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6" r:id="rId6"/>
    <sheet name="Unaudited_Condensed_Consolidat" sheetId="59" r:id="rId7"/>
    <sheet name="Fair_Value_Measurements" sheetId="60" r:id="rId8"/>
    <sheet name="Derivative_Instruments" sheetId="61" r:id="rId9"/>
    <sheet name="Noncontrolling_Interests_Notes" sheetId="62" r:id="rId10"/>
    <sheet name="Earnings_Per_Share" sheetId="63" r:id="rId11"/>
    <sheet name="Debt_Notes" sheetId="64" r:id="rId12"/>
    <sheet name="ShareBased_Compensation" sheetId="65" r:id="rId13"/>
    <sheet name="Discontinued_Operations_Notes" sheetId="66" r:id="rId14"/>
    <sheet name="Income_Taxes" sheetId="67" r:id="rId15"/>
    <sheet name="Contingencies" sheetId="68" r:id="rId16"/>
    <sheet name="Segment_Information" sheetId="69" r:id="rId17"/>
    <sheet name="Supplemental_Financial_Informa" sheetId="70" r:id="rId18"/>
    <sheet name="Guarantee_Of_Registered_Securi" sheetId="71" r:id="rId19"/>
    <sheet name="Fair_Value_Measurements_Tables" sheetId="72" r:id="rId20"/>
    <sheet name="Derivative_Instruments_Tables" sheetId="73" r:id="rId21"/>
    <sheet name="Noncontrolling_Interests_Table" sheetId="74" r:id="rId22"/>
    <sheet name="Earnings_Per_Share_Tables" sheetId="75" r:id="rId23"/>
    <sheet name="Discontinued_Operations_Tables" sheetId="76" r:id="rId24"/>
    <sheet name="Segment_Information_Tables" sheetId="77" r:id="rId25"/>
    <sheet name="Supplemental_Financial_Informa1" sheetId="78" r:id="rId26"/>
    <sheet name="Guarantee_Of_Registered_Securi1" sheetId="79" r:id="rId27"/>
    <sheet name="Fair_Value_Measurements_Schedu" sheetId="80" r:id="rId28"/>
    <sheet name="Fair_Value_Measurements_Schedu1" sheetId="81" r:id="rId29"/>
    <sheet name="Derivative_Instruments_Narrati" sheetId="82" r:id="rId30"/>
    <sheet name="Derivative_Instruments_Schedul" sheetId="83" r:id="rId31"/>
    <sheet name="Derivative_Instruments_Gains_A" sheetId="32" r:id="rId32"/>
    <sheet name="Noncontrolling_Interests_Detai" sheetId="33" r:id="rId33"/>
    <sheet name="Earnings_Per_Share_Reconciliat" sheetId="34" r:id="rId34"/>
    <sheet name="Earnings_Per_Share_Reconciliat1" sheetId="35" r:id="rId35"/>
    <sheet name="Debt_Details" sheetId="36" r:id="rId36"/>
    <sheet name="ShareBased_Compensation_Detail" sheetId="37" r:id="rId37"/>
    <sheet name="Discontinued_Operations_Narrat" sheetId="84" r:id="rId38"/>
    <sheet name="Discontinued_Operations_Summar" sheetId="39" r:id="rId39"/>
    <sheet name="Income_Taxes_Narrative_Details" sheetId="40" r:id="rId40"/>
    <sheet name="Contingencies_Narrative_Detail" sheetId="85" r:id="rId41"/>
    <sheet name="Segment_Information_Narrative_" sheetId="86" r:id="rId42"/>
    <sheet name="Segment_Information_Schedule_O" sheetId="43" r:id="rId43"/>
    <sheet name="Segment_Information_Schedule_O1" sheetId="44" r:id="rId44"/>
    <sheet name="Supplemental_Financial_Informa2" sheetId="45" r:id="rId45"/>
    <sheet name="Supplemental_Financial_Informa3" sheetId="87" r:id="rId46"/>
    <sheet name="Supplemental_Financial_Informa4" sheetId="88" r:id="rId47"/>
    <sheet name="Supplemental_Financial_Informa5" sheetId="89" r:id="rId48"/>
    <sheet name="Supplemental_Financial_Informa6" sheetId="90" r:id="rId49"/>
    <sheet name="Supplemental_Financial_Informa7" sheetId="91" r:id="rId50"/>
    <sheet name="Supplemental_Financial_Informa8" sheetId="92" r:id="rId51"/>
    <sheet name="Guarantee_Of_Registered_Securi2" sheetId="52" r:id="rId52"/>
    <sheet name="Guarantee_Of_Registered_Securi3" sheetId="53" r:id="rId53"/>
    <sheet name="Guarantee_Of_Registered_Securi4" sheetId="54" r:id="rId54"/>
    <sheet name="Guarantee_Of_Registered_Securi5" sheetId="93" r:id="rId55"/>
    <sheet name="Guarantee_Of_Registered_Securi6" sheetId="5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34" uniqueCount="801">
  <si>
    <t>Document And Entity Information</t>
  </si>
  <si>
    <t>9 Months Ended</t>
  </si>
  <si>
    <t>Sep. 30, 2013</t>
  </si>
  <si>
    <t>Oct. 18, 2013</t>
  </si>
  <si>
    <t>Document And Entity Information [Abstract]</t>
  </si>
  <si>
    <t>Document Type</t>
  </si>
  <si>
    <t>10-Q</t>
  </si>
  <si>
    <t>Amendment Flag</t>
  </si>
  <si>
    <t>Document Period End Date</t>
  </si>
  <si>
    <t>Document Fiscal Year Focus</t>
  </si>
  <si>
    <t>Document Fiscal Period Focus</t>
  </si>
  <si>
    <t>Q3</t>
  </si>
  <si>
    <t>Entity Registrant Name</t>
  </si>
  <si>
    <t>Ensco plc</t>
  </si>
  <si>
    <t>Entity Central Index Key</t>
  </si>
  <si>
    <t>Current Fiscal Year End Date</t>
  </si>
  <si>
    <t>Entity Filer Category</t>
  </si>
  <si>
    <t>Large Accelerated Filer</t>
  </si>
  <si>
    <t>Entity Common Shares, Shares Outstanding</t>
  </si>
  <si>
    <t>Condensed Consolidated Statements Of Income (USD $)</t>
  </si>
  <si>
    <t>In Millions, except Per Share data, unless otherwise specified</t>
  </si>
  <si>
    <t>3 Months Ended</t>
  </si>
  <si>
    <t>Sep. 30, 2012</t>
  </si>
  <si>
    <t>Income Statement [Abstract]</t>
  </si>
  <si>
    <t>OPERATING REVENUES</t>
  </si>
  <si>
    <t>OPERATING EXPENSES</t>
  </si>
  <si>
    <t>Contract drilling (exclusive of depreciation)</t>
  </si>
  <si>
    <t>Depreciation</t>
  </si>
  <si>
    <t>General and administrative</t>
  </si>
  <si>
    <t>Total operating expenses</t>
  </si>
  <si>
    <t>OPERATING (LOSS) INCOME</t>
  </si>
  <si>
    <t>OTHER INCOME (EXPENSE)</t>
  </si>
  <si>
    <t>Interest income</t>
  </si>
  <si>
    <t>Interest expense, net</t>
  </si>
  <si>
    <t>Other, net</t>
  </si>
  <si>
    <t>Other income (expense), net</t>
  </si>
  <si>
    <t>(LOSS) INCOME FROM CONTINUING OPERATIONS BEFORE INCOME TAXES</t>
  </si>
  <si>
    <t>PROVISION FOR INCOME TAXES</t>
  </si>
  <si>
    <t>Current income tax expense</t>
  </si>
  <si>
    <t>Deferred income tax (benefit) expense</t>
  </si>
  <si>
    <t>Total provision for income taxes</t>
  </si>
  <si>
    <t>INCOME FROM CONTINUING OPERATIONS</t>
  </si>
  <si>
    <t>DISCONTINUED OPERATIONS</t>
  </si>
  <si>
    <t>(Loss) gain on disposal of discontinued operations, net</t>
  </si>
  <si>
    <t>DISCONTINUED OPERATIONS, NET</t>
  </si>
  <si>
    <t>NET INCOME</t>
  </si>
  <si>
    <t>NET INCOME ATTRIBUTABLE TO NONCONTROLLING INTERESTS</t>
  </si>
  <si>
    <t>NET INCOME ATTRIBUTABLE TO ENSCO</t>
  </si>
  <si>
    <t>EARNINGS PER SHARE - BASIC</t>
  </si>
  <si>
    <t>Income (Loss) from Continuing Operations, Per Basic and Diluted Share</t>
  </si>
  <si>
    <t>Discontinued operations (in dollars per share)</t>
  </si>
  <si>
    <t>Earnings per share - basic (in dollar per share)</t>
  </si>
  <si>
    <t>NET INCOME ATTRIBUTABLE TO ENSCO SHARES - BASIC AND DILUTED</t>
  </si>
  <si>
    <t>WEIGHTED-AVERAGE SHARES OUTSTANDING</t>
  </si>
  <si>
    <t>Basic (in shares)</t>
  </si>
  <si>
    <t>Diluted (in shares)</t>
  </si>
  <si>
    <t>CASH DIVIDENDS PER SHARE (in dollars per share)</t>
  </si>
  <si>
    <t>Condensed Consolidated Statements of Comprehensive Income (USD $)</t>
  </si>
  <si>
    <t>In Millions, unless otherwise specified</t>
  </si>
  <si>
    <t>Statement of Comprehensive Income [Abstract]</t>
  </si>
  <si>
    <t>OTHER COMPREHENSIVE (LOSS) INCOME, NET</t>
  </si>
  <si>
    <t>Net change in fair value of derivatives</t>
  </si>
  <si>
    <t>Reclassification of net losses (gains) on derivative instruments from other comprehensive income into net income</t>
  </si>
  <si>
    <t>Other</t>
  </si>
  <si>
    <t>NET OTHER COMPREHENSIVE (LOSS) INCOME</t>
  </si>
  <si>
    <t>COMPREHENSIVE INCOME</t>
  </si>
  <si>
    <t>COMPREHENSIVE INCOME ATTRIBUTABLE TO NONCONTROLLING INTERESTS</t>
  </si>
  <si>
    <t>COMPREHENSIVE INCOME ATTRIBUTABLE TO ENSCO</t>
  </si>
  <si>
    <t>Condensed Consolidated Balance Sheets (USD $)</t>
  </si>
  <si>
    <t>Dec. 31, 2012</t>
  </si>
  <si>
    <t>CURRENT ASSETS</t>
  </si>
  <si>
    <t>Cash and cash equivalents</t>
  </si>
  <si>
    <t>Accounts receivable, net</t>
  </si>
  <si>
    <t>Total current assets</t>
  </si>
  <si>
    <t>PROPERTY AND EQUIPMENT, AT COST</t>
  </si>
  <si>
    <t>Less accumulated depreciation</t>
  </si>
  <si>
    <t>Property and equipment, net</t>
  </si>
  <si>
    <t>GOODWILL</t>
  </si>
  <si>
    <t>OTHER ASSETS, NET</t>
  </si>
  <si>
    <t>TOTAL ASSETS</t>
  </si>
  <si>
    <t>CURRENT LIABILITIES</t>
  </si>
  <si>
    <t>Accounts payable - trade</t>
  </si>
  <si>
    <t>Accrued liabilities and other</t>
  </si>
  <si>
    <t>Current maturities of long-term debt</t>
  </si>
  <si>
    <t>Total current liabilities</t>
  </si>
  <si>
    <t>LONG-TERM DEBT</t>
  </si>
  <si>
    <t>DEFERRED INCOME TAXES</t>
  </si>
  <si>
    <t>OTHER LIABILITIES</t>
  </si>
  <si>
    <t>COMMITMENTS AND CONTINGENCIES</t>
  </si>
  <si>
    <t>  </t>
  </si>
  <si>
    <t>ENSCO SHAREHOLDERS' EQUITY</t>
  </si>
  <si>
    <t>Additional paid-in capital</t>
  </si>
  <si>
    <t>Retained earnings</t>
  </si>
  <si>
    <t>Accumulated other comprehensive income</t>
  </si>
  <si>
    <t>Treasury shares, at cost, 6.0 million shares and 5.3 million shares</t>
  </si>
  <si>
    <t>Total Ensco shareholders' equity</t>
  </si>
  <si>
    <t>NONCONTROLLING INTERESTS</t>
  </si>
  <si>
    <t>Total equity</t>
  </si>
  <si>
    <t>Total liabilities and shareholders' equity</t>
  </si>
  <si>
    <t>Class A ordinary shares, U.S. [Member]</t>
  </si>
  <si>
    <t>Common shares, value</t>
  </si>
  <si>
    <t>Common Class B, Par Value In GBP [Member]</t>
  </si>
  <si>
    <t>Condensed Consolidated Balance Sheets (Parenthetical)</t>
  </si>
  <si>
    <t>USD ($)</t>
  </si>
  <si>
    <t>GBP (£)</t>
  </si>
  <si>
    <t>Common stock, par value per share (in dollars per share or pounds sterling per share)</t>
  </si>
  <si>
    <t>£ 1</t>
  </si>
  <si>
    <t>Common shares, shares authorized (in shares)</t>
  </si>
  <si>
    <t>Common shares, shares issued (in shares)</t>
  </si>
  <si>
    <t>Treasury shares, shares held (in shares)</t>
  </si>
  <si>
    <t>Condensed Consolidated Statements Of Cash Flows (USD $)</t>
  </si>
  <si>
    <t>OPERATING ACTIVITIES</t>
  </si>
  <si>
    <t>Net income</t>
  </si>
  <si>
    <t>Adjustments to reconcile net income to net cash provided by operating activities of continuing operations:</t>
  </si>
  <si>
    <t>Discontinued operations, net</t>
  </si>
  <si>
    <t>Depreciation expense</t>
  </si>
  <si>
    <t>Share-based compensation expense</t>
  </si>
  <si>
    <t>Amortization of intangibles and other, net</t>
  </si>
  <si>
    <t>Changes in operating assets and liabilities</t>
  </si>
  <si>
    <t>Net cash provided by operating activities of continuing operations</t>
  </si>
  <si>
    <t>INVESTING ACTIVITIES</t>
  </si>
  <si>
    <t>Additions to property and equipment</t>
  </si>
  <si>
    <t>Maturities of short-term investments</t>
  </si>
  <si>
    <t>Net cash provided by (used in) investing activities of continuing operations</t>
  </si>
  <si>
    <t>FINANCING ACTIVITIES</t>
  </si>
  <si>
    <t>Cash dividends paid</t>
  </si>
  <si>
    <t>Reduction of long-term borrowings</t>
  </si>
  <si>
    <t>Proceeds from exercise of share options</t>
  </si>
  <si>
    <t>Commercial paper borrowings, net</t>
  </si>
  <si>
    <t>Reimbursement of equity issuance cost</t>
  </si>
  <si>
    <t>Net cash provided by (used in) financing activities</t>
  </si>
  <si>
    <t>Operating activities</t>
  </si>
  <si>
    <t>Investing activities</t>
  </si>
  <si>
    <t>Net cash provided by discontinued operations</t>
  </si>
  <si>
    <t>Effect of exchange rate changes on cash and cash equivalents</t>
  </si>
  <si>
    <t>INCREASE (DECREASE) IN CASH AND CASH EQUIVALENTS</t>
  </si>
  <si>
    <t>CASH AND CASH EQUIVALENTS, BEGINNING OF PERIOD</t>
  </si>
  <si>
    <t>CASH AND CASH EQUIVALENTS, END OF PERIOD</t>
  </si>
  <si>
    <t>Unaudited Condensed Consolidated Financial Statements</t>
  </si>
  <si>
    <t>Unaudited Condensed Consolidated Financial Statements [Abstract]</t>
  </si>
  <si>
    <r>
      <t xml:space="preserve">We prepared the accompanying condensed consolidated financial statements of Ensco plc and subsidiaries (the "Company," "Ensco," "our," "we" or "us")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t>
    </r>
    <r>
      <rPr>
        <sz val="11"/>
        <color rgb="FF000000"/>
        <rFont val="Inherit"/>
      </rPr>
      <t>December 31, 2012</t>
    </r>
    <r>
      <rPr>
        <sz val="11"/>
        <color theme="1"/>
        <rFont val="Inherit"/>
      </rPr>
      <t xml:space="preserve"> condensed consolidated balance sheet data were derived from our </t>
    </r>
    <r>
      <rPr>
        <sz val="11"/>
        <color rgb="FF000000"/>
        <rFont val="Inherit"/>
      </rPr>
      <t>2012</t>
    </r>
    <r>
      <rPr>
        <sz val="11"/>
        <color theme="1"/>
        <rFont val="Inherit"/>
      </rPr>
      <t xml:space="preserve"> audited consolidated financial statements, but do not include all disclosures required by GAAP. Certain previously reported amounts have been reclassified to conform to the current year presentation. The preparation of our condensed consolidated financial statements requires management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t>
    </r>
  </si>
  <si>
    <r>
      <t xml:space="preserve">The financial data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cluded herein have been subjected to a limited review by KPMG LLP, our independent registered public accounting firm. The accompanying independent registered public accounting firm's review report is not a report within the meaning of Sections 7 and 11 of the Securities Act of 1933, and the independent registered public accounting firm's liability under Section 11 does not extend to it.</t>
    </r>
  </si>
  <si>
    <r>
      <t xml:space="preserve">Results of operations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re not necessarily indicative of the results of operations that will be realized for the year ending </t>
    </r>
    <r>
      <rPr>
        <sz val="11"/>
        <color rgb="FF000000"/>
        <rFont val="Inherit"/>
      </rPr>
      <t>December 31, 2013</t>
    </r>
    <r>
      <rPr>
        <sz val="11"/>
        <color theme="1"/>
        <rFont val="Inherit"/>
      </rPr>
      <t xml:space="preserve">. We recommend these condensed consolidated financial statements be read in conjunction with our annual report on Form 10-K for the year ended </t>
    </r>
    <r>
      <rPr>
        <sz val="11"/>
        <color rgb="FF000000"/>
        <rFont val="Inherit"/>
      </rPr>
      <t>December 31, 2012</t>
    </r>
    <r>
      <rPr>
        <sz val="11"/>
        <color theme="1"/>
        <rFont val="Inherit"/>
      </rPr>
      <t xml:space="preserve"> filed with the SEC on February 22, 2013 and our quarterly reports on Form 10-Q filed with the SEC on April 30, 2013 and July 30, 2013.</t>
    </r>
  </si>
  <si>
    <t>Fair Value Measurements</t>
  </si>
  <si>
    <t>Fair Value Disclosures [Abstract]</t>
  </si>
  <si>
    <t>The following fair value hierarchy table categorizes information regarding our financial assets and liabilities measured at fair value on a recurring basis (in millions):</t>
  </si>
  <si>
    <t xml:space="preserve">Quoted Prices in Active Markets for Identical Assets </t>
  </si>
  <si>
    <t>(Level 1)</t>
  </si>
  <si>
    <t xml:space="preserve">Significant Other Observable Inputs </t>
  </si>
  <si>
    <t>(Level 2)</t>
  </si>
  <si>
    <t xml:space="preserve">Significant Unobservable Inputs </t>
  </si>
  <si>
    <t>(Level 3)</t>
  </si>
  <si>
    <t>Total</t>
  </si>
  <si>
    <t>As of September 30, 2013</t>
  </si>
  <si>
    <t>Supplemental executive retirement plan assets </t>
  </si>
  <si>
    <t>$</t>
  </si>
  <si>
    <t>—</t>
  </si>
  <si>
    <t>Derivatives, net </t>
  </si>
  <si>
    <t>Total financial assets</t>
  </si>
  <si>
    <t>As of December 31, 2012</t>
  </si>
  <si>
    <t>Supplemental executive retirement plan assets</t>
  </si>
  <si>
    <t>Supplemental Executive Retirement Plan Assets</t>
  </si>
  <si>
    <t>Our supplemental executive retirement plans (the "SERP") are non-qualified plans that provide eligible employees an opportunity to defer a portion of their compensation for use after retirement. Assets held in the SERP were marketable securities measured at fair value on a recurring basis using Level 1 inputs and were included in other assets, net, on our condensed consolidated balance sheets. The fair value measurement of assets held in the SERP was based on quoted market prices.</t>
  </si>
  <si>
    <t>Derivatives</t>
  </si>
  <si>
    <t>Our derivatives were measured at fair value on a recurring basis using Level 2 inputs. See "Note 3 - Derivative Instruments" for additional information on our derivatives, including a description of our foreign currency hedging activities and related methodologies used to manage foreign currency exchange rate risk. The fair value measurement of our derivatives was based on market prices that are generally observable for similar assets or liabilities at commonly-quoted intervals.</t>
  </si>
  <si>
    <t>Other Financial Instruments</t>
  </si>
  <si>
    <t>The carrying values and estimated fair values of our long-term debt instruments were as follows (in millions):</t>
  </si>
  <si>
    <t>September 30,</t>
  </si>
  <si>
    <t>December 31,</t>
  </si>
  <si>
    <t>Carrying Value  </t>
  </si>
  <si>
    <t>Estimated Fair Value  </t>
  </si>
  <si>
    <t>4.7% Senior notes due 2021</t>
  </si>
  <si>
    <t>6.875% Senior notes due 2020</t>
  </si>
  <si>
    <t>3.25% Senior notes due 2016</t>
  </si>
  <si>
    <t>8.5% Senior notes due 2019</t>
  </si>
  <si>
    <t>7.875% Senior notes due 2040</t>
  </si>
  <si>
    <t>7.2% Debentures due 2027</t>
  </si>
  <si>
    <t>4.33% MARAD bonds, including current maturities, due 2016</t>
  </si>
  <si>
    <t>4.65% MARAD bonds, including current maturities, due 2020</t>
  </si>
  <si>
    <t>6.36% MARAD bonds, including current maturities, due 2015</t>
  </si>
  <si>
    <r>
      <t xml:space="preserve">The estimated fair values of our senior notes and debentures were determined using quoted market prices. The estimated fair values of our Maritime Administration ("MARAD") bonds were determined using an income approach valuation model. The estimated fair values of our cash and cash equivalents, short-term investments, receivables, trade payables and other liabilities approximated their carrying values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t>
    </r>
  </si>
  <si>
    <t>Derivative Instruments</t>
  </si>
  <si>
    <t>Derivative Instruments and Hedging Activities Disclosure [Abstract]</t>
  </si>
  <si>
    <t>Derivative Instruments</t>
  </si>
  <si>
    <t>    </t>
  </si>
  <si>
    <t xml:space="preserve">Our functional currency is the U.S. dollar. As is customary in the oil and gas industry, a majority of our revenues are denominated in U.S. dollars; however, a portion of the revenues earned and expenses incurred by certain of our subsidiaries are denominated in currencies other than the U.S. dollar ("foreign currencies"). These transactions are remeasured in U.S. dollars based on a combination of both current and historical exchange rates. We use foreign currency forward contracts ("derivatives") to reduce our exposure to various market risks, primarily foreign currency exchange rate risk. </t>
  </si>
  <si>
    <r>
      <t xml:space="preserve">All derivatives were recorded on our condensed consolidated balance sheets at fair value. Derivatives subject to legally enforceable master netting agreements were not offset in our condensed consolidated balance sheets. Accounting for the gains and losses resulting from changes in the fair value of derivatives depends on the use of the derivative and whether it qualifies for hedge accounting.  Net </t>
    </r>
    <r>
      <rPr>
        <sz val="11"/>
        <color rgb="FF000000"/>
        <rFont val="Inherit"/>
      </rPr>
      <t>assets</t>
    </r>
    <r>
      <rPr>
        <sz val="11"/>
        <color theme="1"/>
        <rFont val="Inherit"/>
      </rPr>
      <t xml:space="preserve"> of </t>
    </r>
    <r>
      <rPr>
        <sz val="11"/>
        <color rgb="FF000000"/>
        <rFont val="Inherit"/>
      </rPr>
      <t>$5.6 million</t>
    </r>
    <r>
      <rPr>
        <sz val="11"/>
        <color theme="1"/>
        <rFont val="Inherit"/>
      </rPr>
      <t xml:space="preserve"> and </t>
    </r>
    <r>
      <rPr>
        <sz val="11"/>
        <color rgb="FF000000"/>
        <rFont val="Inherit"/>
      </rPr>
      <t>$5.2 million</t>
    </r>
    <r>
      <rPr>
        <sz val="11"/>
        <color theme="1"/>
        <rFont val="Inherit"/>
      </rPr>
      <t xml:space="preserve"> associated with our foreign currency derivatives were included in our condensed consolidated balance sheets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All of our derivatives mature during the next </t>
    </r>
    <r>
      <rPr>
        <sz val="11"/>
        <color rgb="FF000000"/>
        <rFont val="Inherit"/>
      </rPr>
      <t>18 months</t>
    </r>
    <r>
      <rPr>
        <sz val="11"/>
        <color theme="1"/>
        <rFont val="Inherit"/>
      </rPr>
      <t>.  See "Note 2 - Fair Value Measurements" for additional information on the fair value measurement of our derivatives.</t>
    </r>
  </si>
  <si>
    <t>Derivatives recorded at fair value in our condensed consolidated balance sheets consisted of the following (in millions):</t>
  </si>
  <si>
    <t>Derivative Assets</t>
  </si>
  <si>
    <t>Derivative Liabilities</t>
  </si>
  <si>
    <t>Derivatives Designated as Hedging Instruments</t>
  </si>
  <si>
    <r>
      <t>Foreign currency forward contracts - current</t>
    </r>
    <r>
      <rPr>
        <sz val="7"/>
        <color theme="1"/>
        <rFont val="Inherit"/>
      </rPr>
      <t>(1)</t>
    </r>
  </si>
  <si>
    <r>
      <t>Foreign currency forward contracts - non-current</t>
    </r>
    <r>
      <rPr>
        <sz val="7"/>
        <color theme="1"/>
        <rFont val="Inherit"/>
      </rPr>
      <t>(2)</t>
    </r>
  </si>
  <si>
    <t>Derivatives Not Designated as Hedging Instruments</t>
  </si>
  <si>
    <r>
      <t>(1)</t>
    </r>
    <r>
      <rPr>
        <sz val="10"/>
        <color theme="1"/>
        <rFont val="Inherit"/>
      </rPr>
      <t> </t>
    </r>
  </si>
  <si>
    <t>Derivative assets and liabilities that have maturity dates equal to or less than twelve months from the respective balance sheet date were included in other current assets and accrued liabilities and other, respectively, on our condensed consolidated balance sheets.</t>
  </si>
  <si>
    <r>
      <t>(2)</t>
    </r>
    <r>
      <rPr>
        <sz val="10"/>
        <color theme="1"/>
        <rFont val="Inherit"/>
      </rPr>
      <t> </t>
    </r>
  </si>
  <si>
    <t>Derivative assets and liabilities that have maturity dates greater than twelve months from the respective balance sheet date were included in other assets, net, and other liabilities, respectively, on our condensed consolidated balance sheets.</t>
  </si>
  <si>
    <r>
      <t xml:space="preserve">We utilize cash flow hedges to hedge forecasted foreign currency denominated transactions, primarily to reduce our exposure to foreign currency exchange rate risk associated with contract drilling expenses and capital expenditures denominated in various currencies. As of </t>
    </r>
    <r>
      <rPr>
        <sz val="11"/>
        <color rgb="FF000000"/>
        <rFont val="Inherit"/>
      </rPr>
      <t>September 30, 2013</t>
    </r>
    <r>
      <rPr>
        <sz val="11"/>
        <color theme="1"/>
        <rFont val="Inherit"/>
      </rPr>
      <t xml:space="preserve">, we had cash flow hedges outstanding to exchange an aggregate </t>
    </r>
    <r>
      <rPr>
        <sz val="11"/>
        <color rgb="FF000000"/>
        <rFont val="Inherit"/>
      </rPr>
      <t>$373.2 million</t>
    </r>
    <r>
      <rPr>
        <sz val="11"/>
        <color theme="1"/>
        <rFont val="Inherit"/>
      </rPr>
      <t xml:space="preserve"> for various foreign currencies, including </t>
    </r>
    <r>
      <rPr>
        <sz val="11"/>
        <color rgb="FF000000"/>
        <rFont val="Inherit"/>
      </rPr>
      <t>$158.7 million</t>
    </r>
    <r>
      <rPr>
        <sz val="11"/>
        <color theme="1"/>
        <rFont val="Inherit"/>
      </rPr>
      <t xml:space="preserve"> for British pounds, </t>
    </r>
    <r>
      <rPr>
        <sz val="11"/>
        <color rgb="FF000000"/>
        <rFont val="Inherit"/>
      </rPr>
      <t>$125.9 million</t>
    </r>
    <r>
      <rPr>
        <sz val="11"/>
        <color theme="1"/>
        <rFont val="Inherit"/>
      </rPr>
      <t xml:space="preserve"> for Brazilian reais, </t>
    </r>
    <r>
      <rPr>
        <sz val="11"/>
        <color rgb="FF000000"/>
        <rFont val="Inherit"/>
      </rPr>
      <t>$35.0 million</t>
    </r>
    <r>
      <rPr>
        <sz val="11"/>
        <color theme="1"/>
        <rFont val="Inherit"/>
      </rPr>
      <t xml:space="preserve"> for Singapore dollars, </t>
    </r>
    <r>
      <rPr>
        <sz val="11"/>
        <color rgb="FF000000"/>
        <rFont val="Inherit"/>
      </rPr>
      <t>$23.0 million</t>
    </r>
    <r>
      <rPr>
        <sz val="11"/>
        <color theme="1"/>
        <rFont val="Inherit"/>
      </rPr>
      <t xml:space="preserve"> for Australian dollars, </t>
    </r>
    <r>
      <rPr>
        <sz val="11"/>
        <color rgb="FF000000"/>
        <rFont val="Inherit"/>
      </rPr>
      <t>$21.5 million</t>
    </r>
    <r>
      <rPr>
        <sz val="11"/>
        <color theme="1"/>
        <rFont val="Inherit"/>
      </rPr>
      <t xml:space="preserve"> for euros and </t>
    </r>
    <r>
      <rPr>
        <sz val="11"/>
        <color rgb="FF000000"/>
        <rFont val="Inherit"/>
      </rPr>
      <t>$9.1 million</t>
    </r>
    <r>
      <rPr>
        <sz val="11"/>
        <color theme="1"/>
        <rFont val="Inherit"/>
      </rPr>
      <t xml:space="preserve"> for other currencies.</t>
    </r>
  </si>
  <si>
    <t>Gains and losses, net of tax, on derivatives designated as cash flow hedges included in our condensed consolidated statements of income and comprehensive income were as follows (in millions):</t>
  </si>
  <si>
    <r>
      <t>Three Months Ended September 30, 2013</t>
    </r>
    <r>
      <rPr>
        <i/>
        <u/>
        <sz val="11"/>
        <color theme="1"/>
        <rFont val="Inherit"/>
      </rPr>
      <t xml:space="preserve"> and </t>
    </r>
    <r>
      <rPr>
        <i/>
        <u/>
        <sz val="11"/>
        <color rgb="FF000000"/>
        <rFont val="Inherit"/>
      </rPr>
      <t>2012</t>
    </r>
    <r>
      <rPr>
        <i/>
        <u/>
        <sz val="11"/>
        <color theme="1"/>
        <rFont val="Inherit"/>
      </rPr>
      <t xml:space="preserve"> </t>
    </r>
  </si>
  <si>
    <t>Gain Recognized in Other Comprehensive Income (Effective Portion)  </t>
  </si>
  <si>
    <r>
      <t>(Loss) Gain Reclassified from Accumulated Other Comprehensive Income ("AOCI") into Income (Effective Portion)</t>
    </r>
    <r>
      <rPr>
        <b/>
        <sz val="7"/>
        <color theme="1"/>
        <rFont val="Inherit"/>
      </rPr>
      <t>(1)</t>
    </r>
  </si>
  <si>
    <r>
      <t>Gain Recognized in Income on Derivatives (Ineffective Portion and Amount Excluded from Effectiveness Testing)</t>
    </r>
    <r>
      <rPr>
        <b/>
        <sz val="7"/>
        <color theme="1"/>
        <rFont val="Inherit"/>
      </rPr>
      <t>(2)</t>
    </r>
  </si>
  <si>
    <r>
      <t>Interest rate lock contracts</t>
    </r>
    <r>
      <rPr>
        <sz val="7"/>
        <color theme="1"/>
        <rFont val="Inherit"/>
      </rPr>
      <t>(3)</t>
    </r>
  </si>
  <si>
    <t>(.1</t>
  </si>
  <si>
    <t>)</t>
  </si>
  <si>
    <r>
      <t>Foreign currency forward contracts</t>
    </r>
    <r>
      <rPr>
        <sz val="7"/>
        <color theme="1"/>
        <rFont val="Inherit"/>
      </rPr>
      <t>(4)</t>
    </r>
  </si>
  <si>
    <t>(2.7</t>
  </si>
  <si>
    <t>(2.8</t>
  </si>
  <si>
    <r>
      <t>Nine Months Ended September 30, 2013</t>
    </r>
    <r>
      <rPr>
        <i/>
        <u/>
        <sz val="11"/>
        <color theme="1"/>
        <rFont val="Inherit"/>
      </rPr>
      <t xml:space="preserve"> and </t>
    </r>
    <r>
      <rPr>
        <i/>
        <u/>
        <sz val="11"/>
        <color rgb="FF000000"/>
        <rFont val="Inherit"/>
      </rPr>
      <t>2012</t>
    </r>
    <r>
      <rPr>
        <i/>
        <u/>
        <sz val="11"/>
        <color theme="1"/>
        <rFont val="Inherit"/>
      </rPr>
      <t xml:space="preserve"> </t>
    </r>
  </si>
  <si>
    <t>(Loss) Gain Recognized in Other Comprehensive Income (Effective Portion)  </t>
  </si>
  <si>
    <r>
      <t>(Loss) Gain Reclassified from AOCI into Income (Effective Portion)</t>
    </r>
    <r>
      <rPr>
        <b/>
        <sz val="7"/>
        <color theme="1"/>
        <rFont val="Inherit"/>
      </rPr>
      <t>(1)</t>
    </r>
  </si>
  <si>
    <r>
      <t>(Loss) Gain Recognized in Income on Derivatives (Ineffective Portion and Amount Excluded from Effectiveness Testing)</t>
    </r>
    <r>
      <rPr>
        <b/>
        <sz val="7"/>
        <color theme="1"/>
        <rFont val="Inherit"/>
      </rPr>
      <t>(2)</t>
    </r>
  </si>
  <si>
    <t>(.3</t>
  </si>
  <si>
    <r>
      <t>Foreign currency forward contracts</t>
    </r>
    <r>
      <rPr>
        <sz val="7"/>
        <color theme="1"/>
        <rFont val="Inherit"/>
      </rPr>
      <t>(5)</t>
    </r>
  </si>
  <si>
    <t>(5.3</t>
  </si>
  <si>
    <t>(1.9</t>
  </si>
  <si>
    <t>(.2</t>
  </si>
  <si>
    <t>(2.2</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 in our condensed consolidated statements of income.</t>
  </si>
  <si>
    <t>Gains and losses on interest rate lock derivatives reclassified from AOCI into income (effective portion) were included in interest expense, net in our condensed consolidated statements of income.</t>
  </si>
  <si>
    <r>
      <t>(4)</t>
    </r>
    <r>
      <rPr>
        <sz val="11"/>
        <color theme="1"/>
        <rFont val="Inherit"/>
      </rPr>
      <t> </t>
    </r>
  </si>
  <si>
    <r>
      <t xml:space="preserve">During the </t>
    </r>
    <r>
      <rPr>
        <sz val="11"/>
        <color rgb="FF000000"/>
        <rFont val="Inherit"/>
      </rPr>
      <t>three-month</t>
    </r>
    <r>
      <rPr>
        <sz val="11"/>
        <color theme="1"/>
        <rFont val="Inherit"/>
      </rPr>
      <t xml:space="preserve"> period ended </t>
    </r>
    <r>
      <rPr>
        <sz val="11"/>
        <color rgb="FF000000"/>
        <rFont val="Inherit"/>
      </rPr>
      <t>September 30, 2013</t>
    </r>
    <r>
      <rPr>
        <sz val="11"/>
        <color theme="1"/>
        <rFont val="Inherit"/>
      </rPr>
      <t xml:space="preserve">, </t>
    </r>
    <r>
      <rPr>
        <sz val="11"/>
        <color rgb="FF000000"/>
        <rFont val="Inherit"/>
      </rPr>
      <t>$2.9 million</t>
    </r>
    <r>
      <rPr>
        <sz val="11"/>
        <color theme="1"/>
        <rFont val="Inherit"/>
      </rPr>
      <t xml:space="preserve"> of </t>
    </r>
    <r>
      <rPr>
        <sz val="11"/>
        <color rgb="FF000000"/>
        <rFont val="Inherit"/>
      </rPr>
      <t>losses</t>
    </r>
    <r>
      <rPr>
        <sz val="11"/>
        <color theme="1"/>
        <rFont val="Inherit"/>
      </rPr>
      <t xml:space="preserve"> were reclassified from AOCI into contract drilling expense and </t>
    </r>
    <r>
      <rPr>
        <sz val="11"/>
        <color rgb="FF000000"/>
        <rFont val="Inherit"/>
      </rPr>
      <t>$200,000</t>
    </r>
    <r>
      <rPr>
        <sz val="11"/>
        <color theme="1"/>
        <rFont val="Inherit"/>
      </rPr>
      <t xml:space="preserve"> of </t>
    </r>
    <r>
      <rPr>
        <sz val="11"/>
        <color rgb="FF000000"/>
        <rFont val="Inherit"/>
      </rPr>
      <t>gains</t>
    </r>
    <r>
      <rPr>
        <sz val="11"/>
        <color theme="1"/>
        <rFont val="Inherit"/>
      </rPr>
      <t xml:space="preserve"> were reclassified from AOCI into depreciation expense in our condensed consolidated statement of income. </t>
    </r>
  </si>
  <si>
    <r>
      <t>(5)</t>
    </r>
    <r>
      <rPr>
        <sz val="11"/>
        <color theme="1"/>
        <rFont val="Inherit"/>
      </rPr>
      <t> </t>
    </r>
  </si>
  <si>
    <r>
      <t xml:space="preserve">During the </t>
    </r>
    <r>
      <rPr>
        <sz val="11"/>
        <color rgb="FF000000"/>
        <rFont val="Inherit"/>
      </rPr>
      <t>nine-month</t>
    </r>
    <r>
      <rPr>
        <sz val="11"/>
        <color theme="1"/>
        <rFont val="Inherit"/>
      </rPr>
      <t xml:space="preserve"> period ended </t>
    </r>
    <r>
      <rPr>
        <sz val="11"/>
        <color rgb="FF000000"/>
        <rFont val="Inherit"/>
      </rPr>
      <t>September 30, 2013</t>
    </r>
    <r>
      <rPr>
        <sz val="11"/>
        <color theme="1"/>
        <rFont val="Inherit"/>
      </rPr>
      <t xml:space="preserve">, </t>
    </r>
    <r>
      <rPr>
        <sz val="11"/>
        <color rgb="FF000000"/>
        <rFont val="Inherit"/>
      </rPr>
      <t>$2.5 million</t>
    </r>
    <r>
      <rPr>
        <sz val="11"/>
        <color theme="1"/>
        <rFont val="Inherit"/>
      </rPr>
      <t xml:space="preserve"> of </t>
    </r>
    <r>
      <rPr>
        <sz val="11"/>
        <color rgb="FF000000"/>
        <rFont val="Inherit"/>
      </rPr>
      <t>losses</t>
    </r>
    <r>
      <rPr>
        <sz val="11"/>
        <color theme="1"/>
        <rFont val="Inherit"/>
      </rPr>
      <t xml:space="preserve"> were reclassified from AOCI into contract drilling expense and </t>
    </r>
    <r>
      <rPr>
        <sz val="11"/>
        <color rgb="FF000000"/>
        <rFont val="Inherit"/>
      </rPr>
      <t>$600,000</t>
    </r>
    <r>
      <rPr>
        <sz val="11"/>
        <color theme="1"/>
        <rFont val="Inherit"/>
      </rPr>
      <t xml:space="preserve"> of </t>
    </r>
    <r>
      <rPr>
        <sz val="11"/>
        <color rgb="FF000000"/>
        <rFont val="Inherit"/>
      </rPr>
      <t>gains</t>
    </r>
    <r>
      <rPr>
        <sz val="11"/>
        <color theme="1"/>
        <rFont val="Inherit"/>
      </rPr>
      <t xml:space="preserve"> were reclassified from AOCI into depreciation expense in our condensed consolidated statement of income. </t>
    </r>
  </si>
  <si>
    <r>
      <t xml:space="preserve">We have net assets and liabilities denominated in numerous foreign currencies and use various methods to manage our exposure to foreign currency exchange rate risk. We predominantly structure our drilling contracts in U.S. dollars, which significantly reduces the portion of our cash flows and assets denominated in foreign currencies. We occasionally enter into derivatives that hedge the fair value of recognized foreign currency denominated assets or liabilities but do not designate such derivatives as hedging instruments. In these situations, a natural hedging relationship generally exists whereby changes in the fair value of the derivatives offset changes in the fair value of the underlying hedged items. As of </t>
    </r>
    <r>
      <rPr>
        <sz val="11"/>
        <color rgb="FF000000"/>
        <rFont val="Inherit"/>
      </rPr>
      <t>September 30, 2013</t>
    </r>
    <r>
      <rPr>
        <sz val="11"/>
        <color theme="1"/>
        <rFont val="Inherit"/>
      </rPr>
      <t xml:space="preserve">, we held derivatives not designated as hedging instruments to exchange an aggregate </t>
    </r>
    <r>
      <rPr>
        <sz val="11"/>
        <color rgb="FF000000"/>
        <rFont val="Inherit"/>
      </rPr>
      <t>$179.4 million</t>
    </r>
    <r>
      <rPr>
        <sz val="11"/>
        <color theme="1"/>
        <rFont val="Inherit"/>
      </rPr>
      <t xml:space="preserve"> for various foreign currencies, including </t>
    </r>
    <r>
      <rPr>
        <sz val="11"/>
        <color rgb="FF000000"/>
        <rFont val="Inherit"/>
      </rPr>
      <t>$97.3 million</t>
    </r>
    <r>
      <rPr>
        <sz val="11"/>
        <color theme="1"/>
        <rFont val="Inherit"/>
      </rPr>
      <t xml:space="preserve"> for euros, </t>
    </r>
    <r>
      <rPr>
        <sz val="11"/>
        <color rgb="FF000000"/>
        <rFont val="Inherit"/>
      </rPr>
      <t>$18.5 million</t>
    </r>
    <r>
      <rPr>
        <sz val="11"/>
        <color theme="1"/>
        <rFont val="Inherit"/>
      </rPr>
      <t xml:space="preserve"> for Swiss francs, </t>
    </r>
    <r>
      <rPr>
        <sz val="11"/>
        <color rgb="FF000000"/>
        <rFont val="Inherit"/>
      </rPr>
      <t>$18.0 million</t>
    </r>
    <r>
      <rPr>
        <sz val="11"/>
        <color theme="1"/>
        <rFont val="Inherit"/>
      </rPr>
      <t xml:space="preserve"> for British pounds, </t>
    </r>
    <r>
      <rPr>
        <sz val="11"/>
        <color rgb="FF000000"/>
        <rFont val="Inherit"/>
      </rPr>
      <t>$17.4 million</t>
    </r>
    <r>
      <rPr>
        <sz val="11"/>
        <color theme="1"/>
        <rFont val="Inherit"/>
      </rPr>
      <t xml:space="preserve"> for Australian dollars, </t>
    </r>
    <r>
      <rPr>
        <sz val="11"/>
        <color rgb="FF000000"/>
        <rFont val="Inherit"/>
      </rPr>
      <t>$13.2 million</t>
    </r>
    <r>
      <rPr>
        <sz val="11"/>
        <color theme="1"/>
        <rFont val="Inherit"/>
      </rPr>
      <t xml:space="preserve"> for Indonesian rupiah and </t>
    </r>
    <r>
      <rPr>
        <sz val="11"/>
        <color rgb="FF000000"/>
        <rFont val="Inherit"/>
      </rPr>
      <t>$15.0 million</t>
    </r>
    <r>
      <rPr>
        <sz val="11"/>
        <color theme="1"/>
        <rFont val="Inherit"/>
      </rPr>
      <t xml:space="preserve"> for other currencies.</t>
    </r>
  </si>
  <si>
    <t>     </t>
  </si>
  <si>
    <r>
      <t xml:space="preserve">Net </t>
    </r>
    <r>
      <rPr>
        <sz val="11"/>
        <color rgb="FF000000"/>
        <rFont val="Inherit"/>
      </rPr>
      <t>gains</t>
    </r>
    <r>
      <rPr>
        <sz val="11"/>
        <color theme="1"/>
        <rFont val="Inherit"/>
      </rPr>
      <t xml:space="preserve"> of </t>
    </r>
    <r>
      <rPr>
        <sz val="11"/>
        <color rgb="FF000000"/>
        <rFont val="Inherit"/>
      </rPr>
      <t>$7.5 million</t>
    </r>
    <r>
      <rPr>
        <sz val="11"/>
        <color theme="1"/>
        <rFont val="Inherit"/>
      </rPr>
      <t xml:space="preserve">  and net </t>
    </r>
    <r>
      <rPr>
        <sz val="11"/>
        <color rgb="FF000000"/>
        <rFont val="Inherit"/>
      </rPr>
      <t>losses</t>
    </r>
    <r>
      <rPr>
        <sz val="11"/>
        <color theme="1"/>
        <rFont val="Inherit"/>
      </rPr>
      <t xml:space="preserve"> of </t>
    </r>
    <r>
      <rPr>
        <sz val="11"/>
        <color rgb="FF000000"/>
        <rFont val="Inherit"/>
      </rPr>
      <t>$1.9 million</t>
    </r>
    <r>
      <rPr>
        <sz val="11"/>
        <color theme="1"/>
        <rFont val="Inherit"/>
      </rPr>
      <t xml:space="preserve"> associated with our derivatives not designated as hedging instruments were included in other, net, in our condensed consolidated statements of income for the </t>
    </r>
    <r>
      <rPr>
        <sz val="11"/>
        <color rgb="FF000000"/>
        <rFont val="Inherit"/>
      </rPr>
      <t>thre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Net </t>
    </r>
    <r>
      <rPr>
        <sz val="11"/>
        <color rgb="FF000000"/>
        <rFont val="Inherit"/>
      </rPr>
      <t>gains</t>
    </r>
    <r>
      <rPr>
        <sz val="11"/>
        <color theme="1"/>
        <rFont val="Inherit"/>
      </rPr>
      <t xml:space="preserve"> of $</t>
    </r>
    <r>
      <rPr>
        <sz val="11"/>
        <color rgb="FF000000"/>
        <rFont val="Inherit"/>
      </rPr>
      <t>2.8 million</t>
    </r>
    <r>
      <rPr>
        <sz val="11"/>
        <color theme="1"/>
        <rFont val="Inherit"/>
      </rPr>
      <t xml:space="preserve"> and net losses of $</t>
    </r>
    <r>
      <rPr>
        <sz val="11"/>
        <color rgb="FF000000"/>
        <rFont val="Inherit"/>
      </rPr>
      <t>200,000</t>
    </r>
    <r>
      <rPr>
        <sz val="11"/>
        <color theme="1"/>
        <rFont val="Inherit"/>
      </rPr>
      <t xml:space="preserve"> associated with our derivatives not designated as hedging instruments were included in other, net, in our condensed consolidated statements of income for the </t>
    </r>
    <r>
      <rPr>
        <sz val="11"/>
        <color rgb="FF000000"/>
        <rFont val="Times New Roman"/>
        <family val="1"/>
      </rPr>
      <t>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respectively. </t>
    </r>
  </si>
  <si>
    <r>
      <t xml:space="preserve">As of </t>
    </r>
    <r>
      <rPr>
        <sz val="11"/>
        <color rgb="FF000000"/>
        <rFont val="Inherit"/>
      </rPr>
      <t>September 30, 2013</t>
    </r>
    <r>
      <rPr>
        <sz val="11"/>
        <color theme="1"/>
        <rFont val="Inherit"/>
      </rPr>
      <t>, the estimated amount of net </t>
    </r>
    <r>
      <rPr>
        <sz val="11"/>
        <color rgb="FF000000"/>
        <rFont val="Inherit"/>
      </rPr>
      <t>losses</t>
    </r>
    <r>
      <rPr>
        <sz val="11"/>
        <color theme="1"/>
        <rFont val="Inherit"/>
      </rPr>
      <t xml:space="preserve"> associated with derivative instruments, net of tax, that would be reclassified into earnings during the next twelve months totaled </t>
    </r>
    <r>
      <rPr>
        <sz val="11"/>
        <color rgb="FF000000"/>
        <rFont val="Inherit"/>
      </rPr>
      <t>$200,000</t>
    </r>
    <r>
      <rPr>
        <sz val="11"/>
        <color theme="1"/>
        <rFont val="Inherit"/>
      </rPr>
      <t>.</t>
    </r>
  </si>
  <si>
    <t>Noncontrolling Interests (Notes)</t>
  </si>
  <si>
    <t>Noncontrolling Interest [Abstract]</t>
  </si>
  <si>
    <t>Noncontrolling Interests</t>
  </si>
  <si>
    <t>Third parties hold a noncontrolling ownership interest in certain of our non-U.S. subsidiaries. Noncontrolling interests are classified as equity on our condensed consolidated balance sheets, and net income attributable to noncontrolling interests is presented separately on our condensed consolidated statements of income.</t>
  </si>
  <si>
    <r>
      <t xml:space="preserve">Income from continuing operations attributable to Ensco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as as follows (in millions):</t>
    </r>
  </si>
  <si>
    <t>Three Months Ended September 30,</t>
  </si>
  <si>
    <t>Nine Months Ended September 30,</t>
  </si>
  <si>
    <t>Income from continuing operations</t>
  </si>
  <si>
    <t>Income from continuing operations attributable to noncontrolling interests</t>
  </si>
  <si>
    <t>(2.6</t>
  </si>
  <si>
    <t>(7.1</t>
  </si>
  <si>
    <t>Income from continuing operations attributable to Ensco</t>
  </si>
  <si>
    <r>
      <t xml:space="preserve">Loss from discontinued operations, net, for the </t>
    </r>
    <r>
      <rPr>
        <sz val="11"/>
        <color rgb="FF000000"/>
        <rFont val="Inherit"/>
      </rPr>
      <t>three-month</t>
    </r>
    <r>
      <rPr>
        <sz val="11"/>
        <color theme="1"/>
        <rFont val="Inherit"/>
      </rPr>
      <t xml:space="preserve"> period ended </t>
    </r>
    <r>
      <rPr>
        <sz val="11"/>
        <color rgb="FF000000"/>
        <rFont val="Inherit"/>
      </rPr>
      <t>September 30, 2012</t>
    </r>
    <r>
      <rPr>
        <sz val="11"/>
        <color theme="1"/>
        <rFont val="Inherit"/>
      </rPr>
      <t xml:space="preserve"> and the </t>
    </r>
    <r>
      <rPr>
        <sz val="11"/>
        <color rgb="FF000000"/>
        <rFont val="Inherit"/>
      </rPr>
      <t>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as attributable to Ensco.</t>
    </r>
  </si>
  <si>
    <t>Earnings Per Share</t>
  </si>
  <si>
    <t>Earnings Per Share [Abstract]</t>
  </si>
  <si>
    <t xml:space="preserve">We compute basic and diluted earnings per share ("EPS") in accordance with the two-class method. Net income attributable to Ensco used in our computations of basic and diluted EPS is adjusted to exclude net income allocated to non-vested shares granted to our employees and non-employee directors. Weighted-average shares outstanding used in our computation of diluted EPS is calculated using the treasury stock method and excludes non-vested shares. </t>
  </si>
  <si>
    <r>
      <t xml:space="preserve">The following table is a reconciliation of net income attributable to Ensco shares used in our basic and diluted EPS computations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 millions):</t>
    </r>
  </si>
  <si>
    <t>Net income attributable to Ensco</t>
  </si>
  <si>
    <t>Net income allocated to non-vested share awards</t>
  </si>
  <si>
    <t>(4.0</t>
  </si>
  <si>
    <t>(3.6</t>
  </si>
  <si>
    <t>(11.2</t>
  </si>
  <si>
    <t>(9.8</t>
  </si>
  <si>
    <t>Net income attributable to Ensco shares</t>
  </si>
  <si>
    <r>
      <t xml:space="preserve">The following table is a reconciliation of the weighted-average shares used in our basic and diluted EPS computations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 millions):</t>
    </r>
  </si>
  <si>
    <t>Weighted-average shares - basic</t>
  </si>
  <si>
    <t>Potentially dilutive shares</t>
  </si>
  <si>
    <t>Weighted-average shares - diluted</t>
  </si>
  <si>
    <r>
      <t xml:space="preserve">Antidilutive share options totaling </t>
    </r>
    <r>
      <rPr>
        <sz val="11"/>
        <color rgb="FF000000"/>
        <rFont val="Inherit"/>
      </rPr>
      <t>300,000</t>
    </r>
    <r>
      <rPr>
        <sz val="11"/>
        <color theme="1"/>
        <rFont val="Inherit"/>
      </rPr>
      <t xml:space="preserve"> and </t>
    </r>
    <r>
      <rPr>
        <sz val="11"/>
        <color rgb="FF000000"/>
        <rFont val="Inherit"/>
      </rPr>
      <t>400,000</t>
    </r>
    <r>
      <rPr>
        <sz val="11"/>
        <color theme="1"/>
        <rFont val="Inherit"/>
      </rPr>
      <t xml:space="preserve"> were excluded from the computation of diluted EPS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respectively.</t>
    </r>
  </si>
  <si>
    <t>Debt (Notes)</t>
  </si>
  <si>
    <t>Debt Disclosure [Abstract]</t>
  </si>
  <si>
    <t>Debt</t>
  </si>
  <si>
    <r>
      <t xml:space="preserve">On May 7, 2013, we entered into a Fourth Amended and Restated Credit Agreement (the "Five-Year Credit Facility"), among Ensco, a subsidiary of Ensco, Citibank, N.A., as Administrative Agent, DNB Bank ASA, as Syndication Agent, and a syndicate of banks party thereto. The Five-Year Credit Facility provides for a </t>
    </r>
    <r>
      <rPr>
        <sz val="11"/>
        <color rgb="FF000000"/>
        <rFont val="Inherit"/>
      </rPr>
      <t>$2.0 billion</t>
    </r>
    <r>
      <rPr>
        <sz val="11"/>
        <color theme="1"/>
        <rFont val="Inherit"/>
      </rPr>
      <t xml:space="preserve"> senior unsecured revolving credit facility to be used for general corporate purposes with a </t>
    </r>
    <r>
      <rPr>
        <sz val="11"/>
        <color rgb="FF000000"/>
        <rFont val="Inherit"/>
      </rPr>
      <t>five</t>
    </r>
    <r>
      <rPr>
        <sz val="11"/>
        <color theme="1"/>
        <rFont val="Inherit"/>
      </rPr>
      <t xml:space="preserve">-year term expiring on May 7, 2018. The Five-Year Credit Facility amends and restates our </t>
    </r>
    <r>
      <rPr>
        <sz val="11"/>
        <color rgb="FF000000"/>
        <rFont val="Inherit"/>
      </rPr>
      <t>$1.45 billion</t>
    </r>
    <r>
      <rPr>
        <sz val="11"/>
        <color theme="1"/>
        <rFont val="Inherit"/>
      </rPr>
      <t xml:space="preserve"> credit agreement which was scheduled to mature on May 12, 2016. Advances under the Five-Year Credit Facility bear interest at Base Rate or LIBOR plus an applicable margin rate (currently </t>
    </r>
    <r>
      <rPr>
        <sz val="11"/>
        <color rgb="FF000000"/>
        <rFont val="Inherit"/>
      </rPr>
      <t>0.125%</t>
    </r>
    <r>
      <rPr>
        <sz val="11"/>
        <color theme="1"/>
        <rFont val="Inherit"/>
      </rPr>
      <t xml:space="preserve"> per annum for Base Rate advances and </t>
    </r>
    <r>
      <rPr>
        <sz val="11"/>
        <color rgb="FF000000"/>
        <rFont val="Inherit"/>
      </rPr>
      <t>1.125%</t>
    </r>
    <r>
      <rPr>
        <sz val="11"/>
        <color theme="1"/>
        <rFont val="Inherit"/>
      </rPr>
      <t xml:space="preserve"> per annum for LIBOR advances) depending on our credit rating. Amounts repaid may be re-borrowed during the term. We are required to pay a quarterly undrawn facility fee (currently </t>
    </r>
    <r>
      <rPr>
        <sz val="11"/>
        <color rgb="FF000000"/>
        <rFont val="Inherit"/>
      </rPr>
      <t>0.125%</t>
    </r>
    <r>
      <rPr>
        <sz val="11"/>
        <color theme="1"/>
        <rFont val="Inherit"/>
      </rPr>
      <t xml:space="preserve"> per annum) on the total </t>
    </r>
    <r>
      <rPr>
        <sz val="11"/>
        <color rgb="FF000000"/>
        <rFont val="Inherit"/>
      </rPr>
      <t>$2.0 billion</t>
    </r>
    <r>
      <rPr>
        <sz val="11"/>
        <color theme="1"/>
        <rFont val="Inherit"/>
      </rPr>
      <t xml:space="preserve"> commitment, which is also based on our credit rating. In addition to other customary restrictive covenants, the Five-Year Credit Facility requires us to maintain a total debt to total capitalization ratio less than or equal to </t>
    </r>
    <r>
      <rPr>
        <sz val="11"/>
        <color rgb="FF000000"/>
        <rFont val="Inherit"/>
      </rPr>
      <t>50%</t>
    </r>
    <r>
      <rPr>
        <sz val="11"/>
        <color theme="1"/>
        <rFont val="Inherit"/>
      </rPr>
      <t xml:space="preserve">. We have the right, subject to lender consent, to increase the commitments under the Five-Year Credit Facility to an aggregate amount of up to </t>
    </r>
    <r>
      <rPr>
        <sz val="11"/>
        <color rgb="FF000000"/>
        <rFont val="Inherit"/>
      </rPr>
      <t>$2.5 billion</t>
    </r>
    <r>
      <rPr>
        <sz val="11"/>
        <color theme="1"/>
        <rFont val="Inherit"/>
      </rPr>
      <t xml:space="preserve">. We had no amounts outstanding under the Five-Year Credit Facility as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
    </r>
  </si>
  <si>
    <r>
      <t xml:space="preserve">In connection with the amendment of our Five-Year Credit Facility, we terminated our </t>
    </r>
    <r>
      <rPr>
        <sz val="11"/>
        <color rgb="FF000000"/>
        <rFont val="Inherit"/>
      </rPr>
      <t>$450 million</t>
    </r>
    <r>
      <rPr>
        <sz val="11"/>
        <color theme="1"/>
        <rFont val="Inherit"/>
      </rPr>
      <t xml:space="preserve"> </t>
    </r>
    <r>
      <rPr>
        <sz val="11"/>
        <color rgb="FF000000"/>
        <rFont val="Inherit"/>
      </rPr>
      <t>364</t>
    </r>
    <r>
      <rPr>
        <sz val="11"/>
        <color theme="1"/>
        <rFont val="Inherit"/>
      </rPr>
      <t>-day revolving unsecured credit facility dated as of May 12, 2011.</t>
    </r>
  </si>
  <si>
    <t>Share-Based Compensation</t>
  </si>
  <si>
    <t>Disclosure of Compensation Related Costs, Share-based Payments [Abstract]</t>
  </si>
  <si>
    <r>
      <t xml:space="preserve">During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we granted </t>
    </r>
    <r>
      <rPr>
        <sz val="11"/>
        <color rgb="FF000000"/>
        <rFont val="Inherit"/>
      </rPr>
      <t>100,000</t>
    </r>
    <r>
      <rPr>
        <sz val="11"/>
        <color theme="1"/>
        <rFont val="Inherit"/>
      </rPr>
      <t xml:space="preserve"> and </t>
    </r>
    <r>
      <rPr>
        <sz val="11"/>
        <color rgb="FF000000"/>
        <rFont val="Inherit"/>
      </rPr>
      <t>1.1</t>
    </r>
    <r>
      <rPr>
        <sz val="11"/>
        <color theme="1"/>
        <rFont val="Inherit"/>
      </rPr>
      <t xml:space="preserve"> million non-vested share awards to our employees, officers and non-employee directors for annual equity awards and for equity awards granted to new or recently promoted employees, pursuant to our 2012 Long-Term Incentive Plan. Grants of non-vested share awards generally vest at rates of </t>
    </r>
    <r>
      <rPr>
        <sz val="11"/>
        <color rgb="FF000000"/>
        <rFont val="Inherit"/>
      </rPr>
      <t>20%</t>
    </r>
    <r>
      <rPr>
        <sz val="11"/>
        <color theme="1"/>
        <rFont val="Inherit"/>
      </rPr>
      <t xml:space="preserve"> or </t>
    </r>
    <r>
      <rPr>
        <sz val="11"/>
        <color rgb="FF000000"/>
        <rFont val="Inherit"/>
      </rPr>
      <t>33%</t>
    </r>
    <r>
      <rPr>
        <sz val="11"/>
        <color theme="1"/>
        <rFont val="Inherit"/>
      </rPr>
      <t xml:space="preserve"> per year, as determined by a committee or subcommittee of the Board of Directors at the time of the grant. Our non-vested share awards have dividend rights effective on the date of grant and are measured at fair value using the market value of our shares on the date of grant. The weighted-average grant-date fair value of non-vested share awards granted during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was </t>
    </r>
    <r>
      <rPr>
        <sz val="11"/>
        <color rgb="FF000000"/>
        <rFont val="Inherit"/>
      </rPr>
      <t>$57.09</t>
    </r>
    <r>
      <rPr>
        <sz val="11"/>
        <color theme="1"/>
        <rFont val="Inherit"/>
      </rPr>
      <t xml:space="preserve"> and </t>
    </r>
    <r>
      <rPr>
        <sz val="11"/>
        <color rgb="FF000000"/>
        <rFont val="Inherit"/>
      </rPr>
      <t>$59.70</t>
    </r>
    <r>
      <rPr>
        <sz val="11"/>
        <color theme="1"/>
        <rFont val="Inherit"/>
      </rPr>
      <t xml:space="preserve"> per share, respectively.</t>
    </r>
  </si>
  <si>
    <t>Discontinued Operations (Notes)</t>
  </si>
  <si>
    <t>Discontinued Operations and Disposal Groups [Abstract]</t>
  </si>
  <si>
    <t>Discontinued Operations</t>
  </si>
  <si>
    <r>
      <t xml:space="preserve">During the first quarter of </t>
    </r>
    <r>
      <rPr>
        <sz val="11"/>
        <color rgb="FF000000"/>
        <rFont val="Inherit"/>
      </rPr>
      <t>2013</t>
    </r>
    <r>
      <rPr>
        <sz val="11"/>
        <color theme="1"/>
        <rFont val="Inherit"/>
      </rPr>
      <t xml:space="preserve">, we sold jackup rig Pride Pennsylvania for net proceeds of </t>
    </r>
    <r>
      <rPr>
        <sz val="11"/>
        <color rgb="FF000000"/>
        <rFont val="Inherit"/>
      </rPr>
      <t>$15.5 million</t>
    </r>
    <r>
      <rPr>
        <sz val="11"/>
        <color theme="1"/>
        <rFont val="Inherit"/>
      </rPr>
      <t xml:space="preserve">. The proceeds were included in investing activities of discontinued operations in our condensed consolidated statement of cash flows for the </t>
    </r>
    <r>
      <rPr>
        <sz val="11"/>
        <color rgb="FF000000"/>
        <rFont val="Inherit"/>
      </rPr>
      <t>nine-month</t>
    </r>
    <r>
      <rPr>
        <sz val="11"/>
        <color theme="1"/>
        <rFont val="Inherit"/>
      </rPr>
      <t xml:space="preserve"> period ended </t>
    </r>
    <r>
      <rPr>
        <sz val="11"/>
        <color rgb="FF000000"/>
        <rFont val="Inherit"/>
      </rPr>
      <t>September 30, 2013</t>
    </r>
    <r>
      <rPr>
        <sz val="11"/>
        <color theme="1"/>
        <rFont val="Inherit"/>
      </rPr>
      <t xml:space="preserve">. We recognized a loss of </t>
    </r>
    <r>
      <rPr>
        <sz val="11"/>
        <color rgb="FF000000"/>
        <rFont val="Inherit"/>
      </rPr>
      <t>$1.1 million</t>
    </r>
    <r>
      <rPr>
        <sz val="11"/>
        <color theme="1"/>
        <rFont val="Inherit"/>
      </rPr>
      <t xml:space="preserve"> in connection with the disposal, which was included in loss from discontinued operations, net in our condensed consolidated statement of income for the </t>
    </r>
    <r>
      <rPr>
        <sz val="11"/>
        <color rgb="FF000000"/>
        <rFont val="Inherit"/>
      </rPr>
      <t>nine-month</t>
    </r>
    <r>
      <rPr>
        <sz val="11"/>
        <color theme="1"/>
        <rFont val="Inherit"/>
      </rPr>
      <t xml:space="preserve"> period ended </t>
    </r>
    <r>
      <rPr>
        <sz val="11"/>
        <color rgb="FF000000"/>
        <rFont val="Inherit"/>
      </rPr>
      <t>September 30, 2013</t>
    </r>
    <r>
      <rPr>
        <sz val="11"/>
        <color theme="1"/>
        <rFont val="Inherit"/>
      </rPr>
      <t xml:space="preserve">. During the third quarter of 2012, we classified Pride Pennsylvania as held for sale and the rig was written down to fair value less estimated cost to sell. We recognized a </t>
    </r>
    <r>
      <rPr>
        <sz val="11"/>
        <color rgb="FF000000"/>
        <rFont val="Inherit"/>
      </rPr>
      <t>$3.8 million</t>
    </r>
    <r>
      <rPr>
        <sz val="11"/>
        <color theme="1"/>
        <rFont val="Inherit"/>
      </rPr>
      <t xml:space="preserve"> loss for assets classified as held for sale during the third quarter of 2012. Pride Pennsylvania operating results were reclassified to discontinued operations in our condensed consolidated statements of income for the </t>
    </r>
    <r>
      <rPr>
        <sz val="11"/>
        <color rgb="FF000000"/>
        <rFont val="Inherit"/>
      </rPr>
      <t>three-month and nine-month</t>
    </r>
    <r>
      <rPr>
        <sz val="11"/>
        <color theme="1"/>
        <rFont val="Inherit"/>
      </rPr>
      <t xml:space="preserve"> periods ended </t>
    </r>
    <r>
      <rPr>
        <sz val="11"/>
        <color rgb="FF000000"/>
        <rFont val="Inherit"/>
      </rPr>
      <t>September 30, 2012</t>
    </r>
    <r>
      <rPr>
        <sz val="11"/>
        <color theme="1"/>
        <rFont val="Inherit"/>
      </rPr>
      <t xml:space="preserve">. </t>
    </r>
  </si>
  <si>
    <r>
      <t xml:space="preserve">During </t>
    </r>
    <r>
      <rPr>
        <sz val="11"/>
        <color rgb="FF000000"/>
        <rFont val="Inherit"/>
      </rPr>
      <t>2012</t>
    </r>
    <r>
      <rPr>
        <sz val="11"/>
        <color theme="1"/>
        <rFont val="Inherit"/>
      </rPr>
      <t xml:space="preserve">, we sold </t>
    </r>
    <r>
      <rPr>
        <sz val="11"/>
        <color rgb="FF000000"/>
        <rFont val="Inherit"/>
      </rPr>
      <t>three</t>
    </r>
    <r>
      <rPr>
        <sz val="11"/>
        <color theme="1"/>
        <rFont val="Inherit"/>
      </rPr>
      <t xml:space="preserve"> jackup rigs (ENSCO 59, ENSCO 61 and Pride Hawaii), </t>
    </r>
    <r>
      <rPr>
        <sz val="11"/>
        <color rgb="FF000000"/>
        <rFont val="Inherit"/>
      </rPr>
      <t>one</t>
    </r>
    <r>
      <rPr>
        <sz val="11"/>
        <color theme="1"/>
        <rFont val="Inherit"/>
      </rPr>
      <t xml:space="preserve"> moored semisubmersible rig (ENSCO 5003) and our last remaining barge rig (ENSCO I). The rigs' operating results were reclassified to discontinued operations in our condensed consolidated statements of income for the </t>
    </r>
    <r>
      <rPr>
        <sz val="11"/>
        <color rgb="FF000000"/>
        <rFont val="Inherit"/>
      </rPr>
      <t>three-month</t>
    </r>
    <r>
      <rPr>
        <sz val="11"/>
        <color theme="1"/>
        <rFont val="Inherit"/>
      </rPr>
      <t xml:space="preserve"> and </t>
    </r>
    <r>
      <rPr>
        <sz val="11"/>
        <color rgb="FF000000"/>
        <rFont val="Inherit"/>
      </rPr>
      <t>nine-month</t>
    </r>
    <r>
      <rPr>
        <sz val="11"/>
        <color theme="1"/>
        <rFont val="Inherit"/>
      </rPr>
      <t xml:space="preserve"> periods ended </t>
    </r>
    <r>
      <rPr>
        <sz val="11"/>
        <color rgb="FF000000"/>
        <rFont val="Inherit"/>
      </rPr>
      <t>September 30, 2012</t>
    </r>
    <r>
      <rPr>
        <sz val="11"/>
        <color theme="1"/>
        <rFont val="Inherit"/>
      </rPr>
      <t xml:space="preserve">. </t>
    </r>
  </si>
  <si>
    <r>
      <t xml:space="preserve">ENSCO I was sold during the </t>
    </r>
    <r>
      <rPr>
        <sz val="11"/>
        <color rgb="FF000000"/>
        <rFont val="Inherit"/>
      </rPr>
      <t>three-month</t>
    </r>
    <r>
      <rPr>
        <sz val="11"/>
        <color theme="1"/>
        <rFont val="Inherit"/>
      </rPr>
      <t xml:space="preserve"> period ended </t>
    </r>
    <r>
      <rPr>
        <sz val="11"/>
        <color rgb="FF000000"/>
        <rFont val="Inherit"/>
      </rPr>
      <t>September 30, 2012</t>
    </r>
    <r>
      <rPr>
        <sz val="11"/>
        <color theme="1"/>
        <rFont val="Inherit"/>
      </rPr>
      <t xml:space="preserve"> for net proceeds of </t>
    </r>
    <r>
      <rPr>
        <sz val="11"/>
        <color rgb="FF000000"/>
        <rFont val="Inherit"/>
      </rPr>
      <t>$4.5 million</t>
    </r>
    <r>
      <rPr>
        <sz val="11"/>
        <color theme="1"/>
        <rFont val="Inherit"/>
      </rPr>
      <t xml:space="preserve">. The sale resulted in a loss of </t>
    </r>
    <r>
      <rPr>
        <sz val="11"/>
        <color rgb="FF000000"/>
        <rFont val="Inherit"/>
      </rPr>
      <t>$6.5 million</t>
    </r>
    <r>
      <rPr>
        <sz val="11"/>
        <color theme="1"/>
        <rFont val="Inherit"/>
      </rPr>
      <t xml:space="preserve">, which was included in loss from discontinued operations, net in our condensed consolidated statement of income for the </t>
    </r>
    <r>
      <rPr>
        <sz val="11"/>
        <color rgb="FF000000"/>
        <rFont val="Inherit"/>
      </rPr>
      <t>three-month</t>
    </r>
    <r>
      <rPr>
        <sz val="11"/>
        <color theme="1"/>
        <rFont val="Inherit"/>
      </rPr>
      <t xml:space="preserve"> period ended </t>
    </r>
    <r>
      <rPr>
        <sz val="11"/>
        <color rgb="FF000000"/>
        <rFont val="Inherit"/>
      </rPr>
      <t>September 30, 2012</t>
    </r>
    <r>
      <rPr>
        <sz val="11"/>
        <color theme="1"/>
        <rFont val="Inherit"/>
      </rPr>
      <t xml:space="preserve">. ENSCO 59 and ENSCO 61 were sold during the </t>
    </r>
    <r>
      <rPr>
        <sz val="11"/>
        <color rgb="FF000000"/>
        <rFont val="Inherit"/>
      </rPr>
      <t>nine-month</t>
    </r>
    <r>
      <rPr>
        <sz val="11"/>
        <color theme="1"/>
        <rFont val="Inherit"/>
      </rPr>
      <t xml:space="preserve"> period ended </t>
    </r>
    <r>
      <rPr>
        <sz val="11"/>
        <color rgb="FF000000"/>
        <rFont val="Inherit"/>
      </rPr>
      <t>September 30, 2012</t>
    </r>
    <r>
      <rPr>
        <sz val="11"/>
        <color theme="1"/>
        <rFont val="Inherit"/>
      </rPr>
      <t xml:space="preserve"> for net proceeds of </t>
    </r>
    <r>
      <rPr>
        <sz val="11"/>
        <color rgb="FF000000"/>
        <rFont val="Inherit"/>
      </rPr>
      <t>$54.5 million</t>
    </r>
    <r>
      <rPr>
        <sz val="11"/>
        <color theme="1"/>
        <rFont val="Inherit"/>
      </rPr>
      <t xml:space="preserve">. We recognized a gain of </t>
    </r>
    <r>
      <rPr>
        <sz val="11"/>
        <color rgb="FF000000"/>
        <rFont val="Inherit"/>
      </rPr>
      <t>$12.8 million</t>
    </r>
    <r>
      <rPr>
        <sz val="11"/>
        <color theme="1"/>
        <rFont val="Inherit"/>
      </rPr>
      <t xml:space="preserve"> in connection with these disposals which was included in loss from discontinued operations, net in our condensed consolidated statement of income for the </t>
    </r>
    <r>
      <rPr>
        <sz val="11"/>
        <color rgb="FF000000"/>
        <rFont val="Inherit"/>
      </rPr>
      <t>nine-month</t>
    </r>
    <r>
      <rPr>
        <sz val="11"/>
        <color theme="1"/>
        <rFont val="Inherit"/>
      </rPr>
      <t xml:space="preserve"> period ended </t>
    </r>
    <r>
      <rPr>
        <sz val="11"/>
        <color rgb="FF000000"/>
        <rFont val="Inherit"/>
      </rPr>
      <t>September 30, 2012</t>
    </r>
    <r>
      <rPr>
        <sz val="11"/>
        <color theme="1"/>
        <rFont val="Inherit"/>
      </rPr>
      <t xml:space="preserve">. The proceeds from these sales were included in investing activities of discontinued operations in our condensed consolidated statement of cash flows for the </t>
    </r>
    <r>
      <rPr>
        <sz val="11"/>
        <color rgb="FF000000"/>
        <rFont val="Inherit"/>
      </rPr>
      <t>nine-month</t>
    </r>
    <r>
      <rPr>
        <sz val="11"/>
        <color theme="1"/>
        <rFont val="Inherit"/>
      </rPr>
      <t xml:space="preserve"> period ended </t>
    </r>
    <r>
      <rPr>
        <sz val="11"/>
        <color rgb="FF000000"/>
        <rFont val="Inherit"/>
      </rPr>
      <t>September 30, 2012</t>
    </r>
    <r>
      <rPr>
        <sz val="11"/>
        <color theme="1"/>
        <rFont val="Inherit"/>
      </rPr>
      <t xml:space="preserve">. </t>
    </r>
  </si>
  <si>
    <r>
      <t xml:space="preserve">The following table summarizes loss from discontinued operations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in millions):</t>
    </r>
  </si>
  <si>
    <t>Revenues</t>
  </si>
  <si>
    <t>Operating expenses</t>
  </si>
  <si>
    <t>Operating loss</t>
  </si>
  <si>
    <t>(6.9</t>
  </si>
  <si>
    <t>(33.5</t>
  </si>
  <si>
    <t xml:space="preserve">Other income </t>
  </si>
  <si>
    <t>Income tax benefit</t>
  </si>
  <si>
    <t>(10.3</t>
  </si>
  <si>
    <t>(1.1</t>
  </si>
  <si>
    <t>Loss from discontinued operations</t>
  </si>
  <si>
    <t>(15.8</t>
  </si>
  <si>
    <t>(.9</t>
  </si>
  <si>
    <t>(23.4</t>
  </si>
  <si>
    <t>Debt and interest expense are not allocated to our discontinued operations.</t>
  </si>
  <si>
    <t>Income Taxes</t>
  </si>
  <si>
    <t>Components of Income Tax Expense (Benefit), Continuing Operations [Abstract]</t>
  </si>
  <si>
    <t xml:space="preserve">Income Taxes </t>
  </si>
  <si>
    <r>
      <t xml:space="preserve">Our consolidated effective income tax rate for the </t>
    </r>
    <r>
      <rPr>
        <sz val="11"/>
        <color rgb="FF000000"/>
        <rFont val="Inherit"/>
      </rPr>
      <t>three-month</t>
    </r>
    <r>
      <rPr>
        <sz val="11"/>
        <color theme="1"/>
        <rFont val="Inherit"/>
      </rPr>
      <t xml:space="preserve"> and </t>
    </r>
    <r>
      <rPr>
        <sz val="11"/>
        <color rgb="FF000000"/>
        <rFont val="Inherit"/>
      </rPr>
      <t>nine-month</t>
    </r>
    <r>
      <rPr>
        <sz val="11"/>
        <color theme="1"/>
        <rFont val="Inherit"/>
      </rPr>
      <t xml:space="preserve"> periods ended </t>
    </r>
    <r>
      <rPr>
        <sz val="11"/>
        <color rgb="FF000000"/>
        <rFont val="Inherit"/>
      </rPr>
      <t>September 30, 2013</t>
    </r>
    <r>
      <rPr>
        <sz val="11"/>
        <color theme="1"/>
        <rFont val="Inherit"/>
      </rPr>
      <t xml:space="preserve"> was </t>
    </r>
    <r>
      <rPr>
        <sz val="11"/>
        <color rgb="FF000000"/>
        <rFont val="Times New Roman"/>
        <family val="1"/>
      </rPr>
      <t>16.1%</t>
    </r>
    <r>
      <rPr>
        <sz val="11"/>
        <color theme="1"/>
        <rFont val="Inherit"/>
      </rPr>
      <t xml:space="preserve"> and </t>
    </r>
    <r>
      <rPr>
        <sz val="11"/>
        <color rgb="FF000000"/>
        <rFont val="Times New Roman"/>
        <family val="1"/>
      </rPr>
      <t>14.1%</t>
    </r>
    <r>
      <rPr>
        <sz val="11"/>
        <color theme="1"/>
        <rFont val="Inherit"/>
      </rPr>
      <t xml:space="preserve">, respectively, as compared to </t>
    </r>
    <r>
      <rPr>
        <sz val="11"/>
        <color rgb="FF000000"/>
        <rFont val="Inherit"/>
      </rPr>
      <t>11.5%</t>
    </r>
    <r>
      <rPr>
        <sz val="11"/>
        <color theme="1"/>
        <rFont val="Inherit"/>
      </rPr>
      <t xml:space="preserve"> in the prior year periods. Excluding the impact of discrete items, our consolidated effective income tax rate for the </t>
    </r>
    <r>
      <rPr>
        <sz val="11"/>
        <color rgb="FF000000"/>
        <rFont val="Inherit"/>
      </rPr>
      <t>three-month</t>
    </r>
    <r>
      <rPr>
        <sz val="11"/>
        <color theme="1"/>
        <rFont val="Inherit"/>
      </rPr>
      <t xml:space="preserve"> and </t>
    </r>
    <r>
      <rPr>
        <sz val="11"/>
        <color rgb="FF000000"/>
        <rFont val="Inherit"/>
      </rPr>
      <t>nine-month</t>
    </r>
    <r>
      <rPr>
        <sz val="11"/>
        <color theme="1"/>
        <rFont val="Inherit"/>
      </rPr>
      <t xml:space="preserve"> periods ended </t>
    </r>
    <r>
      <rPr>
        <sz val="11"/>
        <color rgb="FF000000"/>
        <rFont val="Inherit"/>
      </rPr>
      <t>September 30, 2013</t>
    </r>
    <r>
      <rPr>
        <sz val="11"/>
        <color theme="1"/>
        <rFont val="Inherit"/>
      </rPr>
      <t xml:space="preserve"> was </t>
    </r>
    <r>
      <rPr>
        <sz val="11"/>
        <color rgb="FF000000"/>
        <rFont val="Times New Roman"/>
        <family val="1"/>
      </rPr>
      <t>15.6%</t>
    </r>
    <r>
      <rPr>
        <sz val="11"/>
        <color theme="1"/>
        <rFont val="Inherit"/>
      </rPr>
      <t xml:space="preserve"> and </t>
    </r>
    <r>
      <rPr>
        <sz val="11"/>
        <color rgb="FF000000"/>
        <rFont val="Times New Roman"/>
        <family val="1"/>
      </rPr>
      <t>13.2%</t>
    </r>
    <r>
      <rPr>
        <sz val="11"/>
        <color theme="1"/>
        <rFont val="Inherit"/>
      </rPr>
      <t xml:space="preserve">, respectively, as compared to </t>
    </r>
    <r>
      <rPr>
        <sz val="11"/>
        <color rgb="FF000000"/>
        <rFont val="Times New Roman"/>
        <family val="1"/>
      </rPr>
      <t>12.2%</t>
    </r>
    <r>
      <rPr>
        <sz val="11"/>
        <color theme="1"/>
        <rFont val="Inherit"/>
      </rPr>
      <t xml:space="preserve"> and </t>
    </r>
    <r>
      <rPr>
        <sz val="11"/>
        <color rgb="FF000000"/>
        <rFont val="Times New Roman"/>
        <family val="1"/>
      </rPr>
      <t>12.4%</t>
    </r>
    <r>
      <rPr>
        <sz val="11"/>
        <color theme="1"/>
        <rFont val="Inherit"/>
      </rPr>
      <t xml:space="preserve"> in the prior year periods. The increase in both periods was attributable to an increase in our estimated effective tax rate for the year ended December 31, 2013, excluding discrete items, to </t>
    </r>
    <r>
      <rPr>
        <sz val="11"/>
        <color rgb="FF000000"/>
        <rFont val="Inherit"/>
      </rPr>
      <t>13.2%</t>
    </r>
    <r>
      <rPr>
        <sz val="11"/>
        <color theme="1"/>
        <rFont val="Inherit"/>
      </rPr>
      <t xml:space="preserve">, primarily due to a decline in the relative components of our earnings generated in tax jurisdictions with lower tax rates. </t>
    </r>
  </si>
  <si>
    <r>
      <t xml:space="preserve">Discrete tax expense for the three-month and nine-month periods ended September 30, 2013 was primarily attributable to the recognition of a </t>
    </r>
    <r>
      <rPr>
        <sz val="11"/>
        <color rgb="FF000000"/>
        <rFont val="Inherit"/>
      </rPr>
      <t>$7.4 million</t>
    </r>
    <r>
      <rPr>
        <sz val="11"/>
        <color theme="1"/>
        <rFont val="Inherit"/>
      </rPr>
      <t xml:space="preserve"> liability for taxes associated with a </t>
    </r>
    <r>
      <rPr>
        <sz val="11"/>
        <color rgb="FF000000"/>
        <rFont val="Inherit"/>
      </rPr>
      <t>$30.6 million</t>
    </r>
    <r>
      <rPr>
        <sz val="11"/>
        <color theme="1"/>
        <rFont val="Inherit"/>
      </rPr>
      <t xml:space="preserve"> reimbursement from the resolution of a dispute with the Mexican tax authority. See "Note 10 - Contingencies, Seahawk Tax Settlement" for additional information. Discrete tax expense for the nine-month period ended September 30, 2013 was also attributable to the recognition of a liability for unrecognized tax benefits of </t>
    </r>
    <r>
      <rPr>
        <sz val="11"/>
        <color rgb="FF000000"/>
        <rFont val="Inherit"/>
      </rPr>
      <t>$4.9 million</t>
    </r>
    <r>
      <rPr>
        <sz val="11"/>
        <color theme="1"/>
        <rFont val="Inherit"/>
      </rPr>
      <t xml:space="preserve"> associated with a tax position taken in prior years. Discrete tax benefit for the prior year periods was attributable to the derecognition of liabilities upon the lapse of the statute of limitations applicable to uncertain tax positions, partially offset by the impact from the resolution of prior period tax matters.</t>
    </r>
  </si>
  <si>
    <t>Contingencies</t>
  </si>
  <si>
    <t>Commitments and Contingencies Disclosure [Abstract]</t>
  </si>
  <si>
    <t xml:space="preserve">Seahawk Tax Settlement </t>
  </si>
  <si>
    <r>
      <t xml:space="preserve">During 2011, the Mexican tax authority drew on letters of credit issued by an Ensco subsidiary for the benefit of Seahawk Drilling Inc. ("Seahawk") under a credit support agreement executed in connection with the 2009 spin-off of Seahawk, thereby triggering a </t>
    </r>
    <r>
      <rPr>
        <sz val="11"/>
        <color rgb="FF000000"/>
        <rFont val="Inherit"/>
      </rPr>
      <t>$43.7 million</t>
    </r>
    <r>
      <rPr>
        <sz val="11"/>
        <color theme="1"/>
        <rFont val="Inherit"/>
      </rPr>
      <t xml:space="preserve"> reimbursement payment from the Ensco subsidiary to the letter of credit issuer. The Ensco subsidiary disputed the tax authority's right to draw the letters of credit and, pursuant to a settlement agreement approved in Seahawk's bankruptcy case, initiated recovery efforts in Mexico to reclaim the Ensco subsidiary's funds. During the </t>
    </r>
    <r>
      <rPr>
        <sz val="11"/>
        <color rgb="FF000000"/>
        <rFont val="Inherit"/>
      </rPr>
      <t>three-month</t>
    </r>
    <r>
      <rPr>
        <sz val="11"/>
        <color theme="1"/>
        <rFont val="Inherit"/>
      </rPr>
      <t xml:space="preserve"> period ended </t>
    </r>
    <r>
      <rPr>
        <sz val="11"/>
        <color rgb="FF000000"/>
        <rFont val="Inherit"/>
      </rPr>
      <t>September 30, 2013</t>
    </r>
    <r>
      <rPr>
        <sz val="11"/>
        <color theme="1"/>
        <rFont val="Inherit"/>
      </rPr>
      <t xml:space="preserve">, we resolved Seahawk's underlying tax assessments and related controversies under an amnesty program for substantially less than the amount drawn under the credit support agreement and received a </t>
    </r>
    <r>
      <rPr>
        <sz val="11"/>
        <color rgb="FF000000"/>
        <rFont val="Inherit"/>
      </rPr>
      <t>$30.6 million</t>
    </r>
    <r>
      <rPr>
        <sz val="11"/>
        <color theme="1"/>
        <rFont val="Inherit"/>
      </rPr>
      <t xml:space="preserve"> reimbursement from the Mexican tax authority, which was included in other, net in our condensed consolidated statements of income for the three-month and nine-month periods ended September 30, 2013. </t>
    </r>
  </si>
  <si>
    <t>ENSCO 74 Loss</t>
  </si>
  <si>
    <r>
      <t xml:space="preserve">During 2008, ENSCO 74 was lost as a result of Hurricane Ike in the U.S. Gulf of Mexico.  Portions of its legs remained underwater adjacent to the customer's platform, and the sunken rig hull of ENSCO 74 was located approximately </t>
    </r>
    <r>
      <rPr>
        <sz val="11"/>
        <color rgb="FF000000"/>
        <rFont val="Inherit"/>
      </rPr>
      <t>95</t>
    </r>
    <r>
      <rPr>
        <sz val="11"/>
        <color theme="1"/>
        <rFont val="Inherit"/>
      </rPr>
      <t xml:space="preserve"> miles from the original drilling location when it was struck by an oil tanker during 2009.  Wreck removal operations on the sunken rig hull of ENSCO 74 were completed during 2010.</t>
    </r>
  </si>
  <si>
    <r>
      <t xml:space="preserve">During 2012, we entered into an agreement with the customer pursuant to which, among other matters, the customer agreed to remove the legs. Regardless of the actual removal costs incurred by the customer, we agreed to pay </t>
    </r>
    <r>
      <rPr>
        <sz val="11"/>
        <color rgb="FF000000"/>
        <rFont val="Inherit"/>
      </rPr>
      <t>$19.0 million</t>
    </r>
    <r>
      <rPr>
        <sz val="11"/>
        <color theme="1"/>
        <rFont val="Inherit"/>
      </rPr>
      <t xml:space="preserve"> in </t>
    </r>
    <r>
      <rPr>
        <sz val="11"/>
        <color rgb="FF000000"/>
        <rFont val="Inherit"/>
      </rPr>
      <t>nine</t>
    </r>
    <r>
      <rPr>
        <sz val="11"/>
        <color theme="1"/>
        <rFont val="Inherit"/>
      </rPr>
      <t xml:space="preserve"> installments upon the completion of certain milestones during the removal. We have insurance coverage for the actual removal costs incurred by the customer. </t>
    </r>
  </si>
  <si>
    <r>
      <t xml:space="preserve">We paid </t>
    </r>
    <r>
      <rPr>
        <sz val="11"/>
        <color rgb="FF000000"/>
        <rFont val="Inherit"/>
      </rPr>
      <t>$14.0 million</t>
    </r>
    <r>
      <rPr>
        <sz val="11"/>
        <color theme="1"/>
        <rFont val="Inherit"/>
      </rPr>
      <t xml:space="preserve"> to the customer through </t>
    </r>
    <r>
      <rPr>
        <sz val="11"/>
        <color rgb="FF000000"/>
        <rFont val="Inherit"/>
      </rPr>
      <t>September 30, 2013</t>
    </r>
    <r>
      <rPr>
        <sz val="11"/>
        <color theme="1"/>
        <rFont val="Inherit"/>
      </rPr>
      <t xml:space="preserve"> and received </t>
    </r>
    <r>
      <rPr>
        <sz val="11"/>
        <color rgb="FF000000"/>
        <rFont val="Inherit"/>
      </rPr>
      <t>$13.6 million</t>
    </r>
    <r>
      <rPr>
        <sz val="11"/>
        <color theme="1"/>
        <rFont val="Inherit"/>
      </rPr>
      <t xml:space="preserve"> in insurance reimbursements. Our condensed consolidated balance sheet as of </t>
    </r>
    <r>
      <rPr>
        <sz val="11"/>
        <color rgb="FF000000"/>
        <rFont val="Inherit"/>
      </rPr>
      <t>September 30, 2013</t>
    </r>
    <r>
      <rPr>
        <sz val="11"/>
        <color theme="1"/>
        <rFont val="Inherit"/>
      </rPr>
      <t xml:space="preserve"> included a </t>
    </r>
    <r>
      <rPr>
        <sz val="11"/>
        <color rgb="FF000000"/>
        <rFont val="Inherit"/>
      </rPr>
      <t>$5.0 million</t>
    </r>
    <r>
      <rPr>
        <sz val="11"/>
        <color theme="1"/>
        <rFont val="Inherit"/>
      </rPr>
      <t xml:space="preserve"> liability for remaining installments due to the customer in accrued liabilities and other and a </t>
    </r>
    <r>
      <rPr>
        <sz val="11"/>
        <color rgb="FF000000"/>
        <rFont val="Inherit"/>
      </rPr>
      <t>$5.4 million</t>
    </r>
    <r>
      <rPr>
        <sz val="11"/>
        <color theme="1"/>
        <rFont val="Inherit"/>
      </rPr>
      <t xml:space="preserve"> receivable for recovery of related costs under our insurance policy in other assets, net. </t>
    </r>
  </si>
  <si>
    <r>
      <t xml:space="preserve">We filed a petition for exoneration or limitation of liability under U.S. admiralty and maritime law during 2009. A number of claimants presented claims in the exoneration/limitation proceedings. Currently, only </t>
    </r>
    <r>
      <rPr>
        <sz val="11"/>
        <color rgb="FF000000"/>
        <rFont val="Inherit"/>
      </rPr>
      <t>three</t>
    </r>
    <r>
      <rPr>
        <sz val="11"/>
        <color theme="1"/>
        <rFont val="Inherit"/>
      </rPr>
      <t xml:space="preserve"> claimants remain.  </t>
    </r>
  </si>
  <si>
    <r>
      <t xml:space="preserve">The owner of the oil tanker that struck the hull of ENSCO 74 filed claims seeking monetary damages currently in excess of </t>
    </r>
    <r>
      <rPr>
        <sz val="11"/>
        <color rgb="FF000000"/>
        <rFont val="Inherit"/>
      </rPr>
      <t>$5.0 million</t>
    </r>
    <r>
      <rPr>
        <sz val="11"/>
        <color theme="1"/>
        <rFont val="Inherit"/>
      </rPr>
      <t xml:space="preserve"> for losses incurred when the tanker struck the sunken hull of ENSCO 74. The owner of a pipeline filed claims alleging that ENSCO 74 caused the pipeline to rupture during Hurricane Ike and sought damages for the cost of repairs and business interruption in an amount in excess of </t>
    </r>
    <r>
      <rPr>
        <sz val="11"/>
        <color rgb="FF000000"/>
        <rFont val="Inherit"/>
      </rPr>
      <t>$26.0 million</t>
    </r>
    <r>
      <rPr>
        <sz val="11"/>
        <color theme="1"/>
        <rFont val="Inherit"/>
      </rPr>
      <t>. These matters are currently scheduled for trial in April 2014. Based on information currently available, primarily the adequacy of available defenses, we have not concluded that it is probable liabilities exist with respect to these matters.</t>
    </r>
  </si>
  <si>
    <r>
      <t xml:space="preserve">We have liability insurance policies that provide coverage for claims such as the tanker and pipeline claims as well as removal of wreckage and debris in excess of the property insurance policy sublimit, subject to a </t>
    </r>
    <r>
      <rPr>
        <sz val="11"/>
        <color rgb="FF000000"/>
        <rFont val="Inherit"/>
      </rPr>
      <t>$10.0 million</t>
    </r>
    <r>
      <rPr>
        <sz val="11"/>
        <color theme="1"/>
        <rFont val="Inherit"/>
      </rPr>
      <t xml:space="preserve"> per occurrence self-insured retention for third-party claims and an annual aggregate limit of </t>
    </r>
    <r>
      <rPr>
        <sz val="11"/>
        <color rgb="FF000000"/>
        <rFont val="Inherit"/>
      </rPr>
      <t>$500.0 million</t>
    </r>
    <r>
      <rPr>
        <sz val="11"/>
        <color theme="1"/>
        <rFont val="Inherit"/>
      </rPr>
      <t xml:space="preserve">. We believe all liabilities associated with the ENSCO 74 loss during Hurricane Ike resulted from a single occurrence under the terms of the applicable insurance policies. However, legal counsel for certain liability underwriters have asserted that the liability claims arise from separate occurrences. In the event of multiple occurrences, the self-insured retention is </t>
    </r>
    <r>
      <rPr>
        <sz val="11"/>
        <color rgb="FF000000"/>
        <rFont val="Inherit"/>
      </rPr>
      <t>$15.0 million</t>
    </r>
    <r>
      <rPr>
        <sz val="11"/>
        <color theme="1"/>
        <rFont val="Inherit"/>
      </rPr>
      <t xml:space="preserve"> for </t>
    </r>
    <r>
      <rPr>
        <sz val="11"/>
        <color rgb="FF000000"/>
        <rFont val="Inherit"/>
      </rPr>
      <t>two</t>
    </r>
    <r>
      <rPr>
        <sz val="11"/>
        <color theme="1"/>
        <rFont val="Inherit"/>
      </rPr>
      <t xml:space="preserve"> occurrences and </t>
    </r>
    <r>
      <rPr>
        <sz val="11"/>
        <color rgb="FF000000"/>
        <rFont val="Inherit"/>
      </rPr>
      <t>$1.0 million</t>
    </r>
    <r>
      <rPr>
        <sz val="11"/>
        <color theme="1"/>
        <rFont val="Inherit"/>
      </rPr>
      <t xml:space="preserve"> for each occurrence thereafter.</t>
    </r>
  </si>
  <si>
    <t>Although we do not expect final disposition of the claims associated with the ENSCO 74 loss to have a material adverse effect upon our financial position, operating results or cash flows, there can be no assurances as to the ultimate outcome.</t>
  </si>
  <si>
    <t>Asbestos Litigation</t>
  </si>
  <si>
    <r>
      <t xml:space="preserve">We and certain subsidiaries have been named as defendants, along with numerous third-party companies as co-defendants, in multi-party lawsuits filed in Mississippi and Louisiana by approximately </t>
    </r>
    <r>
      <rPr>
        <sz val="11"/>
        <color rgb="FF000000"/>
        <rFont val="Inherit"/>
      </rPr>
      <t>100</t>
    </r>
    <r>
      <rPr>
        <sz val="11"/>
        <color theme="1"/>
        <rFont val="Inherit"/>
      </rPr>
      <t xml:space="preserve"> plaintiffs. The lawsuits seek an unspecified amount of monetary damages on behalf of individuals alleging personal injury or death, primarily under the Jones Act, purportedly resulting from exposure to asbestos on drilling rigs and associated facilities during the 1960s through the 1980s. </t>
    </r>
  </si>
  <si>
    <t>We intend to vigorously defend against these claims and have filed responsive pleadings preserving all defenses and challenges to jurisdiction and venue. However, discovery is still ongoing and, therefore, available information regarding the nature of all pending claims is limited. At present, we cannot reasonably determine how many of the claimants may have valid claims under the Jones Act or estimate a range of potential liability exposure, if any.</t>
  </si>
  <si>
    <t>In addition to the pending cases in Mississippi and Louisiana, we have other asbestos or lung injury claims pending against us in litigation in other jurisdictions. Although we do not expect final disposition of these asbestos or lung injury lawsuits to have a material adverse effect upon our financial position, operating results or cash flows, there can be no assurances as to the ultimate outcome of the lawsuits.</t>
  </si>
  <si>
    <t>   Other Matters</t>
  </si>
  <si>
    <t>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or cash flows.</t>
  </si>
  <si>
    <r>
      <t xml:space="preserve">In the ordinary course of business with customers and others, we have entered into letters of credit and surety bonds to guarantee our performance as it relates to our drilling contracts, contract bidding, customs duties, tax appeals and other obligations in various jurisdictions. Letters of credit and surety bonds outstanding as of </t>
    </r>
    <r>
      <rPr>
        <sz val="11"/>
        <color rgb="FF000000"/>
        <rFont val="Inherit"/>
      </rPr>
      <t>September 30, 2013</t>
    </r>
    <r>
      <rPr>
        <sz val="11"/>
        <color theme="1"/>
        <rFont val="Inherit"/>
      </rPr>
      <t xml:space="preserve"> totaled </t>
    </r>
    <r>
      <rPr>
        <sz val="11"/>
        <color rgb="FF000000"/>
        <rFont val="Inherit"/>
      </rPr>
      <t>$234.0 million</t>
    </r>
    <r>
      <rPr>
        <sz val="11"/>
        <color theme="1"/>
        <rFont val="Inherit"/>
      </rPr>
      <t xml:space="preserve"> and are issued under facilities provided by various banks and other financial institutions. Obligations under these letters of credit and surety bonds are not normally called, as we typically comply with the underlying performance requirement. As of </t>
    </r>
    <r>
      <rPr>
        <sz val="11"/>
        <color rgb="FF000000"/>
        <rFont val="Inherit"/>
      </rPr>
      <t>September 30, 2013</t>
    </r>
    <r>
      <rPr>
        <sz val="11"/>
        <color theme="1"/>
        <rFont val="Inherit"/>
      </rPr>
      <t>, we had not been required to make collateral deposits with respect to these agreements.</t>
    </r>
  </si>
  <si>
    <t>Segment Information</t>
  </si>
  <si>
    <t>Segment Reporting Information, Revenue for Reportable Segment [Abstract]</t>
  </si>
  <si>
    <r>
      <t xml:space="preserve">Our business consists of </t>
    </r>
    <r>
      <rPr>
        <sz val="11"/>
        <color rgb="FF000000"/>
        <rFont val="Times New Roman"/>
        <family val="1"/>
      </rPr>
      <t>three</t>
    </r>
    <r>
      <rPr>
        <sz val="11"/>
        <color theme="1"/>
        <rFont val="Inherit"/>
      </rPr>
      <t xml:space="preserve"> operating segments: (1) Floaters, which includes our drillships and semisubmersible rigs, (2) Jackups and (3) Other, which currently consists of management services on rigs owned by third-parties. Our </t>
    </r>
    <r>
      <rPr>
        <sz val="11"/>
        <color rgb="FF000000"/>
        <rFont val="Inherit"/>
      </rPr>
      <t>two</t>
    </r>
    <r>
      <rPr>
        <sz val="11"/>
        <color theme="1"/>
        <rFont val="Inherit"/>
      </rPr>
      <t xml:space="preserve"> reportable segments, Floaters and Jackups, provide one service, contract drilling. </t>
    </r>
  </si>
  <si>
    <t>Segment information is presented below (in millions). General and administrative expense and depreciation expense incurred by our corporate office are not allocated to our operating segments for purposes of measuring segment operating income and were included in "Reconciling Items." We measure segment assets as property and equipment. Prior year information has been reclassified to conform to the current year presentation.</t>
  </si>
  <si>
    <r>
      <t xml:space="preserve">Three Months Ended </t>
    </r>
    <r>
      <rPr>
        <i/>
        <u/>
        <sz val="11"/>
        <color rgb="FF000000"/>
        <rFont val="Inherit"/>
      </rPr>
      <t>September 30, 2013</t>
    </r>
  </si>
  <si>
    <t>Floaters</t>
  </si>
  <si>
    <t>Jackups</t>
  </si>
  <si>
    <t>Operating Segments Total</t>
  </si>
  <si>
    <t>Reconciling Items</t>
  </si>
  <si>
    <t>Consolidated Total</t>
  </si>
  <si>
    <t>Operating income (loss)</t>
  </si>
  <si>
    <t>(39.0</t>
  </si>
  <si>
    <r>
      <t xml:space="preserve">Three Months Ended </t>
    </r>
    <r>
      <rPr>
        <i/>
        <u/>
        <sz val="11"/>
        <color rgb="FF000000"/>
        <rFont val="Inherit"/>
      </rPr>
      <t>September 30, 2012</t>
    </r>
  </si>
  <si>
    <t>(41.9</t>
  </si>
  <si>
    <r>
      <t>Nine Months Ended September 30, 2013</t>
    </r>
    <r>
      <rPr>
        <i/>
        <u/>
        <sz val="11"/>
        <color theme="1"/>
        <rFont val="Inherit"/>
      </rPr>
      <t xml:space="preserve"> </t>
    </r>
  </si>
  <si>
    <t>(116.4</t>
  </si>
  <si>
    <r>
      <t>Nine Months Ended September 30, 2012</t>
    </r>
    <r>
      <rPr>
        <i/>
        <u/>
        <sz val="11"/>
        <color theme="1"/>
        <rFont val="Inherit"/>
      </rPr>
      <t xml:space="preserve"> </t>
    </r>
  </si>
  <si>
    <t>(121.1</t>
  </si>
  <si>
    <r>
      <t>Information about Geographic Areas</t>
    </r>
    <r>
      <rPr>
        <sz val="11"/>
        <color theme="1"/>
        <rFont val="Inherit"/>
      </rPr>
      <t>    </t>
    </r>
  </si>
  <si>
    <r>
      <t xml:space="preserve">As of </t>
    </r>
    <r>
      <rPr>
        <sz val="11"/>
        <color rgb="FF000000"/>
        <rFont val="Inherit"/>
      </rPr>
      <t>September 30, 2013</t>
    </r>
    <r>
      <rPr>
        <sz val="11"/>
        <color theme="1"/>
        <rFont val="Inherit"/>
      </rPr>
      <t>, the geographic distribution of our drilling rigs by reportable segment was as follows:</t>
    </r>
  </si>
  <si>
    <r>
      <t>Total</t>
    </r>
    <r>
      <rPr>
        <b/>
        <sz val="7"/>
        <color theme="1"/>
        <rFont val="Inherit"/>
      </rPr>
      <t>(1)</t>
    </r>
  </si>
  <si>
    <t>North &amp; South America (excluding Brazil)</t>
  </si>
  <si>
    <t>Middle East &amp; Africa</t>
  </si>
  <si>
    <t>Asia &amp; Pacific Rim</t>
  </si>
  <si>
    <t>Europe &amp; Mediterranean</t>
  </si>
  <si>
    <t>Brazil</t>
  </si>
  <si>
    <t>Asia &amp; Pacific Rim (under construction)</t>
  </si>
  <si>
    <r>
      <t xml:space="preserve"> We provide management services on </t>
    </r>
    <r>
      <rPr>
        <sz val="11"/>
        <color rgb="FF000000"/>
        <rFont val="Inherit"/>
      </rPr>
      <t>two</t>
    </r>
    <r>
      <rPr>
        <sz val="11"/>
        <color theme="1"/>
        <rFont val="Inherit"/>
      </rPr>
      <t xml:space="preserve"> rigs owned by third-parties not included in the table above.</t>
    </r>
  </si>
  <si>
    <t>Supplemental Financial Information</t>
  </si>
  <si>
    <t>Supplemental Financial Information [Abstract]</t>
  </si>
  <si>
    <t>Consolidated Balance Sheet Information</t>
  </si>
  <si>
    <t>Accounts receivable, net, consisted of the following (in millions):</t>
  </si>
  <si>
    <t>Trade</t>
  </si>
  <si>
    <t>Allowance for doubtful accounts</t>
  </si>
  <si>
    <t>(25.3</t>
  </si>
  <si>
    <t>(19.2</t>
  </si>
  <si>
    <r>
      <t xml:space="preserve">The liquidity of OGX Petróleo e Gás Participações S.A. ("OGX") deteriorated during the third quarter of 2013, and on October 1, 2013, OGX defaulted on an interest payment due to bondholders. We did not recognize revenue for drilling services provided to the customer during the </t>
    </r>
    <r>
      <rPr>
        <sz val="11"/>
        <color rgb="FF000000"/>
        <rFont val="Inherit"/>
      </rPr>
      <t>three-month</t>
    </r>
    <r>
      <rPr>
        <sz val="11"/>
        <color theme="1"/>
        <rFont val="Inherit"/>
      </rPr>
      <t xml:space="preserve"> period ended </t>
    </r>
    <r>
      <rPr>
        <sz val="11"/>
        <color rgb="FF000000"/>
        <rFont val="Inherit"/>
      </rPr>
      <t>September 30, 2013</t>
    </r>
    <r>
      <rPr>
        <sz val="11"/>
        <color theme="1"/>
        <rFont val="Inherit"/>
      </rPr>
      <t xml:space="preserve"> as we concluded collectibility of these amounts was not reasonably assured. Additionally, we recognized an $11.0 million provision for doubtful accounts during the </t>
    </r>
    <r>
      <rPr>
        <sz val="11"/>
        <color rgb="FF000000"/>
        <rFont val="Inherit"/>
      </rPr>
      <t>three-month</t>
    </r>
    <r>
      <rPr>
        <sz val="11"/>
        <color theme="1"/>
        <rFont val="Inherit"/>
      </rPr>
      <t xml:space="preserve"> period ended </t>
    </r>
    <r>
      <rPr>
        <sz val="11"/>
        <color rgb="FF000000"/>
        <rFont val="Inherit"/>
      </rPr>
      <t>September 30, 2013</t>
    </r>
    <r>
      <rPr>
        <sz val="11"/>
        <color theme="1"/>
        <rFont val="Inherit"/>
      </rPr>
      <t xml:space="preserve"> for receivables related to drilling services provided in prior quarters. Our net receivable with the customer totaled $3.6 million as of September 30, 2013 and was included in accounts receivable, net, on our condensed consolidated balance sheet. </t>
    </r>
  </si>
  <si>
    <t>Other current assets consisted of the following (in millions):</t>
  </si>
  <si>
    <t>Inventory</t>
  </si>
  <si>
    <t>Prepaid taxes</t>
  </si>
  <si>
    <t>Deferred costs</t>
  </si>
  <si>
    <t>Prepaid expenses</t>
  </si>
  <si>
    <t>Deferred tax assets</t>
  </si>
  <si>
    <t>Derivative assets</t>
  </si>
  <si>
    <t>Short-term investments</t>
  </si>
  <si>
    <t>Assets held for sale</t>
  </si>
  <si>
    <t>Other assets, net, consisted of the following (in millions):</t>
  </si>
  <si>
    <t>Intangible assets</t>
  </si>
  <si>
    <t>Unbilled receivables</t>
  </si>
  <si>
    <t>Prepaid taxes on intercompany transfers of property</t>
  </si>
  <si>
    <t>Warranty and other claim receivables</t>
  </si>
  <si>
    <t>Wreckage and debris removal receivables</t>
  </si>
  <si>
    <t>Accrued liabilities and other consisted of the following (in millions):</t>
  </si>
  <si>
    <t>Personnel costs</t>
  </si>
  <si>
    <t>Deferred revenue</t>
  </si>
  <si>
    <t>Taxes</t>
  </si>
  <si>
    <t>Interest</t>
  </si>
  <si>
    <t>Wreckage and debris removal</t>
  </si>
  <si>
    <t>Other liabilities consisted of the following (in millions):</t>
  </si>
  <si>
    <t>Unrecognized tax benefits (inclusive of interest and penalties)</t>
  </si>
  <si>
    <t>Intangible liabilities</t>
  </si>
  <si>
    <t>Supplemental executive retirement plan liabilities</t>
  </si>
  <si>
    <t xml:space="preserve">Accumulated other comprehensive income consisted of the following (in millions): </t>
  </si>
  <si>
    <t>(3.8</t>
  </si>
  <si>
    <t>(4.3</t>
  </si>
  <si>
    <t>Concentration of Risk</t>
  </si>
  <si>
    <t>We are exposed to credit risk relating to our receivables from customers, our cash and cash equivalents and our use of derivatives in connection with the management of foreign currency exchange rate risk.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management's expectations. We mitigate our credit risk relating to cash and cash equivalents by focusing on diversification and quality of instruments. Cash equivalents consist of a portfolio of high-grade instruments. Custody of cash and cash equivalents is maintained at several well-capitalized financial institutions, and we monitor the financial condition of those financial institutions.  </t>
  </si>
  <si>
    <r>
      <t>We mitigate our credit risk relating to counterparties of our derivatives through a variety of techniques, including transacting with multiple, high-quality financial institutions, thereby limiting our exposure to individual counterparties and by entering into International Swaps and Derivatives Association, Inc. (“ISDA”) Master Agreements, which include provisions for a legally enforceable master netting agreement, with almost all of our derivative counterparties. The terms of the ISDA agreements may also include credit support requirements, cross default provisions, termination events, or set-off provisions, in addition to a master netting agreement.  Legally enforceable master netting agreements reduce credit risk by providing protection in bankruptcy in certain circumstances and generally permitting the closeout and netting of transactions with the same counterparty upon the occurrence of certain events.</t>
    </r>
    <r>
      <rPr>
        <sz val="11"/>
        <color rgb="FF4F81BD"/>
        <rFont val="Inherit"/>
      </rPr>
      <t xml:space="preserve">  </t>
    </r>
  </si>
  <si>
    <r>
      <t xml:space="preserve">During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Petrobras accounted for </t>
    </r>
    <r>
      <rPr>
        <sz val="11"/>
        <color rgb="FF000000"/>
        <rFont val="Inherit"/>
      </rPr>
      <t>$207.7 million</t>
    </r>
    <r>
      <rPr>
        <sz val="11"/>
        <color theme="1"/>
        <rFont val="Inherit"/>
      </rPr>
      <t xml:space="preserve"> and </t>
    </r>
    <r>
      <rPr>
        <sz val="11"/>
        <color rgb="FF000000"/>
        <rFont val="Inherit"/>
      </rPr>
      <t>$623.3 million</t>
    </r>
    <r>
      <rPr>
        <sz val="11"/>
        <color theme="1"/>
        <rFont val="Inherit"/>
      </rPr>
      <t xml:space="preserve">, or </t>
    </r>
    <r>
      <rPr>
        <sz val="11"/>
        <color rgb="FF000000"/>
        <rFont val="Inherit"/>
      </rPr>
      <t>16%</t>
    </r>
    <r>
      <rPr>
        <sz val="11"/>
        <color theme="1"/>
        <rFont val="Inherit"/>
      </rPr>
      <t xml:space="preserve"> and </t>
    </r>
    <r>
      <rPr>
        <sz val="11"/>
        <color rgb="FF000000"/>
        <rFont val="Inherit"/>
      </rPr>
      <t>17%</t>
    </r>
    <r>
      <rPr>
        <sz val="11"/>
        <color theme="1"/>
        <rFont val="Inherit"/>
      </rPr>
      <t>, of our consolidated revenues, respectively, which were attributable to our Floaters segment.</t>
    </r>
  </si>
  <si>
    <r>
      <t xml:space="preserve">During the </t>
    </r>
    <r>
      <rPr>
        <sz val="11"/>
        <color rgb="FF000000"/>
        <rFont val="Inherit"/>
      </rPr>
      <t>three-month</t>
    </r>
    <r>
      <rPr>
        <sz val="11"/>
        <color theme="1"/>
        <rFont val="Inherit"/>
      </rPr>
      <t xml:space="preserve"> period ended </t>
    </r>
    <r>
      <rPr>
        <sz val="11"/>
        <color rgb="FF000000"/>
        <rFont val="Inherit"/>
      </rPr>
      <t>September 30, 2013</t>
    </r>
    <r>
      <rPr>
        <sz val="11"/>
        <color theme="1"/>
        <rFont val="Inherit"/>
      </rPr>
      <t xml:space="preserve">, revenues provided by our drilling operations in the U.S. Gulf of Mexico totaled </t>
    </r>
    <r>
      <rPr>
        <sz val="11"/>
        <color rgb="FF000000"/>
        <rFont val="Inherit"/>
      </rPr>
      <t>$447.2 million</t>
    </r>
    <r>
      <rPr>
        <sz val="11"/>
        <color theme="1"/>
        <rFont val="Inherit"/>
      </rPr>
      <t xml:space="preserve">, or </t>
    </r>
    <r>
      <rPr>
        <sz val="11"/>
        <color rgb="FF000000"/>
        <rFont val="Inherit"/>
      </rPr>
      <t>35%</t>
    </r>
    <r>
      <rPr>
        <sz val="11"/>
        <color theme="1"/>
        <rFont val="Inherit"/>
      </rPr>
      <t xml:space="preserve">, of our consolidated revenues, of which </t>
    </r>
    <r>
      <rPr>
        <sz val="11"/>
        <color rgb="FF000000"/>
        <rFont val="Inherit"/>
      </rPr>
      <t>76%</t>
    </r>
    <r>
      <rPr>
        <sz val="11"/>
        <color theme="1"/>
        <rFont val="Inherit"/>
      </rPr>
      <t xml:space="preserve"> were provided by our Floaters segment. Revenues provided by our drilling operations in Brazil during the three-month period ended September 30, 2013 totaled </t>
    </r>
    <r>
      <rPr>
        <sz val="11"/>
        <color rgb="FF000000"/>
        <rFont val="Inherit"/>
      </rPr>
      <t>$236.5 million</t>
    </r>
    <r>
      <rPr>
        <sz val="11"/>
        <color theme="1"/>
        <rFont val="Inherit"/>
      </rPr>
      <t xml:space="preserve">, or </t>
    </r>
    <r>
      <rPr>
        <sz val="11"/>
        <color rgb="FF000000"/>
        <rFont val="Inherit"/>
      </rPr>
      <t>19%</t>
    </r>
    <r>
      <rPr>
        <sz val="11"/>
        <color theme="1"/>
        <rFont val="Inherit"/>
      </rPr>
      <t xml:space="preserve">, of our consolidated revenues, all of which were provided by our Floaters segment. </t>
    </r>
  </si>
  <si>
    <r>
      <t xml:space="preserve">During the </t>
    </r>
    <r>
      <rPr>
        <sz val="11"/>
        <color rgb="FF000000"/>
        <rFont val="Inherit"/>
      </rPr>
      <t>nine-month</t>
    </r>
    <r>
      <rPr>
        <sz val="11"/>
        <color theme="1"/>
        <rFont val="Inherit"/>
      </rPr>
      <t xml:space="preserve"> period ended </t>
    </r>
    <r>
      <rPr>
        <sz val="11"/>
        <color rgb="FF000000"/>
        <rFont val="Inherit"/>
      </rPr>
      <t>September 30, 2013</t>
    </r>
    <r>
      <rPr>
        <sz val="11"/>
        <color theme="1"/>
        <rFont val="Inherit"/>
      </rPr>
      <t xml:space="preserve">, revenues provided by our drilling operations in the U.S. Gulf of Mexico totaled </t>
    </r>
    <r>
      <rPr>
        <sz val="11"/>
        <color rgb="FF000000"/>
        <rFont val="Inherit"/>
      </rPr>
      <t>$1.3 billion</t>
    </r>
    <r>
      <rPr>
        <sz val="11"/>
        <color theme="1"/>
        <rFont val="Inherit"/>
      </rPr>
      <t xml:space="preserve">, or </t>
    </r>
    <r>
      <rPr>
        <sz val="11"/>
        <color rgb="FF000000"/>
        <rFont val="Inherit"/>
      </rPr>
      <t>35%</t>
    </r>
    <r>
      <rPr>
        <sz val="11"/>
        <color theme="1"/>
        <rFont val="Inherit"/>
      </rPr>
      <t xml:space="preserve">, of our consolidated revenues, of which </t>
    </r>
    <r>
      <rPr>
        <sz val="11"/>
        <color rgb="FF000000"/>
        <rFont val="Inherit"/>
      </rPr>
      <t>76%</t>
    </r>
    <r>
      <rPr>
        <sz val="11"/>
        <color theme="1"/>
        <rFont val="Inherit"/>
      </rPr>
      <t xml:space="preserve"> were provided by our Floaters segment. Revenues provided by our drilling operations in Brazil during the nine-month period ended September 30, 2013 totaled </t>
    </r>
    <r>
      <rPr>
        <sz val="11"/>
        <color rgb="FF000000"/>
        <rFont val="Inherit"/>
      </rPr>
      <t>$748.2 million</t>
    </r>
    <r>
      <rPr>
        <sz val="11"/>
        <color theme="1"/>
        <rFont val="Inherit"/>
      </rPr>
      <t xml:space="preserve">, or </t>
    </r>
    <r>
      <rPr>
        <sz val="11"/>
        <color rgb="FF000000"/>
        <rFont val="Inherit"/>
      </rPr>
      <t>20%</t>
    </r>
    <r>
      <rPr>
        <sz val="11"/>
        <color theme="1"/>
        <rFont val="Inherit"/>
      </rPr>
      <t>, of our consolidated revenues, all of which were provided by our Floaters segment.</t>
    </r>
  </si>
  <si>
    <t>Guarantee Of Registered Securities</t>
  </si>
  <si>
    <t>Guarantees [Abstract]</t>
  </si>
  <si>
    <t xml:space="preserve">Guarantee of Registered Securities </t>
  </si>
  <si>
    <r>
      <t xml:space="preserve">On May 31, 2011, Ensco plc completed a merger transaction (the "Merger") with Pride International Inc. ("Pride"). In connection with the Merger, Ensco plc and Pride entered into a supplemental indenture to the indenture dated as of July 1, 2004 between Pride and the Bank of New York Mellon, as indenture trustee, providing for, among other matters, the full and unconditional guarantee by Ensco plc of Pride’s </t>
    </r>
    <r>
      <rPr>
        <sz val="11"/>
        <color rgb="FF000000"/>
        <rFont val="Inherit"/>
      </rPr>
      <t>8.5%</t>
    </r>
    <r>
      <rPr>
        <sz val="11"/>
        <color theme="1"/>
        <rFont val="Inherit"/>
      </rPr>
      <t xml:space="preserve"> unsecured senior notes due </t>
    </r>
    <r>
      <rPr>
        <sz val="11"/>
        <color rgb="FF000000"/>
        <rFont val="Inherit"/>
      </rPr>
      <t>2019</t>
    </r>
    <r>
      <rPr>
        <sz val="11"/>
        <color theme="1"/>
        <rFont val="Inherit"/>
      </rPr>
      <t xml:space="preserve">, </t>
    </r>
    <r>
      <rPr>
        <sz val="11"/>
        <color rgb="FF000000"/>
        <rFont val="Inherit"/>
      </rPr>
      <t>6.875%</t>
    </r>
    <r>
      <rPr>
        <sz val="11"/>
        <color theme="1"/>
        <rFont val="Inherit"/>
      </rPr>
      <t xml:space="preserve"> unsecured senior notes due </t>
    </r>
    <r>
      <rPr>
        <sz val="11"/>
        <color rgb="FF000000"/>
        <rFont val="Inherit"/>
      </rPr>
      <t>2020</t>
    </r>
    <r>
      <rPr>
        <sz val="11"/>
        <color theme="1"/>
        <rFont val="Inherit"/>
      </rPr>
      <t xml:space="preserve"> and </t>
    </r>
    <r>
      <rPr>
        <sz val="11"/>
        <color rgb="FF000000"/>
        <rFont val="Inherit"/>
      </rPr>
      <t>7.875%</t>
    </r>
    <r>
      <rPr>
        <sz val="11"/>
        <color theme="1"/>
        <rFont val="Inherit"/>
      </rPr>
      <t xml:space="preserve"> unsecured senior notes due </t>
    </r>
    <r>
      <rPr>
        <sz val="11"/>
        <color rgb="FF000000"/>
        <rFont val="Inherit"/>
      </rPr>
      <t>2040</t>
    </r>
    <r>
      <rPr>
        <sz val="11"/>
        <color theme="1"/>
        <rFont val="Inherit"/>
      </rPr>
      <t>, which had an aggregate outstanding principal balance of $</t>
    </r>
    <r>
      <rPr>
        <sz val="11"/>
        <color rgb="FF000000"/>
        <rFont val="Inherit"/>
      </rPr>
      <t>1.7 billion</t>
    </r>
    <r>
      <rPr>
        <sz val="11"/>
        <color theme="1"/>
        <rFont val="Inherit"/>
      </rPr>
      <t xml:space="preserve"> as of </t>
    </r>
    <r>
      <rPr>
        <sz val="11"/>
        <color rgb="FF000000"/>
        <rFont val="Inherit"/>
      </rPr>
      <t>September 30, 2013</t>
    </r>
    <r>
      <rPr>
        <sz val="11"/>
        <color theme="1"/>
        <rFont val="Inherit"/>
      </rPr>
      <t>. The Ensco plc guarantee provides for the unconditional and irrevocable guarantee of the prompt payment, when due, of any amount owed to the holders of the notes.</t>
    </r>
  </si>
  <si>
    <r>
      <t xml:space="preserve">Ensco plc is also a full and unconditional guarantor of the </t>
    </r>
    <r>
      <rPr>
        <sz val="11"/>
        <color rgb="FF000000"/>
        <rFont val="Times New Roman"/>
        <family val="1"/>
      </rPr>
      <t>7.2%</t>
    </r>
    <r>
      <rPr>
        <sz val="11"/>
        <color theme="1"/>
        <rFont val="Inherit"/>
      </rPr>
      <t xml:space="preserve"> debentures due </t>
    </r>
    <r>
      <rPr>
        <sz val="11"/>
        <color rgb="FF000000"/>
        <rFont val="Times New Roman"/>
        <family val="1"/>
      </rPr>
      <t>2027</t>
    </r>
    <r>
      <rPr>
        <sz val="11"/>
        <color theme="1"/>
        <rFont val="Inherit"/>
      </rPr>
      <t xml:space="preserve"> issued by ENSCO International Incorporated during 1997, which had an aggregate outstanding principal balance of $</t>
    </r>
    <r>
      <rPr>
        <sz val="11"/>
        <color rgb="FF000000"/>
        <rFont val="Inherit"/>
      </rPr>
      <t>150.0 million</t>
    </r>
    <r>
      <rPr>
        <sz val="11"/>
        <color theme="1"/>
        <rFont val="Inherit"/>
      </rPr>
      <t xml:space="preserve"> as of </t>
    </r>
    <r>
      <rPr>
        <sz val="11"/>
        <color rgb="FF000000"/>
        <rFont val="Inherit"/>
      </rPr>
      <t>September 30, 2013</t>
    </r>
    <r>
      <rPr>
        <sz val="11"/>
        <color theme="1"/>
        <rFont val="Inherit"/>
      </rPr>
      <t>.</t>
    </r>
  </si>
  <si>
    <t>All guarantees are unsecured obligations of Ensco plc ranking equal in right of payment with all of its existing and future unsecured and unsubordinated indebtedness.</t>
  </si>
  <si>
    <t>   </t>
  </si>
  <si>
    <r>
      <t xml:space="preserve">The following tables present the unaudited condensed consolidating statements of income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the unaudited condensed consolidating statements of comprehensive income for the </t>
    </r>
    <r>
      <rPr>
        <sz val="11"/>
        <color rgb="FF000000"/>
        <rFont val="Inherit"/>
      </rPr>
      <t>three-month and 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the condensed consolidating balance sheets as of </t>
    </r>
    <r>
      <rPr>
        <sz val="11"/>
        <color rgb="FF000000"/>
        <rFont val="Inherit"/>
      </rPr>
      <t>September 30, 2013</t>
    </r>
    <r>
      <rPr>
        <sz val="11"/>
        <color theme="1"/>
        <rFont val="Inherit"/>
      </rPr>
      <t xml:space="preserve"> (unaudited) and </t>
    </r>
    <r>
      <rPr>
        <sz val="11"/>
        <color rgb="FF000000"/>
        <rFont val="Inherit"/>
      </rPr>
      <t>December 31, 2012</t>
    </r>
    <r>
      <rPr>
        <sz val="11"/>
        <color theme="1"/>
        <rFont val="Inherit"/>
      </rPr>
      <t xml:space="preserve">; and the unaudited condensed consolidating statements of cash flows for the </t>
    </r>
    <r>
      <rPr>
        <sz val="11"/>
        <color rgb="FF000000"/>
        <rFont val="Inherit"/>
      </rPr>
      <t>nine-month</t>
    </r>
    <r>
      <rPr>
        <sz val="11"/>
        <color theme="1"/>
        <rFont val="Inherit"/>
      </rPr>
      <t xml:space="preserve"> period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n accordance with Rule 3-10 of Regulation S-X. </t>
    </r>
  </si>
  <si>
    <t xml:space="preserve">ENSCO PLC AND SUBSIDIARIES </t>
  </si>
  <si>
    <t>CONDENSED CONSOLIDATING STATEMENTS OF INCOME</t>
  </si>
  <si>
    <t>Three Months Ended September 30, 2013</t>
  </si>
  <si>
    <t>(in millions)</t>
  </si>
  <si>
    <t>(Unaudited)</t>
  </si>
  <si>
    <t>ENSCO International Incorporated</t>
  </si>
  <si>
    <t>Pride International, Inc.</t>
  </si>
  <si>
    <t>Other Non-Guarantor Subsidiaries of Ensco</t>
  </si>
  <si>
    <t>Consolidating Adjustments</t>
  </si>
  <si>
    <t>(77.6</t>
  </si>
  <si>
    <t>Contract drilling (exclusive of depreciation)</t>
  </si>
  <si>
    <t>(22.7</t>
  </si>
  <si>
    <t>OTHER (EXPENSE) INCOME, NET</t>
  </si>
  <si>
    <t>(18.1</t>
  </si>
  <si>
    <t>(4.9</t>
  </si>
  <si>
    <t>(1.6</t>
  </si>
  <si>
    <t>(LOSS) INCOME BEFORE INCOME TAXES</t>
  </si>
  <si>
    <t>(40.8</t>
  </si>
  <si>
    <t>INCOME TAX PROVISION</t>
  </si>
  <si>
    <t>EQUITY EARNINGS IN AFFILIATES, NET OF TAX</t>
  </si>
  <si>
    <t>(520.1</t>
  </si>
  <si>
    <t>NET INCOME ATTRIBUTABLE TO ENSCO</t>
  </si>
  <si>
    <t>Three Months Ended September 30, 2012</t>
  </si>
  <si>
    <t>(76.7</t>
  </si>
  <si>
    <t>(37.2</t>
  </si>
  <si>
    <t>OTHER EXPENSE, NET</t>
  </si>
  <si>
    <t>(11.3</t>
  </si>
  <si>
    <t>(12.4</t>
  </si>
  <si>
    <t>(1.8</t>
  </si>
  <si>
    <t>(25.5</t>
  </si>
  <si>
    <t>(48.5</t>
  </si>
  <si>
    <t>(7.0</t>
  </si>
  <si>
    <t>(611.1</t>
  </si>
  <si>
    <t>Nine Months Ended September 30, 2013</t>
  </si>
  <si>
    <t>(232.9</t>
  </si>
  <si>
    <t>(70.2</t>
  </si>
  <si>
    <t>(3.2</t>
  </si>
  <si>
    <t>(48.0</t>
  </si>
  <si>
    <t>(7.2</t>
  </si>
  <si>
    <t>(15.1</t>
  </si>
  <si>
    <t>(71.2</t>
  </si>
  <si>
    <t>(118.2</t>
  </si>
  <si>
    <t>(10.4</t>
  </si>
  <si>
    <t>(1,595.6</t>
  </si>
  <si>
    <t>Nine Months Ended September 30, 2012</t>
  </si>
  <si>
    <t>(246.0</t>
  </si>
  <si>
    <t>(58.7</t>
  </si>
  <si>
    <t>(31.4</t>
  </si>
  <si>
    <t>(5.9</t>
  </si>
  <si>
    <t>(.6</t>
  </si>
  <si>
    <t>(76.9</t>
  </si>
  <si>
    <t>(90.1</t>
  </si>
  <si>
    <t>(8.6</t>
  </si>
  <si>
    <t>(1,561.8</t>
  </si>
  <si>
    <t>CONDENSED CONSOLIDATING STATEMENTS OF COMPREHENSIVE INCOME</t>
  </si>
  <si>
    <t>OTHER COMPREHENSIVE INCOME, NET</t>
  </si>
  <si>
    <t>Reclassification of net losses on derivative instruments from other comprehensive income into net income</t>
  </si>
  <si>
    <t xml:space="preserve">NET OTHER COMPREHENSIVE INCOME </t>
  </si>
  <si>
    <t>OTHER COMPREHENSIVE(LOSS) INCOME, NET</t>
  </si>
  <si>
    <t>Reclassification of net losses (gains) on derivative instruments from other comprehensive income into net income</t>
  </si>
  <si>
    <t>(.4</t>
  </si>
  <si>
    <t>Reclassification of net losses on derivative instruments from other comprehensive income into net income</t>
  </si>
  <si>
    <t>(3.1</t>
  </si>
  <si>
    <t>(1.4</t>
  </si>
  <si>
    <t>(1.2</t>
  </si>
  <si>
    <t>(1.5</t>
  </si>
  <si>
    <t>CONDENSED CONSOLIDATING BALANCE SHEETS</t>
  </si>
  <si>
    <t> Ensco plc</t>
  </si>
  <si>
    <r>
      <t>                          ASSETS</t>
    </r>
    <r>
      <rPr>
        <sz val="10"/>
        <color theme="1"/>
        <rFont val="Inherit"/>
      </rPr>
      <t> </t>
    </r>
  </si>
  <si>
    <t>Accounts receivable, net </t>
  </si>
  <si>
    <t>Accounts receivable from affiliates</t>
  </si>
  <si>
    <t>(5,056.1</t>
  </si>
  <si>
    <t>PROPERTY AND EQUIPMENT, AT COST</t>
  </si>
  <si>
    <t>Property and equipment, net  </t>
  </si>
  <si>
    <t>DUE FROM AFFILIATES</t>
  </si>
  <si>
    <t>(13,825.0</t>
  </si>
  <si>
    <t>INVESTMENTS IN AFFILIATES</t>
  </si>
  <si>
    <t>(21,327.3</t>
  </si>
  <si>
    <t>OTHER ASSETS, NET </t>
  </si>
  <si>
    <t>(40,208.4</t>
  </si>
  <si>
    <r>
      <t>LIABILITIES AND SHAREHOLDERS' EQUITY</t>
    </r>
    <r>
      <rPr>
        <sz val="10"/>
        <color theme="1"/>
        <rFont val="Inherit"/>
      </rPr>
      <t> </t>
    </r>
  </si>
  <si>
    <t>Accounts payable and accrued liabilities</t>
  </si>
  <si>
    <t>Accounts payable to affiliates</t>
  </si>
  <si>
    <t>DUE TO AFFILIATES </t>
  </si>
  <si>
    <t>LONG-TERM DEBT </t>
  </si>
  <si>
    <t>ENSCO SHAREHOLDERS' EQUITY </t>
  </si>
  <si>
    <t>      </t>
  </si>
  <si>
    <t>ENSCO PLC AND SUBSIDIARIES</t>
  </si>
  <si>
    <t>(3,896.1</t>
  </si>
  <si>
    <t>(13,455.5</t>
  </si>
  <si>
    <t>(19,987.9</t>
  </si>
  <si>
    <t>(37,339.5</t>
  </si>
  <si>
    <t>CONDENSED CONSOLIDATING STATEMENTS OF CASH FLOWS</t>
  </si>
  <si>
    <t>Other Non-guarantor Subsidiaries of Ensco</t>
  </si>
  <si>
    <t>Net cash (used in) provided by operating activities of continuing operations</t>
  </si>
  <si>
    <t>(138.0</t>
  </si>
  <si>
    <t>(114.3</t>
  </si>
  <si>
    <t>(54.1</t>
  </si>
  <si>
    <t>Additions to property and equipment </t>
  </si>
  <si>
    <t>(1,282.7</t>
  </si>
  <si>
    <t>Net cash used in investing activities of continuing operations </t>
  </si>
  <si>
    <t>(1,225.1</t>
  </si>
  <si>
    <t>(1,228.9</t>
  </si>
  <si>
    <t>(350.2</t>
  </si>
  <si>
    <t>(30.9</t>
  </si>
  <si>
    <t>Advances from (to) affiliates</t>
  </si>
  <si>
    <t>(18.8</t>
  </si>
  <si>
    <t>(455.7</t>
  </si>
  <si>
    <t>(13.5</t>
  </si>
  <si>
    <t>(4.5</t>
  </si>
  <si>
    <t>(20.8</t>
  </si>
  <si>
    <t>Net cash provided by (used in) financing activities</t>
  </si>
  <si>
    <t>(489.4</t>
  </si>
  <si>
    <t>(379.9</t>
  </si>
  <si>
    <t>(1.0</t>
  </si>
  <si>
    <t xml:space="preserve">NET (DECREASE) INCREASE IN CASH AND CASH EQUIVALENTS </t>
  </si>
  <si>
    <t>(126.5</t>
  </si>
  <si>
    <t>(1.3</t>
  </si>
  <si>
    <t>(72.9</t>
  </si>
  <si>
    <t>(161.7</t>
  </si>
  <si>
    <t>CASH AND CASH EQUIVALENTS, END OF PERIOD</t>
  </si>
  <si>
    <t>ENSCO International Incorporated </t>
  </si>
  <si>
    <t>(83.3</t>
  </si>
  <si>
    <t>(45.1</t>
  </si>
  <si>
    <t>(12.8</t>
  </si>
  <si>
    <t>(1,583.8</t>
  </si>
  <si>
    <t>Net cash provided by (used in) investing activities of continuing operations  </t>
  </si>
  <si>
    <t>(1,576.4</t>
  </si>
  <si>
    <t>(1,575.9</t>
  </si>
  <si>
    <t>(260.9</t>
  </si>
  <si>
    <t>(125.0</t>
  </si>
  <si>
    <t>(4.1</t>
  </si>
  <si>
    <t>(15.4</t>
  </si>
  <si>
    <t>Net cash (used in) provided by financing activities</t>
  </si>
  <si>
    <t>(110.1</t>
  </si>
  <si>
    <t>(281.0</t>
  </si>
  <si>
    <t>(343.4</t>
  </si>
  <si>
    <t>(9.1</t>
  </si>
  <si>
    <t>NET (DECREASE) INCREASE IN CASH AND CASH EQUIVALENTS</t>
  </si>
  <si>
    <t>(193.4</t>
  </si>
  <si>
    <t>(11.9</t>
  </si>
  <si>
    <t>(67.8</t>
  </si>
  <si>
    <t>(270.9</t>
  </si>
  <si>
    <t>Fair Value Measurements (Tables)</t>
  </si>
  <si>
    <t>Schedule Of Financial Assets And Liabilities Measured At Fair Value On A Recurring Basis</t>
  </si>
  <si>
    <t>Schedule Of Carrying Values And Estimated Fair Values Of Debt Instruments</t>
  </si>
  <si>
    <t>Derivative Instruments (Tables)</t>
  </si>
  <si>
    <t>Schedule Of Derivatives At Fair Value</t>
  </si>
  <si>
    <t>Gains And Losses On Derivatives Designated As Cash Flow Hedges</t>
  </si>
  <si>
    <t>Noncontrolling Interests (Tables)</t>
  </si>
  <si>
    <t>Reconciliation of Income from Continuing Operations</t>
  </si>
  <si>
    <t>Earnings Per Share (Tables)</t>
  </si>
  <si>
    <t>Reconciliation Of Net Income Attributable To Ensco Shares</t>
  </si>
  <si>
    <t>Reconciliation Of Weighted-Average Shares Used In Earnings Per Share Computations</t>
  </si>
  <si>
    <t>Discontinued Operations (Tables)</t>
  </si>
  <si>
    <t>Summary of Loss from Discontinued Operations</t>
  </si>
  <si>
    <t>Segment Information (Tables)</t>
  </si>
  <si>
    <t>Schedule Of Segment Reporting Information</t>
  </si>
  <si>
    <t>Schedule Of Geographic Distribution Of Rigs By Segment</t>
  </si>
  <si>
    <r>
      <t xml:space="preserve"> We provide management services on </t>
    </r>
    <r>
      <rPr>
        <sz val="11"/>
        <color rgb="FF000000"/>
        <rFont val="Inherit"/>
      </rPr>
      <t>two</t>
    </r>
    <r>
      <rPr>
        <sz val="11"/>
        <color theme="1"/>
        <rFont val="Inherit"/>
      </rPr>
      <t xml:space="preserve"> rigs owned by third-parties not included in the table above.  </t>
    </r>
  </si>
  <si>
    <t>Supplemental Financial Information (Tables)</t>
  </si>
  <si>
    <t>Accounts Receivable, Net</t>
  </si>
  <si>
    <t>Other Current Assets</t>
  </si>
  <si>
    <t>Other Assets, Net</t>
  </si>
  <si>
    <t>Accrued Liabilities And Other</t>
  </si>
  <si>
    <t>Other Liabilities</t>
  </si>
  <si>
    <t>Guarantee Of Registered Securities (Tables)</t>
  </si>
  <si>
    <t>Condensed Consolidating Statements Of Income</t>
  </si>
  <si>
    <t>Condensed Consolidating Statements Of Comprehensive Income</t>
  </si>
  <si>
    <t>Condensed Consolidating Balance Sheets</t>
  </si>
  <si>
    <t>Condensed Consolidating Statements Of Cash Flows</t>
  </si>
  <si>
    <t>Fair Value Measurements (Schedule Of Financial Assets And Liabilities Measured At Fair Value On A Recurring Basis) (Details) (USD $)</t>
  </si>
  <si>
    <t>Fair Value, Assets and Liabilities Measured on Recurring and Nonrecurring Basis [Line Items]</t>
  </si>
  <si>
    <t>Derivatives, net</t>
  </si>
  <si>
    <t>Quoted Prices In Active Markets For Identical Assets (Level 1) [Member]</t>
  </si>
  <si>
    <t>Significant Other Observable Inputs (Level 2) [Member]</t>
  </si>
  <si>
    <t>Significant Unobservable Inputs (Level 3) [Member]</t>
  </si>
  <si>
    <t>Fair Value Measurements (Schedule Of Carrying Values And Estimated Fair Values Of Debt Instruments) (Details) (USD $)</t>
  </si>
  <si>
    <t>Carrying Value</t>
  </si>
  <si>
    <t>Estimated Fair Value</t>
  </si>
  <si>
    <t>4.7% Senior notes due 2021 [Member]</t>
  </si>
  <si>
    <t>Debt instrument, interest rate, stated percentage</t>
  </si>
  <si>
    <t>6.875% Senior notes due 2020 [Member]</t>
  </si>
  <si>
    <t>3.25% Senior notes due 2016 [Member]</t>
  </si>
  <si>
    <t>8.5% Senior notes due 2019 [Member]</t>
  </si>
  <si>
    <t>7.875% Senior notes due 2040 [Member]</t>
  </si>
  <si>
    <t>7.2% Debentures due 2027 [Member]</t>
  </si>
  <si>
    <t>4.33% MARAD bonds, including current maturities, due 2016 [Member]</t>
  </si>
  <si>
    <t>6.36% MARAD bonds, including current maturities, due 2015 [Member]</t>
  </si>
  <si>
    <t>4.65% MARAD bonds, including current maturities, due 2020 [Member]</t>
  </si>
  <si>
    <t>Derivative Instruments (Narrative) (Details) (USD $)</t>
  </si>
  <si>
    <t>Not Designated [Member]</t>
  </si>
  <si>
    <t>Foreign Exchange [Member]</t>
  </si>
  <si>
    <t>Cash Flow Hedges [Member]</t>
  </si>
  <si>
    <t>Derivative Instruments, Gain (Loss) [Line Items]</t>
  </si>
  <si>
    <t>Net assets associated with foreign currency derivatives</t>
  </si>
  <si>
    <t>Maturity period of derivatives (in months)</t>
  </si>
  <si>
    <t>18 months</t>
  </si>
  <si>
    <t>Aggregate cash flow hedges outstanding</t>
  </si>
  <si>
    <t>Cash flow hedges outstanding for British pounds</t>
  </si>
  <si>
    <t>Cash flow hedges outstanding for Brazilian reals</t>
  </si>
  <si>
    <t>Cash flow hedges outstanding for Singapore dollars</t>
  </si>
  <si>
    <t>Cash flow hedges outstanding for Australian dollars</t>
  </si>
  <si>
    <t>Cash flow hedges outstanding for Indonesian rupiah</t>
  </si>
  <si>
    <t>Cash flow hedges outstanding for euros</t>
  </si>
  <si>
    <t>Cash flow hedges outstanding for Swiss francs</t>
  </si>
  <si>
    <t>Cash flow hedges outstanding for other currencies</t>
  </si>
  <si>
    <t>Net gains on derivatives not designated as hedging instruments</t>
  </si>
  <si>
    <t>Estimated amount of net gains associated with derivative instruments, net of tax</t>
  </si>
  <si>
    <t>Derivative Instruments (Schedule Of Derivatives At Fair Value) (Details) (USD $)</t>
  </si>
  <si>
    <t>Derivative [Line Items]</t>
  </si>
  <si>
    <t>Total fair value of derivative assets</t>
  </si>
  <si>
    <t>Total fair value of derivative liabilities</t>
  </si>
  <si>
    <t>Designated As Hedging Instrument [Member]</t>
  </si>
  <si>
    <t>Designated As Hedging Instrument [Member] | Foreign Currency Forward Contracts - Current [Member]</t>
  </si>
  <si>
    <t>[1]</t>
  </si>
  <si>
    <t>Designated As Hedging Instrument [Member] | Foreign Currency Forward Contracts - Non-Current [Member]</t>
  </si>
  <si>
    <t>[2]</t>
  </si>
  <si>
    <t>Not Designated [Member] | Foreign Currency Forward Contracts - Current [Member]</t>
  </si>
  <si>
    <t>Derivative Instruments (Gains And Losses On Derivatives Designated As Cash Flow Hedges) (Details) (USD $)</t>
  </si>
  <si>
    <t>Interest Rate Lock Contracts [Member]</t>
  </si>
  <si>
    <t>Gain (Loss) Recognized in Other Comprehensive Income ("OCI") (Effective Portion)</t>
  </si>
  <si>
    <t>Gain (Loss) Reclassified from Accumulated Other Comprehensive Income ("AOCI") into Income (Effective Portion)</t>
  </si>
  <si>
    <t>[1],[2]</t>
  </si>
  <si>
    <t>Gain (Loss) Recognized in Income on Derivatives (Ineffective Portion and Amount Excluded from Effectiveness Testing)</t>
  </si>
  <si>
    <t>[1],[3]</t>
  </si>
  <si>
    <t>Foreign Currency Forward Contracts [Member]</t>
  </si>
  <si>
    <t>[4]</t>
  </si>
  <si>
    <t>[5]</t>
  </si>
  <si>
    <t>[2],[4]</t>
  </si>
  <si>
    <t>[2],[5]</t>
  </si>
  <si>
    <t>[3],[4]</t>
  </si>
  <si>
    <t>[3],[5]</t>
  </si>
  <si>
    <t>Foreign Currency Forward Contracts [Member] | Contract Drilling [Member]</t>
  </si>
  <si>
    <t>Foreign Currency Forward Contracts [Member] | Depreciation Expense [Member]</t>
  </si>
  <si>
    <t>[3]</t>
  </si>
  <si>
    <t>Gains and losses on interest rate lock derivatives reclassified from AOCI into income (effective portion) were included in interestB expense, netB in ourB condensed consolidated statements of income.</t>
  </si>
  <si>
    <t>Changes in the fair value of cash flow hedges are recorded in AOCI. Amounts recorded in AOCI associated with cash flow hedges are subsequently reclassified into contract drilling, depreciation or interest expense as earnings are affected by the underlying hedged forecasted transaction.</t>
  </si>
  <si>
    <t>Gains and losses recognized in income for ineffectiveness and amounts excluded from effectiveness testing were included in other, net,B in our condensed consolidated statements of income.</t>
  </si>
  <si>
    <t>During the three-month period ended SeptemberB 30, 2013, $2.9 million of losses were reclassified from AOCI into contract drilling expense and $200,000 of gains were reclassified from AOCI into depreciation expense in our condensed consolidated statement of income.</t>
  </si>
  <si>
    <t>During the nine-month period ended SeptemberB 30, 2013, $2.5 million of losses were reclassified from AOCI into contract drilling expense and $600,000 of gains were reclassified from AOCI into depreciation expense in our condensed consolidated statement of income.</t>
  </si>
  <si>
    <t>Noncontrolling Interests (Details) (USD $)</t>
  </si>
  <si>
    <t>Earnings Per Share (Reconciliation Of Net Income Attributable To Ensco Shares) (Details) (USD $)</t>
  </si>
  <si>
    <t>Earnings Per Share (Reconciliation Of Weighted-Average Shares Used In Earnings Per Share Computations) (Details)</t>
  </si>
  <si>
    <t>Weighted-average shares - basic (in shares)</t>
  </si>
  <si>
    <t>Potentially dilutive share options (in shares)</t>
  </si>
  <si>
    <t>Weighted-average shares - diluted (in shares)</t>
  </si>
  <si>
    <t>Antidilutive share options excluded from computation of diluted earnings per share (in shares)</t>
  </si>
  <si>
    <t>Debt (Details) (Five-Year Credit Facility [Member], USD $)</t>
  </si>
  <si>
    <t>0 Months Ended</t>
  </si>
  <si>
    <t>Mar. 31, 2013</t>
  </si>
  <si>
    <t>Debt Instrument [Line Items]</t>
  </si>
  <si>
    <t>Current borrowing capacity</t>
  </si>
  <si>
    <t>Term of credit facility agreement</t>
  </si>
  <si>
    <t>5 years</t>
  </si>
  <si>
    <t>Maximum borrowing capacity</t>
  </si>
  <si>
    <t>Undrawn facility fee</t>
  </si>
  <si>
    <t>364-Day Credit Facility [Member]</t>
  </si>
  <si>
    <t>364 days</t>
  </si>
  <si>
    <t>Maximum [Member]</t>
  </si>
  <si>
    <t>Percentage of debt to total capitalization ratio</t>
  </si>
  <si>
    <t>Base Rate [Member]</t>
  </si>
  <si>
    <t>Basis spread on variable rate</t>
  </si>
  <si>
    <t>London Interbank Offered Rate (LIBOR) [Member]</t>
  </si>
  <si>
    <t>Share-Based Compensation (Details) (Restricted share awards and share unit awards [Member], USD $)</t>
  </si>
  <si>
    <t>Restricted share awards and share unit awards [Member]</t>
  </si>
  <si>
    <t>Share-based Compensation Arrangement by Share-based Payment Award [Line Items]</t>
  </si>
  <si>
    <t>Awards granted</t>
  </si>
  <si>
    <t>Vesting rate</t>
  </si>
  <si>
    <t>Vesting rate for certain officers and non-employee directors</t>
  </si>
  <si>
    <t>Weighted-average grant-date fair value of non-vested awards</t>
  </si>
  <si>
    <t>Discontinued Operations (Narrative) (Details) (USD $)</t>
  </si>
  <si>
    <t>12 Months Ended</t>
  </si>
  <si>
    <t>Jackup Rigs Member</t>
  </si>
  <si>
    <t>rigs</t>
  </si>
  <si>
    <t>Moored Semisubmersible Rigs [Member]</t>
  </si>
  <si>
    <t>Barge Rig Member</t>
  </si>
  <si>
    <t>Income Statement, Balance Sheet and Additional Disclosures by Disposal Groups, Including Discontinued Operations [Line Items]</t>
  </si>
  <si>
    <t>Number of rigs sold</t>
  </si>
  <si>
    <t>Net proceeds from rig sale</t>
  </si>
  <si>
    <t>Gain (loss) on disposal of discontinued operations, net</t>
  </si>
  <si>
    <t>Impairment of Long-Lived Assets to be Disposed of</t>
  </si>
  <si>
    <t>Discontinued Operations (Summary of Income From Discontinued Operations) (Details) (USD $)</t>
  </si>
  <si>
    <t>Operating loss before income taxes</t>
  </si>
  <si>
    <t>Other income</t>
  </si>
  <si>
    <t>Income (loss) from discontinued operations</t>
  </si>
  <si>
    <t>Income Taxes (Narrative) (Details) (USD $)</t>
  </si>
  <si>
    <t>Income Tax Examination [Line Items]</t>
  </si>
  <si>
    <t>Consolidated effective income tax rate including tax expense attributable to prior periods</t>
  </si>
  <si>
    <t>Consolidated effective income tax rate, without tax expense attributable to prior periods</t>
  </si>
  <si>
    <t>Estimated Annual Effective Tax Rate</t>
  </si>
  <si>
    <t>Unrecognized Tax Benefits, Increase Resulting from Prior Period Tax Positions</t>
  </si>
  <si>
    <t>Mexican Tax Authority [Member]</t>
  </si>
  <si>
    <t>Deferred Tax Liabilities, Gross</t>
  </si>
  <si>
    <t>Proceeds from Income Tax Refunds</t>
  </si>
  <si>
    <t>Contingencies (Narrative) (Details) (USD $)</t>
  </si>
  <si>
    <t>1 Months Ended</t>
  </si>
  <si>
    <t>18 Months Ended</t>
  </si>
  <si>
    <t>Apr. 30, 2013</t>
  </si>
  <si>
    <t>payments</t>
  </si>
  <si>
    <t>occurrence</t>
  </si>
  <si>
    <t>claim</t>
  </si>
  <si>
    <t>plaintiffs</t>
  </si>
  <si>
    <t>Mar. 31, 2009</t>
  </si>
  <si>
    <t>mi</t>
  </si>
  <si>
    <t>Dec. 31, 2011</t>
  </si>
  <si>
    <t>Minimum [Member]</t>
  </si>
  <si>
    <t>Oil and Gas Delivery Commitments and Contracts [Line Items]</t>
  </si>
  <si>
    <t>Payments for Legal Settlements</t>
  </si>
  <si>
    <t>Distance from original drilling location in miles</t>
  </si>
  <si>
    <t>Leg and debris removal costs</t>
  </si>
  <si>
    <t>Number of payments related to leg and debris removal costs</t>
  </si>
  <si>
    <t>Payments for leg and debris removal</t>
  </si>
  <si>
    <t>Insurance reimbursements</t>
  </si>
  <si>
    <t>Liability for remaining installments due to the customer</t>
  </si>
  <si>
    <t>Receivable for recovery of related costs</t>
  </si>
  <si>
    <t>Loss Contingency, Pending Claims, Number</t>
  </si>
  <si>
    <t>Loss Contingency, Damages Sought, Value</t>
  </si>
  <si>
    <t>Civil litigation claim damages for cost of repair and business interruption due to pipeline rupture</t>
  </si>
  <si>
    <t>Liability insurance self-insured retention per occurrence</t>
  </si>
  <si>
    <t>Annual liability coverage limit for wreckage and debris removal costs</t>
  </si>
  <si>
    <t>Liability insurance self-insured retention</t>
  </si>
  <si>
    <t>Number of Occurrences</t>
  </si>
  <si>
    <t>Liability insurance self insured retention for each occurrence thereafter</t>
  </si>
  <si>
    <t>Litigation Settlement, Amount</t>
  </si>
  <si>
    <t>Number of plaintiffs</t>
  </si>
  <si>
    <t>Letters of Credit Outstanding, Amount</t>
  </si>
  <si>
    <t>Segment Information (Narrative) (Details)</t>
  </si>
  <si>
    <t>segments</t>
  </si>
  <si>
    <t>contract</t>
  </si>
  <si>
    <t>Number of operating segments (in segments)</t>
  </si>
  <si>
    <t>Number of reportable segments (in segments)</t>
  </si>
  <si>
    <t>Number of drilling management contracts (in contracts)</t>
  </si>
  <si>
    <t>Segment Information (Schedule Of Segment Reporting Information) (Details) (USD $)</t>
  </si>
  <si>
    <t>Segment Reporting Information [Line Items]</t>
  </si>
  <si>
    <t>Operating Expenses [Abstract]</t>
  </si>
  <si>
    <t>Floaters [Member]</t>
  </si>
  <si>
    <t>Jackup [Member]</t>
  </si>
  <si>
    <t>Other [Member]</t>
  </si>
  <si>
    <t>Operating Segments Total [Member]</t>
  </si>
  <si>
    <t>Reconciling Items [Member]</t>
  </si>
  <si>
    <t>Segment Information (Schedule Of Geographic Distribution Of Rigs By Segment) (Details)</t>
  </si>
  <si>
    <t>Number of contract drilling rigs (in rigs)</t>
  </si>
  <si>
    <t>North &amp; South America (Excl. Brazil) [Member]</t>
  </si>
  <si>
    <t>North &amp; South America (Excl. Brazil) [Member] | Floaters [Member]</t>
  </si>
  <si>
    <t>North &amp; South America (Excl. Brazil) [Member] | Jackup [Member]</t>
  </si>
  <si>
    <t>Brazil [Member]</t>
  </si>
  <si>
    <t>Brazil [Member] | Floaters [Member]</t>
  </si>
  <si>
    <t>Brazil [Member] | Jackup [Member]</t>
  </si>
  <si>
    <t>Europe &amp; Mediterranean [Member]</t>
  </si>
  <si>
    <t>Europe &amp; Mediterranean [Member] | Floaters [Member]</t>
  </si>
  <si>
    <t>Europe &amp; Mediterranean [Member] | Jackup [Member]</t>
  </si>
  <si>
    <t>Middle East &amp; Africa [Member]</t>
  </si>
  <si>
    <t>Middle East &amp; Africa [Member] | Floaters [Member]</t>
  </si>
  <si>
    <t>Middle East &amp; Africa [Member] | Jackup [Member]</t>
  </si>
  <si>
    <t>Asia &amp; Pacific Rim [Member]</t>
  </si>
  <si>
    <t>Asia &amp; Pacific Rim [Member] | Floaters [Member]</t>
  </si>
  <si>
    <t>Asia &amp; Pacific Rim [Member] | Jackup [Member]</t>
  </si>
  <si>
    <t>Asia &amp; Pacific Rim (under construction) [Member]</t>
  </si>
  <si>
    <t>Asia &amp; Pacific Rim (under construction) [Member] | Floaters [Member]</t>
  </si>
  <si>
    <t>Asia &amp; Pacific Rim (under construction) [Member] | Jackup [Member]</t>
  </si>
  <si>
    <t>WeB provide management services on two rigs owned by third-partiesB notB included in theB table above.</t>
  </si>
  <si>
    <t>Supplemental Financial Information Supplemental Financial Information (Narrative) (Details) (USD $)</t>
  </si>
  <si>
    <t>US Gulf Of Mexico [Member] | Sales Revenue, Services, Net [Member] | Geographic Concentration Risk [Member]</t>
  </si>
  <si>
    <t>Concentration risk, percentage</t>
  </si>
  <si>
    <t>US Gulf Of Mexico [Member] | Floaters [Member] | Sales Revenue, Services, Net [Member] | Geographic Concentration Risk [Member]</t>
  </si>
  <si>
    <t>Brazil [Member] | Sales Revenue, Services, Net [Member] | Geographic Concentration Risk [Member]</t>
  </si>
  <si>
    <t>Brazil [Member] | Floaters [Member] | Sales Revenue, Services, Net [Member] | Geographic Concentration Risk [Member]</t>
  </si>
  <si>
    <t>Petrobras [Member] | Sales Revenue, Services, Net [Member] | Product Concentration Risk [Member]</t>
  </si>
  <si>
    <t>Petrobras [Member] | Floaters [Member] | Sales Revenue, Services, Net [Member] | Product Concentration Risk [Member]</t>
  </si>
  <si>
    <t>OGX PetrC3leo e GC!s ParticipaC'C5es S.A. [Member]</t>
  </si>
  <si>
    <t>Provision for Doubtful Accounts</t>
  </si>
  <si>
    <t>Accounts Receivable, Net, Current</t>
  </si>
  <si>
    <t>Supplemental Financial Information (Accounts Receivable, Net) (Details) (USD $)</t>
  </si>
  <si>
    <t>Supplemental Information For Property, Casualty Insurance Underwriters [Line Items]</t>
  </si>
  <si>
    <t>Accounts receivable</t>
  </si>
  <si>
    <t>Trade [Member]</t>
  </si>
  <si>
    <t>Supplemental Financial Information (Other Current Assets) (Details) (USD $)</t>
  </si>
  <si>
    <t>Derivative Asset, Current</t>
  </si>
  <si>
    <t>Short-term Investments</t>
  </si>
  <si>
    <t>Other current assets</t>
  </si>
  <si>
    <t>Supplemental Financial Information (Other Assets, Net) (Details) (USD $)</t>
  </si>
  <si>
    <t>Supplemental Financial Information (Accrued Liabilities) (Details) (USD $)</t>
  </si>
  <si>
    <t>Supplemental Financial Information (Other Liabilities) (Details) (USD $)</t>
  </si>
  <si>
    <t>Other liabilities</t>
  </si>
  <si>
    <t>Supplemental Financial Information (Accumulated Other Comprehensive Income) (Details) (USD $)</t>
  </si>
  <si>
    <t>Guarantee Of Registered Securities (Narrative) (Details) (USD $)</t>
  </si>
  <si>
    <t>Guarantor Obligations [Line Items]</t>
  </si>
  <si>
    <t>Senior notes aggregate outstanding principal balance</t>
  </si>
  <si>
    <t>8.50% Senior Notes [Member]</t>
  </si>
  <si>
    <t>Debt instrument interest rate stated percentage</t>
  </si>
  <si>
    <t>Senior note, maturity year</t>
  </si>
  <si>
    <t>6.875% Senior Notes due 2020 [Member]</t>
  </si>
  <si>
    <t>7.875% Senior Notes [Member]</t>
  </si>
  <si>
    <t>7.20% Debentures Due 2027 [Member]</t>
  </si>
  <si>
    <t>Guarantee Of Registered Securities (Condensed Consolidating Statements Of Income) (Details) (USD $)</t>
  </si>
  <si>
    <t>OTHER INCOME (EXPENSE), NET</t>
  </si>
  <si>
    <t>Ensco Plc [Member]</t>
  </si>
  <si>
    <t>ENSCO International Inc. [Member]</t>
  </si>
  <si>
    <t>Pride International, Inc. [Member]</t>
  </si>
  <si>
    <t>Other Non-Guarantor Subsidiaries Of Ensco [Member]</t>
  </si>
  <si>
    <t>Consolidating Adjustments [Member]</t>
  </si>
  <si>
    <t>Guarantee Of Registered Securities Guarantee Of Registered Securities (Condensed Consolidating Statements of Comprehensive Income) (Details) (USD $)</t>
  </si>
  <si>
    <t>OTHER COMPREHENSIVE INCOME (LOSS), NET:</t>
  </si>
  <si>
    <t>Reclassification of net (gains) losses on derivative instruments from other comprehensive income into net income</t>
  </si>
  <si>
    <t>Guarantee Of Registered Securities (Condensed Consolidating Balance Sheets) (Details) (USD $)</t>
  </si>
  <si>
    <t>DUE FROM AFFILIATES</t>
  </si>
  <si>
    <t>DUE TO AFFILIATES</t>
  </si>
  <si>
    <t>Guarantee Of Registered Securities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Times New Roman"/>
      <family val="1"/>
    </font>
    <font>
      <sz val="11"/>
      <color theme="1"/>
      <name val="Inherit"/>
    </font>
    <font>
      <sz val="11"/>
      <color rgb="FF000000"/>
      <name val="Inherit"/>
    </font>
    <font>
      <b/>
      <u/>
      <sz val="11"/>
      <color theme="1"/>
      <name val="Inherit"/>
    </font>
    <font>
      <sz val="10"/>
      <color theme="1"/>
      <name val="Inherit"/>
    </font>
    <font>
      <i/>
      <sz val="11"/>
      <color theme="1"/>
      <name val="Inherit"/>
    </font>
    <font>
      <sz val="10.5"/>
      <color theme="1"/>
      <name val="Times New Roman"/>
      <family val="1"/>
    </font>
    <font>
      <b/>
      <sz val="10.5"/>
      <color theme="1"/>
      <name val="Inherit"/>
    </font>
    <font>
      <sz val="10.5"/>
      <color theme="1"/>
      <name val="Inherit"/>
    </font>
    <font>
      <sz val="7"/>
      <color theme="1"/>
      <name val="Inherit"/>
    </font>
    <font>
      <i/>
      <u/>
      <sz val="11"/>
      <color rgb="FF000000"/>
      <name val="Inherit"/>
    </font>
    <font>
      <i/>
      <u/>
      <sz val="11"/>
      <color theme="1"/>
      <name val="Inherit"/>
    </font>
    <font>
      <b/>
      <sz val="7"/>
      <color theme="1"/>
      <name val="Inherit"/>
    </font>
    <font>
      <sz val="11"/>
      <color rgb="FF000000"/>
      <name val="Times New Roman"/>
      <family val="1"/>
    </font>
    <font>
      <b/>
      <sz val="11"/>
      <color rgb="FF0000FF"/>
      <name val="Inherit"/>
    </font>
    <font>
      <sz val="11"/>
      <color rgb="FF4F81BD"/>
      <name val="Inherit"/>
    </font>
    <font>
      <b/>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999999"/>
      </bottom>
      <diagonal/>
    </border>
    <border>
      <left/>
      <right/>
      <top style="medium">
        <color rgb="FF999999"/>
      </top>
      <bottom style="double">
        <color rgb="FF999999"/>
      </bottom>
      <diagonal/>
    </border>
    <border>
      <left/>
      <right/>
      <top style="medium">
        <color rgb="FF999999"/>
      </top>
      <bottom/>
      <diagonal/>
    </border>
    <border>
      <left/>
      <right/>
      <top/>
      <bottom style="double">
        <color rgb="FF999999"/>
      </bottom>
      <diagonal/>
    </border>
    <border>
      <left/>
      <right/>
      <top style="double">
        <color rgb="FF999999"/>
      </top>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21" fillId="33" borderId="0" xfId="0" applyFont="1" applyFill="1" applyAlignment="1">
      <alignment horizontal="left" wrapText="1"/>
    </xf>
    <xf numFmtId="0" fontId="24" fillId="33" borderId="0" xfId="0" applyFont="1" applyFill="1" applyAlignment="1">
      <alignment wrapText="1"/>
    </xf>
    <xf numFmtId="0" fontId="24" fillId="0" borderId="10" xfId="0" applyFont="1" applyBorder="1" applyAlignment="1">
      <alignment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wrapText="1"/>
    </xf>
    <xf numFmtId="0" fontId="23"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4" fillId="33" borderId="0" xfId="0" applyFont="1" applyFill="1" applyAlignment="1">
      <alignmen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33" borderId="12" xfId="0" applyFont="1" applyFill="1" applyBorder="1" applyAlignment="1">
      <alignment wrapText="1"/>
    </xf>
    <xf numFmtId="0" fontId="24" fillId="33" borderId="13" xfId="0" applyFont="1" applyFill="1" applyBorder="1" applyAlignment="1">
      <alignment wrapText="1"/>
    </xf>
    <xf numFmtId="0" fontId="24" fillId="0" borderId="14" xfId="0" applyFont="1" applyBorder="1" applyAlignment="1">
      <alignment wrapText="1"/>
    </xf>
    <xf numFmtId="0" fontId="25" fillId="0" borderId="0" xfId="0" applyFont="1" applyAlignment="1">
      <alignment horizontal="justify" wrapText="1"/>
    </xf>
    <xf numFmtId="0" fontId="28" fillId="0" borderId="0" xfId="0" applyFont="1" applyAlignment="1">
      <alignment horizontal="left" wrapText="1"/>
    </xf>
    <xf numFmtId="0" fontId="27" fillId="0" borderId="0" xfId="0" applyFont="1" applyAlignment="1">
      <alignment horizontal="center" wrapText="1"/>
    </xf>
    <xf numFmtId="0" fontId="27" fillId="0" borderId="15" xfId="0" applyFont="1" applyBorder="1" applyAlignment="1">
      <alignment horizontal="center" wrapText="1"/>
    </xf>
    <xf numFmtId="0" fontId="27" fillId="0" borderId="17" xfId="0" applyFont="1" applyBorder="1" applyAlignment="1">
      <alignment horizontal="center" wrapText="1"/>
    </xf>
    <xf numFmtId="0" fontId="28" fillId="33" borderId="0" xfId="0" applyFont="1" applyFill="1" applyAlignment="1">
      <alignment horizontal="left" wrapText="1"/>
    </xf>
    <xf numFmtId="0" fontId="28" fillId="33" borderId="16" xfId="0" applyFont="1" applyFill="1" applyBorder="1" applyAlignment="1">
      <alignment horizontal="left" wrapText="1"/>
    </xf>
    <xf numFmtId="0" fontId="28" fillId="33" borderId="0" xfId="0" applyFont="1" applyFill="1" applyBorder="1" applyAlignment="1">
      <alignment horizontal="left" wrapText="1"/>
    </xf>
    <xf numFmtId="4" fontId="28" fillId="33" borderId="16" xfId="0" applyNumberFormat="1" applyFont="1" applyFill="1" applyBorder="1" applyAlignment="1">
      <alignment horizontal="right" wrapText="1"/>
    </xf>
    <xf numFmtId="4" fontId="28" fillId="33" borderId="0" xfId="0" applyNumberFormat="1" applyFont="1" applyFill="1" applyBorder="1" applyAlignment="1">
      <alignment horizontal="right" wrapText="1"/>
    </xf>
    <xf numFmtId="0" fontId="24" fillId="33" borderId="16" xfId="0" applyFont="1" applyFill="1" applyBorder="1" applyAlignment="1">
      <alignment wrapText="1"/>
    </xf>
    <xf numFmtId="0" fontId="24" fillId="33" borderId="0" xfId="0" applyFont="1" applyFill="1" applyBorder="1" applyAlignment="1">
      <alignment wrapText="1"/>
    </xf>
    <xf numFmtId="0" fontId="28" fillId="0" borderId="0" xfId="0" applyFont="1" applyAlignment="1">
      <alignment horizontal="left" wrapText="1"/>
    </xf>
    <xf numFmtId="4" fontId="28" fillId="0" borderId="0" xfId="0" applyNumberFormat="1" applyFont="1" applyAlignment="1">
      <alignment horizontal="right" wrapText="1"/>
    </xf>
    <xf numFmtId="0" fontId="28" fillId="33" borderId="0" xfId="0" applyFont="1" applyFill="1" applyAlignment="1">
      <alignment horizontal="right" wrapText="1"/>
    </xf>
    <xf numFmtId="4" fontId="28" fillId="33" borderId="0" xfId="0" applyNumberFormat="1" applyFont="1" applyFill="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4" fillId="33" borderId="10" xfId="0" applyFont="1" applyFill="1" applyBorder="1" applyAlignment="1">
      <alignment wrapText="1"/>
    </xf>
    <xf numFmtId="0" fontId="28" fillId="0" borderId="12" xfId="0" applyFont="1" applyBorder="1" applyAlignment="1">
      <alignment horizontal="left" wrapText="1"/>
    </xf>
    <xf numFmtId="0" fontId="28" fillId="0" borderId="13" xfId="0" applyFont="1" applyBorder="1" applyAlignment="1">
      <alignment horizontal="left" wrapText="1"/>
    </xf>
    <xf numFmtId="4" fontId="28" fillId="0" borderId="12" xfId="0" applyNumberFormat="1" applyFont="1" applyBorder="1" applyAlignment="1">
      <alignment horizontal="right" wrapText="1"/>
    </xf>
    <xf numFmtId="4" fontId="28" fillId="0" borderId="13" xfId="0" applyNumberFormat="1"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0" fillId="0" borderId="14" xfId="0" applyBorder="1" applyAlignment="1">
      <alignment wrapText="1"/>
    </xf>
    <xf numFmtId="0" fontId="25" fillId="0" borderId="0" xfId="0" applyFont="1" applyAlignment="1">
      <alignment horizontal="justify" wrapText="1"/>
    </xf>
    <xf numFmtId="0" fontId="21" fillId="0" borderId="0" xfId="0" applyFont="1" applyAlignment="1">
      <alignment horizontal="left" vertical="top" wrapText="1"/>
    </xf>
    <xf numFmtId="0" fontId="19" fillId="0" borderId="15" xfId="0" applyFont="1" applyBorder="1" applyAlignment="1">
      <alignment horizontal="center" wrapText="1"/>
    </xf>
    <xf numFmtId="0" fontId="19" fillId="0" borderId="16" xfId="0" applyFont="1" applyBorder="1" applyAlignment="1">
      <alignment horizontal="center" wrapText="1"/>
    </xf>
    <xf numFmtId="0" fontId="24" fillId="0" borderId="16" xfId="0" applyFont="1" applyBorder="1" applyAlignment="1">
      <alignment wrapText="1"/>
    </xf>
    <xf numFmtId="0" fontId="23" fillId="0" borderId="0" xfId="0" applyFont="1" applyAlignment="1">
      <alignment horizontal="left" vertical="top" wrapText="1"/>
    </xf>
    <xf numFmtId="0" fontId="21" fillId="0" borderId="0" xfId="0" applyFont="1" applyAlignment="1">
      <alignment horizontal="right" vertical="top" wrapText="1"/>
    </xf>
    <xf numFmtId="0" fontId="21" fillId="0" borderId="16" xfId="0" applyFont="1" applyBorder="1" applyAlignment="1">
      <alignment horizontal="right" vertical="top" wrapText="1"/>
    </xf>
    <xf numFmtId="0" fontId="21" fillId="33" borderId="0" xfId="0" applyFont="1" applyFill="1" applyAlignment="1">
      <alignment wrapText="1"/>
    </xf>
    <xf numFmtId="0" fontId="21" fillId="0" borderId="10" xfId="0" applyFont="1" applyBorder="1" applyAlignment="1">
      <alignment wrapText="1"/>
    </xf>
    <xf numFmtId="0" fontId="21" fillId="33" borderId="12" xfId="0" applyFont="1" applyFill="1" applyBorder="1" applyAlignment="1">
      <alignment horizontal="left" vertical="top"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3"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vertical="top" wrapText="1"/>
    </xf>
    <xf numFmtId="0" fontId="21" fillId="0" borderId="10" xfId="0" applyFont="1" applyBorder="1" applyAlignment="1">
      <alignment horizontal="left" vertical="top"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0" fontId="29" fillId="0" borderId="0" xfId="0" applyFont="1" applyAlignment="1">
      <alignment wrapText="1" indent="2"/>
    </xf>
    <xf numFmtId="0" fontId="29" fillId="0" borderId="0" xfId="0" applyFont="1" applyAlignment="1">
      <alignment horizontal="left" vertical="top" wrapText="1" indent="2"/>
    </xf>
    <xf numFmtId="0" fontId="21" fillId="0" borderId="0" xfId="0" applyFont="1" applyAlignment="1">
      <alignment horizontal="justify" vertical="top" wrapText="1"/>
    </xf>
    <xf numFmtId="0" fontId="23" fillId="0" borderId="16" xfId="0" applyFont="1" applyBorder="1" applyAlignment="1">
      <alignment horizontal="center" wrapText="1"/>
    </xf>
    <xf numFmtId="0" fontId="30" fillId="0" borderId="0" xfId="0" applyFont="1" applyAlignment="1">
      <alignment wrapText="1"/>
    </xf>
    <xf numFmtId="0" fontId="21" fillId="0" borderId="10" xfId="0" applyFont="1" applyBorder="1" applyAlignment="1">
      <alignment horizontal="left" wrapText="1"/>
    </xf>
    <xf numFmtId="0" fontId="23" fillId="0" borderId="16" xfId="0" applyFont="1" applyBorder="1" applyAlignment="1">
      <alignment horizontal="center" vertical="top" wrapText="1"/>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0" borderId="14" xfId="0" applyFont="1" applyBorder="1" applyAlignment="1">
      <alignment horizontal="justify" wrapText="1"/>
    </xf>
    <xf numFmtId="0" fontId="19" fillId="0" borderId="0" xfId="0" applyFont="1" applyAlignment="1">
      <alignment wrapText="1"/>
    </xf>
    <xf numFmtId="0" fontId="24" fillId="0" borderId="16" xfId="0" applyFont="1" applyBorder="1" applyAlignment="1">
      <alignment wrapText="1"/>
    </xf>
    <xf numFmtId="0" fontId="19" fillId="0" borderId="15" xfId="0" applyFont="1" applyBorder="1" applyAlignment="1">
      <alignment horizontal="center" vertical="top" wrapText="1"/>
    </xf>
    <xf numFmtId="0" fontId="19" fillId="0" borderId="0" xfId="0" applyFont="1" applyAlignment="1">
      <alignment wrapText="1"/>
    </xf>
    <xf numFmtId="0" fontId="34" fillId="0" borderId="0" xfId="0" applyFont="1" applyAlignment="1">
      <alignment horizontal="justify" wrapText="1"/>
    </xf>
    <xf numFmtId="0" fontId="25" fillId="0" borderId="0" xfId="0" applyFont="1" applyAlignment="1">
      <alignment horizontal="left" wrapText="1"/>
    </xf>
    <xf numFmtId="0" fontId="28" fillId="33" borderId="16" xfId="0"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10" xfId="0" applyFont="1" applyFill="1" applyBorder="1" applyAlignment="1">
      <alignment horizontal="left" wrapText="1" inden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33" borderId="14" xfId="0" applyFont="1" applyFill="1" applyBorder="1" applyAlignment="1">
      <alignment horizontal="left" wrapText="1"/>
    </xf>
    <xf numFmtId="4" fontId="28" fillId="33" borderId="14" xfId="0" applyNumberFormat="1" applyFont="1" applyFill="1" applyBorder="1" applyAlignment="1">
      <alignment horizontal="right" wrapText="1"/>
    </xf>
    <xf numFmtId="0" fontId="24" fillId="33" borderId="14" xfId="0" applyFont="1" applyFill="1" applyBorder="1" applyAlignment="1">
      <alignment wrapText="1"/>
    </xf>
    <xf numFmtId="0" fontId="28" fillId="33" borderId="14" xfId="0"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center" wrapText="1"/>
    </xf>
    <xf numFmtId="0" fontId="24" fillId="33" borderId="11" xfId="0" applyFont="1" applyFill="1" applyBorder="1" applyAlignment="1">
      <alignment wrapText="1"/>
    </xf>
    <xf numFmtId="0" fontId="21" fillId="0" borderId="0" xfId="0" applyFont="1" applyAlignment="1">
      <alignment vertical="top" wrapText="1"/>
    </xf>
    <xf numFmtId="0" fontId="31" fillId="0" borderId="0" xfId="0" applyFont="1" applyAlignment="1">
      <alignment wrapText="1"/>
    </xf>
    <xf numFmtId="0" fontId="26" fillId="0" borderId="0" xfId="0" applyFont="1" applyAlignment="1">
      <alignment horizontal="center" wrapText="1"/>
    </xf>
    <xf numFmtId="0" fontId="30" fillId="0" borderId="0" xfId="0" applyFont="1" applyAlignment="1">
      <alignment horizontal="justify" wrapText="1"/>
    </xf>
    <xf numFmtId="0" fontId="24" fillId="33" borderId="0" xfId="0" applyFont="1" applyFill="1" applyAlignment="1">
      <alignment horizontal="lef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0" borderId="0" xfId="0" applyFont="1" applyAlignment="1">
      <alignment horizontal="left" wrapText="1"/>
    </xf>
    <xf numFmtId="0" fontId="21"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21" fillId="0" borderId="14" xfId="0" applyFont="1" applyBorder="1" applyAlignment="1">
      <alignment horizontal="center" wrapText="1"/>
    </xf>
    <xf numFmtId="0" fontId="24" fillId="0" borderId="0" xfId="0" applyFont="1" applyAlignment="1">
      <alignment horizontal="left" wrapText="1" indent="1"/>
    </xf>
    <xf numFmtId="0" fontId="36" fillId="0" borderId="15" xfId="0" applyFont="1" applyBorder="1" applyAlignment="1">
      <alignment horizontal="center" wrapText="1"/>
    </xf>
    <xf numFmtId="0" fontId="24" fillId="33" borderId="16" xfId="0" applyFont="1" applyFill="1" applyBorder="1" applyAlignment="1">
      <alignment horizontal="left" wrapText="1"/>
    </xf>
    <xf numFmtId="0" fontId="24" fillId="33" borderId="0" xfId="0" applyFont="1" applyFill="1" applyBorder="1" applyAlignment="1">
      <alignment horizontal="left" wrapText="1"/>
    </xf>
    <xf numFmtId="0" fontId="24" fillId="33" borderId="16" xfId="0" applyFont="1" applyFill="1" applyBorder="1" applyAlignment="1">
      <alignment horizontal="right" wrapText="1"/>
    </xf>
    <xf numFmtId="0" fontId="24" fillId="33" borderId="0" xfId="0" applyFont="1" applyFill="1" applyBorder="1" applyAlignment="1">
      <alignment horizontal="right" wrapText="1"/>
    </xf>
    <xf numFmtId="4" fontId="24" fillId="33" borderId="16" xfId="0" applyNumberFormat="1" applyFont="1" applyFill="1" applyBorder="1" applyAlignment="1">
      <alignment horizontal="right" wrapText="1"/>
    </xf>
    <xf numFmtId="4" fontId="24" fillId="33" borderId="0" xfId="0" applyNumberFormat="1" applyFont="1" applyFill="1" applyBorder="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24" fillId="33" borderId="10" xfId="0" applyFont="1" applyFill="1" applyBorder="1" applyAlignment="1">
      <alignment horizontal="left" wrapText="1" indent="1"/>
    </xf>
    <xf numFmtId="0" fontId="24" fillId="33" borderId="10" xfId="0" applyFont="1" applyFill="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indent="1"/>
    </xf>
    <xf numFmtId="0" fontId="24" fillId="0" borderId="10" xfId="0" applyFont="1" applyBorder="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indent="1"/>
    </xf>
    <xf numFmtId="0" fontId="24" fillId="33" borderId="12" xfId="0" applyFont="1" applyFill="1" applyBorder="1" applyAlignment="1">
      <alignment horizontal="right" wrapText="1"/>
    </xf>
    <xf numFmtId="0" fontId="24" fillId="33" borderId="13" xfId="0" applyFont="1" applyFill="1" applyBorder="1" applyAlignment="1">
      <alignment horizontal="left" wrapText="1" indent="1"/>
    </xf>
    <xf numFmtId="0" fontId="24" fillId="33" borderId="13" xfId="0" applyFont="1" applyFill="1" applyBorder="1" applyAlignment="1">
      <alignment horizontal="right" wrapText="1"/>
    </xf>
    <xf numFmtId="0" fontId="19" fillId="0" borderId="14" xfId="0" applyFont="1" applyBorder="1" applyAlignment="1">
      <alignment horizontal="center" wrapText="1"/>
    </xf>
    <xf numFmtId="0" fontId="24" fillId="0" borderId="13" xfId="0" applyFont="1" applyBorder="1" applyAlignment="1">
      <alignment horizontal="left" wrapText="1" indent="1"/>
    </xf>
    <xf numFmtId="0" fontId="24" fillId="0" borderId="13" xfId="0" applyFont="1" applyBorder="1" applyAlignment="1">
      <alignment horizontal="right" wrapText="1"/>
    </xf>
    <xf numFmtId="4" fontId="24" fillId="33" borderId="0" xfId="0" applyNumberFormat="1" applyFont="1" applyFill="1" applyAlignment="1">
      <alignment horizontal="right" wrapText="1"/>
    </xf>
    <xf numFmtId="4" fontId="24" fillId="0" borderId="0" xfId="0" applyNumberFormat="1" applyFont="1" applyAlignment="1">
      <alignment horizontal="right" wrapText="1"/>
    </xf>
    <xf numFmtId="4" fontId="24" fillId="0" borderId="12" xfId="0" applyNumberFormat="1" applyFont="1" applyBorder="1" applyAlignment="1">
      <alignment horizontal="right" wrapText="1"/>
    </xf>
    <xf numFmtId="4" fontId="24" fillId="33" borderId="10" xfId="0" applyNumberFormat="1" applyFont="1" applyFill="1" applyBorder="1" applyAlignment="1">
      <alignment horizontal="right" wrapText="1"/>
    </xf>
    <xf numFmtId="4" fontId="24" fillId="0" borderId="13" xfId="0" applyNumberFormat="1" applyFont="1" applyBorder="1" applyAlignment="1">
      <alignment horizontal="right" wrapText="1"/>
    </xf>
    <xf numFmtId="0" fontId="24" fillId="0" borderId="0" xfId="0" applyFont="1" applyAlignment="1">
      <alignment horizontal="left" wrapText="1" indent="2"/>
    </xf>
    <xf numFmtId="0" fontId="24" fillId="0" borderId="10" xfId="0" applyFont="1" applyBorder="1" applyAlignment="1">
      <alignment horizontal="left" wrapText="1" indent="2"/>
    </xf>
    <xf numFmtId="0" fontId="24" fillId="33" borderId="12" xfId="0" applyFont="1" applyFill="1" applyBorder="1" applyAlignment="1">
      <alignment wrapText="1" indent="5"/>
    </xf>
    <xf numFmtId="0" fontId="24" fillId="33" borderId="10" xfId="0" applyFont="1" applyFill="1" applyBorder="1" applyAlignment="1">
      <alignment wrapText="1" indent="5"/>
    </xf>
    <xf numFmtId="0" fontId="24" fillId="0" borderId="12" xfId="0" applyFont="1" applyBorder="1" applyAlignment="1">
      <alignment wrapText="1" indent="5"/>
    </xf>
    <xf numFmtId="0" fontId="24" fillId="0" borderId="10" xfId="0" applyFont="1" applyBorder="1" applyAlignment="1">
      <alignment wrapText="1" indent="5"/>
    </xf>
    <xf numFmtId="4" fontId="24" fillId="33" borderId="12" xfId="0" applyNumberFormat="1" applyFont="1" applyFill="1" applyBorder="1" applyAlignment="1">
      <alignment horizontal="right" wrapText="1"/>
    </xf>
    <xf numFmtId="4" fontId="24" fillId="33" borderId="13" xfId="0" applyNumberFormat="1" applyFont="1" applyFill="1" applyBorder="1" applyAlignment="1">
      <alignment horizontal="right" wrapText="1"/>
    </xf>
    <xf numFmtId="0" fontId="36" fillId="0" borderId="0" xfId="0" applyFont="1" applyAlignment="1">
      <alignment vertical="center" wrapText="1"/>
    </xf>
    <xf numFmtId="15" fontId="19" fillId="0" borderId="0" xfId="0" applyNumberFormat="1" applyFont="1" applyAlignment="1">
      <alignment horizontal="center" wrapText="1"/>
    </xf>
    <xf numFmtId="0" fontId="24" fillId="0" borderId="16" xfId="0" applyFont="1" applyBorder="1" applyAlignment="1">
      <alignment horizontal="left" wrapText="1"/>
    </xf>
    <xf numFmtId="0" fontId="24" fillId="0" borderId="0" xfId="0" applyFont="1" applyAlignment="1">
      <alignment horizontal="left" vertical="top" wrapText="1"/>
    </xf>
    <xf numFmtId="0" fontId="24" fillId="0" borderId="16" xfId="0" applyFont="1" applyBorder="1" applyAlignment="1">
      <alignment horizontal="left" vertical="top" wrapText="1"/>
    </xf>
    <xf numFmtId="0" fontId="24" fillId="33" borderId="12" xfId="0" applyFont="1" applyFill="1" applyBorder="1" applyAlignment="1">
      <alignment horizontal="left" wrapText="1" indent="2"/>
    </xf>
    <xf numFmtId="0" fontId="24" fillId="33" borderId="10" xfId="0" applyFont="1" applyFill="1" applyBorder="1" applyAlignment="1">
      <alignment horizontal="left" wrapText="1" indent="2"/>
    </xf>
    <xf numFmtId="0" fontId="24" fillId="0" borderId="0" xfId="0" applyFont="1" applyBorder="1" applyAlignment="1">
      <alignment horizontal="right" wrapText="1"/>
    </xf>
    <xf numFmtId="0" fontId="24" fillId="0" borderId="0" xfId="0" applyFont="1" applyBorder="1" applyAlignment="1">
      <alignment wrapText="1"/>
    </xf>
    <xf numFmtId="4" fontId="24" fillId="0" borderId="0" xfId="0" applyNumberFormat="1" applyFont="1" applyBorder="1" applyAlignment="1">
      <alignment horizontal="right" wrapText="1"/>
    </xf>
    <xf numFmtId="4" fontId="24" fillId="0" borderId="10" xfId="0" applyNumberFormat="1" applyFont="1" applyBorder="1" applyAlignment="1">
      <alignment horizontal="right" wrapText="1"/>
    </xf>
    <xf numFmtId="0" fontId="36" fillId="0" borderId="14" xfId="0" applyFont="1" applyBorder="1" applyAlignment="1">
      <alignment vertical="center" wrapText="1"/>
    </xf>
    <xf numFmtId="0" fontId="24" fillId="0" borderId="14" xfId="0" applyFont="1" applyBorder="1" applyAlignment="1">
      <alignment horizontal="left" wrapText="1"/>
    </xf>
    <xf numFmtId="0" fontId="24" fillId="0" borderId="14" xfId="0" applyFont="1" applyBorder="1" applyAlignment="1">
      <alignment horizontal="left" vertical="top" wrapText="1"/>
    </xf>
    <xf numFmtId="0" fontId="24" fillId="0" borderId="0" xfId="0" applyFont="1" applyBorder="1" applyAlignment="1">
      <alignment horizontal="left" wrapText="1"/>
    </xf>
    <xf numFmtId="0" fontId="21" fillId="0" borderId="16" xfId="0" applyFont="1" applyBorder="1" applyAlignment="1">
      <alignment horizontal="right" wrapText="1"/>
    </xf>
    <xf numFmtId="0" fontId="24" fillId="33" borderId="0" xfId="0" applyFont="1" applyFill="1" applyAlignment="1">
      <alignment horizontal="left" wrapText="1" indent="2"/>
    </xf>
    <xf numFmtId="0" fontId="24" fillId="0" borderId="12" xfId="0" applyFont="1" applyBorder="1" applyAlignment="1">
      <alignment horizontal="left" wrapText="1" indent="2"/>
    </xf>
    <xf numFmtId="0" fontId="24" fillId="0" borderId="0" xfId="0" applyFont="1" applyAlignment="1">
      <alignment vertical="top" wrapText="1"/>
    </xf>
    <xf numFmtId="0" fontId="24" fillId="0" borderId="12" xfId="0" applyFont="1" applyBorder="1" applyAlignment="1">
      <alignment vertical="top" wrapText="1"/>
    </xf>
    <xf numFmtId="0" fontId="24" fillId="33" borderId="0" xfId="0" applyFont="1" applyFill="1" applyAlignment="1">
      <alignment horizontal="right" vertical="top" wrapText="1"/>
    </xf>
    <xf numFmtId="0" fontId="24" fillId="33" borderId="10" xfId="0" applyFont="1" applyFill="1" applyBorder="1" applyAlignment="1">
      <alignment horizontal="right" vertical="top" wrapText="1"/>
    </xf>
    <xf numFmtId="0" fontId="24" fillId="33" borderId="0" xfId="0" applyFont="1" applyFill="1" applyAlignment="1">
      <alignment vertical="top" wrapText="1"/>
    </xf>
    <xf numFmtId="0" fontId="24" fillId="33" borderId="12" xfId="0" applyFont="1" applyFill="1" applyBorder="1" applyAlignment="1">
      <alignment vertical="top" wrapText="1"/>
    </xf>
    <xf numFmtId="0" fontId="20" fillId="0" borderId="0" xfId="0" applyFont="1" applyAlignment="1">
      <alignment wrapText="1"/>
    </xf>
    <xf numFmtId="0" fontId="20" fillId="0" borderId="14" xfId="0" applyFont="1" applyBorder="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4" xfId="0" applyFont="1" applyBorder="1" applyAlignment="1">
      <alignment horizontal="center" wrapText="1"/>
    </xf>
    <xf numFmtId="0" fontId="18" fillId="0" borderId="14" xfId="0" applyFont="1" applyBorder="1" applyAlignment="1">
      <alignment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314808</v>
      </c>
      <c r="C10" s="4"/>
    </row>
    <row r="11" spans="1:3">
      <c r="A11" s="2" t="s">
        <v>15</v>
      </c>
      <c r="B11" s="4">
        <f>--12-31</f>
        <v>-19</v>
      </c>
      <c r="C11" s="4"/>
    </row>
    <row r="12" spans="1:3">
      <c r="A12" s="2" t="s">
        <v>16</v>
      </c>
      <c r="B12" s="4" t="s">
        <v>17</v>
      </c>
      <c r="C12" s="4"/>
    </row>
    <row r="13" spans="1:3" ht="30">
      <c r="A13" s="2" t="s">
        <v>18</v>
      </c>
      <c r="B13" s="4"/>
      <c r="C13" s="6">
        <v>2335397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1.5703125" bestFit="1" customWidth="1"/>
    <col min="2" max="2" width="36.5703125" bestFit="1" customWidth="1"/>
    <col min="3" max="3" width="6" customWidth="1"/>
    <col min="4" max="4" width="19" customWidth="1"/>
    <col min="5" max="5" width="4.7109375" customWidth="1"/>
    <col min="6" max="6" width="25.85546875" customWidth="1"/>
    <col min="7" max="7" width="6" customWidth="1"/>
    <col min="8" max="8" width="19" customWidth="1"/>
    <col min="9" max="9" width="4.7109375" customWidth="1"/>
    <col min="10" max="10" width="25.85546875" customWidth="1"/>
    <col min="11" max="11" width="6" customWidth="1"/>
    <col min="12" max="12" width="25.42578125" customWidth="1"/>
    <col min="13" max="13" width="4.7109375" customWidth="1"/>
    <col min="14" max="14" width="25.85546875" customWidth="1"/>
    <col min="15" max="15" width="6" customWidth="1"/>
    <col min="16" max="16" width="19" customWidth="1"/>
    <col min="17" max="17" width="4.7109375" customWidth="1"/>
  </cols>
  <sheetData>
    <row r="1" spans="1:17" ht="15" customHeight="1">
      <c r="A1" s="7" t="s">
        <v>2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2</v>
      </c>
      <c r="B3" s="67"/>
      <c r="C3" s="67"/>
      <c r="D3" s="67"/>
      <c r="E3" s="67"/>
      <c r="F3" s="67"/>
      <c r="G3" s="67"/>
      <c r="H3" s="67"/>
      <c r="I3" s="67"/>
      <c r="J3" s="67"/>
      <c r="K3" s="67"/>
      <c r="L3" s="67"/>
      <c r="M3" s="67"/>
      <c r="N3" s="67"/>
      <c r="O3" s="67"/>
      <c r="P3" s="67"/>
      <c r="Q3" s="67"/>
    </row>
    <row r="4" spans="1:17" ht="15" customHeight="1">
      <c r="A4" s="14" t="s">
        <v>233</v>
      </c>
      <c r="B4" s="68" t="s">
        <v>233</v>
      </c>
      <c r="C4" s="68"/>
      <c r="D4" s="68"/>
      <c r="E4" s="68"/>
      <c r="F4" s="68"/>
      <c r="G4" s="68"/>
      <c r="H4" s="68"/>
      <c r="I4" s="68"/>
      <c r="J4" s="68"/>
      <c r="K4" s="68"/>
      <c r="L4" s="68"/>
      <c r="M4" s="68"/>
      <c r="N4" s="68"/>
      <c r="O4" s="68"/>
      <c r="P4" s="68"/>
      <c r="Q4" s="68"/>
    </row>
    <row r="5" spans="1:17">
      <c r="A5" s="14"/>
      <c r="B5" s="67"/>
      <c r="C5" s="67"/>
      <c r="D5" s="67"/>
      <c r="E5" s="67"/>
      <c r="F5" s="67"/>
      <c r="G5" s="67"/>
      <c r="H5" s="67"/>
      <c r="I5" s="67"/>
      <c r="J5" s="67"/>
      <c r="K5" s="67"/>
      <c r="L5" s="67"/>
      <c r="M5" s="67"/>
      <c r="N5" s="67"/>
      <c r="O5" s="67"/>
      <c r="P5" s="67"/>
      <c r="Q5" s="67"/>
    </row>
    <row r="6" spans="1:17" ht="28.5" customHeight="1">
      <c r="A6" s="14"/>
      <c r="B6" s="70" t="s">
        <v>234</v>
      </c>
      <c r="C6" s="70"/>
      <c r="D6" s="70"/>
      <c r="E6" s="70"/>
      <c r="F6" s="70"/>
      <c r="G6" s="70"/>
      <c r="H6" s="70"/>
      <c r="I6" s="70"/>
      <c r="J6" s="70"/>
      <c r="K6" s="70"/>
      <c r="L6" s="70"/>
      <c r="M6" s="70"/>
      <c r="N6" s="70"/>
      <c r="O6" s="70"/>
      <c r="P6" s="70"/>
      <c r="Q6" s="70"/>
    </row>
    <row r="7" spans="1:17">
      <c r="A7" s="14"/>
      <c r="B7" s="70" t="s">
        <v>184</v>
      </c>
      <c r="C7" s="70"/>
      <c r="D7" s="70"/>
      <c r="E7" s="70"/>
      <c r="F7" s="70"/>
      <c r="G7" s="70"/>
      <c r="H7" s="70"/>
      <c r="I7" s="70"/>
      <c r="J7" s="70"/>
      <c r="K7" s="70"/>
      <c r="L7" s="70"/>
      <c r="M7" s="70"/>
      <c r="N7" s="70"/>
      <c r="O7" s="70"/>
      <c r="P7" s="70"/>
      <c r="Q7" s="70"/>
    </row>
    <row r="8" spans="1:17">
      <c r="A8" s="14"/>
      <c r="B8" s="70" t="s">
        <v>235</v>
      </c>
      <c r="C8" s="70"/>
      <c r="D8" s="70"/>
      <c r="E8" s="70"/>
      <c r="F8" s="70"/>
      <c r="G8" s="70"/>
      <c r="H8" s="70"/>
      <c r="I8" s="70"/>
      <c r="J8" s="70"/>
      <c r="K8" s="70"/>
      <c r="L8" s="70"/>
      <c r="M8" s="70"/>
      <c r="N8" s="70"/>
      <c r="O8" s="70"/>
      <c r="P8" s="70"/>
      <c r="Q8" s="70"/>
    </row>
    <row r="9" spans="1:17">
      <c r="A9" s="14"/>
      <c r="B9" s="21"/>
      <c r="C9" s="21"/>
      <c r="D9" s="21"/>
      <c r="E9" s="21"/>
      <c r="F9" s="21"/>
      <c r="G9" s="21"/>
      <c r="H9" s="21"/>
      <c r="I9" s="21"/>
      <c r="J9" s="21"/>
      <c r="K9" s="21"/>
      <c r="L9" s="21"/>
      <c r="M9" s="21"/>
      <c r="N9" s="21"/>
      <c r="O9" s="21"/>
      <c r="P9" s="21"/>
      <c r="Q9" s="21"/>
    </row>
    <row r="10" spans="1:17">
      <c r="A10" s="14"/>
      <c r="B10" s="15"/>
      <c r="C10" s="15"/>
      <c r="D10" s="15"/>
      <c r="E10" s="15"/>
      <c r="F10" s="15"/>
      <c r="G10" s="15"/>
      <c r="H10" s="15"/>
      <c r="I10" s="15"/>
      <c r="J10" s="15"/>
      <c r="K10" s="15"/>
      <c r="L10" s="15"/>
      <c r="M10" s="15"/>
      <c r="N10" s="15"/>
      <c r="O10" s="15"/>
      <c r="P10" s="15"/>
      <c r="Q10" s="15"/>
    </row>
    <row r="11" spans="1:17" ht="15.75" thickBot="1">
      <c r="A11" s="14"/>
      <c r="B11" s="17"/>
      <c r="C11" s="74" t="s">
        <v>236</v>
      </c>
      <c r="D11" s="74"/>
      <c r="E11" s="74"/>
      <c r="F11" s="74"/>
      <c r="G11" s="74"/>
      <c r="H11" s="74"/>
      <c r="I11" s="74"/>
      <c r="J11" s="17"/>
      <c r="K11" s="74" t="s">
        <v>237</v>
      </c>
      <c r="L11" s="74"/>
      <c r="M11" s="74"/>
      <c r="N11" s="74"/>
      <c r="O11" s="74"/>
      <c r="P11" s="74"/>
      <c r="Q11" s="74"/>
    </row>
    <row r="12" spans="1:17" ht="15" customHeight="1">
      <c r="A12" s="14"/>
      <c r="B12" s="17"/>
      <c r="C12" s="98">
        <v>2013</v>
      </c>
      <c r="D12" s="98"/>
      <c r="E12" s="98"/>
      <c r="F12" s="17"/>
      <c r="G12" s="98">
        <v>2012</v>
      </c>
      <c r="H12" s="98"/>
      <c r="I12" s="98"/>
      <c r="J12" s="17"/>
      <c r="K12" s="98">
        <v>2013</v>
      </c>
      <c r="L12" s="98"/>
      <c r="M12" s="98"/>
      <c r="N12" s="17"/>
      <c r="O12" s="98">
        <v>2012</v>
      </c>
      <c r="P12" s="98"/>
      <c r="Q12" s="98"/>
    </row>
    <row r="13" spans="1:17">
      <c r="A13" s="14"/>
      <c r="B13" s="28" t="s">
        <v>238</v>
      </c>
      <c r="C13" s="28" t="s">
        <v>155</v>
      </c>
      <c r="D13" s="29">
        <v>381.4</v>
      </c>
      <c r="E13" s="30"/>
      <c r="F13" s="30"/>
      <c r="G13" s="28" t="s">
        <v>155</v>
      </c>
      <c r="H13" s="29">
        <v>361.2</v>
      </c>
      <c r="I13" s="30"/>
      <c r="J13" s="30"/>
      <c r="K13" s="28" t="s">
        <v>155</v>
      </c>
      <c r="L13" s="99">
        <v>1064.8</v>
      </c>
      <c r="M13" s="30"/>
      <c r="N13" s="30"/>
      <c r="O13" s="28" t="s">
        <v>155</v>
      </c>
      <c r="P13" s="29">
        <v>978.9</v>
      </c>
      <c r="Q13" s="30"/>
    </row>
    <row r="14" spans="1:17">
      <c r="A14" s="14"/>
      <c r="B14" s="28"/>
      <c r="C14" s="28"/>
      <c r="D14" s="29"/>
      <c r="E14" s="30"/>
      <c r="F14" s="30"/>
      <c r="G14" s="28"/>
      <c r="H14" s="29"/>
      <c r="I14" s="30"/>
      <c r="J14" s="30"/>
      <c r="K14" s="28"/>
      <c r="L14" s="99"/>
      <c r="M14" s="30"/>
      <c r="N14" s="30"/>
      <c r="O14" s="28"/>
      <c r="P14" s="29"/>
      <c r="Q14" s="30"/>
    </row>
    <row r="15" spans="1:17" ht="30" thickBot="1">
      <c r="A15" s="14"/>
      <c r="B15" s="16" t="s">
        <v>239</v>
      </c>
      <c r="C15" s="32" t="s">
        <v>240</v>
      </c>
      <c r="D15" s="32"/>
      <c r="E15" s="97" t="s">
        <v>206</v>
      </c>
      <c r="F15" s="20"/>
      <c r="G15" s="32" t="s">
        <v>217</v>
      </c>
      <c r="H15" s="32"/>
      <c r="I15" s="97" t="s">
        <v>206</v>
      </c>
      <c r="J15" s="20"/>
      <c r="K15" s="32" t="s">
        <v>241</v>
      </c>
      <c r="L15" s="32"/>
      <c r="M15" s="97" t="s">
        <v>206</v>
      </c>
      <c r="N15" s="20"/>
      <c r="O15" s="32" t="s">
        <v>216</v>
      </c>
      <c r="P15" s="32"/>
      <c r="Q15" s="97" t="s">
        <v>206</v>
      </c>
    </row>
    <row r="16" spans="1:17">
      <c r="A16" s="14"/>
      <c r="B16" s="34" t="s">
        <v>242</v>
      </c>
      <c r="C16" s="34" t="s">
        <v>155</v>
      </c>
      <c r="D16" s="36">
        <v>378.8</v>
      </c>
      <c r="E16" s="38"/>
      <c r="F16" s="38"/>
      <c r="G16" s="34" t="s">
        <v>155</v>
      </c>
      <c r="H16" s="36">
        <v>359.3</v>
      </c>
      <c r="I16" s="38"/>
      <c r="J16" s="38"/>
      <c r="K16" s="34" t="s">
        <v>155</v>
      </c>
      <c r="L16" s="100">
        <v>1057.7</v>
      </c>
      <c r="M16" s="38"/>
      <c r="N16" s="38"/>
      <c r="O16" s="34" t="s">
        <v>155</v>
      </c>
      <c r="P16" s="36">
        <v>973.6</v>
      </c>
      <c r="Q16" s="38"/>
    </row>
    <row r="17" spans="1:17" ht="15.75" thickBot="1">
      <c r="A17" s="14"/>
      <c r="B17" s="35"/>
      <c r="C17" s="35"/>
      <c r="D17" s="37"/>
      <c r="E17" s="39"/>
      <c r="F17" s="39"/>
      <c r="G17" s="35"/>
      <c r="H17" s="37"/>
      <c r="I17" s="39"/>
      <c r="J17" s="39"/>
      <c r="K17" s="35"/>
      <c r="L17" s="101"/>
      <c r="M17" s="39"/>
      <c r="N17" s="39"/>
      <c r="O17" s="35"/>
      <c r="P17" s="37"/>
      <c r="Q17" s="39"/>
    </row>
    <row r="18" spans="1:17" ht="15.75" thickTop="1">
      <c r="A18" s="14"/>
      <c r="B18" s="71"/>
      <c r="C18" s="71"/>
      <c r="D18" s="71"/>
      <c r="E18" s="71"/>
      <c r="F18" s="71"/>
      <c r="G18" s="71"/>
      <c r="H18" s="71"/>
      <c r="I18" s="71"/>
      <c r="J18" s="71"/>
      <c r="K18" s="71"/>
      <c r="L18" s="71"/>
      <c r="M18" s="71"/>
      <c r="N18" s="71"/>
      <c r="O18" s="71"/>
      <c r="P18" s="71"/>
      <c r="Q18" s="71"/>
    </row>
    <row r="19" spans="1:17">
      <c r="A19" s="14"/>
      <c r="B19" s="69" t="s">
        <v>243</v>
      </c>
      <c r="C19" s="69"/>
      <c r="D19" s="69"/>
      <c r="E19" s="69"/>
      <c r="F19" s="69"/>
      <c r="G19" s="69"/>
      <c r="H19" s="69"/>
      <c r="I19" s="69"/>
      <c r="J19" s="69"/>
      <c r="K19" s="69"/>
      <c r="L19" s="69"/>
      <c r="M19" s="69"/>
      <c r="N19" s="69"/>
      <c r="O19" s="69"/>
      <c r="P19" s="69"/>
      <c r="Q19" s="69"/>
    </row>
  </sheetData>
  <mergeCells count="55">
    <mergeCell ref="B5:Q5"/>
    <mergeCell ref="B6:Q6"/>
    <mergeCell ref="B7:Q7"/>
    <mergeCell ref="B8:Q8"/>
    <mergeCell ref="B18:Q18"/>
    <mergeCell ref="B19:Q19"/>
    <mergeCell ref="N16:N17"/>
    <mergeCell ref="O16:O17"/>
    <mergeCell ref="P16:P17"/>
    <mergeCell ref="Q16:Q17"/>
    <mergeCell ref="A1:A2"/>
    <mergeCell ref="B1:Q1"/>
    <mergeCell ref="B2:Q2"/>
    <mergeCell ref="B3:Q3"/>
    <mergeCell ref="A4:A19"/>
    <mergeCell ref="B4:Q4"/>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4" width="25.7109375" customWidth="1"/>
    <col min="5" max="5" width="6.5703125" customWidth="1"/>
    <col min="6" max="6" width="25.7109375" customWidth="1"/>
    <col min="7" max="7" width="8.140625" customWidth="1"/>
    <col min="8" max="9" width="25.7109375" customWidth="1"/>
    <col min="10" max="10" width="35.140625" customWidth="1"/>
    <col min="11" max="11" width="8.140625" customWidth="1"/>
    <col min="12" max="12" width="34.5703125" customWidth="1"/>
    <col min="13" max="13" width="6.5703125" customWidth="1"/>
    <col min="14" max="14" width="35.140625" customWidth="1"/>
    <col min="15" max="15" width="8.140625" customWidth="1"/>
    <col min="16" max="16" width="25.7109375" customWidth="1"/>
    <col min="17" max="17" width="6.5703125" customWidth="1"/>
  </cols>
  <sheetData>
    <row r="1" spans="1:17" ht="15" customHeight="1">
      <c r="A1" s="7" t="s">
        <v>2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5</v>
      </c>
      <c r="B3" s="67"/>
      <c r="C3" s="67"/>
      <c r="D3" s="67"/>
      <c r="E3" s="67"/>
      <c r="F3" s="67"/>
      <c r="G3" s="67"/>
      <c r="H3" s="67"/>
      <c r="I3" s="67"/>
      <c r="J3" s="67"/>
      <c r="K3" s="67"/>
      <c r="L3" s="67"/>
      <c r="M3" s="67"/>
      <c r="N3" s="67"/>
      <c r="O3" s="67"/>
      <c r="P3" s="67"/>
      <c r="Q3" s="67"/>
    </row>
    <row r="4" spans="1:17" ht="15" customHeight="1">
      <c r="A4" s="14" t="s">
        <v>244</v>
      </c>
      <c r="B4" s="68" t="s">
        <v>244</v>
      </c>
      <c r="C4" s="68"/>
      <c r="D4" s="68"/>
      <c r="E4" s="68"/>
      <c r="F4" s="68"/>
      <c r="G4" s="68"/>
      <c r="H4" s="68"/>
      <c r="I4" s="68"/>
      <c r="J4" s="68"/>
      <c r="K4" s="68"/>
      <c r="L4" s="68"/>
      <c r="M4" s="68"/>
      <c r="N4" s="68"/>
      <c r="O4" s="68"/>
      <c r="P4" s="68"/>
      <c r="Q4" s="68"/>
    </row>
    <row r="5" spans="1:17">
      <c r="A5" s="14"/>
      <c r="B5" s="70"/>
      <c r="C5" s="70"/>
      <c r="D5" s="70"/>
      <c r="E5" s="70"/>
      <c r="F5" s="70"/>
      <c r="G5" s="70"/>
      <c r="H5" s="70"/>
      <c r="I5" s="70"/>
      <c r="J5" s="70"/>
      <c r="K5" s="70"/>
      <c r="L5" s="70"/>
      <c r="M5" s="70"/>
      <c r="N5" s="70"/>
      <c r="O5" s="70"/>
      <c r="P5" s="70"/>
      <c r="Q5" s="70"/>
    </row>
    <row r="6" spans="1:17" ht="28.5" customHeight="1">
      <c r="A6" s="14"/>
      <c r="B6" s="70" t="s">
        <v>246</v>
      </c>
      <c r="C6" s="70"/>
      <c r="D6" s="70"/>
      <c r="E6" s="70"/>
      <c r="F6" s="70"/>
      <c r="G6" s="70"/>
      <c r="H6" s="70"/>
      <c r="I6" s="70"/>
      <c r="J6" s="70"/>
      <c r="K6" s="70"/>
      <c r="L6" s="70"/>
      <c r="M6" s="70"/>
      <c r="N6" s="70"/>
      <c r="O6" s="70"/>
      <c r="P6" s="70"/>
      <c r="Q6" s="70"/>
    </row>
    <row r="7" spans="1:17">
      <c r="A7" s="14"/>
      <c r="B7" s="70" t="s">
        <v>184</v>
      </c>
      <c r="C7" s="70"/>
      <c r="D7" s="70"/>
      <c r="E7" s="70"/>
      <c r="F7" s="70"/>
      <c r="G7" s="70"/>
      <c r="H7" s="70"/>
      <c r="I7" s="70"/>
      <c r="J7" s="70"/>
      <c r="K7" s="70"/>
      <c r="L7" s="70"/>
      <c r="M7" s="70"/>
      <c r="N7" s="70"/>
      <c r="O7" s="70"/>
      <c r="P7" s="70"/>
      <c r="Q7" s="70"/>
    </row>
    <row r="8" spans="1:17">
      <c r="A8" s="14"/>
      <c r="B8" s="70" t="s">
        <v>247</v>
      </c>
      <c r="C8" s="70"/>
      <c r="D8" s="70"/>
      <c r="E8" s="70"/>
      <c r="F8" s="70"/>
      <c r="G8" s="70"/>
      <c r="H8" s="70"/>
      <c r="I8" s="70"/>
      <c r="J8" s="70"/>
      <c r="K8" s="70"/>
      <c r="L8" s="70"/>
      <c r="M8" s="70"/>
      <c r="N8" s="70"/>
      <c r="O8" s="70"/>
      <c r="P8" s="70"/>
      <c r="Q8" s="70"/>
    </row>
    <row r="9" spans="1:17">
      <c r="A9" s="14"/>
      <c r="B9" s="21"/>
      <c r="C9" s="21"/>
      <c r="D9" s="21"/>
      <c r="E9" s="21"/>
      <c r="F9" s="21"/>
      <c r="G9" s="21"/>
      <c r="H9" s="21"/>
      <c r="I9" s="21"/>
      <c r="J9" s="21"/>
      <c r="K9" s="21"/>
      <c r="L9" s="21"/>
      <c r="M9" s="21"/>
      <c r="N9" s="21"/>
      <c r="O9" s="21"/>
      <c r="P9" s="21"/>
      <c r="Q9" s="21"/>
    </row>
    <row r="10" spans="1:17">
      <c r="A10" s="14"/>
      <c r="B10" s="15"/>
      <c r="C10" s="15"/>
      <c r="D10" s="15"/>
      <c r="E10" s="15"/>
      <c r="F10" s="15"/>
      <c r="G10" s="15"/>
      <c r="H10" s="15"/>
      <c r="I10" s="15"/>
      <c r="J10" s="15"/>
      <c r="K10" s="15"/>
      <c r="L10" s="15"/>
      <c r="M10" s="15"/>
      <c r="N10" s="15"/>
      <c r="O10" s="15"/>
      <c r="P10" s="15"/>
      <c r="Q10" s="15"/>
    </row>
    <row r="11" spans="1:17" ht="15.75" thickBot="1">
      <c r="A11" s="14"/>
      <c r="B11" s="17"/>
      <c r="C11" s="74" t="s">
        <v>236</v>
      </c>
      <c r="D11" s="74"/>
      <c r="E11" s="74"/>
      <c r="F11" s="74"/>
      <c r="G11" s="74"/>
      <c r="H11" s="74"/>
      <c r="I11" s="74"/>
      <c r="J11" s="17"/>
      <c r="K11" s="74" t="s">
        <v>237</v>
      </c>
      <c r="L11" s="74"/>
      <c r="M11" s="74"/>
      <c r="N11" s="74"/>
      <c r="O11" s="74"/>
      <c r="P11" s="74"/>
      <c r="Q11" s="74"/>
    </row>
    <row r="12" spans="1:17" ht="15" customHeight="1">
      <c r="A12" s="14"/>
      <c r="B12" s="17"/>
      <c r="C12" s="95">
        <v>2013</v>
      </c>
      <c r="D12" s="95"/>
      <c r="E12" s="95"/>
      <c r="F12" s="17"/>
      <c r="G12" s="95">
        <v>2012</v>
      </c>
      <c r="H12" s="95"/>
      <c r="I12" s="95"/>
      <c r="J12" s="17"/>
      <c r="K12" s="95">
        <v>2013</v>
      </c>
      <c r="L12" s="95"/>
      <c r="M12" s="95"/>
      <c r="N12" s="17"/>
      <c r="O12" s="95">
        <v>2012</v>
      </c>
      <c r="P12" s="95"/>
      <c r="Q12" s="95"/>
    </row>
    <row r="13" spans="1:17">
      <c r="A13" s="14"/>
      <c r="B13" s="28" t="s">
        <v>248</v>
      </c>
      <c r="C13" s="28" t="s">
        <v>155</v>
      </c>
      <c r="D13" s="29">
        <v>378.8</v>
      </c>
      <c r="E13" s="30"/>
      <c r="F13" s="30"/>
      <c r="G13" s="28" t="s">
        <v>155</v>
      </c>
      <c r="H13" s="29">
        <v>343.5</v>
      </c>
      <c r="I13" s="30"/>
      <c r="J13" s="30"/>
      <c r="K13" s="28" t="s">
        <v>155</v>
      </c>
      <c r="L13" s="99">
        <v>1056.8</v>
      </c>
      <c r="M13" s="30"/>
      <c r="N13" s="30"/>
      <c r="O13" s="28" t="s">
        <v>155</v>
      </c>
      <c r="P13" s="29">
        <v>950.2</v>
      </c>
      <c r="Q13" s="30"/>
    </row>
    <row r="14" spans="1:17">
      <c r="A14" s="14"/>
      <c r="B14" s="28"/>
      <c r="C14" s="28"/>
      <c r="D14" s="29"/>
      <c r="E14" s="30"/>
      <c r="F14" s="30"/>
      <c r="G14" s="28"/>
      <c r="H14" s="29"/>
      <c r="I14" s="30"/>
      <c r="J14" s="30"/>
      <c r="K14" s="28"/>
      <c r="L14" s="99"/>
      <c r="M14" s="30"/>
      <c r="N14" s="30"/>
      <c r="O14" s="28"/>
      <c r="P14" s="29"/>
      <c r="Q14" s="30"/>
    </row>
    <row r="15" spans="1:17" ht="30" thickBot="1">
      <c r="A15" s="14"/>
      <c r="B15" s="97" t="s">
        <v>249</v>
      </c>
      <c r="C15" s="32" t="s">
        <v>250</v>
      </c>
      <c r="D15" s="32"/>
      <c r="E15" s="97" t="s">
        <v>206</v>
      </c>
      <c r="F15" s="20"/>
      <c r="G15" s="32" t="s">
        <v>251</v>
      </c>
      <c r="H15" s="32"/>
      <c r="I15" s="97" t="s">
        <v>206</v>
      </c>
      <c r="J15" s="20"/>
      <c r="K15" s="32" t="s">
        <v>252</v>
      </c>
      <c r="L15" s="32"/>
      <c r="M15" s="97" t="s">
        <v>206</v>
      </c>
      <c r="N15" s="20"/>
      <c r="O15" s="32" t="s">
        <v>253</v>
      </c>
      <c r="P15" s="32"/>
      <c r="Q15" s="97" t="s">
        <v>206</v>
      </c>
    </row>
    <row r="16" spans="1:17">
      <c r="A16" s="14"/>
      <c r="B16" s="34" t="s">
        <v>254</v>
      </c>
      <c r="C16" s="34" t="s">
        <v>155</v>
      </c>
      <c r="D16" s="36">
        <v>374.8</v>
      </c>
      <c r="E16" s="38"/>
      <c r="F16" s="38"/>
      <c r="G16" s="34" t="s">
        <v>155</v>
      </c>
      <c r="H16" s="36">
        <v>339.9</v>
      </c>
      <c r="I16" s="38"/>
      <c r="J16" s="38"/>
      <c r="K16" s="34" t="s">
        <v>155</v>
      </c>
      <c r="L16" s="100">
        <v>1045.5999999999999</v>
      </c>
      <c r="M16" s="38"/>
      <c r="N16" s="38"/>
      <c r="O16" s="34" t="s">
        <v>155</v>
      </c>
      <c r="P16" s="36">
        <v>940.4</v>
      </c>
      <c r="Q16" s="38"/>
    </row>
    <row r="17" spans="1:17" ht="15.75" thickBot="1">
      <c r="A17" s="14"/>
      <c r="B17" s="35"/>
      <c r="C17" s="35"/>
      <c r="D17" s="37"/>
      <c r="E17" s="39"/>
      <c r="F17" s="39"/>
      <c r="G17" s="35"/>
      <c r="H17" s="37"/>
      <c r="I17" s="39"/>
      <c r="J17" s="39"/>
      <c r="K17" s="35"/>
      <c r="L17" s="101"/>
      <c r="M17" s="39"/>
      <c r="N17" s="39"/>
      <c r="O17" s="35"/>
      <c r="P17" s="37"/>
      <c r="Q17" s="39"/>
    </row>
    <row r="18" spans="1:17" ht="15.75" thickTop="1">
      <c r="A18" s="14"/>
      <c r="B18" s="102"/>
      <c r="C18" s="102"/>
      <c r="D18" s="102"/>
      <c r="E18" s="102"/>
      <c r="F18" s="102"/>
      <c r="G18" s="102"/>
      <c r="H18" s="102"/>
      <c r="I18" s="102"/>
      <c r="J18" s="102"/>
      <c r="K18" s="102"/>
      <c r="L18" s="102"/>
      <c r="M18" s="102"/>
      <c r="N18" s="102"/>
      <c r="O18" s="102"/>
      <c r="P18" s="102"/>
      <c r="Q18" s="102"/>
    </row>
    <row r="19" spans="1:17">
      <c r="A19" s="14"/>
      <c r="B19" s="70" t="s">
        <v>255</v>
      </c>
      <c r="C19" s="70"/>
      <c r="D19" s="70"/>
      <c r="E19" s="70"/>
      <c r="F19" s="70"/>
      <c r="G19" s="70"/>
      <c r="H19" s="70"/>
      <c r="I19" s="70"/>
      <c r="J19" s="70"/>
      <c r="K19" s="70"/>
      <c r="L19" s="70"/>
      <c r="M19" s="70"/>
      <c r="N19" s="70"/>
      <c r="O19" s="70"/>
      <c r="P19" s="70"/>
      <c r="Q19" s="70"/>
    </row>
    <row r="20" spans="1:17">
      <c r="A20" s="14"/>
      <c r="B20" s="21"/>
      <c r="C20" s="21"/>
      <c r="D20" s="21"/>
      <c r="E20" s="21"/>
      <c r="F20" s="21"/>
      <c r="G20" s="21"/>
      <c r="H20" s="21"/>
      <c r="I20" s="21"/>
      <c r="J20" s="21"/>
      <c r="K20" s="21"/>
      <c r="L20" s="21"/>
      <c r="M20" s="21"/>
    </row>
    <row r="21" spans="1:17">
      <c r="A21" s="14"/>
      <c r="B21" s="15"/>
      <c r="C21" s="15"/>
      <c r="D21" s="15"/>
      <c r="E21" s="15"/>
      <c r="F21" s="15"/>
      <c r="G21" s="15"/>
      <c r="H21" s="15"/>
      <c r="I21" s="15"/>
      <c r="J21" s="15"/>
      <c r="K21" s="15"/>
      <c r="L21" s="15"/>
      <c r="M21" s="15"/>
    </row>
    <row r="22" spans="1:17" ht="15.75" thickBot="1">
      <c r="A22" s="14"/>
      <c r="B22" s="17"/>
      <c r="C22" s="74" t="s">
        <v>236</v>
      </c>
      <c r="D22" s="74"/>
      <c r="E22" s="74"/>
      <c r="F22" s="74"/>
      <c r="G22" s="74"/>
      <c r="H22" s="17"/>
      <c r="I22" s="74" t="s">
        <v>237</v>
      </c>
      <c r="J22" s="74"/>
      <c r="K22" s="74"/>
      <c r="L22" s="74"/>
      <c r="M22" s="74"/>
    </row>
    <row r="23" spans="1:17" ht="15" customHeight="1">
      <c r="A23" s="14"/>
      <c r="B23" s="17"/>
      <c r="C23" s="95">
        <v>2013</v>
      </c>
      <c r="D23" s="95"/>
      <c r="E23" s="17"/>
      <c r="F23" s="95">
        <v>2012</v>
      </c>
      <c r="G23" s="95"/>
      <c r="H23" s="17"/>
      <c r="I23" s="95">
        <v>2013</v>
      </c>
      <c r="J23" s="95"/>
      <c r="K23" s="17"/>
      <c r="L23" s="95">
        <v>2012</v>
      </c>
      <c r="M23" s="95"/>
    </row>
    <row r="24" spans="1:17">
      <c r="A24" s="14"/>
      <c r="B24" s="28" t="s">
        <v>256</v>
      </c>
      <c r="C24" s="29">
        <v>231.1</v>
      </c>
      <c r="D24" s="30"/>
      <c r="E24" s="30"/>
      <c r="F24" s="29">
        <v>229.6</v>
      </c>
      <c r="G24" s="30"/>
      <c r="H24" s="30"/>
      <c r="I24" s="29">
        <v>230.8</v>
      </c>
      <c r="J24" s="30"/>
      <c r="K24" s="30"/>
      <c r="L24" s="29">
        <v>229.2</v>
      </c>
      <c r="M24" s="30"/>
    </row>
    <row r="25" spans="1:17">
      <c r="A25" s="14"/>
      <c r="B25" s="28"/>
      <c r="C25" s="29"/>
      <c r="D25" s="30"/>
      <c r="E25" s="30"/>
      <c r="F25" s="29"/>
      <c r="G25" s="30"/>
      <c r="H25" s="30"/>
      <c r="I25" s="29"/>
      <c r="J25" s="30"/>
      <c r="K25" s="30"/>
      <c r="L25" s="29"/>
      <c r="M25" s="30"/>
    </row>
    <row r="26" spans="1:17">
      <c r="A26" s="14"/>
      <c r="B26" s="22" t="s">
        <v>257</v>
      </c>
      <c r="C26" s="27">
        <v>0.2</v>
      </c>
      <c r="D26" s="25"/>
      <c r="E26" s="25"/>
      <c r="F26" s="27">
        <v>0.3</v>
      </c>
      <c r="G26" s="25"/>
      <c r="H26" s="25"/>
      <c r="I26" s="27">
        <v>0.2</v>
      </c>
      <c r="J26" s="25"/>
      <c r="K26" s="25"/>
      <c r="L26" s="27">
        <v>0.3</v>
      </c>
      <c r="M26" s="25"/>
    </row>
    <row r="27" spans="1:17" ht="15.75" thickBot="1">
      <c r="A27" s="14"/>
      <c r="B27" s="31"/>
      <c r="C27" s="32"/>
      <c r="D27" s="33"/>
      <c r="E27" s="33"/>
      <c r="F27" s="32"/>
      <c r="G27" s="33"/>
      <c r="H27" s="33"/>
      <c r="I27" s="32"/>
      <c r="J27" s="33"/>
      <c r="K27" s="33"/>
      <c r="L27" s="32"/>
      <c r="M27" s="33"/>
    </row>
    <row r="28" spans="1:17">
      <c r="A28" s="14"/>
      <c r="B28" s="34" t="s">
        <v>258</v>
      </c>
      <c r="C28" s="36">
        <v>231.3</v>
      </c>
      <c r="D28" s="38"/>
      <c r="E28" s="38"/>
      <c r="F28" s="36">
        <v>229.9</v>
      </c>
      <c r="G28" s="38"/>
      <c r="H28" s="38"/>
      <c r="I28" s="36">
        <v>231</v>
      </c>
      <c r="J28" s="38"/>
      <c r="K28" s="38"/>
      <c r="L28" s="36">
        <v>229.5</v>
      </c>
      <c r="M28" s="38"/>
    </row>
    <row r="29" spans="1:17" ht="15.75" thickBot="1">
      <c r="A29" s="14"/>
      <c r="B29" s="35"/>
      <c r="C29" s="37"/>
      <c r="D29" s="39"/>
      <c r="E29" s="39"/>
      <c r="F29" s="37"/>
      <c r="G29" s="39"/>
      <c r="H29" s="39"/>
      <c r="I29" s="37"/>
      <c r="J29" s="39"/>
      <c r="K29" s="39"/>
      <c r="L29" s="37"/>
      <c r="M29" s="39"/>
    </row>
    <row r="30" spans="1:17" ht="15.75" thickTop="1">
      <c r="A30" s="14"/>
      <c r="B30" s="69"/>
      <c r="C30" s="69"/>
      <c r="D30" s="69"/>
      <c r="E30" s="69"/>
      <c r="F30" s="69"/>
      <c r="G30" s="69"/>
      <c r="H30" s="69"/>
      <c r="I30" s="69"/>
      <c r="J30" s="69"/>
      <c r="K30" s="69"/>
      <c r="L30" s="69"/>
      <c r="M30" s="69"/>
      <c r="N30" s="69"/>
      <c r="O30" s="69"/>
      <c r="P30" s="69"/>
      <c r="Q30" s="69"/>
    </row>
    <row r="31" spans="1:17">
      <c r="A31" s="14"/>
      <c r="B31" s="70" t="s">
        <v>259</v>
      </c>
      <c r="C31" s="70"/>
      <c r="D31" s="70"/>
      <c r="E31" s="70"/>
      <c r="F31" s="70"/>
      <c r="G31" s="70"/>
      <c r="H31" s="70"/>
      <c r="I31" s="70"/>
      <c r="J31" s="70"/>
      <c r="K31" s="70"/>
      <c r="L31" s="70"/>
      <c r="M31" s="70"/>
      <c r="N31" s="70"/>
      <c r="O31" s="70"/>
      <c r="P31" s="70"/>
      <c r="Q31" s="70"/>
    </row>
  </sheetData>
  <mergeCells count="100">
    <mergeCell ref="B30:Q30"/>
    <mergeCell ref="B31:Q31"/>
    <mergeCell ref="A1:A2"/>
    <mergeCell ref="B1:Q1"/>
    <mergeCell ref="B2:Q2"/>
    <mergeCell ref="B3:Q3"/>
    <mergeCell ref="A4:A31"/>
    <mergeCell ref="B4:Q4"/>
    <mergeCell ref="B5:Q5"/>
    <mergeCell ref="B6:Q6"/>
    <mergeCell ref="B7:Q7"/>
    <mergeCell ref="B8:Q8"/>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N16:N17"/>
    <mergeCell ref="O16:O17"/>
    <mergeCell ref="P16:P17"/>
    <mergeCell ref="Q16:Q17"/>
    <mergeCell ref="B20:M20"/>
    <mergeCell ref="C22:G22"/>
    <mergeCell ref="I22:M22"/>
    <mergeCell ref="B18:Q18"/>
    <mergeCell ref="B19:Q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60</v>
      </c>
      <c r="B1" s="1" t="s">
        <v>1</v>
      </c>
    </row>
    <row r="2" spans="1:2">
      <c r="A2" s="7"/>
      <c r="B2" s="1" t="s">
        <v>2</v>
      </c>
    </row>
    <row r="3" spans="1:2">
      <c r="A3" s="3" t="s">
        <v>261</v>
      </c>
      <c r="B3" s="4"/>
    </row>
    <row r="4" spans="1:2">
      <c r="A4" s="14" t="s">
        <v>262</v>
      </c>
      <c r="B4" s="11" t="s">
        <v>262</v>
      </c>
    </row>
    <row r="5" spans="1:2">
      <c r="A5" s="14"/>
      <c r="B5" s="4"/>
    </row>
    <row r="6" spans="1:2" ht="409.6">
      <c r="A6" s="14"/>
      <c r="B6" s="13" t="s">
        <v>263</v>
      </c>
    </row>
    <row r="7" spans="1:2">
      <c r="A7" s="14"/>
      <c r="B7" s="4"/>
    </row>
    <row r="8" spans="1:2" ht="72">
      <c r="A8" s="14"/>
      <c r="B8" s="13" t="s">
        <v>26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45">
      <c r="A3" s="3" t="s">
        <v>266</v>
      </c>
      <c r="B3" s="4"/>
    </row>
    <row r="4" spans="1:2">
      <c r="A4" s="14" t="s">
        <v>265</v>
      </c>
      <c r="B4" s="11" t="s">
        <v>265</v>
      </c>
    </row>
    <row r="5" spans="1:2">
      <c r="A5" s="14"/>
      <c r="B5" s="4"/>
    </row>
    <row r="6" spans="1:2" ht="371.25">
      <c r="A6" s="14"/>
      <c r="B6" s="13" t="s">
        <v>26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9.7109375" customWidth="1"/>
    <col min="4" max="4" width="14.28515625" customWidth="1"/>
    <col min="5" max="6" width="36.5703125" customWidth="1"/>
    <col min="7" max="7" width="9.7109375" customWidth="1"/>
    <col min="8" max="8" width="26.140625" customWidth="1"/>
    <col min="9" max="9" width="7.7109375" customWidth="1"/>
    <col min="10" max="10" width="36.5703125" customWidth="1"/>
    <col min="11" max="11" width="9.7109375" customWidth="1"/>
    <col min="12" max="12" width="15.5703125" customWidth="1"/>
    <col min="13" max="13" width="7.7109375" customWidth="1"/>
    <col min="14" max="14" width="36.5703125" customWidth="1"/>
    <col min="15" max="15" width="9.7109375" customWidth="1"/>
    <col min="16" max="16" width="26.140625" customWidth="1"/>
    <col min="17" max="17" width="7.710937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67"/>
      <c r="C3" s="67"/>
      <c r="D3" s="67"/>
      <c r="E3" s="67"/>
      <c r="F3" s="67"/>
      <c r="G3" s="67"/>
      <c r="H3" s="67"/>
      <c r="I3" s="67"/>
      <c r="J3" s="67"/>
      <c r="K3" s="67"/>
      <c r="L3" s="67"/>
      <c r="M3" s="67"/>
      <c r="N3" s="67"/>
      <c r="O3" s="67"/>
      <c r="P3" s="67"/>
      <c r="Q3" s="67"/>
    </row>
    <row r="4" spans="1:17" ht="15" customHeight="1">
      <c r="A4" s="14" t="s">
        <v>270</v>
      </c>
      <c r="B4" s="106" t="s">
        <v>270</v>
      </c>
      <c r="C4" s="106"/>
      <c r="D4" s="106"/>
      <c r="E4" s="106"/>
      <c r="F4" s="106"/>
      <c r="G4" s="106"/>
      <c r="H4" s="106"/>
      <c r="I4" s="106"/>
      <c r="J4" s="106"/>
      <c r="K4" s="106"/>
      <c r="L4" s="106"/>
      <c r="M4" s="106"/>
      <c r="N4" s="106"/>
      <c r="O4" s="106"/>
      <c r="P4" s="106"/>
      <c r="Q4" s="106"/>
    </row>
    <row r="5" spans="1:17">
      <c r="A5" s="14"/>
      <c r="B5" s="70" t="s">
        <v>184</v>
      </c>
      <c r="C5" s="70"/>
      <c r="D5" s="70"/>
      <c r="E5" s="70"/>
      <c r="F5" s="70"/>
      <c r="G5" s="70"/>
      <c r="H5" s="70"/>
      <c r="I5" s="70"/>
      <c r="J5" s="70"/>
      <c r="K5" s="70"/>
      <c r="L5" s="70"/>
      <c r="M5" s="70"/>
      <c r="N5" s="70"/>
      <c r="O5" s="70"/>
      <c r="P5" s="70"/>
      <c r="Q5" s="70"/>
    </row>
    <row r="6" spans="1:17" ht="42.75" customHeight="1">
      <c r="A6" s="14"/>
      <c r="B6" s="70" t="s">
        <v>271</v>
      </c>
      <c r="C6" s="70"/>
      <c r="D6" s="70"/>
      <c r="E6" s="70"/>
      <c r="F6" s="70"/>
      <c r="G6" s="70"/>
      <c r="H6" s="70"/>
      <c r="I6" s="70"/>
      <c r="J6" s="70"/>
      <c r="K6" s="70"/>
      <c r="L6" s="70"/>
      <c r="M6" s="70"/>
      <c r="N6" s="70"/>
      <c r="O6" s="70"/>
      <c r="P6" s="70"/>
      <c r="Q6" s="70"/>
    </row>
    <row r="7" spans="1:17">
      <c r="A7" s="14"/>
      <c r="B7" s="67"/>
      <c r="C7" s="67"/>
      <c r="D7" s="67"/>
      <c r="E7" s="67"/>
      <c r="F7" s="67"/>
      <c r="G7" s="67"/>
      <c r="H7" s="67"/>
      <c r="I7" s="67"/>
      <c r="J7" s="67"/>
      <c r="K7" s="67"/>
      <c r="L7" s="67"/>
      <c r="M7" s="67"/>
      <c r="N7" s="67"/>
      <c r="O7" s="67"/>
      <c r="P7" s="67"/>
      <c r="Q7" s="67"/>
    </row>
    <row r="8" spans="1:17" ht="28.5" customHeight="1">
      <c r="A8" s="14"/>
      <c r="B8" s="70" t="s">
        <v>272</v>
      </c>
      <c r="C8" s="70"/>
      <c r="D8" s="70"/>
      <c r="E8" s="70"/>
      <c r="F8" s="70"/>
      <c r="G8" s="70"/>
      <c r="H8" s="70"/>
      <c r="I8" s="70"/>
      <c r="J8" s="70"/>
      <c r="K8" s="70"/>
      <c r="L8" s="70"/>
      <c r="M8" s="70"/>
      <c r="N8" s="70"/>
      <c r="O8" s="70"/>
      <c r="P8" s="70"/>
      <c r="Q8" s="70"/>
    </row>
    <row r="9" spans="1:17">
      <c r="A9" s="14"/>
      <c r="B9" s="67"/>
      <c r="C9" s="67"/>
      <c r="D9" s="67"/>
      <c r="E9" s="67"/>
      <c r="F9" s="67"/>
      <c r="G9" s="67"/>
      <c r="H9" s="67"/>
      <c r="I9" s="67"/>
      <c r="J9" s="67"/>
      <c r="K9" s="67"/>
      <c r="L9" s="67"/>
      <c r="M9" s="67"/>
      <c r="N9" s="67"/>
      <c r="O9" s="67"/>
      <c r="P9" s="67"/>
      <c r="Q9" s="67"/>
    </row>
    <row r="10" spans="1:17" ht="42.75" customHeight="1">
      <c r="A10" s="14"/>
      <c r="B10" s="70" t="s">
        <v>273</v>
      </c>
      <c r="C10" s="70"/>
      <c r="D10" s="70"/>
      <c r="E10" s="70"/>
      <c r="F10" s="70"/>
      <c r="G10" s="70"/>
      <c r="H10" s="70"/>
      <c r="I10" s="70"/>
      <c r="J10" s="70"/>
      <c r="K10" s="70"/>
      <c r="L10" s="70"/>
      <c r="M10" s="70"/>
      <c r="N10" s="70"/>
      <c r="O10" s="70"/>
      <c r="P10" s="70"/>
      <c r="Q10" s="70"/>
    </row>
    <row r="11" spans="1:17">
      <c r="A11" s="14"/>
      <c r="B11" s="67"/>
      <c r="C11" s="67"/>
      <c r="D11" s="67"/>
      <c r="E11" s="67"/>
      <c r="F11" s="67"/>
      <c r="G11" s="67"/>
      <c r="H11" s="67"/>
      <c r="I11" s="67"/>
      <c r="J11" s="67"/>
      <c r="K11" s="67"/>
      <c r="L11" s="67"/>
      <c r="M11" s="67"/>
      <c r="N11" s="67"/>
      <c r="O11" s="67"/>
      <c r="P11" s="67"/>
      <c r="Q11" s="67"/>
    </row>
    <row r="12" spans="1:17">
      <c r="A12" s="14"/>
      <c r="B12" s="70" t="s">
        <v>274</v>
      </c>
      <c r="C12" s="70"/>
      <c r="D12" s="70"/>
      <c r="E12" s="70"/>
      <c r="F12" s="70"/>
      <c r="G12" s="70"/>
      <c r="H12" s="70"/>
      <c r="I12" s="70"/>
      <c r="J12" s="70"/>
      <c r="K12" s="70"/>
      <c r="L12" s="70"/>
      <c r="M12" s="70"/>
      <c r="N12" s="70"/>
      <c r="O12" s="70"/>
      <c r="P12" s="70"/>
      <c r="Q12" s="70"/>
    </row>
    <row r="13" spans="1:17">
      <c r="A13" s="14"/>
      <c r="B13" s="21"/>
      <c r="C13" s="21"/>
      <c r="D13" s="21"/>
      <c r="E13" s="21"/>
      <c r="F13" s="21"/>
      <c r="G13" s="21"/>
      <c r="H13" s="21"/>
      <c r="I13" s="21"/>
      <c r="J13" s="21"/>
      <c r="K13" s="21"/>
      <c r="L13" s="21"/>
      <c r="M13" s="21"/>
      <c r="N13" s="21"/>
      <c r="O13" s="21"/>
      <c r="P13" s="21"/>
      <c r="Q13" s="21"/>
    </row>
    <row r="14" spans="1:17">
      <c r="A14" s="14"/>
      <c r="B14" s="15"/>
      <c r="C14" s="15"/>
      <c r="D14" s="15"/>
      <c r="E14" s="15"/>
      <c r="F14" s="15"/>
      <c r="G14" s="15"/>
      <c r="H14" s="15"/>
      <c r="I14" s="15"/>
      <c r="J14" s="15"/>
      <c r="K14" s="15"/>
      <c r="L14" s="15"/>
      <c r="M14" s="15"/>
      <c r="N14" s="15"/>
      <c r="O14" s="15"/>
      <c r="P14" s="15"/>
      <c r="Q14" s="15"/>
    </row>
    <row r="15" spans="1:17" ht="15.75" thickBot="1">
      <c r="A15" s="14"/>
      <c r="B15" s="17"/>
      <c r="C15" s="105" t="s">
        <v>236</v>
      </c>
      <c r="D15" s="105"/>
      <c r="E15" s="105"/>
      <c r="F15" s="105"/>
      <c r="G15" s="105"/>
      <c r="H15" s="105"/>
      <c r="I15" s="105"/>
      <c r="J15" s="17"/>
      <c r="K15" s="105" t="s">
        <v>237</v>
      </c>
      <c r="L15" s="105"/>
      <c r="M15" s="105"/>
      <c r="N15" s="105"/>
      <c r="O15" s="105"/>
      <c r="P15" s="105"/>
      <c r="Q15" s="105"/>
    </row>
    <row r="16" spans="1:17" ht="15" customHeight="1">
      <c r="A16" s="14"/>
      <c r="B16" s="17"/>
      <c r="C16" s="98">
        <v>2013</v>
      </c>
      <c r="D16" s="98"/>
      <c r="E16" s="98"/>
      <c r="F16" s="104"/>
      <c r="G16" s="98">
        <v>2012</v>
      </c>
      <c r="H16" s="98"/>
      <c r="I16" s="98"/>
      <c r="J16" s="17"/>
      <c r="K16" s="98">
        <v>2013</v>
      </c>
      <c r="L16" s="98"/>
      <c r="M16" s="98"/>
      <c r="N16" s="104"/>
      <c r="O16" s="98">
        <v>2012</v>
      </c>
      <c r="P16" s="98"/>
      <c r="Q16" s="98"/>
    </row>
    <row r="17" spans="1:17">
      <c r="A17" s="14"/>
      <c r="B17" s="28" t="s">
        <v>275</v>
      </c>
      <c r="C17" s="28" t="s">
        <v>155</v>
      </c>
      <c r="D17" s="29" t="s">
        <v>156</v>
      </c>
      <c r="E17" s="30"/>
      <c r="F17" s="30"/>
      <c r="G17" s="28" t="s">
        <v>155</v>
      </c>
      <c r="H17" s="29" t="s">
        <v>156</v>
      </c>
      <c r="I17" s="30"/>
      <c r="J17" s="30"/>
      <c r="K17" s="28" t="s">
        <v>155</v>
      </c>
      <c r="L17" s="29" t="s">
        <v>156</v>
      </c>
      <c r="M17" s="30"/>
      <c r="N17" s="30"/>
      <c r="O17" s="28" t="s">
        <v>155</v>
      </c>
      <c r="P17" s="29">
        <v>6.7</v>
      </c>
      <c r="Q17" s="30"/>
    </row>
    <row r="18" spans="1:17">
      <c r="A18" s="14"/>
      <c r="B18" s="28"/>
      <c r="C18" s="28"/>
      <c r="D18" s="29"/>
      <c r="E18" s="30"/>
      <c r="F18" s="30"/>
      <c r="G18" s="28"/>
      <c r="H18" s="29"/>
      <c r="I18" s="30"/>
      <c r="J18" s="30"/>
      <c r="K18" s="28"/>
      <c r="L18" s="29"/>
      <c r="M18" s="30"/>
      <c r="N18" s="30"/>
      <c r="O18" s="28"/>
      <c r="P18" s="29"/>
      <c r="Q18" s="30"/>
    </row>
    <row r="19" spans="1:17">
      <c r="A19" s="14"/>
      <c r="B19" s="22" t="s">
        <v>276</v>
      </c>
      <c r="C19" s="27" t="s">
        <v>156</v>
      </c>
      <c r="D19" s="27"/>
      <c r="E19" s="25"/>
      <c r="F19" s="25"/>
      <c r="G19" s="27">
        <v>6.9</v>
      </c>
      <c r="H19" s="27"/>
      <c r="I19" s="25"/>
      <c r="J19" s="25"/>
      <c r="K19" s="27">
        <v>0.1</v>
      </c>
      <c r="L19" s="27"/>
      <c r="M19" s="25"/>
      <c r="N19" s="25"/>
      <c r="O19" s="27">
        <v>40.200000000000003</v>
      </c>
      <c r="P19" s="27"/>
      <c r="Q19" s="25"/>
    </row>
    <row r="20" spans="1:17" ht="15.75" thickBot="1">
      <c r="A20" s="14"/>
      <c r="B20" s="31"/>
      <c r="C20" s="32"/>
      <c r="D20" s="32"/>
      <c r="E20" s="33"/>
      <c r="F20" s="33"/>
      <c r="G20" s="32"/>
      <c r="H20" s="32"/>
      <c r="I20" s="33"/>
      <c r="J20" s="33"/>
      <c r="K20" s="32"/>
      <c r="L20" s="32"/>
      <c r="M20" s="33"/>
      <c r="N20" s="33"/>
      <c r="O20" s="32"/>
      <c r="P20" s="32"/>
      <c r="Q20" s="33"/>
    </row>
    <row r="21" spans="1:17">
      <c r="A21" s="14"/>
      <c r="B21" s="34" t="s">
        <v>277</v>
      </c>
      <c r="C21" s="36" t="s">
        <v>156</v>
      </c>
      <c r="D21" s="36"/>
      <c r="E21" s="38"/>
      <c r="F21" s="38"/>
      <c r="G21" s="36" t="s">
        <v>278</v>
      </c>
      <c r="H21" s="36"/>
      <c r="I21" s="34" t="s">
        <v>206</v>
      </c>
      <c r="J21" s="38"/>
      <c r="K21" s="36" t="s">
        <v>205</v>
      </c>
      <c r="L21" s="36"/>
      <c r="M21" s="34" t="s">
        <v>206</v>
      </c>
      <c r="N21" s="38"/>
      <c r="O21" s="36" t="s">
        <v>279</v>
      </c>
      <c r="P21" s="36"/>
      <c r="Q21" s="34" t="s">
        <v>206</v>
      </c>
    </row>
    <row r="22" spans="1:17">
      <c r="A22" s="14"/>
      <c r="B22" s="28"/>
      <c r="C22" s="29"/>
      <c r="D22" s="29"/>
      <c r="E22" s="30"/>
      <c r="F22" s="30"/>
      <c r="G22" s="29"/>
      <c r="H22" s="29"/>
      <c r="I22" s="28"/>
      <c r="J22" s="30"/>
      <c r="K22" s="29"/>
      <c r="L22" s="29"/>
      <c r="M22" s="28"/>
      <c r="N22" s="30"/>
      <c r="O22" s="29"/>
      <c r="P22" s="29"/>
      <c r="Q22" s="28"/>
    </row>
    <row r="23" spans="1:17">
      <c r="A23" s="14"/>
      <c r="B23" s="22" t="s">
        <v>280</v>
      </c>
      <c r="C23" s="27" t="s">
        <v>156</v>
      </c>
      <c r="D23" s="27"/>
      <c r="E23" s="25"/>
      <c r="F23" s="25"/>
      <c r="G23" s="27">
        <v>0.4</v>
      </c>
      <c r="H23" s="27"/>
      <c r="I23" s="25"/>
      <c r="J23" s="25"/>
      <c r="K23" s="27">
        <v>0.3</v>
      </c>
      <c r="L23" s="27"/>
      <c r="M23" s="25"/>
      <c r="N23" s="25"/>
      <c r="O23" s="27">
        <v>1.1000000000000001</v>
      </c>
      <c r="P23" s="27"/>
      <c r="Q23" s="25"/>
    </row>
    <row r="24" spans="1:17">
      <c r="A24" s="14"/>
      <c r="B24" s="22"/>
      <c r="C24" s="27"/>
      <c r="D24" s="27"/>
      <c r="E24" s="25"/>
      <c r="F24" s="25"/>
      <c r="G24" s="27"/>
      <c r="H24" s="27"/>
      <c r="I24" s="25"/>
      <c r="J24" s="25"/>
      <c r="K24" s="27"/>
      <c r="L24" s="27"/>
      <c r="M24" s="25"/>
      <c r="N24" s="25"/>
      <c r="O24" s="27"/>
      <c r="P24" s="27"/>
      <c r="Q24" s="25"/>
    </row>
    <row r="25" spans="1:17">
      <c r="A25" s="14"/>
      <c r="B25" s="28" t="s">
        <v>281</v>
      </c>
      <c r="C25" s="29" t="s">
        <v>156</v>
      </c>
      <c r="D25" s="29"/>
      <c r="E25" s="30"/>
      <c r="F25" s="30"/>
      <c r="G25" s="29">
        <v>1</v>
      </c>
      <c r="H25" s="29"/>
      <c r="I25" s="30"/>
      <c r="J25" s="30"/>
      <c r="K25" s="29" t="s">
        <v>156</v>
      </c>
      <c r="L25" s="29"/>
      <c r="M25" s="30"/>
      <c r="N25" s="30"/>
      <c r="O25" s="29">
        <v>6.5</v>
      </c>
      <c r="P25" s="29"/>
      <c r="Q25" s="30"/>
    </row>
    <row r="26" spans="1:17">
      <c r="A26" s="14"/>
      <c r="B26" s="28"/>
      <c r="C26" s="29"/>
      <c r="D26" s="29"/>
      <c r="E26" s="30"/>
      <c r="F26" s="30"/>
      <c r="G26" s="29"/>
      <c r="H26" s="29"/>
      <c r="I26" s="30"/>
      <c r="J26" s="30"/>
      <c r="K26" s="29"/>
      <c r="L26" s="29"/>
      <c r="M26" s="30"/>
      <c r="N26" s="30"/>
      <c r="O26" s="29"/>
      <c r="P26" s="29"/>
      <c r="Q26" s="30"/>
    </row>
    <row r="27" spans="1:17">
      <c r="A27" s="14"/>
      <c r="B27" s="22" t="s">
        <v>43</v>
      </c>
      <c r="C27" s="27" t="s">
        <v>156</v>
      </c>
      <c r="D27" s="27"/>
      <c r="E27" s="25"/>
      <c r="F27" s="25"/>
      <c r="G27" s="27" t="s">
        <v>282</v>
      </c>
      <c r="H27" s="27"/>
      <c r="I27" s="22" t="s">
        <v>206</v>
      </c>
      <c r="J27" s="25"/>
      <c r="K27" s="27" t="s">
        <v>283</v>
      </c>
      <c r="L27" s="27"/>
      <c r="M27" s="22" t="s">
        <v>206</v>
      </c>
      <c r="N27" s="25"/>
      <c r="O27" s="27">
        <v>2.5</v>
      </c>
      <c r="P27" s="27"/>
      <c r="Q27" s="25"/>
    </row>
    <row r="28" spans="1:17" ht="15.75" thickBot="1">
      <c r="A28" s="14"/>
      <c r="B28" s="31"/>
      <c r="C28" s="32"/>
      <c r="D28" s="32"/>
      <c r="E28" s="33"/>
      <c r="F28" s="33"/>
      <c r="G28" s="32"/>
      <c r="H28" s="32"/>
      <c r="I28" s="31"/>
      <c r="J28" s="33"/>
      <c r="K28" s="32"/>
      <c r="L28" s="32"/>
      <c r="M28" s="31"/>
      <c r="N28" s="33"/>
      <c r="O28" s="32"/>
      <c r="P28" s="32"/>
      <c r="Q28" s="33"/>
    </row>
    <row r="29" spans="1:17">
      <c r="A29" s="14"/>
      <c r="B29" s="34" t="s">
        <v>284</v>
      </c>
      <c r="C29" s="34" t="s">
        <v>155</v>
      </c>
      <c r="D29" s="36" t="s">
        <v>156</v>
      </c>
      <c r="E29" s="38"/>
      <c r="F29" s="38"/>
      <c r="G29" s="34" t="s">
        <v>155</v>
      </c>
      <c r="H29" s="36" t="s">
        <v>285</v>
      </c>
      <c r="I29" s="34" t="s">
        <v>206</v>
      </c>
      <c r="J29" s="38"/>
      <c r="K29" s="34" t="s">
        <v>155</v>
      </c>
      <c r="L29" s="36" t="s">
        <v>286</v>
      </c>
      <c r="M29" s="34" t="s">
        <v>206</v>
      </c>
      <c r="N29" s="38"/>
      <c r="O29" s="34" t="s">
        <v>155</v>
      </c>
      <c r="P29" s="36" t="s">
        <v>287</v>
      </c>
      <c r="Q29" s="34" t="s">
        <v>206</v>
      </c>
    </row>
    <row r="30" spans="1:17" ht="15.75" thickBot="1">
      <c r="A30" s="14"/>
      <c r="B30" s="35"/>
      <c r="C30" s="35"/>
      <c r="D30" s="37"/>
      <c r="E30" s="39"/>
      <c r="F30" s="39"/>
      <c r="G30" s="35"/>
      <c r="H30" s="37"/>
      <c r="I30" s="35"/>
      <c r="J30" s="39"/>
      <c r="K30" s="35"/>
      <c r="L30" s="37"/>
      <c r="M30" s="35"/>
      <c r="N30" s="39"/>
      <c r="O30" s="35"/>
      <c r="P30" s="37"/>
      <c r="Q30" s="35"/>
    </row>
    <row r="31" spans="1:17" ht="15.75" thickTop="1">
      <c r="A31" s="14"/>
      <c r="B31" s="71"/>
      <c r="C31" s="71"/>
      <c r="D31" s="71"/>
      <c r="E31" s="71"/>
      <c r="F31" s="71"/>
      <c r="G31" s="71"/>
      <c r="H31" s="71"/>
      <c r="I31" s="71"/>
      <c r="J31" s="71"/>
      <c r="K31" s="71"/>
      <c r="L31" s="71"/>
      <c r="M31" s="71"/>
      <c r="N31" s="71"/>
      <c r="O31" s="71"/>
      <c r="P31" s="71"/>
      <c r="Q31" s="71"/>
    </row>
    <row r="32" spans="1:17">
      <c r="A32" s="14"/>
      <c r="B32" s="70" t="s">
        <v>288</v>
      </c>
      <c r="C32" s="70"/>
      <c r="D32" s="70"/>
      <c r="E32" s="70"/>
      <c r="F32" s="70"/>
      <c r="G32" s="70"/>
      <c r="H32" s="70"/>
      <c r="I32" s="70"/>
      <c r="J32" s="70"/>
      <c r="K32" s="70"/>
      <c r="L32" s="70"/>
      <c r="M32" s="70"/>
      <c r="N32" s="70"/>
      <c r="O32" s="70"/>
      <c r="P32" s="70"/>
      <c r="Q32" s="70"/>
    </row>
  </sheetData>
  <mergeCells count="115">
    <mergeCell ref="B11:Q11"/>
    <mergeCell ref="B12:Q12"/>
    <mergeCell ref="B31:Q31"/>
    <mergeCell ref="B32:Q32"/>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89</v>
      </c>
      <c r="B1" s="1" t="s">
        <v>1</v>
      </c>
    </row>
    <row r="2" spans="1:2">
      <c r="A2" s="7"/>
      <c r="B2" s="1" t="s">
        <v>2</v>
      </c>
    </row>
    <row r="3" spans="1:2" ht="45">
      <c r="A3" s="3" t="s">
        <v>290</v>
      </c>
      <c r="B3" s="4"/>
    </row>
    <row r="4" spans="1:2">
      <c r="A4" s="14" t="s">
        <v>289</v>
      </c>
      <c r="B4" s="103" t="s">
        <v>291</v>
      </c>
    </row>
    <row r="5" spans="1:2">
      <c r="A5" s="14"/>
      <c r="B5" s="107"/>
    </row>
    <row r="6" spans="1:2" ht="317.25">
      <c r="A6" s="14"/>
      <c r="B6" s="13" t="s">
        <v>292</v>
      </c>
    </row>
    <row r="7" spans="1:2">
      <c r="A7" s="14"/>
      <c r="B7" s="4"/>
    </row>
    <row r="8" spans="1:2" ht="357">
      <c r="A8" s="14"/>
      <c r="B8" s="13" t="s">
        <v>29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row>
    <row r="4" spans="1:2">
      <c r="A4" s="14" t="s">
        <v>294</v>
      </c>
      <c r="B4" s="103" t="s">
        <v>294</v>
      </c>
    </row>
    <row r="5" spans="1:2">
      <c r="A5" s="14"/>
      <c r="B5" s="4"/>
    </row>
    <row r="6" spans="1:2">
      <c r="A6" s="14"/>
      <c r="B6" s="41" t="s">
        <v>296</v>
      </c>
    </row>
    <row r="7" spans="1:2">
      <c r="A7" s="14"/>
      <c r="B7" s="4"/>
    </row>
    <row r="8" spans="1:2" ht="409.6">
      <c r="A8" s="14"/>
      <c r="B8" s="13" t="s">
        <v>297</v>
      </c>
    </row>
    <row r="9" spans="1:2">
      <c r="A9" s="14"/>
      <c r="B9" s="4"/>
    </row>
    <row r="10" spans="1:2">
      <c r="A10" s="14"/>
      <c r="B10" s="108" t="s">
        <v>298</v>
      </c>
    </row>
    <row r="11" spans="1:2">
      <c r="A11" s="14"/>
      <c r="B11" s="4"/>
    </row>
    <row r="12" spans="1:2" ht="171.75">
      <c r="A12" s="14"/>
      <c r="B12" s="13" t="s">
        <v>299</v>
      </c>
    </row>
    <row r="13" spans="1:2">
      <c r="A13" s="14"/>
      <c r="B13" s="16"/>
    </row>
    <row r="14" spans="1:2" ht="186">
      <c r="A14" s="14"/>
      <c r="B14" s="13" t="s">
        <v>300</v>
      </c>
    </row>
    <row r="15" spans="1:2">
      <c r="A15" s="14"/>
      <c r="B15" s="4"/>
    </row>
    <row r="16" spans="1:2" ht="171.75">
      <c r="A16" s="14"/>
      <c r="B16" s="13" t="s">
        <v>301</v>
      </c>
    </row>
    <row r="17" spans="1:2">
      <c r="A17" s="14"/>
      <c r="B17" s="4"/>
    </row>
    <row r="18" spans="1:2" ht="114.75">
      <c r="A18" s="14"/>
      <c r="B18" s="13" t="s">
        <v>302</v>
      </c>
    </row>
    <row r="19" spans="1:2">
      <c r="A19" s="14"/>
      <c r="B19" s="4"/>
    </row>
    <row r="20" spans="1:2" ht="271.5">
      <c r="A20" s="14"/>
      <c r="B20" s="13" t="s">
        <v>303</v>
      </c>
    </row>
    <row r="21" spans="1:2">
      <c r="A21" s="14"/>
      <c r="B21" s="13"/>
    </row>
    <row r="22" spans="1:2" ht="314.25">
      <c r="A22" s="14"/>
      <c r="B22" s="13" t="s">
        <v>304</v>
      </c>
    </row>
    <row r="23" spans="1:2">
      <c r="A23" s="14"/>
      <c r="B23" s="4"/>
    </row>
    <row r="24" spans="1:2" ht="114.75">
      <c r="A24" s="14"/>
      <c r="B24" s="13" t="s">
        <v>305</v>
      </c>
    </row>
    <row r="25" spans="1:2">
      <c r="A25" s="14"/>
      <c r="B25" s="4"/>
    </row>
    <row r="26" spans="1:2">
      <c r="A26" s="14"/>
      <c r="B26" s="41" t="s">
        <v>306</v>
      </c>
    </row>
    <row r="27" spans="1:2">
      <c r="A27" s="14"/>
      <c r="B27" s="4"/>
    </row>
    <row r="28" spans="1:2" ht="214.5">
      <c r="A28" s="14"/>
      <c r="B28" s="13" t="s">
        <v>307</v>
      </c>
    </row>
    <row r="29" spans="1:2">
      <c r="A29" s="14"/>
      <c r="B29" s="4"/>
    </row>
    <row r="30" spans="1:2" ht="200.25">
      <c r="A30" s="14"/>
      <c r="B30" s="13" t="s">
        <v>308</v>
      </c>
    </row>
    <row r="31" spans="1:2">
      <c r="A31" s="14"/>
      <c r="B31" s="16"/>
    </row>
    <row r="32" spans="1:2" ht="171.75">
      <c r="A32" s="14"/>
      <c r="B32" s="13" t="s">
        <v>309</v>
      </c>
    </row>
    <row r="33" spans="1:2">
      <c r="A33" s="14"/>
      <c r="B33" s="4"/>
    </row>
    <row r="34" spans="1:2">
      <c r="A34" s="14"/>
      <c r="B34" s="41" t="s">
        <v>310</v>
      </c>
    </row>
    <row r="35" spans="1:2">
      <c r="A35" s="14"/>
      <c r="B35" s="4"/>
    </row>
    <row r="36" spans="1:2" ht="285.75">
      <c r="A36" s="14"/>
      <c r="B36" s="13" t="s">
        <v>311</v>
      </c>
    </row>
    <row r="37" spans="1:2">
      <c r="A37" s="14"/>
      <c r="B37" s="4"/>
    </row>
    <row r="38" spans="1:2" ht="314.25">
      <c r="A38" s="14"/>
      <c r="B38" s="13" t="s">
        <v>312</v>
      </c>
    </row>
  </sheetData>
  <mergeCells count="2">
    <mergeCell ref="A1:A2"/>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0"/>
  <sheetViews>
    <sheetView showGridLines="0" workbookViewId="0"/>
  </sheetViews>
  <sheetFormatPr defaultRowHeight="15"/>
  <cols>
    <col min="1" max="3" width="36.5703125" bestFit="1" customWidth="1"/>
    <col min="4" max="4" width="19.28515625" customWidth="1"/>
    <col min="5" max="5" width="17.5703125" customWidth="1"/>
    <col min="6" max="6" width="17.42578125" customWidth="1"/>
    <col min="7" max="7" width="15.140625" customWidth="1"/>
    <col min="8" max="8" width="17.140625" customWidth="1"/>
    <col min="9" max="10" width="17.42578125" customWidth="1"/>
    <col min="11" max="11" width="4" customWidth="1"/>
    <col min="12" max="12" width="10.42578125" customWidth="1"/>
    <col min="13" max="14" width="17.42578125" customWidth="1"/>
    <col min="15" max="15" width="4" customWidth="1"/>
    <col min="16" max="16" width="19.28515625" customWidth="1"/>
    <col min="17" max="18" width="17.42578125" customWidth="1"/>
    <col min="19" max="19" width="4" customWidth="1"/>
    <col min="20" max="20" width="13" customWidth="1"/>
    <col min="21" max="21" width="3.140625" customWidth="1"/>
    <col min="22" max="22" width="17.42578125" customWidth="1"/>
    <col min="23" max="23" width="4" customWidth="1"/>
    <col min="24" max="24" width="19.28515625" customWidth="1"/>
    <col min="25" max="25" width="17.42578125" customWidth="1"/>
  </cols>
  <sheetData>
    <row r="1" spans="1:25" ht="15" customHeight="1">
      <c r="A1" s="7" t="s">
        <v>3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14</v>
      </c>
      <c r="B3" s="67"/>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313</v>
      </c>
      <c r="B4" s="68" t="s">
        <v>313</v>
      </c>
      <c r="C4" s="68"/>
      <c r="D4" s="68"/>
      <c r="E4" s="68"/>
      <c r="F4" s="68"/>
      <c r="G4" s="68"/>
      <c r="H4" s="68"/>
      <c r="I4" s="68"/>
      <c r="J4" s="68"/>
      <c r="K4" s="68"/>
      <c r="L4" s="68"/>
      <c r="M4" s="68"/>
      <c r="N4" s="68"/>
      <c r="O4" s="68"/>
      <c r="P4" s="68"/>
      <c r="Q4" s="68"/>
      <c r="R4" s="68"/>
      <c r="S4" s="68"/>
      <c r="T4" s="68"/>
      <c r="U4" s="68"/>
      <c r="V4" s="68"/>
      <c r="W4" s="68"/>
      <c r="X4" s="68"/>
      <c r="Y4" s="68"/>
    </row>
    <row r="5" spans="1:25">
      <c r="A5" s="14"/>
      <c r="B5" s="69"/>
      <c r="C5" s="69"/>
      <c r="D5" s="69"/>
      <c r="E5" s="69"/>
      <c r="F5" s="69"/>
      <c r="G5" s="69"/>
      <c r="H5" s="69"/>
      <c r="I5" s="69"/>
      <c r="J5" s="69"/>
      <c r="K5" s="69"/>
      <c r="L5" s="69"/>
      <c r="M5" s="69"/>
      <c r="N5" s="69"/>
      <c r="O5" s="69"/>
      <c r="P5" s="69"/>
      <c r="Q5" s="69"/>
      <c r="R5" s="69"/>
      <c r="S5" s="69"/>
      <c r="T5" s="69"/>
      <c r="U5" s="69"/>
      <c r="V5" s="69"/>
      <c r="W5" s="69"/>
      <c r="X5" s="69"/>
      <c r="Y5" s="69"/>
    </row>
    <row r="6" spans="1:25" ht="15" customHeight="1">
      <c r="A6" s="14"/>
      <c r="B6" s="70" t="s">
        <v>315</v>
      </c>
      <c r="C6" s="70"/>
      <c r="D6" s="70"/>
      <c r="E6" s="70"/>
      <c r="F6" s="70"/>
      <c r="G6" s="70"/>
      <c r="H6" s="70"/>
      <c r="I6" s="70"/>
      <c r="J6" s="70"/>
      <c r="K6" s="70"/>
      <c r="L6" s="70"/>
      <c r="M6" s="70"/>
      <c r="N6" s="70"/>
      <c r="O6" s="70"/>
      <c r="P6" s="70"/>
      <c r="Q6" s="70"/>
      <c r="R6" s="70"/>
      <c r="S6" s="70"/>
      <c r="T6" s="70"/>
      <c r="U6" s="70"/>
      <c r="V6" s="70"/>
      <c r="W6" s="70"/>
      <c r="X6" s="70"/>
      <c r="Y6" s="70"/>
    </row>
    <row r="7" spans="1:25">
      <c r="A7" s="14"/>
      <c r="B7" s="70" t="s">
        <v>184</v>
      </c>
      <c r="C7" s="70"/>
      <c r="D7" s="70"/>
      <c r="E7" s="70"/>
      <c r="F7" s="70"/>
      <c r="G7" s="70"/>
      <c r="H7" s="70"/>
      <c r="I7" s="70"/>
      <c r="J7" s="70"/>
      <c r="K7" s="70"/>
      <c r="L7" s="70"/>
      <c r="M7" s="70"/>
      <c r="N7" s="70"/>
      <c r="O7" s="70"/>
      <c r="P7" s="70"/>
      <c r="Q7" s="70"/>
      <c r="R7" s="70"/>
      <c r="S7" s="70"/>
      <c r="T7" s="70"/>
      <c r="U7" s="70"/>
      <c r="V7" s="70"/>
      <c r="W7" s="70"/>
      <c r="X7" s="70"/>
      <c r="Y7" s="70"/>
    </row>
    <row r="8" spans="1:25" ht="28.5" customHeight="1">
      <c r="A8" s="14"/>
      <c r="B8" s="70" t="s">
        <v>316</v>
      </c>
      <c r="C8" s="70"/>
      <c r="D8" s="70"/>
      <c r="E8" s="70"/>
      <c r="F8" s="70"/>
      <c r="G8" s="70"/>
      <c r="H8" s="70"/>
      <c r="I8" s="70"/>
      <c r="J8" s="70"/>
      <c r="K8" s="70"/>
      <c r="L8" s="70"/>
      <c r="M8" s="70"/>
      <c r="N8" s="70"/>
      <c r="O8" s="70"/>
      <c r="P8" s="70"/>
      <c r="Q8" s="70"/>
      <c r="R8" s="70"/>
      <c r="S8" s="70"/>
      <c r="T8" s="70"/>
      <c r="U8" s="70"/>
      <c r="V8" s="70"/>
      <c r="W8" s="70"/>
      <c r="X8" s="70"/>
      <c r="Y8" s="70"/>
    </row>
    <row r="9" spans="1:25">
      <c r="A9" s="14"/>
      <c r="B9" s="67"/>
      <c r="C9" s="67"/>
      <c r="D9" s="67"/>
      <c r="E9" s="67"/>
      <c r="F9" s="67"/>
      <c r="G9" s="67"/>
      <c r="H9" s="67"/>
      <c r="I9" s="67"/>
      <c r="J9" s="67"/>
      <c r="K9" s="67"/>
      <c r="L9" s="67"/>
      <c r="M9" s="67"/>
      <c r="N9" s="67"/>
      <c r="O9" s="67"/>
      <c r="P9" s="67"/>
      <c r="Q9" s="67"/>
      <c r="R9" s="67"/>
      <c r="S9" s="67"/>
      <c r="T9" s="67"/>
      <c r="U9" s="67"/>
      <c r="V9" s="67"/>
      <c r="W9" s="67"/>
      <c r="X9" s="67"/>
      <c r="Y9" s="67"/>
    </row>
    <row r="10" spans="1:25">
      <c r="A10" s="14"/>
      <c r="B10" s="126" t="s">
        <v>317</v>
      </c>
      <c r="C10" s="126"/>
      <c r="D10" s="126"/>
      <c r="E10" s="126"/>
      <c r="F10" s="126"/>
      <c r="G10" s="126"/>
      <c r="H10" s="126"/>
      <c r="I10" s="126"/>
      <c r="J10" s="126"/>
      <c r="K10" s="126"/>
      <c r="L10" s="126"/>
      <c r="M10" s="126"/>
      <c r="N10" s="126"/>
      <c r="O10" s="126"/>
      <c r="P10" s="126"/>
      <c r="Q10" s="126"/>
      <c r="R10" s="126"/>
      <c r="S10" s="126"/>
      <c r="T10" s="126"/>
      <c r="U10" s="126"/>
      <c r="V10" s="126"/>
      <c r="W10" s="126"/>
      <c r="X10" s="126"/>
      <c r="Y10" s="126"/>
    </row>
    <row r="11" spans="1:25">
      <c r="A11" s="14"/>
      <c r="B11" s="127"/>
      <c r="C11" s="127"/>
      <c r="D11" s="127"/>
      <c r="E11" s="127"/>
      <c r="F11" s="127"/>
      <c r="G11" s="127"/>
      <c r="H11" s="127"/>
      <c r="I11" s="127"/>
      <c r="J11" s="127"/>
      <c r="K11" s="127"/>
      <c r="L11" s="127"/>
      <c r="M11" s="127"/>
      <c r="N11" s="127"/>
      <c r="O11" s="127"/>
      <c r="P11" s="127"/>
      <c r="Q11" s="127"/>
      <c r="R11" s="127"/>
      <c r="S11" s="127"/>
      <c r="T11" s="127"/>
      <c r="U11" s="127"/>
      <c r="V11" s="127"/>
      <c r="W11" s="127"/>
      <c r="X11" s="127"/>
      <c r="Y11" s="127"/>
    </row>
    <row r="12" spans="1:25">
      <c r="A12" s="14"/>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14"/>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4"/>
      <c r="B14" s="17"/>
      <c r="C14" s="44" t="s">
        <v>318</v>
      </c>
      <c r="D14" s="44"/>
      <c r="E14" s="44"/>
      <c r="F14" s="17"/>
      <c r="G14" s="44" t="s">
        <v>319</v>
      </c>
      <c r="H14" s="44"/>
      <c r="I14" s="44"/>
      <c r="J14" s="17"/>
      <c r="K14" s="44" t="s">
        <v>63</v>
      </c>
      <c r="L14" s="44"/>
      <c r="M14" s="44"/>
      <c r="N14" s="17"/>
      <c r="O14" s="44" t="s">
        <v>320</v>
      </c>
      <c r="P14" s="44"/>
      <c r="Q14" s="44"/>
      <c r="R14" s="17"/>
      <c r="S14" s="44" t="s">
        <v>321</v>
      </c>
      <c r="T14" s="44"/>
      <c r="U14" s="44"/>
      <c r="V14" s="17"/>
      <c r="W14" s="44" t="s">
        <v>322</v>
      </c>
      <c r="X14" s="44"/>
      <c r="Y14" s="44"/>
    </row>
    <row r="15" spans="1:25">
      <c r="A15" s="14"/>
      <c r="B15" s="46" t="s">
        <v>275</v>
      </c>
      <c r="C15" s="47" t="s">
        <v>155</v>
      </c>
      <c r="D15" s="109">
        <v>787.9</v>
      </c>
      <c r="E15" s="51"/>
      <c r="F15" s="30"/>
      <c r="G15" s="47" t="s">
        <v>155</v>
      </c>
      <c r="H15" s="109">
        <v>459.6</v>
      </c>
      <c r="I15" s="51"/>
      <c r="J15" s="30"/>
      <c r="K15" s="47" t="s">
        <v>155</v>
      </c>
      <c r="L15" s="109">
        <v>18.7</v>
      </c>
      <c r="M15" s="51"/>
      <c r="N15" s="30"/>
      <c r="O15" s="47" t="s">
        <v>155</v>
      </c>
      <c r="P15" s="49">
        <v>1266.2</v>
      </c>
      <c r="Q15" s="51"/>
      <c r="R15" s="30"/>
      <c r="S15" s="47" t="s">
        <v>155</v>
      </c>
      <c r="T15" s="109" t="s">
        <v>156</v>
      </c>
      <c r="U15" s="51"/>
      <c r="V15" s="30"/>
      <c r="W15" s="47" t="s">
        <v>155</v>
      </c>
      <c r="X15" s="49">
        <v>1266.2</v>
      </c>
      <c r="Y15" s="51"/>
    </row>
    <row r="16" spans="1:25">
      <c r="A16" s="14"/>
      <c r="B16" s="46"/>
      <c r="C16" s="48"/>
      <c r="D16" s="110"/>
      <c r="E16" s="52"/>
      <c r="F16" s="30"/>
      <c r="G16" s="48"/>
      <c r="H16" s="110"/>
      <c r="I16" s="52"/>
      <c r="J16" s="30"/>
      <c r="K16" s="48"/>
      <c r="L16" s="110"/>
      <c r="M16" s="52"/>
      <c r="N16" s="30"/>
      <c r="O16" s="48"/>
      <c r="P16" s="50"/>
      <c r="Q16" s="52"/>
      <c r="R16" s="30"/>
      <c r="S16" s="48"/>
      <c r="T16" s="110"/>
      <c r="U16" s="52"/>
      <c r="V16" s="30"/>
      <c r="W16" s="48"/>
      <c r="X16" s="50"/>
      <c r="Y16" s="52"/>
    </row>
    <row r="17" spans="1:25">
      <c r="A17" s="14"/>
      <c r="B17" s="42" t="s">
        <v>276</v>
      </c>
      <c r="C17" s="25"/>
      <c r="D17" s="25"/>
      <c r="E17" s="25"/>
      <c r="F17" s="17"/>
      <c r="G17" s="25"/>
      <c r="H17" s="25"/>
      <c r="I17" s="25"/>
      <c r="J17" s="17"/>
      <c r="K17" s="25"/>
      <c r="L17" s="25"/>
      <c r="M17" s="25"/>
      <c r="N17" s="17"/>
      <c r="O17" s="25"/>
      <c r="P17" s="25"/>
      <c r="Q17" s="25"/>
      <c r="R17" s="17"/>
      <c r="S17" s="25"/>
      <c r="T17" s="25"/>
      <c r="U17" s="25"/>
      <c r="V17" s="17"/>
      <c r="W17" s="25"/>
      <c r="X17" s="25"/>
      <c r="Y17" s="25"/>
    </row>
    <row r="18" spans="1:25">
      <c r="A18" s="14"/>
      <c r="B18" s="111" t="s">
        <v>26</v>
      </c>
      <c r="C18" s="55">
        <v>394.1</v>
      </c>
      <c r="D18" s="55"/>
      <c r="E18" s="30"/>
      <c r="F18" s="30"/>
      <c r="G18" s="55">
        <v>210</v>
      </c>
      <c r="H18" s="55"/>
      <c r="I18" s="30"/>
      <c r="J18" s="30"/>
      <c r="K18" s="55">
        <v>15.1</v>
      </c>
      <c r="L18" s="55"/>
      <c r="M18" s="30"/>
      <c r="N18" s="30"/>
      <c r="O18" s="55">
        <v>619.20000000000005</v>
      </c>
      <c r="P18" s="55"/>
      <c r="Q18" s="30"/>
      <c r="R18" s="30"/>
      <c r="S18" s="55" t="s">
        <v>156</v>
      </c>
      <c r="T18" s="55"/>
      <c r="U18" s="30"/>
      <c r="V18" s="30"/>
      <c r="W18" s="55">
        <v>619.20000000000005</v>
      </c>
      <c r="X18" s="55"/>
      <c r="Y18" s="30"/>
    </row>
    <row r="19" spans="1:25">
      <c r="A19" s="14"/>
      <c r="B19" s="111"/>
      <c r="C19" s="55"/>
      <c r="D19" s="55"/>
      <c r="E19" s="30"/>
      <c r="F19" s="30"/>
      <c r="G19" s="55"/>
      <c r="H19" s="55"/>
      <c r="I19" s="30"/>
      <c r="J19" s="30"/>
      <c r="K19" s="55"/>
      <c r="L19" s="55"/>
      <c r="M19" s="30"/>
      <c r="N19" s="30"/>
      <c r="O19" s="55"/>
      <c r="P19" s="55"/>
      <c r="Q19" s="30"/>
      <c r="R19" s="30"/>
      <c r="S19" s="55"/>
      <c r="T19" s="55"/>
      <c r="U19" s="30"/>
      <c r="V19" s="30"/>
      <c r="W19" s="55"/>
      <c r="X19" s="55"/>
      <c r="Y19" s="30"/>
    </row>
    <row r="20" spans="1:25">
      <c r="A20" s="14"/>
      <c r="B20" s="112" t="s">
        <v>27</v>
      </c>
      <c r="C20" s="57">
        <v>110.6</v>
      </c>
      <c r="D20" s="57"/>
      <c r="E20" s="25"/>
      <c r="F20" s="25"/>
      <c r="G20" s="57">
        <v>41.1</v>
      </c>
      <c r="H20" s="57"/>
      <c r="I20" s="25"/>
      <c r="J20" s="25"/>
      <c r="K20" s="57" t="s">
        <v>156</v>
      </c>
      <c r="L20" s="57"/>
      <c r="M20" s="25"/>
      <c r="N20" s="25"/>
      <c r="O20" s="57">
        <v>151.69999999999999</v>
      </c>
      <c r="P20" s="57"/>
      <c r="Q20" s="25"/>
      <c r="R20" s="25"/>
      <c r="S20" s="57">
        <v>1.6</v>
      </c>
      <c r="T20" s="57"/>
      <c r="U20" s="25"/>
      <c r="V20" s="25"/>
      <c r="W20" s="57">
        <v>153.30000000000001</v>
      </c>
      <c r="X20" s="57"/>
      <c r="Y20" s="25"/>
    </row>
    <row r="21" spans="1:25">
      <c r="A21" s="14"/>
      <c r="B21" s="112"/>
      <c r="C21" s="57"/>
      <c r="D21" s="57"/>
      <c r="E21" s="25"/>
      <c r="F21" s="25"/>
      <c r="G21" s="57"/>
      <c r="H21" s="57"/>
      <c r="I21" s="25"/>
      <c r="J21" s="25"/>
      <c r="K21" s="57"/>
      <c r="L21" s="57"/>
      <c r="M21" s="25"/>
      <c r="N21" s="25"/>
      <c r="O21" s="57"/>
      <c r="P21" s="57"/>
      <c r="Q21" s="25"/>
      <c r="R21" s="25"/>
      <c r="S21" s="57"/>
      <c r="T21" s="57"/>
      <c r="U21" s="25"/>
      <c r="V21" s="25"/>
      <c r="W21" s="57"/>
      <c r="X21" s="57"/>
      <c r="Y21" s="25"/>
    </row>
    <row r="22" spans="1:25">
      <c r="A22" s="14"/>
      <c r="B22" s="111" t="s">
        <v>28</v>
      </c>
      <c r="C22" s="55" t="s">
        <v>156</v>
      </c>
      <c r="D22" s="55"/>
      <c r="E22" s="30"/>
      <c r="F22" s="30"/>
      <c r="G22" s="55" t="s">
        <v>156</v>
      </c>
      <c r="H22" s="55"/>
      <c r="I22" s="30"/>
      <c r="J22" s="30"/>
      <c r="K22" s="55" t="s">
        <v>156</v>
      </c>
      <c r="L22" s="55"/>
      <c r="M22" s="30"/>
      <c r="N22" s="30"/>
      <c r="O22" s="55" t="s">
        <v>156</v>
      </c>
      <c r="P22" s="55"/>
      <c r="Q22" s="30"/>
      <c r="R22" s="30"/>
      <c r="S22" s="55">
        <v>37.4</v>
      </c>
      <c r="T22" s="55"/>
      <c r="U22" s="30"/>
      <c r="V22" s="30"/>
      <c r="W22" s="55">
        <v>37.4</v>
      </c>
      <c r="X22" s="55"/>
      <c r="Y22" s="30"/>
    </row>
    <row r="23" spans="1:25" ht="15.75" thickBot="1">
      <c r="A23" s="14"/>
      <c r="B23" s="113"/>
      <c r="C23" s="59"/>
      <c r="D23" s="59"/>
      <c r="E23" s="60"/>
      <c r="F23" s="60"/>
      <c r="G23" s="59"/>
      <c r="H23" s="59"/>
      <c r="I23" s="60"/>
      <c r="J23" s="60"/>
      <c r="K23" s="59"/>
      <c r="L23" s="59"/>
      <c r="M23" s="60"/>
      <c r="N23" s="60"/>
      <c r="O23" s="59"/>
      <c r="P23" s="59"/>
      <c r="Q23" s="60"/>
      <c r="R23" s="60"/>
      <c r="S23" s="59"/>
      <c r="T23" s="59"/>
      <c r="U23" s="60"/>
      <c r="V23" s="60"/>
      <c r="W23" s="59"/>
      <c r="X23" s="59"/>
      <c r="Y23" s="60"/>
    </row>
    <row r="24" spans="1:25">
      <c r="A24" s="14"/>
      <c r="B24" s="61" t="s">
        <v>323</v>
      </c>
      <c r="C24" s="61" t="s">
        <v>155</v>
      </c>
      <c r="D24" s="114">
        <v>283.2</v>
      </c>
      <c r="E24" s="65"/>
      <c r="F24" s="65"/>
      <c r="G24" s="61" t="s">
        <v>155</v>
      </c>
      <c r="H24" s="114">
        <v>208.5</v>
      </c>
      <c r="I24" s="65"/>
      <c r="J24" s="65"/>
      <c r="K24" s="61" t="s">
        <v>155</v>
      </c>
      <c r="L24" s="114">
        <v>3.6</v>
      </c>
      <c r="M24" s="65"/>
      <c r="N24" s="65"/>
      <c r="O24" s="61" t="s">
        <v>155</v>
      </c>
      <c r="P24" s="114">
        <v>495.3</v>
      </c>
      <c r="Q24" s="65"/>
      <c r="R24" s="65"/>
      <c r="S24" s="61" t="s">
        <v>155</v>
      </c>
      <c r="T24" s="114" t="s">
        <v>324</v>
      </c>
      <c r="U24" s="61" t="s">
        <v>206</v>
      </c>
      <c r="V24" s="65"/>
      <c r="W24" s="61" t="s">
        <v>155</v>
      </c>
      <c r="X24" s="114">
        <v>456.3</v>
      </c>
      <c r="Y24" s="65"/>
    </row>
    <row r="25" spans="1:25" ht="15.75" thickBot="1">
      <c r="A25" s="14"/>
      <c r="B25" s="62"/>
      <c r="C25" s="62"/>
      <c r="D25" s="115"/>
      <c r="E25" s="66"/>
      <c r="F25" s="66"/>
      <c r="G25" s="62"/>
      <c r="H25" s="115"/>
      <c r="I25" s="66"/>
      <c r="J25" s="66"/>
      <c r="K25" s="62"/>
      <c r="L25" s="115"/>
      <c r="M25" s="66"/>
      <c r="N25" s="66"/>
      <c r="O25" s="62"/>
      <c r="P25" s="115"/>
      <c r="Q25" s="66"/>
      <c r="R25" s="66"/>
      <c r="S25" s="62"/>
      <c r="T25" s="115"/>
      <c r="U25" s="62"/>
      <c r="V25" s="66"/>
      <c r="W25" s="62"/>
      <c r="X25" s="115"/>
      <c r="Y25" s="66"/>
    </row>
    <row r="26" spans="1:25" ht="15.75" thickTop="1">
      <c r="A26" s="14"/>
      <c r="B26" s="116" t="s">
        <v>76</v>
      </c>
      <c r="C26" s="116" t="s">
        <v>155</v>
      </c>
      <c r="D26" s="117">
        <v>11252.8</v>
      </c>
      <c r="E26" s="118"/>
      <c r="F26" s="118"/>
      <c r="G26" s="116" t="s">
        <v>155</v>
      </c>
      <c r="H26" s="117">
        <v>2705.4</v>
      </c>
      <c r="I26" s="118"/>
      <c r="J26" s="118"/>
      <c r="K26" s="116" t="s">
        <v>155</v>
      </c>
      <c r="L26" s="119" t="s">
        <v>156</v>
      </c>
      <c r="M26" s="118"/>
      <c r="N26" s="118"/>
      <c r="O26" s="116" t="s">
        <v>155</v>
      </c>
      <c r="P26" s="117">
        <v>13958.2</v>
      </c>
      <c r="Q26" s="118"/>
      <c r="R26" s="118"/>
      <c r="S26" s="116" t="s">
        <v>155</v>
      </c>
      <c r="T26" s="119">
        <v>39.200000000000003</v>
      </c>
      <c r="U26" s="118"/>
      <c r="V26" s="118"/>
      <c r="W26" s="116" t="s">
        <v>155</v>
      </c>
      <c r="X26" s="117">
        <v>13997.4</v>
      </c>
      <c r="Y26" s="118"/>
    </row>
    <row r="27" spans="1:25">
      <c r="A27" s="14"/>
      <c r="B27" s="46"/>
      <c r="C27" s="48"/>
      <c r="D27" s="50"/>
      <c r="E27" s="52"/>
      <c r="F27" s="52"/>
      <c r="G27" s="48"/>
      <c r="H27" s="50"/>
      <c r="I27" s="52"/>
      <c r="J27" s="52"/>
      <c r="K27" s="48"/>
      <c r="L27" s="110"/>
      <c r="M27" s="52"/>
      <c r="N27" s="52"/>
      <c r="O27" s="48"/>
      <c r="P27" s="50"/>
      <c r="Q27" s="52"/>
      <c r="R27" s="52"/>
      <c r="S27" s="48"/>
      <c r="T27" s="110"/>
      <c r="U27" s="52"/>
      <c r="V27" s="52"/>
      <c r="W27" s="48"/>
      <c r="X27" s="50"/>
      <c r="Y27" s="52"/>
    </row>
    <row r="28" spans="1:25">
      <c r="A28" s="14"/>
      <c r="B28" s="67"/>
      <c r="C28" s="67"/>
      <c r="D28" s="67"/>
      <c r="E28" s="67"/>
      <c r="F28" s="67"/>
      <c r="G28" s="67"/>
      <c r="H28" s="67"/>
      <c r="I28" s="67"/>
      <c r="J28" s="67"/>
      <c r="K28" s="67"/>
      <c r="L28" s="67"/>
      <c r="M28" s="67"/>
      <c r="N28" s="67"/>
      <c r="O28" s="67"/>
      <c r="P28" s="67"/>
      <c r="Q28" s="67"/>
      <c r="R28" s="67"/>
      <c r="S28" s="67"/>
      <c r="T28" s="67"/>
      <c r="U28" s="67"/>
      <c r="V28" s="67"/>
      <c r="W28" s="67"/>
      <c r="X28" s="67"/>
      <c r="Y28" s="67"/>
    </row>
    <row r="29" spans="1:25">
      <c r="A29" s="14"/>
      <c r="B29" s="126" t="s">
        <v>325</v>
      </c>
      <c r="C29" s="126"/>
      <c r="D29" s="126"/>
      <c r="E29" s="126"/>
      <c r="F29" s="126"/>
      <c r="G29" s="126"/>
      <c r="H29" s="126"/>
      <c r="I29" s="126"/>
      <c r="J29" s="126"/>
      <c r="K29" s="126"/>
      <c r="L29" s="126"/>
      <c r="M29" s="126"/>
      <c r="N29" s="126"/>
      <c r="O29" s="126"/>
      <c r="P29" s="126"/>
      <c r="Q29" s="126"/>
      <c r="R29" s="126"/>
      <c r="S29" s="126"/>
      <c r="T29" s="126"/>
      <c r="U29" s="126"/>
      <c r="V29" s="126"/>
      <c r="W29" s="126"/>
      <c r="X29" s="126"/>
      <c r="Y29" s="126"/>
    </row>
    <row r="30" spans="1:25">
      <c r="A30" s="14"/>
      <c r="B30" s="127"/>
      <c r="C30" s="127"/>
      <c r="D30" s="127"/>
      <c r="E30" s="127"/>
      <c r="F30" s="127"/>
      <c r="G30" s="127"/>
      <c r="H30" s="127"/>
      <c r="I30" s="127"/>
      <c r="J30" s="127"/>
      <c r="K30" s="127"/>
      <c r="L30" s="127"/>
      <c r="M30" s="127"/>
      <c r="N30" s="127"/>
      <c r="O30" s="127"/>
      <c r="P30" s="127"/>
      <c r="Q30" s="127"/>
      <c r="R30" s="127"/>
      <c r="S30" s="127"/>
      <c r="T30" s="127"/>
      <c r="U30" s="127"/>
      <c r="V30" s="127"/>
      <c r="W30" s="127"/>
      <c r="X30" s="127"/>
      <c r="Y30" s="127"/>
    </row>
    <row r="31" spans="1:25">
      <c r="A31" s="14"/>
      <c r="B31" s="21"/>
      <c r="C31" s="21"/>
      <c r="D31" s="21"/>
      <c r="E31" s="21"/>
      <c r="F31" s="21"/>
      <c r="G31" s="21"/>
      <c r="H31" s="21"/>
      <c r="I31" s="21"/>
      <c r="J31" s="21"/>
      <c r="K31" s="21"/>
      <c r="L31" s="21"/>
      <c r="M31" s="21"/>
      <c r="N31" s="21"/>
      <c r="O31" s="21"/>
      <c r="P31" s="21"/>
      <c r="Q31" s="21"/>
      <c r="R31" s="21"/>
      <c r="S31" s="21"/>
      <c r="T31" s="21"/>
      <c r="U31" s="21"/>
      <c r="V31" s="21"/>
      <c r="W31" s="21"/>
      <c r="X31" s="21"/>
      <c r="Y31" s="21"/>
    </row>
    <row r="32" spans="1:25">
      <c r="A32" s="14"/>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4"/>
      <c r="B33" s="17"/>
      <c r="C33" s="44" t="s">
        <v>318</v>
      </c>
      <c r="D33" s="44"/>
      <c r="E33" s="44"/>
      <c r="F33" s="17"/>
      <c r="G33" s="44" t="s">
        <v>319</v>
      </c>
      <c r="H33" s="44"/>
      <c r="I33" s="44"/>
      <c r="J33" s="17"/>
      <c r="K33" s="44" t="s">
        <v>63</v>
      </c>
      <c r="L33" s="44"/>
      <c r="M33" s="44"/>
      <c r="N33" s="17"/>
      <c r="O33" s="44" t="s">
        <v>320</v>
      </c>
      <c r="P33" s="44"/>
      <c r="Q33" s="44"/>
      <c r="R33" s="17"/>
      <c r="S33" s="44" t="s">
        <v>321</v>
      </c>
      <c r="T33" s="44"/>
      <c r="U33" s="44"/>
      <c r="V33" s="17"/>
      <c r="W33" s="44" t="s">
        <v>322</v>
      </c>
      <c r="X33" s="44"/>
      <c r="Y33" s="44"/>
    </row>
    <row r="34" spans="1:25">
      <c r="A34" s="14"/>
      <c r="B34" s="46" t="s">
        <v>275</v>
      </c>
      <c r="C34" s="47" t="s">
        <v>155</v>
      </c>
      <c r="D34" s="109">
        <v>723</v>
      </c>
      <c r="E34" s="51"/>
      <c r="F34" s="30"/>
      <c r="G34" s="47" t="s">
        <v>155</v>
      </c>
      <c r="H34" s="109">
        <v>380.8</v>
      </c>
      <c r="I34" s="51"/>
      <c r="J34" s="30"/>
      <c r="K34" s="47" t="s">
        <v>155</v>
      </c>
      <c r="L34" s="109">
        <v>19.7</v>
      </c>
      <c r="M34" s="51"/>
      <c r="N34" s="30"/>
      <c r="O34" s="47" t="s">
        <v>155</v>
      </c>
      <c r="P34" s="49">
        <v>1123.5</v>
      </c>
      <c r="Q34" s="51"/>
      <c r="R34" s="30"/>
      <c r="S34" s="47" t="s">
        <v>155</v>
      </c>
      <c r="T34" s="109" t="s">
        <v>156</v>
      </c>
      <c r="U34" s="51"/>
      <c r="V34" s="30"/>
      <c r="W34" s="47" t="s">
        <v>155</v>
      </c>
      <c r="X34" s="49">
        <v>1123.5</v>
      </c>
      <c r="Y34" s="51"/>
    </row>
    <row r="35" spans="1:25">
      <c r="A35" s="14"/>
      <c r="B35" s="46"/>
      <c r="C35" s="48"/>
      <c r="D35" s="110"/>
      <c r="E35" s="52"/>
      <c r="F35" s="30"/>
      <c r="G35" s="48"/>
      <c r="H35" s="110"/>
      <c r="I35" s="52"/>
      <c r="J35" s="30"/>
      <c r="K35" s="48"/>
      <c r="L35" s="110"/>
      <c r="M35" s="52"/>
      <c r="N35" s="30"/>
      <c r="O35" s="46"/>
      <c r="P35" s="56"/>
      <c r="Q35" s="30"/>
      <c r="R35" s="30"/>
      <c r="S35" s="46"/>
      <c r="T35" s="55"/>
      <c r="U35" s="30"/>
      <c r="V35" s="30"/>
      <c r="W35" s="46"/>
      <c r="X35" s="56"/>
      <c r="Y35" s="30"/>
    </row>
    <row r="36" spans="1:25">
      <c r="A36" s="14"/>
      <c r="B36" s="42" t="s">
        <v>276</v>
      </c>
      <c r="C36" s="25"/>
      <c r="D36" s="25"/>
      <c r="E36" s="25"/>
      <c r="F36" s="17"/>
      <c r="G36" s="25"/>
      <c r="H36" s="25"/>
      <c r="I36" s="25"/>
      <c r="J36" s="17"/>
      <c r="K36" s="25"/>
      <c r="L36" s="25"/>
      <c r="M36" s="25"/>
      <c r="N36" s="17"/>
      <c r="O36" s="25"/>
      <c r="P36" s="25"/>
      <c r="Q36" s="25"/>
      <c r="R36" s="17"/>
      <c r="S36" s="25"/>
      <c r="T36" s="25"/>
      <c r="U36" s="25"/>
      <c r="V36" s="17"/>
      <c r="W36" s="25"/>
      <c r="X36" s="25"/>
      <c r="Y36" s="25"/>
    </row>
    <row r="37" spans="1:25">
      <c r="A37" s="14"/>
      <c r="B37" s="111" t="s">
        <v>26</v>
      </c>
      <c r="C37" s="55">
        <v>305.7</v>
      </c>
      <c r="D37" s="55"/>
      <c r="E37" s="30"/>
      <c r="F37" s="30"/>
      <c r="G37" s="55">
        <v>187.2</v>
      </c>
      <c r="H37" s="55"/>
      <c r="I37" s="30"/>
      <c r="J37" s="30"/>
      <c r="K37" s="55">
        <v>14.4</v>
      </c>
      <c r="L37" s="55"/>
      <c r="M37" s="30"/>
      <c r="N37" s="30"/>
      <c r="O37" s="55">
        <v>507.3</v>
      </c>
      <c r="P37" s="55"/>
      <c r="Q37" s="30"/>
      <c r="R37" s="30"/>
      <c r="S37" s="55" t="s">
        <v>156</v>
      </c>
      <c r="T37" s="55"/>
      <c r="U37" s="30"/>
      <c r="V37" s="30"/>
      <c r="W37" s="55">
        <v>507.3</v>
      </c>
      <c r="X37" s="55"/>
      <c r="Y37" s="30"/>
    </row>
    <row r="38" spans="1:25">
      <c r="A38" s="14"/>
      <c r="B38" s="111"/>
      <c r="C38" s="55"/>
      <c r="D38" s="55"/>
      <c r="E38" s="30"/>
      <c r="F38" s="30"/>
      <c r="G38" s="55"/>
      <c r="H38" s="55"/>
      <c r="I38" s="30"/>
      <c r="J38" s="30"/>
      <c r="K38" s="55"/>
      <c r="L38" s="55"/>
      <c r="M38" s="30"/>
      <c r="N38" s="30"/>
      <c r="O38" s="55"/>
      <c r="P38" s="55"/>
      <c r="Q38" s="30"/>
      <c r="R38" s="30"/>
      <c r="S38" s="55"/>
      <c r="T38" s="55"/>
      <c r="U38" s="30"/>
      <c r="V38" s="30"/>
      <c r="W38" s="55"/>
      <c r="X38" s="55"/>
      <c r="Y38" s="30"/>
    </row>
    <row r="39" spans="1:25">
      <c r="A39" s="14"/>
      <c r="B39" s="112" t="s">
        <v>27</v>
      </c>
      <c r="C39" s="57">
        <v>98.8</v>
      </c>
      <c r="D39" s="57"/>
      <c r="E39" s="25"/>
      <c r="F39" s="25"/>
      <c r="G39" s="57">
        <v>41.9</v>
      </c>
      <c r="H39" s="57"/>
      <c r="I39" s="25"/>
      <c r="J39" s="25"/>
      <c r="K39" s="57" t="s">
        <v>156</v>
      </c>
      <c r="L39" s="57"/>
      <c r="M39" s="25"/>
      <c r="N39" s="25"/>
      <c r="O39" s="57">
        <v>140.69999999999999</v>
      </c>
      <c r="P39" s="57"/>
      <c r="Q39" s="25"/>
      <c r="R39" s="25"/>
      <c r="S39" s="57">
        <v>1.7</v>
      </c>
      <c r="T39" s="57"/>
      <c r="U39" s="25"/>
      <c r="V39" s="25"/>
      <c r="W39" s="57">
        <v>142.4</v>
      </c>
      <c r="X39" s="57"/>
      <c r="Y39" s="25"/>
    </row>
    <row r="40" spans="1:25">
      <c r="A40" s="14"/>
      <c r="B40" s="112"/>
      <c r="C40" s="57"/>
      <c r="D40" s="57"/>
      <c r="E40" s="25"/>
      <c r="F40" s="25"/>
      <c r="G40" s="57"/>
      <c r="H40" s="57"/>
      <c r="I40" s="25"/>
      <c r="J40" s="25"/>
      <c r="K40" s="57"/>
      <c r="L40" s="57"/>
      <c r="M40" s="25"/>
      <c r="N40" s="25"/>
      <c r="O40" s="57"/>
      <c r="P40" s="57"/>
      <c r="Q40" s="25"/>
      <c r="R40" s="25"/>
      <c r="S40" s="57"/>
      <c r="T40" s="57"/>
      <c r="U40" s="25"/>
      <c r="V40" s="25"/>
      <c r="W40" s="57"/>
      <c r="X40" s="57"/>
      <c r="Y40" s="25"/>
    </row>
    <row r="41" spans="1:25">
      <c r="A41" s="14"/>
      <c r="B41" s="111" t="s">
        <v>28</v>
      </c>
      <c r="C41" s="55" t="s">
        <v>156</v>
      </c>
      <c r="D41" s="55"/>
      <c r="E41" s="30"/>
      <c r="F41" s="30"/>
      <c r="G41" s="55" t="s">
        <v>156</v>
      </c>
      <c r="H41" s="55"/>
      <c r="I41" s="30"/>
      <c r="J41" s="30"/>
      <c r="K41" s="55" t="s">
        <v>156</v>
      </c>
      <c r="L41" s="55"/>
      <c r="M41" s="30"/>
      <c r="N41" s="30"/>
      <c r="O41" s="55" t="s">
        <v>156</v>
      </c>
      <c r="P41" s="55"/>
      <c r="Q41" s="30"/>
      <c r="R41" s="30"/>
      <c r="S41" s="55">
        <v>40.200000000000003</v>
      </c>
      <c r="T41" s="55"/>
      <c r="U41" s="30"/>
      <c r="V41" s="30"/>
      <c r="W41" s="55">
        <v>40.200000000000003</v>
      </c>
      <c r="X41" s="55"/>
      <c r="Y41" s="30"/>
    </row>
    <row r="42" spans="1:25" ht="15.75" thickBot="1">
      <c r="A42" s="14"/>
      <c r="B42" s="113"/>
      <c r="C42" s="59"/>
      <c r="D42" s="59"/>
      <c r="E42" s="60"/>
      <c r="F42" s="60"/>
      <c r="G42" s="59"/>
      <c r="H42" s="59"/>
      <c r="I42" s="60"/>
      <c r="J42" s="60"/>
      <c r="K42" s="59"/>
      <c r="L42" s="59"/>
      <c r="M42" s="60"/>
      <c r="N42" s="60"/>
      <c r="O42" s="59"/>
      <c r="P42" s="59"/>
      <c r="Q42" s="60"/>
      <c r="R42" s="60"/>
      <c r="S42" s="59"/>
      <c r="T42" s="59"/>
      <c r="U42" s="60"/>
      <c r="V42" s="60"/>
      <c r="W42" s="59"/>
      <c r="X42" s="59"/>
      <c r="Y42" s="60"/>
    </row>
    <row r="43" spans="1:25">
      <c r="A43" s="14"/>
      <c r="B43" s="61" t="s">
        <v>323</v>
      </c>
      <c r="C43" s="61" t="s">
        <v>155</v>
      </c>
      <c r="D43" s="114">
        <v>318.5</v>
      </c>
      <c r="E43" s="65"/>
      <c r="F43" s="65"/>
      <c r="G43" s="61" t="s">
        <v>155</v>
      </c>
      <c r="H43" s="114">
        <v>151.69999999999999</v>
      </c>
      <c r="I43" s="65"/>
      <c r="J43" s="65"/>
      <c r="K43" s="61" t="s">
        <v>155</v>
      </c>
      <c r="L43" s="114">
        <v>5.3</v>
      </c>
      <c r="M43" s="65"/>
      <c r="N43" s="65"/>
      <c r="O43" s="61" t="s">
        <v>155</v>
      </c>
      <c r="P43" s="114">
        <v>475.5</v>
      </c>
      <c r="Q43" s="65"/>
      <c r="R43" s="65"/>
      <c r="S43" s="61" t="s">
        <v>155</v>
      </c>
      <c r="T43" s="114" t="s">
        <v>326</v>
      </c>
      <c r="U43" s="61" t="s">
        <v>206</v>
      </c>
      <c r="V43" s="65"/>
      <c r="W43" s="61" t="s">
        <v>155</v>
      </c>
      <c r="X43" s="114">
        <v>433.6</v>
      </c>
      <c r="Y43" s="65"/>
    </row>
    <row r="44" spans="1:25" ht="15.75" thickBot="1">
      <c r="A44" s="14"/>
      <c r="B44" s="62"/>
      <c r="C44" s="62"/>
      <c r="D44" s="115"/>
      <c r="E44" s="66"/>
      <c r="F44" s="66"/>
      <c r="G44" s="62"/>
      <c r="H44" s="115"/>
      <c r="I44" s="66"/>
      <c r="J44" s="66"/>
      <c r="K44" s="62"/>
      <c r="L44" s="115"/>
      <c r="M44" s="66"/>
      <c r="N44" s="66"/>
      <c r="O44" s="62"/>
      <c r="P44" s="115"/>
      <c r="Q44" s="66"/>
      <c r="R44" s="66"/>
      <c r="S44" s="62"/>
      <c r="T44" s="115"/>
      <c r="U44" s="62"/>
      <c r="V44" s="66"/>
      <c r="W44" s="62"/>
      <c r="X44" s="115"/>
      <c r="Y44" s="66"/>
    </row>
    <row r="45" spans="1:25" ht="15.75" thickTop="1">
      <c r="A45" s="14"/>
      <c r="B45" s="116" t="s">
        <v>76</v>
      </c>
      <c r="C45" s="116" t="s">
        <v>155</v>
      </c>
      <c r="D45" s="117">
        <v>10706.3</v>
      </c>
      <c r="E45" s="118"/>
      <c r="F45" s="118"/>
      <c r="G45" s="116" t="s">
        <v>155</v>
      </c>
      <c r="H45" s="117">
        <v>2387.6999999999998</v>
      </c>
      <c r="I45" s="118"/>
      <c r="J45" s="118"/>
      <c r="K45" s="116" t="s">
        <v>155</v>
      </c>
      <c r="L45" s="119" t="s">
        <v>156</v>
      </c>
      <c r="M45" s="118"/>
      <c r="N45" s="118"/>
      <c r="O45" s="116" t="s">
        <v>155</v>
      </c>
      <c r="P45" s="117">
        <v>13094</v>
      </c>
      <c r="Q45" s="118"/>
      <c r="R45" s="118"/>
      <c r="S45" s="116" t="s">
        <v>155</v>
      </c>
      <c r="T45" s="119">
        <v>26</v>
      </c>
      <c r="U45" s="118"/>
      <c r="V45" s="118"/>
      <c r="W45" s="116" t="s">
        <v>155</v>
      </c>
      <c r="X45" s="117">
        <v>13120</v>
      </c>
      <c r="Y45" s="118"/>
    </row>
    <row r="46" spans="1:25">
      <c r="A46" s="14"/>
      <c r="B46" s="46"/>
      <c r="C46" s="48"/>
      <c r="D46" s="50"/>
      <c r="E46" s="52"/>
      <c r="F46" s="52"/>
      <c r="G46" s="48"/>
      <c r="H46" s="50"/>
      <c r="I46" s="52"/>
      <c r="J46" s="52"/>
      <c r="K46" s="48"/>
      <c r="L46" s="110"/>
      <c r="M46" s="52"/>
      <c r="N46" s="30"/>
      <c r="O46" s="46"/>
      <c r="P46" s="56"/>
      <c r="Q46" s="30"/>
      <c r="R46" s="30"/>
      <c r="S46" s="48"/>
      <c r="T46" s="110"/>
      <c r="U46" s="52"/>
      <c r="V46" s="30"/>
      <c r="W46" s="46"/>
      <c r="X46" s="56"/>
      <c r="Y46" s="30"/>
    </row>
    <row r="47" spans="1:25">
      <c r="A47" s="14"/>
      <c r="B47" s="67"/>
      <c r="C47" s="67"/>
      <c r="D47" s="67"/>
      <c r="E47" s="67"/>
      <c r="F47" s="67"/>
      <c r="G47" s="67"/>
      <c r="H47" s="67"/>
      <c r="I47" s="67"/>
      <c r="J47" s="67"/>
      <c r="K47" s="67"/>
      <c r="L47" s="67"/>
      <c r="M47" s="67"/>
      <c r="N47" s="67"/>
      <c r="O47" s="67"/>
      <c r="P47" s="67"/>
      <c r="Q47" s="67"/>
      <c r="R47" s="67"/>
      <c r="S47" s="67"/>
      <c r="T47" s="67"/>
      <c r="U47" s="67"/>
      <c r="V47" s="67"/>
      <c r="W47" s="67"/>
      <c r="X47" s="67"/>
      <c r="Y47" s="67"/>
    </row>
    <row r="48" spans="1:25">
      <c r="A48" s="14"/>
      <c r="B48" s="96" t="s">
        <v>327</v>
      </c>
      <c r="C48" s="96"/>
      <c r="D48" s="96"/>
      <c r="E48" s="96"/>
      <c r="F48" s="96"/>
      <c r="G48" s="96"/>
      <c r="H48" s="96"/>
      <c r="I48" s="96"/>
      <c r="J48" s="96"/>
      <c r="K48" s="96"/>
      <c r="L48" s="96"/>
      <c r="M48" s="96"/>
      <c r="N48" s="96"/>
      <c r="O48" s="96"/>
      <c r="P48" s="96"/>
      <c r="Q48" s="96"/>
      <c r="R48" s="96"/>
      <c r="S48" s="96"/>
      <c r="T48" s="96"/>
      <c r="U48" s="96"/>
      <c r="V48" s="96"/>
      <c r="W48" s="96"/>
      <c r="X48" s="96"/>
      <c r="Y48" s="96"/>
    </row>
    <row r="49" spans="1:25">
      <c r="A49" s="14"/>
      <c r="B49" s="21"/>
      <c r="C49" s="21"/>
      <c r="D49" s="21"/>
      <c r="E49" s="21"/>
      <c r="F49" s="21"/>
      <c r="G49" s="21"/>
      <c r="H49" s="21"/>
      <c r="I49" s="21"/>
      <c r="J49" s="21"/>
      <c r="K49" s="21"/>
      <c r="L49" s="21"/>
      <c r="M49" s="21"/>
      <c r="N49" s="21"/>
      <c r="O49" s="21"/>
      <c r="P49" s="21"/>
      <c r="Q49" s="21"/>
      <c r="R49" s="21"/>
      <c r="S49" s="21"/>
      <c r="T49" s="21"/>
      <c r="U49" s="21"/>
      <c r="V49" s="21"/>
      <c r="W49" s="21"/>
      <c r="X49" s="21"/>
      <c r="Y49" s="21"/>
    </row>
    <row r="50" spans="1:25">
      <c r="A50" s="14"/>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4"/>
      <c r="B51" s="17"/>
      <c r="C51" s="44" t="s">
        <v>318</v>
      </c>
      <c r="D51" s="44"/>
      <c r="E51" s="44"/>
      <c r="F51" s="17"/>
      <c r="G51" s="44" t="s">
        <v>319</v>
      </c>
      <c r="H51" s="44"/>
      <c r="I51" s="44"/>
      <c r="J51" s="17"/>
      <c r="K51" s="44" t="s">
        <v>63</v>
      </c>
      <c r="L51" s="44"/>
      <c r="M51" s="44"/>
      <c r="N51" s="17"/>
      <c r="O51" s="44" t="s">
        <v>320</v>
      </c>
      <c r="P51" s="44"/>
      <c r="Q51" s="44"/>
      <c r="R51" s="17"/>
      <c r="S51" s="44" t="s">
        <v>321</v>
      </c>
      <c r="T51" s="44"/>
      <c r="U51" s="44"/>
      <c r="V51" s="17"/>
      <c r="W51" s="44" t="s">
        <v>322</v>
      </c>
      <c r="X51" s="44"/>
      <c r="Y51" s="44"/>
    </row>
    <row r="52" spans="1:25">
      <c r="A52" s="14"/>
      <c r="B52" s="46" t="s">
        <v>275</v>
      </c>
      <c r="C52" s="47" t="s">
        <v>155</v>
      </c>
      <c r="D52" s="49">
        <v>2330.5</v>
      </c>
      <c r="E52" s="51"/>
      <c r="F52" s="30"/>
      <c r="G52" s="47" t="s">
        <v>155</v>
      </c>
      <c r="H52" s="49">
        <v>1274.5</v>
      </c>
      <c r="I52" s="51"/>
      <c r="J52" s="30"/>
      <c r="K52" s="47" t="s">
        <v>155</v>
      </c>
      <c r="L52" s="109">
        <v>59.2</v>
      </c>
      <c r="M52" s="51"/>
      <c r="N52" s="30"/>
      <c r="O52" s="47" t="s">
        <v>155</v>
      </c>
      <c r="P52" s="49">
        <v>3664.2</v>
      </c>
      <c r="Q52" s="51"/>
      <c r="R52" s="30"/>
      <c r="S52" s="47" t="s">
        <v>155</v>
      </c>
      <c r="T52" s="109" t="s">
        <v>156</v>
      </c>
      <c r="U52" s="51"/>
      <c r="V52" s="30"/>
      <c r="W52" s="47" t="s">
        <v>155</v>
      </c>
      <c r="X52" s="49">
        <v>3664.2</v>
      </c>
      <c r="Y52" s="51"/>
    </row>
    <row r="53" spans="1:25">
      <c r="A53" s="14"/>
      <c r="B53" s="46"/>
      <c r="C53" s="48"/>
      <c r="D53" s="50"/>
      <c r="E53" s="52"/>
      <c r="F53" s="30"/>
      <c r="G53" s="48"/>
      <c r="H53" s="50"/>
      <c r="I53" s="52"/>
      <c r="J53" s="30"/>
      <c r="K53" s="48"/>
      <c r="L53" s="110"/>
      <c r="M53" s="52"/>
      <c r="N53" s="30"/>
      <c r="O53" s="46"/>
      <c r="P53" s="56"/>
      <c r="Q53" s="30"/>
      <c r="R53" s="30"/>
      <c r="S53" s="46"/>
      <c r="T53" s="55"/>
      <c r="U53" s="30"/>
      <c r="V53" s="30"/>
      <c r="W53" s="46"/>
      <c r="X53" s="56"/>
      <c r="Y53" s="30"/>
    </row>
    <row r="54" spans="1:25">
      <c r="A54" s="14"/>
      <c r="B54" s="42" t="s">
        <v>276</v>
      </c>
      <c r="C54" s="25"/>
      <c r="D54" s="25"/>
      <c r="E54" s="25"/>
      <c r="F54" s="17"/>
      <c r="G54" s="25"/>
      <c r="H54" s="25"/>
      <c r="I54" s="25"/>
      <c r="J54" s="17"/>
      <c r="K54" s="25"/>
      <c r="L54" s="25"/>
      <c r="M54" s="25"/>
      <c r="N54" s="17"/>
      <c r="O54" s="25"/>
      <c r="P54" s="25"/>
      <c r="Q54" s="25"/>
      <c r="R54" s="17"/>
      <c r="S54" s="25"/>
      <c r="T54" s="25"/>
      <c r="U54" s="25"/>
      <c r="V54" s="17"/>
      <c r="W54" s="25"/>
      <c r="X54" s="25"/>
      <c r="Y54" s="25"/>
    </row>
    <row r="55" spans="1:25">
      <c r="A55" s="14"/>
      <c r="B55" s="111" t="s">
        <v>26</v>
      </c>
      <c r="C55" s="56">
        <v>1116.2</v>
      </c>
      <c r="D55" s="56"/>
      <c r="E55" s="30"/>
      <c r="F55" s="30"/>
      <c r="G55" s="55">
        <v>623.79999999999995</v>
      </c>
      <c r="H55" s="55"/>
      <c r="I55" s="30"/>
      <c r="J55" s="30"/>
      <c r="K55" s="55">
        <v>46.8</v>
      </c>
      <c r="L55" s="55"/>
      <c r="M55" s="30"/>
      <c r="N55" s="30"/>
      <c r="O55" s="56">
        <v>1786.8</v>
      </c>
      <c r="P55" s="56"/>
      <c r="Q55" s="30"/>
      <c r="R55" s="30"/>
      <c r="S55" s="55" t="s">
        <v>156</v>
      </c>
      <c r="T55" s="55"/>
      <c r="U55" s="30"/>
      <c r="V55" s="30"/>
      <c r="W55" s="56">
        <v>1786.8</v>
      </c>
      <c r="X55" s="56"/>
      <c r="Y55" s="30"/>
    </row>
    <row r="56" spans="1:25">
      <c r="A56" s="14"/>
      <c r="B56" s="111"/>
      <c r="C56" s="56"/>
      <c r="D56" s="56"/>
      <c r="E56" s="30"/>
      <c r="F56" s="30"/>
      <c r="G56" s="55"/>
      <c r="H56" s="55"/>
      <c r="I56" s="30"/>
      <c r="J56" s="30"/>
      <c r="K56" s="55"/>
      <c r="L56" s="55"/>
      <c r="M56" s="30"/>
      <c r="N56" s="30"/>
      <c r="O56" s="56"/>
      <c r="P56" s="56"/>
      <c r="Q56" s="30"/>
      <c r="R56" s="30"/>
      <c r="S56" s="55"/>
      <c r="T56" s="55"/>
      <c r="U56" s="30"/>
      <c r="V56" s="30"/>
      <c r="W56" s="56"/>
      <c r="X56" s="56"/>
      <c r="Y56" s="30"/>
    </row>
    <row r="57" spans="1:25">
      <c r="A57" s="14"/>
      <c r="B57" s="112" t="s">
        <v>27</v>
      </c>
      <c r="C57" s="57">
        <v>328.6</v>
      </c>
      <c r="D57" s="57"/>
      <c r="E57" s="25"/>
      <c r="F57" s="25"/>
      <c r="G57" s="57">
        <v>121.8</v>
      </c>
      <c r="H57" s="57"/>
      <c r="I57" s="25"/>
      <c r="J57" s="25"/>
      <c r="K57" s="57" t="s">
        <v>156</v>
      </c>
      <c r="L57" s="57"/>
      <c r="M57" s="25"/>
      <c r="N57" s="25"/>
      <c r="O57" s="57">
        <v>450.4</v>
      </c>
      <c r="P57" s="57"/>
      <c r="Q57" s="25"/>
      <c r="R57" s="25"/>
      <c r="S57" s="57">
        <v>4.8</v>
      </c>
      <c r="T57" s="57"/>
      <c r="U57" s="25"/>
      <c r="V57" s="25"/>
      <c r="W57" s="57">
        <v>455.2</v>
      </c>
      <c r="X57" s="57"/>
      <c r="Y57" s="25"/>
    </row>
    <row r="58" spans="1:25">
      <c r="A58" s="14"/>
      <c r="B58" s="112"/>
      <c r="C58" s="57"/>
      <c r="D58" s="57"/>
      <c r="E58" s="25"/>
      <c r="F58" s="25"/>
      <c r="G58" s="57"/>
      <c r="H58" s="57"/>
      <c r="I58" s="25"/>
      <c r="J58" s="25"/>
      <c r="K58" s="57"/>
      <c r="L58" s="57"/>
      <c r="M58" s="25"/>
      <c r="N58" s="25"/>
      <c r="O58" s="57"/>
      <c r="P58" s="57"/>
      <c r="Q58" s="25"/>
      <c r="R58" s="25"/>
      <c r="S58" s="57"/>
      <c r="T58" s="57"/>
      <c r="U58" s="25"/>
      <c r="V58" s="25"/>
      <c r="W58" s="57"/>
      <c r="X58" s="57"/>
      <c r="Y58" s="25"/>
    </row>
    <row r="59" spans="1:25">
      <c r="A59" s="14"/>
      <c r="B59" s="111" t="s">
        <v>28</v>
      </c>
      <c r="C59" s="55" t="s">
        <v>156</v>
      </c>
      <c r="D59" s="55"/>
      <c r="E59" s="30"/>
      <c r="F59" s="30"/>
      <c r="G59" s="55" t="s">
        <v>156</v>
      </c>
      <c r="H59" s="55"/>
      <c r="I59" s="30"/>
      <c r="J59" s="30"/>
      <c r="K59" s="55" t="s">
        <v>156</v>
      </c>
      <c r="L59" s="55"/>
      <c r="M59" s="30"/>
      <c r="N59" s="30"/>
      <c r="O59" s="55" t="s">
        <v>156</v>
      </c>
      <c r="P59" s="55"/>
      <c r="Q59" s="30"/>
      <c r="R59" s="30"/>
      <c r="S59" s="55">
        <v>111.6</v>
      </c>
      <c r="T59" s="55"/>
      <c r="U59" s="30"/>
      <c r="V59" s="30"/>
      <c r="W59" s="55">
        <v>111.6</v>
      </c>
      <c r="X59" s="55"/>
      <c r="Y59" s="30"/>
    </row>
    <row r="60" spans="1:25" ht="15.75" thickBot="1">
      <c r="A60" s="14"/>
      <c r="B60" s="113"/>
      <c r="C60" s="59"/>
      <c r="D60" s="59"/>
      <c r="E60" s="60"/>
      <c r="F60" s="60"/>
      <c r="G60" s="59"/>
      <c r="H60" s="59"/>
      <c r="I60" s="60"/>
      <c r="J60" s="60"/>
      <c r="K60" s="59"/>
      <c r="L60" s="59"/>
      <c r="M60" s="60"/>
      <c r="N60" s="60"/>
      <c r="O60" s="59"/>
      <c r="P60" s="59"/>
      <c r="Q60" s="60"/>
      <c r="R60" s="60"/>
      <c r="S60" s="59"/>
      <c r="T60" s="59"/>
      <c r="U60" s="60"/>
      <c r="V60" s="60"/>
      <c r="W60" s="59"/>
      <c r="X60" s="59"/>
      <c r="Y60" s="60"/>
    </row>
    <row r="61" spans="1:25">
      <c r="A61" s="14"/>
      <c r="B61" s="61" t="s">
        <v>323</v>
      </c>
      <c r="C61" s="61" t="s">
        <v>155</v>
      </c>
      <c r="D61" s="114">
        <v>885.7</v>
      </c>
      <c r="E61" s="65"/>
      <c r="F61" s="65"/>
      <c r="G61" s="61" t="s">
        <v>155</v>
      </c>
      <c r="H61" s="114">
        <v>528.9</v>
      </c>
      <c r="I61" s="65"/>
      <c r="J61" s="65"/>
      <c r="K61" s="61" t="s">
        <v>155</v>
      </c>
      <c r="L61" s="114">
        <v>12.4</v>
      </c>
      <c r="M61" s="65"/>
      <c r="N61" s="65"/>
      <c r="O61" s="61" t="s">
        <v>155</v>
      </c>
      <c r="P61" s="63">
        <v>1427</v>
      </c>
      <c r="Q61" s="65"/>
      <c r="R61" s="65"/>
      <c r="S61" s="61" t="s">
        <v>155</v>
      </c>
      <c r="T61" s="114" t="s">
        <v>328</v>
      </c>
      <c r="U61" s="61" t="s">
        <v>206</v>
      </c>
      <c r="V61" s="65"/>
      <c r="W61" s="61" t="s">
        <v>155</v>
      </c>
      <c r="X61" s="63">
        <v>1310.5999999999999</v>
      </c>
      <c r="Y61" s="65"/>
    </row>
    <row r="62" spans="1:25" ht="15.75" thickBot="1">
      <c r="A62" s="14"/>
      <c r="B62" s="62"/>
      <c r="C62" s="62"/>
      <c r="D62" s="115"/>
      <c r="E62" s="66"/>
      <c r="F62" s="66"/>
      <c r="G62" s="62"/>
      <c r="H62" s="115"/>
      <c r="I62" s="66"/>
      <c r="J62" s="66"/>
      <c r="K62" s="62"/>
      <c r="L62" s="115"/>
      <c r="M62" s="66"/>
      <c r="N62" s="66"/>
      <c r="O62" s="62"/>
      <c r="P62" s="64"/>
      <c r="Q62" s="66"/>
      <c r="R62" s="66"/>
      <c r="S62" s="62"/>
      <c r="T62" s="115"/>
      <c r="U62" s="62"/>
      <c r="V62" s="66"/>
      <c r="W62" s="62"/>
      <c r="X62" s="64"/>
      <c r="Y62" s="66"/>
    </row>
    <row r="63" spans="1:25" ht="15.75" thickTop="1">
      <c r="A63" s="14"/>
      <c r="B63" s="116" t="s">
        <v>76</v>
      </c>
      <c r="C63" s="116" t="s">
        <v>155</v>
      </c>
      <c r="D63" s="117">
        <v>11252.8</v>
      </c>
      <c r="E63" s="118"/>
      <c r="F63" s="118"/>
      <c r="G63" s="116" t="s">
        <v>155</v>
      </c>
      <c r="H63" s="117">
        <v>2705.4</v>
      </c>
      <c r="I63" s="118"/>
      <c r="J63" s="118"/>
      <c r="K63" s="116" t="s">
        <v>155</v>
      </c>
      <c r="L63" s="119" t="s">
        <v>156</v>
      </c>
      <c r="M63" s="118"/>
      <c r="N63" s="118"/>
      <c r="O63" s="116" t="s">
        <v>155</v>
      </c>
      <c r="P63" s="117">
        <v>13958.2</v>
      </c>
      <c r="Q63" s="118"/>
      <c r="R63" s="118"/>
      <c r="S63" s="116" t="s">
        <v>155</v>
      </c>
      <c r="T63" s="119">
        <v>39.200000000000003</v>
      </c>
      <c r="U63" s="118"/>
      <c r="V63" s="118"/>
      <c r="W63" s="116" t="s">
        <v>155</v>
      </c>
      <c r="X63" s="117">
        <v>13997.4</v>
      </c>
      <c r="Y63" s="118"/>
    </row>
    <row r="64" spans="1:25">
      <c r="A64" s="14"/>
      <c r="B64" s="46"/>
      <c r="C64" s="46"/>
      <c r="D64" s="56"/>
      <c r="E64" s="30"/>
      <c r="F64" s="30"/>
      <c r="G64" s="46"/>
      <c r="H64" s="56"/>
      <c r="I64" s="30"/>
      <c r="J64" s="30"/>
      <c r="K64" s="46"/>
      <c r="L64" s="55"/>
      <c r="M64" s="30"/>
      <c r="N64" s="30"/>
      <c r="O64" s="46"/>
      <c r="P64" s="56"/>
      <c r="Q64" s="30"/>
      <c r="R64" s="30"/>
      <c r="S64" s="46"/>
      <c r="T64" s="55"/>
      <c r="U64" s="30"/>
      <c r="V64" s="30"/>
      <c r="W64" s="46"/>
      <c r="X64" s="56"/>
      <c r="Y64" s="30"/>
    </row>
    <row r="65" spans="1:25">
      <c r="A65" s="14"/>
      <c r="B65" s="67"/>
      <c r="C65" s="67"/>
      <c r="D65" s="67"/>
      <c r="E65" s="67"/>
      <c r="F65" s="67"/>
      <c r="G65" s="67"/>
      <c r="H65" s="67"/>
      <c r="I65" s="67"/>
      <c r="J65" s="67"/>
      <c r="K65" s="67"/>
      <c r="L65" s="67"/>
      <c r="M65" s="67"/>
      <c r="N65" s="67"/>
      <c r="O65" s="67"/>
      <c r="P65" s="67"/>
      <c r="Q65" s="67"/>
      <c r="R65" s="67"/>
      <c r="S65" s="67"/>
      <c r="T65" s="67"/>
      <c r="U65" s="67"/>
      <c r="V65" s="67"/>
      <c r="W65" s="67"/>
      <c r="X65" s="67"/>
      <c r="Y65" s="67"/>
    </row>
    <row r="66" spans="1:25">
      <c r="A66" s="14"/>
      <c r="B66" s="128" t="s">
        <v>329</v>
      </c>
      <c r="C66" s="128"/>
      <c r="D66" s="128"/>
      <c r="E66" s="128"/>
      <c r="F66" s="128"/>
      <c r="G66" s="128"/>
      <c r="H66" s="128"/>
      <c r="I66" s="128"/>
      <c r="J66" s="128"/>
      <c r="K66" s="128"/>
      <c r="L66" s="128"/>
      <c r="M66" s="128"/>
      <c r="N66" s="128"/>
      <c r="O66" s="128"/>
      <c r="P66" s="128"/>
      <c r="Q66" s="128"/>
      <c r="R66" s="128"/>
      <c r="S66" s="128"/>
      <c r="T66" s="128"/>
      <c r="U66" s="128"/>
      <c r="V66" s="128"/>
      <c r="W66" s="128"/>
      <c r="X66" s="128"/>
      <c r="Y66" s="128"/>
    </row>
    <row r="67" spans="1:25">
      <c r="A67" s="14"/>
      <c r="B67" s="21"/>
      <c r="C67" s="21"/>
      <c r="D67" s="21"/>
      <c r="E67" s="21"/>
      <c r="F67" s="21"/>
      <c r="G67" s="21"/>
      <c r="H67" s="21"/>
      <c r="I67" s="21"/>
      <c r="J67" s="21"/>
      <c r="K67" s="21"/>
      <c r="L67" s="21"/>
      <c r="M67" s="21"/>
      <c r="N67" s="21"/>
      <c r="O67" s="21"/>
      <c r="P67" s="21"/>
      <c r="Q67" s="21"/>
      <c r="R67" s="21"/>
      <c r="S67" s="21"/>
      <c r="T67" s="21"/>
      <c r="U67" s="21"/>
      <c r="V67" s="21"/>
      <c r="W67" s="21"/>
      <c r="X67" s="21"/>
      <c r="Y67" s="21"/>
    </row>
    <row r="68" spans="1:25">
      <c r="A68" s="14"/>
      <c r="B68" s="15"/>
      <c r="C68" s="15"/>
      <c r="D68" s="15"/>
      <c r="E68" s="15"/>
      <c r="F68" s="15"/>
      <c r="G68" s="15"/>
      <c r="H68" s="15"/>
      <c r="I68" s="15"/>
      <c r="J68" s="15"/>
      <c r="K68" s="15"/>
      <c r="L68" s="15"/>
      <c r="M68" s="15"/>
      <c r="N68" s="15"/>
      <c r="O68" s="15"/>
      <c r="P68" s="15"/>
      <c r="Q68" s="15"/>
      <c r="R68" s="15"/>
      <c r="S68" s="15"/>
      <c r="T68" s="15"/>
      <c r="U68" s="15"/>
      <c r="V68" s="15"/>
      <c r="W68" s="15"/>
      <c r="X68" s="15"/>
      <c r="Y68" s="15"/>
    </row>
    <row r="69" spans="1:25" ht="15.75" thickBot="1">
      <c r="A69" s="14"/>
      <c r="B69" s="17"/>
      <c r="C69" s="44" t="s">
        <v>318</v>
      </c>
      <c r="D69" s="44"/>
      <c r="E69" s="44"/>
      <c r="F69" s="17"/>
      <c r="G69" s="44" t="s">
        <v>319</v>
      </c>
      <c r="H69" s="44"/>
      <c r="I69" s="44"/>
      <c r="J69" s="17"/>
      <c r="K69" s="44" t="s">
        <v>63</v>
      </c>
      <c r="L69" s="44"/>
      <c r="M69" s="44"/>
      <c r="N69" s="17"/>
      <c r="O69" s="44" t="s">
        <v>320</v>
      </c>
      <c r="P69" s="44"/>
      <c r="Q69" s="44"/>
      <c r="R69" s="17"/>
      <c r="S69" s="44" t="s">
        <v>321</v>
      </c>
      <c r="T69" s="44"/>
      <c r="U69" s="44"/>
      <c r="V69" s="17"/>
      <c r="W69" s="44" t="s">
        <v>322</v>
      </c>
      <c r="X69" s="44"/>
      <c r="Y69" s="44"/>
    </row>
    <row r="70" spans="1:25">
      <c r="A70" s="14"/>
      <c r="B70" s="46" t="s">
        <v>275</v>
      </c>
      <c r="C70" s="47" t="s">
        <v>155</v>
      </c>
      <c r="D70" s="49">
        <v>2035.5</v>
      </c>
      <c r="E70" s="51"/>
      <c r="F70" s="30"/>
      <c r="G70" s="47" t="s">
        <v>155</v>
      </c>
      <c r="H70" s="49">
        <v>1117.2</v>
      </c>
      <c r="I70" s="51"/>
      <c r="J70" s="30"/>
      <c r="K70" s="47" t="s">
        <v>155</v>
      </c>
      <c r="L70" s="109">
        <v>62.5</v>
      </c>
      <c r="M70" s="51"/>
      <c r="N70" s="30"/>
      <c r="O70" s="47" t="s">
        <v>155</v>
      </c>
      <c r="P70" s="49">
        <v>3215.2</v>
      </c>
      <c r="Q70" s="51"/>
      <c r="R70" s="30"/>
      <c r="S70" s="47" t="s">
        <v>155</v>
      </c>
      <c r="T70" s="109" t="s">
        <v>156</v>
      </c>
      <c r="U70" s="51"/>
      <c r="V70" s="30"/>
      <c r="W70" s="47" t="s">
        <v>155</v>
      </c>
      <c r="X70" s="49">
        <v>3215.2</v>
      </c>
      <c r="Y70" s="51"/>
    </row>
    <row r="71" spans="1:25">
      <c r="A71" s="14"/>
      <c r="B71" s="46"/>
      <c r="C71" s="46"/>
      <c r="D71" s="56"/>
      <c r="E71" s="30"/>
      <c r="F71" s="30"/>
      <c r="G71" s="46"/>
      <c r="H71" s="56"/>
      <c r="I71" s="30"/>
      <c r="J71" s="30"/>
      <c r="K71" s="46"/>
      <c r="L71" s="55"/>
      <c r="M71" s="30"/>
      <c r="N71" s="30"/>
      <c r="O71" s="46"/>
      <c r="P71" s="56"/>
      <c r="Q71" s="30"/>
      <c r="R71" s="30"/>
      <c r="S71" s="46"/>
      <c r="T71" s="55"/>
      <c r="U71" s="30"/>
      <c r="V71" s="30"/>
      <c r="W71" s="46"/>
      <c r="X71" s="56"/>
      <c r="Y71" s="30"/>
    </row>
    <row r="72" spans="1:25">
      <c r="A72" s="14"/>
      <c r="B72" s="42" t="s">
        <v>276</v>
      </c>
      <c r="C72" s="25"/>
      <c r="D72" s="25"/>
      <c r="E72" s="25"/>
      <c r="F72" s="17"/>
      <c r="G72" s="25"/>
      <c r="H72" s="25"/>
      <c r="I72" s="25"/>
      <c r="J72" s="17"/>
      <c r="K72" s="25"/>
      <c r="L72" s="25"/>
      <c r="M72" s="25"/>
      <c r="N72" s="17"/>
      <c r="O72" s="25"/>
      <c r="P72" s="25"/>
      <c r="Q72" s="25"/>
      <c r="R72" s="17"/>
      <c r="S72" s="25"/>
      <c r="T72" s="25"/>
      <c r="U72" s="25"/>
      <c r="V72" s="17"/>
      <c r="W72" s="25"/>
      <c r="X72" s="25"/>
      <c r="Y72" s="25"/>
    </row>
    <row r="73" spans="1:25">
      <c r="A73" s="14"/>
      <c r="B73" s="111" t="s">
        <v>26</v>
      </c>
      <c r="C73" s="55">
        <v>912</v>
      </c>
      <c r="D73" s="55"/>
      <c r="E73" s="30"/>
      <c r="F73" s="30"/>
      <c r="G73" s="55">
        <v>545.6</v>
      </c>
      <c r="H73" s="55"/>
      <c r="I73" s="30"/>
      <c r="J73" s="30"/>
      <c r="K73" s="55">
        <v>45.9</v>
      </c>
      <c r="L73" s="55"/>
      <c r="M73" s="30"/>
      <c r="N73" s="30"/>
      <c r="O73" s="56">
        <v>1503.5</v>
      </c>
      <c r="P73" s="56"/>
      <c r="Q73" s="30"/>
      <c r="R73" s="30"/>
      <c r="S73" s="55" t="s">
        <v>156</v>
      </c>
      <c r="T73" s="55"/>
      <c r="U73" s="30"/>
      <c r="V73" s="30"/>
      <c r="W73" s="56">
        <v>1503.5</v>
      </c>
      <c r="X73" s="56"/>
      <c r="Y73" s="30"/>
    </row>
    <row r="74" spans="1:25">
      <c r="A74" s="14"/>
      <c r="B74" s="111"/>
      <c r="C74" s="55"/>
      <c r="D74" s="55"/>
      <c r="E74" s="30"/>
      <c r="F74" s="30"/>
      <c r="G74" s="55"/>
      <c r="H74" s="55"/>
      <c r="I74" s="30"/>
      <c r="J74" s="30"/>
      <c r="K74" s="55"/>
      <c r="L74" s="55"/>
      <c r="M74" s="30"/>
      <c r="N74" s="30"/>
      <c r="O74" s="56"/>
      <c r="P74" s="56"/>
      <c r="Q74" s="30"/>
      <c r="R74" s="30"/>
      <c r="S74" s="55"/>
      <c r="T74" s="55"/>
      <c r="U74" s="30"/>
      <c r="V74" s="30"/>
      <c r="W74" s="56"/>
      <c r="X74" s="56"/>
      <c r="Y74" s="30"/>
    </row>
    <row r="75" spans="1:25">
      <c r="A75" s="14"/>
      <c r="B75" s="112" t="s">
        <v>27</v>
      </c>
      <c r="C75" s="57">
        <v>282.8</v>
      </c>
      <c r="D75" s="57"/>
      <c r="E75" s="25"/>
      <c r="F75" s="25"/>
      <c r="G75" s="57">
        <v>124.7</v>
      </c>
      <c r="H75" s="57"/>
      <c r="I75" s="25"/>
      <c r="J75" s="25"/>
      <c r="K75" s="57" t="s">
        <v>156</v>
      </c>
      <c r="L75" s="57"/>
      <c r="M75" s="25"/>
      <c r="N75" s="25"/>
      <c r="O75" s="57">
        <v>407.5</v>
      </c>
      <c r="P75" s="57"/>
      <c r="Q75" s="25"/>
      <c r="R75" s="25"/>
      <c r="S75" s="57">
        <v>7.2</v>
      </c>
      <c r="T75" s="57"/>
      <c r="U75" s="25"/>
      <c r="V75" s="25"/>
      <c r="W75" s="57">
        <v>414.7</v>
      </c>
      <c r="X75" s="57"/>
      <c r="Y75" s="25"/>
    </row>
    <row r="76" spans="1:25">
      <c r="A76" s="14"/>
      <c r="B76" s="112"/>
      <c r="C76" s="57"/>
      <c r="D76" s="57"/>
      <c r="E76" s="25"/>
      <c r="F76" s="25"/>
      <c r="G76" s="57"/>
      <c r="H76" s="57"/>
      <c r="I76" s="25"/>
      <c r="J76" s="25"/>
      <c r="K76" s="57"/>
      <c r="L76" s="57"/>
      <c r="M76" s="25"/>
      <c r="N76" s="25"/>
      <c r="O76" s="57"/>
      <c r="P76" s="57"/>
      <c r="Q76" s="25"/>
      <c r="R76" s="25"/>
      <c r="S76" s="57"/>
      <c r="T76" s="57"/>
      <c r="U76" s="25"/>
      <c r="V76" s="25"/>
      <c r="W76" s="57"/>
      <c r="X76" s="57"/>
      <c r="Y76" s="25"/>
    </row>
    <row r="77" spans="1:25">
      <c r="A77" s="14"/>
      <c r="B77" s="111" t="s">
        <v>28</v>
      </c>
      <c r="C77" s="55" t="s">
        <v>156</v>
      </c>
      <c r="D77" s="55"/>
      <c r="E77" s="30"/>
      <c r="F77" s="30"/>
      <c r="G77" s="55" t="s">
        <v>156</v>
      </c>
      <c r="H77" s="55"/>
      <c r="I77" s="30"/>
      <c r="J77" s="30"/>
      <c r="K77" s="55" t="s">
        <v>156</v>
      </c>
      <c r="L77" s="55"/>
      <c r="M77" s="30"/>
      <c r="N77" s="30"/>
      <c r="O77" s="55" t="s">
        <v>156</v>
      </c>
      <c r="P77" s="55"/>
      <c r="Q77" s="30"/>
      <c r="R77" s="30"/>
      <c r="S77" s="55">
        <v>113.9</v>
      </c>
      <c r="T77" s="55"/>
      <c r="U77" s="30"/>
      <c r="V77" s="30"/>
      <c r="W77" s="55">
        <v>113.9</v>
      </c>
      <c r="X77" s="55"/>
      <c r="Y77" s="30"/>
    </row>
    <row r="78" spans="1:25" ht="15.75" thickBot="1">
      <c r="A78" s="14"/>
      <c r="B78" s="113"/>
      <c r="C78" s="59"/>
      <c r="D78" s="59"/>
      <c r="E78" s="60"/>
      <c r="F78" s="60"/>
      <c r="G78" s="59"/>
      <c r="H78" s="59"/>
      <c r="I78" s="60"/>
      <c r="J78" s="60"/>
      <c r="K78" s="59"/>
      <c r="L78" s="59"/>
      <c r="M78" s="60"/>
      <c r="N78" s="60"/>
      <c r="O78" s="59"/>
      <c r="P78" s="59"/>
      <c r="Q78" s="60"/>
      <c r="R78" s="60"/>
      <c r="S78" s="59"/>
      <c r="T78" s="59"/>
      <c r="U78" s="60"/>
      <c r="V78" s="60"/>
      <c r="W78" s="59"/>
      <c r="X78" s="59"/>
      <c r="Y78" s="60"/>
    </row>
    <row r="79" spans="1:25">
      <c r="A79" s="14"/>
      <c r="B79" s="61" t="s">
        <v>323</v>
      </c>
      <c r="C79" s="61" t="s">
        <v>155</v>
      </c>
      <c r="D79" s="114">
        <v>840.7</v>
      </c>
      <c r="E79" s="65"/>
      <c r="F79" s="65"/>
      <c r="G79" s="61" t="s">
        <v>155</v>
      </c>
      <c r="H79" s="114">
        <v>446.9</v>
      </c>
      <c r="I79" s="65"/>
      <c r="J79" s="65"/>
      <c r="K79" s="61" t="s">
        <v>155</v>
      </c>
      <c r="L79" s="114">
        <v>16.600000000000001</v>
      </c>
      <c r="M79" s="65"/>
      <c r="N79" s="65"/>
      <c r="O79" s="61" t="s">
        <v>155</v>
      </c>
      <c r="P79" s="63">
        <v>1304.2</v>
      </c>
      <c r="Q79" s="65"/>
      <c r="R79" s="65"/>
      <c r="S79" s="61" t="s">
        <v>155</v>
      </c>
      <c r="T79" s="114" t="s">
        <v>330</v>
      </c>
      <c r="U79" s="61" t="s">
        <v>206</v>
      </c>
      <c r="V79" s="65"/>
      <c r="W79" s="61" t="s">
        <v>155</v>
      </c>
      <c r="X79" s="63">
        <v>1183.0999999999999</v>
      </c>
      <c r="Y79" s="65"/>
    </row>
    <row r="80" spans="1:25" ht="15.75" thickBot="1">
      <c r="A80" s="14"/>
      <c r="B80" s="62"/>
      <c r="C80" s="62"/>
      <c r="D80" s="115"/>
      <c r="E80" s="66"/>
      <c r="F80" s="66"/>
      <c r="G80" s="62"/>
      <c r="H80" s="115"/>
      <c r="I80" s="66"/>
      <c r="J80" s="66"/>
      <c r="K80" s="62"/>
      <c r="L80" s="115"/>
      <c r="M80" s="66"/>
      <c r="N80" s="66"/>
      <c r="O80" s="62"/>
      <c r="P80" s="64"/>
      <c r="Q80" s="66"/>
      <c r="R80" s="66"/>
      <c r="S80" s="62"/>
      <c r="T80" s="115"/>
      <c r="U80" s="62"/>
      <c r="V80" s="66"/>
      <c r="W80" s="62"/>
      <c r="X80" s="64"/>
      <c r="Y80" s="66"/>
    </row>
    <row r="81" spans="1:25" ht="15.75" thickTop="1">
      <c r="A81" s="14"/>
      <c r="B81" s="116" t="s">
        <v>76</v>
      </c>
      <c r="C81" s="116" t="s">
        <v>155</v>
      </c>
      <c r="D81" s="117">
        <v>10706.3</v>
      </c>
      <c r="E81" s="118"/>
      <c r="F81" s="118"/>
      <c r="G81" s="116" t="s">
        <v>155</v>
      </c>
      <c r="H81" s="117">
        <v>2387.6999999999998</v>
      </c>
      <c r="I81" s="118"/>
      <c r="J81" s="118"/>
      <c r="K81" s="116" t="s">
        <v>155</v>
      </c>
      <c r="L81" s="119" t="s">
        <v>156</v>
      </c>
      <c r="M81" s="118"/>
      <c r="N81" s="118"/>
      <c r="O81" s="116" t="s">
        <v>155</v>
      </c>
      <c r="P81" s="117">
        <v>13094</v>
      </c>
      <c r="Q81" s="118"/>
      <c r="R81" s="118"/>
      <c r="S81" s="116" t="s">
        <v>155</v>
      </c>
      <c r="T81" s="119">
        <v>26</v>
      </c>
      <c r="U81" s="118"/>
      <c r="V81" s="118"/>
      <c r="W81" s="116" t="s">
        <v>155</v>
      </c>
      <c r="X81" s="117">
        <v>13120</v>
      </c>
      <c r="Y81" s="118"/>
    </row>
    <row r="82" spans="1:25">
      <c r="A82" s="14"/>
      <c r="B82" s="46"/>
      <c r="C82" s="46"/>
      <c r="D82" s="56"/>
      <c r="E82" s="30"/>
      <c r="F82" s="30"/>
      <c r="G82" s="46"/>
      <c r="H82" s="56"/>
      <c r="I82" s="30"/>
      <c r="J82" s="30"/>
      <c r="K82" s="46"/>
      <c r="L82" s="55"/>
      <c r="M82" s="30"/>
      <c r="N82" s="30"/>
      <c r="O82" s="46"/>
      <c r="P82" s="56"/>
      <c r="Q82" s="30"/>
      <c r="R82" s="30"/>
      <c r="S82" s="46"/>
      <c r="T82" s="55"/>
      <c r="U82" s="30"/>
      <c r="V82" s="30"/>
      <c r="W82" s="46"/>
      <c r="X82" s="56"/>
      <c r="Y82" s="30"/>
    </row>
    <row r="83" spans="1:25">
      <c r="A83" s="14"/>
      <c r="B83" s="67"/>
      <c r="C83" s="67"/>
      <c r="D83" s="67"/>
      <c r="E83" s="67"/>
      <c r="F83" s="67"/>
      <c r="G83" s="67"/>
      <c r="H83" s="67"/>
      <c r="I83" s="67"/>
      <c r="J83" s="67"/>
      <c r="K83" s="67"/>
      <c r="L83" s="67"/>
      <c r="M83" s="67"/>
      <c r="N83" s="67"/>
      <c r="O83" s="67"/>
      <c r="P83" s="67"/>
      <c r="Q83" s="67"/>
      <c r="R83" s="67"/>
      <c r="S83" s="67"/>
      <c r="T83" s="67"/>
      <c r="U83" s="67"/>
      <c r="V83" s="67"/>
      <c r="W83" s="67"/>
      <c r="X83" s="67"/>
      <c r="Y83" s="67"/>
    </row>
    <row r="84" spans="1:25">
      <c r="A84" s="14"/>
      <c r="B84" s="72" t="s">
        <v>331</v>
      </c>
      <c r="C84" s="72"/>
      <c r="D84" s="72"/>
      <c r="E84" s="72"/>
      <c r="F84" s="72"/>
      <c r="G84" s="72"/>
      <c r="H84" s="72"/>
      <c r="I84" s="72"/>
      <c r="J84" s="72"/>
      <c r="K84" s="72"/>
      <c r="L84" s="72"/>
      <c r="M84" s="72"/>
      <c r="N84" s="72"/>
      <c r="O84" s="72"/>
      <c r="P84" s="72"/>
      <c r="Q84" s="72"/>
      <c r="R84" s="72"/>
      <c r="S84" s="72"/>
      <c r="T84" s="72"/>
      <c r="U84" s="72"/>
      <c r="V84" s="72"/>
      <c r="W84" s="72"/>
      <c r="X84" s="72"/>
      <c r="Y84" s="72"/>
    </row>
    <row r="85" spans="1:25">
      <c r="A85" s="14"/>
      <c r="B85" s="67"/>
      <c r="C85" s="67"/>
      <c r="D85" s="67"/>
      <c r="E85" s="67"/>
      <c r="F85" s="67"/>
      <c r="G85" s="67"/>
      <c r="H85" s="67"/>
      <c r="I85" s="67"/>
      <c r="J85" s="67"/>
      <c r="K85" s="67"/>
      <c r="L85" s="67"/>
      <c r="M85" s="67"/>
      <c r="N85" s="67"/>
      <c r="O85" s="67"/>
      <c r="P85" s="67"/>
      <c r="Q85" s="67"/>
      <c r="R85" s="67"/>
      <c r="S85" s="67"/>
      <c r="T85" s="67"/>
      <c r="U85" s="67"/>
      <c r="V85" s="67"/>
      <c r="W85" s="67"/>
      <c r="X85" s="67"/>
      <c r="Y85" s="67"/>
    </row>
    <row r="86" spans="1:25">
      <c r="A86" s="14"/>
      <c r="B86" s="70" t="s">
        <v>332</v>
      </c>
      <c r="C86" s="70"/>
      <c r="D86" s="70"/>
      <c r="E86" s="70"/>
      <c r="F86" s="70"/>
      <c r="G86" s="70"/>
      <c r="H86" s="70"/>
      <c r="I86" s="70"/>
      <c r="J86" s="70"/>
      <c r="K86" s="70"/>
      <c r="L86" s="70"/>
      <c r="M86" s="70"/>
      <c r="N86" s="70"/>
      <c r="O86" s="70"/>
      <c r="P86" s="70"/>
      <c r="Q86" s="70"/>
      <c r="R86" s="70"/>
      <c r="S86" s="70"/>
      <c r="T86" s="70"/>
      <c r="U86" s="70"/>
      <c r="V86" s="70"/>
      <c r="W86" s="70"/>
      <c r="X86" s="70"/>
      <c r="Y86" s="70"/>
    </row>
    <row r="87" spans="1:25">
      <c r="A87" s="14"/>
      <c r="B87" s="21"/>
      <c r="C87" s="21"/>
      <c r="D87" s="21"/>
      <c r="E87" s="21"/>
      <c r="F87" s="21"/>
      <c r="G87" s="21"/>
    </row>
    <row r="88" spans="1:25">
      <c r="A88" s="14"/>
      <c r="B88" s="15"/>
      <c r="C88" s="15"/>
      <c r="D88" s="15"/>
      <c r="E88" s="15"/>
      <c r="F88" s="15"/>
      <c r="G88" s="15"/>
    </row>
    <row r="89" spans="1:25">
      <c r="A89" s="14"/>
      <c r="B89" s="25"/>
      <c r="C89" s="24" t="s">
        <v>318</v>
      </c>
      <c r="D89" s="25"/>
      <c r="E89" s="24" t="s">
        <v>319</v>
      </c>
      <c r="F89" s="25"/>
      <c r="G89" s="24" t="s">
        <v>333</v>
      </c>
    </row>
    <row r="90" spans="1:25">
      <c r="A90" s="14"/>
      <c r="B90" s="25"/>
      <c r="C90" s="24"/>
      <c r="D90" s="25"/>
      <c r="E90" s="24"/>
      <c r="F90" s="25"/>
      <c r="G90" s="24"/>
    </row>
    <row r="91" spans="1:25" ht="29.25">
      <c r="A91" s="14"/>
      <c r="B91" s="18" t="s">
        <v>334</v>
      </c>
      <c r="C91" s="120">
        <v>8</v>
      </c>
      <c r="D91" s="19"/>
      <c r="E91" s="120">
        <v>14</v>
      </c>
      <c r="F91" s="19"/>
      <c r="G91" s="120">
        <v>22</v>
      </c>
    </row>
    <row r="92" spans="1:25">
      <c r="A92" s="14"/>
      <c r="B92" s="16" t="s">
        <v>335</v>
      </c>
      <c r="C92" s="121">
        <v>6</v>
      </c>
      <c r="D92" s="17"/>
      <c r="E92" s="121">
        <v>9</v>
      </c>
      <c r="F92" s="17"/>
      <c r="G92" s="121">
        <v>15</v>
      </c>
    </row>
    <row r="93" spans="1:25">
      <c r="A93" s="14"/>
      <c r="B93" s="18" t="s">
        <v>336</v>
      </c>
      <c r="C93" s="120">
        <v>2</v>
      </c>
      <c r="D93" s="19"/>
      <c r="E93" s="120">
        <v>11</v>
      </c>
      <c r="F93" s="19"/>
      <c r="G93" s="120">
        <v>13</v>
      </c>
    </row>
    <row r="94" spans="1:25">
      <c r="A94" s="14"/>
      <c r="B94" s="16" t="s">
        <v>337</v>
      </c>
      <c r="C94" s="121">
        <v>1</v>
      </c>
      <c r="D94" s="17"/>
      <c r="E94" s="121">
        <v>9</v>
      </c>
      <c r="F94" s="17"/>
      <c r="G94" s="121">
        <v>10</v>
      </c>
    </row>
    <row r="95" spans="1:25">
      <c r="A95" s="14"/>
      <c r="B95" s="18" t="s">
        <v>338</v>
      </c>
      <c r="C95" s="120">
        <v>9</v>
      </c>
      <c r="D95" s="19"/>
      <c r="E95" s="120" t="s">
        <v>156</v>
      </c>
      <c r="F95" s="19"/>
      <c r="G95" s="120">
        <v>9</v>
      </c>
    </row>
    <row r="96" spans="1:25" ht="30" thickBot="1">
      <c r="A96" s="14"/>
      <c r="B96" s="16" t="s">
        <v>339</v>
      </c>
      <c r="C96" s="121">
        <v>3</v>
      </c>
      <c r="D96" s="17"/>
      <c r="E96" s="121">
        <v>3</v>
      </c>
      <c r="F96" s="17"/>
      <c r="G96" s="121">
        <v>6</v>
      </c>
    </row>
    <row r="97" spans="1:25" ht="15.75" thickBot="1">
      <c r="A97" s="14"/>
      <c r="B97" s="122" t="s">
        <v>152</v>
      </c>
      <c r="C97" s="123">
        <v>29</v>
      </c>
      <c r="D97" s="124"/>
      <c r="E97" s="123">
        <v>46</v>
      </c>
      <c r="F97" s="124"/>
      <c r="G97" s="123">
        <v>75</v>
      </c>
    </row>
    <row r="98" spans="1:25" ht="15.75" thickTop="1">
      <c r="A98" s="14"/>
      <c r="B98" s="69"/>
      <c r="C98" s="69"/>
      <c r="D98" s="69"/>
      <c r="E98" s="69"/>
      <c r="F98" s="69"/>
      <c r="G98" s="69"/>
      <c r="H98" s="69"/>
      <c r="I98" s="69"/>
      <c r="J98" s="69"/>
      <c r="K98" s="69"/>
      <c r="L98" s="69"/>
      <c r="M98" s="69"/>
      <c r="N98" s="69"/>
      <c r="O98" s="69"/>
      <c r="P98" s="69"/>
      <c r="Q98" s="69"/>
      <c r="R98" s="69"/>
      <c r="S98" s="69"/>
      <c r="T98" s="69"/>
      <c r="U98" s="69"/>
      <c r="V98" s="69"/>
      <c r="W98" s="69"/>
      <c r="X98" s="69"/>
      <c r="Y98" s="69"/>
    </row>
    <row r="99" spans="1:25">
      <c r="A99" s="14"/>
      <c r="B99" s="15"/>
      <c r="C99" s="15"/>
    </row>
    <row r="100" spans="1:25" ht="57">
      <c r="A100" s="14"/>
      <c r="B100" s="93" t="s">
        <v>194</v>
      </c>
      <c r="C100" s="125" t="s">
        <v>340</v>
      </c>
    </row>
  </sheetData>
  <mergeCells count="588">
    <mergeCell ref="B85:Y85"/>
    <mergeCell ref="B86:Y86"/>
    <mergeCell ref="B98:Y98"/>
    <mergeCell ref="B47:Y47"/>
    <mergeCell ref="B48:Y48"/>
    <mergeCell ref="B65:Y65"/>
    <mergeCell ref="B66:Y66"/>
    <mergeCell ref="B83:Y83"/>
    <mergeCell ref="B84:Y84"/>
    <mergeCell ref="B9:Y9"/>
    <mergeCell ref="B10:Y10"/>
    <mergeCell ref="B11:Y11"/>
    <mergeCell ref="B28:Y28"/>
    <mergeCell ref="B29:Y29"/>
    <mergeCell ref="B30:Y30"/>
    <mergeCell ref="A1:A2"/>
    <mergeCell ref="B1:Y1"/>
    <mergeCell ref="B2:Y2"/>
    <mergeCell ref="B3:Y3"/>
    <mergeCell ref="A4:A100"/>
    <mergeCell ref="B4:Y4"/>
    <mergeCell ref="B5:Y5"/>
    <mergeCell ref="B6:Y6"/>
    <mergeCell ref="B7:Y7"/>
    <mergeCell ref="B8:Y8"/>
    <mergeCell ref="B87:G87"/>
    <mergeCell ref="B89:B90"/>
    <mergeCell ref="C89:C90"/>
    <mergeCell ref="D89:D90"/>
    <mergeCell ref="E89:E90"/>
    <mergeCell ref="F89:F90"/>
    <mergeCell ref="G89:G90"/>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7:Y67"/>
    <mergeCell ref="C69:E69"/>
    <mergeCell ref="G69:I69"/>
    <mergeCell ref="K69:M69"/>
    <mergeCell ref="O69:Q69"/>
    <mergeCell ref="S69:U69"/>
    <mergeCell ref="W69:Y69"/>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49:Y49"/>
    <mergeCell ref="C51:E51"/>
    <mergeCell ref="G51:I51"/>
    <mergeCell ref="K51:M51"/>
    <mergeCell ref="O51:Q51"/>
    <mergeCell ref="S51:U51"/>
    <mergeCell ref="W51:Y51"/>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Y31"/>
    <mergeCell ref="C33:E33"/>
    <mergeCell ref="G33:I33"/>
    <mergeCell ref="K33:M33"/>
    <mergeCell ref="O33:Q33"/>
    <mergeCell ref="S33:U33"/>
    <mergeCell ref="W33:Y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Y12"/>
    <mergeCell ref="C14:E14"/>
    <mergeCell ref="G14:I14"/>
    <mergeCell ref="K14:M14"/>
    <mergeCell ref="O14:Q14"/>
    <mergeCell ref="S14:U14"/>
    <mergeCell ref="W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cols>
    <col min="1" max="2" width="36.5703125" bestFit="1" customWidth="1"/>
    <col min="3" max="3" width="7.85546875" customWidth="1"/>
    <col min="4" max="4" width="25.140625" customWidth="1"/>
    <col min="5" max="5" width="6.28515625" customWidth="1"/>
    <col min="6" max="6" width="34.28515625" customWidth="1"/>
    <col min="7" max="7" width="7.85546875" customWidth="1"/>
    <col min="8" max="8" width="25.140625" customWidth="1"/>
    <col min="9" max="9" width="6.285156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30">
      <c r="A3" s="3" t="s">
        <v>342</v>
      </c>
      <c r="B3" s="67"/>
      <c r="C3" s="67"/>
      <c r="D3" s="67"/>
      <c r="E3" s="67"/>
      <c r="F3" s="67"/>
      <c r="G3" s="67"/>
      <c r="H3" s="67"/>
      <c r="I3" s="67"/>
    </row>
    <row r="4" spans="1:9" ht="15" customHeight="1">
      <c r="A4" s="14" t="s">
        <v>341</v>
      </c>
      <c r="B4" s="144" t="s">
        <v>341</v>
      </c>
      <c r="C4" s="144"/>
      <c r="D4" s="144"/>
      <c r="E4" s="144"/>
      <c r="F4" s="144"/>
      <c r="G4" s="144"/>
      <c r="H4" s="144"/>
      <c r="I4" s="144"/>
    </row>
    <row r="5" spans="1:9">
      <c r="A5" s="14"/>
      <c r="B5" s="67"/>
      <c r="C5" s="67"/>
      <c r="D5" s="67"/>
      <c r="E5" s="67"/>
      <c r="F5" s="67"/>
      <c r="G5" s="67"/>
      <c r="H5" s="67"/>
      <c r="I5" s="67"/>
    </row>
    <row r="6" spans="1:9">
      <c r="A6" s="14"/>
      <c r="B6" s="145" t="s">
        <v>343</v>
      </c>
      <c r="C6" s="145"/>
      <c r="D6" s="145"/>
      <c r="E6" s="145"/>
      <c r="F6" s="145"/>
      <c r="G6" s="145"/>
      <c r="H6" s="145"/>
      <c r="I6" s="145"/>
    </row>
    <row r="7" spans="1:9">
      <c r="A7" s="14"/>
      <c r="B7" s="67"/>
      <c r="C7" s="67"/>
      <c r="D7" s="67"/>
      <c r="E7" s="67"/>
      <c r="F7" s="67"/>
      <c r="G7" s="67"/>
      <c r="H7" s="67"/>
      <c r="I7" s="67"/>
    </row>
    <row r="8" spans="1:9">
      <c r="A8" s="14"/>
      <c r="B8" s="70" t="s">
        <v>344</v>
      </c>
      <c r="C8" s="70"/>
      <c r="D8" s="70"/>
      <c r="E8" s="70"/>
      <c r="F8" s="70"/>
      <c r="G8" s="70"/>
      <c r="H8" s="70"/>
      <c r="I8" s="70"/>
    </row>
    <row r="9" spans="1:9">
      <c r="A9" s="14"/>
      <c r="B9" s="21"/>
      <c r="C9" s="21"/>
      <c r="D9" s="21"/>
      <c r="E9" s="21"/>
      <c r="F9" s="21"/>
      <c r="G9" s="21"/>
      <c r="H9" s="21"/>
      <c r="I9" s="21"/>
    </row>
    <row r="10" spans="1:9">
      <c r="A10" s="14"/>
      <c r="B10" s="15"/>
      <c r="C10" s="15"/>
      <c r="D10" s="15"/>
      <c r="E10" s="15"/>
      <c r="F10" s="15"/>
      <c r="G10" s="15"/>
      <c r="H10" s="15"/>
      <c r="I10" s="15"/>
    </row>
    <row r="11" spans="1:9" ht="15" customHeight="1">
      <c r="A11" s="14"/>
      <c r="B11" s="25"/>
      <c r="C11" s="23" t="s">
        <v>167</v>
      </c>
      <c r="D11" s="23"/>
      <c r="E11" s="23"/>
      <c r="F11" s="25"/>
      <c r="G11" s="23" t="s">
        <v>168</v>
      </c>
      <c r="H11" s="23"/>
      <c r="I11" s="23"/>
    </row>
    <row r="12" spans="1:9" ht="15.75" thickBot="1">
      <c r="A12" s="14"/>
      <c r="B12" s="25"/>
      <c r="C12" s="74">
        <v>2013</v>
      </c>
      <c r="D12" s="74"/>
      <c r="E12" s="74"/>
      <c r="F12" s="25"/>
      <c r="G12" s="74">
        <v>2012</v>
      </c>
      <c r="H12" s="74"/>
      <c r="I12" s="74"/>
    </row>
    <row r="13" spans="1:9">
      <c r="A13" s="14"/>
      <c r="B13" s="28" t="s">
        <v>345</v>
      </c>
      <c r="C13" s="130" t="s">
        <v>155</v>
      </c>
      <c r="D13" s="131">
        <v>790.2</v>
      </c>
      <c r="E13" s="51"/>
      <c r="F13" s="30"/>
      <c r="G13" s="130" t="s">
        <v>155</v>
      </c>
      <c r="H13" s="131">
        <v>812.4</v>
      </c>
      <c r="I13" s="51"/>
    </row>
    <row r="14" spans="1:9">
      <c r="A14" s="14"/>
      <c r="B14" s="28"/>
      <c r="C14" s="28"/>
      <c r="D14" s="29"/>
      <c r="E14" s="30"/>
      <c r="F14" s="30"/>
      <c r="G14" s="28"/>
      <c r="H14" s="29"/>
      <c r="I14" s="30"/>
    </row>
    <row r="15" spans="1:9">
      <c r="A15" s="14"/>
      <c r="B15" s="22" t="s">
        <v>63</v>
      </c>
      <c r="C15" s="27">
        <v>10.6</v>
      </c>
      <c r="D15" s="27"/>
      <c r="E15" s="25"/>
      <c r="F15" s="25"/>
      <c r="G15" s="27">
        <v>18.2</v>
      </c>
      <c r="H15" s="27"/>
      <c r="I15" s="25"/>
    </row>
    <row r="16" spans="1:9" ht="15.75" thickBot="1">
      <c r="A16" s="14"/>
      <c r="B16" s="31"/>
      <c r="C16" s="32"/>
      <c r="D16" s="32"/>
      <c r="E16" s="33"/>
      <c r="F16" s="33"/>
      <c r="G16" s="32"/>
      <c r="H16" s="32"/>
      <c r="I16" s="33"/>
    </row>
    <row r="17" spans="1:9">
      <c r="A17" s="14"/>
      <c r="B17" s="133"/>
      <c r="C17" s="36">
        <v>800.8</v>
      </c>
      <c r="D17" s="36"/>
      <c r="E17" s="38"/>
      <c r="F17" s="38"/>
      <c r="G17" s="36">
        <v>830.6</v>
      </c>
      <c r="H17" s="36"/>
      <c r="I17" s="38"/>
    </row>
    <row r="18" spans="1:9">
      <c r="A18" s="14"/>
      <c r="B18" s="132"/>
      <c r="C18" s="29"/>
      <c r="D18" s="29"/>
      <c r="E18" s="30"/>
      <c r="F18" s="30"/>
      <c r="G18" s="29"/>
      <c r="H18" s="29"/>
      <c r="I18" s="30"/>
    </row>
    <row r="19" spans="1:9" ht="15.75" thickBot="1">
      <c r="A19" s="14"/>
      <c r="B19" s="16" t="s">
        <v>346</v>
      </c>
      <c r="C19" s="32" t="s">
        <v>347</v>
      </c>
      <c r="D19" s="32"/>
      <c r="E19" s="16" t="s">
        <v>206</v>
      </c>
      <c r="F19" s="17"/>
      <c r="G19" s="32" t="s">
        <v>348</v>
      </c>
      <c r="H19" s="32"/>
      <c r="I19" s="16" t="s">
        <v>206</v>
      </c>
    </row>
    <row r="20" spans="1:9">
      <c r="A20" s="14"/>
      <c r="B20" s="133"/>
      <c r="C20" s="34" t="s">
        <v>155</v>
      </c>
      <c r="D20" s="36">
        <v>775.5</v>
      </c>
      <c r="E20" s="38"/>
      <c r="F20" s="38"/>
      <c r="G20" s="34" t="s">
        <v>155</v>
      </c>
      <c r="H20" s="36">
        <v>811.4</v>
      </c>
      <c r="I20" s="38"/>
    </row>
    <row r="21" spans="1:9" ht="15.75" thickBot="1">
      <c r="A21" s="14"/>
      <c r="B21" s="134"/>
      <c r="C21" s="35"/>
      <c r="D21" s="37"/>
      <c r="E21" s="39"/>
      <c r="F21" s="39"/>
      <c r="G21" s="35"/>
      <c r="H21" s="37"/>
      <c r="I21" s="39"/>
    </row>
    <row r="22" spans="1:9" ht="15.75" thickTop="1">
      <c r="A22" s="14"/>
      <c r="B22" s="71"/>
      <c r="C22" s="71"/>
      <c r="D22" s="71"/>
      <c r="E22" s="71"/>
      <c r="F22" s="71"/>
      <c r="G22" s="71"/>
      <c r="H22" s="71"/>
      <c r="I22" s="71"/>
    </row>
    <row r="23" spans="1:9" ht="85.5" customHeight="1">
      <c r="A23" s="14"/>
      <c r="B23" s="70" t="s">
        <v>349</v>
      </c>
      <c r="C23" s="70"/>
      <c r="D23" s="70"/>
      <c r="E23" s="70"/>
      <c r="F23" s="70"/>
      <c r="G23" s="70"/>
      <c r="H23" s="70"/>
      <c r="I23" s="70"/>
    </row>
    <row r="24" spans="1:9">
      <c r="A24" s="14"/>
      <c r="B24" s="67"/>
      <c r="C24" s="67"/>
      <c r="D24" s="67"/>
      <c r="E24" s="67"/>
      <c r="F24" s="67"/>
      <c r="G24" s="67"/>
      <c r="H24" s="67"/>
      <c r="I24" s="67"/>
    </row>
    <row r="25" spans="1:9">
      <c r="A25" s="14"/>
      <c r="B25" s="70" t="s">
        <v>350</v>
      </c>
      <c r="C25" s="70"/>
      <c r="D25" s="70"/>
      <c r="E25" s="70"/>
      <c r="F25" s="70"/>
      <c r="G25" s="70"/>
      <c r="H25" s="70"/>
      <c r="I25" s="70"/>
    </row>
    <row r="26" spans="1:9">
      <c r="A26" s="14"/>
      <c r="B26" s="21"/>
      <c r="C26" s="21"/>
      <c r="D26" s="21"/>
      <c r="E26" s="21"/>
      <c r="F26" s="21"/>
      <c r="G26" s="21"/>
      <c r="H26" s="21"/>
      <c r="I26" s="21"/>
    </row>
    <row r="27" spans="1:9">
      <c r="A27" s="14"/>
      <c r="B27" s="15"/>
      <c r="C27" s="15"/>
      <c r="D27" s="15"/>
      <c r="E27" s="15"/>
      <c r="F27" s="15"/>
      <c r="G27" s="15"/>
      <c r="H27" s="15"/>
      <c r="I27" s="15"/>
    </row>
    <row r="28" spans="1:9" ht="15" customHeight="1">
      <c r="A28" s="14"/>
      <c r="B28" s="25"/>
      <c r="C28" s="23" t="s">
        <v>167</v>
      </c>
      <c r="D28" s="23"/>
      <c r="E28" s="23"/>
      <c r="F28" s="25"/>
      <c r="G28" s="23" t="s">
        <v>168</v>
      </c>
      <c r="H28" s="23"/>
      <c r="I28" s="23"/>
    </row>
    <row r="29" spans="1:9" ht="15.75" thickBot="1">
      <c r="A29" s="14"/>
      <c r="B29" s="25"/>
      <c r="C29" s="74">
        <v>2013</v>
      </c>
      <c r="D29" s="74"/>
      <c r="E29" s="74"/>
      <c r="F29" s="25"/>
      <c r="G29" s="74">
        <v>2012</v>
      </c>
      <c r="H29" s="74"/>
      <c r="I29" s="74"/>
    </row>
    <row r="30" spans="1:9">
      <c r="A30" s="14"/>
      <c r="B30" s="28" t="s">
        <v>351</v>
      </c>
      <c r="C30" s="130" t="s">
        <v>155</v>
      </c>
      <c r="D30" s="131">
        <v>239.8</v>
      </c>
      <c r="E30" s="51"/>
      <c r="F30" s="30"/>
      <c r="G30" s="130" t="s">
        <v>155</v>
      </c>
      <c r="H30" s="131">
        <v>207.8</v>
      </c>
      <c r="I30" s="51"/>
    </row>
    <row r="31" spans="1:9">
      <c r="A31" s="14"/>
      <c r="B31" s="28"/>
      <c r="C31" s="28"/>
      <c r="D31" s="29"/>
      <c r="E31" s="30"/>
      <c r="F31" s="30"/>
      <c r="G31" s="28"/>
      <c r="H31" s="29"/>
      <c r="I31" s="30"/>
    </row>
    <row r="32" spans="1:9">
      <c r="A32" s="14"/>
      <c r="B32" s="22" t="s">
        <v>352</v>
      </c>
      <c r="C32" s="27">
        <v>70.900000000000006</v>
      </c>
      <c r="D32" s="27"/>
      <c r="E32" s="25"/>
      <c r="F32" s="25"/>
      <c r="G32" s="27">
        <v>62.2</v>
      </c>
      <c r="H32" s="27"/>
      <c r="I32" s="25"/>
    </row>
    <row r="33" spans="1:9">
      <c r="A33" s="14"/>
      <c r="B33" s="22"/>
      <c r="C33" s="27"/>
      <c r="D33" s="27"/>
      <c r="E33" s="25"/>
      <c r="F33" s="25"/>
      <c r="G33" s="27"/>
      <c r="H33" s="27"/>
      <c r="I33" s="25"/>
    </row>
    <row r="34" spans="1:9">
      <c r="A34" s="14"/>
      <c r="B34" s="28" t="s">
        <v>353</v>
      </c>
      <c r="C34" s="29">
        <v>42.5</v>
      </c>
      <c r="D34" s="29"/>
      <c r="E34" s="30"/>
      <c r="F34" s="30"/>
      <c r="G34" s="29">
        <v>46.9</v>
      </c>
      <c r="H34" s="29"/>
      <c r="I34" s="30"/>
    </row>
    <row r="35" spans="1:9">
      <c r="A35" s="14"/>
      <c r="B35" s="28"/>
      <c r="C35" s="29"/>
      <c r="D35" s="29"/>
      <c r="E35" s="30"/>
      <c r="F35" s="30"/>
      <c r="G35" s="29"/>
      <c r="H35" s="29"/>
      <c r="I35" s="30"/>
    </row>
    <row r="36" spans="1:9">
      <c r="A36" s="14"/>
      <c r="B36" s="22" t="s">
        <v>354</v>
      </c>
      <c r="C36" s="27">
        <v>21.3</v>
      </c>
      <c r="D36" s="27"/>
      <c r="E36" s="25"/>
      <c r="F36" s="25"/>
      <c r="G36" s="27">
        <v>20.3</v>
      </c>
      <c r="H36" s="27"/>
      <c r="I36" s="25"/>
    </row>
    <row r="37" spans="1:9">
      <c r="A37" s="14"/>
      <c r="B37" s="22"/>
      <c r="C37" s="27"/>
      <c r="D37" s="27"/>
      <c r="E37" s="25"/>
      <c r="F37" s="25"/>
      <c r="G37" s="27"/>
      <c r="H37" s="27"/>
      <c r="I37" s="25"/>
    </row>
    <row r="38" spans="1:9">
      <c r="A38" s="14"/>
      <c r="B38" s="28" t="s">
        <v>355</v>
      </c>
      <c r="C38" s="29">
        <v>20.100000000000001</v>
      </c>
      <c r="D38" s="29"/>
      <c r="E38" s="30"/>
      <c r="F38" s="30"/>
      <c r="G38" s="29">
        <v>14.6</v>
      </c>
      <c r="H38" s="29"/>
      <c r="I38" s="30"/>
    </row>
    <row r="39" spans="1:9">
      <c r="A39" s="14"/>
      <c r="B39" s="28"/>
      <c r="C39" s="29"/>
      <c r="D39" s="29"/>
      <c r="E39" s="30"/>
      <c r="F39" s="30"/>
      <c r="G39" s="29"/>
      <c r="H39" s="29"/>
      <c r="I39" s="30"/>
    </row>
    <row r="40" spans="1:9">
      <c r="A40" s="14"/>
      <c r="B40" s="22" t="s">
        <v>356</v>
      </c>
      <c r="C40" s="27">
        <v>12.1</v>
      </c>
      <c r="D40" s="27"/>
      <c r="E40" s="25"/>
      <c r="F40" s="25"/>
      <c r="G40" s="27">
        <v>5.2</v>
      </c>
      <c r="H40" s="27"/>
      <c r="I40" s="25"/>
    </row>
    <row r="41" spans="1:9">
      <c r="A41" s="14"/>
      <c r="B41" s="22"/>
      <c r="C41" s="27"/>
      <c r="D41" s="27"/>
      <c r="E41" s="25"/>
      <c r="F41" s="25"/>
      <c r="G41" s="27"/>
      <c r="H41" s="27"/>
      <c r="I41" s="25"/>
    </row>
    <row r="42" spans="1:9">
      <c r="A42" s="14"/>
      <c r="B42" s="28" t="s">
        <v>357</v>
      </c>
      <c r="C42" s="29" t="s">
        <v>156</v>
      </c>
      <c r="D42" s="29"/>
      <c r="E42" s="30"/>
      <c r="F42" s="30"/>
      <c r="G42" s="29">
        <v>50</v>
      </c>
      <c r="H42" s="29"/>
      <c r="I42" s="30"/>
    </row>
    <row r="43" spans="1:9">
      <c r="A43" s="14"/>
      <c r="B43" s="28"/>
      <c r="C43" s="29"/>
      <c r="D43" s="29"/>
      <c r="E43" s="30"/>
      <c r="F43" s="30"/>
      <c r="G43" s="29"/>
      <c r="H43" s="29"/>
      <c r="I43" s="30"/>
    </row>
    <row r="44" spans="1:9">
      <c r="A44" s="14"/>
      <c r="B44" s="22" t="s">
        <v>358</v>
      </c>
      <c r="C44" s="27" t="s">
        <v>156</v>
      </c>
      <c r="D44" s="27"/>
      <c r="E44" s="25"/>
      <c r="F44" s="25"/>
      <c r="G44" s="27">
        <v>14.2</v>
      </c>
      <c r="H44" s="27"/>
      <c r="I44" s="25"/>
    </row>
    <row r="45" spans="1:9">
      <c r="A45" s="14"/>
      <c r="B45" s="22"/>
      <c r="C45" s="27"/>
      <c r="D45" s="27"/>
      <c r="E45" s="25"/>
      <c r="F45" s="25"/>
      <c r="G45" s="27"/>
      <c r="H45" s="27"/>
      <c r="I45" s="25"/>
    </row>
    <row r="46" spans="1:9">
      <c r="A46" s="14"/>
      <c r="B46" s="28" t="s">
        <v>63</v>
      </c>
      <c r="C46" s="29">
        <v>9.5</v>
      </c>
      <c r="D46" s="29"/>
      <c r="E46" s="30"/>
      <c r="F46" s="30"/>
      <c r="G46" s="29">
        <v>4.2</v>
      </c>
      <c r="H46" s="29"/>
      <c r="I46" s="30"/>
    </row>
    <row r="47" spans="1:9" ht="15.75" thickBot="1">
      <c r="A47" s="14"/>
      <c r="B47" s="136"/>
      <c r="C47" s="84"/>
      <c r="D47" s="84"/>
      <c r="E47" s="60"/>
      <c r="F47" s="60"/>
      <c r="G47" s="84"/>
      <c r="H47" s="84"/>
      <c r="I47" s="60"/>
    </row>
    <row r="48" spans="1:9">
      <c r="A48" s="14"/>
      <c r="B48" s="137"/>
      <c r="C48" s="139" t="s">
        <v>155</v>
      </c>
      <c r="D48" s="86">
        <v>416.2</v>
      </c>
      <c r="E48" s="65"/>
      <c r="F48" s="65"/>
      <c r="G48" s="139" t="s">
        <v>155</v>
      </c>
      <c r="H48" s="86">
        <v>425.4</v>
      </c>
      <c r="I48" s="65"/>
    </row>
    <row r="49" spans="1:9" ht="15.75" thickBot="1">
      <c r="A49" s="14"/>
      <c r="B49" s="138"/>
      <c r="C49" s="140"/>
      <c r="D49" s="141"/>
      <c r="E49" s="66"/>
      <c r="F49" s="66"/>
      <c r="G49" s="140"/>
      <c r="H49" s="141"/>
      <c r="I49" s="66"/>
    </row>
    <row r="50" spans="1:9" ht="15.75" thickTop="1">
      <c r="A50" s="14"/>
      <c r="B50" s="146"/>
      <c r="C50" s="146"/>
      <c r="D50" s="146"/>
      <c r="E50" s="146"/>
      <c r="F50" s="146"/>
      <c r="G50" s="146"/>
      <c r="H50" s="146"/>
      <c r="I50" s="146"/>
    </row>
    <row r="51" spans="1:9">
      <c r="A51" s="14"/>
      <c r="B51" s="70" t="s">
        <v>184</v>
      </c>
      <c r="C51" s="70"/>
      <c r="D51" s="70"/>
      <c r="E51" s="70"/>
      <c r="F51" s="70"/>
      <c r="G51" s="70"/>
      <c r="H51" s="70"/>
      <c r="I51" s="70"/>
    </row>
    <row r="52" spans="1:9">
      <c r="A52" s="14"/>
      <c r="B52" s="70" t="s">
        <v>359</v>
      </c>
      <c r="C52" s="70"/>
      <c r="D52" s="70"/>
      <c r="E52" s="70"/>
      <c r="F52" s="70"/>
      <c r="G52" s="70"/>
      <c r="H52" s="70"/>
      <c r="I52" s="70"/>
    </row>
    <row r="53" spans="1:9">
      <c r="A53" s="14"/>
      <c r="B53" s="21"/>
      <c r="C53" s="21"/>
      <c r="D53" s="21"/>
      <c r="E53" s="21"/>
      <c r="F53" s="21"/>
      <c r="G53" s="21"/>
      <c r="H53" s="21"/>
      <c r="I53" s="21"/>
    </row>
    <row r="54" spans="1:9">
      <c r="A54" s="14"/>
      <c r="B54" s="15"/>
      <c r="C54" s="15"/>
      <c r="D54" s="15"/>
      <c r="E54" s="15"/>
      <c r="F54" s="15"/>
      <c r="G54" s="15"/>
      <c r="H54" s="15"/>
      <c r="I54" s="15"/>
    </row>
    <row r="55" spans="1:9" ht="15" customHeight="1">
      <c r="A55" s="14"/>
      <c r="B55" s="25"/>
      <c r="C55" s="23" t="s">
        <v>167</v>
      </c>
      <c r="D55" s="23"/>
      <c r="E55" s="23"/>
      <c r="F55" s="25"/>
      <c r="G55" s="23" t="s">
        <v>168</v>
      </c>
      <c r="H55" s="23"/>
      <c r="I55" s="23"/>
    </row>
    <row r="56" spans="1:9" ht="15.75" thickBot="1">
      <c r="A56" s="14"/>
      <c r="B56" s="25"/>
      <c r="C56" s="74">
        <v>2013</v>
      </c>
      <c r="D56" s="74"/>
      <c r="E56" s="74"/>
      <c r="F56" s="25"/>
      <c r="G56" s="74">
        <v>2012</v>
      </c>
      <c r="H56" s="74"/>
      <c r="I56" s="74"/>
    </row>
    <row r="57" spans="1:9">
      <c r="A57" s="14"/>
      <c r="B57" s="28" t="s">
        <v>360</v>
      </c>
      <c r="C57" s="130" t="s">
        <v>155</v>
      </c>
      <c r="D57" s="131">
        <v>92.6</v>
      </c>
      <c r="E57" s="51"/>
      <c r="F57" s="30"/>
      <c r="G57" s="130" t="s">
        <v>155</v>
      </c>
      <c r="H57" s="131">
        <v>143.30000000000001</v>
      </c>
      <c r="I57" s="51"/>
    </row>
    <row r="58" spans="1:9">
      <c r="A58" s="14"/>
      <c r="B58" s="28"/>
      <c r="C58" s="28"/>
      <c r="D58" s="29"/>
      <c r="E58" s="30"/>
      <c r="F58" s="30"/>
      <c r="G58" s="28"/>
      <c r="H58" s="29"/>
      <c r="I58" s="30"/>
    </row>
    <row r="59" spans="1:9">
      <c r="A59" s="14"/>
      <c r="B59" s="22" t="s">
        <v>361</v>
      </c>
      <c r="C59" s="27">
        <v>59.7</v>
      </c>
      <c r="D59" s="27"/>
      <c r="E59" s="25"/>
      <c r="F59" s="25"/>
      <c r="G59" s="27">
        <v>77.099999999999994</v>
      </c>
      <c r="H59" s="27"/>
      <c r="I59" s="25"/>
    </row>
    <row r="60" spans="1:9">
      <c r="A60" s="14"/>
      <c r="B60" s="22"/>
      <c r="C60" s="27"/>
      <c r="D60" s="27"/>
      <c r="E60" s="25"/>
      <c r="F60" s="25"/>
      <c r="G60" s="27"/>
      <c r="H60" s="27"/>
      <c r="I60" s="25"/>
    </row>
    <row r="61" spans="1:9">
      <c r="A61" s="14"/>
      <c r="B61" s="28" t="s">
        <v>362</v>
      </c>
      <c r="C61" s="29">
        <v>53.5</v>
      </c>
      <c r="D61" s="29"/>
      <c r="E61" s="30"/>
      <c r="F61" s="30"/>
      <c r="G61" s="29">
        <v>58.3</v>
      </c>
      <c r="H61" s="29"/>
      <c r="I61" s="30"/>
    </row>
    <row r="62" spans="1:9">
      <c r="A62" s="14"/>
      <c r="B62" s="28"/>
      <c r="C62" s="29"/>
      <c r="D62" s="29"/>
      <c r="E62" s="30"/>
      <c r="F62" s="30"/>
      <c r="G62" s="29"/>
      <c r="H62" s="29"/>
      <c r="I62" s="30"/>
    </row>
    <row r="63" spans="1:9">
      <c r="A63" s="14"/>
      <c r="B63" s="22" t="s">
        <v>353</v>
      </c>
      <c r="C63" s="27">
        <v>37.799999999999997</v>
      </c>
      <c r="D63" s="27"/>
      <c r="E63" s="25"/>
      <c r="F63" s="25"/>
      <c r="G63" s="27">
        <v>45.2</v>
      </c>
      <c r="H63" s="27"/>
      <c r="I63" s="25"/>
    </row>
    <row r="64" spans="1:9">
      <c r="A64" s="14"/>
      <c r="B64" s="22"/>
      <c r="C64" s="27"/>
      <c r="D64" s="27"/>
      <c r="E64" s="25"/>
      <c r="F64" s="25"/>
      <c r="G64" s="27"/>
      <c r="H64" s="27"/>
      <c r="I64" s="25"/>
    </row>
    <row r="65" spans="1:9">
      <c r="A65" s="14"/>
      <c r="B65" s="28" t="s">
        <v>160</v>
      </c>
      <c r="C65" s="29">
        <v>35.9</v>
      </c>
      <c r="D65" s="29"/>
      <c r="E65" s="30"/>
      <c r="F65" s="30"/>
      <c r="G65" s="29">
        <v>29.8</v>
      </c>
      <c r="H65" s="29"/>
      <c r="I65" s="30"/>
    </row>
    <row r="66" spans="1:9">
      <c r="A66" s="14"/>
      <c r="B66" s="28"/>
      <c r="C66" s="29"/>
      <c r="D66" s="29"/>
      <c r="E66" s="30"/>
      <c r="F66" s="30"/>
      <c r="G66" s="29"/>
      <c r="H66" s="29"/>
      <c r="I66" s="30"/>
    </row>
    <row r="67" spans="1:9">
      <c r="A67" s="14"/>
      <c r="B67" s="22" t="s">
        <v>363</v>
      </c>
      <c r="C67" s="27">
        <v>30.6</v>
      </c>
      <c r="D67" s="27"/>
      <c r="E67" s="25"/>
      <c r="F67" s="25"/>
      <c r="G67" s="27">
        <v>30.6</v>
      </c>
      <c r="H67" s="27"/>
      <c r="I67" s="25"/>
    </row>
    <row r="68" spans="1:9">
      <c r="A68" s="14"/>
      <c r="B68" s="22"/>
      <c r="C68" s="27"/>
      <c r="D68" s="27"/>
      <c r="E68" s="25"/>
      <c r="F68" s="25"/>
      <c r="G68" s="27"/>
      <c r="H68" s="27"/>
      <c r="I68" s="25"/>
    </row>
    <row r="69" spans="1:9">
      <c r="A69" s="14"/>
      <c r="B69" s="28" t="s">
        <v>355</v>
      </c>
      <c r="C69" s="29">
        <v>27.5</v>
      </c>
      <c r="D69" s="29"/>
      <c r="E69" s="30"/>
      <c r="F69" s="30"/>
      <c r="G69" s="29">
        <v>19.3</v>
      </c>
      <c r="H69" s="29"/>
      <c r="I69" s="30"/>
    </row>
    <row r="70" spans="1:9">
      <c r="A70" s="14"/>
      <c r="B70" s="28"/>
      <c r="C70" s="29"/>
      <c r="D70" s="29"/>
      <c r="E70" s="30"/>
      <c r="F70" s="30"/>
      <c r="G70" s="29"/>
      <c r="H70" s="29"/>
      <c r="I70" s="30"/>
    </row>
    <row r="71" spans="1:9">
      <c r="A71" s="14"/>
      <c r="B71" s="22" t="s">
        <v>364</v>
      </c>
      <c r="C71" s="27">
        <v>5.4</v>
      </c>
      <c r="D71" s="27"/>
      <c r="E71" s="25"/>
      <c r="F71" s="25"/>
      <c r="G71" s="27">
        <v>13.2</v>
      </c>
      <c r="H71" s="27"/>
      <c r="I71" s="25"/>
    </row>
    <row r="72" spans="1:9">
      <c r="A72" s="14"/>
      <c r="B72" s="22"/>
      <c r="C72" s="27"/>
      <c r="D72" s="27"/>
      <c r="E72" s="25"/>
      <c r="F72" s="25"/>
      <c r="G72" s="27"/>
      <c r="H72" s="27"/>
      <c r="I72" s="25"/>
    </row>
    <row r="73" spans="1:9">
      <c r="A73" s="14"/>
      <c r="B73" s="28" t="s">
        <v>63</v>
      </c>
      <c r="C73" s="29">
        <v>11.4</v>
      </c>
      <c r="D73" s="29"/>
      <c r="E73" s="30"/>
      <c r="F73" s="30"/>
      <c r="G73" s="29">
        <v>5</v>
      </c>
      <c r="H73" s="29"/>
      <c r="I73" s="30"/>
    </row>
    <row r="74" spans="1:9" ht="15.75" thickBot="1">
      <c r="A74" s="14"/>
      <c r="B74" s="136"/>
      <c r="C74" s="84"/>
      <c r="D74" s="84"/>
      <c r="E74" s="60"/>
      <c r="F74" s="60"/>
      <c r="G74" s="84"/>
      <c r="H74" s="84"/>
      <c r="I74" s="60"/>
    </row>
    <row r="75" spans="1:9">
      <c r="A75" s="14"/>
      <c r="B75" s="65"/>
      <c r="C75" s="139" t="s">
        <v>155</v>
      </c>
      <c r="D75" s="86">
        <v>354.4</v>
      </c>
      <c r="E75" s="65"/>
      <c r="F75" s="65"/>
      <c r="G75" s="139" t="s">
        <v>155</v>
      </c>
      <c r="H75" s="86">
        <v>421.8</v>
      </c>
      <c r="I75" s="65"/>
    </row>
    <row r="76" spans="1:9" ht="15.75" thickBot="1">
      <c r="A76" s="14"/>
      <c r="B76" s="66"/>
      <c r="C76" s="140"/>
      <c r="D76" s="141"/>
      <c r="E76" s="66"/>
      <c r="F76" s="66"/>
      <c r="G76" s="140"/>
      <c r="H76" s="141"/>
      <c r="I76" s="66"/>
    </row>
    <row r="77" spans="1:9" ht="15.75" thickTop="1">
      <c r="A77" s="14"/>
      <c r="B77" s="71"/>
      <c r="C77" s="71"/>
      <c r="D77" s="71"/>
      <c r="E77" s="71"/>
      <c r="F77" s="71"/>
      <c r="G77" s="71"/>
      <c r="H77" s="71"/>
      <c r="I77" s="71"/>
    </row>
    <row r="78" spans="1:9">
      <c r="A78" s="14"/>
      <c r="B78" s="70" t="s">
        <v>365</v>
      </c>
      <c r="C78" s="70"/>
      <c r="D78" s="70"/>
      <c r="E78" s="70"/>
      <c r="F78" s="70"/>
      <c r="G78" s="70"/>
      <c r="H78" s="70"/>
      <c r="I78" s="70"/>
    </row>
    <row r="79" spans="1:9">
      <c r="A79" s="14"/>
      <c r="B79" s="21"/>
      <c r="C79" s="21"/>
      <c r="D79" s="21"/>
      <c r="E79" s="21"/>
      <c r="F79" s="21"/>
      <c r="G79" s="21"/>
      <c r="H79" s="21"/>
      <c r="I79" s="21"/>
    </row>
    <row r="80" spans="1:9">
      <c r="A80" s="14"/>
      <c r="B80" s="15"/>
      <c r="C80" s="15"/>
      <c r="D80" s="15"/>
      <c r="E80" s="15"/>
      <c r="F80" s="15"/>
      <c r="G80" s="15"/>
      <c r="H80" s="15"/>
      <c r="I80" s="15"/>
    </row>
    <row r="81" spans="1:9" ht="15" customHeight="1">
      <c r="A81" s="14"/>
      <c r="B81" s="25"/>
      <c r="C81" s="23" t="s">
        <v>167</v>
      </c>
      <c r="D81" s="23"/>
      <c r="E81" s="23"/>
      <c r="F81" s="25"/>
      <c r="G81" s="23" t="s">
        <v>168</v>
      </c>
      <c r="H81" s="23"/>
      <c r="I81" s="23"/>
    </row>
    <row r="82" spans="1:9" ht="15.75" thickBot="1">
      <c r="A82" s="14"/>
      <c r="B82" s="25"/>
      <c r="C82" s="74">
        <v>2013</v>
      </c>
      <c r="D82" s="74"/>
      <c r="E82" s="74"/>
      <c r="F82" s="25"/>
      <c r="G82" s="74">
        <v>2012</v>
      </c>
      <c r="H82" s="74"/>
      <c r="I82" s="74"/>
    </row>
    <row r="83" spans="1:9">
      <c r="A83" s="14"/>
      <c r="B83" s="28" t="s">
        <v>366</v>
      </c>
      <c r="C83" s="130" t="s">
        <v>155</v>
      </c>
      <c r="D83" s="131">
        <v>220.5</v>
      </c>
      <c r="E83" s="51"/>
      <c r="F83" s="30"/>
      <c r="G83" s="130" t="s">
        <v>155</v>
      </c>
      <c r="H83" s="131">
        <v>231.1</v>
      </c>
      <c r="I83" s="51"/>
    </row>
    <row r="84" spans="1:9">
      <c r="A84" s="14"/>
      <c r="B84" s="28"/>
      <c r="C84" s="28"/>
      <c r="D84" s="29"/>
      <c r="E84" s="30"/>
      <c r="F84" s="30"/>
      <c r="G84" s="28"/>
      <c r="H84" s="29"/>
      <c r="I84" s="30"/>
    </row>
    <row r="85" spans="1:9">
      <c r="A85" s="14"/>
      <c r="B85" s="22" t="s">
        <v>367</v>
      </c>
      <c r="C85" s="27">
        <v>136</v>
      </c>
      <c r="D85" s="27"/>
      <c r="E85" s="25"/>
      <c r="F85" s="25"/>
      <c r="G85" s="27">
        <v>146.9</v>
      </c>
      <c r="H85" s="27"/>
      <c r="I85" s="25"/>
    </row>
    <row r="86" spans="1:9">
      <c r="A86" s="14"/>
      <c r="B86" s="22"/>
      <c r="C86" s="27"/>
      <c r="D86" s="27"/>
      <c r="E86" s="25"/>
      <c r="F86" s="25"/>
      <c r="G86" s="27"/>
      <c r="H86" s="27"/>
      <c r="I86" s="25"/>
    </row>
    <row r="87" spans="1:9">
      <c r="A87" s="14"/>
      <c r="B87" s="28" t="s">
        <v>368</v>
      </c>
      <c r="C87" s="29">
        <v>91.8</v>
      </c>
      <c r="D87" s="29"/>
      <c r="E87" s="30"/>
      <c r="F87" s="30"/>
      <c r="G87" s="29">
        <v>86.9</v>
      </c>
      <c r="H87" s="29"/>
      <c r="I87" s="30"/>
    </row>
    <row r="88" spans="1:9">
      <c r="A88" s="14"/>
      <c r="B88" s="28"/>
      <c r="C88" s="29"/>
      <c r="D88" s="29"/>
      <c r="E88" s="30"/>
      <c r="F88" s="30"/>
      <c r="G88" s="29"/>
      <c r="H88" s="29"/>
      <c r="I88" s="30"/>
    </row>
    <row r="89" spans="1:9">
      <c r="A89" s="14"/>
      <c r="B89" s="22" t="s">
        <v>369</v>
      </c>
      <c r="C89" s="27">
        <v>34.799999999999997</v>
      </c>
      <c r="D89" s="27"/>
      <c r="E89" s="25"/>
      <c r="F89" s="25"/>
      <c r="G89" s="27">
        <v>67.900000000000006</v>
      </c>
      <c r="H89" s="27"/>
      <c r="I89" s="25"/>
    </row>
    <row r="90" spans="1:9">
      <c r="A90" s="14"/>
      <c r="B90" s="22"/>
      <c r="C90" s="27"/>
      <c r="D90" s="27"/>
      <c r="E90" s="25"/>
      <c r="F90" s="25"/>
      <c r="G90" s="27"/>
      <c r="H90" s="27"/>
      <c r="I90" s="25"/>
    </row>
    <row r="91" spans="1:9">
      <c r="A91" s="14"/>
      <c r="B91" s="28" t="s">
        <v>370</v>
      </c>
      <c r="C91" s="29">
        <v>5</v>
      </c>
      <c r="D91" s="29"/>
      <c r="E91" s="30"/>
      <c r="F91" s="30"/>
      <c r="G91" s="29">
        <v>9</v>
      </c>
      <c r="H91" s="29"/>
      <c r="I91" s="30"/>
    </row>
    <row r="92" spans="1:9">
      <c r="A92" s="14"/>
      <c r="B92" s="28"/>
      <c r="C92" s="29"/>
      <c r="D92" s="29"/>
      <c r="E92" s="30"/>
      <c r="F92" s="30"/>
      <c r="G92" s="29"/>
      <c r="H92" s="29"/>
      <c r="I92" s="30"/>
    </row>
    <row r="93" spans="1:9">
      <c r="A93" s="14"/>
      <c r="B93" s="22" t="s">
        <v>63</v>
      </c>
      <c r="C93" s="27">
        <v>30.3</v>
      </c>
      <c r="D93" s="27"/>
      <c r="E93" s="25"/>
      <c r="F93" s="25"/>
      <c r="G93" s="27">
        <v>42.6</v>
      </c>
      <c r="H93" s="27"/>
      <c r="I93" s="25"/>
    </row>
    <row r="94" spans="1:9" ht="15.75" thickBot="1">
      <c r="A94" s="14"/>
      <c r="B94" s="31"/>
      <c r="C94" s="32"/>
      <c r="D94" s="32"/>
      <c r="E94" s="33"/>
      <c r="F94" s="33"/>
      <c r="G94" s="32"/>
      <c r="H94" s="32"/>
      <c r="I94" s="33"/>
    </row>
    <row r="95" spans="1:9">
      <c r="A95" s="14"/>
      <c r="B95" s="133"/>
      <c r="C95" s="34" t="s">
        <v>155</v>
      </c>
      <c r="D95" s="36">
        <v>518.4</v>
      </c>
      <c r="E95" s="38"/>
      <c r="F95" s="38"/>
      <c r="G95" s="34" t="s">
        <v>155</v>
      </c>
      <c r="H95" s="36">
        <v>584.4</v>
      </c>
      <c r="I95" s="38"/>
    </row>
    <row r="96" spans="1:9" ht="15.75" thickBot="1">
      <c r="A96" s="14"/>
      <c r="B96" s="134"/>
      <c r="C96" s="35"/>
      <c r="D96" s="37"/>
      <c r="E96" s="39"/>
      <c r="F96" s="39"/>
      <c r="G96" s="35"/>
      <c r="H96" s="37"/>
      <c r="I96" s="39"/>
    </row>
    <row r="97" spans="1:9" ht="15.75" thickTop="1">
      <c r="A97" s="14"/>
      <c r="B97" s="102" t="s">
        <v>184</v>
      </c>
      <c r="C97" s="102"/>
      <c r="D97" s="102"/>
      <c r="E97" s="102"/>
      <c r="F97" s="102"/>
      <c r="G97" s="102"/>
      <c r="H97" s="102"/>
      <c r="I97" s="102"/>
    </row>
    <row r="98" spans="1:9">
      <c r="A98" s="14"/>
      <c r="B98" s="70" t="s">
        <v>371</v>
      </c>
      <c r="C98" s="70"/>
      <c r="D98" s="70"/>
      <c r="E98" s="70"/>
      <c r="F98" s="70"/>
      <c r="G98" s="70"/>
      <c r="H98" s="70"/>
      <c r="I98" s="70"/>
    </row>
    <row r="99" spans="1:9">
      <c r="A99" s="14"/>
      <c r="B99" s="21"/>
      <c r="C99" s="21"/>
      <c r="D99" s="21"/>
      <c r="E99" s="21"/>
      <c r="F99" s="21"/>
      <c r="G99" s="21"/>
      <c r="H99" s="21"/>
      <c r="I99" s="21"/>
    </row>
    <row r="100" spans="1:9">
      <c r="A100" s="14"/>
      <c r="B100" s="15"/>
      <c r="C100" s="15"/>
      <c r="D100" s="15"/>
      <c r="E100" s="15"/>
      <c r="F100" s="15"/>
      <c r="G100" s="15"/>
      <c r="H100" s="15"/>
      <c r="I100" s="15"/>
    </row>
    <row r="101" spans="1:9" ht="15" customHeight="1">
      <c r="A101" s="14"/>
      <c r="B101" s="25"/>
      <c r="C101" s="23" t="s">
        <v>167</v>
      </c>
      <c r="D101" s="23"/>
      <c r="E101" s="23"/>
      <c r="F101" s="25"/>
      <c r="G101" s="23" t="s">
        <v>168</v>
      </c>
      <c r="H101" s="23"/>
      <c r="I101" s="23"/>
    </row>
    <row r="102" spans="1:9" ht="15.75" thickBot="1">
      <c r="A102" s="14"/>
      <c r="B102" s="25"/>
      <c r="C102" s="74">
        <v>2013</v>
      </c>
      <c r="D102" s="74"/>
      <c r="E102" s="74"/>
      <c r="F102" s="25"/>
      <c r="G102" s="74">
        <v>2012</v>
      </c>
      <c r="H102" s="74"/>
      <c r="I102" s="74"/>
    </row>
    <row r="103" spans="1:9">
      <c r="A103" s="14"/>
      <c r="B103" s="28" t="s">
        <v>367</v>
      </c>
      <c r="C103" s="130" t="s">
        <v>155</v>
      </c>
      <c r="D103" s="131">
        <v>200.8</v>
      </c>
      <c r="E103" s="51"/>
      <c r="F103" s="30"/>
      <c r="G103" s="130" t="s">
        <v>155</v>
      </c>
      <c r="H103" s="131">
        <v>224.5</v>
      </c>
      <c r="I103" s="51"/>
    </row>
    <row r="104" spans="1:9">
      <c r="A104" s="14"/>
      <c r="B104" s="28"/>
      <c r="C104" s="28"/>
      <c r="D104" s="29"/>
      <c r="E104" s="30"/>
      <c r="F104" s="30"/>
      <c r="G104" s="28"/>
      <c r="H104" s="29"/>
      <c r="I104" s="30"/>
    </row>
    <row r="105" spans="1:9">
      <c r="A105" s="14"/>
      <c r="B105" s="22" t="s">
        <v>372</v>
      </c>
      <c r="C105" s="27">
        <v>135.30000000000001</v>
      </c>
      <c r="D105" s="27"/>
      <c r="E105" s="25"/>
      <c r="F105" s="25"/>
      <c r="G105" s="27">
        <v>129.6</v>
      </c>
      <c r="H105" s="27"/>
      <c r="I105" s="25"/>
    </row>
    <row r="106" spans="1:9">
      <c r="A106" s="14"/>
      <c r="B106" s="22"/>
      <c r="C106" s="27"/>
      <c r="D106" s="27"/>
      <c r="E106" s="25"/>
      <c r="F106" s="25"/>
      <c r="G106" s="27"/>
      <c r="H106" s="27"/>
      <c r="I106" s="25"/>
    </row>
    <row r="107" spans="1:9">
      <c r="A107" s="14"/>
      <c r="B107" s="28" t="s">
        <v>373</v>
      </c>
      <c r="C107" s="29">
        <v>76.8</v>
      </c>
      <c r="D107" s="29"/>
      <c r="E107" s="30"/>
      <c r="F107" s="30"/>
      <c r="G107" s="29">
        <v>118</v>
      </c>
      <c r="H107" s="29"/>
      <c r="I107" s="30"/>
    </row>
    <row r="108" spans="1:9">
      <c r="A108" s="14"/>
      <c r="B108" s="28"/>
      <c r="C108" s="29"/>
      <c r="D108" s="29"/>
      <c r="E108" s="30"/>
      <c r="F108" s="30"/>
      <c r="G108" s="29"/>
      <c r="H108" s="29"/>
      <c r="I108" s="30"/>
    </row>
    <row r="109" spans="1:9">
      <c r="A109" s="14"/>
      <c r="B109" s="22" t="s">
        <v>374</v>
      </c>
      <c r="C109" s="27">
        <v>39</v>
      </c>
      <c r="D109" s="27"/>
      <c r="E109" s="25"/>
      <c r="F109" s="25"/>
      <c r="G109" s="27">
        <v>33.299999999999997</v>
      </c>
      <c r="H109" s="27"/>
      <c r="I109" s="25"/>
    </row>
    <row r="110" spans="1:9">
      <c r="A110" s="14"/>
      <c r="B110" s="22"/>
      <c r="C110" s="27"/>
      <c r="D110" s="27"/>
      <c r="E110" s="25"/>
      <c r="F110" s="25"/>
      <c r="G110" s="27"/>
      <c r="H110" s="27"/>
      <c r="I110" s="25"/>
    </row>
    <row r="111" spans="1:9">
      <c r="A111" s="14"/>
      <c r="B111" s="28" t="s">
        <v>366</v>
      </c>
      <c r="C111" s="29">
        <v>33.299999999999997</v>
      </c>
      <c r="D111" s="29"/>
      <c r="E111" s="30"/>
      <c r="F111" s="30"/>
      <c r="G111" s="29">
        <v>31.6</v>
      </c>
      <c r="H111" s="29"/>
      <c r="I111" s="30"/>
    </row>
    <row r="112" spans="1:9">
      <c r="A112" s="14"/>
      <c r="B112" s="28"/>
      <c r="C112" s="29"/>
      <c r="D112" s="29"/>
      <c r="E112" s="30"/>
      <c r="F112" s="30"/>
      <c r="G112" s="29"/>
      <c r="H112" s="29"/>
      <c r="I112" s="30"/>
    </row>
    <row r="113" spans="1:9">
      <c r="A113" s="14"/>
      <c r="B113" s="22" t="s">
        <v>63</v>
      </c>
      <c r="C113" s="27">
        <v>30.2</v>
      </c>
      <c r="D113" s="27"/>
      <c r="E113" s="25"/>
      <c r="F113" s="25"/>
      <c r="G113" s="27">
        <v>36.4</v>
      </c>
      <c r="H113" s="27"/>
      <c r="I113" s="25"/>
    </row>
    <row r="114" spans="1:9" ht="15.75" thickBot="1">
      <c r="A114" s="14"/>
      <c r="B114" s="31"/>
      <c r="C114" s="32"/>
      <c r="D114" s="32"/>
      <c r="E114" s="33"/>
      <c r="F114" s="33"/>
      <c r="G114" s="32"/>
      <c r="H114" s="32"/>
      <c r="I114" s="33"/>
    </row>
    <row r="115" spans="1:9">
      <c r="A115" s="14"/>
      <c r="B115" s="133"/>
      <c r="C115" s="34" t="s">
        <v>155</v>
      </c>
      <c r="D115" s="36">
        <v>515.4</v>
      </c>
      <c r="E115" s="38"/>
      <c r="F115" s="38"/>
      <c r="G115" s="34" t="s">
        <v>155</v>
      </c>
      <c r="H115" s="36">
        <v>573.4</v>
      </c>
      <c r="I115" s="38"/>
    </row>
    <row r="116" spans="1:9" ht="15.75" thickBot="1">
      <c r="A116" s="14"/>
      <c r="B116" s="134"/>
      <c r="C116" s="35"/>
      <c r="D116" s="37"/>
      <c r="E116" s="39"/>
      <c r="F116" s="39"/>
      <c r="G116" s="35"/>
      <c r="H116" s="37"/>
      <c r="I116" s="39"/>
    </row>
    <row r="117" spans="1:9" ht="15.75" thickTop="1">
      <c r="A117" s="14"/>
      <c r="B117" s="102"/>
      <c r="C117" s="102"/>
      <c r="D117" s="102"/>
      <c r="E117" s="102"/>
      <c r="F117" s="102"/>
      <c r="G117" s="102"/>
      <c r="H117" s="102"/>
      <c r="I117" s="102"/>
    </row>
    <row r="118" spans="1:9">
      <c r="A118" s="14"/>
      <c r="B118" s="70" t="s">
        <v>375</v>
      </c>
      <c r="C118" s="70"/>
      <c r="D118" s="70"/>
      <c r="E118" s="70"/>
      <c r="F118" s="70"/>
      <c r="G118" s="70"/>
      <c r="H118" s="70"/>
      <c r="I118" s="70"/>
    </row>
    <row r="119" spans="1:9">
      <c r="A119" s="14"/>
      <c r="B119" s="21"/>
      <c r="C119" s="21"/>
      <c r="D119" s="21"/>
      <c r="E119" s="21"/>
      <c r="F119" s="21"/>
      <c r="G119" s="21"/>
      <c r="H119" s="21"/>
      <c r="I119" s="21"/>
    </row>
    <row r="120" spans="1:9">
      <c r="A120" s="14"/>
      <c r="B120" s="15"/>
      <c r="C120" s="15"/>
      <c r="D120" s="15"/>
      <c r="E120" s="15"/>
      <c r="F120" s="15"/>
      <c r="G120" s="15"/>
      <c r="H120" s="15"/>
      <c r="I120" s="15"/>
    </row>
    <row r="121" spans="1:9" ht="15" customHeight="1">
      <c r="A121" s="14"/>
      <c r="B121" s="25"/>
      <c r="C121" s="23" t="s">
        <v>167</v>
      </c>
      <c r="D121" s="23"/>
      <c r="E121" s="23"/>
      <c r="F121" s="25"/>
      <c r="G121" s="23" t="s">
        <v>168</v>
      </c>
      <c r="H121" s="23"/>
      <c r="I121" s="23"/>
    </row>
    <row r="122" spans="1:9" ht="15.75" thickBot="1">
      <c r="A122" s="14"/>
      <c r="B122" s="25"/>
      <c r="C122" s="74">
        <v>2013</v>
      </c>
      <c r="D122" s="74"/>
      <c r="E122" s="74"/>
      <c r="F122" s="25"/>
      <c r="G122" s="74">
        <v>2012</v>
      </c>
      <c r="H122" s="74"/>
      <c r="I122" s="74"/>
    </row>
    <row r="123" spans="1:9">
      <c r="A123" s="14"/>
      <c r="B123" s="28" t="s">
        <v>181</v>
      </c>
      <c r="C123" s="130" t="s">
        <v>155</v>
      </c>
      <c r="D123" s="131">
        <v>21.3</v>
      </c>
      <c r="E123" s="51"/>
      <c r="F123" s="30"/>
      <c r="G123" s="130" t="s">
        <v>155</v>
      </c>
      <c r="H123" s="131">
        <v>24.4</v>
      </c>
      <c r="I123" s="51"/>
    </row>
    <row r="124" spans="1:9">
      <c r="A124" s="14"/>
      <c r="B124" s="28"/>
      <c r="C124" s="142"/>
      <c r="D124" s="143"/>
      <c r="E124" s="52"/>
      <c r="F124" s="30"/>
      <c r="G124" s="142"/>
      <c r="H124" s="143"/>
      <c r="I124" s="52"/>
    </row>
    <row r="125" spans="1:9" ht="15.75" thickBot="1">
      <c r="A125" s="14"/>
      <c r="B125" s="97" t="s">
        <v>63</v>
      </c>
      <c r="C125" s="32" t="s">
        <v>376</v>
      </c>
      <c r="D125" s="32"/>
      <c r="E125" s="97" t="s">
        <v>206</v>
      </c>
      <c r="F125" s="20"/>
      <c r="G125" s="32" t="s">
        <v>377</v>
      </c>
      <c r="H125" s="32"/>
      <c r="I125" s="97" t="s">
        <v>206</v>
      </c>
    </row>
    <row r="126" spans="1:9">
      <c r="A126" s="14"/>
      <c r="B126" s="38"/>
      <c r="C126" s="34" t="s">
        <v>155</v>
      </c>
      <c r="D126" s="36">
        <v>17.5</v>
      </c>
      <c r="E126" s="38"/>
      <c r="F126" s="38"/>
      <c r="G126" s="34" t="s">
        <v>155</v>
      </c>
      <c r="H126" s="36">
        <v>20.100000000000001</v>
      </c>
      <c r="I126" s="38"/>
    </row>
    <row r="127" spans="1:9" ht="15.75" thickBot="1">
      <c r="A127" s="14"/>
      <c r="B127" s="39"/>
      <c r="C127" s="35"/>
      <c r="D127" s="37"/>
      <c r="E127" s="39"/>
      <c r="F127" s="39"/>
      <c r="G127" s="35"/>
      <c r="H127" s="37"/>
      <c r="I127" s="39"/>
    </row>
    <row r="128" spans="1:9" ht="15.75" thickTop="1">
      <c r="A128" s="14"/>
      <c r="B128" s="71"/>
      <c r="C128" s="71"/>
      <c r="D128" s="71"/>
      <c r="E128" s="71"/>
      <c r="F128" s="71"/>
      <c r="G128" s="71"/>
      <c r="H128" s="71"/>
      <c r="I128" s="71"/>
    </row>
    <row r="129" spans="1:9">
      <c r="A129" s="14"/>
      <c r="B129" s="145" t="s">
        <v>378</v>
      </c>
      <c r="C129" s="145"/>
      <c r="D129" s="145"/>
      <c r="E129" s="145"/>
      <c r="F129" s="145"/>
      <c r="G129" s="145"/>
      <c r="H129" s="145"/>
      <c r="I129" s="145"/>
    </row>
    <row r="130" spans="1:9">
      <c r="A130" s="14"/>
      <c r="B130" s="67"/>
      <c r="C130" s="67"/>
      <c r="D130" s="67"/>
      <c r="E130" s="67"/>
      <c r="F130" s="67"/>
      <c r="G130" s="67"/>
      <c r="H130" s="67"/>
      <c r="I130" s="67"/>
    </row>
    <row r="131" spans="1:9" ht="85.5" customHeight="1">
      <c r="A131" s="14"/>
      <c r="B131" s="70" t="s">
        <v>379</v>
      </c>
      <c r="C131" s="70"/>
      <c r="D131" s="70"/>
      <c r="E131" s="70"/>
      <c r="F131" s="70"/>
      <c r="G131" s="70"/>
      <c r="H131" s="70"/>
      <c r="I131" s="70"/>
    </row>
    <row r="132" spans="1:9">
      <c r="A132" s="14"/>
      <c r="B132" s="67"/>
      <c r="C132" s="67"/>
      <c r="D132" s="67"/>
      <c r="E132" s="67"/>
      <c r="F132" s="67"/>
      <c r="G132" s="67"/>
      <c r="H132" s="67"/>
      <c r="I132" s="67"/>
    </row>
    <row r="133" spans="1:9" ht="85.5" customHeight="1">
      <c r="A133" s="14"/>
      <c r="B133" s="70" t="s">
        <v>380</v>
      </c>
      <c r="C133" s="70"/>
      <c r="D133" s="70"/>
      <c r="E133" s="70"/>
      <c r="F133" s="70"/>
      <c r="G133" s="70"/>
      <c r="H133" s="70"/>
      <c r="I133" s="70"/>
    </row>
    <row r="134" spans="1:9">
      <c r="A134" s="14"/>
      <c r="B134" s="67"/>
      <c r="C134" s="67"/>
      <c r="D134" s="67"/>
      <c r="E134" s="67"/>
      <c r="F134" s="67"/>
      <c r="G134" s="67"/>
      <c r="H134" s="67"/>
      <c r="I134" s="67"/>
    </row>
    <row r="135" spans="1:9" ht="28.5" customHeight="1">
      <c r="A135" s="14"/>
      <c r="B135" s="70" t="s">
        <v>381</v>
      </c>
      <c r="C135" s="70"/>
      <c r="D135" s="70"/>
      <c r="E135" s="70"/>
      <c r="F135" s="70"/>
      <c r="G135" s="70"/>
      <c r="H135" s="70"/>
      <c r="I135" s="70"/>
    </row>
    <row r="136" spans="1:9">
      <c r="A136" s="14"/>
      <c r="B136" s="67"/>
      <c r="C136" s="67"/>
      <c r="D136" s="67"/>
      <c r="E136" s="67"/>
      <c r="F136" s="67"/>
      <c r="G136" s="67"/>
      <c r="H136" s="67"/>
      <c r="I136" s="67"/>
    </row>
    <row r="137" spans="1:9" ht="42.75" customHeight="1">
      <c r="A137" s="14"/>
      <c r="B137" s="70" t="s">
        <v>382</v>
      </c>
      <c r="C137" s="70"/>
      <c r="D137" s="70"/>
      <c r="E137" s="70"/>
      <c r="F137" s="70"/>
      <c r="G137" s="70"/>
      <c r="H137" s="70"/>
      <c r="I137" s="70"/>
    </row>
    <row r="138" spans="1:9">
      <c r="A138" s="14"/>
      <c r="B138" s="67"/>
      <c r="C138" s="67"/>
      <c r="D138" s="67"/>
      <c r="E138" s="67"/>
      <c r="F138" s="67"/>
      <c r="G138" s="67"/>
      <c r="H138" s="67"/>
      <c r="I138" s="67"/>
    </row>
    <row r="139" spans="1:9" ht="42.75" customHeight="1">
      <c r="A139" s="14"/>
      <c r="B139" s="70" t="s">
        <v>383</v>
      </c>
      <c r="C139" s="70"/>
      <c r="D139" s="70"/>
      <c r="E139" s="70"/>
      <c r="F139" s="70"/>
      <c r="G139" s="70"/>
      <c r="H139" s="70"/>
      <c r="I139" s="70"/>
    </row>
  </sheetData>
  <mergeCells count="345">
    <mergeCell ref="B139:I139"/>
    <mergeCell ref="B133:I133"/>
    <mergeCell ref="B134:I134"/>
    <mergeCell ref="B135:I135"/>
    <mergeCell ref="B136:I136"/>
    <mergeCell ref="B137:I137"/>
    <mergeCell ref="B138:I138"/>
    <mergeCell ref="B118:I118"/>
    <mergeCell ref="B128:I128"/>
    <mergeCell ref="B129:I129"/>
    <mergeCell ref="B130:I130"/>
    <mergeCell ref="B131:I131"/>
    <mergeCell ref="B132:I132"/>
    <mergeCell ref="B51:I51"/>
    <mergeCell ref="B52:I52"/>
    <mergeCell ref="B77:I77"/>
    <mergeCell ref="B78:I78"/>
    <mergeCell ref="B97:I97"/>
    <mergeCell ref="B98:I98"/>
    <mergeCell ref="B7:I7"/>
    <mergeCell ref="B8:I8"/>
    <mergeCell ref="B22:I22"/>
    <mergeCell ref="B23:I23"/>
    <mergeCell ref="B24:I24"/>
    <mergeCell ref="B25:I25"/>
    <mergeCell ref="H126:H127"/>
    <mergeCell ref="I126:I127"/>
    <mergeCell ref="A1:A2"/>
    <mergeCell ref="B1:I1"/>
    <mergeCell ref="B2:I2"/>
    <mergeCell ref="B3:I3"/>
    <mergeCell ref="A4:A139"/>
    <mergeCell ref="B4:I4"/>
    <mergeCell ref="B5:I5"/>
    <mergeCell ref="B6:I6"/>
    <mergeCell ref="H123:H124"/>
    <mergeCell ref="I123:I124"/>
    <mergeCell ref="C125:D125"/>
    <mergeCell ref="G125:H125"/>
    <mergeCell ref="B126:B127"/>
    <mergeCell ref="C126:C127"/>
    <mergeCell ref="D126:D127"/>
    <mergeCell ref="E126:E127"/>
    <mergeCell ref="F126:F127"/>
    <mergeCell ref="G126:G127"/>
    <mergeCell ref="B123:B124"/>
    <mergeCell ref="C123:C124"/>
    <mergeCell ref="D123:D124"/>
    <mergeCell ref="E123:E124"/>
    <mergeCell ref="F123:F124"/>
    <mergeCell ref="G123:G124"/>
    <mergeCell ref="H115:H116"/>
    <mergeCell ref="I115:I116"/>
    <mergeCell ref="B119:I119"/>
    <mergeCell ref="B121:B122"/>
    <mergeCell ref="C121:E121"/>
    <mergeCell ref="C122:E122"/>
    <mergeCell ref="F121:F122"/>
    <mergeCell ref="G121:I121"/>
    <mergeCell ref="G122:I122"/>
    <mergeCell ref="B117:I117"/>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H95:H96"/>
    <mergeCell ref="I95:I96"/>
    <mergeCell ref="B99:I99"/>
    <mergeCell ref="B101:B102"/>
    <mergeCell ref="C101:E101"/>
    <mergeCell ref="C102:E102"/>
    <mergeCell ref="F101:F102"/>
    <mergeCell ref="G101:I101"/>
    <mergeCell ref="G102:I102"/>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5:H76"/>
    <mergeCell ref="I75:I76"/>
    <mergeCell ref="B79:I79"/>
    <mergeCell ref="B81:B82"/>
    <mergeCell ref="C81:E81"/>
    <mergeCell ref="C82:E82"/>
    <mergeCell ref="F81:F82"/>
    <mergeCell ref="G81:I81"/>
    <mergeCell ref="G82:I82"/>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8:H49"/>
    <mergeCell ref="I48:I49"/>
    <mergeCell ref="B53:I53"/>
    <mergeCell ref="B55:B56"/>
    <mergeCell ref="C55:E55"/>
    <mergeCell ref="C56:E56"/>
    <mergeCell ref="F55:F56"/>
    <mergeCell ref="G55:I55"/>
    <mergeCell ref="G56:I56"/>
    <mergeCell ref="B50:I5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I20:I21"/>
    <mergeCell ref="B26:I26"/>
    <mergeCell ref="B28:B29"/>
    <mergeCell ref="C28:E28"/>
    <mergeCell ref="C29:E29"/>
    <mergeCell ref="F28:F29"/>
    <mergeCell ref="G28:I28"/>
    <mergeCell ref="G29:I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8"/>
  <sheetViews>
    <sheetView showGridLines="0" workbookViewId="0"/>
  </sheetViews>
  <sheetFormatPr defaultRowHeight="15"/>
  <cols>
    <col min="1" max="1" width="32.85546875" bestFit="1" customWidth="1"/>
    <col min="2" max="2" width="36.5703125" bestFit="1" customWidth="1"/>
    <col min="3" max="3" width="9.140625" customWidth="1"/>
    <col min="4" max="4" width="36.57031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6.5703125" customWidth="1"/>
    <col min="17" max="17" width="7.140625" customWidth="1"/>
    <col min="18" max="18" width="36.5703125" customWidth="1"/>
    <col min="19" max="19" width="9.140625" customWidth="1"/>
    <col min="20" max="20" width="36.5703125" customWidth="1"/>
    <col min="21" max="21" width="7.140625" customWidth="1"/>
    <col min="22" max="22" width="36.5703125" customWidth="1"/>
    <col min="23" max="23" width="9.140625" customWidth="1"/>
    <col min="24" max="24" width="36.5703125" customWidth="1"/>
    <col min="25" max="25" width="7.140625" customWidth="1"/>
  </cols>
  <sheetData>
    <row r="1" spans="1:25" ht="15" customHeight="1">
      <c r="A1" s="7" t="s">
        <v>3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5</v>
      </c>
      <c r="B3" s="67"/>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384</v>
      </c>
      <c r="B4" s="68" t="s">
        <v>386</v>
      </c>
      <c r="C4" s="68"/>
      <c r="D4" s="68"/>
      <c r="E4" s="68"/>
      <c r="F4" s="68"/>
      <c r="G4" s="68"/>
      <c r="H4" s="68"/>
      <c r="I4" s="68"/>
      <c r="J4" s="68"/>
      <c r="K4" s="68"/>
      <c r="L4" s="68"/>
      <c r="M4" s="68"/>
      <c r="N4" s="68"/>
      <c r="O4" s="68"/>
      <c r="P4" s="68"/>
      <c r="Q4" s="68"/>
      <c r="R4" s="68"/>
      <c r="S4" s="68"/>
      <c r="T4" s="68"/>
      <c r="U4" s="68"/>
      <c r="V4" s="68"/>
      <c r="W4" s="68"/>
      <c r="X4" s="68"/>
      <c r="Y4" s="68"/>
    </row>
    <row r="5" spans="1:25">
      <c r="A5" s="14"/>
      <c r="B5" s="67"/>
      <c r="C5" s="67"/>
      <c r="D5" s="67"/>
      <c r="E5" s="67"/>
      <c r="F5" s="67"/>
      <c r="G5" s="67"/>
      <c r="H5" s="67"/>
      <c r="I5" s="67"/>
      <c r="J5" s="67"/>
      <c r="K5" s="67"/>
      <c r="L5" s="67"/>
      <c r="M5" s="67"/>
      <c r="N5" s="67"/>
      <c r="O5" s="67"/>
      <c r="P5" s="67"/>
      <c r="Q5" s="67"/>
      <c r="R5" s="67"/>
      <c r="S5" s="67"/>
      <c r="T5" s="67"/>
      <c r="U5" s="67"/>
      <c r="V5" s="67"/>
      <c r="W5" s="67"/>
      <c r="X5" s="67"/>
      <c r="Y5" s="67"/>
    </row>
    <row r="6" spans="1:25" ht="28.5" customHeight="1">
      <c r="A6" s="14"/>
      <c r="B6" s="70" t="s">
        <v>387</v>
      </c>
      <c r="C6" s="70"/>
      <c r="D6" s="70"/>
      <c r="E6" s="70"/>
      <c r="F6" s="70"/>
      <c r="G6" s="70"/>
      <c r="H6" s="70"/>
      <c r="I6" s="70"/>
      <c r="J6" s="70"/>
      <c r="K6" s="70"/>
      <c r="L6" s="70"/>
      <c r="M6" s="70"/>
      <c r="N6" s="70"/>
      <c r="O6" s="70"/>
      <c r="P6" s="70"/>
      <c r="Q6" s="70"/>
      <c r="R6" s="70"/>
      <c r="S6" s="70"/>
      <c r="T6" s="70"/>
      <c r="U6" s="70"/>
      <c r="V6" s="70"/>
      <c r="W6" s="70"/>
      <c r="X6" s="70"/>
      <c r="Y6" s="70"/>
    </row>
    <row r="7" spans="1:25">
      <c r="A7" s="14"/>
      <c r="B7" s="70"/>
      <c r="C7" s="70"/>
      <c r="D7" s="70"/>
      <c r="E7" s="70"/>
      <c r="F7" s="70"/>
      <c r="G7" s="70"/>
      <c r="H7" s="70"/>
      <c r="I7" s="70"/>
      <c r="J7" s="70"/>
      <c r="K7" s="70"/>
      <c r="L7" s="70"/>
      <c r="M7" s="70"/>
      <c r="N7" s="70"/>
      <c r="O7" s="70"/>
      <c r="P7" s="70"/>
      <c r="Q7" s="70"/>
      <c r="R7" s="70"/>
      <c r="S7" s="70"/>
      <c r="T7" s="70"/>
      <c r="U7" s="70"/>
      <c r="V7" s="70"/>
      <c r="W7" s="70"/>
      <c r="X7" s="70"/>
      <c r="Y7" s="70"/>
    </row>
    <row r="8" spans="1:25" ht="15" customHeight="1">
      <c r="A8" s="14"/>
      <c r="B8" s="70" t="s">
        <v>388</v>
      </c>
      <c r="C8" s="70"/>
      <c r="D8" s="70"/>
      <c r="E8" s="70"/>
      <c r="F8" s="70"/>
      <c r="G8" s="70"/>
      <c r="H8" s="70"/>
      <c r="I8" s="70"/>
      <c r="J8" s="70"/>
      <c r="K8" s="70"/>
      <c r="L8" s="70"/>
      <c r="M8" s="70"/>
      <c r="N8" s="70"/>
      <c r="O8" s="70"/>
      <c r="P8" s="70"/>
      <c r="Q8" s="70"/>
      <c r="R8" s="70"/>
      <c r="S8" s="70"/>
      <c r="T8" s="70"/>
      <c r="U8" s="70"/>
      <c r="V8" s="70"/>
      <c r="W8" s="70"/>
      <c r="X8" s="70"/>
      <c r="Y8" s="70"/>
    </row>
    <row r="9" spans="1:25">
      <c r="A9" s="14"/>
      <c r="B9" s="70" t="s">
        <v>184</v>
      </c>
      <c r="C9" s="70"/>
      <c r="D9" s="70"/>
      <c r="E9" s="70"/>
      <c r="F9" s="70"/>
      <c r="G9" s="70"/>
      <c r="H9" s="70"/>
      <c r="I9" s="70"/>
      <c r="J9" s="70"/>
      <c r="K9" s="70"/>
      <c r="L9" s="70"/>
      <c r="M9" s="70"/>
      <c r="N9" s="70"/>
      <c r="O9" s="70"/>
      <c r="P9" s="70"/>
      <c r="Q9" s="70"/>
      <c r="R9" s="70"/>
      <c r="S9" s="70"/>
      <c r="T9" s="70"/>
      <c r="U9" s="70"/>
      <c r="V9" s="70"/>
      <c r="W9" s="70"/>
      <c r="X9" s="70"/>
      <c r="Y9" s="70"/>
    </row>
    <row r="10" spans="1:25">
      <c r="A10" s="14"/>
      <c r="B10" s="70" t="s">
        <v>389</v>
      </c>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4"/>
      <c r="B11" s="70" t="s">
        <v>390</v>
      </c>
      <c r="C11" s="70"/>
      <c r="D11" s="70"/>
      <c r="E11" s="70"/>
      <c r="F11" s="70"/>
      <c r="G11" s="70"/>
      <c r="H11" s="70"/>
      <c r="I11" s="70"/>
      <c r="J11" s="70"/>
      <c r="K11" s="70"/>
      <c r="L11" s="70"/>
      <c r="M11" s="70"/>
      <c r="N11" s="70"/>
      <c r="O11" s="70"/>
      <c r="P11" s="70"/>
      <c r="Q11" s="70"/>
      <c r="R11" s="70"/>
      <c r="S11" s="70"/>
      <c r="T11" s="70"/>
      <c r="U11" s="70"/>
      <c r="V11" s="70"/>
      <c r="W11" s="70"/>
      <c r="X11" s="70"/>
      <c r="Y11" s="70"/>
    </row>
    <row r="12" spans="1:25" ht="28.5" customHeight="1">
      <c r="A12" s="14"/>
      <c r="B12" s="70" t="s">
        <v>391</v>
      </c>
      <c r="C12" s="70"/>
      <c r="D12" s="70"/>
      <c r="E12" s="70"/>
      <c r="F12" s="70"/>
      <c r="G12" s="70"/>
      <c r="H12" s="70"/>
      <c r="I12" s="70"/>
      <c r="J12" s="70"/>
      <c r="K12" s="70"/>
      <c r="L12" s="70"/>
      <c r="M12" s="70"/>
      <c r="N12" s="70"/>
      <c r="O12" s="70"/>
      <c r="P12" s="70"/>
      <c r="Q12" s="70"/>
      <c r="R12" s="70"/>
      <c r="S12" s="70"/>
      <c r="T12" s="70"/>
      <c r="U12" s="70"/>
      <c r="V12" s="70"/>
      <c r="W12" s="70"/>
      <c r="X12" s="70"/>
      <c r="Y12" s="70"/>
    </row>
    <row r="13" spans="1:25">
      <c r="A13" s="14"/>
      <c r="B13" s="212"/>
      <c r="C13" s="212"/>
      <c r="D13" s="212"/>
      <c r="E13" s="212"/>
      <c r="F13" s="212"/>
      <c r="G13" s="212"/>
      <c r="H13" s="212"/>
      <c r="I13" s="212"/>
      <c r="J13" s="212"/>
      <c r="K13" s="212"/>
      <c r="L13" s="212"/>
      <c r="M13" s="212"/>
      <c r="N13" s="212"/>
      <c r="O13" s="212"/>
      <c r="P13" s="212"/>
      <c r="Q13" s="212"/>
      <c r="R13" s="212"/>
      <c r="S13" s="212"/>
      <c r="T13" s="212"/>
      <c r="U13" s="212"/>
      <c r="V13" s="212"/>
      <c r="W13" s="212"/>
      <c r="X13" s="212"/>
      <c r="Y13" s="212"/>
    </row>
    <row r="14" spans="1:25" ht="15" customHeight="1">
      <c r="A14" s="14"/>
      <c r="B14" s="23" t="s">
        <v>392</v>
      </c>
      <c r="C14" s="23"/>
      <c r="D14" s="23"/>
      <c r="E14" s="23"/>
      <c r="F14" s="23"/>
      <c r="G14" s="23"/>
      <c r="H14" s="23"/>
      <c r="I14" s="23"/>
      <c r="J14" s="23"/>
      <c r="K14" s="23"/>
      <c r="L14" s="23"/>
      <c r="M14" s="23"/>
      <c r="N14" s="23"/>
      <c r="O14" s="23"/>
      <c r="P14" s="23"/>
      <c r="Q14" s="23"/>
      <c r="R14" s="23"/>
      <c r="S14" s="23"/>
      <c r="T14" s="23"/>
      <c r="U14" s="23"/>
      <c r="V14" s="23"/>
      <c r="W14" s="23"/>
      <c r="X14" s="23"/>
      <c r="Y14" s="23"/>
    </row>
    <row r="15" spans="1:25" ht="15" customHeight="1">
      <c r="A15" s="14"/>
      <c r="B15" s="23" t="s">
        <v>393</v>
      </c>
      <c r="C15" s="23"/>
      <c r="D15" s="23"/>
      <c r="E15" s="23"/>
      <c r="F15" s="23"/>
      <c r="G15" s="23"/>
      <c r="H15" s="23"/>
      <c r="I15" s="23"/>
      <c r="J15" s="23"/>
      <c r="K15" s="23"/>
      <c r="L15" s="23"/>
      <c r="M15" s="23"/>
      <c r="N15" s="23"/>
      <c r="O15" s="23"/>
      <c r="P15" s="23"/>
      <c r="Q15" s="23"/>
      <c r="R15" s="23"/>
      <c r="S15" s="23"/>
      <c r="T15" s="23"/>
      <c r="U15" s="23"/>
      <c r="V15" s="23"/>
      <c r="W15" s="23"/>
      <c r="X15" s="23"/>
      <c r="Y15" s="23"/>
    </row>
    <row r="16" spans="1:25" ht="15" customHeight="1">
      <c r="A16" s="14"/>
      <c r="B16" s="23" t="s">
        <v>394</v>
      </c>
      <c r="C16" s="23"/>
      <c r="D16" s="23"/>
      <c r="E16" s="23"/>
      <c r="F16" s="23"/>
      <c r="G16" s="23"/>
      <c r="H16" s="23"/>
      <c r="I16" s="23"/>
      <c r="J16" s="23"/>
      <c r="K16" s="23"/>
      <c r="L16" s="23"/>
      <c r="M16" s="23"/>
      <c r="N16" s="23"/>
      <c r="O16" s="23"/>
      <c r="P16" s="23"/>
      <c r="Q16" s="23"/>
      <c r="R16" s="23"/>
      <c r="S16" s="23"/>
      <c r="T16" s="23"/>
      <c r="U16" s="23"/>
      <c r="V16" s="23"/>
      <c r="W16" s="23"/>
      <c r="X16" s="23"/>
      <c r="Y16" s="23"/>
    </row>
    <row r="17" spans="1:25" ht="15" customHeight="1">
      <c r="A17" s="14"/>
      <c r="B17" s="23" t="s">
        <v>395</v>
      </c>
      <c r="C17" s="23"/>
      <c r="D17" s="23"/>
      <c r="E17" s="23"/>
      <c r="F17" s="23"/>
      <c r="G17" s="23"/>
      <c r="H17" s="23"/>
      <c r="I17" s="23"/>
      <c r="J17" s="23"/>
      <c r="K17" s="23"/>
      <c r="L17" s="23"/>
      <c r="M17" s="23"/>
      <c r="N17" s="23"/>
      <c r="O17" s="23"/>
      <c r="P17" s="23"/>
      <c r="Q17" s="23"/>
      <c r="R17" s="23"/>
      <c r="S17" s="23"/>
      <c r="T17" s="23"/>
      <c r="U17" s="23"/>
      <c r="V17" s="23"/>
      <c r="W17" s="23"/>
      <c r="X17" s="23"/>
      <c r="Y17" s="23"/>
    </row>
    <row r="18" spans="1:25" ht="15" customHeight="1">
      <c r="A18" s="14"/>
      <c r="B18" s="23" t="s">
        <v>396</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4"/>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14"/>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4"/>
      <c r="B21" s="17"/>
      <c r="C21" s="148" t="s">
        <v>13</v>
      </c>
      <c r="D21" s="148"/>
      <c r="E21" s="148"/>
      <c r="F21" s="17"/>
      <c r="G21" s="148" t="s">
        <v>397</v>
      </c>
      <c r="H21" s="148"/>
      <c r="I21" s="148"/>
      <c r="J21" s="17"/>
      <c r="K21" s="148" t="s">
        <v>398</v>
      </c>
      <c r="L21" s="148"/>
      <c r="M21" s="148"/>
      <c r="N21" s="17"/>
      <c r="O21" s="148" t="s">
        <v>399</v>
      </c>
      <c r="P21" s="148"/>
      <c r="Q21" s="148"/>
      <c r="R21" s="17"/>
      <c r="S21" s="148" t="s">
        <v>400</v>
      </c>
      <c r="T21" s="148"/>
      <c r="U21" s="148"/>
      <c r="V21" s="17"/>
      <c r="W21" s="148" t="s">
        <v>152</v>
      </c>
      <c r="X21" s="148"/>
      <c r="Y21" s="148"/>
    </row>
    <row r="22" spans="1:25">
      <c r="A22" s="14"/>
      <c r="B22" s="132" t="s">
        <v>24</v>
      </c>
      <c r="C22" s="149" t="s">
        <v>155</v>
      </c>
      <c r="D22" s="151">
        <v>5.5</v>
      </c>
      <c r="E22" s="51"/>
      <c r="F22" s="30"/>
      <c r="G22" s="149" t="s">
        <v>155</v>
      </c>
      <c r="H22" s="151">
        <v>38.1</v>
      </c>
      <c r="I22" s="51"/>
      <c r="J22" s="30"/>
      <c r="K22" s="149" t="s">
        <v>155</v>
      </c>
      <c r="L22" s="151" t="s">
        <v>156</v>
      </c>
      <c r="M22" s="51"/>
      <c r="N22" s="30"/>
      <c r="O22" s="149" t="s">
        <v>155</v>
      </c>
      <c r="P22" s="153">
        <v>1300.2</v>
      </c>
      <c r="Q22" s="51"/>
      <c r="R22" s="30"/>
      <c r="S22" s="149" t="s">
        <v>155</v>
      </c>
      <c r="T22" s="151" t="s">
        <v>401</v>
      </c>
      <c r="U22" s="149" t="s">
        <v>206</v>
      </c>
      <c r="V22" s="30"/>
      <c r="W22" s="149" t="s">
        <v>155</v>
      </c>
      <c r="X22" s="153">
        <v>1266.2</v>
      </c>
      <c r="Y22" s="51"/>
    </row>
    <row r="23" spans="1:25">
      <c r="A23" s="14"/>
      <c r="B23" s="132"/>
      <c r="C23" s="150"/>
      <c r="D23" s="152"/>
      <c r="E23" s="52"/>
      <c r="F23" s="30"/>
      <c r="G23" s="150"/>
      <c r="H23" s="152"/>
      <c r="I23" s="52"/>
      <c r="J23" s="30"/>
      <c r="K23" s="150"/>
      <c r="L23" s="152"/>
      <c r="M23" s="52"/>
      <c r="N23" s="30"/>
      <c r="O23" s="150"/>
      <c r="P23" s="154"/>
      <c r="Q23" s="52"/>
      <c r="R23" s="30"/>
      <c r="S23" s="150"/>
      <c r="T23" s="152"/>
      <c r="U23" s="150"/>
      <c r="V23" s="30"/>
      <c r="W23" s="150"/>
      <c r="X23" s="154"/>
      <c r="Y23" s="52"/>
    </row>
    <row r="24" spans="1:25">
      <c r="A24" s="14"/>
      <c r="B24" s="135" t="s">
        <v>25</v>
      </c>
      <c r="C24" s="25"/>
      <c r="D24" s="25"/>
      <c r="E24" s="25"/>
      <c r="F24" s="17"/>
      <c r="G24" s="25"/>
      <c r="H24" s="25"/>
      <c r="I24" s="25"/>
      <c r="J24" s="17"/>
      <c r="K24" s="25"/>
      <c r="L24" s="25"/>
      <c r="M24" s="25"/>
      <c r="N24" s="17"/>
      <c r="O24" s="25"/>
      <c r="P24" s="25"/>
      <c r="Q24" s="25"/>
      <c r="R24" s="17"/>
      <c r="S24" s="25"/>
      <c r="T24" s="25"/>
      <c r="U24" s="25"/>
      <c r="V24" s="17"/>
      <c r="W24" s="25"/>
      <c r="X24" s="25"/>
      <c r="Y24" s="25"/>
    </row>
    <row r="25" spans="1:25">
      <c r="A25" s="14"/>
      <c r="B25" s="155" t="s">
        <v>402</v>
      </c>
      <c r="C25" s="156">
        <v>13</v>
      </c>
      <c r="D25" s="156"/>
      <c r="E25" s="30"/>
      <c r="F25" s="30"/>
      <c r="G25" s="156">
        <v>38.1</v>
      </c>
      <c r="H25" s="156"/>
      <c r="I25" s="30"/>
      <c r="J25" s="30"/>
      <c r="K25" s="156" t="s">
        <v>156</v>
      </c>
      <c r="L25" s="156"/>
      <c r="M25" s="30"/>
      <c r="N25" s="30"/>
      <c r="O25" s="156">
        <v>645.70000000000005</v>
      </c>
      <c r="P25" s="156"/>
      <c r="Q25" s="30"/>
      <c r="R25" s="30"/>
      <c r="S25" s="156" t="s">
        <v>401</v>
      </c>
      <c r="T25" s="156"/>
      <c r="U25" s="132" t="s">
        <v>206</v>
      </c>
      <c r="V25" s="30"/>
      <c r="W25" s="156">
        <v>619.20000000000005</v>
      </c>
      <c r="X25" s="156"/>
      <c r="Y25" s="30"/>
    </row>
    <row r="26" spans="1:25">
      <c r="A26" s="14"/>
      <c r="B26" s="155"/>
      <c r="C26" s="156"/>
      <c r="D26" s="156"/>
      <c r="E26" s="30"/>
      <c r="F26" s="30"/>
      <c r="G26" s="156"/>
      <c r="H26" s="156"/>
      <c r="I26" s="30"/>
      <c r="J26" s="30"/>
      <c r="K26" s="156"/>
      <c r="L26" s="156"/>
      <c r="M26" s="30"/>
      <c r="N26" s="30"/>
      <c r="O26" s="156"/>
      <c r="P26" s="156"/>
      <c r="Q26" s="30"/>
      <c r="R26" s="30"/>
      <c r="S26" s="156"/>
      <c r="T26" s="156"/>
      <c r="U26" s="132"/>
      <c r="V26" s="30"/>
      <c r="W26" s="156"/>
      <c r="X26" s="156"/>
      <c r="Y26" s="30"/>
    </row>
    <row r="27" spans="1:25">
      <c r="A27" s="14"/>
      <c r="B27" s="157" t="s">
        <v>27</v>
      </c>
      <c r="C27" s="158" t="s">
        <v>156</v>
      </c>
      <c r="D27" s="158"/>
      <c r="E27" s="25"/>
      <c r="F27" s="25"/>
      <c r="G27" s="158">
        <v>1</v>
      </c>
      <c r="H27" s="158"/>
      <c r="I27" s="25"/>
      <c r="J27" s="25"/>
      <c r="K27" s="158" t="s">
        <v>156</v>
      </c>
      <c r="L27" s="158"/>
      <c r="M27" s="25"/>
      <c r="N27" s="25"/>
      <c r="O27" s="158">
        <v>152.30000000000001</v>
      </c>
      <c r="P27" s="158"/>
      <c r="Q27" s="25"/>
      <c r="R27" s="25"/>
      <c r="S27" s="158" t="s">
        <v>156</v>
      </c>
      <c r="T27" s="158"/>
      <c r="U27" s="25"/>
      <c r="V27" s="25"/>
      <c r="W27" s="158">
        <v>153.30000000000001</v>
      </c>
      <c r="X27" s="158"/>
      <c r="Y27" s="25"/>
    </row>
    <row r="28" spans="1:25">
      <c r="A28" s="14"/>
      <c r="B28" s="157"/>
      <c r="C28" s="158"/>
      <c r="D28" s="158"/>
      <c r="E28" s="25"/>
      <c r="F28" s="25"/>
      <c r="G28" s="158"/>
      <c r="H28" s="158"/>
      <c r="I28" s="25"/>
      <c r="J28" s="25"/>
      <c r="K28" s="158"/>
      <c r="L28" s="158"/>
      <c r="M28" s="25"/>
      <c r="N28" s="25"/>
      <c r="O28" s="158"/>
      <c r="P28" s="158"/>
      <c r="Q28" s="25"/>
      <c r="R28" s="25"/>
      <c r="S28" s="158"/>
      <c r="T28" s="158"/>
      <c r="U28" s="25"/>
      <c r="V28" s="25"/>
      <c r="W28" s="158"/>
      <c r="X28" s="158"/>
      <c r="Y28" s="25"/>
    </row>
    <row r="29" spans="1:25">
      <c r="A29" s="14"/>
      <c r="B29" s="155" t="s">
        <v>28</v>
      </c>
      <c r="C29" s="156">
        <v>15.2</v>
      </c>
      <c r="D29" s="156"/>
      <c r="E29" s="30"/>
      <c r="F29" s="30"/>
      <c r="G29" s="156">
        <v>0.1</v>
      </c>
      <c r="H29" s="156"/>
      <c r="I29" s="30"/>
      <c r="J29" s="30"/>
      <c r="K29" s="156" t="s">
        <v>156</v>
      </c>
      <c r="L29" s="156"/>
      <c r="M29" s="30"/>
      <c r="N29" s="30"/>
      <c r="O29" s="156">
        <v>22.1</v>
      </c>
      <c r="P29" s="156"/>
      <c r="Q29" s="30"/>
      <c r="R29" s="30"/>
      <c r="S29" s="156" t="s">
        <v>156</v>
      </c>
      <c r="T29" s="156"/>
      <c r="U29" s="30"/>
      <c r="V29" s="30"/>
      <c r="W29" s="156">
        <v>37.4</v>
      </c>
      <c r="X29" s="156"/>
      <c r="Y29" s="30"/>
    </row>
    <row r="30" spans="1:25" ht="15.75" thickBot="1">
      <c r="A30" s="14"/>
      <c r="B30" s="159"/>
      <c r="C30" s="160"/>
      <c r="D30" s="160"/>
      <c r="E30" s="60"/>
      <c r="F30" s="60"/>
      <c r="G30" s="160"/>
      <c r="H30" s="160"/>
      <c r="I30" s="60"/>
      <c r="J30" s="60"/>
      <c r="K30" s="160"/>
      <c r="L30" s="160"/>
      <c r="M30" s="60"/>
      <c r="N30" s="60"/>
      <c r="O30" s="160"/>
      <c r="P30" s="160"/>
      <c r="Q30" s="60"/>
      <c r="R30" s="60"/>
      <c r="S30" s="160"/>
      <c r="T30" s="160"/>
      <c r="U30" s="60"/>
      <c r="V30" s="60"/>
      <c r="W30" s="160"/>
      <c r="X30" s="160"/>
      <c r="Y30" s="60"/>
    </row>
    <row r="31" spans="1:25">
      <c r="A31" s="14"/>
      <c r="B31" s="137" t="s">
        <v>30</v>
      </c>
      <c r="C31" s="162" t="s">
        <v>403</v>
      </c>
      <c r="D31" s="162"/>
      <c r="E31" s="137" t="s">
        <v>206</v>
      </c>
      <c r="F31" s="65"/>
      <c r="G31" s="162" t="s">
        <v>283</v>
      </c>
      <c r="H31" s="162"/>
      <c r="I31" s="137" t="s">
        <v>206</v>
      </c>
      <c r="J31" s="65"/>
      <c r="K31" s="162" t="s">
        <v>156</v>
      </c>
      <c r="L31" s="162"/>
      <c r="M31" s="65"/>
      <c r="N31" s="65"/>
      <c r="O31" s="162">
        <v>480.1</v>
      </c>
      <c r="P31" s="162"/>
      <c r="Q31" s="65"/>
      <c r="R31" s="65"/>
      <c r="S31" s="162" t="s">
        <v>156</v>
      </c>
      <c r="T31" s="162"/>
      <c r="U31" s="65"/>
      <c r="V31" s="65"/>
      <c r="W31" s="162">
        <v>456.3</v>
      </c>
      <c r="X31" s="162"/>
      <c r="Y31" s="65"/>
    </row>
    <row r="32" spans="1:25">
      <c r="A32" s="14"/>
      <c r="B32" s="161"/>
      <c r="C32" s="158"/>
      <c r="D32" s="158"/>
      <c r="E32" s="161"/>
      <c r="F32" s="25"/>
      <c r="G32" s="158"/>
      <c r="H32" s="158"/>
      <c r="I32" s="161"/>
      <c r="J32" s="25"/>
      <c r="K32" s="158"/>
      <c r="L32" s="158"/>
      <c r="M32" s="25"/>
      <c r="N32" s="25"/>
      <c r="O32" s="158"/>
      <c r="P32" s="158"/>
      <c r="Q32" s="25"/>
      <c r="R32" s="25"/>
      <c r="S32" s="158"/>
      <c r="T32" s="158"/>
      <c r="U32" s="25"/>
      <c r="V32" s="25"/>
      <c r="W32" s="158"/>
      <c r="X32" s="158"/>
      <c r="Y32" s="25"/>
    </row>
    <row r="33" spans="1:25">
      <c r="A33" s="14"/>
      <c r="B33" s="155" t="s">
        <v>404</v>
      </c>
      <c r="C33" s="156" t="s">
        <v>405</v>
      </c>
      <c r="D33" s="156"/>
      <c r="E33" s="132" t="s">
        <v>206</v>
      </c>
      <c r="F33" s="30"/>
      <c r="G33" s="156">
        <v>5.9</v>
      </c>
      <c r="H33" s="156"/>
      <c r="I33" s="30"/>
      <c r="J33" s="30"/>
      <c r="K33" s="156">
        <v>15.5</v>
      </c>
      <c r="L33" s="156"/>
      <c r="M33" s="30"/>
      <c r="N33" s="30"/>
      <c r="O33" s="156" t="s">
        <v>406</v>
      </c>
      <c r="P33" s="156"/>
      <c r="Q33" s="132" t="s">
        <v>206</v>
      </c>
      <c r="R33" s="30"/>
      <c r="S33" s="156" t="s">
        <v>156</v>
      </c>
      <c r="T33" s="156"/>
      <c r="U33" s="30"/>
      <c r="V33" s="30"/>
      <c r="W33" s="156" t="s">
        <v>407</v>
      </c>
      <c r="X33" s="156"/>
      <c r="Y33" s="132" t="s">
        <v>206</v>
      </c>
    </row>
    <row r="34" spans="1:25" ht="15.75" thickBot="1">
      <c r="A34" s="14"/>
      <c r="B34" s="159"/>
      <c r="C34" s="160"/>
      <c r="D34" s="160"/>
      <c r="E34" s="163"/>
      <c r="F34" s="60"/>
      <c r="G34" s="160"/>
      <c r="H34" s="160"/>
      <c r="I34" s="60"/>
      <c r="J34" s="60"/>
      <c r="K34" s="160"/>
      <c r="L34" s="160"/>
      <c r="M34" s="60"/>
      <c r="N34" s="60"/>
      <c r="O34" s="160"/>
      <c r="P34" s="160"/>
      <c r="Q34" s="163"/>
      <c r="R34" s="60"/>
      <c r="S34" s="160"/>
      <c r="T34" s="160"/>
      <c r="U34" s="60"/>
      <c r="V34" s="60"/>
      <c r="W34" s="160"/>
      <c r="X34" s="160"/>
      <c r="Y34" s="163"/>
    </row>
    <row r="35" spans="1:25">
      <c r="A35" s="14"/>
      <c r="B35" s="164" t="s">
        <v>408</v>
      </c>
      <c r="C35" s="162" t="s">
        <v>409</v>
      </c>
      <c r="D35" s="162"/>
      <c r="E35" s="137" t="s">
        <v>206</v>
      </c>
      <c r="F35" s="65"/>
      <c r="G35" s="162">
        <v>4.8</v>
      </c>
      <c r="H35" s="162"/>
      <c r="I35" s="65"/>
      <c r="J35" s="65"/>
      <c r="K35" s="162">
        <v>15.5</v>
      </c>
      <c r="L35" s="162"/>
      <c r="M35" s="65"/>
      <c r="N35" s="65"/>
      <c r="O35" s="162">
        <v>475.2</v>
      </c>
      <c r="P35" s="162"/>
      <c r="Q35" s="65"/>
      <c r="R35" s="65"/>
      <c r="S35" s="162" t="s">
        <v>156</v>
      </c>
      <c r="T35" s="162"/>
      <c r="U35" s="65"/>
      <c r="V35" s="65"/>
      <c r="W35" s="162">
        <v>454.7</v>
      </c>
      <c r="X35" s="162"/>
      <c r="Y35" s="65"/>
    </row>
    <row r="36" spans="1:25">
      <c r="A36" s="14"/>
      <c r="B36" s="157"/>
      <c r="C36" s="158"/>
      <c r="D36" s="158"/>
      <c r="E36" s="161"/>
      <c r="F36" s="25"/>
      <c r="G36" s="158"/>
      <c r="H36" s="158"/>
      <c r="I36" s="25"/>
      <c r="J36" s="25"/>
      <c r="K36" s="158"/>
      <c r="L36" s="158"/>
      <c r="M36" s="25"/>
      <c r="N36" s="25"/>
      <c r="O36" s="158"/>
      <c r="P36" s="158"/>
      <c r="Q36" s="25"/>
      <c r="R36" s="25"/>
      <c r="S36" s="158"/>
      <c r="T36" s="158"/>
      <c r="U36" s="25"/>
      <c r="V36" s="25"/>
      <c r="W36" s="158"/>
      <c r="X36" s="158"/>
      <c r="Y36" s="25"/>
    </row>
    <row r="37" spans="1:25">
      <c r="A37" s="14"/>
      <c r="B37" s="132" t="s">
        <v>410</v>
      </c>
      <c r="C37" s="156" t="s">
        <v>156</v>
      </c>
      <c r="D37" s="156"/>
      <c r="E37" s="30"/>
      <c r="F37" s="30"/>
      <c r="G37" s="156">
        <v>16.2</v>
      </c>
      <c r="H37" s="156"/>
      <c r="I37" s="30"/>
      <c r="J37" s="30"/>
      <c r="K37" s="156" t="s">
        <v>156</v>
      </c>
      <c r="L37" s="156"/>
      <c r="M37" s="30"/>
      <c r="N37" s="30"/>
      <c r="O37" s="156">
        <v>57.1</v>
      </c>
      <c r="P37" s="156"/>
      <c r="Q37" s="30"/>
      <c r="R37" s="30"/>
      <c r="S37" s="156" t="s">
        <v>156</v>
      </c>
      <c r="T37" s="156"/>
      <c r="U37" s="30"/>
      <c r="V37" s="30"/>
      <c r="W37" s="156">
        <v>73.3</v>
      </c>
      <c r="X37" s="156"/>
      <c r="Y37" s="30"/>
    </row>
    <row r="38" spans="1:25">
      <c r="A38" s="14"/>
      <c r="B38" s="132"/>
      <c r="C38" s="156"/>
      <c r="D38" s="156"/>
      <c r="E38" s="30"/>
      <c r="F38" s="30"/>
      <c r="G38" s="156"/>
      <c r="H38" s="156"/>
      <c r="I38" s="30"/>
      <c r="J38" s="30"/>
      <c r="K38" s="156"/>
      <c r="L38" s="156"/>
      <c r="M38" s="30"/>
      <c r="N38" s="30"/>
      <c r="O38" s="156"/>
      <c r="P38" s="156"/>
      <c r="Q38" s="30"/>
      <c r="R38" s="30"/>
      <c r="S38" s="156"/>
      <c r="T38" s="156"/>
      <c r="U38" s="30"/>
      <c r="V38" s="30"/>
      <c r="W38" s="156"/>
      <c r="X38" s="156"/>
      <c r="Y38" s="30"/>
    </row>
    <row r="39" spans="1:25">
      <c r="A39" s="14"/>
      <c r="B39" s="157" t="s">
        <v>411</v>
      </c>
      <c r="C39" s="158">
        <v>419.6</v>
      </c>
      <c r="D39" s="158"/>
      <c r="E39" s="25"/>
      <c r="F39" s="25"/>
      <c r="G39" s="158">
        <v>65.2</v>
      </c>
      <c r="H39" s="158"/>
      <c r="I39" s="25"/>
      <c r="J39" s="25"/>
      <c r="K39" s="158">
        <v>35.299999999999997</v>
      </c>
      <c r="L39" s="158"/>
      <c r="M39" s="25"/>
      <c r="N39" s="25"/>
      <c r="O39" s="158" t="s">
        <v>156</v>
      </c>
      <c r="P39" s="158"/>
      <c r="Q39" s="25"/>
      <c r="R39" s="25"/>
      <c r="S39" s="158" t="s">
        <v>412</v>
      </c>
      <c r="T39" s="158"/>
      <c r="U39" s="161" t="s">
        <v>206</v>
      </c>
      <c r="V39" s="25"/>
      <c r="W39" s="158" t="s">
        <v>156</v>
      </c>
      <c r="X39" s="158"/>
      <c r="Y39" s="25"/>
    </row>
    <row r="40" spans="1:25" ht="15.75" thickBot="1">
      <c r="A40" s="14"/>
      <c r="B40" s="165"/>
      <c r="C40" s="166"/>
      <c r="D40" s="166"/>
      <c r="E40" s="33"/>
      <c r="F40" s="33"/>
      <c r="G40" s="166"/>
      <c r="H40" s="166"/>
      <c r="I40" s="33"/>
      <c r="J40" s="33"/>
      <c r="K40" s="166"/>
      <c r="L40" s="166"/>
      <c r="M40" s="33"/>
      <c r="N40" s="33"/>
      <c r="O40" s="166"/>
      <c r="P40" s="166"/>
      <c r="Q40" s="33"/>
      <c r="R40" s="33"/>
      <c r="S40" s="166"/>
      <c r="T40" s="166"/>
      <c r="U40" s="167"/>
      <c r="V40" s="33"/>
      <c r="W40" s="166"/>
      <c r="X40" s="166"/>
      <c r="Y40" s="33"/>
    </row>
    <row r="41" spans="1:25">
      <c r="A41" s="14"/>
      <c r="B41" s="168" t="s">
        <v>45</v>
      </c>
      <c r="C41" s="169">
        <v>378.8</v>
      </c>
      <c r="D41" s="169"/>
      <c r="E41" s="38"/>
      <c r="F41" s="38"/>
      <c r="G41" s="169">
        <v>53.8</v>
      </c>
      <c r="H41" s="169"/>
      <c r="I41" s="38"/>
      <c r="J41" s="38"/>
      <c r="K41" s="169">
        <v>50.8</v>
      </c>
      <c r="L41" s="169"/>
      <c r="M41" s="38"/>
      <c r="N41" s="38"/>
      <c r="O41" s="169">
        <v>418.1</v>
      </c>
      <c r="P41" s="169"/>
      <c r="Q41" s="38"/>
      <c r="R41" s="38"/>
      <c r="S41" s="169" t="s">
        <v>412</v>
      </c>
      <c r="T41" s="169"/>
      <c r="U41" s="133" t="s">
        <v>206</v>
      </c>
      <c r="V41" s="38"/>
      <c r="W41" s="169">
        <v>381.4</v>
      </c>
      <c r="X41" s="169"/>
      <c r="Y41" s="38"/>
    </row>
    <row r="42" spans="1:25">
      <c r="A42" s="14"/>
      <c r="B42" s="155"/>
      <c r="C42" s="156"/>
      <c r="D42" s="156"/>
      <c r="E42" s="30"/>
      <c r="F42" s="30"/>
      <c r="G42" s="156"/>
      <c r="H42" s="156"/>
      <c r="I42" s="30"/>
      <c r="J42" s="30"/>
      <c r="K42" s="156"/>
      <c r="L42" s="156"/>
      <c r="M42" s="30"/>
      <c r="N42" s="30"/>
      <c r="O42" s="156"/>
      <c r="P42" s="156"/>
      <c r="Q42" s="30"/>
      <c r="R42" s="30"/>
      <c r="S42" s="156"/>
      <c r="T42" s="156"/>
      <c r="U42" s="132"/>
      <c r="V42" s="30"/>
      <c r="W42" s="156"/>
      <c r="X42" s="156"/>
      <c r="Y42" s="30"/>
    </row>
    <row r="43" spans="1:25">
      <c r="A43" s="14"/>
      <c r="B43" s="157" t="s">
        <v>46</v>
      </c>
      <c r="C43" s="158" t="s">
        <v>156</v>
      </c>
      <c r="D43" s="158"/>
      <c r="E43" s="25"/>
      <c r="F43" s="25"/>
      <c r="G43" s="158" t="s">
        <v>156</v>
      </c>
      <c r="H43" s="158"/>
      <c r="I43" s="25"/>
      <c r="J43" s="25"/>
      <c r="K43" s="158" t="s">
        <v>156</v>
      </c>
      <c r="L43" s="158"/>
      <c r="M43" s="25"/>
      <c r="N43" s="25"/>
      <c r="O43" s="158" t="s">
        <v>240</v>
      </c>
      <c r="P43" s="158"/>
      <c r="Q43" s="161" t="s">
        <v>206</v>
      </c>
      <c r="R43" s="25"/>
      <c r="S43" s="158" t="s">
        <v>156</v>
      </c>
      <c r="T43" s="158"/>
      <c r="U43" s="25"/>
      <c r="V43" s="25"/>
      <c r="W43" s="158" t="s">
        <v>240</v>
      </c>
      <c r="X43" s="158"/>
      <c r="Y43" s="161" t="s">
        <v>206</v>
      </c>
    </row>
    <row r="44" spans="1:25" ht="15.75" thickBot="1">
      <c r="A44" s="14"/>
      <c r="B44" s="165"/>
      <c r="C44" s="166"/>
      <c r="D44" s="166"/>
      <c r="E44" s="33"/>
      <c r="F44" s="33"/>
      <c r="G44" s="166"/>
      <c r="H44" s="166"/>
      <c r="I44" s="33"/>
      <c r="J44" s="33"/>
      <c r="K44" s="166"/>
      <c r="L44" s="166"/>
      <c r="M44" s="33"/>
      <c r="N44" s="33"/>
      <c r="O44" s="166"/>
      <c r="P44" s="166"/>
      <c r="Q44" s="167"/>
      <c r="R44" s="33"/>
      <c r="S44" s="166"/>
      <c r="T44" s="166"/>
      <c r="U44" s="33"/>
      <c r="V44" s="33"/>
      <c r="W44" s="166"/>
      <c r="X44" s="166"/>
      <c r="Y44" s="167"/>
    </row>
    <row r="45" spans="1:25">
      <c r="A45" s="14"/>
      <c r="B45" s="168" t="s">
        <v>413</v>
      </c>
      <c r="C45" s="133" t="s">
        <v>155</v>
      </c>
      <c r="D45" s="169">
        <v>378.8</v>
      </c>
      <c r="E45" s="38"/>
      <c r="F45" s="38"/>
      <c r="G45" s="133" t="s">
        <v>155</v>
      </c>
      <c r="H45" s="169">
        <v>53.8</v>
      </c>
      <c r="I45" s="38"/>
      <c r="J45" s="38"/>
      <c r="K45" s="133" t="s">
        <v>155</v>
      </c>
      <c r="L45" s="169">
        <v>50.8</v>
      </c>
      <c r="M45" s="38"/>
      <c r="N45" s="38"/>
      <c r="O45" s="133" t="s">
        <v>155</v>
      </c>
      <c r="P45" s="169">
        <v>415.5</v>
      </c>
      <c r="Q45" s="38"/>
      <c r="R45" s="38"/>
      <c r="S45" s="133" t="s">
        <v>155</v>
      </c>
      <c r="T45" s="169" t="s">
        <v>412</v>
      </c>
      <c r="U45" s="133" t="s">
        <v>206</v>
      </c>
      <c r="V45" s="38"/>
      <c r="W45" s="133" t="s">
        <v>155</v>
      </c>
      <c r="X45" s="169">
        <v>378.8</v>
      </c>
      <c r="Y45" s="38"/>
    </row>
    <row r="46" spans="1:25" ht="15.75" thickBot="1">
      <c r="A46" s="14"/>
      <c r="B46" s="170"/>
      <c r="C46" s="134"/>
      <c r="D46" s="171"/>
      <c r="E46" s="39"/>
      <c r="F46" s="39"/>
      <c r="G46" s="134"/>
      <c r="H46" s="171"/>
      <c r="I46" s="39"/>
      <c r="J46" s="39"/>
      <c r="K46" s="134"/>
      <c r="L46" s="171"/>
      <c r="M46" s="39"/>
      <c r="N46" s="39"/>
      <c r="O46" s="134"/>
      <c r="P46" s="171"/>
      <c r="Q46" s="39"/>
      <c r="R46" s="39"/>
      <c r="S46" s="134"/>
      <c r="T46" s="171"/>
      <c r="U46" s="134"/>
      <c r="V46" s="39"/>
      <c r="W46" s="134"/>
      <c r="X46" s="171"/>
      <c r="Y46" s="39"/>
    </row>
    <row r="47" spans="1:25" ht="15.75" thickTop="1">
      <c r="A47" s="14"/>
      <c r="B47" s="172" t="s">
        <v>392</v>
      </c>
      <c r="C47" s="172"/>
      <c r="D47" s="172"/>
      <c r="E47" s="172"/>
      <c r="F47" s="172"/>
      <c r="G47" s="172"/>
      <c r="H47" s="172"/>
      <c r="I47" s="172"/>
      <c r="J47" s="172"/>
      <c r="K47" s="172"/>
      <c r="L47" s="172"/>
      <c r="M47" s="172"/>
      <c r="N47" s="172"/>
      <c r="O47" s="172"/>
      <c r="P47" s="172"/>
      <c r="Q47" s="172"/>
      <c r="R47" s="172"/>
      <c r="S47" s="172"/>
      <c r="T47" s="172"/>
      <c r="U47" s="172"/>
      <c r="V47" s="172"/>
      <c r="W47" s="172"/>
      <c r="X47" s="172"/>
      <c r="Y47" s="172"/>
    </row>
    <row r="48" spans="1:25" ht="15" customHeight="1">
      <c r="A48" s="14"/>
      <c r="B48" s="23" t="s">
        <v>393</v>
      </c>
      <c r="C48" s="23"/>
      <c r="D48" s="23"/>
      <c r="E48" s="23"/>
      <c r="F48" s="23"/>
      <c r="G48" s="23"/>
      <c r="H48" s="23"/>
      <c r="I48" s="23"/>
      <c r="J48" s="23"/>
      <c r="K48" s="23"/>
      <c r="L48" s="23"/>
      <c r="M48" s="23"/>
      <c r="N48" s="23"/>
      <c r="O48" s="23"/>
      <c r="P48" s="23"/>
      <c r="Q48" s="23"/>
      <c r="R48" s="23"/>
      <c r="S48" s="23"/>
      <c r="T48" s="23"/>
      <c r="U48" s="23"/>
      <c r="V48" s="23"/>
      <c r="W48" s="23"/>
      <c r="X48" s="23"/>
      <c r="Y48" s="23"/>
    </row>
    <row r="49" spans="1:25" ht="15" customHeight="1">
      <c r="A49" s="14"/>
      <c r="B49" s="23" t="s">
        <v>414</v>
      </c>
      <c r="C49" s="23"/>
      <c r="D49" s="23"/>
      <c r="E49" s="23"/>
      <c r="F49" s="23"/>
      <c r="G49" s="23"/>
      <c r="H49" s="23"/>
      <c r="I49" s="23"/>
      <c r="J49" s="23"/>
      <c r="K49" s="23"/>
      <c r="L49" s="23"/>
      <c r="M49" s="23"/>
      <c r="N49" s="23"/>
      <c r="O49" s="23"/>
      <c r="P49" s="23"/>
      <c r="Q49" s="23"/>
      <c r="R49" s="23"/>
      <c r="S49" s="23"/>
      <c r="T49" s="23"/>
      <c r="U49" s="23"/>
      <c r="V49" s="23"/>
      <c r="W49" s="23"/>
      <c r="X49" s="23"/>
      <c r="Y49" s="23"/>
    </row>
    <row r="50" spans="1:25" ht="15" customHeight="1">
      <c r="A50" s="14"/>
      <c r="B50" s="23" t="s">
        <v>395</v>
      </c>
      <c r="C50" s="23"/>
      <c r="D50" s="23"/>
      <c r="E50" s="23"/>
      <c r="F50" s="23"/>
      <c r="G50" s="23"/>
      <c r="H50" s="23"/>
      <c r="I50" s="23"/>
      <c r="J50" s="23"/>
      <c r="K50" s="23"/>
      <c r="L50" s="23"/>
      <c r="M50" s="23"/>
      <c r="N50" s="23"/>
      <c r="O50" s="23"/>
      <c r="P50" s="23"/>
      <c r="Q50" s="23"/>
      <c r="R50" s="23"/>
      <c r="S50" s="23"/>
      <c r="T50" s="23"/>
      <c r="U50" s="23"/>
      <c r="V50" s="23"/>
      <c r="W50" s="23"/>
      <c r="X50" s="23"/>
      <c r="Y50" s="23"/>
    </row>
    <row r="51" spans="1:25" ht="15" customHeight="1">
      <c r="A51" s="14"/>
      <c r="B51" s="23" t="s">
        <v>396</v>
      </c>
      <c r="C51" s="23"/>
      <c r="D51" s="23"/>
      <c r="E51" s="23"/>
      <c r="F51" s="23"/>
      <c r="G51" s="23"/>
      <c r="H51" s="23"/>
      <c r="I51" s="23"/>
      <c r="J51" s="23"/>
      <c r="K51" s="23"/>
      <c r="L51" s="23"/>
      <c r="M51" s="23"/>
      <c r="N51" s="23"/>
      <c r="O51" s="23"/>
      <c r="P51" s="23"/>
      <c r="Q51" s="23"/>
      <c r="R51" s="23"/>
      <c r="S51" s="23"/>
      <c r="T51" s="23"/>
      <c r="U51" s="23"/>
      <c r="V51" s="23"/>
      <c r="W51" s="23"/>
      <c r="X51" s="23"/>
      <c r="Y51" s="23"/>
    </row>
    <row r="52" spans="1:25">
      <c r="A52" s="14"/>
      <c r="B52" s="25"/>
      <c r="C52" s="25"/>
      <c r="D52" s="25"/>
      <c r="E52" s="25"/>
      <c r="F52" s="25"/>
      <c r="G52" s="25"/>
      <c r="H52" s="25"/>
      <c r="I52" s="25"/>
      <c r="J52" s="25"/>
      <c r="K52" s="25"/>
      <c r="L52" s="25"/>
      <c r="M52" s="25"/>
      <c r="N52" s="25"/>
      <c r="O52" s="25"/>
      <c r="P52" s="25"/>
      <c r="Q52" s="25"/>
      <c r="R52" s="25"/>
      <c r="S52" s="25"/>
      <c r="T52" s="25"/>
      <c r="U52" s="25"/>
      <c r="V52" s="25"/>
      <c r="W52" s="25"/>
      <c r="X52" s="25"/>
      <c r="Y52" s="25"/>
    </row>
    <row r="53" spans="1:25">
      <c r="A53" s="14"/>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4"/>
      <c r="B54" s="17"/>
      <c r="C54" s="148" t="s">
        <v>13</v>
      </c>
      <c r="D54" s="148"/>
      <c r="E54" s="148"/>
      <c r="F54" s="17"/>
      <c r="G54" s="148" t="s">
        <v>397</v>
      </c>
      <c r="H54" s="148"/>
      <c r="I54" s="148"/>
      <c r="J54" s="17"/>
      <c r="K54" s="148" t="s">
        <v>398</v>
      </c>
      <c r="L54" s="148"/>
      <c r="M54" s="148"/>
      <c r="N54" s="17"/>
      <c r="O54" s="148" t="s">
        <v>399</v>
      </c>
      <c r="P54" s="148"/>
      <c r="Q54" s="148"/>
      <c r="R54" s="17"/>
      <c r="S54" s="148" t="s">
        <v>400</v>
      </c>
      <c r="T54" s="148"/>
      <c r="U54" s="148"/>
      <c r="V54" s="17"/>
      <c r="W54" s="148" t="s">
        <v>152</v>
      </c>
      <c r="X54" s="148"/>
      <c r="Y54" s="148"/>
    </row>
    <row r="55" spans="1:25">
      <c r="A55" s="14"/>
      <c r="B55" s="132" t="s">
        <v>24</v>
      </c>
      <c r="C55" s="149" t="s">
        <v>155</v>
      </c>
      <c r="D55" s="151">
        <v>5.7</v>
      </c>
      <c r="E55" s="51"/>
      <c r="F55" s="30"/>
      <c r="G55" s="149" t="s">
        <v>155</v>
      </c>
      <c r="H55" s="151">
        <v>32.4</v>
      </c>
      <c r="I55" s="51"/>
      <c r="J55" s="30"/>
      <c r="K55" s="149" t="s">
        <v>155</v>
      </c>
      <c r="L55" s="151" t="s">
        <v>156</v>
      </c>
      <c r="M55" s="51"/>
      <c r="N55" s="30"/>
      <c r="O55" s="149" t="s">
        <v>155</v>
      </c>
      <c r="P55" s="153">
        <v>1162.0999999999999</v>
      </c>
      <c r="Q55" s="51"/>
      <c r="R55" s="30"/>
      <c r="S55" s="149" t="s">
        <v>155</v>
      </c>
      <c r="T55" s="151" t="s">
        <v>415</v>
      </c>
      <c r="U55" s="149" t="s">
        <v>206</v>
      </c>
      <c r="V55" s="30"/>
      <c r="W55" s="149" t="s">
        <v>155</v>
      </c>
      <c r="X55" s="153">
        <v>1123.5</v>
      </c>
      <c r="Y55" s="51"/>
    </row>
    <row r="56" spans="1:25">
      <c r="A56" s="14"/>
      <c r="B56" s="132"/>
      <c r="C56" s="150"/>
      <c r="D56" s="152"/>
      <c r="E56" s="52"/>
      <c r="F56" s="30"/>
      <c r="G56" s="150"/>
      <c r="H56" s="152"/>
      <c r="I56" s="52"/>
      <c r="J56" s="30"/>
      <c r="K56" s="150"/>
      <c r="L56" s="152"/>
      <c r="M56" s="52"/>
      <c r="N56" s="30"/>
      <c r="O56" s="150"/>
      <c r="P56" s="154"/>
      <c r="Q56" s="52"/>
      <c r="R56" s="30"/>
      <c r="S56" s="150"/>
      <c r="T56" s="152"/>
      <c r="U56" s="150"/>
      <c r="V56" s="30"/>
      <c r="W56" s="150"/>
      <c r="X56" s="154"/>
      <c r="Y56" s="52"/>
    </row>
    <row r="57" spans="1:25">
      <c r="A57" s="14"/>
      <c r="B57" s="161" t="s">
        <v>25</v>
      </c>
      <c r="C57" s="158"/>
      <c r="D57" s="158"/>
      <c r="E57" s="25"/>
      <c r="F57" s="25"/>
      <c r="G57" s="158"/>
      <c r="H57" s="158"/>
      <c r="I57" s="25"/>
      <c r="J57" s="25"/>
      <c r="K57" s="158"/>
      <c r="L57" s="158"/>
      <c r="M57" s="25"/>
      <c r="N57" s="25"/>
      <c r="O57" s="158"/>
      <c r="P57" s="158"/>
      <c r="Q57" s="25"/>
      <c r="R57" s="25"/>
      <c r="S57" s="158"/>
      <c r="T57" s="158"/>
      <c r="U57" s="25"/>
      <c r="V57" s="25"/>
      <c r="W57" s="25"/>
      <c r="X57" s="25"/>
      <c r="Y57" s="25"/>
    </row>
    <row r="58" spans="1:25">
      <c r="A58" s="14"/>
      <c r="B58" s="161"/>
      <c r="C58" s="158"/>
      <c r="D58" s="158"/>
      <c r="E58" s="25"/>
      <c r="F58" s="25"/>
      <c r="G58" s="158"/>
      <c r="H58" s="158"/>
      <c r="I58" s="25"/>
      <c r="J58" s="25"/>
      <c r="K58" s="158"/>
      <c r="L58" s="158"/>
      <c r="M58" s="25"/>
      <c r="N58" s="25"/>
      <c r="O58" s="158"/>
      <c r="P58" s="158"/>
      <c r="Q58" s="25"/>
      <c r="R58" s="25"/>
      <c r="S58" s="158"/>
      <c r="T58" s="158"/>
      <c r="U58" s="25"/>
      <c r="V58" s="25"/>
      <c r="W58" s="25"/>
      <c r="X58" s="25"/>
      <c r="Y58" s="25"/>
    </row>
    <row r="59" spans="1:25">
      <c r="A59" s="14"/>
      <c r="B59" s="155" t="s">
        <v>402</v>
      </c>
      <c r="C59" s="156">
        <v>23.2</v>
      </c>
      <c r="D59" s="156"/>
      <c r="E59" s="30"/>
      <c r="F59" s="30"/>
      <c r="G59" s="156">
        <v>32.4</v>
      </c>
      <c r="H59" s="156"/>
      <c r="I59" s="30"/>
      <c r="J59" s="30"/>
      <c r="K59" s="156" t="s">
        <v>156</v>
      </c>
      <c r="L59" s="156"/>
      <c r="M59" s="30"/>
      <c r="N59" s="30"/>
      <c r="O59" s="156">
        <v>528.4</v>
      </c>
      <c r="P59" s="156"/>
      <c r="Q59" s="30"/>
      <c r="R59" s="30"/>
      <c r="S59" s="156" t="s">
        <v>415</v>
      </c>
      <c r="T59" s="156"/>
      <c r="U59" s="132" t="s">
        <v>206</v>
      </c>
      <c r="V59" s="30"/>
      <c r="W59" s="156">
        <v>507.3</v>
      </c>
      <c r="X59" s="156"/>
      <c r="Y59" s="30"/>
    </row>
    <row r="60" spans="1:25">
      <c r="A60" s="14"/>
      <c r="B60" s="155"/>
      <c r="C60" s="156"/>
      <c r="D60" s="156"/>
      <c r="E60" s="30"/>
      <c r="F60" s="30"/>
      <c r="G60" s="156"/>
      <c r="H60" s="156"/>
      <c r="I60" s="30"/>
      <c r="J60" s="30"/>
      <c r="K60" s="156"/>
      <c r="L60" s="156"/>
      <c r="M60" s="30"/>
      <c r="N60" s="30"/>
      <c r="O60" s="156"/>
      <c r="P60" s="156"/>
      <c r="Q60" s="30"/>
      <c r="R60" s="30"/>
      <c r="S60" s="156"/>
      <c r="T60" s="156"/>
      <c r="U60" s="132"/>
      <c r="V60" s="30"/>
      <c r="W60" s="156"/>
      <c r="X60" s="156"/>
      <c r="Y60" s="30"/>
    </row>
    <row r="61" spans="1:25">
      <c r="A61" s="14"/>
      <c r="B61" s="157" t="s">
        <v>27</v>
      </c>
      <c r="C61" s="158">
        <v>0.1</v>
      </c>
      <c r="D61" s="158"/>
      <c r="E61" s="25"/>
      <c r="F61" s="25"/>
      <c r="G61" s="158">
        <v>0.9</v>
      </c>
      <c r="H61" s="158"/>
      <c r="I61" s="25"/>
      <c r="J61" s="25"/>
      <c r="K61" s="158" t="s">
        <v>156</v>
      </c>
      <c r="L61" s="158"/>
      <c r="M61" s="25"/>
      <c r="N61" s="25"/>
      <c r="O61" s="158">
        <v>141.4</v>
      </c>
      <c r="P61" s="158"/>
      <c r="Q61" s="25"/>
      <c r="R61" s="25"/>
      <c r="S61" s="158" t="s">
        <v>156</v>
      </c>
      <c r="T61" s="158"/>
      <c r="U61" s="25"/>
      <c r="V61" s="25"/>
      <c r="W61" s="158">
        <v>142.4</v>
      </c>
      <c r="X61" s="158"/>
      <c r="Y61" s="25"/>
    </row>
    <row r="62" spans="1:25">
      <c r="A62" s="14"/>
      <c r="B62" s="157"/>
      <c r="C62" s="158"/>
      <c r="D62" s="158"/>
      <c r="E62" s="25"/>
      <c r="F62" s="25"/>
      <c r="G62" s="158"/>
      <c r="H62" s="158"/>
      <c r="I62" s="25"/>
      <c r="J62" s="25"/>
      <c r="K62" s="158"/>
      <c r="L62" s="158"/>
      <c r="M62" s="25"/>
      <c r="N62" s="25"/>
      <c r="O62" s="158"/>
      <c r="P62" s="158"/>
      <c r="Q62" s="25"/>
      <c r="R62" s="25"/>
      <c r="S62" s="158"/>
      <c r="T62" s="158"/>
      <c r="U62" s="25"/>
      <c r="V62" s="25"/>
      <c r="W62" s="158"/>
      <c r="X62" s="158"/>
      <c r="Y62" s="25"/>
    </row>
    <row r="63" spans="1:25">
      <c r="A63" s="14"/>
      <c r="B63" s="155" t="s">
        <v>28</v>
      </c>
      <c r="C63" s="156">
        <v>19.600000000000001</v>
      </c>
      <c r="D63" s="156"/>
      <c r="E63" s="30"/>
      <c r="F63" s="30"/>
      <c r="G63" s="156" t="s">
        <v>156</v>
      </c>
      <c r="H63" s="156"/>
      <c r="I63" s="30"/>
      <c r="J63" s="30"/>
      <c r="K63" s="156" t="s">
        <v>156</v>
      </c>
      <c r="L63" s="156"/>
      <c r="M63" s="30"/>
      <c r="N63" s="30"/>
      <c r="O63" s="156">
        <v>20.6</v>
      </c>
      <c r="P63" s="156"/>
      <c r="Q63" s="30"/>
      <c r="R63" s="30"/>
      <c r="S63" s="156" t="s">
        <v>156</v>
      </c>
      <c r="T63" s="156"/>
      <c r="U63" s="30"/>
      <c r="V63" s="30"/>
      <c r="W63" s="156">
        <v>40.200000000000003</v>
      </c>
      <c r="X63" s="156"/>
      <c r="Y63" s="30"/>
    </row>
    <row r="64" spans="1:25" ht="15.75" thickBot="1">
      <c r="A64" s="14"/>
      <c r="B64" s="159"/>
      <c r="C64" s="160"/>
      <c r="D64" s="160"/>
      <c r="E64" s="60"/>
      <c r="F64" s="60"/>
      <c r="G64" s="160"/>
      <c r="H64" s="160"/>
      <c r="I64" s="60"/>
      <c r="J64" s="60"/>
      <c r="K64" s="160"/>
      <c r="L64" s="160"/>
      <c r="M64" s="60"/>
      <c r="N64" s="60"/>
      <c r="O64" s="160"/>
      <c r="P64" s="160"/>
      <c r="Q64" s="60"/>
      <c r="R64" s="60"/>
      <c r="S64" s="160"/>
      <c r="T64" s="160"/>
      <c r="U64" s="60"/>
      <c r="V64" s="60"/>
      <c r="W64" s="160"/>
      <c r="X64" s="160"/>
      <c r="Y64" s="60"/>
    </row>
    <row r="65" spans="1:25">
      <c r="A65" s="14"/>
      <c r="B65" s="137" t="s">
        <v>30</v>
      </c>
      <c r="C65" s="162" t="s">
        <v>416</v>
      </c>
      <c r="D65" s="162"/>
      <c r="E65" s="137" t="s">
        <v>206</v>
      </c>
      <c r="F65" s="65"/>
      <c r="G65" s="162" t="s">
        <v>286</v>
      </c>
      <c r="H65" s="162"/>
      <c r="I65" s="137" t="s">
        <v>206</v>
      </c>
      <c r="J65" s="65"/>
      <c r="K65" s="162" t="s">
        <v>156</v>
      </c>
      <c r="L65" s="162"/>
      <c r="M65" s="65"/>
      <c r="N65" s="65"/>
      <c r="O65" s="162">
        <v>471.7</v>
      </c>
      <c r="P65" s="162"/>
      <c r="Q65" s="65"/>
      <c r="R65" s="65"/>
      <c r="S65" s="162" t="s">
        <v>156</v>
      </c>
      <c r="T65" s="162"/>
      <c r="U65" s="65"/>
      <c r="V65" s="65"/>
      <c r="W65" s="162">
        <v>433.6</v>
      </c>
      <c r="X65" s="162"/>
      <c r="Y65" s="65"/>
    </row>
    <row r="66" spans="1:25">
      <c r="A66" s="14"/>
      <c r="B66" s="161"/>
      <c r="C66" s="158"/>
      <c r="D66" s="158"/>
      <c r="E66" s="161"/>
      <c r="F66" s="25"/>
      <c r="G66" s="158"/>
      <c r="H66" s="158"/>
      <c r="I66" s="161"/>
      <c r="J66" s="25"/>
      <c r="K66" s="158"/>
      <c r="L66" s="158"/>
      <c r="M66" s="25"/>
      <c r="N66" s="25"/>
      <c r="O66" s="158"/>
      <c r="P66" s="158"/>
      <c r="Q66" s="25"/>
      <c r="R66" s="25"/>
      <c r="S66" s="158"/>
      <c r="T66" s="158"/>
      <c r="U66" s="25"/>
      <c r="V66" s="25"/>
      <c r="W66" s="158"/>
      <c r="X66" s="158"/>
      <c r="Y66" s="25"/>
    </row>
    <row r="67" spans="1:25">
      <c r="A67" s="14"/>
      <c r="B67" s="155" t="s">
        <v>417</v>
      </c>
      <c r="C67" s="156" t="s">
        <v>418</v>
      </c>
      <c r="D67" s="156"/>
      <c r="E67" s="132" t="s">
        <v>206</v>
      </c>
      <c r="F67" s="30"/>
      <c r="G67" s="156" t="s">
        <v>156</v>
      </c>
      <c r="H67" s="156"/>
      <c r="I67" s="30"/>
      <c r="J67" s="30"/>
      <c r="K67" s="156" t="s">
        <v>419</v>
      </c>
      <c r="L67" s="156"/>
      <c r="M67" s="132" t="s">
        <v>206</v>
      </c>
      <c r="N67" s="30"/>
      <c r="O67" s="156" t="s">
        <v>420</v>
      </c>
      <c r="P67" s="156"/>
      <c r="Q67" s="132" t="s">
        <v>206</v>
      </c>
      <c r="R67" s="30"/>
      <c r="S67" s="156" t="s">
        <v>156</v>
      </c>
      <c r="T67" s="156"/>
      <c r="U67" s="30"/>
      <c r="V67" s="30"/>
      <c r="W67" s="156" t="s">
        <v>421</v>
      </c>
      <c r="X67" s="156"/>
      <c r="Y67" s="132" t="s">
        <v>206</v>
      </c>
    </row>
    <row r="68" spans="1:25" ht="15.75" thickBot="1">
      <c r="A68" s="14"/>
      <c r="B68" s="159"/>
      <c r="C68" s="160"/>
      <c r="D68" s="160"/>
      <c r="E68" s="163"/>
      <c r="F68" s="60"/>
      <c r="G68" s="160"/>
      <c r="H68" s="160"/>
      <c r="I68" s="60"/>
      <c r="J68" s="60"/>
      <c r="K68" s="160"/>
      <c r="L68" s="160"/>
      <c r="M68" s="163"/>
      <c r="N68" s="60"/>
      <c r="O68" s="160"/>
      <c r="P68" s="160"/>
      <c r="Q68" s="163"/>
      <c r="R68" s="60"/>
      <c r="S68" s="160"/>
      <c r="T68" s="160"/>
      <c r="U68" s="60"/>
      <c r="V68" s="60"/>
      <c r="W68" s="160"/>
      <c r="X68" s="160"/>
      <c r="Y68" s="163"/>
    </row>
    <row r="69" spans="1:25">
      <c r="A69" s="14"/>
      <c r="B69" s="164" t="s">
        <v>36</v>
      </c>
      <c r="C69" s="162" t="s">
        <v>422</v>
      </c>
      <c r="D69" s="162"/>
      <c r="E69" s="137" t="s">
        <v>206</v>
      </c>
      <c r="F69" s="65"/>
      <c r="G69" s="162" t="s">
        <v>286</v>
      </c>
      <c r="H69" s="162"/>
      <c r="I69" s="137" t="s">
        <v>206</v>
      </c>
      <c r="J69" s="65"/>
      <c r="K69" s="162" t="s">
        <v>419</v>
      </c>
      <c r="L69" s="162"/>
      <c r="M69" s="137" t="s">
        <v>206</v>
      </c>
      <c r="N69" s="65"/>
      <c r="O69" s="162">
        <v>469.9</v>
      </c>
      <c r="P69" s="162"/>
      <c r="Q69" s="65"/>
      <c r="R69" s="65"/>
      <c r="S69" s="162" t="s">
        <v>156</v>
      </c>
      <c r="T69" s="162"/>
      <c r="U69" s="65"/>
      <c r="V69" s="65"/>
      <c r="W69" s="162">
        <v>408.1</v>
      </c>
      <c r="X69" s="162"/>
      <c r="Y69" s="65"/>
    </row>
    <row r="70" spans="1:25">
      <c r="A70" s="14"/>
      <c r="B70" s="157"/>
      <c r="C70" s="158"/>
      <c r="D70" s="158"/>
      <c r="E70" s="161"/>
      <c r="F70" s="25"/>
      <c r="G70" s="158"/>
      <c r="H70" s="158"/>
      <c r="I70" s="161"/>
      <c r="J70" s="25"/>
      <c r="K70" s="158"/>
      <c r="L70" s="158"/>
      <c r="M70" s="161"/>
      <c r="N70" s="25"/>
      <c r="O70" s="158"/>
      <c r="P70" s="158"/>
      <c r="Q70" s="25"/>
      <c r="R70" s="25"/>
      <c r="S70" s="158"/>
      <c r="T70" s="158"/>
      <c r="U70" s="25"/>
      <c r="V70" s="25"/>
      <c r="W70" s="158"/>
      <c r="X70" s="158"/>
      <c r="Y70" s="25"/>
    </row>
    <row r="71" spans="1:25">
      <c r="A71" s="14"/>
      <c r="B71" s="132" t="s">
        <v>410</v>
      </c>
      <c r="C71" s="156" t="s">
        <v>156</v>
      </c>
      <c r="D71" s="156"/>
      <c r="E71" s="30"/>
      <c r="F71" s="30"/>
      <c r="G71" s="156">
        <v>13</v>
      </c>
      <c r="H71" s="156"/>
      <c r="I71" s="30"/>
      <c r="J71" s="30"/>
      <c r="K71" s="156" t="s">
        <v>423</v>
      </c>
      <c r="L71" s="156"/>
      <c r="M71" s="132" t="s">
        <v>206</v>
      </c>
      <c r="N71" s="30"/>
      <c r="O71" s="156">
        <v>40.9</v>
      </c>
      <c r="P71" s="156"/>
      <c r="Q71" s="30"/>
      <c r="R71" s="30"/>
      <c r="S71" s="156" t="s">
        <v>156</v>
      </c>
      <c r="T71" s="156"/>
      <c r="U71" s="30"/>
      <c r="V71" s="30"/>
      <c r="W71" s="156">
        <v>46.9</v>
      </c>
      <c r="X71" s="156"/>
      <c r="Y71" s="30"/>
    </row>
    <row r="72" spans="1:25">
      <c r="A72" s="14"/>
      <c r="B72" s="132"/>
      <c r="C72" s="156"/>
      <c r="D72" s="156"/>
      <c r="E72" s="30"/>
      <c r="F72" s="30"/>
      <c r="G72" s="156"/>
      <c r="H72" s="156"/>
      <c r="I72" s="30"/>
      <c r="J72" s="30"/>
      <c r="K72" s="156"/>
      <c r="L72" s="156"/>
      <c r="M72" s="132"/>
      <c r="N72" s="30"/>
      <c r="O72" s="156"/>
      <c r="P72" s="156"/>
      <c r="Q72" s="30"/>
      <c r="R72" s="30"/>
      <c r="S72" s="156"/>
      <c r="T72" s="156"/>
      <c r="U72" s="30"/>
      <c r="V72" s="30"/>
      <c r="W72" s="156"/>
      <c r="X72" s="156"/>
      <c r="Y72" s="30"/>
    </row>
    <row r="73" spans="1:25">
      <c r="A73" s="14"/>
      <c r="B73" s="157" t="s">
        <v>44</v>
      </c>
      <c r="C73" s="158" t="s">
        <v>156</v>
      </c>
      <c r="D73" s="158"/>
      <c r="E73" s="25"/>
      <c r="F73" s="25"/>
      <c r="G73" s="158" t="s">
        <v>156</v>
      </c>
      <c r="H73" s="158"/>
      <c r="I73" s="25"/>
      <c r="J73" s="25"/>
      <c r="K73" s="158" t="s">
        <v>156</v>
      </c>
      <c r="L73" s="158"/>
      <c r="M73" s="25"/>
      <c r="N73" s="25"/>
      <c r="O73" s="158" t="s">
        <v>285</v>
      </c>
      <c r="P73" s="158"/>
      <c r="Q73" s="161" t="s">
        <v>206</v>
      </c>
      <c r="R73" s="25"/>
      <c r="S73" s="158" t="s">
        <v>156</v>
      </c>
      <c r="T73" s="158"/>
      <c r="U73" s="25"/>
      <c r="V73" s="25"/>
      <c r="W73" s="158" t="s">
        <v>285</v>
      </c>
      <c r="X73" s="158"/>
      <c r="Y73" s="161" t="s">
        <v>206</v>
      </c>
    </row>
    <row r="74" spans="1:25">
      <c r="A74" s="14"/>
      <c r="B74" s="157"/>
      <c r="C74" s="158"/>
      <c r="D74" s="158"/>
      <c r="E74" s="25"/>
      <c r="F74" s="25"/>
      <c r="G74" s="158"/>
      <c r="H74" s="158"/>
      <c r="I74" s="25"/>
      <c r="J74" s="25"/>
      <c r="K74" s="158"/>
      <c r="L74" s="158"/>
      <c r="M74" s="25"/>
      <c r="N74" s="25"/>
      <c r="O74" s="158"/>
      <c r="P74" s="158"/>
      <c r="Q74" s="161"/>
      <c r="R74" s="25"/>
      <c r="S74" s="158"/>
      <c r="T74" s="158"/>
      <c r="U74" s="25"/>
      <c r="V74" s="25"/>
      <c r="W74" s="158"/>
      <c r="X74" s="158"/>
      <c r="Y74" s="161"/>
    </row>
    <row r="75" spans="1:25">
      <c r="A75" s="14"/>
      <c r="B75" s="155" t="s">
        <v>411</v>
      </c>
      <c r="C75" s="156">
        <v>392</v>
      </c>
      <c r="D75" s="156"/>
      <c r="E75" s="30"/>
      <c r="F75" s="30"/>
      <c r="G75" s="156">
        <v>95</v>
      </c>
      <c r="H75" s="156"/>
      <c r="I75" s="30"/>
      <c r="J75" s="30"/>
      <c r="K75" s="156">
        <v>124.1</v>
      </c>
      <c r="L75" s="156"/>
      <c r="M75" s="30"/>
      <c r="N75" s="30"/>
      <c r="O75" s="156" t="s">
        <v>156</v>
      </c>
      <c r="P75" s="156"/>
      <c r="Q75" s="30"/>
      <c r="R75" s="30"/>
      <c r="S75" s="156" t="s">
        <v>424</v>
      </c>
      <c r="T75" s="156"/>
      <c r="U75" s="132" t="s">
        <v>206</v>
      </c>
      <c r="V75" s="30"/>
      <c r="W75" s="156" t="s">
        <v>156</v>
      </c>
      <c r="X75" s="156"/>
      <c r="Y75" s="30"/>
    </row>
    <row r="76" spans="1:25" ht="15.75" thickBot="1">
      <c r="A76" s="14"/>
      <c r="B76" s="159"/>
      <c r="C76" s="160"/>
      <c r="D76" s="160"/>
      <c r="E76" s="60"/>
      <c r="F76" s="60"/>
      <c r="G76" s="160"/>
      <c r="H76" s="160"/>
      <c r="I76" s="60"/>
      <c r="J76" s="60"/>
      <c r="K76" s="160"/>
      <c r="L76" s="160"/>
      <c r="M76" s="60"/>
      <c r="N76" s="60"/>
      <c r="O76" s="160"/>
      <c r="P76" s="160"/>
      <c r="Q76" s="60"/>
      <c r="R76" s="60"/>
      <c r="S76" s="160"/>
      <c r="T76" s="160"/>
      <c r="U76" s="163"/>
      <c r="V76" s="60"/>
      <c r="W76" s="160"/>
      <c r="X76" s="160"/>
      <c r="Y76" s="60"/>
    </row>
    <row r="77" spans="1:25">
      <c r="A77" s="14"/>
      <c r="B77" s="137" t="s">
        <v>45</v>
      </c>
      <c r="C77" s="162">
        <v>343.5</v>
      </c>
      <c r="D77" s="162"/>
      <c r="E77" s="65"/>
      <c r="F77" s="65"/>
      <c r="G77" s="162">
        <v>81.099999999999994</v>
      </c>
      <c r="H77" s="162"/>
      <c r="I77" s="65"/>
      <c r="J77" s="65"/>
      <c r="K77" s="162">
        <v>118.7</v>
      </c>
      <c r="L77" s="162"/>
      <c r="M77" s="65"/>
      <c r="N77" s="65"/>
      <c r="O77" s="162">
        <v>413.2</v>
      </c>
      <c r="P77" s="162"/>
      <c r="Q77" s="65"/>
      <c r="R77" s="65"/>
      <c r="S77" s="162" t="s">
        <v>424</v>
      </c>
      <c r="T77" s="162"/>
      <c r="U77" s="137" t="s">
        <v>206</v>
      </c>
      <c r="V77" s="65"/>
      <c r="W77" s="162">
        <v>345.4</v>
      </c>
      <c r="X77" s="162"/>
      <c r="Y77" s="65"/>
    </row>
    <row r="78" spans="1:25">
      <c r="A78" s="14"/>
      <c r="B78" s="161"/>
      <c r="C78" s="158"/>
      <c r="D78" s="158"/>
      <c r="E78" s="25"/>
      <c r="F78" s="25"/>
      <c r="G78" s="158"/>
      <c r="H78" s="158"/>
      <c r="I78" s="25"/>
      <c r="J78" s="25"/>
      <c r="K78" s="158"/>
      <c r="L78" s="158"/>
      <c r="M78" s="25"/>
      <c r="N78" s="25"/>
      <c r="O78" s="158"/>
      <c r="P78" s="158"/>
      <c r="Q78" s="25"/>
      <c r="R78" s="25"/>
      <c r="S78" s="158"/>
      <c r="T78" s="158"/>
      <c r="U78" s="161"/>
      <c r="V78" s="25"/>
      <c r="W78" s="158"/>
      <c r="X78" s="158"/>
      <c r="Y78" s="25"/>
    </row>
    <row r="79" spans="1:25">
      <c r="A79" s="14"/>
      <c r="B79" s="155" t="s">
        <v>46</v>
      </c>
      <c r="C79" s="156" t="s">
        <v>156</v>
      </c>
      <c r="D79" s="156"/>
      <c r="E79" s="30"/>
      <c r="F79" s="30"/>
      <c r="G79" s="156" t="s">
        <v>156</v>
      </c>
      <c r="H79" s="156"/>
      <c r="I79" s="30"/>
      <c r="J79" s="30"/>
      <c r="K79" s="156" t="s">
        <v>156</v>
      </c>
      <c r="L79" s="156"/>
      <c r="M79" s="30"/>
      <c r="N79" s="30"/>
      <c r="O79" s="156" t="s">
        <v>217</v>
      </c>
      <c r="P79" s="156"/>
      <c r="Q79" s="132" t="s">
        <v>206</v>
      </c>
      <c r="R79" s="30"/>
      <c r="S79" s="156" t="s">
        <v>156</v>
      </c>
      <c r="T79" s="156"/>
      <c r="U79" s="30"/>
      <c r="V79" s="30"/>
      <c r="W79" s="156" t="s">
        <v>217</v>
      </c>
      <c r="X79" s="156"/>
      <c r="Y79" s="132" t="s">
        <v>206</v>
      </c>
    </row>
    <row r="80" spans="1:25" ht="15.75" thickBot="1">
      <c r="A80" s="14"/>
      <c r="B80" s="159"/>
      <c r="C80" s="160"/>
      <c r="D80" s="160"/>
      <c r="E80" s="60"/>
      <c r="F80" s="60"/>
      <c r="G80" s="160"/>
      <c r="H80" s="160"/>
      <c r="I80" s="60"/>
      <c r="J80" s="60"/>
      <c r="K80" s="160"/>
      <c r="L80" s="160"/>
      <c r="M80" s="60"/>
      <c r="N80" s="60"/>
      <c r="O80" s="160"/>
      <c r="P80" s="160"/>
      <c r="Q80" s="163"/>
      <c r="R80" s="60"/>
      <c r="S80" s="160"/>
      <c r="T80" s="160"/>
      <c r="U80" s="60"/>
      <c r="V80" s="60"/>
      <c r="W80" s="160"/>
      <c r="X80" s="160"/>
      <c r="Y80" s="163"/>
    </row>
    <row r="81" spans="1:25">
      <c r="A81" s="14"/>
      <c r="B81" s="164" t="s">
        <v>413</v>
      </c>
      <c r="C81" s="137" t="s">
        <v>155</v>
      </c>
      <c r="D81" s="162">
        <v>343.5</v>
      </c>
      <c r="E81" s="65"/>
      <c r="F81" s="65"/>
      <c r="G81" s="137" t="s">
        <v>155</v>
      </c>
      <c r="H81" s="162">
        <v>81.099999999999994</v>
      </c>
      <c r="I81" s="65"/>
      <c r="J81" s="65"/>
      <c r="K81" s="137" t="s">
        <v>155</v>
      </c>
      <c r="L81" s="162">
        <v>118.7</v>
      </c>
      <c r="M81" s="65"/>
      <c r="N81" s="65"/>
      <c r="O81" s="137" t="s">
        <v>155</v>
      </c>
      <c r="P81" s="162">
        <v>411.3</v>
      </c>
      <c r="Q81" s="65"/>
      <c r="R81" s="65"/>
      <c r="S81" s="137" t="s">
        <v>155</v>
      </c>
      <c r="T81" s="162" t="s">
        <v>424</v>
      </c>
      <c r="U81" s="137" t="s">
        <v>206</v>
      </c>
      <c r="V81" s="65"/>
      <c r="W81" s="137" t="s">
        <v>155</v>
      </c>
      <c r="X81" s="162">
        <v>343.5</v>
      </c>
      <c r="Y81" s="65"/>
    </row>
    <row r="82" spans="1:25" ht="15.75" thickBot="1">
      <c r="A82" s="14"/>
      <c r="B82" s="173"/>
      <c r="C82" s="138"/>
      <c r="D82" s="174"/>
      <c r="E82" s="66"/>
      <c r="F82" s="66"/>
      <c r="G82" s="138"/>
      <c r="H82" s="174"/>
      <c r="I82" s="66"/>
      <c r="J82" s="66"/>
      <c r="K82" s="138"/>
      <c r="L82" s="174"/>
      <c r="M82" s="66"/>
      <c r="N82" s="66"/>
      <c r="O82" s="138"/>
      <c r="P82" s="174"/>
      <c r="Q82" s="66"/>
      <c r="R82" s="66"/>
      <c r="S82" s="138"/>
      <c r="T82" s="174"/>
      <c r="U82" s="138"/>
      <c r="V82" s="66"/>
      <c r="W82" s="138"/>
      <c r="X82" s="174"/>
      <c r="Y82" s="66"/>
    </row>
    <row r="83" spans="1:25" ht="15.75" thickTop="1">
      <c r="A83" s="14"/>
      <c r="B83" s="213"/>
      <c r="C83" s="213"/>
      <c r="D83" s="213"/>
      <c r="E83" s="213"/>
      <c r="F83" s="213"/>
      <c r="G83" s="213"/>
      <c r="H83" s="213"/>
      <c r="I83" s="213"/>
      <c r="J83" s="213"/>
      <c r="K83" s="213"/>
      <c r="L83" s="213"/>
      <c r="M83" s="213"/>
      <c r="N83" s="213"/>
      <c r="O83" s="213"/>
      <c r="P83" s="213"/>
      <c r="Q83" s="213"/>
      <c r="R83" s="213"/>
      <c r="S83" s="213"/>
      <c r="T83" s="213"/>
      <c r="U83" s="213"/>
      <c r="V83" s="213"/>
      <c r="W83" s="213"/>
      <c r="X83" s="213"/>
      <c r="Y83" s="213"/>
    </row>
    <row r="84" spans="1:25" ht="15" customHeight="1">
      <c r="A84" s="14"/>
      <c r="B84" s="23" t="s">
        <v>392</v>
      </c>
      <c r="C84" s="23"/>
      <c r="D84" s="23"/>
      <c r="E84" s="23"/>
      <c r="F84" s="23"/>
      <c r="G84" s="23"/>
      <c r="H84" s="23"/>
      <c r="I84" s="23"/>
      <c r="J84" s="23"/>
      <c r="K84" s="23"/>
      <c r="L84" s="23"/>
      <c r="M84" s="23"/>
      <c r="N84" s="23"/>
      <c r="O84" s="23"/>
      <c r="P84" s="23"/>
      <c r="Q84" s="23"/>
      <c r="R84" s="23"/>
      <c r="S84" s="23"/>
      <c r="T84" s="23"/>
      <c r="U84" s="23"/>
      <c r="V84" s="23"/>
      <c r="W84" s="23"/>
      <c r="X84" s="23"/>
      <c r="Y84" s="23"/>
    </row>
    <row r="85" spans="1:25" ht="15" customHeight="1">
      <c r="A85" s="14"/>
      <c r="B85" s="23" t="s">
        <v>393</v>
      </c>
      <c r="C85" s="23"/>
      <c r="D85" s="23"/>
      <c r="E85" s="23"/>
      <c r="F85" s="23"/>
      <c r="G85" s="23"/>
      <c r="H85" s="23"/>
      <c r="I85" s="23"/>
      <c r="J85" s="23"/>
      <c r="K85" s="23"/>
      <c r="L85" s="23"/>
      <c r="M85" s="23"/>
      <c r="N85" s="23"/>
      <c r="O85" s="23"/>
      <c r="P85" s="23"/>
      <c r="Q85" s="23"/>
      <c r="R85" s="23"/>
      <c r="S85" s="23"/>
      <c r="T85" s="23"/>
      <c r="U85" s="23"/>
      <c r="V85" s="23"/>
      <c r="W85" s="23"/>
      <c r="X85" s="23"/>
      <c r="Y85" s="23"/>
    </row>
    <row r="86" spans="1:25" ht="15" customHeight="1">
      <c r="A86" s="14"/>
      <c r="B86" s="23" t="s">
        <v>425</v>
      </c>
      <c r="C86" s="23"/>
      <c r="D86" s="23"/>
      <c r="E86" s="23"/>
      <c r="F86" s="23"/>
      <c r="G86" s="23"/>
      <c r="H86" s="23"/>
      <c r="I86" s="23"/>
      <c r="J86" s="23"/>
      <c r="K86" s="23"/>
      <c r="L86" s="23"/>
      <c r="M86" s="23"/>
      <c r="N86" s="23"/>
      <c r="O86" s="23"/>
      <c r="P86" s="23"/>
      <c r="Q86" s="23"/>
      <c r="R86" s="23"/>
      <c r="S86" s="23"/>
      <c r="T86" s="23"/>
      <c r="U86" s="23"/>
      <c r="V86" s="23"/>
      <c r="W86" s="23"/>
      <c r="X86" s="23"/>
      <c r="Y86" s="23"/>
    </row>
    <row r="87" spans="1:25" ht="15" customHeight="1">
      <c r="A87" s="14"/>
      <c r="B87" s="23" t="s">
        <v>395</v>
      </c>
      <c r="C87" s="23"/>
      <c r="D87" s="23"/>
      <c r="E87" s="23"/>
      <c r="F87" s="23"/>
      <c r="G87" s="23"/>
      <c r="H87" s="23"/>
      <c r="I87" s="23"/>
      <c r="J87" s="23"/>
      <c r="K87" s="23"/>
      <c r="L87" s="23"/>
      <c r="M87" s="23"/>
      <c r="N87" s="23"/>
      <c r="O87" s="23"/>
      <c r="P87" s="23"/>
      <c r="Q87" s="23"/>
      <c r="R87" s="23"/>
      <c r="S87" s="23"/>
      <c r="T87" s="23"/>
      <c r="U87" s="23"/>
      <c r="V87" s="23"/>
      <c r="W87" s="23"/>
      <c r="X87" s="23"/>
      <c r="Y87" s="23"/>
    </row>
    <row r="88" spans="1:25" ht="15" customHeight="1">
      <c r="A88" s="14"/>
      <c r="B88" s="23" t="s">
        <v>396</v>
      </c>
      <c r="C88" s="23"/>
      <c r="D88" s="23"/>
      <c r="E88" s="23"/>
      <c r="F88" s="23"/>
      <c r="G88" s="23"/>
      <c r="H88" s="23"/>
      <c r="I88" s="23"/>
      <c r="J88" s="23"/>
      <c r="K88" s="23"/>
      <c r="L88" s="23"/>
      <c r="M88" s="23"/>
      <c r="N88" s="23"/>
      <c r="O88" s="23"/>
      <c r="P88" s="23"/>
      <c r="Q88" s="23"/>
      <c r="R88" s="23"/>
      <c r="S88" s="23"/>
      <c r="T88" s="23"/>
      <c r="U88" s="23"/>
      <c r="V88" s="23"/>
      <c r="W88" s="23"/>
      <c r="X88" s="23"/>
      <c r="Y88" s="23"/>
    </row>
    <row r="89" spans="1:25">
      <c r="A89" s="14"/>
      <c r="B89" s="25"/>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4"/>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5" ht="15.75" thickBot="1">
      <c r="A91" s="14"/>
      <c r="B91" s="17"/>
      <c r="C91" s="148" t="s">
        <v>13</v>
      </c>
      <c r="D91" s="148"/>
      <c r="E91" s="148"/>
      <c r="F91" s="17"/>
      <c r="G91" s="148" t="s">
        <v>397</v>
      </c>
      <c r="H91" s="148"/>
      <c r="I91" s="148"/>
      <c r="J91" s="17"/>
      <c r="K91" s="148" t="s">
        <v>398</v>
      </c>
      <c r="L91" s="148"/>
      <c r="M91" s="148"/>
      <c r="N91" s="17"/>
      <c r="O91" s="148" t="s">
        <v>399</v>
      </c>
      <c r="P91" s="148"/>
      <c r="Q91" s="148"/>
      <c r="R91" s="17"/>
      <c r="S91" s="148" t="s">
        <v>400</v>
      </c>
      <c r="T91" s="148"/>
      <c r="U91" s="148"/>
      <c r="V91" s="17"/>
      <c r="W91" s="148" t="s">
        <v>152</v>
      </c>
      <c r="X91" s="148"/>
      <c r="Y91" s="148"/>
    </row>
    <row r="92" spans="1:25">
      <c r="A92" s="14"/>
      <c r="B92" s="132" t="s">
        <v>24</v>
      </c>
      <c r="C92" s="149" t="s">
        <v>155</v>
      </c>
      <c r="D92" s="151">
        <v>16.5</v>
      </c>
      <c r="E92" s="51"/>
      <c r="F92" s="30"/>
      <c r="G92" s="149" t="s">
        <v>155</v>
      </c>
      <c r="H92" s="151">
        <v>114.4</v>
      </c>
      <c r="I92" s="51"/>
      <c r="J92" s="30"/>
      <c r="K92" s="149" t="s">
        <v>155</v>
      </c>
      <c r="L92" s="151" t="s">
        <v>156</v>
      </c>
      <c r="M92" s="51"/>
      <c r="N92" s="30"/>
      <c r="O92" s="149" t="s">
        <v>155</v>
      </c>
      <c r="P92" s="153">
        <v>3766.2</v>
      </c>
      <c r="Q92" s="51"/>
      <c r="R92" s="30"/>
      <c r="S92" s="149" t="s">
        <v>155</v>
      </c>
      <c r="T92" s="151" t="s">
        <v>426</v>
      </c>
      <c r="U92" s="149" t="s">
        <v>206</v>
      </c>
      <c r="V92" s="30"/>
      <c r="W92" s="149" t="s">
        <v>155</v>
      </c>
      <c r="X92" s="153">
        <v>3664.2</v>
      </c>
      <c r="Y92" s="51"/>
    </row>
    <row r="93" spans="1:25">
      <c r="A93" s="14"/>
      <c r="B93" s="132"/>
      <c r="C93" s="150"/>
      <c r="D93" s="152"/>
      <c r="E93" s="52"/>
      <c r="F93" s="30"/>
      <c r="G93" s="150"/>
      <c r="H93" s="152"/>
      <c r="I93" s="52"/>
      <c r="J93" s="30"/>
      <c r="K93" s="150"/>
      <c r="L93" s="152"/>
      <c r="M93" s="52"/>
      <c r="N93" s="30"/>
      <c r="O93" s="150"/>
      <c r="P93" s="154"/>
      <c r="Q93" s="52"/>
      <c r="R93" s="30"/>
      <c r="S93" s="150"/>
      <c r="T93" s="152"/>
      <c r="U93" s="150"/>
      <c r="V93" s="30"/>
      <c r="W93" s="150"/>
      <c r="X93" s="154"/>
      <c r="Y93" s="52"/>
    </row>
    <row r="94" spans="1:25">
      <c r="A94" s="14"/>
      <c r="B94" s="161" t="s">
        <v>25</v>
      </c>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4"/>
      <c r="B95" s="161"/>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14"/>
      <c r="B96" s="155" t="s">
        <v>402</v>
      </c>
      <c r="C96" s="156">
        <v>38.200000000000003</v>
      </c>
      <c r="D96" s="156"/>
      <c r="E96" s="30"/>
      <c r="F96" s="30"/>
      <c r="G96" s="156">
        <v>114.4</v>
      </c>
      <c r="H96" s="156"/>
      <c r="I96" s="30"/>
      <c r="J96" s="30"/>
      <c r="K96" s="156" t="s">
        <v>156</v>
      </c>
      <c r="L96" s="156"/>
      <c r="M96" s="30"/>
      <c r="N96" s="30"/>
      <c r="O96" s="175">
        <v>1867.1</v>
      </c>
      <c r="P96" s="175"/>
      <c r="Q96" s="30"/>
      <c r="R96" s="30"/>
      <c r="S96" s="156" t="s">
        <v>426</v>
      </c>
      <c r="T96" s="156"/>
      <c r="U96" s="132" t="s">
        <v>206</v>
      </c>
      <c r="V96" s="30"/>
      <c r="W96" s="175">
        <v>1786.8</v>
      </c>
      <c r="X96" s="175"/>
      <c r="Y96" s="30"/>
    </row>
    <row r="97" spans="1:25">
      <c r="A97" s="14"/>
      <c r="B97" s="155"/>
      <c r="C97" s="156"/>
      <c r="D97" s="156"/>
      <c r="E97" s="30"/>
      <c r="F97" s="30"/>
      <c r="G97" s="156"/>
      <c r="H97" s="156"/>
      <c r="I97" s="30"/>
      <c r="J97" s="30"/>
      <c r="K97" s="156"/>
      <c r="L97" s="156"/>
      <c r="M97" s="30"/>
      <c r="N97" s="30"/>
      <c r="O97" s="175"/>
      <c r="P97" s="175"/>
      <c r="Q97" s="30"/>
      <c r="R97" s="30"/>
      <c r="S97" s="156"/>
      <c r="T97" s="156"/>
      <c r="U97" s="132"/>
      <c r="V97" s="30"/>
      <c r="W97" s="175"/>
      <c r="X97" s="175"/>
      <c r="Y97" s="30"/>
    </row>
    <row r="98" spans="1:25">
      <c r="A98" s="14"/>
      <c r="B98" s="157" t="s">
        <v>27</v>
      </c>
      <c r="C98" s="158">
        <v>0.2</v>
      </c>
      <c r="D98" s="158"/>
      <c r="E98" s="25"/>
      <c r="F98" s="25"/>
      <c r="G98" s="158">
        <v>2.8</v>
      </c>
      <c r="H98" s="158"/>
      <c r="I98" s="25"/>
      <c r="J98" s="25"/>
      <c r="K98" s="158" t="s">
        <v>156</v>
      </c>
      <c r="L98" s="158"/>
      <c r="M98" s="25"/>
      <c r="N98" s="25"/>
      <c r="O98" s="158">
        <v>452.2</v>
      </c>
      <c r="P98" s="158"/>
      <c r="Q98" s="25"/>
      <c r="R98" s="25"/>
      <c r="S98" s="158" t="s">
        <v>156</v>
      </c>
      <c r="T98" s="158"/>
      <c r="U98" s="25"/>
      <c r="V98" s="25"/>
      <c r="W98" s="158">
        <v>455.2</v>
      </c>
      <c r="X98" s="158"/>
      <c r="Y98" s="25"/>
    </row>
    <row r="99" spans="1:25">
      <c r="A99" s="14"/>
      <c r="B99" s="157"/>
      <c r="C99" s="158"/>
      <c r="D99" s="158"/>
      <c r="E99" s="25"/>
      <c r="F99" s="25"/>
      <c r="G99" s="158"/>
      <c r="H99" s="158"/>
      <c r="I99" s="25"/>
      <c r="J99" s="25"/>
      <c r="K99" s="158"/>
      <c r="L99" s="158"/>
      <c r="M99" s="25"/>
      <c r="N99" s="25"/>
      <c r="O99" s="158"/>
      <c r="P99" s="158"/>
      <c r="Q99" s="25"/>
      <c r="R99" s="25"/>
      <c r="S99" s="158"/>
      <c r="T99" s="158"/>
      <c r="U99" s="25"/>
      <c r="V99" s="25"/>
      <c r="W99" s="158"/>
      <c r="X99" s="158"/>
      <c r="Y99" s="25"/>
    </row>
    <row r="100" spans="1:25">
      <c r="A100" s="14"/>
      <c r="B100" s="155" t="s">
        <v>28</v>
      </c>
      <c r="C100" s="156">
        <v>48.3</v>
      </c>
      <c r="D100" s="156"/>
      <c r="E100" s="30"/>
      <c r="F100" s="30"/>
      <c r="G100" s="156">
        <v>0.4</v>
      </c>
      <c r="H100" s="156"/>
      <c r="I100" s="30"/>
      <c r="J100" s="30"/>
      <c r="K100" s="156" t="s">
        <v>156</v>
      </c>
      <c r="L100" s="156"/>
      <c r="M100" s="30"/>
      <c r="N100" s="30"/>
      <c r="O100" s="156">
        <v>62.9</v>
      </c>
      <c r="P100" s="156"/>
      <c r="Q100" s="30"/>
      <c r="R100" s="30"/>
      <c r="S100" s="156" t="s">
        <v>156</v>
      </c>
      <c r="T100" s="156"/>
      <c r="U100" s="30"/>
      <c r="V100" s="30"/>
      <c r="W100" s="156">
        <v>111.6</v>
      </c>
      <c r="X100" s="156"/>
      <c r="Y100" s="30"/>
    </row>
    <row r="101" spans="1:25" ht="15.75" thickBot="1">
      <c r="A101" s="14"/>
      <c r="B101" s="159"/>
      <c r="C101" s="160"/>
      <c r="D101" s="160"/>
      <c r="E101" s="60"/>
      <c r="F101" s="60"/>
      <c r="G101" s="160"/>
      <c r="H101" s="160"/>
      <c r="I101" s="60"/>
      <c r="J101" s="60"/>
      <c r="K101" s="160"/>
      <c r="L101" s="160"/>
      <c r="M101" s="60"/>
      <c r="N101" s="60"/>
      <c r="O101" s="160"/>
      <c r="P101" s="160"/>
      <c r="Q101" s="60"/>
      <c r="R101" s="60"/>
      <c r="S101" s="160"/>
      <c r="T101" s="160"/>
      <c r="U101" s="60"/>
      <c r="V101" s="60"/>
      <c r="W101" s="160"/>
      <c r="X101" s="160"/>
      <c r="Y101" s="60"/>
    </row>
    <row r="102" spans="1:25">
      <c r="A102" s="14"/>
      <c r="B102" s="137" t="s">
        <v>30</v>
      </c>
      <c r="C102" s="162" t="s">
        <v>427</v>
      </c>
      <c r="D102" s="162"/>
      <c r="E102" s="137" t="s">
        <v>206</v>
      </c>
      <c r="F102" s="65"/>
      <c r="G102" s="162" t="s">
        <v>428</v>
      </c>
      <c r="H102" s="162"/>
      <c r="I102" s="137" t="s">
        <v>206</v>
      </c>
      <c r="J102" s="65"/>
      <c r="K102" s="162" t="s">
        <v>156</v>
      </c>
      <c r="L102" s="162"/>
      <c r="M102" s="65"/>
      <c r="N102" s="65"/>
      <c r="O102" s="177">
        <v>1384</v>
      </c>
      <c r="P102" s="177"/>
      <c r="Q102" s="65"/>
      <c r="R102" s="65"/>
      <c r="S102" s="162" t="s">
        <v>156</v>
      </c>
      <c r="T102" s="162"/>
      <c r="U102" s="65"/>
      <c r="V102" s="65"/>
      <c r="W102" s="177">
        <v>1310.5999999999999</v>
      </c>
      <c r="X102" s="177"/>
      <c r="Y102" s="65"/>
    </row>
    <row r="103" spans="1:25">
      <c r="A103" s="14"/>
      <c r="B103" s="161"/>
      <c r="C103" s="158"/>
      <c r="D103" s="158"/>
      <c r="E103" s="161"/>
      <c r="F103" s="25"/>
      <c r="G103" s="158"/>
      <c r="H103" s="158"/>
      <c r="I103" s="161"/>
      <c r="J103" s="25"/>
      <c r="K103" s="158"/>
      <c r="L103" s="158"/>
      <c r="M103" s="25"/>
      <c r="N103" s="25"/>
      <c r="O103" s="176"/>
      <c r="P103" s="176"/>
      <c r="Q103" s="25"/>
      <c r="R103" s="25"/>
      <c r="S103" s="158"/>
      <c r="T103" s="158"/>
      <c r="U103" s="25"/>
      <c r="V103" s="25"/>
      <c r="W103" s="176"/>
      <c r="X103" s="176"/>
      <c r="Y103" s="25"/>
    </row>
    <row r="104" spans="1:25">
      <c r="A104" s="14"/>
      <c r="B104" s="155" t="s">
        <v>417</v>
      </c>
      <c r="C104" s="156" t="s">
        <v>429</v>
      </c>
      <c r="D104" s="156"/>
      <c r="E104" s="132" t="s">
        <v>206</v>
      </c>
      <c r="F104" s="30"/>
      <c r="G104" s="156" t="s">
        <v>430</v>
      </c>
      <c r="H104" s="156"/>
      <c r="I104" s="132" t="s">
        <v>206</v>
      </c>
      <c r="J104" s="30"/>
      <c r="K104" s="156" t="s">
        <v>431</v>
      </c>
      <c r="L104" s="156"/>
      <c r="M104" s="132" t="s">
        <v>206</v>
      </c>
      <c r="N104" s="30"/>
      <c r="O104" s="156" t="s">
        <v>286</v>
      </c>
      <c r="P104" s="156"/>
      <c r="Q104" s="132" t="s">
        <v>206</v>
      </c>
      <c r="R104" s="30"/>
      <c r="S104" s="156" t="s">
        <v>156</v>
      </c>
      <c r="T104" s="156"/>
      <c r="U104" s="30"/>
      <c r="V104" s="30"/>
      <c r="W104" s="156" t="s">
        <v>432</v>
      </c>
      <c r="X104" s="156"/>
      <c r="Y104" s="132" t="s">
        <v>206</v>
      </c>
    </row>
    <row r="105" spans="1:25" ht="15.75" thickBot="1">
      <c r="A105" s="14"/>
      <c r="B105" s="159"/>
      <c r="C105" s="160"/>
      <c r="D105" s="160"/>
      <c r="E105" s="163"/>
      <c r="F105" s="60"/>
      <c r="G105" s="160"/>
      <c r="H105" s="160"/>
      <c r="I105" s="163"/>
      <c r="J105" s="60"/>
      <c r="K105" s="160"/>
      <c r="L105" s="160"/>
      <c r="M105" s="163"/>
      <c r="N105" s="60"/>
      <c r="O105" s="160"/>
      <c r="P105" s="160"/>
      <c r="Q105" s="163"/>
      <c r="R105" s="60"/>
      <c r="S105" s="160"/>
      <c r="T105" s="160"/>
      <c r="U105" s="60"/>
      <c r="V105" s="60"/>
      <c r="W105" s="160"/>
      <c r="X105" s="160"/>
      <c r="Y105" s="163"/>
    </row>
    <row r="106" spans="1:25">
      <c r="A106" s="14"/>
      <c r="B106" s="164" t="s">
        <v>36</v>
      </c>
      <c r="C106" s="162" t="s">
        <v>433</v>
      </c>
      <c r="D106" s="162"/>
      <c r="E106" s="137" t="s">
        <v>206</v>
      </c>
      <c r="F106" s="65"/>
      <c r="G106" s="162" t="s">
        <v>434</v>
      </c>
      <c r="H106" s="162"/>
      <c r="I106" s="137" t="s">
        <v>206</v>
      </c>
      <c r="J106" s="65"/>
      <c r="K106" s="162" t="s">
        <v>431</v>
      </c>
      <c r="L106" s="162"/>
      <c r="M106" s="137" t="s">
        <v>206</v>
      </c>
      <c r="N106" s="65"/>
      <c r="O106" s="177">
        <v>1383.1</v>
      </c>
      <c r="P106" s="177"/>
      <c r="Q106" s="65"/>
      <c r="R106" s="65"/>
      <c r="S106" s="162" t="s">
        <v>156</v>
      </c>
      <c r="T106" s="162"/>
      <c r="U106" s="65"/>
      <c r="V106" s="65"/>
      <c r="W106" s="177">
        <v>1239.4000000000001</v>
      </c>
      <c r="X106" s="177"/>
      <c r="Y106" s="65"/>
    </row>
    <row r="107" spans="1:25">
      <c r="A107" s="14"/>
      <c r="B107" s="157"/>
      <c r="C107" s="158"/>
      <c r="D107" s="158"/>
      <c r="E107" s="161"/>
      <c r="F107" s="25"/>
      <c r="G107" s="158"/>
      <c r="H107" s="158"/>
      <c r="I107" s="161"/>
      <c r="J107" s="25"/>
      <c r="K107" s="158"/>
      <c r="L107" s="158"/>
      <c r="M107" s="161"/>
      <c r="N107" s="25"/>
      <c r="O107" s="176"/>
      <c r="P107" s="176"/>
      <c r="Q107" s="25"/>
      <c r="R107" s="25"/>
      <c r="S107" s="158"/>
      <c r="T107" s="158"/>
      <c r="U107" s="25"/>
      <c r="V107" s="25"/>
      <c r="W107" s="176"/>
      <c r="X107" s="176"/>
      <c r="Y107" s="25"/>
    </row>
    <row r="108" spans="1:25">
      <c r="A108" s="14"/>
      <c r="B108" s="132" t="s">
        <v>410</v>
      </c>
      <c r="C108" s="156" t="s">
        <v>156</v>
      </c>
      <c r="D108" s="156"/>
      <c r="E108" s="30"/>
      <c r="F108" s="30"/>
      <c r="G108" s="156">
        <v>76.900000000000006</v>
      </c>
      <c r="H108" s="156"/>
      <c r="I108" s="30"/>
      <c r="J108" s="30"/>
      <c r="K108" s="156" t="s">
        <v>156</v>
      </c>
      <c r="L108" s="156"/>
      <c r="M108" s="30"/>
      <c r="N108" s="30"/>
      <c r="O108" s="156">
        <v>97.7</v>
      </c>
      <c r="P108" s="156"/>
      <c r="Q108" s="30"/>
      <c r="R108" s="30"/>
      <c r="S108" s="156" t="s">
        <v>156</v>
      </c>
      <c r="T108" s="156"/>
      <c r="U108" s="30"/>
      <c r="V108" s="30"/>
      <c r="W108" s="156">
        <v>174.6</v>
      </c>
      <c r="X108" s="156"/>
      <c r="Y108" s="30"/>
    </row>
    <row r="109" spans="1:25">
      <c r="A109" s="14"/>
      <c r="B109" s="132"/>
      <c r="C109" s="156"/>
      <c r="D109" s="156"/>
      <c r="E109" s="30"/>
      <c r="F109" s="30"/>
      <c r="G109" s="156"/>
      <c r="H109" s="156"/>
      <c r="I109" s="30"/>
      <c r="J109" s="30"/>
      <c r="K109" s="156"/>
      <c r="L109" s="156"/>
      <c r="M109" s="30"/>
      <c r="N109" s="30"/>
      <c r="O109" s="156"/>
      <c r="P109" s="156"/>
      <c r="Q109" s="30"/>
      <c r="R109" s="30"/>
      <c r="S109" s="156"/>
      <c r="T109" s="156"/>
      <c r="U109" s="30"/>
      <c r="V109" s="30"/>
      <c r="W109" s="156"/>
      <c r="X109" s="156"/>
      <c r="Y109" s="30"/>
    </row>
    <row r="110" spans="1:25">
      <c r="A110" s="14"/>
      <c r="B110" s="157" t="s">
        <v>44</v>
      </c>
      <c r="C110" s="158" t="s">
        <v>156</v>
      </c>
      <c r="D110" s="158"/>
      <c r="E110" s="25"/>
      <c r="F110" s="25"/>
      <c r="G110" s="158" t="s">
        <v>156</v>
      </c>
      <c r="H110" s="158"/>
      <c r="I110" s="25"/>
      <c r="J110" s="25"/>
      <c r="K110" s="158" t="s">
        <v>156</v>
      </c>
      <c r="L110" s="158"/>
      <c r="M110" s="25"/>
      <c r="N110" s="25"/>
      <c r="O110" s="158" t="s">
        <v>286</v>
      </c>
      <c r="P110" s="158"/>
      <c r="Q110" s="161" t="s">
        <v>206</v>
      </c>
      <c r="R110" s="25"/>
      <c r="S110" s="158" t="s">
        <v>156</v>
      </c>
      <c r="T110" s="158"/>
      <c r="U110" s="25"/>
      <c r="V110" s="25"/>
      <c r="W110" s="158" t="s">
        <v>286</v>
      </c>
      <c r="X110" s="158"/>
      <c r="Y110" s="161" t="s">
        <v>206</v>
      </c>
    </row>
    <row r="111" spans="1:25">
      <c r="A111" s="14"/>
      <c r="B111" s="157"/>
      <c r="C111" s="158"/>
      <c r="D111" s="158"/>
      <c r="E111" s="25"/>
      <c r="F111" s="25"/>
      <c r="G111" s="158"/>
      <c r="H111" s="158"/>
      <c r="I111" s="25"/>
      <c r="J111" s="25"/>
      <c r="K111" s="158"/>
      <c r="L111" s="158"/>
      <c r="M111" s="25"/>
      <c r="N111" s="25"/>
      <c r="O111" s="158"/>
      <c r="P111" s="158"/>
      <c r="Q111" s="161"/>
      <c r="R111" s="25"/>
      <c r="S111" s="158"/>
      <c r="T111" s="158"/>
      <c r="U111" s="25"/>
      <c r="V111" s="25"/>
      <c r="W111" s="158"/>
      <c r="X111" s="158"/>
      <c r="Y111" s="161"/>
    </row>
    <row r="112" spans="1:25">
      <c r="A112" s="14"/>
      <c r="B112" s="155" t="s">
        <v>411</v>
      </c>
      <c r="C112" s="175">
        <v>1175</v>
      </c>
      <c r="D112" s="175"/>
      <c r="E112" s="30"/>
      <c r="F112" s="30"/>
      <c r="G112" s="156">
        <v>255.7</v>
      </c>
      <c r="H112" s="156"/>
      <c r="I112" s="30"/>
      <c r="J112" s="30"/>
      <c r="K112" s="156">
        <v>164.9</v>
      </c>
      <c r="L112" s="156"/>
      <c r="M112" s="30"/>
      <c r="N112" s="30"/>
      <c r="O112" s="156" t="s">
        <v>156</v>
      </c>
      <c r="P112" s="156"/>
      <c r="Q112" s="30"/>
      <c r="R112" s="30"/>
      <c r="S112" s="156" t="s">
        <v>435</v>
      </c>
      <c r="T112" s="156"/>
      <c r="U112" s="132" t="s">
        <v>206</v>
      </c>
      <c r="V112" s="30"/>
      <c r="W112" s="156" t="s">
        <v>156</v>
      </c>
      <c r="X112" s="156"/>
      <c r="Y112" s="30"/>
    </row>
    <row r="113" spans="1:25" ht="15.75" thickBot="1">
      <c r="A113" s="14"/>
      <c r="B113" s="159"/>
      <c r="C113" s="178"/>
      <c r="D113" s="178"/>
      <c r="E113" s="60"/>
      <c r="F113" s="60"/>
      <c r="G113" s="160"/>
      <c r="H113" s="160"/>
      <c r="I113" s="60"/>
      <c r="J113" s="60"/>
      <c r="K113" s="160"/>
      <c r="L113" s="160"/>
      <c r="M113" s="60"/>
      <c r="N113" s="60"/>
      <c r="O113" s="160"/>
      <c r="P113" s="160"/>
      <c r="Q113" s="60"/>
      <c r="R113" s="60"/>
      <c r="S113" s="160"/>
      <c r="T113" s="160"/>
      <c r="U113" s="163"/>
      <c r="V113" s="60"/>
      <c r="W113" s="160"/>
      <c r="X113" s="160"/>
      <c r="Y113" s="60"/>
    </row>
    <row r="114" spans="1:25">
      <c r="A114" s="14"/>
      <c r="B114" s="137" t="s">
        <v>45</v>
      </c>
      <c r="C114" s="177">
        <v>1056.8</v>
      </c>
      <c r="D114" s="177"/>
      <c r="E114" s="65"/>
      <c r="F114" s="65"/>
      <c r="G114" s="162">
        <v>168.4</v>
      </c>
      <c r="H114" s="162"/>
      <c r="I114" s="65"/>
      <c r="J114" s="65"/>
      <c r="K114" s="162">
        <v>149.80000000000001</v>
      </c>
      <c r="L114" s="162"/>
      <c r="M114" s="65"/>
      <c r="N114" s="65"/>
      <c r="O114" s="177">
        <v>1284.5</v>
      </c>
      <c r="P114" s="177"/>
      <c r="Q114" s="65"/>
      <c r="R114" s="65"/>
      <c r="S114" s="162" t="s">
        <v>435</v>
      </c>
      <c r="T114" s="162"/>
      <c r="U114" s="137" t="s">
        <v>206</v>
      </c>
      <c r="V114" s="65"/>
      <c r="W114" s="177">
        <v>1063.9000000000001</v>
      </c>
      <c r="X114" s="177"/>
      <c r="Y114" s="65"/>
    </row>
    <row r="115" spans="1:25">
      <c r="A115" s="14"/>
      <c r="B115" s="161"/>
      <c r="C115" s="176"/>
      <c r="D115" s="176"/>
      <c r="E115" s="25"/>
      <c r="F115" s="25"/>
      <c r="G115" s="158"/>
      <c r="H115" s="158"/>
      <c r="I115" s="25"/>
      <c r="J115" s="25"/>
      <c r="K115" s="158"/>
      <c r="L115" s="158"/>
      <c r="M115" s="25"/>
      <c r="N115" s="25"/>
      <c r="O115" s="176"/>
      <c r="P115" s="176"/>
      <c r="Q115" s="25"/>
      <c r="R115" s="25"/>
      <c r="S115" s="158"/>
      <c r="T115" s="158"/>
      <c r="U115" s="161"/>
      <c r="V115" s="25"/>
      <c r="W115" s="176"/>
      <c r="X115" s="176"/>
      <c r="Y115" s="25"/>
    </row>
    <row r="116" spans="1:25">
      <c r="A116" s="14"/>
      <c r="B116" s="155" t="s">
        <v>46</v>
      </c>
      <c r="C116" s="156" t="s">
        <v>156</v>
      </c>
      <c r="D116" s="156"/>
      <c r="E116" s="30"/>
      <c r="F116" s="30"/>
      <c r="G116" s="156" t="s">
        <v>156</v>
      </c>
      <c r="H116" s="156"/>
      <c r="I116" s="30"/>
      <c r="J116" s="30"/>
      <c r="K116" s="156" t="s">
        <v>156</v>
      </c>
      <c r="L116" s="156"/>
      <c r="M116" s="30"/>
      <c r="N116" s="30"/>
      <c r="O116" s="156" t="s">
        <v>241</v>
      </c>
      <c r="P116" s="156"/>
      <c r="Q116" s="132" t="s">
        <v>206</v>
      </c>
      <c r="R116" s="30"/>
      <c r="S116" s="156" t="s">
        <v>156</v>
      </c>
      <c r="T116" s="156"/>
      <c r="U116" s="30"/>
      <c r="V116" s="30"/>
      <c r="W116" s="156" t="s">
        <v>241</v>
      </c>
      <c r="X116" s="156"/>
      <c r="Y116" s="132" t="s">
        <v>206</v>
      </c>
    </row>
    <row r="117" spans="1:25" ht="15.75" thickBot="1">
      <c r="A117" s="14"/>
      <c r="B117" s="159"/>
      <c r="C117" s="160"/>
      <c r="D117" s="160"/>
      <c r="E117" s="60"/>
      <c r="F117" s="60"/>
      <c r="G117" s="160"/>
      <c r="H117" s="160"/>
      <c r="I117" s="60"/>
      <c r="J117" s="60"/>
      <c r="K117" s="160"/>
      <c r="L117" s="160"/>
      <c r="M117" s="60"/>
      <c r="N117" s="60"/>
      <c r="O117" s="160"/>
      <c r="P117" s="160"/>
      <c r="Q117" s="163"/>
      <c r="R117" s="60"/>
      <c r="S117" s="160"/>
      <c r="T117" s="160"/>
      <c r="U117" s="60"/>
      <c r="V117" s="60"/>
      <c r="W117" s="160"/>
      <c r="X117" s="160"/>
      <c r="Y117" s="163"/>
    </row>
    <row r="118" spans="1:25">
      <c r="A118" s="14"/>
      <c r="B118" s="164" t="s">
        <v>413</v>
      </c>
      <c r="C118" s="137" t="s">
        <v>155</v>
      </c>
      <c r="D118" s="177">
        <v>1056.8</v>
      </c>
      <c r="E118" s="65"/>
      <c r="F118" s="65"/>
      <c r="G118" s="137" t="s">
        <v>155</v>
      </c>
      <c r="H118" s="162">
        <v>168.4</v>
      </c>
      <c r="I118" s="65"/>
      <c r="J118" s="65"/>
      <c r="K118" s="137" t="s">
        <v>155</v>
      </c>
      <c r="L118" s="162">
        <v>149.80000000000001</v>
      </c>
      <c r="M118" s="65"/>
      <c r="N118" s="65"/>
      <c r="O118" s="137" t="s">
        <v>155</v>
      </c>
      <c r="P118" s="177">
        <v>1277.4000000000001</v>
      </c>
      <c r="Q118" s="65"/>
      <c r="R118" s="65"/>
      <c r="S118" s="137" t="s">
        <v>155</v>
      </c>
      <c r="T118" s="162" t="s">
        <v>435</v>
      </c>
      <c r="U118" s="137" t="s">
        <v>206</v>
      </c>
      <c r="V118" s="65"/>
      <c r="W118" s="137" t="s">
        <v>155</v>
      </c>
      <c r="X118" s="177">
        <v>1056.8</v>
      </c>
      <c r="Y118" s="65"/>
    </row>
    <row r="119" spans="1:25" ht="15.75" thickBot="1">
      <c r="A119" s="14"/>
      <c r="B119" s="173"/>
      <c r="C119" s="138"/>
      <c r="D119" s="179"/>
      <c r="E119" s="66"/>
      <c r="F119" s="66"/>
      <c r="G119" s="138"/>
      <c r="H119" s="174"/>
      <c r="I119" s="66"/>
      <c r="J119" s="66"/>
      <c r="K119" s="138"/>
      <c r="L119" s="174"/>
      <c r="M119" s="66"/>
      <c r="N119" s="66"/>
      <c r="O119" s="138"/>
      <c r="P119" s="179"/>
      <c r="Q119" s="66"/>
      <c r="R119" s="66"/>
      <c r="S119" s="138"/>
      <c r="T119" s="174"/>
      <c r="U119" s="138"/>
      <c r="V119" s="66"/>
      <c r="W119" s="138"/>
      <c r="X119" s="179"/>
      <c r="Y119" s="66"/>
    </row>
    <row r="120" spans="1:25" ht="15.75" thickTop="1">
      <c r="A120" s="14"/>
      <c r="B120" s="213"/>
      <c r="C120" s="213"/>
      <c r="D120" s="213"/>
      <c r="E120" s="213"/>
      <c r="F120" s="213"/>
      <c r="G120" s="213"/>
      <c r="H120" s="213"/>
      <c r="I120" s="213"/>
      <c r="J120" s="213"/>
      <c r="K120" s="213"/>
      <c r="L120" s="213"/>
      <c r="M120" s="213"/>
      <c r="N120" s="213"/>
      <c r="O120" s="213"/>
      <c r="P120" s="213"/>
      <c r="Q120" s="213"/>
      <c r="R120" s="213"/>
      <c r="S120" s="213"/>
      <c r="T120" s="213"/>
      <c r="U120" s="213"/>
      <c r="V120" s="213"/>
      <c r="W120" s="213"/>
      <c r="X120" s="213"/>
      <c r="Y120" s="213"/>
    </row>
    <row r="121" spans="1:25">
      <c r="A121" s="14"/>
      <c r="B121" s="212"/>
      <c r="C121" s="212"/>
      <c r="D121" s="212"/>
      <c r="E121" s="212"/>
      <c r="F121" s="212"/>
      <c r="G121" s="212"/>
      <c r="H121" s="212"/>
      <c r="I121" s="212"/>
      <c r="J121" s="212"/>
      <c r="K121" s="212"/>
      <c r="L121" s="212"/>
      <c r="M121" s="212"/>
      <c r="N121" s="212"/>
      <c r="O121" s="212"/>
      <c r="P121" s="212"/>
      <c r="Q121" s="212"/>
      <c r="R121" s="212"/>
      <c r="S121" s="212"/>
      <c r="T121" s="212"/>
      <c r="U121" s="212"/>
      <c r="V121" s="212"/>
      <c r="W121" s="212"/>
      <c r="X121" s="212"/>
      <c r="Y121" s="212"/>
    </row>
    <row r="122" spans="1:25" ht="15" customHeight="1">
      <c r="A122" s="14"/>
      <c r="B122" s="23" t="s">
        <v>392</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row>
    <row r="123" spans="1:25" ht="15" customHeight="1">
      <c r="A123" s="14"/>
      <c r="B123" s="23" t="s">
        <v>393</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row>
    <row r="124" spans="1:25" ht="15" customHeight="1">
      <c r="A124" s="14"/>
      <c r="B124" s="23" t="s">
        <v>436</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row>
    <row r="125" spans="1:25" ht="15" customHeight="1">
      <c r="A125" s="14"/>
      <c r="B125" s="23" t="s">
        <v>395</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row>
    <row r="126" spans="1:25" ht="15" customHeight="1">
      <c r="A126" s="14"/>
      <c r="B126" s="23" t="s">
        <v>396</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row>
    <row r="127" spans="1:25">
      <c r="A127" s="14"/>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row>
    <row r="128" spans="1:25">
      <c r="A128" s="14"/>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row>
    <row r="129" spans="1:25" ht="15.75" thickBot="1">
      <c r="A129" s="14"/>
      <c r="B129" s="17"/>
      <c r="C129" s="148" t="s">
        <v>13</v>
      </c>
      <c r="D129" s="148"/>
      <c r="E129" s="148"/>
      <c r="F129" s="17"/>
      <c r="G129" s="148" t="s">
        <v>397</v>
      </c>
      <c r="H129" s="148"/>
      <c r="I129" s="148"/>
      <c r="J129" s="17"/>
      <c r="K129" s="148" t="s">
        <v>398</v>
      </c>
      <c r="L129" s="148"/>
      <c r="M129" s="148"/>
      <c r="N129" s="17"/>
      <c r="O129" s="148" t="s">
        <v>399</v>
      </c>
      <c r="P129" s="148"/>
      <c r="Q129" s="148"/>
      <c r="R129" s="17"/>
      <c r="S129" s="148" t="s">
        <v>400</v>
      </c>
      <c r="T129" s="148"/>
      <c r="U129" s="148"/>
      <c r="V129" s="17"/>
      <c r="W129" s="148" t="s">
        <v>152</v>
      </c>
      <c r="X129" s="148"/>
      <c r="Y129" s="148"/>
    </row>
    <row r="130" spans="1:25">
      <c r="A130" s="14"/>
      <c r="B130" s="132" t="s">
        <v>24</v>
      </c>
      <c r="C130" s="149" t="s">
        <v>155</v>
      </c>
      <c r="D130" s="151">
        <v>39</v>
      </c>
      <c r="E130" s="51"/>
      <c r="F130" s="30"/>
      <c r="G130" s="149" t="s">
        <v>155</v>
      </c>
      <c r="H130" s="151">
        <v>107.7</v>
      </c>
      <c r="I130" s="51"/>
      <c r="J130" s="30"/>
      <c r="K130" s="149" t="s">
        <v>155</v>
      </c>
      <c r="L130" s="151" t="s">
        <v>156</v>
      </c>
      <c r="M130" s="51"/>
      <c r="N130" s="30"/>
      <c r="O130" s="149" t="s">
        <v>155</v>
      </c>
      <c r="P130" s="153">
        <v>3314.5</v>
      </c>
      <c r="Q130" s="51"/>
      <c r="R130" s="30"/>
      <c r="S130" s="149" t="s">
        <v>155</v>
      </c>
      <c r="T130" s="151" t="s">
        <v>437</v>
      </c>
      <c r="U130" s="149" t="s">
        <v>206</v>
      </c>
      <c r="V130" s="30"/>
      <c r="W130" s="149" t="s">
        <v>155</v>
      </c>
      <c r="X130" s="153">
        <v>3215.2</v>
      </c>
      <c r="Y130" s="51"/>
    </row>
    <row r="131" spans="1:25">
      <c r="A131" s="14"/>
      <c r="B131" s="132"/>
      <c r="C131" s="150"/>
      <c r="D131" s="152"/>
      <c r="E131" s="52"/>
      <c r="F131" s="30"/>
      <c r="G131" s="150"/>
      <c r="H131" s="152"/>
      <c r="I131" s="52"/>
      <c r="J131" s="30"/>
      <c r="K131" s="150"/>
      <c r="L131" s="152"/>
      <c r="M131" s="52"/>
      <c r="N131" s="30"/>
      <c r="O131" s="150"/>
      <c r="P131" s="154"/>
      <c r="Q131" s="52"/>
      <c r="R131" s="30"/>
      <c r="S131" s="150"/>
      <c r="T131" s="152"/>
      <c r="U131" s="150"/>
      <c r="V131" s="30"/>
      <c r="W131" s="150"/>
      <c r="X131" s="154"/>
      <c r="Y131" s="52"/>
    </row>
    <row r="132" spans="1:25">
      <c r="A132" s="14"/>
      <c r="B132" s="161" t="s">
        <v>25</v>
      </c>
      <c r="C132" s="158"/>
      <c r="D132" s="158"/>
      <c r="E132" s="25"/>
      <c r="F132" s="25"/>
      <c r="G132" s="158"/>
      <c r="H132" s="158"/>
      <c r="I132" s="25"/>
      <c r="J132" s="25"/>
      <c r="K132" s="158"/>
      <c r="L132" s="158"/>
      <c r="M132" s="25"/>
      <c r="N132" s="25"/>
      <c r="O132" s="158"/>
      <c r="P132" s="158"/>
      <c r="Q132" s="25"/>
      <c r="R132" s="25"/>
      <c r="S132" s="158"/>
      <c r="T132" s="158"/>
      <c r="U132" s="25"/>
      <c r="V132" s="25"/>
      <c r="W132" s="158"/>
      <c r="X132" s="158"/>
      <c r="Y132" s="25"/>
    </row>
    <row r="133" spans="1:25">
      <c r="A133" s="14"/>
      <c r="B133" s="161"/>
      <c r="C133" s="158"/>
      <c r="D133" s="158"/>
      <c r="E133" s="25"/>
      <c r="F133" s="25"/>
      <c r="G133" s="158"/>
      <c r="H133" s="158"/>
      <c r="I133" s="25"/>
      <c r="J133" s="25"/>
      <c r="K133" s="158"/>
      <c r="L133" s="158"/>
      <c r="M133" s="25"/>
      <c r="N133" s="25"/>
      <c r="O133" s="158"/>
      <c r="P133" s="158"/>
      <c r="Q133" s="25"/>
      <c r="R133" s="25"/>
      <c r="S133" s="158"/>
      <c r="T133" s="158"/>
      <c r="U133" s="25"/>
      <c r="V133" s="25"/>
      <c r="W133" s="158"/>
      <c r="X133" s="158"/>
      <c r="Y133" s="25"/>
    </row>
    <row r="134" spans="1:25">
      <c r="A134" s="14"/>
      <c r="B134" s="155" t="s">
        <v>402</v>
      </c>
      <c r="C134" s="156">
        <v>49.3</v>
      </c>
      <c r="D134" s="156"/>
      <c r="E134" s="30"/>
      <c r="F134" s="30"/>
      <c r="G134" s="156">
        <v>107.7</v>
      </c>
      <c r="H134" s="156"/>
      <c r="I134" s="30"/>
      <c r="J134" s="30"/>
      <c r="K134" s="156" t="s">
        <v>156</v>
      </c>
      <c r="L134" s="156"/>
      <c r="M134" s="30"/>
      <c r="N134" s="30"/>
      <c r="O134" s="175">
        <v>1592.5</v>
      </c>
      <c r="P134" s="175"/>
      <c r="Q134" s="30"/>
      <c r="R134" s="30"/>
      <c r="S134" s="156" t="s">
        <v>437</v>
      </c>
      <c r="T134" s="156"/>
      <c r="U134" s="132" t="s">
        <v>206</v>
      </c>
      <c r="V134" s="30"/>
      <c r="W134" s="175">
        <v>1503.5</v>
      </c>
      <c r="X134" s="175"/>
      <c r="Y134" s="30"/>
    </row>
    <row r="135" spans="1:25">
      <c r="A135" s="14"/>
      <c r="B135" s="155"/>
      <c r="C135" s="156"/>
      <c r="D135" s="156"/>
      <c r="E135" s="30"/>
      <c r="F135" s="30"/>
      <c r="G135" s="156"/>
      <c r="H135" s="156"/>
      <c r="I135" s="30"/>
      <c r="J135" s="30"/>
      <c r="K135" s="156"/>
      <c r="L135" s="156"/>
      <c r="M135" s="30"/>
      <c r="N135" s="30"/>
      <c r="O135" s="175"/>
      <c r="P135" s="175"/>
      <c r="Q135" s="30"/>
      <c r="R135" s="30"/>
      <c r="S135" s="156"/>
      <c r="T135" s="156"/>
      <c r="U135" s="132"/>
      <c r="V135" s="30"/>
      <c r="W135" s="175"/>
      <c r="X135" s="175"/>
      <c r="Y135" s="30"/>
    </row>
    <row r="136" spans="1:25">
      <c r="A136" s="14"/>
      <c r="B136" s="157" t="s">
        <v>27</v>
      </c>
      <c r="C136" s="158">
        <v>0.3</v>
      </c>
      <c r="D136" s="158"/>
      <c r="E136" s="25"/>
      <c r="F136" s="25"/>
      <c r="G136" s="158">
        <v>2.6</v>
      </c>
      <c r="H136" s="158"/>
      <c r="I136" s="25"/>
      <c r="J136" s="25"/>
      <c r="K136" s="158" t="s">
        <v>156</v>
      </c>
      <c r="L136" s="158"/>
      <c r="M136" s="25"/>
      <c r="N136" s="25"/>
      <c r="O136" s="158">
        <v>411.8</v>
      </c>
      <c r="P136" s="158"/>
      <c r="Q136" s="25"/>
      <c r="R136" s="25"/>
      <c r="S136" s="158" t="s">
        <v>156</v>
      </c>
      <c r="T136" s="158"/>
      <c r="U136" s="25"/>
      <c r="V136" s="25"/>
      <c r="W136" s="158">
        <v>414.7</v>
      </c>
      <c r="X136" s="158"/>
      <c r="Y136" s="25"/>
    </row>
    <row r="137" spans="1:25">
      <c r="A137" s="14"/>
      <c r="B137" s="157"/>
      <c r="C137" s="158"/>
      <c r="D137" s="158"/>
      <c r="E137" s="25"/>
      <c r="F137" s="25"/>
      <c r="G137" s="158"/>
      <c r="H137" s="158"/>
      <c r="I137" s="25"/>
      <c r="J137" s="25"/>
      <c r="K137" s="158"/>
      <c r="L137" s="158"/>
      <c r="M137" s="25"/>
      <c r="N137" s="25"/>
      <c r="O137" s="158"/>
      <c r="P137" s="158"/>
      <c r="Q137" s="25"/>
      <c r="R137" s="25"/>
      <c r="S137" s="158"/>
      <c r="T137" s="158"/>
      <c r="U137" s="25"/>
      <c r="V137" s="25"/>
      <c r="W137" s="158"/>
      <c r="X137" s="158"/>
      <c r="Y137" s="25"/>
    </row>
    <row r="138" spans="1:25">
      <c r="A138" s="14"/>
      <c r="B138" s="155" t="s">
        <v>28</v>
      </c>
      <c r="C138" s="156">
        <v>48.1</v>
      </c>
      <c r="D138" s="156"/>
      <c r="E138" s="30"/>
      <c r="F138" s="30"/>
      <c r="G138" s="156">
        <v>0.1</v>
      </c>
      <c r="H138" s="156"/>
      <c r="I138" s="30"/>
      <c r="J138" s="30"/>
      <c r="K138" s="156" t="s">
        <v>156</v>
      </c>
      <c r="L138" s="156"/>
      <c r="M138" s="30"/>
      <c r="N138" s="30"/>
      <c r="O138" s="156">
        <v>65.7</v>
      </c>
      <c r="P138" s="156"/>
      <c r="Q138" s="30"/>
      <c r="R138" s="30"/>
      <c r="S138" s="156" t="s">
        <v>156</v>
      </c>
      <c r="T138" s="156"/>
      <c r="U138" s="30"/>
      <c r="V138" s="30"/>
      <c r="W138" s="156">
        <v>113.9</v>
      </c>
      <c r="X138" s="156"/>
      <c r="Y138" s="30"/>
    </row>
    <row r="139" spans="1:25" ht="15.75" thickBot="1">
      <c r="A139" s="14"/>
      <c r="B139" s="159"/>
      <c r="C139" s="160"/>
      <c r="D139" s="160"/>
      <c r="E139" s="60"/>
      <c r="F139" s="60"/>
      <c r="G139" s="160"/>
      <c r="H139" s="160"/>
      <c r="I139" s="60"/>
      <c r="J139" s="60"/>
      <c r="K139" s="160"/>
      <c r="L139" s="160"/>
      <c r="M139" s="60"/>
      <c r="N139" s="60"/>
      <c r="O139" s="160"/>
      <c r="P139" s="160"/>
      <c r="Q139" s="60"/>
      <c r="R139" s="60"/>
      <c r="S139" s="160"/>
      <c r="T139" s="160"/>
      <c r="U139" s="60"/>
      <c r="V139" s="60"/>
      <c r="W139" s="160"/>
      <c r="X139" s="160"/>
      <c r="Y139" s="60"/>
    </row>
    <row r="140" spans="1:25">
      <c r="A140" s="14"/>
      <c r="B140" s="137" t="s">
        <v>30</v>
      </c>
      <c r="C140" s="162" t="s">
        <v>438</v>
      </c>
      <c r="D140" s="162"/>
      <c r="E140" s="137" t="s">
        <v>206</v>
      </c>
      <c r="F140" s="65"/>
      <c r="G140" s="162" t="s">
        <v>208</v>
      </c>
      <c r="H140" s="162"/>
      <c r="I140" s="137" t="s">
        <v>206</v>
      </c>
      <c r="J140" s="65"/>
      <c r="K140" s="162" t="s">
        <v>156</v>
      </c>
      <c r="L140" s="162"/>
      <c r="M140" s="65"/>
      <c r="N140" s="65"/>
      <c r="O140" s="177">
        <v>1244.5</v>
      </c>
      <c r="P140" s="177"/>
      <c r="Q140" s="65"/>
      <c r="R140" s="65"/>
      <c r="S140" s="162" t="s">
        <v>156</v>
      </c>
      <c r="T140" s="162"/>
      <c r="U140" s="65"/>
      <c r="V140" s="65"/>
      <c r="W140" s="177">
        <v>1183.0999999999999</v>
      </c>
      <c r="X140" s="177"/>
      <c r="Y140" s="65"/>
    </row>
    <row r="141" spans="1:25">
      <c r="A141" s="14"/>
      <c r="B141" s="161"/>
      <c r="C141" s="158"/>
      <c r="D141" s="158"/>
      <c r="E141" s="161"/>
      <c r="F141" s="25"/>
      <c r="G141" s="158"/>
      <c r="H141" s="158"/>
      <c r="I141" s="161"/>
      <c r="J141" s="25"/>
      <c r="K141" s="158"/>
      <c r="L141" s="158"/>
      <c r="M141" s="25"/>
      <c r="N141" s="25"/>
      <c r="O141" s="176"/>
      <c r="P141" s="176"/>
      <c r="Q141" s="25"/>
      <c r="R141" s="25"/>
      <c r="S141" s="158"/>
      <c r="T141" s="158"/>
      <c r="U141" s="25"/>
      <c r="V141" s="25"/>
      <c r="W141" s="176"/>
      <c r="X141" s="176"/>
      <c r="Y141" s="25"/>
    </row>
    <row r="142" spans="1:25">
      <c r="A142" s="14"/>
      <c r="B142" s="155" t="s">
        <v>417</v>
      </c>
      <c r="C142" s="156" t="s">
        <v>439</v>
      </c>
      <c r="D142" s="156"/>
      <c r="E142" s="132" t="s">
        <v>206</v>
      </c>
      <c r="F142" s="30"/>
      <c r="G142" s="156" t="s">
        <v>440</v>
      </c>
      <c r="H142" s="156"/>
      <c r="I142" s="132" t="s">
        <v>206</v>
      </c>
      <c r="J142" s="30"/>
      <c r="K142" s="156" t="s">
        <v>324</v>
      </c>
      <c r="L142" s="156"/>
      <c r="M142" s="132" t="s">
        <v>206</v>
      </c>
      <c r="N142" s="30"/>
      <c r="O142" s="156" t="s">
        <v>441</v>
      </c>
      <c r="P142" s="156"/>
      <c r="Q142" s="132" t="s">
        <v>206</v>
      </c>
      <c r="R142" s="30"/>
      <c r="S142" s="156" t="s">
        <v>156</v>
      </c>
      <c r="T142" s="156"/>
      <c r="U142" s="30"/>
      <c r="V142" s="30"/>
      <c r="W142" s="156" t="s">
        <v>442</v>
      </c>
      <c r="X142" s="156"/>
      <c r="Y142" s="132" t="s">
        <v>206</v>
      </c>
    </row>
    <row r="143" spans="1:25" ht="15.75" thickBot="1">
      <c r="A143" s="14"/>
      <c r="B143" s="159"/>
      <c r="C143" s="160"/>
      <c r="D143" s="160"/>
      <c r="E143" s="163"/>
      <c r="F143" s="60"/>
      <c r="G143" s="160"/>
      <c r="H143" s="160"/>
      <c r="I143" s="163"/>
      <c r="J143" s="60"/>
      <c r="K143" s="160"/>
      <c r="L143" s="160"/>
      <c r="M143" s="163"/>
      <c r="N143" s="60"/>
      <c r="O143" s="160"/>
      <c r="P143" s="160"/>
      <c r="Q143" s="163"/>
      <c r="R143" s="60"/>
      <c r="S143" s="160"/>
      <c r="T143" s="160"/>
      <c r="U143" s="60"/>
      <c r="V143" s="60"/>
      <c r="W143" s="160"/>
      <c r="X143" s="160"/>
      <c r="Y143" s="163"/>
    </row>
    <row r="144" spans="1:25">
      <c r="A144" s="14"/>
      <c r="B144" s="164" t="s">
        <v>36</v>
      </c>
      <c r="C144" s="162" t="s">
        <v>443</v>
      </c>
      <c r="D144" s="162"/>
      <c r="E144" s="137" t="s">
        <v>206</v>
      </c>
      <c r="F144" s="65"/>
      <c r="G144" s="162" t="s">
        <v>444</v>
      </c>
      <c r="H144" s="162"/>
      <c r="I144" s="137" t="s">
        <v>206</v>
      </c>
      <c r="J144" s="65"/>
      <c r="K144" s="162" t="s">
        <v>324</v>
      </c>
      <c r="L144" s="162"/>
      <c r="M144" s="137" t="s">
        <v>206</v>
      </c>
      <c r="N144" s="65"/>
      <c r="O144" s="177">
        <v>1243.9000000000001</v>
      </c>
      <c r="P144" s="177"/>
      <c r="Q144" s="65"/>
      <c r="R144" s="65"/>
      <c r="S144" s="162" t="s">
        <v>156</v>
      </c>
      <c r="T144" s="162"/>
      <c r="U144" s="65"/>
      <c r="V144" s="65"/>
      <c r="W144" s="177">
        <v>1106.2</v>
      </c>
      <c r="X144" s="177"/>
      <c r="Y144" s="65"/>
    </row>
    <row r="145" spans="1:25">
      <c r="A145" s="14"/>
      <c r="B145" s="157"/>
      <c r="C145" s="158"/>
      <c r="D145" s="158"/>
      <c r="E145" s="161"/>
      <c r="F145" s="25"/>
      <c r="G145" s="158"/>
      <c r="H145" s="158"/>
      <c r="I145" s="161"/>
      <c r="J145" s="25"/>
      <c r="K145" s="158"/>
      <c r="L145" s="158"/>
      <c r="M145" s="161"/>
      <c r="N145" s="25"/>
      <c r="O145" s="176"/>
      <c r="P145" s="176"/>
      <c r="Q145" s="25"/>
      <c r="R145" s="25"/>
      <c r="S145" s="158"/>
      <c r="T145" s="158"/>
      <c r="U145" s="25"/>
      <c r="V145" s="25"/>
      <c r="W145" s="176"/>
      <c r="X145" s="176"/>
      <c r="Y145" s="25"/>
    </row>
    <row r="146" spans="1:25">
      <c r="A146" s="14"/>
      <c r="B146" s="132" t="s">
        <v>410</v>
      </c>
      <c r="C146" s="156" t="s">
        <v>156</v>
      </c>
      <c r="D146" s="156"/>
      <c r="E146" s="30"/>
      <c r="F146" s="30"/>
      <c r="G146" s="156">
        <v>45.9</v>
      </c>
      <c r="H146" s="156"/>
      <c r="I146" s="30"/>
      <c r="J146" s="30"/>
      <c r="K146" s="156" t="s">
        <v>156</v>
      </c>
      <c r="L146" s="156"/>
      <c r="M146" s="30"/>
      <c r="N146" s="30"/>
      <c r="O146" s="156">
        <v>81.400000000000006</v>
      </c>
      <c r="P146" s="156"/>
      <c r="Q146" s="30"/>
      <c r="R146" s="30"/>
      <c r="S146" s="156" t="s">
        <v>156</v>
      </c>
      <c r="T146" s="156"/>
      <c r="U146" s="30"/>
      <c r="V146" s="30"/>
      <c r="W146" s="156">
        <v>127.3</v>
      </c>
      <c r="X146" s="156"/>
      <c r="Y146" s="30"/>
    </row>
    <row r="147" spans="1:25">
      <c r="A147" s="14"/>
      <c r="B147" s="132"/>
      <c r="C147" s="156"/>
      <c r="D147" s="156"/>
      <c r="E147" s="30"/>
      <c r="F147" s="30"/>
      <c r="G147" s="156"/>
      <c r="H147" s="156"/>
      <c r="I147" s="30"/>
      <c r="J147" s="30"/>
      <c r="K147" s="156"/>
      <c r="L147" s="156"/>
      <c r="M147" s="30"/>
      <c r="N147" s="30"/>
      <c r="O147" s="156"/>
      <c r="P147" s="156"/>
      <c r="Q147" s="30"/>
      <c r="R147" s="30"/>
      <c r="S147" s="156"/>
      <c r="T147" s="156"/>
      <c r="U147" s="30"/>
      <c r="V147" s="30"/>
      <c r="W147" s="156"/>
      <c r="X147" s="156"/>
      <c r="Y147" s="30"/>
    </row>
    <row r="148" spans="1:25">
      <c r="A148" s="14"/>
      <c r="B148" s="157" t="s">
        <v>44</v>
      </c>
      <c r="C148" s="158" t="s">
        <v>156</v>
      </c>
      <c r="D148" s="158"/>
      <c r="E148" s="25"/>
      <c r="F148" s="25"/>
      <c r="G148" s="158" t="s">
        <v>156</v>
      </c>
      <c r="H148" s="158"/>
      <c r="I148" s="25"/>
      <c r="J148" s="25"/>
      <c r="K148" s="158" t="s">
        <v>156</v>
      </c>
      <c r="L148" s="158"/>
      <c r="M148" s="25"/>
      <c r="N148" s="25"/>
      <c r="O148" s="158" t="s">
        <v>287</v>
      </c>
      <c r="P148" s="158"/>
      <c r="Q148" s="161" t="s">
        <v>206</v>
      </c>
      <c r="R148" s="25"/>
      <c r="S148" s="158" t="s">
        <v>156</v>
      </c>
      <c r="T148" s="158"/>
      <c r="U148" s="25"/>
      <c r="V148" s="25"/>
      <c r="W148" s="158" t="s">
        <v>287</v>
      </c>
      <c r="X148" s="158"/>
      <c r="Y148" s="161" t="s">
        <v>206</v>
      </c>
    </row>
    <row r="149" spans="1:25">
      <c r="A149" s="14"/>
      <c r="B149" s="157"/>
      <c r="C149" s="158"/>
      <c r="D149" s="158"/>
      <c r="E149" s="25"/>
      <c r="F149" s="25"/>
      <c r="G149" s="158"/>
      <c r="H149" s="158"/>
      <c r="I149" s="25"/>
      <c r="J149" s="25"/>
      <c r="K149" s="158"/>
      <c r="L149" s="158"/>
      <c r="M149" s="25"/>
      <c r="N149" s="25"/>
      <c r="O149" s="158"/>
      <c r="P149" s="158"/>
      <c r="Q149" s="161"/>
      <c r="R149" s="25"/>
      <c r="S149" s="158"/>
      <c r="T149" s="158"/>
      <c r="U149" s="25"/>
      <c r="V149" s="25"/>
      <c r="W149" s="158"/>
      <c r="X149" s="158"/>
      <c r="Y149" s="161"/>
    </row>
    <row r="150" spans="1:25">
      <c r="A150" s="14"/>
      <c r="B150" s="155" t="s">
        <v>411</v>
      </c>
      <c r="C150" s="175">
        <v>1040.3</v>
      </c>
      <c r="D150" s="175"/>
      <c r="E150" s="30"/>
      <c r="F150" s="30"/>
      <c r="G150" s="156">
        <v>220.6</v>
      </c>
      <c r="H150" s="156"/>
      <c r="I150" s="30"/>
      <c r="J150" s="30"/>
      <c r="K150" s="156">
        <v>300.89999999999998</v>
      </c>
      <c r="L150" s="156"/>
      <c r="M150" s="30"/>
      <c r="N150" s="30"/>
      <c r="O150" s="156" t="s">
        <v>156</v>
      </c>
      <c r="P150" s="156"/>
      <c r="Q150" s="30"/>
      <c r="R150" s="30"/>
      <c r="S150" s="156" t="s">
        <v>445</v>
      </c>
      <c r="T150" s="156"/>
      <c r="U150" s="132" t="s">
        <v>206</v>
      </c>
      <c r="V150" s="30"/>
      <c r="W150" s="156" t="s">
        <v>156</v>
      </c>
      <c r="X150" s="156"/>
      <c r="Y150" s="30"/>
    </row>
    <row r="151" spans="1:25" ht="15.75" thickBot="1">
      <c r="A151" s="14"/>
      <c r="B151" s="159"/>
      <c r="C151" s="178"/>
      <c r="D151" s="178"/>
      <c r="E151" s="60"/>
      <c r="F151" s="60"/>
      <c r="G151" s="160"/>
      <c r="H151" s="160"/>
      <c r="I151" s="60"/>
      <c r="J151" s="60"/>
      <c r="K151" s="160"/>
      <c r="L151" s="160"/>
      <c r="M151" s="60"/>
      <c r="N151" s="60"/>
      <c r="O151" s="160"/>
      <c r="P151" s="160"/>
      <c r="Q151" s="60"/>
      <c r="R151" s="60"/>
      <c r="S151" s="160"/>
      <c r="T151" s="160"/>
      <c r="U151" s="163"/>
      <c r="V151" s="60"/>
      <c r="W151" s="160"/>
      <c r="X151" s="160"/>
      <c r="Y151" s="60"/>
    </row>
    <row r="152" spans="1:25">
      <c r="A152" s="14"/>
      <c r="B152" s="137" t="s">
        <v>45</v>
      </c>
      <c r="C152" s="162">
        <v>950.2</v>
      </c>
      <c r="D152" s="162"/>
      <c r="E152" s="65"/>
      <c r="F152" s="65"/>
      <c r="G152" s="162">
        <v>166.1</v>
      </c>
      <c r="H152" s="162"/>
      <c r="I152" s="65"/>
      <c r="J152" s="65"/>
      <c r="K152" s="162">
        <v>261.89999999999998</v>
      </c>
      <c r="L152" s="162"/>
      <c r="M152" s="65"/>
      <c r="N152" s="65"/>
      <c r="O152" s="177">
        <v>1139.0999999999999</v>
      </c>
      <c r="P152" s="177"/>
      <c r="Q152" s="65"/>
      <c r="R152" s="65"/>
      <c r="S152" s="162" t="s">
        <v>445</v>
      </c>
      <c r="T152" s="162"/>
      <c r="U152" s="137" t="s">
        <v>206</v>
      </c>
      <c r="V152" s="65"/>
      <c r="W152" s="162">
        <v>955.5</v>
      </c>
      <c r="X152" s="162"/>
      <c r="Y152" s="65"/>
    </row>
    <row r="153" spans="1:25">
      <c r="A153" s="14"/>
      <c r="B153" s="161"/>
      <c r="C153" s="158"/>
      <c r="D153" s="158"/>
      <c r="E153" s="25"/>
      <c r="F153" s="25"/>
      <c r="G153" s="158"/>
      <c r="H153" s="158"/>
      <c r="I153" s="25"/>
      <c r="J153" s="25"/>
      <c r="K153" s="158"/>
      <c r="L153" s="158"/>
      <c r="M153" s="25"/>
      <c r="N153" s="25"/>
      <c r="O153" s="176"/>
      <c r="P153" s="176"/>
      <c r="Q153" s="25"/>
      <c r="R153" s="25"/>
      <c r="S153" s="158"/>
      <c r="T153" s="158"/>
      <c r="U153" s="161"/>
      <c r="V153" s="25"/>
      <c r="W153" s="158"/>
      <c r="X153" s="158"/>
      <c r="Y153" s="25"/>
    </row>
    <row r="154" spans="1:25">
      <c r="A154" s="14"/>
      <c r="B154" s="155" t="s">
        <v>46</v>
      </c>
      <c r="C154" s="156" t="s">
        <v>156</v>
      </c>
      <c r="D154" s="156"/>
      <c r="E154" s="30"/>
      <c r="F154" s="30"/>
      <c r="G154" s="156" t="s">
        <v>156</v>
      </c>
      <c r="H154" s="156"/>
      <c r="I154" s="30"/>
      <c r="J154" s="30"/>
      <c r="K154" s="156" t="s">
        <v>156</v>
      </c>
      <c r="L154" s="156"/>
      <c r="M154" s="30"/>
      <c r="N154" s="30"/>
      <c r="O154" s="156" t="s">
        <v>216</v>
      </c>
      <c r="P154" s="156"/>
      <c r="Q154" s="132" t="s">
        <v>206</v>
      </c>
      <c r="R154" s="30"/>
      <c r="S154" s="156" t="s">
        <v>156</v>
      </c>
      <c r="T154" s="156"/>
      <c r="U154" s="30"/>
      <c r="V154" s="30"/>
      <c r="W154" s="156" t="s">
        <v>216</v>
      </c>
      <c r="X154" s="156"/>
      <c r="Y154" s="132" t="s">
        <v>206</v>
      </c>
    </row>
    <row r="155" spans="1:25" ht="15.75" thickBot="1">
      <c r="A155" s="14"/>
      <c r="B155" s="159"/>
      <c r="C155" s="160"/>
      <c r="D155" s="160"/>
      <c r="E155" s="60"/>
      <c r="F155" s="60"/>
      <c r="G155" s="160"/>
      <c r="H155" s="160"/>
      <c r="I155" s="60"/>
      <c r="J155" s="60"/>
      <c r="K155" s="160"/>
      <c r="L155" s="160"/>
      <c r="M155" s="60"/>
      <c r="N155" s="60"/>
      <c r="O155" s="160"/>
      <c r="P155" s="160"/>
      <c r="Q155" s="163"/>
      <c r="R155" s="60"/>
      <c r="S155" s="160"/>
      <c r="T155" s="160"/>
      <c r="U155" s="60"/>
      <c r="V155" s="60"/>
      <c r="W155" s="160"/>
      <c r="X155" s="160"/>
      <c r="Y155" s="163"/>
    </row>
    <row r="156" spans="1:25">
      <c r="A156" s="14"/>
      <c r="B156" s="164" t="s">
        <v>413</v>
      </c>
      <c r="C156" s="137" t="s">
        <v>155</v>
      </c>
      <c r="D156" s="162">
        <v>950.2</v>
      </c>
      <c r="E156" s="65"/>
      <c r="F156" s="65"/>
      <c r="G156" s="137" t="s">
        <v>155</v>
      </c>
      <c r="H156" s="162">
        <v>166.1</v>
      </c>
      <c r="I156" s="65"/>
      <c r="J156" s="65"/>
      <c r="K156" s="137" t="s">
        <v>155</v>
      </c>
      <c r="L156" s="162">
        <v>261.89999999999998</v>
      </c>
      <c r="M156" s="65"/>
      <c r="N156" s="65"/>
      <c r="O156" s="137" t="s">
        <v>155</v>
      </c>
      <c r="P156" s="177">
        <v>1133.8</v>
      </c>
      <c r="Q156" s="65"/>
      <c r="R156" s="65"/>
      <c r="S156" s="137" t="s">
        <v>155</v>
      </c>
      <c r="T156" s="162" t="s">
        <v>445</v>
      </c>
      <c r="U156" s="137" t="s">
        <v>206</v>
      </c>
      <c r="V156" s="65"/>
      <c r="W156" s="137" t="s">
        <v>155</v>
      </c>
      <c r="X156" s="162">
        <v>950.2</v>
      </c>
      <c r="Y156" s="65"/>
    </row>
    <row r="157" spans="1:25" ht="15.75" thickBot="1">
      <c r="A157" s="14"/>
      <c r="B157" s="173"/>
      <c r="C157" s="138"/>
      <c r="D157" s="174"/>
      <c r="E157" s="66"/>
      <c r="F157" s="66"/>
      <c r="G157" s="138"/>
      <c r="H157" s="174"/>
      <c r="I157" s="66"/>
      <c r="J157" s="66"/>
      <c r="K157" s="138"/>
      <c r="L157" s="174"/>
      <c r="M157" s="66"/>
      <c r="N157" s="66"/>
      <c r="O157" s="138"/>
      <c r="P157" s="179"/>
      <c r="Q157" s="66"/>
      <c r="R157" s="66"/>
      <c r="S157" s="138"/>
      <c r="T157" s="174"/>
      <c r="U157" s="138"/>
      <c r="V157" s="66"/>
      <c r="W157" s="138"/>
      <c r="X157" s="174"/>
      <c r="Y157" s="66"/>
    </row>
    <row r="158" spans="1:25" ht="15.75" thickTop="1">
      <c r="A158" s="14"/>
      <c r="B158" s="71"/>
      <c r="C158" s="71"/>
      <c r="D158" s="71"/>
      <c r="E158" s="71"/>
      <c r="F158" s="71"/>
      <c r="G158" s="71"/>
      <c r="H158" s="71"/>
      <c r="I158" s="71"/>
      <c r="J158" s="71"/>
      <c r="K158" s="71"/>
      <c r="L158" s="71"/>
      <c r="M158" s="71"/>
      <c r="N158" s="71"/>
      <c r="O158" s="71"/>
      <c r="P158" s="71"/>
      <c r="Q158" s="71"/>
      <c r="R158" s="71"/>
      <c r="S158" s="71"/>
      <c r="T158" s="71"/>
      <c r="U158" s="71"/>
      <c r="V158" s="71"/>
      <c r="W158" s="71"/>
      <c r="X158" s="71"/>
      <c r="Y158" s="71"/>
    </row>
    <row r="159" spans="1:25">
      <c r="A159" s="14"/>
      <c r="B159" s="67"/>
      <c r="C159" s="67"/>
      <c r="D159" s="67"/>
      <c r="E159" s="67"/>
      <c r="F159" s="67"/>
      <c r="G159" s="67"/>
      <c r="H159" s="67"/>
      <c r="I159" s="67"/>
      <c r="J159" s="67"/>
      <c r="K159" s="67"/>
      <c r="L159" s="67"/>
      <c r="M159" s="67"/>
      <c r="N159" s="67"/>
      <c r="O159" s="67"/>
      <c r="P159" s="67"/>
      <c r="Q159" s="67"/>
      <c r="R159" s="67"/>
      <c r="S159" s="67"/>
      <c r="T159" s="67"/>
      <c r="U159" s="67"/>
      <c r="V159" s="67"/>
      <c r="W159" s="67"/>
      <c r="X159" s="67"/>
      <c r="Y159" s="67"/>
    </row>
    <row r="160" spans="1:25">
      <c r="A160" s="14"/>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row>
    <row r="161" spans="1:25">
      <c r="A161" s="14"/>
      <c r="B161" s="67"/>
      <c r="C161" s="67"/>
      <c r="D161" s="67"/>
      <c r="E161" s="67"/>
      <c r="F161" s="67"/>
      <c r="G161" s="67"/>
      <c r="H161" s="67"/>
      <c r="I161" s="67"/>
      <c r="J161" s="67"/>
      <c r="K161" s="67"/>
      <c r="L161" s="67"/>
      <c r="M161" s="67"/>
      <c r="N161" s="67"/>
      <c r="O161" s="67"/>
      <c r="P161" s="67"/>
      <c r="Q161" s="67"/>
      <c r="R161" s="67"/>
      <c r="S161" s="67"/>
      <c r="T161" s="67"/>
      <c r="U161" s="67"/>
      <c r="V161" s="67"/>
      <c r="W161" s="67"/>
      <c r="X161" s="67"/>
      <c r="Y161" s="67"/>
    </row>
    <row r="162" spans="1:25">
      <c r="A162" s="14"/>
      <c r="B162" s="67"/>
      <c r="C162" s="67"/>
      <c r="D162" s="67"/>
      <c r="E162" s="67"/>
      <c r="F162" s="67"/>
      <c r="G162" s="67"/>
      <c r="H162" s="67"/>
      <c r="I162" s="67"/>
      <c r="J162" s="67"/>
      <c r="K162" s="67"/>
      <c r="L162" s="67"/>
      <c r="M162" s="67"/>
      <c r="N162" s="67"/>
      <c r="O162" s="67"/>
      <c r="P162" s="67"/>
      <c r="Q162" s="67"/>
      <c r="R162" s="67"/>
      <c r="S162" s="67"/>
      <c r="T162" s="67"/>
      <c r="U162" s="67"/>
      <c r="V162" s="67"/>
      <c r="W162" s="67"/>
      <c r="X162" s="67"/>
      <c r="Y162" s="67"/>
    </row>
    <row r="163" spans="1:25">
      <c r="A163" s="14"/>
      <c r="B163" s="67"/>
      <c r="C163" s="67"/>
      <c r="D163" s="67"/>
      <c r="E163" s="67"/>
      <c r="F163" s="67"/>
      <c r="G163" s="67"/>
      <c r="H163" s="67"/>
      <c r="I163" s="67"/>
      <c r="J163" s="67"/>
      <c r="K163" s="67"/>
      <c r="L163" s="67"/>
      <c r="M163" s="67"/>
      <c r="N163" s="67"/>
      <c r="O163" s="67"/>
      <c r="P163" s="67"/>
      <c r="Q163" s="67"/>
      <c r="R163" s="67"/>
      <c r="S163" s="67"/>
      <c r="T163" s="67"/>
      <c r="U163" s="67"/>
      <c r="V163" s="67"/>
      <c r="W163" s="67"/>
      <c r="X163" s="67"/>
      <c r="Y163" s="67"/>
    </row>
    <row r="164" spans="1:25" ht="15" customHeight="1">
      <c r="A164" s="14"/>
      <c r="B164" s="23" t="s">
        <v>392</v>
      </c>
      <c r="C164" s="23"/>
      <c r="D164" s="23"/>
      <c r="E164" s="23"/>
      <c r="F164" s="23"/>
      <c r="G164" s="23"/>
      <c r="H164" s="23"/>
      <c r="I164" s="23"/>
      <c r="J164" s="23"/>
      <c r="K164" s="23"/>
      <c r="L164" s="23"/>
      <c r="M164" s="23"/>
      <c r="N164" s="23"/>
      <c r="O164" s="23"/>
      <c r="P164" s="23"/>
      <c r="Q164" s="23"/>
      <c r="R164" s="23"/>
      <c r="S164" s="23"/>
      <c r="T164" s="23"/>
      <c r="U164" s="23"/>
      <c r="V164" s="23"/>
      <c r="W164" s="23"/>
      <c r="X164" s="23"/>
      <c r="Y164" s="23"/>
    </row>
    <row r="165" spans="1:25" ht="15" customHeight="1">
      <c r="A165" s="14"/>
      <c r="B165" s="23" t="s">
        <v>446</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row>
    <row r="166" spans="1:25" ht="15" customHeight="1">
      <c r="A166" s="14"/>
      <c r="B166" s="23" t="s">
        <v>394</v>
      </c>
      <c r="C166" s="23"/>
      <c r="D166" s="23"/>
      <c r="E166" s="23"/>
      <c r="F166" s="23"/>
      <c r="G166" s="23"/>
      <c r="H166" s="23"/>
      <c r="I166" s="23"/>
      <c r="J166" s="23"/>
      <c r="K166" s="23"/>
      <c r="L166" s="23"/>
      <c r="M166" s="23"/>
      <c r="N166" s="23"/>
      <c r="O166" s="23"/>
      <c r="P166" s="23"/>
      <c r="Q166" s="23"/>
      <c r="R166" s="23"/>
      <c r="S166" s="23"/>
      <c r="T166" s="23"/>
      <c r="U166" s="23"/>
      <c r="V166" s="23"/>
      <c r="W166" s="23"/>
      <c r="X166" s="23"/>
      <c r="Y166" s="23"/>
    </row>
    <row r="167" spans="1:25" ht="15" customHeight="1">
      <c r="A167" s="14"/>
      <c r="B167" s="23" t="s">
        <v>395</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row>
    <row r="168" spans="1:25" ht="15" customHeight="1">
      <c r="A168" s="14"/>
      <c r="B168" s="23" t="s">
        <v>396</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row>
    <row r="169" spans="1:25">
      <c r="A169" s="14"/>
      <c r="B169" s="214"/>
      <c r="C169" s="214"/>
      <c r="D169" s="214"/>
      <c r="E169" s="214"/>
      <c r="F169" s="214"/>
      <c r="G169" s="214"/>
      <c r="H169" s="214"/>
      <c r="I169" s="214"/>
      <c r="J169" s="214"/>
      <c r="K169" s="214"/>
      <c r="L169" s="214"/>
      <c r="M169" s="214"/>
      <c r="N169" s="214"/>
      <c r="O169" s="214"/>
      <c r="P169" s="214"/>
      <c r="Q169" s="214"/>
      <c r="R169" s="214"/>
      <c r="S169" s="214"/>
      <c r="T169" s="214"/>
      <c r="U169" s="214"/>
      <c r="V169" s="214"/>
      <c r="W169" s="214"/>
      <c r="X169" s="214"/>
      <c r="Y169" s="214"/>
    </row>
    <row r="170" spans="1:25">
      <c r="A170" s="14"/>
      <c r="B170" s="21"/>
      <c r="C170" s="21"/>
      <c r="D170" s="21"/>
      <c r="E170" s="21"/>
      <c r="F170" s="21"/>
      <c r="G170" s="21"/>
      <c r="H170" s="21"/>
      <c r="I170" s="21"/>
      <c r="J170" s="21"/>
      <c r="K170" s="21"/>
      <c r="L170" s="21"/>
      <c r="M170" s="21"/>
      <c r="N170" s="21"/>
      <c r="O170" s="21"/>
      <c r="P170" s="21"/>
      <c r="Q170" s="21"/>
      <c r="R170" s="21"/>
      <c r="S170" s="21"/>
      <c r="T170" s="21"/>
      <c r="U170" s="21"/>
      <c r="V170" s="21"/>
      <c r="W170" s="21"/>
      <c r="X170" s="21"/>
      <c r="Y170" s="21"/>
    </row>
    <row r="171" spans="1:25">
      <c r="A171" s="14"/>
      <c r="B171" s="15"/>
      <c r="C171" s="15"/>
      <c r="D171" s="15"/>
      <c r="E171" s="15"/>
      <c r="F171" s="15"/>
      <c r="G171" s="15"/>
      <c r="H171" s="15"/>
      <c r="I171" s="15"/>
      <c r="J171" s="15"/>
      <c r="K171" s="15"/>
      <c r="L171" s="15"/>
      <c r="M171" s="15"/>
      <c r="N171" s="15"/>
      <c r="O171" s="15"/>
      <c r="P171" s="15"/>
      <c r="Q171" s="15"/>
      <c r="R171" s="15"/>
      <c r="S171" s="15"/>
      <c r="T171" s="15"/>
      <c r="U171" s="15"/>
      <c r="V171" s="15"/>
      <c r="W171" s="15"/>
      <c r="X171" s="15"/>
      <c r="Y171" s="15"/>
    </row>
    <row r="172" spans="1:25" ht="15.75" thickBot="1">
      <c r="A172" s="14"/>
      <c r="B172" s="17"/>
      <c r="C172" s="148" t="s">
        <v>13</v>
      </c>
      <c r="D172" s="148"/>
      <c r="E172" s="148"/>
      <c r="F172" s="17"/>
      <c r="G172" s="148" t="s">
        <v>397</v>
      </c>
      <c r="H172" s="148"/>
      <c r="I172" s="148"/>
      <c r="J172" s="17"/>
      <c r="K172" s="148" t="s">
        <v>398</v>
      </c>
      <c r="L172" s="148"/>
      <c r="M172" s="148"/>
      <c r="N172" s="17"/>
      <c r="O172" s="148" t="s">
        <v>399</v>
      </c>
      <c r="P172" s="148"/>
      <c r="Q172" s="148"/>
      <c r="R172" s="17"/>
      <c r="S172" s="148" t="s">
        <v>400</v>
      </c>
      <c r="T172" s="148"/>
      <c r="U172" s="148"/>
      <c r="V172" s="17"/>
      <c r="W172" s="148" t="s">
        <v>152</v>
      </c>
      <c r="X172" s="148"/>
      <c r="Y172" s="148"/>
    </row>
    <row r="173" spans="1:25">
      <c r="A173" s="14"/>
      <c r="B173" s="17"/>
      <c r="C173" s="76"/>
      <c r="D173" s="76"/>
      <c r="E173" s="76"/>
      <c r="F173" s="17"/>
      <c r="G173" s="76"/>
      <c r="H173" s="76"/>
      <c r="I173" s="76"/>
      <c r="J173" s="17"/>
      <c r="K173" s="76"/>
      <c r="L173" s="76"/>
      <c r="M173" s="76"/>
      <c r="N173" s="17"/>
      <c r="O173" s="76"/>
      <c r="P173" s="76"/>
      <c r="Q173" s="76"/>
      <c r="R173" s="17"/>
      <c r="S173" s="76"/>
      <c r="T173" s="76"/>
      <c r="U173" s="76"/>
      <c r="V173" s="17"/>
      <c r="W173" s="76"/>
      <c r="X173" s="76"/>
      <c r="Y173" s="76"/>
    </row>
    <row r="174" spans="1:25">
      <c r="A174" s="14"/>
      <c r="B174" s="132" t="s">
        <v>45</v>
      </c>
      <c r="C174" s="132" t="s">
        <v>155</v>
      </c>
      <c r="D174" s="156">
        <v>378.8</v>
      </c>
      <c r="E174" s="30"/>
      <c r="F174" s="30"/>
      <c r="G174" s="132" t="s">
        <v>155</v>
      </c>
      <c r="H174" s="156">
        <v>53.8</v>
      </c>
      <c r="I174" s="30"/>
      <c r="J174" s="30"/>
      <c r="K174" s="132" t="s">
        <v>155</v>
      </c>
      <c r="L174" s="156">
        <v>50.8</v>
      </c>
      <c r="M174" s="30"/>
      <c r="N174" s="30"/>
      <c r="O174" s="132" t="s">
        <v>155</v>
      </c>
      <c r="P174" s="156">
        <v>418.1</v>
      </c>
      <c r="Q174" s="30"/>
      <c r="R174" s="30"/>
      <c r="S174" s="132" t="s">
        <v>155</v>
      </c>
      <c r="T174" s="156" t="s">
        <v>412</v>
      </c>
      <c r="U174" s="132" t="s">
        <v>206</v>
      </c>
      <c r="V174" s="30"/>
      <c r="W174" s="132" t="s">
        <v>155</v>
      </c>
      <c r="X174" s="156">
        <v>381.4</v>
      </c>
      <c r="Y174" s="30"/>
    </row>
    <row r="175" spans="1:25">
      <c r="A175" s="14"/>
      <c r="B175" s="132"/>
      <c r="C175" s="132"/>
      <c r="D175" s="156"/>
      <c r="E175" s="30"/>
      <c r="F175" s="30"/>
      <c r="G175" s="132"/>
      <c r="H175" s="156"/>
      <c r="I175" s="30"/>
      <c r="J175" s="30"/>
      <c r="K175" s="132"/>
      <c r="L175" s="156"/>
      <c r="M175" s="30"/>
      <c r="N175" s="30"/>
      <c r="O175" s="132"/>
      <c r="P175" s="156"/>
      <c r="Q175" s="30"/>
      <c r="R175" s="30"/>
      <c r="S175" s="132"/>
      <c r="T175" s="156"/>
      <c r="U175" s="132"/>
      <c r="V175" s="30"/>
      <c r="W175" s="132"/>
      <c r="X175" s="156"/>
      <c r="Y175" s="30"/>
    </row>
    <row r="176" spans="1:25" ht="26.25">
      <c r="A176" s="14"/>
      <c r="B176" s="147" t="s">
        <v>447</v>
      </c>
      <c r="C176" s="25"/>
      <c r="D176" s="25"/>
      <c r="E176" s="25"/>
      <c r="F176" s="17"/>
      <c r="G176" s="25"/>
      <c r="H176" s="25"/>
      <c r="I176" s="25"/>
      <c r="J176" s="17"/>
      <c r="K176" s="25"/>
      <c r="L176" s="25"/>
      <c r="M176" s="25"/>
      <c r="N176" s="17"/>
      <c r="O176" s="25"/>
      <c r="P176" s="25"/>
      <c r="Q176" s="25"/>
      <c r="R176" s="17"/>
      <c r="S176" s="25"/>
      <c r="T176" s="25"/>
      <c r="U176" s="25"/>
      <c r="V176" s="17"/>
      <c r="W176" s="25"/>
      <c r="X176" s="25"/>
      <c r="Y176" s="25"/>
    </row>
    <row r="177" spans="1:25">
      <c r="A177" s="14"/>
      <c r="B177" s="155" t="s">
        <v>61</v>
      </c>
      <c r="C177" s="156" t="s">
        <v>156</v>
      </c>
      <c r="D177" s="156"/>
      <c r="E177" s="30"/>
      <c r="F177" s="30"/>
      <c r="G177" s="156">
        <v>8.3000000000000007</v>
      </c>
      <c r="H177" s="156"/>
      <c r="I177" s="30"/>
      <c r="J177" s="30"/>
      <c r="K177" s="156" t="s">
        <v>156</v>
      </c>
      <c r="L177" s="156"/>
      <c r="M177" s="30"/>
      <c r="N177" s="30"/>
      <c r="O177" s="156" t="s">
        <v>156</v>
      </c>
      <c r="P177" s="156"/>
      <c r="Q177" s="30"/>
      <c r="R177" s="30"/>
      <c r="S177" s="156" t="s">
        <v>156</v>
      </c>
      <c r="T177" s="156"/>
      <c r="U177" s="30"/>
      <c r="V177" s="30"/>
      <c r="W177" s="156">
        <v>8.3000000000000007</v>
      </c>
      <c r="X177" s="156"/>
      <c r="Y177" s="30"/>
    </row>
    <row r="178" spans="1:25">
      <c r="A178" s="14"/>
      <c r="B178" s="155"/>
      <c r="C178" s="156"/>
      <c r="D178" s="156"/>
      <c r="E178" s="30"/>
      <c r="F178" s="30"/>
      <c r="G178" s="156"/>
      <c r="H178" s="156"/>
      <c r="I178" s="30"/>
      <c r="J178" s="30"/>
      <c r="K178" s="156"/>
      <c r="L178" s="156"/>
      <c r="M178" s="30"/>
      <c r="N178" s="30"/>
      <c r="O178" s="156"/>
      <c r="P178" s="156"/>
      <c r="Q178" s="30"/>
      <c r="R178" s="30"/>
      <c r="S178" s="156"/>
      <c r="T178" s="156"/>
      <c r="U178" s="30"/>
      <c r="V178" s="30"/>
      <c r="W178" s="156"/>
      <c r="X178" s="156"/>
      <c r="Y178" s="30"/>
    </row>
    <row r="179" spans="1:25" ht="22.5" customHeight="1">
      <c r="A179" s="14"/>
      <c r="B179" s="180" t="s">
        <v>448</v>
      </c>
      <c r="C179" s="158" t="s">
        <v>156</v>
      </c>
      <c r="D179" s="158"/>
      <c r="E179" s="25"/>
      <c r="F179" s="25"/>
      <c r="G179" s="158">
        <v>2.8</v>
      </c>
      <c r="H179" s="158"/>
      <c r="I179" s="25"/>
      <c r="J179" s="25"/>
      <c r="K179" s="158" t="s">
        <v>156</v>
      </c>
      <c r="L179" s="158"/>
      <c r="M179" s="25"/>
      <c r="N179" s="25"/>
      <c r="O179" s="158" t="s">
        <v>156</v>
      </c>
      <c r="P179" s="158"/>
      <c r="Q179" s="25"/>
      <c r="R179" s="25"/>
      <c r="S179" s="158" t="s">
        <v>156</v>
      </c>
      <c r="T179" s="158"/>
      <c r="U179" s="25"/>
      <c r="V179" s="25"/>
      <c r="W179" s="158">
        <v>2.8</v>
      </c>
      <c r="X179" s="158"/>
      <c r="Y179" s="25"/>
    </row>
    <row r="180" spans="1:25" ht="15.75" thickBot="1">
      <c r="A180" s="14"/>
      <c r="B180" s="181"/>
      <c r="C180" s="166"/>
      <c r="D180" s="166"/>
      <c r="E180" s="33"/>
      <c r="F180" s="33"/>
      <c r="G180" s="166"/>
      <c r="H180" s="166"/>
      <c r="I180" s="33"/>
      <c r="J180" s="33"/>
      <c r="K180" s="166"/>
      <c r="L180" s="166"/>
      <c r="M180" s="33"/>
      <c r="N180" s="33"/>
      <c r="O180" s="166"/>
      <c r="P180" s="166"/>
      <c r="Q180" s="33"/>
      <c r="R180" s="33"/>
      <c r="S180" s="166"/>
      <c r="T180" s="166"/>
      <c r="U180" s="33"/>
      <c r="V180" s="33"/>
      <c r="W180" s="166"/>
      <c r="X180" s="166"/>
      <c r="Y180" s="33"/>
    </row>
    <row r="181" spans="1:25">
      <c r="A181" s="14"/>
      <c r="B181" s="168" t="s">
        <v>449</v>
      </c>
      <c r="C181" s="169" t="s">
        <v>156</v>
      </c>
      <c r="D181" s="169"/>
      <c r="E181" s="38"/>
      <c r="F181" s="38"/>
      <c r="G181" s="169">
        <v>11.1</v>
      </c>
      <c r="H181" s="169"/>
      <c r="I181" s="38"/>
      <c r="J181" s="38"/>
      <c r="K181" s="169" t="s">
        <v>156</v>
      </c>
      <c r="L181" s="169"/>
      <c r="M181" s="38"/>
      <c r="N181" s="38"/>
      <c r="O181" s="169" t="s">
        <v>156</v>
      </c>
      <c r="P181" s="169"/>
      <c r="Q181" s="38"/>
      <c r="R181" s="38"/>
      <c r="S181" s="169" t="s">
        <v>156</v>
      </c>
      <c r="T181" s="169"/>
      <c r="U181" s="38"/>
      <c r="V181" s="38"/>
      <c r="W181" s="169">
        <v>11.1</v>
      </c>
      <c r="X181" s="169"/>
      <c r="Y181" s="38"/>
    </row>
    <row r="182" spans="1:25" ht="15.75" thickBot="1">
      <c r="A182" s="14"/>
      <c r="B182" s="159"/>
      <c r="C182" s="160"/>
      <c r="D182" s="160"/>
      <c r="E182" s="60"/>
      <c r="F182" s="60"/>
      <c r="G182" s="160"/>
      <c r="H182" s="160"/>
      <c r="I182" s="60"/>
      <c r="J182" s="60"/>
      <c r="K182" s="160"/>
      <c r="L182" s="160"/>
      <c r="M182" s="60"/>
      <c r="N182" s="60"/>
      <c r="O182" s="160"/>
      <c r="P182" s="160"/>
      <c r="Q182" s="60"/>
      <c r="R182" s="60"/>
      <c r="S182" s="160"/>
      <c r="T182" s="160"/>
      <c r="U182" s="60"/>
      <c r="V182" s="60"/>
      <c r="W182" s="160"/>
      <c r="X182" s="160"/>
      <c r="Y182" s="60"/>
    </row>
    <row r="183" spans="1:25">
      <c r="A183" s="14"/>
      <c r="B183" s="17"/>
      <c r="C183" s="65"/>
      <c r="D183" s="65"/>
      <c r="E183" s="65"/>
      <c r="F183" s="17"/>
      <c r="G183" s="65"/>
      <c r="H183" s="65"/>
      <c r="I183" s="65"/>
      <c r="J183" s="17"/>
      <c r="K183" s="65"/>
      <c r="L183" s="65"/>
      <c r="M183" s="65"/>
      <c r="N183" s="17"/>
      <c r="O183" s="65"/>
      <c r="P183" s="65"/>
      <c r="Q183" s="65"/>
      <c r="R183" s="17"/>
      <c r="S183" s="65"/>
      <c r="T183" s="65"/>
      <c r="U183" s="65"/>
      <c r="V183" s="17"/>
      <c r="W183" s="65"/>
      <c r="X183" s="65"/>
      <c r="Y183" s="65"/>
    </row>
    <row r="184" spans="1:25">
      <c r="A184" s="14"/>
      <c r="B184" s="161" t="s">
        <v>65</v>
      </c>
      <c r="C184" s="158">
        <v>378.8</v>
      </c>
      <c r="D184" s="158"/>
      <c r="E184" s="25"/>
      <c r="F184" s="25"/>
      <c r="G184" s="158">
        <v>64.900000000000006</v>
      </c>
      <c r="H184" s="158"/>
      <c r="I184" s="25"/>
      <c r="J184" s="25"/>
      <c r="K184" s="158">
        <v>50.8</v>
      </c>
      <c r="L184" s="158"/>
      <c r="M184" s="25"/>
      <c r="N184" s="25"/>
      <c r="O184" s="158">
        <v>418.1</v>
      </c>
      <c r="P184" s="158"/>
      <c r="Q184" s="25"/>
      <c r="R184" s="25"/>
      <c r="S184" s="158" t="s">
        <v>412</v>
      </c>
      <c r="T184" s="158"/>
      <c r="U184" s="161" t="s">
        <v>206</v>
      </c>
      <c r="V184" s="25"/>
      <c r="W184" s="158">
        <v>392.5</v>
      </c>
      <c r="X184" s="158"/>
      <c r="Y184" s="25"/>
    </row>
    <row r="185" spans="1:25">
      <c r="A185" s="14"/>
      <c r="B185" s="161"/>
      <c r="C185" s="158"/>
      <c r="D185" s="158"/>
      <c r="E185" s="25"/>
      <c r="F185" s="25"/>
      <c r="G185" s="158"/>
      <c r="H185" s="158"/>
      <c r="I185" s="25"/>
      <c r="J185" s="25"/>
      <c r="K185" s="158"/>
      <c r="L185" s="158"/>
      <c r="M185" s="25"/>
      <c r="N185" s="25"/>
      <c r="O185" s="158"/>
      <c r="P185" s="158"/>
      <c r="Q185" s="25"/>
      <c r="R185" s="25"/>
      <c r="S185" s="158"/>
      <c r="T185" s="158"/>
      <c r="U185" s="161"/>
      <c r="V185" s="25"/>
      <c r="W185" s="158"/>
      <c r="X185" s="158"/>
      <c r="Y185" s="25"/>
    </row>
    <row r="186" spans="1:25" ht="22.5" customHeight="1">
      <c r="A186" s="14"/>
      <c r="B186" s="155" t="s">
        <v>66</v>
      </c>
      <c r="C186" s="156" t="s">
        <v>156</v>
      </c>
      <c r="D186" s="156"/>
      <c r="E186" s="30"/>
      <c r="F186" s="30"/>
      <c r="G186" s="156" t="s">
        <v>156</v>
      </c>
      <c r="H186" s="156"/>
      <c r="I186" s="30"/>
      <c r="J186" s="30"/>
      <c r="K186" s="156" t="s">
        <v>156</v>
      </c>
      <c r="L186" s="156"/>
      <c r="M186" s="30"/>
      <c r="N186" s="30"/>
      <c r="O186" s="156" t="s">
        <v>240</v>
      </c>
      <c r="P186" s="156"/>
      <c r="Q186" s="132" t="s">
        <v>206</v>
      </c>
      <c r="R186" s="30"/>
      <c r="S186" s="156" t="s">
        <v>156</v>
      </c>
      <c r="T186" s="156"/>
      <c r="U186" s="30"/>
      <c r="V186" s="30"/>
      <c r="W186" s="156" t="s">
        <v>240</v>
      </c>
      <c r="X186" s="156"/>
      <c r="Y186" s="132" t="s">
        <v>206</v>
      </c>
    </row>
    <row r="187" spans="1:25" ht="15.75" thickBot="1">
      <c r="A187" s="14"/>
      <c r="B187" s="159"/>
      <c r="C187" s="160"/>
      <c r="D187" s="160"/>
      <c r="E187" s="60"/>
      <c r="F187" s="60"/>
      <c r="G187" s="160"/>
      <c r="H187" s="160"/>
      <c r="I187" s="60"/>
      <c r="J187" s="60"/>
      <c r="K187" s="160"/>
      <c r="L187" s="160"/>
      <c r="M187" s="60"/>
      <c r="N187" s="60"/>
      <c r="O187" s="160"/>
      <c r="P187" s="160"/>
      <c r="Q187" s="163"/>
      <c r="R187" s="60"/>
      <c r="S187" s="160"/>
      <c r="T187" s="160"/>
      <c r="U187" s="60"/>
      <c r="V187" s="60"/>
      <c r="W187" s="160"/>
      <c r="X187" s="160"/>
      <c r="Y187" s="163"/>
    </row>
    <row r="188" spans="1:25">
      <c r="A188" s="14"/>
      <c r="B188" s="164" t="s">
        <v>67</v>
      </c>
      <c r="C188" s="137" t="s">
        <v>155</v>
      </c>
      <c r="D188" s="162">
        <v>378.8</v>
      </c>
      <c r="E188" s="65"/>
      <c r="F188" s="65"/>
      <c r="G188" s="137" t="s">
        <v>155</v>
      </c>
      <c r="H188" s="162">
        <v>64.900000000000006</v>
      </c>
      <c r="I188" s="65"/>
      <c r="J188" s="65"/>
      <c r="K188" s="137" t="s">
        <v>155</v>
      </c>
      <c r="L188" s="162">
        <v>50.8</v>
      </c>
      <c r="M188" s="65"/>
      <c r="N188" s="65"/>
      <c r="O188" s="137" t="s">
        <v>155</v>
      </c>
      <c r="P188" s="162">
        <v>415.5</v>
      </c>
      <c r="Q188" s="65"/>
      <c r="R188" s="65"/>
      <c r="S188" s="137" t="s">
        <v>155</v>
      </c>
      <c r="T188" s="162" t="s">
        <v>412</v>
      </c>
      <c r="U188" s="137" t="s">
        <v>206</v>
      </c>
      <c r="V188" s="65"/>
      <c r="W188" s="137" t="s">
        <v>155</v>
      </c>
      <c r="X188" s="162">
        <v>389.9</v>
      </c>
      <c r="Y188" s="65"/>
    </row>
    <row r="189" spans="1:25" ht="15.75" thickBot="1">
      <c r="A189" s="14"/>
      <c r="B189" s="173"/>
      <c r="C189" s="138"/>
      <c r="D189" s="174"/>
      <c r="E189" s="66"/>
      <c r="F189" s="66"/>
      <c r="G189" s="138"/>
      <c r="H189" s="174"/>
      <c r="I189" s="66"/>
      <c r="J189" s="66"/>
      <c r="K189" s="138"/>
      <c r="L189" s="174"/>
      <c r="M189" s="66"/>
      <c r="N189" s="66"/>
      <c r="O189" s="138"/>
      <c r="P189" s="174"/>
      <c r="Q189" s="66"/>
      <c r="R189" s="66"/>
      <c r="S189" s="138"/>
      <c r="T189" s="174"/>
      <c r="U189" s="138"/>
      <c r="V189" s="66"/>
      <c r="W189" s="138"/>
      <c r="X189" s="174"/>
      <c r="Y189" s="66"/>
    </row>
    <row r="190" spans="1:25" ht="15.75" thickTop="1">
      <c r="A190" s="14"/>
      <c r="B190" s="71"/>
      <c r="C190" s="71"/>
      <c r="D190" s="71"/>
      <c r="E190" s="71"/>
      <c r="F190" s="71"/>
      <c r="G190" s="71"/>
      <c r="H190" s="71"/>
      <c r="I190" s="71"/>
      <c r="J190" s="71"/>
      <c r="K190" s="71"/>
      <c r="L190" s="71"/>
      <c r="M190" s="71"/>
      <c r="N190" s="71"/>
      <c r="O190" s="71"/>
      <c r="P190" s="71"/>
      <c r="Q190" s="71"/>
      <c r="R190" s="71"/>
      <c r="S190" s="71"/>
      <c r="T190" s="71"/>
      <c r="U190" s="71"/>
      <c r="V190" s="71"/>
      <c r="W190" s="71"/>
      <c r="X190" s="71"/>
      <c r="Y190" s="71"/>
    </row>
    <row r="191" spans="1:25" ht="15" customHeight="1">
      <c r="A191" s="14"/>
      <c r="B191" s="23" t="s">
        <v>392</v>
      </c>
      <c r="C191" s="23"/>
      <c r="D191" s="23"/>
      <c r="E191" s="23"/>
      <c r="F191" s="23"/>
      <c r="G191" s="23"/>
      <c r="H191" s="23"/>
      <c r="I191" s="23"/>
      <c r="J191" s="23"/>
      <c r="K191" s="23"/>
      <c r="L191" s="23"/>
      <c r="M191" s="23"/>
      <c r="N191" s="23"/>
      <c r="O191" s="23"/>
      <c r="P191" s="23"/>
      <c r="Q191" s="23"/>
      <c r="R191" s="23"/>
      <c r="S191" s="23"/>
      <c r="T191" s="23"/>
      <c r="U191" s="23"/>
      <c r="V191" s="23"/>
      <c r="W191" s="23"/>
      <c r="X191" s="23"/>
      <c r="Y191" s="23"/>
    </row>
    <row r="192" spans="1:25" ht="15" customHeight="1">
      <c r="A192" s="14"/>
      <c r="B192" s="23" t="s">
        <v>446</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row>
    <row r="193" spans="1:25" ht="15" customHeight="1">
      <c r="A193" s="14"/>
      <c r="B193" s="23" t="s">
        <v>414</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row>
    <row r="194" spans="1:25" ht="15" customHeight="1">
      <c r="A194" s="14"/>
      <c r="B194" s="23" t="s">
        <v>395</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row>
    <row r="195" spans="1:25" ht="15" customHeight="1">
      <c r="A195" s="14"/>
      <c r="B195" s="23" t="s">
        <v>396</v>
      </c>
      <c r="C195" s="23"/>
      <c r="D195" s="23"/>
      <c r="E195" s="23"/>
      <c r="F195" s="23"/>
      <c r="G195" s="23"/>
      <c r="H195" s="23"/>
      <c r="I195" s="23"/>
      <c r="J195" s="23"/>
      <c r="K195" s="23"/>
      <c r="L195" s="23"/>
      <c r="M195" s="23"/>
      <c r="N195" s="23"/>
      <c r="O195" s="23"/>
      <c r="P195" s="23"/>
      <c r="Q195" s="23"/>
      <c r="R195" s="23"/>
      <c r="S195" s="23"/>
      <c r="T195" s="23"/>
      <c r="U195" s="23"/>
      <c r="V195" s="23"/>
      <c r="W195" s="23"/>
      <c r="X195" s="23"/>
      <c r="Y195" s="23"/>
    </row>
    <row r="196" spans="1:25">
      <c r="A196" s="14"/>
      <c r="B196" s="214"/>
      <c r="C196" s="214"/>
      <c r="D196" s="214"/>
      <c r="E196" s="214"/>
      <c r="F196" s="214"/>
      <c r="G196" s="214"/>
      <c r="H196" s="214"/>
      <c r="I196" s="214"/>
      <c r="J196" s="214"/>
      <c r="K196" s="214"/>
      <c r="L196" s="214"/>
      <c r="M196" s="214"/>
      <c r="N196" s="214"/>
      <c r="O196" s="214"/>
      <c r="P196" s="214"/>
      <c r="Q196" s="214"/>
      <c r="R196" s="214"/>
      <c r="S196" s="214"/>
      <c r="T196" s="214"/>
      <c r="U196" s="214"/>
      <c r="V196" s="214"/>
      <c r="W196" s="214"/>
      <c r="X196" s="214"/>
      <c r="Y196" s="214"/>
    </row>
    <row r="197" spans="1:25">
      <c r="A197" s="14"/>
      <c r="B197" s="21"/>
      <c r="C197" s="21"/>
      <c r="D197" s="21"/>
      <c r="E197" s="21"/>
      <c r="F197" s="21"/>
      <c r="G197" s="21"/>
      <c r="H197" s="21"/>
      <c r="I197" s="21"/>
      <c r="J197" s="21"/>
      <c r="K197" s="21"/>
      <c r="L197" s="21"/>
      <c r="M197" s="21"/>
      <c r="N197" s="21"/>
      <c r="O197" s="21"/>
      <c r="P197" s="21"/>
      <c r="Q197" s="21"/>
      <c r="R197" s="21"/>
      <c r="S197" s="21"/>
      <c r="T197" s="21"/>
      <c r="U197" s="21"/>
      <c r="V197" s="21"/>
      <c r="W197" s="21"/>
      <c r="X197" s="21"/>
      <c r="Y197" s="21"/>
    </row>
    <row r="198" spans="1:25">
      <c r="A198" s="14"/>
      <c r="B198" s="15"/>
      <c r="C198" s="15"/>
      <c r="D198" s="15"/>
      <c r="E198" s="15"/>
      <c r="F198" s="15"/>
      <c r="G198" s="15"/>
      <c r="H198" s="15"/>
      <c r="I198" s="15"/>
      <c r="J198" s="15"/>
      <c r="K198" s="15"/>
      <c r="L198" s="15"/>
      <c r="M198" s="15"/>
      <c r="N198" s="15"/>
      <c r="O198" s="15"/>
      <c r="P198" s="15"/>
      <c r="Q198" s="15"/>
      <c r="R198" s="15"/>
      <c r="S198" s="15"/>
      <c r="T198" s="15"/>
      <c r="U198" s="15"/>
      <c r="V198" s="15"/>
      <c r="W198" s="15"/>
      <c r="X198" s="15"/>
      <c r="Y198" s="15"/>
    </row>
    <row r="199" spans="1:25" ht="15.75" thickBot="1">
      <c r="A199" s="14"/>
      <c r="B199" s="17"/>
      <c r="C199" s="148" t="s">
        <v>13</v>
      </c>
      <c r="D199" s="148"/>
      <c r="E199" s="148"/>
      <c r="F199" s="17"/>
      <c r="G199" s="148" t="s">
        <v>397</v>
      </c>
      <c r="H199" s="148"/>
      <c r="I199" s="148"/>
      <c r="J199" s="17"/>
      <c r="K199" s="148" t="s">
        <v>398</v>
      </c>
      <c r="L199" s="148"/>
      <c r="M199" s="148"/>
      <c r="N199" s="17"/>
      <c r="O199" s="148" t="s">
        <v>399</v>
      </c>
      <c r="P199" s="148"/>
      <c r="Q199" s="148"/>
      <c r="R199" s="17"/>
      <c r="S199" s="148" t="s">
        <v>400</v>
      </c>
      <c r="T199" s="148"/>
      <c r="U199" s="148"/>
      <c r="V199" s="17"/>
      <c r="W199" s="148" t="s">
        <v>152</v>
      </c>
      <c r="X199" s="148"/>
      <c r="Y199" s="148"/>
    </row>
    <row r="200" spans="1:25">
      <c r="A200" s="14"/>
      <c r="B200" s="17"/>
      <c r="C200" s="76"/>
      <c r="D200" s="76"/>
      <c r="E200" s="76"/>
      <c r="F200" s="17"/>
      <c r="G200" s="76"/>
      <c r="H200" s="76"/>
      <c r="I200" s="76"/>
      <c r="J200" s="17"/>
      <c r="K200" s="76"/>
      <c r="L200" s="76"/>
      <c r="M200" s="76"/>
      <c r="N200" s="17"/>
      <c r="O200" s="76"/>
      <c r="P200" s="76"/>
      <c r="Q200" s="76"/>
      <c r="R200" s="17"/>
      <c r="S200" s="76"/>
      <c r="T200" s="76"/>
      <c r="U200" s="76"/>
      <c r="V200" s="17"/>
      <c r="W200" s="76"/>
      <c r="X200" s="76"/>
      <c r="Y200" s="76"/>
    </row>
    <row r="201" spans="1:25">
      <c r="A201" s="14"/>
      <c r="B201" s="132" t="s">
        <v>45</v>
      </c>
      <c r="C201" s="132" t="s">
        <v>155</v>
      </c>
      <c r="D201" s="156">
        <v>343.5</v>
      </c>
      <c r="E201" s="30"/>
      <c r="F201" s="30"/>
      <c r="G201" s="132" t="s">
        <v>155</v>
      </c>
      <c r="H201" s="156">
        <v>81.099999999999994</v>
      </c>
      <c r="I201" s="30"/>
      <c r="J201" s="30"/>
      <c r="K201" s="132" t="s">
        <v>155</v>
      </c>
      <c r="L201" s="156">
        <v>118.7</v>
      </c>
      <c r="M201" s="30"/>
      <c r="N201" s="30"/>
      <c r="O201" s="132" t="s">
        <v>155</v>
      </c>
      <c r="P201" s="156">
        <v>413.2</v>
      </c>
      <c r="Q201" s="30"/>
      <c r="R201" s="30"/>
      <c r="S201" s="132" t="s">
        <v>155</v>
      </c>
      <c r="T201" s="156" t="s">
        <v>424</v>
      </c>
      <c r="U201" s="132" t="s">
        <v>206</v>
      </c>
      <c r="V201" s="30"/>
      <c r="W201" s="132" t="s">
        <v>155</v>
      </c>
      <c r="X201" s="156">
        <v>345.4</v>
      </c>
      <c r="Y201" s="30"/>
    </row>
    <row r="202" spans="1:25">
      <c r="A202" s="14"/>
      <c r="B202" s="132"/>
      <c r="C202" s="132"/>
      <c r="D202" s="156"/>
      <c r="E202" s="30"/>
      <c r="F202" s="30"/>
      <c r="G202" s="132"/>
      <c r="H202" s="156"/>
      <c r="I202" s="30"/>
      <c r="J202" s="30"/>
      <c r="K202" s="132"/>
      <c r="L202" s="156"/>
      <c r="M202" s="30"/>
      <c r="N202" s="30"/>
      <c r="O202" s="132"/>
      <c r="P202" s="156"/>
      <c r="Q202" s="30"/>
      <c r="R202" s="30"/>
      <c r="S202" s="132"/>
      <c r="T202" s="156"/>
      <c r="U202" s="132"/>
      <c r="V202" s="30"/>
      <c r="W202" s="132"/>
      <c r="X202" s="156"/>
      <c r="Y202" s="30"/>
    </row>
    <row r="203" spans="1:25">
      <c r="A203" s="14"/>
      <c r="B203" s="157" t="s">
        <v>450</v>
      </c>
      <c r="C203" s="25"/>
      <c r="D203" s="25"/>
      <c r="E203" s="25"/>
      <c r="F203" s="25"/>
      <c r="G203" s="25"/>
      <c r="H203" s="25"/>
      <c r="I203" s="25"/>
      <c r="J203" s="25"/>
      <c r="K203" s="25"/>
      <c r="L203" s="25"/>
      <c r="M203" s="25"/>
      <c r="N203" s="25"/>
      <c r="O203" s="25"/>
      <c r="P203" s="25"/>
      <c r="Q203" s="25"/>
      <c r="R203" s="25"/>
      <c r="S203" s="25"/>
      <c r="T203" s="25"/>
      <c r="U203" s="25"/>
      <c r="V203" s="25"/>
      <c r="W203" s="25"/>
      <c r="X203" s="25"/>
      <c r="Y203" s="25"/>
    </row>
    <row r="204" spans="1:25">
      <c r="A204" s="14"/>
      <c r="B204" s="157"/>
      <c r="C204" s="25"/>
      <c r="D204" s="25"/>
      <c r="E204" s="25"/>
      <c r="F204" s="25"/>
      <c r="G204" s="25"/>
      <c r="H204" s="25"/>
      <c r="I204" s="25"/>
      <c r="J204" s="25"/>
      <c r="K204" s="25"/>
      <c r="L204" s="25"/>
      <c r="M204" s="25"/>
      <c r="N204" s="25"/>
      <c r="O204" s="25"/>
      <c r="P204" s="25"/>
      <c r="Q204" s="25"/>
      <c r="R204" s="25"/>
      <c r="S204" s="25"/>
      <c r="T204" s="25"/>
      <c r="U204" s="25"/>
      <c r="V204" s="25"/>
      <c r="W204" s="25"/>
      <c r="X204" s="25"/>
      <c r="Y204" s="25"/>
    </row>
    <row r="205" spans="1:25">
      <c r="A205" s="14"/>
      <c r="B205" s="155" t="s">
        <v>61</v>
      </c>
      <c r="C205" s="156" t="s">
        <v>156</v>
      </c>
      <c r="D205" s="156"/>
      <c r="E205" s="30"/>
      <c r="F205" s="30"/>
      <c r="G205" s="156">
        <v>2.7</v>
      </c>
      <c r="H205" s="156"/>
      <c r="I205" s="30"/>
      <c r="J205" s="30"/>
      <c r="K205" s="156" t="s">
        <v>156</v>
      </c>
      <c r="L205" s="156"/>
      <c r="M205" s="30"/>
      <c r="N205" s="30"/>
      <c r="O205" s="156">
        <v>1.3</v>
      </c>
      <c r="P205" s="156"/>
      <c r="Q205" s="30"/>
      <c r="R205" s="30"/>
      <c r="S205" s="156" t="s">
        <v>156</v>
      </c>
      <c r="T205" s="156"/>
      <c r="U205" s="30"/>
      <c r="V205" s="30"/>
      <c r="W205" s="156">
        <v>4</v>
      </c>
      <c r="X205" s="156"/>
      <c r="Y205" s="30"/>
    </row>
    <row r="206" spans="1:25">
      <c r="A206" s="14"/>
      <c r="B206" s="155"/>
      <c r="C206" s="156"/>
      <c r="D206" s="156"/>
      <c r="E206" s="30"/>
      <c r="F206" s="30"/>
      <c r="G206" s="156"/>
      <c r="H206" s="156"/>
      <c r="I206" s="30"/>
      <c r="J206" s="30"/>
      <c r="K206" s="156"/>
      <c r="L206" s="156"/>
      <c r="M206" s="30"/>
      <c r="N206" s="30"/>
      <c r="O206" s="156"/>
      <c r="P206" s="156"/>
      <c r="Q206" s="30"/>
      <c r="R206" s="30"/>
      <c r="S206" s="156"/>
      <c r="T206" s="156"/>
      <c r="U206" s="30"/>
      <c r="V206" s="30"/>
      <c r="W206" s="156"/>
      <c r="X206" s="156"/>
      <c r="Y206" s="30"/>
    </row>
    <row r="207" spans="1:25" ht="22.5" customHeight="1">
      <c r="A207" s="14"/>
      <c r="B207" s="180" t="s">
        <v>451</v>
      </c>
      <c r="C207" s="158" t="s">
        <v>156</v>
      </c>
      <c r="D207" s="158"/>
      <c r="E207" s="25"/>
      <c r="F207" s="25"/>
      <c r="G207" s="158">
        <v>0.1</v>
      </c>
      <c r="H207" s="158"/>
      <c r="I207" s="25"/>
      <c r="J207" s="25"/>
      <c r="K207" s="158" t="s">
        <v>156</v>
      </c>
      <c r="L207" s="158"/>
      <c r="M207" s="25"/>
      <c r="N207" s="25"/>
      <c r="O207" s="158" t="s">
        <v>452</v>
      </c>
      <c r="P207" s="158"/>
      <c r="Q207" s="161" t="s">
        <v>206</v>
      </c>
      <c r="R207" s="25"/>
      <c r="S207" s="158" t="s">
        <v>156</v>
      </c>
      <c r="T207" s="158"/>
      <c r="U207" s="25"/>
      <c r="V207" s="25"/>
      <c r="W207" s="158" t="s">
        <v>214</v>
      </c>
      <c r="X207" s="158"/>
      <c r="Y207" s="161" t="s">
        <v>206</v>
      </c>
    </row>
    <row r="208" spans="1:25" ht="15.75" thickBot="1">
      <c r="A208" s="14"/>
      <c r="B208" s="181"/>
      <c r="C208" s="166"/>
      <c r="D208" s="166"/>
      <c r="E208" s="33"/>
      <c r="F208" s="33"/>
      <c r="G208" s="166"/>
      <c r="H208" s="166"/>
      <c r="I208" s="33"/>
      <c r="J208" s="33"/>
      <c r="K208" s="166"/>
      <c r="L208" s="166"/>
      <c r="M208" s="33"/>
      <c r="N208" s="33"/>
      <c r="O208" s="166"/>
      <c r="P208" s="166"/>
      <c r="Q208" s="167"/>
      <c r="R208" s="33"/>
      <c r="S208" s="166"/>
      <c r="T208" s="166"/>
      <c r="U208" s="33"/>
      <c r="V208" s="33"/>
      <c r="W208" s="166"/>
      <c r="X208" s="166"/>
      <c r="Y208" s="167"/>
    </row>
    <row r="209" spans="1:25">
      <c r="A209" s="14"/>
      <c r="B209" s="168" t="s">
        <v>449</v>
      </c>
      <c r="C209" s="169" t="s">
        <v>156</v>
      </c>
      <c r="D209" s="169"/>
      <c r="E209" s="38"/>
      <c r="F209" s="38"/>
      <c r="G209" s="169">
        <v>2.8</v>
      </c>
      <c r="H209" s="169"/>
      <c r="I209" s="38"/>
      <c r="J209" s="182"/>
      <c r="K209" s="169" t="s">
        <v>156</v>
      </c>
      <c r="L209" s="169"/>
      <c r="M209" s="38"/>
      <c r="N209" s="38"/>
      <c r="O209" s="169">
        <v>0.9</v>
      </c>
      <c r="P209" s="169"/>
      <c r="Q209" s="38"/>
      <c r="R209" s="182"/>
      <c r="S209" s="169" t="s">
        <v>156</v>
      </c>
      <c r="T209" s="169"/>
      <c r="U209" s="38"/>
      <c r="V209" s="38"/>
      <c r="W209" s="169">
        <v>3.7</v>
      </c>
      <c r="X209" s="169"/>
      <c r="Y209" s="38"/>
    </row>
    <row r="210" spans="1:25" ht="15.75" thickBot="1">
      <c r="A210" s="14"/>
      <c r="B210" s="159"/>
      <c r="C210" s="160"/>
      <c r="D210" s="160"/>
      <c r="E210" s="60"/>
      <c r="F210" s="60"/>
      <c r="G210" s="160"/>
      <c r="H210" s="160"/>
      <c r="I210" s="60"/>
      <c r="J210" s="183"/>
      <c r="K210" s="160"/>
      <c r="L210" s="160"/>
      <c r="M210" s="60"/>
      <c r="N210" s="60"/>
      <c r="O210" s="160"/>
      <c r="P210" s="160"/>
      <c r="Q210" s="60"/>
      <c r="R210" s="183"/>
      <c r="S210" s="160"/>
      <c r="T210" s="160"/>
      <c r="U210" s="60"/>
      <c r="V210" s="60"/>
      <c r="W210" s="160"/>
      <c r="X210" s="160"/>
      <c r="Y210" s="60"/>
    </row>
    <row r="211" spans="1:25">
      <c r="A211" s="14"/>
      <c r="B211" s="65"/>
      <c r="C211" s="65"/>
      <c r="D211" s="65"/>
      <c r="E211" s="65"/>
      <c r="F211" s="65"/>
      <c r="G211" s="65"/>
      <c r="H211" s="65"/>
      <c r="I211" s="65"/>
      <c r="J211" s="65"/>
      <c r="K211" s="65"/>
      <c r="L211" s="65"/>
      <c r="M211" s="65"/>
      <c r="N211" s="65"/>
      <c r="O211" s="65"/>
      <c r="P211" s="65"/>
      <c r="Q211" s="65"/>
      <c r="R211" s="65"/>
      <c r="S211" s="65"/>
      <c r="T211" s="65"/>
      <c r="U211" s="65"/>
      <c r="V211" s="65"/>
      <c r="W211" s="65"/>
      <c r="X211" s="65"/>
      <c r="Y211" s="65"/>
    </row>
    <row r="212" spans="1:25">
      <c r="A212" s="14"/>
      <c r="B212" s="25"/>
      <c r="C212" s="25"/>
      <c r="D212" s="25"/>
      <c r="E212" s="25"/>
      <c r="F212" s="25"/>
      <c r="G212" s="25"/>
      <c r="H212" s="25"/>
      <c r="I212" s="25"/>
      <c r="J212" s="25"/>
      <c r="K212" s="25"/>
      <c r="L212" s="25"/>
      <c r="M212" s="25"/>
      <c r="N212" s="25"/>
      <c r="O212" s="25"/>
      <c r="P212" s="25"/>
      <c r="Q212" s="25"/>
      <c r="R212" s="25"/>
      <c r="S212" s="25"/>
      <c r="T212" s="25"/>
      <c r="U212" s="25"/>
      <c r="V212" s="25"/>
      <c r="W212" s="25"/>
      <c r="X212" s="25"/>
      <c r="Y212" s="25"/>
    </row>
    <row r="213" spans="1:25">
      <c r="A213" s="14"/>
      <c r="B213" s="161" t="s">
        <v>65</v>
      </c>
      <c r="C213" s="158">
        <v>343.5</v>
      </c>
      <c r="D213" s="158"/>
      <c r="E213" s="25"/>
      <c r="F213" s="25"/>
      <c r="G213" s="158">
        <v>83.9</v>
      </c>
      <c r="H213" s="158"/>
      <c r="I213" s="25"/>
      <c r="J213" s="25"/>
      <c r="K213" s="158">
        <v>118.7</v>
      </c>
      <c r="L213" s="158"/>
      <c r="M213" s="25"/>
      <c r="N213" s="25"/>
      <c r="O213" s="158">
        <v>414.1</v>
      </c>
      <c r="P213" s="158"/>
      <c r="Q213" s="25"/>
      <c r="R213" s="25"/>
      <c r="S213" s="158" t="s">
        <v>424</v>
      </c>
      <c r="T213" s="158"/>
      <c r="U213" s="161" t="s">
        <v>206</v>
      </c>
      <c r="V213" s="25"/>
      <c r="W213" s="158">
        <v>349.1</v>
      </c>
      <c r="X213" s="158"/>
      <c r="Y213" s="25"/>
    </row>
    <row r="214" spans="1:25">
      <c r="A214" s="14"/>
      <c r="B214" s="161"/>
      <c r="C214" s="158"/>
      <c r="D214" s="158"/>
      <c r="E214" s="25"/>
      <c r="F214" s="25"/>
      <c r="G214" s="158"/>
      <c r="H214" s="158"/>
      <c r="I214" s="25"/>
      <c r="J214" s="25"/>
      <c r="K214" s="158"/>
      <c r="L214" s="158"/>
      <c r="M214" s="25"/>
      <c r="N214" s="25"/>
      <c r="O214" s="158"/>
      <c r="P214" s="158"/>
      <c r="Q214" s="25"/>
      <c r="R214" s="25"/>
      <c r="S214" s="158"/>
      <c r="T214" s="158"/>
      <c r="U214" s="161"/>
      <c r="V214" s="25"/>
      <c r="W214" s="158"/>
      <c r="X214" s="158"/>
      <c r="Y214" s="25"/>
    </row>
    <row r="215" spans="1:25" ht="22.5" customHeight="1">
      <c r="A215" s="14"/>
      <c r="B215" s="155" t="s">
        <v>66</v>
      </c>
      <c r="C215" s="156" t="s">
        <v>156</v>
      </c>
      <c r="D215" s="156"/>
      <c r="E215" s="30"/>
      <c r="F215" s="30"/>
      <c r="G215" s="156" t="s">
        <v>156</v>
      </c>
      <c r="H215" s="156"/>
      <c r="I215" s="30"/>
      <c r="J215" s="30"/>
      <c r="K215" s="156" t="s">
        <v>156</v>
      </c>
      <c r="L215" s="156"/>
      <c r="M215" s="30"/>
      <c r="N215" s="30"/>
      <c r="O215" s="156" t="s">
        <v>217</v>
      </c>
      <c r="P215" s="156"/>
      <c r="Q215" s="132" t="s">
        <v>206</v>
      </c>
      <c r="R215" s="30"/>
      <c r="S215" s="156" t="s">
        <v>156</v>
      </c>
      <c r="T215" s="156"/>
      <c r="U215" s="30"/>
      <c r="V215" s="30"/>
      <c r="W215" s="156" t="s">
        <v>217</v>
      </c>
      <c r="X215" s="156"/>
      <c r="Y215" s="132" t="s">
        <v>206</v>
      </c>
    </row>
    <row r="216" spans="1:25" ht="15.75" thickBot="1">
      <c r="A216" s="14"/>
      <c r="B216" s="159"/>
      <c r="C216" s="160"/>
      <c r="D216" s="160"/>
      <c r="E216" s="60"/>
      <c r="F216" s="60"/>
      <c r="G216" s="160"/>
      <c r="H216" s="160"/>
      <c r="I216" s="60"/>
      <c r="J216" s="60"/>
      <c r="K216" s="160"/>
      <c r="L216" s="160"/>
      <c r="M216" s="60"/>
      <c r="N216" s="60"/>
      <c r="O216" s="160"/>
      <c r="P216" s="160"/>
      <c r="Q216" s="163"/>
      <c r="R216" s="60"/>
      <c r="S216" s="160"/>
      <c r="T216" s="160"/>
      <c r="U216" s="60"/>
      <c r="V216" s="60"/>
      <c r="W216" s="160"/>
      <c r="X216" s="160"/>
      <c r="Y216" s="163"/>
    </row>
    <row r="217" spans="1:25">
      <c r="A217" s="14"/>
      <c r="B217" s="164" t="s">
        <v>67</v>
      </c>
      <c r="C217" s="137" t="s">
        <v>155</v>
      </c>
      <c r="D217" s="162">
        <v>343.5</v>
      </c>
      <c r="E217" s="65"/>
      <c r="F217" s="65"/>
      <c r="G217" s="137" t="s">
        <v>155</v>
      </c>
      <c r="H217" s="162">
        <v>83.9</v>
      </c>
      <c r="I217" s="65"/>
      <c r="J217" s="65"/>
      <c r="K217" s="137" t="s">
        <v>155</v>
      </c>
      <c r="L217" s="162">
        <v>118.7</v>
      </c>
      <c r="M217" s="65"/>
      <c r="N217" s="65"/>
      <c r="O217" s="137" t="s">
        <v>155</v>
      </c>
      <c r="P217" s="162">
        <v>412.2</v>
      </c>
      <c r="Q217" s="65"/>
      <c r="R217" s="65"/>
      <c r="S217" s="137" t="s">
        <v>155</v>
      </c>
      <c r="T217" s="162" t="s">
        <v>424</v>
      </c>
      <c r="U217" s="137" t="s">
        <v>206</v>
      </c>
      <c r="V217" s="65"/>
      <c r="W217" s="137" t="s">
        <v>155</v>
      </c>
      <c r="X217" s="162">
        <v>347.2</v>
      </c>
      <c r="Y217" s="65"/>
    </row>
    <row r="218" spans="1:25" ht="15.75" thickBot="1">
      <c r="A218" s="14"/>
      <c r="B218" s="173"/>
      <c r="C218" s="138"/>
      <c r="D218" s="174"/>
      <c r="E218" s="66"/>
      <c r="F218" s="66"/>
      <c r="G218" s="138"/>
      <c r="H218" s="174"/>
      <c r="I218" s="66"/>
      <c r="J218" s="66"/>
      <c r="K218" s="138"/>
      <c r="L218" s="174"/>
      <c r="M218" s="66"/>
      <c r="N218" s="66"/>
      <c r="O218" s="138"/>
      <c r="P218" s="174"/>
      <c r="Q218" s="66"/>
      <c r="R218" s="66"/>
      <c r="S218" s="138"/>
      <c r="T218" s="174"/>
      <c r="U218" s="138"/>
      <c r="V218" s="66"/>
      <c r="W218" s="138"/>
      <c r="X218" s="174"/>
      <c r="Y218" s="66"/>
    </row>
    <row r="219" spans="1:25" ht="15.75" thickTop="1">
      <c r="A219" s="14"/>
      <c r="B219" s="71"/>
      <c r="C219" s="71"/>
      <c r="D219" s="71"/>
      <c r="E219" s="71"/>
      <c r="F219" s="71"/>
      <c r="G219" s="71"/>
      <c r="H219" s="71"/>
      <c r="I219" s="71"/>
      <c r="J219" s="71"/>
      <c r="K219" s="71"/>
      <c r="L219" s="71"/>
      <c r="M219" s="71"/>
      <c r="N219" s="71"/>
      <c r="O219" s="71"/>
      <c r="P219" s="71"/>
      <c r="Q219" s="71"/>
      <c r="R219" s="71"/>
      <c r="S219" s="71"/>
      <c r="T219" s="71"/>
      <c r="U219" s="71"/>
      <c r="V219" s="71"/>
      <c r="W219" s="71"/>
      <c r="X219" s="71"/>
      <c r="Y219" s="71"/>
    </row>
    <row r="220" spans="1:25" ht="15" customHeight="1">
      <c r="A220" s="14"/>
      <c r="B220" s="23" t="s">
        <v>392</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row>
    <row r="221" spans="1:25" ht="15" customHeight="1">
      <c r="A221" s="14"/>
      <c r="B221" s="23" t="s">
        <v>446</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row>
    <row r="222" spans="1:25" ht="15" customHeight="1">
      <c r="A222" s="14"/>
      <c r="B222" s="23" t="s">
        <v>425</v>
      </c>
      <c r="C222" s="23"/>
      <c r="D222" s="23"/>
      <c r="E222" s="23"/>
      <c r="F222" s="23"/>
      <c r="G222" s="23"/>
      <c r="H222" s="23"/>
      <c r="I222" s="23"/>
      <c r="J222" s="23"/>
      <c r="K222" s="23"/>
      <c r="L222" s="23"/>
      <c r="M222" s="23"/>
      <c r="N222" s="23"/>
      <c r="O222" s="23"/>
      <c r="P222" s="23"/>
      <c r="Q222" s="23"/>
      <c r="R222" s="23"/>
      <c r="S222" s="23"/>
      <c r="T222" s="23"/>
      <c r="U222" s="23"/>
      <c r="V222" s="23"/>
      <c r="W222" s="23"/>
      <c r="X222" s="23"/>
      <c r="Y222" s="23"/>
    </row>
    <row r="223" spans="1:25" ht="15" customHeight="1">
      <c r="A223" s="14"/>
      <c r="B223" s="23" t="s">
        <v>395</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row>
    <row r="224" spans="1:25" ht="15" customHeight="1">
      <c r="A224" s="14"/>
      <c r="B224" s="23" t="s">
        <v>396</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row>
    <row r="225" spans="1:25">
      <c r="A225" s="14"/>
      <c r="B225" s="214"/>
      <c r="C225" s="214"/>
      <c r="D225" s="214"/>
      <c r="E225" s="214"/>
      <c r="F225" s="214"/>
      <c r="G225" s="214"/>
      <c r="H225" s="214"/>
      <c r="I225" s="214"/>
      <c r="J225" s="214"/>
      <c r="K225" s="214"/>
      <c r="L225" s="214"/>
      <c r="M225" s="214"/>
      <c r="N225" s="214"/>
      <c r="O225" s="214"/>
      <c r="P225" s="214"/>
      <c r="Q225" s="214"/>
      <c r="R225" s="214"/>
      <c r="S225" s="214"/>
      <c r="T225" s="214"/>
      <c r="U225" s="214"/>
      <c r="V225" s="214"/>
      <c r="W225" s="214"/>
      <c r="X225" s="214"/>
      <c r="Y225" s="214"/>
    </row>
    <row r="226" spans="1:25">
      <c r="A226" s="14"/>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row>
    <row r="227" spans="1:25">
      <c r="A227" s="14"/>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row>
    <row r="228" spans="1:25" ht="15.75" thickBot="1">
      <c r="A228" s="14"/>
      <c r="B228" s="17"/>
      <c r="C228" s="148" t="s">
        <v>13</v>
      </c>
      <c r="D228" s="148"/>
      <c r="E228" s="148"/>
      <c r="F228" s="17"/>
      <c r="G228" s="148" t="s">
        <v>397</v>
      </c>
      <c r="H228" s="148"/>
      <c r="I228" s="148"/>
      <c r="J228" s="17"/>
      <c r="K228" s="148" t="s">
        <v>398</v>
      </c>
      <c r="L228" s="148"/>
      <c r="M228" s="148"/>
      <c r="N228" s="17"/>
      <c r="O228" s="148" t="s">
        <v>399</v>
      </c>
      <c r="P228" s="148"/>
      <c r="Q228" s="148"/>
      <c r="R228" s="17"/>
      <c r="S228" s="148" t="s">
        <v>400</v>
      </c>
      <c r="T228" s="148"/>
      <c r="U228" s="148"/>
      <c r="V228" s="17"/>
      <c r="W228" s="148" t="s">
        <v>152</v>
      </c>
      <c r="X228" s="148"/>
      <c r="Y228" s="148"/>
    </row>
    <row r="229" spans="1:25">
      <c r="A229" s="14"/>
      <c r="B229" s="17"/>
      <c r="C229" s="76"/>
      <c r="D229" s="76"/>
      <c r="E229" s="76"/>
      <c r="F229" s="17"/>
      <c r="G229" s="76"/>
      <c r="H229" s="76"/>
      <c r="I229" s="76"/>
      <c r="J229" s="17"/>
      <c r="K229" s="76"/>
      <c r="L229" s="76"/>
      <c r="M229" s="76"/>
      <c r="N229" s="17"/>
      <c r="O229" s="76"/>
      <c r="P229" s="76"/>
      <c r="Q229" s="76"/>
      <c r="R229" s="17"/>
      <c r="S229" s="76"/>
      <c r="T229" s="76"/>
      <c r="U229" s="76"/>
      <c r="V229" s="17"/>
      <c r="W229" s="76"/>
      <c r="X229" s="76"/>
      <c r="Y229" s="76"/>
    </row>
    <row r="230" spans="1:25">
      <c r="A230" s="14"/>
      <c r="B230" s="132" t="s">
        <v>45</v>
      </c>
      <c r="C230" s="132" t="s">
        <v>155</v>
      </c>
      <c r="D230" s="175">
        <v>1056.8</v>
      </c>
      <c r="E230" s="30"/>
      <c r="F230" s="30"/>
      <c r="G230" s="132" t="s">
        <v>155</v>
      </c>
      <c r="H230" s="156">
        <v>168.4</v>
      </c>
      <c r="I230" s="30"/>
      <c r="J230" s="30"/>
      <c r="K230" s="132" t="s">
        <v>155</v>
      </c>
      <c r="L230" s="156">
        <v>149.80000000000001</v>
      </c>
      <c r="M230" s="30"/>
      <c r="N230" s="30"/>
      <c r="O230" s="132" t="s">
        <v>155</v>
      </c>
      <c r="P230" s="175">
        <v>1284.5</v>
      </c>
      <c r="Q230" s="30"/>
      <c r="R230" s="30"/>
      <c r="S230" s="132" t="s">
        <v>155</v>
      </c>
      <c r="T230" s="156" t="s">
        <v>435</v>
      </c>
      <c r="U230" s="132" t="s">
        <v>206</v>
      </c>
      <c r="V230" s="30"/>
      <c r="W230" s="132" t="s">
        <v>155</v>
      </c>
      <c r="X230" s="175">
        <v>1063.9000000000001</v>
      </c>
      <c r="Y230" s="30"/>
    </row>
    <row r="231" spans="1:25">
      <c r="A231" s="14"/>
      <c r="B231" s="132"/>
      <c r="C231" s="132"/>
      <c r="D231" s="175"/>
      <c r="E231" s="30"/>
      <c r="F231" s="30"/>
      <c r="G231" s="132"/>
      <c r="H231" s="156"/>
      <c r="I231" s="30"/>
      <c r="J231" s="30"/>
      <c r="K231" s="132"/>
      <c r="L231" s="156"/>
      <c r="M231" s="30"/>
      <c r="N231" s="30"/>
      <c r="O231" s="132"/>
      <c r="P231" s="175"/>
      <c r="Q231" s="30"/>
      <c r="R231" s="30"/>
      <c r="S231" s="132"/>
      <c r="T231" s="156"/>
      <c r="U231" s="132"/>
      <c r="V231" s="30"/>
      <c r="W231" s="132"/>
      <c r="X231" s="175"/>
      <c r="Y231" s="30"/>
    </row>
    <row r="232" spans="1:25">
      <c r="A232" s="14"/>
      <c r="B232" s="157" t="s">
        <v>60</v>
      </c>
      <c r="C232" s="25"/>
      <c r="D232" s="25"/>
      <c r="E232" s="25"/>
      <c r="F232" s="25"/>
      <c r="G232" s="25"/>
      <c r="H232" s="25"/>
      <c r="I232" s="25"/>
      <c r="J232" s="25"/>
      <c r="K232" s="25"/>
      <c r="L232" s="25"/>
      <c r="M232" s="25"/>
      <c r="N232" s="25"/>
      <c r="O232" s="25"/>
      <c r="P232" s="25"/>
      <c r="Q232" s="25"/>
      <c r="R232" s="25"/>
      <c r="S232" s="25"/>
      <c r="T232" s="25"/>
      <c r="U232" s="25"/>
      <c r="V232" s="25"/>
      <c r="W232" s="25"/>
      <c r="X232" s="25"/>
      <c r="Y232" s="25"/>
    </row>
    <row r="233" spans="1:25">
      <c r="A233" s="14"/>
      <c r="B233" s="157"/>
      <c r="C233" s="25"/>
      <c r="D233" s="25"/>
      <c r="E233" s="25"/>
      <c r="F233" s="25"/>
      <c r="G233" s="25"/>
      <c r="H233" s="25"/>
      <c r="I233" s="25"/>
      <c r="J233" s="25"/>
      <c r="K233" s="25"/>
      <c r="L233" s="25"/>
      <c r="M233" s="25"/>
      <c r="N233" s="25"/>
      <c r="O233" s="25"/>
      <c r="P233" s="25"/>
      <c r="Q233" s="25"/>
      <c r="R233" s="25"/>
      <c r="S233" s="25"/>
      <c r="T233" s="25"/>
      <c r="U233" s="25"/>
      <c r="V233" s="25"/>
      <c r="W233" s="25"/>
      <c r="X233" s="25"/>
      <c r="Y233" s="25"/>
    </row>
    <row r="234" spans="1:25">
      <c r="A234" s="14"/>
      <c r="B234" s="155" t="s">
        <v>61</v>
      </c>
      <c r="C234" s="156" t="s">
        <v>156</v>
      </c>
      <c r="D234" s="156"/>
      <c r="E234" s="30"/>
      <c r="F234" s="30"/>
      <c r="G234" s="156" t="s">
        <v>216</v>
      </c>
      <c r="H234" s="156"/>
      <c r="I234" s="132" t="s">
        <v>206</v>
      </c>
      <c r="J234" s="30"/>
      <c r="K234" s="156" t="s">
        <v>156</v>
      </c>
      <c r="L234" s="156"/>
      <c r="M234" s="30"/>
      <c r="N234" s="30"/>
      <c r="O234" s="156" t="s">
        <v>156</v>
      </c>
      <c r="P234" s="156"/>
      <c r="Q234" s="30"/>
      <c r="R234" s="30"/>
      <c r="S234" s="156" t="s">
        <v>156</v>
      </c>
      <c r="T234" s="156"/>
      <c r="U234" s="30"/>
      <c r="V234" s="30"/>
      <c r="W234" s="156" t="s">
        <v>216</v>
      </c>
      <c r="X234" s="156"/>
      <c r="Y234" s="132" t="s">
        <v>206</v>
      </c>
    </row>
    <row r="235" spans="1:25">
      <c r="A235" s="14"/>
      <c r="B235" s="155"/>
      <c r="C235" s="156"/>
      <c r="D235" s="156"/>
      <c r="E235" s="30"/>
      <c r="F235" s="30"/>
      <c r="G235" s="156"/>
      <c r="H235" s="156"/>
      <c r="I235" s="132"/>
      <c r="J235" s="30"/>
      <c r="K235" s="156"/>
      <c r="L235" s="156"/>
      <c r="M235" s="30"/>
      <c r="N235" s="30"/>
      <c r="O235" s="156"/>
      <c r="P235" s="156"/>
      <c r="Q235" s="30"/>
      <c r="R235" s="30"/>
      <c r="S235" s="156"/>
      <c r="T235" s="156"/>
      <c r="U235" s="30"/>
      <c r="V235" s="30"/>
      <c r="W235" s="156"/>
      <c r="X235" s="156"/>
      <c r="Y235" s="132"/>
    </row>
    <row r="236" spans="1:25" ht="23.25" customHeight="1">
      <c r="A236" s="14"/>
      <c r="B236" s="180" t="s">
        <v>453</v>
      </c>
      <c r="C236" s="158" t="s">
        <v>156</v>
      </c>
      <c r="D236" s="158"/>
      <c r="E236" s="25"/>
      <c r="F236" s="25"/>
      <c r="G236" s="158">
        <v>2.2000000000000002</v>
      </c>
      <c r="H236" s="158"/>
      <c r="I236" s="25"/>
      <c r="J236" s="25"/>
      <c r="K236" s="158" t="s">
        <v>156</v>
      </c>
      <c r="L236" s="158"/>
      <c r="M236" s="25"/>
      <c r="N236" s="25"/>
      <c r="O236" s="158" t="s">
        <v>156</v>
      </c>
      <c r="P236" s="158"/>
      <c r="Q236" s="25"/>
      <c r="R236" s="25"/>
      <c r="S236" s="158" t="s">
        <v>156</v>
      </c>
      <c r="T236" s="158"/>
      <c r="U236" s="25"/>
      <c r="V236" s="25"/>
      <c r="W236" s="158">
        <v>2.2000000000000002</v>
      </c>
      <c r="X236" s="158"/>
      <c r="Y236" s="25"/>
    </row>
    <row r="237" spans="1:25">
      <c r="A237" s="14"/>
      <c r="B237" s="180"/>
      <c r="C237" s="158"/>
      <c r="D237" s="158"/>
      <c r="E237" s="25"/>
      <c r="F237" s="25"/>
      <c r="G237" s="158"/>
      <c r="H237" s="158"/>
      <c r="I237" s="25"/>
      <c r="J237" s="25"/>
      <c r="K237" s="158"/>
      <c r="L237" s="158"/>
      <c r="M237" s="25"/>
      <c r="N237" s="25"/>
      <c r="O237" s="158"/>
      <c r="P237" s="158"/>
      <c r="Q237" s="25"/>
      <c r="R237" s="25"/>
      <c r="S237" s="158"/>
      <c r="T237" s="158"/>
      <c r="U237" s="25"/>
      <c r="V237" s="25"/>
      <c r="W237" s="158"/>
      <c r="X237" s="158"/>
      <c r="Y237" s="25"/>
    </row>
    <row r="238" spans="1:25">
      <c r="A238" s="14"/>
      <c r="B238" s="155" t="s">
        <v>63</v>
      </c>
      <c r="C238" s="156" t="s">
        <v>156</v>
      </c>
      <c r="D238" s="156"/>
      <c r="E238" s="30"/>
      <c r="F238" s="30"/>
      <c r="G238" s="156" t="s">
        <v>156</v>
      </c>
      <c r="H238" s="156"/>
      <c r="I238" s="30"/>
      <c r="J238" s="30"/>
      <c r="K238" s="156" t="s">
        <v>156</v>
      </c>
      <c r="L238" s="156"/>
      <c r="M238" s="30"/>
      <c r="N238" s="30"/>
      <c r="O238" s="156">
        <v>0.5</v>
      </c>
      <c r="P238" s="156"/>
      <c r="Q238" s="30"/>
      <c r="R238" s="30"/>
      <c r="S238" s="156" t="s">
        <v>156</v>
      </c>
      <c r="T238" s="156"/>
      <c r="U238" s="30"/>
      <c r="V238" s="30"/>
      <c r="W238" s="156">
        <v>0.5</v>
      </c>
      <c r="X238" s="156"/>
      <c r="Y238" s="30"/>
    </row>
    <row r="239" spans="1:25" ht="15.75" thickBot="1">
      <c r="A239" s="14"/>
      <c r="B239" s="159"/>
      <c r="C239" s="160"/>
      <c r="D239" s="160"/>
      <c r="E239" s="60"/>
      <c r="F239" s="60"/>
      <c r="G239" s="160"/>
      <c r="H239" s="160"/>
      <c r="I239" s="60"/>
      <c r="J239" s="60"/>
      <c r="K239" s="160"/>
      <c r="L239" s="160"/>
      <c r="M239" s="60"/>
      <c r="N239" s="60"/>
      <c r="O239" s="160"/>
      <c r="P239" s="160"/>
      <c r="Q239" s="60"/>
      <c r="R239" s="60"/>
      <c r="S239" s="160"/>
      <c r="T239" s="160"/>
      <c r="U239" s="60"/>
      <c r="V239" s="60"/>
      <c r="W239" s="160"/>
      <c r="X239" s="160"/>
      <c r="Y239" s="60"/>
    </row>
    <row r="240" spans="1:25">
      <c r="A240" s="14"/>
      <c r="B240" s="164" t="s">
        <v>64</v>
      </c>
      <c r="C240" s="162" t="s">
        <v>156</v>
      </c>
      <c r="D240" s="162"/>
      <c r="E240" s="65"/>
      <c r="F240" s="65"/>
      <c r="G240" s="162" t="s">
        <v>454</v>
      </c>
      <c r="H240" s="162"/>
      <c r="I240" s="137" t="s">
        <v>206</v>
      </c>
      <c r="J240" s="184"/>
      <c r="K240" s="162" t="s">
        <v>156</v>
      </c>
      <c r="L240" s="162"/>
      <c r="M240" s="65"/>
      <c r="N240" s="65"/>
      <c r="O240" s="162">
        <v>0.5</v>
      </c>
      <c r="P240" s="162"/>
      <c r="Q240" s="65"/>
      <c r="R240" s="184"/>
      <c r="S240" s="162" t="s">
        <v>156</v>
      </c>
      <c r="T240" s="162"/>
      <c r="U240" s="65"/>
      <c r="V240" s="65"/>
      <c r="W240" s="162" t="s">
        <v>240</v>
      </c>
      <c r="X240" s="162"/>
      <c r="Y240" s="137" t="s">
        <v>206</v>
      </c>
    </row>
    <row r="241" spans="1:25" ht="15.75" thickBot="1">
      <c r="A241" s="14"/>
      <c r="B241" s="165"/>
      <c r="C241" s="166"/>
      <c r="D241" s="166"/>
      <c r="E241" s="33"/>
      <c r="F241" s="33"/>
      <c r="G241" s="166"/>
      <c r="H241" s="166"/>
      <c r="I241" s="167"/>
      <c r="J241" s="185"/>
      <c r="K241" s="166"/>
      <c r="L241" s="166"/>
      <c r="M241" s="33"/>
      <c r="N241" s="33"/>
      <c r="O241" s="166"/>
      <c r="P241" s="166"/>
      <c r="Q241" s="33"/>
      <c r="R241" s="185"/>
      <c r="S241" s="166"/>
      <c r="T241" s="166"/>
      <c r="U241" s="33"/>
      <c r="V241" s="33"/>
      <c r="W241" s="166"/>
      <c r="X241" s="166"/>
      <c r="Y241" s="167"/>
    </row>
    <row r="242" spans="1:25">
      <c r="A242" s="14"/>
      <c r="B242" s="65"/>
      <c r="C242" s="65"/>
      <c r="D242" s="65"/>
      <c r="E242" s="65"/>
      <c r="F242" s="65"/>
      <c r="G242" s="65"/>
      <c r="H242" s="65"/>
      <c r="I242" s="65"/>
      <c r="J242" s="65"/>
      <c r="K242" s="65"/>
      <c r="L242" s="65"/>
      <c r="M242" s="65"/>
      <c r="N242" s="65"/>
      <c r="O242" s="65"/>
      <c r="P242" s="65"/>
      <c r="Q242" s="65"/>
      <c r="R242" s="65"/>
      <c r="S242" s="65"/>
      <c r="T242" s="65"/>
      <c r="U242" s="65"/>
      <c r="V242" s="65"/>
      <c r="W242" s="65"/>
      <c r="X242" s="65"/>
      <c r="Y242" s="65"/>
    </row>
    <row r="243" spans="1:25">
      <c r="A243" s="14"/>
      <c r="B243" s="25"/>
      <c r="C243" s="25"/>
      <c r="D243" s="25"/>
      <c r="E243" s="25"/>
      <c r="F243" s="25"/>
      <c r="G243" s="25"/>
      <c r="H243" s="25"/>
      <c r="I243" s="25"/>
      <c r="J243" s="25"/>
      <c r="K243" s="25"/>
      <c r="L243" s="25"/>
      <c r="M243" s="25"/>
      <c r="N243" s="25"/>
      <c r="O243" s="25"/>
      <c r="P243" s="25"/>
      <c r="Q243" s="25"/>
      <c r="R243" s="25"/>
      <c r="S243" s="25"/>
      <c r="T243" s="25"/>
      <c r="U243" s="25"/>
      <c r="V243" s="25"/>
      <c r="W243" s="25"/>
      <c r="X243" s="25"/>
      <c r="Y243" s="25"/>
    </row>
    <row r="244" spans="1:25">
      <c r="A244" s="14"/>
      <c r="B244" s="132" t="s">
        <v>65</v>
      </c>
      <c r="C244" s="175">
        <v>1056.8</v>
      </c>
      <c r="D244" s="175"/>
      <c r="E244" s="30"/>
      <c r="F244" s="30"/>
      <c r="G244" s="156">
        <v>165.3</v>
      </c>
      <c r="H244" s="156"/>
      <c r="I244" s="30"/>
      <c r="J244" s="30"/>
      <c r="K244" s="156">
        <v>149.80000000000001</v>
      </c>
      <c r="L244" s="156"/>
      <c r="M244" s="30"/>
      <c r="N244" s="30"/>
      <c r="O244" s="175">
        <v>1285</v>
      </c>
      <c r="P244" s="175"/>
      <c r="Q244" s="30"/>
      <c r="R244" s="30"/>
      <c r="S244" s="156" t="s">
        <v>435</v>
      </c>
      <c r="T244" s="156"/>
      <c r="U244" s="132" t="s">
        <v>206</v>
      </c>
      <c r="V244" s="30"/>
      <c r="W244" s="175">
        <v>1061.3</v>
      </c>
      <c r="X244" s="175"/>
      <c r="Y244" s="30"/>
    </row>
    <row r="245" spans="1:25">
      <c r="A245" s="14"/>
      <c r="B245" s="132"/>
      <c r="C245" s="175"/>
      <c r="D245" s="175"/>
      <c r="E245" s="30"/>
      <c r="F245" s="30"/>
      <c r="G245" s="156"/>
      <c r="H245" s="156"/>
      <c r="I245" s="30"/>
      <c r="J245" s="30"/>
      <c r="K245" s="156"/>
      <c r="L245" s="156"/>
      <c r="M245" s="30"/>
      <c r="N245" s="30"/>
      <c r="O245" s="175"/>
      <c r="P245" s="175"/>
      <c r="Q245" s="30"/>
      <c r="R245" s="30"/>
      <c r="S245" s="156"/>
      <c r="T245" s="156"/>
      <c r="U245" s="132"/>
      <c r="V245" s="30"/>
      <c r="W245" s="175"/>
      <c r="X245" s="175"/>
      <c r="Y245" s="30"/>
    </row>
    <row r="246" spans="1:25" ht="22.5" customHeight="1">
      <c r="A246" s="14"/>
      <c r="B246" s="157" t="s">
        <v>66</v>
      </c>
      <c r="C246" s="158" t="s">
        <v>156</v>
      </c>
      <c r="D246" s="158"/>
      <c r="E246" s="25"/>
      <c r="F246" s="25"/>
      <c r="G246" s="158" t="s">
        <v>156</v>
      </c>
      <c r="H246" s="158"/>
      <c r="I246" s="25"/>
      <c r="J246" s="25"/>
      <c r="K246" s="158" t="s">
        <v>156</v>
      </c>
      <c r="L246" s="158"/>
      <c r="M246" s="25"/>
      <c r="N246" s="25"/>
      <c r="O246" s="158" t="s">
        <v>241</v>
      </c>
      <c r="P246" s="158"/>
      <c r="Q246" s="161" t="s">
        <v>206</v>
      </c>
      <c r="R246" s="25"/>
      <c r="S246" s="158" t="s">
        <v>156</v>
      </c>
      <c r="T246" s="158"/>
      <c r="U246" s="25"/>
      <c r="V246" s="25"/>
      <c r="W246" s="158" t="s">
        <v>241</v>
      </c>
      <c r="X246" s="158"/>
      <c r="Y246" s="161" t="s">
        <v>206</v>
      </c>
    </row>
    <row r="247" spans="1:25" ht="15.75" thickBot="1">
      <c r="A247" s="14"/>
      <c r="B247" s="165"/>
      <c r="C247" s="166"/>
      <c r="D247" s="166"/>
      <c r="E247" s="33"/>
      <c r="F247" s="33"/>
      <c r="G247" s="166"/>
      <c r="H247" s="166"/>
      <c r="I247" s="33"/>
      <c r="J247" s="33"/>
      <c r="K247" s="166"/>
      <c r="L247" s="166"/>
      <c r="M247" s="33"/>
      <c r="N247" s="33"/>
      <c r="O247" s="166"/>
      <c r="P247" s="166"/>
      <c r="Q247" s="167"/>
      <c r="R247" s="33"/>
      <c r="S247" s="166"/>
      <c r="T247" s="166"/>
      <c r="U247" s="33"/>
      <c r="V247" s="33"/>
      <c r="W247" s="166"/>
      <c r="X247" s="166"/>
      <c r="Y247" s="167"/>
    </row>
    <row r="248" spans="1:25">
      <c r="A248" s="14"/>
      <c r="B248" s="168" t="s">
        <v>67</v>
      </c>
      <c r="C248" s="133" t="s">
        <v>155</v>
      </c>
      <c r="D248" s="186">
        <v>1056.8</v>
      </c>
      <c r="E248" s="38"/>
      <c r="F248" s="38"/>
      <c r="G248" s="133" t="s">
        <v>155</v>
      </c>
      <c r="H248" s="169">
        <v>165.3</v>
      </c>
      <c r="I248" s="38"/>
      <c r="J248" s="38"/>
      <c r="K248" s="133" t="s">
        <v>155</v>
      </c>
      <c r="L248" s="169">
        <v>149.80000000000001</v>
      </c>
      <c r="M248" s="38"/>
      <c r="N248" s="38"/>
      <c r="O248" s="133" t="s">
        <v>155</v>
      </c>
      <c r="P248" s="186">
        <v>1277.9000000000001</v>
      </c>
      <c r="Q248" s="38"/>
      <c r="R248" s="38"/>
      <c r="S248" s="133" t="s">
        <v>155</v>
      </c>
      <c r="T248" s="169" t="s">
        <v>435</v>
      </c>
      <c r="U248" s="133" t="s">
        <v>206</v>
      </c>
      <c r="V248" s="38"/>
      <c r="W248" s="133" t="s">
        <v>155</v>
      </c>
      <c r="X248" s="186">
        <v>1054.2</v>
      </c>
      <c r="Y248" s="38"/>
    </row>
    <row r="249" spans="1:25" ht="15.75" thickBot="1">
      <c r="A249" s="14"/>
      <c r="B249" s="170"/>
      <c r="C249" s="134"/>
      <c r="D249" s="187"/>
      <c r="E249" s="39"/>
      <c r="F249" s="39"/>
      <c r="G249" s="134"/>
      <c r="H249" s="171"/>
      <c r="I249" s="39"/>
      <c r="J249" s="39"/>
      <c r="K249" s="134"/>
      <c r="L249" s="171"/>
      <c r="M249" s="39"/>
      <c r="N249" s="39"/>
      <c r="O249" s="134"/>
      <c r="P249" s="187"/>
      <c r="Q249" s="39"/>
      <c r="R249" s="39"/>
      <c r="S249" s="134"/>
      <c r="T249" s="171"/>
      <c r="U249" s="134"/>
      <c r="V249" s="39"/>
      <c r="W249" s="134"/>
      <c r="X249" s="187"/>
      <c r="Y249" s="39"/>
    </row>
    <row r="250" spans="1:25" ht="15.75" thickTop="1">
      <c r="A250" s="14"/>
      <c r="B250" s="71"/>
      <c r="C250" s="71"/>
      <c r="D250" s="71"/>
      <c r="E250" s="71"/>
      <c r="F250" s="71"/>
      <c r="G250" s="71"/>
      <c r="H250" s="71"/>
      <c r="I250" s="71"/>
      <c r="J250" s="71"/>
      <c r="K250" s="71"/>
      <c r="L250" s="71"/>
      <c r="M250" s="71"/>
      <c r="N250" s="71"/>
      <c r="O250" s="71"/>
      <c r="P250" s="71"/>
      <c r="Q250" s="71"/>
      <c r="R250" s="71"/>
      <c r="S250" s="71"/>
      <c r="T250" s="71"/>
      <c r="U250" s="71"/>
      <c r="V250" s="71"/>
      <c r="W250" s="71"/>
      <c r="X250" s="71"/>
      <c r="Y250" s="71"/>
    </row>
    <row r="251" spans="1:25" ht="15" customHeight="1">
      <c r="A251" s="14"/>
      <c r="B251" s="23" t="s">
        <v>392</v>
      </c>
      <c r="C251" s="23"/>
      <c r="D251" s="23"/>
      <c r="E251" s="23"/>
      <c r="F251" s="23"/>
      <c r="G251" s="23"/>
      <c r="H251" s="23"/>
      <c r="I251" s="23"/>
      <c r="J251" s="23"/>
      <c r="K251" s="23"/>
      <c r="L251" s="23"/>
      <c r="M251" s="23"/>
      <c r="N251" s="23"/>
      <c r="O251" s="23"/>
      <c r="P251" s="23"/>
      <c r="Q251" s="23"/>
      <c r="R251" s="23"/>
      <c r="S251" s="23"/>
      <c r="T251" s="23"/>
      <c r="U251" s="23"/>
      <c r="V251" s="23"/>
      <c r="W251" s="23"/>
      <c r="X251" s="23"/>
      <c r="Y251" s="23"/>
    </row>
    <row r="252" spans="1:25" ht="15" customHeight="1">
      <c r="A252" s="14"/>
      <c r="B252" s="23" t="s">
        <v>446</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row>
    <row r="253" spans="1:25" ht="15" customHeight="1">
      <c r="A253" s="14"/>
      <c r="B253" s="23" t="s">
        <v>436</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row>
    <row r="254" spans="1:25" ht="15" customHeight="1">
      <c r="A254" s="14"/>
      <c r="B254" s="23" t="s">
        <v>395</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row>
    <row r="255" spans="1:25" ht="15" customHeight="1">
      <c r="A255" s="14"/>
      <c r="B255" s="23" t="s">
        <v>396</v>
      </c>
      <c r="C255" s="23"/>
      <c r="D255" s="23"/>
      <c r="E255" s="23"/>
      <c r="F255" s="23"/>
      <c r="G255" s="23"/>
      <c r="H255" s="23"/>
      <c r="I255" s="23"/>
      <c r="J255" s="23"/>
      <c r="K255" s="23"/>
      <c r="L255" s="23"/>
      <c r="M255" s="23"/>
      <c r="N255" s="23"/>
      <c r="O255" s="23"/>
      <c r="P255" s="23"/>
      <c r="Q255" s="23"/>
      <c r="R255" s="23"/>
      <c r="S255" s="23"/>
      <c r="T255" s="23"/>
      <c r="U255" s="23"/>
      <c r="V255" s="23"/>
      <c r="W255" s="23"/>
      <c r="X255" s="23"/>
      <c r="Y255" s="23"/>
    </row>
    <row r="256" spans="1:25">
      <c r="A256" s="14"/>
      <c r="B256" s="214"/>
      <c r="C256" s="214"/>
      <c r="D256" s="214"/>
      <c r="E256" s="214"/>
      <c r="F256" s="214"/>
      <c r="G256" s="214"/>
      <c r="H256" s="214"/>
      <c r="I256" s="214"/>
      <c r="J256" s="214"/>
      <c r="K256" s="214"/>
      <c r="L256" s="214"/>
      <c r="M256" s="214"/>
      <c r="N256" s="214"/>
      <c r="O256" s="214"/>
      <c r="P256" s="214"/>
      <c r="Q256" s="214"/>
      <c r="R256" s="214"/>
      <c r="S256" s="214"/>
      <c r="T256" s="214"/>
      <c r="U256" s="214"/>
      <c r="V256" s="214"/>
      <c r="W256" s="214"/>
      <c r="X256" s="214"/>
      <c r="Y256" s="214"/>
    </row>
    <row r="257" spans="1:25">
      <c r="A257" s="14"/>
      <c r="B257" s="21"/>
      <c r="C257" s="21"/>
      <c r="D257" s="21"/>
      <c r="E257" s="21"/>
      <c r="F257" s="21"/>
      <c r="G257" s="21"/>
      <c r="H257" s="21"/>
      <c r="I257" s="21"/>
      <c r="J257" s="21"/>
      <c r="K257" s="21"/>
      <c r="L257" s="21"/>
      <c r="M257" s="21"/>
      <c r="N257" s="21"/>
      <c r="O257" s="21"/>
      <c r="P257" s="21"/>
      <c r="Q257" s="21"/>
      <c r="R257" s="21"/>
      <c r="S257" s="21"/>
      <c r="T257" s="21"/>
      <c r="U257" s="21"/>
      <c r="V257" s="21"/>
      <c r="W257" s="21"/>
      <c r="X257" s="21"/>
      <c r="Y257" s="21"/>
    </row>
    <row r="258" spans="1:25">
      <c r="A258" s="14"/>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row>
    <row r="259" spans="1:25" ht="15.75" thickBot="1">
      <c r="A259" s="14"/>
      <c r="B259" s="17"/>
      <c r="C259" s="148" t="s">
        <v>13</v>
      </c>
      <c r="D259" s="148"/>
      <c r="E259" s="148"/>
      <c r="F259" s="17"/>
      <c r="G259" s="148" t="s">
        <v>397</v>
      </c>
      <c r="H259" s="148"/>
      <c r="I259" s="148"/>
      <c r="J259" s="17"/>
      <c r="K259" s="148" t="s">
        <v>398</v>
      </c>
      <c r="L259" s="148"/>
      <c r="M259" s="148"/>
      <c r="N259" s="17"/>
      <c r="O259" s="148" t="s">
        <v>399</v>
      </c>
      <c r="P259" s="148"/>
      <c r="Q259" s="148"/>
      <c r="R259" s="17"/>
      <c r="S259" s="148" t="s">
        <v>400</v>
      </c>
      <c r="T259" s="148"/>
      <c r="U259" s="148"/>
      <c r="V259" s="17"/>
      <c r="W259" s="148" t="s">
        <v>152</v>
      </c>
      <c r="X259" s="148"/>
      <c r="Y259" s="148"/>
    </row>
    <row r="260" spans="1:25">
      <c r="A260" s="14"/>
      <c r="B260" s="17"/>
      <c r="C260" s="76"/>
      <c r="D260" s="76"/>
      <c r="E260" s="76"/>
      <c r="F260" s="17"/>
      <c r="G260" s="76"/>
      <c r="H260" s="76"/>
      <c r="I260" s="76"/>
      <c r="J260" s="17"/>
      <c r="K260" s="76"/>
      <c r="L260" s="76"/>
      <c r="M260" s="76"/>
      <c r="N260" s="17"/>
      <c r="O260" s="76"/>
      <c r="P260" s="76"/>
      <c r="Q260" s="76"/>
      <c r="R260" s="17"/>
      <c r="S260" s="76"/>
      <c r="T260" s="76"/>
      <c r="U260" s="76"/>
      <c r="V260" s="17"/>
      <c r="W260" s="76"/>
      <c r="X260" s="76"/>
      <c r="Y260" s="76"/>
    </row>
    <row r="261" spans="1:25">
      <c r="A261" s="14"/>
      <c r="B261" s="132" t="s">
        <v>45</v>
      </c>
      <c r="C261" s="132" t="s">
        <v>155</v>
      </c>
      <c r="D261" s="156">
        <v>950.2</v>
      </c>
      <c r="E261" s="30"/>
      <c r="F261" s="30"/>
      <c r="G261" s="132" t="s">
        <v>155</v>
      </c>
      <c r="H261" s="156">
        <v>166.1</v>
      </c>
      <c r="I261" s="30"/>
      <c r="J261" s="30"/>
      <c r="K261" s="132" t="s">
        <v>155</v>
      </c>
      <c r="L261" s="156">
        <v>261.89999999999998</v>
      </c>
      <c r="M261" s="30"/>
      <c r="N261" s="30"/>
      <c r="O261" s="132" t="s">
        <v>155</v>
      </c>
      <c r="P261" s="175">
        <v>1139.0999999999999</v>
      </c>
      <c r="Q261" s="30"/>
      <c r="R261" s="30"/>
      <c r="S261" s="132" t="s">
        <v>155</v>
      </c>
      <c r="T261" s="156" t="s">
        <v>445</v>
      </c>
      <c r="U261" s="132" t="s">
        <v>206</v>
      </c>
      <c r="V261" s="30"/>
      <c r="W261" s="132" t="s">
        <v>155</v>
      </c>
      <c r="X261" s="156">
        <v>955.5</v>
      </c>
      <c r="Y261" s="30"/>
    </row>
    <row r="262" spans="1:25">
      <c r="A262" s="14"/>
      <c r="B262" s="132"/>
      <c r="C262" s="132"/>
      <c r="D262" s="156"/>
      <c r="E262" s="30"/>
      <c r="F262" s="30"/>
      <c r="G262" s="132"/>
      <c r="H262" s="156"/>
      <c r="I262" s="30"/>
      <c r="J262" s="30"/>
      <c r="K262" s="132"/>
      <c r="L262" s="156"/>
      <c r="M262" s="30"/>
      <c r="N262" s="30"/>
      <c r="O262" s="132"/>
      <c r="P262" s="175"/>
      <c r="Q262" s="30"/>
      <c r="R262" s="30"/>
      <c r="S262" s="132"/>
      <c r="T262" s="156"/>
      <c r="U262" s="132"/>
      <c r="V262" s="30"/>
      <c r="W262" s="132"/>
      <c r="X262" s="156"/>
      <c r="Y262" s="30"/>
    </row>
    <row r="263" spans="1:25">
      <c r="A263" s="14"/>
      <c r="B263" s="157" t="s">
        <v>60</v>
      </c>
      <c r="C263" s="25"/>
      <c r="D263" s="25"/>
      <c r="E263" s="25"/>
      <c r="F263" s="25"/>
      <c r="G263" s="25"/>
      <c r="H263" s="25"/>
      <c r="I263" s="25"/>
      <c r="J263" s="25"/>
      <c r="K263" s="25"/>
      <c r="L263" s="25"/>
      <c r="M263" s="25"/>
      <c r="N263" s="25"/>
      <c r="O263" s="25"/>
      <c r="P263" s="25"/>
      <c r="Q263" s="25"/>
      <c r="R263" s="25"/>
      <c r="S263" s="25"/>
      <c r="T263" s="25"/>
      <c r="U263" s="25"/>
      <c r="V263" s="25"/>
      <c r="W263" s="25"/>
      <c r="X263" s="25"/>
      <c r="Y263" s="25"/>
    </row>
    <row r="264" spans="1:25">
      <c r="A264" s="14"/>
      <c r="B264" s="157"/>
      <c r="C264" s="25"/>
      <c r="D264" s="25"/>
      <c r="E264" s="25"/>
      <c r="F264" s="25"/>
      <c r="G264" s="25"/>
      <c r="H264" s="25"/>
      <c r="I264" s="25"/>
      <c r="J264" s="25"/>
      <c r="K264" s="25"/>
      <c r="L264" s="25"/>
      <c r="M264" s="25"/>
      <c r="N264" s="25"/>
      <c r="O264" s="25"/>
      <c r="P264" s="25"/>
      <c r="Q264" s="25"/>
      <c r="R264" s="25"/>
      <c r="S264" s="25"/>
      <c r="T264" s="25"/>
      <c r="U264" s="25"/>
      <c r="V264" s="25"/>
      <c r="W264" s="25"/>
      <c r="X264" s="25"/>
      <c r="Y264" s="25"/>
    </row>
    <row r="265" spans="1:25">
      <c r="A265" s="14"/>
      <c r="B265" s="155" t="s">
        <v>61</v>
      </c>
      <c r="C265" s="156" t="s">
        <v>156</v>
      </c>
      <c r="D265" s="156"/>
      <c r="E265" s="30"/>
      <c r="F265" s="30"/>
      <c r="G265" s="156">
        <v>5.5</v>
      </c>
      <c r="H265" s="156"/>
      <c r="I265" s="30"/>
      <c r="J265" s="30"/>
      <c r="K265" s="156" t="s">
        <v>156</v>
      </c>
      <c r="L265" s="156"/>
      <c r="M265" s="30"/>
      <c r="N265" s="30"/>
      <c r="O265" s="156">
        <v>4.7</v>
      </c>
      <c r="P265" s="156"/>
      <c r="Q265" s="30"/>
      <c r="R265" s="30"/>
      <c r="S265" s="156" t="s">
        <v>156</v>
      </c>
      <c r="T265" s="156"/>
      <c r="U265" s="30"/>
      <c r="V265" s="30"/>
      <c r="W265" s="156">
        <v>10.199999999999999</v>
      </c>
      <c r="X265" s="156"/>
      <c r="Y265" s="30"/>
    </row>
    <row r="266" spans="1:25">
      <c r="A266" s="14"/>
      <c r="B266" s="155"/>
      <c r="C266" s="156"/>
      <c r="D266" s="156"/>
      <c r="E266" s="30"/>
      <c r="F266" s="30"/>
      <c r="G266" s="156"/>
      <c r="H266" s="156"/>
      <c r="I266" s="30"/>
      <c r="J266" s="30"/>
      <c r="K266" s="156"/>
      <c r="L266" s="156"/>
      <c r="M266" s="30"/>
      <c r="N266" s="30"/>
      <c r="O266" s="156"/>
      <c r="P266" s="156"/>
      <c r="Q266" s="30"/>
      <c r="R266" s="30"/>
      <c r="S266" s="156"/>
      <c r="T266" s="156"/>
      <c r="U266" s="30"/>
      <c r="V266" s="30"/>
      <c r="W266" s="156"/>
      <c r="X266" s="156"/>
      <c r="Y266" s="30"/>
    </row>
    <row r="267" spans="1:25" ht="23.25" customHeight="1">
      <c r="A267" s="14"/>
      <c r="B267" s="180" t="s">
        <v>451</v>
      </c>
      <c r="C267" s="158" t="s">
        <v>156</v>
      </c>
      <c r="D267" s="158"/>
      <c r="E267" s="25"/>
      <c r="F267" s="25"/>
      <c r="G267" s="158">
        <v>0.2</v>
      </c>
      <c r="H267" s="158"/>
      <c r="I267" s="25"/>
      <c r="J267" s="25"/>
      <c r="K267" s="158" t="s">
        <v>156</v>
      </c>
      <c r="L267" s="158"/>
      <c r="M267" s="25"/>
      <c r="N267" s="25"/>
      <c r="O267" s="158" t="s">
        <v>455</v>
      </c>
      <c r="P267" s="158"/>
      <c r="Q267" s="161" t="s">
        <v>206</v>
      </c>
      <c r="R267" s="25"/>
      <c r="S267" s="158" t="s">
        <v>156</v>
      </c>
      <c r="T267" s="158"/>
      <c r="U267" s="25"/>
      <c r="V267" s="25"/>
      <c r="W267" s="158" t="s">
        <v>456</v>
      </c>
      <c r="X267" s="158"/>
      <c r="Y267" s="161" t="s">
        <v>206</v>
      </c>
    </row>
    <row r="268" spans="1:25">
      <c r="A268" s="14"/>
      <c r="B268" s="180"/>
      <c r="C268" s="158"/>
      <c r="D268" s="158"/>
      <c r="E268" s="25"/>
      <c r="F268" s="25"/>
      <c r="G268" s="158"/>
      <c r="H268" s="158"/>
      <c r="I268" s="25"/>
      <c r="J268" s="25"/>
      <c r="K268" s="158"/>
      <c r="L268" s="158"/>
      <c r="M268" s="25"/>
      <c r="N268" s="25"/>
      <c r="O268" s="158"/>
      <c r="P268" s="158"/>
      <c r="Q268" s="161"/>
      <c r="R268" s="25"/>
      <c r="S268" s="158"/>
      <c r="T268" s="158"/>
      <c r="U268" s="25"/>
      <c r="V268" s="25"/>
      <c r="W268" s="158"/>
      <c r="X268" s="158"/>
      <c r="Y268" s="161"/>
    </row>
    <row r="269" spans="1:25">
      <c r="A269" s="14"/>
      <c r="B269" s="155" t="s">
        <v>63</v>
      </c>
      <c r="C269" s="156" t="s">
        <v>156</v>
      </c>
      <c r="D269" s="156"/>
      <c r="E269" s="30"/>
      <c r="F269" s="30"/>
      <c r="G269" s="156" t="s">
        <v>156</v>
      </c>
      <c r="H269" s="156"/>
      <c r="I269" s="30"/>
      <c r="J269" s="30"/>
      <c r="K269" s="156" t="s">
        <v>156</v>
      </c>
      <c r="L269" s="156"/>
      <c r="M269" s="30"/>
      <c r="N269" s="30"/>
      <c r="O269" s="156" t="s">
        <v>457</v>
      </c>
      <c r="P269" s="156"/>
      <c r="Q269" s="132" t="s">
        <v>206</v>
      </c>
      <c r="R269" s="30"/>
      <c r="S269" s="156" t="s">
        <v>156</v>
      </c>
      <c r="T269" s="156"/>
      <c r="U269" s="30"/>
      <c r="V269" s="30"/>
      <c r="W269" s="156" t="s">
        <v>457</v>
      </c>
      <c r="X269" s="156"/>
      <c r="Y269" s="132" t="s">
        <v>206</v>
      </c>
    </row>
    <row r="270" spans="1:25" ht="15.75" thickBot="1">
      <c r="A270" s="14"/>
      <c r="B270" s="159"/>
      <c r="C270" s="160"/>
      <c r="D270" s="160"/>
      <c r="E270" s="60"/>
      <c r="F270" s="60"/>
      <c r="G270" s="160"/>
      <c r="H270" s="160"/>
      <c r="I270" s="60"/>
      <c r="J270" s="60"/>
      <c r="K270" s="160"/>
      <c r="L270" s="160"/>
      <c r="M270" s="60"/>
      <c r="N270" s="60"/>
      <c r="O270" s="160"/>
      <c r="P270" s="160"/>
      <c r="Q270" s="163"/>
      <c r="R270" s="60"/>
      <c r="S270" s="160"/>
      <c r="T270" s="160"/>
      <c r="U270" s="60"/>
      <c r="V270" s="60"/>
      <c r="W270" s="160"/>
      <c r="X270" s="160"/>
      <c r="Y270" s="163"/>
    </row>
    <row r="271" spans="1:25">
      <c r="A271" s="14"/>
      <c r="B271" s="164" t="s">
        <v>449</v>
      </c>
      <c r="C271" s="162" t="s">
        <v>156</v>
      </c>
      <c r="D271" s="162"/>
      <c r="E271" s="65"/>
      <c r="F271" s="65"/>
      <c r="G271" s="162">
        <v>5.7</v>
      </c>
      <c r="H271" s="162"/>
      <c r="I271" s="65"/>
      <c r="J271" s="184"/>
      <c r="K271" s="162" t="s">
        <v>156</v>
      </c>
      <c r="L271" s="162"/>
      <c r="M271" s="65"/>
      <c r="N271" s="65"/>
      <c r="O271" s="162">
        <v>1.8</v>
      </c>
      <c r="P271" s="162"/>
      <c r="Q271" s="65"/>
      <c r="R271" s="184"/>
      <c r="S271" s="162" t="s">
        <v>156</v>
      </c>
      <c r="T271" s="162"/>
      <c r="U271" s="65"/>
      <c r="V271" s="65"/>
      <c r="W271" s="162">
        <v>7.5</v>
      </c>
      <c r="X271" s="162"/>
      <c r="Y271" s="65"/>
    </row>
    <row r="272" spans="1:25" ht="15.75" thickBot="1">
      <c r="A272" s="14"/>
      <c r="B272" s="165"/>
      <c r="C272" s="166"/>
      <c r="D272" s="166"/>
      <c r="E272" s="33"/>
      <c r="F272" s="33"/>
      <c r="G272" s="166"/>
      <c r="H272" s="166"/>
      <c r="I272" s="33"/>
      <c r="J272" s="185"/>
      <c r="K272" s="166"/>
      <c r="L272" s="166"/>
      <c r="M272" s="33"/>
      <c r="N272" s="33"/>
      <c r="O272" s="166"/>
      <c r="P272" s="166"/>
      <c r="Q272" s="33"/>
      <c r="R272" s="185"/>
      <c r="S272" s="166"/>
      <c r="T272" s="166"/>
      <c r="U272" s="33"/>
      <c r="V272" s="33"/>
      <c r="W272" s="166"/>
      <c r="X272" s="166"/>
      <c r="Y272" s="33"/>
    </row>
    <row r="273" spans="1:25">
      <c r="A273" s="14"/>
      <c r="B273" s="65"/>
      <c r="C273" s="65"/>
      <c r="D273" s="65"/>
      <c r="E273" s="65"/>
      <c r="F273" s="65"/>
      <c r="G273" s="65"/>
      <c r="H273" s="65"/>
      <c r="I273" s="65"/>
      <c r="J273" s="65"/>
      <c r="K273" s="65"/>
      <c r="L273" s="65"/>
      <c r="M273" s="65"/>
      <c r="N273" s="65"/>
      <c r="O273" s="65"/>
      <c r="P273" s="65"/>
      <c r="Q273" s="65"/>
      <c r="R273" s="65"/>
      <c r="S273" s="65"/>
      <c r="T273" s="65"/>
      <c r="U273" s="65"/>
      <c r="V273" s="65"/>
      <c r="W273" s="65"/>
      <c r="X273" s="65"/>
      <c r="Y273" s="65"/>
    </row>
    <row r="274" spans="1:25">
      <c r="A274" s="14"/>
      <c r="B274" s="25"/>
      <c r="C274" s="25"/>
      <c r="D274" s="25"/>
      <c r="E274" s="25"/>
      <c r="F274" s="25"/>
      <c r="G274" s="25"/>
      <c r="H274" s="25"/>
      <c r="I274" s="25"/>
      <c r="J274" s="25"/>
      <c r="K274" s="25"/>
      <c r="L274" s="25"/>
      <c r="M274" s="25"/>
      <c r="N274" s="25"/>
      <c r="O274" s="25"/>
      <c r="P274" s="25"/>
      <c r="Q274" s="25"/>
      <c r="R274" s="25"/>
      <c r="S274" s="25"/>
      <c r="T274" s="25"/>
      <c r="U274" s="25"/>
      <c r="V274" s="25"/>
      <c r="W274" s="25"/>
      <c r="X274" s="25"/>
      <c r="Y274" s="25"/>
    </row>
    <row r="275" spans="1:25">
      <c r="A275" s="14"/>
      <c r="B275" s="132" t="s">
        <v>65</v>
      </c>
      <c r="C275" s="156">
        <v>950.2</v>
      </c>
      <c r="D275" s="156"/>
      <c r="E275" s="30"/>
      <c r="F275" s="30"/>
      <c r="G275" s="156">
        <v>171.8</v>
      </c>
      <c r="H275" s="156"/>
      <c r="I275" s="30"/>
      <c r="J275" s="30"/>
      <c r="K275" s="156">
        <v>261.89999999999998</v>
      </c>
      <c r="L275" s="156"/>
      <c r="M275" s="30"/>
      <c r="N275" s="30"/>
      <c r="O275" s="175">
        <v>1140.9000000000001</v>
      </c>
      <c r="P275" s="175"/>
      <c r="Q275" s="30"/>
      <c r="R275" s="30"/>
      <c r="S275" s="156" t="s">
        <v>445</v>
      </c>
      <c r="T275" s="156"/>
      <c r="U275" s="132" t="s">
        <v>206</v>
      </c>
      <c r="V275" s="30"/>
      <c r="W275" s="156">
        <v>963</v>
      </c>
      <c r="X275" s="156"/>
      <c r="Y275" s="30"/>
    </row>
    <row r="276" spans="1:25">
      <c r="A276" s="14"/>
      <c r="B276" s="132"/>
      <c r="C276" s="156"/>
      <c r="D276" s="156"/>
      <c r="E276" s="30"/>
      <c r="F276" s="30"/>
      <c r="G276" s="156"/>
      <c r="H276" s="156"/>
      <c r="I276" s="30"/>
      <c r="J276" s="30"/>
      <c r="K276" s="156"/>
      <c r="L276" s="156"/>
      <c r="M276" s="30"/>
      <c r="N276" s="30"/>
      <c r="O276" s="175"/>
      <c r="P276" s="175"/>
      <c r="Q276" s="30"/>
      <c r="R276" s="30"/>
      <c r="S276" s="156"/>
      <c r="T276" s="156"/>
      <c r="U276" s="132"/>
      <c r="V276" s="30"/>
      <c r="W276" s="156"/>
      <c r="X276" s="156"/>
      <c r="Y276" s="30"/>
    </row>
    <row r="277" spans="1:25" ht="22.5" customHeight="1">
      <c r="A277" s="14"/>
      <c r="B277" s="157" t="s">
        <v>66</v>
      </c>
      <c r="C277" s="158" t="s">
        <v>156</v>
      </c>
      <c r="D277" s="158"/>
      <c r="E277" s="25"/>
      <c r="F277" s="25"/>
      <c r="G277" s="158" t="s">
        <v>156</v>
      </c>
      <c r="H277" s="158"/>
      <c r="I277" s="25"/>
      <c r="J277" s="25"/>
      <c r="K277" s="158" t="s">
        <v>156</v>
      </c>
      <c r="L277" s="158"/>
      <c r="M277" s="25"/>
      <c r="N277" s="25"/>
      <c r="O277" s="158" t="s">
        <v>216</v>
      </c>
      <c r="P277" s="158"/>
      <c r="Q277" s="161" t="s">
        <v>206</v>
      </c>
      <c r="R277" s="25"/>
      <c r="S277" s="158" t="s">
        <v>156</v>
      </c>
      <c r="T277" s="158"/>
      <c r="U277" s="25"/>
      <c r="V277" s="25"/>
      <c r="W277" s="158" t="s">
        <v>216</v>
      </c>
      <c r="X277" s="158"/>
      <c r="Y277" s="161" t="s">
        <v>206</v>
      </c>
    </row>
    <row r="278" spans="1:25" ht="15.75" thickBot="1">
      <c r="A278" s="14"/>
      <c r="B278" s="165"/>
      <c r="C278" s="166"/>
      <c r="D278" s="166"/>
      <c r="E278" s="33"/>
      <c r="F278" s="33"/>
      <c r="G278" s="166"/>
      <c r="H278" s="166"/>
      <c r="I278" s="33"/>
      <c r="J278" s="33"/>
      <c r="K278" s="166"/>
      <c r="L278" s="166"/>
      <c r="M278" s="33"/>
      <c r="N278" s="33"/>
      <c r="O278" s="166"/>
      <c r="P278" s="166"/>
      <c r="Q278" s="167"/>
      <c r="R278" s="33"/>
      <c r="S278" s="166"/>
      <c r="T278" s="166"/>
      <c r="U278" s="33"/>
      <c r="V278" s="33"/>
      <c r="W278" s="166"/>
      <c r="X278" s="166"/>
      <c r="Y278" s="167"/>
    </row>
    <row r="279" spans="1:25">
      <c r="A279" s="14"/>
      <c r="B279" s="168" t="s">
        <v>67</v>
      </c>
      <c r="C279" s="133" t="s">
        <v>155</v>
      </c>
      <c r="D279" s="169">
        <v>950.2</v>
      </c>
      <c r="E279" s="38"/>
      <c r="F279" s="38"/>
      <c r="G279" s="133" t="s">
        <v>155</v>
      </c>
      <c r="H279" s="169">
        <v>171.8</v>
      </c>
      <c r="I279" s="38"/>
      <c r="J279" s="38"/>
      <c r="K279" s="133" t="s">
        <v>155</v>
      </c>
      <c r="L279" s="169">
        <v>261.89999999999998</v>
      </c>
      <c r="M279" s="38"/>
      <c r="N279" s="38"/>
      <c r="O279" s="133" t="s">
        <v>155</v>
      </c>
      <c r="P279" s="186">
        <v>1135.5999999999999</v>
      </c>
      <c r="Q279" s="38"/>
      <c r="R279" s="38"/>
      <c r="S279" s="133" t="s">
        <v>155</v>
      </c>
      <c r="T279" s="169" t="s">
        <v>445</v>
      </c>
      <c r="U279" s="133" t="s">
        <v>206</v>
      </c>
      <c r="V279" s="38"/>
      <c r="W279" s="133" t="s">
        <v>155</v>
      </c>
      <c r="X279" s="169">
        <v>957.7</v>
      </c>
      <c r="Y279" s="38"/>
    </row>
    <row r="280" spans="1:25" ht="15.75" thickBot="1">
      <c r="A280" s="14"/>
      <c r="B280" s="170"/>
      <c r="C280" s="134"/>
      <c r="D280" s="171"/>
      <c r="E280" s="39"/>
      <c r="F280" s="39"/>
      <c r="G280" s="134"/>
      <c r="H280" s="171"/>
      <c r="I280" s="39"/>
      <c r="J280" s="39"/>
      <c r="K280" s="134"/>
      <c r="L280" s="171"/>
      <c r="M280" s="39"/>
      <c r="N280" s="39"/>
      <c r="O280" s="134"/>
      <c r="P280" s="187"/>
      <c r="Q280" s="39"/>
      <c r="R280" s="39"/>
      <c r="S280" s="134"/>
      <c r="T280" s="171"/>
      <c r="U280" s="134"/>
      <c r="V280" s="39"/>
      <c r="W280" s="134"/>
      <c r="X280" s="171"/>
      <c r="Y280" s="39"/>
    </row>
    <row r="281" spans="1:25" ht="15.75" thickTop="1">
      <c r="A281" s="14"/>
      <c r="B281" s="216"/>
      <c r="C281" s="216"/>
      <c r="D281" s="216"/>
      <c r="E281" s="216"/>
      <c r="F281" s="216"/>
      <c r="G281" s="216"/>
      <c r="H281" s="216"/>
      <c r="I281" s="216"/>
      <c r="J281" s="216"/>
      <c r="K281" s="216"/>
      <c r="L281" s="216"/>
      <c r="M281" s="216"/>
      <c r="N281" s="216"/>
      <c r="O281" s="216"/>
      <c r="P281" s="216"/>
      <c r="Q281" s="216"/>
      <c r="R281" s="216"/>
      <c r="S281" s="216"/>
      <c r="T281" s="216"/>
      <c r="U281" s="216"/>
      <c r="V281" s="216"/>
      <c r="W281" s="216"/>
      <c r="X281" s="216"/>
      <c r="Y281" s="216"/>
    </row>
    <row r="282" spans="1:25" ht="15" customHeight="1">
      <c r="A282" s="14"/>
      <c r="B282" s="23" t="s">
        <v>392</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row>
    <row r="283" spans="1:25" ht="15" customHeight="1">
      <c r="A283" s="14"/>
      <c r="B283" s="23" t="s">
        <v>458</v>
      </c>
      <c r="C283" s="23"/>
      <c r="D283" s="23"/>
      <c r="E283" s="23"/>
      <c r="F283" s="23"/>
      <c r="G283" s="23"/>
      <c r="H283" s="23"/>
      <c r="I283" s="23"/>
      <c r="J283" s="23"/>
      <c r="K283" s="23"/>
      <c r="L283" s="23"/>
      <c r="M283" s="23"/>
      <c r="N283" s="23"/>
      <c r="O283" s="23"/>
      <c r="P283" s="23"/>
      <c r="Q283" s="23"/>
      <c r="R283" s="23"/>
      <c r="S283" s="23"/>
      <c r="T283" s="23"/>
      <c r="U283" s="23"/>
      <c r="V283" s="23"/>
      <c r="W283" s="23"/>
      <c r="X283" s="23"/>
      <c r="Y283" s="23"/>
    </row>
    <row r="284" spans="1:25" ht="15" customHeight="1">
      <c r="A284" s="14"/>
      <c r="B284" s="189">
        <v>41547</v>
      </c>
      <c r="C284" s="189"/>
      <c r="D284" s="189"/>
      <c r="E284" s="189"/>
      <c r="F284" s="189"/>
      <c r="G284" s="189"/>
      <c r="H284" s="189"/>
      <c r="I284" s="189"/>
      <c r="J284" s="189"/>
      <c r="K284" s="189"/>
      <c r="L284" s="189"/>
      <c r="M284" s="189"/>
      <c r="N284" s="189"/>
      <c r="O284" s="189"/>
      <c r="P284" s="189"/>
      <c r="Q284" s="189"/>
      <c r="R284" s="189"/>
      <c r="S284" s="189"/>
      <c r="T284" s="189"/>
      <c r="U284" s="189"/>
      <c r="V284" s="189"/>
      <c r="W284" s="189"/>
      <c r="X284" s="189"/>
      <c r="Y284" s="189"/>
    </row>
    <row r="285" spans="1:25" ht="15" customHeight="1">
      <c r="A285" s="14"/>
      <c r="B285" s="23" t="s">
        <v>395</v>
      </c>
      <c r="C285" s="23"/>
      <c r="D285" s="23"/>
      <c r="E285" s="23"/>
      <c r="F285" s="23"/>
      <c r="G285" s="23"/>
      <c r="H285" s="23"/>
      <c r="I285" s="23"/>
      <c r="J285" s="23"/>
      <c r="K285" s="23"/>
      <c r="L285" s="23"/>
      <c r="M285" s="23"/>
      <c r="N285" s="23"/>
      <c r="O285" s="23"/>
      <c r="P285" s="23"/>
      <c r="Q285" s="23"/>
      <c r="R285" s="23"/>
      <c r="S285" s="23"/>
      <c r="T285" s="23"/>
      <c r="U285" s="23"/>
      <c r="V285" s="23"/>
      <c r="W285" s="23"/>
      <c r="X285" s="23"/>
      <c r="Y285" s="23"/>
    </row>
    <row r="286" spans="1:25" ht="15" customHeight="1">
      <c r="A286" s="14"/>
      <c r="B286" s="23" t="s">
        <v>396</v>
      </c>
      <c r="C286" s="23"/>
      <c r="D286" s="23"/>
      <c r="E286" s="23"/>
      <c r="F286" s="23"/>
      <c r="G286" s="23"/>
      <c r="H286" s="23"/>
      <c r="I286" s="23"/>
      <c r="J286" s="23"/>
      <c r="K286" s="23"/>
      <c r="L286" s="23"/>
      <c r="M286" s="23"/>
      <c r="N286" s="23"/>
      <c r="O286" s="23"/>
      <c r="P286" s="23"/>
      <c r="Q286" s="23"/>
      <c r="R286" s="23"/>
      <c r="S286" s="23"/>
      <c r="T286" s="23"/>
      <c r="U286" s="23"/>
      <c r="V286" s="23"/>
      <c r="W286" s="23"/>
      <c r="X286" s="23"/>
      <c r="Y286" s="23"/>
    </row>
    <row r="287" spans="1:25">
      <c r="A287" s="14"/>
      <c r="B287" s="25"/>
      <c r="C287" s="25"/>
      <c r="D287" s="25"/>
      <c r="E287" s="25"/>
      <c r="F287" s="25"/>
      <c r="G287" s="25"/>
      <c r="H287" s="25"/>
      <c r="I287" s="25"/>
      <c r="J287" s="25"/>
      <c r="K287" s="25"/>
      <c r="L287" s="25"/>
      <c r="M287" s="25"/>
      <c r="N287" s="25"/>
      <c r="O287" s="25"/>
      <c r="P287" s="25"/>
      <c r="Q287" s="25"/>
      <c r="R287" s="25"/>
      <c r="S287" s="25"/>
      <c r="T287" s="25"/>
      <c r="U287" s="25"/>
      <c r="V287" s="25"/>
      <c r="W287" s="25"/>
      <c r="X287" s="25"/>
      <c r="Y287" s="25"/>
    </row>
    <row r="288" spans="1:25">
      <c r="A288" s="14"/>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row>
    <row r="289" spans="1:25" ht="15.75" thickBot="1">
      <c r="A289" s="14"/>
      <c r="B289" s="135"/>
      <c r="C289" s="148" t="s">
        <v>459</v>
      </c>
      <c r="D289" s="148"/>
      <c r="E289" s="148"/>
      <c r="F289" s="17"/>
      <c r="G289" s="148" t="s">
        <v>397</v>
      </c>
      <c r="H289" s="148"/>
      <c r="I289" s="148"/>
      <c r="J289" s="17"/>
      <c r="K289" s="148" t="s">
        <v>398</v>
      </c>
      <c r="L289" s="148"/>
      <c r="M289" s="148"/>
      <c r="N289" s="17"/>
      <c r="O289" s="148" t="s">
        <v>399</v>
      </c>
      <c r="P289" s="148"/>
      <c r="Q289" s="148"/>
      <c r="R289" s="17"/>
      <c r="S289" s="148" t="s">
        <v>400</v>
      </c>
      <c r="T289" s="148"/>
      <c r="U289" s="148"/>
      <c r="V289" s="17"/>
      <c r="W289" s="148" t="s">
        <v>152</v>
      </c>
      <c r="X289" s="148"/>
      <c r="Y289" s="148"/>
    </row>
    <row r="290" spans="1:25">
      <c r="A290" s="14"/>
      <c r="B290" s="188" t="s">
        <v>460</v>
      </c>
      <c r="C290" s="190"/>
      <c r="D290" s="190"/>
      <c r="E290" s="190"/>
      <c r="F290" s="17"/>
      <c r="G290" s="190"/>
      <c r="H290" s="190"/>
      <c r="I290" s="190"/>
      <c r="J290" s="17"/>
      <c r="K290" s="190"/>
      <c r="L290" s="190"/>
      <c r="M290" s="190"/>
      <c r="N290" s="17"/>
      <c r="O290" s="190"/>
      <c r="P290" s="190"/>
      <c r="Q290" s="190"/>
      <c r="R290" s="17"/>
      <c r="S290" s="190"/>
      <c r="T290" s="190"/>
      <c r="U290" s="190"/>
      <c r="V290" s="17"/>
      <c r="W290" s="192"/>
      <c r="X290" s="192"/>
      <c r="Y290" s="192"/>
    </row>
    <row r="291" spans="1:25">
      <c r="A291" s="14"/>
      <c r="B291" s="135" t="s">
        <v>70</v>
      </c>
      <c r="C291" s="161"/>
      <c r="D291" s="161"/>
      <c r="E291" s="161"/>
      <c r="F291" s="17"/>
      <c r="G291" s="161"/>
      <c r="H291" s="161"/>
      <c r="I291" s="161"/>
      <c r="J291" s="17"/>
      <c r="K291" s="161"/>
      <c r="L291" s="161"/>
      <c r="M291" s="161"/>
      <c r="N291" s="17"/>
      <c r="O291" s="161"/>
      <c r="P291" s="161"/>
      <c r="Q291" s="161"/>
      <c r="R291" s="17"/>
      <c r="S291" s="161"/>
      <c r="T291" s="161"/>
      <c r="U291" s="161"/>
      <c r="V291" s="17"/>
      <c r="W291" s="191"/>
      <c r="X291" s="191"/>
      <c r="Y291" s="191"/>
    </row>
    <row r="292" spans="1:25">
      <c r="A292" s="14"/>
      <c r="B292" s="155" t="s">
        <v>71</v>
      </c>
      <c r="C292" s="132" t="s">
        <v>155</v>
      </c>
      <c r="D292" s="156">
        <v>145.30000000000001</v>
      </c>
      <c r="E292" s="30"/>
      <c r="F292" s="30"/>
      <c r="G292" s="132" t="s">
        <v>155</v>
      </c>
      <c r="H292" s="156">
        <v>0.4</v>
      </c>
      <c r="I292" s="30"/>
      <c r="J292" s="30"/>
      <c r="K292" s="132" t="s">
        <v>155</v>
      </c>
      <c r="L292" s="156">
        <v>12.1</v>
      </c>
      <c r="M292" s="30"/>
      <c r="N292" s="30"/>
      <c r="O292" s="132" t="s">
        <v>155</v>
      </c>
      <c r="P292" s="156">
        <v>167.6</v>
      </c>
      <c r="Q292" s="30"/>
      <c r="R292" s="30"/>
      <c r="S292" s="132" t="s">
        <v>155</v>
      </c>
      <c r="T292" s="156" t="s">
        <v>156</v>
      </c>
      <c r="U292" s="30"/>
      <c r="V292" s="30"/>
      <c r="W292" s="132" t="s">
        <v>155</v>
      </c>
      <c r="X292" s="156">
        <v>325.39999999999998</v>
      </c>
      <c r="Y292" s="30"/>
    </row>
    <row r="293" spans="1:25">
      <c r="A293" s="14"/>
      <c r="B293" s="155"/>
      <c r="C293" s="132"/>
      <c r="D293" s="156"/>
      <c r="E293" s="30"/>
      <c r="F293" s="30"/>
      <c r="G293" s="132"/>
      <c r="H293" s="156"/>
      <c r="I293" s="30"/>
      <c r="J293" s="30"/>
      <c r="K293" s="132"/>
      <c r="L293" s="156"/>
      <c r="M293" s="30"/>
      <c r="N293" s="30"/>
      <c r="O293" s="132"/>
      <c r="P293" s="156"/>
      <c r="Q293" s="30"/>
      <c r="R293" s="30"/>
      <c r="S293" s="132"/>
      <c r="T293" s="156"/>
      <c r="U293" s="30"/>
      <c r="V293" s="30"/>
      <c r="W293" s="132"/>
      <c r="X293" s="156"/>
      <c r="Y293" s="30"/>
    </row>
    <row r="294" spans="1:25">
      <c r="A294" s="14"/>
      <c r="B294" s="157" t="s">
        <v>461</v>
      </c>
      <c r="C294" s="158" t="s">
        <v>156</v>
      </c>
      <c r="D294" s="158"/>
      <c r="E294" s="25"/>
      <c r="F294" s="25"/>
      <c r="G294" s="158" t="s">
        <v>156</v>
      </c>
      <c r="H294" s="158"/>
      <c r="I294" s="25"/>
      <c r="J294" s="25"/>
      <c r="K294" s="158" t="s">
        <v>156</v>
      </c>
      <c r="L294" s="158"/>
      <c r="M294" s="25"/>
      <c r="N294" s="25"/>
      <c r="O294" s="158">
        <v>775.5</v>
      </c>
      <c r="P294" s="158"/>
      <c r="Q294" s="25"/>
      <c r="R294" s="25"/>
      <c r="S294" s="158" t="s">
        <v>156</v>
      </c>
      <c r="T294" s="158"/>
      <c r="U294" s="25"/>
      <c r="V294" s="25"/>
      <c r="W294" s="158">
        <v>775.5</v>
      </c>
      <c r="X294" s="158"/>
      <c r="Y294" s="25"/>
    </row>
    <row r="295" spans="1:25">
      <c r="A295" s="14"/>
      <c r="B295" s="157"/>
      <c r="C295" s="158"/>
      <c r="D295" s="158"/>
      <c r="E295" s="25"/>
      <c r="F295" s="25"/>
      <c r="G295" s="158"/>
      <c r="H295" s="158"/>
      <c r="I295" s="25"/>
      <c r="J295" s="25"/>
      <c r="K295" s="158"/>
      <c r="L295" s="158"/>
      <c r="M295" s="25"/>
      <c r="N295" s="25"/>
      <c r="O295" s="158"/>
      <c r="P295" s="158"/>
      <c r="Q295" s="25"/>
      <c r="R295" s="25"/>
      <c r="S295" s="158"/>
      <c r="T295" s="158"/>
      <c r="U295" s="25"/>
      <c r="V295" s="25"/>
      <c r="W295" s="158"/>
      <c r="X295" s="158"/>
      <c r="Y295" s="25"/>
    </row>
    <row r="296" spans="1:25">
      <c r="A296" s="14"/>
      <c r="B296" s="155" t="s">
        <v>462</v>
      </c>
      <c r="C296" s="175">
        <v>1307.2</v>
      </c>
      <c r="D296" s="175"/>
      <c r="E296" s="30"/>
      <c r="F296" s="30"/>
      <c r="G296" s="156">
        <v>197.3</v>
      </c>
      <c r="H296" s="156"/>
      <c r="I296" s="30"/>
      <c r="J296" s="30"/>
      <c r="K296" s="156">
        <v>4.2</v>
      </c>
      <c r="L296" s="156"/>
      <c r="M296" s="30"/>
      <c r="N296" s="30"/>
      <c r="O296" s="175">
        <v>3547.4</v>
      </c>
      <c r="P296" s="175"/>
      <c r="Q296" s="30"/>
      <c r="R296" s="30"/>
      <c r="S296" s="156" t="s">
        <v>463</v>
      </c>
      <c r="T296" s="156"/>
      <c r="U296" s="132" t="s">
        <v>206</v>
      </c>
      <c r="V296" s="30"/>
      <c r="W296" s="156" t="s">
        <v>156</v>
      </c>
      <c r="X296" s="156"/>
      <c r="Y296" s="30"/>
    </row>
    <row r="297" spans="1:25">
      <c r="A297" s="14"/>
      <c r="B297" s="155"/>
      <c r="C297" s="175"/>
      <c r="D297" s="175"/>
      <c r="E297" s="30"/>
      <c r="F297" s="30"/>
      <c r="G297" s="156"/>
      <c r="H297" s="156"/>
      <c r="I297" s="30"/>
      <c r="J297" s="30"/>
      <c r="K297" s="156"/>
      <c r="L297" s="156"/>
      <c r="M297" s="30"/>
      <c r="N297" s="30"/>
      <c r="O297" s="175"/>
      <c r="P297" s="175"/>
      <c r="Q297" s="30"/>
      <c r="R297" s="30"/>
      <c r="S297" s="156"/>
      <c r="T297" s="156"/>
      <c r="U297" s="132"/>
      <c r="V297" s="30"/>
      <c r="W297" s="156"/>
      <c r="X297" s="156"/>
      <c r="Y297" s="30"/>
    </row>
    <row r="298" spans="1:25">
      <c r="A298" s="14"/>
      <c r="B298" s="157" t="s">
        <v>63</v>
      </c>
      <c r="C298" s="158">
        <v>3.2</v>
      </c>
      <c r="D298" s="158"/>
      <c r="E298" s="25"/>
      <c r="F298" s="25"/>
      <c r="G298" s="158">
        <v>41</v>
      </c>
      <c r="H298" s="158"/>
      <c r="I298" s="25"/>
      <c r="J298" s="25"/>
      <c r="K298" s="158">
        <v>3.1</v>
      </c>
      <c r="L298" s="158"/>
      <c r="M298" s="25"/>
      <c r="N298" s="25"/>
      <c r="O298" s="158">
        <v>368.9</v>
      </c>
      <c r="P298" s="158"/>
      <c r="Q298" s="25"/>
      <c r="R298" s="25"/>
      <c r="S298" s="158" t="s">
        <v>156</v>
      </c>
      <c r="T298" s="158"/>
      <c r="U298" s="25"/>
      <c r="V298" s="25"/>
      <c r="W298" s="158">
        <v>416.2</v>
      </c>
      <c r="X298" s="158"/>
      <c r="Y298" s="25"/>
    </row>
    <row r="299" spans="1:25" ht="15.75" thickBot="1">
      <c r="A299" s="14"/>
      <c r="B299" s="165"/>
      <c r="C299" s="166"/>
      <c r="D299" s="166"/>
      <c r="E299" s="33"/>
      <c r="F299" s="33"/>
      <c r="G299" s="166"/>
      <c r="H299" s="166"/>
      <c r="I299" s="33"/>
      <c r="J299" s="33"/>
      <c r="K299" s="166"/>
      <c r="L299" s="166"/>
      <c r="M299" s="33"/>
      <c r="N299" s="33"/>
      <c r="O299" s="166"/>
      <c r="P299" s="166"/>
      <c r="Q299" s="33"/>
      <c r="R299" s="33"/>
      <c r="S299" s="166"/>
      <c r="T299" s="166"/>
      <c r="U299" s="33"/>
      <c r="V299" s="33"/>
      <c r="W299" s="166"/>
      <c r="X299" s="166"/>
      <c r="Y299" s="33"/>
    </row>
    <row r="300" spans="1:25">
      <c r="A300" s="14"/>
      <c r="B300" s="193" t="s">
        <v>73</v>
      </c>
      <c r="C300" s="186">
        <v>1455.7</v>
      </c>
      <c r="D300" s="186"/>
      <c r="E300" s="38"/>
      <c r="F300" s="38"/>
      <c r="G300" s="169">
        <v>238.7</v>
      </c>
      <c r="H300" s="169"/>
      <c r="I300" s="38"/>
      <c r="J300" s="38"/>
      <c r="K300" s="169">
        <v>19.399999999999999</v>
      </c>
      <c r="L300" s="169"/>
      <c r="M300" s="38"/>
      <c r="N300" s="38"/>
      <c r="O300" s="186">
        <v>4859.3999999999996</v>
      </c>
      <c r="P300" s="186"/>
      <c r="Q300" s="38"/>
      <c r="R300" s="38"/>
      <c r="S300" s="169" t="s">
        <v>463</v>
      </c>
      <c r="T300" s="169"/>
      <c r="U300" s="133" t="s">
        <v>206</v>
      </c>
      <c r="V300" s="38"/>
      <c r="W300" s="186">
        <v>1517.1</v>
      </c>
      <c r="X300" s="186"/>
      <c r="Y300" s="38"/>
    </row>
    <row r="301" spans="1:25" ht="15.75" thickBot="1">
      <c r="A301" s="14"/>
      <c r="B301" s="194"/>
      <c r="C301" s="178"/>
      <c r="D301" s="178"/>
      <c r="E301" s="60"/>
      <c r="F301" s="60"/>
      <c r="G301" s="160"/>
      <c r="H301" s="160"/>
      <c r="I301" s="60"/>
      <c r="J301" s="60"/>
      <c r="K301" s="160"/>
      <c r="L301" s="160"/>
      <c r="M301" s="60"/>
      <c r="N301" s="60"/>
      <c r="O301" s="178"/>
      <c r="P301" s="178"/>
      <c r="Q301" s="60"/>
      <c r="R301" s="60"/>
      <c r="S301" s="160"/>
      <c r="T301" s="160"/>
      <c r="U301" s="163"/>
      <c r="V301" s="60"/>
      <c r="W301" s="178"/>
      <c r="X301" s="178"/>
      <c r="Y301" s="60"/>
    </row>
    <row r="302" spans="1:25">
      <c r="A302" s="14"/>
      <c r="B302" s="164" t="s">
        <v>464</v>
      </c>
      <c r="C302" s="162">
        <v>2.1</v>
      </c>
      <c r="D302" s="162"/>
      <c r="E302" s="65"/>
      <c r="F302" s="65"/>
      <c r="G302" s="162">
        <v>34</v>
      </c>
      <c r="H302" s="162"/>
      <c r="I302" s="65"/>
      <c r="J302" s="65"/>
      <c r="K302" s="162" t="s">
        <v>156</v>
      </c>
      <c r="L302" s="162"/>
      <c r="M302" s="65"/>
      <c r="N302" s="65"/>
      <c r="O302" s="177">
        <v>16997.3</v>
      </c>
      <c r="P302" s="177"/>
      <c r="Q302" s="65"/>
      <c r="R302" s="65"/>
      <c r="S302" s="162" t="s">
        <v>156</v>
      </c>
      <c r="T302" s="162"/>
      <c r="U302" s="65"/>
      <c r="V302" s="65"/>
      <c r="W302" s="177">
        <v>17033.400000000001</v>
      </c>
      <c r="X302" s="177"/>
      <c r="Y302" s="65"/>
    </row>
    <row r="303" spans="1:25">
      <c r="A303" s="14"/>
      <c r="B303" s="157"/>
      <c r="C303" s="195"/>
      <c r="D303" s="195"/>
      <c r="E303" s="196"/>
      <c r="F303" s="196"/>
      <c r="G303" s="195"/>
      <c r="H303" s="195"/>
      <c r="I303" s="196"/>
      <c r="J303" s="196"/>
      <c r="K303" s="195"/>
      <c r="L303" s="195"/>
      <c r="M303" s="196"/>
      <c r="N303" s="196"/>
      <c r="O303" s="197"/>
      <c r="P303" s="197"/>
      <c r="Q303" s="196"/>
      <c r="R303" s="196"/>
      <c r="S303" s="195"/>
      <c r="T303" s="195"/>
      <c r="U303" s="196"/>
      <c r="V303" s="196"/>
      <c r="W303" s="197"/>
      <c r="X303" s="197"/>
      <c r="Y303" s="196"/>
    </row>
    <row r="304" spans="1:25">
      <c r="A304" s="14"/>
      <c r="B304" s="155" t="s">
        <v>75</v>
      </c>
      <c r="C304" s="156">
        <v>1.4</v>
      </c>
      <c r="D304" s="156"/>
      <c r="E304" s="30"/>
      <c r="F304" s="30"/>
      <c r="G304" s="156">
        <v>25.3</v>
      </c>
      <c r="H304" s="156"/>
      <c r="I304" s="30"/>
      <c r="J304" s="30"/>
      <c r="K304" s="156" t="s">
        <v>156</v>
      </c>
      <c r="L304" s="156"/>
      <c r="M304" s="30"/>
      <c r="N304" s="30"/>
      <c r="O304" s="175">
        <v>3009.3</v>
      </c>
      <c r="P304" s="175"/>
      <c r="Q304" s="30"/>
      <c r="R304" s="30"/>
      <c r="S304" s="156" t="s">
        <v>156</v>
      </c>
      <c r="T304" s="156"/>
      <c r="U304" s="30"/>
      <c r="V304" s="30"/>
      <c r="W304" s="175">
        <v>3036</v>
      </c>
      <c r="X304" s="175"/>
      <c r="Y304" s="30"/>
    </row>
    <row r="305" spans="1:25" ht="15.75" thickBot="1">
      <c r="A305" s="14"/>
      <c r="B305" s="159"/>
      <c r="C305" s="160"/>
      <c r="D305" s="160"/>
      <c r="E305" s="60"/>
      <c r="F305" s="60"/>
      <c r="G305" s="160"/>
      <c r="H305" s="160"/>
      <c r="I305" s="60"/>
      <c r="J305" s="60"/>
      <c r="K305" s="160"/>
      <c r="L305" s="160"/>
      <c r="M305" s="60"/>
      <c r="N305" s="60"/>
      <c r="O305" s="178"/>
      <c r="P305" s="178"/>
      <c r="Q305" s="60"/>
      <c r="R305" s="60"/>
      <c r="S305" s="160"/>
      <c r="T305" s="160"/>
      <c r="U305" s="60"/>
      <c r="V305" s="60"/>
      <c r="W305" s="178"/>
      <c r="X305" s="178"/>
      <c r="Y305" s="60"/>
    </row>
    <row r="306" spans="1:25">
      <c r="A306" s="14"/>
      <c r="B306" s="164" t="s">
        <v>465</v>
      </c>
      <c r="C306" s="162">
        <v>0.7</v>
      </c>
      <c r="D306" s="162"/>
      <c r="E306" s="65"/>
      <c r="F306" s="65"/>
      <c r="G306" s="162">
        <v>8.6999999999999993</v>
      </c>
      <c r="H306" s="162"/>
      <c r="I306" s="65"/>
      <c r="J306" s="65"/>
      <c r="K306" s="162" t="s">
        <v>156</v>
      </c>
      <c r="L306" s="162"/>
      <c r="M306" s="65"/>
      <c r="N306" s="65"/>
      <c r="O306" s="177">
        <v>13988</v>
      </c>
      <c r="P306" s="177"/>
      <c r="Q306" s="65"/>
      <c r="R306" s="65"/>
      <c r="S306" s="162" t="s">
        <v>156</v>
      </c>
      <c r="T306" s="162"/>
      <c r="U306" s="65"/>
      <c r="V306" s="65"/>
      <c r="W306" s="177">
        <v>13997.4</v>
      </c>
      <c r="X306" s="177"/>
      <c r="Y306" s="65"/>
    </row>
    <row r="307" spans="1:25" ht="15.75" thickBot="1">
      <c r="A307" s="14"/>
      <c r="B307" s="165"/>
      <c r="C307" s="166"/>
      <c r="D307" s="166"/>
      <c r="E307" s="33"/>
      <c r="F307" s="33"/>
      <c r="G307" s="166"/>
      <c r="H307" s="166"/>
      <c r="I307" s="33"/>
      <c r="J307" s="33"/>
      <c r="K307" s="166"/>
      <c r="L307" s="166"/>
      <c r="M307" s="33"/>
      <c r="N307" s="33"/>
      <c r="O307" s="198"/>
      <c r="P307" s="198"/>
      <c r="Q307" s="33"/>
      <c r="R307" s="33"/>
      <c r="S307" s="166"/>
      <c r="T307" s="166"/>
      <c r="U307" s="33"/>
      <c r="V307" s="33"/>
      <c r="W307" s="198"/>
      <c r="X307" s="198"/>
      <c r="Y307" s="33"/>
    </row>
    <row r="308" spans="1:25">
      <c r="A308" s="14"/>
      <c r="B308" s="133" t="s">
        <v>77</v>
      </c>
      <c r="C308" s="169" t="s">
        <v>156</v>
      </c>
      <c r="D308" s="169"/>
      <c r="E308" s="38"/>
      <c r="F308" s="38"/>
      <c r="G308" s="169" t="s">
        <v>156</v>
      </c>
      <c r="H308" s="169"/>
      <c r="I308" s="38"/>
      <c r="J308" s="38"/>
      <c r="K308" s="169" t="s">
        <v>156</v>
      </c>
      <c r="L308" s="169"/>
      <c r="M308" s="38"/>
      <c r="N308" s="38"/>
      <c r="O308" s="186">
        <v>3274</v>
      </c>
      <c r="P308" s="186"/>
      <c r="Q308" s="38"/>
      <c r="R308" s="38"/>
      <c r="S308" s="169" t="s">
        <v>156</v>
      </c>
      <c r="T308" s="169"/>
      <c r="U308" s="38"/>
      <c r="V308" s="38"/>
      <c r="W308" s="186">
        <v>3274</v>
      </c>
      <c r="X308" s="186"/>
      <c r="Y308" s="38"/>
    </row>
    <row r="309" spans="1:25">
      <c r="A309" s="14"/>
      <c r="B309" s="132"/>
      <c r="C309" s="152"/>
      <c r="D309" s="152"/>
      <c r="E309" s="52"/>
      <c r="F309" s="52"/>
      <c r="G309" s="152"/>
      <c r="H309" s="152"/>
      <c r="I309" s="52"/>
      <c r="J309" s="52"/>
      <c r="K309" s="152"/>
      <c r="L309" s="152"/>
      <c r="M309" s="52"/>
      <c r="N309" s="52"/>
      <c r="O309" s="154"/>
      <c r="P309" s="154"/>
      <c r="Q309" s="52"/>
      <c r="R309" s="52"/>
      <c r="S309" s="152"/>
      <c r="T309" s="152"/>
      <c r="U309" s="52"/>
      <c r="V309" s="52"/>
      <c r="W309" s="154"/>
      <c r="X309" s="154"/>
      <c r="Y309" s="52"/>
    </row>
    <row r="310" spans="1:25">
      <c r="A310" s="14"/>
      <c r="B310" s="161" t="s">
        <v>466</v>
      </c>
      <c r="C310" s="176">
        <v>3473.5</v>
      </c>
      <c r="D310" s="176"/>
      <c r="E310" s="25"/>
      <c r="F310" s="25"/>
      <c r="G310" s="176">
        <v>3996.2</v>
      </c>
      <c r="H310" s="176"/>
      <c r="I310" s="25"/>
      <c r="J310" s="25"/>
      <c r="K310" s="176">
        <v>1913.3</v>
      </c>
      <c r="L310" s="176"/>
      <c r="M310" s="25"/>
      <c r="N310" s="25"/>
      <c r="O310" s="176">
        <v>4442</v>
      </c>
      <c r="P310" s="176"/>
      <c r="Q310" s="25"/>
      <c r="R310" s="25"/>
      <c r="S310" s="158" t="s">
        <v>467</v>
      </c>
      <c r="T310" s="158"/>
      <c r="U310" s="161" t="s">
        <v>206</v>
      </c>
      <c r="V310" s="25"/>
      <c r="W310" s="158" t="s">
        <v>156</v>
      </c>
      <c r="X310" s="158"/>
      <c r="Y310" s="25"/>
    </row>
    <row r="311" spans="1:25">
      <c r="A311" s="14"/>
      <c r="B311" s="161"/>
      <c r="C311" s="176"/>
      <c r="D311" s="176"/>
      <c r="E311" s="25"/>
      <c r="F311" s="25"/>
      <c r="G311" s="176"/>
      <c r="H311" s="176"/>
      <c r="I311" s="25"/>
      <c r="J311" s="25"/>
      <c r="K311" s="176"/>
      <c r="L311" s="176"/>
      <c r="M311" s="25"/>
      <c r="N311" s="25"/>
      <c r="O311" s="176"/>
      <c r="P311" s="176"/>
      <c r="Q311" s="25"/>
      <c r="R311" s="25"/>
      <c r="S311" s="158"/>
      <c r="T311" s="158"/>
      <c r="U311" s="161"/>
      <c r="V311" s="25"/>
      <c r="W311" s="158"/>
      <c r="X311" s="158"/>
      <c r="Y311" s="25"/>
    </row>
    <row r="312" spans="1:25">
      <c r="A312" s="14"/>
      <c r="B312" s="155" t="s">
        <v>468</v>
      </c>
      <c r="C312" s="175">
        <v>14429.2</v>
      </c>
      <c r="D312" s="175"/>
      <c r="E312" s="30"/>
      <c r="F312" s="30"/>
      <c r="G312" s="175">
        <v>2949.4</v>
      </c>
      <c r="H312" s="175"/>
      <c r="I312" s="30"/>
      <c r="J312" s="30"/>
      <c r="K312" s="175">
        <v>3948.7</v>
      </c>
      <c r="L312" s="175"/>
      <c r="M312" s="30"/>
      <c r="N312" s="30"/>
      <c r="O312" s="156" t="s">
        <v>156</v>
      </c>
      <c r="P312" s="156"/>
      <c r="Q312" s="30"/>
      <c r="R312" s="30"/>
      <c r="S312" s="156" t="s">
        <v>469</v>
      </c>
      <c r="T312" s="156"/>
      <c r="U312" s="132" t="s">
        <v>206</v>
      </c>
      <c r="V312" s="30"/>
      <c r="W312" s="156" t="s">
        <v>156</v>
      </c>
      <c r="X312" s="156"/>
      <c r="Y312" s="30"/>
    </row>
    <row r="313" spans="1:25">
      <c r="A313" s="14"/>
      <c r="B313" s="155"/>
      <c r="C313" s="175"/>
      <c r="D313" s="175"/>
      <c r="E313" s="30"/>
      <c r="F313" s="30"/>
      <c r="G313" s="175"/>
      <c r="H313" s="175"/>
      <c r="I313" s="30"/>
      <c r="J313" s="30"/>
      <c r="K313" s="175"/>
      <c r="L313" s="175"/>
      <c r="M313" s="30"/>
      <c r="N313" s="30"/>
      <c r="O313" s="156"/>
      <c r="P313" s="156"/>
      <c r="Q313" s="30"/>
      <c r="R313" s="30"/>
      <c r="S313" s="156"/>
      <c r="T313" s="156"/>
      <c r="U313" s="132"/>
      <c r="V313" s="30"/>
      <c r="W313" s="156"/>
      <c r="X313" s="156"/>
      <c r="Y313" s="30"/>
    </row>
    <row r="314" spans="1:25">
      <c r="A314" s="14"/>
      <c r="B314" s="161" t="s">
        <v>470</v>
      </c>
      <c r="C314" s="158">
        <v>9.5</v>
      </c>
      <c r="D314" s="158"/>
      <c r="E314" s="25"/>
      <c r="F314" s="25"/>
      <c r="G314" s="158">
        <v>64.099999999999994</v>
      </c>
      <c r="H314" s="158"/>
      <c r="I314" s="25"/>
      <c r="J314" s="25"/>
      <c r="K314" s="158" t="s">
        <v>156</v>
      </c>
      <c r="L314" s="158"/>
      <c r="M314" s="25"/>
      <c r="N314" s="25"/>
      <c r="O314" s="158">
        <v>280.8</v>
      </c>
      <c r="P314" s="158"/>
      <c r="Q314" s="25"/>
      <c r="R314" s="25"/>
      <c r="S314" s="158" t="s">
        <v>156</v>
      </c>
      <c r="T314" s="158"/>
      <c r="U314" s="25"/>
      <c r="V314" s="25"/>
      <c r="W314" s="158">
        <v>354.4</v>
      </c>
      <c r="X314" s="158"/>
      <c r="Y314" s="25"/>
    </row>
    <row r="315" spans="1:25" ht="15.75" thickBot="1">
      <c r="A315" s="14"/>
      <c r="B315" s="167"/>
      <c r="C315" s="166"/>
      <c r="D315" s="166"/>
      <c r="E315" s="33"/>
      <c r="F315" s="33"/>
      <c r="G315" s="166"/>
      <c r="H315" s="166"/>
      <c r="I315" s="33"/>
      <c r="J315" s="33"/>
      <c r="K315" s="166"/>
      <c r="L315" s="166"/>
      <c r="M315" s="33"/>
      <c r="N315" s="33"/>
      <c r="O315" s="166"/>
      <c r="P315" s="166"/>
      <c r="Q315" s="33"/>
      <c r="R315" s="33"/>
      <c r="S315" s="166"/>
      <c r="T315" s="166"/>
      <c r="U315" s="33"/>
      <c r="V315" s="33"/>
      <c r="W315" s="166"/>
      <c r="X315" s="166"/>
      <c r="Y315" s="33"/>
    </row>
    <row r="316" spans="1:25">
      <c r="A316" s="14"/>
      <c r="B316" s="133"/>
      <c r="C316" s="133" t="s">
        <v>155</v>
      </c>
      <c r="D316" s="186">
        <v>19368.599999999999</v>
      </c>
      <c r="E316" s="38"/>
      <c r="F316" s="38"/>
      <c r="G316" s="133" t="s">
        <v>155</v>
      </c>
      <c r="H316" s="186">
        <v>7257.1</v>
      </c>
      <c r="I316" s="38"/>
      <c r="J316" s="38"/>
      <c r="K316" s="133" t="s">
        <v>155</v>
      </c>
      <c r="L316" s="186">
        <v>5881.4</v>
      </c>
      <c r="M316" s="38"/>
      <c r="N316" s="38"/>
      <c r="O316" s="133" t="s">
        <v>155</v>
      </c>
      <c r="P316" s="186">
        <v>26844.2</v>
      </c>
      <c r="Q316" s="38"/>
      <c r="R316" s="38"/>
      <c r="S316" s="133" t="s">
        <v>155</v>
      </c>
      <c r="T316" s="169" t="s">
        <v>471</v>
      </c>
      <c r="U316" s="133" t="s">
        <v>206</v>
      </c>
      <c r="V316" s="38"/>
      <c r="W316" s="133" t="s">
        <v>155</v>
      </c>
      <c r="X316" s="186">
        <v>19142.900000000001</v>
      </c>
      <c r="Y316" s="38"/>
    </row>
    <row r="317" spans="1:25" ht="15.75" thickBot="1">
      <c r="A317" s="14"/>
      <c r="B317" s="134"/>
      <c r="C317" s="134"/>
      <c r="D317" s="187"/>
      <c r="E317" s="39"/>
      <c r="F317" s="39"/>
      <c r="G317" s="134"/>
      <c r="H317" s="187"/>
      <c r="I317" s="39"/>
      <c r="J317" s="39"/>
      <c r="K317" s="134"/>
      <c r="L317" s="187"/>
      <c r="M317" s="39"/>
      <c r="N317" s="39"/>
      <c r="O317" s="134"/>
      <c r="P317" s="187"/>
      <c r="Q317" s="39"/>
      <c r="R317" s="39"/>
      <c r="S317" s="134"/>
      <c r="T317" s="171"/>
      <c r="U317" s="134"/>
      <c r="V317" s="39"/>
      <c r="W317" s="134"/>
      <c r="X317" s="187"/>
      <c r="Y317" s="39"/>
    </row>
    <row r="318" spans="1:25" ht="15.75" thickTop="1">
      <c r="A318" s="14"/>
      <c r="B318" s="199" t="s">
        <v>472</v>
      </c>
      <c r="C318" s="199"/>
      <c r="D318" s="199"/>
      <c r="E318" s="199"/>
      <c r="F318" s="199"/>
      <c r="G318" s="199"/>
      <c r="H318" s="199"/>
      <c r="I318" s="199"/>
      <c r="J318" s="17"/>
      <c r="K318" s="200"/>
      <c r="L318" s="200"/>
      <c r="M318" s="200"/>
      <c r="N318" s="17"/>
      <c r="O318" s="200"/>
      <c r="P318" s="200"/>
      <c r="Q318" s="200"/>
      <c r="R318" s="17"/>
      <c r="S318" s="200"/>
      <c r="T318" s="200"/>
      <c r="U318" s="200"/>
      <c r="V318" s="17"/>
      <c r="W318" s="201"/>
      <c r="X318" s="201"/>
      <c r="Y318" s="201"/>
    </row>
    <row r="319" spans="1:25">
      <c r="A319" s="14"/>
      <c r="B319" s="129" t="s">
        <v>80</v>
      </c>
      <c r="C319" s="132"/>
      <c r="D319" s="132"/>
      <c r="E319" s="132"/>
      <c r="F319" s="19"/>
      <c r="G319" s="132"/>
      <c r="H319" s="132"/>
      <c r="I319" s="132"/>
      <c r="J319" s="19"/>
      <c r="K319" s="132"/>
      <c r="L319" s="132"/>
      <c r="M319" s="132"/>
      <c r="N319" s="19"/>
      <c r="O319" s="132"/>
      <c r="P319" s="132"/>
      <c r="Q319" s="132"/>
      <c r="R319" s="19"/>
      <c r="S319" s="132"/>
      <c r="T319" s="132"/>
      <c r="U319" s="132"/>
      <c r="V319" s="19"/>
      <c r="W319" s="132"/>
      <c r="X319" s="132"/>
      <c r="Y319" s="132"/>
    </row>
    <row r="320" spans="1:25">
      <c r="A320" s="14"/>
      <c r="B320" s="157" t="s">
        <v>473</v>
      </c>
      <c r="C320" s="161" t="s">
        <v>155</v>
      </c>
      <c r="D320" s="158">
        <v>6.4</v>
      </c>
      <c r="E320" s="25"/>
      <c r="F320" s="25"/>
      <c r="G320" s="161" t="s">
        <v>155</v>
      </c>
      <c r="H320" s="158">
        <v>38.200000000000003</v>
      </c>
      <c r="I320" s="25"/>
      <c r="J320" s="25"/>
      <c r="K320" s="161" t="s">
        <v>155</v>
      </c>
      <c r="L320" s="158">
        <v>23.4</v>
      </c>
      <c r="M320" s="25"/>
      <c r="N320" s="25"/>
      <c r="O320" s="161" t="s">
        <v>155</v>
      </c>
      <c r="P320" s="158">
        <v>825</v>
      </c>
      <c r="Q320" s="25"/>
      <c r="R320" s="25"/>
      <c r="S320" s="161" t="s">
        <v>155</v>
      </c>
      <c r="T320" s="158" t="s">
        <v>156</v>
      </c>
      <c r="U320" s="25"/>
      <c r="V320" s="25"/>
      <c r="W320" s="161" t="s">
        <v>155</v>
      </c>
      <c r="X320" s="158">
        <v>893</v>
      </c>
      <c r="Y320" s="25"/>
    </row>
    <row r="321" spans="1:25">
      <c r="A321" s="14"/>
      <c r="B321" s="157"/>
      <c r="C321" s="161"/>
      <c r="D321" s="158"/>
      <c r="E321" s="25"/>
      <c r="F321" s="25"/>
      <c r="G321" s="161"/>
      <c r="H321" s="158"/>
      <c r="I321" s="25"/>
      <c r="J321" s="25"/>
      <c r="K321" s="161"/>
      <c r="L321" s="158"/>
      <c r="M321" s="25"/>
      <c r="N321" s="25"/>
      <c r="O321" s="161"/>
      <c r="P321" s="158"/>
      <c r="Q321" s="25"/>
      <c r="R321" s="25"/>
      <c r="S321" s="161"/>
      <c r="T321" s="158"/>
      <c r="U321" s="25"/>
      <c r="V321" s="25"/>
      <c r="W321" s="161"/>
      <c r="X321" s="158"/>
      <c r="Y321" s="25"/>
    </row>
    <row r="322" spans="1:25">
      <c r="A322" s="14"/>
      <c r="B322" s="155" t="s">
        <v>474</v>
      </c>
      <c r="C322" s="175">
        <v>3460.3</v>
      </c>
      <c r="D322" s="175"/>
      <c r="E322" s="30"/>
      <c r="F322" s="30"/>
      <c r="G322" s="156">
        <v>132.69999999999999</v>
      </c>
      <c r="H322" s="156"/>
      <c r="I322" s="30"/>
      <c r="J322" s="30"/>
      <c r="K322" s="156" t="s">
        <v>156</v>
      </c>
      <c r="L322" s="156"/>
      <c r="M322" s="30"/>
      <c r="N322" s="30"/>
      <c r="O322" s="175">
        <v>1463.1</v>
      </c>
      <c r="P322" s="175"/>
      <c r="Q322" s="30"/>
      <c r="R322" s="30"/>
      <c r="S322" s="156" t="s">
        <v>463</v>
      </c>
      <c r="T322" s="156"/>
      <c r="U322" s="132" t="s">
        <v>206</v>
      </c>
      <c r="V322" s="30"/>
      <c r="W322" s="132" t="s">
        <v>155</v>
      </c>
      <c r="X322" s="156" t="s">
        <v>156</v>
      </c>
      <c r="Y322" s="30"/>
    </row>
    <row r="323" spans="1:25">
      <c r="A323" s="14"/>
      <c r="B323" s="155"/>
      <c r="C323" s="175"/>
      <c r="D323" s="175"/>
      <c r="E323" s="30"/>
      <c r="F323" s="30"/>
      <c r="G323" s="156"/>
      <c r="H323" s="156"/>
      <c r="I323" s="30"/>
      <c r="J323" s="30"/>
      <c r="K323" s="156"/>
      <c r="L323" s="156"/>
      <c r="M323" s="30"/>
      <c r="N323" s="30"/>
      <c r="O323" s="175"/>
      <c r="P323" s="175"/>
      <c r="Q323" s="30"/>
      <c r="R323" s="30"/>
      <c r="S323" s="156"/>
      <c r="T323" s="156"/>
      <c r="U323" s="132"/>
      <c r="V323" s="30"/>
      <c r="W323" s="132"/>
      <c r="X323" s="156"/>
      <c r="Y323" s="30"/>
    </row>
    <row r="324" spans="1:25">
      <c r="A324" s="14"/>
      <c r="B324" s="157" t="s">
        <v>83</v>
      </c>
      <c r="C324" s="158" t="s">
        <v>156</v>
      </c>
      <c r="D324" s="158"/>
      <c r="E324" s="25"/>
      <c r="F324" s="25"/>
      <c r="G324" s="158" t="s">
        <v>156</v>
      </c>
      <c r="H324" s="158"/>
      <c r="I324" s="25"/>
      <c r="J324" s="25"/>
      <c r="K324" s="158" t="s">
        <v>156</v>
      </c>
      <c r="L324" s="158"/>
      <c r="M324" s="25"/>
      <c r="N324" s="25"/>
      <c r="O324" s="158">
        <v>47.5</v>
      </c>
      <c r="P324" s="158"/>
      <c r="Q324" s="25"/>
      <c r="R324" s="25"/>
      <c r="S324" s="158" t="s">
        <v>156</v>
      </c>
      <c r="T324" s="158"/>
      <c r="U324" s="25"/>
      <c r="V324" s="25"/>
      <c r="W324" s="161" t="s">
        <v>155</v>
      </c>
      <c r="X324" s="158">
        <v>47.5</v>
      </c>
      <c r="Y324" s="25"/>
    </row>
    <row r="325" spans="1:25" ht="15.75" thickBot="1">
      <c r="A325" s="14"/>
      <c r="B325" s="165"/>
      <c r="C325" s="166"/>
      <c r="D325" s="166"/>
      <c r="E325" s="33"/>
      <c r="F325" s="33"/>
      <c r="G325" s="166"/>
      <c r="H325" s="166"/>
      <c r="I325" s="33"/>
      <c r="J325" s="33"/>
      <c r="K325" s="166"/>
      <c r="L325" s="166"/>
      <c r="M325" s="33"/>
      <c r="N325" s="33"/>
      <c r="O325" s="166"/>
      <c r="P325" s="166"/>
      <c r="Q325" s="33"/>
      <c r="R325" s="33"/>
      <c r="S325" s="166"/>
      <c r="T325" s="166"/>
      <c r="U325" s="33"/>
      <c r="V325" s="33"/>
      <c r="W325" s="167"/>
      <c r="X325" s="166"/>
      <c r="Y325" s="33"/>
    </row>
    <row r="326" spans="1:25">
      <c r="A326" s="14"/>
      <c r="B326" s="193" t="s">
        <v>84</v>
      </c>
      <c r="C326" s="186">
        <v>3466.7</v>
      </c>
      <c r="D326" s="186"/>
      <c r="E326" s="38"/>
      <c r="F326" s="38"/>
      <c r="G326" s="169">
        <v>170.9</v>
      </c>
      <c r="H326" s="169"/>
      <c r="I326" s="38"/>
      <c r="J326" s="38"/>
      <c r="K326" s="169">
        <v>23.4</v>
      </c>
      <c r="L326" s="169"/>
      <c r="M326" s="38"/>
      <c r="N326" s="38"/>
      <c r="O326" s="186">
        <v>2335.6</v>
      </c>
      <c r="P326" s="186"/>
      <c r="Q326" s="38"/>
      <c r="R326" s="38"/>
      <c r="S326" s="169" t="s">
        <v>463</v>
      </c>
      <c r="T326" s="169"/>
      <c r="U326" s="133" t="s">
        <v>206</v>
      </c>
      <c r="V326" s="38"/>
      <c r="W326" s="169">
        <v>940.5</v>
      </c>
      <c r="X326" s="169"/>
      <c r="Y326" s="38"/>
    </row>
    <row r="327" spans="1:25" ht="15.75" thickBot="1">
      <c r="A327" s="14"/>
      <c r="B327" s="194"/>
      <c r="C327" s="178"/>
      <c r="D327" s="178"/>
      <c r="E327" s="60"/>
      <c r="F327" s="60"/>
      <c r="G327" s="160"/>
      <c r="H327" s="160"/>
      <c r="I327" s="60"/>
      <c r="J327" s="60"/>
      <c r="K327" s="160"/>
      <c r="L327" s="160"/>
      <c r="M327" s="60"/>
      <c r="N327" s="60"/>
      <c r="O327" s="178"/>
      <c r="P327" s="178"/>
      <c r="Q327" s="60"/>
      <c r="R327" s="60"/>
      <c r="S327" s="160"/>
      <c r="T327" s="160"/>
      <c r="U327" s="163"/>
      <c r="V327" s="60"/>
      <c r="W327" s="160"/>
      <c r="X327" s="160"/>
      <c r="Y327" s="60"/>
    </row>
    <row r="328" spans="1:25">
      <c r="A328" s="14"/>
      <c r="B328" s="137" t="s">
        <v>475</v>
      </c>
      <c r="C328" s="162">
        <v>826.6</v>
      </c>
      <c r="D328" s="162"/>
      <c r="E328" s="65"/>
      <c r="F328" s="65"/>
      <c r="G328" s="177">
        <v>2518.1999999999998</v>
      </c>
      <c r="H328" s="177"/>
      <c r="I328" s="65"/>
      <c r="J328" s="65"/>
      <c r="K328" s="177">
        <v>1148.7</v>
      </c>
      <c r="L328" s="177"/>
      <c r="M328" s="65"/>
      <c r="N328" s="65"/>
      <c r="O328" s="177">
        <v>9331.5</v>
      </c>
      <c r="P328" s="177"/>
      <c r="Q328" s="65"/>
      <c r="R328" s="65"/>
      <c r="S328" s="162" t="s">
        <v>467</v>
      </c>
      <c r="T328" s="162"/>
      <c r="U328" s="137" t="s">
        <v>206</v>
      </c>
      <c r="V328" s="65"/>
      <c r="W328" s="162" t="s">
        <v>156</v>
      </c>
      <c r="X328" s="162"/>
      <c r="Y328" s="65"/>
    </row>
    <row r="329" spans="1:25">
      <c r="A329" s="14"/>
      <c r="B329" s="161"/>
      <c r="C329" s="195"/>
      <c r="D329" s="195"/>
      <c r="E329" s="196"/>
      <c r="F329" s="196"/>
      <c r="G329" s="197"/>
      <c r="H329" s="197"/>
      <c r="I329" s="196"/>
      <c r="J329" s="196"/>
      <c r="K329" s="197"/>
      <c r="L329" s="197"/>
      <c r="M329" s="196"/>
      <c r="N329" s="196"/>
      <c r="O329" s="197"/>
      <c r="P329" s="197"/>
      <c r="Q329" s="196"/>
      <c r="R329" s="196"/>
      <c r="S329" s="195"/>
      <c r="T329" s="195"/>
      <c r="U329" s="202"/>
      <c r="V329" s="196"/>
      <c r="W329" s="195"/>
      <c r="X329" s="195"/>
      <c r="Y329" s="196"/>
    </row>
    <row r="330" spans="1:25">
      <c r="A330" s="14"/>
      <c r="B330" s="132" t="s">
        <v>476</v>
      </c>
      <c r="C330" s="175">
        <v>2472.6999999999998</v>
      </c>
      <c r="D330" s="175"/>
      <c r="E330" s="30"/>
      <c r="F330" s="30"/>
      <c r="G330" s="156">
        <v>149.1</v>
      </c>
      <c r="H330" s="156"/>
      <c r="I330" s="30"/>
      <c r="J330" s="30"/>
      <c r="K330" s="175">
        <v>2016.2</v>
      </c>
      <c r="L330" s="175"/>
      <c r="M330" s="30"/>
      <c r="N330" s="30"/>
      <c r="O330" s="156">
        <v>105.6</v>
      </c>
      <c r="P330" s="156"/>
      <c r="Q330" s="30"/>
      <c r="R330" s="30"/>
      <c r="S330" s="156" t="s">
        <v>156</v>
      </c>
      <c r="T330" s="156"/>
      <c r="U330" s="30"/>
      <c r="V330" s="30"/>
      <c r="W330" s="175">
        <v>4743.6000000000004</v>
      </c>
      <c r="X330" s="175"/>
      <c r="Y330" s="30"/>
    </row>
    <row r="331" spans="1:25">
      <c r="A331" s="14"/>
      <c r="B331" s="132"/>
      <c r="C331" s="175"/>
      <c r="D331" s="175"/>
      <c r="E331" s="30"/>
      <c r="F331" s="30"/>
      <c r="G331" s="156"/>
      <c r="H331" s="156"/>
      <c r="I331" s="30"/>
      <c r="J331" s="30"/>
      <c r="K331" s="175"/>
      <c r="L331" s="175"/>
      <c r="M331" s="30"/>
      <c r="N331" s="30"/>
      <c r="O331" s="156"/>
      <c r="P331" s="156"/>
      <c r="Q331" s="30"/>
      <c r="R331" s="30"/>
      <c r="S331" s="156"/>
      <c r="T331" s="156"/>
      <c r="U331" s="30"/>
      <c r="V331" s="30"/>
      <c r="W331" s="175"/>
      <c r="X331" s="175"/>
      <c r="Y331" s="30"/>
    </row>
    <row r="332" spans="1:25">
      <c r="A332" s="14"/>
      <c r="B332" s="161" t="s">
        <v>86</v>
      </c>
      <c r="C332" s="158" t="s">
        <v>156</v>
      </c>
      <c r="D332" s="158"/>
      <c r="E332" s="25"/>
      <c r="F332" s="25"/>
      <c r="G332" s="158">
        <v>309.39999999999998</v>
      </c>
      <c r="H332" s="158"/>
      <c r="I332" s="25"/>
      <c r="J332" s="25"/>
      <c r="K332" s="158" t="s">
        <v>156</v>
      </c>
      <c r="L332" s="158"/>
      <c r="M332" s="25"/>
      <c r="N332" s="25"/>
      <c r="O332" s="158">
        <v>31.4</v>
      </c>
      <c r="P332" s="158"/>
      <c r="Q332" s="25"/>
      <c r="R332" s="25"/>
      <c r="S332" s="158" t="s">
        <v>156</v>
      </c>
      <c r="T332" s="158"/>
      <c r="U332" s="25"/>
      <c r="V332" s="25"/>
      <c r="W332" s="158">
        <v>340.8</v>
      </c>
      <c r="X332" s="158"/>
      <c r="Y332" s="25"/>
    </row>
    <row r="333" spans="1:25">
      <c r="A333" s="14"/>
      <c r="B333" s="161"/>
      <c r="C333" s="158"/>
      <c r="D333" s="158"/>
      <c r="E333" s="25"/>
      <c r="F333" s="25"/>
      <c r="G333" s="158"/>
      <c r="H333" s="158"/>
      <c r="I333" s="25"/>
      <c r="J333" s="25"/>
      <c r="K333" s="158"/>
      <c r="L333" s="158"/>
      <c r="M333" s="25"/>
      <c r="N333" s="25"/>
      <c r="O333" s="158"/>
      <c r="P333" s="158"/>
      <c r="Q333" s="25"/>
      <c r="R333" s="25"/>
      <c r="S333" s="158"/>
      <c r="T333" s="158"/>
      <c r="U333" s="25"/>
      <c r="V333" s="25"/>
      <c r="W333" s="158"/>
      <c r="X333" s="158"/>
      <c r="Y333" s="25"/>
    </row>
    <row r="334" spans="1:25">
      <c r="A334" s="14"/>
      <c r="B334" s="132" t="s">
        <v>87</v>
      </c>
      <c r="C334" s="156" t="s">
        <v>156</v>
      </c>
      <c r="D334" s="156"/>
      <c r="E334" s="30"/>
      <c r="F334" s="30"/>
      <c r="G334" s="156">
        <v>2.4</v>
      </c>
      <c r="H334" s="156"/>
      <c r="I334" s="30"/>
      <c r="J334" s="30"/>
      <c r="K334" s="156">
        <v>9.4</v>
      </c>
      <c r="L334" s="156"/>
      <c r="M334" s="30"/>
      <c r="N334" s="30"/>
      <c r="O334" s="156">
        <v>503.6</v>
      </c>
      <c r="P334" s="156"/>
      <c r="Q334" s="30"/>
      <c r="R334" s="30"/>
      <c r="S334" s="156" t="s">
        <v>156</v>
      </c>
      <c r="T334" s="156"/>
      <c r="U334" s="30"/>
      <c r="V334" s="30"/>
      <c r="W334" s="156">
        <v>515.4</v>
      </c>
      <c r="X334" s="156"/>
      <c r="Y334" s="30"/>
    </row>
    <row r="335" spans="1:25">
      <c r="A335" s="14"/>
      <c r="B335" s="132"/>
      <c r="C335" s="156"/>
      <c r="D335" s="156"/>
      <c r="E335" s="30"/>
      <c r="F335" s="30"/>
      <c r="G335" s="156"/>
      <c r="H335" s="156"/>
      <c r="I335" s="30"/>
      <c r="J335" s="30"/>
      <c r="K335" s="156"/>
      <c r="L335" s="156"/>
      <c r="M335" s="30"/>
      <c r="N335" s="30"/>
      <c r="O335" s="156"/>
      <c r="P335" s="156"/>
      <c r="Q335" s="30"/>
      <c r="R335" s="30"/>
      <c r="S335" s="156"/>
      <c r="T335" s="156"/>
      <c r="U335" s="30"/>
      <c r="V335" s="30"/>
      <c r="W335" s="156"/>
      <c r="X335" s="156"/>
      <c r="Y335" s="30"/>
    </row>
    <row r="336" spans="1:25">
      <c r="A336" s="14"/>
      <c r="B336" s="157" t="s">
        <v>477</v>
      </c>
      <c r="C336" s="176">
        <v>12602.6</v>
      </c>
      <c r="D336" s="176"/>
      <c r="E336" s="25"/>
      <c r="F336" s="25"/>
      <c r="G336" s="176">
        <v>4107.1000000000004</v>
      </c>
      <c r="H336" s="176"/>
      <c r="I336" s="25"/>
      <c r="J336" s="25"/>
      <c r="K336" s="176">
        <v>2683.7</v>
      </c>
      <c r="L336" s="176"/>
      <c r="M336" s="25"/>
      <c r="N336" s="25"/>
      <c r="O336" s="176">
        <v>14527</v>
      </c>
      <c r="P336" s="176"/>
      <c r="Q336" s="25"/>
      <c r="R336" s="25"/>
      <c r="S336" s="158" t="s">
        <v>469</v>
      </c>
      <c r="T336" s="158"/>
      <c r="U336" s="161" t="s">
        <v>206</v>
      </c>
      <c r="V336" s="25"/>
      <c r="W336" s="176">
        <v>12593.1</v>
      </c>
      <c r="X336" s="176"/>
      <c r="Y336" s="25"/>
    </row>
    <row r="337" spans="1:25" ht="15.75" thickBot="1">
      <c r="A337" s="14"/>
      <c r="B337" s="165"/>
      <c r="C337" s="198"/>
      <c r="D337" s="198"/>
      <c r="E337" s="33"/>
      <c r="F337" s="33"/>
      <c r="G337" s="198"/>
      <c r="H337" s="198"/>
      <c r="I337" s="33"/>
      <c r="J337" s="33"/>
      <c r="K337" s="198"/>
      <c r="L337" s="198"/>
      <c r="M337" s="33"/>
      <c r="N337" s="33"/>
      <c r="O337" s="198"/>
      <c r="P337" s="198"/>
      <c r="Q337" s="33"/>
      <c r="R337" s="33"/>
      <c r="S337" s="166"/>
      <c r="T337" s="166"/>
      <c r="U337" s="167"/>
      <c r="V337" s="33"/>
      <c r="W337" s="198"/>
      <c r="X337" s="198"/>
      <c r="Y337" s="33"/>
    </row>
    <row r="338" spans="1:25">
      <c r="A338" s="14"/>
      <c r="B338" s="168" t="s">
        <v>96</v>
      </c>
      <c r="C338" s="169" t="s">
        <v>156</v>
      </c>
      <c r="D338" s="169"/>
      <c r="E338" s="38"/>
      <c r="F338" s="38"/>
      <c r="G338" s="169" t="s">
        <v>156</v>
      </c>
      <c r="H338" s="169"/>
      <c r="I338" s="38"/>
      <c r="J338" s="38"/>
      <c r="K338" s="169" t="s">
        <v>156</v>
      </c>
      <c r="L338" s="169"/>
      <c r="M338" s="38"/>
      <c r="N338" s="38"/>
      <c r="O338" s="169">
        <v>9.5</v>
      </c>
      <c r="P338" s="169"/>
      <c r="Q338" s="38"/>
      <c r="R338" s="38"/>
      <c r="S338" s="169" t="s">
        <v>156</v>
      </c>
      <c r="T338" s="169"/>
      <c r="U338" s="38"/>
      <c r="V338" s="38"/>
      <c r="W338" s="169">
        <v>9.5</v>
      </c>
      <c r="X338" s="169"/>
      <c r="Y338" s="38"/>
    </row>
    <row r="339" spans="1:25">
      <c r="A339" s="14"/>
      <c r="B339" s="155"/>
      <c r="C339" s="156"/>
      <c r="D339" s="156"/>
      <c r="E339" s="30"/>
      <c r="F339" s="30"/>
      <c r="G339" s="156"/>
      <c r="H339" s="156"/>
      <c r="I339" s="30"/>
      <c r="J339" s="30"/>
      <c r="K339" s="156"/>
      <c r="L339" s="156"/>
      <c r="M339" s="30"/>
      <c r="N339" s="30"/>
      <c r="O339" s="156"/>
      <c r="P339" s="156"/>
      <c r="Q339" s="30"/>
      <c r="R339" s="30"/>
      <c r="S339" s="156"/>
      <c r="T339" s="156"/>
      <c r="U339" s="30"/>
      <c r="V339" s="30"/>
      <c r="W339" s="156"/>
      <c r="X339" s="156"/>
      <c r="Y339" s="30"/>
    </row>
    <row r="340" spans="1:25">
      <c r="A340" s="14"/>
      <c r="B340" s="180" t="s">
        <v>97</v>
      </c>
      <c r="C340" s="176">
        <v>12602.6</v>
      </c>
      <c r="D340" s="176"/>
      <c r="E340" s="25"/>
      <c r="F340" s="25"/>
      <c r="G340" s="176">
        <v>4107.1000000000004</v>
      </c>
      <c r="H340" s="176"/>
      <c r="I340" s="25"/>
      <c r="J340" s="25"/>
      <c r="K340" s="176">
        <v>2683.7</v>
      </c>
      <c r="L340" s="176"/>
      <c r="M340" s="25"/>
      <c r="N340" s="25"/>
      <c r="O340" s="176">
        <v>14536.5</v>
      </c>
      <c r="P340" s="176"/>
      <c r="Q340" s="25"/>
      <c r="R340" s="25"/>
      <c r="S340" s="158" t="s">
        <v>469</v>
      </c>
      <c r="T340" s="158"/>
      <c r="U340" s="161" t="s">
        <v>206</v>
      </c>
      <c r="V340" s="25"/>
      <c r="W340" s="176">
        <v>12602.6</v>
      </c>
      <c r="X340" s="176"/>
      <c r="Y340" s="25"/>
    </row>
    <row r="341" spans="1:25" ht="15.75" thickBot="1">
      <c r="A341" s="14"/>
      <c r="B341" s="181"/>
      <c r="C341" s="198"/>
      <c r="D341" s="198"/>
      <c r="E341" s="33"/>
      <c r="F341" s="33"/>
      <c r="G341" s="198"/>
      <c r="H341" s="198"/>
      <c r="I341" s="33"/>
      <c r="J341" s="33"/>
      <c r="K341" s="198"/>
      <c r="L341" s="198"/>
      <c r="M341" s="33"/>
      <c r="N341" s="33"/>
      <c r="O341" s="198"/>
      <c r="P341" s="198"/>
      <c r="Q341" s="33"/>
      <c r="R341" s="33"/>
      <c r="S341" s="166"/>
      <c r="T341" s="166"/>
      <c r="U341" s="167"/>
      <c r="V341" s="33"/>
      <c r="W341" s="198"/>
      <c r="X341" s="198"/>
      <c r="Y341" s="33"/>
    </row>
    <row r="342" spans="1:25">
      <c r="A342" s="14"/>
      <c r="B342" s="133" t="s">
        <v>478</v>
      </c>
      <c r="C342" s="133" t="s">
        <v>155</v>
      </c>
      <c r="D342" s="186">
        <v>19368.599999999999</v>
      </c>
      <c r="E342" s="38"/>
      <c r="F342" s="38"/>
      <c r="G342" s="133" t="s">
        <v>155</v>
      </c>
      <c r="H342" s="186">
        <v>7257.1</v>
      </c>
      <c r="I342" s="38"/>
      <c r="J342" s="38"/>
      <c r="K342" s="133" t="s">
        <v>155</v>
      </c>
      <c r="L342" s="186">
        <v>5881.4</v>
      </c>
      <c r="M342" s="38"/>
      <c r="N342" s="38"/>
      <c r="O342" s="133" t="s">
        <v>155</v>
      </c>
      <c r="P342" s="186">
        <v>26844.2</v>
      </c>
      <c r="Q342" s="38"/>
      <c r="R342" s="38"/>
      <c r="S342" s="133" t="s">
        <v>155</v>
      </c>
      <c r="T342" s="169" t="s">
        <v>471</v>
      </c>
      <c r="U342" s="133" t="s">
        <v>206</v>
      </c>
      <c r="V342" s="38"/>
      <c r="W342" s="133" t="s">
        <v>155</v>
      </c>
      <c r="X342" s="186">
        <v>19142.900000000001</v>
      </c>
      <c r="Y342" s="38"/>
    </row>
    <row r="343" spans="1:25" ht="15.75" thickBot="1">
      <c r="A343" s="14"/>
      <c r="B343" s="134"/>
      <c r="C343" s="134"/>
      <c r="D343" s="187"/>
      <c r="E343" s="39"/>
      <c r="F343" s="39"/>
      <c r="G343" s="134"/>
      <c r="H343" s="187"/>
      <c r="I343" s="39"/>
      <c r="J343" s="39"/>
      <c r="K343" s="134"/>
      <c r="L343" s="187"/>
      <c r="M343" s="39"/>
      <c r="N343" s="39"/>
      <c r="O343" s="134"/>
      <c r="P343" s="187"/>
      <c r="Q343" s="39"/>
      <c r="R343" s="39"/>
      <c r="S343" s="134"/>
      <c r="T343" s="171"/>
      <c r="U343" s="134"/>
      <c r="V343" s="39"/>
      <c r="W343" s="134"/>
      <c r="X343" s="187"/>
      <c r="Y343" s="39"/>
    </row>
    <row r="344" spans="1:25" ht="15.75" thickTop="1">
      <c r="A344" s="14"/>
      <c r="B344" s="216"/>
      <c r="C344" s="216"/>
      <c r="D344" s="216"/>
      <c r="E344" s="216"/>
      <c r="F344" s="216"/>
      <c r="G344" s="216"/>
      <c r="H344" s="216"/>
      <c r="I344" s="216"/>
      <c r="J344" s="216"/>
      <c r="K344" s="216"/>
      <c r="L344" s="216"/>
      <c r="M344" s="216"/>
      <c r="N344" s="216"/>
      <c r="O344" s="216"/>
      <c r="P344" s="216"/>
      <c r="Q344" s="216"/>
      <c r="R344" s="216"/>
      <c r="S344" s="216"/>
      <c r="T344" s="216"/>
      <c r="U344" s="216"/>
      <c r="V344" s="216"/>
      <c r="W344" s="216"/>
      <c r="X344" s="216"/>
      <c r="Y344" s="216"/>
    </row>
    <row r="345" spans="1:25">
      <c r="A345" s="14"/>
      <c r="B345" s="215"/>
      <c r="C345" s="215"/>
      <c r="D345" s="215"/>
      <c r="E345" s="215"/>
      <c r="F345" s="215"/>
      <c r="G345" s="215"/>
      <c r="H345" s="215"/>
      <c r="I345" s="215"/>
      <c r="J345" s="215"/>
      <c r="K345" s="215"/>
      <c r="L345" s="215"/>
      <c r="M345" s="215"/>
      <c r="N345" s="215"/>
      <c r="O345" s="215"/>
      <c r="P345" s="215"/>
      <c r="Q345" s="215"/>
      <c r="R345" s="215"/>
      <c r="S345" s="215"/>
      <c r="T345" s="215"/>
      <c r="U345" s="215"/>
      <c r="V345" s="215"/>
      <c r="W345" s="215"/>
      <c r="X345" s="215"/>
      <c r="Y345" s="215"/>
    </row>
    <row r="346" spans="1:25">
      <c r="A346" s="14"/>
      <c r="B346" s="215"/>
      <c r="C346" s="215"/>
      <c r="D346" s="215"/>
      <c r="E346" s="215"/>
      <c r="F346" s="215"/>
      <c r="G346" s="215"/>
      <c r="H346" s="215"/>
      <c r="I346" s="215"/>
      <c r="J346" s="215"/>
      <c r="K346" s="215"/>
      <c r="L346" s="215"/>
      <c r="M346" s="215"/>
      <c r="N346" s="215"/>
      <c r="O346" s="215"/>
      <c r="P346" s="215"/>
      <c r="Q346" s="215"/>
      <c r="R346" s="215"/>
      <c r="S346" s="215"/>
      <c r="T346" s="215"/>
      <c r="U346" s="215"/>
      <c r="V346" s="215"/>
      <c r="W346" s="215"/>
      <c r="X346" s="215"/>
      <c r="Y346" s="215"/>
    </row>
    <row r="347" spans="1:25">
      <c r="A347" s="14"/>
      <c r="B347" s="215"/>
      <c r="C347" s="215"/>
      <c r="D347" s="215"/>
      <c r="E347" s="215"/>
      <c r="F347" s="215"/>
      <c r="G347" s="215"/>
      <c r="H347" s="215"/>
      <c r="I347" s="215"/>
      <c r="J347" s="215"/>
      <c r="K347" s="215"/>
      <c r="L347" s="215"/>
      <c r="M347" s="215"/>
      <c r="N347" s="215"/>
      <c r="O347" s="215"/>
      <c r="P347" s="215"/>
      <c r="Q347" s="215"/>
      <c r="R347" s="215"/>
      <c r="S347" s="215"/>
      <c r="T347" s="215"/>
      <c r="U347" s="215"/>
      <c r="V347" s="215"/>
      <c r="W347" s="215"/>
      <c r="X347" s="215"/>
      <c r="Y347" s="215"/>
    </row>
    <row r="348" spans="1:25" ht="15" customHeight="1">
      <c r="A348" s="14"/>
      <c r="B348" s="23" t="s">
        <v>479</v>
      </c>
      <c r="C348" s="23"/>
      <c r="D348" s="23"/>
      <c r="E348" s="23"/>
      <c r="F348" s="23"/>
      <c r="G348" s="23"/>
      <c r="H348" s="23"/>
      <c r="I348" s="23"/>
      <c r="J348" s="23"/>
      <c r="K348" s="23"/>
      <c r="L348" s="23"/>
      <c r="M348" s="23"/>
      <c r="N348" s="23"/>
      <c r="O348" s="23"/>
      <c r="P348" s="23"/>
      <c r="Q348" s="23"/>
      <c r="R348" s="23"/>
      <c r="S348" s="23"/>
      <c r="T348" s="23"/>
      <c r="U348" s="23"/>
      <c r="V348" s="23"/>
      <c r="W348" s="23"/>
      <c r="X348" s="23"/>
      <c r="Y348" s="23"/>
    </row>
    <row r="349" spans="1:25" ht="15" customHeight="1">
      <c r="A349" s="14"/>
      <c r="B349" s="23" t="s">
        <v>458</v>
      </c>
      <c r="C349" s="23"/>
      <c r="D349" s="23"/>
      <c r="E349" s="23"/>
      <c r="F349" s="23"/>
      <c r="G349" s="23"/>
      <c r="H349" s="23"/>
      <c r="I349" s="23"/>
      <c r="J349" s="23"/>
      <c r="K349" s="23"/>
      <c r="L349" s="23"/>
      <c r="M349" s="23"/>
      <c r="N349" s="23"/>
      <c r="O349" s="23"/>
      <c r="P349" s="23"/>
      <c r="Q349" s="23"/>
      <c r="R349" s="23"/>
      <c r="S349" s="23"/>
      <c r="T349" s="23"/>
      <c r="U349" s="23"/>
      <c r="V349" s="23"/>
      <c r="W349" s="23"/>
      <c r="X349" s="23"/>
      <c r="Y349" s="23"/>
    </row>
    <row r="350" spans="1:25" ht="15" customHeight="1">
      <c r="A350" s="14"/>
      <c r="B350" s="189">
        <v>41274</v>
      </c>
      <c r="C350" s="189"/>
      <c r="D350" s="189"/>
      <c r="E350" s="189"/>
      <c r="F350" s="189"/>
      <c r="G350" s="189"/>
      <c r="H350" s="189"/>
      <c r="I350" s="189"/>
      <c r="J350" s="189"/>
      <c r="K350" s="189"/>
      <c r="L350" s="189"/>
      <c r="M350" s="189"/>
      <c r="N350" s="189"/>
      <c r="O350" s="189"/>
      <c r="P350" s="189"/>
      <c r="Q350" s="189"/>
      <c r="R350" s="189"/>
      <c r="S350" s="189"/>
      <c r="T350" s="189"/>
      <c r="U350" s="189"/>
      <c r="V350" s="189"/>
      <c r="W350" s="189"/>
      <c r="X350" s="189"/>
      <c r="Y350" s="189"/>
    </row>
    <row r="351" spans="1:25" ht="15" customHeight="1">
      <c r="A351" s="14"/>
      <c r="B351" s="23" t="s">
        <v>395</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row>
    <row r="352" spans="1:25">
      <c r="A352" s="14"/>
      <c r="B352" s="25"/>
      <c r="C352" s="25"/>
      <c r="D352" s="25"/>
      <c r="E352" s="25"/>
      <c r="F352" s="25"/>
      <c r="G352" s="25"/>
      <c r="H352" s="25"/>
      <c r="I352" s="25"/>
      <c r="J352" s="25"/>
      <c r="K352" s="25"/>
      <c r="L352" s="25"/>
      <c r="M352" s="25"/>
      <c r="N352" s="25"/>
      <c r="O352" s="25"/>
      <c r="P352" s="25"/>
      <c r="Q352" s="25"/>
      <c r="R352" s="25"/>
      <c r="S352" s="25"/>
      <c r="T352" s="25"/>
      <c r="U352" s="25"/>
      <c r="V352" s="25"/>
      <c r="W352" s="25"/>
      <c r="X352" s="25"/>
      <c r="Y352" s="25"/>
    </row>
    <row r="353" spans="1:25">
      <c r="A353" s="14"/>
      <c r="B353" s="15"/>
      <c r="C353" s="15"/>
      <c r="D353" s="15"/>
      <c r="E353" s="15"/>
      <c r="F353" s="15"/>
      <c r="G353" s="15"/>
      <c r="H353" s="15"/>
      <c r="I353" s="15"/>
      <c r="J353" s="15"/>
      <c r="K353" s="15"/>
      <c r="L353" s="15"/>
      <c r="M353" s="15"/>
      <c r="N353" s="15"/>
      <c r="O353" s="15"/>
      <c r="P353" s="15"/>
      <c r="Q353" s="15"/>
      <c r="R353" s="15"/>
      <c r="S353" s="15"/>
      <c r="T353" s="15"/>
      <c r="U353" s="15"/>
      <c r="V353" s="15"/>
      <c r="W353" s="15"/>
      <c r="X353" s="15"/>
      <c r="Y353" s="15"/>
    </row>
    <row r="354" spans="1:25" ht="15.75" thickBot="1">
      <c r="A354" s="14"/>
      <c r="B354" s="135"/>
      <c r="C354" s="148" t="s">
        <v>459</v>
      </c>
      <c r="D354" s="148"/>
      <c r="E354" s="148"/>
      <c r="F354" s="17"/>
      <c r="G354" s="148" t="s">
        <v>397</v>
      </c>
      <c r="H354" s="148"/>
      <c r="I354" s="148"/>
      <c r="J354" s="17"/>
      <c r="K354" s="148" t="s">
        <v>398</v>
      </c>
      <c r="L354" s="148"/>
      <c r="M354" s="148"/>
      <c r="N354" s="17"/>
      <c r="O354" s="148" t="s">
        <v>399</v>
      </c>
      <c r="P354" s="148"/>
      <c r="Q354" s="148"/>
      <c r="R354" s="17"/>
      <c r="S354" s="148" t="s">
        <v>400</v>
      </c>
      <c r="T354" s="148"/>
      <c r="U354" s="148"/>
      <c r="V354" s="17"/>
      <c r="W354" s="148" t="s">
        <v>152</v>
      </c>
      <c r="X354" s="148"/>
      <c r="Y354" s="148"/>
    </row>
    <row r="355" spans="1:25">
      <c r="A355" s="14"/>
      <c r="B355" s="188" t="s">
        <v>460</v>
      </c>
      <c r="C355" s="190"/>
      <c r="D355" s="190"/>
      <c r="E355" s="190"/>
      <c r="F355" s="17"/>
      <c r="G355" s="190"/>
      <c r="H355" s="190"/>
      <c r="I355" s="190"/>
      <c r="J355" s="17"/>
      <c r="K355" s="190"/>
      <c r="L355" s="190"/>
      <c r="M355" s="190"/>
      <c r="N355" s="17"/>
      <c r="O355" s="190"/>
      <c r="P355" s="190"/>
      <c r="Q355" s="190"/>
      <c r="R355" s="17"/>
      <c r="S355" s="190"/>
      <c r="T355" s="190"/>
      <c r="U355" s="190"/>
      <c r="V355" s="17"/>
      <c r="W355" s="192"/>
      <c r="X355" s="192"/>
      <c r="Y355" s="192"/>
    </row>
    <row r="356" spans="1:25">
      <c r="A356" s="14"/>
      <c r="B356" s="135" t="s">
        <v>70</v>
      </c>
      <c r="C356" s="161"/>
      <c r="D356" s="161"/>
      <c r="E356" s="161"/>
      <c r="F356" s="17"/>
      <c r="G356" s="161"/>
      <c r="H356" s="161"/>
      <c r="I356" s="161"/>
      <c r="J356" s="17"/>
      <c r="K356" s="161"/>
      <c r="L356" s="161"/>
      <c r="M356" s="161"/>
      <c r="N356" s="17"/>
      <c r="O356" s="161"/>
      <c r="P356" s="161"/>
      <c r="Q356" s="161"/>
      <c r="R356" s="17"/>
      <c r="S356" s="161"/>
      <c r="T356" s="161"/>
      <c r="U356" s="161"/>
      <c r="V356" s="17"/>
      <c r="W356" s="191"/>
      <c r="X356" s="191"/>
      <c r="Y356" s="191"/>
    </row>
    <row r="357" spans="1:25">
      <c r="A357" s="14"/>
      <c r="B357" s="155" t="s">
        <v>71</v>
      </c>
      <c r="C357" s="132" t="s">
        <v>155</v>
      </c>
      <c r="D357" s="156">
        <v>271.8</v>
      </c>
      <c r="E357" s="30"/>
      <c r="F357" s="30"/>
      <c r="G357" s="132" t="s">
        <v>155</v>
      </c>
      <c r="H357" s="156">
        <v>1.7</v>
      </c>
      <c r="I357" s="30"/>
      <c r="J357" s="30"/>
      <c r="K357" s="132" t="s">
        <v>155</v>
      </c>
      <c r="L357" s="156">
        <v>85</v>
      </c>
      <c r="M357" s="30"/>
      <c r="N357" s="30"/>
      <c r="O357" s="132" t="s">
        <v>155</v>
      </c>
      <c r="P357" s="156">
        <v>128.6</v>
      </c>
      <c r="Q357" s="30"/>
      <c r="R357" s="30"/>
      <c r="S357" s="132" t="s">
        <v>155</v>
      </c>
      <c r="T357" s="156" t="s">
        <v>156</v>
      </c>
      <c r="U357" s="30"/>
      <c r="V357" s="30"/>
      <c r="W357" s="132" t="s">
        <v>155</v>
      </c>
      <c r="X357" s="156">
        <v>487.1</v>
      </c>
      <c r="Y357" s="30"/>
    </row>
    <row r="358" spans="1:25">
      <c r="A358" s="14"/>
      <c r="B358" s="155"/>
      <c r="C358" s="132"/>
      <c r="D358" s="156"/>
      <c r="E358" s="30"/>
      <c r="F358" s="30"/>
      <c r="G358" s="132"/>
      <c r="H358" s="156"/>
      <c r="I358" s="30"/>
      <c r="J358" s="30"/>
      <c r="K358" s="132"/>
      <c r="L358" s="156"/>
      <c r="M358" s="30"/>
      <c r="N358" s="30"/>
      <c r="O358" s="132"/>
      <c r="P358" s="156"/>
      <c r="Q358" s="30"/>
      <c r="R358" s="30"/>
      <c r="S358" s="132"/>
      <c r="T358" s="156"/>
      <c r="U358" s="30"/>
      <c r="V358" s="30"/>
      <c r="W358" s="132"/>
      <c r="X358" s="156"/>
      <c r="Y358" s="30"/>
    </row>
    <row r="359" spans="1:25">
      <c r="A359" s="14"/>
      <c r="B359" s="157" t="s">
        <v>461</v>
      </c>
      <c r="C359" s="158" t="s">
        <v>156</v>
      </c>
      <c r="D359" s="158"/>
      <c r="E359" s="25"/>
      <c r="F359" s="25"/>
      <c r="G359" s="158">
        <v>0.2</v>
      </c>
      <c r="H359" s="158"/>
      <c r="I359" s="25"/>
      <c r="J359" s="25"/>
      <c r="K359" s="158" t="s">
        <v>156</v>
      </c>
      <c r="L359" s="158"/>
      <c r="M359" s="25"/>
      <c r="N359" s="25"/>
      <c r="O359" s="158">
        <v>811.2</v>
      </c>
      <c r="P359" s="158"/>
      <c r="Q359" s="25"/>
      <c r="R359" s="25"/>
      <c r="S359" s="158" t="s">
        <v>156</v>
      </c>
      <c r="T359" s="158"/>
      <c r="U359" s="25"/>
      <c r="V359" s="25"/>
      <c r="W359" s="158">
        <v>811.4</v>
      </c>
      <c r="X359" s="158"/>
      <c r="Y359" s="25"/>
    </row>
    <row r="360" spans="1:25">
      <c r="A360" s="14"/>
      <c r="B360" s="157"/>
      <c r="C360" s="158"/>
      <c r="D360" s="158"/>
      <c r="E360" s="25"/>
      <c r="F360" s="25"/>
      <c r="G360" s="158"/>
      <c r="H360" s="158"/>
      <c r="I360" s="25"/>
      <c r="J360" s="25"/>
      <c r="K360" s="158"/>
      <c r="L360" s="158"/>
      <c r="M360" s="25"/>
      <c r="N360" s="25"/>
      <c r="O360" s="158"/>
      <c r="P360" s="158"/>
      <c r="Q360" s="25"/>
      <c r="R360" s="25"/>
      <c r="S360" s="158"/>
      <c r="T360" s="158"/>
      <c r="U360" s="25"/>
      <c r="V360" s="25"/>
      <c r="W360" s="158"/>
      <c r="X360" s="158"/>
      <c r="Y360" s="25"/>
    </row>
    <row r="361" spans="1:25">
      <c r="A361" s="14"/>
      <c r="B361" s="155" t="s">
        <v>462</v>
      </c>
      <c r="C361" s="175">
        <v>1294.5</v>
      </c>
      <c r="D361" s="175"/>
      <c r="E361" s="30"/>
      <c r="F361" s="30"/>
      <c r="G361" s="156">
        <v>226.5</v>
      </c>
      <c r="H361" s="156"/>
      <c r="I361" s="30"/>
      <c r="J361" s="30"/>
      <c r="K361" s="156" t="s">
        <v>156</v>
      </c>
      <c r="L361" s="156"/>
      <c r="M361" s="30"/>
      <c r="N361" s="30"/>
      <c r="O361" s="175">
        <v>2375.1</v>
      </c>
      <c r="P361" s="175"/>
      <c r="Q361" s="30"/>
      <c r="R361" s="30"/>
      <c r="S361" s="156" t="s">
        <v>480</v>
      </c>
      <c r="T361" s="156"/>
      <c r="U361" s="132" t="s">
        <v>206</v>
      </c>
      <c r="V361" s="30"/>
      <c r="W361" s="156" t="s">
        <v>156</v>
      </c>
      <c r="X361" s="156"/>
      <c r="Y361" s="30"/>
    </row>
    <row r="362" spans="1:25">
      <c r="A362" s="14"/>
      <c r="B362" s="155"/>
      <c r="C362" s="175"/>
      <c r="D362" s="175"/>
      <c r="E362" s="30"/>
      <c r="F362" s="30"/>
      <c r="G362" s="156"/>
      <c r="H362" s="156"/>
      <c r="I362" s="30"/>
      <c r="J362" s="30"/>
      <c r="K362" s="156"/>
      <c r="L362" s="156"/>
      <c r="M362" s="30"/>
      <c r="N362" s="30"/>
      <c r="O362" s="175"/>
      <c r="P362" s="175"/>
      <c r="Q362" s="30"/>
      <c r="R362" s="30"/>
      <c r="S362" s="156"/>
      <c r="T362" s="156"/>
      <c r="U362" s="132"/>
      <c r="V362" s="30"/>
      <c r="W362" s="156"/>
      <c r="X362" s="156"/>
      <c r="Y362" s="30"/>
    </row>
    <row r="363" spans="1:25">
      <c r="A363" s="14"/>
      <c r="B363" s="157" t="s">
        <v>63</v>
      </c>
      <c r="C363" s="158">
        <v>2.8</v>
      </c>
      <c r="D363" s="158"/>
      <c r="E363" s="25"/>
      <c r="F363" s="25"/>
      <c r="G363" s="158">
        <v>24.9</v>
      </c>
      <c r="H363" s="158"/>
      <c r="I363" s="25"/>
      <c r="J363" s="25"/>
      <c r="K363" s="158" t="s">
        <v>156</v>
      </c>
      <c r="L363" s="158"/>
      <c r="M363" s="25"/>
      <c r="N363" s="25"/>
      <c r="O363" s="158">
        <v>397.7</v>
      </c>
      <c r="P363" s="158"/>
      <c r="Q363" s="25"/>
      <c r="R363" s="25"/>
      <c r="S363" s="158" t="s">
        <v>156</v>
      </c>
      <c r="T363" s="158"/>
      <c r="U363" s="25"/>
      <c r="V363" s="25"/>
      <c r="W363" s="158">
        <v>425.4</v>
      </c>
      <c r="X363" s="158"/>
      <c r="Y363" s="25"/>
    </row>
    <row r="364" spans="1:25" ht="15.75" thickBot="1">
      <c r="A364" s="14"/>
      <c r="B364" s="165"/>
      <c r="C364" s="166"/>
      <c r="D364" s="166"/>
      <c r="E364" s="33"/>
      <c r="F364" s="33"/>
      <c r="G364" s="166"/>
      <c r="H364" s="166"/>
      <c r="I364" s="33"/>
      <c r="J364" s="33"/>
      <c r="K364" s="166"/>
      <c r="L364" s="166"/>
      <c r="M364" s="33"/>
      <c r="N364" s="33"/>
      <c r="O364" s="166"/>
      <c r="P364" s="166"/>
      <c r="Q364" s="33"/>
      <c r="R364" s="33"/>
      <c r="S364" s="166"/>
      <c r="T364" s="166"/>
      <c r="U364" s="33"/>
      <c r="V364" s="33"/>
      <c r="W364" s="166"/>
      <c r="X364" s="166"/>
      <c r="Y364" s="33"/>
    </row>
    <row r="365" spans="1:25">
      <c r="A365" s="14"/>
      <c r="B365" s="193" t="s">
        <v>73</v>
      </c>
      <c r="C365" s="186">
        <v>1569.1</v>
      </c>
      <c r="D365" s="186"/>
      <c r="E365" s="38"/>
      <c r="F365" s="38"/>
      <c r="G365" s="169">
        <v>253.3</v>
      </c>
      <c r="H365" s="169"/>
      <c r="I365" s="38"/>
      <c r="J365" s="38"/>
      <c r="K365" s="169">
        <v>85</v>
      </c>
      <c r="L365" s="169"/>
      <c r="M365" s="38"/>
      <c r="N365" s="38"/>
      <c r="O365" s="186">
        <v>3712.6</v>
      </c>
      <c r="P365" s="186"/>
      <c r="Q365" s="38"/>
      <c r="R365" s="38"/>
      <c r="S365" s="169" t="s">
        <v>480</v>
      </c>
      <c r="T365" s="169"/>
      <c r="U365" s="133" t="s">
        <v>206</v>
      </c>
      <c r="V365" s="38"/>
      <c r="W365" s="186">
        <v>1723.9</v>
      </c>
      <c r="X365" s="186"/>
      <c r="Y365" s="38"/>
    </row>
    <row r="366" spans="1:25" ht="15.75" thickBot="1">
      <c r="A366" s="14"/>
      <c r="B366" s="194"/>
      <c r="C366" s="178"/>
      <c r="D366" s="178"/>
      <c r="E366" s="60"/>
      <c r="F366" s="60"/>
      <c r="G366" s="160"/>
      <c r="H366" s="160"/>
      <c r="I366" s="60"/>
      <c r="J366" s="60"/>
      <c r="K366" s="160"/>
      <c r="L366" s="160"/>
      <c r="M366" s="60"/>
      <c r="N366" s="60"/>
      <c r="O366" s="178"/>
      <c r="P366" s="178"/>
      <c r="Q366" s="60"/>
      <c r="R366" s="60"/>
      <c r="S366" s="160"/>
      <c r="T366" s="160"/>
      <c r="U366" s="163"/>
      <c r="V366" s="60"/>
      <c r="W366" s="178"/>
      <c r="X366" s="178"/>
      <c r="Y366" s="60"/>
    </row>
    <row r="367" spans="1:25">
      <c r="A367" s="14"/>
      <c r="B367" s="164" t="s">
        <v>464</v>
      </c>
      <c r="C367" s="162">
        <v>2.1</v>
      </c>
      <c r="D367" s="162"/>
      <c r="E367" s="65"/>
      <c r="F367" s="65"/>
      <c r="G367" s="162">
        <v>30.2</v>
      </c>
      <c r="H367" s="162"/>
      <c r="I367" s="65"/>
      <c r="J367" s="65"/>
      <c r="K367" s="162" t="s">
        <v>156</v>
      </c>
      <c r="L367" s="162"/>
      <c r="M367" s="65"/>
      <c r="N367" s="65"/>
      <c r="O367" s="177">
        <v>15704.8</v>
      </c>
      <c r="P367" s="177"/>
      <c r="Q367" s="65"/>
      <c r="R367" s="65"/>
      <c r="S367" s="162" t="s">
        <v>156</v>
      </c>
      <c r="T367" s="162"/>
      <c r="U367" s="65"/>
      <c r="V367" s="65"/>
      <c r="W367" s="177">
        <v>15737.1</v>
      </c>
      <c r="X367" s="177"/>
      <c r="Y367" s="65"/>
    </row>
    <row r="368" spans="1:25">
      <c r="A368" s="14"/>
      <c r="B368" s="157"/>
      <c r="C368" s="195"/>
      <c r="D368" s="195"/>
      <c r="E368" s="196"/>
      <c r="F368" s="196"/>
      <c r="G368" s="195"/>
      <c r="H368" s="195"/>
      <c r="I368" s="196"/>
      <c r="J368" s="196"/>
      <c r="K368" s="195"/>
      <c r="L368" s="195"/>
      <c r="M368" s="196"/>
      <c r="N368" s="196"/>
      <c r="O368" s="197"/>
      <c r="P368" s="197"/>
      <c r="Q368" s="196"/>
      <c r="R368" s="196"/>
      <c r="S368" s="195"/>
      <c r="T368" s="195"/>
      <c r="U368" s="196"/>
      <c r="V368" s="196"/>
      <c r="W368" s="197"/>
      <c r="X368" s="197"/>
      <c r="Y368" s="196"/>
    </row>
    <row r="369" spans="1:25">
      <c r="A369" s="14"/>
      <c r="B369" s="155" t="s">
        <v>75</v>
      </c>
      <c r="C369" s="156">
        <v>1.1000000000000001</v>
      </c>
      <c r="D369" s="156"/>
      <c r="E369" s="30"/>
      <c r="F369" s="30"/>
      <c r="G369" s="156">
        <v>23.5</v>
      </c>
      <c r="H369" s="156"/>
      <c r="I369" s="30"/>
      <c r="J369" s="30"/>
      <c r="K369" s="156" t="s">
        <v>156</v>
      </c>
      <c r="L369" s="156"/>
      <c r="M369" s="30"/>
      <c r="N369" s="30"/>
      <c r="O369" s="175">
        <v>2566.9</v>
      </c>
      <c r="P369" s="175"/>
      <c r="Q369" s="30"/>
      <c r="R369" s="30"/>
      <c r="S369" s="156" t="s">
        <v>156</v>
      </c>
      <c r="T369" s="156"/>
      <c r="U369" s="30"/>
      <c r="V369" s="30"/>
      <c r="W369" s="175">
        <v>2591.5</v>
      </c>
      <c r="X369" s="175"/>
      <c r="Y369" s="30"/>
    </row>
    <row r="370" spans="1:25" ht="15.75" thickBot="1">
      <c r="A370" s="14"/>
      <c r="B370" s="159"/>
      <c r="C370" s="160"/>
      <c r="D370" s="160"/>
      <c r="E370" s="60"/>
      <c r="F370" s="60"/>
      <c r="G370" s="160"/>
      <c r="H370" s="160"/>
      <c r="I370" s="60"/>
      <c r="J370" s="60"/>
      <c r="K370" s="160"/>
      <c r="L370" s="160"/>
      <c r="M370" s="60"/>
      <c r="N370" s="60"/>
      <c r="O370" s="178"/>
      <c r="P370" s="178"/>
      <c r="Q370" s="60"/>
      <c r="R370" s="60"/>
      <c r="S370" s="160"/>
      <c r="T370" s="160"/>
      <c r="U370" s="60"/>
      <c r="V370" s="60"/>
      <c r="W370" s="178"/>
      <c r="X370" s="178"/>
      <c r="Y370" s="60"/>
    </row>
    <row r="371" spans="1:25">
      <c r="A371" s="14"/>
      <c r="B371" s="164" t="s">
        <v>465</v>
      </c>
      <c r="C371" s="162">
        <v>1</v>
      </c>
      <c r="D371" s="162"/>
      <c r="E371" s="65"/>
      <c r="F371" s="65"/>
      <c r="G371" s="162">
        <v>6.7</v>
      </c>
      <c r="H371" s="162"/>
      <c r="I371" s="65"/>
      <c r="J371" s="65"/>
      <c r="K371" s="162" t="s">
        <v>156</v>
      </c>
      <c r="L371" s="162"/>
      <c r="M371" s="65"/>
      <c r="N371" s="65"/>
      <c r="O371" s="177">
        <v>13137.9</v>
      </c>
      <c r="P371" s="177"/>
      <c r="Q371" s="65"/>
      <c r="R371" s="65"/>
      <c r="S371" s="162" t="s">
        <v>156</v>
      </c>
      <c r="T371" s="162"/>
      <c r="U371" s="65"/>
      <c r="V371" s="65"/>
      <c r="W371" s="177">
        <v>13145.6</v>
      </c>
      <c r="X371" s="177"/>
      <c r="Y371" s="65"/>
    </row>
    <row r="372" spans="1:25" ht="15.75" thickBot="1">
      <c r="A372" s="14"/>
      <c r="B372" s="165"/>
      <c r="C372" s="166"/>
      <c r="D372" s="166"/>
      <c r="E372" s="33"/>
      <c r="F372" s="33"/>
      <c r="G372" s="166"/>
      <c r="H372" s="166"/>
      <c r="I372" s="33"/>
      <c r="J372" s="33"/>
      <c r="K372" s="166"/>
      <c r="L372" s="166"/>
      <c r="M372" s="33"/>
      <c r="N372" s="33"/>
      <c r="O372" s="198"/>
      <c r="P372" s="198"/>
      <c r="Q372" s="33"/>
      <c r="R372" s="33"/>
      <c r="S372" s="166"/>
      <c r="T372" s="166"/>
      <c r="U372" s="33"/>
      <c r="V372" s="33"/>
      <c r="W372" s="198"/>
      <c r="X372" s="198"/>
      <c r="Y372" s="33"/>
    </row>
    <row r="373" spans="1:25">
      <c r="A373" s="14"/>
      <c r="B373" s="133" t="s">
        <v>77</v>
      </c>
      <c r="C373" s="169" t="s">
        <v>156</v>
      </c>
      <c r="D373" s="169"/>
      <c r="E373" s="38"/>
      <c r="F373" s="38"/>
      <c r="G373" s="169" t="s">
        <v>156</v>
      </c>
      <c r="H373" s="169"/>
      <c r="I373" s="38"/>
      <c r="J373" s="38"/>
      <c r="K373" s="169" t="s">
        <v>156</v>
      </c>
      <c r="L373" s="169"/>
      <c r="M373" s="38"/>
      <c r="N373" s="38"/>
      <c r="O373" s="186">
        <v>3274</v>
      </c>
      <c r="P373" s="186"/>
      <c r="Q373" s="38"/>
      <c r="R373" s="38"/>
      <c r="S373" s="169" t="s">
        <v>156</v>
      </c>
      <c r="T373" s="169"/>
      <c r="U373" s="38"/>
      <c r="V373" s="38"/>
      <c r="W373" s="186">
        <v>3274</v>
      </c>
      <c r="X373" s="186"/>
      <c r="Y373" s="38"/>
    </row>
    <row r="374" spans="1:25">
      <c r="A374" s="14"/>
      <c r="B374" s="132"/>
      <c r="C374" s="152"/>
      <c r="D374" s="152"/>
      <c r="E374" s="52"/>
      <c r="F374" s="52"/>
      <c r="G374" s="152"/>
      <c r="H374" s="152"/>
      <c r="I374" s="52"/>
      <c r="J374" s="52"/>
      <c r="K374" s="152"/>
      <c r="L374" s="152"/>
      <c r="M374" s="52"/>
      <c r="N374" s="52"/>
      <c r="O374" s="154"/>
      <c r="P374" s="154"/>
      <c r="Q374" s="52"/>
      <c r="R374" s="52"/>
      <c r="S374" s="152"/>
      <c r="T374" s="152"/>
      <c r="U374" s="52"/>
      <c r="V374" s="52"/>
      <c r="W374" s="154"/>
      <c r="X374" s="154"/>
      <c r="Y374" s="52"/>
    </row>
    <row r="375" spans="1:25">
      <c r="A375" s="14"/>
      <c r="B375" s="161" t="s">
        <v>466</v>
      </c>
      <c r="C375" s="176">
        <v>3483.5</v>
      </c>
      <c r="D375" s="176"/>
      <c r="E375" s="25"/>
      <c r="F375" s="25"/>
      <c r="G375" s="176">
        <v>3594.7</v>
      </c>
      <c r="H375" s="176"/>
      <c r="I375" s="25"/>
      <c r="J375" s="25"/>
      <c r="K375" s="176">
        <v>1628.4</v>
      </c>
      <c r="L375" s="176"/>
      <c r="M375" s="25"/>
      <c r="N375" s="25"/>
      <c r="O375" s="176">
        <v>4748.8999999999996</v>
      </c>
      <c r="P375" s="176"/>
      <c r="Q375" s="25"/>
      <c r="R375" s="25"/>
      <c r="S375" s="158" t="s">
        <v>481</v>
      </c>
      <c r="T375" s="158"/>
      <c r="U375" s="161" t="s">
        <v>206</v>
      </c>
      <c r="V375" s="25"/>
      <c r="W375" s="158" t="s">
        <v>156</v>
      </c>
      <c r="X375" s="158"/>
      <c r="Y375" s="25"/>
    </row>
    <row r="376" spans="1:25">
      <c r="A376" s="14"/>
      <c r="B376" s="161"/>
      <c r="C376" s="176"/>
      <c r="D376" s="176"/>
      <c r="E376" s="25"/>
      <c r="F376" s="25"/>
      <c r="G376" s="176"/>
      <c r="H376" s="176"/>
      <c r="I376" s="25"/>
      <c r="J376" s="25"/>
      <c r="K376" s="176"/>
      <c r="L376" s="176"/>
      <c r="M376" s="25"/>
      <c r="N376" s="25"/>
      <c r="O376" s="176"/>
      <c r="P376" s="176"/>
      <c r="Q376" s="25"/>
      <c r="R376" s="25"/>
      <c r="S376" s="158"/>
      <c r="T376" s="158"/>
      <c r="U376" s="161"/>
      <c r="V376" s="25"/>
      <c r="W376" s="158"/>
      <c r="X376" s="158"/>
      <c r="Y376" s="25"/>
    </row>
    <row r="377" spans="1:25">
      <c r="A377" s="14"/>
      <c r="B377" s="155" t="s">
        <v>468</v>
      </c>
      <c r="C377" s="175">
        <v>13469.3</v>
      </c>
      <c r="D377" s="175"/>
      <c r="E377" s="30"/>
      <c r="F377" s="30"/>
      <c r="G377" s="175">
        <v>2693.8</v>
      </c>
      <c r="H377" s="175"/>
      <c r="I377" s="30"/>
      <c r="J377" s="30"/>
      <c r="K377" s="175">
        <v>3824.8</v>
      </c>
      <c r="L377" s="175"/>
      <c r="M377" s="30"/>
      <c r="N377" s="30"/>
      <c r="O377" s="156" t="s">
        <v>156</v>
      </c>
      <c r="P377" s="156"/>
      <c r="Q377" s="30"/>
      <c r="R377" s="30"/>
      <c r="S377" s="156" t="s">
        <v>482</v>
      </c>
      <c r="T377" s="156"/>
      <c r="U377" s="132" t="s">
        <v>206</v>
      </c>
      <c r="V377" s="30"/>
      <c r="W377" s="156" t="s">
        <v>156</v>
      </c>
      <c r="X377" s="156"/>
      <c r="Y377" s="30"/>
    </row>
    <row r="378" spans="1:25">
      <c r="A378" s="14"/>
      <c r="B378" s="155"/>
      <c r="C378" s="175"/>
      <c r="D378" s="175"/>
      <c r="E378" s="30"/>
      <c r="F378" s="30"/>
      <c r="G378" s="175"/>
      <c r="H378" s="175"/>
      <c r="I378" s="30"/>
      <c r="J378" s="30"/>
      <c r="K378" s="175"/>
      <c r="L378" s="175"/>
      <c r="M378" s="30"/>
      <c r="N378" s="30"/>
      <c r="O378" s="156"/>
      <c r="P378" s="156"/>
      <c r="Q378" s="30"/>
      <c r="R378" s="30"/>
      <c r="S378" s="156"/>
      <c r="T378" s="156"/>
      <c r="U378" s="132"/>
      <c r="V378" s="30"/>
      <c r="W378" s="156"/>
      <c r="X378" s="156"/>
      <c r="Y378" s="30"/>
    </row>
    <row r="379" spans="1:25">
      <c r="A379" s="14"/>
      <c r="B379" s="161" t="s">
        <v>470</v>
      </c>
      <c r="C379" s="158">
        <v>11.3</v>
      </c>
      <c r="D379" s="158"/>
      <c r="E379" s="25"/>
      <c r="F379" s="25"/>
      <c r="G379" s="158">
        <v>67.400000000000006</v>
      </c>
      <c r="H379" s="158"/>
      <c r="I379" s="25"/>
      <c r="J379" s="25"/>
      <c r="K379" s="158" t="s">
        <v>156</v>
      </c>
      <c r="L379" s="158"/>
      <c r="M379" s="25"/>
      <c r="N379" s="25"/>
      <c r="O379" s="158">
        <v>343.1</v>
      </c>
      <c r="P379" s="158"/>
      <c r="Q379" s="25"/>
      <c r="R379" s="25"/>
      <c r="S379" s="158" t="s">
        <v>156</v>
      </c>
      <c r="T379" s="158"/>
      <c r="U379" s="25"/>
      <c r="V379" s="25"/>
      <c r="W379" s="158">
        <v>421.8</v>
      </c>
      <c r="X379" s="158"/>
      <c r="Y379" s="25"/>
    </row>
    <row r="380" spans="1:25" ht="15.75" thickBot="1">
      <c r="A380" s="14"/>
      <c r="B380" s="167"/>
      <c r="C380" s="166"/>
      <c r="D380" s="166"/>
      <c r="E380" s="33"/>
      <c r="F380" s="33"/>
      <c r="G380" s="166"/>
      <c r="H380" s="166"/>
      <c r="I380" s="33"/>
      <c r="J380" s="33"/>
      <c r="K380" s="166"/>
      <c r="L380" s="166"/>
      <c r="M380" s="33"/>
      <c r="N380" s="33"/>
      <c r="O380" s="166"/>
      <c r="P380" s="166"/>
      <c r="Q380" s="33"/>
      <c r="R380" s="33"/>
      <c r="S380" s="166"/>
      <c r="T380" s="166"/>
      <c r="U380" s="33"/>
      <c r="V380" s="33"/>
      <c r="W380" s="166"/>
      <c r="X380" s="166"/>
      <c r="Y380" s="33"/>
    </row>
    <row r="381" spans="1:25">
      <c r="A381" s="14"/>
      <c r="B381" s="133"/>
      <c r="C381" s="133" t="s">
        <v>155</v>
      </c>
      <c r="D381" s="186">
        <v>18534.2</v>
      </c>
      <c r="E381" s="38"/>
      <c r="F381" s="38"/>
      <c r="G381" s="133" t="s">
        <v>155</v>
      </c>
      <c r="H381" s="186">
        <v>6615.9</v>
      </c>
      <c r="I381" s="38"/>
      <c r="J381" s="38"/>
      <c r="K381" s="133" t="s">
        <v>155</v>
      </c>
      <c r="L381" s="186">
        <v>5538.2</v>
      </c>
      <c r="M381" s="38"/>
      <c r="N381" s="38"/>
      <c r="O381" s="133" t="s">
        <v>155</v>
      </c>
      <c r="P381" s="186">
        <v>25216.5</v>
      </c>
      <c r="Q381" s="38"/>
      <c r="R381" s="38"/>
      <c r="S381" s="133" t="s">
        <v>155</v>
      </c>
      <c r="T381" s="169" t="s">
        <v>483</v>
      </c>
      <c r="U381" s="133" t="s">
        <v>206</v>
      </c>
      <c r="V381" s="38"/>
      <c r="W381" s="133" t="s">
        <v>155</v>
      </c>
      <c r="X381" s="186">
        <v>18565.3</v>
      </c>
      <c r="Y381" s="38"/>
    </row>
    <row r="382" spans="1:25" ht="15.75" thickBot="1">
      <c r="A382" s="14"/>
      <c r="B382" s="134"/>
      <c r="C382" s="134"/>
      <c r="D382" s="187"/>
      <c r="E382" s="39"/>
      <c r="F382" s="39"/>
      <c r="G382" s="134"/>
      <c r="H382" s="187"/>
      <c r="I382" s="39"/>
      <c r="J382" s="39"/>
      <c r="K382" s="134"/>
      <c r="L382" s="187"/>
      <c r="M382" s="39"/>
      <c r="N382" s="39"/>
      <c r="O382" s="134"/>
      <c r="P382" s="187"/>
      <c r="Q382" s="39"/>
      <c r="R382" s="39"/>
      <c r="S382" s="134"/>
      <c r="T382" s="171"/>
      <c r="U382" s="134"/>
      <c r="V382" s="39"/>
      <c r="W382" s="134"/>
      <c r="X382" s="187"/>
      <c r="Y382" s="39"/>
    </row>
    <row r="383" spans="1:25" ht="15.75" thickTop="1">
      <c r="A383" s="14"/>
      <c r="B383" s="199" t="s">
        <v>472</v>
      </c>
      <c r="C383" s="199"/>
      <c r="D383" s="199"/>
      <c r="E383" s="199"/>
      <c r="F383" s="199"/>
      <c r="G383" s="199"/>
      <c r="H383" s="199"/>
      <c r="I383" s="199"/>
      <c r="J383" s="17"/>
      <c r="K383" s="200"/>
      <c r="L383" s="200"/>
      <c r="M383" s="200"/>
      <c r="N383" s="17"/>
      <c r="O383" s="200"/>
      <c r="P383" s="200"/>
      <c r="Q383" s="200"/>
      <c r="R383" s="17"/>
      <c r="S383" s="200"/>
      <c r="T383" s="200"/>
      <c r="U383" s="200"/>
      <c r="V383" s="17"/>
      <c r="W383" s="201"/>
      <c r="X383" s="201"/>
      <c r="Y383" s="201"/>
    </row>
    <row r="384" spans="1:25">
      <c r="A384" s="14"/>
      <c r="B384" s="129" t="s">
        <v>80</v>
      </c>
      <c r="C384" s="132"/>
      <c r="D384" s="132"/>
      <c r="E384" s="132"/>
      <c r="F384" s="19"/>
      <c r="G384" s="132"/>
      <c r="H384" s="132"/>
      <c r="I384" s="132"/>
      <c r="J384" s="19"/>
      <c r="K384" s="132"/>
      <c r="L384" s="132"/>
      <c r="M384" s="132"/>
      <c r="N384" s="19"/>
      <c r="O384" s="132"/>
      <c r="P384" s="132"/>
      <c r="Q384" s="132"/>
      <c r="R384" s="19"/>
      <c r="S384" s="132"/>
      <c r="T384" s="132"/>
      <c r="U384" s="132"/>
      <c r="V384" s="19"/>
      <c r="W384" s="132"/>
      <c r="X384" s="132"/>
      <c r="Y384" s="132"/>
    </row>
    <row r="385" spans="1:25">
      <c r="A385" s="14"/>
      <c r="B385" s="157" t="s">
        <v>473</v>
      </c>
      <c r="C385" s="161" t="s">
        <v>155</v>
      </c>
      <c r="D385" s="158">
        <v>31</v>
      </c>
      <c r="E385" s="25"/>
      <c r="F385" s="25"/>
      <c r="G385" s="161" t="s">
        <v>155</v>
      </c>
      <c r="H385" s="158">
        <v>28.1</v>
      </c>
      <c r="I385" s="25"/>
      <c r="J385" s="25"/>
      <c r="K385" s="161" t="s">
        <v>155</v>
      </c>
      <c r="L385" s="158">
        <v>34.1</v>
      </c>
      <c r="M385" s="25"/>
      <c r="N385" s="25"/>
      <c r="O385" s="161" t="s">
        <v>155</v>
      </c>
      <c r="P385" s="158">
        <v>849</v>
      </c>
      <c r="Q385" s="25"/>
      <c r="R385" s="25"/>
      <c r="S385" s="161" t="s">
        <v>155</v>
      </c>
      <c r="T385" s="158" t="s">
        <v>156</v>
      </c>
      <c r="U385" s="25"/>
      <c r="V385" s="25"/>
      <c r="W385" s="161" t="s">
        <v>155</v>
      </c>
      <c r="X385" s="158">
        <v>942.2</v>
      </c>
      <c r="Y385" s="25"/>
    </row>
    <row r="386" spans="1:25">
      <c r="A386" s="14"/>
      <c r="B386" s="157"/>
      <c r="C386" s="161"/>
      <c r="D386" s="158"/>
      <c r="E386" s="25"/>
      <c r="F386" s="25"/>
      <c r="G386" s="161"/>
      <c r="H386" s="158"/>
      <c r="I386" s="25"/>
      <c r="J386" s="25"/>
      <c r="K386" s="161"/>
      <c r="L386" s="158"/>
      <c r="M386" s="25"/>
      <c r="N386" s="25"/>
      <c r="O386" s="161"/>
      <c r="P386" s="158"/>
      <c r="Q386" s="25"/>
      <c r="R386" s="25"/>
      <c r="S386" s="161"/>
      <c r="T386" s="158"/>
      <c r="U386" s="25"/>
      <c r="V386" s="25"/>
      <c r="W386" s="161"/>
      <c r="X386" s="158"/>
      <c r="Y386" s="25"/>
    </row>
    <row r="387" spans="1:25">
      <c r="A387" s="14"/>
      <c r="B387" s="155" t="s">
        <v>474</v>
      </c>
      <c r="C387" s="175">
        <v>2364.8000000000002</v>
      </c>
      <c r="D387" s="175"/>
      <c r="E387" s="30"/>
      <c r="F387" s="30"/>
      <c r="G387" s="156">
        <v>136.9</v>
      </c>
      <c r="H387" s="156"/>
      <c r="I387" s="30"/>
      <c r="J387" s="30"/>
      <c r="K387" s="156" t="s">
        <v>156</v>
      </c>
      <c r="L387" s="156"/>
      <c r="M387" s="30"/>
      <c r="N387" s="30"/>
      <c r="O387" s="175">
        <v>1394.4</v>
      </c>
      <c r="P387" s="175"/>
      <c r="Q387" s="30"/>
      <c r="R387" s="30"/>
      <c r="S387" s="156" t="s">
        <v>480</v>
      </c>
      <c r="T387" s="156"/>
      <c r="U387" s="132" t="s">
        <v>206</v>
      </c>
      <c r="V387" s="30"/>
      <c r="W387" s="156" t="s">
        <v>156</v>
      </c>
      <c r="X387" s="156"/>
      <c r="Y387" s="30"/>
    </row>
    <row r="388" spans="1:25">
      <c r="A388" s="14"/>
      <c r="B388" s="155"/>
      <c r="C388" s="175"/>
      <c r="D388" s="175"/>
      <c r="E388" s="30"/>
      <c r="F388" s="30"/>
      <c r="G388" s="156"/>
      <c r="H388" s="156"/>
      <c r="I388" s="30"/>
      <c r="J388" s="30"/>
      <c r="K388" s="156"/>
      <c r="L388" s="156"/>
      <c r="M388" s="30"/>
      <c r="N388" s="30"/>
      <c r="O388" s="175"/>
      <c r="P388" s="175"/>
      <c r="Q388" s="30"/>
      <c r="R388" s="30"/>
      <c r="S388" s="156"/>
      <c r="T388" s="156"/>
      <c r="U388" s="132"/>
      <c r="V388" s="30"/>
      <c r="W388" s="156"/>
      <c r="X388" s="156"/>
      <c r="Y388" s="30"/>
    </row>
    <row r="389" spans="1:25">
      <c r="A389" s="14"/>
      <c r="B389" s="157" t="s">
        <v>83</v>
      </c>
      <c r="C389" s="158" t="s">
        <v>156</v>
      </c>
      <c r="D389" s="158"/>
      <c r="E389" s="25"/>
      <c r="F389" s="25"/>
      <c r="G389" s="158" t="s">
        <v>156</v>
      </c>
      <c r="H389" s="158"/>
      <c r="I389" s="25"/>
      <c r="J389" s="25"/>
      <c r="K389" s="158" t="s">
        <v>156</v>
      </c>
      <c r="L389" s="158"/>
      <c r="M389" s="25"/>
      <c r="N389" s="25"/>
      <c r="O389" s="158">
        <v>47.5</v>
      </c>
      <c r="P389" s="158"/>
      <c r="Q389" s="25"/>
      <c r="R389" s="25"/>
      <c r="S389" s="158" t="s">
        <v>156</v>
      </c>
      <c r="T389" s="158"/>
      <c r="U389" s="25"/>
      <c r="V389" s="25"/>
      <c r="W389" s="158">
        <v>47.5</v>
      </c>
      <c r="X389" s="158"/>
      <c r="Y389" s="25"/>
    </row>
    <row r="390" spans="1:25" ht="15.75" thickBot="1">
      <c r="A390" s="14"/>
      <c r="B390" s="165"/>
      <c r="C390" s="166"/>
      <c r="D390" s="166"/>
      <c r="E390" s="33"/>
      <c r="F390" s="33"/>
      <c r="G390" s="166"/>
      <c r="H390" s="166"/>
      <c r="I390" s="33"/>
      <c r="J390" s="33"/>
      <c r="K390" s="166"/>
      <c r="L390" s="166"/>
      <c r="M390" s="33"/>
      <c r="N390" s="33"/>
      <c r="O390" s="166"/>
      <c r="P390" s="166"/>
      <c r="Q390" s="33"/>
      <c r="R390" s="33"/>
      <c r="S390" s="166"/>
      <c r="T390" s="166"/>
      <c r="U390" s="33"/>
      <c r="V390" s="33"/>
      <c r="W390" s="166"/>
      <c r="X390" s="166"/>
      <c r="Y390" s="33"/>
    </row>
    <row r="391" spans="1:25">
      <c r="A391" s="14"/>
      <c r="B391" s="193" t="s">
        <v>84</v>
      </c>
      <c r="C391" s="186">
        <v>2395.8000000000002</v>
      </c>
      <c r="D391" s="186"/>
      <c r="E391" s="38"/>
      <c r="F391" s="38"/>
      <c r="G391" s="169">
        <v>165</v>
      </c>
      <c r="H391" s="169"/>
      <c r="I391" s="38"/>
      <c r="J391" s="38"/>
      <c r="K391" s="169">
        <v>34.1</v>
      </c>
      <c r="L391" s="169"/>
      <c r="M391" s="38"/>
      <c r="N391" s="38"/>
      <c r="O391" s="186">
        <v>2290.9</v>
      </c>
      <c r="P391" s="186"/>
      <c r="Q391" s="38"/>
      <c r="R391" s="38"/>
      <c r="S391" s="169" t="s">
        <v>480</v>
      </c>
      <c r="T391" s="169"/>
      <c r="U391" s="133" t="s">
        <v>206</v>
      </c>
      <c r="V391" s="38"/>
      <c r="W391" s="169">
        <v>989.7</v>
      </c>
      <c r="X391" s="169"/>
      <c r="Y391" s="38"/>
    </row>
    <row r="392" spans="1:25" ht="15.75" thickBot="1">
      <c r="A392" s="14"/>
      <c r="B392" s="194"/>
      <c r="C392" s="178"/>
      <c r="D392" s="178"/>
      <c r="E392" s="60"/>
      <c r="F392" s="60"/>
      <c r="G392" s="160"/>
      <c r="H392" s="160"/>
      <c r="I392" s="60"/>
      <c r="J392" s="60"/>
      <c r="K392" s="160"/>
      <c r="L392" s="160"/>
      <c r="M392" s="60"/>
      <c r="N392" s="60"/>
      <c r="O392" s="178"/>
      <c r="P392" s="178"/>
      <c r="Q392" s="60"/>
      <c r="R392" s="60"/>
      <c r="S392" s="160"/>
      <c r="T392" s="160"/>
      <c r="U392" s="163"/>
      <c r="V392" s="60"/>
      <c r="W392" s="160"/>
      <c r="X392" s="160"/>
      <c r="Y392" s="60"/>
    </row>
    <row r="393" spans="1:25">
      <c r="A393" s="14"/>
      <c r="B393" s="137" t="s">
        <v>475</v>
      </c>
      <c r="C393" s="177">
        <v>1816.7</v>
      </c>
      <c r="D393" s="177"/>
      <c r="E393" s="65"/>
      <c r="F393" s="65"/>
      <c r="G393" s="177">
        <v>2054.6999999999998</v>
      </c>
      <c r="H393" s="177"/>
      <c r="I393" s="65"/>
      <c r="J393" s="65"/>
      <c r="K393" s="162">
        <v>877.5</v>
      </c>
      <c r="L393" s="162"/>
      <c r="M393" s="65"/>
      <c r="N393" s="65"/>
      <c r="O393" s="177">
        <v>8706.6</v>
      </c>
      <c r="P393" s="177"/>
      <c r="Q393" s="65"/>
      <c r="R393" s="65"/>
      <c r="S393" s="162" t="s">
        <v>481</v>
      </c>
      <c r="T393" s="162"/>
      <c r="U393" s="137" t="s">
        <v>206</v>
      </c>
      <c r="V393" s="65"/>
      <c r="W393" s="162" t="s">
        <v>156</v>
      </c>
      <c r="X393" s="162"/>
      <c r="Y393" s="65"/>
    </row>
    <row r="394" spans="1:25">
      <c r="A394" s="14"/>
      <c r="B394" s="161"/>
      <c r="C394" s="197"/>
      <c r="D394" s="197"/>
      <c r="E394" s="196"/>
      <c r="F394" s="196"/>
      <c r="G394" s="197"/>
      <c r="H394" s="197"/>
      <c r="I394" s="196"/>
      <c r="J394" s="196"/>
      <c r="K394" s="195"/>
      <c r="L394" s="195"/>
      <c r="M394" s="196"/>
      <c r="N394" s="196"/>
      <c r="O394" s="197"/>
      <c r="P394" s="197"/>
      <c r="Q394" s="196"/>
      <c r="R394" s="196"/>
      <c r="S394" s="195"/>
      <c r="T394" s="195"/>
      <c r="U394" s="202"/>
      <c r="V394" s="196"/>
      <c r="W394" s="195"/>
      <c r="X394" s="195"/>
      <c r="Y394" s="196"/>
    </row>
    <row r="395" spans="1:25">
      <c r="A395" s="14"/>
      <c r="B395" s="132" t="s">
        <v>476</v>
      </c>
      <c r="C395" s="175">
        <v>2469.6</v>
      </c>
      <c r="D395" s="175"/>
      <c r="E395" s="30"/>
      <c r="F395" s="30"/>
      <c r="G395" s="156">
        <v>149</v>
      </c>
      <c r="H395" s="156"/>
      <c r="I395" s="30"/>
      <c r="J395" s="30"/>
      <c r="K395" s="175">
        <v>2040.8</v>
      </c>
      <c r="L395" s="175"/>
      <c r="M395" s="30"/>
      <c r="N395" s="30"/>
      <c r="O395" s="156">
        <v>139</v>
      </c>
      <c r="P395" s="156"/>
      <c r="Q395" s="30"/>
      <c r="R395" s="30"/>
      <c r="S395" s="156" t="s">
        <v>156</v>
      </c>
      <c r="T395" s="156"/>
      <c r="U395" s="30"/>
      <c r="V395" s="30"/>
      <c r="W395" s="175">
        <v>4798.3999999999996</v>
      </c>
      <c r="X395" s="175"/>
      <c r="Y395" s="30"/>
    </row>
    <row r="396" spans="1:25">
      <c r="A396" s="14"/>
      <c r="B396" s="132"/>
      <c r="C396" s="175"/>
      <c r="D396" s="175"/>
      <c r="E396" s="30"/>
      <c r="F396" s="30"/>
      <c r="G396" s="156"/>
      <c r="H396" s="156"/>
      <c r="I396" s="30"/>
      <c r="J396" s="30"/>
      <c r="K396" s="175"/>
      <c r="L396" s="175"/>
      <c r="M396" s="30"/>
      <c r="N396" s="30"/>
      <c r="O396" s="156"/>
      <c r="P396" s="156"/>
      <c r="Q396" s="30"/>
      <c r="R396" s="30"/>
      <c r="S396" s="156"/>
      <c r="T396" s="156"/>
      <c r="U396" s="30"/>
      <c r="V396" s="30"/>
      <c r="W396" s="175"/>
      <c r="X396" s="175"/>
      <c r="Y396" s="30"/>
    </row>
    <row r="397" spans="1:25">
      <c r="A397" s="14"/>
      <c r="B397" s="161" t="s">
        <v>86</v>
      </c>
      <c r="C397" s="158" t="s">
        <v>156</v>
      </c>
      <c r="D397" s="158"/>
      <c r="E397" s="25"/>
      <c r="F397" s="25"/>
      <c r="G397" s="158">
        <v>335.1</v>
      </c>
      <c r="H397" s="158"/>
      <c r="I397" s="25"/>
      <c r="J397" s="25"/>
      <c r="K397" s="158" t="s">
        <v>156</v>
      </c>
      <c r="L397" s="158"/>
      <c r="M397" s="25"/>
      <c r="N397" s="25"/>
      <c r="O397" s="158">
        <v>16.600000000000001</v>
      </c>
      <c r="P397" s="158"/>
      <c r="Q397" s="25"/>
      <c r="R397" s="25"/>
      <c r="S397" s="158" t="s">
        <v>156</v>
      </c>
      <c r="T397" s="158"/>
      <c r="U397" s="25"/>
      <c r="V397" s="25"/>
      <c r="W397" s="158">
        <v>351.7</v>
      </c>
      <c r="X397" s="158"/>
      <c r="Y397" s="25"/>
    </row>
    <row r="398" spans="1:25">
      <c r="A398" s="14"/>
      <c r="B398" s="161"/>
      <c r="C398" s="158"/>
      <c r="D398" s="158"/>
      <c r="E398" s="25"/>
      <c r="F398" s="25"/>
      <c r="G398" s="158"/>
      <c r="H398" s="158"/>
      <c r="I398" s="25"/>
      <c r="J398" s="25"/>
      <c r="K398" s="158"/>
      <c r="L398" s="158"/>
      <c r="M398" s="25"/>
      <c r="N398" s="25"/>
      <c r="O398" s="158"/>
      <c r="P398" s="158"/>
      <c r="Q398" s="25"/>
      <c r="R398" s="25"/>
      <c r="S398" s="158"/>
      <c r="T398" s="158"/>
      <c r="U398" s="25"/>
      <c r="V398" s="25"/>
      <c r="W398" s="158"/>
      <c r="X398" s="158"/>
      <c r="Y398" s="25"/>
    </row>
    <row r="399" spans="1:25">
      <c r="A399" s="14"/>
      <c r="B399" s="132" t="s">
        <v>87</v>
      </c>
      <c r="C399" s="156" t="s">
        <v>156</v>
      </c>
      <c r="D399" s="156"/>
      <c r="E399" s="30"/>
      <c r="F399" s="30"/>
      <c r="G399" s="156" t="s">
        <v>156</v>
      </c>
      <c r="H399" s="156"/>
      <c r="I399" s="30"/>
      <c r="J399" s="30"/>
      <c r="K399" s="156">
        <v>10.8</v>
      </c>
      <c r="L399" s="156"/>
      <c r="M399" s="30"/>
      <c r="N399" s="30"/>
      <c r="O399" s="156">
        <v>562.6</v>
      </c>
      <c r="P399" s="156"/>
      <c r="Q399" s="30"/>
      <c r="R399" s="30"/>
      <c r="S399" s="156" t="s">
        <v>156</v>
      </c>
      <c r="T399" s="156"/>
      <c r="U399" s="30"/>
      <c r="V399" s="30"/>
      <c r="W399" s="156">
        <v>573.4</v>
      </c>
      <c r="X399" s="156"/>
      <c r="Y399" s="30"/>
    </row>
    <row r="400" spans="1:25">
      <c r="A400" s="14"/>
      <c r="B400" s="132"/>
      <c r="C400" s="156"/>
      <c r="D400" s="156"/>
      <c r="E400" s="30"/>
      <c r="F400" s="30"/>
      <c r="G400" s="156"/>
      <c r="H400" s="156"/>
      <c r="I400" s="30"/>
      <c r="J400" s="30"/>
      <c r="K400" s="156"/>
      <c r="L400" s="156"/>
      <c r="M400" s="30"/>
      <c r="N400" s="30"/>
      <c r="O400" s="156"/>
      <c r="P400" s="156"/>
      <c r="Q400" s="30"/>
      <c r="R400" s="30"/>
      <c r="S400" s="156"/>
      <c r="T400" s="156"/>
      <c r="U400" s="30"/>
      <c r="V400" s="30"/>
      <c r="W400" s="156"/>
      <c r="X400" s="156"/>
      <c r="Y400" s="30"/>
    </row>
    <row r="401" spans="1:25">
      <c r="A401" s="14"/>
      <c r="B401" s="157" t="s">
        <v>477</v>
      </c>
      <c r="C401" s="176">
        <v>11852.1</v>
      </c>
      <c r="D401" s="176"/>
      <c r="E401" s="25"/>
      <c r="F401" s="25"/>
      <c r="G401" s="176">
        <v>3912.1</v>
      </c>
      <c r="H401" s="176"/>
      <c r="I401" s="25"/>
      <c r="J401" s="25"/>
      <c r="K401" s="176">
        <v>2575</v>
      </c>
      <c r="L401" s="176"/>
      <c r="M401" s="25"/>
      <c r="N401" s="25"/>
      <c r="O401" s="176">
        <v>13495.1</v>
      </c>
      <c r="P401" s="176"/>
      <c r="Q401" s="25"/>
      <c r="R401" s="25"/>
      <c r="S401" s="158" t="s">
        <v>482</v>
      </c>
      <c r="T401" s="158"/>
      <c r="U401" s="161" t="s">
        <v>206</v>
      </c>
      <c r="V401" s="25"/>
      <c r="W401" s="176">
        <v>11846.4</v>
      </c>
      <c r="X401" s="176"/>
      <c r="Y401" s="25"/>
    </row>
    <row r="402" spans="1:25" ht="15.75" thickBot="1">
      <c r="A402" s="14"/>
      <c r="B402" s="165"/>
      <c r="C402" s="198"/>
      <c r="D402" s="198"/>
      <c r="E402" s="33"/>
      <c r="F402" s="33"/>
      <c r="G402" s="198"/>
      <c r="H402" s="198"/>
      <c r="I402" s="33"/>
      <c r="J402" s="33"/>
      <c r="K402" s="198"/>
      <c r="L402" s="198"/>
      <c r="M402" s="33"/>
      <c r="N402" s="33"/>
      <c r="O402" s="198"/>
      <c r="P402" s="198"/>
      <c r="Q402" s="33"/>
      <c r="R402" s="33"/>
      <c r="S402" s="166"/>
      <c r="T402" s="166"/>
      <c r="U402" s="167"/>
      <c r="V402" s="33"/>
      <c r="W402" s="198"/>
      <c r="X402" s="198"/>
      <c r="Y402" s="33"/>
    </row>
    <row r="403" spans="1:25">
      <c r="A403" s="14"/>
      <c r="B403" s="168" t="s">
        <v>96</v>
      </c>
      <c r="C403" s="169" t="s">
        <v>156</v>
      </c>
      <c r="D403" s="169"/>
      <c r="E403" s="38"/>
      <c r="F403" s="38"/>
      <c r="G403" s="169" t="s">
        <v>156</v>
      </c>
      <c r="H403" s="169"/>
      <c r="I403" s="38"/>
      <c r="J403" s="38"/>
      <c r="K403" s="169" t="s">
        <v>156</v>
      </c>
      <c r="L403" s="169"/>
      <c r="M403" s="38"/>
      <c r="N403" s="38"/>
      <c r="O403" s="169">
        <v>5.7</v>
      </c>
      <c r="P403" s="169"/>
      <c r="Q403" s="38"/>
      <c r="R403" s="38"/>
      <c r="S403" s="169" t="s">
        <v>156</v>
      </c>
      <c r="T403" s="169"/>
      <c r="U403" s="38"/>
      <c r="V403" s="38"/>
      <c r="W403" s="169">
        <v>5.7</v>
      </c>
      <c r="X403" s="169"/>
      <c r="Y403" s="38"/>
    </row>
    <row r="404" spans="1:25">
      <c r="A404" s="14"/>
      <c r="B404" s="155"/>
      <c r="C404" s="156"/>
      <c r="D404" s="156"/>
      <c r="E404" s="30"/>
      <c r="F404" s="30"/>
      <c r="G404" s="156"/>
      <c r="H404" s="156"/>
      <c r="I404" s="30"/>
      <c r="J404" s="30"/>
      <c r="K404" s="156"/>
      <c r="L404" s="156"/>
      <c r="M404" s="30"/>
      <c r="N404" s="30"/>
      <c r="O404" s="156"/>
      <c r="P404" s="156"/>
      <c r="Q404" s="30"/>
      <c r="R404" s="30"/>
      <c r="S404" s="156"/>
      <c r="T404" s="156"/>
      <c r="U404" s="30"/>
      <c r="V404" s="30"/>
      <c r="W404" s="152"/>
      <c r="X404" s="152"/>
      <c r="Y404" s="52"/>
    </row>
    <row r="405" spans="1:25">
      <c r="A405" s="14"/>
      <c r="B405" s="180" t="s">
        <v>97</v>
      </c>
      <c r="C405" s="176">
        <v>11852.1</v>
      </c>
      <c r="D405" s="176"/>
      <c r="E405" s="25"/>
      <c r="F405" s="25"/>
      <c r="G405" s="176">
        <v>3912.1</v>
      </c>
      <c r="H405" s="176"/>
      <c r="I405" s="25"/>
      <c r="J405" s="25"/>
      <c r="K405" s="176">
        <v>2575</v>
      </c>
      <c r="L405" s="176"/>
      <c r="M405" s="25"/>
      <c r="N405" s="25"/>
      <c r="O405" s="176">
        <v>13500.8</v>
      </c>
      <c r="P405" s="176"/>
      <c r="Q405" s="25"/>
      <c r="R405" s="25"/>
      <c r="S405" s="158" t="s">
        <v>482</v>
      </c>
      <c r="T405" s="158"/>
      <c r="U405" s="161" t="s">
        <v>206</v>
      </c>
      <c r="V405" s="25"/>
      <c r="W405" s="176">
        <v>11852.1</v>
      </c>
      <c r="X405" s="176"/>
      <c r="Y405" s="25"/>
    </row>
    <row r="406" spans="1:25" ht="15.75" thickBot="1">
      <c r="A406" s="14"/>
      <c r="B406" s="181"/>
      <c r="C406" s="198"/>
      <c r="D406" s="198"/>
      <c r="E406" s="33"/>
      <c r="F406" s="33"/>
      <c r="G406" s="198"/>
      <c r="H406" s="198"/>
      <c r="I406" s="33"/>
      <c r="J406" s="33"/>
      <c r="K406" s="198"/>
      <c r="L406" s="198"/>
      <c r="M406" s="33"/>
      <c r="N406" s="33"/>
      <c r="O406" s="198"/>
      <c r="P406" s="198"/>
      <c r="Q406" s="33"/>
      <c r="R406" s="33"/>
      <c r="S406" s="166"/>
      <c r="T406" s="166"/>
      <c r="U406" s="167"/>
      <c r="V406" s="33"/>
      <c r="W406" s="198"/>
      <c r="X406" s="198"/>
      <c r="Y406" s="33"/>
    </row>
    <row r="407" spans="1:25">
      <c r="A407" s="14"/>
      <c r="B407" s="133" t="s">
        <v>478</v>
      </c>
      <c r="C407" s="133" t="s">
        <v>155</v>
      </c>
      <c r="D407" s="186">
        <v>18534.2</v>
      </c>
      <c r="E407" s="38"/>
      <c r="F407" s="38"/>
      <c r="G407" s="133" t="s">
        <v>155</v>
      </c>
      <c r="H407" s="186">
        <v>6615.9</v>
      </c>
      <c r="I407" s="38"/>
      <c r="J407" s="38"/>
      <c r="K407" s="133" t="s">
        <v>155</v>
      </c>
      <c r="L407" s="186">
        <v>5538.2</v>
      </c>
      <c r="M407" s="38"/>
      <c r="N407" s="38"/>
      <c r="O407" s="133" t="s">
        <v>155</v>
      </c>
      <c r="P407" s="186">
        <v>25216.5</v>
      </c>
      <c r="Q407" s="38"/>
      <c r="R407" s="38"/>
      <c r="S407" s="133" t="s">
        <v>155</v>
      </c>
      <c r="T407" s="169" t="s">
        <v>483</v>
      </c>
      <c r="U407" s="133" t="s">
        <v>206</v>
      </c>
      <c r="V407" s="38"/>
      <c r="W407" s="133" t="s">
        <v>155</v>
      </c>
      <c r="X407" s="186">
        <v>18565.3</v>
      </c>
      <c r="Y407" s="38"/>
    </row>
    <row r="408" spans="1:25" ht="15.75" thickBot="1">
      <c r="A408" s="14"/>
      <c r="B408" s="134"/>
      <c r="C408" s="134"/>
      <c r="D408" s="187"/>
      <c r="E408" s="39"/>
      <c r="F408" s="39"/>
      <c r="G408" s="134"/>
      <c r="H408" s="187"/>
      <c r="I408" s="39"/>
      <c r="J408" s="39"/>
      <c r="K408" s="134"/>
      <c r="L408" s="187"/>
      <c r="M408" s="39"/>
      <c r="N408" s="39"/>
      <c r="O408" s="134"/>
      <c r="P408" s="187"/>
      <c r="Q408" s="39"/>
      <c r="R408" s="39"/>
      <c r="S408" s="134"/>
      <c r="T408" s="171"/>
      <c r="U408" s="134"/>
      <c r="V408" s="39"/>
      <c r="W408" s="134"/>
      <c r="X408" s="187"/>
      <c r="Y408" s="39"/>
    </row>
    <row r="409" spans="1:25" ht="15.75" thickTop="1">
      <c r="A409" s="14"/>
      <c r="B409" s="213"/>
      <c r="C409" s="213"/>
      <c r="D409" s="213"/>
      <c r="E409" s="213"/>
      <c r="F409" s="213"/>
      <c r="G409" s="213"/>
      <c r="H409" s="213"/>
      <c r="I409" s="213"/>
      <c r="J409" s="213"/>
      <c r="K409" s="213"/>
      <c r="L409" s="213"/>
      <c r="M409" s="213"/>
      <c r="N409" s="213"/>
      <c r="O409" s="213"/>
      <c r="P409" s="213"/>
      <c r="Q409" s="213"/>
      <c r="R409" s="213"/>
      <c r="S409" s="213"/>
      <c r="T409" s="213"/>
      <c r="U409" s="213"/>
      <c r="V409" s="213"/>
      <c r="W409" s="213"/>
      <c r="X409" s="213"/>
      <c r="Y409" s="213"/>
    </row>
    <row r="410" spans="1:25">
      <c r="A410" s="14"/>
      <c r="B410" s="21"/>
      <c r="C410" s="21"/>
      <c r="D410" s="21"/>
      <c r="E410" s="21"/>
      <c r="F410" s="21"/>
      <c r="G410" s="21"/>
      <c r="H410" s="21"/>
      <c r="I410" s="21"/>
      <c r="J410" s="21"/>
      <c r="K410" s="21"/>
      <c r="L410" s="21"/>
      <c r="M410" s="21"/>
      <c r="N410" s="21"/>
      <c r="O410" s="21"/>
      <c r="P410" s="21"/>
      <c r="Q410" s="21"/>
      <c r="R410" s="21"/>
      <c r="S410" s="21"/>
      <c r="T410" s="21"/>
      <c r="U410" s="21"/>
      <c r="V410" s="21"/>
      <c r="W410" s="21"/>
      <c r="X410" s="21"/>
      <c r="Y410" s="21"/>
    </row>
    <row r="411" spans="1:25">
      <c r="A411" s="14"/>
      <c r="B411" s="15"/>
      <c r="C411" s="15"/>
      <c r="D411" s="15"/>
      <c r="E411" s="15"/>
      <c r="F411" s="15"/>
      <c r="G411" s="15"/>
      <c r="H411" s="15"/>
      <c r="I411" s="15"/>
      <c r="J411" s="15"/>
      <c r="K411" s="15"/>
      <c r="L411" s="15"/>
      <c r="M411" s="15"/>
      <c r="N411" s="15"/>
      <c r="O411" s="15"/>
      <c r="P411" s="15"/>
      <c r="Q411" s="15"/>
      <c r="R411" s="15"/>
      <c r="S411" s="15"/>
      <c r="T411" s="15"/>
      <c r="U411" s="15"/>
      <c r="V411" s="15"/>
      <c r="W411" s="15"/>
      <c r="X411" s="15"/>
      <c r="Y411" s="15"/>
    </row>
    <row r="412" spans="1:25" ht="15" customHeight="1">
      <c r="A412" s="14"/>
      <c r="B412" s="23" t="s">
        <v>479</v>
      </c>
      <c r="C412" s="23"/>
      <c r="D412" s="23"/>
      <c r="E412" s="23"/>
      <c r="F412" s="23"/>
      <c r="G412" s="23"/>
      <c r="H412" s="23"/>
      <c r="I412" s="23"/>
      <c r="J412" s="23"/>
      <c r="K412" s="23"/>
      <c r="L412" s="23"/>
      <c r="M412" s="23"/>
      <c r="N412" s="23"/>
      <c r="O412" s="23"/>
      <c r="P412" s="23"/>
      <c r="Q412" s="23"/>
      <c r="R412" s="23"/>
      <c r="S412" s="23"/>
      <c r="T412" s="23"/>
      <c r="U412" s="23"/>
      <c r="V412" s="23"/>
      <c r="W412" s="23"/>
      <c r="X412" s="23"/>
      <c r="Y412" s="23"/>
    </row>
    <row r="413" spans="1:25" ht="15" customHeight="1">
      <c r="A413" s="14"/>
      <c r="B413" s="23" t="s">
        <v>484</v>
      </c>
      <c r="C413" s="23"/>
      <c r="D413" s="23"/>
      <c r="E413" s="23"/>
      <c r="F413" s="23"/>
      <c r="G413" s="23"/>
      <c r="H413" s="23"/>
      <c r="I413" s="23"/>
      <c r="J413" s="23"/>
      <c r="K413" s="23"/>
      <c r="L413" s="23"/>
      <c r="M413" s="23"/>
      <c r="N413" s="23"/>
      <c r="O413" s="23"/>
      <c r="P413" s="23"/>
      <c r="Q413" s="23"/>
      <c r="R413" s="23"/>
      <c r="S413" s="23"/>
      <c r="T413" s="23"/>
      <c r="U413" s="23"/>
      <c r="V413" s="23"/>
      <c r="W413" s="23"/>
      <c r="X413" s="23"/>
      <c r="Y413" s="23"/>
    </row>
    <row r="414" spans="1:25" ht="15" customHeight="1">
      <c r="A414" s="14"/>
      <c r="B414" s="23" t="s">
        <v>425</v>
      </c>
      <c r="C414" s="23"/>
      <c r="D414" s="23"/>
      <c r="E414" s="23"/>
      <c r="F414" s="23"/>
      <c r="G414" s="23"/>
      <c r="H414" s="23"/>
      <c r="I414" s="23"/>
      <c r="J414" s="23"/>
      <c r="K414" s="23"/>
      <c r="L414" s="23"/>
      <c r="M414" s="23"/>
      <c r="N414" s="23"/>
      <c r="O414" s="23"/>
      <c r="P414" s="23"/>
      <c r="Q414" s="23"/>
      <c r="R414" s="23"/>
      <c r="S414" s="23"/>
      <c r="T414" s="23"/>
      <c r="U414" s="23"/>
      <c r="V414" s="23"/>
      <c r="W414" s="23"/>
      <c r="X414" s="23"/>
      <c r="Y414" s="23"/>
    </row>
    <row r="415" spans="1:25" ht="15" customHeight="1">
      <c r="A415" s="14"/>
      <c r="B415" s="23" t="s">
        <v>395</v>
      </c>
      <c r="C415" s="23"/>
      <c r="D415" s="23"/>
      <c r="E415" s="23"/>
      <c r="F415" s="23"/>
      <c r="G415" s="23"/>
      <c r="H415" s="23"/>
      <c r="I415" s="23"/>
      <c r="J415" s="23"/>
      <c r="K415" s="23"/>
      <c r="L415" s="23"/>
      <c r="M415" s="23"/>
      <c r="N415" s="23"/>
      <c r="O415" s="23"/>
      <c r="P415" s="23"/>
      <c r="Q415" s="23"/>
      <c r="R415" s="23"/>
      <c r="S415" s="23"/>
      <c r="T415" s="23"/>
      <c r="U415" s="23"/>
      <c r="V415" s="23"/>
      <c r="W415" s="23"/>
      <c r="X415" s="23"/>
      <c r="Y415" s="23"/>
    </row>
    <row r="416" spans="1:25" ht="15" customHeight="1">
      <c r="A416" s="14"/>
      <c r="B416" s="23" t="s">
        <v>396</v>
      </c>
      <c r="C416" s="23"/>
      <c r="D416" s="23"/>
      <c r="E416" s="23"/>
      <c r="F416" s="23"/>
      <c r="G416" s="23"/>
      <c r="H416" s="23"/>
      <c r="I416" s="23"/>
      <c r="J416" s="23"/>
      <c r="K416" s="23"/>
      <c r="L416" s="23"/>
      <c r="M416" s="23"/>
      <c r="N416" s="23"/>
      <c r="O416" s="23"/>
      <c r="P416" s="23"/>
      <c r="Q416" s="23"/>
      <c r="R416" s="23"/>
      <c r="S416" s="23"/>
      <c r="T416" s="23"/>
      <c r="U416" s="23"/>
      <c r="V416" s="23"/>
      <c r="W416" s="23"/>
      <c r="X416" s="23"/>
      <c r="Y416" s="23"/>
    </row>
    <row r="417" spans="1:25" ht="15.75" thickBot="1">
      <c r="A417" s="14"/>
      <c r="B417" s="16"/>
      <c r="C417" s="148" t="s">
        <v>13</v>
      </c>
      <c r="D417" s="148"/>
      <c r="E417" s="148"/>
      <c r="F417" s="17"/>
      <c r="G417" s="148" t="s">
        <v>397</v>
      </c>
      <c r="H417" s="148"/>
      <c r="I417" s="148"/>
      <c r="J417" s="17"/>
      <c r="K417" s="148" t="s">
        <v>398</v>
      </c>
      <c r="L417" s="148"/>
      <c r="M417" s="148"/>
      <c r="N417" s="17"/>
      <c r="O417" s="148" t="s">
        <v>485</v>
      </c>
      <c r="P417" s="148"/>
      <c r="Q417" s="148"/>
      <c r="R417" s="17"/>
      <c r="S417" s="148" t="s">
        <v>400</v>
      </c>
      <c r="T417" s="148"/>
      <c r="U417" s="148"/>
      <c r="V417" s="17"/>
      <c r="W417" s="148" t="s">
        <v>152</v>
      </c>
      <c r="X417" s="148"/>
      <c r="Y417" s="148"/>
    </row>
    <row r="418" spans="1:25">
      <c r="A418" s="14"/>
      <c r="B418" s="161" t="s">
        <v>111</v>
      </c>
      <c r="C418" s="203"/>
      <c r="D418" s="203"/>
      <c r="E418" s="76"/>
      <c r="F418" s="25"/>
      <c r="G418" s="203"/>
      <c r="H418" s="203"/>
      <c r="I418" s="76"/>
      <c r="J418" s="25"/>
      <c r="K418" s="203"/>
      <c r="L418" s="203"/>
      <c r="M418" s="76"/>
      <c r="N418" s="25"/>
      <c r="O418" s="203"/>
      <c r="P418" s="203"/>
      <c r="Q418" s="76"/>
      <c r="R418" s="25"/>
      <c r="S418" s="203"/>
      <c r="T418" s="203"/>
      <c r="U418" s="76"/>
      <c r="V418" s="25"/>
      <c r="W418" s="79"/>
      <c r="X418" s="79"/>
      <c r="Y418" s="76"/>
    </row>
    <row r="419" spans="1:25">
      <c r="A419" s="14"/>
      <c r="B419" s="161"/>
      <c r="C419" s="27"/>
      <c r="D419" s="27"/>
      <c r="E419" s="25"/>
      <c r="F419" s="25"/>
      <c r="G419" s="27"/>
      <c r="H419" s="27"/>
      <c r="I419" s="25"/>
      <c r="J419" s="25"/>
      <c r="K419" s="27"/>
      <c r="L419" s="27"/>
      <c r="M419" s="25"/>
      <c r="N419" s="25"/>
      <c r="O419" s="27"/>
      <c r="P419" s="27"/>
      <c r="Q419" s="25"/>
      <c r="R419" s="25"/>
      <c r="S419" s="27"/>
      <c r="T419" s="27"/>
      <c r="U419" s="25"/>
      <c r="V419" s="25"/>
      <c r="W419" s="78"/>
      <c r="X419" s="78"/>
      <c r="Y419" s="25"/>
    </row>
    <row r="420" spans="1:25">
      <c r="A420" s="14"/>
      <c r="B420" s="204" t="s">
        <v>486</v>
      </c>
      <c r="C420" s="132" t="s">
        <v>155</v>
      </c>
      <c r="D420" s="156" t="s">
        <v>487</v>
      </c>
      <c r="E420" s="132" t="s">
        <v>206</v>
      </c>
      <c r="F420" s="30"/>
      <c r="G420" s="132" t="s">
        <v>155</v>
      </c>
      <c r="H420" s="156" t="s">
        <v>488</v>
      </c>
      <c r="I420" s="132" t="s">
        <v>206</v>
      </c>
      <c r="J420" s="30"/>
      <c r="K420" s="132" t="s">
        <v>155</v>
      </c>
      <c r="L420" s="156" t="s">
        <v>489</v>
      </c>
      <c r="M420" s="132" t="s">
        <v>206</v>
      </c>
      <c r="N420" s="30"/>
      <c r="O420" s="132" t="s">
        <v>155</v>
      </c>
      <c r="P420" s="175">
        <v>1738.8</v>
      </c>
      <c r="Q420" s="30"/>
      <c r="R420" s="30"/>
      <c r="S420" s="132" t="s">
        <v>155</v>
      </c>
      <c r="T420" s="156" t="s">
        <v>156</v>
      </c>
      <c r="U420" s="30"/>
      <c r="V420" s="30"/>
      <c r="W420" s="132" t="s">
        <v>155</v>
      </c>
      <c r="X420" s="175">
        <v>1432.4</v>
      </c>
      <c r="Y420" s="30"/>
    </row>
    <row r="421" spans="1:25" ht="15.75" thickBot="1">
      <c r="A421" s="14"/>
      <c r="B421" s="194"/>
      <c r="C421" s="163"/>
      <c r="D421" s="160"/>
      <c r="E421" s="163"/>
      <c r="F421" s="60"/>
      <c r="G421" s="163"/>
      <c r="H421" s="160"/>
      <c r="I421" s="163"/>
      <c r="J421" s="60"/>
      <c r="K421" s="163"/>
      <c r="L421" s="160"/>
      <c r="M421" s="163"/>
      <c r="N421" s="60"/>
      <c r="O421" s="163"/>
      <c r="P421" s="178"/>
      <c r="Q421" s="60"/>
      <c r="R421" s="60"/>
      <c r="S421" s="163"/>
      <c r="T421" s="160"/>
      <c r="U421" s="60"/>
      <c r="V421" s="60"/>
      <c r="W421" s="163"/>
      <c r="X421" s="178"/>
      <c r="Y421" s="60"/>
    </row>
    <row r="422" spans="1:25">
      <c r="A422" s="14"/>
      <c r="B422" s="135" t="s">
        <v>120</v>
      </c>
      <c r="C422" s="65"/>
      <c r="D422" s="65"/>
      <c r="E422" s="65"/>
      <c r="F422" s="17"/>
      <c r="G422" s="65"/>
      <c r="H422" s="65"/>
      <c r="I422" s="65"/>
      <c r="J422" s="17"/>
      <c r="K422" s="65"/>
      <c r="L422" s="65"/>
      <c r="M422" s="65"/>
      <c r="N422" s="17"/>
      <c r="O422" s="65"/>
      <c r="P422" s="65"/>
      <c r="Q422" s="65"/>
      <c r="R422" s="17"/>
      <c r="S422" s="65"/>
      <c r="T422" s="65"/>
      <c r="U422" s="65"/>
      <c r="V422" s="17"/>
      <c r="W422" s="65"/>
      <c r="X422" s="65"/>
      <c r="Y422" s="65"/>
    </row>
    <row r="423" spans="1:25">
      <c r="A423" s="14"/>
      <c r="B423" s="155" t="s">
        <v>490</v>
      </c>
      <c r="C423" s="156" t="s">
        <v>156</v>
      </c>
      <c r="D423" s="156"/>
      <c r="E423" s="30"/>
      <c r="F423" s="30"/>
      <c r="G423" s="156" t="s">
        <v>156</v>
      </c>
      <c r="H423" s="156"/>
      <c r="I423" s="30"/>
      <c r="J423" s="30"/>
      <c r="K423" s="156" t="s">
        <v>156</v>
      </c>
      <c r="L423" s="156"/>
      <c r="M423" s="30"/>
      <c r="N423" s="30"/>
      <c r="O423" s="156" t="s">
        <v>491</v>
      </c>
      <c r="P423" s="156"/>
      <c r="Q423" s="132" t="s">
        <v>206</v>
      </c>
      <c r="R423" s="30"/>
      <c r="S423" s="156" t="s">
        <v>156</v>
      </c>
      <c r="T423" s="156"/>
      <c r="U423" s="30"/>
      <c r="V423" s="30"/>
      <c r="W423" s="156" t="s">
        <v>491</v>
      </c>
      <c r="X423" s="156"/>
      <c r="Y423" s="132" t="s">
        <v>206</v>
      </c>
    </row>
    <row r="424" spans="1:25">
      <c r="A424" s="14"/>
      <c r="B424" s="155"/>
      <c r="C424" s="156"/>
      <c r="D424" s="156"/>
      <c r="E424" s="30"/>
      <c r="F424" s="30"/>
      <c r="G424" s="156"/>
      <c r="H424" s="156"/>
      <c r="I424" s="30"/>
      <c r="J424" s="30"/>
      <c r="K424" s="156"/>
      <c r="L424" s="156"/>
      <c r="M424" s="30"/>
      <c r="N424" s="30"/>
      <c r="O424" s="156"/>
      <c r="P424" s="156"/>
      <c r="Q424" s="132"/>
      <c r="R424" s="30"/>
      <c r="S424" s="156"/>
      <c r="T424" s="156"/>
      <c r="U424" s="30"/>
      <c r="V424" s="30"/>
      <c r="W424" s="156"/>
      <c r="X424" s="156"/>
      <c r="Y424" s="132"/>
    </row>
    <row r="425" spans="1:25">
      <c r="A425" s="14"/>
      <c r="B425" s="157" t="s">
        <v>122</v>
      </c>
      <c r="C425" s="158" t="s">
        <v>156</v>
      </c>
      <c r="D425" s="158"/>
      <c r="E425" s="25"/>
      <c r="F425" s="25"/>
      <c r="G425" s="158" t="s">
        <v>156</v>
      </c>
      <c r="H425" s="158"/>
      <c r="I425" s="25"/>
      <c r="J425" s="25"/>
      <c r="K425" s="158" t="s">
        <v>156</v>
      </c>
      <c r="L425" s="158"/>
      <c r="M425" s="25"/>
      <c r="N425" s="25"/>
      <c r="O425" s="158">
        <v>50</v>
      </c>
      <c r="P425" s="158"/>
      <c r="Q425" s="25"/>
      <c r="R425" s="25"/>
      <c r="S425" s="158" t="s">
        <v>156</v>
      </c>
      <c r="T425" s="158"/>
      <c r="U425" s="25"/>
      <c r="V425" s="25"/>
      <c r="W425" s="158">
        <v>50</v>
      </c>
      <c r="X425" s="158"/>
      <c r="Y425" s="25"/>
    </row>
    <row r="426" spans="1:25">
      <c r="A426" s="14"/>
      <c r="B426" s="157"/>
      <c r="C426" s="158"/>
      <c r="D426" s="158"/>
      <c r="E426" s="25"/>
      <c r="F426" s="25"/>
      <c r="G426" s="158"/>
      <c r="H426" s="158"/>
      <c r="I426" s="25"/>
      <c r="J426" s="25"/>
      <c r="K426" s="158"/>
      <c r="L426" s="158"/>
      <c r="M426" s="25"/>
      <c r="N426" s="25"/>
      <c r="O426" s="158"/>
      <c r="P426" s="158"/>
      <c r="Q426" s="25"/>
      <c r="R426" s="25"/>
      <c r="S426" s="158"/>
      <c r="T426" s="158"/>
      <c r="U426" s="25"/>
      <c r="V426" s="25"/>
      <c r="W426" s="158"/>
      <c r="X426" s="158"/>
      <c r="Y426" s="25"/>
    </row>
    <row r="427" spans="1:25">
      <c r="A427" s="14"/>
      <c r="B427" s="155" t="s">
        <v>63</v>
      </c>
      <c r="C427" s="156" t="s">
        <v>156</v>
      </c>
      <c r="D427" s="156"/>
      <c r="E427" s="30"/>
      <c r="F427" s="30"/>
      <c r="G427" s="156" t="s">
        <v>376</v>
      </c>
      <c r="H427" s="156"/>
      <c r="I427" s="132" t="s">
        <v>206</v>
      </c>
      <c r="J427" s="30"/>
      <c r="K427" s="156" t="s">
        <v>156</v>
      </c>
      <c r="L427" s="156"/>
      <c r="M427" s="30"/>
      <c r="N427" s="30"/>
      <c r="O427" s="156">
        <v>7.6</v>
      </c>
      <c r="P427" s="156"/>
      <c r="Q427" s="30"/>
      <c r="R427" s="30"/>
      <c r="S427" s="156" t="s">
        <v>156</v>
      </c>
      <c r="T427" s="156"/>
      <c r="U427" s="30"/>
      <c r="V427" s="30"/>
      <c r="W427" s="156">
        <v>3.8</v>
      </c>
      <c r="X427" s="156"/>
      <c r="Y427" s="30"/>
    </row>
    <row r="428" spans="1:25" ht="15.75" thickBot="1">
      <c r="A428" s="14"/>
      <c r="B428" s="159"/>
      <c r="C428" s="160"/>
      <c r="D428" s="160"/>
      <c r="E428" s="60"/>
      <c r="F428" s="60"/>
      <c r="G428" s="160"/>
      <c r="H428" s="160"/>
      <c r="I428" s="163"/>
      <c r="J428" s="60"/>
      <c r="K428" s="160"/>
      <c r="L428" s="160"/>
      <c r="M428" s="60"/>
      <c r="N428" s="60"/>
      <c r="O428" s="160"/>
      <c r="P428" s="160"/>
      <c r="Q428" s="60"/>
      <c r="R428" s="60"/>
      <c r="S428" s="160"/>
      <c r="T428" s="160"/>
      <c r="U428" s="60"/>
      <c r="V428" s="60"/>
      <c r="W428" s="160"/>
      <c r="X428" s="160"/>
      <c r="Y428" s="60"/>
    </row>
    <row r="429" spans="1:25">
      <c r="A429" s="14"/>
      <c r="B429" s="205" t="s">
        <v>492</v>
      </c>
      <c r="C429" s="162" t="s">
        <v>156</v>
      </c>
      <c r="D429" s="162"/>
      <c r="E429" s="65"/>
      <c r="F429" s="65"/>
      <c r="G429" s="162" t="s">
        <v>376</v>
      </c>
      <c r="H429" s="162"/>
      <c r="I429" s="137" t="s">
        <v>206</v>
      </c>
      <c r="J429" s="65"/>
      <c r="K429" s="162" t="s">
        <v>156</v>
      </c>
      <c r="L429" s="162"/>
      <c r="M429" s="65"/>
      <c r="N429" s="65"/>
      <c r="O429" s="162" t="s">
        <v>493</v>
      </c>
      <c r="P429" s="162"/>
      <c r="Q429" s="137" t="s">
        <v>206</v>
      </c>
      <c r="R429" s="65"/>
      <c r="S429" s="162" t="s">
        <v>156</v>
      </c>
      <c r="T429" s="162"/>
      <c r="U429" s="65"/>
      <c r="V429" s="65"/>
      <c r="W429" s="162" t="s">
        <v>494</v>
      </c>
      <c r="X429" s="162"/>
      <c r="Y429" s="137" t="s">
        <v>206</v>
      </c>
    </row>
    <row r="430" spans="1:25" ht="15.75" thickBot="1">
      <c r="A430" s="14"/>
      <c r="B430" s="181"/>
      <c r="C430" s="166"/>
      <c r="D430" s="166"/>
      <c r="E430" s="33"/>
      <c r="F430" s="33"/>
      <c r="G430" s="166"/>
      <c r="H430" s="166"/>
      <c r="I430" s="167"/>
      <c r="J430" s="33"/>
      <c r="K430" s="166"/>
      <c r="L430" s="166"/>
      <c r="M430" s="33"/>
      <c r="N430" s="33"/>
      <c r="O430" s="166"/>
      <c r="P430" s="166"/>
      <c r="Q430" s="167"/>
      <c r="R430" s="33"/>
      <c r="S430" s="166"/>
      <c r="T430" s="166"/>
      <c r="U430" s="33"/>
      <c r="V430" s="33"/>
      <c r="W430" s="166"/>
      <c r="X430" s="166"/>
      <c r="Y430" s="167"/>
    </row>
    <row r="431" spans="1:25">
      <c r="A431" s="14"/>
      <c r="B431" s="133" t="s">
        <v>124</v>
      </c>
      <c r="C431" s="169"/>
      <c r="D431" s="169"/>
      <c r="E431" s="38"/>
      <c r="F431" s="38"/>
      <c r="G431" s="169"/>
      <c r="H431" s="169"/>
      <c r="I431" s="38"/>
      <c r="J431" s="38"/>
      <c r="K431" s="169"/>
      <c r="L431" s="169"/>
      <c r="M431" s="38"/>
      <c r="N431" s="38"/>
      <c r="O431" s="169"/>
      <c r="P431" s="169"/>
      <c r="Q431" s="38"/>
      <c r="R431" s="38"/>
      <c r="S431" s="169"/>
      <c r="T431" s="169"/>
      <c r="U431" s="38"/>
      <c r="V431" s="38"/>
      <c r="W431" s="38"/>
      <c r="X431" s="38"/>
      <c r="Y431" s="38"/>
    </row>
    <row r="432" spans="1:25">
      <c r="A432" s="14"/>
      <c r="B432" s="132"/>
      <c r="C432" s="156"/>
      <c r="D432" s="156"/>
      <c r="E432" s="30"/>
      <c r="F432" s="30"/>
      <c r="G432" s="156"/>
      <c r="H432" s="156"/>
      <c r="I432" s="30"/>
      <c r="J432" s="30"/>
      <c r="K432" s="156"/>
      <c r="L432" s="156"/>
      <c r="M432" s="30"/>
      <c r="N432" s="30"/>
      <c r="O432" s="156"/>
      <c r="P432" s="156"/>
      <c r="Q432" s="30"/>
      <c r="R432" s="30"/>
      <c r="S432" s="156"/>
      <c r="T432" s="156"/>
      <c r="U432" s="30"/>
      <c r="V432" s="30"/>
      <c r="W432" s="30"/>
      <c r="X432" s="30"/>
      <c r="Y432" s="30"/>
    </row>
    <row r="433" spans="1:25">
      <c r="A433" s="14"/>
      <c r="B433" s="157" t="s">
        <v>125</v>
      </c>
      <c r="C433" s="158" t="s">
        <v>495</v>
      </c>
      <c r="D433" s="158"/>
      <c r="E433" s="161" t="s">
        <v>206</v>
      </c>
      <c r="F433" s="25"/>
      <c r="G433" s="158" t="s">
        <v>156</v>
      </c>
      <c r="H433" s="158"/>
      <c r="I433" s="25"/>
      <c r="J433" s="25"/>
      <c r="K433" s="158" t="s">
        <v>156</v>
      </c>
      <c r="L433" s="158"/>
      <c r="M433" s="25"/>
      <c r="N433" s="25"/>
      <c r="O433" s="158" t="s">
        <v>156</v>
      </c>
      <c r="P433" s="158"/>
      <c r="Q433" s="25"/>
      <c r="R433" s="25"/>
      <c r="S433" s="158" t="s">
        <v>156</v>
      </c>
      <c r="T433" s="158"/>
      <c r="U433" s="25"/>
      <c r="V433" s="25"/>
      <c r="W433" s="158" t="s">
        <v>495</v>
      </c>
      <c r="X433" s="158"/>
      <c r="Y433" s="161" t="s">
        <v>206</v>
      </c>
    </row>
    <row r="434" spans="1:25">
      <c r="A434" s="14"/>
      <c r="B434" s="157"/>
      <c r="C434" s="158"/>
      <c r="D434" s="158"/>
      <c r="E434" s="161"/>
      <c r="F434" s="25"/>
      <c r="G434" s="158"/>
      <c r="H434" s="158"/>
      <c r="I434" s="25"/>
      <c r="J434" s="25"/>
      <c r="K434" s="158"/>
      <c r="L434" s="158"/>
      <c r="M434" s="25"/>
      <c r="N434" s="25"/>
      <c r="O434" s="158"/>
      <c r="P434" s="158"/>
      <c r="Q434" s="25"/>
      <c r="R434" s="25"/>
      <c r="S434" s="158"/>
      <c r="T434" s="158"/>
      <c r="U434" s="25"/>
      <c r="V434" s="25"/>
      <c r="W434" s="158"/>
      <c r="X434" s="158"/>
      <c r="Y434" s="161"/>
    </row>
    <row r="435" spans="1:25">
      <c r="A435" s="14"/>
      <c r="B435" s="155" t="s">
        <v>126</v>
      </c>
      <c r="C435" s="156" t="s">
        <v>156</v>
      </c>
      <c r="D435" s="156"/>
      <c r="E435" s="30"/>
      <c r="F435" s="30"/>
      <c r="G435" s="156" t="s">
        <v>156</v>
      </c>
      <c r="H435" s="156"/>
      <c r="I435" s="30"/>
      <c r="J435" s="30"/>
      <c r="K435" s="156" t="s">
        <v>156</v>
      </c>
      <c r="L435" s="156"/>
      <c r="M435" s="30"/>
      <c r="N435" s="30"/>
      <c r="O435" s="156" t="s">
        <v>496</v>
      </c>
      <c r="P435" s="156"/>
      <c r="Q435" s="132" t="s">
        <v>206</v>
      </c>
      <c r="R435" s="30"/>
      <c r="S435" s="156" t="s">
        <v>156</v>
      </c>
      <c r="T435" s="156"/>
      <c r="U435" s="30"/>
      <c r="V435" s="30"/>
      <c r="W435" s="156" t="s">
        <v>496</v>
      </c>
      <c r="X435" s="156"/>
      <c r="Y435" s="132" t="s">
        <v>206</v>
      </c>
    </row>
    <row r="436" spans="1:25">
      <c r="A436" s="14"/>
      <c r="B436" s="155"/>
      <c r="C436" s="156"/>
      <c r="D436" s="156"/>
      <c r="E436" s="30"/>
      <c r="F436" s="30"/>
      <c r="G436" s="156"/>
      <c r="H436" s="156"/>
      <c r="I436" s="30"/>
      <c r="J436" s="30"/>
      <c r="K436" s="156"/>
      <c r="L436" s="156"/>
      <c r="M436" s="30"/>
      <c r="N436" s="30"/>
      <c r="O436" s="156"/>
      <c r="P436" s="156"/>
      <c r="Q436" s="132"/>
      <c r="R436" s="30"/>
      <c r="S436" s="156"/>
      <c r="T436" s="156"/>
      <c r="U436" s="30"/>
      <c r="V436" s="30"/>
      <c r="W436" s="156"/>
      <c r="X436" s="156"/>
      <c r="Y436" s="132"/>
    </row>
    <row r="437" spans="1:25">
      <c r="A437" s="14"/>
      <c r="B437" s="157" t="s">
        <v>127</v>
      </c>
      <c r="C437" s="158">
        <v>22</v>
      </c>
      <c r="D437" s="158"/>
      <c r="E437" s="25"/>
      <c r="F437" s="25"/>
      <c r="G437" s="158" t="s">
        <v>156</v>
      </c>
      <c r="H437" s="158"/>
      <c r="I437" s="25"/>
      <c r="J437" s="25"/>
      <c r="K437" s="158" t="s">
        <v>156</v>
      </c>
      <c r="L437" s="158"/>
      <c r="M437" s="25"/>
      <c r="N437" s="25"/>
      <c r="O437" s="158" t="s">
        <v>156</v>
      </c>
      <c r="P437" s="158"/>
      <c r="Q437" s="25"/>
      <c r="R437" s="25"/>
      <c r="S437" s="158" t="s">
        <v>156</v>
      </c>
      <c r="T437" s="158"/>
      <c r="U437" s="25"/>
      <c r="V437" s="25"/>
      <c r="W437" s="158">
        <v>22</v>
      </c>
      <c r="X437" s="158"/>
      <c r="Y437" s="25"/>
    </row>
    <row r="438" spans="1:25">
      <c r="A438" s="14"/>
      <c r="B438" s="157"/>
      <c r="C438" s="158"/>
      <c r="D438" s="158"/>
      <c r="E438" s="25"/>
      <c r="F438" s="25"/>
      <c r="G438" s="158"/>
      <c r="H438" s="158"/>
      <c r="I438" s="25"/>
      <c r="J438" s="25"/>
      <c r="K438" s="158"/>
      <c r="L438" s="158"/>
      <c r="M438" s="25"/>
      <c r="N438" s="25"/>
      <c r="O438" s="158"/>
      <c r="P438" s="158"/>
      <c r="Q438" s="25"/>
      <c r="R438" s="25"/>
      <c r="S438" s="158"/>
      <c r="T438" s="158"/>
      <c r="U438" s="25"/>
      <c r="V438" s="25"/>
      <c r="W438" s="158"/>
      <c r="X438" s="158"/>
      <c r="Y438" s="25"/>
    </row>
    <row r="439" spans="1:25">
      <c r="A439" s="14"/>
      <c r="B439" s="155" t="s">
        <v>497</v>
      </c>
      <c r="C439" s="156">
        <v>353.2</v>
      </c>
      <c r="D439" s="156"/>
      <c r="E439" s="30"/>
      <c r="F439" s="30"/>
      <c r="G439" s="156">
        <v>121.3</v>
      </c>
      <c r="H439" s="156"/>
      <c r="I439" s="30"/>
      <c r="J439" s="30"/>
      <c r="K439" s="156" t="s">
        <v>498</v>
      </c>
      <c r="L439" s="156"/>
      <c r="M439" s="132" t="s">
        <v>206</v>
      </c>
      <c r="N439" s="30"/>
      <c r="O439" s="156" t="s">
        <v>499</v>
      </c>
      <c r="P439" s="156"/>
      <c r="Q439" s="132" t="s">
        <v>206</v>
      </c>
      <c r="R439" s="30"/>
      <c r="S439" s="156" t="s">
        <v>156</v>
      </c>
      <c r="T439" s="156"/>
      <c r="U439" s="30"/>
      <c r="V439" s="30"/>
      <c r="W439" s="156" t="s">
        <v>156</v>
      </c>
      <c r="X439" s="156"/>
      <c r="Y439" s="30"/>
    </row>
    <row r="440" spans="1:25">
      <c r="A440" s="14"/>
      <c r="B440" s="155"/>
      <c r="C440" s="156"/>
      <c r="D440" s="156"/>
      <c r="E440" s="30"/>
      <c r="F440" s="30"/>
      <c r="G440" s="156"/>
      <c r="H440" s="156"/>
      <c r="I440" s="30"/>
      <c r="J440" s="30"/>
      <c r="K440" s="156"/>
      <c r="L440" s="156"/>
      <c r="M440" s="132"/>
      <c r="N440" s="30"/>
      <c r="O440" s="156"/>
      <c r="P440" s="156"/>
      <c r="Q440" s="132"/>
      <c r="R440" s="30"/>
      <c r="S440" s="156"/>
      <c r="T440" s="156"/>
      <c r="U440" s="30"/>
      <c r="V440" s="30"/>
      <c r="W440" s="156"/>
      <c r="X440" s="156"/>
      <c r="Y440" s="30"/>
    </row>
    <row r="441" spans="1:25">
      <c r="A441" s="14"/>
      <c r="B441" s="157" t="s">
        <v>63</v>
      </c>
      <c r="C441" s="158" t="s">
        <v>500</v>
      </c>
      <c r="D441" s="158"/>
      <c r="E441" s="161" t="s">
        <v>206</v>
      </c>
      <c r="F441" s="25"/>
      <c r="G441" s="158" t="s">
        <v>501</v>
      </c>
      <c r="H441" s="158"/>
      <c r="I441" s="161" t="s">
        <v>206</v>
      </c>
      <c r="J441" s="25"/>
      <c r="K441" s="158" t="s">
        <v>156</v>
      </c>
      <c r="L441" s="158"/>
      <c r="M441" s="25"/>
      <c r="N441" s="25"/>
      <c r="O441" s="158" t="s">
        <v>209</v>
      </c>
      <c r="P441" s="158"/>
      <c r="Q441" s="161" t="s">
        <v>206</v>
      </c>
      <c r="R441" s="25"/>
      <c r="S441" s="158" t="s">
        <v>156</v>
      </c>
      <c r="T441" s="158"/>
      <c r="U441" s="25"/>
      <c r="V441" s="25"/>
      <c r="W441" s="158" t="s">
        <v>502</v>
      </c>
      <c r="X441" s="158"/>
      <c r="Y441" s="161" t="s">
        <v>206</v>
      </c>
    </row>
    <row r="442" spans="1:25" ht="15.75" thickBot="1">
      <c r="A442" s="14"/>
      <c r="B442" s="165"/>
      <c r="C442" s="166"/>
      <c r="D442" s="166"/>
      <c r="E442" s="167"/>
      <c r="F442" s="33"/>
      <c r="G442" s="166"/>
      <c r="H442" s="166"/>
      <c r="I442" s="167"/>
      <c r="J442" s="33"/>
      <c r="K442" s="166"/>
      <c r="L442" s="166"/>
      <c r="M442" s="33"/>
      <c r="N442" s="33"/>
      <c r="O442" s="166"/>
      <c r="P442" s="166"/>
      <c r="Q442" s="167"/>
      <c r="R442" s="33"/>
      <c r="S442" s="166"/>
      <c r="T442" s="166"/>
      <c r="U442" s="33"/>
      <c r="V442" s="33"/>
      <c r="W442" s="166"/>
      <c r="X442" s="166"/>
      <c r="Y442" s="167"/>
    </row>
    <row r="443" spans="1:25">
      <c r="A443" s="14"/>
      <c r="B443" s="193" t="s">
        <v>503</v>
      </c>
      <c r="C443" s="169">
        <v>11.5</v>
      </c>
      <c r="D443" s="169"/>
      <c r="E443" s="38"/>
      <c r="F443" s="38"/>
      <c r="G443" s="169">
        <v>116.8</v>
      </c>
      <c r="H443" s="169"/>
      <c r="I443" s="38"/>
      <c r="J443" s="38"/>
      <c r="K443" s="169" t="s">
        <v>498</v>
      </c>
      <c r="L443" s="169"/>
      <c r="M443" s="133" t="s">
        <v>206</v>
      </c>
      <c r="N443" s="38"/>
      <c r="O443" s="169" t="s">
        <v>504</v>
      </c>
      <c r="P443" s="169"/>
      <c r="Q443" s="133" t="s">
        <v>206</v>
      </c>
      <c r="R443" s="38"/>
      <c r="S443" s="169" t="s">
        <v>156</v>
      </c>
      <c r="T443" s="169"/>
      <c r="U443" s="38"/>
      <c r="V443" s="38"/>
      <c r="W443" s="169" t="s">
        <v>505</v>
      </c>
      <c r="X443" s="169"/>
      <c r="Y443" s="133" t="s">
        <v>206</v>
      </c>
    </row>
    <row r="444" spans="1:25" ht="15.75" thickBot="1">
      <c r="A444" s="14"/>
      <c r="B444" s="194"/>
      <c r="C444" s="160"/>
      <c r="D444" s="160"/>
      <c r="E444" s="60"/>
      <c r="F444" s="60"/>
      <c r="G444" s="160"/>
      <c r="H444" s="160"/>
      <c r="I444" s="60"/>
      <c r="J444" s="60"/>
      <c r="K444" s="160"/>
      <c r="L444" s="160"/>
      <c r="M444" s="163"/>
      <c r="N444" s="60"/>
      <c r="O444" s="160"/>
      <c r="P444" s="160"/>
      <c r="Q444" s="163"/>
      <c r="R444" s="60"/>
      <c r="S444" s="160"/>
      <c r="T444" s="160"/>
      <c r="U444" s="60"/>
      <c r="V444" s="60"/>
      <c r="W444" s="160"/>
      <c r="X444" s="160"/>
      <c r="Y444" s="163"/>
    </row>
    <row r="445" spans="1:25">
      <c r="A445" s="14"/>
      <c r="B445" s="137" t="s">
        <v>42</v>
      </c>
      <c r="C445" s="65"/>
      <c r="D445" s="65"/>
      <c r="E445" s="65"/>
      <c r="F445" s="65"/>
      <c r="G445" s="65"/>
      <c r="H445" s="65"/>
      <c r="I445" s="65"/>
      <c r="J445" s="65"/>
      <c r="K445" s="65"/>
      <c r="L445" s="65"/>
      <c r="M445" s="65"/>
      <c r="N445" s="65"/>
      <c r="O445" s="65"/>
      <c r="P445" s="65"/>
      <c r="Q445" s="65"/>
      <c r="R445" s="65"/>
      <c r="S445" s="65"/>
      <c r="T445" s="65"/>
      <c r="U445" s="65"/>
      <c r="V445" s="65"/>
      <c r="W445" s="65"/>
      <c r="X445" s="65"/>
      <c r="Y445" s="65"/>
    </row>
    <row r="446" spans="1:25">
      <c r="A446" s="14"/>
      <c r="B446" s="161"/>
      <c r="C446" s="25"/>
      <c r="D446" s="25"/>
      <c r="E446" s="25"/>
      <c r="F446" s="25"/>
      <c r="G446" s="25"/>
      <c r="H446" s="25"/>
      <c r="I446" s="25"/>
      <c r="J446" s="25"/>
      <c r="K446" s="25"/>
      <c r="L446" s="25"/>
      <c r="M446" s="25"/>
      <c r="N446" s="25"/>
      <c r="O446" s="25"/>
      <c r="P446" s="25"/>
      <c r="Q446" s="25"/>
      <c r="R446" s="25"/>
      <c r="S446" s="25"/>
      <c r="T446" s="25"/>
      <c r="U446" s="25"/>
      <c r="V446" s="25"/>
      <c r="W446" s="25"/>
      <c r="X446" s="25"/>
      <c r="Y446" s="25"/>
    </row>
    <row r="447" spans="1:25">
      <c r="A447" s="14"/>
      <c r="B447" s="155" t="s">
        <v>131</v>
      </c>
      <c r="C447" s="156" t="s">
        <v>156</v>
      </c>
      <c r="D447" s="156"/>
      <c r="E447" s="30"/>
      <c r="F447" s="30"/>
      <c r="G447" s="156" t="s">
        <v>156</v>
      </c>
      <c r="H447" s="156"/>
      <c r="I447" s="30"/>
      <c r="J447" s="30"/>
      <c r="K447" s="156" t="s">
        <v>156</v>
      </c>
      <c r="L447" s="156"/>
      <c r="M447" s="30"/>
      <c r="N447" s="30"/>
      <c r="O447" s="156">
        <v>0.2</v>
      </c>
      <c r="P447" s="156"/>
      <c r="Q447" s="30"/>
      <c r="R447" s="30"/>
      <c r="S447" s="156" t="s">
        <v>156</v>
      </c>
      <c r="T447" s="156"/>
      <c r="U447" s="30"/>
      <c r="V447" s="30"/>
      <c r="W447" s="156">
        <v>0.2</v>
      </c>
      <c r="X447" s="156"/>
      <c r="Y447" s="30"/>
    </row>
    <row r="448" spans="1:25">
      <c r="A448" s="14"/>
      <c r="B448" s="155"/>
      <c r="C448" s="156"/>
      <c r="D448" s="156"/>
      <c r="E448" s="30"/>
      <c r="F448" s="30"/>
      <c r="G448" s="156"/>
      <c r="H448" s="156"/>
      <c r="I448" s="30"/>
      <c r="J448" s="30"/>
      <c r="K448" s="156"/>
      <c r="L448" s="156"/>
      <c r="M448" s="30"/>
      <c r="N448" s="30"/>
      <c r="O448" s="156"/>
      <c r="P448" s="156"/>
      <c r="Q448" s="30"/>
      <c r="R448" s="30"/>
      <c r="S448" s="156"/>
      <c r="T448" s="156"/>
      <c r="U448" s="30"/>
      <c r="V448" s="30"/>
      <c r="W448" s="156"/>
      <c r="X448" s="156"/>
      <c r="Y448" s="30"/>
    </row>
    <row r="449" spans="1:25">
      <c r="A449" s="14"/>
      <c r="B449" s="157" t="s">
        <v>132</v>
      </c>
      <c r="C449" s="158" t="s">
        <v>156</v>
      </c>
      <c r="D449" s="158"/>
      <c r="E449" s="25"/>
      <c r="F449" s="25"/>
      <c r="G449" s="158" t="s">
        <v>156</v>
      </c>
      <c r="H449" s="158"/>
      <c r="I449" s="25"/>
      <c r="J449" s="25"/>
      <c r="K449" s="158" t="s">
        <v>156</v>
      </c>
      <c r="L449" s="158"/>
      <c r="M449" s="25"/>
      <c r="N449" s="25"/>
      <c r="O449" s="158">
        <v>15.5</v>
      </c>
      <c r="P449" s="158"/>
      <c r="Q449" s="25"/>
      <c r="R449" s="25"/>
      <c r="S449" s="158" t="s">
        <v>156</v>
      </c>
      <c r="T449" s="158"/>
      <c r="U449" s="25"/>
      <c r="V449" s="25"/>
      <c r="W449" s="158">
        <v>15.5</v>
      </c>
      <c r="X449" s="158"/>
      <c r="Y449" s="25"/>
    </row>
    <row r="450" spans="1:25" ht="15.75" thickBot="1">
      <c r="A450" s="14"/>
      <c r="B450" s="165"/>
      <c r="C450" s="166"/>
      <c r="D450" s="166"/>
      <c r="E450" s="33"/>
      <c r="F450" s="33"/>
      <c r="G450" s="166"/>
      <c r="H450" s="166"/>
      <c r="I450" s="33"/>
      <c r="J450" s="33"/>
      <c r="K450" s="166"/>
      <c r="L450" s="166"/>
      <c r="M450" s="33"/>
      <c r="N450" s="33"/>
      <c r="O450" s="166"/>
      <c r="P450" s="166"/>
      <c r="Q450" s="33"/>
      <c r="R450" s="33"/>
      <c r="S450" s="166"/>
      <c r="T450" s="166"/>
      <c r="U450" s="33"/>
      <c r="V450" s="33"/>
      <c r="W450" s="166"/>
      <c r="X450" s="166"/>
      <c r="Y450" s="33"/>
    </row>
    <row r="451" spans="1:25">
      <c r="A451" s="14"/>
      <c r="B451" s="193" t="s">
        <v>133</v>
      </c>
      <c r="C451" s="169" t="s">
        <v>156</v>
      </c>
      <c r="D451" s="169"/>
      <c r="E451" s="38"/>
      <c r="F451" s="38"/>
      <c r="G451" s="169" t="s">
        <v>156</v>
      </c>
      <c r="H451" s="169"/>
      <c r="I451" s="38"/>
      <c r="J451" s="38"/>
      <c r="K451" s="169" t="s">
        <v>156</v>
      </c>
      <c r="L451" s="169"/>
      <c r="M451" s="38"/>
      <c r="N451" s="38"/>
      <c r="O451" s="169">
        <v>15.7</v>
      </c>
      <c r="P451" s="169"/>
      <c r="Q451" s="38"/>
      <c r="R451" s="38"/>
      <c r="S451" s="169" t="s">
        <v>156</v>
      </c>
      <c r="T451" s="169"/>
      <c r="U451" s="38"/>
      <c r="V451" s="38"/>
      <c r="W451" s="169">
        <v>15.7</v>
      </c>
      <c r="X451" s="169"/>
      <c r="Y451" s="38"/>
    </row>
    <row r="452" spans="1:25" ht="15.75" thickBot="1">
      <c r="A452" s="14"/>
      <c r="B452" s="194"/>
      <c r="C452" s="160"/>
      <c r="D452" s="160"/>
      <c r="E452" s="60"/>
      <c r="F452" s="60"/>
      <c r="G452" s="160"/>
      <c r="H452" s="160"/>
      <c r="I452" s="60"/>
      <c r="J452" s="60"/>
      <c r="K452" s="160"/>
      <c r="L452" s="160"/>
      <c r="M452" s="60"/>
      <c r="N452" s="60"/>
      <c r="O452" s="160"/>
      <c r="P452" s="160"/>
      <c r="Q452" s="60"/>
      <c r="R452" s="60"/>
      <c r="S452" s="160"/>
      <c r="T452" s="160"/>
      <c r="U452" s="60"/>
      <c r="V452" s="60"/>
      <c r="W452" s="160"/>
      <c r="X452" s="160"/>
      <c r="Y452" s="60"/>
    </row>
    <row r="453" spans="1:25">
      <c r="A453" s="14"/>
      <c r="B453" s="137" t="s">
        <v>134</v>
      </c>
      <c r="C453" s="162" t="s">
        <v>156</v>
      </c>
      <c r="D453" s="162"/>
      <c r="E453" s="65"/>
      <c r="F453" s="65"/>
      <c r="G453" s="162" t="s">
        <v>156</v>
      </c>
      <c r="H453" s="162"/>
      <c r="I453" s="65"/>
      <c r="J453" s="65"/>
      <c r="K453" s="162" t="s">
        <v>156</v>
      </c>
      <c r="L453" s="162"/>
      <c r="M453" s="65"/>
      <c r="N453" s="65"/>
      <c r="O453" s="162" t="s">
        <v>506</v>
      </c>
      <c r="P453" s="162"/>
      <c r="Q453" s="137" t="s">
        <v>206</v>
      </c>
      <c r="R453" s="65"/>
      <c r="S453" s="162" t="s">
        <v>156</v>
      </c>
      <c r="T453" s="162"/>
      <c r="U453" s="65"/>
      <c r="V453" s="65"/>
      <c r="W453" s="162" t="s">
        <v>506</v>
      </c>
      <c r="X453" s="162"/>
      <c r="Y453" s="137" t="s">
        <v>206</v>
      </c>
    </row>
    <row r="454" spans="1:25">
      <c r="A454" s="14"/>
      <c r="B454" s="161"/>
      <c r="C454" s="158"/>
      <c r="D454" s="158"/>
      <c r="E454" s="25"/>
      <c r="F454" s="25"/>
      <c r="G454" s="158"/>
      <c r="H454" s="158"/>
      <c r="I454" s="25"/>
      <c r="J454" s="25"/>
      <c r="K454" s="158"/>
      <c r="L454" s="158"/>
      <c r="M454" s="25"/>
      <c r="N454" s="25"/>
      <c r="O454" s="158"/>
      <c r="P454" s="158"/>
      <c r="Q454" s="161"/>
      <c r="R454" s="25"/>
      <c r="S454" s="158"/>
      <c r="T454" s="158"/>
      <c r="U454" s="25"/>
      <c r="V454" s="25"/>
      <c r="W454" s="158"/>
      <c r="X454" s="158"/>
      <c r="Y454" s="161"/>
    </row>
    <row r="455" spans="1:25">
      <c r="A455" s="14"/>
      <c r="B455" s="132" t="s">
        <v>507</v>
      </c>
      <c r="C455" s="156" t="s">
        <v>508</v>
      </c>
      <c r="D455" s="156"/>
      <c r="E455" s="132" t="s">
        <v>206</v>
      </c>
      <c r="F455" s="30"/>
      <c r="G455" s="156" t="s">
        <v>509</v>
      </c>
      <c r="H455" s="156"/>
      <c r="I455" s="132" t="s">
        <v>206</v>
      </c>
      <c r="J455" s="30"/>
      <c r="K455" s="156" t="s">
        <v>510</v>
      </c>
      <c r="L455" s="156"/>
      <c r="M455" s="132" t="s">
        <v>206</v>
      </c>
      <c r="N455" s="30"/>
      <c r="O455" s="156">
        <v>39</v>
      </c>
      <c r="P455" s="156"/>
      <c r="Q455" s="30"/>
      <c r="R455" s="30"/>
      <c r="S455" s="156" t="s">
        <v>156</v>
      </c>
      <c r="T455" s="156"/>
      <c r="U455" s="30"/>
      <c r="V455" s="30"/>
      <c r="W455" s="156" t="s">
        <v>511</v>
      </c>
      <c r="X455" s="156"/>
      <c r="Y455" s="132" t="s">
        <v>206</v>
      </c>
    </row>
    <row r="456" spans="1:25" ht="15.75" thickBot="1">
      <c r="A456" s="14"/>
      <c r="B456" s="163"/>
      <c r="C456" s="160"/>
      <c r="D456" s="160"/>
      <c r="E456" s="163"/>
      <c r="F456" s="60"/>
      <c r="G456" s="160"/>
      <c r="H456" s="160"/>
      <c r="I456" s="163"/>
      <c r="J456" s="60"/>
      <c r="K456" s="160"/>
      <c r="L456" s="160"/>
      <c r="M456" s="163"/>
      <c r="N456" s="60"/>
      <c r="O456" s="160"/>
      <c r="P456" s="160"/>
      <c r="Q456" s="60"/>
      <c r="R456" s="60"/>
      <c r="S456" s="160"/>
      <c r="T456" s="160"/>
      <c r="U456" s="60"/>
      <c r="V456" s="60"/>
      <c r="W456" s="160"/>
      <c r="X456" s="160"/>
      <c r="Y456" s="163"/>
    </row>
    <row r="457" spans="1:25">
      <c r="A457" s="14"/>
      <c r="B457" s="137" t="s">
        <v>136</v>
      </c>
      <c r="C457" s="162">
        <v>271.8</v>
      </c>
      <c r="D457" s="162"/>
      <c r="E457" s="65"/>
      <c r="F457" s="65"/>
      <c r="G457" s="162">
        <v>1.7</v>
      </c>
      <c r="H457" s="162"/>
      <c r="I457" s="65"/>
      <c r="J457" s="65"/>
      <c r="K457" s="162">
        <v>85</v>
      </c>
      <c r="L457" s="162"/>
      <c r="M457" s="65"/>
      <c r="N457" s="65"/>
      <c r="O457" s="162">
        <v>128.6</v>
      </c>
      <c r="P457" s="162"/>
      <c r="Q457" s="65"/>
      <c r="R457" s="65"/>
      <c r="S457" s="162" t="s">
        <v>156</v>
      </c>
      <c r="T457" s="162"/>
      <c r="U457" s="65"/>
      <c r="V457" s="65"/>
      <c r="W457" s="162">
        <v>487.1</v>
      </c>
      <c r="X457" s="162"/>
      <c r="Y457" s="65"/>
    </row>
    <row r="458" spans="1:25">
      <c r="A458" s="14"/>
      <c r="B458" s="202"/>
      <c r="C458" s="195"/>
      <c r="D458" s="195"/>
      <c r="E458" s="196"/>
      <c r="F458" s="196"/>
      <c r="G458" s="195"/>
      <c r="H458" s="195"/>
      <c r="I458" s="196"/>
      <c r="J458" s="196"/>
      <c r="K458" s="195"/>
      <c r="L458" s="195"/>
      <c r="M458" s="196"/>
      <c r="N458" s="196"/>
      <c r="O458" s="195"/>
      <c r="P458" s="195"/>
      <c r="Q458" s="196"/>
      <c r="R458" s="196"/>
      <c r="S458" s="195"/>
      <c r="T458" s="195"/>
      <c r="U458" s="196"/>
      <c r="V458" s="196"/>
      <c r="W458" s="195"/>
      <c r="X458" s="195"/>
      <c r="Y458" s="196"/>
    </row>
    <row r="459" spans="1:25">
      <c r="A459" s="14"/>
      <c r="B459" s="132" t="s">
        <v>512</v>
      </c>
      <c r="C459" s="132" t="s">
        <v>155</v>
      </c>
      <c r="D459" s="156">
        <v>145.30000000000001</v>
      </c>
      <c r="E459" s="30"/>
      <c r="F459" s="30"/>
      <c r="G459" s="132" t="s">
        <v>155</v>
      </c>
      <c r="H459" s="156">
        <v>0.4</v>
      </c>
      <c r="I459" s="30"/>
      <c r="J459" s="30"/>
      <c r="K459" s="132" t="s">
        <v>155</v>
      </c>
      <c r="L459" s="156">
        <v>12.1</v>
      </c>
      <c r="M459" s="30"/>
      <c r="N459" s="30"/>
      <c r="O459" s="132" t="s">
        <v>155</v>
      </c>
      <c r="P459" s="156">
        <v>167.6</v>
      </c>
      <c r="Q459" s="30"/>
      <c r="R459" s="30"/>
      <c r="S459" s="132" t="s">
        <v>155</v>
      </c>
      <c r="T459" s="156" t="s">
        <v>156</v>
      </c>
      <c r="U459" s="30"/>
      <c r="V459" s="30"/>
      <c r="W459" s="132" t="s">
        <v>155</v>
      </c>
      <c r="X459" s="156">
        <v>325.39999999999998</v>
      </c>
      <c r="Y459" s="30"/>
    </row>
    <row r="460" spans="1:25" ht="15.75" thickBot="1">
      <c r="A460" s="14"/>
      <c r="B460" s="134"/>
      <c r="C460" s="134"/>
      <c r="D460" s="171"/>
      <c r="E460" s="39"/>
      <c r="F460" s="39"/>
      <c r="G460" s="134"/>
      <c r="H460" s="171"/>
      <c r="I460" s="39"/>
      <c r="J460" s="39"/>
      <c r="K460" s="134"/>
      <c r="L460" s="171"/>
      <c r="M460" s="39"/>
      <c r="N460" s="39"/>
      <c r="O460" s="134"/>
      <c r="P460" s="171"/>
      <c r="Q460" s="39"/>
      <c r="R460" s="39"/>
      <c r="S460" s="134"/>
      <c r="T460" s="171"/>
      <c r="U460" s="39"/>
      <c r="V460" s="39"/>
      <c r="W460" s="134"/>
      <c r="X460" s="171"/>
      <c r="Y460" s="39"/>
    </row>
    <row r="461" spans="1:25" ht="15.75" thickTop="1">
      <c r="A461" s="14"/>
      <c r="B461" s="216"/>
      <c r="C461" s="216"/>
      <c r="D461" s="216"/>
      <c r="E461" s="216"/>
      <c r="F461" s="216"/>
      <c r="G461" s="216"/>
      <c r="H461" s="216"/>
      <c r="I461" s="216"/>
      <c r="J461" s="216"/>
      <c r="K461" s="216"/>
      <c r="L461" s="216"/>
      <c r="M461" s="216"/>
      <c r="N461" s="216"/>
      <c r="O461" s="216"/>
      <c r="P461" s="216"/>
      <c r="Q461" s="216"/>
      <c r="R461" s="216"/>
      <c r="S461" s="216"/>
      <c r="T461" s="216"/>
      <c r="U461" s="216"/>
      <c r="V461" s="216"/>
      <c r="W461" s="216"/>
      <c r="X461" s="216"/>
      <c r="Y461" s="216"/>
    </row>
    <row r="462" spans="1:25">
      <c r="A462" s="14"/>
      <c r="B462" s="21"/>
      <c r="C462" s="21"/>
      <c r="D462" s="21"/>
      <c r="E462" s="21"/>
      <c r="F462" s="21"/>
      <c r="G462" s="21"/>
      <c r="H462" s="21"/>
      <c r="I462" s="21"/>
      <c r="J462" s="21"/>
      <c r="K462" s="21"/>
      <c r="L462" s="21"/>
      <c r="M462" s="21"/>
      <c r="N462" s="21"/>
      <c r="O462" s="21"/>
      <c r="P462" s="21"/>
      <c r="Q462" s="21"/>
      <c r="R462" s="21"/>
      <c r="S462" s="21"/>
      <c r="T462" s="21"/>
      <c r="U462" s="21"/>
      <c r="V462" s="21"/>
      <c r="W462" s="21"/>
      <c r="X462" s="21"/>
      <c r="Y462" s="21"/>
    </row>
    <row r="463" spans="1:25">
      <c r="A463" s="14"/>
      <c r="B463" s="15"/>
      <c r="C463" s="15"/>
      <c r="D463" s="15"/>
      <c r="E463" s="15"/>
      <c r="F463" s="15"/>
      <c r="G463" s="15"/>
      <c r="H463" s="15"/>
      <c r="I463" s="15"/>
      <c r="J463" s="15"/>
      <c r="K463" s="15"/>
      <c r="L463" s="15"/>
      <c r="M463" s="15"/>
      <c r="N463" s="15"/>
      <c r="O463" s="15"/>
      <c r="P463" s="15"/>
      <c r="Q463" s="15"/>
      <c r="R463" s="15"/>
      <c r="S463" s="15"/>
      <c r="T463" s="15"/>
      <c r="U463" s="15"/>
      <c r="V463" s="15"/>
      <c r="W463" s="15"/>
      <c r="X463" s="15"/>
      <c r="Y463" s="15"/>
    </row>
    <row r="464" spans="1:25" ht="15" customHeight="1">
      <c r="A464" s="14"/>
      <c r="B464" s="23" t="s">
        <v>479</v>
      </c>
      <c r="C464" s="23"/>
      <c r="D464" s="23"/>
      <c r="E464" s="23"/>
      <c r="F464" s="23"/>
      <c r="G464" s="23"/>
      <c r="H464" s="23"/>
      <c r="I464" s="23"/>
      <c r="J464" s="23"/>
      <c r="K464" s="23"/>
      <c r="L464" s="23"/>
      <c r="M464" s="23"/>
      <c r="N464" s="23"/>
      <c r="O464" s="23"/>
      <c r="P464" s="23"/>
      <c r="Q464" s="23"/>
      <c r="R464" s="23"/>
      <c r="S464" s="23"/>
      <c r="T464" s="23"/>
      <c r="U464" s="23"/>
      <c r="V464" s="23"/>
      <c r="W464" s="23"/>
      <c r="X464" s="23"/>
      <c r="Y464" s="23"/>
    </row>
    <row r="465" spans="1:25" ht="15" customHeight="1">
      <c r="A465" s="14"/>
      <c r="B465" s="23" t="s">
        <v>484</v>
      </c>
      <c r="C465" s="23"/>
      <c r="D465" s="23"/>
      <c r="E465" s="23"/>
      <c r="F465" s="23"/>
      <c r="G465" s="23"/>
      <c r="H465" s="23"/>
      <c r="I465" s="23"/>
      <c r="J465" s="23"/>
      <c r="K465" s="23"/>
      <c r="L465" s="23"/>
      <c r="M465" s="23"/>
      <c r="N465" s="23"/>
      <c r="O465" s="23"/>
      <c r="P465" s="23"/>
      <c r="Q465" s="23"/>
      <c r="R465" s="23"/>
      <c r="S465" s="23"/>
      <c r="T465" s="23"/>
      <c r="U465" s="23"/>
      <c r="V465" s="23"/>
      <c r="W465" s="23"/>
      <c r="X465" s="23"/>
      <c r="Y465" s="23"/>
    </row>
    <row r="466" spans="1:25" ht="15" customHeight="1">
      <c r="A466" s="14"/>
      <c r="B466" s="23" t="s">
        <v>436</v>
      </c>
      <c r="C466" s="23"/>
      <c r="D466" s="23"/>
      <c r="E466" s="23"/>
      <c r="F466" s="23"/>
      <c r="G466" s="23"/>
      <c r="H466" s="23"/>
      <c r="I466" s="23"/>
      <c r="J466" s="23"/>
      <c r="K466" s="23"/>
      <c r="L466" s="23"/>
      <c r="M466" s="23"/>
      <c r="N466" s="23"/>
      <c r="O466" s="23"/>
      <c r="P466" s="23"/>
      <c r="Q466" s="23"/>
      <c r="R466" s="23"/>
      <c r="S466" s="23"/>
      <c r="T466" s="23"/>
      <c r="U466" s="23"/>
      <c r="V466" s="23"/>
      <c r="W466" s="23"/>
      <c r="X466" s="23"/>
      <c r="Y466" s="23"/>
    </row>
    <row r="467" spans="1:25" ht="15" customHeight="1">
      <c r="A467" s="14"/>
      <c r="B467" s="23" t="s">
        <v>395</v>
      </c>
      <c r="C467" s="23"/>
      <c r="D467" s="23"/>
      <c r="E467" s="23"/>
      <c r="F467" s="23"/>
      <c r="G467" s="23"/>
      <c r="H467" s="23"/>
      <c r="I467" s="23"/>
      <c r="J467" s="23"/>
      <c r="K467" s="23"/>
      <c r="L467" s="23"/>
      <c r="M467" s="23"/>
      <c r="N467" s="23"/>
      <c r="O467" s="23"/>
      <c r="P467" s="23"/>
      <c r="Q467" s="23"/>
      <c r="R467" s="23"/>
      <c r="S467" s="23"/>
      <c r="T467" s="23"/>
      <c r="U467" s="23"/>
      <c r="V467" s="23"/>
      <c r="W467" s="23"/>
      <c r="X467" s="23"/>
      <c r="Y467" s="23"/>
    </row>
    <row r="468" spans="1:25" ht="15" customHeight="1">
      <c r="A468" s="14"/>
      <c r="B468" s="23" t="s">
        <v>396</v>
      </c>
      <c r="C468" s="23"/>
      <c r="D468" s="23"/>
      <c r="E468" s="23"/>
      <c r="F468" s="23"/>
      <c r="G468" s="23"/>
      <c r="H468" s="23"/>
      <c r="I468" s="23"/>
      <c r="J468" s="23"/>
      <c r="K468" s="23"/>
      <c r="L468" s="23"/>
      <c r="M468" s="23"/>
      <c r="N468" s="23"/>
      <c r="O468" s="23"/>
      <c r="P468" s="23"/>
      <c r="Q468" s="23"/>
      <c r="R468" s="23"/>
      <c r="S468" s="23"/>
      <c r="T468" s="23"/>
      <c r="U468" s="23"/>
      <c r="V468" s="23"/>
      <c r="W468" s="23"/>
      <c r="X468" s="23"/>
      <c r="Y468" s="23"/>
    </row>
    <row r="469" spans="1:25" ht="15.75" thickBot="1">
      <c r="A469" s="14"/>
      <c r="B469" s="16"/>
      <c r="C469" s="148" t="s">
        <v>13</v>
      </c>
      <c r="D469" s="148"/>
      <c r="E469" s="148"/>
      <c r="F469" s="17"/>
      <c r="G469" s="148" t="s">
        <v>513</v>
      </c>
      <c r="H469" s="148"/>
      <c r="I469" s="148"/>
      <c r="J469" s="17"/>
      <c r="K469" s="148" t="s">
        <v>398</v>
      </c>
      <c r="L469" s="148"/>
      <c r="M469" s="148"/>
      <c r="N469" s="17"/>
      <c r="O469" s="148" t="s">
        <v>485</v>
      </c>
      <c r="P469" s="148"/>
      <c r="Q469" s="148"/>
      <c r="R469" s="17"/>
      <c r="S469" s="148" t="s">
        <v>400</v>
      </c>
      <c r="T469" s="148"/>
      <c r="U469" s="148"/>
      <c r="V469" s="17"/>
      <c r="W469" s="148" t="s">
        <v>152</v>
      </c>
      <c r="X469" s="148"/>
      <c r="Y469" s="148"/>
    </row>
    <row r="470" spans="1:25">
      <c r="A470" s="14"/>
      <c r="B470" s="161" t="s">
        <v>111</v>
      </c>
      <c r="C470" s="203"/>
      <c r="D470" s="203"/>
      <c r="E470" s="76"/>
      <c r="F470" s="25"/>
      <c r="G470" s="203"/>
      <c r="H470" s="203"/>
      <c r="I470" s="76"/>
      <c r="J470" s="25"/>
      <c r="K470" s="203"/>
      <c r="L470" s="203"/>
      <c r="M470" s="76"/>
      <c r="N470" s="25"/>
      <c r="O470" s="203"/>
      <c r="P470" s="203"/>
      <c r="Q470" s="76"/>
      <c r="R470" s="25"/>
      <c r="S470" s="203"/>
      <c r="T470" s="203"/>
      <c r="U470" s="76"/>
      <c r="V470" s="25"/>
      <c r="W470" s="79"/>
      <c r="X470" s="79"/>
      <c r="Y470" s="76"/>
    </row>
    <row r="471" spans="1:25">
      <c r="A471" s="14"/>
      <c r="B471" s="161"/>
      <c r="C471" s="27"/>
      <c r="D471" s="27"/>
      <c r="E471" s="25"/>
      <c r="F471" s="25"/>
      <c r="G471" s="27"/>
      <c r="H471" s="27"/>
      <c r="I471" s="25"/>
      <c r="J471" s="25"/>
      <c r="K471" s="27"/>
      <c r="L471" s="27"/>
      <c r="M471" s="25"/>
      <c r="N471" s="25"/>
      <c r="O471" s="27"/>
      <c r="P471" s="27"/>
      <c r="Q471" s="25"/>
      <c r="R471" s="25"/>
      <c r="S471" s="27"/>
      <c r="T471" s="27"/>
      <c r="U471" s="25"/>
      <c r="V471" s="25"/>
      <c r="W471" s="78"/>
      <c r="X471" s="78"/>
      <c r="Y471" s="25"/>
    </row>
    <row r="472" spans="1:25">
      <c r="A472" s="14"/>
      <c r="B472" s="204" t="s">
        <v>486</v>
      </c>
      <c r="C472" s="132" t="s">
        <v>155</v>
      </c>
      <c r="D472" s="156" t="s">
        <v>514</v>
      </c>
      <c r="E472" s="132" t="s">
        <v>206</v>
      </c>
      <c r="F472" s="30"/>
      <c r="G472" s="132" t="s">
        <v>155</v>
      </c>
      <c r="H472" s="156" t="s">
        <v>515</v>
      </c>
      <c r="I472" s="132" t="s">
        <v>206</v>
      </c>
      <c r="J472" s="30"/>
      <c r="K472" s="132" t="s">
        <v>155</v>
      </c>
      <c r="L472" s="156" t="s">
        <v>516</v>
      </c>
      <c r="M472" s="132" t="s">
        <v>206</v>
      </c>
      <c r="N472" s="30"/>
      <c r="O472" s="132" t="s">
        <v>155</v>
      </c>
      <c r="P472" s="175">
        <v>1737.8</v>
      </c>
      <c r="Q472" s="30"/>
      <c r="R472" s="30"/>
      <c r="S472" s="132" t="s">
        <v>155</v>
      </c>
      <c r="T472" s="156" t="s">
        <v>156</v>
      </c>
      <c r="U472" s="30"/>
      <c r="V472" s="30"/>
      <c r="W472" s="132" t="s">
        <v>155</v>
      </c>
      <c r="X472" s="175">
        <v>1596.6</v>
      </c>
      <c r="Y472" s="30"/>
    </row>
    <row r="473" spans="1:25" ht="15.75" thickBot="1">
      <c r="A473" s="14"/>
      <c r="B473" s="194"/>
      <c r="C473" s="163"/>
      <c r="D473" s="160"/>
      <c r="E473" s="163"/>
      <c r="F473" s="60"/>
      <c r="G473" s="163"/>
      <c r="H473" s="160"/>
      <c r="I473" s="163"/>
      <c r="J473" s="60"/>
      <c r="K473" s="163"/>
      <c r="L473" s="160"/>
      <c r="M473" s="163"/>
      <c r="N473" s="60"/>
      <c r="O473" s="163"/>
      <c r="P473" s="178"/>
      <c r="Q473" s="60"/>
      <c r="R473" s="60"/>
      <c r="S473" s="163"/>
      <c r="T473" s="160"/>
      <c r="U473" s="60"/>
      <c r="V473" s="60"/>
      <c r="W473" s="163"/>
      <c r="X473" s="178"/>
      <c r="Y473" s="60"/>
    </row>
    <row r="474" spans="1:25">
      <c r="A474" s="14"/>
      <c r="B474" s="137" t="s">
        <v>120</v>
      </c>
      <c r="C474" s="162"/>
      <c r="D474" s="162"/>
      <c r="E474" s="65"/>
      <c r="F474" s="65"/>
      <c r="G474" s="162"/>
      <c r="H474" s="162"/>
      <c r="I474" s="65"/>
      <c r="J474" s="65"/>
      <c r="K474" s="162"/>
      <c r="L474" s="162"/>
      <c r="M474" s="65"/>
      <c r="N474" s="65"/>
      <c r="O474" s="162"/>
      <c r="P474" s="162"/>
      <c r="Q474" s="65"/>
      <c r="R474" s="65"/>
      <c r="S474" s="162"/>
      <c r="T474" s="162"/>
      <c r="U474" s="65"/>
      <c r="V474" s="65"/>
      <c r="W474" s="207"/>
      <c r="X474" s="207"/>
      <c r="Y474" s="65"/>
    </row>
    <row r="475" spans="1:25">
      <c r="A475" s="14"/>
      <c r="B475" s="161"/>
      <c r="C475" s="158"/>
      <c r="D475" s="158"/>
      <c r="E475" s="25"/>
      <c r="F475" s="25"/>
      <c r="G475" s="158"/>
      <c r="H475" s="158"/>
      <c r="I475" s="25"/>
      <c r="J475" s="25"/>
      <c r="K475" s="158"/>
      <c r="L475" s="158"/>
      <c r="M475" s="25"/>
      <c r="N475" s="25"/>
      <c r="O475" s="158"/>
      <c r="P475" s="158"/>
      <c r="Q475" s="25"/>
      <c r="R475" s="25"/>
      <c r="S475" s="158"/>
      <c r="T475" s="158"/>
      <c r="U475" s="25"/>
      <c r="V475" s="25"/>
      <c r="W475" s="206"/>
      <c r="X475" s="206"/>
      <c r="Y475" s="25"/>
    </row>
    <row r="476" spans="1:25">
      <c r="A476" s="14"/>
      <c r="B476" s="155" t="s">
        <v>490</v>
      </c>
      <c r="C476" s="156" t="s">
        <v>156</v>
      </c>
      <c r="D476" s="156"/>
      <c r="E476" s="30"/>
      <c r="F476" s="30"/>
      <c r="G476" s="156" t="s">
        <v>156</v>
      </c>
      <c r="H476" s="156"/>
      <c r="I476" s="30"/>
      <c r="J476" s="30"/>
      <c r="K476" s="156" t="s">
        <v>156</v>
      </c>
      <c r="L476" s="156"/>
      <c r="M476" s="30"/>
      <c r="N476" s="30"/>
      <c r="O476" s="156" t="s">
        <v>517</v>
      </c>
      <c r="P476" s="156"/>
      <c r="Q476" s="132" t="s">
        <v>206</v>
      </c>
      <c r="R476" s="30"/>
      <c r="S476" s="156" t="s">
        <v>156</v>
      </c>
      <c r="T476" s="156"/>
      <c r="U476" s="30"/>
      <c r="V476" s="30"/>
      <c r="W476" s="156" t="s">
        <v>517</v>
      </c>
      <c r="X476" s="156"/>
      <c r="Y476" s="132" t="s">
        <v>206</v>
      </c>
    </row>
    <row r="477" spans="1:25">
      <c r="A477" s="14"/>
      <c r="B477" s="155"/>
      <c r="C477" s="156"/>
      <c r="D477" s="156"/>
      <c r="E477" s="30"/>
      <c r="F477" s="30"/>
      <c r="G477" s="156"/>
      <c r="H477" s="156"/>
      <c r="I477" s="30"/>
      <c r="J477" s="30"/>
      <c r="K477" s="156"/>
      <c r="L477" s="156"/>
      <c r="M477" s="30"/>
      <c r="N477" s="30"/>
      <c r="O477" s="156"/>
      <c r="P477" s="156"/>
      <c r="Q477" s="132"/>
      <c r="R477" s="30"/>
      <c r="S477" s="156"/>
      <c r="T477" s="156"/>
      <c r="U477" s="30"/>
      <c r="V477" s="30"/>
      <c r="W477" s="156"/>
      <c r="X477" s="156"/>
      <c r="Y477" s="132"/>
    </row>
    <row r="478" spans="1:25">
      <c r="A478" s="14"/>
      <c r="B478" s="157" t="s">
        <v>122</v>
      </c>
      <c r="C478" s="158" t="s">
        <v>156</v>
      </c>
      <c r="D478" s="158"/>
      <c r="E478" s="25"/>
      <c r="F478" s="25"/>
      <c r="G478" s="158" t="s">
        <v>156</v>
      </c>
      <c r="H478" s="158"/>
      <c r="I478" s="25"/>
      <c r="J478" s="25"/>
      <c r="K478" s="158" t="s">
        <v>156</v>
      </c>
      <c r="L478" s="158"/>
      <c r="M478" s="25"/>
      <c r="N478" s="25"/>
      <c r="O478" s="158">
        <v>4.5</v>
      </c>
      <c r="P478" s="158"/>
      <c r="Q478" s="25"/>
      <c r="R478" s="25"/>
      <c r="S478" s="25"/>
      <c r="T478" s="25"/>
      <c r="U478" s="25"/>
      <c r="V478" s="25"/>
      <c r="W478" s="158">
        <v>4.5</v>
      </c>
      <c r="X478" s="158"/>
      <c r="Y478" s="25"/>
    </row>
    <row r="479" spans="1:25">
      <c r="A479" s="14"/>
      <c r="B479" s="157"/>
      <c r="C479" s="158"/>
      <c r="D479" s="158"/>
      <c r="E479" s="25"/>
      <c r="F479" s="25"/>
      <c r="G479" s="158"/>
      <c r="H479" s="158"/>
      <c r="I479" s="25"/>
      <c r="J479" s="25"/>
      <c r="K479" s="158"/>
      <c r="L479" s="158"/>
      <c r="M479" s="25"/>
      <c r="N479" s="25"/>
      <c r="O479" s="158"/>
      <c r="P479" s="158"/>
      <c r="Q479" s="25"/>
      <c r="R479" s="25"/>
      <c r="S479" s="25"/>
      <c r="T479" s="25"/>
      <c r="U479" s="25"/>
      <c r="V479" s="25"/>
      <c r="W479" s="158"/>
      <c r="X479" s="158"/>
      <c r="Y479" s="25"/>
    </row>
    <row r="480" spans="1:25">
      <c r="A480" s="14"/>
      <c r="B480" s="155" t="s">
        <v>63</v>
      </c>
      <c r="C480" s="156" t="s">
        <v>156</v>
      </c>
      <c r="D480" s="156"/>
      <c r="E480" s="30"/>
      <c r="F480" s="30"/>
      <c r="G480" s="156">
        <v>0.5</v>
      </c>
      <c r="H480" s="156"/>
      <c r="I480" s="30"/>
      <c r="J480" s="30"/>
      <c r="K480" s="156" t="s">
        <v>156</v>
      </c>
      <c r="L480" s="156"/>
      <c r="M480" s="30"/>
      <c r="N480" s="30"/>
      <c r="O480" s="156">
        <v>2.9</v>
      </c>
      <c r="P480" s="156"/>
      <c r="Q480" s="30"/>
      <c r="R480" s="30"/>
      <c r="S480" s="156" t="s">
        <v>156</v>
      </c>
      <c r="T480" s="156"/>
      <c r="U480" s="30"/>
      <c r="V480" s="30"/>
      <c r="W480" s="208">
        <v>3.4</v>
      </c>
      <c r="X480" s="208"/>
      <c r="Y480" s="30"/>
    </row>
    <row r="481" spans="1:25" ht="15.75" thickBot="1">
      <c r="A481" s="14"/>
      <c r="B481" s="159"/>
      <c r="C481" s="160"/>
      <c r="D481" s="160"/>
      <c r="E481" s="60"/>
      <c r="F481" s="60"/>
      <c r="G481" s="160"/>
      <c r="H481" s="160"/>
      <c r="I481" s="60"/>
      <c r="J481" s="60"/>
      <c r="K481" s="160"/>
      <c r="L481" s="160"/>
      <c r="M481" s="60"/>
      <c r="N481" s="60"/>
      <c r="O481" s="160"/>
      <c r="P481" s="160"/>
      <c r="Q481" s="60"/>
      <c r="R481" s="60"/>
      <c r="S481" s="160"/>
      <c r="T481" s="160"/>
      <c r="U481" s="60"/>
      <c r="V481" s="60"/>
      <c r="W481" s="209"/>
      <c r="X481" s="209"/>
      <c r="Y481" s="60"/>
    </row>
    <row r="482" spans="1:25">
      <c r="A482" s="14"/>
      <c r="B482" s="205" t="s">
        <v>518</v>
      </c>
      <c r="C482" s="162" t="s">
        <v>156</v>
      </c>
      <c r="D482" s="162"/>
      <c r="E482" s="65"/>
      <c r="F482" s="65"/>
      <c r="G482" s="162">
        <v>0.5</v>
      </c>
      <c r="H482" s="162"/>
      <c r="I482" s="65"/>
      <c r="J482" s="65"/>
      <c r="K482" s="162" t="s">
        <v>156</v>
      </c>
      <c r="L482" s="162"/>
      <c r="M482" s="65"/>
      <c r="N482" s="65"/>
      <c r="O482" s="162" t="s">
        <v>519</v>
      </c>
      <c r="P482" s="162"/>
      <c r="Q482" s="137" t="s">
        <v>206</v>
      </c>
      <c r="R482" s="65"/>
      <c r="S482" s="162" t="s">
        <v>156</v>
      </c>
      <c r="T482" s="162"/>
      <c r="U482" s="65"/>
      <c r="V482" s="65"/>
      <c r="W482" s="162" t="s">
        <v>520</v>
      </c>
      <c r="X482" s="162"/>
      <c r="Y482" s="137" t="s">
        <v>206</v>
      </c>
    </row>
    <row r="483" spans="1:25" ht="15.75" thickBot="1">
      <c r="A483" s="14"/>
      <c r="B483" s="181"/>
      <c r="C483" s="166"/>
      <c r="D483" s="166"/>
      <c r="E483" s="33"/>
      <c r="F483" s="33"/>
      <c r="G483" s="166"/>
      <c r="H483" s="166"/>
      <c r="I483" s="33"/>
      <c r="J483" s="33"/>
      <c r="K483" s="166"/>
      <c r="L483" s="166"/>
      <c r="M483" s="33"/>
      <c r="N483" s="33"/>
      <c r="O483" s="166"/>
      <c r="P483" s="166"/>
      <c r="Q483" s="167"/>
      <c r="R483" s="33"/>
      <c r="S483" s="166"/>
      <c r="T483" s="166"/>
      <c r="U483" s="33"/>
      <c r="V483" s="33"/>
      <c r="W483" s="166"/>
      <c r="X483" s="166"/>
      <c r="Y483" s="167"/>
    </row>
    <row r="484" spans="1:25">
      <c r="A484" s="14"/>
      <c r="B484" s="133" t="s">
        <v>124</v>
      </c>
      <c r="C484" s="169"/>
      <c r="D484" s="169"/>
      <c r="E484" s="38"/>
      <c r="F484" s="38"/>
      <c r="G484" s="169"/>
      <c r="H484" s="169"/>
      <c r="I484" s="38"/>
      <c r="J484" s="38"/>
      <c r="K484" s="169"/>
      <c r="L484" s="169"/>
      <c r="M484" s="38"/>
      <c r="N484" s="38"/>
      <c r="O484" s="169"/>
      <c r="P484" s="169"/>
      <c r="Q484" s="38"/>
      <c r="R484" s="38"/>
      <c r="S484" s="169"/>
      <c r="T484" s="169"/>
      <c r="U484" s="38"/>
      <c r="V484" s="38"/>
      <c r="W484" s="211"/>
      <c r="X484" s="211"/>
      <c r="Y484" s="38"/>
    </row>
    <row r="485" spans="1:25">
      <c r="A485" s="14"/>
      <c r="B485" s="132"/>
      <c r="C485" s="156"/>
      <c r="D485" s="156"/>
      <c r="E485" s="30"/>
      <c r="F485" s="30"/>
      <c r="G485" s="156"/>
      <c r="H485" s="156"/>
      <c r="I485" s="30"/>
      <c r="J485" s="30"/>
      <c r="K485" s="156"/>
      <c r="L485" s="156"/>
      <c r="M485" s="30"/>
      <c r="N485" s="30"/>
      <c r="O485" s="156"/>
      <c r="P485" s="156"/>
      <c r="Q485" s="30"/>
      <c r="R485" s="30"/>
      <c r="S485" s="156"/>
      <c r="T485" s="156"/>
      <c r="U485" s="30"/>
      <c r="V485" s="30"/>
      <c r="W485" s="210"/>
      <c r="X485" s="210"/>
      <c r="Y485" s="30"/>
    </row>
    <row r="486" spans="1:25">
      <c r="A486" s="14"/>
      <c r="B486" s="157" t="s">
        <v>125</v>
      </c>
      <c r="C486" s="158" t="s">
        <v>521</v>
      </c>
      <c r="D486" s="158"/>
      <c r="E486" s="161" t="s">
        <v>206</v>
      </c>
      <c r="F486" s="25"/>
      <c r="G486" s="158" t="s">
        <v>156</v>
      </c>
      <c r="H486" s="158"/>
      <c r="I486" s="25"/>
      <c r="J486" s="25"/>
      <c r="K486" s="158" t="s">
        <v>156</v>
      </c>
      <c r="L486" s="158"/>
      <c r="M486" s="25"/>
      <c r="N486" s="25"/>
      <c r="O486" s="158" t="s">
        <v>156</v>
      </c>
      <c r="P486" s="158"/>
      <c r="Q486" s="25"/>
      <c r="R486" s="25"/>
      <c r="S486" s="158" t="s">
        <v>156</v>
      </c>
      <c r="T486" s="158"/>
      <c r="U486" s="25"/>
      <c r="V486" s="25"/>
      <c r="W486" s="158" t="s">
        <v>521</v>
      </c>
      <c r="X486" s="158"/>
      <c r="Y486" s="161" t="s">
        <v>206</v>
      </c>
    </row>
    <row r="487" spans="1:25">
      <c r="A487" s="14"/>
      <c r="B487" s="157"/>
      <c r="C487" s="158"/>
      <c r="D487" s="158"/>
      <c r="E487" s="161"/>
      <c r="F487" s="25"/>
      <c r="G487" s="158"/>
      <c r="H487" s="158"/>
      <c r="I487" s="25"/>
      <c r="J487" s="25"/>
      <c r="K487" s="158"/>
      <c r="L487" s="158"/>
      <c r="M487" s="25"/>
      <c r="N487" s="25"/>
      <c r="O487" s="158"/>
      <c r="P487" s="158"/>
      <c r="Q487" s="25"/>
      <c r="R487" s="25"/>
      <c r="S487" s="158"/>
      <c r="T487" s="158"/>
      <c r="U487" s="25"/>
      <c r="V487" s="25"/>
      <c r="W487" s="158"/>
      <c r="X487" s="158"/>
      <c r="Y487" s="161"/>
    </row>
    <row r="488" spans="1:25">
      <c r="A488" s="14"/>
      <c r="B488" s="155" t="s">
        <v>128</v>
      </c>
      <c r="C488" s="156" t="s">
        <v>522</v>
      </c>
      <c r="D488" s="156"/>
      <c r="E488" s="132" t="s">
        <v>206</v>
      </c>
      <c r="F488" s="30"/>
      <c r="G488" s="156" t="s">
        <v>156</v>
      </c>
      <c r="H488" s="156"/>
      <c r="I488" s="30"/>
      <c r="J488" s="30"/>
      <c r="K488" s="156" t="s">
        <v>156</v>
      </c>
      <c r="L488" s="156"/>
      <c r="M488" s="30"/>
      <c r="N488" s="30"/>
      <c r="O488" s="156" t="s">
        <v>156</v>
      </c>
      <c r="P488" s="156"/>
      <c r="Q488" s="30"/>
      <c r="R488" s="30"/>
      <c r="S488" s="156" t="s">
        <v>156</v>
      </c>
      <c r="T488" s="156"/>
      <c r="U488" s="30"/>
      <c r="V488" s="30"/>
      <c r="W488" s="156" t="s">
        <v>522</v>
      </c>
      <c r="X488" s="156"/>
      <c r="Y488" s="132" t="s">
        <v>206</v>
      </c>
    </row>
    <row r="489" spans="1:25">
      <c r="A489" s="14"/>
      <c r="B489" s="155"/>
      <c r="C489" s="156"/>
      <c r="D489" s="156"/>
      <c r="E489" s="132"/>
      <c r="F489" s="30"/>
      <c r="G489" s="156"/>
      <c r="H489" s="156"/>
      <c r="I489" s="30"/>
      <c r="J489" s="30"/>
      <c r="K489" s="156"/>
      <c r="L489" s="156"/>
      <c r="M489" s="30"/>
      <c r="N489" s="30"/>
      <c r="O489" s="156"/>
      <c r="P489" s="156"/>
      <c r="Q489" s="30"/>
      <c r="R489" s="30"/>
      <c r="S489" s="156"/>
      <c r="T489" s="156"/>
      <c r="U489" s="30"/>
      <c r="V489" s="30"/>
      <c r="W489" s="156"/>
      <c r="X489" s="156"/>
      <c r="Y489" s="132"/>
    </row>
    <row r="490" spans="1:25">
      <c r="A490" s="14"/>
      <c r="B490" s="157" t="s">
        <v>129</v>
      </c>
      <c r="C490" s="158">
        <v>66.7</v>
      </c>
      <c r="D490" s="158"/>
      <c r="E490" s="25"/>
      <c r="F490" s="25"/>
      <c r="G490" s="158" t="s">
        <v>156</v>
      </c>
      <c r="H490" s="158"/>
      <c r="I490" s="25"/>
      <c r="J490" s="25"/>
      <c r="K490" s="158" t="s">
        <v>156</v>
      </c>
      <c r="L490" s="158"/>
      <c r="M490" s="25"/>
      <c r="N490" s="25"/>
      <c r="O490" s="158" t="s">
        <v>156</v>
      </c>
      <c r="P490" s="158"/>
      <c r="Q490" s="25"/>
      <c r="R490" s="25"/>
      <c r="S490" s="158" t="s">
        <v>156</v>
      </c>
      <c r="T490" s="158"/>
      <c r="U490" s="25"/>
      <c r="V490" s="25"/>
      <c r="W490" s="158">
        <v>66.7</v>
      </c>
      <c r="X490" s="158"/>
      <c r="Y490" s="25"/>
    </row>
    <row r="491" spans="1:25">
      <c r="A491" s="14"/>
      <c r="B491" s="157"/>
      <c r="C491" s="158"/>
      <c r="D491" s="158"/>
      <c r="E491" s="25"/>
      <c r="F491" s="25"/>
      <c r="G491" s="158"/>
      <c r="H491" s="158"/>
      <c r="I491" s="25"/>
      <c r="J491" s="25"/>
      <c r="K491" s="158"/>
      <c r="L491" s="158"/>
      <c r="M491" s="25"/>
      <c r="N491" s="25"/>
      <c r="O491" s="158"/>
      <c r="P491" s="158"/>
      <c r="Q491" s="25"/>
      <c r="R491" s="25"/>
      <c r="S491" s="158"/>
      <c r="T491" s="158"/>
      <c r="U491" s="25"/>
      <c r="V491" s="25"/>
      <c r="W491" s="158"/>
      <c r="X491" s="158"/>
      <c r="Y491" s="25"/>
    </row>
    <row r="492" spans="1:25">
      <c r="A492" s="14"/>
      <c r="B492" s="155" t="s">
        <v>126</v>
      </c>
      <c r="C492" s="156" t="s">
        <v>156</v>
      </c>
      <c r="D492" s="156"/>
      <c r="E492" s="30"/>
      <c r="F492" s="30"/>
      <c r="G492" s="156" t="s">
        <v>156</v>
      </c>
      <c r="H492" s="156"/>
      <c r="I492" s="30"/>
      <c r="J492" s="30"/>
      <c r="K492" s="156" t="s">
        <v>156</v>
      </c>
      <c r="L492" s="156"/>
      <c r="M492" s="30"/>
      <c r="N492" s="30"/>
      <c r="O492" s="156" t="s">
        <v>496</v>
      </c>
      <c r="P492" s="156"/>
      <c r="Q492" s="132" t="s">
        <v>206</v>
      </c>
      <c r="R492" s="30"/>
      <c r="S492" s="156" t="s">
        <v>156</v>
      </c>
      <c r="T492" s="156"/>
      <c r="U492" s="30"/>
      <c r="V492" s="30"/>
      <c r="W492" s="156" t="s">
        <v>496</v>
      </c>
      <c r="X492" s="156"/>
      <c r="Y492" s="132" t="s">
        <v>206</v>
      </c>
    </row>
    <row r="493" spans="1:25">
      <c r="A493" s="14"/>
      <c r="B493" s="155"/>
      <c r="C493" s="156"/>
      <c r="D493" s="156"/>
      <c r="E493" s="30"/>
      <c r="F493" s="30"/>
      <c r="G493" s="156"/>
      <c r="H493" s="156"/>
      <c r="I493" s="30"/>
      <c r="J493" s="30"/>
      <c r="K493" s="156"/>
      <c r="L493" s="156"/>
      <c r="M493" s="30"/>
      <c r="N493" s="30"/>
      <c r="O493" s="156"/>
      <c r="P493" s="156"/>
      <c r="Q493" s="132"/>
      <c r="R493" s="30"/>
      <c r="S493" s="156"/>
      <c r="T493" s="156"/>
      <c r="U493" s="30"/>
      <c r="V493" s="30"/>
      <c r="W493" s="156"/>
      <c r="X493" s="156"/>
      <c r="Y493" s="132"/>
    </row>
    <row r="494" spans="1:25">
      <c r="A494" s="14"/>
      <c r="B494" s="157" t="s">
        <v>127</v>
      </c>
      <c r="C494" s="158">
        <v>10.199999999999999</v>
      </c>
      <c r="D494" s="158"/>
      <c r="E494" s="25"/>
      <c r="F494" s="25"/>
      <c r="G494" s="158">
        <v>11.9</v>
      </c>
      <c r="H494" s="158"/>
      <c r="I494" s="25"/>
      <c r="J494" s="25"/>
      <c r="K494" s="158" t="s">
        <v>156</v>
      </c>
      <c r="L494" s="158"/>
      <c r="M494" s="25"/>
      <c r="N494" s="25"/>
      <c r="O494" s="158" t="s">
        <v>156</v>
      </c>
      <c r="P494" s="158"/>
      <c r="Q494" s="25"/>
      <c r="R494" s="25"/>
      <c r="S494" s="158" t="s">
        <v>156</v>
      </c>
      <c r="T494" s="158"/>
      <c r="U494" s="25"/>
      <c r="V494" s="25"/>
      <c r="W494" s="158">
        <v>22.1</v>
      </c>
      <c r="X494" s="158"/>
      <c r="Y494" s="25"/>
    </row>
    <row r="495" spans="1:25">
      <c r="A495" s="14"/>
      <c r="B495" s="157"/>
      <c r="C495" s="158"/>
      <c r="D495" s="158"/>
      <c r="E495" s="25"/>
      <c r="F495" s="25"/>
      <c r="G495" s="158"/>
      <c r="H495" s="158"/>
      <c r="I495" s="25"/>
      <c r="J495" s="25"/>
      <c r="K495" s="158"/>
      <c r="L495" s="158"/>
      <c r="M495" s="25"/>
      <c r="N495" s="25"/>
      <c r="O495" s="158"/>
      <c r="P495" s="158"/>
      <c r="Q495" s="25"/>
      <c r="R495" s="25"/>
      <c r="S495" s="158"/>
      <c r="T495" s="158"/>
      <c r="U495" s="25"/>
      <c r="V495" s="25"/>
      <c r="W495" s="158"/>
      <c r="X495" s="158"/>
      <c r="Y495" s="25"/>
    </row>
    <row r="496" spans="1:25">
      <c r="A496" s="14"/>
      <c r="B496" s="155" t="s">
        <v>497</v>
      </c>
      <c r="C496" s="156">
        <v>210.2</v>
      </c>
      <c r="D496" s="156"/>
      <c r="E496" s="30"/>
      <c r="F496" s="30"/>
      <c r="G496" s="156">
        <v>34.9</v>
      </c>
      <c r="H496" s="156"/>
      <c r="I496" s="30"/>
      <c r="J496" s="30"/>
      <c r="K496" s="156">
        <v>0.9</v>
      </c>
      <c r="L496" s="156"/>
      <c r="M496" s="30"/>
      <c r="N496" s="30"/>
      <c r="O496" s="156" t="s">
        <v>437</v>
      </c>
      <c r="P496" s="156"/>
      <c r="Q496" s="132" t="s">
        <v>206</v>
      </c>
      <c r="R496" s="30"/>
      <c r="S496" s="156" t="s">
        <v>156</v>
      </c>
      <c r="T496" s="156"/>
      <c r="U496" s="30"/>
      <c r="V496" s="30"/>
      <c r="W496" s="156" t="s">
        <v>156</v>
      </c>
      <c r="X496" s="156"/>
      <c r="Y496" s="30"/>
    </row>
    <row r="497" spans="1:25">
      <c r="A497" s="14"/>
      <c r="B497" s="155"/>
      <c r="C497" s="156"/>
      <c r="D497" s="156"/>
      <c r="E497" s="30"/>
      <c r="F497" s="30"/>
      <c r="G497" s="156"/>
      <c r="H497" s="156"/>
      <c r="I497" s="30"/>
      <c r="J497" s="30"/>
      <c r="K497" s="156"/>
      <c r="L497" s="156"/>
      <c r="M497" s="30"/>
      <c r="N497" s="30"/>
      <c r="O497" s="156"/>
      <c r="P497" s="156"/>
      <c r="Q497" s="132"/>
      <c r="R497" s="30"/>
      <c r="S497" s="156"/>
      <c r="T497" s="156"/>
      <c r="U497" s="30"/>
      <c r="V497" s="30"/>
      <c r="W497" s="156"/>
      <c r="X497" s="156"/>
      <c r="Y497" s="30"/>
    </row>
    <row r="498" spans="1:25">
      <c r="A498" s="14"/>
      <c r="B498" s="157" t="s">
        <v>63</v>
      </c>
      <c r="C498" s="158" t="s">
        <v>418</v>
      </c>
      <c r="D498" s="158"/>
      <c r="E498" s="161" t="s">
        <v>206</v>
      </c>
      <c r="F498" s="25"/>
      <c r="G498" s="158" t="s">
        <v>156</v>
      </c>
      <c r="H498" s="158"/>
      <c r="I498" s="25"/>
      <c r="J498" s="25"/>
      <c r="K498" s="158" t="s">
        <v>156</v>
      </c>
      <c r="L498" s="158"/>
      <c r="M498" s="25"/>
      <c r="N498" s="25"/>
      <c r="O498" s="158" t="s">
        <v>523</v>
      </c>
      <c r="P498" s="158"/>
      <c r="Q498" s="161" t="s">
        <v>206</v>
      </c>
      <c r="R498" s="25"/>
      <c r="S498" s="158" t="s">
        <v>156</v>
      </c>
      <c r="T498" s="158"/>
      <c r="U498" s="25"/>
      <c r="V498" s="25"/>
      <c r="W498" s="158" t="s">
        <v>524</v>
      </c>
      <c r="X498" s="158"/>
      <c r="Y498" s="161" t="s">
        <v>206</v>
      </c>
    </row>
    <row r="499" spans="1:25" ht="15.75" thickBot="1">
      <c r="A499" s="14"/>
      <c r="B499" s="165"/>
      <c r="C499" s="166"/>
      <c r="D499" s="166"/>
      <c r="E499" s="167"/>
      <c r="F499" s="33"/>
      <c r="G499" s="166"/>
      <c r="H499" s="166"/>
      <c r="I499" s="33"/>
      <c r="J499" s="33"/>
      <c r="K499" s="166"/>
      <c r="L499" s="166"/>
      <c r="M499" s="33"/>
      <c r="N499" s="33"/>
      <c r="O499" s="166"/>
      <c r="P499" s="166"/>
      <c r="Q499" s="167"/>
      <c r="R499" s="33"/>
      <c r="S499" s="166"/>
      <c r="T499" s="166"/>
      <c r="U499" s="33"/>
      <c r="V499" s="33"/>
      <c r="W499" s="166"/>
      <c r="X499" s="166"/>
      <c r="Y499" s="167"/>
    </row>
    <row r="500" spans="1:25">
      <c r="A500" s="14"/>
      <c r="B500" s="193" t="s">
        <v>525</v>
      </c>
      <c r="C500" s="169" t="s">
        <v>526</v>
      </c>
      <c r="D500" s="169"/>
      <c r="E500" s="133" t="s">
        <v>206</v>
      </c>
      <c r="F500" s="38"/>
      <c r="G500" s="169">
        <v>46.8</v>
      </c>
      <c r="H500" s="169"/>
      <c r="I500" s="38"/>
      <c r="J500" s="38"/>
      <c r="K500" s="169">
        <v>0.9</v>
      </c>
      <c r="L500" s="169"/>
      <c r="M500" s="38"/>
      <c r="N500" s="38"/>
      <c r="O500" s="169" t="s">
        <v>527</v>
      </c>
      <c r="P500" s="169"/>
      <c r="Q500" s="133" t="s">
        <v>206</v>
      </c>
      <c r="R500" s="38"/>
      <c r="S500" s="169" t="s">
        <v>156</v>
      </c>
      <c r="T500" s="169"/>
      <c r="U500" s="38"/>
      <c r="V500" s="38"/>
      <c r="W500" s="169" t="s">
        <v>528</v>
      </c>
      <c r="X500" s="169"/>
      <c r="Y500" s="133" t="s">
        <v>206</v>
      </c>
    </row>
    <row r="501" spans="1:25" ht="15.75" thickBot="1">
      <c r="A501" s="14"/>
      <c r="B501" s="194"/>
      <c r="C501" s="160"/>
      <c r="D501" s="160"/>
      <c r="E501" s="163"/>
      <c r="F501" s="60"/>
      <c r="G501" s="160"/>
      <c r="H501" s="160"/>
      <c r="I501" s="60"/>
      <c r="J501" s="60"/>
      <c r="K501" s="160"/>
      <c r="L501" s="160"/>
      <c r="M501" s="60"/>
      <c r="N501" s="60"/>
      <c r="O501" s="160"/>
      <c r="P501" s="160"/>
      <c r="Q501" s="163"/>
      <c r="R501" s="60"/>
      <c r="S501" s="160"/>
      <c r="T501" s="160"/>
      <c r="U501" s="60"/>
      <c r="V501" s="60"/>
      <c r="W501" s="160"/>
      <c r="X501" s="160"/>
      <c r="Y501" s="163"/>
    </row>
    <row r="502" spans="1:25">
      <c r="A502" s="14"/>
      <c r="B502" s="137" t="s">
        <v>42</v>
      </c>
      <c r="C502" s="65"/>
      <c r="D502" s="65"/>
      <c r="E502" s="65"/>
      <c r="F502" s="65"/>
      <c r="G502" s="65"/>
      <c r="H502" s="65"/>
      <c r="I502" s="65"/>
      <c r="J502" s="65"/>
      <c r="K502" s="65"/>
      <c r="L502" s="65"/>
      <c r="M502" s="65"/>
      <c r="N502" s="65"/>
      <c r="O502" s="65"/>
      <c r="P502" s="65"/>
      <c r="Q502" s="65"/>
      <c r="R502" s="65"/>
      <c r="S502" s="65"/>
      <c r="T502" s="65"/>
      <c r="U502" s="65"/>
      <c r="V502" s="65"/>
      <c r="W502" s="65"/>
      <c r="X502" s="65"/>
      <c r="Y502" s="65"/>
    </row>
    <row r="503" spans="1:25">
      <c r="A503" s="14"/>
      <c r="B503" s="161"/>
      <c r="C503" s="196"/>
      <c r="D503" s="196"/>
      <c r="E503" s="196"/>
      <c r="F503" s="196"/>
      <c r="G503" s="196"/>
      <c r="H503" s="196"/>
      <c r="I503" s="196"/>
      <c r="J503" s="196"/>
      <c r="K503" s="196"/>
      <c r="L503" s="196"/>
      <c r="M503" s="196"/>
      <c r="N503" s="196"/>
      <c r="O503" s="196"/>
      <c r="P503" s="196"/>
      <c r="Q503" s="196"/>
      <c r="R503" s="196"/>
      <c r="S503" s="196"/>
      <c r="T503" s="196"/>
      <c r="U503" s="196"/>
      <c r="V503" s="196"/>
      <c r="W503" s="196"/>
      <c r="X503" s="196"/>
      <c r="Y503" s="196"/>
    </row>
    <row r="504" spans="1:25">
      <c r="A504" s="14"/>
      <c r="B504" s="155" t="s">
        <v>131</v>
      </c>
      <c r="C504" s="156" t="s">
        <v>156</v>
      </c>
      <c r="D504" s="156"/>
      <c r="E504" s="30"/>
      <c r="F504" s="30"/>
      <c r="G504" s="156" t="s">
        <v>156</v>
      </c>
      <c r="H504" s="156"/>
      <c r="I504" s="30"/>
      <c r="J504" s="30"/>
      <c r="K504" s="156" t="s">
        <v>156</v>
      </c>
      <c r="L504" s="156"/>
      <c r="M504" s="30"/>
      <c r="N504" s="30"/>
      <c r="O504" s="156" t="s">
        <v>529</v>
      </c>
      <c r="P504" s="156"/>
      <c r="Q504" s="132" t="s">
        <v>206</v>
      </c>
      <c r="R504" s="30"/>
      <c r="S504" s="156" t="s">
        <v>156</v>
      </c>
      <c r="T504" s="156"/>
      <c r="U504" s="30"/>
      <c r="V504" s="30"/>
      <c r="W504" s="156" t="s">
        <v>529</v>
      </c>
      <c r="X504" s="156"/>
      <c r="Y504" s="132" t="s">
        <v>206</v>
      </c>
    </row>
    <row r="505" spans="1:25">
      <c r="A505" s="14"/>
      <c r="B505" s="155"/>
      <c r="C505" s="156"/>
      <c r="D505" s="156"/>
      <c r="E505" s="30"/>
      <c r="F505" s="30"/>
      <c r="G505" s="156"/>
      <c r="H505" s="156"/>
      <c r="I505" s="30"/>
      <c r="J505" s="30"/>
      <c r="K505" s="156"/>
      <c r="L505" s="156"/>
      <c r="M505" s="30"/>
      <c r="N505" s="30"/>
      <c r="O505" s="156"/>
      <c r="P505" s="156"/>
      <c r="Q505" s="132"/>
      <c r="R505" s="30"/>
      <c r="S505" s="156"/>
      <c r="T505" s="156"/>
      <c r="U505" s="30"/>
      <c r="V505" s="30"/>
      <c r="W505" s="156"/>
      <c r="X505" s="156"/>
      <c r="Y505" s="132"/>
    </row>
    <row r="506" spans="1:25">
      <c r="A506" s="14"/>
      <c r="B506" s="157" t="s">
        <v>132</v>
      </c>
      <c r="C506" s="158" t="s">
        <v>156</v>
      </c>
      <c r="D506" s="158"/>
      <c r="E506" s="25"/>
      <c r="F506" s="25"/>
      <c r="G506" s="158" t="s">
        <v>156</v>
      </c>
      <c r="H506" s="158"/>
      <c r="I506" s="25"/>
      <c r="J506" s="25"/>
      <c r="K506" s="158" t="s">
        <v>156</v>
      </c>
      <c r="L506" s="158"/>
      <c r="M506" s="25"/>
      <c r="N506" s="25"/>
      <c r="O506" s="158">
        <v>59</v>
      </c>
      <c r="P506" s="158"/>
      <c r="Q506" s="25"/>
      <c r="R506" s="25"/>
      <c r="S506" s="158" t="s">
        <v>156</v>
      </c>
      <c r="T506" s="158"/>
      <c r="U506" s="25"/>
      <c r="V506" s="25"/>
      <c r="W506" s="158">
        <v>59</v>
      </c>
      <c r="X506" s="158"/>
      <c r="Y506" s="25"/>
    </row>
    <row r="507" spans="1:25" ht="15.75" thickBot="1">
      <c r="A507" s="14"/>
      <c r="B507" s="165"/>
      <c r="C507" s="166"/>
      <c r="D507" s="166"/>
      <c r="E507" s="33"/>
      <c r="F507" s="33"/>
      <c r="G507" s="166"/>
      <c r="H507" s="166"/>
      <c r="I507" s="33"/>
      <c r="J507" s="33"/>
      <c r="K507" s="166"/>
      <c r="L507" s="166"/>
      <c r="M507" s="33"/>
      <c r="N507" s="33"/>
      <c r="O507" s="166"/>
      <c r="P507" s="166"/>
      <c r="Q507" s="33"/>
      <c r="R507" s="33"/>
      <c r="S507" s="166"/>
      <c r="T507" s="166"/>
      <c r="U507" s="33"/>
      <c r="V507" s="33"/>
      <c r="W507" s="166"/>
      <c r="X507" s="166"/>
      <c r="Y507" s="33"/>
    </row>
    <row r="508" spans="1:25">
      <c r="A508" s="14"/>
      <c r="B508" s="193" t="s">
        <v>133</v>
      </c>
      <c r="C508" s="169" t="s">
        <v>156</v>
      </c>
      <c r="D508" s="169"/>
      <c r="E508" s="38"/>
      <c r="F508" s="38"/>
      <c r="G508" s="169" t="s">
        <v>156</v>
      </c>
      <c r="H508" s="169"/>
      <c r="I508" s="38"/>
      <c r="J508" s="38"/>
      <c r="K508" s="169" t="s">
        <v>156</v>
      </c>
      <c r="L508" s="169"/>
      <c r="M508" s="38"/>
      <c r="N508" s="38"/>
      <c r="O508" s="169">
        <v>49.9</v>
      </c>
      <c r="P508" s="169"/>
      <c r="Q508" s="38"/>
      <c r="R508" s="38"/>
      <c r="S508" s="169" t="s">
        <v>156</v>
      </c>
      <c r="T508" s="169"/>
      <c r="U508" s="38"/>
      <c r="V508" s="38"/>
      <c r="W508" s="169">
        <v>49.9</v>
      </c>
      <c r="X508" s="169"/>
      <c r="Y508" s="38"/>
    </row>
    <row r="509" spans="1:25" ht="15.75" thickBot="1">
      <c r="A509" s="14"/>
      <c r="B509" s="194"/>
      <c r="C509" s="160"/>
      <c r="D509" s="160"/>
      <c r="E509" s="60"/>
      <c r="F509" s="60"/>
      <c r="G509" s="160"/>
      <c r="H509" s="160"/>
      <c r="I509" s="60"/>
      <c r="J509" s="60"/>
      <c r="K509" s="160"/>
      <c r="L509" s="160"/>
      <c r="M509" s="60"/>
      <c r="N509" s="60"/>
      <c r="O509" s="160"/>
      <c r="P509" s="160"/>
      <c r="Q509" s="60"/>
      <c r="R509" s="60"/>
      <c r="S509" s="160"/>
      <c r="T509" s="160"/>
      <c r="U509" s="60"/>
      <c r="V509" s="60"/>
      <c r="W509" s="160"/>
      <c r="X509" s="160"/>
      <c r="Y509" s="60"/>
    </row>
    <row r="510" spans="1:25">
      <c r="A510" s="14"/>
      <c r="B510" s="137" t="s">
        <v>134</v>
      </c>
      <c r="C510" s="162" t="s">
        <v>156</v>
      </c>
      <c r="D510" s="162"/>
      <c r="E510" s="65"/>
      <c r="F510" s="65"/>
      <c r="G510" s="162" t="s">
        <v>156</v>
      </c>
      <c r="H510" s="162"/>
      <c r="I510" s="65"/>
      <c r="J510" s="65"/>
      <c r="K510" s="162" t="s">
        <v>156</v>
      </c>
      <c r="L510" s="162"/>
      <c r="M510" s="65"/>
      <c r="N510" s="65"/>
      <c r="O510" s="162">
        <v>1.9</v>
      </c>
      <c r="P510" s="162"/>
      <c r="Q510" s="65"/>
      <c r="R510" s="65"/>
      <c r="S510" s="162" t="s">
        <v>156</v>
      </c>
      <c r="T510" s="162"/>
      <c r="U510" s="65"/>
      <c r="V510" s="65"/>
      <c r="W510" s="162">
        <v>1.9</v>
      </c>
      <c r="X510" s="162"/>
      <c r="Y510" s="65"/>
    </row>
    <row r="511" spans="1:25">
      <c r="A511" s="14"/>
      <c r="B511" s="161"/>
      <c r="C511" s="158"/>
      <c r="D511" s="158"/>
      <c r="E511" s="25"/>
      <c r="F511" s="25"/>
      <c r="G511" s="158"/>
      <c r="H511" s="158"/>
      <c r="I511" s="25"/>
      <c r="J511" s="25"/>
      <c r="K511" s="158"/>
      <c r="L511" s="158"/>
      <c r="M511" s="25"/>
      <c r="N511" s="25"/>
      <c r="O511" s="158"/>
      <c r="P511" s="158"/>
      <c r="Q511" s="25"/>
      <c r="R511" s="25"/>
      <c r="S511" s="158"/>
      <c r="T511" s="158"/>
      <c r="U511" s="25"/>
      <c r="V511" s="25"/>
      <c r="W511" s="158"/>
      <c r="X511" s="158"/>
      <c r="Y511" s="25"/>
    </row>
    <row r="512" spans="1:25">
      <c r="A512" s="14"/>
      <c r="B512" s="132" t="s">
        <v>530</v>
      </c>
      <c r="C512" s="156" t="s">
        <v>531</v>
      </c>
      <c r="D512" s="156"/>
      <c r="E512" s="132" t="s">
        <v>206</v>
      </c>
      <c r="F512" s="30"/>
      <c r="G512" s="156">
        <v>2.2000000000000002</v>
      </c>
      <c r="H512" s="156"/>
      <c r="I512" s="30"/>
      <c r="J512" s="30"/>
      <c r="K512" s="156" t="s">
        <v>532</v>
      </c>
      <c r="L512" s="156"/>
      <c r="M512" s="132" t="s">
        <v>206</v>
      </c>
      <c r="N512" s="30"/>
      <c r="O512" s="156" t="s">
        <v>533</v>
      </c>
      <c r="P512" s="156"/>
      <c r="Q512" s="132" t="s">
        <v>206</v>
      </c>
      <c r="R512" s="30"/>
      <c r="S512" s="156" t="s">
        <v>156</v>
      </c>
      <c r="T512" s="156"/>
      <c r="U512" s="30"/>
      <c r="V512" s="30"/>
      <c r="W512" s="156" t="s">
        <v>534</v>
      </c>
      <c r="X512" s="156"/>
      <c r="Y512" s="132" t="s">
        <v>206</v>
      </c>
    </row>
    <row r="513" spans="1:25" ht="15.75" thickBot="1">
      <c r="A513" s="14"/>
      <c r="B513" s="163"/>
      <c r="C513" s="160"/>
      <c r="D513" s="160"/>
      <c r="E513" s="163"/>
      <c r="F513" s="60"/>
      <c r="G513" s="160"/>
      <c r="H513" s="160"/>
      <c r="I513" s="60"/>
      <c r="J513" s="60"/>
      <c r="K513" s="160"/>
      <c r="L513" s="160"/>
      <c r="M513" s="163"/>
      <c r="N513" s="60"/>
      <c r="O513" s="160"/>
      <c r="P513" s="160"/>
      <c r="Q513" s="163"/>
      <c r="R513" s="60"/>
      <c r="S513" s="160"/>
      <c r="T513" s="160"/>
      <c r="U513" s="60"/>
      <c r="V513" s="60"/>
      <c r="W513" s="160"/>
      <c r="X513" s="160"/>
      <c r="Y513" s="163"/>
    </row>
    <row r="514" spans="1:25">
      <c r="A514" s="14"/>
      <c r="B514" s="137" t="s">
        <v>136</v>
      </c>
      <c r="C514" s="162">
        <v>236.6</v>
      </c>
      <c r="D514" s="162"/>
      <c r="E514" s="65"/>
      <c r="F514" s="65"/>
      <c r="G514" s="162" t="s">
        <v>156</v>
      </c>
      <c r="H514" s="162"/>
      <c r="I514" s="65"/>
      <c r="J514" s="65"/>
      <c r="K514" s="162">
        <v>22.6</v>
      </c>
      <c r="L514" s="162"/>
      <c r="M514" s="65"/>
      <c r="N514" s="65"/>
      <c r="O514" s="162">
        <v>171.5</v>
      </c>
      <c r="P514" s="162"/>
      <c r="Q514" s="65"/>
      <c r="R514" s="65"/>
      <c r="S514" s="162" t="s">
        <v>156</v>
      </c>
      <c r="T514" s="162"/>
      <c r="U514" s="65"/>
      <c r="V514" s="65"/>
      <c r="W514" s="162">
        <v>430.7</v>
      </c>
      <c r="X514" s="162"/>
      <c r="Y514" s="65"/>
    </row>
    <row r="515" spans="1:25" ht="15.75" thickBot="1">
      <c r="A515" s="14"/>
      <c r="B515" s="167"/>
      <c r="C515" s="166"/>
      <c r="D515" s="166"/>
      <c r="E515" s="33"/>
      <c r="F515" s="33"/>
      <c r="G515" s="166"/>
      <c r="H515" s="166"/>
      <c r="I515" s="33"/>
      <c r="J515" s="33"/>
      <c r="K515" s="166"/>
      <c r="L515" s="166"/>
      <c r="M515" s="33"/>
      <c r="N515" s="33"/>
      <c r="O515" s="166"/>
      <c r="P515" s="166"/>
      <c r="Q515" s="33"/>
      <c r="R515" s="33"/>
      <c r="S515" s="166"/>
      <c r="T515" s="166"/>
      <c r="U515" s="33"/>
      <c r="V515" s="33"/>
      <c r="W515" s="166"/>
      <c r="X515" s="166"/>
      <c r="Y515" s="33"/>
    </row>
    <row r="516" spans="1:25">
      <c r="A516" s="14"/>
      <c r="B516" s="133" t="s">
        <v>512</v>
      </c>
      <c r="C516" s="133" t="s">
        <v>155</v>
      </c>
      <c r="D516" s="169">
        <v>43.2</v>
      </c>
      <c r="E516" s="38"/>
      <c r="F516" s="38"/>
      <c r="G516" s="133" t="s">
        <v>155</v>
      </c>
      <c r="H516" s="169">
        <v>2.2000000000000002</v>
      </c>
      <c r="I516" s="38"/>
      <c r="J516" s="38"/>
      <c r="K516" s="133" t="s">
        <v>155</v>
      </c>
      <c r="L516" s="169">
        <v>10.7</v>
      </c>
      <c r="M516" s="38"/>
      <c r="N516" s="38"/>
      <c r="O516" s="133" t="s">
        <v>155</v>
      </c>
      <c r="P516" s="169">
        <v>103.7</v>
      </c>
      <c r="Q516" s="38"/>
      <c r="R516" s="38"/>
      <c r="S516" s="133" t="s">
        <v>155</v>
      </c>
      <c r="T516" s="169" t="s">
        <v>156</v>
      </c>
      <c r="U516" s="38"/>
      <c r="V516" s="38"/>
      <c r="W516" s="133" t="s">
        <v>155</v>
      </c>
      <c r="X516" s="169">
        <v>159.80000000000001</v>
      </c>
      <c r="Y516" s="38"/>
    </row>
    <row r="517" spans="1:25" ht="15.75" thickBot="1">
      <c r="A517" s="14"/>
      <c r="B517" s="134"/>
      <c r="C517" s="134"/>
      <c r="D517" s="171"/>
      <c r="E517" s="39"/>
      <c r="F517" s="39"/>
      <c r="G517" s="134"/>
      <c r="H517" s="171"/>
      <c r="I517" s="39"/>
      <c r="J517" s="39"/>
      <c r="K517" s="134"/>
      <c r="L517" s="171"/>
      <c r="M517" s="39"/>
      <c r="N517" s="39"/>
      <c r="O517" s="134"/>
      <c r="P517" s="171"/>
      <c r="Q517" s="39"/>
      <c r="R517" s="39"/>
      <c r="S517" s="134"/>
      <c r="T517" s="171"/>
      <c r="U517" s="39"/>
      <c r="V517" s="39"/>
      <c r="W517" s="134"/>
      <c r="X517" s="171"/>
      <c r="Y517" s="39"/>
    </row>
    <row r="518" spans="1:25" ht="15.75" thickTop="1"/>
  </sheetData>
  <mergeCells count="3726">
    <mergeCell ref="B252:Y252"/>
    <mergeCell ref="B253:Y253"/>
    <mergeCell ref="B254:Y254"/>
    <mergeCell ref="B255:Y255"/>
    <mergeCell ref="B256:Y256"/>
    <mergeCell ref="B281:Y281"/>
    <mergeCell ref="B196:Y196"/>
    <mergeCell ref="B219:Y219"/>
    <mergeCell ref="B220:Y220"/>
    <mergeCell ref="B221:Y221"/>
    <mergeCell ref="B222:Y222"/>
    <mergeCell ref="B223:Y223"/>
    <mergeCell ref="B190:Y190"/>
    <mergeCell ref="B191:Y191"/>
    <mergeCell ref="B192:Y192"/>
    <mergeCell ref="B193:Y193"/>
    <mergeCell ref="B194:Y194"/>
    <mergeCell ref="B195:Y195"/>
    <mergeCell ref="B164:Y164"/>
    <mergeCell ref="B165:Y165"/>
    <mergeCell ref="B166:Y166"/>
    <mergeCell ref="B167:Y167"/>
    <mergeCell ref="B168:Y168"/>
    <mergeCell ref="B169:Y169"/>
    <mergeCell ref="B158:Y158"/>
    <mergeCell ref="B159:Y159"/>
    <mergeCell ref="B160:Y160"/>
    <mergeCell ref="B161:Y161"/>
    <mergeCell ref="B162:Y162"/>
    <mergeCell ref="B163:Y163"/>
    <mergeCell ref="B9:Y9"/>
    <mergeCell ref="B10:Y10"/>
    <mergeCell ref="B11:Y11"/>
    <mergeCell ref="B12:Y12"/>
    <mergeCell ref="B13:Y13"/>
    <mergeCell ref="B83:Y83"/>
    <mergeCell ref="A1:A2"/>
    <mergeCell ref="B1:Y1"/>
    <mergeCell ref="B2:Y2"/>
    <mergeCell ref="B3:Y3"/>
    <mergeCell ref="A4:A517"/>
    <mergeCell ref="B4:Y4"/>
    <mergeCell ref="B5:Y5"/>
    <mergeCell ref="B6:Y6"/>
    <mergeCell ref="B7:Y7"/>
    <mergeCell ref="B8:Y8"/>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O502:Q503"/>
    <mergeCell ref="R502:R503"/>
    <mergeCell ref="S502:U503"/>
    <mergeCell ref="V502:V503"/>
    <mergeCell ref="W502:X503"/>
    <mergeCell ref="Y502:Y503"/>
    <mergeCell ref="V500:V501"/>
    <mergeCell ref="W500:X501"/>
    <mergeCell ref="Y500:Y501"/>
    <mergeCell ref="B502:B503"/>
    <mergeCell ref="C502:E503"/>
    <mergeCell ref="F502:F503"/>
    <mergeCell ref="G502:I503"/>
    <mergeCell ref="J502:J503"/>
    <mergeCell ref="K502:M503"/>
    <mergeCell ref="N502:N503"/>
    <mergeCell ref="N500:N501"/>
    <mergeCell ref="O500:P501"/>
    <mergeCell ref="Q500:Q501"/>
    <mergeCell ref="R500:R501"/>
    <mergeCell ref="S500:T501"/>
    <mergeCell ref="U500:U501"/>
    <mergeCell ref="Y498:Y499"/>
    <mergeCell ref="B500:B501"/>
    <mergeCell ref="C500:D501"/>
    <mergeCell ref="E500:E501"/>
    <mergeCell ref="F500:F501"/>
    <mergeCell ref="G500:H501"/>
    <mergeCell ref="I500:I501"/>
    <mergeCell ref="J500:J501"/>
    <mergeCell ref="K500:L501"/>
    <mergeCell ref="M500:M501"/>
    <mergeCell ref="Q498:Q499"/>
    <mergeCell ref="R498:R499"/>
    <mergeCell ref="S498:T499"/>
    <mergeCell ref="U498:U499"/>
    <mergeCell ref="V498:V499"/>
    <mergeCell ref="W498:X499"/>
    <mergeCell ref="I498:I499"/>
    <mergeCell ref="J498:J499"/>
    <mergeCell ref="K498:L499"/>
    <mergeCell ref="M498:M499"/>
    <mergeCell ref="N498:N499"/>
    <mergeCell ref="O498:P499"/>
    <mergeCell ref="S496:T497"/>
    <mergeCell ref="U496:U497"/>
    <mergeCell ref="V496:V497"/>
    <mergeCell ref="W496:X497"/>
    <mergeCell ref="Y496:Y497"/>
    <mergeCell ref="B498:B499"/>
    <mergeCell ref="C498:D499"/>
    <mergeCell ref="E498:E499"/>
    <mergeCell ref="F498:F499"/>
    <mergeCell ref="G498:H499"/>
    <mergeCell ref="K496:L497"/>
    <mergeCell ref="M496:M497"/>
    <mergeCell ref="N496:N497"/>
    <mergeCell ref="O496:P497"/>
    <mergeCell ref="Q496:Q497"/>
    <mergeCell ref="R496:R497"/>
    <mergeCell ref="V494:V495"/>
    <mergeCell ref="W494:X495"/>
    <mergeCell ref="Y494:Y495"/>
    <mergeCell ref="B496:B497"/>
    <mergeCell ref="C496:D497"/>
    <mergeCell ref="E496:E497"/>
    <mergeCell ref="F496:F497"/>
    <mergeCell ref="G496:H497"/>
    <mergeCell ref="I496:I497"/>
    <mergeCell ref="J496:J497"/>
    <mergeCell ref="N494:N495"/>
    <mergeCell ref="O494:P495"/>
    <mergeCell ref="Q494:Q495"/>
    <mergeCell ref="R494:R495"/>
    <mergeCell ref="S494:T495"/>
    <mergeCell ref="U494:U495"/>
    <mergeCell ref="Y492:Y493"/>
    <mergeCell ref="B494:B495"/>
    <mergeCell ref="C494:D495"/>
    <mergeCell ref="E494:E495"/>
    <mergeCell ref="F494:F495"/>
    <mergeCell ref="G494:H495"/>
    <mergeCell ref="I494:I495"/>
    <mergeCell ref="J494:J495"/>
    <mergeCell ref="K494:L495"/>
    <mergeCell ref="M494:M495"/>
    <mergeCell ref="Q492:Q493"/>
    <mergeCell ref="R492:R493"/>
    <mergeCell ref="S492:T493"/>
    <mergeCell ref="U492:U493"/>
    <mergeCell ref="V492:V493"/>
    <mergeCell ref="W492:X493"/>
    <mergeCell ref="I492:I493"/>
    <mergeCell ref="J492:J493"/>
    <mergeCell ref="K492:L493"/>
    <mergeCell ref="M492:M493"/>
    <mergeCell ref="N492:N493"/>
    <mergeCell ref="O492:P493"/>
    <mergeCell ref="S490:T491"/>
    <mergeCell ref="U490:U491"/>
    <mergeCell ref="V490:V491"/>
    <mergeCell ref="W490:X491"/>
    <mergeCell ref="Y490:Y491"/>
    <mergeCell ref="B492:B493"/>
    <mergeCell ref="C492:D493"/>
    <mergeCell ref="E492:E493"/>
    <mergeCell ref="F492:F493"/>
    <mergeCell ref="G492:H493"/>
    <mergeCell ref="K490:L491"/>
    <mergeCell ref="M490:M491"/>
    <mergeCell ref="N490:N491"/>
    <mergeCell ref="O490:P491"/>
    <mergeCell ref="Q490:Q491"/>
    <mergeCell ref="R490:R491"/>
    <mergeCell ref="V488:V489"/>
    <mergeCell ref="W488:X489"/>
    <mergeCell ref="Y488:Y489"/>
    <mergeCell ref="B490:B491"/>
    <mergeCell ref="C490:D491"/>
    <mergeCell ref="E490:E491"/>
    <mergeCell ref="F490:F491"/>
    <mergeCell ref="G490:H491"/>
    <mergeCell ref="I490:I491"/>
    <mergeCell ref="J490:J491"/>
    <mergeCell ref="N488:N489"/>
    <mergeCell ref="O488:P489"/>
    <mergeCell ref="Q488:Q489"/>
    <mergeCell ref="R488:R489"/>
    <mergeCell ref="S488:T489"/>
    <mergeCell ref="U488:U489"/>
    <mergeCell ref="Y486:Y487"/>
    <mergeCell ref="B488:B489"/>
    <mergeCell ref="C488:D489"/>
    <mergeCell ref="E488:E489"/>
    <mergeCell ref="F488:F489"/>
    <mergeCell ref="G488:H489"/>
    <mergeCell ref="I488:I489"/>
    <mergeCell ref="J488:J489"/>
    <mergeCell ref="K488:L489"/>
    <mergeCell ref="M488:M489"/>
    <mergeCell ref="Q486:Q487"/>
    <mergeCell ref="R486:R487"/>
    <mergeCell ref="S486:T487"/>
    <mergeCell ref="U486:U487"/>
    <mergeCell ref="V486:V487"/>
    <mergeCell ref="W486:X487"/>
    <mergeCell ref="I486:I487"/>
    <mergeCell ref="J486:J487"/>
    <mergeCell ref="K486:L487"/>
    <mergeCell ref="M486:M487"/>
    <mergeCell ref="N486:N487"/>
    <mergeCell ref="O486:P487"/>
    <mergeCell ref="S484:T485"/>
    <mergeCell ref="U484:U485"/>
    <mergeCell ref="V484:V485"/>
    <mergeCell ref="W484:X485"/>
    <mergeCell ref="Y484:Y485"/>
    <mergeCell ref="B486:B487"/>
    <mergeCell ref="C486:D487"/>
    <mergeCell ref="E486:E487"/>
    <mergeCell ref="F486:F487"/>
    <mergeCell ref="G486:H487"/>
    <mergeCell ref="K484:L485"/>
    <mergeCell ref="M484:M485"/>
    <mergeCell ref="N484:N485"/>
    <mergeCell ref="O484:P485"/>
    <mergeCell ref="Q484:Q485"/>
    <mergeCell ref="R484:R485"/>
    <mergeCell ref="V482:V483"/>
    <mergeCell ref="W482:X483"/>
    <mergeCell ref="Y482:Y483"/>
    <mergeCell ref="B484:B485"/>
    <mergeCell ref="C484:D485"/>
    <mergeCell ref="E484:E485"/>
    <mergeCell ref="F484:F485"/>
    <mergeCell ref="G484:H485"/>
    <mergeCell ref="I484:I485"/>
    <mergeCell ref="J484:J485"/>
    <mergeCell ref="N482:N483"/>
    <mergeCell ref="O482:P483"/>
    <mergeCell ref="Q482:Q483"/>
    <mergeCell ref="R482:R483"/>
    <mergeCell ref="S482:T483"/>
    <mergeCell ref="U482:U483"/>
    <mergeCell ref="Y480:Y481"/>
    <mergeCell ref="B482:B483"/>
    <mergeCell ref="C482:D483"/>
    <mergeCell ref="E482:E483"/>
    <mergeCell ref="F482:F483"/>
    <mergeCell ref="G482:H483"/>
    <mergeCell ref="I482:I483"/>
    <mergeCell ref="J482:J483"/>
    <mergeCell ref="K482:L483"/>
    <mergeCell ref="M482:M483"/>
    <mergeCell ref="Q480:Q481"/>
    <mergeCell ref="R480:R481"/>
    <mergeCell ref="S480:T481"/>
    <mergeCell ref="U480:U481"/>
    <mergeCell ref="V480:V481"/>
    <mergeCell ref="W480:X481"/>
    <mergeCell ref="I480:I481"/>
    <mergeCell ref="J480:J481"/>
    <mergeCell ref="K480:L481"/>
    <mergeCell ref="M480:M481"/>
    <mergeCell ref="N480:N481"/>
    <mergeCell ref="O480:P481"/>
    <mergeCell ref="R478:R479"/>
    <mergeCell ref="S478:U479"/>
    <mergeCell ref="V478:V479"/>
    <mergeCell ref="W478:X479"/>
    <mergeCell ref="Y478:Y479"/>
    <mergeCell ref="B480:B481"/>
    <mergeCell ref="C480:D481"/>
    <mergeCell ref="E480:E481"/>
    <mergeCell ref="F480:F481"/>
    <mergeCell ref="G480:H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T472:T473"/>
    <mergeCell ref="U472:U473"/>
    <mergeCell ref="V472:V473"/>
    <mergeCell ref="W472:W473"/>
    <mergeCell ref="X472:X473"/>
    <mergeCell ref="Y472:Y473"/>
    <mergeCell ref="N472:N473"/>
    <mergeCell ref="O472:O473"/>
    <mergeCell ref="P472:P473"/>
    <mergeCell ref="Q472:Q473"/>
    <mergeCell ref="R472:R473"/>
    <mergeCell ref="S472:S473"/>
    <mergeCell ref="H472:H473"/>
    <mergeCell ref="I472:I473"/>
    <mergeCell ref="J472:J473"/>
    <mergeCell ref="K472:K473"/>
    <mergeCell ref="L472:L473"/>
    <mergeCell ref="M472:M473"/>
    <mergeCell ref="B472:B473"/>
    <mergeCell ref="C472:C473"/>
    <mergeCell ref="D472:D473"/>
    <mergeCell ref="E472:E473"/>
    <mergeCell ref="F472:F473"/>
    <mergeCell ref="G472:G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B466:Y466"/>
    <mergeCell ref="B467:Y467"/>
    <mergeCell ref="B468:Y468"/>
    <mergeCell ref="C469:E469"/>
    <mergeCell ref="G469:I469"/>
    <mergeCell ref="K469:M469"/>
    <mergeCell ref="O469:Q469"/>
    <mergeCell ref="S469:U469"/>
    <mergeCell ref="W469:Y469"/>
    <mergeCell ref="W459:W460"/>
    <mergeCell ref="X459:X460"/>
    <mergeCell ref="Y459:Y460"/>
    <mergeCell ref="B462:Y462"/>
    <mergeCell ref="B464:Y464"/>
    <mergeCell ref="B465:Y465"/>
    <mergeCell ref="B461:Y461"/>
    <mergeCell ref="Q459:Q460"/>
    <mergeCell ref="R459:R460"/>
    <mergeCell ref="S459:S460"/>
    <mergeCell ref="T459:T460"/>
    <mergeCell ref="U459:U460"/>
    <mergeCell ref="V459:V460"/>
    <mergeCell ref="K459:K460"/>
    <mergeCell ref="L459:L460"/>
    <mergeCell ref="M459:M460"/>
    <mergeCell ref="N459:N460"/>
    <mergeCell ref="O459:O460"/>
    <mergeCell ref="P459:P460"/>
    <mergeCell ref="Y457:Y458"/>
    <mergeCell ref="B459:B460"/>
    <mergeCell ref="C459:C460"/>
    <mergeCell ref="D459:D460"/>
    <mergeCell ref="E459:E460"/>
    <mergeCell ref="F459:F460"/>
    <mergeCell ref="G459:G460"/>
    <mergeCell ref="H459:H460"/>
    <mergeCell ref="I459:I460"/>
    <mergeCell ref="J459:J460"/>
    <mergeCell ref="Q457:Q458"/>
    <mergeCell ref="R457:R458"/>
    <mergeCell ref="S457:T458"/>
    <mergeCell ref="U457:U458"/>
    <mergeCell ref="V457:V458"/>
    <mergeCell ref="W457:X458"/>
    <mergeCell ref="I457:I458"/>
    <mergeCell ref="J457:J458"/>
    <mergeCell ref="K457:L458"/>
    <mergeCell ref="M457:M458"/>
    <mergeCell ref="N457:N458"/>
    <mergeCell ref="O457:P458"/>
    <mergeCell ref="S455:T456"/>
    <mergeCell ref="U455:U456"/>
    <mergeCell ref="V455:V456"/>
    <mergeCell ref="W455:X456"/>
    <mergeCell ref="Y455:Y456"/>
    <mergeCell ref="B457:B458"/>
    <mergeCell ref="C457:D458"/>
    <mergeCell ref="E457:E458"/>
    <mergeCell ref="F457:F458"/>
    <mergeCell ref="G457:H458"/>
    <mergeCell ref="K455:L456"/>
    <mergeCell ref="M455:M456"/>
    <mergeCell ref="N455:N456"/>
    <mergeCell ref="O455:P456"/>
    <mergeCell ref="Q455:Q456"/>
    <mergeCell ref="R455:R456"/>
    <mergeCell ref="V453:V454"/>
    <mergeCell ref="W453:X454"/>
    <mergeCell ref="Y453:Y454"/>
    <mergeCell ref="B455:B456"/>
    <mergeCell ref="C455:D456"/>
    <mergeCell ref="E455:E456"/>
    <mergeCell ref="F455:F456"/>
    <mergeCell ref="G455:H456"/>
    <mergeCell ref="I455:I456"/>
    <mergeCell ref="J455:J456"/>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S449:T450"/>
    <mergeCell ref="U449:U450"/>
    <mergeCell ref="V449:V450"/>
    <mergeCell ref="W449:X450"/>
    <mergeCell ref="Y449:Y450"/>
    <mergeCell ref="B451:B452"/>
    <mergeCell ref="C451:D452"/>
    <mergeCell ref="E451:E452"/>
    <mergeCell ref="F451:F452"/>
    <mergeCell ref="G451:H452"/>
    <mergeCell ref="K449:L450"/>
    <mergeCell ref="M449:M450"/>
    <mergeCell ref="N449:N450"/>
    <mergeCell ref="O449:P450"/>
    <mergeCell ref="Q449:Q450"/>
    <mergeCell ref="R449:R450"/>
    <mergeCell ref="V447:V448"/>
    <mergeCell ref="W447:X448"/>
    <mergeCell ref="Y447:Y448"/>
    <mergeCell ref="B449:B450"/>
    <mergeCell ref="C449:D450"/>
    <mergeCell ref="E449:E450"/>
    <mergeCell ref="F449:F450"/>
    <mergeCell ref="G449:H450"/>
    <mergeCell ref="I449:I450"/>
    <mergeCell ref="J449:J450"/>
    <mergeCell ref="N447:N448"/>
    <mergeCell ref="O447:P448"/>
    <mergeCell ref="Q447:Q448"/>
    <mergeCell ref="R447:R448"/>
    <mergeCell ref="S447:T448"/>
    <mergeCell ref="U447:U448"/>
    <mergeCell ref="Y445:Y446"/>
    <mergeCell ref="B447:B448"/>
    <mergeCell ref="C447:D448"/>
    <mergeCell ref="E447:E448"/>
    <mergeCell ref="F447:F448"/>
    <mergeCell ref="G447:H448"/>
    <mergeCell ref="I447:I448"/>
    <mergeCell ref="J447:J448"/>
    <mergeCell ref="K447:L448"/>
    <mergeCell ref="M447:M448"/>
    <mergeCell ref="N445:N446"/>
    <mergeCell ref="O445:Q446"/>
    <mergeCell ref="R445:R446"/>
    <mergeCell ref="S445:U446"/>
    <mergeCell ref="V445:V446"/>
    <mergeCell ref="W445:X446"/>
    <mergeCell ref="B445:B446"/>
    <mergeCell ref="C445:E446"/>
    <mergeCell ref="F445:F446"/>
    <mergeCell ref="G445:I446"/>
    <mergeCell ref="J445:J446"/>
    <mergeCell ref="K445:M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C422:E422"/>
    <mergeCell ref="G422:I422"/>
    <mergeCell ref="K422:M422"/>
    <mergeCell ref="O422:Q422"/>
    <mergeCell ref="S422:U422"/>
    <mergeCell ref="W422:Y422"/>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B416:Y416"/>
    <mergeCell ref="C417:E417"/>
    <mergeCell ref="G417:I417"/>
    <mergeCell ref="K417:M417"/>
    <mergeCell ref="O417:Q417"/>
    <mergeCell ref="S417:U417"/>
    <mergeCell ref="W417:Y417"/>
    <mergeCell ref="Y407:Y408"/>
    <mergeCell ref="B410:Y410"/>
    <mergeCell ref="B412:Y412"/>
    <mergeCell ref="B413:Y413"/>
    <mergeCell ref="B414:Y414"/>
    <mergeCell ref="B415:Y415"/>
    <mergeCell ref="B409:Y409"/>
    <mergeCell ref="S407:S408"/>
    <mergeCell ref="T407:T408"/>
    <mergeCell ref="U407:U408"/>
    <mergeCell ref="V407:V408"/>
    <mergeCell ref="W407:W408"/>
    <mergeCell ref="X407:X408"/>
    <mergeCell ref="M407:M408"/>
    <mergeCell ref="N407:N408"/>
    <mergeCell ref="O407:O408"/>
    <mergeCell ref="P407:P408"/>
    <mergeCell ref="Q407:Q408"/>
    <mergeCell ref="R407:R408"/>
    <mergeCell ref="G407:G408"/>
    <mergeCell ref="H407:H408"/>
    <mergeCell ref="I407:I408"/>
    <mergeCell ref="J407:J408"/>
    <mergeCell ref="K407:K408"/>
    <mergeCell ref="L407:L408"/>
    <mergeCell ref="S405:T406"/>
    <mergeCell ref="U405:U406"/>
    <mergeCell ref="V405:V406"/>
    <mergeCell ref="W405:X406"/>
    <mergeCell ref="Y405:Y406"/>
    <mergeCell ref="B407:B408"/>
    <mergeCell ref="C407:C408"/>
    <mergeCell ref="D407:D408"/>
    <mergeCell ref="E407:E408"/>
    <mergeCell ref="F407:F408"/>
    <mergeCell ref="K405:L406"/>
    <mergeCell ref="M405:M406"/>
    <mergeCell ref="N405:N406"/>
    <mergeCell ref="O405:P406"/>
    <mergeCell ref="Q405:Q406"/>
    <mergeCell ref="R405:R406"/>
    <mergeCell ref="V403:V404"/>
    <mergeCell ref="W403:X404"/>
    <mergeCell ref="Y403:Y404"/>
    <mergeCell ref="B405:B406"/>
    <mergeCell ref="C405:D406"/>
    <mergeCell ref="E405:E406"/>
    <mergeCell ref="F405:F406"/>
    <mergeCell ref="G405:H406"/>
    <mergeCell ref="I405:I406"/>
    <mergeCell ref="J405:J406"/>
    <mergeCell ref="N403:N404"/>
    <mergeCell ref="O403:P404"/>
    <mergeCell ref="Q403:Q404"/>
    <mergeCell ref="R403:R404"/>
    <mergeCell ref="S403:T404"/>
    <mergeCell ref="U403:U404"/>
    <mergeCell ref="Y401:Y402"/>
    <mergeCell ref="B403:B404"/>
    <mergeCell ref="C403:D404"/>
    <mergeCell ref="E403:E404"/>
    <mergeCell ref="F403:F404"/>
    <mergeCell ref="G403:H404"/>
    <mergeCell ref="I403:I404"/>
    <mergeCell ref="J403:J404"/>
    <mergeCell ref="K403:L404"/>
    <mergeCell ref="M403:M404"/>
    <mergeCell ref="Q401:Q402"/>
    <mergeCell ref="R401:R402"/>
    <mergeCell ref="S401:T402"/>
    <mergeCell ref="U401:U402"/>
    <mergeCell ref="V401:V402"/>
    <mergeCell ref="W401:X402"/>
    <mergeCell ref="I401:I402"/>
    <mergeCell ref="J401:J402"/>
    <mergeCell ref="K401:L402"/>
    <mergeCell ref="M401:M402"/>
    <mergeCell ref="N401:N402"/>
    <mergeCell ref="O401:P402"/>
    <mergeCell ref="S399:T400"/>
    <mergeCell ref="U399:U400"/>
    <mergeCell ref="V399:V400"/>
    <mergeCell ref="W399:X400"/>
    <mergeCell ref="Y399:Y400"/>
    <mergeCell ref="B401:B402"/>
    <mergeCell ref="C401:D402"/>
    <mergeCell ref="E401:E402"/>
    <mergeCell ref="F401:F402"/>
    <mergeCell ref="G401:H402"/>
    <mergeCell ref="K399:L400"/>
    <mergeCell ref="M399:M400"/>
    <mergeCell ref="N399:N400"/>
    <mergeCell ref="O399:P400"/>
    <mergeCell ref="Q399:Q400"/>
    <mergeCell ref="R399:R400"/>
    <mergeCell ref="V397:V398"/>
    <mergeCell ref="W397:X398"/>
    <mergeCell ref="Y397:Y398"/>
    <mergeCell ref="B399:B400"/>
    <mergeCell ref="C399:D400"/>
    <mergeCell ref="E399:E400"/>
    <mergeCell ref="F399:F400"/>
    <mergeCell ref="G399:H400"/>
    <mergeCell ref="I399:I400"/>
    <mergeCell ref="J399:J400"/>
    <mergeCell ref="N397:N398"/>
    <mergeCell ref="O397:P398"/>
    <mergeCell ref="Q397:Q398"/>
    <mergeCell ref="R397:R398"/>
    <mergeCell ref="S397:T398"/>
    <mergeCell ref="U397:U398"/>
    <mergeCell ref="Y395:Y396"/>
    <mergeCell ref="B397:B398"/>
    <mergeCell ref="C397:D398"/>
    <mergeCell ref="E397:E398"/>
    <mergeCell ref="F397:F398"/>
    <mergeCell ref="G397:H398"/>
    <mergeCell ref="I397:I398"/>
    <mergeCell ref="J397:J398"/>
    <mergeCell ref="K397:L398"/>
    <mergeCell ref="M397:M398"/>
    <mergeCell ref="Q395:Q396"/>
    <mergeCell ref="R395:R396"/>
    <mergeCell ref="S395:T396"/>
    <mergeCell ref="U395:U396"/>
    <mergeCell ref="V395:V396"/>
    <mergeCell ref="W395:X396"/>
    <mergeCell ref="I395:I396"/>
    <mergeCell ref="J395:J396"/>
    <mergeCell ref="K395:L396"/>
    <mergeCell ref="M395:M396"/>
    <mergeCell ref="N395:N396"/>
    <mergeCell ref="O395:P396"/>
    <mergeCell ref="S393:T394"/>
    <mergeCell ref="U393:U394"/>
    <mergeCell ref="V393:V394"/>
    <mergeCell ref="W393:X394"/>
    <mergeCell ref="Y393:Y394"/>
    <mergeCell ref="B395:B396"/>
    <mergeCell ref="C395:D396"/>
    <mergeCell ref="E395:E396"/>
    <mergeCell ref="F395:F396"/>
    <mergeCell ref="G395:H396"/>
    <mergeCell ref="K393:L394"/>
    <mergeCell ref="M393:M394"/>
    <mergeCell ref="N393:N394"/>
    <mergeCell ref="O393:P394"/>
    <mergeCell ref="Q393:Q394"/>
    <mergeCell ref="R393:R394"/>
    <mergeCell ref="V391:V392"/>
    <mergeCell ref="W391:X392"/>
    <mergeCell ref="Y391:Y392"/>
    <mergeCell ref="B393:B394"/>
    <mergeCell ref="C393:D394"/>
    <mergeCell ref="E393:E394"/>
    <mergeCell ref="F393:F394"/>
    <mergeCell ref="G393:H394"/>
    <mergeCell ref="I393:I394"/>
    <mergeCell ref="J393:J394"/>
    <mergeCell ref="N391:N392"/>
    <mergeCell ref="O391:P392"/>
    <mergeCell ref="Q391:Q392"/>
    <mergeCell ref="R391:R392"/>
    <mergeCell ref="S391:T392"/>
    <mergeCell ref="U391:U392"/>
    <mergeCell ref="Y389:Y390"/>
    <mergeCell ref="B391:B392"/>
    <mergeCell ref="C391:D392"/>
    <mergeCell ref="E391:E392"/>
    <mergeCell ref="F391:F392"/>
    <mergeCell ref="G391:H392"/>
    <mergeCell ref="I391:I392"/>
    <mergeCell ref="J391:J392"/>
    <mergeCell ref="K391:L392"/>
    <mergeCell ref="M391:M392"/>
    <mergeCell ref="Q389:Q390"/>
    <mergeCell ref="R389:R390"/>
    <mergeCell ref="S389:T390"/>
    <mergeCell ref="U389:U390"/>
    <mergeCell ref="V389:V390"/>
    <mergeCell ref="W389:X390"/>
    <mergeCell ref="I389:I390"/>
    <mergeCell ref="J389:J390"/>
    <mergeCell ref="K389:L390"/>
    <mergeCell ref="M389:M390"/>
    <mergeCell ref="N389:N390"/>
    <mergeCell ref="O389:P390"/>
    <mergeCell ref="S387:T388"/>
    <mergeCell ref="U387:U388"/>
    <mergeCell ref="V387:V388"/>
    <mergeCell ref="W387:X388"/>
    <mergeCell ref="Y387:Y388"/>
    <mergeCell ref="B389:B390"/>
    <mergeCell ref="C389:D390"/>
    <mergeCell ref="E389:E390"/>
    <mergeCell ref="F389:F390"/>
    <mergeCell ref="G389:H390"/>
    <mergeCell ref="K387:L388"/>
    <mergeCell ref="M387:M388"/>
    <mergeCell ref="N387:N388"/>
    <mergeCell ref="O387:P388"/>
    <mergeCell ref="Q387:Q388"/>
    <mergeCell ref="R387:R388"/>
    <mergeCell ref="W385:W386"/>
    <mergeCell ref="X385:X386"/>
    <mergeCell ref="Y385:Y386"/>
    <mergeCell ref="B387:B388"/>
    <mergeCell ref="C387:D388"/>
    <mergeCell ref="E387:E388"/>
    <mergeCell ref="F387:F388"/>
    <mergeCell ref="G387:H388"/>
    <mergeCell ref="I387:I388"/>
    <mergeCell ref="J387:J388"/>
    <mergeCell ref="Q385:Q386"/>
    <mergeCell ref="R385:R386"/>
    <mergeCell ref="S385:S386"/>
    <mergeCell ref="T385:T386"/>
    <mergeCell ref="U385:U386"/>
    <mergeCell ref="V385:V386"/>
    <mergeCell ref="K385:K386"/>
    <mergeCell ref="L385:L386"/>
    <mergeCell ref="M385:M386"/>
    <mergeCell ref="N385:N386"/>
    <mergeCell ref="O385:O386"/>
    <mergeCell ref="P385:P386"/>
    <mergeCell ref="W384:Y384"/>
    <mergeCell ref="B385:B386"/>
    <mergeCell ref="C385:C386"/>
    <mergeCell ref="D385:D386"/>
    <mergeCell ref="E385:E386"/>
    <mergeCell ref="F385:F386"/>
    <mergeCell ref="G385:G386"/>
    <mergeCell ref="H385:H386"/>
    <mergeCell ref="I385:I386"/>
    <mergeCell ref="J385:J386"/>
    <mergeCell ref="B383:I383"/>
    <mergeCell ref="K383:M383"/>
    <mergeCell ref="O383:Q383"/>
    <mergeCell ref="S383:U383"/>
    <mergeCell ref="W383:Y383"/>
    <mergeCell ref="C384:E384"/>
    <mergeCell ref="G384:I384"/>
    <mergeCell ref="K384:M384"/>
    <mergeCell ref="O384:Q384"/>
    <mergeCell ref="S384:U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6:E356"/>
    <mergeCell ref="G356:I356"/>
    <mergeCell ref="K356:M356"/>
    <mergeCell ref="O356:Q356"/>
    <mergeCell ref="S356:U356"/>
    <mergeCell ref="W356:Y356"/>
    <mergeCell ref="C355:E355"/>
    <mergeCell ref="G355:I355"/>
    <mergeCell ref="K355:M355"/>
    <mergeCell ref="O355:Q355"/>
    <mergeCell ref="S355:U355"/>
    <mergeCell ref="W355:Y355"/>
    <mergeCell ref="C354:E354"/>
    <mergeCell ref="G354:I354"/>
    <mergeCell ref="K354:M354"/>
    <mergeCell ref="O354:Q354"/>
    <mergeCell ref="S354:U354"/>
    <mergeCell ref="W354:Y354"/>
    <mergeCell ref="Y342:Y343"/>
    <mergeCell ref="B348:Y348"/>
    <mergeCell ref="B349:Y349"/>
    <mergeCell ref="B350:Y350"/>
    <mergeCell ref="B351:Y351"/>
    <mergeCell ref="B352:Y352"/>
    <mergeCell ref="B344:Y344"/>
    <mergeCell ref="B345:Y345"/>
    <mergeCell ref="B346:Y346"/>
    <mergeCell ref="B347:Y347"/>
    <mergeCell ref="S342:S343"/>
    <mergeCell ref="T342:T343"/>
    <mergeCell ref="U342:U343"/>
    <mergeCell ref="V342:V343"/>
    <mergeCell ref="W342:W343"/>
    <mergeCell ref="X342:X343"/>
    <mergeCell ref="M342:M343"/>
    <mergeCell ref="N342:N343"/>
    <mergeCell ref="O342:O343"/>
    <mergeCell ref="P342:P343"/>
    <mergeCell ref="Q342:Q343"/>
    <mergeCell ref="R342:R343"/>
    <mergeCell ref="G342:G343"/>
    <mergeCell ref="H342:H343"/>
    <mergeCell ref="I342:I343"/>
    <mergeCell ref="J342:J343"/>
    <mergeCell ref="K342:K343"/>
    <mergeCell ref="L342:L343"/>
    <mergeCell ref="S340:T341"/>
    <mergeCell ref="U340:U341"/>
    <mergeCell ref="V340:V341"/>
    <mergeCell ref="W340:X341"/>
    <mergeCell ref="Y340:Y341"/>
    <mergeCell ref="B342:B343"/>
    <mergeCell ref="C342:C343"/>
    <mergeCell ref="D342:D343"/>
    <mergeCell ref="E342:E343"/>
    <mergeCell ref="F342:F343"/>
    <mergeCell ref="K340:L341"/>
    <mergeCell ref="M340:M341"/>
    <mergeCell ref="N340:N341"/>
    <mergeCell ref="O340:P341"/>
    <mergeCell ref="Q340:Q341"/>
    <mergeCell ref="R340:R341"/>
    <mergeCell ref="V338:V339"/>
    <mergeCell ref="W338:X339"/>
    <mergeCell ref="Y338:Y339"/>
    <mergeCell ref="B340:B341"/>
    <mergeCell ref="C340:D341"/>
    <mergeCell ref="E340:E341"/>
    <mergeCell ref="F340:F341"/>
    <mergeCell ref="G340:H341"/>
    <mergeCell ref="I340:I341"/>
    <mergeCell ref="J340:J341"/>
    <mergeCell ref="N338:N339"/>
    <mergeCell ref="O338:P339"/>
    <mergeCell ref="Q338:Q339"/>
    <mergeCell ref="R338:R339"/>
    <mergeCell ref="S338:T339"/>
    <mergeCell ref="U338:U339"/>
    <mergeCell ref="Y336:Y337"/>
    <mergeCell ref="B338:B339"/>
    <mergeCell ref="C338:D339"/>
    <mergeCell ref="E338:E339"/>
    <mergeCell ref="F338:F339"/>
    <mergeCell ref="G338:H339"/>
    <mergeCell ref="I338:I339"/>
    <mergeCell ref="J338:J339"/>
    <mergeCell ref="K338:L339"/>
    <mergeCell ref="M338:M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K334:L335"/>
    <mergeCell ref="M334:M335"/>
    <mergeCell ref="N334:N335"/>
    <mergeCell ref="O334:P335"/>
    <mergeCell ref="Q334:Q335"/>
    <mergeCell ref="R334:R335"/>
    <mergeCell ref="V332:V333"/>
    <mergeCell ref="W332:X333"/>
    <mergeCell ref="Y332:Y333"/>
    <mergeCell ref="B334:B335"/>
    <mergeCell ref="C334:D335"/>
    <mergeCell ref="E334:E335"/>
    <mergeCell ref="F334:F335"/>
    <mergeCell ref="G334:H335"/>
    <mergeCell ref="I334:I335"/>
    <mergeCell ref="J334:J335"/>
    <mergeCell ref="N332:N333"/>
    <mergeCell ref="O332:P333"/>
    <mergeCell ref="Q332:Q333"/>
    <mergeCell ref="R332:R333"/>
    <mergeCell ref="S332:T333"/>
    <mergeCell ref="U332:U333"/>
    <mergeCell ref="Y330:Y331"/>
    <mergeCell ref="B332:B333"/>
    <mergeCell ref="C332:D333"/>
    <mergeCell ref="E332:E333"/>
    <mergeCell ref="F332:F333"/>
    <mergeCell ref="G332:H333"/>
    <mergeCell ref="I332:I333"/>
    <mergeCell ref="J332:J333"/>
    <mergeCell ref="K332:L333"/>
    <mergeCell ref="M332:M333"/>
    <mergeCell ref="Q330:Q331"/>
    <mergeCell ref="R330:R331"/>
    <mergeCell ref="S330:T331"/>
    <mergeCell ref="U330:U331"/>
    <mergeCell ref="V330:V331"/>
    <mergeCell ref="W330:X331"/>
    <mergeCell ref="I330:I331"/>
    <mergeCell ref="J330:J331"/>
    <mergeCell ref="K330:L331"/>
    <mergeCell ref="M330:M331"/>
    <mergeCell ref="N330:N331"/>
    <mergeCell ref="O330:P331"/>
    <mergeCell ref="S328:T329"/>
    <mergeCell ref="U328:U329"/>
    <mergeCell ref="V328:V329"/>
    <mergeCell ref="W328:X329"/>
    <mergeCell ref="Y328:Y329"/>
    <mergeCell ref="B330:B331"/>
    <mergeCell ref="C330:D331"/>
    <mergeCell ref="E330:E331"/>
    <mergeCell ref="F330:F331"/>
    <mergeCell ref="G330:H331"/>
    <mergeCell ref="K328:L329"/>
    <mergeCell ref="M328:M329"/>
    <mergeCell ref="N328:N329"/>
    <mergeCell ref="O328:P329"/>
    <mergeCell ref="Q328:Q329"/>
    <mergeCell ref="R328:R329"/>
    <mergeCell ref="V326:V327"/>
    <mergeCell ref="W326:X327"/>
    <mergeCell ref="Y326:Y327"/>
    <mergeCell ref="B328:B329"/>
    <mergeCell ref="C328:D329"/>
    <mergeCell ref="E328:E329"/>
    <mergeCell ref="F328:F329"/>
    <mergeCell ref="G328:H329"/>
    <mergeCell ref="I328:I329"/>
    <mergeCell ref="J328:J329"/>
    <mergeCell ref="N326:N327"/>
    <mergeCell ref="O326:P327"/>
    <mergeCell ref="Q326:Q327"/>
    <mergeCell ref="R326:R327"/>
    <mergeCell ref="S326:T327"/>
    <mergeCell ref="U326:U327"/>
    <mergeCell ref="Y324:Y325"/>
    <mergeCell ref="B326:B327"/>
    <mergeCell ref="C326:D327"/>
    <mergeCell ref="E326:E327"/>
    <mergeCell ref="F326:F327"/>
    <mergeCell ref="G326:H327"/>
    <mergeCell ref="I326:I327"/>
    <mergeCell ref="J326:J327"/>
    <mergeCell ref="K326:L327"/>
    <mergeCell ref="M326:M327"/>
    <mergeCell ref="R324:R325"/>
    <mergeCell ref="S324:T325"/>
    <mergeCell ref="U324:U325"/>
    <mergeCell ref="V324:V325"/>
    <mergeCell ref="W324:W325"/>
    <mergeCell ref="X324:X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S322:T323"/>
    <mergeCell ref="U322:U323"/>
    <mergeCell ref="V322:V323"/>
    <mergeCell ref="W322:W323"/>
    <mergeCell ref="X322:X323"/>
    <mergeCell ref="Y322:Y323"/>
    <mergeCell ref="K322:L323"/>
    <mergeCell ref="M322:M323"/>
    <mergeCell ref="N322:N323"/>
    <mergeCell ref="O322:P323"/>
    <mergeCell ref="Q322:Q323"/>
    <mergeCell ref="R322:R323"/>
    <mergeCell ref="W320:W321"/>
    <mergeCell ref="X320:X321"/>
    <mergeCell ref="Y320:Y321"/>
    <mergeCell ref="B322:B323"/>
    <mergeCell ref="C322:D323"/>
    <mergeCell ref="E322:E323"/>
    <mergeCell ref="F322:F323"/>
    <mergeCell ref="G322:H323"/>
    <mergeCell ref="I322:I323"/>
    <mergeCell ref="J322:J323"/>
    <mergeCell ref="Q320:Q321"/>
    <mergeCell ref="R320:R321"/>
    <mergeCell ref="S320:S321"/>
    <mergeCell ref="T320:T321"/>
    <mergeCell ref="U320:U321"/>
    <mergeCell ref="V320:V321"/>
    <mergeCell ref="K320:K321"/>
    <mergeCell ref="L320:L321"/>
    <mergeCell ref="M320:M321"/>
    <mergeCell ref="N320:N321"/>
    <mergeCell ref="O320:O321"/>
    <mergeCell ref="P320:P321"/>
    <mergeCell ref="W319:Y319"/>
    <mergeCell ref="B320:B321"/>
    <mergeCell ref="C320:C321"/>
    <mergeCell ref="D320:D321"/>
    <mergeCell ref="E320:E321"/>
    <mergeCell ref="F320:F321"/>
    <mergeCell ref="G320:G321"/>
    <mergeCell ref="H320:H321"/>
    <mergeCell ref="I320:I321"/>
    <mergeCell ref="J320:J321"/>
    <mergeCell ref="B318:I318"/>
    <mergeCell ref="K318:M318"/>
    <mergeCell ref="O318:Q318"/>
    <mergeCell ref="S318:U318"/>
    <mergeCell ref="W318:Y318"/>
    <mergeCell ref="C319:E319"/>
    <mergeCell ref="G319:I319"/>
    <mergeCell ref="K319:M319"/>
    <mergeCell ref="O319:Q319"/>
    <mergeCell ref="S319:U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1:E291"/>
    <mergeCell ref="G291:I291"/>
    <mergeCell ref="K291:M291"/>
    <mergeCell ref="O291:Q291"/>
    <mergeCell ref="S291:U291"/>
    <mergeCell ref="W291:Y291"/>
    <mergeCell ref="C290:E290"/>
    <mergeCell ref="G290:I290"/>
    <mergeCell ref="K290:M290"/>
    <mergeCell ref="O290:Q290"/>
    <mergeCell ref="S290:U290"/>
    <mergeCell ref="W290:Y290"/>
    <mergeCell ref="B287:Y287"/>
    <mergeCell ref="C289:E289"/>
    <mergeCell ref="G289:I289"/>
    <mergeCell ref="K289:M289"/>
    <mergeCell ref="O289:Q289"/>
    <mergeCell ref="S289:U289"/>
    <mergeCell ref="W289:Y289"/>
    <mergeCell ref="Y279:Y280"/>
    <mergeCell ref="B282:Y282"/>
    <mergeCell ref="B283:Y283"/>
    <mergeCell ref="B284:Y284"/>
    <mergeCell ref="B285:Y285"/>
    <mergeCell ref="B286:Y286"/>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S277:T278"/>
    <mergeCell ref="U277:U278"/>
    <mergeCell ref="V277:V278"/>
    <mergeCell ref="W277:X278"/>
    <mergeCell ref="Y277:Y278"/>
    <mergeCell ref="B279:B280"/>
    <mergeCell ref="C279:C280"/>
    <mergeCell ref="D279:D280"/>
    <mergeCell ref="E279:E280"/>
    <mergeCell ref="F279:F280"/>
    <mergeCell ref="K277:L278"/>
    <mergeCell ref="M277:M278"/>
    <mergeCell ref="N277:N278"/>
    <mergeCell ref="O277:P278"/>
    <mergeCell ref="Q277:Q278"/>
    <mergeCell ref="R277:R278"/>
    <mergeCell ref="V275:V276"/>
    <mergeCell ref="W275:X276"/>
    <mergeCell ref="Y275:Y276"/>
    <mergeCell ref="B277:B278"/>
    <mergeCell ref="C277:D278"/>
    <mergeCell ref="E277:E278"/>
    <mergeCell ref="F277:F278"/>
    <mergeCell ref="G277:H278"/>
    <mergeCell ref="I277:I278"/>
    <mergeCell ref="J277:J278"/>
    <mergeCell ref="N275:N276"/>
    <mergeCell ref="O275:P276"/>
    <mergeCell ref="Q275:Q276"/>
    <mergeCell ref="R275:R276"/>
    <mergeCell ref="S275:T276"/>
    <mergeCell ref="U275:U276"/>
    <mergeCell ref="Y273:Y274"/>
    <mergeCell ref="B275:B276"/>
    <mergeCell ref="C275:D276"/>
    <mergeCell ref="E275:E276"/>
    <mergeCell ref="F275:F276"/>
    <mergeCell ref="G275:H276"/>
    <mergeCell ref="I275:I276"/>
    <mergeCell ref="J275:J276"/>
    <mergeCell ref="K275:L276"/>
    <mergeCell ref="M275:M276"/>
    <mergeCell ref="N273:N274"/>
    <mergeCell ref="O273:Q274"/>
    <mergeCell ref="R273:R274"/>
    <mergeCell ref="S273:U274"/>
    <mergeCell ref="V273:V274"/>
    <mergeCell ref="W273:X274"/>
    <mergeCell ref="B273:B274"/>
    <mergeCell ref="C273:E274"/>
    <mergeCell ref="F273:F274"/>
    <mergeCell ref="G273:I274"/>
    <mergeCell ref="J273:J274"/>
    <mergeCell ref="K273:M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Q264"/>
    <mergeCell ref="R263:R264"/>
    <mergeCell ref="S263:U264"/>
    <mergeCell ref="V263:V264"/>
    <mergeCell ref="W263:Y264"/>
    <mergeCell ref="B263:B264"/>
    <mergeCell ref="C263:E264"/>
    <mergeCell ref="F263:F264"/>
    <mergeCell ref="G263:I264"/>
    <mergeCell ref="J263:J264"/>
    <mergeCell ref="K263:M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C260:E260"/>
    <mergeCell ref="G260:I260"/>
    <mergeCell ref="K260:M260"/>
    <mergeCell ref="O260:Q260"/>
    <mergeCell ref="S260:U260"/>
    <mergeCell ref="W260:Y260"/>
    <mergeCell ref="Y248:Y249"/>
    <mergeCell ref="B257:Y257"/>
    <mergeCell ref="C259:E259"/>
    <mergeCell ref="G259:I259"/>
    <mergeCell ref="K259:M259"/>
    <mergeCell ref="O259:Q259"/>
    <mergeCell ref="S259:U259"/>
    <mergeCell ref="W259:Y259"/>
    <mergeCell ref="B250:Y250"/>
    <mergeCell ref="B251:Y251"/>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S246:T247"/>
    <mergeCell ref="U246:U247"/>
    <mergeCell ref="V246:V247"/>
    <mergeCell ref="W246:X247"/>
    <mergeCell ref="Y246:Y247"/>
    <mergeCell ref="B248:B249"/>
    <mergeCell ref="C248:C249"/>
    <mergeCell ref="D248:D249"/>
    <mergeCell ref="E248:E249"/>
    <mergeCell ref="F248:F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N242:N243"/>
    <mergeCell ref="O242:Q243"/>
    <mergeCell ref="R242:R243"/>
    <mergeCell ref="S242:U243"/>
    <mergeCell ref="V242:V243"/>
    <mergeCell ref="W242:X243"/>
    <mergeCell ref="B242:B243"/>
    <mergeCell ref="C242:E243"/>
    <mergeCell ref="F242:F243"/>
    <mergeCell ref="G242:I243"/>
    <mergeCell ref="J242:J243"/>
    <mergeCell ref="K242:M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Q233"/>
    <mergeCell ref="R232:R233"/>
    <mergeCell ref="S232:U233"/>
    <mergeCell ref="V232:V233"/>
    <mergeCell ref="W232:Y233"/>
    <mergeCell ref="B232:B233"/>
    <mergeCell ref="C232:E233"/>
    <mergeCell ref="F232:F233"/>
    <mergeCell ref="G232:I233"/>
    <mergeCell ref="J232:J233"/>
    <mergeCell ref="K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Y217:Y218"/>
    <mergeCell ref="B226:Y226"/>
    <mergeCell ref="C228:E228"/>
    <mergeCell ref="G228:I228"/>
    <mergeCell ref="K228:M228"/>
    <mergeCell ref="O228:Q228"/>
    <mergeCell ref="S228:U228"/>
    <mergeCell ref="W228:Y228"/>
    <mergeCell ref="B224:Y224"/>
    <mergeCell ref="B225:Y225"/>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S215:T216"/>
    <mergeCell ref="U215:U216"/>
    <mergeCell ref="V215:V216"/>
    <mergeCell ref="W215:X216"/>
    <mergeCell ref="Y215:Y216"/>
    <mergeCell ref="B217:B218"/>
    <mergeCell ref="C217:C218"/>
    <mergeCell ref="D217:D218"/>
    <mergeCell ref="E217:E218"/>
    <mergeCell ref="F217:F218"/>
    <mergeCell ref="K215:L216"/>
    <mergeCell ref="M215:M216"/>
    <mergeCell ref="N215:N216"/>
    <mergeCell ref="O215:P216"/>
    <mergeCell ref="Q215:Q216"/>
    <mergeCell ref="R215:R216"/>
    <mergeCell ref="V213:V214"/>
    <mergeCell ref="W213:X214"/>
    <mergeCell ref="Y213:Y214"/>
    <mergeCell ref="B215:B216"/>
    <mergeCell ref="C215:D216"/>
    <mergeCell ref="E215:E216"/>
    <mergeCell ref="F215:F216"/>
    <mergeCell ref="G215:H216"/>
    <mergeCell ref="I215:I216"/>
    <mergeCell ref="J215:J216"/>
    <mergeCell ref="N213:N214"/>
    <mergeCell ref="O213:P214"/>
    <mergeCell ref="Q213:Q214"/>
    <mergeCell ref="R213:R214"/>
    <mergeCell ref="S213:T214"/>
    <mergeCell ref="U213:U214"/>
    <mergeCell ref="Y211:Y212"/>
    <mergeCell ref="B213:B214"/>
    <mergeCell ref="C213:D214"/>
    <mergeCell ref="E213:E214"/>
    <mergeCell ref="F213:F214"/>
    <mergeCell ref="G213:H214"/>
    <mergeCell ref="I213:I214"/>
    <mergeCell ref="J213:J214"/>
    <mergeCell ref="K213:L214"/>
    <mergeCell ref="M213:M214"/>
    <mergeCell ref="N211:N212"/>
    <mergeCell ref="O211:Q212"/>
    <mergeCell ref="R211:R212"/>
    <mergeCell ref="S211:U212"/>
    <mergeCell ref="V211:V212"/>
    <mergeCell ref="W211:X212"/>
    <mergeCell ref="B211:B212"/>
    <mergeCell ref="C211:E212"/>
    <mergeCell ref="F211:F212"/>
    <mergeCell ref="G211:I212"/>
    <mergeCell ref="J211:J212"/>
    <mergeCell ref="K211:M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Q204"/>
    <mergeCell ref="R203:R204"/>
    <mergeCell ref="S203:U204"/>
    <mergeCell ref="V203:V204"/>
    <mergeCell ref="W203:Y204"/>
    <mergeCell ref="B203:B204"/>
    <mergeCell ref="C203:E204"/>
    <mergeCell ref="F203:F204"/>
    <mergeCell ref="G203:I204"/>
    <mergeCell ref="J203:J204"/>
    <mergeCell ref="K203:M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B197:Y197"/>
    <mergeCell ref="C199:E199"/>
    <mergeCell ref="G199:I199"/>
    <mergeCell ref="K199:M199"/>
    <mergeCell ref="O199:Q199"/>
    <mergeCell ref="S199:U199"/>
    <mergeCell ref="W199:Y19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C183:E183"/>
    <mergeCell ref="G183:I183"/>
    <mergeCell ref="K183:M183"/>
    <mergeCell ref="O183:Q183"/>
    <mergeCell ref="S183:U183"/>
    <mergeCell ref="W183:Y183"/>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B170:Y170"/>
    <mergeCell ref="C172:E172"/>
    <mergeCell ref="G172:I172"/>
    <mergeCell ref="K172:M172"/>
    <mergeCell ref="O172:Q172"/>
    <mergeCell ref="S172:U172"/>
    <mergeCell ref="W172:Y172"/>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7:Y127"/>
    <mergeCell ref="C129:E129"/>
    <mergeCell ref="G129:I129"/>
    <mergeCell ref="K129:M129"/>
    <mergeCell ref="O129:Q129"/>
    <mergeCell ref="S129:U129"/>
    <mergeCell ref="W129:Y129"/>
    <mergeCell ref="Y118:Y119"/>
    <mergeCell ref="B122:Y122"/>
    <mergeCell ref="B123:Y123"/>
    <mergeCell ref="B124:Y124"/>
    <mergeCell ref="B125:Y125"/>
    <mergeCell ref="B126:Y126"/>
    <mergeCell ref="B120:Y120"/>
    <mergeCell ref="B121:Y121"/>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T117"/>
    <mergeCell ref="U116:U117"/>
    <mergeCell ref="V116:V117"/>
    <mergeCell ref="W116:X117"/>
    <mergeCell ref="Y116:Y117"/>
    <mergeCell ref="B118:B119"/>
    <mergeCell ref="C118:C119"/>
    <mergeCell ref="D118:D119"/>
    <mergeCell ref="E118:E119"/>
    <mergeCell ref="F118:F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V96:V97"/>
    <mergeCell ref="W96:X97"/>
    <mergeCell ref="Y96:Y97"/>
    <mergeCell ref="B98:B99"/>
    <mergeCell ref="C98:D99"/>
    <mergeCell ref="E98:E99"/>
    <mergeCell ref="F98:F99"/>
    <mergeCell ref="G98:H99"/>
    <mergeCell ref="I98:I99"/>
    <mergeCell ref="J98:J99"/>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N94:N95"/>
    <mergeCell ref="O94:Q95"/>
    <mergeCell ref="R94:R95"/>
    <mergeCell ref="S94:U95"/>
    <mergeCell ref="V94:V95"/>
    <mergeCell ref="W94:X95"/>
    <mergeCell ref="B94:B95"/>
    <mergeCell ref="C94:E95"/>
    <mergeCell ref="F94:F95"/>
    <mergeCell ref="G94:I95"/>
    <mergeCell ref="J94:J95"/>
    <mergeCell ref="K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B84:Y84"/>
    <mergeCell ref="B85:Y85"/>
    <mergeCell ref="B86:Y86"/>
    <mergeCell ref="B87:Y87"/>
    <mergeCell ref="B88:Y88"/>
    <mergeCell ref="B89:Y89"/>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B47:Y47"/>
    <mergeCell ref="B48:Y48"/>
    <mergeCell ref="B49:Y49"/>
    <mergeCell ref="B50:Y50"/>
    <mergeCell ref="B51:Y51"/>
    <mergeCell ref="B52:Y52"/>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B14:Y14"/>
    <mergeCell ref="B15:Y15"/>
    <mergeCell ref="B16:Y16"/>
    <mergeCell ref="B17:Y17"/>
    <mergeCell ref="B18:Y18"/>
    <mergeCell ref="B19:Y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266.2</v>
      </c>
      <c r="C4" s="8">
        <v>1123.5</v>
      </c>
      <c r="D4" s="8">
        <v>3664.2</v>
      </c>
      <c r="E4" s="8">
        <v>3215.2</v>
      </c>
    </row>
    <row r="5" spans="1:5">
      <c r="A5" s="3" t="s">
        <v>25</v>
      </c>
      <c r="B5" s="4"/>
      <c r="C5" s="4"/>
      <c r="D5" s="4"/>
      <c r="E5" s="4"/>
    </row>
    <row r="6" spans="1:5" ht="30">
      <c r="A6" s="2" t="s">
        <v>26</v>
      </c>
      <c r="B6" s="4">
        <v>619.20000000000005</v>
      </c>
      <c r="C6" s="4">
        <v>507.3</v>
      </c>
      <c r="D6" s="9">
        <v>1786.8</v>
      </c>
      <c r="E6" s="9">
        <v>1503.5</v>
      </c>
    </row>
    <row r="7" spans="1:5">
      <c r="A7" s="2" t="s">
        <v>27</v>
      </c>
      <c r="B7" s="4">
        <v>153.30000000000001</v>
      </c>
      <c r="C7" s="4">
        <v>142.4</v>
      </c>
      <c r="D7" s="4">
        <v>455.2</v>
      </c>
      <c r="E7" s="4">
        <v>414.7</v>
      </c>
    </row>
    <row r="8" spans="1:5">
      <c r="A8" s="2" t="s">
        <v>28</v>
      </c>
      <c r="B8" s="4">
        <v>37.4</v>
      </c>
      <c r="C8" s="4">
        <v>40.200000000000003</v>
      </c>
      <c r="D8" s="4">
        <v>111.6</v>
      </c>
      <c r="E8" s="4">
        <v>113.9</v>
      </c>
    </row>
    <row r="9" spans="1:5">
      <c r="A9" s="2" t="s">
        <v>29</v>
      </c>
      <c r="B9" s="4">
        <v>809.9</v>
      </c>
      <c r="C9" s="4">
        <v>689.9</v>
      </c>
      <c r="D9" s="9">
        <v>2353.6</v>
      </c>
      <c r="E9" s="9">
        <v>2032.1</v>
      </c>
    </row>
    <row r="10" spans="1:5">
      <c r="A10" s="2" t="s">
        <v>30</v>
      </c>
      <c r="B10" s="4">
        <v>456.3</v>
      </c>
      <c r="C10" s="4">
        <v>433.6</v>
      </c>
      <c r="D10" s="9">
        <v>1310.5999999999999</v>
      </c>
      <c r="E10" s="9">
        <v>1183.0999999999999</v>
      </c>
    </row>
    <row r="11" spans="1:5">
      <c r="A11" s="3" t="s">
        <v>31</v>
      </c>
      <c r="B11" s="4"/>
      <c r="C11" s="4"/>
      <c r="D11" s="4"/>
      <c r="E11" s="4"/>
    </row>
    <row r="12" spans="1:5">
      <c r="A12" s="2" t="s">
        <v>32</v>
      </c>
      <c r="B12" s="4">
        <v>4.3</v>
      </c>
      <c r="C12" s="4">
        <v>5.5</v>
      </c>
      <c r="D12" s="4">
        <v>12.3</v>
      </c>
      <c r="E12" s="4">
        <v>17.2</v>
      </c>
    </row>
    <row r="13" spans="1:5">
      <c r="A13" s="2" t="s">
        <v>33</v>
      </c>
      <c r="B13" s="4">
        <v>-40.200000000000003</v>
      </c>
      <c r="C13" s="4">
        <v>-30.8</v>
      </c>
      <c r="D13" s="4">
        <v>-123.6</v>
      </c>
      <c r="E13" s="4">
        <v>-95.4</v>
      </c>
    </row>
    <row r="14" spans="1:5">
      <c r="A14" s="2" t="s">
        <v>34</v>
      </c>
      <c r="B14" s="4">
        <v>34.299999999999997</v>
      </c>
      <c r="C14" s="4">
        <v>-0.2</v>
      </c>
      <c r="D14" s="4">
        <v>40.1</v>
      </c>
      <c r="E14" s="4">
        <v>1.3</v>
      </c>
    </row>
    <row r="15" spans="1:5">
      <c r="A15" s="2" t="s">
        <v>35</v>
      </c>
      <c r="B15" s="4">
        <v>-1.6</v>
      </c>
      <c r="C15" s="4">
        <v>-25.5</v>
      </c>
      <c r="D15" s="4">
        <v>-71.2</v>
      </c>
      <c r="E15" s="4">
        <v>-76.900000000000006</v>
      </c>
    </row>
    <row r="16" spans="1:5" ht="30">
      <c r="A16" s="2" t="s">
        <v>36</v>
      </c>
      <c r="B16" s="4">
        <v>454.7</v>
      </c>
      <c r="C16" s="4">
        <v>408.1</v>
      </c>
      <c r="D16" s="9">
        <v>1239.4000000000001</v>
      </c>
      <c r="E16" s="9">
        <v>1106.2</v>
      </c>
    </row>
    <row r="17" spans="1:5">
      <c r="A17" s="3" t="s">
        <v>37</v>
      </c>
      <c r="B17" s="4"/>
      <c r="C17" s="4"/>
      <c r="D17" s="4"/>
      <c r="E17" s="4"/>
    </row>
    <row r="18" spans="1:5">
      <c r="A18" s="2" t="s">
        <v>38</v>
      </c>
      <c r="B18" s="4">
        <v>82.8</v>
      </c>
      <c r="C18" s="4">
        <v>44.1</v>
      </c>
      <c r="D18" s="4">
        <v>199.4</v>
      </c>
      <c r="E18" s="4">
        <v>113.3</v>
      </c>
    </row>
    <row r="19" spans="1:5">
      <c r="A19" s="2" t="s">
        <v>39</v>
      </c>
      <c r="B19" s="4">
        <v>-9.5</v>
      </c>
      <c r="C19" s="4">
        <v>2.8</v>
      </c>
      <c r="D19" s="4">
        <v>-24.8</v>
      </c>
      <c r="E19" s="4">
        <v>14</v>
      </c>
    </row>
    <row r="20" spans="1:5">
      <c r="A20" s="2" t="s">
        <v>40</v>
      </c>
      <c r="B20" s="4">
        <v>73.3</v>
      </c>
      <c r="C20" s="4">
        <v>46.9</v>
      </c>
      <c r="D20" s="4">
        <v>174.6</v>
      </c>
      <c r="E20" s="4">
        <v>127.3</v>
      </c>
    </row>
    <row r="21" spans="1:5" ht="30">
      <c r="A21" s="2" t="s">
        <v>41</v>
      </c>
      <c r="B21" s="4">
        <v>381.4</v>
      </c>
      <c r="C21" s="4">
        <v>361.2</v>
      </c>
      <c r="D21" s="9">
        <v>1064.8</v>
      </c>
      <c r="E21" s="4">
        <v>978.9</v>
      </c>
    </row>
    <row r="22" spans="1:5">
      <c r="A22" s="3" t="s">
        <v>42</v>
      </c>
      <c r="B22" s="4"/>
      <c r="C22" s="4"/>
      <c r="D22" s="4"/>
      <c r="E22" s="4"/>
    </row>
    <row r="23" spans="1:5" ht="30">
      <c r="A23" s="2" t="s">
        <v>43</v>
      </c>
      <c r="B23" s="4">
        <v>0</v>
      </c>
      <c r="C23" s="4">
        <v>-10.3</v>
      </c>
      <c r="D23" s="4">
        <v>-1.1000000000000001</v>
      </c>
      <c r="E23" s="4">
        <v>2.5</v>
      </c>
    </row>
    <row r="24" spans="1:5">
      <c r="A24" s="2" t="s">
        <v>44</v>
      </c>
      <c r="B24" s="4">
        <v>0</v>
      </c>
      <c r="C24" s="4">
        <v>-15.8</v>
      </c>
      <c r="D24" s="4">
        <v>-0.9</v>
      </c>
      <c r="E24" s="4">
        <v>-23.4</v>
      </c>
    </row>
    <row r="25" spans="1:5">
      <c r="A25" s="2" t="s">
        <v>45</v>
      </c>
      <c r="B25" s="4">
        <v>381.4</v>
      </c>
      <c r="C25" s="4">
        <v>345.4</v>
      </c>
      <c r="D25" s="9">
        <v>1063.9000000000001</v>
      </c>
      <c r="E25" s="4">
        <v>955.5</v>
      </c>
    </row>
    <row r="26" spans="1:5" ht="30">
      <c r="A26" s="2" t="s">
        <v>46</v>
      </c>
      <c r="B26" s="4">
        <v>-2.6</v>
      </c>
      <c r="C26" s="4">
        <v>-1.9</v>
      </c>
      <c r="D26" s="4">
        <v>-7.1</v>
      </c>
      <c r="E26" s="4">
        <v>-5.3</v>
      </c>
    </row>
    <row r="27" spans="1:5">
      <c r="A27" s="2" t="s">
        <v>47</v>
      </c>
      <c r="B27" s="4">
        <v>378.8</v>
      </c>
      <c r="C27" s="4">
        <v>343.5</v>
      </c>
      <c r="D27" s="9">
        <v>1056.8</v>
      </c>
      <c r="E27" s="4">
        <v>950.2</v>
      </c>
    </row>
    <row r="28" spans="1:5">
      <c r="A28" s="3" t="s">
        <v>48</v>
      </c>
      <c r="B28" s="4"/>
      <c r="C28" s="4"/>
      <c r="D28" s="4"/>
      <c r="E28" s="4"/>
    </row>
    <row r="29" spans="1:5" ht="45">
      <c r="A29" s="2" t="s">
        <v>49</v>
      </c>
      <c r="B29" s="8">
        <v>1.62</v>
      </c>
      <c r="C29" s="8">
        <v>1.55</v>
      </c>
      <c r="D29" s="8">
        <v>4.53</v>
      </c>
      <c r="E29" s="8">
        <v>4.2</v>
      </c>
    </row>
    <row r="30" spans="1:5" ht="30">
      <c r="A30" s="2" t="s">
        <v>50</v>
      </c>
      <c r="B30" s="10">
        <v>0</v>
      </c>
      <c r="C30" s="8">
        <v>-7.0000000000000007E-2</v>
      </c>
      <c r="D30" s="10">
        <v>0</v>
      </c>
      <c r="E30" s="8">
        <v>-0.1</v>
      </c>
    </row>
    <row r="31" spans="1:5" ht="30">
      <c r="A31" s="2" t="s">
        <v>51</v>
      </c>
      <c r="B31" s="8">
        <v>1.62</v>
      </c>
      <c r="C31" s="8">
        <v>1.48</v>
      </c>
      <c r="D31" s="8">
        <v>4.53</v>
      </c>
      <c r="E31" s="8">
        <v>4.0999999999999996</v>
      </c>
    </row>
    <row r="32" spans="1:5" ht="30">
      <c r="A32" s="2" t="s">
        <v>52</v>
      </c>
      <c r="B32" s="8">
        <v>374.8</v>
      </c>
      <c r="C32" s="8">
        <v>339.9</v>
      </c>
      <c r="D32" s="8">
        <v>1045.5999999999999</v>
      </c>
      <c r="E32" s="8">
        <v>940.4</v>
      </c>
    </row>
    <row r="33" spans="1:5" ht="30">
      <c r="A33" s="3" t="s">
        <v>53</v>
      </c>
      <c r="B33" s="4"/>
      <c r="C33" s="4"/>
      <c r="D33" s="4"/>
      <c r="E33" s="4"/>
    </row>
    <row r="34" spans="1:5">
      <c r="A34" s="2" t="s">
        <v>54</v>
      </c>
      <c r="B34" s="4">
        <v>231.1</v>
      </c>
      <c r="C34" s="4">
        <v>229.6</v>
      </c>
      <c r="D34" s="4">
        <v>230.8</v>
      </c>
      <c r="E34" s="4">
        <v>229.2</v>
      </c>
    </row>
    <row r="35" spans="1:5">
      <c r="A35" s="2" t="s">
        <v>55</v>
      </c>
      <c r="B35" s="4">
        <v>231.3</v>
      </c>
      <c r="C35" s="4">
        <v>229.9</v>
      </c>
      <c r="D35" s="4">
        <v>231</v>
      </c>
      <c r="E35" s="4">
        <v>229.5</v>
      </c>
    </row>
    <row r="36" spans="1:5" ht="30">
      <c r="A36" s="2" t="s">
        <v>56</v>
      </c>
      <c r="B36" s="8">
        <v>0.5</v>
      </c>
      <c r="C36" s="8">
        <v>0.375</v>
      </c>
      <c r="D36" s="8">
        <v>1.5</v>
      </c>
      <c r="E36" s="8">
        <v>1.12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5.85546875" customWidth="1"/>
    <col min="4" max="4" width="24.5703125" customWidth="1"/>
    <col min="5" max="5" width="24.85546875" customWidth="1"/>
    <col min="6" max="6" width="9.7109375" customWidth="1"/>
    <col min="7" max="7" width="4" customWidth="1"/>
    <col min="8" max="8" width="17.140625" customWidth="1"/>
    <col min="9" max="9" width="17.42578125" customWidth="1"/>
    <col min="10" max="10" width="9.7109375" customWidth="1"/>
    <col min="11" max="11" width="3.5703125" customWidth="1"/>
    <col min="12" max="12" width="15.28515625" customWidth="1"/>
    <col min="13" max="13" width="15.5703125" customWidth="1"/>
    <col min="14" max="14" width="9.7109375" customWidth="1"/>
    <col min="15" max="15" width="2.28515625" customWidth="1"/>
    <col min="16" max="16" width="10" customWidth="1"/>
    <col min="17" max="17" width="10.28515625" customWidth="1"/>
  </cols>
  <sheetData>
    <row r="1" spans="1:17" ht="15" customHeight="1">
      <c r="A1" s="7" t="s">
        <v>5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4</v>
      </c>
      <c r="B3" s="67"/>
      <c r="C3" s="67"/>
      <c r="D3" s="67"/>
      <c r="E3" s="67"/>
      <c r="F3" s="67"/>
      <c r="G3" s="67"/>
      <c r="H3" s="67"/>
      <c r="I3" s="67"/>
      <c r="J3" s="67"/>
      <c r="K3" s="67"/>
      <c r="L3" s="67"/>
      <c r="M3" s="67"/>
      <c r="N3" s="67"/>
      <c r="O3" s="67"/>
      <c r="P3" s="67"/>
      <c r="Q3" s="67"/>
    </row>
    <row r="4" spans="1:17">
      <c r="A4" s="14" t="s">
        <v>536</v>
      </c>
      <c r="B4" s="70" t="s">
        <v>145</v>
      </c>
      <c r="C4" s="70"/>
      <c r="D4" s="70"/>
      <c r="E4" s="70"/>
      <c r="F4" s="70"/>
      <c r="G4" s="70"/>
      <c r="H4" s="70"/>
      <c r="I4" s="70"/>
      <c r="J4" s="70"/>
      <c r="K4" s="70"/>
      <c r="L4" s="70"/>
      <c r="M4" s="70"/>
      <c r="N4" s="70"/>
      <c r="O4" s="70"/>
      <c r="P4" s="70"/>
      <c r="Q4" s="70"/>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 customHeight="1">
      <c r="A7" s="14"/>
      <c r="B7" s="22"/>
      <c r="C7" s="23" t="s">
        <v>146</v>
      </c>
      <c r="D7" s="23"/>
      <c r="E7" s="23"/>
      <c r="F7" s="25"/>
      <c r="G7" s="23" t="s">
        <v>148</v>
      </c>
      <c r="H7" s="23"/>
      <c r="I7" s="23"/>
      <c r="J7" s="25"/>
      <c r="K7" s="23" t="s">
        <v>150</v>
      </c>
      <c r="L7" s="23"/>
      <c r="M7" s="23"/>
      <c r="N7" s="25"/>
      <c r="O7" s="24" t="s">
        <v>152</v>
      </c>
      <c r="P7" s="24"/>
      <c r="Q7" s="24"/>
    </row>
    <row r="8" spans="1:17" ht="15" customHeight="1">
      <c r="A8" s="14"/>
      <c r="B8" s="22"/>
      <c r="C8" s="24" t="s">
        <v>147</v>
      </c>
      <c r="D8" s="24"/>
      <c r="E8" s="24"/>
      <c r="F8" s="25"/>
      <c r="G8" s="24" t="s">
        <v>149</v>
      </c>
      <c r="H8" s="24"/>
      <c r="I8" s="24"/>
      <c r="J8" s="25"/>
      <c r="K8" s="24" t="s">
        <v>151</v>
      </c>
      <c r="L8" s="24"/>
      <c r="M8" s="24"/>
      <c r="N8" s="25"/>
      <c r="O8" s="24"/>
      <c r="P8" s="24"/>
      <c r="Q8" s="24"/>
    </row>
    <row r="9" spans="1:17">
      <c r="A9" s="14"/>
      <c r="B9" s="26" t="s">
        <v>153</v>
      </c>
      <c r="C9" s="25"/>
      <c r="D9" s="25"/>
      <c r="E9" s="25"/>
      <c r="F9" s="25"/>
      <c r="G9" s="27"/>
      <c r="H9" s="27"/>
      <c r="I9" s="25"/>
      <c r="J9" s="25"/>
      <c r="K9" s="27"/>
      <c r="L9" s="27"/>
      <c r="M9" s="25"/>
      <c r="N9" s="25"/>
      <c r="O9" s="27"/>
      <c r="P9" s="27"/>
      <c r="Q9" s="25"/>
    </row>
    <row r="10" spans="1:17">
      <c r="A10" s="14"/>
      <c r="B10" s="26"/>
      <c r="C10" s="25"/>
      <c r="D10" s="25"/>
      <c r="E10" s="25"/>
      <c r="F10" s="25"/>
      <c r="G10" s="27"/>
      <c r="H10" s="27"/>
      <c r="I10" s="25"/>
      <c r="J10" s="25"/>
      <c r="K10" s="27"/>
      <c r="L10" s="27"/>
      <c r="M10" s="25"/>
      <c r="N10" s="25"/>
      <c r="O10" s="27"/>
      <c r="P10" s="27"/>
      <c r="Q10" s="25"/>
    </row>
    <row r="11" spans="1:17">
      <c r="A11" s="14"/>
      <c r="B11" s="28" t="s">
        <v>154</v>
      </c>
      <c r="C11" s="28" t="s">
        <v>155</v>
      </c>
      <c r="D11" s="29">
        <v>35.9</v>
      </c>
      <c r="E11" s="30"/>
      <c r="F11" s="30"/>
      <c r="G11" s="28" t="s">
        <v>155</v>
      </c>
      <c r="H11" s="29" t="s">
        <v>156</v>
      </c>
      <c r="I11" s="30"/>
      <c r="J11" s="30"/>
      <c r="K11" s="28" t="s">
        <v>155</v>
      </c>
      <c r="L11" s="29" t="s">
        <v>156</v>
      </c>
      <c r="M11" s="30"/>
      <c r="N11" s="30"/>
      <c r="O11" s="28" t="s">
        <v>155</v>
      </c>
      <c r="P11" s="29">
        <v>35.9</v>
      </c>
      <c r="Q11" s="30"/>
    </row>
    <row r="12" spans="1:17">
      <c r="A12" s="14"/>
      <c r="B12" s="28"/>
      <c r="C12" s="28"/>
      <c r="D12" s="29"/>
      <c r="E12" s="30"/>
      <c r="F12" s="30"/>
      <c r="G12" s="28"/>
      <c r="H12" s="29"/>
      <c r="I12" s="30"/>
      <c r="J12" s="30"/>
      <c r="K12" s="28"/>
      <c r="L12" s="29"/>
      <c r="M12" s="30"/>
      <c r="N12" s="30"/>
      <c r="O12" s="28"/>
      <c r="P12" s="29"/>
      <c r="Q12" s="30"/>
    </row>
    <row r="13" spans="1:17">
      <c r="A13" s="14"/>
      <c r="B13" s="22" t="s">
        <v>157</v>
      </c>
      <c r="C13" s="27" t="s">
        <v>156</v>
      </c>
      <c r="D13" s="27"/>
      <c r="E13" s="25"/>
      <c r="F13" s="25"/>
      <c r="G13" s="27">
        <v>5.6</v>
      </c>
      <c r="H13" s="27"/>
      <c r="I13" s="25"/>
      <c r="J13" s="25"/>
      <c r="K13" s="27" t="s">
        <v>156</v>
      </c>
      <c r="L13" s="27"/>
      <c r="M13" s="25"/>
      <c r="N13" s="25"/>
      <c r="O13" s="27">
        <v>5.6</v>
      </c>
      <c r="P13" s="27"/>
      <c r="Q13" s="25"/>
    </row>
    <row r="14" spans="1:17" ht="15.75" thickBot="1">
      <c r="A14" s="14"/>
      <c r="B14" s="31"/>
      <c r="C14" s="32"/>
      <c r="D14" s="32"/>
      <c r="E14" s="33"/>
      <c r="F14" s="33"/>
      <c r="G14" s="32"/>
      <c r="H14" s="32"/>
      <c r="I14" s="33"/>
      <c r="J14" s="33"/>
      <c r="K14" s="32"/>
      <c r="L14" s="32"/>
      <c r="M14" s="33"/>
      <c r="N14" s="33"/>
      <c r="O14" s="32"/>
      <c r="P14" s="32"/>
      <c r="Q14" s="33"/>
    </row>
    <row r="15" spans="1:17">
      <c r="A15" s="14"/>
      <c r="B15" s="34" t="s">
        <v>158</v>
      </c>
      <c r="C15" s="34" t="s">
        <v>155</v>
      </c>
      <c r="D15" s="36">
        <v>35.9</v>
      </c>
      <c r="E15" s="38"/>
      <c r="F15" s="38"/>
      <c r="G15" s="34" t="s">
        <v>155</v>
      </c>
      <c r="H15" s="36">
        <v>5.6</v>
      </c>
      <c r="I15" s="38"/>
      <c r="J15" s="38"/>
      <c r="K15" s="34" t="s">
        <v>155</v>
      </c>
      <c r="L15" s="36" t="s">
        <v>156</v>
      </c>
      <c r="M15" s="38"/>
      <c r="N15" s="38"/>
      <c r="O15" s="34" t="s">
        <v>155</v>
      </c>
      <c r="P15" s="36">
        <v>41.5</v>
      </c>
      <c r="Q15" s="38"/>
    </row>
    <row r="16" spans="1:17" ht="15.75" thickBot="1">
      <c r="A16" s="14"/>
      <c r="B16" s="35"/>
      <c r="C16" s="35"/>
      <c r="D16" s="37"/>
      <c r="E16" s="39"/>
      <c r="F16" s="39"/>
      <c r="G16" s="35"/>
      <c r="H16" s="37"/>
      <c r="I16" s="39"/>
      <c r="J16" s="39"/>
      <c r="K16" s="35"/>
      <c r="L16" s="37"/>
      <c r="M16" s="39"/>
      <c r="N16" s="39"/>
      <c r="O16" s="35"/>
      <c r="P16" s="37"/>
      <c r="Q16" s="39"/>
    </row>
    <row r="17" spans="1:17" ht="15.75" thickTop="1">
      <c r="A17" s="14"/>
      <c r="B17" s="17"/>
      <c r="C17" s="40"/>
      <c r="D17" s="40"/>
      <c r="E17" s="40"/>
      <c r="F17" s="17"/>
      <c r="G17" s="40"/>
      <c r="H17" s="40"/>
      <c r="I17" s="40"/>
      <c r="J17" s="17"/>
      <c r="K17" s="40"/>
      <c r="L17" s="40"/>
      <c r="M17" s="40"/>
      <c r="N17" s="17"/>
      <c r="O17" s="40"/>
      <c r="P17" s="40"/>
      <c r="Q17" s="40"/>
    </row>
    <row r="18" spans="1:17">
      <c r="A18" s="14"/>
      <c r="B18" s="26" t="s">
        <v>159</v>
      </c>
      <c r="C18" s="25"/>
      <c r="D18" s="25"/>
      <c r="E18" s="25"/>
      <c r="F18" s="25"/>
      <c r="G18" s="27"/>
      <c r="H18" s="27"/>
      <c r="I18" s="25"/>
      <c r="J18" s="25"/>
      <c r="K18" s="27"/>
      <c r="L18" s="27"/>
      <c r="M18" s="25"/>
      <c r="N18" s="25"/>
      <c r="O18" s="27"/>
      <c r="P18" s="27"/>
      <c r="Q18" s="25"/>
    </row>
    <row r="19" spans="1:17">
      <c r="A19" s="14"/>
      <c r="B19" s="26"/>
      <c r="C19" s="25"/>
      <c r="D19" s="25"/>
      <c r="E19" s="25"/>
      <c r="F19" s="25"/>
      <c r="G19" s="27"/>
      <c r="H19" s="27"/>
      <c r="I19" s="25"/>
      <c r="J19" s="25"/>
      <c r="K19" s="27"/>
      <c r="L19" s="27"/>
      <c r="M19" s="25"/>
      <c r="N19" s="25"/>
      <c r="O19" s="27"/>
      <c r="P19" s="27"/>
      <c r="Q19" s="25"/>
    </row>
    <row r="20" spans="1:17">
      <c r="A20" s="14"/>
      <c r="B20" s="28" t="s">
        <v>160</v>
      </c>
      <c r="C20" s="28" t="s">
        <v>155</v>
      </c>
      <c r="D20" s="29">
        <v>29.8</v>
      </c>
      <c r="E20" s="30"/>
      <c r="F20" s="30"/>
      <c r="G20" s="28" t="s">
        <v>155</v>
      </c>
      <c r="H20" s="29" t="s">
        <v>156</v>
      </c>
      <c r="I20" s="30"/>
      <c r="J20" s="30"/>
      <c r="K20" s="28" t="s">
        <v>155</v>
      </c>
      <c r="L20" s="29" t="s">
        <v>156</v>
      </c>
      <c r="M20" s="30"/>
      <c r="N20" s="30"/>
      <c r="O20" s="28" t="s">
        <v>155</v>
      </c>
      <c r="P20" s="29">
        <v>29.8</v>
      </c>
      <c r="Q20" s="30"/>
    </row>
    <row r="21" spans="1:17">
      <c r="A21" s="14"/>
      <c r="B21" s="28"/>
      <c r="C21" s="28"/>
      <c r="D21" s="29"/>
      <c r="E21" s="30"/>
      <c r="F21" s="30"/>
      <c r="G21" s="28"/>
      <c r="H21" s="29"/>
      <c r="I21" s="30"/>
      <c r="J21" s="30"/>
      <c r="K21" s="28"/>
      <c r="L21" s="29"/>
      <c r="M21" s="30"/>
      <c r="N21" s="30"/>
      <c r="O21" s="28"/>
      <c r="P21" s="29"/>
      <c r="Q21" s="30"/>
    </row>
    <row r="22" spans="1:17">
      <c r="A22" s="14"/>
      <c r="B22" s="22" t="s">
        <v>157</v>
      </c>
      <c r="C22" s="27" t="s">
        <v>156</v>
      </c>
      <c r="D22" s="27"/>
      <c r="E22" s="25"/>
      <c r="F22" s="25"/>
      <c r="G22" s="27">
        <v>5.2</v>
      </c>
      <c r="H22" s="27"/>
      <c r="I22" s="25"/>
      <c r="J22" s="25"/>
      <c r="K22" s="27" t="s">
        <v>156</v>
      </c>
      <c r="L22" s="27"/>
      <c r="M22" s="25"/>
      <c r="N22" s="25"/>
      <c r="O22" s="27">
        <v>5.2</v>
      </c>
      <c r="P22" s="27"/>
      <c r="Q22" s="25"/>
    </row>
    <row r="23" spans="1:17" ht="15.75" thickBot="1">
      <c r="A23" s="14"/>
      <c r="B23" s="31"/>
      <c r="C23" s="32"/>
      <c r="D23" s="32"/>
      <c r="E23" s="33"/>
      <c r="F23" s="33"/>
      <c r="G23" s="32"/>
      <c r="H23" s="32"/>
      <c r="I23" s="33"/>
      <c r="J23" s="33"/>
      <c r="K23" s="32"/>
      <c r="L23" s="32"/>
      <c r="M23" s="33"/>
      <c r="N23" s="33"/>
      <c r="O23" s="32"/>
      <c r="P23" s="32"/>
      <c r="Q23" s="33"/>
    </row>
    <row r="24" spans="1:17">
      <c r="A24" s="14"/>
      <c r="B24" s="34" t="s">
        <v>158</v>
      </c>
      <c r="C24" s="34" t="s">
        <v>155</v>
      </c>
      <c r="D24" s="36">
        <v>29.8</v>
      </c>
      <c r="E24" s="38"/>
      <c r="F24" s="38"/>
      <c r="G24" s="34" t="s">
        <v>155</v>
      </c>
      <c r="H24" s="36">
        <v>5.2</v>
      </c>
      <c r="I24" s="38"/>
      <c r="J24" s="38"/>
      <c r="K24" s="34" t="s">
        <v>155</v>
      </c>
      <c r="L24" s="36" t="s">
        <v>156</v>
      </c>
      <c r="M24" s="38"/>
      <c r="N24" s="38"/>
      <c r="O24" s="34" t="s">
        <v>155</v>
      </c>
      <c r="P24" s="36">
        <v>35</v>
      </c>
      <c r="Q24" s="38"/>
    </row>
    <row r="25" spans="1:17" ht="15.75" thickBot="1">
      <c r="A25" s="14"/>
      <c r="B25" s="35"/>
      <c r="C25" s="35"/>
      <c r="D25" s="37"/>
      <c r="E25" s="39"/>
      <c r="F25" s="39"/>
      <c r="G25" s="35"/>
      <c r="H25" s="37"/>
      <c r="I25" s="39"/>
      <c r="J25" s="39"/>
      <c r="K25" s="35"/>
      <c r="L25" s="37"/>
      <c r="M25" s="39"/>
      <c r="N25" s="39"/>
      <c r="O25" s="35"/>
      <c r="P25" s="37"/>
      <c r="Q25" s="39"/>
    </row>
    <row r="26" spans="1:17" ht="15.75" thickTop="1">
      <c r="A26" s="14" t="s">
        <v>537</v>
      </c>
      <c r="B26" s="102" t="s">
        <v>166</v>
      </c>
      <c r="C26" s="102"/>
      <c r="D26" s="102"/>
      <c r="E26" s="102"/>
      <c r="F26" s="102"/>
      <c r="G26" s="102"/>
      <c r="H26" s="102"/>
      <c r="I26" s="102"/>
      <c r="J26" s="102"/>
      <c r="K26" s="102"/>
      <c r="L26" s="102"/>
      <c r="M26" s="102"/>
      <c r="N26" s="102"/>
      <c r="O26" s="102"/>
      <c r="P26" s="102"/>
      <c r="Q26" s="102"/>
    </row>
    <row r="27" spans="1:17">
      <c r="A27" s="14"/>
      <c r="B27" s="21"/>
      <c r="C27" s="21"/>
      <c r="D27" s="21"/>
      <c r="E27" s="21"/>
      <c r="F27" s="21"/>
      <c r="G27" s="21"/>
      <c r="H27" s="21"/>
      <c r="I27" s="21"/>
      <c r="J27" s="21"/>
      <c r="K27" s="21"/>
      <c r="L27" s="21"/>
      <c r="M27" s="21"/>
      <c r="N27" s="21"/>
      <c r="O27" s="21"/>
      <c r="P27" s="21"/>
      <c r="Q27" s="21"/>
    </row>
    <row r="28" spans="1:17">
      <c r="A28" s="14"/>
      <c r="B28" s="15"/>
      <c r="C28" s="15"/>
      <c r="D28" s="15"/>
      <c r="E28" s="15"/>
      <c r="F28" s="15"/>
      <c r="G28" s="15"/>
      <c r="H28" s="15"/>
      <c r="I28" s="15"/>
      <c r="J28" s="15"/>
      <c r="K28" s="15"/>
      <c r="L28" s="15"/>
      <c r="M28" s="15"/>
      <c r="N28" s="15"/>
      <c r="O28" s="15"/>
      <c r="P28" s="15"/>
      <c r="Q28" s="15"/>
    </row>
    <row r="29" spans="1:17">
      <c r="A29" s="14"/>
      <c r="B29" s="22"/>
      <c r="C29" s="43" t="s">
        <v>167</v>
      </c>
      <c r="D29" s="43"/>
      <c r="E29" s="43"/>
      <c r="F29" s="43"/>
      <c r="G29" s="43"/>
      <c r="H29" s="43"/>
      <c r="I29" s="43"/>
      <c r="J29" s="25"/>
      <c r="K29" s="43" t="s">
        <v>168</v>
      </c>
      <c r="L29" s="43"/>
      <c r="M29" s="43"/>
      <c r="N29" s="43"/>
      <c r="O29" s="43"/>
      <c r="P29" s="43"/>
      <c r="Q29" s="43"/>
    </row>
    <row r="30" spans="1:17" ht="15.75" thickBot="1">
      <c r="A30" s="14"/>
      <c r="B30" s="22"/>
      <c r="C30" s="44">
        <v>2013</v>
      </c>
      <c r="D30" s="44"/>
      <c r="E30" s="44"/>
      <c r="F30" s="44"/>
      <c r="G30" s="44"/>
      <c r="H30" s="44"/>
      <c r="I30" s="44"/>
      <c r="J30" s="25"/>
      <c r="K30" s="44">
        <v>2012</v>
      </c>
      <c r="L30" s="44"/>
      <c r="M30" s="44"/>
      <c r="N30" s="44"/>
      <c r="O30" s="44"/>
      <c r="P30" s="44"/>
      <c r="Q30" s="44"/>
    </row>
    <row r="31" spans="1:17" ht="15.75" thickBot="1">
      <c r="A31" s="14"/>
      <c r="B31" s="17"/>
      <c r="C31" s="45" t="s">
        <v>169</v>
      </c>
      <c r="D31" s="45"/>
      <c r="E31" s="45"/>
      <c r="F31" s="17"/>
      <c r="G31" s="45" t="s">
        <v>170</v>
      </c>
      <c r="H31" s="45"/>
      <c r="I31" s="45"/>
      <c r="J31" s="17"/>
      <c r="K31" s="45" t="s">
        <v>169</v>
      </c>
      <c r="L31" s="45"/>
      <c r="M31" s="45"/>
      <c r="N31" s="17"/>
      <c r="O31" s="45" t="s">
        <v>170</v>
      </c>
      <c r="P31" s="45"/>
      <c r="Q31" s="45"/>
    </row>
    <row r="32" spans="1:17">
      <c r="A32" s="14"/>
      <c r="B32" s="46" t="s">
        <v>171</v>
      </c>
      <c r="C32" s="47" t="s">
        <v>155</v>
      </c>
      <c r="D32" s="49">
        <v>1476.5</v>
      </c>
      <c r="E32" s="51"/>
      <c r="F32" s="30"/>
      <c r="G32" s="47" t="s">
        <v>155</v>
      </c>
      <c r="H32" s="49">
        <v>1590.2</v>
      </c>
      <c r="I32" s="51"/>
      <c r="J32" s="30"/>
      <c r="K32" s="47" t="s">
        <v>155</v>
      </c>
      <c r="L32" s="49">
        <v>1474.7</v>
      </c>
      <c r="M32" s="51"/>
      <c r="N32" s="30"/>
      <c r="O32" s="47" t="s">
        <v>155</v>
      </c>
      <c r="P32" s="49">
        <v>1715.6</v>
      </c>
      <c r="Q32" s="51"/>
    </row>
    <row r="33" spans="1:17">
      <c r="A33" s="14"/>
      <c r="B33" s="46"/>
      <c r="C33" s="48"/>
      <c r="D33" s="50"/>
      <c r="E33" s="52"/>
      <c r="F33" s="30"/>
      <c r="G33" s="48"/>
      <c r="H33" s="50"/>
      <c r="I33" s="52"/>
      <c r="J33" s="30"/>
      <c r="K33" s="48"/>
      <c r="L33" s="50"/>
      <c r="M33" s="52"/>
      <c r="N33" s="30"/>
      <c r="O33" s="48"/>
      <c r="P33" s="50"/>
      <c r="Q33" s="52"/>
    </row>
    <row r="34" spans="1:17">
      <c r="A34" s="14"/>
      <c r="B34" s="53" t="s">
        <v>172</v>
      </c>
      <c r="C34" s="54">
        <v>1028.8</v>
      </c>
      <c r="D34" s="54"/>
      <c r="E34" s="25"/>
      <c r="F34" s="25"/>
      <c r="G34" s="54">
        <v>1086.8</v>
      </c>
      <c r="H34" s="54"/>
      <c r="I34" s="25"/>
      <c r="J34" s="25"/>
      <c r="K34" s="54">
        <v>1040.5999999999999</v>
      </c>
      <c r="L34" s="54"/>
      <c r="M34" s="25"/>
      <c r="N34" s="25"/>
      <c r="O34" s="54">
        <v>1138.3</v>
      </c>
      <c r="P34" s="54"/>
      <c r="Q34" s="25"/>
    </row>
    <row r="35" spans="1:17">
      <c r="A35" s="14"/>
      <c r="B35" s="53"/>
      <c r="C35" s="54"/>
      <c r="D35" s="54"/>
      <c r="E35" s="25"/>
      <c r="F35" s="25"/>
      <c r="G35" s="54"/>
      <c r="H35" s="54"/>
      <c r="I35" s="25"/>
      <c r="J35" s="25"/>
      <c r="K35" s="54"/>
      <c r="L35" s="54"/>
      <c r="M35" s="25"/>
      <c r="N35" s="25"/>
      <c r="O35" s="54"/>
      <c r="P35" s="54"/>
      <c r="Q35" s="25"/>
    </row>
    <row r="36" spans="1:17">
      <c r="A36" s="14"/>
      <c r="B36" s="46" t="s">
        <v>173</v>
      </c>
      <c r="C36" s="55">
        <v>996.1</v>
      </c>
      <c r="D36" s="55"/>
      <c r="E36" s="30"/>
      <c r="F36" s="30"/>
      <c r="G36" s="56">
        <v>1043.7</v>
      </c>
      <c r="H36" s="56"/>
      <c r="I36" s="30"/>
      <c r="J36" s="30"/>
      <c r="K36" s="55">
        <v>995.1</v>
      </c>
      <c r="L36" s="55"/>
      <c r="M36" s="30"/>
      <c r="N36" s="30"/>
      <c r="O36" s="56">
        <v>1068.9000000000001</v>
      </c>
      <c r="P36" s="56"/>
      <c r="Q36" s="30"/>
    </row>
    <row r="37" spans="1:17">
      <c r="A37" s="14"/>
      <c r="B37" s="46"/>
      <c r="C37" s="55"/>
      <c r="D37" s="55"/>
      <c r="E37" s="30"/>
      <c r="F37" s="30"/>
      <c r="G37" s="56"/>
      <c r="H37" s="56"/>
      <c r="I37" s="30"/>
      <c r="J37" s="30"/>
      <c r="K37" s="55"/>
      <c r="L37" s="55"/>
      <c r="M37" s="30"/>
      <c r="N37" s="30"/>
      <c r="O37" s="56"/>
      <c r="P37" s="56"/>
      <c r="Q37" s="30"/>
    </row>
    <row r="38" spans="1:17">
      <c r="A38" s="14"/>
      <c r="B38" s="53" t="s">
        <v>174</v>
      </c>
      <c r="C38" s="57">
        <v>604.5</v>
      </c>
      <c r="D38" s="57"/>
      <c r="E38" s="25"/>
      <c r="F38" s="25"/>
      <c r="G38" s="57">
        <v>634.20000000000005</v>
      </c>
      <c r="H38" s="57"/>
      <c r="I38" s="25"/>
      <c r="J38" s="25"/>
      <c r="K38" s="57">
        <v>616.4</v>
      </c>
      <c r="L38" s="57"/>
      <c r="M38" s="25"/>
      <c r="N38" s="25"/>
      <c r="O38" s="57">
        <v>661.7</v>
      </c>
      <c r="P38" s="57"/>
      <c r="Q38" s="25"/>
    </row>
    <row r="39" spans="1:17">
      <c r="A39" s="14"/>
      <c r="B39" s="53"/>
      <c r="C39" s="57"/>
      <c r="D39" s="57"/>
      <c r="E39" s="25"/>
      <c r="F39" s="25"/>
      <c r="G39" s="57"/>
      <c r="H39" s="57"/>
      <c r="I39" s="25"/>
      <c r="J39" s="25"/>
      <c r="K39" s="57"/>
      <c r="L39" s="57"/>
      <c r="M39" s="25"/>
      <c r="N39" s="25"/>
      <c r="O39" s="57"/>
      <c r="P39" s="57"/>
      <c r="Q39" s="25"/>
    </row>
    <row r="40" spans="1:17">
      <c r="A40" s="14"/>
      <c r="B40" s="46" t="s">
        <v>175</v>
      </c>
      <c r="C40" s="55">
        <v>382.9</v>
      </c>
      <c r="D40" s="55"/>
      <c r="E40" s="30"/>
      <c r="F40" s="30"/>
      <c r="G40" s="55">
        <v>407.1</v>
      </c>
      <c r="H40" s="55"/>
      <c r="I40" s="30"/>
      <c r="J40" s="30"/>
      <c r="K40" s="55">
        <v>383.8</v>
      </c>
      <c r="L40" s="55"/>
      <c r="M40" s="30"/>
      <c r="N40" s="30"/>
      <c r="O40" s="55">
        <v>423.9</v>
      </c>
      <c r="P40" s="55"/>
      <c r="Q40" s="30"/>
    </row>
    <row r="41" spans="1:17">
      <c r="A41" s="14"/>
      <c r="B41" s="46"/>
      <c r="C41" s="55"/>
      <c r="D41" s="55"/>
      <c r="E41" s="30"/>
      <c r="F41" s="30"/>
      <c r="G41" s="55"/>
      <c r="H41" s="55"/>
      <c r="I41" s="30"/>
      <c r="J41" s="30"/>
      <c r="K41" s="55"/>
      <c r="L41" s="55"/>
      <c r="M41" s="30"/>
      <c r="N41" s="30"/>
      <c r="O41" s="55"/>
      <c r="P41" s="55"/>
      <c r="Q41" s="30"/>
    </row>
    <row r="42" spans="1:17">
      <c r="A42" s="14"/>
      <c r="B42" s="53" t="s">
        <v>176</v>
      </c>
      <c r="C42" s="57">
        <v>149.1</v>
      </c>
      <c r="D42" s="57"/>
      <c r="E42" s="25"/>
      <c r="F42" s="25"/>
      <c r="G42" s="57">
        <v>174.1</v>
      </c>
      <c r="H42" s="57"/>
      <c r="I42" s="25"/>
      <c r="J42" s="25"/>
      <c r="K42" s="57">
        <v>149</v>
      </c>
      <c r="L42" s="57"/>
      <c r="M42" s="25"/>
      <c r="N42" s="25"/>
      <c r="O42" s="57">
        <v>193.2</v>
      </c>
      <c r="P42" s="57"/>
      <c r="Q42" s="25"/>
    </row>
    <row r="43" spans="1:17">
      <c r="A43" s="14"/>
      <c r="B43" s="53"/>
      <c r="C43" s="57"/>
      <c r="D43" s="57"/>
      <c r="E43" s="25"/>
      <c r="F43" s="25"/>
      <c r="G43" s="57"/>
      <c r="H43" s="57"/>
      <c r="I43" s="25"/>
      <c r="J43" s="25"/>
      <c r="K43" s="57"/>
      <c r="L43" s="57"/>
      <c r="M43" s="25"/>
      <c r="N43" s="25"/>
      <c r="O43" s="57"/>
      <c r="P43" s="57"/>
      <c r="Q43" s="25"/>
    </row>
    <row r="44" spans="1:17">
      <c r="A44" s="14"/>
      <c r="B44" s="46" t="s">
        <v>177</v>
      </c>
      <c r="C44" s="55">
        <v>87.6</v>
      </c>
      <c r="D44" s="55"/>
      <c r="E44" s="30"/>
      <c r="F44" s="30"/>
      <c r="G44" s="55">
        <v>88.1</v>
      </c>
      <c r="H44" s="55"/>
      <c r="I44" s="30"/>
      <c r="J44" s="30"/>
      <c r="K44" s="55">
        <v>112.3</v>
      </c>
      <c r="L44" s="55"/>
      <c r="M44" s="30"/>
      <c r="N44" s="30"/>
      <c r="O44" s="55">
        <v>113</v>
      </c>
      <c r="P44" s="55"/>
      <c r="Q44" s="30"/>
    </row>
    <row r="45" spans="1:17">
      <c r="A45" s="14"/>
      <c r="B45" s="46"/>
      <c r="C45" s="55"/>
      <c r="D45" s="55"/>
      <c r="E45" s="30"/>
      <c r="F45" s="30"/>
      <c r="G45" s="55"/>
      <c r="H45" s="55"/>
      <c r="I45" s="30"/>
      <c r="J45" s="30"/>
      <c r="K45" s="55"/>
      <c r="L45" s="55"/>
      <c r="M45" s="30"/>
      <c r="N45" s="30"/>
      <c r="O45" s="55"/>
      <c r="P45" s="55"/>
      <c r="Q45" s="30"/>
    </row>
    <row r="46" spans="1:17">
      <c r="A46" s="14"/>
      <c r="B46" s="53" t="s">
        <v>178</v>
      </c>
      <c r="C46" s="57">
        <v>33.9</v>
      </c>
      <c r="D46" s="57"/>
      <c r="E46" s="25"/>
      <c r="F46" s="25"/>
      <c r="G46" s="57">
        <v>37.9</v>
      </c>
      <c r="H46" s="57"/>
      <c r="I46" s="25"/>
      <c r="J46" s="25"/>
      <c r="K46" s="57">
        <v>36</v>
      </c>
      <c r="L46" s="57"/>
      <c r="M46" s="25"/>
      <c r="N46" s="25"/>
      <c r="O46" s="57">
        <v>41.4</v>
      </c>
      <c r="P46" s="57"/>
      <c r="Q46" s="25"/>
    </row>
    <row r="47" spans="1:17">
      <c r="A47" s="14"/>
      <c r="B47" s="53"/>
      <c r="C47" s="57"/>
      <c r="D47" s="57"/>
      <c r="E47" s="25"/>
      <c r="F47" s="25"/>
      <c r="G47" s="57"/>
      <c r="H47" s="57"/>
      <c r="I47" s="25"/>
      <c r="J47" s="25"/>
      <c r="K47" s="57"/>
      <c r="L47" s="57"/>
      <c r="M47" s="25"/>
      <c r="N47" s="25"/>
      <c r="O47" s="57"/>
      <c r="P47" s="57"/>
      <c r="Q47" s="25"/>
    </row>
    <row r="48" spans="1:17">
      <c r="A48" s="14"/>
      <c r="B48" s="46" t="s">
        <v>179</v>
      </c>
      <c r="C48" s="55">
        <v>31.7</v>
      </c>
      <c r="D48" s="55"/>
      <c r="E48" s="30"/>
      <c r="F48" s="30"/>
      <c r="G48" s="55">
        <v>33.9</v>
      </c>
      <c r="H48" s="55"/>
      <c r="I48" s="30"/>
      <c r="J48" s="30"/>
      <c r="K48" s="55">
        <v>38</v>
      </c>
      <c r="L48" s="55"/>
      <c r="M48" s="30"/>
      <c r="N48" s="30"/>
      <c r="O48" s="55">
        <v>41.7</v>
      </c>
      <c r="P48" s="55"/>
      <c r="Q48" s="30"/>
    </row>
    <row r="49" spans="1:17" ht="15.75" thickBot="1">
      <c r="A49" s="14"/>
      <c r="B49" s="58"/>
      <c r="C49" s="59"/>
      <c r="D49" s="59"/>
      <c r="E49" s="60"/>
      <c r="F49" s="60"/>
      <c r="G49" s="59"/>
      <c r="H49" s="59"/>
      <c r="I49" s="60"/>
      <c r="J49" s="60"/>
      <c r="K49" s="59"/>
      <c r="L49" s="59"/>
      <c r="M49" s="60"/>
      <c r="N49" s="60"/>
      <c r="O49" s="59"/>
      <c r="P49" s="59"/>
      <c r="Q49" s="60"/>
    </row>
    <row r="50" spans="1:17">
      <c r="A50" s="14"/>
      <c r="B50" s="61" t="s">
        <v>152</v>
      </c>
      <c r="C50" s="61" t="s">
        <v>155</v>
      </c>
      <c r="D50" s="63">
        <v>4791.1000000000004</v>
      </c>
      <c r="E50" s="65"/>
      <c r="F50" s="65"/>
      <c r="G50" s="61" t="s">
        <v>155</v>
      </c>
      <c r="H50" s="63">
        <v>5096</v>
      </c>
      <c r="I50" s="65"/>
      <c r="J50" s="65"/>
      <c r="K50" s="61" t="s">
        <v>155</v>
      </c>
      <c r="L50" s="63">
        <v>4845.8999999999996</v>
      </c>
      <c r="M50" s="65"/>
      <c r="N50" s="65"/>
      <c r="O50" s="61" t="s">
        <v>155</v>
      </c>
      <c r="P50" s="63">
        <v>5397.7</v>
      </c>
      <c r="Q50" s="65"/>
    </row>
    <row r="51" spans="1:17" ht="15.75" thickBot="1">
      <c r="A51" s="14"/>
      <c r="B51" s="62"/>
      <c r="C51" s="62"/>
      <c r="D51" s="64"/>
      <c r="E51" s="66"/>
      <c r="F51" s="66"/>
      <c r="G51" s="62"/>
      <c r="H51" s="64"/>
      <c r="I51" s="66"/>
      <c r="J51" s="66"/>
      <c r="K51" s="62"/>
      <c r="L51" s="64"/>
      <c r="M51" s="66"/>
      <c r="N51" s="66"/>
      <c r="O51" s="62"/>
      <c r="P51" s="64"/>
      <c r="Q51" s="66"/>
    </row>
    <row r="52" spans="1:17" ht="15.75" thickTop="1"/>
  </sheetData>
  <mergeCells count="273">
    <mergeCell ref="A26:A51"/>
    <mergeCell ref="B26:Q26"/>
    <mergeCell ref="N50:N51"/>
    <mergeCell ref="O50:O51"/>
    <mergeCell ref="P50:P51"/>
    <mergeCell ref="Q50:Q51"/>
    <mergeCell ref="A1:A2"/>
    <mergeCell ref="B1:Q1"/>
    <mergeCell ref="B2:Q2"/>
    <mergeCell ref="B3:Q3"/>
    <mergeCell ref="A4:A25"/>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Q24:Q25"/>
    <mergeCell ref="B27:Q27"/>
    <mergeCell ref="B29:B30"/>
    <mergeCell ref="C29:I29"/>
    <mergeCell ref="C30:I30"/>
    <mergeCell ref="J29:J30"/>
    <mergeCell ref="K29:Q29"/>
    <mergeCell ref="K30:Q30"/>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B18:B19"/>
    <mergeCell ref="C18:E19"/>
    <mergeCell ref="F18:F19"/>
    <mergeCell ref="G18:H19"/>
    <mergeCell ref="I18:I19"/>
    <mergeCell ref="J18:J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P10"/>
    <mergeCell ref="Q9:Q10"/>
    <mergeCell ref="B11:B12"/>
    <mergeCell ref="C11:C12"/>
    <mergeCell ref="D11:D12"/>
    <mergeCell ref="E11:E12"/>
    <mergeCell ref="F11:F12"/>
    <mergeCell ref="G11:G12"/>
    <mergeCell ref="H11:H12"/>
    <mergeCell ref="N7:N8"/>
    <mergeCell ref="O7:Q8"/>
    <mergeCell ref="B9:B10"/>
    <mergeCell ref="C9:E10"/>
    <mergeCell ref="F9:F10"/>
    <mergeCell ref="G9:H10"/>
    <mergeCell ref="I9:I10"/>
    <mergeCell ref="J9:J10"/>
    <mergeCell ref="K9:L10"/>
    <mergeCell ref="M9:M10"/>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6.5703125" customWidth="1"/>
    <col min="5" max="5" width="1.85546875" customWidth="1"/>
    <col min="6" max="6" width="10.85546875" customWidth="1"/>
    <col min="7" max="7" width="2.42578125" customWidth="1"/>
    <col min="8" max="8" width="6.5703125" customWidth="1"/>
    <col min="9" max="9" width="10.85546875" customWidth="1"/>
    <col min="11" max="11" width="11.5703125" customWidth="1"/>
    <col min="12" max="12" width="25.28515625" customWidth="1"/>
    <col min="13" max="13" width="9.42578125" customWidth="1"/>
    <col min="14" max="14" width="27.42578125" customWidth="1"/>
    <col min="15" max="15" width="6.42578125" customWidth="1"/>
    <col min="16" max="16" width="13.28515625" customWidth="1"/>
    <col min="17" max="17" width="27.42578125" customWidth="1"/>
    <col min="19" max="19" width="8.140625" customWidth="1"/>
    <col min="20" max="20" width="17.140625" customWidth="1"/>
    <col min="21" max="21" width="6.42578125" customWidth="1"/>
    <col min="22" max="22" width="35.42578125" customWidth="1"/>
    <col min="23" max="23" width="8.140625" customWidth="1"/>
    <col min="24" max="24" width="17.140625" customWidth="1"/>
    <col min="25" max="25" width="35.42578125" customWidth="1"/>
  </cols>
  <sheetData>
    <row r="1" spans="1:25" ht="15" customHeight="1">
      <c r="A1" s="7" t="s">
        <v>5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2</v>
      </c>
      <c r="B3" s="67"/>
      <c r="C3" s="67"/>
      <c r="D3" s="67"/>
      <c r="E3" s="67"/>
      <c r="F3" s="67"/>
      <c r="G3" s="67"/>
      <c r="H3" s="67"/>
      <c r="I3" s="67"/>
      <c r="J3" s="67"/>
      <c r="K3" s="67"/>
      <c r="L3" s="67"/>
      <c r="M3" s="67"/>
      <c r="N3" s="67"/>
      <c r="O3" s="67"/>
      <c r="P3" s="67"/>
      <c r="Q3" s="67"/>
      <c r="R3" s="67"/>
      <c r="S3" s="67"/>
      <c r="T3" s="67"/>
      <c r="U3" s="67"/>
      <c r="V3" s="67"/>
      <c r="W3" s="67"/>
      <c r="X3" s="67"/>
      <c r="Y3" s="67"/>
    </row>
    <row r="4" spans="1:25">
      <c r="A4" s="14" t="s">
        <v>539</v>
      </c>
      <c r="B4" s="70" t="s">
        <v>187</v>
      </c>
      <c r="C4" s="70"/>
      <c r="D4" s="70"/>
      <c r="E4" s="70"/>
      <c r="F4" s="70"/>
      <c r="G4" s="70"/>
      <c r="H4" s="70"/>
      <c r="I4" s="70"/>
      <c r="J4" s="70"/>
      <c r="K4" s="70"/>
      <c r="L4" s="70"/>
      <c r="M4" s="70"/>
      <c r="N4" s="70"/>
      <c r="O4" s="70"/>
      <c r="P4" s="70"/>
      <c r="Q4" s="70"/>
      <c r="R4" s="70"/>
      <c r="S4" s="70"/>
      <c r="T4" s="70"/>
      <c r="U4" s="70"/>
      <c r="V4" s="70"/>
      <c r="W4" s="70"/>
      <c r="X4" s="70"/>
      <c r="Y4" s="70"/>
    </row>
    <row r="5" spans="1:25">
      <c r="A5" s="14"/>
      <c r="B5" s="21"/>
      <c r="C5" s="21"/>
      <c r="D5" s="21"/>
      <c r="E5" s="21"/>
      <c r="F5" s="21"/>
      <c r="G5" s="21"/>
      <c r="H5" s="21"/>
      <c r="I5" s="21"/>
      <c r="J5" s="21"/>
      <c r="K5" s="21"/>
      <c r="L5" s="21"/>
      <c r="M5" s="21"/>
      <c r="N5" s="21"/>
      <c r="O5" s="21"/>
      <c r="P5" s="21"/>
      <c r="Q5" s="21"/>
    </row>
    <row r="6" spans="1:25">
      <c r="A6" s="14"/>
      <c r="B6" s="15"/>
      <c r="C6" s="15"/>
      <c r="D6" s="15"/>
      <c r="E6" s="15"/>
      <c r="F6" s="15"/>
      <c r="G6" s="15"/>
      <c r="H6" s="15"/>
      <c r="I6" s="15"/>
      <c r="J6" s="15"/>
      <c r="K6" s="15"/>
      <c r="L6" s="15"/>
      <c r="M6" s="15"/>
      <c r="N6" s="15"/>
      <c r="O6" s="15"/>
      <c r="P6" s="15"/>
      <c r="Q6" s="15"/>
    </row>
    <row r="7" spans="1:25" ht="15.75" thickBot="1">
      <c r="A7" s="14"/>
      <c r="B7" s="73"/>
      <c r="C7" s="74" t="s">
        <v>188</v>
      </c>
      <c r="D7" s="74"/>
      <c r="E7" s="74"/>
      <c r="F7" s="74"/>
      <c r="G7" s="74"/>
      <c r="H7" s="74"/>
      <c r="I7" s="74"/>
      <c r="J7" s="17"/>
      <c r="K7" s="74" t="s">
        <v>189</v>
      </c>
      <c r="L7" s="74"/>
      <c r="M7" s="74"/>
      <c r="N7" s="74"/>
      <c r="O7" s="74"/>
      <c r="P7" s="74"/>
      <c r="Q7" s="74"/>
    </row>
    <row r="8" spans="1:25" ht="15" customHeight="1">
      <c r="A8" s="14"/>
      <c r="B8" s="25"/>
      <c r="C8" s="75" t="s">
        <v>167</v>
      </c>
      <c r="D8" s="75"/>
      <c r="E8" s="75"/>
      <c r="F8" s="76"/>
      <c r="G8" s="75" t="s">
        <v>168</v>
      </c>
      <c r="H8" s="75"/>
      <c r="I8" s="75"/>
      <c r="J8" s="25"/>
      <c r="K8" s="75" t="s">
        <v>167</v>
      </c>
      <c r="L8" s="75"/>
      <c r="M8" s="75"/>
      <c r="N8" s="76"/>
      <c r="O8" s="75" t="s">
        <v>168</v>
      </c>
      <c r="P8" s="75"/>
      <c r="Q8" s="75"/>
    </row>
    <row r="9" spans="1:25" ht="15.75" thickBot="1">
      <c r="A9" s="14"/>
      <c r="B9" s="25"/>
      <c r="C9" s="74">
        <v>2013</v>
      </c>
      <c r="D9" s="74"/>
      <c r="E9" s="74"/>
      <c r="F9" s="25"/>
      <c r="G9" s="74">
        <v>2012</v>
      </c>
      <c r="H9" s="74"/>
      <c r="I9" s="74"/>
      <c r="J9" s="25"/>
      <c r="K9" s="74">
        <v>2013</v>
      </c>
      <c r="L9" s="74"/>
      <c r="M9" s="74"/>
      <c r="N9" s="25"/>
      <c r="O9" s="74">
        <v>2012</v>
      </c>
      <c r="P9" s="74"/>
      <c r="Q9" s="74"/>
    </row>
    <row r="10" spans="1:25" ht="15" customHeight="1">
      <c r="A10" s="14"/>
      <c r="B10" s="77" t="s">
        <v>190</v>
      </c>
      <c r="C10" s="76"/>
      <c r="D10" s="76"/>
      <c r="E10" s="76"/>
      <c r="F10" s="25"/>
      <c r="G10" s="79"/>
      <c r="H10" s="79"/>
      <c r="I10" s="76"/>
      <c r="J10" s="25"/>
      <c r="K10" s="79"/>
      <c r="L10" s="79"/>
      <c r="M10" s="76"/>
      <c r="N10" s="25"/>
      <c r="O10" s="79"/>
      <c r="P10" s="79"/>
      <c r="Q10" s="76"/>
    </row>
    <row r="11" spans="1:25">
      <c r="A11" s="14"/>
      <c r="B11" s="77"/>
      <c r="C11" s="25"/>
      <c r="D11" s="25"/>
      <c r="E11" s="25"/>
      <c r="F11" s="25"/>
      <c r="G11" s="78"/>
      <c r="H11" s="78"/>
      <c r="I11" s="25"/>
      <c r="J11" s="25"/>
      <c r="K11" s="78"/>
      <c r="L11" s="78"/>
      <c r="M11" s="25"/>
      <c r="N11" s="25"/>
      <c r="O11" s="78"/>
      <c r="P11" s="78"/>
      <c r="Q11" s="25"/>
    </row>
    <row r="12" spans="1:25">
      <c r="A12" s="14"/>
      <c r="B12" s="80" t="s">
        <v>191</v>
      </c>
      <c r="C12" s="28" t="s">
        <v>155</v>
      </c>
      <c r="D12" s="29">
        <v>7</v>
      </c>
      <c r="E12" s="30"/>
      <c r="F12" s="30"/>
      <c r="G12" s="28" t="s">
        <v>155</v>
      </c>
      <c r="H12" s="29">
        <v>5</v>
      </c>
      <c r="I12" s="30"/>
      <c r="J12" s="30"/>
      <c r="K12" s="28" t="s">
        <v>155</v>
      </c>
      <c r="L12" s="29">
        <v>6.9</v>
      </c>
      <c r="M12" s="30"/>
      <c r="N12" s="30"/>
      <c r="O12" s="28" t="s">
        <v>155</v>
      </c>
      <c r="P12" s="29">
        <v>0.3</v>
      </c>
      <c r="Q12" s="30"/>
    </row>
    <row r="13" spans="1:25">
      <c r="A13" s="14"/>
      <c r="B13" s="80"/>
      <c r="C13" s="28"/>
      <c r="D13" s="29"/>
      <c r="E13" s="30"/>
      <c r="F13" s="30"/>
      <c r="G13" s="28"/>
      <c r="H13" s="29"/>
      <c r="I13" s="30"/>
      <c r="J13" s="30"/>
      <c r="K13" s="28"/>
      <c r="L13" s="29"/>
      <c r="M13" s="30"/>
      <c r="N13" s="30"/>
      <c r="O13" s="28"/>
      <c r="P13" s="29"/>
      <c r="Q13" s="30"/>
    </row>
    <row r="14" spans="1:25">
      <c r="A14" s="14"/>
      <c r="B14" s="69" t="s">
        <v>192</v>
      </c>
      <c r="C14" s="27">
        <v>1.4</v>
      </c>
      <c r="D14" s="27"/>
      <c r="E14" s="25"/>
      <c r="F14" s="25"/>
      <c r="G14" s="27">
        <v>0.5</v>
      </c>
      <c r="H14" s="27"/>
      <c r="I14" s="25"/>
      <c r="J14" s="25"/>
      <c r="K14" s="27">
        <v>0.7</v>
      </c>
      <c r="L14" s="27"/>
      <c r="M14" s="25"/>
      <c r="N14" s="25"/>
      <c r="O14" s="27" t="s">
        <v>156</v>
      </c>
      <c r="P14" s="27"/>
      <c r="Q14" s="25"/>
    </row>
    <row r="15" spans="1:25" ht="15.75" thickBot="1">
      <c r="A15" s="14"/>
      <c r="B15" s="81"/>
      <c r="C15" s="32"/>
      <c r="D15" s="32"/>
      <c r="E15" s="33"/>
      <c r="F15" s="33"/>
      <c r="G15" s="32"/>
      <c r="H15" s="32"/>
      <c r="I15" s="33"/>
      <c r="J15" s="33"/>
      <c r="K15" s="32"/>
      <c r="L15" s="32"/>
      <c r="M15" s="33"/>
      <c r="N15" s="33"/>
      <c r="O15" s="32"/>
      <c r="P15" s="32"/>
      <c r="Q15" s="33"/>
    </row>
    <row r="16" spans="1:25">
      <c r="A16" s="14"/>
      <c r="B16" s="82"/>
      <c r="C16" s="36">
        <v>8.4</v>
      </c>
      <c r="D16" s="36"/>
      <c r="E16" s="38"/>
      <c r="F16" s="38"/>
      <c r="G16" s="36">
        <v>5.5</v>
      </c>
      <c r="H16" s="36"/>
      <c r="I16" s="38"/>
      <c r="J16" s="38"/>
      <c r="K16" s="36">
        <v>7.6</v>
      </c>
      <c r="L16" s="36"/>
      <c r="M16" s="38"/>
      <c r="N16" s="38"/>
      <c r="O16" s="36">
        <v>0.3</v>
      </c>
      <c r="P16" s="36"/>
      <c r="Q16" s="38"/>
    </row>
    <row r="17" spans="1:25" ht="15.75" thickBot="1">
      <c r="A17" s="14"/>
      <c r="B17" s="83"/>
      <c r="C17" s="84"/>
      <c r="D17" s="84"/>
      <c r="E17" s="60"/>
      <c r="F17" s="60"/>
      <c r="G17" s="84"/>
      <c r="H17" s="84"/>
      <c r="I17" s="60"/>
      <c r="J17" s="60"/>
      <c r="K17" s="84"/>
      <c r="L17" s="84"/>
      <c r="M17" s="60"/>
      <c r="N17" s="60"/>
      <c r="O17" s="84"/>
      <c r="P17" s="84"/>
      <c r="Q17" s="60"/>
    </row>
    <row r="18" spans="1:25" ht="15" customHeight="1">
      <c r="A18" s="14"/>
      <c r="B18" s="85" t="s">
        <v>193</v>
      </c>
      <c r="C18" s="65"/>
      <c r="D18" s="65"/>
      <c r="E18" s="65"/>
      <c r="F18" s="65"/>
      <c r="G18" s="86"/>
      <c r="H18" s="86"/>
      <c r="I18" s="65"/>
      <c r="J18" s="65"/>
      <c r="K18" s="86"/>
      <c r="L18" s="86"/>
      <c r="M18" s="65"/>
      <c r="N18" s="65"/>
      <c r="O18" s="86"/>
      <c r="P18" s="86"/>
      <c r="Q18" s="65"/>
    </row>
    <row r="19" spans="1:25">
      <c r="A19" s="14"/>
      <c r="B19" s="26"/>
      <c r="C19" s="25"/>
      <c r="D19" s="25"/>
      <c r="E19" s="25"/>
      <c r="F19" s="25"/>
      <c r="G19" s="27"/>
      <c r="H19" s="27"/>
      <c r="I19" s="25"/>
      <c r="J19" s="25"/>
      <c r="K19" s="27"/>
      <c r="L19" s="27"/>
      <c r="M19" s="25"/>
      <c r="N19" s="25"/>
      <c r="O19" s="27"/>
      <c r="P19" s="27"/>
      <c r="Q19" s="25"/>
    </row>
    <row r="20" spans="1:25">
      <c r="A20" s="14"/>
      <c r="B20" s="80" t="s">
        <v>191</v>
      </c>
      <c r="C20" s="29">
        <v>5.0999999999999996</v>
      </c>
      <c r="D20" s="29"/>
      <c r="E20" s="30"/>
      <c r="F20" s="30"/>
      <c r="G20" s="29">
        <v>0.2</v>
      </c>
      <c r="H20" s="29"/>
      <c r="I20" s="30"/>
      <c r="J20" s="30"/>
      <c r="K20" s="29">
        <v>0.3</v>
      </c>
      <c r="L20" s="29"/>
      <c r="M20" s="30"/>
      <c r="N20" s="30"/>
      <c r="O20" s="29">
        <v>0.2</v>
      </c>
      <c r="P20" s="29"/>
      <c r="Q20" s="30"/>
    </row>
    <row r="21" spans="1:25" ht="15.75" thickBot="1">
      <c r="A21" s="14"/>
      <c r="B21" s="87"/>
      <c r="C21" s="84"/>
      <c r="D21" s="84"/>
      <c r="E21" s="60"/>
      <c r="F21" s="60"/>
      <c r="G21" s="84"/>
      <c r="H21" s="84"/>
      <c r="I21" s="60"/>
      <c r="J21" s="60"/>
      <c r="K21" s="84"/>
      <c r="L21" s="84"/>
      <c r="M21" s="60"/>
      <c r="N21" s="60"/>
      <c r="O21" s="84"/>
      <c r="P21" s="84"/>
      <c r="Q21" s="60"/>
    </row>
    <row r="22" spans="1:25">
      <c r="A22" s="14"/>
      <c r="B22" s="88"/>
      <c r="C22" s="86">
        <v>5.0999999999999996</v>
      </c>
      <c r="D22" s="86"/>
      <c r="E22" s="65"/>
      <c r="F22" s="65"/>
      <c r="G22" s="86">
        <v>0.2</v>
      </c>
      <c r="H22" s="86"/>
      <c r="I22" s="65"/>
      <c r="J22" s="65"/>
      <c r="K22" s="86">
        <v>0.3</v>
      </c>
      <c r="L22" s="86"/>
      <c r="M22" s="65"/>
      <c r="N22" s="65"/>
      <c r="O22" s="86">
        <v>0.2</v>
      </c>
      <c r="P22" s="86"/>
      <c r="Q22" s="65"/>
    </row>
    <row r="23" spans="1:25" ht="15.75" thickBot="1">
      <c r="A23" s="14"/>
      <c r="B23" s="89"/>
      <c r="C23" s="32"/>
      <c r="D23" s="32"/>
      <c r="E23" s="33"/>
      <c r="F23" s="33"/>
      <c r="G23" s="32"/>
      <c r="H23" s="32"/>
      <c r="I23" s="33"/>
      <c r="J23" s="33"/>
      <c r="K23" s="32"/>
      <c r="L23" s="32"/>
      <c r="M23" s="33"/>
      <c r="N23" s="33"/>
      <c r="O23" s="32"/>
      <c r="P23" s="32"/>
      <c r="Q23" s="33"/>
    </row>
    <row r="24" spans="1:25">
      <c r="A24" s="14"/>
      <c r="B24" s="90" t="s">
        <v>152</v>
      </c>
      <c r="C24" s="34" t="s">
        <v>155</v>
      </c>
      <c r="D24" s="36">
        <v>13.5</v>
      </c>
      <c r="E24" s="38"/>
      <c r="F24" s="38"/>
      <c r="G24" s="34" t="s">
        <v>155</v>
      </c>
      <c r="H24" s="36">
        <v>5.7</v>
      </c>
      <c r="I24" s="38"/>
      <c r="J24" s="38"/>
      <c r="K24" s="34" t="s">
        <v>155</v>
      </c>
      <c r="L24" s="36">
        <v>7.9</v>
      </c>
      <c r="M24" s="38"/>
      <c r="N24" s="38"/>
      <c r="O24" s="34" t="s">
        <v>155</v>
      </c>
      <c r="P24" s="36">
        <v>0.5</v>
      </c>
      <c r="Q24" s="38"/>
    </row>
    <row r="25" spans="1:25" ht="15.75" thickBot="1">
      <c r="A25" s="14"/>
      <c r="B25" s="91"/>
      <c r="C25" s="35"/>
      <c r="D25" s="37"/>
      <c r="E25" s="39"/>
      <c r="F25" s="39"/>
      <c r="G25" s="35"/>
      <c r="H25" s="37"/>
      <c r="I25" s="39"/>
      <c r="J25" s="39"/>
      <c r="K25" s="35"/>
      <c r="L25" s="37"/>
      <c r="M25" s="39"/>
      <c r="N25" s="39"/>
      <c r="O25" s="35"/>
      <c r="P25" s="37"/>
      <c r="Q25" s="39"/>
    </row>
    <row r="26" spans="1:25" ht="15.75" thickTop="1">
      <c r="A26" s="14"/>
      <c r="B26" s="69"/>
      <c r="C26" s="69"/>
      <c r="D26" s="69"/>
      <c r="E26" s="69"/>
      <c r="F26" s="69"/>
      <c r="G26" s="69"/>
      <c r="H26" s="69"/>
      <c r="I26" s="69"/>
      <c r="J26" s="69"/>
      <c r="K26" s="69"/>
      <c r="L26" s="69"/>
      <c r="M26" s="69"/>
      <c r="N26" s="69"/>
      <c r="O26" s="69"/>
      <c r="P26" s="69"/>
      <c r="Q26" s="69"/>
      <c r="R26" s="69"/>
      <c r="S26" s="69"/>
      <c r="T26" s="69"/>
      <c r="U26" s="69"/>
      <c r="V26" s="69"/>
      <c r="W26" s="69"/>
      <c r="X26" s="69"/>
      <c r="Y26" s="69"/>
    </row>
    <row r="27" spans="1:25">
      <c r="A27" s="14"/>
      <c r="B27" s="15"/>
      <c r="C27" s="15"/>
    </row>
    <row r="28" spans="1:25" ht="114.75">
      <c r="A28" s="14"/>
      <c r="B28" s="92" t="s">
        <v>194</v>
      </c>
      <c r="C28" s="13" t="s">
        <v>195</v>
      </c>
    </row>
    <row r="29" spans="1:25">
      <c r="A29" s="14"/>
      <c r="B29" s="69"/>
      <c r="C29" s="69"/>
      <c r="D29" s="69"/>
      <c r="E29" s="69"/>
      <c r="F29" s="69"/>
      <c r="G29" s="69"/>
      <c r="H29" s="69"/>
      <c r="I29" s="69"/>
      <c r="J29" s="69"/>
      <c r="K29" s="69"/>
      <c r="L29" s="69"/>
      <c r="M29" s="69"/>
      <c r="N29" s="69"/>
      <c r="O29" s="69"/>
      <c r="P29" s="69"/>
      <c r="Q29" s="69"/>
      <c r="R29" s="69"/>
      <c r="S29" s="69"/>
      <c r="T29" s="69"/>
      <c r="U29" s="69"/>
      <c r="V29" s="69"/>
      <c r="W29" s="69"/>
      <c r="X29" s="69"/>
      <c r="Y29" s="69"/>
    </row>
    <row r="30" spans="1:25">
      <c r="A30" s="14"/>
      <c r="B30" s="15"/>
      <c r="C30" s="15"/>
    </row>
    <row r="31" spans="1:25" ht="99.75">
      <c r="A31" s="14"/>
      <c r="B31" s="93" t="s">
        <v>196</v>
      </c>
      <c r="C31" s="94" t="s">
        <v>197</v>
      </c>
    </row>
    <row r="32" spans="1:25">
      <c r="A32" s="14" t="s">
        <v>540</v>
      </c>
      <c r="B32" s="70" t="s">
        <v>199</v>
      </c>
      <c r="C32" s="70"/>
      <c r="D32" s="70"/>
      <c r="E32" s="70"/>
      <c r="F32" s="70"/>
      <c r="G32" s="70"/>
      <c r="H32" s="70"/>
      <c r="I32" s="70"/>
      <c r="J32" s="70"/>
      <c r="K32" s="70"/>
      <c r="L32" s="70"/>
      <c r="M32" s="70"/>
      <c r="N32" s="70"/>
      <c r="O32" s="70"/>
      <c r="P32" s="70"/>
      <c r="Q32" s="70"/>
      <c r="R32" s="70"/>
      <c r="S32" s="70"/>
      <c r="T32" s="70"/>
      <c r="U32" s="70"/>
      <c r="V32" s="70"/>
      <c r="W32" s="70"/>
      <c r="X32" s="70"/>
      <c r="Y32" s="70"/>
    </row>
    <row r="33" spans="1:25">
      <c r="A33" s="14"/>
      <c r="B33" s="67"/>
      <c r="C33" s="67"/>
      <c r="D33" s="67"/>
      <c r="E33" s="67"/>
      <c r="F33" s="67"/>
      <c r="G33" s="67"/>
      <c r="H33" s="67"/>
      <c r="I33" s="67"/>
      <c r="J33" s="67"/>
      <c r="K33" s="67"/>
      <c r="L33" s="67"/>
      <c r="M33" s="67"/>
      <c r="N33" s="67"/>
      <c r="O33" s="67"/>
      <c r="P33" s="67"/>
      <c r="Q33" s="67"/>
      <c r="R33" s="67"/>
      <c r="S33" s="67"/>
      <c r="T33" s="67"/>
      <c r="U33" s="67"/>
      <c r="V33" s="67"/>
      <c r="W33" s="67"/>
      <c r="X33" s="67"/>
      <c r="Y33" s="67"/>
    </row>
    <row r="34" spans="1:25">
      <c r="A34" s="14"/>
      <c r="B34" s="96" t="s">
        <v>200</v>
      </c>
      <c r="C34" s="96"/>
      <c r="D34" s="96"/>
      <c r="E34" s="96"/>
      <c r="F34" s="96"/>
      <c r="G34" s="96"/>
      <c r="H34" s="96"/>
      <c r="I34" s="96"/>
      <c r="J34" s="96"/>
      <c r="K34" s="96"/>
      <c r="L34" s="96"/>
      <c r="M34" s="96"/>
      <c r="N34" s="96"/>
      <c r="O34" s="96"/>
      <c r="P34" s="96"/>
      <c r="Q34" s="96"/>
      <c r="R34" s="96"/>
      <c r="S34" s="96"/>
      <c r="T34" s="96"/>
      <c r="U34" s="96"/>
      <c r="V34" s="96"/>
      <c r="W34" s="96"/>
      <c r="X34" s="96"/>
      <c r="Y34" s="96"/>
    </row>
    <row r="35" spans="1:25">
      <c r="A35" s="14"/>
      <c r="B35" s="21"/>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4"/>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15.75" thickBot="1">
      <c r="A37" s="14"/>
      <c r="B37" s="17"/>
      <c r="C37" s="74" t="s">
        <v>201</v>
      </c>
      <c r="D37" s="74"/>
      <c r="E37" s="74"/>
      <c r="F37" s="74"/>
      <c r="G37" s="74"/>
      <c r="H37" s="74"/>
      <c r="I37" s="74"/>
      <c r="J37" s="17"/>
      <c r="K37" s="74" t="s">
        <v>202</v>
      </c>
      <c r="L37" s="74"/>
      <c r="M37" s="74"/>
      <c r="N37" s="74"/>
      <c r="O37" s="74"/>
      <c r="P37" s="74"/>
      <c r="Q37" s="74"/>
      <c r="R37" s="17"/>
      <c r="S37" s="74" t="s">
        <v>203</v>
      </c>
      <c r="T37" s="74"/>
      <c r="U37" s="74"/>
      <c r="V37" s="74"/>
      <c r="W37" s="74"/>
      <c r="X37" s="74"/>
      <c r="Y37" s="74"/>
    </row>
    <row r="38" spans="1:25" ht="15" customHeight="1">
      <c r="A38" s="14"/>
      <c r="B38" s="17"/>
      <c r="C38" s="95">
        <v>2013</v>
      </c>
      <c r="D38" s="95"/>
      <c r="E38" s="95"/>
      <c r="F38" s="17"/>
      <c r="G38" s="95">
        <v>2012</v>
      </c>
      <c r="H38" s="95"/>
      <c r="I38" s="95"/>
      <c r="J38" s="17"/>
      <c r="K38" s="95">
        <v>2013</v>
      </c>
      <c r="L38" s="95"/>
      <c r="M38" s="95"/>
      <c r="N38" s="17"/>
      <c r="O38" s="95">
        <v>2012</v>
      </c>
      <c r="P38" s="95"/>
      <c r="Q38" s="95"/>
      <c r="R38" s="17"/>
      <c r="S38" s="95">
        <v>2013</v>
      </c>
      <c r="T38" s="95"/>
      <c r="U38" s="95"/>
      <c r="V38" s="17"/>
      <c r="W38" s="95">
        <v>2012</v>
      </c>
      <c r="X38" s="95"/>
      <c r="Y38" s="95"/>
    </row>
    <row r="39" spans="1:25">
      <c r="A39" s="14"/>
      <c r="B39" s="28" t="s">
        <v>204</v>
      </c>
      <c r="C39" s="28" t="s">
        <v>155</v>
      </c>
      <c r="D39" s="29" t="s">
        <v>156</v>
      </c>
      <c r="E39" s="30"/>
      <c r="F39" s="30"/>
      <c r="G39" s="28" t="s">
        <v>155</v>
      </c>
      <c r="H39" s="29" t="s">
        <v>156</v>
      </c>
      <c r="I39" s="30"/>
      <c r="J39" s="30"/>
      <c r="K39" s="28" t="s">
        <v>155</v>
      </c>
      <c r="L39" s="29" t="s">
        <v>205</v>
      </c>
      <c r="M39" s="28" t="s">
        <v>206</v>
      </c>
      <c r="N39" s="30"/>
      <c r="O39" s="28" t="s">
        <v>155</v>
      </c>
      <c r="P39" s="29">
        <v>0.2</v>
      </c>
      <c r="Q39" s="30"/>
      <c r="R39" s="30"/>
      <c r="S39" s="28" t="s">
        <v>155</v>
      </c>
      <c r="T39" s="29" t="s">
        <v>156</v>
      </c>
      <c r="U39" s="30"/>
      <c r="V39" s="30"/>
      <c r="W39" s="28" t="s">
        <v>155</v>
      </c>
      <c r="X39" s="29" t="s">
        <v>156</v>
      </c>
      <c r="Y39" s="30"/>
    </row>
    <row r="40" spans="1:25">
      <c r="A40" s="14"/>
      <c r="B40" s="28"/>
      <c r="C40" s="28"/>
      <c r="D40" s="29"/>
      <c r="E40" s="30"/>
      <c r="F40" s="30"/>
      <c r="G40" s="28"/>
      <c r="H40" s="29"/>
      <c r="I40" s="30"/>
      <c r="J40" s="30"/>
      <c r="K40" s="28"/>
      <c r="L40" s="29"/>
      <c r="M40" s="28"/>
      <c r="N40" s="30"/>
      <c r="O40" s="28"/>
      <c r="P40" s="29"/>
      <c r="Q40" s="30"/>
      <c r="R40" s="30"/>
      <c r="S40" s="28"/>
      <c r="T40" s="29"/>
      <c r="U40" s="30"/>
      <c r="V40" s="30"/>
      <c r="W40" s="28"/>
      <c r="X40" s="29"/>
      <c r="Y40" s="30"/>
    </row>
    <row r="41" spans="1:25">
      <c r="A41" s="14"/>
      <c r="B41" s="22" t="s">
        <v>207</v>
      </c>
      <c r="C41" s="27">
        <v>8.3000000000000007</v>
      </c>
      <c r="D41" s="27"/>
      <c r="E41" s="25"/>
      <c r="F41" s="25"/>
      <c r="G41" s="27">
        <v>4</v>
      </c>
      <c r="H41" s="27"/>
      <c r="I41" s="25"/>
      <c r="J41" s="25"/>
      <c r="K41" s="27" t="s">
        <v>208</v>
      </c>
      <c r="L41" s="27"/>
      <c r="M41" s="22" t="s">
        <v>206</v>
      </c>
      <c r="N41" s="25"/>
      <c r="O41" s="27">
        <v>0.1</v>
      </c>
      <c r="P41" s="27"/>
      <c r="Q41" s="25"/>
      <c r="R41" s="25"/>
      <c r="S41" s="27">
        <v>1.2</v>
      </c>
      <c r="T41" s="27"/>
      <c r="U41" s="25"/>
      <c r="V41" s="25"/>
      <c r="W41" s="27">
        <v>0.6</v>
      </c>
      <c r="X41" s="27"/>
      <c r="Y41" s="25"/>
    </row>
    <row r="42" spans="1:25" ht="15.75" thickBot="1">
      <c r="A42" s="14"/>
      <c r="B42" s="31"/>
      <c r="C42" s="32"/>
      <c r="D42" s="32"/>
      <c r="E42" s="33"/>
      <c r="F42" s="33"/>
      <c r="G42" s="32"/>
      <c r="H42" s="32"/>
      <c r="I42" s="33"/>
      <c r="J42" s="33"/>
      <c r="K42" s="32"/>
      <c r="L42" s="32"/>
      <c r="M42" s="31"/>
      <c r="N42" s="33"/>
      <c r="O42" s="32"/>
      <c r="P42" s="32"/>
      <c r="Q42" s="33"/>
      <c r="R42" s="33"/>
      <c r="S42" s="32"/>
      <c r="T42" s="32"/>
      <c r="U42" s="33"/>
      <c r="V42" s="33"/>
      <c r="W42" s="32"/>
      <c r="X42" s="32"/>
      <c r="Y42" s="33"/>
    </row>
    <row r="43" spans="1:25">
      <c r="A43" s="14"/>
      <c r="B43" s="34" t="s">
        <v>152</v>
      </c>
      <c r="C43" s="34" t="s">
        <v>155</v>
      </c>
      <c r="D43" s="36">
        <v>8.3000000000000007</v>
      </c>
      <c r="E43" s="38"/>
      <c r="F43" s="38"/>
      <c r="G43" s="34" t="s">
        <v>155</v>
      </c>
      <c r="H43" s="36">
        <v>4</v>
      </c>
      <c r="I43" s="38"/>
      <c r="J43" s="38"/>
      <c r="K43" s="34" t="s">
        <v>155</v>
      </c>
      <c r="L43" s="36" t="s">
        <v>209</v>
      </c>
      <c r="M43" s="34" t="s">
        <v>206</v>
      </c>
      <c r="N43" s="38"/>
      <c r="O43" s="34" t="s">
        <v>155</v>
      </c>
      <c r="P43" s="36">
        <v>0.3</v>
      </c>
      <c r="Q43" s="38"/>
      <c r="R43" s="38"/>
      <c r="S43" s="34" t="s">
        <v>155</v>
      </c>
      <c r="T43" s="36">
        <v>1.2</v>
      </c>
      <c r="U43" s="38"/>
      <c r="V43" s="38"/>
      <c r="W43" s="34" t="s">
        <v>155</v>
      </c>
      <c r="X43" s="36">
        <v>0.6</v>
      </c>
      <c r="Y43" s="38"/>
    </row>
    <row r="44" spans="1:25" ht="15.75" thickBot="1">
      <c r="A44" s="14"/>
      <c r="B44" s="35"/>
      <c r="C44" s="35"/>
      <c r="D44" s="37"/>
      <c r="E44" s="39"/>
      <c r="F44" s="39"/>
      <c r="G44" s="35"/>
      <c r="H44" s="37"/>
      <c r="I44" s="39"/>
      <c r="J44" s="39"/>
      <c r="K44" s="35"/>
      <c r="L44" s="37"/>
      <c r="M44" s="35"/>
      <c r="N44" s="39"/>
      <c r="O44" s="35"/>
      <c r="P44" s="37"/>
      <c r="Q44" s="39"/>
      <c r="R44" s="39"/>
      <c r="S44" s="35"/>
      <c r="T44" s="37"/>
      <c r="U44" s="39"/>
      <c r="V44" s="39"/>
      <c r="W44" s="35"/>
      <c r="X44" s="37"/>
      <c r="Y44" s="39"/>
    </row>
    <row r="45" spans="1:25" ht="15.75" thickTop="1">
      <c r="A45" s="14"/>
      <c r="B45" s="71"/>
      <c r="C45" s="71"/>
      <c r="D45" s="71"/>
      <c r="E45" s="71"/>
      <c r="F45" s="71"/>
      <c r="G45" s="71"/>
      <c r="H45" s="71"/>
      <c r="I45" s="71"/>
      <c r="J45" s="71"/>
      <c r="K45" s="71"/>
      <c r="L45" s="71"/>
      <c r="M45" s="71"/>
      <c r="N45" s="71"/>
      <c r="O45" s="71"/>
      <c r="P45" s="71"/>
      <c r="Q45" s="71"/>
      <c r="R45" s="71"/>
      <c r="S45" s="71"/>
      <c r="T45" s="71"/>
      <c r="U45" s="71"/>
      <c r="V45" s="71"/>
      <c r="W45" s="71"/>
      <c r="X45" s="71"/>
      <c r="Y45" s="71"/>
    </row>
    <row r="46" spans="1:25">
      <c r="A46" s="14"/>
      <c r="B46" s="96" t="s">
        <v>210</v>
      </c>
      <c r="C46" s="96"/>
      <c r="D46" s="96"/>
      <c r="E46" s="96"/>
      <c r="F46" s="96"/>
      <c r="G46" s="96"/>
      <c r="H46" s="96"/>
      <c r="I46" s="96"/>
      <c r="J46" s="96"/>
      <c r="K46" s="96"/>
      <c r="L46" s="96"/>
      <c r="M46" s="96"/>
      <c r="N46" s="96"/>
      <c r="O46" s="96"/>
      <c r="P46" s="96"/>
      <c r="Q46" s="96"/>
      <c r="R46" s="96"/>
      <c r="S46" s="96"/>
      <c r="T46" s="96"/>
      <c r="U46" s="96"/>
      <c r="V46" s="96"/>
      <c r="W46" s="96"/>
      <c r="X46" s="96"/>
      <c r="Y46" s="96"/>
    </row>
    <row r="47" spans="1:25">
      <c r="A47" s="14"/>
      <c r="B47" s="21"/>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4"/>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30" customHeight="1" thickBot="1">
      <c r="A49" s="14"/>
      <c r="B49" s="17"/>
      <c r="C49" s="74" t="s">
        <v>211</v>
      </c>
      <c r="D49" s="74"/>
      <c r="E49" s="74"/>
      <c r="F49" s="74"/>
      <c r="G49" s="74"/>
      <c r="H49" s="74"/>
      <c r="I49" s="74"/>
      <c r="J49" s="17"/>
      <c r="K49" s="74" t="s">
        <v>212</v>
      </c>
      <c r="L49" s="74"/>
      <c r="M49" s="74"/>
      <c r="N49" s="74"/>
      <c r="O49" s="74"/>
      <c r="P49" s="74"/>
      <c r="Q49" s="74"/>
      <c r="R49" s="17"/>
      <c r="S49" s="74" t="s">
        <v>213</v>
      </c>
      <c r="T49" s="74"/>
      <c r="U49" s="74"/>
      <c r="V49" s="74"/>
      <c r="W49" s="74"/>
      <c r="X49" s="74"/>
      <c r="Y49" s="74"/>
    </row>
    <row r="50" spans="1:25" ht="15" customHeight="1">
      <c r="A50" s="14"/>
      <c r="B50" s="16"/>
      <c r="C50" s="95">
        <v>2013</v>
      </c>
      <c r="D50" s="95"/>
      <c r="E50" s="95"/>
      <c r="F50" s="17"/>
      <c r="G50" s="95">
        <v>2012</v>
      </c>
      <c r="H50" s="95"/>
      <c r="I50" s="95"/>
      <c r="J50" s="17"/>
      <c r="K50" s="95">
        <v>2013</v>
      </c>
      <c r="L50" s="95"/>
      <c r="M50" s="95"/>
      <c r="N50" s="17"/>
      <c r="O50" s="95">
        <v>2012</v>
      </c>
      <c r="P50" s="95"/>
      <c r="Q50" s="95"/>
      <c r="R50" s="17"/>
      <c r="S50" s="95">
        <v>2013</v>
      </c>
      <c r="T50" s="95"/>
      <c r="U50" s="95"/>
      <c r="V50" s="17"/>
      <c r="W50" s="95">
        <v>2012</v>
      </c>
      <c r="X50" s="95"/>
      <c r="Y50" s="95"/>
    </row>
    <row r="51" spans="1:25">
      <c r="A51" s="14"/>
      <c r="B51" s="28" t="s">
        <v>204</v>
      </c>
      <c r="C51" s="28" t="s">
        <v>155</v>
      </c>
      <c r="D51" s="29" t="s">
        <v>156</v>
      </c>
      <c r="E51" s="30"/>
      <c r="F51" s="30"/>
      <c r="G51" s="28" t="s">
        <v>155</v>
      </c>
      <c r="H51" s="29" t="s">
        <v>156</v>
      </c>
      <c r="I51" s="30"/>
      <c r="J51" s="30"/>
      <c r="K51" s="28" t="s">
        <v>155</v>
      </c>
      <c r="L51" s="29" t="s">
        <v>214</v>
      </c>
      <c r="M51" s="28" t="s">
        <v>206</v>
      </c>
      <c r="N51" s="30"/>
      <c r="O51" s="28" t="s">
        <v>155</v>
      </c>
      <c r="P51" s="29">
        <v>0.4</v>
      </c>
      <c r="Q51" s="30"/>
      <c r="R51" s="30"/>
      <c r="S51" s="28" t="s">
        <v>155</v>
      </c>
      <c r="T51" s="29" t="s">
        <v>156</v>
      </c>
      <c r="U51" s="30"/>
      <c r="V51" s="30"/>
      <c r="W51" s="28" t="s">
        <v>155</v>
      </c>
      <c r="X51" s="29" t="s">
        <v>156</v>
      </c>
      <c r="Y51" s="30"/>
    </row>
    <row r="52" spans="1:25">
      <c r="A52" s="14"/>
      <c r="B52" s="28"/>
      <c r="C52" s="28"/>
      <c r="D52" s="29"/>
      <c r="E52" s="30"/>
      <c r="F52" s="30"/>
      <c r="G52" s="28"/>
      <c r="H52" s="29"/>
      <c r="I52" s="30"/>
      <c r="J52" s="30"/>
      <c r="K52" s="28"/>
      <c r="L52" s="29"/>
      <c r="M52" s="28"/>
      <c r="N52" s="30"/>
      <c r="O52" s="28"/>
      <c r="P52" s="29"/>
      <c r="Q52" s="30"/>
      <c r="R52" s="30"/>
      <c r="S52" s="28"/>
      <c r="T52" s="29"/>
      <c r="U52" s="30"/>
      <c r="V52" s="30"/>
      <c r="W52" s="28"/>
      <c r="X52" s="29"/>
      <c r="Y52" s="30"/>
    </row>
    <row r="53" spans="1:25">
      <c r="A53" s="14"/>
      <c r="B53" s="22" t="s">
        <v>215</v>
      </c>
      <c r="C53" s="27" t="s">
        <v>216</v>
      </c>
      <c r="D53" s="27"/>
      <c r="E53" s="22" t="s">
        <v>206</v>
      </c>
      <c r="F53" s="25"/>
      <c r="G53" s="27">
        <v>10.199999999999999</v>
      </c>
      <c r="H53" s="27"/>
      <c r="I53" s="25"/>
      <c r="J53" s="25"/>
      <c r="K53" s="27" t="s">
        <v>217</v>
      </c>
      <c r="L53" s="27"/>
      <c r="M53" s="22" t="s">
        <v>206</v>
      </c>
      <c r="N53" s="25"/>
      <c r="O53" s="27">
        <v>0.8</v>
      </c>
      <c r="P53" s="27"/>
      <c r="Q53" s="25"/>
      <c r="R53" s="25"/>
      <c r="S53" s="27" t="s">
        <v>218</v>
      </c>
      <c r="T53" s="27"/>
      <c r="U53" s="22" t="s">
        <v>206</v>
      </c>
      <c r="V53" s="25"/>
      <c r="W53" s="27">
        <v>0.8</v>
      </c>
      <c r="X53" s="27"/>
      <c r="Y53" s="25"/>
    </row>
    <row r="54" spans="1:25" ht="15.75" thickBot="1">
      <c r="A54" s="14"/>
      <c r="B54" s="31"/>
      <c r="C54" s="32"/>
      <c r="D54" s="32"/>
      <c r="E54" s="31"/>
      <c r="F54" s="33"/>
      <c r="G54" s="32"/>
      <c r="H54" s="32"/>
      <c r="I54" s="33"/>
      <c r="J54" s="33"/>
      <c r="K54" s="32"/>
      <c r="L54" s="32"/>
      <c r="M54" s="31"/>
      <c r="N54" s="33"/>
      <c r="O54" s="32"/>
      <c r="P54" s="32"/>
      <c r="Q54" s="33"/>
      <c r="R54" s="33"/>
      <c r="S54" s="32"/>
      <c r="T54" s="32"/>
      <c r="U54" s="31"/>
      <c r="V54" s="33"/>
      <c r="W54" s="32"/>
      <c r="X54" s="32"/>
      <c r="Y54" s="33"/>
    </row>
    <row r="55" spans="1:25">
      <c r="A55" s="14"/>
      <c r="B55" s="34" t="s">
        <v>152</v>
      </c>
      <c r="C55" s="34" t="s">
        <v>155</v>
      </c>
      <c r="D55" s="36" t="s">
        <v>216</v>
      </c>
      <c r="E55" s="34" t="s">
        <v>206</v>
      </c>
      <c r="F55" s="38"/>
      <c r="G55" s="34" t="s">
        <v>155</v>
      </c>
      <c r="H55" s="36">
        <v>10.199999999999999</v>
      </c>
      <c r="I55" s="38"/>
      <c r="J55" s="38"/>
      <c r="K55" s="34" t="s">
        <v>155</v>
      </c>
      <c r="L55" s="36" t="s">
        <v>219</v>
      </c>
      <c r="M55" s="34" t="s">
        <v>206</v>
      </c>
      <c r="N55" s="38"/>
      <c r="O55" s="34" t="s">
        <v>155</v>
      </c>
      <c r="P55" s="36">
        <v>1.2</v>
      </c>
      <c r="Q55" s="38"/>
      <c r="R55" s="38"/>
      <c r="S55" s="34" t="s">
        <v>155</v>
      </c>
      <c r="T55" s="36" t="s">
        <v>218</v>
      </c>
      <c r="U55" s="34" t="s">
        <v>206</v>
      </c>
      <c r="V55" s="38"/>
      <c r="W55" s="34" t="s">
        <v>155</v>
      </c>
      <c r="X55" s="36">
        <v>0.8</v>
      </c>
      <c r="Y55" s="38"/>
    </row>
    <row r="56" spans="1:25" ht="15.75" thickBot="1">
      <c r="A56" s="14"/>
      <c r="B56" s="35"/>
      <c r="C56" s="35"/>
      <c r="D56" s="37"/>
      <c r="E56" s="35"/>
      <c r="F56" s="39"/>
      <c r="G56" s="35"/>
      <c r="H56" s="37"/>
      <c r="I56" s="39"/>
      <c r="J56" s="39"/>
      <c r="K56" s="35"/>
      <c r="L56" s="37"/>
      <c r="M56" s="35"/>
      <c r="N56" s="39"/>
      <c r="O56" s="35"/>
      <c r="P56" s="37"/>
      <c r="Q56" s="39"/>
      <c r="R56" s="39"/>
      <c r="S56" s="35"/>
      <c r="T56" s="37"/>
      <c r="U56" s="35"/>
      <c r="V56" s="39"/>
      <c r="W56" s="35"/>
      <c r="X56" s="37"/>
      <c r="Y56" s="39"/>
    </row>
    <row r="57" spans="1:25" ht="15.75" thickTop="1">
      <c r="A57" s="14"/>
      <c r="B57" s="40"/>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4"/>
      <c r="B58" s="15"/>
      <c r="C58" s="15"/>
    </row>
    <row r="59" spans="1:25" ht="128.25">
      <c r="A59" s="14"/>
      <c r="B59" s="93">
        <v>-1</v>
      </c>
      <c r="C59" s="94" t="s">
        <v>220</v>
      </c>
    </row>
    <row r="60" spans="1:25">
      <c r="A60" s="14"/>
      <c r="B60" s="69"/>
      <c r="C60" s="69"/>
      <c r="D60" s="69"/>
      <c r="E60" s="69"/>
      <c r="F60" s="69"/>
      <c r="G60" s="69"/>
      <c r="H60" s="69"/>
      <c r="I60" s="69"/>
      <c r="J60" s="69"/>
      <c r="K60" s="69"/>
      <c r="L60" s="69"/>
      <c r="M60" s="69"/>
      <c r="N60" s="69"/>
      <c r="O60" s="69"/>
      <c r="P60" s="69"/>
      <c r="Q60" s="69"/>
      <c r="R60" s="69"/>
      <c r="S60" s="69"/>
      <c r="T60" s="69"/>
      <c r="U60" s="69"/>
      <c r="V60" s="69"/>
      <c r="W60" s="69"/>
      <c r="X60" s="69"/>
      <c r="Y60" s="69"/>
    </row>
    <row r="61" spans="1:25">
      <c r="A61" s="14"/>
      <c r="B61" s="15"/>
      <c r="C61" s="15"/>
    </row>
    <row r="62" spans="1:25" ht="85.5">
      <c r="A62" s="14"/>
      <c r="B62" s="93">
        <v>-2</v>
      </c>
      <c r="C62" s="94" t="s">
        <v>221</v>
      </c>
    </row>
    <row r="63" spans="1:25">
      <c r="A63" s="14"/>
      <c r="B63" s="69"/>
      <c r="C63" s="69"/>
      <c r="D63" s="69"/>
      <c r="E63" s="69"/>
      <c r="F63" s="69"/>
      <c r="G63" s="69"/>
      <c r="H63" s="69"/>
      <c r="I63" s="69"/>
      <c r="J63" s="69"/>
      <c r="K63" s="69"/>
      <c r="L63" s="69"/>
      <c r="M63" s="69"/>
      <c r="N63" s="69"/>
      <c r="O63" s="69"/>
      <c r="P63" s="69"/>
      <c r="Q63" s="69"/>
      <c r="R63" s="69"/>
      <c r="S63" s="69"/>
      <c r="T63" s="69"/>
      <c r="U63" s="69"/>
      <c r="V63" s="69"/>
      <c r="W63" s="69"/>
      <c r="X63" s="69"/>
      <c r="Y63" s="69"/>
    </row>
    <row r="64" spans="1:25">
      <c r="A64" s="14"/>
      <c r="B64" s="15"/>
      <c r="C64" s="15"/>
    </row>
    <row r="65" spans="1:25" ht="85.5">
      <c r="A65" s="14"/>
      <c r="B65" s="93">
        <v>-3</v>
      </c>
      <c r="C65" s="94" t="s">
        <v>222</v>
      </c>
    </row>
    <row r="66" spans="1:25">
      <c r="A66" s="14"/>
      <c r="B66" s="69"/>
      <c r="C66" s="69"/>
      <c r="D66" s="69"/>
      <c r="E66" s="69"/>
      <c r="F66" s="69"/>
      <c r="G66" s="69"/>
      <c r="H66" s="69"/>
      <c r="I66" s="69"/>
      <c r="J66" s="69"/>
      <c r="K66" s="69"/>
      <c r="L66" s="69"/>
      <c r="M66" s="69"/>
      <c r="N66" s="69"/>
      <c r="O66" s="69"/>
      <c r="P66" s="69"/>
      <c r="Q66" s="69"/>
      <c r="R66" s="69"/>
      <c r="S66" s="69"/>
      <c r="T66" s="69"/>
      <c r="U66" s="69"/>
      <c r="V66" s="69"/>
      <c r="W66" s="69"/>
      <c r="X66" s="69"/>
      <c r="Y66" s="69"/>
    </row>
    <row r="67" spans="1:25">
      <c r="A67" s="14"/>
      <c r="B67" s="15"/>
      <c r="C67" s="15"/>
    </row>
    <row r="68" spans="1:25" ht="114">
      <c r="A68" s="14"/>
      <c r="B68" s="93" t="s">
        <v>223</v>
      </c>
      <c r="C68" s="94" t="s">
        <v>224</v>
      </c>
    </row>
    <row r="69" spans="1:25">
      <c r="A69" s="14"/>
      <c r="B69" s="69"/>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14"/>
      <c r="B70" s="15"/>
      <c r="C70" s="15"/>
    </row>
    <row r="71" spans="1:25" ht="114">
      <c r="A71" s="14"/>
      <c r="B71" s="93" t="s">
        <v>225</v>
      </c>
      <c r="C71" s="94" t="s">
        <v>226</v>
      </c>
    </row>
  </sheetData>
  <mergeCells count="288">
    <mergeCell ref="B69:Y69"/>
    <mergeCell ref="A32:A71"/>
    <mergeCell ref="B32:Y32"/>
    <mergeCell ref="B33:Y33"/>
    <mergeCell ref="B34:Y34"/>
    <mergeCell ref="B45:Y45"/>
    <mergeCell ref="B46:Y46"/>
    <mergeCell ref="B57:Y57"/>
    <mergeCell ref="B60:Y60"/>
    <mergeCell ref="B63:Y63"/>
    <mergeCell ref="B66:Y66"/>
    <mergeCell ref="A1:A2"/>
    <mergeCell ref="B1:Y1"/>
    <mergeCell ref="B2:Y2"/>
    <mergeCell ref="B3:Y3"/>
    <mergeCell ref="A4:A31"/>
    <mergeCell ref="B4:Y4"/>
    <mergeCell ref="B26:Y26"/>
    <mergeCell ref="B29:Y29"/>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Y47"/>
    <mergeCell ref="C49:I49"/>
    <mergeCell ref="K49:Q49"/>
    <mergeCell ref="S49:Y49"/>
    <mergeCell ref="C50:E50"/>
    <mergeCell ref="G50:I50"/>
    <mergeCell ref="K50:M50"/>
    <mergeCell ref="O50:Q50"/>
    <mergeCell ref="S50:U50"/>
    <mergeCell ref="W50:Y50"/>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O24:O25"/>
    <mergeCell ref="P24:P25"/>
    <mergeCell ref="Q24:Q25"/>
    <mergeCell ref="B35:Y35"/>
    <mergeCell ref="C37:I37"/>
    <mergeCell ref="K37:Q37"/>
    <mergeCell ref="S37:Y37"/>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B18:B19"/>
    <mergeCell ref="C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K8:M8"/>
    <mergeCell ref="K9:M9"/>
    <mergeCell ref="N8:N9"/>
    <mergeCell ref="O8:Q8"/>
    <mergeCell ref="O9:Q9"/>
    <mergeCell ref="B10:B11"/>
    <mergeCell ref="C10:E11"/>
    <mergeCell ref="F10:F11"/>
    <mergeCell ref="G10:H11"/>
    <mergeCell ref="I10:I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3" customWidth="1"/>
    <col min="4" max="4" width="9.7109375" customWidth="1"/>
    <col min="5" max="5" width="2.42578125" customWidth="1"/>
    <col min="6" max="6" width="13.28515625" customWidth="1"/>
    <col min="7" max="7" width="3" customWidth="1"/>
    <col min="8" max="8" width="9.7109375" customWidth="1"/>
    <col min="9" max="9" width="2.42578125" customWidth="1"/>
    <col min="10" max="10" width="13.28515625" customWidth="1"/>
    <col min="11" max="11" width="3" customWidth="1"/>
    <col min="12" max="12" width="13.140625" customWidth="1"/>
    <col min="13" max="13" width="2.42578125" customWidth="1"/>
    <col min="14" max="14" width="13.28515625" customWidth="1"/>
    <col min="15" max="15" width="3" customWidth="1"/>
    <col min="16" max="16" width="9.7109375" customWidth="1"/>
    <col min="17" max="17" width="2.42578125" customWidth="1"/>
  </cols>
  <sheetData>
    <row r="1" spans="1:17" ht="15" customHeight="1">
      <c r="A1" s="7" t="s">
        <v>5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2</v>
      </c>
      <c r="B3" s="67"/>
      <c r="C3" s="67"/>
      <c r="D3" s="67"/>
      <c r="E3" s="67"/>
      <c r="F3" s="67"/>
      <c r="G3" s="67"/>
      <c r="H3" s="67"/>
      <c r="I3" s="67"/>
      <c r="J3" s="67"/>
      <c r="K3" s="67"/>
      <c r="L3" s="67"/>
      <c r="M3" s="67"/>
      <c r="N3" s="67"/>
      <c r="O3" s="67"/>
      <c r="P3" s="67"/>
      <c r="Q3" s="67"/>
    </row>
    <row r="4" spans="1:17" ht="28.5" customHeight="1">
      <c r="A4" s="14" t="s">
        <v>542</v>
      </c>
      <c r="B4" s="70" t="s">
        <v>235</v>
      </c>
      <c r="C4" s="70"/>
      <c r="D4" s="70"/>
      <c r="E4" s="70"/>
      <c r="F4" s="70"/>
      <c r="G4" s="70"/>
      <c r="H4" s="70"/>
      <c r="I4" s="70"/>
      <c r="J4" s="70"/>
      <c r="K4" s="70"/>
      <c r="L4" s="70"/>
      <c r="M4" s="70"/>
      <c r="N4" s="70"/>
      <c r="O4" s="70"/>
      <c r="P4" s="70"/>
      <c r="Q4" s="70"/>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7"/>
      <c r="C7" s="74" t="s">
        <v>236</v>
      </c>
      <c r="D7" s="74"/>
      <c r="E7" s="74"/>
      <c r="F7" s="74"/>
      <c r="G7" s="74"/>
      <c r="H7" s="74"/>
      <c r="I7" s="74"/>
      <c r="J7" s="17"/>
      <c r="K7" s="74" t="s">
        <v>237</v>
      </c>
      <c r="L7" s="74"/>
      <c r="M7" s="74"/>
      <c r="N7" s="74"/>
      <c r="O7" s="74"/>
      <c r="P7" s="74"/>
      <c r="Q7" s="74"/>
    </row>
    <row r="8" spans="1:17" ht="15" customHeight="1">
      <c r="A8" s="14"/>
      <c r="B8" s="17"/>
      <c r="C8" s="98">
        <v>2013</v>
      </c>
      <c r="D8" s="98"/>
      <c r="E8" s="98"/>
      <c r="F8" s="17"/>
      <c r="G8" s="98">
        <v>2012</v>
      </c>
      <c r="H8" s="98"/>
      <c r="I8" s="98"/>
      <c r="J8" s="17"/>
      <c r="K8" s="98">
        <v>2013</v>
      </c>
      <c r="L8" s="98"/>
      <c r="M8" s="98"/>
      <c r="N8" s="17"/>
      <c r="O8" s="98">
        <v>2012</v>
      </c>
      <c r="P8" s="98"/>
      <c r="Q8" s="98"/>
    </row>
    <row r="9" spans="1:17">
      <c r="A9" s="14"/>
      <c r="B9" s="28" t="s">
        <v>238</v>
      </c>
      <c r="C9" s="28" t="s">
        <v>155</v>
      </c>
      <c r="D9" s="29">
        <v>381.4</v>
      </c>
      <c r="E9" s="30"/>
      <c r="F9" s="30"/>
      <c r="G9" s="28" t="s">
        <v>155</v>
      </c>
      <c r="H9" s="29">
        <v>361.2</v>
      </c>
      <c r="I9" s="30"/>
      <c r="J9" s="30"/>
      <c r="K9" s="28" t="s">
        <v>155</v>
      </c>
      <c r="L9" s="99">
        <v>1064.8</v>
      </c>
      <c r="M9" s="30"/>
      <c r="N9" s="30"/>
      <c r="O9" s="28" t="s">
        <v>155</v>
      </c>
      <c r="P9" s="29">
        <v>978.9</v>
      </c>
      <c r="Q9" s="30"/>
    </row>
    <row r="10" spans="1:17">
      <c r="A10" s="14"/>
      <c r="B10" s="28"/>
      <c r="C10" s="28"/>
      <c r="D10" s="29"/>
      <c r="E10" s="30"/>
      <c r="F10" s="30"/>
      <c r="G10" s="28"/>
      <c r="H10" s="29"/>
      <c r="I10" s="30"/>
      <c r="J10" s="30"/>
      <c r="K10" s="28"/>
      <c r="L10" s="99"/>
      <c r="M10" s="30"/>
      <c r="N10" s="30"/>
      <c r="O10" s="28"/>
      <c r="P10" s="29"/>
      <c r="Q10" s="30"/>
    </row>
    <row r="11" spans="1:17" ht="30" thickBot="1">
      <c r="A11" s="14"/>
      <c r="B11" s="16" t="s">
        <v>239</v>
      </c>
      <c r="C11" s="32" t="s">
        <v>240</v>
      </c>
      <c r="D11" s="32"/>
      <c r="E11" s="97" t="s">
        <v>206</v>
      </c>
      <c r="F11" s="20"/>
      <c r="G11" s="32" t="s">
        <v>217</v>
      </c>
      <c r="H11" s="32"/>
      <c r="I11" s="97" t="s">
        <v>206</v>
      </c>
      <c r="J11" s="20"/>
      <c r="K11" s="32" t="s">
        <v>241</v>
      </c>
      <c r="L11" s="32"/>
      <c r="M11" s="97" t="s">
        <v>206</v>
      </c>
      <c r="N11" s="20"/>
      <c r="O11" s="32" t="s">
        <v>216</v>
      </c>
      <c r="P11" s="32"/>
      <c r="Q11" s="97" t="s">
        <v>206</v>
      </c>
    </row>
    <row r="12" spans="1:17">
      <c r="A12" s="14"/>
      <c r="B12" s="34" t="s">
        <v>242</v>
      </c>
      <c r="C12" s="34" t="s">
        <v>155</v>
      </c>
      <c r="D12" s="36">
        <v>378.8</v>
      </c>
      <c r="E12" s="38"/>
      <c r="F12" s="38"/>
      <c r="G12" s="34" t="s">
        <v>155</v>
      </c>
      <c r="H12" s="36">
        <v>359.3</v>
      </c>
      <c r="I12" s="38"/>
      <c r="J12" s="38"/>
      <c r="K12" s="34" t="s">
        <v>155</v>
      </c>
      <c r="L12" s="100">
        <v>1057.7</v>
      </c>
      <c r="M12" s="38"/>
      <c r="N12" s="38"/>
      <c r="O12" s="34" t="s">
        <v>155</v>
      </c>
      <c r="P12" s="36">
        <v>973.6</v>
      </c>
      <c r="Q12" s="38"/>
    </row>
    <row r="13" spans="1:17" ht="15.75" thickBot="1">
      <c r="A13" s="14"/>
      <c r="B13" s="35"/>
      <c r="C13" s="35"/>
      <c r="D13" s="37"/>
      <c r="E13" s="39"/>
      <c r="F13" s="39"/>
      <c r="G13" s="35"/>
      <c r="H13" s="37"/>
      <c r="I13" s="39"/>
      <c r="J13" s="39"/>
      <c r="K13" s="35"/>
      <c r="L13" s="101"/>
      <c r="M13" s="39"/>
      <c r="N13" s="39"/>
      <c r="O13" s="35"/>
      <c r="P13" s="37"/>
      <c r="Q13" s="39"/>
    </row>
    <row r="14" spans="1:17" ht="15.75" thickTop="1"/>
  </sheetData>
  <mergeCells count="49">
    <mergeCell ref="N12:N13"/>
    <mergeCell ref="O12:O13"/>
    <mergeCell ref="P12:P13"/>
    <mergeCell ref="Q12:Q13"/>
    <mergeCell ref="A1:A2"/>
    <mergeCell ref="B1:Q1"/>
    <mergeCell ref="B2:Q2"/>
    <mergeCell ref="B3:Q3"/>
    <mergeCell ref="A4:A13"/>
    <mergeCell ref="B4:Q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4" width="13.7109375" customWidth="1"/>
    <col min="5" max="5" width="3.42578125" customWidth="1"/>
    <col min="6" max="6" width="13.7109375" customWidth="1"/>
    <col min="7" max="7" width="4.28515625" customWidth="1"/>
    <col min="8" max="9" width="13.7109375" customWidth="1"/>
    <col min="10" max="10" width="18.85546875" customWidth="1"/>
    <col min="11" max="11" width="4.28515625" customWidth="1"/>
    <col min="12" max="12" width="18.42578125" customWidth="1"/>
    <col min="13" max="13" width="3.42578125" customWidth="1"/>
    <col min="14" max="14" width="18.85546875" customWidth="1"/>
    <col min="15" max="15" width="4.28515625" customWidth="1"/>
    <col min="16" max="16" width="13.7109375" customWidth="1"/>
    <col min="17" max="17" width="3.4257812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45</v>
      </c>
      <c r="B3" s="67"/>
      <c r="C3" s="67"/>
      <c r="D3" s="67"/>
      <c r="E3" s="67"/>
      <c r="F3" s="67"/>
      <c r="G3" s="67"/>
      <c r="H3" s="67"/>
      <c r="I3" s="67"/>
      <c r="J3" s="67"/>
      <c r="K3" s="67"/>
      <c r="L3" s="67"/>
      <c r="M3" s="67"/>
      <c r="N3" s="67"/>
      <c r="O3" s="67"/>
      <c r="P3" s="67"/>
      <c r="Q3" s="67"/>
    </row>
    <row r="4" spans="1:17" ht="28.5" customHeight="1">
      <c r="A4" s="14" t="s">
        <v>544</v>
      </c>
      <c r="B4" s="70" t="s">
        <v>247</v>
      </c>
      <c r="C4" s="70"/>
      <c r="D4" s="70"/>
      <c r="E4" s="70"/>
      <c r="F4" s="70"/>
      <c r="G4" s="70"/>
      <c r="H4" s="70"/>
      <c r="I4" s="70"/>
      <c r="J4" s="70"/>
      <c r="K4" s="70"/>
      <c r="L4" s="70"/>
      <c r="M4" s="70"/>
      <c r="N4" s="70"/>
      <c r="O4" s="70"/>
      <c r="P4" s="70"/>
      <c r="Q4" s="70"/>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7"/>
      <c r="C7" s="74" t="s">
        <v>236</v>
      </c>
      <c r="D7" s="74"/>
      <c r="E7" s="74"/>
      <c r="F7" s="74"/>
      <c r="G7" s="74"/>
      <c r="H7" s="74"/>
      <c r="I7" s="74"/>
      <c r="J7" s="17"/>
      <c r="K7" s="74" t="s">
        <v>237</v>
      </c>
      <c r="L7" s="74"/>
      <c r="M7" s="74"/>
      <c r="N7" s="74"/>
      <c r="O7" s="74"/>
      <c r="P7" s="74"/>
      <c r="Q7" s="74"/>
    </row>
    <row r="8" spans="1:17" ht="15" customHeight="1">
      <c r="A8" s="14"/>
      <c r="B8" s="17"/>
      <c r="C8" s="95">
        <v>2013</v>
      </c>
      <c r="D8" s="95"/>
      <c r="E8" s="95"/>
      <c r="F8" s="17"/>
      <c r="G8" s="95">
        <v>2012</v>
      </c>
      <c r="H8" s="95"/>
      <c r="I8" s="95"/>
      <c r="J8" s="17"/>
      <c r="K8" s="95">
        <v>2013</v>
      </c>
      <c r="L8" s="95"/>
      <c r="M8" s="95"/>
      <c r="N8" s="17"/>
      <c r="O8" s="95">
        <v>2012</v>
      </c>
      <c r="P8" s="95"/>
      <c r="Q8" s="95"/>
    </row>
    <row r="9" spans="1:17">
      <c r="A9" s="14"/>
      <c r="B9" s="28" t="s">
        <v>248</v>
      </c>
      <c r="C9" s="28" t="s">
        <v>155</v>
      </c>
      <c r="D9" s="29">
        <v>378.8</v>
      </c>
      <c r="E9" s="30"/>
      <c r="F9" s="30"/>
      <c r="G9" s="28" t="s">
        <v>155</v>
      </c>
      <c r="H9" s="29">
        <v>343.5</v>
      </c>
      <c r="I9" s="30"/>
      <c r="J9" s="30"/>
      <c r="K9" s="28" t="s">
        <v>155</v>
      </c>
      <c r="L9" s="99">
        <v>1056.8</v>
      </c>
      <c r="M9" s="30"/>
      <c r="N9" s="30"/>
      <c r="O9" s="28" t="s">
        <v>155</v>
      </c>
      <c r="P9" s="29">
        <v>950.2</v>
      </c>
      <c r="Q9" s="30"/>
    </row>
    <row r="10" spans="1:17">
      <c r="A10" s="14"/>
      <c r="B10" s="28"/>
      <c r="C10" s="28"/>
      <c r="D10" s="29"/>
      <c r="E10" s="30"/>
      <c r="F10" s="30"/>
      <c r="G10" s="28"/>
      <c r="H10" s="29"/>
      <c r="I10" s="30"/>
      <c r="J10" s="30"/>
      <c r="K10" s="28"/>
      <c r="L10" s="99"/>
      <c r="M10" s="30"/>
      <c r="N10" s="30"/>
      <c r="O10" s="28"/>
      <c r="P10" s="29"/>
      <c r="Q10" s="30"/>
    </row>
    <row r="11" spans="1:17" ht="30" thickBot="1">
      <c r="A11" s="14"/>
      <c r="B11" s="97" t="s">
        <v>249</v>
      </c>
      <c r="C11" s="32" t="s">
        <v>250</v>
      </c>
      <c r="D11" s="32"/>
      <c r="E11" s="97" t="s">
        <v>206</v>
      </c>
      <c r="F11" s="20"/>
      <c r="G11" s="32" t="s">
        <v>251</v>
      </c>
      <c r="H11" s="32"/>
      <c r="I11" s="97" t="s">
        <v>206</v>
      </c>
      <c r="J11" s="20"/>
      <c r="K11" s="32" t="s">
        <v>252</v>
      </c>
      <c r="L11" s="32"/>
      <c r="M11" s="97" t="s">
        <v>206</v>
      </c>
      <c r="N11" s="20"/>
      <c r="O11" s="32" t="s">
        <v>253</v>
      </c>
      <c r="P11" s="32"/>
      <c r="Q11" s="97" t="s">
        <v>206</v>
      </c>
    </row>
    <row r="12" spans="1:17">
      <c r="A12" s="14"/>
      <c r="B12" s="34" t="s">
        <v>254</v>
      </c>
      <c r="C12" s="34" t="s">
        <v>155</v>
      </c>
      <c r="D12" s="36">
        <v>374.8</v>
      </c>
      <c r="E12" s="38"/>
      <c r="F12" s="38"/>
      <c r="G12" s="34" t="s">
        <v>155</v>
      </c>
      <c r="H12" s="36">
        <v>339.9</v>
      </c>
      <c r="I12" s="38"/>
      <c r="J12" s="38"/>
      <c r="K12" s="34" t="s">
        <v>155</v>
      </c>
      <c r="L12" s="100">
        <v>1045.5999999999999</v>
      </c>
      <c r="M12" s="38"/>
      <c r="N12" s="38"/>
      <c r="O12" s="34" t="s">
        <v>155</v>
      </c>
      <c r="P12" s="36">
        <v>940.4</v>
      </c>
      <c r="Q12" s="38"/>
    </row>
    <row r="13" spans="1:17" ht="15.75" thickBot="1">
      <c r="A13" s="14"/>
      <c r="B13" s="35"/>
      <c r="C13" s="35"/>
      <c r="D13" s="37"/>
      <c r="E13" s="39"/>
      <c r="F13" s="39"/>
      <c r="G13" s="35"/>
      <c r="H13" s="37"/>
      <c r="I13" s="39"/>
      <c r="J13" s="39"/>
      <c r="K13" s="35"/>
      <c r="L13" s="101"/>
      <c r="M13" s="39"/>
      <c r="N13" s="39"/>
      <c r="O13" s="35"/>
      <c r="P13" s="37"/>
      <c r="Q13" s="39"/>
    </row>
    <row r="14" spans="1:17" ht="15.75" thickTop="1">
      <c r="A14" s="14" t="s">
        <v>545</v>
      </c>
      <c r="B14" s="102" t="s">
        <v>255</v>
      </c>
      <c r="C14" s="102"/>
      <c r="D14" s="102"/>
      <c r="E14" s="102"/>
      <c r="F14" s="102"/>
      <c r="G14" s="102"/>
      <c r="H14" s="102"/>
      <c r="I14" s="102"/>
      <c r="J14" s="102"/>
      <c r="K14" s="102"/>
      <c r="L14" s="102"/>
      <c r="M14" s="102"/>
      <c r="N14" s="102"/>
      <c r="O14" s="102"/>
      <c r="P14" s="102"/>
      <c r="Q14" s="102"/>
    </row>
    <row r="15" spans="1:17">
      <c r="A15" s="14"/>
      <c r="B15" s="21"/>
      <c r="C15" s="21"/>
      <c r="D15" s="21"/>
      <c r="E15" s="21"/>
      <c r="F15" s="21"/>
      <c r="G15" s="21"/>
      <c r="H15" s="21"/>
      <c r="I15" s="21"/>
      <c r="J15" s="21"/>
      <c r="K15" s="21"/>
      <c r="L15" s="21"/>
      <c r="M15" s="21"/>
    </row>
    <row r="16" spans="1:17">
      <c r="A16" s="14"/>
      <c r="B16" s="15"/>
      <c r="C16" s="15"/>
      <c r="D16" s="15"/>
      <c r="E16" s="15"/>
      <c r="F16" s="15"/>
      <c r="G16" s="15"/>
      <c r="H16" s="15"/>
      <c r="I16" s="15"/>
      <c r="J16" s="15"/>
      <c r="K16" s="15"/>
      <c r="L16" s="15"/>
      <c r="M16" s="15"/>
    </row>
    <row r="17" spans="1:13" ht="15.75" thickBot="1">
      <c r="A17" s="14"/>
      <c r="B17" s="17"/>
      <c r="C17" s="74" t="s">
        <v>236</v>
      </c>
      <c r="D17" s="74"/>
      <c r="E17" s="74"/>
      <c r="F17" s="74"/>
      <c r="G17" s="74"/>
      <c r="H17" s="17"/>
      <c r="I17" s="74" t="s">
        <v>237</v>
      </c>
      <c r="J17" s="74"/>
      <c r="K17" s="74"/>
      <c r="L17" s="74"/>
      <c r="M17" s="74"/>
    </row>
    <row r="18" spans="1:13" ht="15" customHeight="1">
      <c r="A18" s="14"/>
      <c r="B18" s="17"/>
      <c r="C18" s="95">
        <v>2013</v>
      </c>
      <c r="D18" s="95"/>
      <c r="E18" s="17"/>
      <c r="F18" s="95">
        <v>2012</v>
      </c>
      <c r="G18" s="95"/>
      <c r="H18" s="17"/>
      <c r="I18" s="95">
        <v>2013</v>
      </c>
      <c r="J18" s="95"/>
      <c r="K18" s="17"/>
      <c r="L18" s="95">
        <v>2012</v>
      </c>
      <c r="M18" s="95"/>
    </row>
    <row r="19" spans="1:13">
      <c r="A19" s="14"/>
      <c r="B19" s="28" t="s">
        <v>256</v>
      </c>
      <c r="C19" s="29">
        <v>231.1</v>
      </c>
      <c r="D19" s="30"/>
      <c r="E19" s="30"/>
      <c r="F19" s="29">
        <v>229.6</v>
      </c>
      <c r="G19" s="30"/>
      <c r="H19" s="30"/>
      <c r="I19" s="29">
        <v>230.8</v>
      </c>
      <c r="J19" s="30"/>
      <c r="K19" s="30"/>
      <c r="L19" s="29">
        <v>229.2</v>
      </c>
      <c r="M19" s="30"/>
    </row>
    <row r="20" spans="1:13">
      <c r="A20" s="14"/>
      <c r="B20" s="28"/>
      <c r="C20" s="29"/>
      <c r="D20" s="30"/>
      <c r="E20" s="30"/>
      <c r="F20" s="29"/>
      <c r="G20" s="30"/>
      <c r="H20" s="30"/>
      <c r="I20" s="29"/>
      <c r="J20" s="30"/>
      <c r="K20" s="30"/>
      <c r="L20" s="29"/>
      <c r="M20" s="30"/>
    </row>
    <row r="21" spans="1:13">
      <c r="A21" s="14"/>
      <c r="B21" s="22" t="s">
        <v>257</v>
      </c>
      <c r="C21" s="27">
        <v>0.2</v>
      </c>
      <c r="D21" s="25"/>
      <c r="E21" s="25"/>
      <c r="F21" s="27">
        <v>0.3</v>
      </c>
      <c r="G21" s="25"/>
      <c r="H21" s="25"/>
      <c r="I21" s="27">
        <v>0.2</v>
      </c>
      <c r="J21" s="25"/>
      <c r="K21" s="25"/>
      <c r="L21" s="27">
        <v>0.3</v>
      </c>
      <c r="M21" s="25"/>
    </row>
    <row r="22" spans="1:13" ht="15.75" thickBot="1">
      <c r="A22" s="14"/>
      <c r="B22" s="31"/>
      <c r="C22" s="32"/>
      <c r="D22" s="33"/>
      <c r="E22" s="33"/>
      <c r="F22" s="32"/>
      <c r="G22" s="33"/>
      <c r="H22" s="33"/>
      <c r="I22" s="32"/>
      <c r="J22" s="33"/>
      <c r="K22" s="33"/>
      <c r="L22" s="32"/>
      <c r="M22" s="33"/>
    </row>
    <row r="23" spans="1:13">
      <c r="A23" s="14"/>
      <c r="B23" s="34" t="s">
        <v>258</v>
      </c>
      <c r="C23" s="36">
        <v>231.3</v>
      </c>
      <c r="D23" s="38"/>
      <c r="E23" s="38"/>
      <c r="F23" s="36">
        <v>229.9</v>
      </c>
      <c r="G23" s="38"/>
      <c r="H23" s="38"/>
      <c r="I23" s="36">
        <v>231</v>
      </c>
      <c r="J23" s="38"/>
      <c r="K23" s="38"/>
      <c r="L23" s="36">
        <v>229.5</v>
      </c>
      <c r="M23" s="38"/>
    </row>
    <row r="24" spans="1:13" ht="15.75" thickBot="1">
      <c r="A24" s="14"/>
      <c r="B24" s="35"/>
      <c r="C24" s="37"/>
      <c r="D24" s="39"/>
      <c r="E24" s="39"/>
      <c r="F24" s="37"/>
      <c r="G24" s="39"/>
      <c r="H24" s="39"/>
      <c r="I24" s="37"/>
      <c r="J24" s="39"/>
      <c r="K24" s="39"/>
      <c r="L24" s="37"/>
      <c r="M24" s="39"/>
    </row>
    <row r="25" spans="1:13" ht="15.75" thickTop="1"/>
  </sheetData>
  <mergeCells count="94">
    <mergeCell ref="A14:A24"/>
    <mergeCell ref="B14:Q14"/>
    <mergeCell ref="A1:A2"/>
    <mergeCell ref="B1:Q1"/>
    <mergeCell ref="B2:Q2"/>
    <mergeCell ref="B3:Q3"/>
    <mergeCell ref="A4:A13"/>
    <mergeCell ref="B4:Q4"/>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C18:D18"/>
    <mergeCell ref="F18:G18"/>
    <mergeCell ref="I18:J18"/>
    <mergeCell ref="L18:M18"/>
    <mergeCell ref="B19:B20"/>
    <mergeCell ref="C19:C20"/>
    <mergeCell ref="D19:D20"/>
    <mergeCell ref="E19:E20"/>
    <mergeCell ref="F19:F20"/>
    <mergeCell ref="G19:G20"/>
    <mergeCell ref="N12:N13"/>
    <mergeCell ref="O12:O13"/>
    <mergeCell ref="P12:P13"/>
    <mergeCell ref="Q12:Q13"/>
    <mergeCell ref="B15:M15"/>
    <mergeCell ref="C17:G17"/>
    <mergeCell ref="I17:M17"/>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3.140625" customWidth="1"/>
    <col min="4" max="4" width="4.5703125" customWidth="1"/>
    <col min="5" max="6" width="13.42578125" customWidth="1"/>
    <col min="7" max="7" width="3.140625" customWidth="1"/>
    <col min="8" max="8" width="8.28515625" customWidth="1"/>
    <col min="9" max="9" width="2.42578125" customWidth="1"/>
    <col min="10" max="10" width="13.42578125" customWidth="1"/>
    <col min="11" max="11" width="3.140625" customWidth="1"/>
    <col min="12" max="12" width="5" customWidth="1"/>
    <col min="13" max="13" width="2.42578125" customWidth="1"/>
    <col min="14" max="14" width="13.42578125" customWidth="1"/>
    <col min="15" max="15" width="3.140625" customWidth="1"/>
    <col min="16" max="16" width="8.28515625" customWidth="1"/>
    <col min="17" max="17" width="2.4257812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67"/>
      <c r="C3" s="67"/>
      <c r="D3" s="67"/>
      <c r="E3" s="67"/>
      <c r="F3" s="67"/>
      <c r="G3" s="67"/>
      <c r="H3" s="67"/>
      <c r="I3" s="67"/>
      <c r="J3" s="67"/>
      <c r="K3" s="67"/>
      <c r="L3" s="67"/>
      <c r="M3" s="67"/>
      <c r="N3" s="67"/>
      <c r="O3" s="67"/>
      <c r="P3" s="67"/>
      <c r="Q3" s="67"/>
    </row>
    <row r="4" spans="1:17" ht="28.5" customHeight="1">
      <c r="A4" s="14" t="s">
        <v>547</v>
      </c>
      <c r="B4" s="70" t="s">
        <v>274</v>
      </c>
      <c r="C4" s="70"/>
      <c r="D4" s="70"/>
      <c r="E4" s="70"/>
      <c r="F4" s="70"/>
      <c r="G4" s="70"/>
      <c r="H4" s="70"/>
      <c r="I4" s="70"/>
      <c r="J4" s="70"/>
      <c r="K4" s="70"/>
      <c r="L4" s="70"/>
      <c r="M4" s="70"/>
      <c r="N4" s="70"/>
      <c r="O4" s="70"/>
      <c r="P4" s="70"/>
      <c r="Q4" s="70"/>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7"/>
      <c r="C7" s="105" t="s">
        <v>236</v>
      </c>
      <c r="D7" s="105"/>
      <c r="E7" s="105"/>
      <c r="F7" s="105"/>
      <c r="G7" s="105"/>
      <c r="H7" s="105"/>
      <c r="I7" s="105"/>
      <c r="J7" s="17"/>
      <c r="K7" s="105" t="s">
        <v>237</v>
      </c>
      <c r="L7" s="105"/>
      <c r="M7" s="105"/>
      <c r="N7" s="105"/>
      <c r="O7" s="105"/>
      <c r="P7" s="105"/>
      <c r="Q7" s="105"/>
    </row>
    <row r="8" spans="1:17" ht="15" customHeight="1">
      <c r="A8" s="14"/>
      <c r="B8" s="17"/>
      <c r="C8" s="98">
        <v>2013</v>
      </c>
      <c r="D8" s="98"/>
      <c r="E8" s="98"/>
      <c r="F8" s="104"/>
      <c r="G8" s="98">
        <v>2012</v>
      </c>
      <c r="H8" s="98"/>
      <c r="I8" s="98"/>
      <c r="J8" s="17"/>
      <c r="K8" s="98">
        <v>2013</v>
      </c>
      <c r="L8" s="98"/>
      <c r="M8" s="98"/>
      <c r="N8" s="104"/>
      <c r="O8" s="98">
        <v>2012</v>
      </c>
      <c r="P8" s="98"/>
      <c r="Q8" s="98"/>
    </row>
    <row r="9" spans="1:17">
      <c r="A9" s="14"/>
      <c r="B9" s="28" t="s">
        <v>275</v>
      </c>
      <c r="C9" s="28" t="s">
        <v>155</v>
      </c>
      <c r="D9" s="29" t="s">
        <v>156</v>
      </c>
      <c r="E9" s="30"/>
      <c r="F9" s="30"/>
      <c r="G9" s="28" t="s">
        <v>155</v>
      </c>
      <c r="H9" s="29" t="s">
        <v>156</v>
      </c>
      <c r="I9" s="30"/>
      <c r="J9" s="30"/>
      <c r="K9" s="28" t="s">
        <v>155</v>
      </c>
      <c r="L9" s="29" t="s">
        <v>156</v>
      </c>
      <c r="M9" s="30"/>
      <c r="N9" s="30"/>
      <c r="O9" s="28" t="s">
        <v>155</v>
      </c>
      <c r="P9" s="29">
        <v>6.7</v>
      </c>
      <c r="Q9" s="30"/>
    </row>
    <row r="10" spans="1:17">
      <c r="A10" s="14"/>
      <c r="B10" s="28"/>
      <c r="C10" s="28"/>
      <c r="D10" s="29"/>
      <c r="E10" s="30"/>
      <c r="F10" s="30"/>
      <c r="G10" s="28"/>
      <c r="H10" s="29"/>
      <c r="I10" s="30"/>
      <c r="J10" s="30"/>
      <c r="K10" s="28"/>
      <c r="L10" s="29"/>
      <c r="M10" s="30"/>
      <c r="N10" s="30"/>
      <c r="O10" s="28"/>
      <c r="P10" s="29"/>
      <c r="Q10" s="30"/>
    </row>
    <row r="11" spans="1:17">
      <c r="A11" s="14"/>
      <c r="B11" s="22" t="s">
        <v>276</v>
      </c>
      <c r="C11" s="27" t="s">
        <v>156</v>
      </c>
      <c r="D11" s="27"/>
      <c r="E11" s="25"/>
      <c r="F11" s="25"/>
      <c r="G11" s="27">
        <v>6.9</v>
      </c>
      <c r="H11" s="27"/>
      <c r="I11" s="25"/>
      <c r="J11" s="25"/>
      <c r="K11" s="27">
        <v>0.1</v>
      </c>
      <c r="L11" s="27"/>
      <c r="M11" s="25"/>
      <c r="N11" s="25"/>
      <c r="O11" s="27">
        <v>40.200000000000003</v>
      </c>
      <c r="P11" s="27"/>
      <c r="Q11" s="25"/>
    </row>
    <row r="12" spans="1:17" ht="15.75" thickBot="1">
      <c r="A12" s="14"/>
      <c r="B12" s="31"/>
      <c r="C12" s="32"/>
      <c r="D12" s="32"/>
      <c r="E12" s="33"/>
      <c r="F12" s="33"/>
      <c r="G12" s="32"/>
      <c r="H12" s="32"/>
      <c r="I12" s="33"/>
      <c r="J12" s="33"/>
      <c r="K12" s="32"/>
      <c r="L12" s="32"/>
      <c r="M12" s="33"/>
      <c r="N12" s="33"/>
      <c r="O12" s="32"/>
      <c r="P12" s="32"/>
      <c r="Q12" s="33"/>
    </row>
    <row r="13" spans="1:17">
      <c r="A13" s="14"/>
      <c r="B13" s="34" t="s">
        <v>277</v>
      </c>
      <c r="C13" s="36" t="s">
        <v>156</v>
      </c>
      <c r="D13" s="36"/>
      <c r="E13" s="38"/>
      <c r="F13" s="38"/>
      <c r="G13" s="36" t="s">
        <v>278</v>
      </c>
      <c r="H13" s="36"/>
      <c r="I13" s="34" t="s">
        <v>206</v>
      </c>
      <c r="J13" s="38"/>
      <c r="K13" s="36" t="s">
        <v>205</v>
      </c>
      <c r="L13" s="36"/>
      <c r="M13" s="34" t="s">
        <v>206</v>
      </c>
      <c r="N13" s="38"/>
      <c r="O13" s="36" t="s">
        <v>279</v>
      </c>
      <c r="P13" s="36"/>
      <c r="Q13" s="34" t="s">
        <v>206</v>
      </c>
    </row>
    <row r="14" spans="1:17">
      <c r="A14" s="14"/>
      <c r="B14" s="28"/>
      <c r="C14" s="29"/>
      <c r="D14" s="29"/>
      <c r="E14" s="30"/>
      <c r="F14" s="30"/>
      <c r="G14" s="29"/>
      <c r="H14" s="29"/>
      <c r="I14" s="28"/>
      <c r="J14" s="30"/>
      <c r="K14" s="29"/>
      <c r="L14" s="29"/>
      <c r="M14" s="28"/>
      <c r="N14" s="30"/>
      <c r="O14" s="29"/>
      <c r="P14" s="29"/>
      <c r="Q14" s="28"/>
    </row>
    <row r="15" spans="1:17">
      <c r="A15" s="14"/>
      <c r="B15" s="22" t="s">
        <v>280</v>
      </c>
      <c r="C15" s="27" t="s">
        <v>156</v>
      </c>
      <c r="D15" s="27"/>
      <c r="E15" s="25"/>
      <c r="F15" s="25"/>
      <c r="G15" s="27">
        <v>0.4</v>
      </c>
      <c r="H15" s="27"/>
      <c r="I15" s="25"/>
      <c r="J15" s="25"/>
      <c r="K15" s="27">
        <v>0.3</v>
      </c>
      <c r="L15" s="27"/>
      <c r="M15" s="25"/>
      <c r="N15" s="25"/>
      <c r="O15" s="27">
        <v>1.1000000000000001</v>
      </c>
      <c r="P15" s="27"/>
      <c r="Q15" s="25"/>
    </row>
    <row r="16" spans="1:17">
      <c r="A16" s="14"/>
      <c r="B16" s="22"/>
      <c r="C16" s="27"/>
      <c r="D16" s="27"/>
      <c r="E16" s="25"/>
      <c r="F16" s="25"/>
      <c r="G16" s="27"/>
      <c r="H16" s="27"/>
      <c r="I16" s="25"/>
      <c r="J16" s="25"/>
      <c r="K16" s="27"/>
      <c r="L16" s="27"/>
      <c r="M16" s="25"/>
      <c r="N16" s="25"/>
      <c r="O16" s="27"/>
      <c r="P16" s="27"/>
      <c r="Q16" s="25"/>
    </row>
    <row r="17" spans="1:17">
      <c r="A17" s="14"/>
      <c r="B17" s="28" t="s">
        <v>281</v>
      </c>
      <c r="C17" s="29" t="s">
        <v>156</v>
      </c>
      <c r="D17" s="29"/>
      <c r="E17" s="30"/>
      <c r="F17" s="30"/>
      <c r="G17" s="29">
        <v>1</v>
      </c>
      <c r="H17" s="29"/>
      <c r="I17" s="30"/>
      <c r="J17" s="30"/>
      <c r="K17" s="29" t="s">
        <v>156</v>
      </c>
      <c r="L17" s="29"/>
      <c r="M17" s="30"/>
      <c r="N17" s="30"/>
      <c r="O17" s="29">
        <v>6.5</v>
      </c>
      <c r="P17" s="29"/>
      <c r="Q17" s="30"/>
    </row>
    <row r="18" spans="1:17">
      <c r="A18" s="14"/>
      <c r="B18" s="28"/>
      <c r="C18" s="29"/>
      <c r="D18" s="29"/>
      <c r="E18" s="30"/>
      <c r="F18" s="30"/>
      <c r="G18" s="29"/>
      <c r="H18" s="29"/>
      <c r="I18" s="30"/>
      <c r="J18" s="30"/>
      <c r="K18" s="29"/>
      <c r="L18" s="29"/>
      <c r="M18" s="30"/>
      <c r="N18" s="30"/>
      <c r="O18" s="29"/>
      <c r="P18" s="29"/>
      <c r="Q18" s="30"/>
    </row>
    <row r="19" spans="1:17">
      <c r="A19" s="14"/>
      <c r="B19" s="22" t="s">
        <v>43</v>
      </c>
      <c r="C19" s="27" t="s">
        <v>156</v>
      </c>
      <c r="D19" s="27"/>
      <c r="E19" s="25"/>
      <c r="F19" s="25"/>
      <c r="G19" s="27" t="s">
        <v>282</v>
      </c>
      <c r="H19" s="27"/>
      <c r="I19" s="22" t="s">
        <v>206</v>
      </c>
      <c r="J19" s="25"/>
      <c r="K19" s="27" t="s">
        <v>283</v>
      </c>
      <c r="L19" s="27"/>
      <c r="M19" s="22" t="s">
        <v>206</v>
      </c>
      <c r="N19" s="25"/>
      <c r="O19" s="27">
        <v>2.5</v>
      </c>
      <c r="P19" s="27"/>
      <c r="Q19" s="25"/>
    </row>
    <row r="20" spans="1:17" ht="15.75" thickBot="1">
      <c r="A20" s="14"/>
      <c r="B20" s="31"/>
      <c r="C20" s="32"/>
      <c r="D20" s="32"/>
      <c r="E20" s="33"/>
      <c r="F20" s="33"/>
      <c r="G20" s="32"/>
      <c r="H20" s="32"/>
      <c r="I20" s="31"/>
      <c r="J20" s="33"/>
      <c r="K20" s="32"/>
      <c r="L20" s="32"/>
      <c r="M20" s="31"/>
      <c r="N20" s="33"/>
      <c r="O20" s="32"/>
      <c r="P20" s="32"/>
      <c r="Q20" s="33"/>
    </row>
    <row r="21" spans="1:17">
      <c r="A21" s="14"/>
      <c r="B21" s="34" t="s">
        <v>284</v>
      </c>
      <c r="C21" s="34" t="s">
        <v>155</v>
      </c>
      <c r="D21" s="36" t="s">
        <v>156</v>
      </c>
      <c r="E21" s="38"/>
      <c r="F21" s="38"/>
      <c r="G21" s="34" t="s">
        <v>155</v>
      </c>
      <c r="H21" s="36" t="s">
        <v>285</v>
      </c>
      <c r="I21" s="34" t="s">
        <v>206</v>
      </c>
      <c r="J21" s="38"/>
      <c r="K21" s="34" t="s">
        <v>155</v>
      </c>
      <c r="L21" s="36" t="s">
        <v>286</v>
      </c>
      <c r="M21" s="34" t="s">
        <v>206</v>
      </c>
      <c r="N21" s="38"/>
      <c r="O21" s="34" t="s">
        <v>155</v>
      </c>
      <c r="P21" s="36" t="s">
        <v>287</v>
      </c>
      <c r="Q21" s="34" t="s">
        <v>206</v>
      </c>
    </row>
    <row r="22" spans="1:17" ht="15.75" thickBot="1">
      <c r="A22" s="14"/>
      <c r="B22" s="35"/>
      <c r="C22" s="35"/>
      <c r="D22" s="37"/>
      <c r="E22" s="39"/>
      <c r="F22" s="39"/>
      <c r="G22" s="35"/>
      <c r="H22" s="37"/>
      <c r="I22" s="35"/>
      <c r="J22" s="39"/>
      <c r="K22" s="35"/>
      <c r="L22" s="37"/>
      <c r="M22" s="35"/>
      <c r="N22" s="39"/>
      <c r="O22" s="35"/>
      <c r="P22" s="37"/>
      <c r="Q22" s="35"/>
    </row>
    <row r="23" spans="1:17" ht="15.75" thickTop="1"/>
  </sheetData>
  <mergeCells count="10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4" max="4" width="10.140625" bestFit="1" customWidth="1"/>
    <col min="5" max="5" width="9.28515625" bestFit="1" customWidth="1"/>
    <col min="7" max="7" width="8" bestFit="1" customWidth="1"/>
    <col min="8" max="8" width="9" bestFit="1" customWidth="1"/>
    <col min="11" max="11" width="2.140625" bestFit="1" customWidth="1"/>
    <col min="12" max="12" width="5.5703125" bestFit="1" customWidth="1"/>
    <col min="15" max="15" width="2.7109375" customWidth="1"/>
    <col min="16" max="16" width="12.85546875" customWidth="1"/>
    <col min="17" max="17" width="11.5703125" customWidth="1"/>
    <col min="19" max="19" width="3.7109375" customWidth="1"/>
    <col min="20" max="20" width="12.140625" customWidth="1"/>
    <col min="21" max="21" width="3" customWidth="1"/>
    <col min="23" max="23" width="2.140625" bestFit="1" customWidth="1"/>
    <col min="24" max="24" width="10.140625" bestFit="1" customWidth="1"/>
  </cols>
  <sheetData>
    <row r="1" spans="1:25" ht="15" customHeight="1">
      <c r="A1" s="7" t="s">
        <v>5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14</v>
      </c>
      <c r="B3" s="67"/>
      <c r="C3" s="67"/>
      <c r="D3" s="67"/>
      <c r="E3" s="67"/>
      <c r="F3" s="67"/>
      <c r="G3" s="67"/>
      <c r="H3" s="67"/>
      <c r="I3" s="67"/>
      <c r="J3" s="67"/>
      <c r="K3" s="67"/>
      <c r="L3" s="67"/>
      <c r="M3" s="67"/>
      <c r="N3" s="67"/>
      <c r="O3" s="67"/>
      <c r="P3" s="67"/>
      <c r="Q3" s="67"/>
      <c r="R3" s="67"/>
      <c r="S3" s="67"/>
      <c r="T3" s="67"/>
      <c r="U3" s="67"/>
      <c r="V3" s="67"/>
      <c r="W3" s="67"/>
      <c r="X3" s="67"/>
      <c r="Y3" s="67"/>
    </row>
    <row r="4" spans="1:25">
      <c r="A4" s="14" t="s">
        <v>549</v>
      </c>
      <c r="B4" s="126" t="s">
        <v>317</v>
      </c>
      <c r="C4" s="126"/>
      <c r="D4" s="126"/>
      <c r="E4" s="126"/>
      <c r="F4" s="126"/>
      <c r="G4" s="126"/>
      <c r="H4" s="126"/>
      <c r="I4" s="126"/>
      <c r="J4" s="126"/>
      <c r="K4" s="126"/>
      <c r="L4" s="126"/>
      <c r="M4" s="126"/>
      <c r="N4" s="126"/>
      <c r="O4" s="126"/>
      <c r="P4" s="126"/>
      <c r="Q4" s="126"/>
      <c r="R4" s="126"/>
      <c r="S4" s="126"/>
      <c r="T4" s="126"/>
      <c r="U4" s="126"/>
      <c r="V4" s="126"/>
      <c r="W4" s="126"/>
      <c r="X4" s="126"/>
      <c r="Y4" s="126"/>
    </row>
    <row r="5" spans="1:25">
      <c r="A5" s="14"/>
      <c r="B5" s="21"/>
      <c r="C5" s="21"/>
      <c r="D5" s="21"/>
      <c r="E5" s="21"/>
      <c r="F5" s="21"/>
      <c r="G5" s="21"/>
      <c r="H5" s="21"/>
      <c r="I5" s="21"/>
      <c r="J5" s="21"/>
      <c r="K5" s="21"/>
      <c r="L5" s="21"/>
      <c r="M5" s="21"/>
      <c r="N5" s="21"/>
      <c r="O5" s="21"/>
      <c r="P5" s="21"/>
      <c r="Q5" s="21"/>
      <c r="R5" s="21"/>
      <c r="S5" s="21"/>
      <c r="T5" s="21"/>
      <c r="U5" s="21"/>
      <c r="V5" s="21"/>
      <c r="W5" s="21"/>
      <c r="X5" s="21"/>
      <c r="Y5" s="21"/>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7"/>
      <c r="C7" s="44" t="s">
        <v>318</v>
      </c>
      <c r="D7" s="44"/>
      <c r="E7" s="44"/>
      <c r="F7" s="17"/>
      <c r="G7" s="44" t="s">
        <v>319</v>
      </c>
      <c r="H7" s="44"/>
      <c r="I7" s="44"/>
      <c r="J7" s="17"/>
      <c r="K7" s="44" t="s">
        <v>63</v>
      </c>
      <c r="L7" s="44"/>
      <c r="M7" s="44"/>
      <c r="N7" s="17"/>
      <c r="O7" s="44" t="s">
        <v>320</v>
      </c>
      <c r="P7" s="44"/>
      <c r="Q7" s="44"/>
      <c r="R7" s="17"/>
      <c r="S7" s="44" t="s">
        <v>321</v>
      </c>
      <c r="T7" s="44"/>
      <c r="U7" s="44"/>
      <c r="V7" s="17"/>
      <c r="W7" s="44" t="s">
        <v>322</v>
      </c>
      <c r="X7" s="44"/>
      <c r="Y7" s="44"/>
    </row>
    <row r="8" spans="1:25">
      <c r="A8" s="14"/>
      <c r="B8" s="46" t="s">
        <v>275</v>
      </c>
      <c r="C8" s="47" t="s">
        <v>155</v>
      </c>
      <c r="D8" s="109">
        <v>787.9</v>
      </c>
      <c r="E8" s="51"/>
      <c r="F8" s="30"/>
      <c r="G8" s="47" t="s">
        <v>155</v>
      </c>
      <c r="H8" s="109">
        <v>459.6</v>
      </c>
      <c r="I8" s="51"/>
      <c r="J8" s="30"/>
      <c r="K8" s="47" t="s">
        <v>155</v>
      </c>
      <c r="L8" s="109">
        <v>18.7</v>
      </c>
      <c r="M8" s="51"/>
      <c r="N8" s="30"/>
      <c r="O8" s="47" t="s">
        <v>155</v>
      </c>
      <c r="P8" s="49">
        <v>1266.2</v>
      </c>
      <c r="Q8" s="51"/>
      <c r="R8" s="30"/>
      <c r="S8" s="47" t="s">
        <v>155</v>
      </c>
      <c r="T8" s="109" t="s">
        <v>156</v>
      </c>
      <c r="U8" s="51"/>
      <c r="V8" s="30"/>
      <c r="W8" s="47" t="s">
        <v>155</v>
      </c>
      <c r="X8" s="49">
        <v>1266.2</v>
      </c>
      <c r="Y8" s="51"/>
    </row>
    <row r="9" spans="1:25">
      <c r="A9" s="14"/>
      <c r="B9" s="46"/>
      <c r="C9" s="48"/>
      <c r="D9" s="110"/>
      <c r="E9" s="52"/>
      <c r="F9" s="30"/>
      <c r="G9" s="48"/>
      <c r="H9" s="110"/>
      <c r="I9" s="52"/>
      <c r="J9" s="30"/>
      <c r="K9" s="48"/>
      <c r="L9" s="110"/>
      <c r="M9" s="52"/>
      <c r="N9" s="30"/>
      <c r="O9" s="48"/>
      <c r="P9" s="50"/>
      <c r="Q9" s="52"/>
      <c r="R9" s="30"/>
      <c r="S9" s="48"/>
      <c r="T9" s="110"/>
      <c r="U9" s="52"/>
      <c r="V9" s="30"/>
      <c r="W9" s="48"/>
      <c r="X9" s="50"/>
      <c r="Y9" s="52"/>
    </row>
    <row r="10" spans="1:25">
      <c r="A10" s="14"/>
      <c r="B10" s="42" t="s">
        <v>276</v>
      </c>
      <c r="C10" s="25"/>
      <c r="D10" s="25"/>
      <c r="E10" s="25"/>
      <c r="F10" s="17"/>
      <c r="G10" s="25"/>
      <c r="H10" s="25"/>
      <c r="I10" s="25"/>
      <c r="J10" s="17"/>
      <c r="K10" s="25"/>
      <c r="L10" s="25"/>
      <c r="M10" s="25"/>
      <c r="N10" s="17"/>
      <c r="O10" s="25"/>
      <c r="P10" s="25"/>
      <c r="Q10" s="25"/>
      <c r="R10" s="17"/>
      <c r="S10" s="25"/>
      <c r="T10" s="25"/>
      <c r="U10" s="25"/>
      <c r="V10" s="17"/>
      <c r="W10" s="25"/>
      <c r="X10" s="25"/>
      <c r="Y10" s="25"/>
    </row>
    <row r="11" spans="1:25">
      <c r="A11" s="14"/>
      <c r="B11" s="111" t="s">
        <v>26</v>
      </c>
      <c r="C11" s="55">
        <v>394.1</v>
      </c>
      <c r="D11" s="55"/>
      <c r="E11" s="30"/>
      <c r="F11" s="30"/>
      <c r="G11" s="55">
        <v>210</v>
      </c>
      <c r="H11" s="55"/>
      <c r="I11" s="30"/>
      <c r="J11" s="30"/>
      <c r="K11" s="55">
        <v>15.1</v>
      </c>
      <c r="L11" s="55"/>
      <c r="M11" s="30"/>
      <c r="N11" s="30"/>
      <c r="O11" s="55">
        <v>619.20000000000005</v>
      </c>
      <c r="P11" s="55"/>
      <c r="Q11" s="30"/>
      <c r="R11" s="30"/>
      <c r="S11" s="55" t="s">
        <v>156</v>
      </c>
      <c r="T11" s="55"/>
      <c r="U11" s="30"/>
      <c r="V11" s="30"/>
      <c r="W11" s="55">
        <v>619.20000000000005</v>
      </c>
      <c r="X11" s="55"/>
      <c r="Y11" s="30"/>
    </row>
    <row r="12" spans="1:25">
      <c r="A12" s="14"/>
      <c r="B12" s="111"/>
      <c r="C12" s="55"/>
      <c r="D12" s="55"/>
      <c r="E12" s="30"/>
      <c r="F12" s="30"/>
      <c r="G12" s="55"/>
      <c r="H12" s="55"/>
      <c r="I12" s="30"/>
      <c r="J12" s="30"/>
      <c r="K12" s="55"/>
      <c r="L12" s="55"/>
      <c r="M12" s="30"/>
      <c r="N12" s="30"/>
      <c r="O12" s="55"/>
      <c r="P12" s="55"/>
      <c r="Q12" s="30"/>
      <c r="R12" s="30"/>
      <c r="S12" s="55"/>
      <c r="T12" s="55"/>
      <c r="U12" s="30"/>
      <c r="V12" s="30"/>
      <c r="W12" s="55"/>
      <c r="X12" s="55"/>
      <c r="Y12" s="30"/>
    </row>
    <row r="13" spans="1:25">
      <c r="A13" s="14"/>
      <c r="B13" s="112" t="s">
        <v>27</v>
      </c>
      <c r="C13" s="57">
        <v>110.6</v>
      </c>
      <c r="D13" s="57"/>
      <c r="E13" s="25"/>
      <c r="F13" s="25"/>
      <c r="G13" s="57">
        <v>41.1</v>
      </c>
      <c r="H13" s="57"/>
      <c r="I13" s="25"/>
      <c r="J13" s="25"/>
      <c r="K13" s="57" t="s">
        <v>156</v>
      </c>
      <c r="L13" s="57"/>
      <c r="M13" s="25"/>
      <c r="N13" s="25"/>
      <c r="O13" s="57">
        <v>151.69999999999999</v>
      </c>
      <c r="P13" s="57"/>
      <c r="Q13" s="25"/>
      <c r="R13" s="25"/>
      <c r="S13" s="57">
        <v>1.6</v>
      </c>
      <c r="T13" s="57"/>
      <c r="U13" s="25"/>
      <c r="V13" s="25"/>
      <c r="W13" s="57">
        <v>153.30000000000001</v>
      </c>
      <c r="X13" s="57"/>
      <c r="Y13" s="25"/>
    </row>
    <row r="14" spans="1:25">
      <c r="A14" s="14"/>
      <c r="B14" s="112"/>
      <c r="C14" s="57"/>
      <c r="D14" s="57"/>
      <c r="E14" s="25"/>
      <c r="F14" s="25"/>
      <c r="G14" s="57"/>
      <c r="H14" s="57"/>
      <c r="I14" s="25"/>
      <c r="J14" s="25"/>
      <c r="K14" s="57"/>
      <c r="L14" s="57"/>
      <c r="M14" s="25"/>
      <c r="N14" s="25"/>
      <c r="O14" s="57"/>
      <c r="P14" s="57"/>
      <c r="Q14" s="25"/>
      <c r="R14" s="25"/>
      <c r="S14" s="57"/>
      <c r="T14" s="57"/>
      <c r="U14" s="25"/>
      <c r="V14" s="25"/>
      <c r="W14" s="57"/>
      <c r="X14" s="57"/>
      <c r="Y14" s="25"/>
    </row>
    <row r="15" spans="1:25">
      <c r="A15" s="14"/>
      <c r="B15" s="111" t="s">
        <v>28</v>
      </c>
      <c r="C15" s="55" t="s">
        <v>156</v>
      </c>
      <c r="D15" s="55"/>
      <c r="E15" s="30"/>
      <c r="F15" s="30"/>
      <c r="G15" s="55" t="s">
        <v>156</v>
      </c>
      <c r="H15" s="55"/>
      <c r="I15" s="30"/>
      <c r="J15" s="30"/>
      <c r="K15" s="55" t="s">
        <v>156</v>
      </c>
      <c r="L15" s="55"/>
      <c r="M15" s="30"/>
      <c r="N15" s="30"/>
      <c r="O15" s="55" t="s">
        <v>156</v>
      </c>
      <c r="P15" s="55"/>
      <c r="Q15" s="30"/>
      <c r="R15" s="30"/>
      <c r="S15" s="55">
        <v>37.4</v>
      </c>
      <c r="T15" s="55"/>
      <c r="U15" s="30"/>
      <c r="V15" s="30"/>
      <c r="W15" s="55">
        <v>37.4</v>
      </c>
      <c r="X15" s="55"/>
      <c r="Y15" s="30"/>
    </row>
    <row r="16" spans="1:25" ht="15.75" thickBot="1">
      <c r="A16" s="14"/>
      <c r="B16" s="113"/>
      <c r="C16" s="59"/>
      <c r="D16" s="59"/>
      <c r="E16" s="60"/>
      <c r="F16" s="60"/>
      <c r="G16" s="59"/>
      <c r="H16" s="59"/>
      <c r="I16" s="60"/>
      <c r="J16" s="60"/>
      <c r="K16" s="59"/>
      <c r="L16" s="59"/>
      <c r="M16" s="60"/>
      <c r="N16" s="60"/>
      <c r="O16" s="59"/>
      <c r="P16" s="59"/>
      <c r="Q16" s="60"/>
      <c r="R16" s="60"/>
      <c r="S16" s="59"/>
      <c r="T16" s="59"/>
      <c r="U16" s="60"/>
      <c r="V16" s="60"/>
      <c r="W16" s="59"/>
      <c r="X16" s="59"/>
      <c r="Y16" s="60"/>
    </row>
    <row r="17" spans="1:25">
      <c r="A17" s="14"/>
      <c r="B17" s="61" t="s">
        <v>323</v>
      </c>
      <c r="C17" s="61" t="s">
        <v>155</v>
      </c>
      <c r="D17" s="114">
        <v>283.2</v>
      </c>
      <c r="E17" s="65"/>
      <c r="F17" s="65"/>
      <c r="G17" s="61" t="s">
        <v>155</v>
      </c>
      <c r="H17" s="114">
        <v>208.5</v>
      </c>
      <c r="I17" s="65"/>
      <c r="J17" s="65"/>
      <c r="K17" s="61" t="s">
        <v>155</v>
      </c>
      <c r="L17" s="114">
        <v>3.6</v>
      </c>
      <c r="M17" s="65"/>
      <c r="N17" s="65"/>
      <c r="O17" s="61" t="s">
        <v>155</v>
      </c>
      <c r="P17" s="114">
        <v>495.3</v>
      </c>
      <c r="Q17" s="65"/>
      <c r="R17" s="65"/>
      <c r="S17" s="61" t="s">
        <v>155</v>
      </c>
      <c r="T17" s="114" t="s">
        <v>324</v>
      </c>
      <c r="U17" s="61" t="s">
        <v>206</v>
      </c>
      <c r="V17" s="65"/>
      <c r="W17" s="61" t="s">
        <v>155</v>
      </c>
      <c r="X17" s="114">
        <v>456.3</v>
      </c>
      <c r="Y17" s="65"/>
    </row>
    <row r="18" spans="1:25" ht="15.75" thickBot="1">
      <c r="A18" s="14"/>
      <c r="B18" s="62"/>
      <c r="C18" s="62"/>
      <c r="D18" s="115"/>
      <c r="E18" s="66"/>
      <c r="F18" s="66"/>
      <c r="G18" s="62"/>
      <c r="H18" s="115"/>
      <c r="I18" s="66"/>
      <c r="J18" s="66"/>
      <c r="K18" s="62"/>
      <c r="L18" s="115"/>
      <c r="M18" s="66"/>
      <c r="N18" s="66"/>
      <c r="O18" s="62"/>
      <c r="P18" s="115"/>
      <c r="Q18" s="66"/>
      <c r="R18" s="66"/>
      <c r="S18" s="62"/>
      <c r="T18" s="115"/>
      <c r="U18" s="62"/>
      <c r="V18" s="66"/>
      <c r="W18" s="62"/>
      <c r="X18" s="115"/>
      <c r="Y18" s="66"/>
    </row>
    <row r="19" spans="1:25" ht="15.75" thickTop="1">
      <c r="A19" s="14"/>
      <c r="B19" s="116" t="s">
        <v>76</v>
      </c>
      <c r="C19" s="116" t="s">
        <v>155</v>
      </c>
      <c r="D19" s="117">
        <v>11252.8</v>
      </c>
      <c r="E19" s="118"/>
      <c r="F19" s="118"/>
      <c r="G19" s="116" t="s">
        <v>155</v>
      </c>
      <c r="H19" s="117">
        <v>2705.4</v>
      </c>
      <c r="I19" s="118"/>
      <c r="J19" s="118"/>
      <c r="K19" s="116" t="s">
        <v>155</v>
      </c>
      <c r="L19" s="119" t="s">
        <v>156</v>
      </c>
      <c r="M19" s="118"/>
      <c r="N19" s="118"/>
      <c r="O19" s="116" t="s">
        <v>155</v>
      </c>
      <c r="P19" s="117">
        <v>13958.2</v>
      </c>
      <c r="Q19" s="118"/>
      <c r="R19" s="118"/>
      <c r="S19" s="116" t="s">
        <v>155</v>
      </c>
      <c r="T19" s="119">
        <v>39.200000000000003</v>
      </c>
      <c r="U19" s="118"/>
      <c r="V19" s="118"/>
      <c r="W19" s="116" t="s">
        <v>155</v>
      </c>
      <c r="X19" s="117">
        <v>13997.4</v>
      </c>
      <c r="Y19" s="118"/>
    </row>
    <row r="20" spans="1:25">
      <c r="A20" s="14"/>
      <c r="B20" s="46"/>
      <c r="C20" s="48"/>
      <c r="D20" s="50"/>
      <c r="E20" s="52"/>
      <c r="F20" s="52"/>
      <c r="G20" s="48"/>
      <c r="H20" s="50"/>
      <c r="I20" s="52"/>
      <c r="J20" s="52"/>
      <c r="K20" s="48"/>
      <c r="L20" s="110"/>
      <c r="M20" s="52"/>
      <c r="N20" s="52"/>
      <c r="O20" s="48"/>
      <c r="P20" s="50"/>
      <c r="Q20" s="52"/>
      <c r="R20" s="52"/>
      <c r="S20" s="48"/>
      <c r="T20" s="110"/>
      <c r="U20" s="52"/>
      <c r="V20" s="52"/>
      <c r="W20" s="48"/>
      <c r="X20" s="50"/>
      <c r="Y20" s="52"/>
    </row>
    <row r="21" spans="1:25">
      <c r="A21" s="14"/>
      <c r="B21" s="67"/>
      <c r="C21" s="67"/>
      <c r="D21" s="67"/>
      <c r="E21" s="67"/>
      <c r="F21" s="67"/>
      <c r="G21" s="67"/>
      <c r="H21" s="67"/>
      <c r="I21" s="67"/>
      <c r="J21" s="67"/>
      <c r="K21" s="67"/>
      <c r="L21" s="67"/>
      <c r="M21" s="67"/>
      <c r="N21" s="67"/>
      <c r="O21" s="67"/>
      <c r="P21" s="67"/>
      <c r="Q21" s="67"/>
      <c r="R21" s="67"/>
      <c r="S21" s="67"/>
      <c r="T21" s="67"/>
      <c r="U21" s="67"/>
      <c r="V21" s="67"/>
      <c r="W21" s="67"/>
      <c r="X21" s="67"/>
      <c r="Y21" s="67"/>
    </row>
    <row r="22" spans="1:25">
      <c r="A22" s="14"/>
      <c r="B22" s="126" t="s">
        <v>325</v>
      </c>
      <c r="C22" s="126"/>
      <c r="D22" s="126"/>
      <c r="E22" s="126"/>
      <c r="F22" s="126"/>
      <c r="G22" s="126"/>
      <c r="H22" s="126"/>
      <c r="I22" s="126"/>
      <c r="J22" s="126"/>
      <c r="K22" s="126"/>
      <c r="L22" s="126"/>
      <c r="M22" s="126"/>
      <c r="N22" s="126"/>
      <c r="O22" s="126"/>
      <c r="P22" s="126"/>
      <c r="Q22" s="126"/>
      <c r="R22" s="126"/>
      <c r="S22" s="126"/>
      <c r="T22" s="126"/>
      <c r="U22" s="126"/>
      <c r="V22" s="126"/>
      <c r="W22" s="126"/>
      <c r="X22" s="126"/>
      <c r="Y22" s="126"/>
    </row>
    <row r="23" spans="1:25">
      <c r="A23" s="14"/>
      <c r="B23" s="127"/>
      <c r="C23" s="127"/>
      <c r="D23" s="127"/>
      <c r="E23" s="127"/>
      <c r="F23" s="127"/>
      <c r="G23" s="127"/>
      <c r="H23" s="127"/>
      <c r="I23" s="127"/>
      <c r="J23" s="127"/>
      <c r="K23" s="127"/>
      <c r="L23" s="127"/>
      <c r="M23" s="127"/>
      <c r="N23" s="127"/>
      <c r="O23" s="127"/>
      <c r="P23" s="127"/>
      <c r="Q23" s="127"/>
      <c r="R23" s="127"/>
      <c r="S23" s="127"/>
      <c r="T23" s="127"/>
      <c r="U23" s="127"/>
      <c r="V23" s="127"/>
      <c r="W23" s="127"/>
      <c r="X23" s="127"/>
      <c r="Y23" s="127"/>
    </row>
    <row r="24" spans="1:25">
      <c r="A24" s="14"/>
      <c r="B24" s="21"/>
      <c r="C24" s="21"/>
      <c r="D24" s="21"/>
      <c r="E24" s="21"/>
      <c r="F24" s="21"/>
      <c r="G24" s="21"/>
      <c r="H24" s="21"/>
      <c r="I24" s="21"/>
      <c r="J24" s="21"/>
      <c r="K24" s="21"/>
      <c r="L24" s="21"/>
      <c r="M24" s="21"/>
      <c r="N24" s="21"/>
      <c r="O24" s="21"/>
      <c r="P24" s="21"/>
      <c r="Q24" s="21"/>
      <c r="R24" s="21"/>
      <c r="S24" s="21"/>
      <c r="T24" s="21"/>
      <c r="U24" s="21"/>
      <c r="V24" s="21"/>
      <c r="W24" s="21"/>
      <c r="X24" s="21"/>
      <c r="Y24" s="21"/>
    </row>
    <row r="25" spans="1:25">
      <c r="A25" s="14"/>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ht="15.75" thickBot="1">
      <c r="A26" s="14"/>
      <c r="B26" s="17"/>
      <c r="C26" s="44" t="s">
        <v>318</v>
      </c>
      <c r="D26" s="44"/>
      <c r="E26" s="44"/>
      <c r="F26" s="17"/>
      <c r="G26" s="44" t="s">
        <v>319</v>
      </c>
      <c r="H26" s="44"/>
      <c r="I26" s="44"/>
      <c r="J26" s="17"/>
      <c r="K26" s="44" t="s">
        <v>63</v>
      </c>
      <c r="L26" s="44"/>
      <c r="M26" s="44"/>
      <c r="N26" s="17"/>
      <c r="O26" s="44" t="s">
        <v>320</v>
      </c>
      <c r="P26" s="44"/>
      <c r="Q26" s="44"/>
      <c r="R26" s="17"/>
      <c r="S26" s="44" t="s">
        <v>321</v>
      </c>
      <c r="T26" s="44"/>
      <c r="U26" s="44"/>
      <c r="V26" s="17"/>
      <c r="W26" s="44" t="s">
        <v>322</v>
      </c>
      <c r="X26" s="44"/>
      <c r="Y26" s="44"/>
    </row>
    <row r="27" spans="1:25">
      <c r="A27" s="14"/>
      <c r="B27" s="46" t="s">
        <v>275</v>
      </c>
      <c r="C27" s="47" t="s">
        <v>155</v>
      </c>
      <c r="D27" s="109">
        <v>723</v>
      </c>
      <c r="E27" s="51"/>
      <c r="F27" s="30"/>
      <c r="G27" s="47" t="s">
        <v>155</v>
      </c>
      <c r="H27" s="109">
        <v>380.8</v>
      </c>
      <c r="I27" s="51"/>
      <c r="J27" s="30"/>
      <c r="K27" s="47" t="s">
        <v>155</v>
      </c>
      <c r="L27" s="109">
        <v>19.7</v>
      </c>
      <c r="M27" s="51"/>
      <c r="N27" s="30"/>
      <c r="O27" s="47" t="s">
        <v>155</v>
      </c>
      <c r="P27" s="49">
        <v>1123.5</v>
      </c>
      <c r="Q27" s="51"/>
      <c r="R27" s="30"/>
      <c r="S27" s="47" t="s">
        <v>155</v>
      </c>
      <c r="T27" s="109" t="s">
        <v>156</v>
      </c>
      <c r="U27" s="51"/>
      <c r="V27" s="30"/>
      <c r="W27" s="47" t="s">
        <v>155</v>
      </c>
      <c r="X27" s="49">
        <v>1123.5</v>
      </c>
      <c r="Y27" s="51"/>
    </row>
    <row r="28" spans="1:25">
      <c r="A28" s="14"/>
      <c r="B28" s="46"/>
      <c r="C28" s="48"/>
      <c r="D28" s="110"/>
      <c r="E28" s="52"/>
      <c r="F28" s="30"/>
      <c r="G28" s="48"/>
      <c r="H28" s="110"/>
      <c r="I28" s="52"/>
      <c r="J28" s="30"/>
      <c r="K28" s="48"/>
      <c r="L28" s="110"/>
      <c r="M28" s="52"/>
      <c r="N28" s="30"/>
      <c r="O28" s="46"/>
      <c r="P28" s="56"/>
      <c r="Q28" s="30"/>
      <c r="R28" s="30"/>
      <c r="S28" s="46"/>
      <c r="T28" s="55"/>
      <c r="U28" s="30"/>
      <c r="V28" s="30"/>
      <c r="W28" s="46"/>
      <c r="X28" s="56"/>
      <c r="Y28" s="30"/>
    </row>
    <row r="29" spans="1:25">
      <c r="A29" s="14"/>
      <c r="B29" s="42" t="s">
        <v>276</v>
      </c>
      <c r="C29" s="25"/>
      <c r="D29" s="25"/>
      <c r="E29" s="25"/>
      <c r="F29" s="17"/>
      <c r="G29" s="25"/>
      <c r="H29" s="25"/>
      <c r="I29" s="25"/>
      <c r="J29" s="17"/>
      <c r="K29" s="25"/>
      <c r="L29" s="25"/>
      <c r="M29" s="25"/>
      <c r="N29" s="17"/>
      <c r="O29" s="25"/>
      <c r="P29" s="25"/>
      <c r="Q29" s="25"/>
      <c r="R29" s="17"/>
      <c r="S29" s="25"/>
      <c r="T29" s="25"/>
      <c r="U29" s="25"/>
      <c r="V29" s="17"/>
      <c r="W29" s="25"/>
      <c r="X29" s="25"/>
      <c r="Y29" s="25"/>
    </row>
    <row r="30" spans="1:25">
      <c r="A30" s="14"/>
      <c r="B30" s="111" t="s">
        <v>26</v>
      </c>
      <c r="C30" s="55">
        <v>305.7</v>
      </c>
      <c r="D30" s="55"/>
      <c r="E30" s="30"/>
      <c r="F30" s="30"/>
      <c r="G30" s="55">
        <v>187.2</v>
      </c>
      <c r="H30" s="55"/>
      <c r="I30" s="30"/>
      <c r="J30" s="30"/>
      <c r="K30" s="55">
        <v>14.4</v>
      </c>
      <c r="L30" s="55"/>
      <c r="M30" s="30"/>
      <c r="N30" s="30"/>
      <c r="O30" s="55">
        <v>507.3</v>
      </c>
      <c r="P30" s="55"/>
      <c r="Q30" s="30"/>
      <c r="R30" s="30"/>
      <c r="S30" s="55" t="s">
        <v>156</v>
      </c>
      <c r="T30" s="55"/>
      <c r="U30" s="30"/>
      <c r="V30" s="30"/>
      <c r="W30" s="55">
        <v>507.3</v>
      </c>
      <c r="X30" s="55"/>
      <c r="Y30" s="30"/>
    </row>
    <row r="31" spans="1:25">
      <c r="A31" s="14"/>
      <c r="B31" s="111"/>
      <c r="C31" s="55"/>
      <c r="D31" s="55"/>
      <c r="E31" s="30"/>
      <c r="F31" s="30"/>
      <c r="G31" s="55"/>
      <c r="H31" s="55"/>
      <c r="I31" s="30"/>
      <c r="J31" s="30"/>
      <c r="K31" s="55"/>
      <c r="L31" s="55"/>
      <c r="M31" s="30"/>
      <c r="N31" s="30"/>
      <c r="O31" s="55"/>
      <c r="P31" s="55"/>
      <c r="Q31" s="30"/>
      <c r="R31" s="30"/>
      <c r="S31" s="55"/>
      <c r="T31" s="55"/>
      <c r="U31" s="30"/>
      <c r="V31" s="30"/>
      <c r="W31" s="55"/>
      <c r="X31" s="55"/>
      <c r="Y31" s="30"/>
    </row>
    <row r="32" spans="1:25">
      <c r="A32" s="14"/>
      <c r="B32" s="112" t="s">
        <v>27</v>
      </c>
      <c r="C32" s="57">
        <v>98.8</v>
      </c>
      <c r="D32" s="57"/>
      <c r="E32" s="25"/>
      <c r="F32" s="25"/>
      <c r="G32" s="57">
        <v>41.9</v>
      </c>
      <c r="H32" s="57"/>
      <c r="I32" s="25"/>
      <c r="J32" s="25"/>
      <c r="K32" s="57" t="s">
        <v>156</v>
      </c>
      <c r="L32" s="57"/>
      <c r="M32" s="25"/>
      <c r="N32" s="25"/>
      <c r="O32" s="57">
        <v>140.69999999999999</v>
      </c>
      <c r="P32" s="57"/>
      <c r="Q32" s="25"/>
      <c r="R32" s="25"/>
      <c r="S32" s="57">
        <v>1.7</v>
      </c>
      <c r="T32" s="57"/>
      <c r="U32" s="25"/>
      <c r="V32" s="25"/>
      <c r="W32" s="57">
        <v>142.4</v>
      </c>
      <c r="X32" s="57"/>
      <c r="Y32" s="25"/>
    </row>
    <row r="33" spans="1:25">
      <c r="A33" s="14"/>
      <c r="B33" s="112"/>
      <c r="C33" s="57"/>
      <c r="D33" s="57"/>
      <c r="E33" s="25"/>
      <c r="F33" s="25"/>
      <c r="G33" s="57"/>
      <c r="H33" s="57"/>
      <c r="I33" s="25"/>
      <c r="J33" s="25"/>
      <c r="K33" s="57"/>
      <c r="L33" s="57"/>
      <c r="M33" s="25"/>
      <c r="N33" s="25"/>
      <c r="O33" s="57"/>
      <c r="P33" s="57"/>
      <c r="Q33" s="25"/>
      <c r="R33" s="25"/>
      <c r="S33" s="57"/>
      <c r="T33" s="57"/>
      <c r="U33" s="25"/>
      <c r="V33" s="25"/>
      <c r="W33" s="57"/>
      <c r="X33" s="57"/>
      <c r="Y33" s="25"/>
    </row>
    <row r="34" spans="1:25">
      <c r="A34" s="14"/>
      <c r="B34" s="111" t="s">
        <v>28</v>
      </c>
      <c r="C34" s="55" t="s">
        <v>156</v>
      </c>
      <c r="D34" s="55"/>
      <c r="E34" s="30"/>
      <c r="F34" s="30"/>
      <c r="G34" s="55" t="s">
        <v>156</v>
      </c>
      <c r="H34" s="55"/>
      <c r="I34" s="30"/>
      <c r="J34" s="30"/>
      <c r="K34" s="55" t="s">
        <v>156</v>
      </c>
      <c r="L34" s="55"/>
      <c r="M34" s="30"/>
      <c r="N34" s="30"/>
      <c r="O34" s="55" t="s">
        <v>156</v>
      </c>
      <c r="P34" s="55"/>
      <c r="Q34" s="30"/>
      <c r="R34" s="30"/>
      <c r="S34" s="55">
        <v>40.200000000000003</v>
      </c>
      <c r="T34" s="55"/>
      <c r="U34" s="30"/>
      <c r="V34" s="30"/>
      <c r="W34" s="55">
        <v>40.200000000000003</v>
      </c>
      <c r="X34" s="55"/>
      <c r="Y34" s="30"/>
    </row>
    <row r="35" spans="1:25" ht="15.75" thickBot="1">
      <c r="A35" s="14"/>
      <c r="B35" s="113"/>
      <c r="C35" s="59"/>
      <c r="D35" s="59"/>
      <c r="E35" s="60"/>
      <c r="F35" s="60"/>
      <c r="G35" s="59"/>
      <c r="H35" s="59"/>
      <c r="I35" s="60"/>
      <c r="J35" s="60"/>
      <c r="K35" s="59"/>
      <c r="L35" s="59"/>
      <c r="M35" s="60"/>
      <c r="N35" s="60"/>
      <c r="O35" s="59"/>
      <c r="P35" s="59"/>
      <c r="Q35" s="60"/>
      <c r="R35" s="60"/>
      <c r="S35" s="59"/>
      <c r="T35" s="59"/>
      <c r="U35" s="60"/>
      <c r="V35" s="60"/>
      <c r="W35" s="59"/>
      <c r="X35" s="59"/>
      <c r="Y35" s="60"/>
    </row>
    <row r="36" spans="1:25">
      <c r="A36" s="14"/>
      <c r="B36" s="61" t="s">
        <v>323</v>
      </c>
      <c r="C36" s="61" t="s">
        <v>155</v>
      </c>
      <c r="D36" s="114">
        <v>318.5</v>
      </c>
      <c r="E36" s="65"/>
      <c r="F36" s="65"/>
      <c r="G36" s="61" t="s">
        <v>155</v>
      </c>
      <c r="H36" s="114">
        <v>151.69999999999999</v>
      </c>
      <c r="I36" s="65"/>
      <c r="J36" s="65"/>
      <c r="K36" s="61" t="s">
        <v>155</v>
      </c>
      <c r="L36" s="114">
        <v>5.3</v>
      </c>
      <c r="M36" s="65"/>
      <c r="N36" s="65"/>
      <c r="O36" s="61" t="s">
        <v>155</v>
      </c>
      <c r="P36" s="114">
        <v>475.5</v>
      </c>
      <c r="Q36" s="65"/>
      <c r="R36" s="65"/>
      <c r="S36" s="61" t="s">
        <v>155</v>
      </c>
      <c r="T36" s="114" t="s">
        <v>326</v>
      </c>
      <c r="U36" s="61" t="s">
        <v>206</v>
      </c>
      <c r="V36" s="65"/>
      <c r="W36" s="61" t="s">
        <v>155</v>
      </c>
      <c r="X36" s="114">
        <v>433.6</v>
      </c>
      <c r="Y36" s="65"/>
    </row>
    <row r="37" spans="1:25" ht="15.75" thickBot="1">
      <c r="A37" s="14"/>
      <c r="B37" s="62"/>
      <c r="C37" s="62"/>
      <c r="D37" s="115"/>
      <c r="E37" s="66"/>
      <c r="F37" s="66"/>
      <c r="G37" s="62"/>
      <c r="H37" s="115"/>
      <c r="I37" s="66"/>
      <c r="J37" s="66"/>
      <c r="K37" s="62"/>
      <c r="L37" s="115"/>
      <c r="M37" s="66"/>
      <c r="N37" s="66"/>
      <c r="O37" s="62"/>
      <c r="P37" s="115"/>
      <c r="Q37" s="66"/>
      <c r="R37" s="66"/>
      <c r="S37" s="62"/>
      <c r="T37" s="115"/>
      <c r="U37" s="62"/>
      <c r="V37" s="66"/>
      <c r="W37" s="62"/>
      <c r="X37" s="115"/>
      <c r="Y37" s="66"/>
    </row>
    <row r="38" spans="1:25" ht="15.75" thickTop="1">
      <c r="A38" s="14"/>
      <c r="B38" s="116" t="s">
        <v>76</v>
      </c>
      <c r="C38" s="116" t="s">
        <v>155</v>
      </c>
      <c r="D38" s="117">
        <v>10706.3</v>
      </c>
      <c r="E38" s="118"/>
      <c r="F38" s="118"/>
      <c r="G38" s="116" t="s">
        <v>155</v>
      </c>
      <c r="H38" s="117">
        <v>2387.6999999999998</v>
      </c>
      <c r="I38" s="118"/>
      <c r="J38" s="118"/>
      <c r="K38" s="116" t="s">
        <v>155</v>
      </c>
      <c r="L38" s="119" t="s">
        <v>156</v>
      </c>
      <c r="M38" s="118"/>
      <c r="N38" s="118"/>
      <c r="O38" s="116" t="s">
        <v>155</v>
      </c>
      <c r="P38" s="117">
        <v>13094</v>
      </c>
      <c r="Q38" s="118"/>
      <c r="R38" s="118"/>
      <c r="S38" s="116" t="s">
        <v>155</v>
      </c>
      <c r="T38" s="119">
        <v>26</v>
      </c>
      <c r="U38" s="118"/>
      <c r="V38" s="118"/>
      <c r="W38" s="116" t="s">
        <v>155</v>
      </c>
      <c r="X38" s="117">
        <v>13120</v>
      </c>
      <c r="Y38" s="118"/>
    </row>
    <row r="39" spans="1:25">
      <c r="A39" s="14"/>
      <c r="B39" s="46"/>
      <c r="C39" s="48"/>
      <c r="D39" s="50"/>
      <c r="E39" s="52"/>
      <c r="F39" s="52"/>
      <c r="G39" s="48"/>
      <c r="H39" s="50"/>
      <c r="I39" s="52"/>
      <c r="J39" s="52"/>
      <c r="K39" s="48"/>
      <c r="L39" s="110"/>
      <c r="M39" s="52"/>
      <c r="N39" s="30"/>
      <c r="O39" s="46"/>
      <c r="P39" s="56"/>
      <c r="Q39" s="30"/>
      <c r="R39" s="30"/>
      <c r="S39" s="48"/>
      <c r="T39" s="110"/>
      <c r="U39" s="52"/>
      <c r="V39" s="30"/>
      <c r="W39" s="46"/>
      <c r="X39" s="56"/>
      <c r="Y39" s="30"/>
    </row>
    <row r="40" spans="1:25">
      <c r="A40" s="14"/>
      <c r="B40" s="67"/>
      <c r="C40" s="67"/>
      <c r="D40" s="67"/>
      <c r="E40" s="67"/>
      <c r="F40" s="67"/>
      <c r="G40" s="67"/>
      <c r="H40" s="67"/>
      <c r="I40" s="67"/>
      <c r="J40" s="67"/>
      <c r="K40" s="67"/>
      <c r="L40" s="67"/>
      <c r="M40" s="67"/>
      <c r="N40" s="67"/>
      <c r="O40" s="67"/>
      <c r="P40" s="67"/>
      <c r="Q40" s="67"/>
      <c r="R40" s="67"/>
      <c r="S40" s="67"/>
      <c r="T40" s="67"/>
      <c r="U40" s="67"/>
      <c r="V40" s="67"/>
      <c r="W40" s="67"/>
      <c r="X40" s="67"/>
      <c r="Y40" s="67"/>
    </row>
    <row r="41" spans="1:25">
      <c r="A41" s="14"/>
      <c r="B41" s="96" t="s">
        <v>327</v>
      </c>
      <c r="C41" s="96"/>
      <c r="D41" s="96"/>
      <c r="E41" s="96"/>
      <c r="F41" s="96"/>
      <c r="G41" s="96"/>
      <c r="H41" s="96"/>
      <c r="I41" s="96"/>
      <c r="J41" s="96"/>
      <c r="K41" s="96"/>
      <c r="L41" s="96"/>
      <c r="M41" s="96"/>
      <c r="N41" s="96"/>
      <c r="O41" s="96"/>
      <c r="P41" s="96"/>
      <c r="Q41" s="96"/>
      <c r="R41" s="96"/>
      <c r="S41" s="96"/>
      <c r="T41" s="96"/>
      <c r="U41" s="96"/>
      <c r="V41" s="96"/>
      <c r="W41" s="96"/>
      <c r="X41" s="96"/>
      <c r="Y41" s="96"/>
    </row>
    <row r="42" spans="1:25">
      <c r="A42" s="14"/>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4"/>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4"/>
      <c r="B44" s="17"/>
      <c r="C44" s="44" t="s">
        <v>318</v>
      </c>
      <c r="D44" s="44"/>
      <c r="E44" s="44"/>
      <c r="F44" s="17"/>
      <c r="G44" s="44" t="s">
        <v>319</v>
      </c>
      <c r="H44" s="44"/>
      <c r="I44" s="44"/>
      <c r="J44" s="17"/>
      <c r="K44" s="44" t="s">
        <v>63</v>
      </c>
      <c r="L44" s="44"/>
      <c r="M44" s="44"/>
      <c r="N44" s="17"/>
      <c r="O44" s="44" t="s">
        <v>320</v>
      </c>
      <c r="P44" s="44"/>
      <c r="Q44" s="44"/>
      <c r="R44" s="17"/>
      <c r="S44" s="44" t="s">
        <v>321</v>
      </c>
      <c r="T44" s="44"/>
      <c r="U44" s="44"/>
      <c r="V44" s="17"/>
      <c r="W44" s="44" t="s">
        <v>322</v>
      </c>
      <c r="X44" s="44"/>
      <c r="Y44" s="44"/>
    </row>
    <row r="45" spans="1:25">
      <c r="A45" s="14"/>
      <c r="B45" s="46" t="s">
        <v>275</v>
      </c>
      <c r="C45" s="47" t="s">
        <v>155</v>
      </c>
      <c r="D45" s="49">
        <v>2330.5</v>
      </c>
      <c r="E45" s="51"/>
      <c r="F45" s="30"/>
      <c r="G45" s="47" t="s">
        <v>155</v>
      </c>
      <c r="H45" s="49">
        <v>1274.5</v>
      </c>
      <c r="I45" s="51"/>
      <c r="J45" s="30"/>
      <c r="K45" s="47" t="s">
        <v>155</v>
      </c>
      <c r="L45" s="109">
        <v>59.2</v>
      </c>
      <c r="M45" s="51"/>
      <c r="N45" s="30"/>
      <c r="O45" s="47" t="s">
        <v>155</v>
      </c>
      <c r="P45" s="49">
        <v>3664.2</v>
      </c>
      <c r="Q45" s="51"/>
      <c r="R45" s="30"/>
      <c r="S45" s="47" t="s">
        <v>155</v>
      </c>
      <c r="T45" s="109" t="s">
        <v>156</v>
      </c>
      <c r="U45" s="51"/>
      <c r="V45" s="30"/>
      <c r="W45" s="47" t="s">
        <v>155</v>
      </c>
      <c r="X45" s="49">
        <v>3664.2</v>
      </c>
      <c r="Y45" s="51"/>
    </row>
    <row r="46" spans="1:25">
      <c r="A46" s="14"/>
      <c r="B46" s="46"/>
      <c r="C46" s="48"/>
      <c r="D46" s="50"/>
      <c r="E46" s="52"/>
      <c r="F46" s="30"/>
      <c r="G46" s="48"/>
      <c r="H46" s="50"/>
      <c r="I46" s="52"/>
      <c r="J46" s="30"/>
      <c r="K46" s="48"/>
      <c r="L46" s="110"/>
      <c r="M46" s="52"/>
      <c r="N46" s="30"/>
      <c r="O46" s="46"/>
      <c r="P46" s="56"/>
      <c r="Q46" s="30"/>
      <c r="R46" s="30"/>
      <c r="S46" s="46"/>
      <c r="T46" s="55"/>
      <c r="U46" s="30"/>
      <c r="V46" s="30"/>
      <c r="W46" s="46"/>
      <c r="X46" s="56"/>
      <c r="Y46" s="30"/>
    </row>
    <row r="47" spans="1:25">
      <c r="A47" s="14"/>
      <c r="B47" s="42" t="s">
        <v>276</v>
      </c>
      <c r="C47" s="25"/>
      <c r="D47" s="25"/>
      <c r="E47" s="25"/>
      <c r="F47" s="17"/>
      <c r="G47" s="25"/>
      <c r="H47" s="25"/>
      <c r="I47" s="25"/>
      <c r="J47" s="17"/>
      <c r="K47" s="25"/>
      <c r="L47" s="25"/>
      <c r="M47" s="25"/>
      <c r="N47" s="17"/>
      <c r="O47" s="25"/>
      <c r="P47" s="25"/>
      <c r="Q47" s="25"/>
      <c r="R47" s="17"/>
      <c r="S47" s="25"/>
      <c r="T47" s="25"/>
      <c r="U47" s="25"/>
      <c r="V47" s="17"/>
      <c r="W47" s="25"/>
      <c r="X47" s="25"/>
      <c r="Y47" s="25"/>
    </row>
    <row r="48" spans="1:25">
      <c r="A48" s="14"/>
      <c r="B48" s="111" t="s">
        <v>26</v>
      </c>
      <c r="C48" s="56">
        <v>1116.2</v>
      </c>
      <c r="D48" s="56"/>
      <c r="E48" s="30"/>
      <c r="F48" s="30"/>
      <c r="G48" s="55">
        <v>623.79999999999995</v>
      </c>
      <c r="H48" s="55"/>
      <c r="I48" s="30"/>
      <c r="J48" s="30"/>
      <c r="K48" s="55">
        <v>46.8</v>
      </c>
      <c r="L48" s="55"/>
      <c r="M48" s="30"/>
      <c r="N48" s="30"/>
      <c r="O48" s="56">
        <v>1786.8</v>
      </c>
      <c r="P48" s="56"/>
      <c r="Q48" s="30"/>
      <c r="R48" s="30"/>
      <c r="S48" s="55" t="s">
        <v>156</v>
      </c>
      <c r="T48" s="55"/>
      <c r="U48" s="30"/>
      <c r="V48" s="30"/>
      <c r="W48" s="56">
        <v>1786.8</v>
      </c>
      <c r="X48" s="56"/>
      <c r="Y48" s="30"/>
    </row>
    <row r="49" spans="1:25">
      <c r="A49" s="14"/>
      <c r="B49" s="111"/>
      <c r="C49" s="56"/>
      <c r="D49" s="56"/>
      <c r="E49" s="30"/>
      <c r="F49" s="30"/>
      <c r="G49" s="55"/>
      <c r="H49" s="55"/>
      <c r="I49" s="30"/>
      <c r="J49" s="30"/>
      <c r="K49" s="55"/>
      <c r="L49" s="55"/>
      <c r="M49" s="30"/>
      <c r="N49" s="30"/>
      <c r="O49" s="56"/>
      <c r="P49" s="56"/>
      <c r="Q49" s="30"/>
      <c r="R49" s="30"/>
      <c r="S49" s="55"/>
      <c r="T49" s="55"/>
      <c r="U49" s="30"/>
      <c r="V49" s="30"/>
      <c r="W49" s="56"/>
      <c r="X49" s="56"/>
      <c r="Y49" s="30"/>
    </row>
    <row r="50" spans="1:25">
      <c r="A50" s="14"/>
      <c r="B50" s="112" t="s">
        <v>27</v>
      </c>
      <c r="C50" s="57">
        <v>328.6</v>
      </c>
      <c r="D50" s="57"/>
      <c r="E50" s="25"/>
      <c r="F50" s="25"/>
      <c r="G50" s="57">
        <v>121.8</v>
      </c>
      <c r="H50" s="57"/>
      <c r="I50" s="25"/>
      <c r="J50" s="25"/>
      <c r="K50" s="57" t="s">
        <v>156</v>
      </c>
      <c r="L50" s="57"/>
      <c r="M50" s="25"/>
      <c r="N50" s="25"/>
      <c r="O50" s="57">
        <v>450.4</v>
      </c>
      <c r="P50" s="57"/>
      <c r="Q50" s="25"/>
      <c r="R50" s="25"/>
      <c r="S50" s="57">
        <v>4.8</v>
      </c>
      <c r="T50" s="57"/>
      <c r="U50" s="25"/>
      <c r="V50" s="25"/>
      <c r="W50" s="57">
        <v>455.2</v>
      </c>
      <c r="X50" s="57"/>
      <c r="Y50" s="25"/>
    </row>
    <row r="51" spans="1:25">
      <c r="A51" s="14"/>
      <c r="B51" s="112"/>
      <c r="C51" s="57"/>
      <c r="D51" s="57"/>
      <c r="E51" s="25"/>
      <c r="F51" s="25"/>
      <c r="G51" s="57"/>
      <c r="H51" s="57"/>
      <c r="I51" s="25"/>
      <c r="J51" s="25"/>
      <c r="K51" s="57"/>
      <c r="L51" s="57"/>
      <c r="M51" s="25"/>
      <c r="N51" s="25"/>
      <c r="O51" s="57"/>
      <c r="P51" s="57"/>
      <c r="Q51" s="25"/>
      <c r="R51" s="25"/>
      <c r="S51" s="57"/>
      <c r="T51" s="57"/>
      <c r="U51" s="25"/>
      <c r="V51" s="25"/>
      <c r="W51" s="57"/>
      <c r="X51" s="57"/>
      <c r="Y51" s="25"/>
    </row>
    <row r="52" spans="1:25">
      <c r="A52" s="14"/>
      <c r="B52" s="111" t="s">
        <v>28</v>
      </c>
      <c r="C52" s="55" t="s">
        <v>156</v>
      </c>
      <c r="D52" s="55"/>
      <c r="E52" s="30"/>
      <c r="F52" s="30"/>
      <c r="G52" s="55" t="s">
        <v>156</v>
      </c>
      <c r="H52" s="55"/>
      <c r="I52" s="30"/>
      <c r="J52" s="30"/>
      <c r="K52" s="55" t="s">
        <v>156</v>
      </c>
      <c r="L52" s="55"/>
      <c r="M52" s="30"/>
      <c r="N52" s="30"/>
      <c r="O52" s="55" t="s">
        <v>156</v>
      </c>
      <c r="P52" s="55"/>
      <c r="Q52" s="30"/>
      <c r="R52" s="30"/>
      <c r="S52" s="55">
        <v>111.6</v>
      </c>
      <c r="T52" s="55"/>
      <c r="U52" s="30"/>
      <c r="V52" s="30"/>
      <c r="W52" s="55">
        <v>111.6</v>
      </c>
      <c r="X52" s="55"/>
      <c r="Y52" s="30"/>
    </row>
    <row r="53" spans="1:25" ht="15.75" thickBot="1">
      <c r="A53" s="14"/>
      <c r="B53" s="113"/>
      <c r="C53" s="59"/>
      <c r="D53" s="59"/>
      <c r="E53" s="60"/>
      <c r="F53" s="60"/>
      <c r="G53" s="59"/>
      <c r="H53" s="59"/>
      <c r="I53" s="60"/>
      <c r="J53" s="60"/>
      <c r="K53" s="59"/>
      <c r="L53" s="59"/>
      <c r="M53" s="60"/>
      <c r="N53" s="60"/>
      <c r="O53" s="59"/>
      <c r="P53" s="59"/>
      <c r="Q53" s="60"/>
      <c r="R53" s="60"/>
      <c r="S53" s="59"/>
      <c r="T53" s="59"/>
      <c r="U53" s="60"/>
      <c r="V53" s="60"/>
      <c r="W53" s="59"/>
      <c r="X53" s="59"/>
      <c r="Y53" s="60"/>
    </row>
    <row r="54" spans="1:25">
      <c r="A54" s="14"/>
      <c r="B54" s="61" t="s">
        <v>323</v>
      </c>
      <c r="C54" s="61" t="s">
        <v>155</v>
      </c>
      <c r="D54" s="114">
        <v>885.7</v>
      </c>
      <c r="E54" s="65"/>
      <c r="F54" s="65"/>
      <c r="G54" s="61" t="s">
        <v>155</v>
      </c>
      <c r="H54" s="114">
        <v>528.9</v>
      </c>
      <c r="I54" s="65"/>
      <c r="J54" s="65"/>
      <c r="K54" s="61" t="s">
        <v>155</v>
      </c>
      <c r="L54" s="114">
        <v>12.4</v>
      </c>
      <c r="M54" s="65"/>
      <c r="N54" s="65"/>
      <c r="O54" s="61" t="s">
        <v>155</v>
      </c>
      <c r="P54" s="63">
        <v>1427</v>
      </c>
      <c r="Q54" s="65"/>
      <c r="R54" s="65"/>
      <c r="S54" s="61" t="s">
        <v>155</v>
      </c>
      <c r="T54" s="114" t="s">
        <v>328</v>
      </c>
      <c r="U54" s="61" t="s">
        <v>206</v>
      </c>
      <c r="V54" s="65"/>
      <c r="W54" s="61" t="s">
        <v>155</v>
      </c>
      <c r="X54" s="63">
        <v>1310.5999999999999</v>
      </c>
      <c r="Y54" s="65"/>
    </row>
    <row r="55" spans="1:25" ht="15.75" thickBot="1">
      <c r="A55" s="14"/>
      <c r="B55" s="62"/>
      <c r="C55" s="62"/>
      <c r="D55" s="115"/>
      <c r="E55" s="66"/>
      <c r="F55" s="66"/>
      <c r="G55" s="62"/>
      <c r="H55" s="115"/>
      <c r="I55" s="66"/>
      <c r="J55" s="66"/>
      <c r="K55" s="62"/>
      <c r="L55" s="115"/>
      <c r="M55" s="66"/>
      <c r="N55" s="66"/>
      <c r="O55" s="62"/>
      <c r="P55" s="64"/>
      <c r="Q55" s="66"/>
      <c r="R55" s="66"/>
      <c r="S55" s="62"/>
      <c r="T55" s="115"/>
      <c r="U55" s="62"/>
      <c r="V55" s="66"/>
      <c r="W55" s="62"/>
      <c r="X55" s="64"/>
      <c r="Y55" s="66"/>
    </row>
    <row r="56" spans="1:25" ht="15.75" thickTop="1">
      <c r="A56" s="14"/>
      <c r="B56" s="116" t="s">
        <v>76</v>
      </c>
      <c r="C56" s="116" t="s">
        <v>155</v>
      </c>
      <c r="D56" s="117">
        <v>11252.8</v>
      </c>
      <c r="E56" s="118"/>
      <c r="F56" s="118"/>
      <c r="G56" s="116" t="s">
        <v>155</v>
      </c>
      <c r="H56" s="117">
        <v>2705.4</v>
      </c>
      <c r="I56" s="118"/>
      <c r="J56" s="118"/>
      <c r="K56" s="116" t="s">
        <v>155</v>
      </c>
      <c r="L56" s="119" t="s">
        <v>156</v>
      </c>
      <c r="M56" s="118"/>
      <c r="N56" s="118"/>
      <c r="O56" s="116" t="s">
        <v>155</v>
      </c>
      <c r="P56" s="117">
        <v>13958.2</v>
      </c>
      <c r="Q56" s="118"/>
      <c r="R56" s="118"/>
      <c r="S56" s="116" t="s">
        <v>155</v>
      </c>
      <c r="T56" s="119">
        <v>39.200000000000003</v>
      </c>
      <c r="U56" s="118"/>
      <c r="V56" s="118"/>
      <c r="W56" s="116" t="s">
        <v>155</v>
      </c>
      <c r="X56" s="117">
        <v>13997.4</v>
      </c>
      <c r="Y56" s="118"/>
    </row>
    <row r="57" spans="1:25">
      <c r="A57" s="14"/>
      <c r="B57" s="46"/>
      <c r="C57" s="46"/>
      <c r="D57" s="56"/>
      <c r="E57" s="30"/>
      <c r="F57" s="30"/>
      <c r="G57" s="46"/>
      <c r="H57" s="56"/>
      <c r="I57" s="30"/>
      <c r="J57" s="30"/>
      <c r="K57" s="46"/>
      <c r="L57" s="55"/>
      <c r="M57" s="30"/>
      <c r="N57" s="30"/>
      <c r="O57" s="46"/>
      <c r="P57" s="56"/>
      <c r="Q57" s="30"/>
      <c r="R57" s="30"/>
      <c r="S57" s="46"/>
      <c r="T57" s="55"/>
      <c r="U57" s="30"/>
      <c r="V57" s="30"/>
      <c r="W57" s="46"/>
      <c r="X57" s="56"/>
      <c r="Y57" s="30"/>
    </row>
    <row r="58" spans="1:25">
      <c r="A58" s="14"/>
      <c r="B58" s="67"/>
      <c r="C58" s="67"/>
      <c r="D58" s="67"/>
      <c r="E58" s="67"/>
      <c r="F58" s="67"/>
      <c r="G58" s="67"/>
      <c r="H58" s="67"/>
      <c r="I58" s="67"/>
      <c r="J58" s="67"/>
      <c r="K58" s="67"/>
      <c r="L58" s="67"/>
      <c r="M58" s="67"/>
      <c r="N58" s="67"/>
      <c r="O58" s="67"/>
      <c r="P58" s="67"/>
      <c r="Q58" s="67"/>
      <c r="R58" s="67"/>
      <c r="S58" s="67"/>
      <c r="T58" s="67"/>
      <c r="U58" s="67"/>
      <c r="V58" s="67"/>
      <c r="W58" s="67"/>
      <c r="X58" s="67"/>
      <c r="Y58" s="67"/>
    </row>
    <row r="59" spans="1:25">
      <c r="A59" s="14"/>
      <c r="B59" s="128" t="s">
        <v>329</v>
      </c>
      <c r="C59" s="128"/>
      <c r="D59" s="128"/>
      <c r="E59" s="128"/>
      <c r="F59" s="128"/>
      <c r="G59" s="128"/>
      <c r="H59" s="128"/>
      <c r="I59" s="128"/>
      <c r="J59" s="128"/>
      <c r="K59" s="128"/>
      <c r="L59" s="128"/>
      <c r="M59" s="128"/>
      <c r="N59" s="128"/>
      <c r="O59" s="128"/>
      <c r="P59" s="128"/>
      <c r="Q59" s="128"/>
      <c r="R59" s="128"/>
      <c r="S59" s="128"/>
      <c r="T59" s="128"/>
      <c r="U59" s="128"/>
      <c r="V59" s="128"/>
      <c r="W59" s="128"/>
      <c r="X59" s="128"/>
      <c r="Y59" s="128"/>
    </row>
    <row r="60" spans="1:25">
      <c r="A60" s="14"/>
      <c r="B60" s="21"/>
      <c r="C60" s="21"/>
      <c r="D60" s="21"/>
      <c r="E60" s="21"/>
      <c r="F60" s="21"/>
      <c r="G60" s="21"/>
      <c r="H60" s="21"/>
      <c r="I60" s="21"/>
      <c r="J60" s="21"/>
      <c r="K60" s="21"/>
      <c r="L60" s="21"/>
      <c r="M60" s="21"/>
      <c r="N60" s="21"/>
      <c r="O60" s="21"/>
      <c r="P60" s="21"/>
      <c r="Q60" s="21"/>
      <c r="R60" s="21"/>
      <c r="S60" s="21"/>
      <c r="T60" s="21"/>
      <c r="U60" s="21"/>
      <c r="V60" s="21"/>
      <c r="W60" s="21"/>
      <c r="X60" s="21"/>
      <c r="Y60" s="21"/>
    </row>
    <row r="61" spans="1:25">
      <c r="A61" s="14"/>
      <c r="B61" s="15"/>
      <c r="C61" s="15"/>
      <c r="D61" s="15"/>
      <c r="E61" s="15"/>
      <c r="F61" s="15"/>
      <c r="G61" s="15"/>
      <c r="H61" s="15"/>
      <c r="I61" s="15"/>
      <c r="J61" s="15"/>
      <c r="K61" s="15"/>
      <c r="L61" s="15"/>
      <c r="M61" s="15"/>
      <c r="N61" s="15"/>
      <c r="O61" s="15"/>
      <c r="P61" s="15"/>
      <c r="Q61" s="15"/>
      <c r="R61" s="15"/>
      <c r="S61" s="15"/>
      <c r="T61" s="15"/>
      <c r="U61" s="15"/>
      <c r="V61" s="15"/>
      <c r="W61" s="15"/>
      <c r="X61" s="15"/>
      <c r="Y61" s="15"/>
    </row>
    <row r="62" spans="1:25" ht="15.75" thickBot="1">
      <c r="A62" s="14"/>
      <c r="B62" s="17"/>
      <c r="C62" s="44" t="s">
        <v>318</v>
      </c>
      <c r="D62" s="44"/>
      <c r="E62" s="44"/>
      <c r="F62" s="17"/>
      <c r="G62" s="44" t="s">
        <v>319</v>
      </c>
      <c r="H62" s="44"/>
      <c r="I62" s="44"/>
      <c r="J62" s="17"/>
      <c r="K62" s="44" t="s">
        <v>63</v>
      </c>
      <c r="L62" s="44"/>
      <c r="M62" s="44"/>
      <c r="N62" s="17"/>
      <c r="O62" s="44" t="s">
        <v>320</v>
      </c>
      <c r="P62" s="44"/>
      <c r="Q62" s="44"/>
      <c r="R62" s="17"/>
      <c r="S62" s="44" t="s">
        <v>321</v>
      </c>
      <c r="T62" s="44"/>
      <c r="U62" s="44"/>
      <c r="V62" s="17"/>
      <c r="W62" s="44" t="s">
        <v>322</v>
      </c>
      <c r="X62" s="44"/>
      <c r="Y62" s="44"/>
    </row>
    <row r="63" spans="1:25">
      <c r="A63" s="14"/>
      <c r="B63" s="46" t="s">
        <v>275</v>
      </c>
      <c r="C63" s="47" t="s">
        <v>155</v>
      </c>
      <c r="D63" s="49">
        <v>2035.5</v>
      </c>
      <c r="E63" s="51"/>
      <c r="F63" s="30"/>
      <c r="G63" s="47" t="s">
        <v>155</v>
      </c>
      <c r="H63" s="49">
        <v>1117.2</v>
      </c>
      <c r="I63" s="51"/>
      <c r="J63" s="30"/>
      <c r="K63" s="47" t="s">
        <v>155</v>
      </c>
      <c r="L63" s="109">
        <v>62.5</v>
      </c>
      <c r="M63" s="51"/>
      <c r="N63" s="30"/>
      <c r="O63" s="47" t="s">
        <v>155</v>
      </c>
      <c r="P63" s="49">
        <v>3215.2</v>
      </c>
      <c r="Q63" s="51"/>
      <c r="R63" s="30"/>
      <c r="S63" s="47" t="s">
        <v>155</v>
      </c>
      <c r="T63" s="109" t="s">
        <v>156</v>
      </c>
      <c r="U63" s="51"/>
      <c r="V63" s="30"/>
      <c r="W63" s="47" t="s">
        <v>155</v>
      </c>
      <c r="X63" s="49">
        <v>3215.2</v>
      </c>
      <c r="Y63" s="51"/>
    </row>
    <row r="64" spans="1:25">
      <c r="A64" s="14"/>
      <c r="B64" s="46"/>
      <c r="C64" s="46"/>
      <c r="D64" s="56"/>
      <c r="E64" s="30"/>
      <c r="F64" s="30"/>
      <c r="G64" s="46"/>
      <c r="H64" s="56"/>
      <c r="I64" s="30"/>
      <c r="J64" s="30"/>
      <c r="K64" s="46"/>
      <c r="L64" s="55"/>
      <c r="M64" s="30"/>
      <c r="N64" s="30"/>
      <c r="O64" s="46"/>
      <c r="P64" s="56"/>
      <c r="Q64" s="30"/>
      <c r="R64" s="30"/>
      <c r="S64" s="46"/>
      <c r="T64" s="55"/>
      <c r="U64" s="30"/>
      <c r="V64" s="30"/>
      <c r="W64" s="46"/>
      <c r="X64" s="56"/>
      <c r="Y64" s="30"/>
    </row>
    <row r="65" spans="1:25">
      <c r="A65" s="14"/>
      <c r="B65" s="42" t="s">
        <v>276</v>
      </c>
      <c r="C65" s="25"/>
      <c r="D65" s="25"/>
      <c r="E65" s="25"/>
      <c r="F65" s="17"/>
      <c r="G65" s="25"/>
      <c r="H65" s="25"/>
      <c r="I65" s="25"/>
      <c r="J65" s="17"/>
      <c r="K65" s="25"/>
      <c r="L65" s="25"/>
      <c r="M65" s="25"/>
      <c r="N65" s="17"/>
      <c r="O65" s="25"/>
      <c r="P65" s="25"/>
      <c r="Q65" s="25"/>
      <c r="R65" s="17"/>
      <c r="S65" s="25"/>
      <c r="T65" s="25"/>
      <c r="U65" s="25"/>
      <c r="V65" s="17"/>
      <c r="W65" s="25"/>
      <c r="X65" s="25"/>
      <c r="Y65" s="25"/>
    </row>
    <row r="66" spans="1:25">
      <c r="A66" s="14"/>
      <c r="B66" s="111" t="s">
        <v>26</v>
      </c>
      <c r="C66" s="55">
        <v>912</v>
      </c>
      <c r="D66" s="55"/>
      <c r="E66" s="30"/>
      <c r="F66" s="30"/>
      <c r="G66" s="55">
        <v>545.6</v>
      </c>
      <c r="H66" s="55"/>
      <c r="I66" s="30"/>
      <c r="J66" s="30"/>
      <c r="K66" s="55">
        <v>45.9</v>
      </c>
      <c r="L66" s="55"/>
      <c r="M66" s="30"/>
      <c r="N66" s="30"/>
      <c r="O66" s="56">
        <v>1503.5</v>
      </c>
      <c r="P66" s="56"/>
      <c r="Q66" s="30"/>
      <c r="R66" s="30"/>
      <c r="S66" s="55" t="s">
        <v>156</v>
      </c>
      <c r="T66" s="55"/>
      <c r="U66" s="30"/>
      <c r="V66" s="30"/>
      <c r="W66" s="56">
        <v>1503.5</v>
      </c>
      <c r="X66" s="56"/>
      <c r="Y66" s="30"/>
    </row>
    <row r="67" spans="1:25">
      <c r="A67" s="14"/>
      <c r="B67" s="111"/>
      <c r="C67" s="55"/>
      <c r="D67" s="55"/>
      <c r="E67" s="30"/>
      <c r="F67" s="30"/>
      <c r="G67" s="55"/>
      <c r="H67" s="55"/>
      <c r="I67" s="30"/>
      <c r="J67" s="30"/>
      <c r="K67" s="55"/>
      <c r="L67" s="55"/>
      <c r="M67" s="30"/>
      <c r="N67" s="30"/>
      <c r="O67" s="56"/>
      <c r="P67" s="56"/>
      <c r="Q67" s="30"/>
      <c r="R67" s="30"/>
      <c r="S67" s="55"/>
      <c r="T67" s="55"/>
      <c r="U67" s="30"/>
      <c r="V67" s="30"/>
      <c r="W67" s="56"/>
      <c r="X67" s="56"/>
      <c r="Y67" s="30"/>
    </row>
    <row r="68" spans="1:25">
      <c r="A68" s="14"/>
      <c r="B68" s="112" t="s">
        <v>27</v>
      </c>
      <c r="C68" s="57">
        <v>282.8</v>
      </c>
      <c r="D68" s="57"/>
      <c r="E68" s="25"/>
      <c r="F68" s="25"/>
      <c r="G68" s="57">
        <v>124.7</v>
      </c>
      <c r="H68" s="57"/>
      <c r="I68" s="25"/>
      <c r="J68" s="25"/>
      <c r="K68" s="57" t="s">
        <v>156</v>
      </c>
      <c r="L68" s="57"/>
      <c r="M68" s="25"/>
      <c r="N68" s="25"/>
      <c r="O68" s="57">
        <v>407.5</v>
      </c>
      <c r="P68" s="57"/>
      <c r="Q68" s="25"/>
      <c r="R68" s="25"/>
      <c r="S68" s="57">
        <v>7.2</v>
      </c>
      <c r="T68" s="57"/>
      <c r="U68" s="25"/>
      <c r="V68" s="25"/>
      <c r="W68" s="57">
        <v>414.7</v>
      </c>
      <c r="X68" s="57"/>
      <c r="Y68" s="25"/>
    </row>
    <row r="69" spans="1:25">
      <c r="A69" s="14"/>
      <c r="B69" s="112"/>
      <c r="C69" s="57"/>
      <c r="D69" s="57"/>
      <c r="E69" s="25"/>
      <c r="F69" s="25"/>
      <c r="G69" s="57"/>
      <c r="H69" s="57"/>
      <c r="I69" s="25"/>
      <c r="J69" s="25"/>
      <c r="K69" s="57"/>
      <c r="L69" s="57"/>
      <c r="M69" s="25"/>
      <c r="N69" s="25"/>
      <c r="O69" s="57"/>
      <c r="P69" s="57"/>
      <c r="Q69" s="25"/>
      <c r="R69" s="25"/>
      <c r="S69" s="57"/>
      <c r="T69" s="57"/>
      <c r="U69" s="25"/>
      <c r="V69" s="25"/>
      <c r="W69" s="57"/>
      <c r="X69" s="57"/>
      <c r="Y69" s="25"/>
    </row>
    <row r="70" spans="1:25">
      <c r="A70" s="14"/>
      <c r="B70" s="111" t="s">
        <v>28</v>
      </c>
      <c r="C70" s="55" t="s">
        <v>156</v>
      </c>
      <c r="D70" s="55"/>
      <c r="E70" s="30"/>
      <c r="F70" s="30"/>
      <c r="G70" s="55" t="s">
        <v>156</v>
      </c>
      <c r="H70" s="55"/>
      <c r="I70" s="30"/>
      <c r="J70" s="30"/>
      <c r="K70" s="55" t="s">
        <v>156</v>
      </c>
      <c r="L70" s="55"/>
      <c r="M70" s="30"/>
      <c r="N70" s="30"/>
      <c r="O70" s="55" t="s">
        <v>156</v>
      </c>
      <c r="P70" s="55"/>
      <c r="Q70" s="30"/>
      <c r="R70" s="30"/>
      <c r="S70" s="55">
        <v>113.9</v>
      </c>
      <c r="T70" s="55"/>
      <c r="U70" s="30"/>
      <c r="V70" s="30"/>
      <c r="W70" s="55">
        <v>113.9</v>
      </c>
      <c r="X70" s="55"/>
      <c r="Y70" s="30"/>
    </row>
    <row r="71" spans="1:25" ht="15.75" thickBot="1">
      <c r="A71" s="14"/>
      <c r="B71" s="113"/>
      <c r="C71" s="59"/>
      <c r="D71" s="59"/>
      <c r="E71" s="60"/>
      <c r="F71" s="60"/>
      <c r="G71" s="59"/>
      <c r="H71" s="59"/>
      <c r="I71" s="60"/>
      <c r="J71" s="60"/>
      <c r="K71" s="59"/>
      <c r="L71" s="59"/>
      <c r="M71" s="60"/>
      <c r="N71" s="60"/>
      <c r="O71" s="59"/>
      <c r="P71" s="59"/>
      <c r="Q71" s="60"/>
      <c r="R71" s="60"/>
      <c r="S71" s="59"/>
      <c r="T71" s="59"/>
      <c r="U71" s="60"/>
      <c r="V71" s="60"/>
      <c r="W71" s="59"/>
      <c r="X71" s="59"/>
      <c r="Y71" s="60"/>
    </row>
    <row r="72" spans="1:25">
      <c r="A72" s="14"/>
      <c r="B72" s="61" t="s">
        <v>323</v>
      </c>
      <c r="C72" s="61" t="s">
        <v>155</v>
      </c>
      <c r="D72" s="114">
        <v>840.7</v>
      </c>
      <c r="E72" s="65"/>
      <c r="F72" s="65"/>
      <c r="G72" s="61" t="s">
        <v>155</v>
      </c>
      <c r="H72" s="114">
        <v>446.9</v>
      </c>
      <c r="I72" s="65"/>
      <c r="J72" s="65"/>
      <c r="K72" s="61" t="s">
        <v>155</v>
      </c>
      <c r="L72" s="114">
        <v>16.600000000000001</v>
      </c>
      <c r="M72" s="65"/>
      <c r="N72" s="65"/>
      <c r="O72" s="61" t="s">
        <v>155</v>
      </c>
      <c r="P72" s="63">
        <v>1304.2</v>
      </c>
      <c r="Q72" s="65"/>
      <c r="R72" s="65"/>
      <c r="S72" s="61" t="s">
        <v>155</v>
      </c>
      <c r="T72" s="114" t="s">
        <v>330</v>
      </c>
      <c r="U72" s="61" t="s">
        <v>206</v>
      </c>
      <c r="V72" s="65"/>
      <c r="W72" s="61" t="s">
        <v>155</v>
      </c>
      <c r="X72" s="63">
        <v>1183.0999999999999</v>
      </c>
      <c r="Y72" s="65"/>
    </row>
    <row r="73" spans="1:25" ht="15.75" thickBot="1">
      <c r="A73" s="14"/>
      <c r="B73" s="62"/>
      <c r="C73" s="62"/>
      <c r="D73" s="115"/>
      <c r="E73" s="66"/>
      <c r="F73" s="66"/>
      <c r="G73" s="62"/>
      <c r="H73" s="115"/>
      <c r="I73" s="66"/>
      <c r="J73" s="66"/>
      <c r="K73" s="62"/>
      <c r="L73" s="115"/>
      <c r="M73" s="66"/>
      <c r="N73" s="66"/>
      <c r="O73" s="62"/>
      <c r="P73" s="64"/>
      <c r="Q73" s="66"/>
      <c r="R73" s="66"/>
      <c r="S73" s="62"/>
      <c r="T73" s="115"/>
      <c r="U73" s="62"/>
      <c r="V73" s="66"/>
      <c r="W73" s="62"/>
      <c r="X73" s="64"/>
      <c r="Y73" s="66"/>
    </row>
    <row r="74" spans="1:25" ht="15.75" thickTop="1">
      <c r="A74" s="14"/>
      <c r="B74" s="116" t="s">
        <v>76</v>
      </c>
      <c r="C74" s="116" t="s">
        <v>155</v>
      </c>
      <c r="D74" s="117">
        <v>10706.3</v>
      </c>
      <c r="E74" s="118"/>
      <c r="F74" s="118"/>
      <c r="G74" s="116" t="s">
        <v>155</v>
      </c>
      <c r="H74" s="117">
        <v>2387.6999999999998</v>
      </c>
      <c r="I74" s="118"/>
      <c r="J74" s="118"/>
      <c r="K74" s="116" t="s">
        <v>155</v>
      </c>
      <c r="L74" s="119" t="s">
        <v>156</v>
      </c>
      <c r="M74" s="118"/>
      <c r="N74" s="118"/>
      <c r="O74" s="116" t="s">
        <v>155</v>
      </c>
      <c r="P74" s="117">
        <v>13094</v>
      </c>
      <c r="Q74" s="118"/>
      <c r="R74" s="118"/>
      <c r="S74" s="116" t="s">
        <v>155</v>
      </c>
      <c r="T74" s="119">
        <v>26</v>
      </c>
      <c r="U74" s="118"/>
      <c r="V74" s="118"/>
      <c r="W74" s="116" t="s">
        <v>155</v>
      </c>
      <c r="X74" s="117">
        <v>13120</v>
      </c>
      <c r="Y74" s="118"/>
    </row>
    <row r="75" spans="1:25">
      <c r="A75" s="14"/>
      <c r="B75" s="46"/>
      <c r="C75" s="46"/>
      <c r="D75" s="56"/>
      <c r="E75" s="30"/>
      <c r="F75" s="30"/>
      <c r="G75" s="46"/>
      <c r="H75" s="56"/>
      <c r="I75" s="30"/>
      <c r="J75" s="30"/>
      <c r="K75" s="46"/>
      <c r="L75" s="55"/>
      <c r="M75" s="30"/>
      <c r="N75" s="30"/>
      <c r="O75" s="46"/>
      <c r="P75" s="56"/>
      <c r="Q75" s="30"/>
      <c r="R75" s="30"/>
      <c r="S75" s="46"/>
      <c r="T75" s="55"/>
      <c r="U75" s="30"/>
      <c r="V75" s="30"/>
      <c r="W75" s="46"/>
      <c r="X75" s="56"/>
      <c r="Y75" s="30"/>
    </row>
    <row r="76" spans="1:25">
      <c r="A76" s="14" t="s">
        <v>550</v>
      </c>
      <c r="B76" s="70" t="s">
        <v>332</v>
      </c>
      <c r="C76" s="70"/>
      <c r="D76" s="70"/>
      <c r="E76" s="70"/>
      <c r="F76" s="70"/>
      <c r="G76" s="70"/>
      <c r="H76" s="70"/>
      <c r="I76" s="70"/>
      <c r="J76" s="70"/>
      <c r="K76" s="70"/>
      <c r="L76" s="70"/>
      <c r="M76" s="70"/>
      <c r="N76" s="70"/>
      <c r="O76" s="70"/>
      <c r="P76" s="70"/>
      <c r="Q76" s="70"/>
      <c r="R76" s="70"/>
      <c r="S76" s="70"/>
      <c r="T76" s="70"/>
      <c r="U76" s="70"/>
      <c r="V76" s="70"/>
      <c r="W76" s="70"/>
      <c r="X76" s="70"/>
      <c r="Y76" s="70"/>
    </row>
    <row r="77" spans="1:25">
      <c r="A77" s="14"/>
      <c r="B77" s="21"/>
      <c r="C77" s="21"/>
      <c r="D77" s="21"/>
      <c r="E77" s="21"/>
      <c r="F77" s="21"/>
      <c r="G77" s="21"/>
    </row>
    <row r="78" spans="1:25">
      <c r="A78" s="14"/>
      <c r="B78" s="15"/>
      <c r="C78" s="15"/>
      <c r="D78" s="15"/>
      <c r="E78" s="15"/>
      <c r="F78" s="15"/>
      <c r="G78" s="15"/>
    </row>
    <row r="79" spans="1:25">
      <c r="A79" s="14"/>
      <c r="B79" s="25"/>
      <c r="C79" s="24" t="s">
        <v>318</v>
      </c>
      <c r="D79" s="25"/>
      <c r="E79" s="24" t="s">
        <v>319</v>
      </c>
      <c r="F79" s="25"/>
      <c r="G79" s="24" t="s">
        <v>333</v>
      </c>
    </row>
    <row r="80" spans="1:25">
      <c r="A80" s="14"/>
      <c r="B80" s="25"/>
      <c r="C80" s="24"/>
      <c r="D80" s="25"/>
      <c r="E80" s="24"/>
      <c r="F80" s="25"/>
      <c r="G80" s="24"/>
    </row>
    <row r="81" spans="1:25" ht="29.25">
      <c r="A81" s="14"/>
      <c r="B81" s="18" t="s">
        <v>334</v>
      </c>
      <c r="C81" s="120">
        <v>8</v>
      </c>
      <c r="D81" s="19"/>
      <c r="E81" s="120">
        <v>14</v>
      </c>
      <c r="F81" s="19"/>
      <c r="G81" s="120">
        <v>22</v>
      </c>
    </row>
    <row r="82" spans="1:25">
      <c r="A82" s="14"/>
      <c r="B82" s="16" t="s">
        <v>335</v>
      </c>
      <c r="C82" s="121">
        <v>6</v>
      </c>
      <c r="D82" s="17"/>
      <c r="E82" s="121">
        <v>9</v>
      </c>
      <c r="F82" s="17"/>
      <c r="G82" s="121">
        <v>15</v>
      </c>
    </row>
    <row r="83" spans="1:25">
      <c r="A83" s="14"/>
      <c r="B83" s="18" t="s">
        <v>336</v>
      </c>
      <c r="C83" s="120">
        <v>2</v>
      </c>
      <c r="D83" s="19"/>
      <c r="E83" s="120">
        <v>11</v>
      </c>
      <c r="F83" s="19"/>
      <c r="G83" s="120">
        <v>13</v>
      </c>
    </row>
    <row r="84" spans="1:25">
      <c r="A84" s="14"/>
      <c r="B84" s="16" t="s">
        <v>337</v>
      </c>
      <c r="C84" s="121">
        <v>1</v>
      </c>
      <c r="D84" s="17"/>
      <c r="E84" s="121">
        <v>9</v>
      </c>
      <c r="F84" s="17"/>
      <c r="G84" s="121">
        <v>10</v>
      </c>
    </row>
    <row r="85" spans="1:25">
      <c r="A85" s="14"/>
      <c r="B85" s="18" t="s">
        <v>338</v>
      </c>
      <c r="C85" s="120">
        <v>9</v>
      </c>
      <c r="D85" s="19"/>
      <c r="E85" s="120" t="s">
        <v>156</v>
      </c>
      <c r="F85" s="19"/>
      <c r="G85" s="120">
        <v>9</v>
      </c>
    </row>
    <row r="86" spans="1:25" ht="30" thickBot="1">
      <c r="A86" s="14"/>
      <c r="B86" s="16" t="s">
        <v>339</v>
      </c>
      <c r="C86" s="121">
        <v>3</v>
      </c>
      <c r="D86" s="17"/>
      <c r="E86" s="121">
        <v>3</v>
      </c>
      <c r="F86" s="17"/>
      <c r="G86" s="121">
        <v>6</v>
      </c>
    </row>
    <row r="87" spans="1:25" ht="15.75" thickBot="1">
      <c r="A87" s="14"/>
      <c r="B87" s="122" t="s">
        <v>152</v>
      </c>
      <c r="C87" s="123">
        <v>29</v>
      </c>
      <c r="D87" s="124"/>
      <c r="E87" s="123">
        <v>46</v>
      </c>
      <c r="F87" s="124"/>
      <c r="G87" s="123">
        <v>75</v>
      </c>
    </row>
    <row r="88" spans="1:25" ht="15.75" thickTop="1">
      <c r="A88" s="14"/>
      <c r="B88" s="69"/>
      <c r="C88" s="69"/>
      <c r="D88" s="69"/>
      <c r="E88" s="69"/>
      <c r="F88" s="69"/>
      <c r="G88" s="69"/>
      <c r="H88" s="69"/>
      <c r="I88" s="69"/>
      <c r="J88" s="69"/>
      <c r="K88" s="69"/>
      <c r="L88" s="69"/>
      <c r="M88" s="69"/>
      <c r="N88" s="69"/>
      <c r="O88" s="69"/>
      <c r="P88" s="69"/>
      <c r="Q88" s="69"/>
      <c r="R88" s="69"/>
      <c r="S88" s="69"/>
      <c r="T88" s="69"/>
      <c r="U88" s="69"/>
      <c r="V88" s="69"/>
      <c r="W88" s="69"/>
      <c r="X88" s="69"/>
      <c r="Y88" s="69"/>
    </row>
    <row r="89" spans="1:25">
      <c r="A89" s="14"/>
      <c r="B89" s="15"/>
      <c r="C89" s="15"/>
    </row>
    <row r="90" spans="1:25" ht="57">
      <c r="A90" s="14"/>
      <c r="B90" s="93" t="s">
        <v>194</v>
      </c>
      <c r="C90" s="125" t="s">
        <v>551</v>
      </c>
    </row>
  </sheetData>
  <mergeCells count="579">
    <mergeCell ref="B41:Y41"/>
    <mergeCell ref="B58:Y58"/>
    <mergeCell ref="B59:Y59"/>
    <mergeCell ref="A76:A90"/>
    <mergeCell ref="B76:Y76"/>
    <mergeCell ref="B88:Y88"/>
    <mergeCell ref="A1:A2"/>
    <mergeCell ref="B1:Y1"/>
    <mergeCell ref="B2:Y2"/>
    <mergeCell ref="B3:Y3"/>
    <mergeCell ref="A4:A75"/>
    <mergeCell ref="B4:Y4"/>
    <mergeCell ref="B21:Y21"/>
    <mergeCell ref="B22:Y22"/>
    <mergeCell ref="B23:Y23"/>
    <mergeCell ref="B40:Y40"/>
    <mergeCell ref="B77:G77"/>
    <mergeCell ref="B79:B80"/>
    <mergeCell ref="C79:C80"/>
    <mergeCell ref="D79:D80"/>
    <mergeCell ref="E79:E80"/>
    <mergeCell ref="F79:F80"/>
    <mergeCell ref="G79:G80"/>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B60:Y60"/>
    <mergeCell ref="C62:E62"/>
    <mergeCell ref="G62:I62"/>
    <mergeCell ref="K62:M62"/>
    <mergeCell ref="O62:Q62"/>
    <mergeCell ref="S62:U62"/>
    <mergeCell ref="W62:Y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Y42"/>
    <mergeCell ref="C44:E44"/>
    <mergeCell ref="G44:I44"/>
    <mergeCell ref="K44:M44"/>
    <mergeCell ref="O44:Q44"/>
    <mergeCell ref="S44:U44"/>
    <mergeCell ref="W44:Y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Y24"/>
    <mergeCell ref="C26:E26"/>
    <mergeCell ref="G26:I26"/>
    <mergeCell ref="K26:M26"/>
    <mergeCell ref="O26:Q26"/>
    <mergeCell ref="S26:U26"/>
    <mergeCell ref="W26:Y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C10:E10"/>
    <mergeCell ref="G10:I10"/>
    <mergeCell ref="K10:M10"/>
    <mergeCell ref="O10:Q10"/>
    <mergeCell ref="S10:U10"/>
    <mergeCell ref="W10:Y10"/>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C7:E7"/>
    <mergeCell ref="G7:I7"/>
    <mergeCell ref="K7:M7"/>
    <mergeCell ref="O7:Q7"/>
    <mergeCell ref="S7:U7"/>
    <mergeCell ref="W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2" width="36.5703125" bestFit="1" customWidth="1"/>
    <col min="3" max="3" width="3" customWidth="1"/>
    <col min="4" max="4" width="10" customWidth="1"/>
    <col min="5" max="5" width="2.42578125" customWidth="1"/>
    <col min="6" max="6" width="10.7109375" customWidth="1"/>
    <col min="7" max="7" width="2.85546875" customWidth="1"/>
    <col min="8" max="8" width="9.5703125" customWidth="1"/>
    <col min="9" max="9" width="2.285156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30">
      <c r="A3" s="3" t="s">
        <v>342</v>
      </c>
      <c r="B3" s="67"/>
      <c r="C3" s="67"/>
      <c r="D3" s="67"/>
      <c r="E3" s="67"/>
      <c r="F3" s="67"/>
      <c r="G3" s="67"/>
      <c r="H3" s="67"/>
      <c r="I3" s="67"/>
    </row>
    <row r="4" spans="1:9">
      <c r="A4" s="14" t="s">
        <v>553</v>
      </c>
      <c r="B4" s="70" t="s">
        <v>344</v>
      </c>
      <c r="C4" s="70"/>
      <c r="D4" s="70"/>
      <c r="E4" s="70"/>
      <c r="F4" s="70"/>
      <c r="G4" s="70"/>
      <c r="H4" s="70"/>
      <c r="I4" s="70"/>
    </row>
    <row r="5" spans="1:9">
      <c r="A5" s="14"/>
      <c r="B5" s="21"/>
      <c r="C5" s="21"/>
      <c r="D5" s="21"/>
      <c r="E5" s="21"/>
      <c r="F5" s="21"/>
      <c r="G5" s="21"/>
      <c r="H5" s="21"/>
      <c r="I5" s="21"/>
    </row>
    <row r="6" spans="1:9">
      <c r="A6" s="14"/>
      <c r="B6" s="15"/>
      <c r="C6" s="15"/>
      <c r="D6" s="15"/>
      <c r="E6" s="15"/>
      <c r="F6" s="15"/>
      <c r="G6" s="15"/>
      <c r="H6" s="15"/>
      <c r="I6" s="15"/>
    </row>
    <row r="7" spans="1:9" ht="15" customHeight="1">
      <c r="A7" s="14"/>
      <c r="B7" s="25"/>
      <c r="C7" s="23" t="s">
        <v>167</v>
      </c>
      <c r="D7" s="23"/>
      <c r="E7" s="23"/>
      <c r="F7" s="25"/>
      <c r="G7" s="23" t="s">
        <v>168</v>
      </c>
      <c r="H7" s="23"/>
      <c r="I7" s="23"/>
    </row>
    <row r="8" spans="1:9" ht="15.75" thickBot="1">
      <c r="A8" s="14"/>
      <c r="B8" s="25"/>
      <c r="C8" s="74">
        <v>2013</v>
      </c>
      <c r="D8" s="74"/>
      <c r="E8" s="74"/>
      <c r="F8" s="25"/>
      <c r="G8" s="74">
        <v>2012</v>
      </c>
      <c r="H8" s="74"/>
      <c r="I8" s="74"/>
    </row>
    <row r="9" spans="1:9">
      <c r="A9" s="14"/>
      <c r="B9" s="28" t="s">
        <v>345</v>
      </c>
      <c r="C9" s="130" t="s">
        <v>155</v>
      </c>
      <c r="D9" s="131">
        <v>790.2</v>
      </c>
      <c r="E9" s="51"/>
      <c r="F9" s="30"/>
      <c r="G9" s="130" t="s">
        <v>155</v>
      </c>
      <c r="H9" s="131">
        <v>812.4</v>
      </c>
      <c r="I9" s="51"/>
    </row>
    <row r="10" spans="1:9">
      <c r="A10" s="14"/>
      <c r="B10" s="28"/>
      <c r="C10" s="28"/>
      <c r="D10" s="29"/>
      <c r="E10" s="30"/>
      <c r="F10" s="30"/>
      <c r="G10" s="28"/>
      <c r="H10" s="29"/>
      <c r="I10" s="30"/>
    </row>
    <row r="11" spans="1:9">
      <c r="A11" s="14"/>
      <c r="B11" s="22" t="s">
        <v>63</v>
      </c>
      <c r="C11" s="27">
        <v>10.6</v>
      </c>
      <c r="D11" s="27"/>
      <c r="E11" s="25"/>
      <c r="F11" s="25"/>
      <c r="G11" s="27">
        <v>18.2</v>
      </c>
      <c r="H11" s="27"/>
      <c r="I11" s="25"/>
    </row>
    <row r="12" spans="1:9" ht="15.75" thickBot="1">
      <c r="A12" s="14"/>
      <c r="B12" s="31"/>
      <c r="C12" s="32"/>
      <c r="D12" s="32"/>
      <c r="E12" s="33"/>
      <c r="F12" s="33"/>
      <c r="G12" s="32"/>
      <c r="H12" s="32"/>
      <c r="I12" s="33"/>
    </row>
    <row r="13" spans="1:9">
      <c r="A13" s="14"/>
      <c r="B13" s="133"/>
      <c r="C13" s="36">
        <v>800.8</v>
      </c>
      <c r="D13" s="36"/>
      <c r="E13" s="38"/>
      <c r="F13" s="38"/>
      <c r="G13" s="36">
        <v>830.6</v>
      </c>
      <c r="H13" s="36"/>
      <c r="I13" s="38"/>
    </row>
    <row r="14" spans="1:9">
      <c r="A14" s="14"/>
      <c r="B14" s="132"/>
      <c r="C14" s="29"/>
      <c r="D14" s="29"/>
      <c r="E14" s="30"/>
      <c r="F14" s="30"/>
      <c r="G14" s="29"/>
      <c r="H14" s="29"/>
      <c r="I14" s="30"/>
    </row>
    <row r="15" spans="1:9" ht="15.75" thickBot="1">
      <c r="A15" s="14"/>
      <c r="B15" s="16" t="s">
        <v>346</v>
      </c>
      <c r="C15" s="32" t="s">
        <v>347</v>
      </c>
      <c r="D15" s="32"/>
      <c r="E15" s="16" t="s">
        <v>206</v>
      </c>
      <c r="F15" s="17"/>
      <c r="G15" s="32" t="s">
        <v>348</v>
      </c>
      <c r="H15" s="32"/>
      <c r="I15" s="16" t="s">
        <v>206</v>
      </c>
    </row>
    <row r="16" spans="1:9">
      <c r="A16" s="14"/>
      <c r="B16" s="133"/>
      <c r="C16" s="34" t="s">
        <v>155</v>
      </c>
      <c r="D16" s="36">
        <v>775.5</v>
      </c>
      <c r="E16" s="38"/>
      <c r="F16" s="38"/>
      <c r="G16" s="34" t="s">
        <v>155</v>
      </c>
      <c r="H16" s="36">
        <v>811.4</v>
      </c>
      <c r="I16" s="38"/>
    </row>
    <row r="17" spans="1:9" ht="15.75" thickBot="1">
      <c r="A17" s="14"/>
      <c r="B17" s="134"/>
      <c r="C17" s="35"/>
      <c r="D17" s="37"/>
      <c r="E17" s="39"/>
      <c r="F17" s="39"/>
      <c r="G17" s="35"/>
      <c r="H17" s="37"/>
      <c r="I17" s="39"/>
    </row>
    <row r="18" spans="1:9" ht="15.75" thickTop="1">
      <c r="A18" s="14" t="s">
        <v>554</v>
      </c>
      <c r="B18" s="102" t="s">
        <v>350</v>
      </c>
      <c r="C18" s="102"/>
      <c r="D18" s="102"/>
      <c r="E18" s="102"/>
      <c r="F18" s="102"/>
      <c r="G18" s="102"/>
      <c r="H18" s="102"/>
      <c r="I18" s="102"/>
    </row>
    <row r="19" spans="1:9">
      <c r="A19" s="14"/>
      <c r="B19" s="21"/>
      <c r="C19" s="21"/>
      <c r="D19" s="21"/>
      <c r="E19" s="21"/>
      <c r="F19" s="21"/>
      <c r="G19" s="21"/>
      <c r="H19" s="21"/>
      <c r="I19" s="21"/>
    </row>
    <row r="20" spans="1:9">
      <c r="A20" s="14"/>
      <c r="B20" s="15"/>
      <c r="C20" s="15"/>
      <c r="D20" s="15"/>
      <c r="E20" s="15"/>
      <c r="F20" s="15"/>
      <c r="G20" s="15"/>
      <c r="H20" s="15"/>
      <c r="I20" s="15"/>
    </row>
    <row r="21" spans="1:9" ht="15" customHeight="1">
      <c r="A21" s="14"/>
      <c r="B21" s="25"/>
      <c r="C21" s="23" t="s">
        <v>167</v>
      </c>
      <c r="D21" s="23"/>
      <c r="E21" s="23"/>
      <c r="F21" s="25"/>
      <c r="G21" s="23" t="s">
        <v>168</v>
      </c>
      <c r="H21" s="23"/>
      <c r="I21" s="23"/>
    </row>
    <row r="22" spans="1:9" ht="15.75" thickBot="1">
      <c r="A22" s="14"/>
      <c r="B22" s="25"/>
      <c r="C22" s="74">
        <v>2013</v>
      </c>
      <c r="D22" s="74"/>
      <c r="E22" s="74"/>
      <c r="F22" s="25"/>
      <c r="G22" s="74">
        <v>2012</v>
      </c>
      <c r="H22" s="74"/>
      <c r="I22" s="74"/>
    </row>
    <row r="23" spans="1:9">
      <c r="A23" s="14"/>
      <c r="B23" s="28" t="s">
        <v>351</v>
      </c>
      <c r="C23" s="130" t="s">
        <v>155</v>
      </c>
      <c r="D23" s="131">
        <v>239.8</v>
      </c>
      <c r="E23" s="51"/>
      <c r="F23" s="30"/>
      <c r="G23" s="130" t="s">
        <v>155</v>
      </c>
      <c r="H23" s="131">
        <v>207.8</v>
      </c>
      <c r="I23" s="51"/>
    </row>
    <row r="24" spans="1:9">
      <c r="A24" s="14"/>
      <c r="B24" s="28"/>
      <c r="C24" s="28"/>
      <c r="D24" s="29"/>
      <c r="E24" s="30"/>
      <c r="F24" s="30"/>
      <c r="G24" s="28"/>
      <c r="H24" s="29"/>
      <c r="I24" s="30"/>
    </row>
    <row r="25" spans="1:9">
      <c r="A25" s="14"/>
      <c r="B25" s="22" t="s">
        <v>352</v>
      </c>
      <c r="C25" s="27">
        <v>70.900000000000006</v>
      </c>
      <c r="D25" s="27"/>
      <c r="E25" s="25"/>
      <c r="F25" s="25"/>
      <c r="G25" s="27">
        <v>62.2</v>
      </c>
      <c r="H25" s="27"/>
      <c r="I25" s="25"/>
    </row>
    <row r="26" spans="1:9">
      <c r="A26" s="14"/>
      <c r="B26" s="22"/>
      <c r="C26" s="27"/>
      <c r="D26" s="27"/>
      <c r="E26" s="25"/>
      <c r="F26" s="25"/>
      <c r="G26" s="27"/>
      <c r="H26" s="27"/>
      <c r="I26" s="25"/>
    </row>
    <row r="27" spans="1:9">
      <c r="A27" s="14"/>
      <c r="B27" s="28" t="s">
        <v>353</v>
      </c>
      <c r="C27" s="29">
        <v>42.5</v>
      </c>
      <c r="D27" s="29"/>
      <c r="E27" s="30"/>
      <c r="F27" s="30"/>
      <c r="G27" s="29">
        <v>46.9</v>
      </c>
      <c r="H27" s="29"/>
      <c r="I27" s="30"/>
    </row>
    <row r="28" spans="1:9">
      <c r="A28" s="14"/>
      <c r="B28" s="28"/>
      <c r="C28" s="29"/>
      <c r="D28" s="29"/>
      <c r="E28" s="30"/>
      <c r="F28" s="30"/>
      <c r="G28" s="29"/>
      <c r="H28" s="29"/>
      <c r="I28" s="30"/>
    </row>
    <row r="29" spans="1:9">
      <c r="A29" s="14"/>
      <c r="B29" s="22" t="s">
        <v>354</v>
      </c>
      <c r="C29" s="27">
        <v>21.3</v>
      </c>
      <c r="D29" s="27"/>
      <c r="E29" s="25"/>
      <c r="F29" s="25"/>
      <c r="G29" s="27">
        <v>20.3</v>
      </c>
      <c r="H29" s="27"/>
      <c r="I29" s="25"/>
    </row>
    <row r="30" spans="1:9">
      <c r="A30" s="14"/>
      <c r="B30" s="22"/>
      <c r="C30" s="27"/>
      <c r="D30" s="27"/>
      <c r="E30" s="25"/>
      <c r="F30" s="25"/>
      <c r="G30" s="27"/>
      <c r="H30" s="27"/>
      <c r="I30" s="25"/>
    </row>
    <row r="31" spans="1:9">
      <c r="A31" s="14"/>
      <c r="B31" s="28" t="s">
        <v>355</v>
      </c>
      <c r="C31" s="29">
        <v>20.100000000000001</v>
      </c>
      <c r="D31" s="29"/>
      <c r="E31" s="30"/>
      <c r="F31" s="30"/>
      <c r="G31" s="29">
        <v>14.6</v>
      </c>
      <c r="H31" s="29"/>
      <c r="I31" s="30"/>
    </row>
    <row r="32" spans="1:9">
      <c r="A32" s="14"/>
      <c r="B32" s="28"/>
      <c r="C32" s="29"/>
      <c r="D32" s="29"/>
      <c r="E32" s="30"/>
      <c r="F32" s="30"/>
      <c r="G32" s="29"/>
      <c r="H32" s="29"/>
      <c r="I32" s="30"/>
    </row>
    <row r="33" spans="1:9">
      <c r="A33" s="14"/>
      <c r="B33" s="22" t="s">
        <v>356</v>
      </c>
      <c r="C33" s="27">
        <v>12.1</v>
      </c>
      <c r="D33" s="27"/>
      <c r="E33" s="25"/>
      <c r="F33" s="25"/>
      <c r="G33" s="27">
        <v>5.2</v>
      </c>
      <c r="H33" s="27"/>
      <c r="I33" s="25"/>
    </row>
    <row r="34" spans="1:9">
      <c r="A34" s="14"/>
      <c r="B34" s="22"/>
      <c r="C34" s="27"/>
      <c r="D34" s="27"/>
      <c r="E34" s="25"/>
      <c r="F34" s="25"/>
      <c r="G34" s="27"/>
      <c r="H34" s="27"/>
      <c r="I34" s="25"/>
    </row>
    <row r="35" spans="1:9">
      <c r="A35" s="14"/>
      <c r="B35" s="28" t="s">
        <v>357</v>
      </c>
      <c r="C35" s="29" t="s">
        <v>156</v>
      </c>
      <c r="D35" s="29"/>
      <c r="E35" s="30"/>
      <c r="F35" s="30"/>
      <c r="G35" s="29">
        <v>50</v>
      </c>
      <c r="H35" s="29"/>
      <c r="I35" s="30"/>
    </row>
    <row r="36" spans="1:9">
      <c r="A36" s="14"/>
      <c r="B36" s="28"/>
      <c r="C36" s="29"/>
      <c r="D36" s="29"/>
      <c r="E36" s="30"/>
      <c r="F36" s="30"/>
      <c r="G36" s="29"/>
      <c r="H36" s="29"/>
      <c r="I36" s="30"/>
    </row>
    <row r="37" spans="1:9">
      <c r="A37" s="14"/>
      <c r="B37" s="22" t="s">
        <v>358</v>
      </c>
      <c r="C37" s="27" t="s">
        <v>156</v>
      </c>
      <c r="D37" s="27"/>
      <c r="E37" s="25"/>
      <c r="F37" s="25"/>
      <c r="G37" s="27">
        <v>14.2</v>
      </c>
      <c r="H37" s="27"/>
      <c r="I37" s="25"/>
    </row>
    <row r="38" spans="1:9">
      <c r="A38" s="14"/>
      <c r="B38" s="22"/>
      <c r="C38" s="27"/>
      <c r="D38" s="27"/>
      <c r="E38" s="25"/>
      <c r="F38" s="25"/>
      <c r="G38" s="27"/>
      <c r="H38" s="27"/>
      <c r="I38" s="25"/>
    </row>
    <row r="39" spans="1:9">
      <c r="A39" s="14"/>
      <c r="B39" s="28" t="s">
        <v>63</v>
      </c>
      <c r="C39" s="29">
        <v>9.5</v>
      </c>
      <c r="D39" s="29"/>
      <c r="E39" s="30"/>
      <c r="F39" s="30"/>
      <c r="G39" s="29">
        <v>4.2</v>
      </c>
      <c r="H39" s="29"/>
      <c r="I39" s="30"/>
    </row>
    <row r="40" spans="1:9" ht="15.75" thickBot="1">
      <c r="A40" s="14"/>
      <c r="B40" s="136"/>
      <c r="C40" s="84"/>
      <c r="D40" s="84"/>
      <c r="E40" s="60"/>
      <c r="F40" s="60"/>
      <c r="G40" s="84"/>
      <c r="H40" s="84"/>
      <c r="I40" s="60"/>
    </row>
    <row r="41" spans="1:9">
      <c r="A41" s="14"/>
      <c r="B41" s="137"/>
      <c r="C41" s="139" t="s">
        <v>155</v>
      </c>
      <c r="D41" s="86">
        <v>416.2</v>
      </c>
      <c r="E41" s="65"/>
      <c r="F41" s="65"/>
      <c r="G41" s="139" t="s">
        <v>155</v>
      </c>
      <c r="H41" s="86">
        <v>425.4</v>
      </c>
      <c r="I41" s="65"/>
    </row>
    <row r="42" spans="1:9" ht="15.75" thickBot="1">
      <c r="A42" s="14"/>
      <c r="B42" s="138"/>
      <c r="C42" s="140"/>
      <c r="D42" s="141"/>
      <c r="E42" s="66"/>
      <c r="F42" s="66"/>
      <c r="G42" s="140"/>
      <c r="H42" s="141"/>
      <c r="I42" s="66"/>
    </row>
    <row r="43" spans="1:9" ht="15.75" thickTop="1">
      <c r="A43" s="14" t="s">
        <v>555</v>
      </c>
      <c r="B43" s="102" t="s">
        <v>359</v>
      </c>
      <c r="C43" s="102"/>
      <c r="D43" s="102"/>
      <c r="E43" s="102"/>
      <c r="F43" s="102"/>
      <c r="G43" s="102"/>
      <c r="H43" s="102"/>
      <c r="I43" s="102"/>
    </row>
    <row r="44" spans="1:9">
      <c r="A44" s="14"/>
      <c r="B44" s="21"/>
      <c r="C44" s="21"/>
      <c r="D44" s="21"/>
      <c r="E44" s="21"/>
      <c r="F44" s="21"/>
      <c r="G44" s="21"/>
      <c r="H44" s="21"/>
      <c r="I44" s="21"/>
    </row>
    <row r="45" spans="1:9">
      <c r="A45" s="14"/>
      <c r="B45" s="15"/>
      <c r="C45" s="15"/>
      <c r="D45" s="15"/>
      <c r="E45" s="15"/>
      <c r="F45" s="15"/>
      <c r="G45" s="15"/>
      <c r="H45" s="15"/>
      <c r="I45" s="15"/>
    </row>
    <row r="46" spans="1:9" ht="15" customHeight="1">
      <c r="A46" s="14"/>
      <c r="B46" s="25"/>
      <c r="C46" s="23" t="s">
        <v>167</v>
      </c>
      <c r="D46" s="23"/>
      <c r="E46" s="23"/>
      <c r="F46" s="25"/>
      <c r="G46" s="23" t="s">
        <v>168</v>
      </c>
      <c r="H46" s="23"/>
      <c r="I46" s="23"/>
    </row>
    <row r="47" spans="1:9" ht="15.75" thickBot="1">
      <c r="A47" s="14"/>
      <c r="B47" s="25"/>
      <c r="C47" s="74">
        <v>2013</v>
      </c>
      <c r="D47" s="74"/>
      <c r="E47" s="74"/>
      <c r="F47" s="25"/>
      <c r="G47" s="74">
        <v>2012</v>
      </c>
      <c r="H47" s="74"/>
      <c r="I47" s="74"/>
    </row>
    <row r="48" spans="1:9">
      <c r="A48" s="14"/>
      <c r="B48" s="28" t="s">
        <v>360</v>
      </c>
      <c r="C48" s="130" t="s">
        <v>155</v>
      </c>
      <c r="D48" s="131">
        <v>92.6</v>
      </c>
      <c r="E48" s="51"/>
      <c r="F48" s="30"/>
      <c r="G48" s="130" t="s">
        <v>155</v>
      </c>
      <c r="H48" s="131">
        <v>143.30000000000001</v>
      </c>
      <c r="I48" s="51"/>
    </row>
    <row r="49" spans="1:9">
      <c r="A49" s="14"/>
      <c r="B49" s="28"/>
      <c r="C49" s="28"/>
      <c r="D49" s="29"/>
      <c r="E49" s="30"/>
      <c r="F49" s="30"/>
      <c r="G49" s="28"/>
      <c r="H49" s="29"/>
      <c r="I49" s="30"/>
    </row>
    <row r="50" spans="1:9">
      <c r="A50" s="14"/>
      <c r="B50" s="22" t="s">
        <v>361</v>
      </c>
      <c r="C50" s="27">
        <v>59.7</v>
      </c>
      <c r="D50" s="27"/>
      <c r="E50" s="25"/>
      <c r="F50" s="25"/>
      <c r="G50" s="27">
        <v>77.099999999999994</v>
      </c>
      <c r="H50" s="27"/>
      <c r="I50" s="25"/>
    </row>
    <row r="51" spans="1:9">
      <c r="A51" s="14"/>
      <c r="B51" s="22"/>
      <c r="C51" s="27"/>
      <c r="D51" s="27"/>
      <c r="E51" s="25"/>
      <c r="F51" s="25"/>
      <c r="G51" s="27"/>
      <c r="H51" s="27"/>
      <c r="I51" s="25"/>
    </row>
    <row r="52" spans="1:9">
      <c r="A52" s="14"/>
      <c r="B52" s="28" t="s">
        <v>362</v>
      </c>
      <c r="C52" s="29">
        <v>53.5</v>
      </c>
      <c r="D52" s="29"/>
      <c r="E52" s="30"/>
      <c r="F52" s="30"/>
      <c r="G52" s="29">
        <v>58.3</v>
      </c>
      <c r="H52" s="29"/>
      <c r="I52" s="30"/>
    </row>
    <row r="53" spans="1:9">
      <c r="A53" s="14"/>
      <c r="B53" s="28"/>
      <c r="C53" s="29"/>
      <c r="D53" s="29"/>
      <c r="E53" s="30"/>
      <c r="F53" s="30"/>
      <c r="G53" s="29"/>
      <c r="H53" s="29"/>
      <c r="I53" s="30"/>
    </row>
    <row r="54" spans="1:9">
      <c r="A54" s="14"/>
      <c r="B54" s="22" t="s">
        <v>353</v>
      </c>
      <c r="C54" s="27">
        <v>37.799999999999997</v>
      </c>
      <c r="D54" s="27"/>
      <c r="E54" s="25"/>
      <c r="F54" s="25"/>
      <c r="G54" s="27">
        <v>45.2</v>
      </c>
      <c r="H54" s="27"/>
      <c r="I54" s="25"/>
    </row>
    <row r="55" spans="1:9">
      <c r="A55" s="14"/>
      <c r="B55" s="22"/>
      <c r="C55" s="27"/>
      <c r="D55" s="27"/>
      <c r="E55" s="25"/>
      <c r="F55" s="25"/>
      <c r="G55" s="27"/>
      <c r="H55" s="27"/>
      <c r="I55" s="25"/>
    </row>
    <row r="56" spans="1:9">
      <c r="A56" s="14"/>
      <c r="B56" s="28" t="s">
        <v>160</v>
      </c>
      <c r="C56" s="29">
        <v>35.9</v>
      </c>
      <c r="D56" s="29"/>
      <c r="E56" s="30"/>
      <c r="F56" s="30"/>
      <c r="G56" s="29">
        <v>29.8</v>
      </c>
      <c r="H56" s="29"/>
      <c r="I56" s="30"/>
    </row>
    <row r="57" spans="1:9">
      <c r="A57" s="14"/>
      <c r="B57" s="28"/>
      <c r="C57" s="29"/>
      <c r="D57" s="29"/>
      <c r="E57" s="30"/>
      <c r="F57" s="30"/>
      <c r="G57" s="29"/>
      <c r="H57" s="29"/>
      <c r="I57" s="30"/>
    </row>
    <row r="58" spans="1:9">
      <c r="A58" s="14"/>
      <c r="B58" s="22" t="s">
        <v>363</v>
      </c>
      <c r="C58" s="27">
        <v>30.6</v>
      </c>
      <c r="D58" s="27"/>
      <c r="E58" s="25"/>
      <c r="F58" s="25"/>
      <c r="G58" s="27">
        <v>30.6</v>
      </c>
      <c r="H58" s="27"/>
      <c r="I58" s="25"/>
    </row>
    <row r="59" spans="1:9">
      <c r="A59" s="14"/>
      <c r="B59" s="22"/>
      <c r="C59" s="27"/>
      <c r="D59" s="27"/>
      <c r="E59" s="25"/>
      <c r="F59" s="25"/>
      <c r="G59" s="27"/>
      <c r="H59" s="27"/>
      <c r="I59" s="25"/>
    </row>
    <row r="60" spans="1:9">
      <c r="A60" s="14"/>
      <c r="B60" s="28" t="s">
        <v>355</v>
      </c>
      <c r="C60" s="29">
        <v>27.5</v>
      </c>
      <c r="D60" s="29"/>
      <c r="E60" s="30"/>
      <c r="F60" s="30"/>
      <c r="G60" s="29">
        <v>19.3</v>
      </c>
      <c r="H60" s="29"/>
      <c r="I60" s="30"/>
    </row>
    <row r="61" spans="1:9">
      <c r="A61" s="14"/>
      <c r="B61" s="28"/>
      <c r="C61" s="29"/>
      <c r="D61" s="29"/>
      <c r="E61" s="30"/>
      <c r="F61" s="30"/>
      <c r="G61" s="29"/>
      <c r="H61" s="29"/>
      <c r="I61" s="30"/>
    </row>
    <row r="62" spans="1:9">
      <c r="A62" s="14"/>
      <c r="B62" s="22" t="s">
        <v>364</v>
      </c>
      <c r="C62" s="27">
        <v>5.4</v>
      </c>
      <c r="D62" s="27"/>
      <c r="E62" s="25"/>
      <c r="F62" s="25"/>
      <c r="G62" s="27">
        <v>13.2</v>
      </c>
      <c r="H62" s="27"/>
      <c r="I62" s="25"/>
    </row>
    <row r="63" spans="1:9">
      <c r="A63" s="14"/>
      <c r="B63" s="22"/>
      <c r="C63" s="27"/>
      <c r="D63" s="27"/>
      <c r="E63" s="25"/>
      <c r="F63" s="25"/>
      <c r="G63" s="27"/>
      <c r="H63" s="27"/>
      <c r="I63" s="25"/>
    </row>
    <row r="64" spans="1:9">
      <c r="A64" s="14"/>
      <c r="B64" s="28" t="s">
        <v>63</v>
      </c>
      <c r="C64" s="29">
        <v>11.4</v>
      </c>
      <c r="D64" s="29"/>
      <c r="E64" s="30"/>
      <c r="F64" s="30"/>
      <c r="G64" s="29">
        <v>5</v>
      </c>
      <c r="H64" s="29"/>
      <c r="I64" s="30"/>
    </row>
    <row r="65" spans="1:9" ht="15.75" thickBot="1">
      <c r="A65" s="14"/>
      <c r="B65" s="136"/>
      <c r="C65" s="84"/>
      <c r="D65" s="84"/>
      <c r="E65" s="60"/>
      <c r="F65" s="60"/>
      <c r="G65" s="84"/>
      <c r="H65" s="84"/>
      <c r="I65" s="60"/>
    </row>
    <row r="66" spans="1:9">
      <c r="A66" s="14"/>
      <c r="B66" s="65"/>
      <c r="C66" s="139" t="s">
        <v>155</v>
      </c>
      <c r="D66" s="86">
        <v>354.4</v>
      </c>
      <c r="E66" s="65"/>
      <c r="F66" s="65"/>
      <c r="G66" s="139" t="s">
        <v>155</v>
      </c>
      <c r="H66" s="86">
        <v>421.8</v>
      </c>
      <c r="I66" s="65"/>
    </row>
    <row r="67" spans="1:9" ht="15.75" thickBot="1">
      <c r="A67" s="14"/>
      <c r="B67" s="66"/>
      <c r="C67" s="140"/>
      <c r="D67" s="141"/>
      <c r="E67" s="66"/>
      <c r="F67" s="66"/>
      <c r="G67" s="140"/>
      <c r="H67" s="141"/>
      <c r="I67" s="66"/>
    </row>
    <row r="68" spans="1:9" ht="15.75" thickTop="1">
      <c r="A68" s="14" t="s">
        <v>556</v>
      </c>
      <c r="B68" s="102" t="s">
        <v>365</v>
      </c>
      <c r="C68" s="102"/>
      <c r="D68" s="102"/>
      <c r="E68" s="102"/>
      <c r="F68" s="102"/>
      <c r="G68" s="102"/>
      <c r="H68" s="102"/>
      <c r="I68" s="102"/>
    </row>
    <row r="69" spans="1:9">
      <c r="A69" s="14"/>
      <c r="B69" s="21"/>
      <c r="C69" s="21"/>
      <c r="D69" s="21"/>
      <c r="E69" s="21"/>
      <c r="F69" s="21"/>
      <c r="G69" s="21"/>
      <c r="H69" s="21"/>
      <c r="I69" s="21"/>
    </row>
    <row r="70" spans="1:9">
      <c r="A70" s="14"/>
      <c r="B70" s="15"/>
      <c r="C70" s="15"/>
      <c r="D70" s="15"/>
      <c r="E70" s="15"/>
      <c r="F70" s="15"/>
      <c r="G70" s="15"/>
      <c r="H70" s="15"/>
      <c r="I70" s="15"/>
    </row>
    <row r="71" spans="1:9" ht="15" customHeight="1">
      <c r="A71" s="14"/>
      <c r="B71" s="25"/>
      <c r="C71" s="23" t="s">
        <v>167</v>
      </c>
      <c r="D71" s="23"/>
      <c r="E71" s="23"/>
      <c r="F71" s="25"/>
      <c r="G71" s="23" t="s">
        <v>168</v>
      </c>
      <c r="H71" s="23"/>
      <c r="I71" s="23"/>
    </row>
    <row r="72" spans="1:9" ht="15.75" thickBot="1">
      <c r="A72" s="14"/>
      <c r="B72" s="25"/>
      <c r="C72" s="74">
        <v>2013</v>
      </c>
      <c r="D72" s="74"/>
      <c r="E72" s="74"/>
      <c r="F72" s="25"/>
      <c r="G72" s="74">
        <v>2012</v>
      </c>
      <c r="H72" s="74"/>
      <c r="I72" s="74"/>
    </row>
    <row r="73" spans="1:9">
      <c r="A73" s="14"/>
      <c r="B73" s="28" t="s">
        <v>366</v>
      </c>
      <c r="C73" s="130" t="s">
        <v>155</v>
      </c>
      <c r="D73" s="131">
        <v>220.5</v>
      </c>
      <c r="E73" s="51"/>
      <c r="F73" s="30"/>
      <c r="G73" s="130" t="s">
        <v>155</v>
      </c>
      <c r="H73" s="131">
        <v>231.1</v>
      </c>
      <c r="I73" s="51"/>
    </row>
    <row r="74" spans="1:9">
      <c r="A74" s="14"/>
      <c r="B74" s="28"/>
      <c r="C74" s="28"/>
      <c r="D74" s="29"/>
      <c r="E74" s="30"/>
      <c r="F74" s="30"/>
      <c r="G74" s="28"/>
      <c r="H74" s="29"/>
      <c r="I74" s="30"/>
    </row>
    <row r="75" spans="1:9">
      <c r="A75" s="14"/>
      <c r="B75" s="22" t="s">
        <v>367</v>
      </c>
      <c r="C75" s="27">
        <v>136</v>
      </c>
      <c r="D75" s="27"/>
      <c r="E75" s="25"/>
      <c r="F75" s="25"/>
      <c r="G75" s="27">
        <v>146.9</v>
      </c>
      <c r="H75" s="27"/>
      <c r="I75" s="25"/>
    </row>
    <row r="76" spans="1:9">
      <c r="A76" s="14"/>
      <c r="B76" s="22"/>
      <c r="C76" s="27"/>
      <c r="D76" s="27"/>
      <c r="E76" s="25"/>
      <c r="F76" s="25"/>
      <c r="G76" s="27"/>
      <c r="H76" s="27"/>
      <c r="I76" s="25"/>
    </row>
    <row r="77" spans="1:9">
      <c r="A77" s="14"/>
      <c r="B77" s="28" t="s">
        <v>368</v>
      </c>
      <c r="C77" s="29">
        <v>91.8</v>
      </c>
      <c r="D77" s="29"/>
      <c r="E77" s="30"/>
      <c r="F77" s="30"/>
      <c r="G77" s="29">
        <v>86.9</v>
      </c>
      <c r="H77" s="29"/>
      <c r="I77" s="30"/>
    </row>
    <row r="78" spans="1:9">
      <c r="A78" s="14"/>
      <c r="B78" s="28"/>
      <c r="C78" s="29"/>
      <c r="D78" s="29"/>
      <c r="E78" s="30"/>
      <c r="F78" s="30"/>
      <c r="G78" s="29"/>
      <c r="H78" s="29"/>
      <c r="I78" s="30"/>
    </row>
    <row r="79" spans="1:9">
      <c r="A79" s="14"/>
      <c r="B79" s="22" t="s">
        <v>369</v>
      </c>
      <c r="C79" s="27">
        <v>34.799999999999997</v>
      </c>
      <c r="D79" s="27"/>
      <c r="E79" s="25"/>
      <c r="F79" s="25"/>
      <c r="G79" s="27">
        <v>67.900000000000006</v>
      </c>
      <c r="H79" s="27"/>
      <c r="I79" s="25"/>
    </row>
    <row r="80" spans="1:9">
      <c r="A80" s="14"/>
      <c r="B80" s="22"/>
      <c r="C80" s="27"/>
      <c r="D80" s="27"/>
      <c r="E80" s="25"/>
      <c r="F80" s="25"/>
      <c r="G80" s="27"/>
      <c r="H80" s="27"/>
      <c r="I80" s="25"/>
    </row>
    <row r="81" spans="1:9">
      <c r="A81" s="14"/>
      <c r="B81" s="28" t="s">
        <v>370</v>
      </c>
      <c r="C81" s="29">
        <v>5</v>
      </c>
      <c r="D81" s="29"/>
      <c r="E81" s="30"/>
      <c r="F81" s="30"/>
      <c r="G81" s="29">
        <v>9</v>
      </c>
      <c r="H81" s="29"/>
      <c r="I81" s="30"/>
    </row>
    <row r="82" spans="1:9">
      <c r="A82" s="14"/>
      <c r="B82" s="28"/>
      <c r="C82" s="29"/>
      <c r="D82" s="29"/>
      <c r="E82" s="30"/>
      <c r="F82" s="30"/>
      <c r="G82" s="29"/>
      <c r="H82" s="29"/>
      <c r="I82" s="30"/>
    </row>
    <row r="83" spans="1:9">
      <c r="A83" s="14"/>
      <c r="B83" s="22" t="s">
        <v>63</v>
      </c>
      <c r="C83" s="27">
        <v>30.3</v>
      </c>
      <c r="D83" s="27"/>
      <c r="E83" s="25"/>
      <c r="F83" s="25"/>
      <c r="G83" s="27">
        <v>42.6</v>
      </c>
      <c r="H83" s="27"/>
      <c r="I83" s="25"/>
    </row>
    <row r="84" spans="1:9" ht="15.75" thickBot="1">
      <c r="A84" s="14"/>
      <c r="B84" s="31"/>
      <c r="C84" s="32"/>
      <c r="D84" s="32"/>
      <c r="E84" s="33"/>
      <c r="F84" s="33"/>
      <c r="G84" s="32"/>
      <c r="H84" s="32"/>
      <c r="I84" s="33"/>
    </row>
    <row r="85" spans="1:9">
      <c r="A85" s="14"/>
      <c r="B85" s="133"/>
      <c r="C85" s="34" t="s">
        <v>155</v>
      </c>
      <c r="D85" s="36">
        <v>518.4</v>
      </c>
      <c r="E85" s="38"/>
      <c r="F85" s="38"/>
      <c r="G85" s="34" t="s">
        <v>155</v>
      </c>
      <c r="H85" s="36">
        <v>584.4</v>
      </c>
      <c r="I85" s="38"/>
    </row>
    <row r="86" spans="1:9" ht="15.75" thickBot="1">
      <c r="A86" s="14"/>
      <c r="B86" s="134"/>
      <c r="C86" s="35"/>
      <c r="D86" s="37"/>
      <c r="E86" s="39"/>
      <c r="F86" s="39"/>
      <c r="G86" s="35"/>
      <c r="H86" s="37"/>
      <c r="I86" s="39"/>
    </row>
    <row r="87" spans="1:9" ht="15.75" thickTop="1">
      <c r="A87" s="14" t="s">
        <v>557</v>
      </c>
      <c r="B87" s="102" t="s">
        <v>371</v>
      </c>
      <c r="C87" s="102"/>
      <c r="D87" s="102"/>
      <c r="E87" s="102"/>
      <c r="F87" s="102"/>
      <c r="G87" s="102"/>
      <c r="H87" s="102"/>
      <c r="I87" s="102"/>
    </row>
    <row r="88" spans="1:9">
      <c r="A88" s="14"/>
      <c r="B88" s="21"/>
      <c r="C88" s="21"/>
      <c r="D88" s="21"/>
      <c r="E88" s="21"/>
      <c r="F88" s="21"/>
      <c r="G88" s="21"/>
      <c r="H88" s="21"/>
      <c r="I88" s="21"/>
    </row>
    <row r="89" spans="1:9">
      <c r="A89" s="14"/>
      <c r="B89" s="15"/>
      <c r="C89" s="15"/>
      <c r="D89" s="15"/>
      <c r="E89" s="15"/>
      <c r="F89" s="15"/>
      <c r="G89" s="15"/>
      <c r="H89" s="15"/>
      <c r="I89" s="15"/>
    </row>
    <row r="90" spans="1:9" ht="15" customHeight="1">
      <c r="A90" s="14"/>
      <c r="B90" s="25"/>
      <c r="C90" s="23" t="s">
        <v>167</v>
      </c>
      <c r="D90" s="23"/>
      <c r="E90" s="23"/>
      <c r="F90" s="25"/>
      <c r="G90" s="23" t="s">
        <v>168</v>
      </c>
      <c r="H90" s="23"/>
      <c r="I90" s="23"/>
    </row>
    <row r="91" spans="1:9" ht="15.75" thickBot="1">
      <c r="A91" s="14"/>
      <c r="B91" s="25"/>
      <c r="C91" s="74">
        <v>2013</v>
      </c>
      <c r="D91" s="74"/>
      <c r="E91" s="74"/>
      <c r="F91" s="25"/>
      <c r="G91" s="74">
        <v>2012</v>
      </c>
      <c r="H91" s="74"/>
      <c r="I91" s="74"/>
    </row>
    <row r="92" spans="1:9">
      <c r="A92" s="14"/>
      <c r="B92" s="28" t="s">
        <v>367</v>
      </c>
      <c r="C92" s="130" t="s">
        <v>155</v>
      </c>
      <c r="D92" s="131">
        <v>200.8</v>
      </c>
      <c r="E92" s="51"/>
      <c r="F92" s="30"/>
      <c r="G92" s="130" t="s">
        <v>155</v>
      </c>
      <c r="H92" s="131">
        <v>224.5</v>
      </c>
      <c r="I92" s="51"/>
    </row>
    <row r="93" spans="1:9">
      <c r="A93" s="14"/>
      <c r="B93" s="28"/>
      <c r="C93" s="28"/>
      <c r="D93" s="29"/>
      <c r="E93" s="30"/>
      <c r="F93" s="30"/>
      <c r="G93" s="28"/>
      <c r="H93" s="29"/>
      <c r="I93" s="30"/>
    </row>
    <row r="94" spans="1:9">
      <c r="A94" s="14"/>
      <c r="B94" s="22" t="s">
        <v>372</v>
      </c>
      <c r="C94" s="27">
        <v>135.30000000000001</v>
      </c>
      <c r="D94" s="27"/>
      <c r="E94" s="25"/>
      <c r="F94" s="25"/>
      <c r="G94" s="27">
        <v>129.6</v>
      </c>
      <c r="H94" s="27"/>
      <c r="I94" s="25"/>
    </row>
    <row r="95" spans="1:9">
      <c r="A95" s="14"/>
      <c r="B95" s="22"/>
      <c r="C95" s="27"/>
      <c r="D95" s="27"/>
      <c r="E95" s="25"/>
      <c r="F95" s="25"/>
      <c r="G95" s="27"/>
      <c r="H95" s="27"/>
      <c r="I95" s="25"/>
    </row>
    <row r="96" spans="1:9">
      <c r="A96" s="14"/>
      <c r="B96" s="28" t="s">
        <v>373</v>
      </c>
      <c r="C96" s="29">
        <v>76.8</v>
      </c>
      <c r="D96" s="29"/>
      <c r="E96" s="30"/>
      <c r="F96" s="30"/>
      <c r="G96" s="29">
        <v>118</v>
      </c>
      <c r="H96" s="29"/>
      <c r="I96" s="30"/>
    </row>
    <row r="97" spans="1:9">
      <c r="A97" s="14"/>
      <c r="B97" s="28"/>
      <c r="C97" s="29"/>
      <c r="D97" s="29"/>
      <c r="E97" s="30"/>
      <c r="F97" s="30"/>
      <c r="G97" s="29"/>
      <c r="H97" s="29"/>
      <c r="I97" s="30"/>
    </row>
    <row r="98" spans="1:9">
      <c r="A98" s="14"/>
      <c r="B98" s="22" t="s">
        <v>374</v>
      </c>
      <c r="C98" s="27">
        <v>39</v>
      </c>
      <c r="D98" s="27"/>
      <c r="E98" s="25"/>
      <c r="F98" s="25"/>
      <c r="G98" s="27">
        <v>33.299999999999997</v>
      </c>
      <c r="H98" s="27"/>
      <c r="I98" s="25"/>
    </row>
    <row r="99" spans="1:9">
      <c r="A99" s="14"/>
      <c r="B99" s="22"/>
      <c r="C99" s="27"/>
      <c r="D99" s="27"/>
      <c r="E99" s="25"/>
      <c r="F99" s="25"/>
      <c r="G99" s="27"/>
      <c r="H99" s="27"/>
      <c r="I99" s="25"/>
    </row>
    <row r="100" spans="1:9">
      <c r="A100" s="14"/>
      <c r="B100" s="28" t="s">
        <v>366</v>
      </c>
      <c r="C100" s="29">
        <v>33.299999999999997</v>
      </c>
      <c r="D100" s="29"/>
      <c r="E100" s="30"/>
      <c r="F100" s="30"/>
      <c r="G100" s="29">
        <v>31.6</v>
      </c>
      <c r="H100" s="29"/>
      <c r="I100" s="30"/>
    </row>
    <row r="101" spans="1:9">
      <c r="A101" s="14"/>
      <c r="B101" s="28"/>
      <c r="C101" s="29"/>
      <c r="D101" s="29"/>
      <c r="E101" s="30"/>
      <c r="F101" s="30"/>
      <c r="G101" s="29"/>
      <c r="H101" s="29"/>
      <c r="I101" s="30"/>
    </row>
    <row r="102" spans="1:9">
      <c r="A102" s="14"/>
      <c r="B102" s="22" t="s">
        <v>63</v>
      </c>
      <c r="C102" s="27">
        <v>30.2</v>
      </c>
      <c r="D102" s="27"/>
      <c r="E102" s="25"/>
      <c r="F102" s="25"/>
      <c r="G102" s="27">
        <v>36.4</v>
      </c>
      <c r="H102" s="27"/>
      <c r="I102" s="25"/>
    </row>
    <row r="103" spans="1:9" ht="15.75" thickBot="1">
      <c r="A103" s="14"/>
      <c r="B103" s="31"/>
      <c r="C103" s="32"/>
      <c r="D103" s="32"/>
      <c r="E103" s="33"/>
      <c r="F103" s="33"/>
      <c r="G103" s="32"/>
      <c r="H103" s="32"/>
      <c r="I103" s="33"/>
    </row>
    <row r="104" spans="1:9">
      <c r="A104" s="14"/>
      <c r="B104" s="133"/>
      <c r="C104" s="34" t="s">
        <v>155</v>
      </c>
      <c r="D104" s="36">
        <v>515.4</v>
      </c>
      <c r="E104" s="38"/>
      <c r="F104" s="38"/>
      <c r="G104" s="34" t="s">
        <v>155</v>
      </c>
      <c r="H104" s="36">
        <v>573.4</v>
      </c>
      <c r="I104" s="38"/>
    </row>
    <row r="105" spans="1:9" ht="15.75" thickBot="1">
      <c r="A105" s="14"/>
      <c r="B105" s="134"/>
      <c r="C105" s="35"/>
      <c r="D105" s="37"/>
      <c r="E105" s="39"/>
      <c r="F105" s="39"/>
      <c r="G105" s="35"/>
      <c r="H105" s="37"/>
      <c r="I105" s="39"/>
    </row>
    <row r="106" spans="1:9" ht="15.75" thickTop="1">
      <c r="A106" s="14" t="s">
        <v>93</v>
      </c>
      <c r="B106" s="102" t="s">
        <v>375</v>
      </c>
      <c r="C106" s="102"/>
      <c r="D106" s="102"/>
      <c r="E106" s="102"/>
      <c r="F106" s="102"/>
      <c r="G106" s="102"/>
      <c r="H106" s="102"/>
      <c r="I106" s="102"/>
    </row>
    <row r="107" spans="1:9">
      <c r="A107" s="14"/>
      <c r="B107" s="21"/>
      <c r="C107" s="21"/>
      <c r="D107" s="21"/>
      <c r="E107" s="21"/>
      <c r="F107" s="21"/>
      <c r="G107" s="21"/>
      <c r="H107" s="21"/>
      <c r="I107" s="21"/>
    </row>
    <row r="108" spans="1:9">
      <c r="A108" s="14"/>
      <c r="B108" s="15"/>
      <c r="C108" s="15"/>
      <c r="D108" s="15"/>
      <c r="E108" s="15"/>
      <c r="F108" s="15"/>
      <c r="G108" s="15"/>
      <c r="H108" s="15"/>
      <c r="I108" s="15"/>
    </row>
    <row r="109" spans="1:9" ht="15" customHeight="1">
      <c r="A109" s="14"/>
      <c r="B109" s="25"/>
      <c r="C109" s="23" t="s">
        <v>167</v>
      </c>
      <c r="D109" s="23"/>
      <c r="E109" s="23"/>
      <c r="F109" s="25"/>
      <c r="G109" s="23" t="s">
        <v>168</v>
      </c>
      <c r="H109" s="23"/>
      <c r="I109" s="23"/>
    </row>
    <row r="110" spans="1:9" ht="15.75" thickBot="1">
      <c r="A110" s="14"/>
      <c r="B110" s="25"/>
      <c r="C110" s="74">
        <v>2013</v>
      </c>
      <c r="D110" s="74"/>
      <c r="E110" s="74"/>
      <c r="F110" s="25"/>
      <c r="G110" s="74">
        <v>2012</v>
      </c>
      <c r="H110" s="74"/>
      <c r="I110" s="74"/>
    </row>
    <row r="111" spans="1:9">
      <c r="A111" s="14"/>
      <c r="B111" s="28" t="s">
        <v>181</v>
      </c>
      <c r="C111" s="130" t="s">
        <v>155</v>
      </c>
      <c r="D111" s="131">
        <v>21.3</v>
      </c>
      <c r="E111" s="51"/>
      <c r="F111" s="30"/>
      <c r="G111" s="130" t="s">
        <v>155</v>
      </c>
      <c r="H111" s="131">
        <v>24.4</v>
      </c>
      <c r="I111" s="51"/>
    </row>
    <row r="112" spans="1:9">
      <c r="A112" s="14"/>
      <c r="B112" s="28"/>
      <c r="C112" s="142"/>
      <c r="D112" s="143"/>
      <c r="E112" s="52"/>
      <c r="F112" s="30"/>
      <c r="G112" s="142"/>
      <c r="H112" s="143"/>
      <c r="I112" s="52"/>
    </row>
    <row r="113" spans="1:9" ht="15.75" thickBot="1">
      <c r="A113" s="14"/>
      <c r="B113" s="97" t="s">
        <v>63</v>
      </c>
      <c r="C113" s="32" t="s">
        <v>376</v>
      </c>
      <c r="D113" s="32"/>
      <c r="E113" s="97" t="s">
        <v>206</v>
      </c>
      <c r="F113" s="20"/>
      <c r="G113" s="32" t="s">
        <v>377</v>
      </c>
      <c r="H113" s="32"/>
      <c r="I113" s="97" t="s">
        <v>206</v>
      </c>
    </row>
    <row r="114" spans="1:9">
      <c r="A114" s="14"/>
      <c r="B114" s="38"/>
      <c r="C114" s="34" t="s">
        <v>155</v>
      </c>
      <c r="D114" s="36">
        <v>17.5</v>
      </c>
      <c r="E114" s="38"/>
      <c r="F114" s="38"/>
      <c r="G114" s="34" t="s">
        <v>155</v>
      </c>
      <c r="H114" s="36">
        <v>20.100000000000001</v>
      </c>
      <c r="I114" s="38"/>
    </row>
    <row r="115" spans="1:9" ht="15.75" thickBot="1">
      <c r="A115" s="14"/>
      <c r="B115" s="39"/>
      <c r="C115" s="35"/>
      <c r="D115" s="37"/>
      <c r="E115" s="39"/>
      <c r="F115" s="39"/>
      <c r="G115" s="35"/>
      <c r="H115" s="37"/>
      <c r="I115" s="39"/>
    </row>
    <row r="116" spans="1:9" ht="15.75" thickTop="1"/>
  </sheetData>
  <mergeCells count="326">
    <mergeCell ref="A106:A115"/>
    <mergeCell ref="B106:I106"/>
    <mergeCell ref="A43:A67"/>
    <mergeCell ref="B43:I43"/>
    <mergeCell ref="A68:A86"/>
    <mergeCell ref="B68:I68"/>
    <mergeCell ref="A87:A105"/>
    <mergeCell ref="B87:I87"/>
    <mergeCell ref="H114:H115"/>
    <mergeCell ref="I114:I115"/>
    <mergeCell ref="A1:A2"/>
    <mergeCell ref="B1:I1"/>
    <mergeCell ref="B2:I2"/>
    <mergeCell ref="B3:I3"/>
    <mergeCell ref="A4:A17"/>
    <mergeCell ref="B4:I4"/>
    <mergeCell ref="A18:A42"/>
    <mergeCell ref="B18:I18"/>
    <mergeCell ref="H111:H112"/>
    <mergeCell ref="I111:I112"/>
    <mergeCell ref="C113:D113"/>
    <mergeCell ref="G113:H113"/>
    <mergeCell ref="B114:B115"/>
    <mergeCell ref="C114:C115"/>
    <mergeCell ref="D114:D115"/>
    <mergeCell ref="E114:E115"/>
    <mergeCell ref="F114:F115"/>
    <mergeCell ref="G114:G115"/>
    <mergeCell ref="B111:B112"/>
    <mergeCell ref="C111:C112"/>
    <mergeCell ref="D111:D112"/>
    <mergeCell ref="E111:E112"/>
    <mergeCell ref="F111:F112"/>
    <mergeCell ref="G111:G112"/>
    <mergeCell ref="H104:H105"/>
    <mergeCell ref="I104:I105"/>
    <mergeCell ref="B107:I107"/>
    <mergeCell ref="B109:B110"/>
    <mergeCell ref="C109:E109"/>
    <mergeCell ref="C110:E110"/>
    <mergeCell ref="F109:F110"/>
    <mergeCell ref="G109:I109"/>
    <mergeCell ref="G110:I110"/>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H85:H86"/>
    <mergeCell ref="I85:I86"/>
    <mergeCell ref="B88:I88"/>
    <mergeCell ref="B90:B91"/>
    <mergeCell ref="C90:E90"/>
    <mergeCell ref="C91:E91"/>
    <mergeCell ref="F90:F91"/>
    <mergeCell ref="G90:I90"/>
    <mergeCell ref="G91:I91"/>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6:H67"/>
    <mergeCell ref="I66:I67"/>
    <mergeCell ref="B69:I69"/>
    <mergeCell ref="B71:B72"/>
    <mergeCell ref="C71:E71"/>
    <mergeCell ref="C72:E72"/>
    <mergeCell ref="F71:F72"/>
    <mergeCell ref="G71:I71"/>
    <mergeCell ref="G72:I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1:H42"/>
    <mergeCell ref="I41:I42"/>
    <mergeCell ref="B44:I44"/>
    <mergeCell ref="B46:B47"/>
    <mergeCell ref="C46:E46"/>
    <mergeCell ref="C47:E47"/>
    <mergeCell ref="F46:F47"/>
    <mergeCell ref="G46:I46"/>
    <mergeCell ref="G47:I47"/>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6:I17"/>
    <mergeCell ref="B19:I19"/>
    <mergeCell ref="B21:B22"/>
    <mergeCell ref="C21:E21"/>
    <mergeCell ref="C22:E22"/>
    <mergeCell ref="F21:F22"/>
    <mergeCell ref="G21:I21"/>
    <mergeCell ref="G22:I22"/>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5"/>
  <sheetViews>
    <sheetView showGridLines="0" workbookViewId="0"/>
  </sheetViews>
  <sheetFormatPr defaultRowHeight="15"/>
  <cols>
    <col min="1" max="2" width="36.5703125" bestFit="1" customWidth="1"/>
    <col min="3" max="3" width="2" customWidth="1"/>
    <col min="5" max="5" width="1.5703125" customWidth="1"/>
    <col min="7" max="7" width="5.42578125" customWidth="1"/>
    <col min="8" max="8" width="22.85546875" customWidth="1"/>
    <col min="9" max="9" width="4.28515625" customWidth="1"/>
    <col min="11" max="11" width="3.85546875" customWidth="1"/>
    <col min="12" max="12" width="15.7109375" customWidth="1"/>
    <col min="13" max="13" width="3" customWidth="1"/>
    <col min="15" max="15" width="6.28515625" customWidth="1"/>
    <col min="16" max="16" width="29.140625" customWidth="1"/>
    <col min="17" max="17" width="5" customWidth="1"/>
    <col min="19" max="19" width="4" customWidth="1"/>
    <col min="20" max="20" width="18.140625" customWidth="1"/>
    <col min="21" max="21" width="3.140625" customWidth="1"/>
    <col min="23" max="23" width="2" customWidth="1"/>
    <col min="25" max="25" width="1.5703125" customWidth="1"/>
  </cols>
  <sheetData>
    <row r="1" spans="1:25" ht="15" customHeight="1">
      <c r="A1" s="7" t="s">
        <v>55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5</v>
      </c>
      <c r="B3" s="67"/>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559</v>
      </c>
      <c r="B4" s="23" t="s">
        <v>392</v>
      </c>
      <c r="C4" s="23"/>
      <c r="D4" s="23"/>
      <c r="E4" s="23"/>
      <c r="F4" s="23"/>
      <c r="G4" s="23"/>
      <c r="H4" s="23"/>
      <c r="I4" s="23"/>
      <c r="J4" s="23"/>
      <c r="K4" s="23"/>
      <c r="L4" s="23"/>
      <c r="M4" s="23"/>
      <c r="N4" s="23"/>
      <c r="O4" s="23"/>
      <c r="P4" s="23"/>
      <c r="Q4" s="23"/>
      <c r="R4" s="23"/>
      <c r="S4" s="23"/>
      <c r="T4" s="23"/>
      <c r="U4" s="23"/>
      <c r="V4" s="23"/>
      <c r="W4" s="23"/>
      <c r="X4" s="23"/>
      <c r="Y4" s="23"/>
    </row>
    <row r="5" spans="1:25" ht="15" customHeight="1">
      <c r="A5" s="14"/>
      <c r="B5" s="23" t="s">
        <v>393</v>
      </c>
      <c r="C5" s="23"/>
      <c r="D5" s="23"/>
      <c r="E5" s="23"/>
      <c r="F5" s="23"/>
      <c r="G5" s="23"/>
      <c r="H5" s="23"/>
      <c r="I5" s="23"/>
      <c r="J5" s="23"/>
      <c r="K5" s="23"/>
      <c r="L5" s="23"/>
      <c r="M5" s="23"/>
      <c r="N5" s="23"/>
      <c r="O5" s="23"/>
      <c r="P5" s="23"/>
      <c r="Q5" s="23"/>
      <c r="R5" s="23"/>
      <c r="S5" s="23"/>
      <c r="T5" s="23"/>
      <c r="U5" s="23"/>
      <c r="V5" s="23"/>
      <c r="W5" s="23"/>
      <c r="X5" s="23"/>
      <c r="Y5" s="23"/>
    </row>
    <row r="6" spans="1:25" ht="15" customHeight="1">
      <c r="A6" s="14"/>
      <c r="B6" s="23" t="s">
        <v>394</v>
      </c>
      <c r="C6" s="23"/>
      <c r="D6" s="23"/>
      <c r="E6" s="23"/>
      <c r="F6" s="23"/>
      <c r="G6" s="23"/>
      <c r="H6" s="23"/>
      <c r="I6" s="23"/>
      <c r="J6" s="23"/>
      <c r="K6" s="23"/>
      <c r="L6" s="23"/>
      <c r="M6" s="23"/>
      <c r="N6" s="23"/>
      <c r="O6" s="23"/>
      <c r="P6" s="23"/>
      <c r="Q6" s="23"/>
      <c r="R6" s="23"/>
      <c r="S6" s="23"/>
      <c r="T6" s="23"/>
      <c r="U6" s="23"/>
      <c r="V6" s="23"/>
      <c r="W6" s="23"/>
      <c r="X6" s="23"/>
      <c r="Y6" s="23"/>
    </row>
    <row r="7" spans="1:25" ht="15" customHeight="1">
      <c r="A7" s="14"/>
      <c r="B7" s="23" t="s">
        <v>395</v>
      </c>
      <c r="C7" s="23"/>
      <c r="D7" s="23"/>
      <c r="E7" s="23"/>
      <c r="F7" s="23"/>
      <c r="G7" s="23"/>
      <c r="H7" s="23"/>
      <c r="I7" s="23"/>
      <c r="J7" s="23"/>
      <c r="K7" s="23"/>
      <c r="L7" s="23"/>
      <c r="M7" s="23"/>
      <c r="N7" s="23"/>
      <c r="O7" s="23"/>
      <c r="P7" s="23"/>
      <c r="Q7" s="23"/>
      <c r="R7" s="23"/>
      <c r="S7" s="23"/>
      <c r="T7" s="23"/>
      <c r="U7" s="23"/>
      <c r="V7" s="23"/>
      <c r="W7" s="23"/>
      <c r="X7" s="23"/>
      <c r="Y7" s="23"/>
    </row>
    <row r="8" spans="1:25" ht="15" customHeight="1">
      <c r="A8" s="14"/>
      <c r="B8" s="23" t="s">
        <v>396</v>
      </c>
      <c r="C8" s="23"/>
      <c r="D8" s="23"/>
      <c r="E8" s="23"/>
      <c r="F8" s="23"/>
      <c r="G8" s="23"/>
      <c r="H8" s="23"/>
      <c r="I8" s="23"/>
      <c r="J8" s="23"/>
      <c r="K8" s="23"/>
      <c r="L8" s="23"/>
      <c r="M8" s="23"/>
      <c r="N8" s="23"/>
      <c r="O8" s="23"/>
      <c r="P8" s="23"/>
      <c r="Q8" s="23"/>
      <c r="R8" s="23"/>
      <c r="S8" s="23"/>
      <c r="T8" s="23"/>
      <c r="U8" s="23"/>
      <c r="V8" s="23"/>
      <c r="W8" s="23"/>
      <c r="X8" s="23"/>
      <c r="Y8" s="23"/>
    </row>
    <row r="9" spans="1:25">
      <c r="A9" s="14"/>
      <c r="B9" s="25"/>
      <c r="C9" s="25"/>
      <c r="D9" s="25"/>
      <c r="E9" s="25"/>
      <c r="F9" s="25"/>
      <c r="G9" s="25"/>
      <c r="H9" s="25"/>
      <c r="I9" s="25"/>
      <c r="J9" s="25"/>
      <c r="K9" s="25"/>
      <c r="L9" s="25"/>
      <c r="M9" s="25"/>
      <c r="N9" s="25"/>
      <c r="O9" s="25"/>
      <c r="P9" s="25"/>
      <c r="Q9" s="25"/>
      <c r="R9" s="25"/>
      <c r="S9" s="25"/>
      <c r="T9" s="25"/>
      <c r="U9" s="25"/>
      <c r="V9" s="25"/>
      <c r="W9" s="25"/>
      <c r="X9" s="25"/>
      <c r="Y9" s="25"/>
    </row>
    <row r="10" spans="1:25">
      <c r="A10" s="14"/>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4"/>
      <c r="B11" s="17"/>
      <c r="C11" s="148" t="s">
        <v>13</v>
      </c>
      <c r="D11" s="148"/>
      <c r="E11" s="148"/>
      <c r="F11" s="17"/>
      <c r="G11" s="148" t="s">
        <v>397</v>
      </c>
      <c r="H11" s="148"/>
      <c r="I11" s="148"/>
      <c r="J11" s="17"/>
      <c r="K11" s="148" t="s">
        <v>398</v>
      </c>
      <c r="L11" s="148"/>
      <c r="M11" s="148"/>
      <c r="N11" s="17"/>
      <c r="O11" s="148" t="s">
        <v>399</v>
      </c>
      <c r="P11" s="148"/>
      <c r="Q11" s="148"/>
      <c r="R11" s="17"/>
      <c r="S11" s="148" t="s">
        <v>400</v>
      </c>
      <c r="T11" s="148"/>
      <c r="U11" s="148"/>
      <c r="V11" s="17"/>
      <c r="W11" s="148" t="s">
        <v>152</v>
      </c>
      <c r="X11" s="148"/>
      <c r="Y11" s="148"/>
    </row>
    <row r="12" spans="1:25">
      <c r="A12" s="14"/>
      <c r="B12" s="132" t="s">
        <v>24</v>
      </c>
      <c r="C12" s="149" t="s">
        <v>155</v>
      </c>
      <c r="D12" s="151">
        <v>5.5</v>
      </c>
      <c r="E12" s="51"/>
      <c r="F12" s="30"/>
      <c r="G12" s="149" t="s">
        <v>155</v>
      </c>
      <c r="H12" s="151">
        <v>38.1</v>
      </c>
      <c r="I12" s="51"/>
      <c r="J12" s="30"/>
      <c r="K12" s="149" t="s">
        <v>155</v>
      </c>
      <c r="L12" s="151" t="s">
        <v>156</v>
      </c>
      <c r="M12" s="51"/>
      <c r="N12" s="30"/>
      <c r="O12" s="149" t="s">
        <v>155</v>
      </c>
      <c r="P12" s="153">
        <v>1300.2</v>
      </c>
      <c r="Q12" s="51"/>
      <c r="R12" s="30"/>
      <c r="S12" s="149" t="s">
        <v>155</v>
      </c>
      <c r="T12" s="151" t="s">
        <v>401</v>
      </c>
      <c r="U12" s="149" t="s">
        <v>206</v>
      </c>
      <c r="V12" s="30"/>
      <c r="W12" s="149" t="s">
        <v>155</v>
      </c>
      <c r="X12" s="153">
        <v>1266.2</v>
      </c>
      <c r="Y12" s="51"/>
    </row>
    <row r="13" spans="1:25">
      <c r="A13" s="14"/>
      <c r="B13" s="132"/>
      <c r="C13" s="150"/>
      <c r="D13" s="152"/>
      <c r="E13" s="52"/>
      <c r="F13" s="30"/>
      <c r="G13" s="150"/>
      <c r="H13" s="152"/>
      <c r="I13" s="52"/>
      <c r="J13" s="30"/>
      <c r="K13" s="150"/>
      <c r="L13" s="152"/>
      <c r="M13" s="52"/>
      <c r="N13" s="30"/>
      <c r="O13" s="150"/>
      <c r="P13" s="154"/>
      <c r="Q13" s="52"/>
      <c r="R13" s="30"/>
      <c r="S13" s="150"/>
      <c r="T13" s="152"/>
      <c r="U13" s="150"/>
      <c r="V13" s="30"/>
      <c r="W13" s="150"/>
      <c r="X13" s="154"/>
      <c r="Y13" s="52"/>
    </row>
    <row r="14" spans="1:25">
      <c r="A14" s="14"/>
      <c r="B14" s="135" t="s">
        <v>25</v>
      </c>
      <c r="C14" s="25"/>
      <c r="D14" s="25"/>
      <c r="E14" s="25"/>
      <c r="F14" s="17"/>
      <c r="G14" s="25"/>
      <c r="H14" s="25"/>
      <c r="I14" s="25"/>
      <c r="J14" s="17"/>
      <c r="K14" s="25"/>
      <c r="L14" s="25"/>
      <c r="M14" s="25"/>
      <c r="N14" s="17"/>
      <c r="O14" s="25"/>
      <c r="P14" s="25"/>
      <c r="Q14" s="25"/>
      <c r="R14" s="17"/>
      <c r="S14" s="25"/>
      <c r="T14" s="25"/>
      <c r="U14" s="25"/>
      <c r="V14" s="17"/>
      <c r="W14" s="25"/>
      <c r="X14" s="25"/>
      <c r="Y14" s="25"/>
    </row>
    <row r="15" spans="1:25">
      <c r="A15" s="14"/>
      <c r="B15" s="155" t="s">
        <v>402</v>
      </c>
      <c r="C15" s="156">
        <v>13</v>
      </c>
      <c r="D15" s="156"/>
      <c r="E15" s="30"/>
      <c r="F15" s="30"/>
      <c r="G15" s="156">
        <v>38.1</v>
      </c>
      <c r="H15" s="156"/>
      <c r="I15" s="30"/>
      <c r="J15" s="30"/>
      <c r="K15" s="156" t="s">
        <v>156</v>
      </c>
      <c r="L15" s="156"/>
      <c r="M15" s="30"/>
      <c r="N15" s="30"/>
      <c r="O15" s="156">
        <v>645.70000000000005</v>
      </c>
      <c r="P15" s="156"/>
      <c r="Q15" s="30"/>
      <c r="R15" s="30"/>
      <c r="S15" s="156" t="s">
        <v>401</v>
      </c>
      <c r="T15" s="156"/>
      <c r="U15" s="132" t="s">
        <v>206</v>
      </c>
      <c r="V15" s="30"/>
      <c r="W15" s="156">
        <v>619.20000000000005</v>
      </c>
      <c r="X15" s="156"/>
      <c r="Y15" s="30"/>
    </row>
    <row r="16" spans="1:25">
      <c r="A16" s="14"/>
      <c r="B16" s="155"/>
      <c r="C16" s="156"/>
      <c r="D16" s="156"/>
      <c r="E16" s="30"/>
      <c r="F16" s="30"/>
      <c r="G16" s="156"/>
      <c r="H16" s="156"/>
      <c r="I16" s="30"/>
      <c r="J16" s="30"/>
      <c r="K16" s="156"/>
      <c r="L16" s="156"/>
      <c r="M16" s="30"/>
      <c r="N16" s="30"/>
      <c r="O16" s="156"/>
      <c r="P16" s="156"/>
      <c r="Q16" s="30"/>
      <c r="R16" s="30"/>
      <c r="S16" s="156"/>
      <c r="T16" s="156"/>
      <c r="U16" s="132"/>
      <c r="V16" s="30"/>
      <c r="W16" s="156"/>
      <c r="X16" s="156"/>
      <c r="Y16" s="30"/>
    </row>
    <row r="17" spans="1:25">
      <c r="A17" s="14"/>
      <c r="B17" s="157" t="s">
        <v>27</v>
      </c>
      <c r="C17" s="158" t="s">
        <v>156</v>
      </c>
      <c r="D17" s="158"/>
      <c r="E17" s="25"/>
      <c r="F17" s="25"/>
      <c r="G17" s="158">
        <v>1</v>
      </c>
      <c r="H17" s="158"/>
      <c r="I17" s="25"/>
      <c r="J17" s="25"/>
      <c r="K17" s="158" t="s">
        <v>156</v>
      </c>
      <c r="L17" s="158"/>
      <c r="M17" s="25"/>
      <c r="N17" s="25"/>
      <c r="O17" s="158">
        <v>152.30000000000001</v>
      </c>
      <c r="P17" s="158"/>
      <c r="Q17" s="25"/>
      <c r="R17" s="25"/>
      <c r="S17" s="158" t="s">
        <v>156</v>
      </c>
      <c r="T17" s="158"/>
      <c r="U17" s="25"/>
      <c r="V17" s="25"/>
      <c r="W17" s="158">
        <v>153.30000000000001</v>
      </c>
      <c r="X17" s="158"/>
      <c r="Y17" s="25"/>
    </row>
    <row r="18" spans="1:25">
      <c r="A18" s="14"/>
      <c r="B18" s="157"/>
      <c r="C18" s="158"/>
      <c r="D18" s="158"/>
      <c r="E18" s="25"/>
      <c r="F18" s="25"/>
      <c r="G18" s="158"/>
      <c r="H18" s="158"/>
      <c r="I18" s="25"/>
      <c r="J18" s="25"/>
      <c r="K18" s="158"/>
      <c r="L18" s="158"/>
      <c r="M18" s="25"/>
      <c r="N18" s="25"/>
      <c r="O18" s="158"/>
      <c r="P18" s="158"/>
      <c r="Q18" s="25"/>
      <c r="R18" s="25"/>
      <c r="S18" s="158"/>
      <c r="T18" s="158"/>
      <c r="U18" s="25"/>
      <c r="V18" s="25"/>
      <c r="W18" s="158"/>
      <c r="X18" s="158"/>
      <c r="Y18" s="25"/>
    </row>
    <row r="19" spans="1:25">
      <c r="A19" s="14"/>
      <c r="B19" s="155" t="s">
        <v>28</v>
      </c>
      <c r="C19" s="156">
        <v>15.2</v>
      </c>
      <c r="D19" s="156"/>
      <c r="E19" s="30"/>
      <c r="F19" s="30"/>
      <c r="G19" s="156">
        <v>0.1</v>
      </c>
      <c r="H19" s="156"/>
      <c r="I19" s="30"/>
      <c r="J19" s="30"/>
      <c r="K19" s="156" t="s">
        <v>156</v>
      </c>
      <c r="L19" s="156"/>
      <c r="M19" s="30"/>
      <c r="N19" s="30"/>
      <c r="O19" s="156">
        <v>22.1</v>
      </c>
      <c r="P19" s="156"/>
      <c r="Q19" s="30"/>
      <c r="R19" s="30"/>
      <c r="S19" s="156" t="s">
        <v>156</v>
      </c>
      <c r="T19" s="156"/>
      <c r="U19" s="30"/>
      <c r="V19" s="30"/>
      <c r="W19" s="156">
        <v>37.4</v>
      </c>
      <c r="X19" s="156"/>
      <c r="Y19" s="30"/>
    </row>
    <row r="20" spans="1:25" ht="15.75" thickBot="1">
      <c r="A20" s="14"/>
      <c r="B20" s="159"/>
      <c r="C20" s="160"/>
      <c r="D20" s="160"/>
      <c r="E20" s="60"/>
      <c r="F20" s="60"/>
      <c r="G20" s="160"/>
      <c r="H20" s="160"/>
      <c r="I20" s="60"/>
      <c r="J20" s="60"/>
      <c r="K20" s="160"/>
      <c r="L20" s="160"/>
      <c r="M20" s="60"/>
      <c r="N20" s="60"/>
      <c r="O20" s="160"/>
      <c r="P20" s="160"/>
      <c r="Q20" s="60"/>
      <c r="R20" s="60"/>
      <c r="S20" s="160"/>
      <c r="T20" s="160"/>
      <c r="U20" s="60"/>
      <c r="V20" s="60"/>
      <c r="W20" s="160"/>
      <c r="X20" s="160"/>
      <c r="Y20" s="60"/>
    </row>
    <row r="21" spans="1:25">
      <c r="A21" s="14"/>
      <c r="B21" s="137" t="s">
        <v>30</v>
      </c>
      <c r="C21" s="162" t="s">
        <v>403</v>
      </c>
      <c r="D21" s="162"/>
      <c r="E21" s="137" t="s">
        <v>206</v>
      </c>
      <c r="F21" s="65"/>
      <c r="G21" s="162" t="s">
        <v>283</v>
      </c>
      <c r="H21" s="162"/>
      <c r="I21" s="137" t="s">
        <v>206</v>
      </c>
      <c r="J21" s="65"/>
      <c r="K21" s="162" t="s">
        <v>156</v>
      </c>
      <c r="L21" s="162"/>
      <c r="M21" s="65"/>
      <c r="N21" s="65"/>
      <c r="O21" s="162">
        <v>480.1</v>
      </c>
      <c r="P21" s="162"/>
      <c r="Q21" s="65"/>
      <c r="R21" s="65"/>
      <c r="S21" s="162" t="s">
        <v>156</v>
      </c>
      <c r="T21" s="162"/>
      <c r="U21" s="65"/>
      <c r="V21" s="65"/>
      <c r="W21" s="162">
        <v>456.3</v>
      </c>
      <c r="X21" s="162"/>
      <c r="Y21" s="65"/>
    </row>
    <row r="22" spans="1:25">
      <c r="A22" s="14"/>
      <c r="B22" s="161"/>
      <c r="C22" s="158"/>
      <c r="D22" s="158"/>
      <c r="E22" s="161"/>
      <c r="F22" s="25"/>
      <c r="G22" s="158"/>
      <c r="H22" s="158"/>
      <c r="I22" s="161"/>
      <c r="J22" s="25"/>
      <c r="K22" s="158"/>
      <c r="L22" s="158"/>
      <c r="M22" s="25"/>
      <c r="N22" s="25"/>
      <c r="O22" s="158"/>
      <c r="P22" s="158"/>
      <c r="Q22" s="25"/>
      <c r="R22" s="25"/>
      <c r="S22" s="158"/>
      <c r="T22" s="158"/>
      <c r="U22" s="25"/>
      <c r="V22" s="25"/>
      <c r="W22" s="158"/>
      <c r="X22" s="158"/>
      <c r="Y22" s="25"/>
    </row>
    <row r="23" spans="1:25">
      <c r="A23" s="14"/>
      <c r="B23" s="155" t="s">
        <v>404</v>
      </c>
      <c r="C23" s="156" t="s">
        <v>405</v>
      </c>
      <c r="D23" s="156"/>
      <c r="E23" s="132" t="s">
        <v>206</v>
      </c>
      <c r="F23" s="30"/>
      <c r="G23" s="156">
        <v>5.9</v>
      </c>
      <c r="H23" s="156"/>
      <c r="I23" s="30"/>
      <c r="J23" s="30"/>
      <c r="K23" s="156">
        <v>15.5</v>
      </c>
      <c r="L23" s="156"/>
      <c r="M23" s="30"/>
      <c r="N23" s="30"/>
      <c r="O23" s="156" t="s">
        <v>406</v>
      </c>
      <c r="P23" s="156"/>
      <c r="Q23" s="132" t="s">
        <v>206</v>
      </c>
      <c r="R23" s="30"/>
      <c r="S23" s="156" t="s">
        <v>156</v>
      </c>
      <c r="T23" s="156"/>
      <c r="U23" s="30"/>
      <c r="V23" s="30"/>
      <c r="W23" s="156" t="s">
        <v>407</v>
      </c>
      <c r="X23" s="156"/>
      <c r="Y23" s="132" t="s">
        <v>206</v>
      </c>
    </row>
    <row r="24" spans="1:25" ht="15.75" thickBot="1">
      <c r="A24" s="14"/>
      <c r="B24" s="159"/>
      <c r="C24" s="160"/>
      <c r="D24" s="160"/>
      <c r="E24" s="163"/>
      <c r="F24" s="60"/>
      <c r="G24" s="160"/>
      <c r="H24" s="160"/>
      <c r="I24" s="60"/>
      <c r="J24" s="60"/>
      <c r="K24" s="160"/>
      <c r="L24" s="160"/>
      <c r="M24" s="60"/>
      <c r="N24" s="60"/>
      <c r="O24" s="160"/>
      <c r="P24" s="160"/>
      <c r="Q24" s="163"/>
      <c r="R24" s="60"/>
      <c r="S24" s="160"/>
      <c r="T24" s="160"/>
      <c r="U24" s="60"/>
      <c r="V24" s="60"/>
      <c r="W24" s="160"/>
      <c r="X24" s="160"/>
      <c r="Y24" s="163"/>
    </row>
    <row r="25" spans="1:25">
      <c r="A25" s="14"/>
      <c r="B25" s="164" t="s">
        <v>408</v>
      </c>
      <c r="C25" s="162" t="s">
        <v>409</v>
      </c>
      <c r="D25" s="162"/>
      <c r="E25" s="137" t="s">
        <v>206</v>
      </c>
      <c r="F25" s="65"/>
      <c r="G25" s="162">
        <v>4.8</v>
      </c>
      <c r="H25" s="162"/>
      <c r="I25" s="65"/>
      <c r="J25" s="65"/>
      <c r="K25" s="162">
        <v>15.5</v>
      </c>
      <c r="L25" s="162"/>
      <c r="M25" s="65"/>
      <c r="N25" s="65"/>
      <c r="O25" s="162">
        <v>475.2</v>
      </c>
      <c r="P25" s="162"/>
      <c r="Q25" s="65"/>
      <c r="R25" s="65"/>
      <c r="S25" s="162" t="s">
        <v>156</v>
      </c>
      <c r="T25" s="162"/>
      <c r="U25" s="65"/>
      <c r="V25" s="65"/>
      <c r="W25" s="162">
        <v>454.7</v>
      </c>
      <c r="X25" s="162"/>
      <c r="Y25" s="65"/>
    </row>
    <row r="26" spans="1:25">
      <c r="A26" s="14"/>
      <c r="B26" s="157"/>
      <c r="C26" s="158"/>
      <c r="D26" s="158"/>
      <c r="E26" s="161"/>
      <c r="F26" s="25"/>
      <c r="G26" s="158"/>
      <c r="H26" s="158"/>
      <c r="I26" s="25"/>
      <c r="J26" s="25"/>
      <c r="K26" s="158"/>
      <c r="L26" s="158"/>
      <c r="M26" s="25"/>
      <c r="N26" s="25"/>
      <c r="O26" s="158"/>
      <c r="P26" s="158"/>
      <c r="Q26" s="25"/>
      <c r="R26" s="25"/>
      <c r="S26" s="158"/>
      <c r="T26" s="158"/>
      <c r="U26" s="25"/>
      <c r="V26" s="25"/>
      <c r="W26" s="158"/>
      <c r="X26" s="158"/>
      <c r="Y26" s="25"/>
    </row>
    <row r="27" spans="1:25">
      <c r="A27" s="14"/>
      <c r="B27" s="132" t="s">
        <v>410</v>
      </c>
      <c r="C27" s="156" t="s">
        <v>156</v>
      </c>
      <c r="D27" s="156"/>
      <c r="E27" s="30"/>
      <c r="F27" s="30"/>
      <c r="G27" s="156">
        <v>16.2</v>
      </c>
      <c r="H27" s="156"/>
      <c r="I27" s="30"/>
      <c r="J27" s="30"/>
      <c r="K27" s="156" t="s">
        <v>156</v>
      </c>
      <c r="L27" s="156"/>
      <c r="M27" s="30"/>
      <c r="N27" s="30"/>
      <c r="O27" s="156">
        <v>57.1</v>
      </c>
      <c r="P27" s="156"/>
      <c r="Q27" s="30"/>
      <c r="R27" s="30"/>
      <c r="S27" s="156" t="s">
        <v>156</v>
      </c>
      <c r="T27" s="156"/>
      <c r="U27" s="30"/>
      <c r="V27" s="30"/>
      <c r="W27" s="156">
        <v>73.3</v>
      </c>
      <c r="X27" s="156"/>
      <c r="Y27" s="30"/>
    </row>
    <row r="28" spans="1:25">
      <c r="A28" s="14"/>
      <c r="B28" s="132"/>
      <c r="C28" s="156"/>
      <c r="D28" s="156"/>
      <c r="E28" s="30"/>
      <c r="F28" s="30"/>
      <c r="G28" s="156"/>
      <c r="H28" s="156"/>
      <c r="I28" s="30"/>
      <c r="J28" s="30"/>
      <c r="K28" s="156"/>
      <c r="L28" s="156"/>
      <c r="M28" s="30"/>
      <c r="N28" s="30"/>
      <c r="O28" s="156"/>
      <c r="P28" s="156"/>
      <c r="Q28" s="30"/>
      <c r="R28" s="30"/>
      <c r="S28" s="156"/>
      <c r="T28" s="156"/>
      <c r="U28" s="30"/>
      <c r="V28" s="30"/>
      <c r="W28" s="156"/>
      <c r="X28" s="156"/>
      <c r="Y28" s="30"/>
    </row>
    <row r="29" spans="1:25">
      <c r="A29" s="14"/>
      <c r="B29" s="157" t="s">
        <v>411</v>
      </c>
      <c r="C29" s="158">
        <v>419.6</v>
      </c>
      <c r="D29" s="158"/>
      <c r="E29" s="25"/>
      <c r="F29" s="25"/>
      <c r="G29" s="158">
        <v>65.2</v>
      </c>
      <c r="H29" s="158"/>
      <c r="I29" s="25"/>
      <c r="J29" s="25"/>
      <c r="K29" s="158">
        <v>35.299999999999997</v>
      </c>
      <c r="L29" s="158"/>
      <c r="M29" s="25"/>
      <c r="N29" s="25"/>
      <c r="O29" s="158" t="s">
        <v>156</v>
      </c>
      <c r="P29" s="158"/>
      <c r="Q29" s="25"/>
      <c r="R29" s="25"/>
      <c r="S29" s="158" t="s">
        <v>412</v>
      </c>
      <c r="T29" s="158"/>
      <c r="U29" s="161" t="s">
        <v>206</v>
      </c>
      <c r="V29" s="25"/>
      <c r="W29" s="158" t="s">
        <v>156</v>
      </c>
      <c r="X29" s="158"/>
      <c r="Y29" s="25"/>
    </row>
    <row r="30" spans="1:25" ht="15.75" thickBot="1">
      <c r="A30" s="14"/>
      <c r="B30" s="165"/>
      <c r="C30" s="166"/>
      <c r="D30" s="166"/>
      <c r="E30" s="33"/>
      <c r="F30" s="33"/>
      <c r="G30" s="166"/>
      <c r="H30" s="166"/>
      <c r="I30" s="33"/>
      <c r="J30" s="33"/>
      <c r="K30" s="166"/>
      <c r="L30" s="166"/>
      <c r="M30" s="33"/>
      <c r="N30" s="33"/>
      <c r="O30" s="166"/>
      <c r="P30" s="166"/>
      <c r="Q30" s="33"/>
      <c r="R30" s="33"/>
      <c r="S30" s="166"/>
      <c r="T30" s="166"/>
      <c r="U30" s="167"/>
      <c r="V30" s="33"/>
      <c r="W30" s="166"/>
      <c r="X30" s="166"/>
      <c r="Y30" s="33"/>
    </row>
    <row r="31" spans="1:25">
      <c r="A31" s="14"/>
      <c r="B31" s="168" t="s">
        <v>45</v>
      </c>
      <c r="C31" s="169">
        <v>378.8</v>
      </c>
      <c r="D31" s="169"/>
      <c r="E31" s="38"/>
      <c r="F31" s="38"/>
      <c r="G31" s="169">
        <v>53.8</v>
      </c>
      <c r="H31" s="169"/>
      <c r="I31" s="38"/>
      <c r="J31" s="38"/>
      <c r="K31" s="169">
        <v>50.8</v>
      </c>
      <c r="L31" s="169"/>
      <c r="M31" s="38"/>
      <c r="N31" s="38"/>
      <c r="O31" s="169">
        <v>418.1</v>
      </c>
      <c r="P31" s="169"/>
      <c r="Q31" s="38"/>
      <c r="R31" s="38"/>
      <c r="S31" s="169" t="s">
        <v>412</v>
      </c>
      <c r="T31" s="169"/>
      <c r="U31" s="133" t="s">
        <v>206</v>
      </c>
      <c r="V31" s="38"/>
      <c r="W31" s="169">
        <v>381.4</v>
      </c>
      <c r="X31" s="169"/>
      <c r="Y31" s="38"/>
    </row>
    <row r="32" spans="1:25">
      <c r="A32" s="14"/>
      <c r="B32" s="155"/>
      <c r="C32" s="156"/>
      <c r="D32" s="156"/>
      <c r="E32" s="30"/>
      <c r="F32" s="30"/>
      <c r="G32" s="156"/>
      <c r="H32" s="156"/>
      <c r="I32" s="30"/>
      <c r="J32" s="30"/>
      <c r="K32" s="156"/>
      <c r="L32" s="156"/>
      <c r="M32" s="30"/>
      <c r="N32" s="30"/>
      <c r="O32" s="156"/>
      <c r="P32" s="156"/>
      <c r="Q32" s="30"/>
      <c r="R32" s="30"/>
      <c r="S32" s="156"/>
      <c r="T32" s="156"/>
      <c r="U32" s="132"/>
      <c r="V32" s="30"/>
      <c r="W32" s="156"/>
      <c r="X32" s="156"/>
      <c r="Y32" s="30"/>
    </row>
    <row r="33" spans="1:25">
      <c r="A33" s="14"/>
      <c r="B33" s="157" t="s">
        <v>46</v>
      </c>
      <c r="C33" s="158" t="s">
        <v>156</v>
      </c>
      <c r="D33" s="158"/>
      <c r="E33" s="25"/>
      <c r="F33" s="25"/>
      <c r="G33" s="158" t="s">
        <v>156</v>
      </c>
      <c r="H33" s="158"/>
      <c r="I33" s="25"/>
      <c r="J33" s="25"/>
      <c r="K33" s="158" t="s">
        <v>156</v>
      </c>
      <c r="L33" s="158"/>
      <c r="M33" s="25"/>
      <c r="N33" s="25"/>
      <c r="O33" s="158" t="s">
        <v>240</v>
      </c>
      <c r="P33" s="158"/>
      <c r="Q33" s="161" t="s">
        <v>206</v>
      </c>
      <c r="R33" s="25"/>
      <c r="S33" s="158" t="s">
        <v>156</v>
      </c>
      <c r="T33" s="158"/>
      <c r="U33" s="25"/>
      <c r="V33" s="25"/>
      <c r="W33" s="158" t="s">
        <v>240</v>
      </c>
      <c r="X33" s="158"/>
      <c r="Y33" s="161" t="s">
        <v>206</v>
      </c>
    </row>
    <row r="34" spans="1:25" ht="15.75" thickBot="1">
      <c r="A34" s="14"/>
      <c r="B34" s="165"/>
      <c r="C34" s="166"/>
      <c r="D34" s="166"/>
      <c r="E34" s="33"/>
      <c r="F34" s="33"/>
      <c r="G34" s="166"/>
      <c r="H34" s="166"/>
      <c r="I34" s="33"/>
      <c r="J34" s="33"/>
      <c r="K34" s="166"/>
      <c r="L34" s="166"/>
      <c r="M34" s="33"/>
      <c r="N34" s="33"/>
      <c r="O34" s="166"/>
      <c r="P34" s="166"/>
      <c r="Q34" s="167"/>
      <c r="R34" s="33"/>
      <c r="S34" s="166"/>
      <c r="T34" s="166"/>
      <c r="U34" s="33"/>
      <c r="V34" s="33"/>
      <c r="W34" s="166"/>
      <c r="X34" s="166"/>
      <c r="Y34" s="167"/>
    </row>
    <row r="35" spans="1:25">
      <c r="A35" s="14"/>
      <c r="B35" s="168" t="s">
        <v>413</v>
      </c>
      <c r="C35" s="133" t="s">
        <v>155</v>
      </c>
      <c r="D35" s="169">
        <v>378.8</v>
      </c>
      <c r="E35" s="38"/>
      <c r="F35" s="38"/>
      <c r="G35" s="133" t="s">
        <v>155</v>
      </c>
      <c r="H35" s="169">
        <v>53.8</v>
      </c>
      <c r="I35" s="38"/>
      <c r="J35" s="38"/>
      <c r="K35" s="133" t="s">
        <v>155</v>
      </c>
      <c r="L35" s="169">
        <v>50.8</v>
      </c>
      <c r="M35" s="38"/>
      <c r="N35" s="38"/>
      <c r="O35" s="133" t="s">
        <v>155</v>
      </c>
      <c r="P35" s="169">
        <v>415.5</v>
      </c>
      <c r="Q35" s="38"/>
      <c r="R35" s="38"/>
      <c r="S35" s="133" t="s">
        <v>155</v>
      </c>
      <c r="T35" s="169" t="s">
        <v>412</v>
      </c>
      <c r="U35" s="133" t="s">
        <v>206</v>
      </c>
      <c r="V35" s="38"/>
      <c r="W35" s="133" t="s">
        <v>155</v>
      </c>
      <c r="X35" s="169">
        <v>378.8</v>
      </c>
      <c r="Y35" s="38"/>
    </row>
    <row r="36" spans="1:25" ht="15.75" thickBot="1">
      <c r="A36" s="14"/>
      <c r="B36" s="170"/>
      <c r="C36" s="134"/>
      <c r="D36" s="171"/>
      <c r="E36" s="39"/>
      <c r="F36" s="39"/>
      <c r="G36" s="134"/>
      <c r="H36" s="171"/>
      <c r="I36" s="39"/>
      <c r="J36" s="39"/>
      <c r="K36" s="134"/>
      <c r="L36" s="171"/>
      <c r="M36" s="39"/>
      <c r="N36" s="39"/>
      <c r="O36" s="134"/>
      <c r="P36" s="171"/>
      <c r="Q36" s="39"/>
      <c r="R36" s="39"/>
      <c r="S36" s="134"/>
      <c r="T36" s="171"/>
      <c r="U36" s="134"/>
      <c r="V36" s="39"/>
      <c r="W36" s="134"/>
      <c r="X36" s="171"/>
      <c r="Y36" s="39"/>
    </row>
    <row r="37" spans="1:25" ht="15.75" thickTop="1">
      <c r="A37" s="14"/>
      <c r="B37" s="172" t="s">
        <v>392</v>
      </c>
      <c r="C37" s="172"/>
      <c r="D37" s="172"/>
      <c r="E37" s="172"/>
      <c r="F37" s="172"/>
      <c r="G37" s="172"/>
      <c r="H37" s="172"/>
      <c r="I37" s="172"/>
      <c r="J37" s="172"/>
      <c r="K37" s="172"/>
      <c r="L37" s="172"/>
      <c r="M37" s="172"/>
      <c r="N37" s="172"/>
      <c r="O37" s="172"/>
      <c r="P37" s="172"/>
      <c r="Q37" s="172"/>
      <c r="R37" s="172"/>
      <c r="S37" s="172"/>
      <c r="T37" s="172"/>
      <c r="U37" s="172"/>
      <c r="V37" s="172"/>
      <c r="W37" s="172"/>
      <c r="X37" s="172"/>
      <c r="Y37" s="172"/>
    </row>
    <row r="38" spans="1:25" ht="15" customHeight="1">
      <c r="A38" s="14"/>
      <c r="B38" s="23" t="s">
        <v>393</v>
      </c>
      <c r="C38" s="23"/>
      <c r="D38" s="23"/>
      <c r="E38" s="23"/>
      <c r="F38" s="23"/>
      <c r="G38" s="23"/>
      <c r="H38" s="23"/>
      <c r="I38" s="23"/>
      <c r="J38" s="23"/>
      <c r="K38" s="23"/>
      <c r="L38" s="23"/>
      <c r="M38" s="23"/>
      <c r="N38" s="23"/>
      <c r="O38" s="23"/>
      <c r="P38" s="23"/>
      <c r="Q38" s="23"/>
      <c r="R38" s="23"/>
      <c r="S38" s="23"/>
      <c r="T38" s="23"/>
      <c r="U38" s="23"/>
      <c r="V38" s="23"/>
      <c r="W38" s="23"/>
      <c r="X38" s="23"/>
      <c r="Y38" s="23"/>
    </row>
    <row r="39" spans="1:25" ht="15" customHeight="1">
      <c r="A39" s="14"/>
      <c r="B39" s="23" t="s">
        <v>414</v>
      </c>
      <c r="C39" s="23"/>
      <c r="D39" s="23"/>
      <c r="E39" s="23"/>
      <c r="F39" s="23"/>
      <c r="G39" s="23"/>
      <c r="H39" s="23"/>
      <c r="I39" s="23"/>
      <c r="J39" s="23"/>
      <c r="K39" s="23"/>
      <c r="L39" s="23"/>
      <c r="M39" s="23"/>
      <c r="N39" s="23"/>
      <c r="O39" s="23"/>
      <c r="P39" s="23"/>
      <c r="Q39" s="23"/>
      <c r="R39" s="23"/>
      <c r="S39" s="23"/>
      <c r="T39" s="23"/>
      <c r="U39" s="23"/>
      <c r="V39" s="23"/>
      <c r="W39" s="23"/>
      <c r="X39" s="23"/>
      <c r="Y39" s="23"/>
    </row>
    <row r="40" spans="1:25" ht="15" customHeight="1">
      <c r="A40" s="14"/>
      <c r="B40" s="23" t="s">
        <v>395</v>
      </c>
      <c r="C40" s="23"/>
      <c r="D40" s="23"/>
      <c r="E40" s="23"/>
      <c r="F40" s="23"/>
      <c r="G40" s="23"/>
      <c r="H40" s="23"/>
      <c r="I40" s="23"/>
      <c r="J40" s="23"/>
      <c r="K40" s="23"/>
      <c r="L40" s="23"/>
      <c r="M40" s="23"/>
      <c r="N40" s="23"/>
      <c r="O40" s="23"/>
      <c r="P40" s="23"/>
      <c r="Q40" s="23"/>
      <c r="R40" s="23"/>
      <c r="S40" s="23"/>
      <c r="T40" s="23"/>
      <c r="U40" s="23"/>
      <c r="V40" s="23"/>
      <c r="W40" s="23"/>
      <c r="X40" s="23"/>
      <c r="Y40" s="23"/>
    </row>
    <row r="41" spans="1:25" ht="15" customHeight="1">
      <c r="A41" s="14"/>
      <c r="B41" s="23" t="s">
        <v>396</v>
      </c>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14"/>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5">
      <c r="A43" s="14"/>
      <c r="B43" s="15"/>
      <c r="C43" s="15"/>
      <c r="D43" s="15"/>
      <c r="E43" s="15"/>
      <c r="F43" s="15"/>
      <c r="G43" s="15"/>
      <c r="H43" s="15"/>
      <c r="I43" s="15"/>
      <c r="J43" s="15"/>
      <c r="K43" s="15"/>
      <c r="L43" s="15"/>
      <c r="M43" s="15"/>
      <c r="N43" s="15"/>
      <c r="O43" s="15"/>
      <c r="P43" s="15"/>
      <c r="Q43" s="15"/>
      <c r="R43" s="15"/>
      <c r="S43" s="15"/>
      <c r="T43" s="15"/>
      <c r="U43" s="15"/>
      <c r="V43" s="15"/>
      <c r="W43" s="15"/>
      <c r="X43" s="15"/>
      <c r="Y43" s="15"/>
    </row>
    <row r="44" spans="1:25" ht="15.75" thickBot="1">
      <c r="A44" s="14"/>
      <c r="B44" s="17"/>
      <c r="C44" s="148" t="s">
        <v>13</v>
      </c>
      <c r="D44" s="148"/>
      <c r="E44" s="148"/>
      <c r="F44" s="17"/>
      <c r="G44" s="148" t="s">
        <v>397</v>
      </c>
      <c r="H44" s="148"/>
      <c r="I44" s="148"/>
      <c r="J44" s="17"/>
      <c r="K44" s="148" t="s">
        <v>398</v>
      </c>
      <c r="L44" s="148"/>
      <c r="M44" s="148"/>
      <c r="N44" s="17"/>
      <c r="O44" s="148" t="s">
        <v>399</v>
      </c>
      <c r="P44" s="148"/>
      <c r="Q44" s="148"/>
      <c r="R44" s="17"/>
      <c r="S44" s="148" t="s">
        <v>400</v>
      </c>
      <c r="T44" s="148"/>
      <c r="U44" s="148"/>
      <c r="V44" s="17"/>
      <c r="W44" s="148" t="s">
        <v>152</v>
      </c>
      <c r="X44" s="148"/>
      <c r="Y44" s="148"/>
    </row>
    <row r="45" spans="1:25">
      <c r="A45" s="14"/>
      <c r="B45" s="132" t="s">
        <v>24</v>
      </c>
      <c r="C45" s="149" t="s">
        <v>155</v>
      </c>
      <c r="D45" s="151">
        <v>5.7</v>
      </c>
      <c r="E45" s="51"/>
      <c r="F45" s="30"/>
      <c r="G45" s="149" t="s">
        <v>155</v>
      </c>
      <c r="H45" s="151">
        <v>32.4</v>
      </c>
      <c r="I45" s="51"/>
      <c r="J45" s="30"/>
      <c r="K45" s="149" t="s">
        <v>155</v>
      </c>
      <c r="L45" s="151" t="s">
        <v>156</v>
      </c>
      <c r="M45" s="51"/>
      <c r="N45" s="30"/>
      <c r="O45" s="149" t="s">
        <v>155</v>
      </c>
      <c r="P45" s="153">
        <v>1162.0999999999999</v>
      </c>
      <c r="Q45" s="51"/>
      <c r="R45" s="30"/>
      <c r="S45" s="149" t="s">
        <v>155</v>
      </c>
      <c r="T45" s="151" t="s">
        <v>415</v>
      </c>
      <c r="U45" s="149" t="s">
        <v>206</v>
      </c>
      <c r="V45" s="30"/>
      <c r="W45" s="149" t="s">
        <v>155</v>
      </c>
      <c r="X45" s="153">
        <v>1123.5</v>
      </c>
      <c r="Y45" s="51"/>
    </row>
    <row r="46" spans="1:25">
      <c r="A46" s="14"/>
      <c r="B46" s="132"/>
      <c r="C46" s="150"/>
      <c r="D46" s="152"/>
      <c r="E46" s="52"/>
      <c r="F46" s="30"/>
      <c r="G46" s="150"/>
      <c r="H46" s="152"/>
      <c r="I46" s="52"/>
      <c r="J46" s="30"/>
      <c r="K46" s="150"/>
      <c r="L46" s="152"/>
      <c r="M46" s="52"/>
      <c r="N46" s="30"/>
      <c r="O46" s="150"/>
      <c r="P46" s="154"/>
      <c r="Q46" s="52"/>
      <c r="R46" s="30"/>
      <c r="S46" s="150"/>
      <c r="T46" s="152"/>
      <c r="U46" s="150"/>
      <c r="V46" s="30"/>
      <c r="W46" s="150"/>
      <c r="X46" s="154"/>
      <c r="Y46" s="52"/>
    </row>
    <row r="47" spans="1:25">
      <c r="A47" s="14"/>
      <c r="B47" s="161" t="s">
        <v>25</v>
      </c>
      <c r="C47" s="158"/>
      <c r="D47" s="158"/>
      <c r="E47" s="25"/>
      <c r="F47" s="25"/>
      <c r="G47" s="158"/>
      <c r="H47" s="158"/>
      <c r="I47" s="25"/>
      <c r="J47" s="25"/>
      <c r="K47" s="158"/>
      <c r="L47" s="158"/>
      <c r="M47" s="25"/>
      <c r="N47" s="25"/>
      <c r="O47" s="158"/>
      <c r="P47" s="158"/>
      <c r="Q47" s="25"/>
      <c r="R47" s="25"/>
      <c r="S47" s="158"/>
      <c r="T47" s="158"/>
      <c r="U47" s="25"/>
      <c r="V47" s="25"/>
      <c r="W47" s="25"/>
      <c r="X47" s="25"/>
      <c r="Y47" s="25"/>
    </row>
    <row r="48" spans="1:25">
      <c r="A48" s="14"/>
      <c r="B48" s="161"/>
      <c r="C48" s="158"/>
      <c r="D48" s="158"/>
      <c r="E48" s="25"/>
      <c r="F48" s="25"/>
      <c r="G48" s="158"/>
      <c r="H48" s="158"/>
      <c r="I48" s="25"/>
      <c r="J48" s="25"/>
      <c r="K48" s="158"/>
      <c r="L48" s="158"/>
      <c r="M48" s="25"/>
      <c r="N48" s="25"/>
      <c r="O48" s="158"/>
      <c r="P48" s="158"/>
      <c r="Q48" s="25"/>
      <c r="R48" s="25"/>
      <c r="S48" s="158"/>
      <c r="T48" s="158"/>
      <c r="U48" s="25"/>
      <c r="V48" s="25"/>
      <c r="W48" s="25"/>
      <c r="X48" s="25"/>
      <c r="Y48" s="25"/>
    </row>
    <row r="49" spans="1:25">
      <c r="A49" s="14"/>
      <c r="B49" s="155" t="s">
        <v>402</v>
      </c>
      <c r="C49" s="156">
        <v>23.2</v>
      </c>
      <c r="D49" s="156"/>
      <c r="E49" s="30"/>
      <c r="F49" s="30"/>
      <c r="G49" s="156">
        <v>32.4</v>
      </c>
      <c r="H49" s="156"/>
      <c r="I49" s="30"/>
      <c r="J49" s="30"/>
      <c r="K49" s="156" t="s">
        <v>156</v>
      </c>
      <c r="L49" s="156"/>
      <c r="M49" s="30"/>
      <c r="N49" s="30"/>
      <c r="O49" s="156">
        <v>528.4</v>
      </c>
      <c r="P49" s="156"/>
      <c r="Q49" s="30"/>
      <c r="R49" s="30"/>
      <c r="S49" s="156" t="s">
        <v>415</v>
      </c>
      <c r="T49" s="156"/>
      <c r="U49" s="132" t="s">
        <v>206</v>
      </c>
      <c r="V49" s="30"/>
      <c r="W49" s="156">
        <v>507.3</v>
      </c>
      <c r="X49" s="156"/>
      <c r="Y49" s="30"/>
    </row>
    <row r="50" spans="1:25">
      <c r="A50" s="14"/>
      <c r="B50" s="155"/>
      <c r="C50" s="156"/>
      <c r="D50" s="156"/>
      <c r="E50" s="30"/>
      <c r="F50" s="30"/>
      <c r="G50" s="156"/>
      <c r="H50" s="156"/>
      <c r="I50" s="30"/>
      <c r="J50" s="30"/>
      <c r="K50" s="156"/>
      <c r="L50" s="156"/>
      <c r="M50" s="30"/>
      <c r="N50" s="30"/>
      <c r="O50" s="156"/>
      <c r="P50" s="156"/>
      <c r="Q50" s="30"/>
      <c r="R50" s="30"/>
      <c r="S50" s="156"/>
      <c r="T50" s="156"/>
      <c r="U50" s="132"/>
      <c r="V50" s="30"/>
      <c r="W50" s="156"/>
      <c r="X50" s="156"/>
      <c r="Y50" s="30"/>
    </row>
    <row r="51" spans="1:25">
      <c r="A51" s="14"/>
      <c r="B51" s="157" t="s">
        <v>27</v>
      </c>
      <c r="C51" s="158">
        <v>0.1</v>
      </c>
      <c r="D51" s="158"/>
      <c r="E51" s="25"/>
      <c r="F51" s="25"/>
      <c r="G51" s="158">
        <v>0.9</v>
      </c>
      <c r="H51" s="158"/>
      <c r="I51" s="25"/>
      <c r="J51" s="25"/>
      <c r="K51" s="158" t="s">
        <v>156</v>
      </c>
      <c r="L51" s="158"/>
      <c r="M51" s="25"/>
      <c r="N51" s="25"/>
      <c r="O51" s="158">
        <v>141.4</v>
      </c>
      <c r="P51" s="158"/>
      <c r="Q51" s="25"/>
      <c r="R51" s="25"/>
      <c r="S51" s="158" t="s">
        <v>156</v>
      </c>
      <c r="T51" s="158"/>
      <c r="U51" s="25"/>
      <c r="V51" s="25"/>
      <c r="W51" s="158">
        <v>142.4</v>
      </c>
      <c r="X51" s="158"/>
      <c r="Y51" s="25"/>
    </row>
    <row r="52" spans="1:25">
      <c r="A52" s="14"/>
      <c r="B52" s="157"/>
      <c r="C52" s="158"/>
      <c r="D52" s="158"/>
      <c r="E52" s="25"/>
      <c r="F52" s="25"/>
      <c r="G52" s="158"/>
      <c r="H52" s="158"/>
      <c r="I52" s="25"/>
      <c r="J52" s="25"/>
      <c r="K52" s="158"/>
      <c r="L52" s="158"/>
      <c r="M52" s="25"/>
      <c r="N52" s="25"/>
      <c r="O52" s="158"/>
      <c r="P52" s="158"/>
      <c r="Q52" s="25"/>
      <c r="R52" s="25"/>
      <c r="S52" s="158"/>
      <c r="T52" s="158"/>
      <c r="U52" s="25"/>
      <c r="V52" s="25"/>
      <c r="W52" s="158"/>
      <c r="X52" s="158"/>
      <c r="Y52" s="25"/>
    </row>
    <row r="53" spans="1:25">
      <c r="A53" s="14"/>
      <c r="B53" s="155" t="s">
        <v>28</v>
      </c>
      <c r="C53" s="156">
        <v>19.600000000000001</v>
      </c>
      <c r="D53" s="156"/>
      <c r="E53" s="30"/>
      <c r="F53" s="30"/>
      <c r="G53" s="156" t="s">
        <v>156</v>
      </c>
      <c r="H53" s="156"/>
      <c r="I53" s="30"/>
      <c r="J53" s="30"/>
      <c r="K53" s="156" t="s">
        <v>156</v>
      </c>
      <c r="L53" s="156"/>
      <c r="M53" s="30"/>
      <c r="N53" s="30"/>
      <c r="O53" s="156">
        <v>20.6</v>
      </c>
      <c r="P53" s="156"/>
      <c r="Q53" s="30"/>
      <c r="R53" s="30"/>
      <c r="S53" s="156" t="s">
        <v>156</v>
      </c>
      <c r="T53" s="156"/>
      <c r="U53" s="30"/>
      <c r="V53" s="30"/>
      <c r="W53" s="156">
        <v>40.200000000000003</v>
      </c>
      <c r="X53" s="156"/>
      <c r="Y53" s="30"/>
    </row>
    <row r="54" spans="1:25" ht="15.75" thickBot="1">
      <c r="A54" s="14"/>
      <c r="B54" s="159"/>
      <c r="C54" s="160"/>
      <c r="D54" s="160"/>
      <c r="E54" s="60"/>
      <c r="F54" s="60"/>
      <c r="G54" s="160"/>
      <c r="H54" s="160"/>
      <c r="I54" s="60"/>
      <c r="J54" s="60"/>
      <c r="K54" s="160"/>
      <c r="L54" s="160"/>
      <c r="M54" s="60"/>
      <c r="N54" s="60"/>
      <c r="O54" s="160"/>
      <c r="P54" s="160"/>
      <c r="Q54" s="60"/>
      <c r="R54" s="60"/>
      <c r="S54" s="160"/>
      <c r="T54" s="160"/>
      <c r="U54" s="60"/>
      <c r="V54" s="60"/>
      <c r="W54" s="160"/>
      <c r="X54" s="160"/>
      <c r="Y54" s="60"/>
    </row>
    <row r="55" spans="1:25">
      <c r="A55" s="14"/>
      <c r="B55" s="137" t="s">
        <v>30</v>
      </c>
      <c r="C55" s="162" t="s">
        <v>416</v>
      </c>
      <c r="D55" s="162"/>
      <c r="E55" s="137" t="s">
        <v>206</v>
      </c>
      <c r="F55" s="65"/>
      <c r="G55" s="162" t="s">
        <v>286</v>
      </c>
      <c r="H55" s="162"/>
      <c r="I55" s="137" t="s">
        <v>206</v>
      </c>
      <c r="J55" s="65"/>
      <c r="K55" s="162" t="s">
        <v>156</v>
      </c>
      <c r="L55" s="162"/>
      <c r="M55" s="65"/>
      <c r="N55" s="65"/>
      <c r="O55" s="162">
        <v>471.7</v>
      </c>
      <c r="P55" s="162"/>
      <c r="Q55" s="65"/>
      <c r="R55" s="65"/>
      <c r="S55" s="162" t="s">
        <v>156</v>
      </c>
      <c r="T55" s="162"/>
      <c r="U55" s="65"/>
      <c r="V55" s="65"/>
      <c r="W55" s="162">
        <v>433.6</v>
      </c>
      <c r="X55" s="162"/>
      <c r="Y55" s="65"/>
    </row>
    <row r="56" spans="1:25">
      <c r="A56" s="14"/>
      <c r="B56" s="161"/>
      <c r="C56" s="158"/>
      <c r="D56" s="158"/>
      <c r="E56" s="161"/>
      <c r="F56" s="25"/>
      <c r="G56" s="158"/>
      <c r="H56" s="158"/>
      <c r="I56" s="161"/>
      <c r="J56" s="25"/>
      <c r="K56" s="158"/>
      <c r="L56" s="158"/>
      <c r="M56" s="25"/>
      <c r="N56" s="25"/>
      <c r="O56" s="158"/>
      <c r="P56" s="158"/>
      <c r="Q56" s="25"/>
      <c r="R56" s="25"/>
      <c r="S56" s="158"/>
      <c r="T56" s="158"/>
      <c r="U56" s="25"/>
      <c r="V56" s="25"/>
      <c r="W56" s="158"/>
      <c r="X56" s="158"/>
      <c r="Y56" s="25"/>
    </row>
    <row r="57" spans="1:25">
      <c r="A57" s="14"/>
      <c r="B57" s="155" t="s">
        <v>417</v>
      </c>
      <c r="C57" s="156" t="s">
        <v>418</v>
      </c>
      <c r="D57" s="156"/>
      <c r="E57" s="132" t="s">
        <v>206</v>
      </c>
      <c r="F57" s="30"/>
      <c r="G57" s="156" t="s">
        <v>156</v>
      </c>
      <c r="H57" s="156"/>
      <c r="I57" s="30"/>
      <c r="J57" s="30"/>
      <c r="K57" s="156" t="s">
        <v>419</v>
      </c>
      <c r="L57" s="156"/>
      <c r="M57" s="132" t="s">
        <v>206</v>
      </c>
      <c r="N57" s="30"/>
      <c r="O57" s="156" t="s">
        <v>420</v>
      </c>
      <c r="P57" s="156"/>
      <c r="Q57" s="132" t="s">
        <v>206</v>
      </c>
      <c r="R57" s="30"/>
      <c r="S57" s="156" t="s">
        <v>156</v>
      </c>
      <c r="T57" s="156"/>
      <c r="U57" s="30"/>
      <c r="V57" s="30"/>
      <c r="W57" s="156" t="s">
        <v>421</v>
      </c>
      <c r="X57" s="156"/>
      <c r="Y57" s="132" t="s">
        <v>206</v>
      </c>
    </row>
    <row r="58" spans="1:25" ht="15.75" thickBot="1">
      <c r="A58" s="14"/>
      <c r="B58" s="159"/>
      <c r="C58" s="160"/>
      <c r="D58" s="160"/>
      <c r="E58" s="163"/>
      <c r="F58" s="60"/>
      <c r="G58" s="160"/>
      <c r="H58" s="160"/>
      <c r="I58" s="60"/>
      <c r="J58" s="60"/>
      <c r="K58" s="160"/>
      <c r="L58" s="160"/>
      <c r="M58" s="163"/>
      <c r="N58" s="60"/>
      <c r="O58" s="160"/>
      <c r="P58" s="160"/>
      <c r="Q58" s="163"/>
      <c r="R58" s="60"/>
      <c r="S58" s="160"/>
      <c r="T58" s="160"/>
      <c r="U58" s="60"/>
      <c r="V58" s="60"/>
      <c r="W58" s="160"/>
      <c r="X58" s="160"/>
      <c r="Y58" s="163"/>
    </row>
    <row r="59" spans="1:25">
      <c r="A59" s="14"/>
      <c r="B59" s="164" t="s">
        <v>36</v>
      </c>
      <c r="C59" s="162" t="s">
        <v>422</v>
      </c>
      <c r="D59" s="162"/>
      <c r="E59" s="137" t="s">
        <v>206</v>
      </c>
      <c r="F59" s="65"/>
      <c r="G59" s="162" t="s">
        <v>286</v>
      </c>
      <c r="H59" s="162"/>
      <c r="I59" s="137" t="s">
        <v>206</v>
      </c>
      <c r="J59" s="65"/>
      <c r="K59" s="162" t="s">
        <v>419</v>
      </c>
      <c r="L59" s="162"/>
      <c r="M59" s="137" t="s">
        <v>206</v>
      </c>
      <c r="N59" s="65"/>
      <c r="O59" s="162">
        <v>469.9</v>
      </c>
      <c r="P59" s="162"/>
      <c r="Q59" s="65"/>
      <c r="R59" s="65"/>
      <c r="S59" s="162" t="s">
        <v>156</v>
      </c>
      <c r="T59" s="162"/>
      <c r="U59" s="65"/>
      <c r="V59" s="65"/>
      <c r="W59" s="162">
        <v>408.1</v>
      </c>
      <c r="X59" s="162"/>
      <c r="Y59" s="65"/>
    </row>
    <row r="60" spans="1:25">
      <c r="A60" s="14"/>
      <c r="B60" s="157"/>
      <c r="C60" s="158"/>
      <c r="D60" s="158"/>
      <c r="E60" s="161"/>
      <c r="F60" s="25"/>
      <c r="G60" s="158"/>
      <c r="H60" s="158"/>
      <c r="I60" s="161"/>
      <c r="J60" s="25"/>
      <c r="K60" s="158"/>
      <c r="L60" s="158"/>
      <c r="M60" s="161"/>
      <c r="N60" s="25"/>
      <c r="O60" s="158"/>
      <c r="P60" s="158"/>
      <c r="Q60" s="25"/>
      <c r="R60" s="25"/>
      <c r="S60" s="158"/>
      <c r="T60" s="158"/>
      <c r="U60" s="25"/>
      <c r="V60" s="25"/>
      <c r="W60" s="158"/>
      <c r="X60" s="158"/>
      <c r="Y60" s="25"/>
    </row>
    <row r="61" spans="1:25">
      <c r="A61" s="14"/>
      <c r="B61" s="132" t="s">
        <v>410</v>
      </c>
      <c r="C61" s="156" t="s">
        <v>156</v>
      </c>
      <c r="D61" s="156"/>
      <c r="E61" s="30"/>
      <c r="F61" s="30"/>
      <c r="G61" s="156">
        <v>13</v>
      </c>
      <c r="H61" s="156"/>
      <c r="I61" s="30"/>
      <c r="J61" s="30"/>
      <c r="K61" s="156" t="s">
        <v>423</v>
      </c>
      <c r="L61" s="156"/>
      <c r="M61" s="132" t="s">
        <v>206</v>
      </c>
      <c r="N61" s="30"/>
      <c r="O61" s="156">
        <v>40.9</v>
      </c>
      <c r="P61" s="156"/>
      <c r="Q61" s="30"/>
      <c r="R61" s="30"/>
      <c r="S61" s="156" t="s">
        <v>156</v>
      </c>
      <c r="T61" s="156"/>
      <c r="U61" s="30"/>
      <c r="V61" s="30"/>
      <c r="W61" s="156">
        <v>46.9</v>
      </c>
      <c r="X61" s="156"/>
      <c r="Y61" s="30"/>
    </row>
    <row r="62" spans="1:25">
      <c r="A62" s="14"/>
      <c r="B62" s="132"/>
      <c r="C62" s="156"/>
      <c r="D62" s="156"/>
      <c r="E62" s="30"/>
      <c r="F62" s="30"/>
      <c r="G62" s="156"/>
      <c r="H62" s="156"/>
      <c r="I62" s="30"/>
      <c r="J62" s="30"/>
      <c r="K62" s="156"/>
      <c r="L62" s="156"/>
      <c r="M62" s="132"/>
      <c r="N62" s="30"/>
      <c r="O62" s="156"/>
      <c r="P62" s="156"/>
      <c r="Q62" s="30"/>
      <c r="R62" s="30"/>
      <c r="S62" s="156"/>
      <c r="T62" s="156"/>
      <c r="U62" s="30"/>
      <c r="V62" s="30"/>
      <c r="W62" s="156"/>
      <c r="X62" s="156"/>
      <c r="Y62" s="30"/>
    </row>
    <row r="63" spans="1:25">
      <c r="A63" s="14"/>
      <c r="B63" s="157" t="s">
        <v>44</v>
      </c>
      <c r="C63" s="158" t="s">
        <v>156</v>
      </c>
      <c r="D63" s="158"/>
      <c r="E63" s="25"/>
      <c r="F63" s="25"/>
      <c r="G63" s="158" t="s">
        <v>156</v>
      </c>
      <c r="H63" s="158"/>
      <c r="I63" s="25"/>
      <c r="J63" s="25"/>
      <c r="K63" s="158" t="s">
        <v>156</v>
      </c>
      <c r="L63" s="158"/>
      <c r="M63" s="25"/>
      <c r="N63" s="25"/>
      <c r="O63" s="158" t="s">
        <v>285</v>
      </c>
      <c r="P63" s="158"/>
      <c r="Q63" s="161" t="s">
        <v>206</v>
      </c>
      <c r="R63" s="25"/>
      <c r="S63" s="158" t="s">
        <v>156</v>
      </c>
      <c r="T63" s="158"/>
      <c r="U63" s="25"/>
      <c r="V63" s="25"/>
      <c r="W63" s="158" t="s">
        <v>285</v>
      </c>
      <c r="X63" s="158"/>
      <c r="Y63" s="161" t="s">
        <v>206</v>
      </c>
    </row>
    <row r="64" spans="1:25">
      <c r="A64" s="14"/>
      <c r="B64" s="157"/>
      <c r="C64" s="158"/>
      <c r="D64" s="158"/>
      <c r="E64" s="25"/>
      <c r="F64" s="25"/>
      <c r="G64" s="158"/>
      <c r="H64" s="158"/>
      <c r="I64" s="25"/>
      <c r="J64" s="25"/>
      <c r="K64" s="158"/>
      <c r="L64" s="158"/>
      <c r="M64" s="25"/>
      <c r="N64" s="25"/>
      <c r="O64" s="158"/>
      <c r="P64" s="158"/>
      <c r="Q64" s="161"/>
      <c r="R64" s="25"/>
      <c r="S64" s="158"/>
      <c r="T64" s="158"/>
      <c r="U64" s="25"/>
      <c r="V64" s="25"/>
      <c r="W64" s="158"/>
      <c r="X64" s="158"/>
      <c r="Y64" s="161"/>
    </row>
    <row r="65" spans="1:25">
      <c r="A65" s="14"/>
      <c r="B65" s="155" t="s">
        <v>411</v>
      </c>
      <c r="C65" s="156">
        <v>392</v>
      </c>
      <c r="D65" s="156"/>
      <c r="E65" s="30"/>
      <c r="F65" s="30"/>
      <c r="G65" s="156">
        <v>95</v>
      </c>
      <c r="H65" s="156"/>
      <c r="I65" s="30"/>
      <c r="J65" s="30"/>
      <c r="K65" s="156">
        <v>124.1</v>
      </c>
      <c r="L65" s="156"/>
      <c r="M65" s="30"/>
      <c r="N65" s="30"/>
      <c r="O65" s="156" t="s">
        <v>156</v>
      </c>
      <c r="P65" s="156"/>
      <c r="Q65" s="30"/>
      <c r="R65" s="30"/>
      <c r="S65" s="156" t="s">
        <v>424</v>
      </c>
      <c r="T65" s="156"/>
      <c r="U65" s="132" t="s">
        <v>206</v>
      </c>
      <c r="V65" s="30"/>
      <c r="W65" s="156" t="s">
        <v>156</v>
      </c>
      <c r="X65" s="156"/>
      <c r="Y65" s="30"/>
    </row>
    <row r="66" spans="1:25" ht="15.75" thickBot="1">
      <c r="A66" s="14"/>
      <c r="B66" s="159"/>
      <c r="C66" s="160"/>
      <c r="D66" s="160"/>
      <c r="E66" s="60"/>
      <c r="F66" s="60"/>
      <c r="G66" s="160"/>
      <c r="H66" s="160"/>
      <c r="I66" s="60"/>
      <c r="J66" s="60"/>
      <c r="K66" s="160"/>
      <c r="L66" s="160"/>
      <c r="M66" s="60"/>
      <c r="N66" s="60"/>
      <c r="O66" s="160"/>
      <c r="P66" s="160"/>
      <c r="Q66" s="60"/>
      <c r="R66" s="60"/>
      <c r="S66" s="160"/>
      <c r="T66" s="160"/>
      <c r="U66" s="163"/>
      <c r="V66" s="60"/>
      <c r="W66" s="160"/>
      <c r="X66" s="160"/>
      <c r="Y66" s="60"/>
    </row>
    <row r="67" spans="1:25">
      <c r="A67" s="14"/>
      <c r="B67" s="137" t="s">
        <v>45</v>
      </c>
      <c r="C67" s="162">
        <v>343.5</v>
      </c>
      <c r="D67" s="162"/>
      <c r="E67" s="65"/>
      <c r="F67" s="65"/>
      <c r="G67" s="162">
        <v>81.099999999999994</v>
      </c>
      <c r="H67" s="162"/>
      <c r="I67" s="65"/>
      <c r="J67" s="65"/>
      <c r="K67" s="162">
        <v>118.7</v>
      </c>
      <c r="L67" s="162"/>
      <c r="M67" s="65"/>
      <c r="N67" s="65"/>
      <c r="O67" s="162">
        <v>413.2</v>
      </c>
      <c r="P67" s="162"/>
      <c r="Q67" s="65"/>
      <c r="R67" s="65"/>
      <c r="S67" s="162" t="s">
        <v>424</v>
      </c>
      <c r="T67" s="162"/>
      <c r="U67" s="137" t="s">
        <v>206</v>
      </c>
      <c r="V67" s="65"/>
      <c r="W67" s="162">
        <v>345.4</v>
      </c>
      <c r="X67" s="162"/>
      <c r="Y67" s="65"/>
    </row>
    <row r="68" spans="1:25">
      <c r="A68" s="14"/>
      <c r="B68" s="161"/>
      <c r="C68" s="158"/>
      <c r="D68" s="158"/>
      <c r="E68" s="25"/>
      <c r="F68" s="25"/>
      <c r="G68" s="158"/>
      <c r="H68" s="158"/>
      <c r="I68" s="25"/>
      <c r="J68" s="25"/>
      <c r="K68" s="158"/>
      <c r="L68" s="158"/>
      <c r="M68" s="25"/>
      <c r="N68" s="25"/>
      <c r="O68" s="158"/>
      <c r="P68" s="158"/>
      <c r="Q68" s="25"/>
      <c r="R68" s="25"/>
      <c r="S68" s="158"/>
      <c r="T68" s="158"/>
      <c r="U68" s="161"/>
      <c r="V68" s="25"/>
      <c r="W68" s="158"/>
      <c r="X68" s="158"/>
      <c r="Y68" s="25"/>
    </row>
    <row r="69" spans="1:25">
      <c r="A69" s="14"/>
      <c r="B69" s="155" t="s">
        <v>46</v>
      </c>
      <c r="C69" s="156" t="s">
        <v>156</v>
      </c>
      <c r="D69" s="156"/>
      <c r="E69" s="30"/>
      <c r="F69" s="30"/>
      <c r="G69" s="156" t="s">
        <v>156</v>
      </c>
      <c r="H69" s="156"/>
      <c r="I69" s="30"/>
      <c r="J69" s="30"/>
      <c r="K69" s="156" t="s">
        <v>156</v>
      </c>
      <c r="L69" s="156"/>
      <c r="M69" s="30"/>
      <c r="N69" s="30"/>
      <c r="O69" s="156" t="s">
        <v>217</v>
      </c>
      <c r="P69" s="156"/>
      <c r="Q69" s="132" t="s">
        <v>206</v>
      </c>
      <c r="R69" s="30"/>
      <c r="S69" s="156" t="s">
        <v>156</v>
      </c>
      <c r="T69" s="156"/>
      <c r="U69" s="30"/>
      <c r="V69" s="30"/>
      <c r="W69" s="156" t="s">
        <v>217</v>
      </c>
      <c r="X69" s="156"/>
      <c r="Y69" s="132" t="s">
        <v>206</v>
      </c>
    </row>
    <row r="70" spans="1:25" ht="15.75" thickBot="1">
      <c r="A70" s="14"/>
      <c r="B70" s="159"/>
      <c r="C70" s="160"/>
      <c r="D70" s="160"/>
      <c r="E70" s="60"/>
      <c r="F70" s="60"/>
      <c r="G70" s="160"/>
      <c r="H70" s="160"/>
      <c r="I70" s="60"/>
      <c r="J70" s="60"/>
      <c r="K70" s="160"/>
      <c r="L70" s="160"/>
      <c r="M70" s="60"/>
      <c r="N70" s="60"/>
      <c r="O70" s="160"/>
      <c r="P70" s="160"/>
      <c r="Q70" s="163"/>
      <c r="R70" s="60"/>
      <c r="S70" s="160"/>
      <c r="T70" s="160"/>
      <c r="U70" s="60"/>
      <c r="V70" s="60"/>
      <c r="W70" s="160"/>
      <c r="X70" s="160"/>
      <c r="Y70" s="163"/>
    </row>
    <row r="71" spans="1:25">
      <c r="A71" s="14"/>
      <c r="B71" s="164" t="s">
        <v>413</v>
      </c>
      <c r="C71" s="137" t="s">
        <v>155</v>
      </c>
      <c r="D71" s="162">
        <v>343.5</v>
      </c>
      <c r="E71" s="65"/>
      <c r="F71" s="65"/>
      <c r="G71" s="137" t="s">
        <v>155</v>
      </c>
      <c r="H71" s="162">
        <v>81.099999999999994</v>
      </c>
      <c r="I71" s="65"/>
      <c r="J71" s="65"/>
      <c r="K71" s="137" t="s">
        <v>155</v>
      </c>
      <c r="L71" s="162">
        <v>118.7</v>
      </c>
      <c r="M71" s="65"/>
      <c r="N71" s="65"/>
      <c r="O71" s="137" t="s">
        <v>155</v>
      </c>
      <c r="P71" s="162">
        <v>411.3</v>
      </c>
      <c r="Q71" s="65"/>
      <c r="R71" s="65"/>
      <c r="S71" s="137" t="s">
        <v>155</v>
      </c>
      <c r="T71" s="162" t="s">
        <v>424</v>
      </c>
      <c r="U71" s="137" t="s">
        <v>206</v>
      </c>
      <c r="V71" s="65"/>
      <c r="W71" s="137" t="s">
        <v>155</v>
      </c>
      <c r="X71" s="162">
        <v>343.5</v>
      </c>
      <c r="Y71" s="65"/>
    </row>
    <row r="72" spans="1:25" ht="15.75" thickBot="1">
      <c r="A72" s="14"/>
      <c r="B72" s="173"/>
      <c r="C72" s="138"/>
      <c r="D72" s="174"/>
      <c r="E72" s="66"/>
      <c r="F72" s="66"/>
      <c r="G72" s="138"/>
      <c r="H72" s="174"/>
      <c r="I72" s="66"/>
      <c r="J72" s="66"/>
      <c r="K72" s="138"/>
      <c r="L72" s="174"/>
      <c r="M72" s="66"/>
      <c r="N72" s="66"/>
      <c r="O72" s="138"/>
      <c r="P72" s="174"/>
      <c r="Q72" s="66"/>
      <c r="R72" s="66"/>
      <c r="S72" s="138"/>
      <c r="T72" s="174"/>
      <c r="U72" s="138"/>
      <c r="V72" s="66"/>
      <c r="W72" s="138"/>
      <c r="X72" s="174"/>
      <c r="Y72" s="66"/>
    </row>
    <row r="73" spans="1:25" ht="15.75" thickTop="1">
      <c r="A73" s="14"/>
      <c r="B73" s="213"/>
      <c r="C73" s="213"/>
      <c r="D73" s="213"/>
      <c r="E73" s="213"/>
      <c r="F73" s="213"/>
      <c r="G73" s="213"/>
      <c r="H73" s="213"/>
      <c r="I73" s="213"/>
      <c r="J73" s="213"/>
      <c r="K73" s="213"/>
      <c r="L73" s="213"/>
      <c r="M73" s="213"/>
      <c r="N73" s="213"/>
      <c r="O73" s="213"/>
      <c r="P73" s="213"/>
      <c r="Q73" s="213"/>
      <c r="R73" s="213"/>
      <c r="S73" s="213"/>
      <c r="T73" s="213"/>
      <c r="U73" s="213"/>
      <c r="V73" s="213"/>
      <c r="W73" s="213"/>
      <c r="X73" s="213"/>
      <c r="Y73" s="213"/>
    </row>
    <row r="74" spans="1:25" ht="15" customHeight="1">
      <c r="A74" s="14"/>
      <c r="B74" s="23" t="s">
        <v>392</v>
      </c>
      <c r="C74" s="23"/>
      <c r="D74" s="23"/>
      <c r="E74" s="23"/>
      <c r="F74" s="23"/>
      <c r="G74" s="23"/>
      <c r="H74" s="23"/>
      <c r="I74" s="23"/>
      <c r="J74" s="23"/>
      <c r="K74" s="23"/>
      <c r="L74" s="23"/>
      <c r="M74" s="23"/>
      <c r="N74" s="23"/>
      <c r="O74" s="23"/>
      <c r="P74" s="23"/>
      <c r="Q74" s="23"/>
      <c r="R74" s="23"/>
      <c r="S74" s="23"/>
      <c r="T74" s="23"/>
      <c r="U74" s="23"/>
      <c r="V74" s="23"/>
      <c r="W74" s="23"/>
      <c r="X74" s="23"/>
      <c r="Y74" s="23"/>
    </row>
    <row r="75" spans="1:25" ht="15" customHeight="1">
      <c r="A75" s="14"/>
      <c r="B75" s="23" t="s">
        <v>393</v>
      </c>
      <c r="C75" s="23"/>
      <c r="D75" s="23"/>
      <c r="E75" s="23"/>
      <c r="F75" s="23"/>
      <c r="G75" s="23"/>
      <c r="H75" s="23"/>
      <c r="I75" s="23"/>
      <c r="J75" s="23"/>
      <c r="K75" s="23"/>
      <c r="L75" s="23"/>
      <c r="M75" s="23"/>
      <c r="N75" s="23"/>
      <c r="O75" s="23"/>
      <c r="P75" s="23"/>
      <c r="Q75" s="23"/>
      <c r="R75" s="23"/>
      <c r="S75" s="23"/>
      <c r="T75" s="23"/>
      <c r="U75" s="23"/>
      <c r="V75" s="23"/>
      <c r="W75" s="23"/>
      <c r="X75" s="23"/>
      <c r="Y75" s="23"/>
    </row>
    <row r="76" spans="1:25" ht="15" customHeight="1">
      <c r="A76" s="14"/>
      <c r="B76" s="23" t="s">
        <v>425</v>
      </c>
      <c r="C76" s="23"/>
      <c r="D76" s="23"/>
      <c r="E76" s="23"/>
      <c r="F76" s="23"/>
      <c r="G76" s="23"/>
      <c r="H76" s="23"/>
      <c r="I76" s="23"/>
      <c r="J76" s="23"/>
      <c r="K76" s="23"/>
      <c r="L76" s="23"/>
      <c r="M76" s="23"/>
      <c r="N76" s="23"/>
      <c r="O76" s="23"/>
      <c r="P76" s="23"/>
      <c r="Q76" s="23"/>
      <c r="R76" s="23"/>
      <c r="S76" s="23"/>
      <c r="T76" s="23"/>
      <c r="U76" s="23"/>
      <c r="V76" s="23"/>
      <c r="W76" s="23"/>
      <c r="X76" s="23"/>
      <c r="Y76" s="23"/>
    </row>
    <row r="77" spans="1:25" ht="15" customHeight="1">
      <c r="A77" s="14"/>
      <c r="B77" s="23" t="s">
        <v>395</v>
      </c>
      <c r="C77" s="23"/>
      <c r="D77" s="23"/>
      <c r="E77" s="23"/>
      <c r="F77" s="23"/>
      <c r="G77" s="23"/>
      <c r="H77" s="23"/>
      <c r="I77" s="23"/>
      <c r="J77" s="23"/>
      <c r="K77" s="23"/>
      <c r="L77" s="23"/>
      <c r="M77" s="23"/>
      <c r="N77" s="23"/>
      <c r="O77" s="23"/>
      <c r="P77" s="23"/>
      <c r="Q77" s="23"/>
      <c r="R77" s="23"/>
      <c r="S77" s="23"/>
      <c r="T77" s="23"/>
      <c r="U77" s="23"/>
      <c r="V77" s="23"/>
      <c r="W77" s="23"/>
      <c r="X77" s="23"/>
      <c r="Y77" s="23"/>
    </row>
    <row r="78" spans="1:25" ht="15" customHeight="1">
      <c r="A78" s="14"/>
      <c r="B78" s="23" t="s">
        <v>396</v>
      </c>
      <c r="C78" s="23"/>
      <c r="D78" s="23"/>
      <c r="E78" s="23"/>
      <c r="F78" s="23"/>
      <c r="G78" s="23"/>
      <c r="H78" s="23"/>
      <c r="I78" s="23"/>
      <c r="J78" s="23"/>
      <c r="K78" s="23"/>
      <c r="L78" s="23"/>
      <c r="M78" s="23"/>
      <c r="N78" s="23"/>
      <c r="O78" s="23"/>
      <c r="P78" s="23"/>
      <c r="Q78" s="23"/>
      <c r="R78" s="23"/>
      <c r="S78" s="23"/>
      <c r="T78" s="23"/>
      <c r="U78" s="23"/>
      <c r="V78" s="23"/>
      <c r="W78" s="23"/>
      <c r="X78" s="23"/>
      <c r="Y78" s="23"/>
    </row>
    <row r="79" spans="1:25">
      <c r="A79" s="14"/>
      <c r="B79" s="25"/>
      <c r="C79" s="25"/>
      <c r="D79" s="25"/>
      <c r="E79" s="25"/>
      <c r="F79" s="25"/>
      <c r="G79" s="25"/>
      <c r="H79" s="25"/>
      <c r="I79" s="25"/>
      <c r="J79" s="25"/>
      <c r="K79" s="25"/>
      <c r="L79" s="25"/>
      <c r="M79" s="25"/>
      <c r="N79" s="25"/>
      <c r="O79" s="25"/>
      <c r="P79" s="25"/>
      <c r="Q79" s="25"/>
      <c r="R79" s="25"/>
      <c r="S79" s="25"/>
      <c r="T79" s="25"/>
      <c r="U79" s="25"/>
      <c r="V79" s="25"/>
      <c r="W79" s="25"/>
      <c r="X79" s="25"/>
      <c r="Y79" s="25"/>
    </row>
    <row r="80" spans="1:25">
      <c r="A80" s="14"/>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4"/>
      <c r="B81" s="17"/>
      <c r="C81" s="148" t="s">
        <v>13</v>
      </c>
      <c r="D81" s="148"/>
      <c r="E81" s="148"/>
      <c r="F81" s="17"/>
      <c r="G81" s="148" t="s">
        <v>397</v>
      </c>
      <c r="H81" s="148"/>
      <c r="I81" s="148"/>
      <c r="J81" s="17"/>
      <c r="K81" s="148" t="s">
        <v>398</v>
      </c>
      <c r="L81" s="148"/>
      <c r="M81" s="148"/>
      <c r="N81" s="17"/>
      <c r="O81" s="148" t="s">
        <v>399</v>
      </c>
      <c r="P81" s="148"/>
      <c r="Q81" s="148"/>
      <c r="R81" s="17"/>
      <c r="S81" s="148" t="s">
        <v>400</v>
      </c>
      <c r="T81" s="148"/>
      <c r="U81" s="148"/>
      <c r="V81" s="17"/>
      <c r="W81" s="148" t="s">
        <v>152</v>
      </c>
      <c r="X81" s="148"/>
      <c r="Y81" s="148"/>
    </row>
    <row r="82" spans="1:25">
      <c r="A82" s="14"/>
      <c r="B82" s="132" t="s">
        <v>24</v>
      </c>
      <c r="C82" s="149" t="s">
        <v>155</v>
      </c>
      <c r="D82" s="151">
        <v>16.5</v>
      </c>
      <c r="E82" s="51"/>
      <c r="F82" s="30"/>
      <c r="G82" s="149" t="s">
        <v>155</v>
      </c>
      <c r="H82" s="151">
        <v>114.4</v>
      </c>
      <c r="I82" s="51"/>
      <c r="J82" s="30"/>
      <c r="K82" s="149" t="s">
        <v>155</v>
      </c>
      <c r="L82" s="151" t="s">
        <v>156</v>
      </c>
      <c r="M82" s="51"/>
      <c r="N82" s="30"/>
      <c r="O82" s="149" t="s">
        <v>155</v>
      </c>
      <c r="P82" s="153">
        <v>3766.2</v>
      </c>
      <c r="Q82" s="51"/>
      <c r="R82" s="30"/>
      <c r="S82" s="149" t="s">
        <v>155</v>
      </c>
      <c r="T82" s="151" t="s">
        <v>426</v>
      </c>
      <c r="U82" s="149" t="s">
        <v>206</v>
      </c>
      <c r="V82" s="30"/>
      <c r="W82" s="149" t="s">
        <v>155</v>
      </c>
      <c r="X82" s="153">
        <v>3664.2</v>
      </c>
      <c r="Y82" s="51"/>
    </row>
    <row r="83" spans="1:25">
      <c r="A83" s="14"/>
      <c r="B83" s="132"/>
      <c r="C83" s="150"/>
      <c r="D83" s="152"/>
      <c r="E83" s="52"/>
      <c r="F83" s="30"/>
      <c r="G83" s="150"/>
      <c r="H83" s="152"/>
      <c r="I83" s="52"/>
      <c r="J83" s="30"/>
      <c r="K83" s="150"/>
      <c r="L83" s="152"/>
      <c r="M83" s="52"/>
      <c r="N83" s="30"/>
      <c r="O83" s="150"/>
      <c r="P83" s="154"/>
      <c r="Q83" s="52"/>
      <c r="R83" s="30"/>
      <c r="S83" s="150"/>
      <c r="T83" s="152"/>
      <c r="U83" s="150"/>
      <c r="V83" s="30"/>
      <c r="W83" s="150"/>
      <c r="X83" s="154"/>
      <c r="Y83" s="52"/>
    </row>
    <row r="84" spans="1:25">
      <c r="A84" s="14"/>
      <c r="B84" s="161" t="s">
        <v>25</v>
      </c>
      <c r="C84" s="25"/>
      <c r="D84" s="25"/>
      <c r="E84" s="25"/>
      <c r="F84" s="25"/>
      <c r="G84" s="25"/>
      <c r="H84" s="25"/>
      <c r="I84" s="25"/>
      <c r="J84" s="25"/>
      <c r="K84" s="25"/>
      <c r="L84" s="25"/>
      <c r="M84" s="25"/>
      <c r="N84" s="25"/>
      <c r="O84" s="25"/>
      <c r="P84" s="25"/>
      <c r="Q84" s="25"/>
      <c r="R84" s="25"/>
      <c r="S84" s="25"/>
      <c r="T84" s="25"/>
      <c r="U84" s="25"/>
      <c r="V84" s="25"/>
      <c r="W84" s="25"/>
      <c r="X84" s="25"/>
      <c r="Y84" s="25"/>
    </row>
    <row r="85" spans="1:25">
      <c r="A85" s="14"/>
      <c r="B85" s="161"/>
      <c r="C85" s="25"/>
      <c r="D85" s="25"/>
      <c r="E85" s="25"/>
      <c r="F85" s="25"/>
      <c r="G85" s="25"/>
      <c r="H85" s="25"/>
      <c r="I85" s="25"/>
      <c r="J85" s="25"/>
      <c r="K85" s="25"/>
      <c r="L85" s="25"/>
      <c r="M85" s="25"/>
      <c r="N85" s="25"/>
      <c r="O85" s="25"/>
      <c r="P85" s="25"/>
      <c r="Q85" s="25"/>
      <c r="R85" s="25"/>
      <c r="S85" s="25"/>
      <c r="T85" s="25"/>
      <c r="U85" s="25"/>
      <c r="V85" s="25"/>
      <c r="W85" s="25"/>
      <c r="X85" s="25"/>
      <c r="Y85" s="25"/>
    </row>
    <row r="86" spans="1:25">
      <c r="A86" s="14"/>
      <c r="B86" s="155" t="s">
        <v>402</v>
      </c>
      <c r="C86" s="156">
        <v>38.200000000000003</v>
      </c>
      <c r="D86" s="156"/>
      <c r="E86" s="30"/>
      <c r="F86" s="30"/>
      <c r="G86" s="156">
        <v>114.4</v>
      </c>
      <c r="H86" s="156"/>
      <c r="I86" s="30"/>
      <c r="J86" s="30"/>
      <c r="K86" s="156" t="s">
        <v>156</v>
      </c>
      <c r="L86" s="156"/>
      <c r="M86" s="30"/>
      <c r="N86" s="30"/>
      <c r="O86" s="175">
        <v>1867.1</v>
      </c>
      <c r="P86" s="175"/>
      <c r="Q86" s="30"/>
      <c r="R86" s="30"/>
      <c r="S86" s="156" t="s">
        <v>426</v>
      </c>
      <c r="T86" s="156"/>
      <c r="U86" s="132" t="s">
        <v>206</v>
      </c>
      <c r="V86" s="30"/>
      <c r="W86" s="175">
        <v>1786.8</v>
      </c>
      <c r="X86" s="175"/>
      <c r="Y86" s="30"/>
    </row>
    <row r="87" spans="1:25">
      <c r="A87" s="14"/>
      <c r="B87" s="155"/>
      <c r="C87" s="156"/>
      <c r="D87" s="156"/>
      <c r="E87" s="30"/>
      <c r="F87" s="30"/>
      <c r="G87" s="156"/>
      <c r="H87" s="156"/>
      <c r="I87" s="30"/>
      <c r="J87" s="30"/>
      <c r="K87" s="156"/>
      <c r="L87" s="156"/>
      <c r="M87" s="30"/>
      <c r="N87" s="30"/>
      <c r="O87" s="175"/>
      <c r="P87" s="175"/>
      <c r="Q87" s="30"/>
      <c r="R87" s="30"/>
      <c r="S87" s="156"/>
      <c r="T87" s="156"/>
      <c r="U87" s="132"/>
      <c r="V87" s="30"/>
      <c r="W87" s="175"/>
      <c r="X87" s="175"/>
      <c r="Y87" s="30"/>
    </row>
    <row r="88" spans="1:25">
      <c r="A88" s="14"/>
      <c r="B88" s="157" t="s">
        <v>27</v>
      </c>
      <c r="C88" s="158">
        <v>0.2</v>
      </c>
      <c r="D88" s="158"/>
      <c r="E88" s="25"/>
      <c r="F88" s="25"/>
      <c r="G88" s="158">
        <v>2.8</v>
      </c>
      <c r="H88" s="158"/>
      <c r="I88" s="25"/>
      <c r="J88" s="25"/>
      <c r="K88" s="158" t="s">
        <v>156</v>
      </c>
      <c r="L88" s="158"/>
      <c r="M88" s="25"/>
      <c r="N88" s="25"/>
      <c r="O88" s="158">
        <v>452.2</v>
      </c>
      <c r="P88" s="158"/>
      <c r="Q88" s="25"/>
      <c r="R88" s="25"/>
      <c r="S88" s="158" t="s">
        <v>156</v>
      </c>
      <c r="T88" s="158"/>
      <c r="U88" s="25"/>
      <c r="V88" s="25"/>
      <c r="W88" s="158">
        <v>455.2</v>
      </c>
      <c r="X88" s="158"/>
      <c r="Y88" s="25"/>
    </row>
    <row r="89" spans="1:25">
      <c r="A89" s="14"/>
      <c r="B89" s="157"/>
      <c r="C89" s="158"/>
      <c r="D89" s="158"/>
      <c r="E89" s="25"/>
      <c r="F89" s="25"/>
      <c r="G89" s="158"/>
      <c r="H89" s="158"/>
      <c r="I89" s="25"/>
      <c r="J89" s="25"/>
      <c r="K89" s="158"/>
      <c r="L89" s="158"/>
      <c r="M89" s="25"/>
      <c r="N89" s="25"/>
      <c r="O89" s="158"/>
      <c r="P89" s="158"/>
      <c r="Q89" s="25"/>
      <c r="R89" s="25"/>
      <c r="S89" s="158"/>
      <c r="T89" s="158"/>
      <c r="U89" s="25"/>
      <c r="V89" s="25"/>
      <c r="W89" s="158"/>
      <c r="X89" s="158"/>
      <c r="Y89" s="25"/>
    </row>
    <row r="90" spans="1:25">
      <c r="A90" s="14"/>
      <c r="B90" s="155" t="s">
        <v>28</v>
      </c>
      <c r="C90" s="156">
        <v>48.3</v>
      </c>
      <c r="D90" s="156"/>
      <c r="E90" s="30"/>
      <c r="F90" s="30"/>
      <c r="G90" s="156">
        <v>0.4</v>
      </c>
      <c r="H90" s="156"/>
      <c r="I90" s="30"/>
      <c r="J90" s="30"/>
      <c r="K90" s="156" t="s">
        <v>156</v>
      </c>
      <c r="L90" s="156"/>
      <c r="M90" s="30"/>
      <c r="N90" s="30"/>
      <c r="O90" s="156">
        <v>62.9</v>
      </c>
      <c r="P90" s="156"/>
      <c r="Q90" s="30"/>
      <c r="R90" s="30"/>
      <c r="S90" s="156" t="s">
        <v>156</v>
      </c>
      <c r="T90" s="156"/>
      <c r="U90" s="30"/>
      <c r="V90" s="30"/>
      <c r="W90" s="156">
        <v>111.6</v>
      </c>
      <c r="X90" s="156"/>
      <c r="Y90" s="30"/>
    </row>
    <row r="91" spans="1:25" ht="15.75" thickBot="1">
      <c r="A91" s="14"/>
      <c r="B91" s="159"/>
      <c r="C91" s="160"/>
      <c r="D91" s="160"/>
      <c r="E91" s="60"/>
      <c r="F91" s="60"/>
      <c r="G91" s="160"/>
      <c r="H91" s="160"/>
      <c r="I91" s="60"/>
      <c r="J91" s="60"/>
      <c r="K91" s="160"/>
      <c r="L91" s="160"/>
      <c r="M91" s="60"/>
      <c r="N91" s="60"/>
      <c r="O91" s="160"/>
      <c r="P91" s="160"/>
      <c r="Q91" s="60"/>
      <c r="R91" s="60"/>
      <c r="S91" s="160"/>
      <c r="T91" s="160"/>
      <c r="U91" s="60"/>
      <c r="V91" s="60"/>
      <c r="W91" s="160"/>
      <c r="X91" s="160"/>
      <c r="Y91" s="60"/>
    </row>
    <row r="92" spans="1:25">
      <c r="A92" s="14"/>
      <c r="B92" s="137" t="s">
        <v>30</v>
      </c>
      <c r="C92" s="162" t="s">
        <v>427</v>
      </c>
      <c r="D92" s="162"/>
      <c r="E92" s="137" t="s">
        <v>206</v>
      </c>
      <c r="F92" s="65"/>
      <c r="G92" s="162" t="s">
        <v>428</v>
      </c>
      <c r="H92" s="162"/>
      <c r="I92" s="137" t="s">
        <v>206</v>
      </c>
      <c r="J92" s="65"/>
      <c r="K92" s="162" t="s">
        <v>156</v>
      </c>
      <c r="L92" s="162"/>
      <c r="M92" s="65"/>
      <c r="N92" s="65"/>
      <c r="O92" s="177">
        <v>1384</v>
      </c>
      <c r="P92" s="177"/>
      <c r="Q92" s="65"/>
      <c r="R92" s="65"/>
      <c r="S92" s="162" t="s">
        <v>156</v>
      </c>
      <c r="T92" s="162"/>
      <c r="U92" s="65"/>
      <c r="V92" s="65"/>
      <c r="W92" s="177">
        <v>1310.5999999999999</v>
      </c>
      <c r="X92" s="177"/>
      <c r="Y92" s="65"/>
    </row>
    <row r="93" spans="1:25">
      <c r="A93" s="14"/>
      <c r="B93" s="161"/>
      <c r="C93" s="158"/>
      <c r="D93" s="158"/>
      <c r="E93" s="161"/>
      <c r="F93" s="25"/>
      <c r="G93" s="158"/>
      <c r="H93" s="158"/>
      <c r="I93" s="161"/>
      <c r="J93" s="25"/>
      <c r="K93" s="158"/>
      <c r="L93" s="158"/>
      <c r="M93" s="25"/>
      <c r="N93" s="25"/>
      <c r="O93" s="176"/>
      <c r="P93" s="176"/>
      <c r="Q93" s="25"/>
      <c r="R93" s="25"/>
      <c r="S93" s="158"/>
      <c r="T93" s="158"/>
      <c r="U93" s="25"/>
      <c r="V93" s="25"/>
      <c r="W93" s="176"/>
      <c r="X93" s="176"/>
      <c r="Y93" s="25"/>
    </row>
    <row r="94" spans="1:25">
      <c r="A94" s="14"/>
      <c r="B94" s="155" t="s">
        <v>417</v>
      </c>
      <c r="C94" s="156" t="s">
        <v>429</v>
      </c>
      <c r="D94" s="156"/>
      <c r="E94" s="132" t="s">
        <v>206</v>
      </c>
      <c r="F94" s="30"/>
      <c r="G94" s="156" t="s">
        <v>430</v>
      </c>
      <c r="H94" s="156"/>
      <c r="I94" s="132" t="s">
        <v>206</v>
      </c>
      <c r="J94" s="30"/>
      <c r="K94" s="156" t="s">
        <v>431</v>
      </c>
      <c r="L94" s="156"/>
      <c r="M94" s="132" t="s">
        <v>206</v>
      </c>
      <c r="N94" s="30"/>
      <c r="O94" s="156" t="s">
        <v>286</v>
      </c>
      <c r="P94" s="156"/>
      <c r="Q94" s="132" t="s">
        <v>206</v>
      </c>
      <c r="R94" s="30"/>
      <c r="S94" s="156" t="s">
        <v>156</v>
      </c>
      <c r="T94" s="156"/>
      <c r="U94" s="30"/>
      <c r="V94" s="30"/>
      <c r="W94" s="156" t="s">
        <v>432</v>
      </c>
      <c r="X94" s="156"/>
      <c r="Y94" s="132" t="s">
        <v>206</v>
      </c>
    </row>
    <row r="95" spans="1:25" ht="15.75" thickBot="1">
      <c r="A95" s="14"/>
      <c r="B95" s="159"/>
      <c r="C95" s="160"/>
      <c r="D95" s="160"/>
      <c r="E95" s="163"/>
      <c r="F95" s="60"/>
      <c r="G95" s="160"/>
      <c r="H95" s="160"/>
      <c r="I95" s="163"/>
      <c r="J95" s="60"/>
      <c r="K95" s="160"/>
      <c r="L95" s="160"/>
      <c r="M95" s="163"/>
      <c r="N95" s="60"/>
      <c r="O95" s="160"/>
      <c r="P95" s="160"/>
      <c r="Q95" s="163"/>
      <c r="R95" s="60"/>
      <c r="S95" s="160"/>
      <c r="T95" s="160"/>
      <c r="U95" s="60"/>
      <c r="V95" s="60"/>
      <c r="W95" s="160"/>
      <c r="X95" s="160"/>
      <c r="Y95" s="163"/>
    </row>
    <row r="96" spans="1:25">
      <c r="A96" s="14"/>
      <c r="B96" s="164" t="s">
        <v>36</v>
      </c>
      <c r="C96" s="162" t="s">
        <v>433</v>
      </c>
      <c r="D96" s="162"/>
      <c r="E96" s="137" t="s">
        <v>206</v>
      </c>
      <c r="F96" s="65"/>
      <c r="G96" s="162" t="s">
        <v>434</v>
      </c>
      <c r="H96" s="162"/>
      <c r="I96" s="137" t="s">
        <v>206</v>
      </c>
      <c r="J96" s="65"/>
      <c r="K96" s="162" t="s">
        <v>431</v>
      </c>
      <c r="L96" s="162"/>
      <c r="M96" s="137" t="s">
        <v>206</v>
      </c>
      <c r="N96" s="65"/>
      <c r="O96" s="177">
        <v>1383.1</v>
      </c>
      <c r="P96" s="177"/>
      <c r="Q96" s="65"/>
      <c r="R96" s="65"/>
      <c r="S96" s="162" t="s">
        <v>156</v>
      </c>
      <c r="T96" s="162"/>
      <c r="U96" s="65"/>
      <c r="V96" s="65"/>
      <c r="W96" s="177">
        <v>1239.4000000000001</v>
      </c>
      <c r="X96" s="177"/>
      <c r="Y96" s="65"/>
    </row>
    <row r="97" spans="1:25">
      <c r="A97" s="14"/>
      <c r="B97" s="157"/>
      <c r="C97" s="158"/>
      <c r="D97" s="158"/>
      <c r="E97" s="161"/>
      <c r="F97" s="25"/>
      <c r="G97" s="158"/>
      <c r="H97" s="158"/>
      <c r="I97" s="161"/>
      <c r="J97" s="25"/>
      <c r="K97" s="158"/>
      <c r="L97" s="158"/>
      <c r="M97" s="161"/>
      <c r="N97" s="25"/>
      <c r="O97" s="176"/>
      <c r="P97" s="176"/>
      <c r="Q97" s="25"/>
      <c r="R97" s="25"/>
      <c r="S97" s="158"/>
      <c r="T97" s="158"/>
      <c r="U97" s="25"/>
      <c r="V97" s="25"/>
      <c r="W97" s="176"/>
      <c r="X97" s="176"/>
      <c r="Y97" s="25"/>
    </row>
    <row r="98" spans="1:25">
      <c r="A98" s="14"/>
      <c r="B98" s="132" t="s">
        <v>410</v>
      </c>
      <c r="C98" s="156" t="s">
        <v>156</v>
      </c>
      <c r="D98" s="156"/>
      <c r="E98" s="30"/>
      <c r="F98" s="30"/>
      <c r="G98" s="156">
        <v>76.900000000000006</v>
      </c>
      <c r="H98" s="156"/>
      <c r="I98" s="30"/>
      <c r="J98" s="30"/>
      <c r="K98" s="156" t="s">
        <v>156</v>
      </c>
      <c r="L98" s="156"/>
      <c r="M98" s="30"/>
      <c r="N98" s="30"/>
      <c r="O98" s="156">
        <v>97.7</v>
      </c>
      <c r="P98" s="156"/>
      <c r="Q98" s="30"/>
      <c r="R98" s="30"/>
      <c r="S98" s="156" t="s">
        <v>156</v>
      </c>
      <c r="T98" s="156"/>
      <c r="U98" s="30"/>
      <c r="V98" s="30"/>
      <c r="W98" s="156">
        <v>174.6</v>
      </c>
      <c r="X98" s="156"/>
      <c r="Y98" s="30"/>
    </row>
    <row r="99" spans="1:25">
      <c r="A99" s="14"/>
      <c r="B99" s="132"/>
      <c r="C99" s="156"/>
      <c r="D99" s="156"/>
      <c r="E99" s="30"/>
      <c r="F99" s="30"/>
      <c r="G99" s="156"/>
      <c r="H99" s="156"/>
      <c r="I99" s="30"/>
      <c r="J99" s="30"/>
      <c r="K99" s="156"/>
      <c r="L99" s="156"/>
      <c r="M99" s="30"/>
      <c r="N99" s="30"/>
      <c r="O99" s="156"/>
      <c r="P99" s="156"/>
      <c r="Q99" s="30"/>
      <c r="R99" s="30"/>
      <c r="S99" s="156"/>
      <c r="T99" s="156"/>
      <c r="U99" s="30"/>
      <c r="V99" s="30"/>
      <c r="W99" s="156"/>
      <c r="X99" s="156"/>
      <c r="Y99" s="30"/>
    </row>
    <row r="100" spans="1:25">
      <c r="A100" s="14"/>
      <c r="B100" s="157" t="s">
        <v>44</v>
      </c>
      <c r="C100" s="158" t="s">
        <v>156</v>
      </c>
      <c r="D100" s="158"/>
      <c r="E100" s="25"/>
      <c r="F100" s="25"/>
      <c r="G100" s="158" t="s">
        <v>156</v>
      </c>
      <c r="H100" s="158"/>
      <c r="I100" s="25"/>
      <c r="J100" s="25"/>
      <c r="K100" s="158" t="s">
        <v>156</v>
      </c>
      <c r="L100" s="158"/>
      <c r="M100" s="25"/>
      <c r="N100" s="25"/>
      <c r="O100" s="158" t="s">
        <v>286</v>
      </c>
      <c r="P100" s="158"/>
      <c r="Q100" s="161" t="s">
        <v>206</v>
      </c>
      <c r="R100" s="25"/>
      <c r="S100" s="158" t="s">
        <v>156</v>
      </c>
      <c r="T100" s="158"/>
      <c r="U100" s="25"/>
      <c r="V100" s="25"/>
      <c r="W100" s="158" t="s">
        <v>286</v>
      </c>
      <c r="X100" s="158"/>
      <c r="Y100" s="161" t="s">
        <v>206</v>
      </c>
    </row>
    <row r="101" spans="1:25">
      <c r="A101" s="14"/>
      <c r="B101" s="157"/>
      <c r="C101" s="158"/>
      <c r="D101" s="158"/>
      <c r="E101" s="25"/>
      <c r="F101" s="25"/>
      <c r="G101" s="158"/>
      <c r="H101" s="158"/>
      <c r="I101" s="25"/>
      <c r="J101" s="25"/>
      <c r="K101" s="158"/>
      <c r="L101" s="158"/>
      <c r="M101" s="25"/>
      <c r="N101" s="25"/>
      <c r="O101" s="158"/>
      <c r="P101" s="158"/>
      <c r="Q101" s="161"/>
      <c r="R101" s="25"/>
      <c r="S101" s="158"/>
      <c r="T101" s="158"/>
      <c r="U101" s="25"/>
      <c r="V101" s="25"/>
      <c r="W101" s="158"/>
      <c r="X101" s="158"/>
      <c r="Y101" s="161"/>
    </row>
    <row r="102" spans="1:25">
      <c r="A102" s="14"/>
      <c r="B102" s="155" t="s">
        <v>411</v>
      </c>
      <c r="C102" s="175">
        <v>1175</v>
      </c>
      <c r="D102" s="175"/>
      <c r="E102" s="30"/>
      <c r="F102" s="30"/>
      <c r="G102" s="156">
        <v>255.7</v>
      </c>
      <c r="H102" s="156"/>
      <c r="I102" s="30"/>
      <c r="J102" s="30"/>
      <c r="K102" s="156">
        <v>164.9</v>
      </c>
      <c r="L102" s="156"/>
      <c r="M102" s="30"/>
      <c r="N102" s="30"/>
      <c r="O102" s="156" t="s">
        <v>156</v>
      </c>
      <c r="P102" s="156"/>
      <c r="Q102" s="30"/>
      <c r="R102" s="30"/>
      <c r="S102" s="156" t="s">
        <v>435</v>
      </c>
      <c r="T102" s="156"/>
      <c r="U102" s="132" t="s">
        <v>206</v>
      </c>
      <c r="V102" s="30"/>
      <c r="W102" s="156" t="s">
        <v>156</v>
      </c>
      <c r="X102" s="156"/>
      <c r="Y102" s="30"/>
    </row>
    <row r="103" spans="1:25" ht="15.75" thickBot="1">
      <c r="A103" s="14"/>
      <c r="B103" s="159"/>
      <c r="C103" s="178"/>
      <c r="D103" s="178"/>
      <c r="E103" s="60"/>
      <c r="F103" s="60"/>
      <c r="G103" s="160"/>
      <c r="H103" s="160"/>
      <c r="I103" s="60"/>
      <c r="J103" s="60"/>
      <c r="K103" s="160"/>
      <c r="L103" s="160"/>
      <c r="M103" s="60"/>
      <c r="N103" s="60"/>
      <c r="O103" s="160"/>
      <c r="P103" s="160"/>
      <c r="Q103" s="60"/>
      <c r="R103" s="60"/>
      <c r="S103" s="160"/>
      <c r="T103" s="160"/>
      <c r="U103" s="163"/>
      <c r="V103" s="60"/>
      <c r="W103" s="160"/>
      <c r="X103" s="160"/>
      <c r="Y103" s="60"/>
    </row>
    <row r="104" spans="1:25">
      <c r="A104" s="14"/>
      <c r="B104" s="137" t="s">
        <v>45</v>
      </c>
      <c r="C104" s="177">
        <v>1056.8</v>
      </c>
      <c r="D104" s="177"/>
      <c r="E104" s="65"/>
      <c r="F104" s="65"/>
      <c r="G104" s="162">
        <v>168.4</v>
      </c>
      <c r="H104" s="162"/>
      <c r="I104" s="65"/>
      <c r="J104" s="65"/>
      <c r="K104" s="162">
        <v>149.80000000000001</v>
      </c>
      <c r="L104" s="162"/>
      <c r="M104" s="65"/>
      <c r="N104" s="65"/>
      <c r="O104" s="177">
        <v>1284.5</v>
      </c>
      <c r="P104" s="177"/>
      <c r="Q104" s="65"/>
      <c r="R104" s="65"/>
      <c r="S104" s="162" t="s">
        <v>435</v>
      </c>
      <c r="T104" s="162"/>
      <c r="U104" s="137" t="s">
        <v>206</v>
      </c>
      <c r="V104" s="65"/>
      <c r="W104" s="177">
        <v>1063.9000000000001</v>
      </c>
      <c r="X104" s="177"/>
      <c r="Y104" s="65"/>
    </row>
    <row r="105" spans="1:25">
      <c r="A105" s="14"/>
      <c r="B105" s="161"/>
      <c r="C105" s="176"/>
      <c r="D105" s="176"/>
      <c r="E105" s="25"/>
      <c r="F105" s="25"/>
      <c r="G105" s="158"/>
      <c r="H105" s="158"/>
      <c r="I105" s="25"/>
      <c r="J105" s="25"/>
      <c r="K105" s="158"/>
      <c r="L105" s="158"/>
      <c r="M105" s="25"/>
      <c r="N105" s="25"/>
      <c r="O105" s="176"/>
      <c r="P105" s="176"/>
      <c r="Q105" s="25"/>
      <c r="R105" s="25"/>
      <c r="S105" s="158"/>
      <c r="T105" s="158"/>
      <c r="U105" s="161"/>
      <c r="V105" s="25"/>
      <c r="W105" s="176"/>
      <c r="X105" s="176"/>
      <c r="Y105" s="25"/>
    </row>
    <row r="106" spans="1:25">
      <c r="A106" s="14"/>
      <c r="B106" s="155" t="s">
        <v>46</v>
      </c>
      <c r="C106" s="156" t="s">
        <v>156</v>
      </c>
      <c r="D106" s="156"/>
      <c r="E106" s="30"/>
      <c r="F106" s="30"/>
      <c r="G106" s="156" t="s">
        <v>156</v>
      </c>
      <c r="H106" s="156"/>
      <c r="I106" s="30"/>
      <c r="J106" s="30"/>
      <c r="K106" s="156" t="s">
        <v>156</v>
      </c>
      <c r="L106" s="156"/>
      <c r="M106" s="30"/>
      <c r="N106" s="30"/>
      <c r="O106" s="156" t="s">
        <v>241</v>
      </c>
      <c r="P106" s="156"/>
      <c r="Q106" s="132" t="s">
        <v>206</v>
      </c>
      <c r="R106" s="30"/>
      <c r="S106" s="156" t="s">
        <v>156</v>
      </c>
      <c r="T106" s="156"/>
      <c r="U106" s="30"/>
      <c r="V106" s="30"/>
      <c r="W106" s="156" t="s">
        <v>241</v>
      </c>
      <c r="X106" s="156"/>
      <c r="Y106" s="132" t="s">
        <v>206</v>
      </c>
    </row>
    <row r="107" spans="1:25" ht="15.75" thickBot="1">
      <c r="A107" s="14"/>
      <c r="B107" s="159"/>
      <c r="C107" s="160"/>
      <c r="D107" s="160"/>
      <c r="E107" s="60"/>
      <c r="F107" s="60"/>
      <c r="G107" s="160"/>
      <c r="H107" s="160"/>
      <c r="I107" s="60"/>
      <c r="J107" s="60"/>
      <c r="K107" s="160"/>
      <c r="L107" s="160"/>
      <c r="M107" s="60"/>
      <c r="N107" s="60"/>
      <c r="O107" s="160"/>
      <c r="P107" s="160"/>
      <c r="Q107" s="163"/>
      <c r="R107" s="60"/>
      <c r="S107" s="160"/>
      <c r="T107" s="160"/>
      <c r="U107" s="60"/>
      <c r="V107" s="60"/>
      <c r="W107" s="160"/>
      <c r="X107" s="160"/>
      <c r="Y107" s="163"/>
    </row>
    <row r="108" spans="1:25">
      <c r="A108" s="14"/>
      <c r="B108" s="164" t="s">
        <v>413</v>
      </c>
      <c r="C108" s="137" t="s">
        <v>155</v>
      </c>
      <c r="D108" s="177">
        <v>1056.8</v>
      </c>
      <c r="E108" s="65"/>
      <c r="F108" s="65"/>
      <c r="G108" s="137" t="s">
        <v>155</v>
      </c>
      <c r="H108" s="162">
        <v>168.4</v>
      </c>
      <c r="I108" s="65"/>
      <c r="J108" s="65"/>
      <c r="K108" s="137" t="s">
        <v>155</v>
      </c>
      <c r="L108" s="162">
        <v>149.80000000000001</v>
      </c>
      <c r="M108" s="65"/>
      <c r="N108" s="65"/>
      <c r="O108" s="137" t="s">
        <v>155</v>
      </c>
      <c r="P108" s="177">
        <v>1277.4000000000001</v>
      </c>
      <c r="Q108" s="65"/>
      <c r="R108" s="65"/>
      <c r="S108" s="137" t="s">
        <v>155</v>
      </c>
      <c r="T108" s="162" t="s">
        <v>435</v>
      </c>
      <c r="U108" s="137" t="s">
        <v>206</v>
      </c>
      <c r="V108" s="65"/>
      <c r="W108" s="137" t="s">
        <v>155</v>
      </c>
      <c r="X108" s="177">
        <v>1056.8</v>
      </c>
      <c r="Y108" s="65"/>
    </row>
    <row r="109" spans="1:25" ht="15.75" thickBot="1">
      <c r="A109" s="14"/>
      <c r="B109" s="173"/>
      <c r="C109" s="138"/>
      <c r="D109" s="179"/>
      <c r="E109" s="66"/>
      <c r="F109" s="66"/>
      <c r="G109" s="138"/>
      <c r="H109" s="174"/>
      <c r="I109" s="66"/>
      <c r="J109" s="66"/>
      <c r="K109" s="138"/>
      <c r="L109" s="174"/>
      <c r="M109" s="66"/>
      <c r="N109" s="66"/>
      <c r="O109" s="138"/>
      <c r="P109" s="179"/>
      <c r="Q109" s="66"/>
      <c r="R109" s="66"/>
      <c r="S109" s="138"/>
      <c r="T109" s="174"/>
      <c r="U109" s="138"/>
      <c r="V109" s="66"/>
      <c r="W109" s="138"/>
      <c r="X109" s="179"/>
      <c r="Y109" s="66"/>
    </row>
    <row r="110" spans="1:25" ht="15.75" thickTop="1">
      <c r="A110" s="14"/>
      <c r="B110" s="213"/>
      <c r="C110" s="213"/>
      <c r="D110" s="213"/>
      <c r="E110" s="213"/>
      <c r="F110" s="213"/>
      <c r="G110" s="213"/>
      <c r="H110" s="213"/>
      <c r="I110" s="213"/>
      <c r="J110" s="213"/>
      <c r="K110" s="213"/>
      <c r="L110" s="213"/>
      <c r="M110" s="213"/>
      <c r="N110" s="213"/>
      <c r="O110" s="213"/>
      <c r="P110" s="213"/>
      <c r="Q110" s="213"/>
      <c r="R110" s="213"/>
      <c r="S110" s="213"/>
      <c r="T110" s="213"/>
      <c r="U110" s="213"/>
      <c r="V110" s="213"/>
      <c r="W110" s="213"/>
      <c r="X110" s="213"/>
      <c r="Y110" s="213"/>
    </row>
    <row r="111" spans="1:25">
      <c r="A111" s="14"/>
      <c r="B111" s="212"/>
      <c r="C111" s="212"/>
      <c r="D111" s="212"/>
      <c r="E111" s="212"/>
      <c r="F111" s="212"/>
      <c r="G111" s="212"/>
      <c r="H111" s="212"/>
      <c r="I111" s="212"/>
      <c r="J111" s="212"/>
      <c r="K111" s="212"/>
      <c r="L111" s="212"/>
      <c r="M111" s="212"/>
      <c r="N111" s="212"/>
      <c r="O111" s="212"/>
      <c r="P111" s="212"/>
      <c r="Q111" s="212"/>
      <c r="R111" s="212"/>
      <c r="S111" s="212"/>
      <c r="T111" s="212"/>
      <c r="U111" s="212"/>
      <c r="V111" s="212"/>
      <c r="W111" s="212"/>
      <c r="X111" s="212"/>
      <c r="Y111" s="212"/>
    </row>
    <row r="112" spans="1:25" ht="15" customHeight="1">
      <c r="A112" s="14"/>
      <c r="B112" s="23" t="s">
        <v>392</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ht="15" customHeight="1">
      <c r="A113" s="14"/>
      <c r="B113" s="23" t="s">
        <v>393</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ht="15" customHeight="1">
      <c r="A114" s="14"/>
      <c r="B114" s="23" t="s">
        <v>436</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ht="15" customHeight="1">
      <c r="A115" s="14"/>
      <c r="B115" s="23" t="s">
        <v>395</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ht="15" customHeight="1">
      <c r="A116" s="14"/>
      <c r="B116" s="23" t="s">
        <v>396</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c r="A117" s="14"/>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row>
    <row r="118" spans="1:25">
      <c r="A118" s="14"/>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ht="15.75" thickBot="1">
      <c r="A119" s="14"/>
      <c r="B119" s="17"/>
      <c r="C119" s="148" t="s">
        <v>13</v>
      </c>
      <c r="D119" s="148"/>
      <c r="E119" s="148"/>
      <c r="F119" s="17"/>
      <c r="G119" s="148" t="s">
        <v>397</v>
      </c>
      <c r="H119" s="148"/>
      <c r="I119" s="148"/>
      <c r="J119" s="17"/>
      <c r="K119" s="148" t="s">
        <v>398</v>
      </c>
      <c r="L119" s="148"/>
      <c r="M119" s="148"/>
      <c r="N119" s="17"/>
      <c r="O119" s="148" t="s">
        <v>399</v>
      </c>
      <c r="P119" s="148"/>
      <c r="Q119" s="148"/>
      <c r="R119" s="17"/>
      <c r="S119" s="148" t="s">
        <v>400</v>
      </c>
      <c r="T119" s="148"/>
      <c r="U119" s="148"/>
      <c r="V119" s="17"/>
      <c r="W119" s="148" t="s">
        <v>152</v>
      </c>
      <c r="X119" s="148"/>
      <c r="Y119" s="148"/>
    </row>
    <row r="120" spans="1:25">
      <c r="A120" s="14"/>
      <c r="B120" s="132" t="s">
        <v>24</v>
      </c>
      <c r="C120" s="149" t="s">
        <v>155</v>
      </c>
      <c r="D120" s="151">
        <v>39</v>
      </c>
      <c r="E120" s="51"/>
      <c r="F120" s="30"/>
      <c r="G120" s="149" t="s">
        <v>155</v>
      </c>
      <c r="H120" s="151">
        <v>107.7</v>
      </c>
      <c r="I120" s="51"/>
      <c r="J120" s="30"/>
      <c r="K120" s="149" t="s">
        <v>155</v>
      </c>
      <c r="L120" s="151" t="s">
        <v>156</v>
      </c>
      <c r="M120" s="51"/>
      <c r="N120" s="30"/>
      <c r="O120" s="149" t="s">
        <v>155</v>
      </c>
      <c r="P120" s="153">
        <v>3314.5</v>
      </c>
      <c r="Q120" s="51"/>
      <c r="R120" s="30"/>
      <c r="S120" s="149" t="s">
        <v>155</v>
      </c>
      <c r="T120" s="151" t="s">
        <v>437</v>
      </c>
      <c r="U120" s="149" t="s">
        <v>206</v>
      </c>
      <c r="V120" s="30"/>
      <c r="W120" s="149" t="s">
        <v>155</v>
      </c>
      <c r="X120" s="153">
        <v>3215.2</v>
      </c>
      <c r="Y120" s="51"/>
    </row>
    <row r="121" spans="1:25">
      <c r="A121" s="14"/>
      <c r="B121" s="132"/>
      <c r="C121" s="150"/>
      <c r="D121" s="152"/>
      <c r="E121" s="52"/>
      <c r="F121" s="30"/>
      <c r="G121" s="150"/>
      <c r="H121" s="152"/>
      <c r="I121" s="52"/>
      <c r="J121" s="30"/>
      <c r="K121" s="150"/>
      <c r="L121" s="152"/>
      <c r="M121" s="52"/>
      <c r="N121" s="30"/>
      <c r="O121" s="150"/>
      <c r="P121" s="154"/>
      <c r="Q121" s="52"/>
      <c r="R121" s="30"/>
      <c r="S121" s="150"/>
      <c r="T121" s="152"/>
      <c r="U121" s="150"/>
      <c r="V121" s="30"/>
      <c r="W121" s="150"/>
      <c r="X121" s="154"/>
      <c r="Y121" s="52"/>
    </row>
    <row r="122" spans="1:25">
      <c r="A122" s="14"/>
      <c r="B122" s="161" t="s">
        <v>25</v>
      </c>
      <c r="C122" s="158"/>
      <c r="D122" s="158"/>
      <c r="E122" s="25"/>
      <c r="F122" s="25"/>
      <c r="G122" s="158"/>
      <c r="H122" s="158"/>
      <c r="I122" s="25"/>
      <c r="J122" s="25"/>
      <c r="K122" s="158"/>
      <c r="L122" s="158"/>
      <c r="M122" s="25"/>
      <c r="N122" s="25"/>
      <c r="O122" s="158"/>
      <c r="P122" s="158"/>
      <c r="Q122" s="25"/>
      <c r="R122" s="25"/>
      <c r="S122" s="158"/>
      <c r="T122" s="158"/>
      <c r="U122" s="25"/>
      <c r="V122" s="25"/>
      <c r="W122" s="158"/>
      <c r="X122" s="158"/>
      <c r="Y122" s="25"/>
    </row>
    <row r="123" spans="1:25">
      <c r="A123" s="14"/>
      <c r="B123" s="161"/>
      <c r="C123" s="158"/>
      <c r="D123" s="158"/>
      <c r="E123" s="25"/>
      <c r="F123" s="25"/>
      <c r="G123" s="158"/>
      <c r="H123" s="158"/>
      <c r="I123" s="25"/>
      <c r="J123" s="25"/>
      <c r="K123" s="158"/>
      <c r="L123" s="158"/>
      <c r="M123" s="25"/>
      <c r="N123" s="25"/>
      <c r="O123" s="158"/>
      <c r="P123" s="158"/>
      <c r="Q123" s="25"/>
      <c r="R123" s="25"/>
      <c r="S123" s="158"/>
      <c r="T123" s="158"/>
      <c r="U123" s="25"/>
      <c r="V123" s="25"/>
      <c r="W123" s="158"/>
      <c r="X123" s="158"/>
      <c r="Y123" s="25"/>
    </row>
    <row r="124" spans="1:25">
      <c r="A124" s="14"/>
      <c r="B124" s="155" t="s">
        <v>402</v>
      </c>
      <c r="C124" s="156">
        <v>49.3</v>
      </c>
      <c r="D124" s="156"/>
      <c r="E124" s="30"/>
      <c r="F124" s="30"/>
      <c r="G124" s="156">
        <v>107.7</v>
      </c>
      <c r="H124" s="156"/>
      <c r="I124" s="30"/>
      <c r="J124" s="30"/>
      <c r="K124" s="156" t="s">
        <v>156</v>
      </c>
      <c r="L124" s="156"/>
      <c r="M124" s="30"/>
      <c r="N124" s="30"/>
      <c r="O124" s="175">
        <v>1592.5</v>
      </c>
      <c r="P124" s="175"/>
      <c r="Q124" s="30"/>
      <c r="R124" s="30"/>
      <c r="S124" s="156" t="s">
        <v>437</v>
      </c>
      <c r="T124" s="156"/>
      <c r="U124" s="132" t="s">
        <v>206</v>
      </c>
      <c r="V124" s="30"/>
      <c r="W124" s="175">
        <v>1503.5</v>
      </c>
      <c r="X124" s="175"/>
      <c r="Y124" s="30"/>
    </row>
    <row r="125" spans="1:25">
      <c r="A125" s="14"/>
      <c r="B125" s="155"/>
      <c r="C125" s="156"/>
      <c r="D125" s="156"/>
      <c r="E125" s="30"/>
      <c r="F125" s="30"/>
      <c r="G125" s="156"/>
      <c r="H125" s="156"/>
      <c r="I125" s="30"/>
      <c r="J125" s="30"/>
      <c r="K125" s="156"/>
      <c r="L125" s="156"/>
      <c r="M125" s="30"/>
      <c r="N125" s="30"/>
      <c r="O125" s="175"/>
      <c r="P125" s="175"/>
      <c r="Q125" s="30"/>
      <c r="R125" s="30"/>
      <c r="S125" s="156"/>
      <c r="T125" s="156"/>
      <c r="U125" s="132"/>
      <c r="V125" s="30"/>
      <c r="W125" s="175"/>
      <c r="X125" s="175"/>
      <c r="Y125" s="30"/>
    </row>
    <row r="126" spans="1:25">
      <c r="A126" s="14"/>
      <c r="B126" s="157" t="s">
        <v>27</v>
      </c>
      <c r="C126" s="158">
        <v>0.3</v>
      </c>
      <c r="D126" s="158"/>
      <c r="E126" s="25"/>
      <c r="F126" s="25"/>
      <c r="G126" s="158">
        <v>2.6</v>
      </c>
      <c r="H126" s="158"/>
      <c r="I126" s="25"/>
      <c r="J126" s="25"/>
      <c r="K126" s="158" t="s">
        <v>156</v>
      </c>
      <c r="L126" s="158"/>
      <c r="M126" s="25"/>
      <c r="N126" s="25"/>
      <c r="O126" s="158">
        <v>411.8</v>
      </c>
      <c r="P126" s="158"/>
      <c r="Q126" s="25"/>
      <c r="R126" s="25"/>
      <c r="S126" s="158" t="s">
        <v>156</v>
      </c>
      <c r="T126" s="158"/>
      <c r="U126" s="25"/>
      <c r="V126" s="25"/>
      <c r="W126" s="158">
        <v>414.7</v>
      </c>
      <c r="X126" s="158"/>
      <c r="Y126" s="25"/>
    </row>
    <row r="127" spans="1:25">
      <c r="A127" s="14"/>
      <c r="B127" s="157"/>
      <c r="C127" s="158"/>
      <c r="D127" s="158"/>
      <c r="E127" s="25"/>
      <c r="F127" s="25"/>
      <c r="G127" s="158"/>
      <c r="H127" s="158"/>
      <c r="I127" s="25"/>
      <c r="J127" s="25"/>
      <c r="K127" s="158"/>
      <c r="L127" s="158"/>
      <c r="M127" s="25"/>
      <c r="N127" s="25"/>
      <c r="O127" s="158"/>
      <c r="P127" s="158"/>
      <c r="Q127" s="25"/>
      <c r="R127" s="25"/>
      <c r="S127" s="158"/>
      <c r="T127" s="158"/>
      <c r="U127" s="25"/>
      <c r="V127" s="25"/>
      <c r="W127" s="158"/>
      <c r="X127" s="158"/>
      <c r="Y127" s="25"/>
    </row>
    <row r="128" spans="1:25">
      <c r="A128" s="14"/>
      <c r="B128" s="155" t="s">
        <v>28</v>
      </c>
      <c r="C128" s="156">
        <v>48.1</v>
      </c>
      <c r="D128" s="156"/>
      <c r="E128" s="30"/>
      <c r="F128" s="30"/>
      <c r="G128" s="156">
        <v>0.1</v>
      </c>
      <c r="H128" s="156"/>
      <c r="I128" s="30"/>
      <c r="J128" s="30"/>
      <c r="K128" s="156" t="s">
        <v>156</v>
      </c>
      <c r="L128" s="156"/>
      <c r="M128" s="30"/>
      <c r="N128" s="30"/>
      <c r="O128" s="156">
        <v>65.7</v>
      </c>
      <c r="P128" s="156"/>
      <c r="Q128" s="30"/>
      <c r="R128" s="30"/>
      <c r="S128" s="156" t="s">
        <v>156</v>
      </c>
      <c r="T128" s="156"/>
      <c r="U128" s="30"/>
      <c r="V128" s="30"/>
      <c r="W128" s="156">
        <v>113.9</v>
      </c>
      <c r="X128" s="156"/>
      <c r="Y128" s="30"/>
    </row>
    <row r="129" spans="1:25" ht="15.75" thickBot="1">
      <c r="A129" s="14"/>
      <c r="B129" s="159"/>
      <c r="C129" s="160"/>
      <c r="D129" s="160"/>
      <c r="E129" s="60"/>
      <c r="F129" s="60"/>
      <c r="G129" s="160"/>
      <c r="H129" s="160"/>
      <c r="I129" s="60"/>
      <c r="J129" s="60"/>
      <c r="K129" s="160"/>
      <c r="L129" s="160"/>
      <c r="M129" s="60"/>
      <c r="N129" s="60"/>
      <c r="O129" s="160"/>
      <c r="P129" s="160"/>
      <c r="Q129" s="60"/>
      <c r="R129" s="60"/>
      <c r="S129" s="160"/>
      <c r="T129" s="160"/>
      <c r="U129" s="60"/>
      <c r="V129" s="60"/>
      <c r="W129" s="160"/>
      <c r="X129" s="160"/>
      <c r="Y129" s="60"/>
    </row>
    <row r="130" spans="1:25">
      <c r="A130" s="14"/>
      <c r="B130" s="137" t="s">
        <v>30</v>
      </c>
      <c r="C130" s="162" t="s">
        <v>438</v>
      </c>
      <c r="D130" s="162"/>
      <c r="E130" s="137" t="s">
        <v>206</v>
      </c>
      <c r="F130" s="65"/>
      <c r="G130" s="162" t="s">
        <v>208</v>
      </c>
      <c r="H130" s="162"/>
      <c r="I130" s="137" t="s">
        <v>206</v>
      </c>
      <c r="J130" s="65"/>
      <c r="K130" s="162" t="s">
        <v>156</v>
      </c>
      <c r="L130" s="162"/>
      <c r="M130" s="65"/>
      <c r="N130" s="65"/>
      <c r="O130" s="177">
        <v>1244.5</v>
      </c>
      <c r="P130" s="177"/>
      <c r="Q130" s="65"/>
      <c r="R130" s="65"/>
      <c r="S130" s="162" t="s">
        <v>156</v>
      </c>
      <c r="T130" s="162"/>
      <c r="U130" s="65"/>
      <c r="V130" s="65"/>
      <c r="W130" s="177">
        <v>1183.0999999999999</v>
      </c>
      <c r="X130" s="177"/>
      <c r="Y130" s="65"/>
    </row>
    <row r="131" spans="1:25">
      <c r="A131" s="14"/>
      <c r="B131" s="161"/>
      <c r="C131" s="158"/>
      <c r="D131" s="158"/>
      <c r="E131" s="161"/>
      <c r="F131" s="25"/>
      <c r="G131" s="158"/>
      <c r="H131" s="158"/>
      <c r="I131" s="161"/>
      <c r="J131" s="25"/>
      <c r="K131" s="158"/>
      <c r="L131" s="158"/>
      <c r="M131" s="25"/>
      <c r="N131" s="25"/>
      <c r="O131" s="176"/>
      <c r="P131" s="176"/>
      <c r="Q131" s="25"/>
      <c r="R131" s="25"/>
      <c r="S131" s="158"/>
      <c r="T131" s="158"/>
      <c r="U131" s="25"/>
      <c r="V131" s="25"/>
      <c r="W131" s="176"/>
      <c r="X131" s="176"/>
      <c r="Y131" s="25"/>
    </row>
    <row r="132" spans="1:25">
      <c r="A132" s="14"/>
      <c r="B132" s="155" t="s">
        <v>417</v>
      </c>
      <c r="C132" s="156" t="s">
        <v>439</v>
      </c>
      <c r="D132" s="156"/>
      <c r="E132" s="132" t="s">
        <v>206</v>
      </c>
      <c r="F132" s="30"/>
      <c r="G132" s="156" t="s">
        <v>440</v>
      </c>
      <c r="H132" s="156"/>
      <c r="I132" s="132" t="s">
        <v>206</v>
      </c>
      <c r="J132" s="30"/>
      <c r="K132" s="156" t="s">
        <v>324</v>
      </c>
      <c r="L132" s="156"/>
      <c r="M132" s="132" t="s">
        <v>206</v>
      </c>
      <c r="N132" s="30"/>
      <c r="O132" s="156" t="s">
        <v>441</v>
      </c>
      <c r="P132" s="156"/>
      <c r="Q132" s="132" t="s">
        <v>206</v>
      </c>
      <c r="R132" s="30"/>
      <c r="S132" s="156" t="s">
        <v>156</v>
      </c>
      <c r="T132" s="156"/>
      <c r="U132" s="30"/>
      <c r="V132" s="30"/>
      <c r="W132" s="156" t="s">
        <v>442</v>
      </c>
      <c r="X132" s="156"/>
      <c r="Y132" s="132" t="s">
        <v>206</v>
      </c>
    </row>
    <row r="133" spans="1:25" ht="15.75" thickBot="1">
      <c r="A133" s="14"/>
      <c r="B133" s="159"/>
      <c r="C133" s="160"/>
      <c r="D133" s="160"/>
      <c r="E133" s="163"/>
      <c r="F133" s="60"/>
      <c r="G133" s="160"/>
      <c r="H133" s="160"/>
      <c r="I133" s="163"/>
      <c r="J133" s="60"/>
      <c r="K133" s="160"/>
      <c r="L133" s="160"/>
      <c r="M133" s="163"/>
      <c r="N133" s="60"/>
      <c r="O133" s="160"/>
      <c r="P133" s="160"/>
      <c r="Q133" s="163"/>
      <c r="R133" s="60"/>
      <c r="S133" s="160"/>
      <c r="T133" s="160"/>
      <c r="U133" s="60"/>
      <c r="V133" s="60"/>
      <c r="W133" s="160"/>
      <c r="X133" s="160"/>
      <c r="Y133" s="163"/>
    </row>
    <row r="134" spans="1:25">
      <c r="A134" s="14"/>
      <c r="B134" s="164" t="s">
        <v>36</v>
      </c>
      <c r="C134" s="162" t="s">
        <v>443</v>
      </c>
      <c r="D134" s="162"/>
      <c r="E134" s="137" t="s">
        <v>206</v>
      </c>
      <c r="F134" s="65"/>
      <c r="G134" s="162" t="s">
        <v>444</v>
      </c>
      <c r="H134" s="162"/>
      <c r="I134" s="137" t="s">
        <v>206</v>
      </c>
      <c r="J134" s="65"/>
      <c r="K134" s="162" t="s">
        <v>324</v>
      </c>
      <c r="L134" s="162"/>
      <c r="M134" s="137" t="s">
        <v>206</v>
      </c>
      <c r="N134" s="65"/>
      <c r="O134" s="177">
        <v>1243.9000000000001</v>
      </c>
      <c r="P134" s="177"/>
      <c r="Q134" s="65"/>
      <c r="R134" s="65"/>
      <c r="S134" s="162" t="s">
        <v>156</v>
      </c>
      <c r="T134" s="162"/>
      <c r="U134" s="65"/>
      <c r="V134" s="65"/>
      <c r="W134" s="177">
        <v>1106.2</v>
      </c>
      <c r="X134" s="177"/>
      <c r="Y134" s="65"/>
    </row>
    <row r="135" spans="1:25">
      <c r="A135" s="14"/>
      <c r="B135" s="157"/>
      <c r="C135" s="158"/>
      <c r="D135" s="158"/>
      <c r="E135" s="161"/>
      <c r="F135" s="25"/>
      <c r="G135" s="158"/>
      <c r="H135" s="158"/>
      <c r="I135" s="161"/>
      <c r="J135" s="25"/>
      <c r="K135" s="158"/>
      <c r="L135" s="158"/>
      <c r="M135" s="161"/>
      <c r="N135" s="25"/>
      <c r="O135" s="176"/>
      <c r="P135" s="176"/>
      <c r="Q135" s="25"/>
      <c r="R135" s="25"/>
      <c r="S135" s="158"/>
      <c r="T135" s="158"/>
      <c r="U135" s="25"/>
      <c r="V135" s="25"/>
      <c r="W135" s="176"/>
      <c r="X135" s="176"/>
      <c r="Y135" s="25"/>
    </row>
    <row r="136" spans="1:25">
      <c r="A136" s="14"/>
      <c r="B136" s="132" t="s">
        <v>410</v>
      </c>
      <c r="C136" s="156" t="s">
        <v>156</v>
      </c>
      <c r="D136" s="156"/>
      <c r="E136" s="30"/>
      <c r="F136" s="30"/>
      <c r="G136" s="156">
        <v>45.9</v>
      </c>
      <c r="H136" s="156"/>
      <c r="I136" s="30"/>
      <c r="J136" s="30"/>
      <c r="K136" s="156" t="s">
        <v>156</v>
      </c>
      <c r="L136" s="156"/>
      <c r="M136" s="30"/>
      <c r="N136" s="30"/>
      <c r="O136" s="156">
        <v>81.400000000000006</v>
      </c>
      <c r="P136" s="156"/>
      <c r="Q136" s="30"/>
      <c r="R136" s="30"/>
      <c r="S136" s="156" t="s">
        <v>156</v>
      </c>
      <c r="T136" s="156"/>
      <c r="U136" s="30"/>
      <c r="V136" s="30"/>
      <c r="W136" s="156">
        <v>127.3</v>
      </c>
      <c r="X136" s="156"/>
      <c r="Y136" s="30"/>
    </row>
    <row r="137" spans="1:25">
      <c r="A137" s="14"/>
      <c r="B137" s="132"/>
      <c r="C137" s="156"/>
      <c r="D137" s="156"/>
      <c r="E137" s="30"/>
      <c r="F137" s="30"/>
      <c r="G137" s="156"/>
      <c r="H137" s="156"/>
      <c r="I137" s="30"/>
      <c r="J137" s="30"/>
      <c r="K137" s="156"/>
      <c r="L137" s="156"/>
      <c r="M137" s="30"/>
      <c r="N137" s="30"/>
      <c r="O137" s="156"/>
      <c r="P137" s="156"/>
      <c r="Q137" s="30"/>
      <c r="R137" s="30"/>
      <c r="S137" s="156"/>
      <c r="T137" s="156"/>
      <c r="U137" s="30"/>
      <c r="V137" s="30"/>
      <c r="W137" s="156"/>
      <c r="X137" s="156"/>
      <c r="Y137" s="30"/>
    </row>
    <row r="138" spans="1:25">
      <c r="A138" s="14"/>
      <c r="B138" s="157" t="s">
        <v>44</v>
      </c>
      <c r="C138" s="158" t="s">
        <v>156</v>
      </c>
      <c r="D138" s="158"/>
      <c r="E138" s="25"/>
      <c r="F138" s="25"/>
      <c r="G138" s="158" t="s">
        <v>156</v>
      </c>
      <c r="H138" s="158"/>
      <c r="I138" s="25"/>
      <c r="J138" s="25"/>
      <c r="K138" s="158" t="s">
        <v>156</v>
      </c>
      <c r="L138" s="158"/>
      <c r="M138" s="25"/>
      <c r="N138" s="25"/>
      <c r="O138" s="158" t="s">
        <v>287</v>
      </c>
      <c r="P138" s="158"/>
      <c r="Q138" s="161" t="s">
        <v>206</v>
      </c>
      <c r="R138" s="25"/>
      <c r="S138" s="158" t="s">
        <v>156</v>
      </c>
      <c r="T138" s="158"/>
      <c r="U138" s="25"/>
      <c r="V138" s="25"/>
      <c r="W138" s="158" t="s">
        <v>287</v>
      </c>
      <c r="X138" s="158"/>
      <c r="Y138" s="161" t="s">
        <v>206</v>
      </c>
    </row>
    <row r="139" spans="1:25">
      <c r="A139" s="14"/>
      <c r="B139" s="157"/>
      <c r="C139" s="158"/>
      <c r="D139" s="158"/>
      <c r="E139" s="25"/>
      <c r="F139" s="25"/>
      <c r="G139" s="158"/>
      <c r="H139" s="158"/>
      <c r="I139" s="25"/>
      <c r="J139" s="25"/>
      <c r="K139" s="158"/>
      <c r="L139" s="158"/>
      <c r="M139" s="25"/>
      <c r="N139" s="25"/>
      <c r="O139" s="158"/>
      <c r="P139" s="158"/>
      <c r="Q139" s="161"/>
      <c r="R139" s="25"/>
      <c r="S139" s="158"/>
      <c r="T139" s="158"/>
      <c r="U139" s="25"/>
      <c r="V139" s="25"/>
      <c r="W139" s="158"/>
      <c r="X139" s="158"/>
      <c r="Y139" s="161"/>
    </row>
    <row r="140" spans="1:25">
      <c r="A140" s="14"/>
      <c r="B140" s="155" t="s">
        <v>411</v>
      </c>
      <c r="C140" s="175">
        <v>1040.3</v>
      </c>
      <c r="D140" s="175"/>
      <c r="E140" s="30"/>
      <c r="F140" s="30"/>
      <c r="G140" s="156">
        <v>220.6</v>
      </c>
      <c r="H140" s="156"/>
      <c r="I140" s="30"/>
      <c r="J140" s="30"/>
      <c r="K140" s="156">
        <v>300.89999999999998</v>
      </c>
      <c r="L140" s="156"/>
      <c r="M140" s="30"/>
      <c r="N140" s="30"/>
      <c r="O140" s="156" t="s">
        <v>156</v>
      </c>
      <c r="P140" s="156"/>
      <c r="Q140" s="30"/>
      <c r="R140" s="30"/>
      <c r="S140" s="156" t="s">
        <v>445</v>
      </c>
      <c r="T140" s="156"/>
      <c r="U140" s="132" t="s">
        <v>206</v>
      </c>
      <c r="V140" s="30"/>
      <c r="W140" s="156" t="s">
        <v>156</v>
      </c>
      <c r="X140" s="156"/>
      <c r="Y140" s="30"/>
    </row>
    <row r="141" spans="1:25" ht="15.75" thickBot="1">
      <c r="A141" s="14"/>
      <c r="B141" s="159"/>
      <c r="C141" s="178"/>
      <c r="D141" s="178"/>
      <c r="E141" s="60"/>
      <c r="F141" s="60"/>
      <c r="G141" s="160"/>
      <c r="H141" s="160"/>
      <c r="I141" s="60"/>
      <c r="J141" s="60"/>
      <c r="K141" s="160"/>
      <c r="L141" s="160"/>
      <c r="M141" s="60"/>
      <c r="N141" s="60"/>
      <c r="O141" s="160"/>
      <c r="P141" s="160"/>
      <c r="Q141" s="60"/>
      <c r="R141" s="60"/>
      <c r="S141" s="160"/>
      <c r="T141" s="160"/>
      <c r="U141" s="163"/>
      <c r="V141" s="60"/>
      <c r="W141" s="160"/>
      <c r="X141" s="160"/>
      <c r="Y141" s="60"/>
    </row>
    <row r="142" spans="1:25">
      <c r="A142" s="14"/>
      <c r="B142" s="137" t="s">
        <v>45</v>
      </c>
      <c r="C142" s="162">
        <v>950.2</v>
      </c>
      <c r="D142" s="162"/>
      <c r="E142" s="65"/>
      <c r="F142" s="65"/>
      <c r="G142" s="162">
        <v>166.1</v>
      </c>
      <c r="H142" s="162"/>
      <c r="I142" s="65"/>
      <c r="J142" s="65"/>
      <c r="K142" s="162">
        <v>261.89999999999998</v>
      </c>
      <c r="L142" s="162"/>
      <c r="M142" s="65"/>
      <c r="N142" s="65"/>
      <c r="O142" s="177">
        <v>1139.0999999999999</v>
      </c>
      <c r="P142" s="177"/>
      <c r="Q142" s="65"/>
      <c r="R142" s="65"/>
      <c r="S142" s="162" t="s">
        <v>445</v>
      </c>
      <c r="T142" s="162"/>
      <c r="U142" s="137" t="s">
        <v>206</v>
      </c>
      <c r="V142" s="65"/>
      <c r="W142" s="162">
        <v>955.5</v>
      </c>
      <c r="X142" s="162"/>
      <c r="Y142" s="65"/>
    </row>
    <row r="143" spans="1:25">
      <c r="A143" s="14"/>
      <c r="B143" s="161"/>
      <c r="C143" s="158"/>
      <c r="D143" s="158"/>
      <c r="E143" s="25"/>
      <c r="F143" s="25"/>
      <c r="G143" s="158"/>
      <c r="H143" s="158"/>
      <c r="I143" s="25"/>
      <c r="J143" s="25"/>
      <c r="K143" s="158"/>
      <c r="L143" s="158"/>
      <c r="M143" s="25"/>
      <c r="N143" s="25"/>
      <c r="O143" s="176"/>
      <c r="P143" s="176"/>
      <c r="Q143" s="25"/>
      <c r="R143" s="25"/>
      <c r="S143" s="158"/>
      <c r="T143" s="158"/>
      <c r="U143" s="161"/>
      <c r="V143" s="25"/>
      <c r="W143" s="158"/>
      <c r="X143" s="158"/>
      <c r="Y143" s="25"/>
    </row>
    <row r="144" spans="1:25">
      <c r="A144" s="14"/>
      <c r="B144" s="155" t="s">
        <v>46</v>
      </c>
      <c r="C144" s="156" t="s">
        <v>156</v>
      </c>
      <c r="D144" s="156"/>
      <c r="E144" s="30"/>
      <c r="F144" s="30"/>
      <c r="G144" s="156" t="s">
        <v>156</v>
      </c>
      <c r="H144" s="156"/>
      <c r="I144" s="30"/>
      <c r="J144" s="30"/>
      <c r="K144" s="156" t="s">
        <v>156</v>
      </c>
      <c r="L144" s="156"/>
      <c r="M144" s="30"/>
      <c r="N144" s="30"/>
      <c r="O144" s="156" t="s">
        <v>216</v>
      </c>
      <c r="P144" s="156"/>
      <c r="Q144" s="132" t="s">
        <v>206</v>
      </c>
      <c r="R144" s="30"/>
      <c r="S144" s="156" t="s">
        <v>156</v>
      </c>
      <c r="T144" s="156"/>
      <c r="U144" s="30"/>
      <c r="V144" s="30"/>
      <c r="W144" s="156" t="s">
        <v>216</v>
      </c>
      <c r="X144" s="156"/>
      <c r="Y144" s="132" t="s">
        <v>206</v>
      </c>
    </row>
    <row r="145" spans="1:25" ht="15.75" thickBot="1">
      <c r="A145" s="14"/>
      <c r="B145" s="159"/>
      <c r="C145" s="160"/>
      <c r="D145" s="160"/>
      <c r="E145" s="60"/>
      <c r="F145" s="60"/>
      <c r="G145" s="160"/>
      <c r="H145" s="160"/>
      <c r="I145" s="60"/>
      <c r="J145" s="60"/>
      <c r="K145" s="160"/>
      <c r="L145" s="160"/>
      <c r="M145" s="60"/>
      <c r="N145" s="60"/>
      <c r="O145" s="160"/>
      <c r="P145" s="160"/>
      <c r="Q145" s="163"/>
      <c r="R145" s="60"/>
      <c r="S145" s="160"/>
      <c r="T145" s="160"/>
      <c r="U145" s="60"/>
      <c r="V145" s="60"/>
      <c r="W145" s="160"/>
      <c r="X145" s="160"/>
      <c r="Y145" s="163"/>
    </row>
    <row r="146" spans="1:25">
      <c r="A146" s="14"/>
      <c r="B146" s="164" t="s">
        <v>413</v>
      </c>
      <c r="C146" s="137" t="s">
        <v>155</v>
      </c>
      <c r="D146" s="162">
        <v>950.2</v>
      </c>
      <c r="E146" s="65"/>
      <c r="F146" s="65"/>
      <c r="G146" s="137" t="s">
        <v>155</v>
      </c>
      <c r="H146" s="162">
        <v>166.1</v>
      </c>
      <c r="I146" s="65"/>
      <c r="J146" s="65"/>
      <c r="K146" s="137" t="s">
        <v>155</v>
      </c>
      <c r="L146" s="162">
        <v>261.89999999999998</v>
      </c>
      <c r="M146" s="65"/>
      <c r="N146" s="65"/>
      <c r="O146" s="137" t="s">
        <v>155</v>
      </c>
      <c r="P146" s="177">
        <v>1133.8</v>
      </c>
      <c r="Q146" s="65"/>
      <c r="R146" s="65"/>
      <c r="S146" s="137" t="s">
        <v>155</v>
      </c>
      <c r="T146" s="162" t="s">
        <v>445</v>
      </c>
      <c r="U146" s="137" t="s">
        <v>206</v>
      </c>
      <c r="V146" s="65"/>
      <c r="W146" s="137" t="s">
        <v>155</v>
      </c>
      <c r="X146" s="162">
        <v>950.2</v>
      </c>
      <c r="Y146" s="65"/>
    </row>
    <row r="147" spans="1:25" ht="15.75" thickBot="1">
      <c r="A147" s="14"/>
      <c r="B147" s="173"/>
      <c r="C147" s="138"/>
      <c r="D147" s="174"/>
      <c r="E147" s="66"/>
      <c r="F147" s="66"/>
      <c r="G147" s="138"/>
      <c r="H147" s="174"/>
      <c r="I147" s="66"/>
      <c r="J147" s="66"/>
      <c r="K147" s="138"/>
      <c r="L147" s="174"/>
      <c r="M147" s="66"/>
      <c r="N147" s="66"/>
      <c r="O147" s="138"/>
      <c r="P147" s="179"/>
      <c r="Q147" s="66"/>
      <c r="R147" s="66"/>
      <c r="S147" s="138"/>
      <c r="T147" s="174"/>
      <c r="U147" s="138"/>
      <c r="V147" s="66"/>
      <c r="W147" s="138"/>
      <c r="X147" s="174"/>
      <c r="Y147" s="66"/>
    </row>
    <row r="148" spans="1:25" ht="15.75" thickTop="1">
      <c r="A148" s="14"/>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row>
    <row r="149" spans="1:25">
      <c r="A149" s="14"/>
      <c r="B149" s="25"/>
      <c r="C149" s="25"/>
      <c r="D149" s="25"/>
      <c r="E149" s="25"/>
      <c r="F149" s="25"/>
      <c r="G149" s="25"/>
      <c r="H149" s="25"/>
      <c r="I149" s="25"/>
      <c r="J149" s="25"/>
      <c r="K149" s="25"/>
      <c r="L149" s="25"/>
      <c r="M149" s="25"/>
      <c r="N149" s="25"/>
      <c r="O149" s="25"/>
      <c r="P149" s="25"/>
      <c r="Q149" s="25"/>
      <c r="R149" s="25"/>
      <c r="S149" s="25"/>
      <c r="T149" s="25"/>
      <c r="U149" s="25"/>
      <c r="V149" s="25"/>
      <c r="W149" s="25"/>
      <c r="X149" s="25"/>
      <c r="Y149" s="25"/>
    </row>
    <row r="150" spans="1:25">
      <c r="A150" s="14"/>
      <c r="B150" s="25"/>
      <c r="C150" s="25"/>
      <c r="D150" s="25"/>
      <c r="E150" s="25"/>
      <c r="F150" s="25"/>
      <c r="G150" s="25"/>
      <c r="H150" s="25"/>
      <c r="I150" s="25"/>
      <c r="J150" s="25"/>
      <c r="K150" s="25"/>
      <c r="L150" s="25"/>
      <c r="M150" s="25"/>
      <c r="N150" s="25"/>
      <c r="O150" s="25"/>
      <c r="P150" s="25"/>
      <c r="Q150" s="25"/>
      <c r="R150" s="25"/>
      <c r="S150" s="25"/>
      <c r="T150" s="25"/>
      <c r="U150" s="25"/>
      <c r="V150" s="25"/>
      <c r="W150" s="25"/>
      <c r="X150" s="25"/>
      <c r="Y150" s="25"/>
    </row>
    <row r="151" spans="1:25">
      <c r="A151" s="14"/>
      <c r="B151" s="25"/>
      <c r="C151" s="25"/>
      <c r="D151" s="25"/>
      <c r="E151" s="25"/>
      <c r="F151" s="25"/>
      <c r="G151" s="25"/>
      <c r="H151" s="25"/>
      <c r="I151" s="25"/>
      <c r="J151" s="25"/>
      <c r="K151" s="25"/>
      <c r="L151" s="25"/>
      <c r="M151" s="25"/>
      <c r="N151" s="25"/>
      <c r="O151" s="25"/>
      <c r="P151" s="25"/>
      <c r="Q151" s="25"/>
      <c r="R151" s="25"/>
      <c r="S151" s="25"/>
      <c r="T151" s="25"/>
      <c r="U151" s="25"/>
      <c r="V151" s="25"/>
      <c r="W151" s="25"/>
      <c r="X151" s="25"/>
      <c r="Y151" s="25"/>
    </row>
    <row r="152" spans="1:25">
      <c r="A152" s="14"/>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row>
    <row r="153" spans="1:25" ht="15" customHeight="1">
      <c r="A153" s="14" t="s">
        <v>560</v>
      </c>
      <c r="B153" s="23" t="s">
        <v>392</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row>
    <row r="154" spans="1:25" ht="15" customHeight="1">
      <c r="A154" s="14"/>
      <c r="B154" s="23" t="s">
        <v>446</v>
      </c>
      <c r="C154" s="23"/>
      <c r="D154" s="23"/>
      <c r="E154" s="23"/>
      <c r="F154" s="23"/>
      <c r="G154" s="23"/>
      <c r="H154" s="23"/>
      <c r="I154" s="23"/>
      <c r="J154" s="23"/>
      <c r="K154" s="23"/>
      <c r="L154" s="23"/>
      <c r="M154" s="23"/>
      <c r="N154" s="23"/>
      <c r="O154" s="23"/>
      <c r="P154" s="23"/>
      <c r="Q154" s="23"/>
      <c r="R154" s="23"/>
      <c r="S154" s="23"/>
      <c r="T154" s="23"/>
      <c r="U154" s="23"/>
      <c r="V154" s="23"/>
      <c r="W154" s="23"/>
      <c r="X154" s="23"/>
      <c r="Y154" s="23"/>
    </row>
    <row r="155" spans="1:25" ht="15" customHeight="1">
      <c r="A155" s="14"/>
      <c r="B155" s="23" t="s">
        <v>394</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row>
    <row r="156" spans="1:25" ht="15" customHeight="1">
      <c r="A156" s="14"/>
      <c r="B156" s="23" t="s">
        <v>395</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ht="15" customHeight="1">
      <c r="A157" s="14"/>
      <c r="B157" s="23" t="s">
        <v>396</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row>
    <row r="158" spans="1:25">
      <c r="A158" s="14"/>
      <c r="B158" s="214"/>
      <c r="C158" s="214"/>
      <c r="D158" s="214"/>
      <c r="E158" s="214"/>
      <c r="F158" s="214"/>
      <c r="G158" s="214"/>
      <c r="H158" s="214"/>
      <c r="I158" s="214"/>
      <c r="J158" s="214"/>
      <c r="K158" s="214"/>
      <c r="L158" s="214"/>
      <c r="M158" s="214"/>
      <c r="N158" s="214"/>
      <c r="O158" s="214"/>
      <c r="P158" s="214"/>
      <c r="Q158" s="214"/>
      <c r="R158" s="214"/>
      <c r="S158" s="214"/>
      <c r="T158" s="214"/>
      <c r="U158" s="214"/>
      <c r="V158" s="214"/>
      <c r="W158" s="214"/>
      <c r="X158" s="214"/>
      <c r="Y158" s="214"/>
    </row>
    <row r="159" spans="1:25">
      <c r="A159" s="14"/>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row>
    <row r="160" spans="1:25">
      <c r="A160" s="14"/>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row>
    <row r="161" spans="1:25" ht="15.75" thickBot="1">
      <c r="A161" s="14"/>
      <c r="B161" s="17"/>
      <c r="C161" s="148" t="s">
        <v>13</v>
      </c>
      <c r="D161" s="148"/>
      <c r="E161" s="148"/>
      <c r="F161" s="17"/>
      <c r="G161" s="148" t="s">
        <v>397</v>
      </c>
      <c r="H161" s="148"/>
      <c r="I161" s="148"/>
      <c r="J161" s="17"/>
      <c r="K161" s="148" t="s">
        <v>398</v>
      </c>
      <c r="L161" s="148"/>
      <c r="M161" s="148"/>
      <c r="N161" s="17"/>
      <c r="O161" s="148" t="s">
        <v>399</v>
      </c>
      <c r="P161" s="148"/>
      <c r="Q161" s="148"/>
      <c r="R161" s="17"/>
      <c r="S161" s="148" t="s">
        <v>400</v>
      </c>
      <c r="T161" s="148"/>
      <c r="U161" s="148"/>
      <c r="V161" s="17"/>
      <c r="W161" s="148" t="s">
        <v>152</v>
      </c>
      <c r="X161" s="148"/>
      <c r="Y161" s="148"/>
    </row>
    <row r="162" spans="1:25">
      <c r="A162" s="14"/>
      <c r="B162" s="17"/>
      <c r="C162" s="76"/>
      <c r="D162" s="76"/>
      <c r="E162" s="76"/>
      <c r="F162" s="17"/>
      <c r="G162" s="76"/>
      <c r="H162" s="76"/>
      <c r="I162" s="76"/>
      <c r="J162" s="17"/>
      <c r="K162" s="76"/>
      <c r="L162" s="76"/>
      <c r="M162" s="76"/>
      <c r="N162" s="17"/>
      <c r="O162" s="76"/>
      <c r="P162" s="76"/>
      <c r="Q162" s="76"/>
      <c r="R162" s="17"/>
      <c r="S162" s="76"/>
      <c r="T162" s="76"/>
      <c r="U162" s="76"/>
      <c r="V162" s="17"/>
      <c r="W162" s="76"/>
      <c r="X162" s="76"/>
      <c r="Y162" s="76"/>
    </row>
    <row r="163" spans="1:25">
      <c r="A163" s="14"/>
      <c r="B163" s="132" t="s">
        <v>45</v>
      </c>
      <c r="C163" s="132" t="s">
        <v>155</v>
      </c>
      <c r="D163" s="156">
        <v>378.8</v>
      </c>
      <c r="E163" s="30"/>
      <c r="F163" s="30"/>
      <c r="G163" s="132" t="s">
        <v>155</v>
      </c>
      <c r="H163" s="156">
        <v>53.8</v>
      </c>
      <c r="I163" s="30"/>
      <c r="J163" s="30"/>
      <c r="K163" s="132" t="s">
        <v>155</v>
      </c>
      <c r="L163" s="156">
        <v>50.8</v>
      </c>
      <c r="M163" s="30"/>
      <c r="N163" s="30"/>
      <c r="O163" s="132" t="s">
        <v>155</v>
      </c>
      <c r="P163" s="156">
        <v>418.1</v>
      </c>
      <c r="Q163" s="30"/>
      <c r="R163" s="30"/>
      <c r="S163" s="132" t="s">
        <v>155</v>
      </c>
      <c r="T163" s="156" t="s">
        <v>412</v>
      </c>
      <c r="U163" s="132" t="s">
        <v>206</v>
      </c>
      <c r="V163" s="30"/>
      <c r="W163" s="132" t="s">
        <v>155</v>
      </c>
      <c r="X163" s="156">
        <v>381.4</v>
      </c>
      <c r="Y163" s="30"/>
    </row>
    <row r="164" spans="1:25">
      <c r="A164" s="14"/>
      <c r="B164" s="132"/>
      <c r="C164" s="132"/>
      <c r="D164" s="156"/>
      <c r="E164" s="30"/>
      <c r="F164" s="30"/>
      <c r="G164" s="132"/>
      <c r="H164" s="156"/>
      <c r="I164" s="30"/>
      <c r="J164" s="30"/>
      <c r="K164" s="132"/>
      <c r="L164" s="156"/>
      <c r="M164" s="30"/>
      <c r="N164" s="30"/>
      <c r="O164" s="132"/>
      <c r="P164" s="156"/>
      <c r="Q164" s="30"/>
      <c r="R164" s="30"/>
      <c r="S164" s="132"/>
      <c r="T164" s="156"/>
      <c r="U164" s="132"/>
      <c r="V164" s="30"/>
      <c r="W164" s="132"/>
      <c r="X164" s="156"/>
      <c r="Y164" s="30"/>
    </row>
    <row r="165" spans="1:25" ht="26.25">
      <c r="A165" s="14"/>
      <c r="B165" s="147" t="s">
        <v>447</v>
      </c>
      <c r="C165" s="25"/>
      <c r="D165" s="25"/>
      <c r="E165" s="25"/>
      <c r="F165" s="17"/>
      <c r="G165" s="25"/>
      <c r="H165" s="25"/>
      <c r="I165" s="25"/>
      <c r="J165" s="17"/>
      <c r="K165" s="25"/>
      <c r="L165" s="25"/>
      <c r="M165" s="25"/>
      <c r="N165" s="17"/>
      <c r="O165" s="25"/>
      <c r="P165" s="25"/>
      <c r="Q165" s="25"/>
      <c r="R165" s="17"/>
      <c r="S165" s="25"/>
      <c r="T165" s="25"/>
      <c r="U165" s="25"/>
      <c r="V165" s="17"/>
      <c r="W165" s="25"/>
      <c r="X165" s="25"/>
      <c r="Y165" s="25"/>
    </row>
    <row r="166" spans="1:25">
      <c r="A166" s="14"/>
      <c r="B166" s="155" t="s">
        <v>61</v>
      </c>
      <c r="C166" s="156" t="s">
        <v>156</v>
      </c>
      <c r="D166" s="156"/>
      <c r="E166" s="30"/>
      <c r="F166" s="30"/>
      <c r="G166" s="156">
        <v>8.3000000000000007</v>
      </c>
      <c r="H166" s="156"/>
      <c r="I166" s="30"/>
      <c r="J166" s="30"/>
      <c r="K166" s="156" t="s">
        <v>156</v>
      </c>
      <c r="L166" s="156"/>
      <c r="M166" s="30"/>
      <c r="N166" s="30"/>
      <c r="O166" s="156" t="s">
        <v>156</v>
      </c>
      <c r="P166" s="156"/>
      <c r="Q166" s="30"/>
      <c r="R166" s="30"/>
      <c r="S166" s="156" t="s">
        <v>156</v>
      </c>
      <c r="T166" s="156"/>
      <c r="U166" s="30"/>
      <c r="V166" s="30"/>
      <c r="W166" s="156">
        <v>8.3000000000000007</v>
      </c>
      <c r="X166" s="156"/>
      <c r="Y166" s="30"/>
    </row>
    <row r="167" spans="1:25">
      <c r="A167" s="14"/>
      <c r="B167" s="155"/>
      <c r="C167" s="156"/>
      <c r="D167" s="156"/>
      <c r="E167" s="30"/>
      <c r="F167" s="30"/>
      <c r="G167" s="156"/>
      <c r="H167" s="156"/>
      <c r="I167" s="30"/>
      <c r="J167" s="30"/>
      <c r="K167" s="156"/>
      <c r="L167" s="156"/>
      <c r="M167" s="30"/>
      <c r="N167" s="30"/>
      <c r="O167" s="156"/>
      <c r="P167" s="156"/>
      <c r="Q167" s="30"/>
      <c r="R167" s="30"/>
      <c r="S167" s="156"/>
      <c r="T167" s="156"/>
      <c r="U167" s="30"/>
      <c r="V167" s="30"/>
      <c r="W167" s="156"/>
      <c r="X167" s="156"/>
      <c r="Y167" s="30"/>
    </row>
    <row r="168" spans="1:25" ht="22.5" customHeight="1">
      <c r="A168" s="14"/>
      <c r="B168" s="180" t="s">
        <v>448</v>
      </c>
      <c r="C168" s="158" t="s">
        <v>156</v>
      </c>
      <c r="D168" s="158"/>
      <c r="E168" s="25"/>
      <c r="F168" s="25"/>
      <c r="G168" s="158">
        <v>2.8</v>
      </c>
      <c r="H168" s="158"/>
      <c r="I168" s="25"/>
      <c r="J168" s="25"/>
      <c r="K168" s="158" t="s">
        <v>156</v>
      </c>
      <c r="L168" s="158"/>
      <c r="M168" s="25"/>
      <c r="N168" s="25"/>
      <c r="O168" s="158" t="s">
        <v>156</v>
      </c>
      <c r="P168" s="158"/>
      <c r="Q168" s="25"/>
      <c r="R168" s="25"/>
      <c r="S168" s="158" t="s">
        <v>156</v>
      </c>
      <c r="T168" s="158"/>
      <c r="U168" s="25"/>
      <c r="V168" s="25"/>
      <c r="W168" s="158">
        <v>2.8</v>
      </c>
      <c r="X168" s="158"/>
      <c r="Y168" s="25"/>
    </row>
    <row r="169" spans="1:25" ht="15.75" thickBot="1">
      <c r="A169" s="14"/>
      <c r="B169" s="181"/>
      <c r="C169" s="166"/>
      <c r="D169" s="166"/>
      <c r="E169" s="33"/>
      <c r="F169" s="33"/>
      <c r="G169" s="166"/>
      <c r="H169" s="166"/>
      <c r="I169" s="33"/>
      <c r="J169" s="33"/>
      <c r="K169" s="166"/>
      <c r="L169" s="166"/>
      <c r="M169" s="33"/>
      <c r="N169" s="33"/>
      <c r="O169" s="166"/>
      <c r="P169" s="166"/>
      <c r="Q169" s="33"/>
      <c r="R169" s="33"/>
      <c r="S169" s="166"/>
      <c r="T169" s="166"/>
      <c r="U169" s="33"/>
      <c r="V169" s="33"/>
      <c r="W169" s="166"/>
      <c r="X169" s="166"/>
      <c r="Y169" s="33"/>
    </row>
    <row r="170" spans="1:25">
      <c r="A170" s="14"/>
      <c r="B170" s="168" t="s">
        <v>449</v>
      </c>
      <c r="C170" s="169" t="s">
        <v>156</v>
      </c>
      <c r="D170" s="169"/>
      <c r="E170" s="38"/>
      <c r="F170" s="38"/>
      <c r="G170" s="169">
        <v>11.1</v>
      </c>
      <c r="H170" s="169"/>
      <c r="I170" s="38"/>
      <c r="J170" s="38"/>
      <c r="K170" s="169" t="s">
        <v>156</v>
      </c>
      <c r="L170" s="169"/>
      <c r="M170" s="38"/>
      <c r="N170" s="38"/>
      <c r="O170" s="169" t="s">
        <v>156</v>
      </c>
      <c r="P170" s="169"/>
      <c r="Q170" s="38"/>
      <c r="R170" s="38"/>
      <c r="S170" s="169" t="s">
        <v>156</v>
      </c>
      <c r="T170" s="169"/>
      <c r="U170" s="38"/>
      <c r="V170" s="38"/>
      <c r="W170" s="169">
        <v>11.1</v>
      </c>
      <c r="X170" s="169"/>
      <c r="Y170" s="38"/>
    </row>
    <row r="171" spans="1:25" ht="15.75" thickBot="1">
      <c r="A171" s="14"/>
      <c r="B171" s="159"/>
      <c r="C171" s="160"/>
      <c r="D171" s="160"/>
      <c r="E171" s="60"/>
      <c r="F171" s="60"/>
      <c r="G171" s="160"/>
      <c r="H171" s="160"/>
      <c r="I171" s="60"/>
      <c r="J171" s="60"/>
      <c r="K171" s="160"/>
      <c r="L171" s="160"/>
      <c r="M171" s="60"/>
      <c r="N171" s="60"/>
      <c r="O171" s="160"/>
      <c r="P171" s="160"/>
      <c r="Q171" s="60"/>
      <c r="R171" s="60"/>
      <c r="S171" s="160"/>
      <c r="T171" s="160"/>
      <c r="U171" s="60"/>
      <c r="V171" s="60"/>
      <c r="W171" s="160"/>
      <c r="X171" s="160"/>
      <c r="Y171" s="60"/>
    </row>
    <row r="172" spans="1:25">
      <c r="A172" s="14"/>
      <c r="B172" s="17"/>
      <c r="C172" s="65"/>
      <c r="D172" s="65"/>
      <c r="E172" s="65"/>
      <c r="F172" s="17"/>
      <c r="G172" s="65"/>
      <c r="H172" s="65"/>
      <c r="I172" s="65"/>
      <c r="J172" s="17"/>
      <c r="K172" s="65"/>
      <c r="L172" s="65"/>
      <c r="M172" s="65"/>
      <c r="N172" s="17"/>
      <c r="O172" s="65"/>
      <c r="P172" s="65"/>
      <c r="Q172" s="65"/>
      <c r="R172" s="17"/>
      <c r="S172" s="65"/>
      <c r="T172" s="65"/>
      <c r="U172" s="65"/>
      <c r="V172" s="17"/>
      <c r="W172" s="65"/>
      <c r="X172" s="65"/>
      <c r="Y172" s="65"/>
    </row>
    <row r="173" spans="1:25">
      <c r="A173" s="14"/>
      <c r="B173" s="161" t="s">
        <v>65</v>
      </c>
      <c r="C173" s="158">
        <v>378.8</v>
      </c>
      <c r="D173" s="158"/>
      <c r="E173" s="25"/>
      <c r="F173" s="25"/>
      <c r="G173" s="158">
        <v>64.900000000000006</v>
      </c>
      <c r="H173" s="158"/>
      <c r="I173" s="25"/>
      <c r="J173" s="25"/>
      <c r="K173" s="158">
        <v>50.8</v>
      </c>
      <c r="L173" s="158"/>
      <c r="M173" s="25"/>
      <c r="N173" s="25"/>
      <c r="O173" s="158">
        <v>418.1</v>
      </c>
      <c r="P173" s="158"/>
      <c r="Q173" s="25"/>
      <c r="R173" s="25"/>
      <c r="S173" s="158" t="s">
        <v>412</v>
      </c>
      <c r="T173" s="158"/>
      <c r="U173" s="161" t="s">
        <v>206</v>
      </c>
      <c r="V173" s="25"/>
      <c r="W173" s="158">
        <v>392.5</v>
      </c>
      <c r="X173" s="158"/>
      <c r="Y173" s="25"/>
    </row>
    <row r="174" spans="1:25">
      <c r="A174" s="14"/>
      <c r="B174" s="161"/>
      <c r="C174" s="158"/>
      <c r="D174" s="158"/>
      <c r="E174" s="25"/>
      <c r="F174" s="25"/>
      <c r="G174" s="158"/>
      <c r="H174" s="158"/>
      <c r="I174" s="25"/>
      <c r="J174" s="25"/>
      <c r="K174" s="158"/>
      <c r="L174" s="158"/>
      <c r="M174" s="25"/>
      <c r="N174" s="25"/>
      <c r="O174" s="158"/>
      <c r="P174" s="158"/>
      <c r="Q174" s="25"/>
      <c r="R174" s="25"/>
      <c r="S174" s="158"/>
      <c r="T174" s="158"/>
      <c r="U174" s="161"/>
      <c r="V174" s="25"/>
      <c r="W174" s="158"/>
      <c r="X174" s="158"/>
      <c r="Y174" s="25"/>
    </row>
    <row r="175" spans="1:25" ht="22.5" customHeight="1">
      <c r="A175" s="14"/>
      <c r="B175" s="155" t="s">
        <v>66</v>
      </c>
      <c r="C175" s="156" t="s">
        <v>156</v>
      </c>
      <c r="D175" s="156"/>
      <c r="E175" s="30"/>
      <c r="F175" s="30"/>
      <c r="G175" s="156" t="s">
        <v>156</v>
      </c>
      <c r="H175" s="156"/>
      <c r="I175" s="30"/>
      <c r="J175" s="30"/>
      <c r="K175" s="156" t="s">
        <v>156</v>
      </c>
      <c r="L175" s="156"/>
      <c r="M175" s="30"/>
      <c r="N175" s="30"/>
      <c r="O175" s="156" t="s">
        <v>240</v>
      </c>
      <c r="P175" s="156"/>
      <c r="Q175" s="132" t="s">
        <v>206</v>
      </c>
      <c r="R175" s="30"/>
      <c r="S175" s="156" t="s">
        <v>156</v>
      </c>
      <c r="T175" s="156"/>
      <c r="U175" s="30"/>
      <c r="V175" s="30"/>
      <c r="W175" s="156" t="s">
        <v>240</v>
      </c>
      <c r="X175" s="156"/>
      <c r="Y175" s="132" t="s">
        <v>206</v>
      </c>
    </row>
    <row r="176" spans="1:25" ht="15.75" thickBot="1">
      <c r="A176" s="14"/>
      <c r="B176" s="159"/>
      <c r="C176" s="160"/>
      <c r="D176" s="160"/>
      <c r="E176" s="60"/>
      <c r="F176" s="60"/>
      <c r="G176" s="160"/>
      <c r="H176" s="160"/>
      <c r="I176" s="60"/>
      <c r="J176" s="60"/>
      <c r="K176" s="160"/>
      <c r="L176" s="160"/>
      <c r="M176" s="60"/>
      <c r="N176" s="60"/>
      <c r="O176" s="160"/>
      <c r="P176" s="160"/>
      <c r="Q176" s="163"/>
      <c r="R176" s="60"/>
      <c r="S176" s="160"/>
      <c r="T176" s="160"/>
      <c r="U176" s="60"/>
      <c r="V176" s="60"/>
      <c r="W176" s="160"/>
      <c r="X176" s="160"/>
      <c r="Y176" s="163"/>
    </row>
    <row r="177" spans="1:25">
      <c r="A177" s="14"/>
      <c r="B177" s="164" t="s">
        <v>67</v>
      </c>
      <c r="C177" s="137" t="s">
        <v>155</v>
      </c>
      <c r="D177" s="162">
        <v>378.8</v>
      </c>
      <c r="E177" s="65"/>
      <c r="F177" s="65"/>
      <c r="G177" s="137" t="s">
        <v>155</v>
      </c>
      <c r="H177" s="162">
        <v>64.900000000000006</v>
      </c>
      <c r="I177" s="65"/>
      <c r="J177" s="65"/>
      <c r="K177" s="137" t="s">
        <v>155</v>
      </c>
      <c r="L177" s="162">
        <v>50.8</v>
      </c>
      <c r="M177" s="65"/>
      <c r="N177" s="65"/>
      <c r="O177" s="137" t="s">
        <v>155</v>
      </c>
      <c r="P177" s="162">
        <v>415.5</v>
      </c>
      <c r="Q177" s="65"/>
      <c r="R177" s="65"/>
      <c r="S177" s="137" t="s">
        <v>155</v>
      </c>
      <c r="T177" s="162" t="s">
        <v>412</v>
      </c>
      <c r="U177" s="137" t="s">
        <v>206</v>
      </c>
      <c r="V177" s="65"/>
      <c r="W177" s="137" t="s">
        <v>155</v>
      </c>
      <c r="X177" s="162">
        <v>389.9</v>
      </c>
      <c r="Y177" s="65"/>
    </row>
    <row r="178" spans="1:25" ht="15.75" thickBot="1">
      <c r="A178" s="14"/>
      <c r="B178" s="173"/>
      <c r="C178" s="138"/>
      <c r="D178" s="174"/>
      <c r="E178" s="66"/>
      <c r="F178" s="66"/>
      <c r="G178" s="138"/>
      <c r="H178" s="174"/>
      <c r="I178" s="66"/>
      <c r="J178" s="66"/>
      <c r="K178" s="138"/>
      <c r="L178" s="174"/>
      <c r="M178" s="66"/>
      <c r="N178" s="66"/>
      <c r="O178" s="138"/>
      <c r="P178" s="174"/>
      <c r="Q178" s="66"/>
      <c r="R178" s="66"/>
      <c r="S178" s="138"/>
      <c r="T178" s="174"/>
      <c r="U178" s="138"/>
      <c r="V178" s="66"/>
      <c r="W178" s="138"/>
      <c r="X178" s="174"/>
      <c r="Y178" s="66"/>
    </row>
    <row r="179" spans="1:25" ht="15.75" thickTop="1">
      <c r="A179" s="14"/>
      <c r="B179" s="71"/>
      <c r="C179" s="71"/>
      <c r="D179" s="71"/>
      <c r="E179" s="71"/>
      <c r="F179" s="71"/>
      <c r="G179" s="71"/>
      <c r="H179" s="71"/>
      <c r="I179" s="71"/>
      <c r="J179" s="71"/>
      <c r="K179" s="71"/>
      <c r="L179" s="71"/>
      <c r="M179" s="71"/>
      <c r="N179" s="71"/>
      <c r="O179" s="71"/>
      <c r="P179" s="71"/>
      <c r="Q179" s="71"/>
      <c r="R179" s="71"/>
      <c r="S179" s="71"/>
      <c r="T179" s="71"/>
      <c r="U179" s="71"/>
      <c r="V179" s="71"/>
      <c r="W179" s="71"/>
      <c r="X179" s="71"/>
      <c r="Y179" s="71"/>
    </row>
    <row r="180" spans="1:25" ht="15" customHeight="1">
      <c r="A180" s="14"/>
      <c r="B180" s="23" t="s">
        <v>392</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row>
    <row r="181" spans="1:25" ht="15" customHeight="1">
      <c r="A181" s="14"/>
      <c r="B181" s="23" t="s">
        <v>446</v>
      </c>
      <c r="C181" s="23"/>
      <c r="D181" s="23"/>
      <c r="E181" s="23"/>
      <c r="F181" s="23"/>
      <c r="G181" s="23"/>
      <c r="H181" s="23"/>
      <c r="I181" s="23"/>
      <c r="J181" s="23"/>
      <c r="K181" s="23"/>
      <c r="L181" s="23"/>
      <c r="M181" s="23"/>
      <c r="N181" s="23"/>
      <c r="O181" s="23"/>
      <c r="P181" s="23"/>
      <c r="Q181" s="23"/>
      <c r="R181" s="23"/>
      <c r="S181" s="23"/>
      <c r="T181" s="23"/>
      <c r="U181" s="23"/>
      <c r="V181" s="23"/>
      <c r="W181" s="23"/>
      <c r="X181" s="23"/>
      <c r="Y181" s="23"/>
    </row>
    <row r="182" spans="1:25" ht="15" customHeight="1">
      <c r="A182" s="14"/>
      <c r="B182" s="23" t="s">
        <v>414</v>
      </c>
      <c r="C182" s="23"/>
      <c r="D182" s="23"/>
      <c r="E182" s="23"/>
      <c r="F182" s="23"/>
      <c r="G182" s="23"/>
      <c r="H182" s="23"/>
      <c r="I182" s="23"/>
      <c r="J182" s="23"/>
      <c r="K182" s="23"/>
      <c r="L182" s="23"/>
      <c r="M182" s="23"/>
      <c r="N182" s="23"/>
      <c r="O182" s="23"/>
      <c r="P182" s="23"/>
      <c r="Q182" s="23"/>
      <c r="R182" s="23"/>
      <c r="S182" s="23"/>
      <c r="T182" s="23"/>
      <c r="U182" s="23"/>
      <c r="V182" s="23"/>
      <c r="W182" s="23"/>
      <c r="X182" s="23"/>
      <c r="Y182" s="23"/>
    </row>
    <row r="183" spans="1:25" ht="15" customHeight="1">
      <c r="A183" s="14"/>
      <c r="B183" s="23" t="s">
        <v>395</v>
      </c>
      <c r="C183" s="23"/>
      <c r="D183" s="23"/>
      <c r="E183" s="23"/>
      <c r="F183" s="23"/>
      <c r="G183" s="23"/>
      <c r="H183" s="23"/>
      <c r="I183" s="23"/>
      <c r="J183" s="23"/>
      <c r="K183" s="23"/>
      <c r="L183" s="23"/>
      <c r="M183" s="23"/>
      <c r="N183" s="23"/>
      <c r="O183" s="23"/>
      <c r="P183" s="23"/>
      <c r="Q183" s="23"/>
      <c r="R183" s="23"/>
      <c r="S183" s="23"/>
      <c r="T183" s="23"/>
      <c r="U183" s="23"/>
      <c r="V183" s="23"/>
      <c r="W183" s="23"/>
      <c r="X183" s="23"/>
      <c r="Y183" s="23"/>
    </row>
    <row r="184" spans="1:25" ht="15" customHeight="1">
      <c r="A184" s="14"/>
      <c r="B184" s="23" t="s">
        <v>396</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row>
    <row r="185" spans="1:25">
      <c r="A185" s="14"/>
      <c r="B185" s="214"/>
      <c r="C185" s="214"/>
      <c r="D185" s="214"/>
      <c r="E185" s="214"/>
      <c r="F185" s="214"/>
      <c r="G185" s="214"/>
      <c r="H185" s="214"/>
      <c r="I185" s="214"/>
      <c r="J185" s="214"/>
      <c r="K185" s="214"/>
      <c r="L185" s="214"/>
      <c r="M185" s="214"/>
      <c r="N185" s="214"/>
      <c r="O185" s="214"/>
      <c r="P185" s="214"/>
      <c r="Q185" s="214"/>
      <c r="R185" s="214"/>
      <c r="S185" s="214"/>
      <c r="T185" s="214"/>
      <c r="U185" s="214"/>
      <c r="V185" s="214"/>
      <c r="W185" s="214"/>
      <c r="X185" s="214"/>
      <c r="Y185" s="214"/>
    </row>
    <row r="186" spans="1:25">
      <c r="A186" s="14"/>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row>
    <row r="187" spans="1:25">
      <c r="A187" s="14"/>
      <c r="B187" s="15"/>
      <c r="C187" s="15"/>
      <c r="D187" s="15"/>
      <c r="E187" s="15"/>
      <c r="F187" s="15"/>
      <c r="G187" s="15"/>
      <c r="H187" s="15"/>
      <c r="I187" s="15"/>
      <c r="J187" s="15"/>
      <c r="K187" s="15"/>
      <c r="L187" s="15"/>
      <c r="M187" s="15"/>
      <c r="N187" s="15"/>
      <c r="O187" s="15"/>
      <c r="P187" s="15"/>
      <c r="Q187" s="15"/>
      <c r="R187" s="15"/>
      <c r="S187" s="15"/>
      <c r="T187" s="15"/>
      <c r="U187" s="15"/>
      <c r="V187" s="15"/>
      <c r="W187" s="15"/>
      <c r="X187" s="15"/>
      <c r="Y187" s="15"/>
    </row>
    <row r="188" spans="1:25" ht="15.75" thickBot="1">
      <c r="A188" s="14"/>
      <c r="B188" s="17"/>
      <c r="C188" s="148" t="s">
        <v>13</v>
      </c>
      <c r="D188" s="148"/>
      <c r="E188" s="148"/>
      <c r="F188" s="17"/>
      <c r="G188" s="148" t="s">
        <v>397</v>
      </c>
      <c r="H188" s="148"/>
      <c r="I188" s="148"/>
      <c r="J188" s="17"/>
      <c r="K188" s="148" t="s">
        <v>398</v>
      </c>
      <c r="L188" s="148"/>
      <c r="M188" s="148"/>
      <c r="N188" s="17"/>
      <c r="O188" s="148" t="s">
        <v>399</v>
      </c>
      <c r="P188" s="148"/>
      <c r="Q188" s="148"/>
      <c r="R188" s="17"/>
      <c r="S188" s="148" t="s">
        <v>400</v>
      </c>
      <c r="T188" s="148"/>
      <c r="U188" s="148"/>
      <c r="V188" s="17"/>
      <c r="W188" s="148" t="s">
        <v>152</v>
      </c>
      <c r="X188" s="148"/>
      <c r="Y188" s="148"/>
    </row>
    <row r="189" spans="1:25">
      <c r="A189" s="14"/>
      <c r="B189" s="17"/>
      <c r="C189" s="76"/>
      <c r="D189" s="76"/>
      <c r="E189" s="76"/>
      <c r="F189" s="17"/>
      <c r="G189" s="76"/>
      <c r="H189" s="76"/>
      <c r="I189" s="76"/>
      <c r="J189" s="17"/>
      <c r="K189" s="76"/>
      <c r="L189" s="76"/>
      <c r="M189" s="76"/>
      <c r="N189" s="17"/>
      <c r="O189" s="76"/>
      <c r="P189" s="76"/>
      <c r="Q189" s="76"/>
      <c r="R189" s="17"/>
      <c r="S189" s="76"/>
      <c r="T189" s="76"/>
      <c r="U189" s="76"/>
      <c r="V189" s="17"/>
      <c r="W189" s="76"/>
      <c r="X189" s="76"/>
      <c r="Y189" s="76"/>
    </row>
    <row r="190" spans="1:25">
      <c r="A190" s="14"/>
      <c r="B190" s="132" t="s">
        <v>45</v>
      </c>
      <c r="C190" s="132" t="s">
        <v>155</v>
      </c>
      <c r="D190" s="156">
        <v>343.5</v>
      </c>
      <c r="E190" s="30"/>
      <c r="F190" s="30"/>
      <c r="G190" s="132" t="s">
        <v>155</v>
      </c>
      <c r="H190" s="156">
        <v>81.099999999999994</v>
      </c>
      <c r="I190" s="30"/>
      <c r="J190" s="30"/>
      <c r="K190" s="132" t="s">
        <v>155</v>
      </c>
      <c r="L190" s="156">
        <v>118.7</v>
      </c>
      <c r="M190" s="30"/>
      <c r="N190" s="30"/>
      <c r="O190" s="132" t="s">
        <v>155</v>
      </c>
      <c r="P190" s="156">
        <v>413.2</v>
      </c>
      <c r="Q190" s="30"/>
      <c r="R190" s="30"/>
      <c r="S190" s="132" t="s">
        <v>155</v>
      </c>
      <c r="T190" s="156" t="s">
        <v>424</v>
      </c>
      <c r="U190" s="132" t="s">
        <v>206</v>
      </c>
      <c r="V190" s="30"/>
      <c r="W190" s="132" t="s">
        <v>155</v>
      </c>
      <c r="X190" s="156">
        <v>345.4</v>
      </c>
      <c r="Y190" s="30"/>
    </row>
    <row r="191" spans="1:25">
      <c r="A191" s="14"/>
      <c r="B191" s="132"/>
      <c r="C191" s="132"/>
      <c r="D191" s="156"/>
      <c r="E191" s="30"/>
      <c r="F191" s="30"/>
      <c r="G191" s="132"/>
      <c r="H191" s="156"/>
      <c r="I191" s="30"/>
      <c r="J191" s="30"/>
      <c r="K191" s="132"/>
      <c r="L191" s="156"/>
      <c r="M191" s="30"/>
      <c r="N191" s="30"/>
      <c r="O191" s="132"/>
      <c r="P191" s="156"/>
      <c r="Q191" s="30"/>
      <c r="R191" s="30"/>
      <c r="S191" s="132"/>
      <c r="T191" s="156"/>
      <c r="U191" s="132"/>
      <c r="V191" s="30"/>
      <c r="W191" s="132"/>
      <c r="X191" s="156"/>
      <c r="Y191" s="30"/>
    </row>
    <row r="192" spans="1:25">
      <c r="A192" s="14"/>
      <c r="B192" s="157" t="s">
        <v>450</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row>
    <row r="193" spans="1:25">
      <c r="A193" s="14"/>
      <c r="B193" s="157"/>
      <c r="C193" s="25"/>
      <c r="D193" s="25"/>
      <c r="E193" s="25"/>
      <c r="F193" s="25"/>
      <c r="G193" s="25"/>
      <c r="H193" s="25"/>
      <c r="I193" s="25"/>
      <c r="J193" s="25"/>
      <c r="K193" s="25"/>
      <c r="L193" s="25"/>
      <c r="M193" s="25"/>
      <c r="N193" s="25"/>
      <c r="O193" s="25"/>
      <c r="P193" s="25"/>
      <c r="Q193" s="25"/>
      <c r="R193" s="25"/>
      <c r="S193" s="25"/>
      <c r="T193" s="25"/>
      <c r="U193" s="25"/>
      <c r="V193" s="25"/>
      <c r="W193" s="25"/>
      <c r="X193" s="25"/>
      <c r="Y193" s="25"/>
    </row>
    <row r="194" spans="1:25">
      <c r="A194" s="14"/>
      <c r="B194" s="155" t="s">
        <v>61</v>
      </c>
      <c r="C194" s="156" t="s">
        <v>156</v>
      </c>
      <c r="D194" s="156"/>
      <c r="E194" s="30"/>
      <c r="F194" s="30"/>
      <c r="G194" s="156">
        <v>2.7</v>
      </c>
      <c r="H194" s="156"/>
      <c r="I194" s="30"/>
      <c r="J194" s="30"/>
      <c r="K194" s="156" t="s">
        <v>156</v>
      </c>
      <c r="L194" s="156"/>
      <c r="M194" s="30"/>
      <c r="N194" s="30"/>
      <c r="O194" s="156">
        <v>1.3</v>
      </c>
      <c r="P194" s="156"/>
      <c r="Q194" s="30"/>
      <c r="R194" s="30"/>
      <c r="S194" s="156" t="s">
        <v>156</v>
      </c>
      <c r="T194" s="156"/>
      <c r="U194" s="30"/>
      <c r="V194" s="30"/>
      <c r="W194" s="156">
        <v>4</v>
      </c>
      <c r="X194" s="156"/>
      <c r="Y194" s="30"/>
    </row>
    <row r="195" spans="1:25">
      <c r="A195" s="14"/>
      <c r="B195" s="155"/>
      <c r="C195" s="156"/>
      <c r="D195" s="156"/>
      <c r="E195" s="30"/>
      <c r="F195" s="30"/>
      <c r="G195" s="156"/>
      <c r="H195" s="156"/>
      <c r="I195" s="30"/>
      <c r="J195" s="30"/>
      <c r="K195" s="156"/>
      <c r="L195" s="156"/>
      <c r="M195" s="30"/>
      <c r="N195" s="30"/>
      <c r="O195" s="156"/>
      <c r="P195" s="156"/>
      <c r="Q195" s="30"/>
      <c r="R195" s="30"/>
      <c r="S195" s="156"/>
      <c r="T195" s="156"/>
      <c r="U195" s="30"/>
      <c r="V195" s="30"/>
      <c r="W195" s="156"/>
      <c r="X195" s="156"/>
      <c r="Y195" s="30"/>
    </row>
    <row r="196" spans="1:25" ht="22.5" customHeight="1">
      <c r="A196" s="14"/>
      <c r="B196" s="180" t="s">
        <v>451</v>
      </c>
      <c r="C196" s="158" t="s">
        <v>156</v>
      </c>
      <c r="D196" s="158"/>
      <c r="E196" s="25"/>
      <c r="F196" s="25"/>
      <c r="G196" s="158">
        <v>0.1</v>
      </c>
      <c r="H196" s="158"/>
      <c r="I196" s="25"/>
      <c r="J196" s="25"/>
      <c r="K196" s="158" t="s">
        <v>156</v>
      </c>
      <c r="L196" s="158"/>
      <c r="M196" s="25"/>
      <c r="N196" s="25"/>
      <c r="O196" s="158" t="s">
        <v>452</v>
      </c>
      <c r="P196" s="158"/>
      <c r="Q196" s="161" t="s">
        <v>206</v>
      </c>
      <c r="R196" s="25"/>
      <c r="S196" s="158" t="s">
        <v>156</v>
      </c>
      <c r="T196" s="158"/>
      <c r="U196" s="25"/>
      <c r="V196" s="25"/>
      <c r="W196" s="158" t="s">
        <v>214</v>
      </c>
      <c r="X196" s="158"/>
      <c r="Y196" s="161" t="s">
        <v>206</v>
      </c>
    </row>
    <row r="197" spans="1:25" ht="15.75" thickBot="1">
      <c r="A197" s="14"/>
      <c r="B197" s="181"/>
      <c r="C197" s="166"/>
      <c r="D197" s="166"/>
      <c r="E197" s="33"/>
      <c r="F197" s="33"/>
      <c r="G197" s="166"/>
      <c r="H197" s="166"/>
      <c r="I197" s="33"/>
      <c r="J197" s="33"/>
      <c r="K197" s="166"/>
      <c r="L197" s="166"/>
      <c r="M197" s="33"/>
      <c r="N197" s="33"/>
      <c r="O197" s="166"/>
      <c r="P197" s="166"/>
      <c r="Q197" s="167"/>
      <c r="R197" s="33"/>
      <c r="S197" s="166"/>
      <c r="T197" s="166"/>
      <c r="U197" s="33"/>
      <c r="V197" s="33"/>
      <c r="W197" s="166"/>
      <c r="X197" s="166"/>
      <c r="Y197" s="167"/>
    </row>
    <row r="198" spans="1:25">
      <c r="A198" s="14"/>
      <c r="B198" s="168" t="s">
        <v>449</v>
      </c>
      <c r="C198" s="169" t="s">
        <v>156</v>
      </c>
      <c r="D198" s="169"/>
      <c r="E198" s="38"/>
      <c r="F198" s="38"/>
      <c r="G198" s="169">
        <v>2.8</v>
      </c>
      <c r="H198" s="169"/>
      <c r="I198" s="38"/>
      <c r="J198" s="182"/>
      <c r="K198" s="169" t="s">
        <v>156</v>
      </c>
      <c r="L198" s="169"/>
      <c r="M198" s="38"/>
      <c r="N198" s="38"/>
      <c r="O198" s="169">
        <v>0.9</v>
      </c>
      <c r="P198" s="169"/>
      <c r="Q198" s="38"/>
      <c r="R198" s="182"/>
      <c r="S198" s="169" t="s">
        <v>156</v>
      </c>
      <c r="T198" s="169"/>
      <c r="U198" s="38"/>
      <c r="V198" s="38"/>
      <c r="W198" s="169">
        <v>3.7</v>
      </c>
      <c r="X198" s="169"/>
      <c r="Y198" s="38"/>
    </row>
    <row r="199" spans="1:25" ht="15.75" thickBot="1">
      <c r="A199" s="14"/>
      <c r="B199" s="159"/>
      <c r="C199" s="160"/>
      <c r="D199" s="160"/>
      <c r="E199" s="60"/>
      <c r="F199" s="60"/>
      <c r="G199" s="160"/>
      <c r="H199" s="160"/>
      <c r="I199" s="60"/>
      <c r="J199" s="183"/>
      <c r="K199" s="160"/>
      <c r="L199" s="160"/>
      <c r="M199" s="60"/>
      <c r="N199" s="60"/>
      <c r="O199" s="160"/>
      <c r="P199" s="160"/>
      <c r="Q199" s="60"/>
      <c r="R199" s="183"/>
      <c r="S199" s="160"/>
      <c r="T199" s="160"/>
      <c r="U199" s="60"/>
      <c r="V199" s="60"/>
      <c r="W199" s="160"/>
      <c r="X199" s="160"/>
      <c r="Y199" s="60"/>
    </row>
    <row r="200" spans="1:25">
      <c r="A200" s="14"/>
      <c r="B200" s="65"/>
      <c r="C200" s="65"/>
      <c r="D200" s="65"/>
      <c r="E200" s="65"/>
      <c r="F200" s="65"/>
      <c r="G200" s="65"/>
      <c r="H200" s="65"/>
      <c r="I200" s="65"/>
      <c r="J200" s="65"/>
      <c r="K200" s="65"/>
      <c r="L200" s="65"/>
      <c r="M200" s="65"/>
      <c r="N200" s="65"/>
      <c r="O200" s="65"/>
      <c r="P200" s="65"/>
      <c r="Q200" s="65"/>
      <c r="R200" s="65"/>
      <c r="S200" s="65"/>
      <c r="T200" s="65"/>
      <c r="U200" s="65"/>
      <c r="V200" s="65"/>
      <c r="W200" s="65"/>
      <c r="X200" s="65"/>
      <c r="Y200" s="65"/>
    </row>
    <row r="201" spans="1:25">
      <c r="A201" s="14"/>
      <c r="B201" s="25"/>
      <c r="C201" s="25"/>
      <c r="D201" s="25"/>
      <c r="E201" s="25"/>
      <c r="F201" s="25"/>
      <c r="G201" s="25"/>
      <c r="H201" s="25"/>
      <c r="I201" s="25"/>
      <c r="J201" s="25"/>
      <c r="K201" s="25"/>
      <c r="L201" s="25"/>
      <c r="M201" s="25"/>
      <c r="N201" s="25"/>
      <c r="O201" s="25"/>
      <c r="P201" s="25"/>
      <c r="Q201" s="25"/>
      <c r="R201" s="25"/>
      <c r="S201" s="25"/>
      <c r="T201" s="25"/>
      <c r="U201" s="25"/>
      <c r="V201" s="25"/>
      <c r="W201" s="25"/>
      <c r="X201" s="25"/>
      <c r="Y201" s="25"/>
    </row>
    <row r="202" spans="1:25">
      <c r="A202" s="14"/>
      <c r="B202" s="161" t="s">
        <v>65</v>
      </c>
      <c r="C202" s="158">
        <v>343.5</v>
      </c>
      <c r="D202" s="158"/>
      <c r="E202" s="25"/>
      <c r="F202" s="25"/>
      <c r="G202" s="158">
        <v>83.9</v>
      </c>
      <c r="H202" s="158"/>
      <c r="I202" s="25"/>
      <c r="J202" s="25"/>
      <c r="K202" s="158">
        <v>118.7</v>
      </c>
      <c r="L202" s="158"/>
      <c r="M202" s="25"/>
      <c r="N202" s="25"/>
      <c r="O202" s="158">
        <v>414.1</v>
      </c>
      <c r="P202" s="158"/>
      <c r="Q202" s="25"/>
      <c r="R202" s="25"/>
      <c r="S202" s="158" t="s">
        <v>424</v>
      </c>
      <c r="T202" s="158"/>
      <c r="U202" s="161" t="s">
        <v>206</v>
      </c>
      <c r="V202" s="25"/>
      <c r="W202" s="158">
        <v>349.1</v>
      </c>
      <c r="X202" s="158"/>
      <c r="Y202" s="25"/>
    </row>
    <row r="203" spans="1:25">
      <c r="A203" s="14"/>
      <c r="B203" s="161"/>
      <c r="C203" s="158"/>
      <c r="D203" s="158"/>
      <c r="E203" s="25"/>
      <c r="F203" s="25"/>
      <c r="G203" s="158"/>
      <c r="H203" s="158"/>
      <c r="I203" s="25"/>
      <c r="J203" s="25"/>
      <c r="K203" s="158"/>
      <c r="L203" s="158"/>
      <c r="M203" s="25"/>
      <c r="N203" s="25"/>
      <c r="O203" s="158"/>
      <c r="P203" s="158"/>
      <c r="Q203" s="25"/>
      <c r="R203" s="25"/>
      <c r="S203" s="158"/>
      <c r="T203" s="158"/>
      <c r="U203" s="161"/>
      <c r="V203" s="25"/>
      <c r="W203" s="158"/>
      <c r="X203" s="158"/>
      <c r="Y203" s="25"/>
    </row>
    <row r="204" spans="1:25" ht="22.5" customHeight="1">
      <c r="A204" s="14"/>
      <c r="B204" s="155" t="s">
        <v>66</v>
      </c>
      <c r="C204" s="156" t="s">
        <v>156</v>
      </c>
      <c r="D204" s="156"/>
      <c r="E204" s="30"/>
      <c r="F204" s="30"/>
      <c r="G204" s="156" t="s">
        <v>156</v>
      </c>
      <c r="H204" s="156"/>
      <c r="I204" s="30"/>
      <c r="J204" s="30"/>
      <c r="K204" s="156" t="s">
        <v>156</v>
      </c>
      <c r="L204" s="156"/>
      <c r="M204" s="30"/>
      <c r="N204" s="30"/>
      <c r="O204" s="156" t="s">
        <v>217</v>
      </c>
      <c r="P204" s="156"/>
      <c r="Q204" s="132" t="s">
        <v>206</v>
      </c>
      <c r="R204" s="30"/>
      <c r="S204" s="156" t="s">
        <v>156</v>
      </c>
      <c r="T204" s="156"/>
      <c r="U204" s="30"/>
      <c r="V204" s="30"/>
      <c r="W204" s="156" t="s">
        <v>217</v>
      </c>
      <c r="X204" s="156"/>
      <c r="Y204" s="132" t="s">
        <v>206</v>
      </c>
    </row>
    <row r="205" spans="1:25" ht="15.75" thickBot="1">
      <c r="A205" s="14"/>
      <c r="B205" s="159"/>
      <c r="C205" s="160"/>
      <c r="D205" s="160"/>
      <c r="E205" s="60"/>
      <c r="F205" s="60"/>
      <c r="G205" s="160"/>
      <c r="H205" s="160"/>
      <c r="I205" s="60"/>
      <c r="J205" s="60"/>
      <c r="K205" s="160"/>
      <c r="L205" s="160"/>
      <c r="M205" s="60"/>
      <c r="N205" s="60"/>
      <c r="O205" s="160"/>
      <c r="P205" s="160"/>
      <c r="Q205" s="163"/>
      <c r="R205" s="60"/>
      <c r="S205" s="160"/>
      <c r="T205" s="160"/>
      <c r="U205" s="60"/>
      <c r="V205" s="60"/>
      <c r="W205" s="160"/>
      <c r="X205" s="160"/>
      <c r="Y205" s="163"/>
    </row>
    <row r="206" spans="1:25">
      <c r="A206" s="14"/>
      <c r="B206" s="164" t="s">
        <v>67</v>
      </c>
      <c r="C206" s="137" t="s">
        <v>155</v>
      </c>
      <c r="D206" s="162">
        <v>343.5</v>
      </c>
      <c r="E206" s="65"/>
      <c r="F206" s="65"/>
      <c r="G206" s="137" t="s">
        <v>155</v>
      </c>
      <c r="H206" s="162">
        <v>83.9</v>
      </c>
      <c r="I206" s="65"/>
      <c r="J206" s="65"/>
      <c r="K206" s="137" t="s">
        <v>155</v>
      </c>
      <c r="L206" s="162">
        <v>118.7</v>
      </c>
      <c r="M206" s="65"/>
      <c r="N206" s="65"/>
      <c r="O206" s="137" t="s">
        <v>155</v>
      </c>
      <c r="P206" s="162">
        <v>412.2</v>
      </c>
      <c r="Q206" s="65"/>
      <c r="R206" s="65"/>
      <c r="S206" s="137" t="s">
        <v>155</v>
      </c>
      <c r="T206" s="162" t="s">
        <v>424</v>
      </c>
      <c r="U206" s="137" t="s">
        <v>206</v>
      </c>
      <c r="V206" s="65"/>
      <c r="W206" s="137" t="s">
        <v>155</v>
      </c>
      <c r="X206" s="162">
        <v>347.2</v>
      </c>
      <c r="Y206" s="65"/>
    </row>
    <row r="207" spans="1:25" ht="15.75" thickBot="1">
      <c r="A207" s="14"/>
      <c r="B207" s="173"/>
      <c r="C207" s="138"/>
      <c r="D207" s="174"/>
      <c r="E207" s="66"/>
      <c r="F207" s="66"/>
      <c r="G207" s="138"/>
      <c r="H207" s="174"/>
      <c r="I207" s="66"/>
      <c r="J207" s="66"/>
      <c r="K207" s="138"/>
      <c r="L207" s="174"/>
      <c r="M207" s="66"/>
      <c r="N207" s="66"/>
      <c r="O207" s="138"/>
      <c r="P207" s="174"/>
      <c r="Q207" s="66"/>
      <c r="R207" s="66"/>
      <c r="S207" s="138"/>
      <c r="T207" s="174"/>
      <c r="U207" s="138"/>
      <c r="V207" s="66"/>
      <c r="W207" s="138"/>
      <c r="X207" s="174"/>
      <c r="Y207" s="66"/>
    </row>
    <row r="208" spans="1:25" ht="15.75" thickTop="1">
      <c r="A208" s="14"/>
      <c r="B208" s="71"/>
      <c r="C208" s="71"/>
      <c r="D208" s="71"/>
      <c r="E208" s="71"/>
      <c r="F208" s="71"/>
      <c r="G208" s="71"/>
      <c r="H208" s="71"/>
      <c r="I208" s="71"/>
      <c r="J208" s="71"/>
      <c r="K208" s="71"/>
      <c r="L208" s="71"/>
      <c r="M208" s="71"/>
      <c r="N208" s="71"/>
      <c r="O208" s="71"/>
      <c r="P208" s="71"/>
      <c r="Q208" s="71"/>
      <c r="R208" s="71"/>
      <c r="S208" s="71"/>
      <c r="T208" s="71"/>
      <c r="U208" s="71"/>
      <c r="V208" s="71"/>
      <c r="W208" s="71"/>
      <c r="X208" s="71"/>
      <c r="Y208" s="71"/>
    </row>
    <row r="209" spans="1:25" ht="15" customHeight="1">
      <c r="A209" s="14"/>
      <c r="B209" s="23" t="s">
        <v>392</v>
      </c>
      <c r="C209" s="23"/>
      <c r="D209" s="23"/>
      <c r="E209" s="23"/>
      <c r="F209" s="23"/>
      <c r="G209" s="23"/>
      <c r="H209" s="23"/>
      <c r="I209" s="23"/>
      <c r="J209" s="23"/>
      <c r="K209" s="23"/>
      <c r="L209" s="23"/>
      <c r="M209" s="23"/>
      <c r="N209" s="23"/>
      <c r="O209" s="23"/>
      <c r="P209" s="23"/>
      <c r="Q209" s="23"/>
      <c r="R209" s="23"/>
      <c r="S209" s="23"/>
      <c r="T209" s="23"/>
      <c r="U209" s="23"/>
      <c r="V209" s="23"/>
      <c r="W209" s="23"/>
      <c r="X209" s="23"/>
      <c r="Y209" s="23"/>
    </row>
    <row r="210" spans="1:25" ht="15" customHeight="1">
      <c r="A210" s="14"/>
      <c r="B210" s="23" t="s">
        <v>446</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row>
    <row r="211" spans="1:25" ht="15" customHeight="1">
      <c r="A211" s="14"/>
      <c r="B211" s="23" t="s">
        <v>425</v>
      </c>
      <c r="C211" s="23"/>
      <c r="D211" s="23"/>
      <c r="E211" s="23"/>
      <c r="F211" s="23"/>
      <c r="G211" s="23"/>
      <c r="H211" s="23"/>
      <c r="I211" s="23"/>
      <c r="J211" s="23"/>
      <c r="K211" s="23"/>
      <c r="L211" s="23"/>
      <c r="M211" s="23"/>
      <c r="N211" s="23"/>
      <c r="O211" s="23"/>
      <c r="P211" s="23"/>
      <c r="Q211" s="23"/>
      <c r="R211" s="23"/>
      <c r="S211" s="23"/>
      <c r="T211" s="23"/>
      <c r="U211" s="23"/>
      <c r="V211" s="23"/>
      <c r="W211" s="23"/>
      <c r="X211" s="23"/>
      <c r="Y211" s="23"/>
    </row>
    <row r="212" spans="1:25" ht="15" customHeight="1">
      <c r="A212" s="14"/>
      <c r="B212" s="23" t="s">
        <v>395</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row>
    <row r="213" spans="1:25" ht="15" customHeight="1">
      <c r="A213" s="14"/>
      <c r="B213" s="23" t="s">
        <v>396</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row>
    <row r="214" spans="1:25">
      <c r="A214" s="14"/>
      <c r="B214" s="214"/>
      <c r="C214" s="214"/>
      <c r="D214" s="214"/>
      <c r="E214" s="214"/>
      <c r="F214" s="214"/>
      <c r="G214" s="214"/>
      <c r="H214" s="214"/>
      <c r="I214" s="214"/>
      <c r="J214" s="214"/>
      <c r="K214" s="214"/>
      <c r="L214" s="214"/>
      <c r="M214" s="214"/>
      <c r="N214" s="214"/>
      <c r="O214" s="214"/>
      <c r="P214" s="214"/>
      <c r="Q214" s="214"/>
      <c r="R214" s="214"/>
      <c r="S214" s="214"/>
      <c r="T214" s="214"/>
      <c r="U214" s="214"/>
      <c r="V214" s="214"/>
      <c r="W214" s="214"/>
      <c r="X214" s="214"/>
      <c r="Y214" s="214"/>
    </row>
    <row r="215" spans="1:25">
      <c r="A215" s="14"/>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row>
    <row r="216" spans="1:25">
      <c r="A216" s="14"/>
      <c r="B216" s="15"/>
      <c r="C216" s="15"/>
      <c r="D216" s="15"/>
      <c r="E216" s="15"/>
      <c r="F216" s="15"/>
      <c r="G216" s="15"/>
      <c r="H216" s="15"/>
      <c r="I216" s="15"/>
      <c r="J216" s="15"/>
      <c r="K216" s="15"/>
      <c r="L216" s="15"/>
      <c r="M216" s="15"/>
      <c r="N216" s="15"/>
      <c r="O216" s="15"/>
      <c r="P216" s="15"/>
      <c r="Q216" s="15"/>
      <c r="R216" s="15"/>
      <c r="S216" s="15"/>
      <c r="T216" s="15"/>
      <c r="U216" s="15"/>
      <c r="V216" s="15"/>
      <c r="W216" s="15"/>
      <c r="X216" s="15"/>
      <c r="Y216" s="15"/>
    </row>
    <row r="217" spans="1:25" ht="15.75" thickBot="1">
      <c r="A217" s="14"/>
      <c r="B217" s="17"/>
      <c r="C217" s="148" t="s">
        <v>13</v>
      </c>
      <c r="D217" s="148"/>
      <c r="E217" s="148"/>
      <c r="F217" s="17"/>
      <c r="G217" s="148" t="s">
        <v>397</v>
      </c>
      <c r="H217" s="148"/>
      <c r="I217" s="148"/>
      <c r="J217" s="17"/>
      <c r="K217" s="148" t="s">
        <v>398</v>
      </c>
      <c r="L217" s="148"/>
      <c r="M217" s="148"/>
      <c r="N217" s="17"/>
      <c r="O217" s="148" t="s">
        <v>399</v>
      </c>
      <c r="P217" s="148"/>
      <c r="Q217" s="148"/>
      <c r="R217" s="17"/>
      <c r="S217" s="148" t="s">
        <v>400</v>
      </c>
      <c r="T217" s="148"/>
      <c r="U217" s="148"/>
      <c r="V217" s="17"/>
      <c r="W217" s="148" t="s">
        <v>152</v>
      </c>
      <c r="X217" s="148"/>
      <c r="Y217" s="148"/>
    </row>
    <row r="218" spans="1:25">
      <c r="A218" s="14"/>
      <c r="B218" s="17"/>
      <c r="C218" s="76"/>
      <c r="D218" s="76"/>
      <c r="E218" s="76"/>
      <c r="F218" s="17"/>
      <c r="G218" s="76"/>
      <c r="H218" s="76"/>
      <c r="I218" s="76"/>
      <c r="J218" s="17"/>
      <c r="K218" s="76"/>
      <c r="L218" s="76"/>
      <c r="M218" s="76"/>
      <c r="N218" s="17"/>
      <c r="O218" s="76"/>
      <c r="P218" s="76"/>
      <c r="Q218" s="76"/>
      <c r="R218" s="17"/>
      <c r="S218" s="76"/>
      <c r="T218" s="76"/>
      <c r="U218" s="76"/>
      <c r="V218" s="17"/>
      <c r="W218" s="76"/>
      <c r="X218" s="76"/>
      <c r="Y218" s="76"/>
    </row>
    <row r="219" spans="1:25">
      <c r="A219" s="14"/>
      <c r="B219" s="132" t="s">
        <v>45</v>
      </c>
      <c r="C219" s="132" t="s">
        <v>155</v>
      </c>
      <c r="D219" s="175">
        <v>1056.8</v>
      </c>
      <c r="E219" s="30"/>
      <c r="F219" s="30"/>
      <c r="G219" s="132" t="s">
        <v>155</v>
      </c>
      <c r="H219" s="156">
        <v>168.4</v>
      </c>
      <c r="I219" s="30"/>
      <c r="J219" s="30"/>
      <c r="K219" s="132" t="s">
        <v>155</v>
      </c>
      <c r="L219" s="156">
        <v>149.80000000000001</v>
      </c>
      <c r="M219" s="30"/>
      <c r="N219" s="30"/>
      <c r="O219" s="132" t="s">
        <v>155</v>
      </c>
      <c r="P219" s="175">
        <v>1284.5</v>
      </c>
      <c r="Q219" s="30"/>
      <c r="R219" s="30"/>
      <c r="S219" s="132" t="s">
        <v>155</v>
      </c>
      <c r="T219" s="156" t="s">
        <v>435</v>
      </c>
      <c r="U219" s="132" t="s">
        <v>206</v>
      </c>
      <c r="V219" s="30"/>
      <c r="W219" s="132" t="s">
        <v>155</v>
      </c>
      <c r="X219" s="175">
        <v>1063.9000000000001</v>
      </c>
      <c r="Y219" s="30"/>
    </row>
    <row r="220" spans="1:25">
      <c r="A220" s="14"/>
      <c r="B220" s="132"/>
      <c r="C220" s="132"/>
      <c r="D220" s="175"/>
      <c r="E220" s="30"/>
      <c r="F220" s="30"/>
      <c r="G220" s="132"/>
      <c r="H220" s="156"/>
      <c r="I220" s="30"/>
      <c r="J220" s="30"/>
      <c r="K220" s="132"/>
      <c r="L220" s="156"/>
      <c r="M220" s="30"/>
      <c r="N220" s="30"/>
      <c r="O220" s="132"/>
      <c r="P220" s="175"/>
      <c r="Q220" s="30"/>
      <c r="R220" s="30"/>
      <c r="S220" s="132"/>
      <c r="T220" s="156"/>
      <c r="U220" s="132"/>
      <c r="V220" s="30"/>
      <c r="W220" s="132"/>
      <c r="X220" s="175"/>
      <c r="Y220" s="30"/>
    </row>
    <row r="221" spans="1:25">
      <c r="A221" s="14"/>
      <c r="B221" s="157" t="s">
        <v>60</v>
      </c>
      <c r="C221" s="25"/>
      <c r="D221" s="25"/>
      <c r="E221" s="25"/>
      <c r="F221" s="25"/>
      <c r="G221" s="25"/>
      <c r="H221" s="25"/>
      <c r="I221" s="25"/>
      <c r="J221" s="25"/>
      <c r="K221" s="25"/>
      <c r="L221" s="25"/>
      <c r="M221" s="25"/>
      <c r="N221" s="25"/>
      <c r="O221" s="25"/>
      <c r="P221" s="25"/>
      <c r="Q221" s="25"/>
      <c r="R221" s="25"/>
      <c r="S221" s="25"/>
      <c r="T221" s="25"/>
      <c r="U221" s="25"/>
      <c r="V221" s="25"/>
      <c r="W221" s="25"/>
      <c r="X221" s="25"/>
      <c r="Y221" s="25"/>
    </row>
    <row r="222" spans="1:25">
      <c r="A222" s="14"/>
      <c r="B222" s="157"/>
      <c r="C222" s="25"/>
      <c r="D222" s="25"/>
      <c r="E222" s="25"/>
      <c r="F222" s="25"/>
      <c r="G222" s="25"/>
      <c r="H222" s="25"/>
      <c r="I222" s="25"/>
      <c r="J222" s="25"/>
      <c r="K222" s="25"/>
      <c r="L222" s="25"/>
      <c r="M222" s="25"/>
      <c r="N222" s="25"/>
      <c r="O222" s="25"/>
      <c r="P222" s="25"/>
      <c r="Q222" s="25"/>
      <c r="R222" s="25"/>
      <c r="S222" s="25"/>
      <c r="T222" s="25"/>
      <c r="U222" s="25"/>
      <c r="V222" s="25"/>
      <c r="W222" s="25"/>
      <c r="X222" s="25"/>
      <c r="Y222" s="25"/>
    </row>
    <row r="223" spans="1:25">
      <c r="A223" s="14"/>
      <c r="B223" s="155" t="s">
        <v>61</v>
      </c>
      <c r="C223" s="156" t="s">
        <v>156</v>
      </c>
      <c r="D223" s="156"/>
      <c r="E223" s="30"/>
      <c r="F223" s="30"/>
      <c r="G223" s="156" t="s">
        <v>216</v>
      </c>
      <c r="H223" s="156"/>
      <c r="I223" s="132" t="s">
        <v>206</v>
      </c>
      <c r="J223" s="30"/>
      <c r="K223" s="156" t="s">
        <v>156</v>
      </c>
      <c r="L223" s="156"/>
      <c r="M223" s="30"/>
      <c r="N223" s="30"/>
      <c r="O223" s="156" t="s">
        <v>156</v>
      </c>
      <c r="P223" s="156"/>
      <c r="Q223" s="30"/>
      <c r="R223" s="30"/>
      <c r="S223" s="156" t="s">
        <v>156</v>
      </c>
      <c r="T223" s="156"/>
      <c r="U223" s="30"/>
      <c r="V223" s="30"/>
      <c r="W223" s="156" t="s">
        <v>216</v>
      </c>
      <c r="X223" s="156"/>
      <c r="Y223" s="132" t="s">
        <v>206</v>
      </c>
    </row>
    <row r="224" spans="1:25">
      <c r="A224" s="14"/>
      <c r="B224" s="155"/>
      <c r="C224" s="156"/>
      <c r="D224" s="156"/>
      <c r="E224" s="30"/>
      <c r="F224" s="30"/>
      <c r="G224" s="156"/>
      <c r="H224" s="156"/>
      <c r="I224" s="132"/>
      <c r="J224" s="30"/>
      <c r="K224" s="156"/>
      <c r="L224" s="156"/>
      <c r="M224" s="30"/>
      <c r="N224" s="30"/>
      <c r="O224" s="156"/>
      <c r="P224" s="156"/>
      <c r="Q224" s="30"/>
      <c r="R224" s="30"/>
      <c r="S224" s="156"/>
      <c r="T224" s="156"/>
      <c r="U224" s="30"/>
      <c r="V224" s="30"/>
      <c r="W224" s="156"/>
      <c r="X224" s="156"/>
      <c r="Y224" s="132"/>
    </row>
    <row r="225" spans="1:25" ht="23.25" customHeight="1">
      <c r="A225" s="14"/>
      <c r="B225" s="180" t="s">
        <v>453</v>
      </c>
      <c r="C225" s="158" t="s">
        <v>156</v>
      </c>
      <c r="D225" s="158"/>
      <c r="E225" s="25"/>
      <c r="F225" s="25"/>
      <c r="G225" s="158">
        <v>2.2000000000000002</v>
      </c>
      <c r="H225" s="158"/>
      <c r="I225" s="25"/>
      <c r="J225" s="25"/>
      <c r="K225" s="158" t="s">
        <v>156</v>
      </c>
      <c r="L225" s="158"/>
      <c r="M225" s="25"/>
      <c r="N225" s="25"/>
      <c r="O225" s="158" t="s">
        <v>156</v>
      </c>
      <c r="P225" s="158"/>
      <c r="Q225" s="25"/>
      <c r="R225" s="25"/>
      <c r="S225" s="158" t="s">
        <v>156</v>
      </c>
      <c r="T225" s="158"/>
      <c r="U225" s="25"/>
      <c r="V225" s="25"/>
      <c r="W225" s="158">
        <v>2.2000000000000002</v>
      </c>
      <c r="X225" s="158"/>
      <c r="Y225" s="25"/>
    </row>
    <row r="226" spans="1:25">
      <c r="A226" s="14"/>
      <c r="B226" s="180"/>
      <c r="C226" s="158"/>
      <c r="D226" s="158"/>
      <c r="E226" s="25"/>
      <c r="F226" s="25"/>
      <c r="G226" s="158"/>
      <c r="H226" s="158"/>
      <c r="I226" s="25"/>
      <c r="J226" s="25"/>
      <c r="K226" s="158"/>
      <c r="L226" s="158"/>
      <c r="M226" s="25"/>
      <c r="N226" s="25"/>
      <c r="O226" s="158"/>
      <c r="P226" s="158"/>
      <c r="Q226" s="25"/>
      <c r="R226" s="25"/>
      <c r="S226" s="158"/>
      <c r="T226" s="158"/>
      <c r="U226" s="25"/>
      <c r="V226" s="25"/>
      <c r="W226" s="158"/>
      <c r="X226" s="158"/>
      <c r="Y226" s="25"/>
    </row>
    <row r="227" spans="1:25">
      <c r="A227" s="14"/>
      <c r="B227" s="155" t="s">
        <v>63</v>
      </c>
      <c r="C227" s="156" t="s">
        <v>156</v>
      </c>
      <c r="D227" s="156"/>
      <c r="E227" s="30"/>
      <c r="F227" s="30"/>
      <c r="G227" s="156" t="s">
        <v>156</v>
      </c>
      <c r="H227" s="156"/>
      <c r="I227" s="30"/>
      <c r="J227" s="30"/>
      <c r="K227" s="156" t="s">
        <v>156</v>
      </c>
      <c r="L227" s="156"/>
      <c r="M227" s="30"/>
      <c r="N227" s="30"/>
      <c r="O227" s="156">
        <v>0.5</v>
      </c>
      <c r="P227" s="156"/>
      <c r="Q227" s="30"/>
      <c r="R227" s="30"/>
      <c r="S227" s="156" t="s">
        <v>156</v>
      </c>
      <c r="T227" s="156"/>
      <c r="U227" s="30"/>
      <c r="V227" s="30"/>
      <c r="W227" s="156">
        <v>0.5</v>
      </c>
      <c r="X227" s="156"/>
      <c r="Y227" s="30"/>
    </row>
    <row r="228" spans="1:25" ht="15.75" thickBot="1">
      <c r="A228" s="14"/>
      <c r="B228" s="159"/>
      <c r="C228" s="160"/>
      <c r="D228" s="160"/>
      <c r="E228" s="60"/>
      <c r="F228" s="60"/>
      <c r="G228" s="160"/>
      <c r="H228" s="160"/>
      <c r="I228" s="60"/>
      <c r="J228" s="60"/>
      <c r="K228" s="160"/>
      <c r="L228" s="160"/>
      <c r="M228" s="60"/>
      <c r="N228" s="60"/>
      <c r="O228" s="160"/>
      <c r="P228" s="160"/>
      <c r="Q228" s="60"/>
      <c r="R228" s="60"/>
      <c r="S228" s="160"/>
      <c r="T228" s="160"/>
      <c r="U228" s="60"/>
      <c r="V228" s="60"/>
      <c r="W228" s="160"/>
      <c r="X228" s="160"/>
      <c r="Y228" s="60"/>
    </row>
    <row r="229" spans="1:25">
      <c r="A229" s="14"/>
      <c r="B229" s="164" t="s">
        <v>64</v>
      </c>
      <c r="C229" s="162" t="s">
        <v>156</v>
      </c>
      <c r="D229" s="162"/>
      <c r="E229" s="65"/>
      <c r="F229" s="65"/>
      <c r="G229" s="162" t="s">
        <v>454</v>
      </c>
      <c r="H229" s="162"/>
      <c r="I229" s="137" t="s">
        <v>206</v>
      </c>
      <c r="J229" s="184"/>
      <c r="K229" s="162" t="s">
        <v>156</v>
      </c>
      <c r="L229" s="162"/>
      <c r="M229" s="65"/>
      <c r="N229" s="65"/>
      <c r="O229" s="162">
        <v>0.5</v>
      </c>
      <c r="P229" s="162"/>
      <c r="Q229" s="65"/>
      <c r="R229" s="184"/>
      <c r="S229" s="162" t="s">
        <v>156</v>
      </c>
      <c r="T229" s="162"/>
      <c r="U229" s="65"/>
      <c r="V229" s="65"/>
      <c r="W229" s="162" t="s">
        <v>240</v>
      </c>
      <c r="X229" s="162"/>
      <c r="Y229" s="137" t="s">
        <v>206</v>
      </c>
    </row>
    <row r="230" spans="1:25" ht="15.75" thickBot="1">
      <c r="A230" s="14"/>
      <c r="B230" s="165"/>
      <c r="C230" s="166"/>
      <c r="D230" s="166"/>
      <c r="E230" s="33"/>
      <c r="F230" s="33"/>
      <c r="G230" s="166"/>
      <c r="H230" s="166"/>
      <c r="I230" s="167"/>
      <c r="J230" s="185"/>
      <c r="K230" s="166"/>
      <c r="L230" s="166"/>
      <c r="M230" s="33"/>
      <c r="N230" s="33"/>
      <c r="O230" s="166"/>
      <c r="P230" s="166"/>
      <c r="Q230" s="33"/>
      <c r="R230" s="185"/>
      <c r="S230" s="166"/>
      <c r="T230" s="166"/>
      <c r="U230" s="33"/>
      <c r="V230" s="33"/>
      <c r="W230" s="166"/>
      <c r="X230" s="166"/>
      <c r="Y230" s="167"/>
    </row>
    <row r="231" spans="1:25">
      <c r="A231" s="14"/>
      <c r="B231" s="65"/>
      <c r="C231" s="65"/>
      <c r="D231" s="65"/>
      <c r="E231" s="65"/>
      <c r="F231" s="65"/>
      <c r="G231" s="65"/>
      <c r="H231" s="65"/>
      <c r="I231" s="65"/>
      <c r="J231" s="65"/>
      <c r="K231" s="65"/>
      <c r="L231" s="65"/>
      <c r="M231" s="65"/>
      <c r="N231" s="65"/>
      <c r="O231" s="65"/>
      <c r="P231" s="65"/>
      <c r="Q231" s="65"/>
      <c r="R231" s="65"/>
      <c r="S231" s="65"/>
      <c r="T231" s="65"/>
      <c r="U231" s="65"/>
      <c r="V231" s="65"/>
      <c r="W231" s="65"/>
      <c r="X231" s="65"/>
      <c r="Y231" s="65"/>
    </row>
    <row r="232" spans="1:25">
      <c r="A232" s="14"/>
      <c r="B232" s="25"/>
      <c r="C232" s="25"/>
      <c r="D232" s="25"/>
      <c r="E232" s="25"/>
      <c r="F232" s="25"/>
      <c r="G232" s="25"/>
      <c r="H232" s="25"/>
      <c r="I232" s="25"/>
      <c r="J232" s="25"/>
      <c r="K232" s="25"/>
      <c r="L232" s="25"/>
      <c r="M232" s="25"/>
      <c r="N232" s="25"/>
      <c r="O232" s="25"/>
      <c r="P232" s="25"/>
      <c r="Q232" s="25"/>
      <c r="R232" s="25"/>
      <c r="S232" s="25"/>
      <c r="T232" s="25"/>
      <c r="U232" s="25"/>
      <c r="V232" s="25"/>
      <c r="W232" s="25"/>
      <c r="X232" s="25"/>
      <c r="Y232" s="25"/>
    </row>
    <row r="233" spans="1:25">
      <c r="A233" s="14"/>
      <c r="B233" s="132" t="s">
        <v>65</v>
      </c>
      <c r="C233" s="175">
        <v>1056.8</v>
      </c>
      <c r="D233" s="175"/>
      <c r="E233" s="30"/>
      <c r="F233" s="30"/>
      <c r="G233" s="156">
        <v>165.3</v>
      </c>
      <c r="H233" s="156"/>
      <c r="I233" s="30"/>
      <c r="J233" s="30"/>
      <c r="K233" s="156">
        <v>149.80000000000001</v>
      </c>
      <c r="L233" s="156"/>
      <c r="M233" s="30"/>
      <c r="N233" s="30"/>
      <c r="O233" s="175">
        <v>1285</v>
      </c>
      <c r="P233" s="175"/>
      <c r="Q233" s="30"/>
      <c r="R233" s="30"/>
      <c r="S233" s="156" t="s">
        <v>435</v>
      </c>
      <c r="T233" s="156"/>
      <c r="U233" s="132" t="s">
        <v>206</v>
      </c>
      <c r="V233" s="30"/>
      <c r="W233" s="175">
        <v>1061.3</v>
      </c>
      <c r="X233" s="175"/>
      <c r="Y233" s="30"/>
    </row>
    <row r="234" spans="1:25">
      <c r="A234" s="14"/>
      <c r="B234" s="132"/>
      <c r="C234" s="175"/>
      <c r="D234" s="175"/>
      <c r="E234" s="30"/>
      <c r="F234" s="30"/>
      <c r="G234" s="156"/>
      <c r="H234" s="156"/>
      <c r="I234" s="30"/>
      <c r="J234" s="30"/>
      <c r="K234" s="156"/>
      <c r="L234" s="156"/>
      <c r="M234" s="30"/>
      <c r="N234" s="30"/>
      <c r="O234" s="175"/>
      <c r="P234" s="175"/>
      <c r="Q234" s="30"/>
      <c r="R234" s="30"/>
      <c r="S234" s="156"/>
      <c r="T234" s="156"/>
      <c r="U234" s="132"/>
      <c r="V234" s="30"/>
      <c r="W234" s="175"/>
      <c r="X234" s="175"/>
      <c r="Y234" s="30"/>
    </row>
    <row r="235" spans="1:25" ht="22.5" customHeight="1">
      <c r="A235" s="14"/>
      <c r="B235" s="157" t="s">
        <v>66</v>
      </c>
      <c r="C235" s="158" t="s">
        <v>156</v>
      </c>
      <c r="D235" s="158"/>
      <c r="E235" s="25"/>
      <c r="F235" s="25"/>
      <c r="G235" s="158" t="s">
        <v>156</v>
      </c>
      <c r="H235" s="158"/>
      <c r="I235" s="25"/>
      <c r="J235" s="25"/>
      <c r="K235" s="158" t="s">
        <v>156</v>
      </c>
      <c r="L235" s="158"/>
      <c r="M235" s="25"/>
      <c r="N235" s="25"/>
      <c r="O235" s="158" t="s">
        <v>241</v>
      </c>
      <c r="P235" s="158"/>
      <c r="Q235" s="161" t="s">
        <v>206</v>
      </c>
      <c r="R235" s="25"/>
      <c r="S235" s="158" t="s">
        <v>156</v>
      </c>
      <c r="T235" s="158"/>
      <c r="U235" s="25"/>
      <c r="V235" s="25"/>
      <c r="W235" s="158" t="s">
        <v>241</v>
      </c>
      <c r="X235" s="158"/>
      <c r="Y235" s="161" t="s">
        <v>206</v>
      </c>
    </row>
    <row r="236" spans="1:25" ht="15.75" thickBot="1">
      <c r="A236" s="14"/>
      <c r="B236" s="165"/>
      <c r="C236" s="166"/>
      <c r="D236" s="166"/>
      <c r="E236" s="33"/>
      <c r="F236" s="33"/>
      <c r="G236" s="166"/>
      <c r="H236" s="166"/>
      <c r="I236" s="33"/>
      <c r="J236" s="33"/>
      <c r="K236" s="166"/>
      <c r="L236" s="166"/>
      <c r="M236" s="33"/>
      <c r="N236" s="33"/>
      <c r="O236" s="166"/>
      <c r="P236" s="166"/>
      <c r="Q236" s="167"/>
      <c r="R236" s="33"/>
      <c r="S236" s="166"/>
      <c r="T236" s="166"/>
      <c r="U236" s="33"/>
      <c r="V236" s="33"/>
      <c r="W236" s="166"/>
      <c r="X236" s="166"/>
      <c r="Y236" s="167"/>
    </row>
    <row r="237" spans="1:25">
      <c r="A237" s="14"/>
      <c r="B237" s="168" t="s">
        <v>67</v>
      </c>
      <c r="C237" s="133" t="s">
        <v>155</v>
      </c>
      <c r="D237" s="186">
        <v>1056.8</v>
      </c>
      <c r="E237" s="38"/>
      <c r="F237" s="38"/>
      <c r="G237" s="133" t="s">
        <v>155</v>
      </c>
      <c r="H237" s="169">
        <v>165.3</v>
      </c>
      <c r="I237" s="38"/>
      <c r="J237" s="38"/>
      <c r="K237" s="133" t="s">
        <v>155</v>
      </c>
      <c r="L237" s="169">
        <v>149.80000000000001</v>
      </c>
      <c r="M237" s="38"/>
      <c r="N237" s="38"/>
      <c r="O237" s="133" t="s">
        <v>155</v>
      </c>
      <c r="P237" s="186">
        <v>1277.9000000000001</v>
      </c>
      <c r="Q237" s="38"/>
      <c r="R237" s="38"/>
      <c r="S237" s="133" t="s">
        <v>155</v>
      </c>
      <c r="T237" s="169" t="s">
        <v>435</v>
      </c>
      <c r="U237" s="133" t="s">
        <v>206</v>
      </c>
      <c r="V237" s="38"/>
      <c r="W237" s="133" t="s">
        <v>155</v>
      </c>
      <c r="X237" s="186">
        <v>1054.2</v>
      </c>
      <c r="Y237" s="38"/>
    </row>
    <row r="238" spans="1:25" ht="15.75" thickBot="1">
      <c r="A238" s="14"/>
      <c r="B238" s="170"/>
      <c r="C238" s="134"/>
      <c r="D238" s="187"/>
      <c r="E238" s="39"/>
      <c r="F238" s="39"/>
      <c r="G238" s="134"/>
      <c r="H238" s="171"/>
      <c r="I238" s="39"/>
      <c r="J238" s="39"/>
      <c r="K238" s="134"/>
      <c r="L238" s="171"/>
      <c r="M238" s="39"/>
      <c r="N238" s="39"/>
      <c r="O238" s="134"/>
      <c r="P238" s="187"/>
      <c r="Q238" s="39"/>
      <c r="R238" s="39"/>
      <c r="S238" s="134"/>
      <c r="T238" s="171"/>
      <c r="U238" s="134"/>
      <c r="V238" s="39"/>
      <c r="W238" s="134"/>
      <c r="X238" s="187"/>
      <c r="Y238" s="39"/>
    </row>
    <row r="239" spans="1:25" ht="15.75" thickTop="1">
      <c r="A239" s="14"/>
      <c r="B239" s="71"/>
      <c r="C239" s="71"/>
      <c r="D239" s="71"/>
      <c r="E239" s="71"/>
      <c r="F239" s="71"/>
      <c r="G239" s="71"/>
      <c r="H239" s="71"/>
      <c r="I239" s="71"/>
      <c r="J239" s="71"/>
      <c r="K239" s="71"/>
      <c r="L239" s="71"/>
      <c r="M239" s="71"/>
      <c r="N239" s="71"/>
      <c r="O239" s="71"/>
      <c r="P239" s="71"/>
      <c r="Q239" s="71"/>
      <c r="R239" s="71"/>
      <c r="S239" s="71"/>
      <c r="T239" s="71"/>
      <c r="U239" s="71"/>
      <c r="V239" s="71"/>
      <c r="W239" s="71"/>
      <c r="X239" s="71"/>
      <c r="Y239" s="71"/>
    </row>
    <row r="240" spans="1:25" ht="15" customHeight="1">
      <c r="A240" s="14"/>
      <c r="B240" s="23" t="s">
        <v>392</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row>
    <row r="241" spans="1:25" ht="15" customHeight="1">
      <c r="A241" s="14"/>
      <c r="B241" s="23" t="s">
        <v>446</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row>
    <row r="242" spans="1:25" ht="15" customHeight="1">
      <c r="A242" s="14"/>
      <c r="B242" s="23" t="s">
        <v>436</v>
      </c>
      <c r="C242" s="23"/>
      <c r="D242" s="23"/>
      <c r="E242" s="23"/>
      <c r="F242" s="23"/>
      <c r="G242" s="23"/>
      <c r="H242" s="23"/>
      <c r="I242" s="23"/>
      <c r="J242" s="23"/>
      <c r="K242" s="23"/>
      <c r="L242" s="23"/>
      <c r="M242" s="23"/>
      <c r="N242" s="23"/>
      <c r="O242" s="23"/>
      <c r="P242" s="23"/>
      <c r="Q242" s="23"/>
      <c r="R242" s="23"/>
      <c r="S242" s="23"/>
      <c r="T242" s="23"/>
      <c r="U242" s="23"/>
      <c r="V242" s="23"/>
      <c r="W242" s="23"/>
      <c r="X242" s="23"/>
      <c r="Y242" s="23"/>
    </row>
    <row r="243" spans="1:25" ht="15" customHeight="1">
      <c r="A243" s="14"/>
      <c r="B243" s="23" t="s">
        <v>395</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row>
    <row r="244" spans="1:25" ht="15" customHeight="1">
      <c r="A244" s="14"/>
      <c r="B244" s="23" t="s">
        <v>396</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row>
    <row r="245" spans="1:25">
      <c r="A245" s="14"/>
      <c r="B245" s="214"/>
      <c r="C245" s="214"/>
      <c r="D245" s="214"/>
      <c r="E245" s="214"/>
      <c r="F245" s="214"/>
      <c r="G245" s="214"/>
      <c r="H245" s="214"/>
      <c r="I245" s="214"/>
      <c r="J245" s="214"/>
      <c r="K245" s="214"/>
      <c r="L245" s="214"/>
      <c r="M245" s="214"/>
      <c r="N245" s="214"/>
      <c r="O245" s="214"/>
      <c r="P245" s="214"/>
      <c r="Q245" s="214"/>
      <c r="R245" s="214"/>
      <c r="S245" s="214"/>
      <c r="T245" s="214"/>
      <c r="U245" s="214"/>
      <c r="V245" s="214"/>
      <c r="W245" s="214"/>
      <c r="X245" s="214"/>
      <c r="Y245" s="214"/>
    </row>
    <row r="246" spans="1:25">
      <c r="A246" s="14"/>
      <c r="B246" s="21"/>
      <c r="C246" s="21"/>
      <c r="D246" s="21"/>
      <c r="E246" s="21"/>
      <c r="F246" s="21"/>
      <c r="G246" s="21"/>
      <c r="H246" s="21"/>
      <c r="I246" s="21"/>
      <c r="J246" s="21"/>
      <c r="K246" s="21"/>
      <c r="L246" s="21"/>
      <c r="M246" s="21"/>
      <c r="N246" s="21"/>
      <c r="O246" s="21"/>
      <c r="P246" s="21"/>
      <c r="Q246" s="21"/>
      <c r="R246" s="21"/>
      <c r="S246" s="21"/>
      <c r="T246" s="21"/>
      <c r="U246" s="21"/>
      <c r="V246" s="21"/>
      <c r="W246" s="21"/>
      <c r="X246" s="21"/>
      <c r="Y246" s="21"/>
    </row>
    <row r="247" spans="1:25">
      <c r="A247" s="14"/>
      <c r="B247" s="15"/>
      <c r="C247" s="15"/>
      <c r="D247" s="15"/>
      <c r="E247" s="15"/>
      <c r="F247" s="15"/>
      <c r="G247" s="15"/>
      <c r="H247" s="15"/>
      <c r="I247" s="15"/>
      <c r="J247" s="15"/>
      <c r="K247" s="15"/>
      <c r="L247" s="15"/>
      <c r="M247" s="15"/>
      <c r="N247" s="15"/>
      <c r="O247" s="15"/>
      <c r="P247" s="15"/>
      <c r="Q247" s="15"/>
      <c r="R247" s="15"/>
      <c r="S247" s="15"/>
      <c r="T247" s="15"/>
      <c r="U247" s="15"/>
      <c r="V247" s="15"/>
      <c r="W247" s="15"/>
      <c r="X247" s="15"/>
      <c r="Y247" s="15"/>
    </row>
    <row r="248" spans="1:25" ht="15.75" thickBot="1">
      <c r="A248" s="14"/>
      <c r="B248" s="17"/>
      <c r="C248" s="148" t="s">
        <v>13</v>
      </c>
      <c r="D248" s="148"/>
      <c r="E248" s="148"/>
      <c r="F248" s="17"/>
      <c r="G248" s="148" t="s">
        <v>397</v>
      </c>
      <c r="H248" s="148"/>
      <c r="I248" s="148"/>
      <c r="J248" s="17"/>
      <c r="K248" s="148" t="s">
        <v>398</v>
      </c>
      <c r="L248" s="148"/>
      <c r="M248" s="148"/>
      <c r="N248" s="17"/>
      <c r="O248" s="148" t="s">
        <v>399</v>
      </c>
      <c r="P248" s="148"/>
      <c r="Q248" s="148"/>
      <c r="R248" s="17"/>
      <c r="S248" s="148" t="s">
        <v>400</v>
      </c>
      <c r="T248" s="148"/>
      <c r="U248" s="148"/>
      <c r="V248" s="17"/>
      <c r="W248" s="148" t="s">
        <v>152</v>
      </c>
      <c r="X248" s="148"/>
      <c r="Y248" s="148"/>
    </row>
    <row r="249" spans="1:25">
      <c r="A249" s="14"/>
      <c r="B249" s="17"/>
      <c r="C249" s="76"/>
      <c r="D249" s="76"/>
      <c r="E249" s="76"/>
      <c r="F249" s="17"/>
      <c r="G249" s="76"/>
      <c r="H249" s="76"/>
      <c r="I249" s="76"/>
      <c r="J249" s="17"/>
      <c r="K249" s="76"/>
      <c r="L249" s="76"/>
      <c r="M249" s="76"/>
      <c r="N249" s="17"/>
      <c r="O249" s="76"/>
      <c r="P249" s="76"/>
      <c r="Q249" s="76"/>
      <c r="R249" s="17"/>
      <c r="S249" s="76"/>
      <c r="T249" s="76"/>
      <c r="U249" s="76"/>
      <c r="V249" s="17"/>
      <c r="W249" s="76"/>
      <c r="X249" s="76"/>
      <c r="Y249" s="76"/>
    </row>
    <row r="250" spans="1:25">
      <c r="A250" s="14"/>
      <c r="B250" s="132" t="s">
        <v>45</v>
      </c>
      <c r="C250" s="132" t="s">
        <v>155</v>
      </c>
      <c r="D250" s="156">
        <v>950.2</v>
      </c>
      <c r="E250" s="30"/>
      <c r="F250" s="30"/>
      <c r="G250" s="132" t="s">
        <v>155</v>
      </c>
      <c r="H250" s="156">
        <v>166.1</v>
      </c>
      <c r="I250" s="30"/>
      <c r="J250" s="30"/>
      <c r="K250" s="132" t="s">
        <v>155</v>
      </c>
      <c r="L250" s="156">
        <v>261.89999999999998</v>
      </c>
      <c r="M250" s="30"/>
      <c r="N250" s="30"/>
      <c r="O250" s="132" t="s">
        <v>155</v>
      </c>
      <c r="P250" s="175">
        <v>1139.0999999999999</v>
      </c>
      <c r="Q250" s="30"/>
      <c r="R250" s="30"/>
      <c r="S250" s="132" t="s">
        <v>155</v>
      </c>
      <c r="T250" s="156" t="s">
        <v>445</v>
      </c>
      <c r="U250" s="132" t="s">
        <v>206</v>
      </c>
      <c r="V250" s="30"/>
      <c r="W250" s="132" t="s">
        <v>155</v>
      </c>
      <c r="X250" s="156">
        <v>955.5</v>
      </c>
      <c r="Y250" s="30"/>
    </row>
    <row r="251" spans="1:25">
      <c r="A251" s="14"/>
      <c r="B251" s="132"/>
      <c r="C251" s="132"/>
      <c r="D251" s="156"/>
      <c r="E251" s="30"/>
      <c r="F251" s="30"/>
      <c r="G251" s="132"/>
      <c r="H251" s="156"/>
      <c r="I251" s="30"/>
      <c r="J251" s="30"/>
      <c r="K251" s="132"/>
      <c r="L251" s="156"/>
      <c r="M251" s="30"/>
      <c r="N251" s="30"/>
      <c r="O251" s="132"/>
      <c r="P251" s="175"/>
      <c r="Q251" s="30"/>
      <c r="R251" s="30"/>
      <c r="S251" s="132"/>
      <c r="T251" s="156"/>
      <c r="U251" s="132"/>
      <c r="V251" s="30"/>
      <c r="W251" s="132"/>
      <c r="X251" s="156"/>
      <c r="Y251" s="30"/>
    </row>
    <row r="252" spans="1:25">
      <c r="A252" s="14"/>
      <c r="B252" s="157" t="s">
        <v>60</v>
      </c>
      <c r="C252" s="25"/>
      <c r="D252" s="25"/>
      <c r="E252" s="25"/>
      <c r="F252" s="25"/>
      <c r="G252" s="25"/>
      <c r="H252" s="25"/>
      <c r="I252" s="25"/>
      <c r="J252" s="25"/>
      <c r="K252" s="25"/>
      <c r="L252" s="25"/>
      <c r="M252" s="25"/>
      <c r="N252" s="25"/>
      <c r="O252" s="25"/>
      <c r="P252" s="25"/>
      <c r="Q252" s="25"/>
      <c r="R252" s="25"/>
      <c r="S252" s="25"/>
      <c r="T252" s="25"/>
      <c r="U252" s="25"/>
      <c r="V252" s="25"/>
      <c r="W252" s="25"/>
      <c r="X252" s="25"/>
      <c r="Y252" s="25"/>
    </row>
    <row r="253" spans="1:25">
      <c r="A253" s="14"/>
      <c r="B253" s="157"/>
      <c r="C253" s="25"/>
      <c r="D253" s="25"/>
      <c r="E253" s="25"/>
      <c r="F253" s="25"/>
      <c r="G253" s="25"/>
      <c r="H253" s="25"/>
      <c r="I253" s="25"/>
      <c r="J253" s="25"/>
      <c r="K253" s="25"/>
      <c r="L253" s="25"/>
      <c r="M253" s="25"/>
      <c r="N253" s="25"/>
      <c r="O253" s="25"/>
      <c r="P253" s="25"/>
      <c r="Q253" s="25"/>
      <c r="R253" s="25"/>
      <c r="S253" s="25"/>
      <c r="T253" s="25"/>
      <c r="U253" s="25"/>
      <c r="V253" s="25"/>
      <c r="W253" s="25"/>
      <c r="X253" s="25"/>
      <c r="Y253" s="25"/>
    </row>
    <row r="254" spans="1:25">
      <c r="A254" s="14"/>
      <c r="B254" s="155" t="s">
        <v>61</v>
      </c>
      <c r="C254" s="156" t="s">
        <v>156</v>
      </c>
      <c r="D254" s="156"/>
      <c r="E254" s="30"/>
      <c r="F254" s="30"/>
      <c r="G254" s="156">
        <v>5.5</v>
      </c>
      <c r="H254" s="156"/>
      <c r="I254" s="30"/>
      <c r="J254" s="30"/>
      <c r="K254" s="156" t="s">
        <v>156</v>
      </c>
      <c r="L254" s="156"/>
      <c r="M254" s="30"/>
      <c r="N254" s="30"/>
      <c r="O254" s="156">
        <v>4.7</v>
      </c>
      <c r="P254" s="156"/>
      <c r="Q254" s="30"/>
      <c r="R254" s="30"/>
      <c r="S254" s="156" t="s">
        <v>156</v>
      </c>
      <c r="T254" s="156"/>
      <c r="U254" s="30"/>
      <c r="V254" s="30"/>
      <c r="W254" s="156">
        <v>10.199999999999999</v>
      </c>
      <c r="X254" s="156"/>
      <c r="Y254" s="30"/>
    </row>
    <row r="255" spans="1:25">
      <c r="A255" s="14"/>
      <c r="B255" s="155"/>
      <c r="C255" s="156"/>
      <c r="D255" s="156"/>
      <c r="E255" s="30"/>
      <c r="F255" s="30"/>
      <c r="G255" s="156"/>
      <c r="H255" s="156"/>
      <c r="I255" s="30"/>
      <c r="J255" s="30"/>
      <c r="K255" s="156"/>
      <c r="L255" s="156"/>
      <c r="M255" s="30"/>
      <c r="N255" s="30"/>
      <c r="O255" s="156"/>
      <c r="P255" s="156"/>
      <c r="Q255" s="30"/>
      <c r="R255" s="30"/>
      <c r="S255" s="156"/>
      <c r="T255" s="156"/>
      <c r="U255" s="30"/>
      <c r="V255" s="30"/>
      <c r="W255" s="156"/>
      <c r="X255" s="156"/>
      <c r="Y255" s="30"/>
    </row>
    <row r="256" spans="1:25" ht="23.25" customHeight="1">
      <c r="A256" s="14"/>
      <c r="B256" s="180" t="s">
        <v>451</v>
      </c>
      <c r="C256" s="158" t="s">
        <v>156</v>
      </c>
      <c r="D256" s="158"/>
      <c r="E256" s="25"/>
      <c r="F256" s="25"/>
      <c r="G256" s="158">
        <v>0.2</v>
      </c>
      <c r="H256" s="158"/>
      <c r="I256" s="25"/>
      <c r="J256" s="25"/>
      <c r="K256" s="158" t="s">
        <v>156</v>
      </c>
      <c r="L256" s="158"/>
      <c r="M256" s="25"/>
      <c r="N256" s="25"/>
      <c r="O256" s="158" t="s">
        <v>455</v>
      </c>
      <c r="P256" s="158"/>
      <c r="Q256" s="161" t="s">
        <v>206</v>
      </c>
      <c r="R256" s="25"/>
      <c r="S256" s="158" t="s">
        <v>156</v>
      </c>
      <c r="T256" s="158"/>
      <c r="U256" s="25"/>
      <c r="V256" s="25"/>
      <c r="W256" s="158" t="s">
        <v>456</v>
      </c>
      <c r="X256" s="158"/>
      <c r="Y256" s="161" t="s">
        <v>206</v>
      </c>
    </row>
    <row r="257" spans="1:25">
      <c r="A257" s="14"/>
      <c r="B257" s="180"/>
      <c r="C257" s="158"/>
      <c r="D257" s="158"/>
      <c r="E257" s="25"/>
      <c r="F257" s="25"/>
      <c r="G257" s="158"/>
      <c r="H257" s="158"/>
      <c r="I257" s="25"/>
      <c r="J257" s="25"/>
      <c r="K257" s="158"/>
      <c r="L257" s="158"/>
      <c r="M257" s="25"/>
      <c r="N257" s="25"/>
      <c r="O257" s="158"/>
      <c r="P257" s="158"/>
      <c r="Q257" s="161"/>
      <c r="R257" s="25"/>
      <c r="S257" s="158"/>
      <c r="T257" s="158"/>
      <c r="U257" s="25"/>
      <c r="V257" s="25"/>
      <c r="W257" s="158"/>
      <c r="X257" s="158"/>
      <c r="Y257" s="161"/>
    </row>
    <row r="258" spans="1:25">
      <c r="A258" s="14"/>
      <c r="B258" s="155" t="s">
        <v>63</v>
      </c>
      <c r="C258" s="156" t="s">
        <v>156</v>
      </c>
      <c r="D258" s="156"/>
      <c r="E258" s="30"/>
      <c r="F258" s="30"/>
      <c r="G258" s="156" t="s">
        <v>156</v>
      </c>
      <c r="H258" s="156"/>
      <c r="I258" s="30"/>
      <c r="J258" s="30"/>
      <c r="K258" s="156" t="s">
        <v>156</v>
      </c>
      <c r="L258" s="156"/>
      <c r="M258" s="30"/>
      <c r="N258" s="30"/>
      <c r="O258" s="156" t="s">
        <v>457</v>
      </c>
      <c r="P258" s="156"/>
      <c r="Q258" s="132" t="s">
        <v>206</v>
      </c>
      <c r="R258" s="30"/>
      <c r="S258" s="156" t="s">
        <v>156</v>
      </c>
      <c r="T258" s="156"/>
      <c r="U258" s="30"/>
      <c r="V258" s="30"/>
      <c r="W258" s="156" t="s">
        <v>457</v>
      </c>
      <c r="X258" s="156"/>
      <c r="Y258" s="132" t="s">
        <v>206</v>
      </c>
    </row>
    <row r="259" spans="1:25" ht="15.75" thickBot="1">
      <c r="A259" s="14"/>
      <c r="B259" s="159"/>
      <c r="C259" s="160"/>
      <c r="D259" s="160"/>
      <c r="E259" s="60"/>
      <c r="F259" s="60"/>
      <c r="G259" s="160"/>
      <c r="H259" s="160"/>
      <c r="I259" s="60"/>
      <c r="J259" s="60"/>
      <c r="K259" s="160"/>
      <c r="L259" s="160"/>
      <c r="M259" s="60"/>
      <c r="N259" s="60"/>
      <c r="O259" s="160"/>
      <c r="P259" s="160"/>
      <c r="Q259" s="163"/>
      <c r="R259" s="60"/>
      <c r="S259" s="160"/>
      <c r="T259" s="160"/>
      <c r="U259" s="60"/>
      <c r="V259" s="60"/>
      <c r="W259" s="160"/>
      <c r="X259" s="160"/>
      <c r="Y259" s="163"/>
    </row>
    <row r="260" spans="1:25">
      <c r="A260" s="14"/>
      <c r="B260" s="164" t="s">
        <v>449</v>
      </c>
      <c r="C260" s="162" t="s">
        <v>156</v>
      </c>
      <c r="D260" s="162"/>
      <c r="E260" s="65"/>
      <c r="F260" s="65"/>
      <c r="G260" s="162">
        <v>5.7</v>
      </c>
      <c r="H260" s="162"/>
      <c r="I260" s="65"/>
      <c r="J260" s="184"/>
      <c r="K260" s="162" t="s">
        <v>156</v>
      </c>
      <c r="L260" s="162"/>
      <c r="M260" s="65"/>
      <c r="N260" s="65"/>
      <c r="O260" s="162">
        <v>1.8</v>
      </c>
      <c r="P260" s="162"/>
      <c r="Q260" s="65"/>
      <c r="R260" s="184"/>
      <c r="S260" s="162" t="s">
        <v>156</v>
      </c>
      <c r="T260" s="162"/>
      <c r="U260" s="65"/>
      <c r="V260" s="65"/>
      <c r="W260" s="162">
        <v>7.5</v>
      </c>
      <c r="X260" s="162"/>
      <c r="Y260" s="65"/>
    </row>
    <row r="261" spans="1:25" ht="15.75" thickBot="1">
      <c r="A261" s="14"/>
      <c r="B261" s="165"/>
      <c r="C261" s="166"/>
      <c r="D261" s="166"/>
      <c r="E261" s="33"/>
      <c r="F261" s="33"/>
      <c r="G261" s="166"/>
      <c r="H261" s="166"/>
      <c r="I261" s="33"/>
      <c r="J261" s="185"/>
      <c r="K261" s="166"/>
      <c r="L261" s="166"/>
      <c r="M261" s="33"/>
      <c r="N261" s="33"/>
      <c r="O261" s="166"/>
      <c r="P261" s="166"/>
      <c r="Q261" s="33"/>
      <c r="R261" s="185"/>
      <c r="S261" s="166"/>
      <c r="T261" s="166"/>
      <c r="U261" s="33"/>
      <c r="V261" s="33"/>
      <c r="W261" s="166"/>
      <c r="X261" s="166"/>
      <c r="Y261" s="33"/>
    </row>
    <row r="262" spans="1:25">
      <c r="A262" s="14"/>
      <c r="B262" s="65"/>
      <c r="C262" s="65"/>
      <c r="D262" s="65"/>
      <c r="E262" s="65"/>
      <c r="F262" s="65"/>
      <c r="G262" s="65"/>
      <c r="H262" s="65"/>
      <c r="I262" s="65"/>
      <c r="J262" s="65"/>
      <c r="K262" s="65"/>
      <c r="L262" s="65"/>
      <c r="M262" s="65"/>
      <c r="N262" s="65"/>
      <c r="O262" s="65"/>
      <c r="P262" s="65"/>
      <c r="Q262" s="65"/>
      <c r="R262" s="65"/>
      <c r="S262" s="65"/>
      <c r="T262" s="65"/>
      <c r="U262" s="65"/>
      <c r="V262" s="65"/>
      <c r="W262" s="65"/>
      <c r="X262" s="65"/>
      <c r="Y262" s="65"/>
    </row>
    <row r="263" spans="1:25">
      <c r="A263" s="14"/>
      <c r="B263" s="25"/>
      <c r="C263" s="25"/>
      <c r="D263" s="25"/>
      <c r="E263" s="25"/>
      <c r="F263" s="25"/>
      <c r="G263" s="25"/>
      <c r="H263" s="25"/>
      <c r="I263" s="25"/>
      <c r="J263" s="25"/>
      <c r="K263" s="25"/>
      <c r="L263" s="25"/>
      <c r="M263" s="25"/>
      <c r="N263" s="25"/>
      <c r="O263" s="25"/>
      <c r="P263" s="25"/>
      <c r="Q263" s="25"/>
      <c r="R263" s="25"/>
      <c r="S263" s="25"/>
      <c r="T263" s="25"/>
      <c r="U263" s="25"/>
      <c r="V263" s="25"/>
      <c r="W263" s="25"/>
      <c r="X263" s="25"/>
      <c r="Y263" s="25"/>
    </row>
    <row r="264" spans="1:25">
      <c r="A264" s="14"/>
      <c r="B264" s="132" t="s">
        <v>65</v>
      </c>
      <c r="C264" s="156">
        <v>950.2</v>
      </c>
      <c r="D264" s="156"/>
      <c r="E264" s="30"/>
      <c r="F264" s="30"/>
      <c r="G264" s="156">
        <v>171.8</v>
      </c>
      <c r="H264" s="156"/>
      <c r="I264" s="30"/>
      <c r="J264" s="30"/>
      <c r="K264" s="156">
        <v>261.89999999999998</v>
      </c>
      <c r="L264" s="156"/>
      <c r="M264" s="30"/>
      <c r="N264" s="30"/>
      <c r="O264" s="175">
        <v>1140.9000000000001</v>
      </c>
      <c r="P264" s="175"/>
      <c r="Q264" s="30"/>
      <c r="R264" s="30"/>
      <c r="S264" s="156" t="s">
        <v>445</v>
      </c>
      <c r="T264" s="156"/>
      <c r="U264" s="132" t="s">
        <v>206</v>
      </c>
      <c r="V264" s="30"/>
      <c r="W264" s="156">
        <v>963</v>
      </c>
      <c r="X264" s="156"/>
      <c r="Y264" s="30"/>
    </row>
    <row r="265" spans="1:25">
      <c r="A265" s="14"/>
      <c r="B265" s="132"/>
      <c r="C265" s="156"/>
      <c r="D265" s="156"/>
      <c r="E265" s="30"/>
      <c r="F265" s="30"/>
      <c r="G265" s="156"/>
      <c r="H265" s="156"/>
      <c r="I265" s="30"/>
      <c r="J265" s="30"/>
      <c r="K265" s="156"/>
      <c r="L265" s="156"/>
      <c r="M265" s="30"/>
      <c r="N265" s="30"/>
      <c r="O265" s="175"/>
      <c r="P265" s="175"/>
      <c r="Q265" s="30"/>
      <c r="R265" s="30"/>
      <c r="S265" s="156"/>
      <c r="T265" s="156"/>
      <c r="U265" s="132"/>
      <c r="V265" s="30"/>
      <c r="W265" s="156"/>
      <c r="X265" s="156"/>
      <c r="Y265" s="30"/>
    </row>
    <row r="266" spans="1:25" ht="22.5" customHeight="1">
      <c r="A266" s="14"/>
      <c r="B266" s="157" t="s">
        <v>66</v>
      </c>
      <c r="C266" s="158" t="s">
        <v>156</v>
      </c>
      <c r="D266" s="158"/>
      <c r="E266" s="25"/>
      <c r="F266" s="25"/>
      <c r="G266" s="158" t="s">
        <v>156</v>
      </c>
      <c r="H266" s="158"/>
      <c r="I266" s="25"/>
      <c r="J266" s="25"/>
      <c r="K266" s="158" t="s">
        <v>156</v>
      </c>
      <c r="L266" s="158"/>
      <c r="M266" s="25"/>
      <c r="N266" s="25"/>
      <c r="O266" s="158" t="s">
        <v>216</v>
      </c>
      <c r="P266" s="158"/>
      <c r="Q266" s="161" t="s">
        <v>206</v>
      </c>
      <c r="R266" s="25"/>
      <c r="S266" s="158" t="s">
        <v>156</v>
      </c>
      <c r="T266" s="158"/>
      <c r="U266" s="25"/>
      <c r="V266" s="25"/>
      <c r="W266" s="158" t="s">
        <v>216</v>
      </c>
      <c r="X266" s="158"/>
      <c r="Y266" s="161" t="s">
        <v>206</v>
      </c>
    </row>
    <row r="267" spans="1:25" ht="15.75" thickBot="1">
      <c r="A267" s="14"/>
      <c r="B267" s="165"/>
      <c r="C267" s="166"/>
      <c r="D267" s="166"/>
      <c r="E267" s="33"/>
      <c r="F267" s="33"/>
      <c r="G267" s="166"/>
      <c r="H267" s="166"/>
      <c r="I267" s="33"/>
      <c r="J267" s="33"/>
      <c r="K267" s="166"/>
      <c r="L267" s="166"/>
      <c r="M267" s="33"/>
      <c r="N267" s="33"/>
      <c r="O267" s="166"/>
      <c r="P267" s="166"/>
      <c r="Q267" s="167"/>
      <c r="R267" s="33"/>
      <c r="S267" s="166"/>
      <c r="T267" s="166"/>
      <c r="U267" s="33"/>
      <c r="V267" s="33"/>
      <c r="W267" s="166"/>
      <c r="X267" s="166"/>
      <c r="Y267" s="167"/>
    </row>
    <row r="268" spans="1:25">
      <c r="A268" s="14"/>
      <c r="B268" s="168" t="s">
        <v>67</v>
      </c>
      <c r="C268" s="133" t="s">
        <v>155</v>
      </c>
      <c r="D268" s="169">
        <v>950.2</v>
      </c>
      <c r="E268" s="38"/>
      <c r="F268" s="38"/>
      <c r="G268" s="133" t="s">
        <v>155</v>
      </c>
      <c r="H268" s="169">
        <v>171.8</v>
      </c>
      <c r="I268" s="38"/>
      <c r="J268" s="38"/>
      <c r="K268" s="133" t="s">
        <v>155</v>
      </c>
      <c r="L268" s="169">
        <v>261.89999999999998</v>
      </c>
      <c r="M268" s="38"/>
      <c r="N268" s="38"/>
      <c r="O268" s="133" t="s">
        <v>155</v>
      </c>
      <c r="P268" s="186">
        <v>1135.5999999999999</v>
      </c>
      <c r="Q268" s="38"/>
      <c r="R268" s="38"/>
      <c r="S268" s="133" t="s">
        <v>155</v>
      </c>
      <c r="T268" s="169" t="s">
        <v>445</v>
      </c>
      <c r="U268" s="133" t="s">
        <v>206</v>
      </c>
      <c r="V268" s="38"/>
      <c r="W268" s="133" t="s">
        <v>155</v>
      </c>
      <c r="X268" s="169">
        <v>957.7</v>
      </c>
      <c r="Y268" s="38"/>
    </row>
    <row r="269" spans="1:25" ht="15.75" thickBot="1">
      <c r="A269" s="14"/>
      <c r="B269" s="170"/>
      <c r="C269" s="134"/>
      <c r="D269" s="171"/>
      <c r="E269" s="39"/>
      <c r="F269" s="39"/>
      <c r="G269" s="134"/>
      <c r="H269" s="171"/>
      <c r="I269" s="39"/>
      <c r="J269" s="39"/>
      <c r="K269" s="134"/>
      <c r="L269" s="171"/>
      <c r="M269" s="39"/>
      <c r="N269" s="39"/>
      <c r="O269" s="134"/>
      <c r="P269" s="187"/>
      <c r="Q269" s="39"/>
      <c r="R269" s="39"/>
      <c r="S269" s="134"/>
      <c r="T269" s="171"/>
      <c r="U269" s="134"/>
      <c r="V269" s="39"/>
      <c r="W269" s="134"/>
      <c r="X269" s="171"/>
      <c r="Y269" s="39"/>
    </row>
    <row r="270" spans="1:25" ht="15.75" thickTop="1">
      <c r="A270" s="14" t="s">
        <v>561</v>
      </c>
      <c r="B270" s="172" t="s">
        <v>392</v>
      </c>
      <c r="C270" s="172"/>
      <c r="D270" s="172"/>
      <c r="E270" s="172"/>
      <c r="F270" s="172"/>
      <c r="G270" s="172"/>
      <c r="H270" s="172"/>
      <c r="I270" s="172"/>
      <c r="J270" s="172"/>
      <c r="K270" s="172"/>
      <c r="L270" s="172"/>
      <c r="M270" s="172"/>
      <c r="N270" s="172"/>
      <c r="O270" s="172"/>
      <c r="P270" s="172"/>
      <c r="Q270" s="172"/>
      <c r="R270" s="172"/>
      <c r="S270" s="172"/>
      <c r="T270" s="172"/>
      <c r="U270" s="172"/>
      <c r="V270" s="172"/>
      <c r="W270" s="172"/>
      <c r="X270" s="172"/>
      <c r="Y270" s="172"/>
    </row>
    <row r="271" spans="1:25" ht="15" customHeight="1">
      <c r="A271" s="14"/>
      <c r="B271" s="23" t="s">
        <v>458</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row>
    <row r="272" spans="1:25" ht="15" customHeight="1">
      <c r="A272" s="14"/>
      <c r="B272" s="189">
        <v>41547</v>
      </c>
      <c r="C272" s="189"/>
      <c r="D272" s="189"/>
      <c r="E272" s="189"/>
      <c r="F272" s="189"/>
      <c r="G272" s="189"/>
      <c r="H272" s="189"/>
      <c r="I272" s="189"/>
      <c r="J272" s="189"/>
      <c r="K272" s="189"/>
      <c r="L272" s="189"/>
      <c r="M272" s="189"/>
      <c r="N272" s="189"/>
      <c r="O272" s="189"/>
      <c r="P272" s="189"/>
      <c r="Q272" s="189"/>
      <c r="R272" s="189"/>
      <c r="S272" s="189"/>
      <c r="T272" s="189"/>
      <c r="U272" s="189"/>
      <c r="V272" s="189"/>
      <c r="W272" s="189"/>
      <c r="X272" s="189"/>
      <c r="Y272" s="189"/>
    </row>
    <row r="273" spans="1:25" ht="15" customHeight="1">
      <c r="A273" s="14"/>
      <c r="B273" s="23" t="s">
        <v>395</v>
      </c>
      <c r="C273" s="23"/>
      <c r="D273" s="23"/>
      <c r="E273" s="23"/>
      <c r="F273" s="23"/>
      <c r="G273" s="23"/>
      <c r="H273" s="23"/>
      <c r="I273" s="23"/>
      <c r="J273" s="23"/>
      <c r="K273" s="23"/>
      <c r="L273" s="23"/>
      <c r="M273" s="23"/>
      <c r="N273" s="23"/>
      <c r="O273" s="23"/>
      <c r="P273" s="23"/>
      <c r="Q273" s="23"/>
      <c r="R273" s="23"/>
      <c r="S273" s="23"/>
      <c r="T273" s="23"/>
      <c r="U273" s="23"/>
      <c r="V273" s="23"/>
      <c r="W273" s="23"/>
      <c r="X273" s="23"/>
      <c r="Y273" s="23"/>
    </row>
    <row r="274" spans="1:25" ht="15" customHeight="1">
      <c r="A274" s="14"/>
      <c r="B274" s="23" t="s">
        <v>396</v>
      </c>
      <c r="C274" s="23"/>
      <c r="D274" s="23"/>
      <c r="E274" s="23"/>
      <c r="F274" s="23"/>
      <c r="G274" s="23"/>
      <c r="H274" s="23"/>
      <c r="I274" s="23"/>
      <c r="J274" s="23"/>
      <c r="K274" s="23"/>
      <c r="L274" s="23"/>
      <c r="M274" s="23"/>
      <c r="N274" s="23"/>
      <c r="O274" s="23"/>
      <c r="P274" s="23"/>
      <c r="Q274" s="23"/>
      <c r="R274" s="23"/>
      <c r="S274" s="23"/>
      <c r="T274" s="23"/>
      <c r="U274" s="23"/>
      <c r="V274" s="23"/>
      <c r="W274" s="23"/>
      <c r="X274" s="23"/>
      <c r="Y274" s="23"/>
    </row>
    <row r="275" spans="1:25">
      <c r="A275" s="14"/>
      <c r="B275" s="25"/>
      <c r="C275" s="25"/>
      <c r="D275" s="25"/>
      <c r="E275" s="25"/>
      <c r="F275" s="25"/>
      <c r="G275" s="25"/>
      <c r="H275" s="25"/>
      <c r="I275" s="25"/>
      <c r="J275" s="25"/>
      <c r="K275" s="25"/>
      <c r="L275" s="25"/>
      <c r="M275" s="25"/>
      <c r="N275" s="25"/>
      <c r="O275" s="25"/>
      <c r="P275" s="25"/>
      <c r="Q275" s="25"/>
      <c r="R275" s="25"/>
      <c r="S275" s="25"/>
      <c r="T275" s="25"/>
      <c r="U275" s="25"/>
      <c r="V275" s="25"/>
      <c r="W275" s="25"/>
      <c r="X275" s="25"/>
      <c r="Y275" s="25"/>
    </row>
    <row r="276" spans="1:25">
      <c r="A276" s="14"/>
      <c r="B276" s="15"/>
      <c r="C276" s="15"/>
      <c r="D276" s="15"/>
      <c r="E276" s="15"/>
      <c r="F276" s="15"/>
      <c r="G276" s="15"/>
      <c r="H276" s="15"/>
      <c r="I276" s="15"/>
      <c r="J276" s="15"/>
      <c r="K276" s="15"/>
      <c r="L276" s="15"/>
      <c r="M276" s="15"/>
      <c r="N276" s="15"/>
      <c r="O276" s="15"/>
      <c r="P276" s="15"/>
      <c r="Q276" s="15"/>
      <c r="R276" s="15"/>
      <c r="S276" s="15"/>
      <c r="T276" s="15"/>
      <c r="U276" s="15"/>
      <c r="V276" s="15"/>
      <c r="W276" s="15"/>
      <c r="X276" s="15"/>
      <c r="Y276" s="15"/>
    </row>
    <row r="277" spans="1:25" ht="15.75" thickBot="1">
      <c r="A277" s="14"/>
      <c r="B277" s="135"/>
      <c r="C277" s="148" t="s">
        <v>459</v>
      </c>
      <c r="D277" s="148"/>
      <c r="E277" s="148"/>
      <c r="F277" s="17"/>
      <c r="G277" s="148" t="s">
        <v>397</v>
      </c>
      <c r="H277" s="148"/>
      <c r="I277" s="148"/>
      <c r="J277" s="17"/>
      <c r="K277" s="148" t="s">
        <v>398</v>
      </c>
      <c r="L277" s="148"/>
      <c r="M277" s="148"/>
      <c r="N277" s="17"/>
      <c r="O277" s="148" t="s">
        <v>399</v>
      </c>
      <c r="P277" s="148"/>
      <c r="Q277" s="148"/>
      <c r="R277" s="17"/>
      <c r="S277" s="148" t="s">
        <v>400</v>
      </c>
      <c r="T277" s="148"/>
      <c r="U277" s="148"/>
      <c r="V277" s="17"/>
      <c r="W277" s="148" t="s">
        <v>152</v>
      </c>
      <c r="X277" s="148"/>
      <c r="Y277" s="148"/>
    </row>
    <row r="278" spans="1:25">
      <c r="A278" s="14"/>
      <c r="B278" s="188" t="s">
        <v>460</v>
      </c>
      <c r="C278" s="190"/>
      <c r="D278" s="190"/>
      <c r="E278" s="190"/>
      <c r="F278" s="17"/>
      <c r="G278" s="190"/>
      <c r="H278" s="190"/>
      <c r="I278" s="190"/>
      <c r="J278" s="17"/>
      <c r="K278" s="190"/>
      <c r="L278" s="190"/>
      <c r="M278" s="190"/>
      <c r="N278" s="17"/>
      <c r="O278" s="190"/>
      <c r="P278" s="190"/>
      <c r="Q278" s="190"/>
      <c r="R278" s="17"/>
      <c r="S278" s="190"/>
      <c r="T278" s="190"/>
      <c r="U278" s="190"/>
      <c r="V278" s="17"/>
      <c r="W278" s="192"/>
      <c r="X278" s="192"/>
      <c r="Y278" s="192"/>
    </row>
    <row r="279" spans="1:25">
      <c r="A279" s="14"/>
      <c r="B279" s="135" t="s">
        <v>70</v>
      </c>
      <c r="C279" s="161"/>
      <c r="D279" s="161"/>
      <c r="E279" s="161"/>
      <c r="F279" s="17"/>
      <c r="G279" s="161"/>
      <c r="H279" s="161"/>
      <c r="I279" s="161"/>
      <c r="J279" s="17"/>
      <c r="K279" s="161"/>
      <c r="L279" s="161"/>
      <c r="M279" s="161"/>
      <c r="N279" s="17"/>
      <c r="O279" s="161"/>
      <c r="P279" s="161"/>
      <c r="Q279" s="161"/>
      <c r="R279" s="17"/>
      <c r="S279" s="161"/>
      <c r="T279" s="161"/>
      <c r="U279" s="161"/>
      <c r="V279" s="17"/>
      <c r="W279" s="191"/>
      <c r="X279" s="191"/>
      <c r="Y279" s="191"/>
    </row>
    <row r="280" spans="1:25">
      <c r="A280" s="14"/>
      <c r="B280" s="155" t="s">
        <v>71</v>
      </c>
      <c r="C280" s="132" t="s">
        <v>155</v>
      </c>
      <c r="D280" s="156">
        <v>145.30000000000001</v>
      </c>
      <c r="E280" s="30"/>
      <c r="F280" s="30"/>
      <c r="G280" s="132" t="s">
        <v>155</v>
      </c>
      <c r="H280" s="156">
        <v>0.4</v>
      </c>
      <c r="I280" s="30"/>
      <c r="J280" s="30"/>
      <c r="K280" s="132" t="s">
        <v>155</v>
      </c>
      <c r="L280" s="156">
        <v>12.1</v>
      </c>
      <c r="M280" s="30"/>
      <c r="N280" s="30"/>
      <c r="O280" s="132" t="s">
        <v>155</v>
      </c>
      <c r="P280" s="156">
        <v>167.6</v>
      </c>
      <c r="Q280" s="30"/>
      <c r="R280" s="30"/>
      <c r="S280" s="132" t="s">
        <v>155</v>
      </c>
      <c r="T280" s="156" t="s">
        <v>156</v>
      </c>
      <c r="U280" s="30"/>
      <c r="V280" s="30"/>
      <c r="W280" s="132" t="s">
        <v>155</v>
      </c>
      <c r="X280" s="156">
        <v>325.39999999999998</v>
      </c>
      <c r="Y280" s="30"/>
    </row>
    <row r="281" spans="1:25">
      <c r="A281" s="14"/>
      <c r="B281" s="155"/>
      <c r="C281" s="132"/>
      <c r="D281" s="156"/>
      <c r="E281" s="30"/>
      <c r="F281" s="30"/>
      <c r="G281" s="132"/>
      <c r="H281" s="156"/>
      <c r="I281" s="30"/>
      <c r="J281" s="30"/>
      <c r="K281" s="132"/>
      <c r="L281" s="156"/>
      <c r="M281" s="30"/>
      <c r="N281" s="30"/>
      <c r="O281" s="132"/>
      <c r="P281" s="156"/>
      <c r="Q281" s="30"/>
      <c r="R281" s="30"/>
      <c r="S281" s="132"/>
      <c r="T281" s="156"/>
      <c r="U281" s="30"/>
      <c r="V281" s="30"/>
      <c r="W281" s="132"/>
      <c r="X281" s="156"/>
      <c r="Y281" s="30"/>
    </row>
    <row r="282" spans="1:25">
      <c r="A282" s="14"/>
      <c r="B282" s="157" t="s">
        <v>461</v>
      </c>
      <c r="C282" s="158" t="s">
        <v>156</v>
      </c>
      <c r="D282" s="158"/>
      <c r="E282" s="25"/>
      <c r="F282" s="25"/>
      <c r="G282" s="158" t="s">
        <v>156</v>
      </c>
      <c r="H282" s="158"/>
      <c r="I282" s="25"/>
      <c r="J282" s="25"/>
      <c r="K282" s="158" t="s">
        <v>156</v>
      </c>
      <c r="L282" s="158"/>
      <c r="M282" s="25"/>
      <c r="N282" s="25"/>
      <c r="O282" s="158">
        <v>775.5</v>
      </c>
      <c r="P282" s="158"/>
      <c r="Q282" s="25"/>
      <c r="R282" s="25"/>
      <c r="S282" s="158" t="s">
        <v>156</v>
      </c>
      <c r="T282" s="158"/>
      <c r="U282" s="25"/>
      <c r="V282" s="25"/>
      <c r="W282" s="158">
        <v>775.5</v>
      </c>
      <c r="X282" s="158"/>
      <c r="Y282" s="25"/>
    </row>
    <row r="283" spans="1:25">
      <c r="A283" s="14"/>
      <c r="B283" s="157"/>
      <c r="C283" s="158"/>
      <c r="D283" s="158"/>
      <c r="E283" s="25"/>
      <c r="F283" s="25"/>
      <c r="G283" s="158"/>
      <c r="H283" s="158"/>
      <c r="I283" s="25"/>
      <c r="J283" s="25"/>
      <c r="K283" s="158"/>
      <c r="L283" s="158"/>
      <c r="M283" s="25"/>
      <c r="N283" s="25"/>
      <c r="O283" s="158"/>
      <c r="P283" s="158"/>
      <c r="Q283" s="25"/>
      <c r="R283" s="25"/>
      <c r="S283" s="158"/>
      <c r="T283" s="158"/>
      <c r="U283" s="25"/>
      <c r="V283" s="25"/>
      <c r="W283" s="158"/>
      <c r="X283" s="158"/>
      <c r="Y283" s="25"/>
    </row>
    <row r="284" spans="1:25">
      <c r="A284" s="14"/>
      <c r="B284" s="155" t="s">
        <v>462</v>
      </c>
      <c r="C284" s="175">
        <v>1307.2</v>
      </c>
      <c r="D284" s="175"/>
      <c r="E284" s="30"/>
      <c r="F284" s="30"/>
      <c r="G284" s="156">
        <v>197.3</v>
      </c>
      <c r="H284" s="156"/>
      <c r="I284" s="30"/>
      <c r="J284" s="30"/>
      <c r="K284" s="156">
        <v>4.2</v>
      </c>
      <c r="L284" s="156"/>
      <c r="M284" s="30"/>
      <c r="N284" s="30"/>
      <c r="O284" s="175">
        <v>3547.4</v>
      </c>
      <c r="P284" s="175"/>
      <c r="Q284" s="30"/>
      <c r="R284" s="30"/>
      <c r="S284" s="156" t="s">
        <v>463</v>
      </c>
      <c r="T284" s="156"/>
      <c r="U284" s="132" t="s">
        <v>206</v>
      </c>
      <c r="V284" s="30"/>
      <c r="W284" s="156" t="s">
        <v>156</v>
      </c>
      <c r="X284" s="156"/>
      <c r="Y284" s="30"/>
    </row>
    <row r="285" spans="1:25">
      <c r="A285" s="14"/>
      <c r="B285" s="155"/>
      <c r="C285" s="175"/>
      <c r="D285" s="175"/>
      <c r="E285" s="30"/>
      <c r="F285" s="30"/>
      <c r="G285" s="156"/>
      <c r="H285" s="156"/>
      <c r="I285" s="30"/>
      <c r="J285" s="30"/>
      <c r="K285" s="156"/>
      <c r="L285" s="156"/>
      <c r="M285" s="30"/>
      <c r="N285" s="30"/>
      <c r="O285" s="175"/>
      <c r="P285" s="175"/>
      <c r="Q285" s="30"/>
      <c r="R285" s="30"/>
      <c r="S285" s="156"/>
      <c r="T285" s="156"/>
      <c r="U285" s="132"/>
      <c r="V285" s="30"/>
      <c r="W285" s="156"/>
      <c r="X285" s="156"/>
      <c r="Y285" s="30"/>
    </row>
    <row r="286" spans="1:25">
      <c r="A286" s="14"/>
      <c r="B286" s="157" t="s">
        <v>63</v>
      </c>
      <c r="C286" s="158">
        <v>3.2</v>
      </c>
      <c r="D286" s="158"/>
      <c r="E286" s="25"/>
      <c r="F286" s="25"/>
      <c r="G286" s="158">
        <v>41</v>
      </c>
      <c r="H286" s="158"/>
      <c r="I286" s="25"/>
      <c r="J286" s="25"/>
      <c r="K286" s="158">
        <v>3.1</v>
      </c>
      <c r="L286" s="158"/>
      <c r="M286" s="25"/>
      <c r="N286" s="25"/>
      <c r="O286" s="158">
        <v>368.9</v>
      </c>
      <c r="P286" s="158"/>
      <c r="Q286" s="25"/>
      <c r="R286" s="25"/>
      <c r="S286" s="158" t="s">
        <v>156</v>
      </c>
      <c r="T286" s="158"/>
      <c r="U286" s="25"/>
      <c r="V286" s="25"/>
      <c r="W286" s="158">
        <v>416.2</v>
      </c>
      <c r="X286" s="158"/>
      <c r="Y286" s="25"/>
    </row>
    <row r="287" spans="1:25" ht="15.75" thickBot="1">
      <c r="A287" s="14"/>
      <c r="B287" s="165"/>
      <c r="C287" s="166"/>
      <c r="D287" s="166"/>
      <c r="E287" s="33"/>
      <c r="F287" s="33"/>
      <c r="G287" s="166"/>
      <c r="H287" s="166"/>
      <c r="I287" s="33"/>
      <c r="J287" s="33"/>
      <c r="K287" s="166"/>
      <c r="L287" s="166"/>
      <c r="M287" s="33"/>
      <c r="N287" s="33"/>
      <c r="O287" s="166"/>
      <c r="P287" s="166"/>
      <c r="Q287" s="33"/>
      <c r="R287" s="33"/>
      <c r="S287" s="166"/>
      <c r="T287" s="166"/>
      <c r="U287" s="33"/>
      <c r="V287" s="33"/>
      <c r="W287" s="166"/>
      <c r="X287" s="166"/>
      <c r="Y287" s="33"/>
    </row>
    <row r="288" spans="1:25">
      <c r="A288" s="14"/>
      <c r="B288" s="193" t="s">
        <v>73</v>
      </c>
      <c r="C288" s="186">
        <v>1455.7</v>
      </c>
      <c r="D288" s="186"/>
      <c r="E288" s="38"/>
      <c r="F288" s="38"/>
      <c r="G288" s="169">
        <v>238.7</v>
      </c>
      <c r="H288" s="169"/>
      <c r="I288" s="38"/>
      <c r="J288" s="38"/>
      <c r="K288" s="169">
        <v>19.399999999999999</v>
      </c>
      <c r="L288" s="169"/>
      <c r="M288" s="38"/>
      <c r="N288" s="38"/>
      <c r="O288" s="186">
        <v>4859.3999999999996</v>
      </c>
      <c r="P288" s="186"/>
      <c r="Q288" s="38"/>
      <c r="R288" s="38"/>
      <c r="S288" s="169" t="s">
        <v>463</v>
      </c>
      <c r="T288" s="169"/>
      <c r="U288" s="133" t="s">
        <v>206</v>
      </c>
      <c r="V288" s="38"/>
      <c r="W288" s="186">
        <v>1517.1</v>
      </c>
      <c r="X288" s="186"/>
      <c r="Y288" s="38"/>
    </row>
    <row r="289" spans="1:25" ht="15.75" thickBot="1">
      <c r="A289" s="14"/>
      <c r="B289" s="194"/>
      <c r="C289" s="178"/>
      <c r="D289" s="178"/>
      <c r="E289" s="60"/>
      <c r="F289" s="60"/>
      <c r="G289" s="160"/>
      <c r="H289" s="160"/>
      <c r="I289" s="60"/>
      <c r="J289" s="60"/>
      <c r="K289" s="160"/>
      <c r="L289" s="160"/>
      <c r="M289" s="60"/>
      <c r="N289" s="60"/>
      <c r="O289" s="178"/>
      <c r="P289" s="178"/>
      <c r="Q289" s="60"/>
      <c r="R289" s="60"/>
      <c r="S289" s="160"/>
      <c r="T289" s="160"/>
      <c r="U289" s="163"/>
      <c r="V289" s="60"/>
      <c r="W289" s="178"/>
      <c r="X289" s="178"/>
      <c r="Y289" s="60"/>
    </row>
    <row r="290" spans="1:25">
      <c r="A290" s="14"/>
      <c r="B290" s="164" t="s">
        <v>464</v>
      </c>
      <c r="C290" s="162">
        <v>2.1</v>
      </c>
      <c r="D290" s="162"/>
      <c r="E290" s="65"/>
      <c r="F290" s="65"/>
      <c r="G290" s="162">
        <v>34</v>
      </c>
      <c r="H290" s="162"/>
      <c r="I290" s="65"/>
      <c r="J290" s="65"/>
      <c r="K290" s="162" t="s">
        <v>156</v>
      </c>
      <c r="L290" s="162"/>
      <c r="M290" s="65"/>
      <c r="N290" s="65"/>
      <c r="O290" s="177">
        <v>16997.3</v>
      </c>
      <c r="P290" s="177"/>
      <c r="Q290" s="65"/>
      <c r="R290" s="65"/>
      <c r="S290" s="162" t="s">
        <v>156</v>
      </c>
      <c r="T290" s="162"/>
      <c r="U290" s="65"/>
      <c r="V290" s="65"/>
      <c r="W290" s="177">
        <v>17033.400000000001</v>
      </c>
      <c r="X290" s="177"/>
      <c r="Y290" s="65"/>
    </row>
    <row r="291" spans="1:25">
      <c r="A291" s="14"/>
      <c r="B291" s="157"/>
      <c r="C291" s="195"/>
      <c r="D291" s="195"/>
      <c r="E291" s="196"/>
      <c r="F291" s="196"/>
      <c r="G291" s="195"/>
      <c r="H291" s="195"/>
      <c r="I291" s="196"/>
      <c r="J291" s="196"/>
      <c r="K291" s="195"/>
      <c r="L291" s="195"/>
      <c r="M291" s="196"/>
      <c r="N291" s="196"/>
      <c r="O291" s="197"/>
      <c r="P291" s="197"/>
      <c r="Q291" s="196"/>
      <c r="R291" s="196"/>
      <c r="S291" s="195"/>
      <c r="T291" s="195"/>
      <c r="U291" s="196"/>
      <c r="V291" s="196"/>
      <c r="W291" s="197"/>
      <c r="X291" s="197"/>
      <c r="Y291" s="196"/>
    </row>
    <row r="292" spans="1:25">
      <c r="A292" s="14"/>
      <c r="B292" s="155" t="s">
        <v>75</v>
      </c>
      <c r="C292" s="156">
        <v>1.4</v>
      </c>
      <c r="D292" s="156"/>
      <c r="E292" s="30"/>
      <c r="F292" s="30"/>
      <c r="G292" s="156">
        <v>25.3</v>
      </c>
      <c r="H292" s="156"/>
      <c r="I292" s="30"/>
      <c r="J292" s="30"/>
      <c r="K292" s="156" t="s">
        <v>156</v>
      </c>
      <c r="L292" s="156"/>
      <c r="M292" s="30"/>
      <c r="N292" s="30"/>
      <c r="O292" s="175">
        <v>3009.3</v>
      </c>
      <c r="P292" s="175"/>
      <c r="Q292" s="30"/>
      <c r="R292" s="30"/>
      <c r="S292" s="156" t="s">
        <v>156</v>
      </c>
      <c r="T292" s="156"/>
      <c r="U292" s="30"/>
      <c r="V292" s="30"/>
      <c r="W292" s="175">
        <v>3036</v>
      </c>
      <c r="X292" s="175"/>
      <c r="Y292" s="30"/>
    </row>
    <row r="293" spans="1:25" ht="15.75" thickBot="1">
      <c r="A293" s="14"/>
      <c r="B293" s="159"/>
      <c r="C293" s="160"/>
      <c r="D293" s="160"/>
      <c r="E293" s="60"/>
      <c r="F293" s="60"/>
      <c r="G293" s="160"/>
      <c r="H293" s="160"/>
      <c r="I293" s="60"/>
      <c r="J293" s="60"/>
      <c r="K293" s="160"/>
      <c r="L293" s="160"/>
      <c r="M293" s="60"/>
      <c r="N293" s="60"/>
      <c r="O293" s="178"/>
      <c r="P293" s="178"/>
      <c r="Q293" s="60"/>
      <c r="R293" s="60"/>
      <c r="S293" s="160"/>
      <c r="T293" s="160"/>
      <c r="U293" s="60"/>
      <c r="V293" s="60"/>
      <c r="W293" s="178"/>
      <c r="X293" s="178"/>
      <c r="Y293" s="60"/>
    </row>
    <row r="294" spans="1:25">
      <c r="A294" s="14"/>
      <c r="B294" s="164" t="s">
        <v>465</v>
      </c>
      <c r="C294" s="162">
        <v>0.7</v>
      </c>
      <c r="D294" s="162"/>
      <c r="E294" s="65"/>
      <c r="F294" s="65"/>
      <c r="G294" s="162">
        <v>8.6999999999999993</v>
      </c>
      <c r="H294" s="162"/>
      <c r="I294" s="65"/>
      <c r="J294" s="65"/>
      <c r="K294" s="162" t="s">
        <v>156</v>
      </c>
      <c r="L294" s="162"/>
      <c r="M294" s="65"/>
      <c r="N294" s="65"/>
      <c r="O294" s="177">
        <v>13988</v>
      </c>
      <c r="P294" s="177"/>
      <c r="Q294" s="65"/>
      <c r="R294" s="65"/>
      <c r="S294" s="162" t="s">
        <v>156</v>
      </c>
      <c r="T294" s="162"/>
      <c r="U294" s="65"/>
      <c r="V294" s="65"/>
      <c r="W294" s="177">
        <v>13997.4</v>
      </c>
      <c r="X294" s="177"/>
      <c r="Y294" s="65"/>
    </row>
    <row r="295" spans="1:25" ht="15.75" thickBot="1">
      <c r="A295" s="14"/>
      <c r="B295" s="165"/>
      <c r="C295" s="166"/>
      <c r="D295" s="166"/>
      <c r="E295" s="33"/>
      <c r="F295" s="33"/>
      <c r="G295" s="166"/>
      <c r="H295" s="166"/>
      <c r="I295" s="33"/>
      <c r="J295" s="33"/>
      <c r="K295" s="166"/>
      <c r="L295" s="166"/>
      <c r="M295" s="33"/>
      <c r="N295" s="33"/>
      <c r="O295" s="198"/>
      <c r="P295" s="198"/>
      <c r="Q295" s="33"/>
      <c r="R295" s="33"/>
      <c r="S295" s="166"/>
      <c r="T295" s="166"/>
      <c r="U295" s="33"/>
      <c r="V295" s="33"/>
      <c r="W295" s="198"/>
      <c r="X295" s="198"/>
      <c r="Y295" s="33"/>
    </row>
    <row r="296" spans="1:25">
      <c r="A296" s="14"/>
      <c r="B296" s="133" t="s">
        <v>77</v>
      </c>
      <c r="C296" s="169" t="s">
        <v>156</v>
      </c>
      <c r="D296" s="169"/>
      <c r="E296" s="38"/>
      <c r="F296" s="38"/>
      <c r="G296" s="169" t="s">
        <v>156</v>
      </c>
      <c r="H296" s="169"/>
      <c r="I296" s="38"/>
      <c r="J296" s="38"/>
      <c r="K296" s="169" t="s">
        <v>156</v>
      </c>
      <c r="L296" s="169"/>
      <c r="M296" s="38"/>
      <c r="N296" s="38"/>
      <c r="O296" s="186">
        <v>3274</v>
      </c>
      <c r="P296" s="186"/>
      <c r="Q296" s="38"/>
      <c r="R296" s="38"/>
      <c r="S296" s="169" t="s">
        <v>156</v>
      </c>
      <c r="T296" s="169"/>
      <c r="U296" s="38"/>
      <c r="V296" s="38"/>
      <c r="W296" s="186">
        <v>3274</v>
      </c>
      <c r="X296" s="186"/>
      <c r="Y296" s="38"/>
    </row>
    <row r="297" spans="1:25">
      <c r="A297" s="14"/>
      <c r="B297" s="132"/>
      <c r="C297" s="152"/>
      <c r="D297" s="152"/>
      <c r="E297" s="52"/>
      <c r="F297" s="52"/>
      <c r="G297" s="152"/>
      <c r="H297" s="152"/>
      <c r="I297" s="52"/>
      <c r="J297" s="52"/>
      <c r="K297" s="152"/>
      <c r="L297" s="152"/>
      <c r="M297" s="52"/>
      <c r="N297" s="52"/>
      <c r="O297" s="154"/>
      <c r="P297" s="154"/>
      <c r="Q297" s="52"/>
      <c r="R297" s="52"/>
      <c r="S297" s="152"/>
      <c r="T297" s="152"/>
      <c r="U297" s="52"/>
      <c r="V297" s="52"/>
      <c r="W297" s="154"/>
      <c r="X297" s="154"/>
      <c r="Y297" s="52"/>
    </row>
    <row r="298" spans="1:25">
      <c r="A298" s="14"/>
      <c r="B298" s="161" t="s">
        <v>466</v>
      </c>
      <c r="C298" s="176">
        <v>3473.5</v>
      </c>
      <c r="D298" s="176"/>
      <c r="E298" s="25"/>
      <c r="F298" s="25"/>
      <c r="G298" s="176">
        <v>3996.2</v>
      </c>
      <c r="H298" s="176"/>
      <c r="I298" s="25"/>
      <c r="J298" s="25"/>
      <c r="K298" s="176">
        <v>1913.3</v>
      </c>
      <c r="L298" s="176"/>
      <c r="M298" s="25"/>
      <c r="N298" s="25"/>
      <c r="O298" s="176">
        <v>4442</v>
      </c>
      <c r="P298" s="176"/>
      <c r="Q298" s="25"/>
      <c r="R298" s="25"/>
      <c r="S298" s="158" t="s">
        <v>467</v>
      </c>
      <c r="T298" s="158"/>
      <c r="U298" s="161" t="s">
        <v>206</v>
      </c>
      <c r="V298" s="25"/>
      <c r="W298" s="158" t="s">
        <v>156</v>
      </c>
      <c r="X298" s="158"/>
      <c r="Y298" s="25"/>
    </row>
    <row r="299" spans="1:25">
      <c r="A299" s="14"/>
      <c r="B299" s="161"/>
      <c r="C299" s="176"/>
      <c r="D299" s="176"/>
      <c r="E299" s="25"/>
      <c r="F299" s="25"/>
      <c r="G299" s="176"/>
      <c r="H299" s="176"/>
      <c r="I299" s="25"/>
      <c r="J299" s="25"/>
      <c r="K299" s="176"/>
      <c r="L299" s="176"/>
      <c r="M299" s="25"/>
      <c r="N299" s="25"/>
      <c r="O299" s="176"/>
      <c r="P299" s="176"/>
      <c r="Q299" s="25"/>
      <c r="R299" s="25"/>
      <c r="S299" s="158"/>
      <c r="T299" s="158"/>
      <c r="U299" s="161"/>
      <c r="V299" s="25"/>
      <c r="W299" s="158"/>
      <c r="X299" s="158"/>
      <c r="Y299" s="25"/>
    </row>
    <row r="300" spans="1:25">
      <c r="A300" s="14"/>
      <c r="B300" s="155" t="s">
        <v>468</v>
      </c>
      <c r="C300" s="175">
        <v>14429.2</v>
      </c>
      <c r="D300" s="175"/>
      <c r="E300" s="30"/>
      <c r="F300" s="30"/>
      <c r="G300" s="175">
        <v>2949.4</v>
      </c>
      <c r="H300" s="175"/>
      <c r="I300" s="30"/>
      <c r="J300" s="30"/>
      <c r="K300" s="175">
        <v>3948.7</v>
      </c>
      <c r="L300" s="175"/>
      <c r="M300" s="30"/>
      <c r="N300" s="30"/>
      <c r="O300" s="156" t="s">
        <v>156</v>
      </c>
      <c r="P300" s="156"/>
      <c r="Q300" s="30"/>
      <c r="R300" s="30"/>
      <c r="S300" s="156" t="s">
        <v>469</v>
      </c>
      <c r="T300" s="156"/>
      <c r="U300" s="132" t="s">
        <v>206</v>
      </c>
      <c r="V300" s="30"/>
      <c r="W300" s="156" t="s">
        <v>156</v>
      </c>
      <c r="X300" s="156"/>
      <c r="Y300" s="30"/>
    </row>
    <row r="301" spans="1:25">
      <c r="A301" s="14"/>
      <c r="B301" s="155"/>
      <c r="C301" s="175"/>
      <c r="D301" s="175"/>
      <c r="E301" s="30"/>
      <c r="F301" s="30"/>
      <c r="G301" s="175"/>
      <c r="H301" s="175"/>
      <c r="I301" s="30"/>
      <c r="J301" s="30"/>
      <c r="K301" s="175"/>
      <c r="L301" s="175"/>
      <c r="M301" s="30"/>
      <c r="N301" s="30"/>
      <c r="O301" s="156"/>
      <c r="P301" s="156"/>
      <c r="Q301" s="30"/>
      <c r="R301" s="30"/>
      <c r="S301" s="156"/>
      <c r="T301" s="156"/>
      <c r="U301" s="132"/>
      <c r="V301" s="30"/>
      <c r="W301" s="156"/>
      <c r="X301" s="156"/>
      <c r="Y301" s="30"/>
    </row>
    <row r="302" spans="1:25">
      <c r="A302" s="14"/>
      <c r="B302" s="161" t="s">
        <v>470</v>
      </c>
      <c r="C302" s="158">
        <v>9.5</v>
      </c>
      <c r="D302" s="158"/>
      <c r="E302" s="25"/>
      <c r="F302" s="25"/>
      <c r="G302" s="158">
        <v>64.099999999999994</v>
      </c>
      <c r="H302" s="158"/>
      <c r="I302" s="25"/>
      <c r="J302" s="25"/>
      <c r="K302" s="158" t="s">
        <v>156</v>
      </c>
      <c r="L302" s="158"/>
      <c r="M302" s="25"/>
      <c r="N302" s="25"/>
      <c r="O302" s="158">
        <v>280.8</v>
      </c>
      <c r="P302" s="158"/>
      <c r="Q302" s="25"/>
      <c r="R302" s="25"/>
      <c r="S302" s="158" t="s">
        <v>156</v>
      </c>
      <c r="T302" s="158"/>
      <c r="U302" s="25"/>
      <c r="V302" s="25"/>
      <c r="W302" s="158">
        <v>354.4</v>
      </c>
      <c r="X302" s="158"/>
      <c r="Y302" s="25"/>
    </row>
    <row r="303" spans="1:25" ht="15.75" thickBot="1">
      <c r="A303" s="14"/>
      <c r="B303" s="167"/>
      <c r="C303" s="166"/>
      <c r="D303" s="166"/>
      <c r="E303" s="33"/>
      <c r="F303" s="33"/>
      <c r="G303" s="166"/>
      <c r="H303" s="166"/>
      <c r="I303" s="33"/>
      <c r="J303" s="33"/>
      <c r="K303" s="166"/>
      <c r="L303" s="166"/>
      <c r="M303" s="33"/>
      <c r="N303" s="33"/>
      <c r="O303" s="166"/>
      <c r="P303" s="166"/>
      <c r="Q303" s="33"/>
      <c r="R303" s="33"/>
      <c r="S303" s="166"/>
      <c r="T303" s="166"/>
      <c r="U303" s="33"/>
      <c r="V303" s="33"/>
      <c r="W303" s="166"/>
      <c r="X303" s="166"/>
      <c r="Y303" s="33"/>
    </row>
    <row r="304" spans="1:25">
      <c r="A304" s="14"/>
      <c r="B304" s="133"/>
      <c r="C304" s="133" t="s">
        <v>155</v>
      </c>
      <c r="D304" s="186">
        <v>19368.599999999999</v>
      </c>
      <c r="E304" s="38"/>
      <c r="F304" s="38"/>
      <c r="G304" s="133" t="s">
        <v>155</v>
      </c>
      <c r="H304" s="186">
        <v>7257.1</v>
      </c>
      <c r="I304" s="38"/>
      <c r="J304" s="38"/>
      <c r="K304" s="133" t="s">
        <v>155</v>
      </c>
      <c r="L304" s="186">
        <v>5881.4</v>
      </c>
      <c r="M304" s="38"/>
      <c r="N304" s="38"/>
      <c r="O304" s="133" t="s">
        <v>155</v>
      </c>
      <c r="P304" s="186">
        <v>26844.2</v>
      </c>
      <c r="Q304" s="38"/>
      <c r="R304" s="38"/>
      <c r="S304" s="133" t="s">
        <v>155</v>
      </c>
      <c r="T304" s="169" t="s">
        <v>471</v>
      </c>
      <c r="U304" s="133" t="s">
        <v>206</v>
      </c>
      <c r="V304" s="38"/>
      <c r="W304" s="133" t="s">
        <v>155</v>
      </c>
      <c r="X304" s="186">
        <v>19142.900000000001</v>
      </c>
      <c r="Y304" s="38"/>
    </row>
    <row r="305" spans="1:25" ht="15.75" thickBot="1">
      <c r="A305" s="14"/>
      <c r="B305" s="134"/>
      <c r="C305" s="134"/>
      <c r="D305" s="187"/>
      <c r="E305" s="39"/>
      <c r="F305" s="39"/>
      <c r="G305" s="134"/>
      <c r="H305" s="187"/>
      <c r="I305" s="39"/>
      <c r="J305" s="39"/>
      <c r="K305" s="134"/>
      <c r="L305" s="187"/>
      <c r="M305" s="39"/>
      <c r="N305" s="39"/>
      <c r="O305" s="134"/>
      <c r="P305" s="187"/>
      <c r="Q305" s="39"/>
      <c r="R305" s="39"/>
      <c r="S305" s="134"/>
      <c r="T305" s="171"/>
      <c r="U305" s="134"/>
      <c r="V305" s="39"/>
      <c r="W305" s="134"/>
      <c r="X305" s="187"/>
      <c r="Y305" s="39"/>
    </row>
    <row r="306" spans="1:25" ht="15.75" thickTop="1">
      <c r="A306" s="14"/>
      <c r="B306" s="199" t="s">
        <v>472</v>
      </c>
      <c r="C306" s="199"/>
      <c r="D306" s="199"/>
      <c r="E306" s="199"/>
      <c r="F306" s="199"/>
      <c r="G306" s="199"/>
      <c r="H306" s="199"/>
      <c r="I306" s="199"/>
      <c r="J306" s="17"/>
      <c r="K306" s="200"/>
      <c r="L306" s="200"/>
      <c r="M306" s="200"/>
      <c r="N306" s="17"/>
      <c r="O306" s="200"/>
      <c r="P306" s="200"/>
      <c r="Q306" s="200"/>
      <c r="R306" s="17"/>
      <c r="S306" s="200"/>
      <c r="T306" s="200"/>
      <c r="U306" s="200"/>
      <c r="V306" s="17"/>
      <c r="W306" s="201"/>
      <c r="X306" s="201"/>
      <c r="Y306" s="201"/>
    </row>
    <row r="307" spans="1:25">
      <c r="A307" s="14"/>
      <c r="B307" s="129" t="s">
        <v>80</v>
      </c>
      <c r="C307" s="132"/>
      <c r="D307" s="132"/>
      <c r="E307" s="132"/>
      <c r="F307" s="19"/>
      <c r="G307" s="132"/>
      <c r="H307" s="132"/>
      <c r="I307" s="132"/>
      <c r="J307" s="19"/>
      <c r="K307" s="132"/>
      <c r="L307" s="132"/>
      <c r="M307" s="132"/>
      <c r="N307" s="19"/>
      <c r="O307" s="132"/>
      <c r="P307" s="132"/>
      <c r="Q307" s="132"/>
      <c r="R307" s="19"/>
      <c r="S307" s="132"/>
      <c r="T307" s="132"/>
      <c r="U307" s="132"/>
      <c r="V307" s="19"/>
      <c r="W307" s="132"/>
      <c r="X307" s="132"/>
      <c r="Y307" s="132"/>
    </row>
    <row r="308" spans="1:25">
      <c r="A308" s="14"/>
      <c r="B308" s="157" t="s">
        <v>473</v>
      </c>
      <c r="C308" s="161" t="s">
        <v>155</v>
      </c>
      <c r="D308" s="158">
        <v>6.4</v>
      </c>
      <c r="E308" s="25"/>
      <c r="F308" s="25"/>
      <c r="G308" s="161" t="s">
        <v>155</v>
      </c>
      <c r="H308" s="158">
        <v>38.200000000000003</v>
      </c>
      <c r="I308" s="25"/>
      <c r="J308" s="25"/>
      <c r="K308" s="161" t="s">
        <v>155</v>
      </c>
      <c r="L308" s="158">
        <v>23.4</v>
      </c>
      <c r="M308" s="25"/>
      <c r="N308" s="25"/>
      <c r="O308" s="161" t="s">
        <v>155</v>
      </c>
      <c r="P308" s="158">
        <v>825</v>
      </c>
      <c r="Q308" s="25"/>
      <c r="R308" s="25"/>
      <c r="S308" s="161" t="s">
        <v>155</v>
      </c>
      <c r="T308" s="158" t="s">
        <v>156</v>
      </c>
      <c r="U308" s="25"/>
      <c r="V308" s="25"/>
      <c r="W308" s="161" t="s">
        <v>155</v>
      </c>
      <c r="X308" s="158">
        <v>893</v>
      </c>
      <c r="Y308" s="25"/>
    </row>
    <row r="309" spans="1:25">
      <c r="A309" s="14"/>
      <c r="B309" s="157"/>
      <c r="C309" s="161"/>
      <c r="D309" s="158"/>
      <c r="E309" s="25"/>
      <c r="F309" s="25"/>
      <c r="G309" s="161"/>
      <c r="H309" s="158"/>
      <c r="I309" s="25"/>
      <c r="J309" s="25"/>
      <c r="K309" s="161"/>
      <c r="L309" s="158"/>
      <c r="M309" s="25"/>
      <c r="N309" s="25"/>
      <c r="O309" s="161"/>
      <c r="P309" s="158"/>
      <c r="Q309" s="25"/>
      <c r="R309" s="25"/>
      <c r="S309" s="161"/>
      <c r="T309" s="158"/>
      <c r="U309" s="25"/>
      <c r="V309" s="25"/>
      <c r="W309" s="161"/>
      <c r="X309" s="158"/>
      <c r="Y309" s="25"/>
    </row>
    <row r="310" spans="1:25">
      <c r="A310" s="14"/>
      <c r="B310" s="155" t="s">
        <v>474</v>
      </c>
      <c r="C310" s="175">
        <v>3460.3</v>
      </c>
      <c r="D310" s="175"/>
      <c r="E310" s="30"/>
      <c r="F310" s="30"/>
      <c r="G310" s="156">
        <v>132.69999999999999</v>
      </c>
      <c r="H310" s="156"/>
      <c r="I310" s="30"/>
      <c r="J310" s="30"/>
      <c r="K310" s="156" t="s">
        <v>156</v>
      </c>
      <c r="L310" s="156"/>
      <c r="M310" s="30"/>
      <c r="N310" s="30"/>
      <c r="O310" s="175">
        <v>1463.1</v>
      </c>
      <c r="P310" s="175"/>
      <c r="Q310" s="30"/>
      <c r="R310" s="30"/>
      <c r="S310" s="156" t="s">
        <v>463</v>
      </c>
      <c r="T310" s="156"/>
      <c r="U310" s="132" t="s">
        <v>206</v>
      </c>
      <c r="V310" s="30"/>
      <c r="W310" s="132" t="s">
        <v>155</v>
      </c>
      <c r="X310" s="156" t="s">
        <v>156</v>
      </c>
      <c r="Y310" s="30"/>
    </row>
    <row r="311" spans="1:25">
      <c r="A311" s="14"/>
      <c r="B311" s="155"/>
      <c r="C311" s="175"/>
      <c r="D311" s="175"/>
      <c r="E311" s="30"/>
      <c r="F311" s="30"/>
      <c r="G311" s="156"/>
      <c r="H311" s="156"/>
      <c r="I311" s="30"/>
      <c r="J311" s="30"/>
      <c r="K311" s="156"/>
      <c r="L311" s="156"/>
      <c r="M311" s="30"/>
      <c r="N311" s="30"/>
      <c r="O311" s="175"/>
      <c r="P311" s="175"/>
      <c r="Q311" s="30"/>
      <c r="R311" s="30"/>
      <c r="S311" s="156"/>
      <c r="T311" s="156"/>
      <c r="U311" s="132"/>
      <c r="V311" s="30"/>
      <c r="W311" s="132"/>
      <c r="X311" s="156"/>
      <c r="Y311" s="30"/>
    </row>
    <row r="312" spans="1:25">
      <c r="A312" s="14"/>
      <c r="B312" s="157" t="s">
        <v>83</v>
      </c>
      <c r="C312" s="158" t="s">
        <v>156</v>
      </c>
      <c r="D312" s="158"/>
      <c r="E312" s="25"/>
      <c r="F312" s="25"/>
      <c r="G312" s="158" t="s">
        <v>156</v>
      </c>
      <c r="H312" s="158"/>
      <c r="I312" s="25"/>
      <c r="J312" s="25"/>
      <c r="K312" s="158" t="s">
        <v>156</v>
      </c>
      <c r="L312" s="158"/>
      <c r="M312" s="25"/>
      <c r="N312" s="25"/>
      <c r="O312" s="158">
        <v>47.5</v>
      </c>
      <c r="P312" s="158"/>
      <c r="Q312" s="25"/>
      <c r="R312" s="25"/>
      <c r="S312" s="158" t="s">
        <v>156</v>
      </c>
      <c r="T312" s="158"/>
      <c r="U312" s="25"/>
      <c r="V312" s="25"/>
      <c r="W312" s="161" t="s">
        <v>155</v>
      </c>
      <c r="X312" s="158">
        <v>47.5</v>
      </c>
      <c r="Y312" s="25"/>
    </row>
    <row r="313" spans="1:25" ht="15.75" thickBot="1">
      <c r="A313" s="14"/>
      <c r="B313" s="165"/>
      <c r="C313" s="166"/>
      <c r="D313" s="166"/>
      <c r="E313" s="33"/>
      <c r="F313" s="33"/>
      <c r="G313" s="166"/>
      <c r="H313" s="166"/>
      <c r="I313" s="33"/>
      <c r="J313" s="33"/>
      <c r="K313" s="166"/>
      <c r="L313" s="166"/>
      <c r="M313" s="33"/>
      <c r="N313" s="33"/>
      <c r="O313" s="166"/>
      <c r="P313" s="166"/>
      <c r="Q313" s="33"/>
      <c r="R313" s="33"/>
      <c r="S313" s="166"/>
      <c r="T313" s="166"/>
      <c r="U313" s="33"/>
      <c r="V313" s="33"/>
      <c r="W313" s="167"/>
      <c r="X313" s="166"/>
      <c r="Y313" s="33"/>
    </row>
    <row r="314" spans="1:25">
      <c r="A314" s="14"/>
      <c r="B314" s="193" t="s">
        <v>84</v>
      </c>
      <c r="C314" s="186">
        <v>3466.7</v>
      </c>
      <c r="D314" s="186"/>
      <c r="E314" s="38"/>
      <c r="F314" s="38"/>
      <c r="G314" s="169">
        <v>170.9</v>
      </c>
      <c r="H314" s="169"/>
      <c r="I314" s="38"/>
      <c r="J314" s="38"/>
      <c r="K314" s="169">
        <v>23.4</v>
      </c>
      <c r="L314" s="169"/>
      <c r="M314" s="38"/>
      <c r="N314" s="38"/>
      <c r="O314" s="186">
        <v>2335.6</v>
      </c>
      <c r="P314" s="186"/>
      <c r="Q314" s="38"/>
      <c r="R314" s="38"/>
      <c r="S314" s="169" t="s">
        <v>463</v>
      </c>
      <c r="T314" s="169"/>
      <c r="U314" s="133" t="s">
        <v>206</v>
      </c>
      <c r="V314" s="38"/>
      <c r="W314" s="169">
        <v>940.5</v>
      </c>
      <c r="X314" s="169"/>
      <c r="Y314" s="38"/>
    </row>
    <row r="315" spans="1:25" ht="15.75" thickBot="1">
      <c r="A315" s="14"/>
      <c r="B315" s="194"/>
      <c r="C315" s="178"/>
      <c r="D315" s="178"/>
      <c r="E315" s="60"/>
      <c r="F315" s="60"/>
      <c r="G315" s="160"/>
      <c r="H315" s="160"/>
      <c r="I315" s="60"/>
      <c r="J315" s="60"/>
      <c r="K315" s="160"/>
      <c r="L315" s="160"/>
      <c r="M315" s="60"/>
      <c r="N315" s="60"/>
      <c r="O315" s="178"/>
      <c r="P315" s="178"/>
      <c r="Q315" s="60"/>
      <c r="R315" s="60"/>
      <c r="S315" s="160"/>
      <c r="T315" s="160"/>
      <c r="U315" s="163"/>
      <c r="V315" s="60"/>
      <c r="W315" s="160"/>
      <c r="X315" s="160"/>
      <c r="Y315" s="60"/>
    </row>
    <row r="316" spans="1:25">
      <c r="A316" s="14"/>
      <c r="B316" s="137" t="s">
        <v>475</v>
      </c>
      <c r="C316" s="162">
        <v>826.6</v>
      </c>
      <c r="D316" s="162"/>
      <c r="E316" s="65"/>
      <c r="F316" s="65"/>
      <c r="G316" s="177">
        <v>2518.1999999999998</v>
      </c>
      <c r="H316" s="177"/>
      <c r="I316" s="65"/>
      <c r="J316" s="65"/>
      <c r="K316" s="177">
        <v>1148.7</v>
      </c>
      <c r="L316" s="177"/>
      <c r="M316" s="65"/>
      <c r="N316" s="65"/>
      <c r="O316" s="177">
        <v>9331.5</v>
      </c>
      <c r="P316" s="177"/>
      <c r="Q316" s="65"/>
      <c r="R316" s="65"/>
      <c r="S316" s="162" t="s">
        <v>467</v>
      </c>
      <c r="T316" s="162"/>
      <c r="U316" s="137" t="s">
        <v>206</v>
      </c>
      <c r="V316" s="65"/>
      <c r="W316" s="162" t="s">
        <v>156</v>
      </c>
      <c r="X316" s="162"/>
      <c r="Y316" s="65"/>
    </row>
    <row r="317" spans="1:25">
      <c r="A317" s="14"/>
      <c r="B317" s="161"/>
      <c r="C317" s="195"/>
      <c r="D317" s="195"/>
      <c r="E317" s="196"/>
      <c r="F317" s="196"/>
      <c r="G317" s="197"/>
      <c r="H317" s="197"/>
      <c r="I317" s="196"/>
      <c r="J317" s="196"/>
      <c r="K317" s="197"/>
      <c r="L317" s="197"/>
      <c r="M317" s="196"/>
      <c r="N317" s="196"/>
      <c r="O317" s="197"/>
      <c r="P317" s="197"/>
      <c r="Q317" s="196"/>
      <c r="R317" s="196"/>
      <c r="S317" s="195"/>
      <c r="T317" s="195"/>
      <c r="U317" s="202"/>
      <c r="V317" s="196"/>
      <c r="W317" s="195"/>
      <c r="X317" s="195"/>
      <c r="Y317" s="196"/>
    </row>
    <row r="318" spans="1:25">
      <c r="A318" s="14"/>
      <c r="B318" s="132" t="s">
        <v>476</v>
      </c>
      <c r="C318" s="175">
        <v>2472.6999999999998</v>
      </c>
      <c r="D318" s="175"/>
      <c r="E318" s="30"/>
      <c r="F318" s="30"/>
      <c r="G318" s="156">
        <v>149.1</v>
      </c>
      <c r="H318" s="156"/>
      <c r="I318" s="30"/>
      <c r="J318" s="30"/>
      <c r="K318" s="175">
        <v>2016.2</v>
      </c>
      <c r="L318" s="175"/>
      <c r="M318" s="30"/>
      <c r="N318" s="30"/>
      <c r="O318" s="156">
        <v>105.6</v>
      </c>
      <c r="P318" s="156"/>
      <c r="Q318" s="30"/>
      <c r="R318" s="30"/>
      <c r="S318" s="156" t="s">
        <v>156</v>
      </c>
      <c r="T318" s="156"/>
      <c r="U318" s="30"/>
      <c r="V318" s="30"/>
      <c r="W318" s="175">
        <v>4743.6000000000004</v>
      </c>
      <c r="X318" s="175"/>
      <c r="Y318" s="30"/>
    </row>
    <row r="319" spans="1:25">
      <c r="A319" s="14"/>
      <c r="B319" s="132"/>
      <c r="C319" s="175"/>
      <c r="D319" s="175"/>
      <c r="E319" s="30"/>
      <c r="F319" s="30"/>
      <c r="G319" s="156"/>
      <c r="H319" s="156"/>
      <c r="I319" s="30"/>
      <c r="J319" s="30"/>
      <c r="K319" s="175"/>
      <c r="L319" s="175"/>
      <c r="M319" s="30"/>
      <c r="N319" s="30"/>
      <c r="O319" s="156"/>
      <c r="P319" s="156"/>
      <c r="Q319" s="30"/>
      <c r="R319" s="30"/>
      <c r="S319" s="156"/>
      <c r="T319" s="156"/>
      <c r="U319" s="30"/>
      <c r="V319" s="30"/>
      <c r="W319" s="175"/>
      <c r="X319" s="175"/>
      <c r="Y319" s="30"/>
    </row>
    <row r="320" spans="1:25">
      <c r="A320" s="14"/>
      <c r="B320" s="161" t="s">
        <v>86</v>
      </c>
      <c r="C320" s="158" t="s">
        <v>156</v>
      </c>
      <c r="D320" s="158"/>
      <c r="E320" s="25"/>
      <c r="F320" s="25"/>
      <c r="G320" s="158">
        <v>309.39999999999998</v>
      </c>
      <c r="H320" s="158"/>
      <c r="I320" s="25"/>
      <c r="J320" s="25"/>
      <c r="K320" s="158" t="s">
        <v>156</v>
      </c>
      <c r="L320" s="158"/>
      <c r="M320" s="25"/>
      <c r="N320" s="25"/>
      <c r="O320" s="158">
        <v>31.4</v>
      </c>
      <c r="P320" s="158"/>
      <c r="Q320" s="25"/>
      <c r="R320" s="25"/>
      <c r="S320" s="158" t="s">
        <v>156</v>
      </c>
      <c r="T320" s="158"/>
      <c r="U320" s="25"/>
      <c r="V320" s="25"/>
      <c r="W320" s="158">
        <v>340.8</v>
      </c>
      <c r="X320" s="158"/>
      <c r="Y320" s="25"/>
    </row>
    <row r="321" spans="1:25">
      <c r="A321" s="14"/>
      <c r="B321" s="161"/>
      <c r="C321" s="158"/>
      <c r="D321" s="158"/>
      <c r="E321" s="25"/>
      <c r="F321" s="25"/>
      <c r="G321" s="158"/>
      <c r="H321" s="158"/>
      <c r="I321" s="25"/>
      <c r="J321" s="25"/>
      <c r="K321" s="158"/>
      <c r="L321" s="158"/>
      <c r="M321" s="25"/>
      <c r="N321" s="25"/>
      <c r="O321" s="158"/>
      <c r="P321" s="158"/>
      <c r="Q321" s="25"/>
      <c r="R321" s="25"/>
      <c r="S321" s="158"/>
      <c r="T321" s="158"/>
      <c r="U321" s="25"/>
      <c r="V321" s="25"/>
      <c r="W321" s="158"/>
      <c r="X321" s="158"/>
      <c r="Y321" s="25"/>
    </row>
    <row r="322" spans="1:25">
      <c r="A322" s="14"/>
      <c r="B322" s="132" t="s">
        <v>87</v>
      </c>
      <c r="C322" s="156" t="s">
        <v>156</v>
      </c>
      <c r="D322" s="156"/>
      <c r="E322" s="30"/>
      <c r="F322" s="30"/>
      <c r="G322" s="156">
        <v>2.4</v>
      </c>
      <c r="H322" s="156"/>
      <c r="I322" s="30"/>
      <c r="J322" s="30"/>
      <c r="K322" s="156">
        <v>9.4</v>
      </c>
      <c r="L322" s="156"/>
      <c r="M322" s="30"/>
      <c r="N322" s="30"/>
      <c r="O322" s="156">
        <v>503.6</v>
      </c>
      <c r="P322" s="156"/>
      <c r="Q322" s="30"/>
      <c r="R322" s="30"/>
      <c r="S322" s="156" t="s">
        <v>156</v>
      </c>
      <c r="T322" s="156"/>
      <c r="U322" s="30"/>
      <c r="V322" s="30"/>
      <c r="W322" s="156">
        <v>515.4</v>
      </c>
      <c r="X322" s="156"/>
      <c r="Y322" s="30"/>
    </row>
    <row r="323" spans="1:25">
      <c r="A323" s="14"/>
      <c r="B323" s="132"/>
      <c r="C323" s="156"/>
      <c r="D323" s="156"/>
      <c r="E323" s="30"/>
      <c r="F323" s="30"/>
      <c r="G323" s="156"/>
      <c r="H323" s="156"/>
      <c r="I323" s="30"/>
      <c r="J323" s="30"/>
      <c r="K323" s="156"/>
      <c r="L323" s="156"/>
      <c r="M323" s="30"/>
      <c r="N323" s="30"/>
      <c r="O323" s="156"/>
      <c r="P323" s="156"/>
      <c r="Q323" s="30"/>
      <c r="R323" s="30"/>
      <c r="S323" s="156"/>
      <c r="T323" s="156"/>
      <c r="U323" s="30"/>
      <c r="V323" s="30"/>
      <c r="W323" s="156"/>
      <c r="X323" s="156"/>
      <c r="Y323" s="30"/>
    </row>
    <row r="324" spans="1:25">
      <c r="A324" s="14"/>
      <c r="B324" s="157" t="s">
        <v>477</v>
      </c>
      <c r="C324" s="176">
        <v>12602.6</v>
      </c>
      <c r="D324" s="176"/>
      <c r="E324" s="25"/>
      <c r="F324" s="25"/>
      <c r="G324" s="176">
        <v>4107.1000000000004</v>
      </c>
      <c r="H324" s="176"/>
      <c r="I324" s="25"/>
      <c r="J324" s="25"/>
      <c r="K324" s="176">
        <v>2683.7</v>
      </c>
      <c r="L324" s="176"/>
      <c r="M324" s="25"/>
      <c r="N324" s="25"/>
      <c r="O324" s="176">
        <v>14527</v>
      </c>
      <c r="P324" s="176"/>
      <c r="Q324" s="25"/>
      <c r="R324" s="25"/>
      <c r="S324" s="158" t="s">
        <v>469</v>
      </c>
      <c r="T324" s="158"/>
      <c r="U324" s="161" t="s">
        <v>206</v>
      </c>
      <c r="V324" s="25"/>
      <c r="W324" s="176">
        <v>12593.1</v>
      </c>
      <c r="X324" s="176"/>
      <c r="Y324" s="25"/>
    </row>
    <row r="325" spans="1:25" ht="15.75" thickBot="1">
      <c r="A325" s="14"/>
      <c r="B325" s="165"/>
      <c r="C325" s="198"/>
      <c r="D325" s="198"/>
      <c r="E325" s="33"/>
      <c r="F325" s="33"/>
      <c r="G325" s="198"/>
      <c r="H325" s="198"/>
      <c r="I325" s="33"/>
      <c r="J325" s="33"/>
      <c r="K325" s="198"/>
      <c r="L325" s="198"/>
      <c r="M325" s="33"/>
      <c r="N325" s="33"/>
      <c r="O325" s="198"/>
      <c r="P325" s="198"/>
      <c r="Q325" s="33"/>
      <c r="R325" s="33"/>
      <c r="S325" s="166"/>
      <c r="T325" s="166"/>
      <c r="U325" s="167"/>
      <c r="V325" s="33"/>
      <c r="W325" s="198"/>
      <c r="X325" s="198"/>
      <c r="Y325" s="33"/>
    </row>
    <row r="326" spans="1:25">
      <c r="A326" s="14"/>
      <c r="B326" s="168" t="s">
        <v>96</v>
      </c>
      <c r="C326" s="169" t="s">
        <v>156</v>
      </c>
      <c r="D326" s="169"/>
      <c r="E326" s="38"/>
      <c r="F326" s="38"/>
      <c r="G326" s="169" t="s">
        <v>156</v>
      </c>
      <c r="H326" s="169"/>
      <c r="I326" s="38"/>
      <c r="J326" s="38"/>
      <c r="K326" s="169" t="s">
        <v>156</v>
      </c>
      <c r="L326" s="169"/>
      <c r="M326" s="38"/>
      <c r="N326" s="38"/>
      <c r="O326" s="169">
        <v>9.5</v>
      </c>
      <c r="P326" s="169"/>
      <c r="Q326" s="38"/>
      <c r="R326" s="38"/>
      <c r="S326" s="169" t="s">
        <v>156</v>
      </c>
      <c r="T326" s="169"/>
      <c r="U326" s="38"/>
      <c r="V326" s="38"/>
      <c r="W326" s="169">
        <v>9.5</v>
      </c>
      <c r="X326" s="169"/>
      <c r="Y326" s="38"/>
    </row>
    <row r="327" spans="1:25">
      <c r="A327" s="14"/>
      <c r="B327" s="155"/>
      <c r="C327" s="156"/>
      <c r="D327" s="156"/>
      <c r="E327" s="30"/>
      <c r="F327" s="30"/>
      <c r="G327" s="156"/>
      <c r="H327" s="156"/>
      <c r="I327" s="30"/>
      <c r="J327" s="30"/>
      <c r="K327" s="156"/>
      <c r="L327" s="156"/>
      <c r="M327" s="30"/>
      <c r="N327" s="30"/>
      <c r="O327" s="156"/>
      <c r="P327" s="156"/>
      <c r="Q327" s="30"/>
      <c r="R327" s="30"/>
      <c r="S327" s="156"/>
      <c r="T327" s="156"/>
      <c r="U327" s="30"/>
      <c r="V327" s="30"/>
      <c r="W327" s="156"/>
      <c r="X327" s="156"/>
      <c r="Y327" s="30"/>
    </row>
    <row r="328" spans="1:25">
      <c r="A328" s="14"/>
      <c r="B328" s="180" t="s">
        <v>97</v>
      </c>
      <c r="C328" s="176">
        <v>12602.6</v>
      </c>
      <c r="D328" s="176"/>
      <c r="E328" s="25"/>
      <c r="F328" s="25"/>
      <c r="G328" s="176">
        <v>4107.1000000000004</v>
      </c>
      <c r="H328" s="176"/>
      <c r="I328" s="25"/>
      <c r="J328" s="25"/>
      <c r="K328" s="176">
        <v>2683.7</v>
      </c>
      <c r="L328" s="176"/>
      <c r="M328" s="25"/>
      <c r="N328" s="25"/>
      <c r="O328" s="176">
        <v>14536.5</v>
      </c>
      <c r="P328" s="176"/>
      <c r="Q328" s="25"/>
      <c r="R328" s="25"/>
      <c r="S328" s="158" t="s">
        <v>469</v>
      </c>
      <c r="T328" s="158"/>
      <c r="U328" s="161" t="s">
        <v>206</v>
      </c>
      <c r="V328" s="25"/>
      <c r="W328" s="176">
        <v>12602.6</v>
      </c>
      <c r="X328" s="176"/>
      <c r="Y328" s="25"/>
    </row>
    <row r="329" spans="1:25" ht="15.75" thickBot="1">
      <c r="A329" s="14"/>
      <c r="B329" s="181"/>
      <c r="C329" s="198"/>
      <c r="D329" s="198"/>
      <c r="E329" s="33"/>
      <c r="F329" s="33"/>
      <c r="G329" s="198"/>
      <c r="H329" s="198"/>
      <c r="I329" s="33"/>
      <c r="J329" s="33"/>
      <c r="K329" s="198"/>
      <c r="L329" s="198"/>
      <c r="M329" s="33"/>
      <c r="N329" s="33"/>
      <c r="O329" s="198"/>
      <c r="P329" s="198"/>
      <c r="Q329" s="33"/>
      <c r="R329" s="33"/>
      <c r="S329" s="166"/>
      <c r="T329" s="166"/>
      <c r="U329" s="167"/>
      <c r="V329" s="33"/>
      <c r="W329" s="198"/>
      <c r="X329" s="198"/>
      <c r="Y329" s="33"/>
    </row>
    <row r="330" spans="1:25">
      <c r="A330" s="14"/>
      <c r="B330" s="133" t="s">
        <v>478</v>
      </c>
      <c r="C330" s="133" t="s">
        <v>155</v>
      </c>
      <c r="D330" s="186">
        <v>19368.599999999999</v>
      </c>
      <c r="E330" s="38"/>
      <c r="F330" s="38"/>
      <c r="G330" s="133" t="s">
        <v>155</v>
      </c>
      <c r="H330" s="186">
        <v>7257.1</v>
      </c>
      <c r="I330" s="38"/>
      <c r="J330" s="38"/>
      <c r="K330" s="133" t="s">
        <v>155</v>
      </c>
      <c r="L330" s="186">
        <v>5881.4</v>
      </c>
      <c r="M330" s="38"/>
      <c r="N330" s="38"/>
      <c r="O330" s="133" t="s">
        <v>155</v>
      </c>
      <c r="P330" s="186">
        <v>26844.2</v>
      </c>
      <c r="Q330" s="38"/>
      <c r="R330" s="38"/>
      <c r="S330" s="133" t="s">
        <v>155</v>
      </c>
      <c r="T330" s="169" t="s">
        <v>471</v>
      </c>
      <c r="U330" s="133" t="s">
        <v>206</v>
      </c>
      <c r="V330" s="38"/>
      <c r="W330" s="133" t="s">
        <v>155</v>
      </c>
      <c r="X330" s="186">
        <v>19142.900000000001</v>
      </c>
      <c r="Y330" s="38"/>
    </row>
    <row r="331" spans="1:25" ht="15.75" thickBot="1">
      <c r="A331" s="14"/>
      <c r="B331" s="134"/>
      <c r="C331" s="134"/>
      <c r="D331" s="187"/>
      <c r="E331" s="39"/>
      <c r="F331" s="39"/>
      <c r="G331" s="134"/>
      <c r="H331" s="187"/>
      <c r="I331" s="39"/>
      <c r="J331" s="39"/>
      <c r="K331" s="134"/>
      <c r="L331" s="187"/>
      <c r="M331" s="39"/>
      <c r="N331" s="39"/>
      <c r="O331" s="134"/>
      <c r="P331" s="187"/>
      <c r="Q331" s="39"/>
      <c r="R331" s="39"/>
      <c r="S331" s="134"/>
      <c r="T331" s="171"/>
      <c r="U331" s="134"/>
      <c r="V331" s="39"/>
      <c r="W331" s="134"/>
      <c r="X331" s="187"/>
      <c r="Y331" s="39"/>
    </row>
    <row r="332" spans="1:25" ht="15.75" thickTop="1">
      <c r="A332" s="14"/>
      <c r="B332" s="216"/>
      <c r="C332" s="216"/>
      <c r="D332" s="216"/>
      <c r="E332" s="216"/>
      <c r="F332" s="216"/>
      <c r="G332" s="216"/>
      <c r="H332" s="216"/>
      <c r="I332" s="216"/>
      <c r="J332" s="216"/>
      <c r="K332" s="216"/>
      <c r="L332" s="216"/>
      <c r="M332" s="216"/>
      <c r="N332" s="216"/>
      <c r="O332" s="216"/>
      <c r="P332" s="216"/>
      <c r="Q332" s="216"/>
      <c r="R332" s="216"/>
      <c r="S332" s="216"/>
      <c r="T332" s="216"/>
      <c r="U332" s="216"/>
      <c r="V332" s="216"/>
      <c r="W332" s="216"/>
      <c r="X332" s="216"/>
      <c r="Y332" s="216"/>
    </row>
    <row r="333" spans="1:25">
      <c r="A333" s="14"/>
      <c r="B333" s="215"/>
      <c r="C333" s="215"/>
      <c r="D333" s="215"/>
      <c r="E333" s="215"/>
      <c r="F333" s="215"/>
      <c r="G333" s="215"/>
      <c r="H333" s="215"/>
      <c r="I333" s="215"/>
      <c r="J333" s="215"/>
      <c r="K333" s="215"/>
      <c r="L333" s="215"/>
      <c r="M333" s="215"/>
      <c r="N333" s="215"/>
      <c r="O333" s="215"/>
      <c r="P333" s="215"/>
      <c r="Q333" s="215"/>
      <c r="R333" s="215"/>
      <c r="S333" s="215"/>
      <c r="T333" s="215"/>
      <c r="U333" s="215"/>
      <c r="V333" s="215"/>
      <c r="W333" s="215"/>
      <c r="X333" s="215"/>
      <c r="Y333" s="215"/>
    </row>
    <row r="334" spans="1:25">
      <c r="A334" s="14"/>
      <c r="B334" s="215"/>
      <c r="C334" s="215"/>
      <c r="D334" s="215"/>
      <c r="E334" s="215"/>
      <c r="F334" s="215"/>
      <c r="G334" s="215"/>
      <c r="H334" s="215"/>
      <c r="I334" s="215"/>
      <c r="J334" s="215"/>
      <c r="K334" s="215"/>
      <c r="L334" s="215"/>
      <c r="M334" s="215"/>
      <c r="N334" s="215"/>
      <c r="O334" s="215"/>
      <c r="P334" s="215"/>
      <c r="Q334" s="215"/>
      <c r="R334" s="215"/>
      <c r="S334" s="215"/>
      <c r="T334" s="215"/>
      <c r="U334" s="215"/>
      <c r="V334" s="215"/>
      <c r="W334" s="215"/>
      <c r="X334" s="215"/>
      <c r="Y334" s="215"/>
    </row>
    <row r="335" spans="1:25">
      <c r="A335" s="14"/>
      <c r="B335" s="215"/>
      <c r="C335" s="215"/>
      <c r="D335" s="215"/>
      <c r="E335" s="215"/>
      <c r="F335" s="215"/>
      <c r="G335" s="215"/>
      <c r="H335" s="215"/>
      <c r="I335" s="215"/>
      <c r="J335" s="215"/>
      <c r="K335" s="215"/>
      <c r="L335" s="215"/>
      <c r="M335" s="215"/>
      <c r="N335" s="215"/>
      <c r="O335" s="215"/>
      <c r="P335" s="215"/>
      <c r="Q335" s="215"/>
      <c r="R335" s="215"/>
      <c r="S335" s="215"/>
      <c r="T335" s="215"/>
      <c r="U335" s="215"/>
      <c r="V335" s="215"/>
      <c r="W335" s="215"/>
      <c r="X335" s="215"/>
      <c r="Y335" s="215"/>
    </row>
    <row r="336" spans="1:25" ht="15" customHeight="1">
      <c r="A336" s="14"/>
      <c r="B336" s="23" t="s">
        <v>479</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row>
    <row r="337" spans="1:25" ht="15" customHeight="1">
      <c r="A337" s="14"/>
      <c r="B337" s="23" t="s">
        <v>458</v>
      </c>
      <c r="C337" s="23"/>
      <c r="D337" s="23"/>
      <c r="E337" s="23"/>
      <c r="F337" s="23"/>
      <c r="G337" s="23"/>
      <c r="H337" s="23"/>
      <c r="I337" s="23"/>
      <c r="J337" s="23"/>
      <c r="K337" s="23"/>
      <c r="L337" s="23"/>
      <c r="M337" s="23"/>
      <c r="N337" s="23"/>
      <c r="O337" s="23"/>
      <c r="P337" s="23"/>
      <c r="Q337" s="23"/>
      <c r="R337" s="23"/>
      <c r="S337" s="23"/>
      <c r="T337" s="23"/>
      <c r="U337" s="23"/>
      <c r="V337" s="23"/>
      <c r="W337" s="23"/>
      <c r="X337" s="23"/>
      <c r="Y337" s="23"/>
    </row>
    <row r="338" spans="1:25" ht="15" customHeight="1">
      <c r="A338" s="14"/>
      <c r="B338" s="189">
        <v>41274</v>
      </c>
      <c r="C338" s="189"/>
      <c r="D338" s="189"/>
      <c r="E338" s="189"/>
      <c r="F338" s="189"/>
      <c r="G338" s="189"/>
      <c r="H338" s="189"/>
      <c r="I338" s="189"/>
      <c r="J338" s="189"/>
      <c r="K338" s="189"/>
      <c r="L338" s="189"/>
      <c r="M338" s="189"/>
      <c r="N338" s="189"/>
      <c r="O338" s="189"/>
      <c r="P338" s="189"/>
      <c r="Q338" s="189"/>
      <c r="R338" s="189"/>
      <c r="S338" s="189"/>
      <c r="T338" s="189"/>
      <c r="U338" s="189"/>
      <c r="V338" s="189"/>
      <c r="W338" s="189"/>
      <c r="X338" s="189"/>
      <c r="Y338" s="189"/>
    </row>
    <row r="339" spans="1:25" ht="15" customHeight="1">
      <c r="A339" s="14"/>
      <c r="B339" s="23" t="s">
        <v>395</v>
      </c>
      <c r="C339" s="23"/>
      <c r="D339" s="23"/>
      <c r="E339" s="23"/>
      <c r="F339" s="23"/>
      <c r="G339" s="23"/>
      <c r="H339" s="23"/>
      <c r="I339" s="23"/>
      <c r="J339" s="23"/>
      <c r="K339" s="23"/>
      <c r="L339" s="23"/>
      <c r="M339" s="23"/>
      <c r="N339" s="23"/>
      <c r="O339" s="23"/>
      <c r="P339" s="23"/>
      <c r="Q339" s="23"/>
      <c r="R339" s="23"/>
      <c r="S339" s="23"/>
      <c r="T339" s="23"/>
      <c r="U339" s="23"/>
      <c r="V339" s="23"/>
      <c r="W339" s="23"/>
      <c r="X339" s="23"/>
      <c r="Y339" s="23"/>
    </row>
    <row r="340" spans="1:25">
      <c r="A340" s="14"/>
      <c r="B340" s="25"/>
      <c r="C340" s="25"/>
      <c r="D340" s="25"/>
      <c r="E340" s="25"/>
      <c r="F340" s="25"/>
      <c r="G340" s="25"/>
      <c r="H340" s="25"/>
      <c r="I340" s="25"/>
      <c r="J340" s="25"/>
      <c r="K340" s="25"/>
      <c r="L340" s="25"/>
      <c r="M340" s="25"/>
      <c r="N340" s="25"/>
      <c r="O340" s="25"/>
      <c r="P340" s="25"/>
      <c r="Q340" s="25"/>
      <c r="R340" s="25"/>
      <c r="S340" s="25"/>
      <c r="T340" s="25"/>
      <c r="U340" s="25"/>
      <c r="V340" s="25"/>
      <c r="W340" s="25"/>
      <c r="X340" s="25"/>
      <c r="Y340" s="25"/>
    </row>
    <row r="341" spans="1:25">
      <c r="A341" s="14"/>
      <c r="B341" s="15"/>
      <c r="C341" s="15"/>
      <c r="D341" s="15"/>
      <c r="E341" s="15"/>
      <c r="F341" s="15"/>
      <c r="G341" s="15"/>
      <c r="H341" s="15"/>
      <c r="I341" s="15"/>
      <c r="J341" s="15"/>
      <c r="K341" s="15"/>
      <c r="L341" s="15"/>
      <c r="M341" s="15"/>
      <c r="N341" s="15"/>
      <c r="O341" s="15"/>
      <c r="P341" s="15"/>
      <c r="Q341" s="15"/>
      <c r="R341" s="15"/>
      <c r="S341" s="15"/>
      <c r="T341" s="15"/>
      <c r="U341" s="15"/>
      <c r="V341" s="15"/>
      <c r="W341" s="15"/>
      <c r="X341" s="15"/>
      <c r="Y341" s="15"/>
    </row>
    <row r="342" spans="1:25" ht="15.75" thickBot="1">
      <c r="A342" s="14"/>
      <c r="B342" s="135"/>
      <c r="C342" s="148" t="s">
        <v>459</v>
      </c>
      <c r="D342" s="148"/>
      <c r="E342" s="148"/>
      <c r="F342" s="17"/>
      <c r="G342" s="148" t="s">
        <v>397</v>
      </c>
      <c r="H342" s="148"/>
      <c r="I342" s="148"/>
      <c r="J342" s="17"/>
      <c r="K342" s="148" t="s">
        <v>398</v>
      </c>
      <c r="L342" s="148"/>
      <c r="M342" s="148"/>
      <c r="N342" s="17"/>
      <c r="O342" s="148" t="s">
        <v>399</v>
      </c>
      <c r="P342" s="148"/>
      <c r="Q342" s="148"/>
      <c r="R342" s="17"/>
      <c r="S342" s="148" t="s">
        <v>400</v>
      </c>
      <c r="T342" s="148"/>
      <c r="U342" s="148"/>
      <c r="V342" s="17"/>
      <c r="W342" s="148" t="s">
        <v>152</v>
      </c>
      <c r="X342" s="148"/>
      <c r="Y342" s="148"/>
    </row>
    <row r="343" spans="1:25">
      <c r="A343" s="14"/>
      <c r="B343" s="188" t="s">
        <v>460</v>
      </c>
      <c r="C343" s="190"/>
      <c r="D343" s="190"/>
      <c r="E343" s="190"/>
      <c r="F343" s="17"/>
      <c r="G343" s="190"/>
      <c r="H343" s="190"/>
      <c r="I343" s="190"/>
      <c r="J343" s="17"/>
      <c r="K343" s="190"/>
      <c r="L343" s="190"/>
      <c r="M343" s="190"/>
      <c r="N343" s="17"/>
      <c r="O343" s="190"/>
      <c r="P343" s="190"/>
      <c r="Q343" s="190"/>
      <c r="R343" s="17"/>
      <c r="S343" s="190"/>
      <c r="T343" s="190"/>
      <c r="U343" s="190"/>
      <c r="V343" s="17"/>
      <c r="W343" s="192"/>
      <c r="X343" s="192"/>
      <c r="Y343" s="192"/>
    </row>
    <row r="344" spans="1:25">
      <c r="A344" s="14"/>
      <c r="B344" s="135" t="s">
        <v>70</v>
      </c>
      <c r="C344" s="161"/>
      <c r="D344" s="161"/>
      <c r="E344" s="161"/>
      <c r="F344" s="17"/>
      <c r="G344" s="161"/>
      <c r="H344" s="161"/>
      <c r="I344" s="161"/>
      <c r="J344" s="17"/>
      <c r="K344" s="161"/>
      <c r="L344" s="161"/>
      <c r="M344" s="161"/>
      <c r="N344" s="17"/>
      <c r="O344" s="161"/>
      <c r="P344" s="161"/>
      <c r="Q344" s="161"/>
      <c r="R344" s="17"/>
      <c r="S344" s="161"/>
      <c r="T344" s="161"/>
      <c r="U344" s="161"/>
      <c r="V344" s="17"/>
      <c r="W344" s="191"/>
      <c r="X344" s="191"/>
      <c r="Y344" s="191"/>
    </row>
    <row r="345" spans="1:25">
      <c r="A345" s="14"/>
      <c r="B345" s="155" t="s">
        <v>71</v>
      </c>
      <c r="C345" s="132" t="s">
        <v>155</v>
      </c>
      <c r="D345" s="156">
        <v>271.8</v>
      </c>
      <c r="E345" s="30"/>
      <c r="F345" s="30"/>
      <c r="G345" s="132" t="s">
        <v>155</v>
      </c>
      <c r="H345" s="156">
        <v>1.7</v>
      </c>
      <c r="I345" s="30"/>
      <c r="J345" s="30"/>
      <c r="K345" s="132" t="s">
        <v>155</v>
      </c>
      <c r="L345" s="156">
        <v>85</v>
      </c>
      <c r="M345" s="30"/>
      <c r="N345" s="30"/>
      <c r="O345" s="132" t="s">
        <v>155</v>
      </c>
      <c r="P345" s="156">
        <v>128.6</v>
      </c>
      <c r="Q345" s="30"/>
      <c r="R345" s="30"/>
      <c r="S345" s="132" t="s">
        <v>155</v>
      </c>
      <c r="T345" s="156" t="s">
        <v>156</v>
      </c>
      <c r="U345" s="30"/>
      <c r="V345" s="30"/>
      <c r="W345" s="132" t="s">
        <v>155</v>
      </c>
      <c r="X345" s="156">
        <v>487.1</v>
      </c>
      <c r="Y345" s="30"/>
    </row>
    <row r="346" spans="1:25">
      <c r="A346" s="14"/>
      <c r="B346" s="155"/>
      <c r="C346" s="132"/>
      <c r="D346" s="156"/>
      <c r="E346" s="30"/>
      <c r="F346" s="30"/>
      <c r="G346" s="132"/>
      <c r="H346" s="156"/>
      <c r="I346" s="30"/>
      <c r="J346" s="30"/>
      <c r="K346" s="132"/>
      <c r="L346" s="156"/>
      <c r="M346" s="30"/>
      <c r="N346" s="30"/>
      <c r="O346" s="132"/>
      <c r="P346" s="156"/>
      <c r="Q346" s="30"/>
      <c r="R346" s="30"/>
      <c r="S346" s="132"/>
      <c r="T346" s="156"/>
      <c r="U346" s="30"/>
      <c r="V346" s="30"/>
      <c r="W346" s="132"/>
      <c r="X346" s="156"/>
      <c r="Y346" s="30"/>
    </row>
    <row r="347" spans="1:25">
      <c r="A347" s="14"/>
      <c r="B347" s="157" t="s">
        <v>461</v>
      </c>
      <c r="C347" s="158" t="s">
        <v>156</v>
      </c>
      <c r="D347" s="158"/>
      <c r="E347" s="25"/>
      <c r="F347" s="25"/>
      <c r="G347" s="158">
        <v>0.2</v>
      </c>
      <c r="H347" s="158"/>
      <c r="I347" s="25"/>
      <c r="J347" s="25"/>
      <c r="K347" s="158" t="s">
        <v>156</v>
      </c>
      <c r="L347" s="158"/>
      <c r="M347" s="25"/>
      <c r="N347" s="25"/>
      <c r="O347" s="158">
        <v>811.2</v>
      </c>
      <c r="P347" s="158"/>
      <c r="Q347" s="25"/>
      <c r="R347" s="25"/>
      <c r="S347" s="158" t="s">
        <v>156</v>
      </c>
      <c r="T347" s="158"/>
      <c r="U347" s="25"/>
      <c r="V347" s="25"/>
      <c r="W347" s="158">
        <v>811.4</v>
      </c>
      <c r="X347" s="158"/>
      <c r="Y347" s="25"/>
    </row>
    <row r="348" spans="1:25">
      <c r="A348" s="14"/>
      <c r="B348" s="157"/>
      <c r="C348" s="158"/>
      <c r="D348" s="158"/>
      <c r="E348" s="25"/>
      <c r="F348" s="25"/>
      <c r="G348" s="158"/>
      <c r="H348" s="158"/>
      <c r="I348" s="25"/>
      <c r="J348" s="25"/>
      <c r="K348" s="158"/>
      <c r="L348" s="158"/>
      <c r="M348" s="25"/>
      <c r="N348" s="25"/>
      <c r="O348" s="158"/>
      <c r="P348" s="158"/>
      <c r="Q348" s="25"/>
      <c r="R348" s="25"/>
      <c r="S348" s="158"/>
      <c r="T348" s="158"/>
      <c r="U348" s="25"/>
      <c r="V348" s="25"/>
      <c r="W348" s="158"/>
      <c r="X348" s="158"/>
      <c r="Y348" s="25"/>
    </row>
    <row r="349" spans="1:25">
      <c r="A349" s="14"/>
      <c r="B349" s="155" t="s">
        <v>462</v>
      </c>
      <c r="C349" s="175">
        <v>1294.5</v>
      </c>
      <c r="D349" s="175"/>
      <c r="E349" s="30"/>
      <c r="F349" s="30"/>
      <c r="G349" s="156">
        <v>226.5</v>
      </c>
      <c r="H349" s="156"/>
      <c r="I349" s="30"/>
      <c r="J349" s="30"/>
      <c r="K349" s="156" t="s">
        <v>156</v>
      </c>
      <c r="L349" s="156"/>
      <c r="M349" s="30"/>
      <c r="N349" s="30"/>
      <c r="O349" s="175">
        <v>2375.1</v>
      </c>
      <c r="P349" s="175"/>
      <c r="Q349" s="30"/>
      <c r="R349" s="30"/>
      <c r="S349" s="156" t="s">
        <v>480</v>
      </c>
      <c r="T349" s="156"/>
      <c r="U349" s="132" t="s">
        <v>206</v>
      </c>
      <c r="V349" s="30"/>
      <c r="W349" s="156" t="s">
        <v>156</v>
      </c>
      <c r="X349" s="156"/>
      <c r="Y349" s="30"/>
    </row>
    <row r="350" spans="1:25">
      <c r="A350" s="14"/>
      <c r="B350" s="155"/>
      <c r="C350" s="175"/>
      <c r="D350" s="175"/>
      <c r="E350" s="30"/>
      <c r="F350" s="30"/>
      <c r="G350" s="156"/>
      <c r="H350" s="156"/>
      <c r="I350" s="30"/>
      <c r="J350" s="30"/>
      <c r="K350" s="156"/>
      <c r="L350" s="156"/>
      <c r="M350" s="30"/>
      <c r="N350" s="30"/>
      <c r="O350" s="175"/>
      <c r="P350" s="175"/>
      <c r="Q350" s="30"/>
      <c r="R350" s="30"/>
      <c r="S350" s="156"/>
      <c r="T350" s="156"/>
      <c r="U350" s="132"/>
      <c r="V350" s="30"/>
      <c r="W350" s="156"/>
      <c r="X350" s="156"/>
      <c r="Y350" s="30"/>
    </row>
    <row r="351" spans="1:25">
      <c r="A351" s="14"/>
      <c r="B351" s="157" t="s">
        <v>63</v>
      </c>
      <c r="C351" s="158">
        <v>2.8</v>
      </c>
      <c r="D351" s="158"/>
      <c r="E351" s="25"/>
      <c r="F351" s="25"/>
      <c r="G351" s="158">
        <v>24.9</v>
      </c>
      <c r="H351" s="158"/>
      <c r="I351" s="25"/>
      <c r="J351" s="25"/>
      <c r="K351" s="158" t="s">
        <v>156</v>
      </c>
      <c r="L351" s="158"/>
      <c r="M351" s="25"/>
      <c r="N351" s="25"/>
      <c r="O351" s="158">
        <v>397.7</v>
      </c>
      <c r="P351" s="158"/>
      <c r="Q351" s="25"/>
      <c r="R351" s="25"/>
      <c r="S351" s="158" t="s">
        <v>156</v>
      </c>
      <c r="T351" s="158"/>
      <c r="U351" s="25"/>
      <c r="V351" s="25"/>
      <c r="W351" s="158">
        <v>425.4</v>
      </c>
      <c r="X351" s="158"/>
      <c r="Y351" s="25"/>
    </row>
    <row r="352" spans="1:25" ht="15.75" thickBot="1">
      <c r="A352" s="14"/>
      <c r="B352" s="165"/>
      <c r="C352" s="166"/>
      <c r="D352" s="166"/>
      <c r="E352" s="33"/>
      <c r="F352" s="33"/>
      <c r="G352" s="166"/>
      <c r="H352" s="166"/>
      <c r="I352" s="33"/>
      <c r="J352" s="33"/>
      <c r="K352" s="166"/>
      <c r="L352" s="166"/>
      <c r="M352" s="33"/>
      <c r="N352" s="33"/>
      <c r="O352" s="166"/>
      <c r="P352" s="166"/>
      <c r="Q352" s="33"/>
      <c r="R352" s="33"/>
      <c r="S352" s="166"/>
      <c r="T352" s="166"/>
      <c r="U352" s="33"/>
      <c r="V352" s="33"/>
      <c r="W352" s="166"/>
      <c r="X352" s="166"/>
      <c r="Y352" s="33"/>
    </row>
    <row r="353" spans="1:25">
      <c r="A353" s="14"/>
      <c r="B353" s="193" t="s">
        <v>73</v>
      </c>
      <c r="C353" s="186">
        <v>1569.1</v>
      </c>
      <c r="D353" s="186"/>
      <c r="E353" s="38"/>
      <c r="F353" s="38"/>
      <c r="G353" s="169">
        <v>253.3</v>
      </c>
      <c r="H353" s="169"/>
      <c r="I353" s="38"/>
      <c r="J353" s="38"/>
      <c r="K353" s="169">
        <v>85</v>
      </c>
      <c r="L353" s="169"/>
      <c r="M353" s="38"/>
      <c r="N353" s="38"/>
      <c r="O353" s="186">
        <v>3712.6</v>
      </c>
      <c r="P353" s="186"/>
      <c r="Q353" s="38"/>
      <c r="R353" s="38"/>
      <c r="S353" s="169" t="s">
        <v>480</v>
      </c>
      <c r="T353" s="169"/>
      <c r="U353" s="133" t="s">
        <v>206</v>
      </c>
      <c r="V353" s="38"/>
      <c r="W353" s="186">
        <v>1723.9</v>
      </c>
      <c r="X353" s="186"/>
      <c r="Y353" s="38"/>
    </row>
    <row r="354" spans="1:25" ht="15.75" thickBot="1">
      <c r="A354" s="14"/>
      <c r="B354" s="194"/>
      <c r="C354" s="178"/>
      <c r="D354" s="178"/>
      <c r="E354" s="60"/>
      <c r="F354" s="60"/>
      <c r="G354" s="160"/>
      <c r="H354" s="160"/>
      <c r="I354" s="60"/>
      <c r="J354" s="60"/>
      <c r="K354" s="160"/>
      <c r="L354" s="160"/>
      <c r="M354" s="60"/>
      <c r="N354" s="60"/>
      <c r="O354" s="178"/>
      <c r="P354" s="178"/>
      <c r="Q354" s="60"/>
      <c r="R354" s="60"/>
      <c r="S354" s="160"/>
      <c r="T354" s="160"/>
      <c r="U354" s="163"/>
      <c r="V354" s="60"/>
      <c r="W354" s="178"/>
      <c r="X354" s="178"/>
      <c r="Y354" s="60"/>
    </row>
    <row r="355" spans="1:25">
      <c r="A355" s="14"/>
      <c r="B355" s="164" t="s">
        <v>464</v>
      </c>
      <c r="C355" s="162">
        <v>2.1</v>
      </c>
      <c r="D355" s="162"/>
      <c r="E355" s="65"/>
      <c r="F355" s="65"/>
      <c r="G355" s="162">
        <v>30.2</v>
      </c>
      <c r="H355" s="162"/>
      <c r="I355" s="65"/>
      <c r="J355" s="65"/>
      <c r="K355" s="162" t="s">
        <v>156</v>
      </c>
      <c r="L355" s="162"/>
      <c r="M355" s="65"/>
      <c r="N355" s="65"/>
      <c r="O355" s="177">
        <v>15704.8</v>
      </c>
      <c r="P355" s="177"/>
      <c r="Q355" s="65"/>
      <c r="R355" s="65"/>
      <c r="S355" s="162" t="s">
        <v>156</v>
      </c>
      <c r="T355" s="162"/>
      <c r="U355" s="65"/>
      <c r="V355" s="65"/>
      <c r="W355" s="177">
        <v>15737.1</v>
      </c>
      <c r="X355" s="177"/>
      <c r="Y355" s="65"/>
    </row>
    <row r="356" spans="1:25">
      <c r="A356" s="14"/>
      <c r="B356" s="157"/>
      <c r="C356" s="195"/>
      <c r="D356" s="195"/>
      <c r="E356" s="196"/>
      <c r="F356" s="196"/>
      <c r="G356" s="195"/>
      <c r="H356" s="195"/>
      <c r="I356" s="196"/>
      <c r="J356" s="196"/>
      <c r="K356" s="195"/>
      <c r="L356" s="195"/>
      <c r="M356" s="196"/>
      <c r="N356" s="196"/>
      <c r="O356" s="197"/>
      <c r="P356" s="197"/>
      <c r="Q356" s="196"/>
      <c r="R356" s="196"/>
      <c r="S356" s="195"/>
      <c r="T356" s="195"/>
      <c r="U356" s="196"/>
      <c r="V356" s="196"/>
      <c r="W356" s="197"/>
      <c r="X356" s="197"/>
      <c r="Y356" s="196"/>
    </row>
    <row r="357" spans="1:25">
      <c r="A357" s="14"/>
      <c r="B357" s="155" t="s">
        <v>75</v>
      </c>
      <c r="C357" s="156">
        <v>1.1000000000000001</v>
      </c>
      <c r="D357" s="156"/>
      <c r="E357" s="30"/>
      <c r="F357" s="30"/>
      <c r="G357" s="156">
        <v>23.5</v>
      </c>
      <c r="H357" s="156"/>
      <c r="I357" s="30"/>
      <c r="J357" s="30"/>
      <c r="K357" s="156" t="s">
        <v>156</v>
      </c>
      <c r="L357" s="156"/>
      <c r="M357" s="30"/>
      <c r="N357" s="30"/>
      <c r="O357" s="175">
        <v>2566.9</v>
      </c>
      <c r="P357" s="175"/>
      <c r="Q357" s="30"/>
      <c r="R357" s="30"/>
      <c r="S357" s="156" t="s">
        <v>156</v>
      </c>
      <c r="T357" s="156"/>
      <c r="U357" s="30"/>
      <c r="V357" s="30"/>
      <c r="W357" s="175">
        <v>2591.5</v>
      </c>
      <c r="X357" s="175"/>
      <c r="Y357" s="30"/>
    </row>
    <row r="358" spans="1:25" ht="15.75" thickBot="1">
      <c r="A358" s="14"/>
      <c r="B358" s="159"/>
      <c r="C358" s="160"/>
      <c r="D358" s="160"/>
      <c r="E358" s="60"/>
      <c r="F358" s="60"/>
      <c r="G358" s="160"/>
      <c r="H358" s="160"/>
      <c r="I358" s="60"/>
      <c r="J358" s="60"/>
      <c r="K358" s="160"/>
      <c r="L358" s="160"/>
      <c r="M358" s="60"/>
      <c r="N358" s="60"/>
      <c r="O358" s="178"/>
      <c r="P358" s="178"/>
      <c r="Q358" s="60"/>
      <c r="R358" s="60"/>
      <c r="S358" s="160"/>
      <c r="T358" s="160"/>
      <c r="U358" s="60"/>
      <c r="V358" s="60"/>
      <c r="W358" s="178"/>
      <c r="X358" s="178"/>
      <c r="Y358" s="60"/>
    </row>
    <row r="359" spans="1:25">
      <c r="A359" s="14"/>
      <c r="B359" s="164" t="s">
        <v>465</v>
      </c>
      <c r="C359" s="162">
        <v>1</v>
      </c>
      <c r="D359" s="162"/>
      <c r="E359" s="65"/>
      <c r="F359" s="65"/>
      <c r="G359" s="162">
        <v>6.7</v>
      </c>
      <c r="H359" s="162"/>
      <c r="I359" s="65"/>
      <c r="J359" s="65"/>
      <c r="K359" s="162" t="s">
        <v>156</v>
      </c>
      <c r="L359" s="162"/>
      <c r="M359" s="65"/>
      <c r="N359" s="65"/>
      <c r="O359" s="177">
        <v>13137.9</v>
      </c>
      <c r="P359" s="177"/>
      <c r="Q359" s="65"/>
      <c r="R359" s="65"/>
      <c r="S359" s="162" t="s">
        <v>156</v>
      </c>
      <c r="T359" s="162"/>
      <c r="U359" s="65"/>
      <c r="V359" s="65"/>
      <c r="W359" s="177">
        <v>13145.6</v>
      </c>
      <c r="X359" s="177"/>
      <c r="Y359" s="65"/>
    </row>
    <row r="360" spans="1:25" ht="15.75" thickBot="1">
      <c r="A360" s="14"/>
      <c r="B360" s="165"/>
      <c r="C360" s="166"/>
      <c r="D360" s="166"/>
      <c r="E360" s="33"/>
      <c r="F360" s="33"/>
      <c r="G360" s="166"/>
      <c r="H360" s="166"/>
      <c r="I360" s="33"/>
      <c r="J360" s="33"/>
      <c r="K360" s="166"/>
      <c r="L360" s="166"/>
      <c r="M360" s="33"/>
      <c r="N360" s="33"/>
      <c r="O360" s="198"/>
      <c r="P360" s="198"/>
      <c r="Q360" s="33"/>
      <c r="R360" s="33"/>
      <c r="S360" s="166"/>
      <c r="T360" s="166"/>
      <c r="U360" s="33"/>
      <c r="V360" s="33"/>
      <c r="W360" s="198"/>
      <c r="X360" s="198"/>
      <c r="Y360" s="33"/>
    </row>
    <row r="361" spans="1:25">
      <c r="A361" s="14"/>
      <c r="B361" s="133" t="s">
        <v>77</v>
      </c>
      <c r="C361" s="169" t="s">
        <v>156</v>
      </c>
      <c r="D361" s="169"/>
      <c r="E361" s="38"/>
      <c r="F361" s="38"/>
      <c r="G361" s="169" t="s">
        <v>156</v>
      </c>
      <c r="H361" s="169"/>
      <c r="I361" s="38"/>
      <c r="J361" s="38"/>
      <c r="K361" s="169" t="s">
        <v>156</v>
      </c>
      <c r="L361" s="169"/>
      <c r="M361" s="38"/>
      <c r="N361" s="38"/>
      <c r="O361" s="186">
        <v>3274</v>
      </c>
      <c r="P361" s="186"/>
      <c r="Q361" s="38"/>
      <c r="R361" s="38"/>
      <c r="S361" s="169" t="s">
        <v>156</v>
      </c>
      <c r="T361" s="169"/>
      <c r="U361" s="38"/>
      <c r="V361" s="38"/>
      <c r="W361" s="186">
        <v>3274</v>
      </c>
      <c r="X361" s="186"/>
      <c r="Y361" s="38"/>
    </row>
    <row r="362" spans="1:25">
      <c r="A362" s="14"/>
      <c r="B362" s="132"/>
      <c r="C362" s="152"/>
      <c r="D362" s="152"/>
      <c r="E362" s="52"/>
      <c r="F362" s="52"/>
      <c r="G362" s="152"/>
      <c r="H362" s="152"/>
      <c r="I362" s="52"/>
      <c r="J362" s="52"/>
      <c r="K362" s="152"/>
      <c r="L362" s="152"/>
      <c r="M362" s="52"/>
      <c r="N362" s="52"/>
      <c r="O362" s="154"/>
      <c r="P362" s="154"/>
      <c r="Q362" s="52"/>
      <c r="R362" s="52"/>
      <c r="S362" s="152"/>
      <c r="T362" s="152"/>
      <c r="U362" s="52"/>
      <c r="V362" s="52"/>
      <c r="W362" s="154"/>
      <c r="X362" s="154"/>
      <c r="Y362" s="52"/>
    </row>
    <row r="363" spans="1:25">
      <c r="A363" s="14"/>
      <c r="B363" s="161" t="s">
        <v>466</v>
      </c>
      <c r="C363" s="176">
        <v>3483.5</v>
      </c>
      <c r="D363" s="176"/>
      <c r="E363" s="25"/>
      <c r="F363" s="25"/>
      <c r="G363" s="176">
        <v>3594.7</v>
      </c>
      <c r="H363" s="176"/>
      <c r="I363" s="25"/>
      <c r="J363" s="25"/>
      <c r="K363" s="176">
        <v>1628.4</v>
      </c>
      <c r="L363" s="176"/>
      <c r="M363" s="25"/>
      <c r="N363" s="25"/>
      <c r="O363" s="176">
        <v>4748.8999999999996</v>
      </c>
      <c r="P363" s="176"/>
      <c r="Q363" s="25"/>
      <c r="R363" s="25"/>
      <c r="S363" s="158" t="s">
        <v>481</v>
      </c>
      <c r="T363" s="158"/>
      <c r="U363" s="161" t="s">
        <v>206</v>
      </c>
      <c r="V363" s="25"/>
      <c r="W363" s="158" t="s">
        <v>156</v>
      </c>
      <c r="X363" s="158"/>
      <c r="Y363" s="25"/>
    </row>
    <row r="364" spans="1:25">
      <c r="A364" s="14"/>
      <c r="B364" s="161"/>
      <c r="C364" s="176"/>
      <c r="D364" s="176"/>
      <c r="E364" s="25"/>
      <c r="F364" s="25"/>
      <c r="G364" s="176"/>
      <c r="H364" s="176"/>
      <c r="I364" s="25"/>
      <c r="J364" s="25"/>
      <c r="K364" s="176"/>
      <c r="L364" s="176"/>
      <c r="M364" s="25"/>
      <c r="N364" s="25"/>
      <c r="O364" s="176"/>
      <c r="P364" s="176"/>
      <c r="Q364" s="25"/>
      <c r="R364" s="25"/>
      <c r="S364" s="158"/>
      <c r="T364" s="158"/>
      <c r="U364" s="161"/>
      <c r="V364" s="25"/>
      <c r="W364" s="158"/>
      <c r="X364" s="158"/>
      <c r="Y364" s="25"/>
    </row>
    <row r="365" spans="1:25">
      <c r="A365" s="14"/>
      <c r="B365" s="155" t="s">
        <v>468</v>
      </c>
      <c r="C365" s="175">
        <v>13469.3</v>
      </c>
      <c r="D365" s="175"/>
      <c r="E365" s="30"/>
      <c r="F365" s="30"/>
      <c r="G365" s="175">
        <v>2693.8</v>
      </c>
      <c r="H365" s="175"/>
      <c r="I365" s="30"/>
      <c r="J365" s="30"/>
      <c r="K365" s="175">
        <v>3824.8</v>
      </c>
      <c r="L365" s="175"/>
      <c r="M365" s="30"/>
      <c r="N365" s="30"/>
      <c r="O365" s="156" t="s">
        <v>156</v>
      </c>
      <c r="P365" s="156"/>
      <c r="Q365" s="30"/>
      <c r="R365" s="30"/>
      <c r="S365" s="156" t="s">
        <v>482</v>
      </c>
      <c r="T365" s="156"/>
      <c r="U365" s="132" t="s">
        <v>206</v>
      </c>
      <c r="V365" s="30"/>
      <c r="W365" s="156" t="s">
        <v>156</v>
      </c>
      <c r="X365" s="156"/>
      <c r="Y365" s="30"/>
    </row>
    <row r="366" spans="1:25">
      <c r="A366" s="14"/>
      <c r="B366" s="155"/>
      <c r="C366" s="175"/>
      <c r="D366" s="175"/>
      <c r="E366" s="30"/>
      <c r="F366" s="30"/>
      <c r="G366" s="175"/>
      <c r="H366" s="175"/>
      <c r="I366" s="30"/>
      <c r="J366" s="30"/>
      <c r="K366" s="175"/>
      <c r="L366" s="175"/>
      <c r="M366" s="30"/>
      <c r="N366" s="30"/>
      <c r="O366" s="156"/>
      <c r="P366" s="156"/>
      <c r="Q366" s="30"/>
      <c r="R366" s="30"/>
      <c r="S366" s="156"/>
      <c r="T366" s="156"/>
      <c r="U366" s="132"/>
      <c r="V366" s="30"/>
      <c r="W366" s="156"/>
      <c r="X366" s="156"/>
      <c r="Y366" s="30"/>
    </row>
    <row r="367" spans="1:25">
      <c r="A367" s="14"/>
      <c r="B367" s="161" t="s">
        <v>470</v>
      </c>
      <c r="C367" s="158">
        <v>11.3</v>
      </c>
      <c r="D367" s="158"/>
      <c r="E367" s="25"/>
      <c r="F367" s="25"/>
      <c r="G367" s="158">
        <v>67.400000000000006</v>
      </c>
      <c r="H367" s="158"/>
      <c r="I367" s="25"/>
      <c r="J367" s="25"/>
      <c r="K367" s="158" t="s">
        <v>156</v>
      </c>
      <c r="L367" s="158"/>
      <c r="M367" s="25"/>
      <c r="N367" s="25"/>
      <c r="O367" s="158">
        <v>343.1</v>
      </c>
      <c r="P367" s="158"/>
      <c r="Q367" s="25"/>
      <c r="R367" s="25"/>
      <c r="S367" s="158" t="s">
        <v>156</v>
      </c>
      <c r="T367" s="158"/>
      <c r="U367" s="25"/>
      <c r="V367" s="25"/>
      <c r="W367" s="158">
        <v>421.8</v>
      </c>
      <c r="X367" s="158"/>
      <c r="Y367" s="25"/>
    </row>
    <row r="368" spans="1:25" ht="15.75" thickBot="1">
      <c r="A368" s="14"/>
      <c r="B368" s="167"/>
      <c r="C368" s="166"/>
      <c r="D368" s="166"/>
      <c r="E368" s="33"/>
      <c r="F368" s="33"/>
      <c r="G368" s="166"/>
      <c r="H368" s="166"/>
      <c r="I368" s="33"/>
      <c r="J368" s="33"/>
      <c r="K368" s="166"/>
      <c r="L368" s="166"/>
      <c r="M368" s="33"/>
      <c r="N368" s="33"/>
      <c r="O368" s="166"/>
      <c r="P368" s="166"/>
      <c r="Q368" s="33"/>
      <c r="R368" s="33"/>
      <c r="S368" s="166"/>
      <c r="T368" s="166"/>
      <c r="U368" s="33"/>
      <c r="V368" s="33"/>
      <c r="W368" s="166"/>
      <c r="X368" s="166"/>
      <c r="Y368" s="33"/>
    </row>
    <row r="369" spans="1:25">
      <c r="A369" s="14"/>
      <c r="B369" s="133"/>
      <c r="C369" s="133" t="s">
        <v>155</v>
      </c>
      <c r="D369" s="186">
        <v>18534.2</v>
      </c>
      <c r="E369" s="38"/>
      <c r="F369" s="38"/>
      <c r="G369" s="133" t="s">
        <v>155</v>
      </c>
      <c r="H369" s="186">
        <v>6615.9</v>
      </c>
      <c r="I369" s="38"/>
      <c r="J369" s="38"/>
      <c r="K369" s="133" t="s">
        <v>155</v>
      </c>
      <c r="L369" s="186">
        <v>5538.2</v>
      </c>
      <c r="M369" s="38"/>
      <c r="N369" s="38"/>
      <c r="O369" s="133" t="s">
        <v>155</v>
      </c>
      <c r="P369" s="186">
        <v>25216.5</v>
      </c>
      <c r="Q369" s="38"/>
      <c r="R369" s="38"/>
      <c r="S369" s="133" t="s">
        <v>155</v>
      </c>
      <c r="T369" s="169" t="s">
        <v>483</v>
      </c>
      <c r="U369" s="133" t="s">
        <v>206</v>
      </c>
      <c r="V369" s="38"/>
      <c r="W369" s="133" t="s">
        <v>155</v>
      </c>
      <c r="X369" s="186">
        <v>18565.3</v>
      </c>
      <c r="Y369" s="38"/>
    </row>
    <row r="370" spans="1:25" ht="15.75" thickBot="1">
      <c r="A370" s="14"/>
      <c r="B370" s="134"/>
      <c r="C370" s="134"/>
      <c r="D370" s="187"/>
      <c r="E370" s="39"/>
      <c r="F370" s="39"/>
      <c r="G370" s="134"/>
      <c r="H370" s="187"/>
      <c r="I370" s="39"/>
      <c r="J370" s="39"/>
      <c r="K370" s="134"/>
      <c r="L370" s="187"/>
      <c r="M370" s="39"/>
      <c r="N370" s="39"/>
      <c r="O370" s="134"/>
      <c r="P370" s="187"/>
      <c r="Q370" s="39"/>
      <c r="R370" s="39"/>
      <c r="S370" s="134"/>
      <c r="T370" s="171"/>
      <c r="U370" s="134"/>
      <c r="V370" s="39"/>
      <c r="W370" s="134"/>
      <c r="X370" s="187"/>
      <c r="Y370" s="39"/>
    </row>
    <row r="371" spans="1:25" ht="15.75" thickTop="1">
      <c r="A371" s="14"/>
      <c r="B371" s="199" t="s">
        <v>472</v>
      </c>
      <c r="C371" s="199"/>
      <c r="D371" s="199"/>
      <c r="E371" s="199"/>
      <c r="F371" s="199"/>
      <c r="G371" s="199"/>
      <c r="H371" s="199"/>
      <c r="I371" s="199"/>
      <c r="J371" s="17"/>
      <c r="K371" s="200"/>
      <c r="L371" s="200"/>
      <c r="M371" s="200"/>
      <c r="N371" s="17"/>
      <c r="O371" s="200"/>
      <c r="P371" s="200"/>
      <c r="Q371" s="200"/>
      <c r="R371" s="17"/>
      <c r="S371" s="200"/>
      <c r="T371" s="200"/>
      <c r="U371" s="200"/>
      <c r="V371" s="17"/>
      <c r="W371" s="201"/>
      <c r="X371" s="201"/>
      <c r="Y371" s="201"/>
    </row>
    <row r="372" spans="1:25">
      <c r="A372" s="14"/>
      <c r="B372" s="129" t="s">
        <v>80</v>
      </c>
      <c r="C372" s="132"/>
      <c r="D372" s="132"/>
      <c r="E372" s="132"/>
      <c r="F372" s="19"/>
      <c r="G372" s="132"/>
      <c r="H372" s="132"/>
      <c r="I372" s="132"/>
      <c r="J372" s="19"/>
      <c r="K372" s="132"/>
      <c r="L372" s="132"/>
      <c r="M372" s="132"/>
      <c r="N372" s="19"/>
      <c r="O372" s="132"/>
      <c r="P372" s="132"/>
      <c r="Q372" s="132"/>
      <c r="R372" s="19"/>
      <c r="S372" s="132"/>
      <c r="T372" s="132"/>
      <c r="U372" s="132"/>
      <c r="V372" s="19"/>
      <c r="W372" s="132"/>
      <c r="X372" s="132"/>
      <c r="Y372" s="132"/>
    </row>
    <row r="373" spans="1:25">
      <c r="A373" s="14"/>
      <c r="B373" s="157" t="s">
        <v>473</v>
      </c>
      <c r="C373" s="161" t="s">
        <v>155</v>
      </c>
      <c r="D373" s="158">
        <v>31</v>
      </c>
      <c r="E373" s="25"/>
      <c r="F373" s="25"/>
      <c r="G373" s="161" t="s">
        <v>155</v>
      </c>
      <c r="H373" s="158">
        <v>28.1</v>
      </c>
      <c r="I373" s="25"/>
      <c r="J373" s="25"/>
      <c r="K373" s="161" t="s">
        <v>155</v>
      </c>
      <c r="L373" s="158">
        <v>34.1</v>
      </c>
      <c r="M373" s="25"/>
      <c r="N373" s="25"/>
      <c r="O373" s="161" t="s">
        <v>155</v>
      </c>
      <c r="P373" s="158">
        <v>849</v>
      </c>
      <c r="Q373" s="25"/>
      <c r="R373" s="25"/>
      <c r="S373" s="161" t="s">
        <v>155</v>
      </c>
      <c r="T373" s="158" t="s">
        <v>156</v>
      </c>
      <c r="U373" s="25"/>
      <c r="V373" s="25"/>
      <c r="W373" s="161" t="s">
        <v>155</v>
      </c>
      <c r="X373" s="158">
        <v>942.2</v>
      </c>
      <c r="Y373" s="25"/>
    </row>
    <row r="374" spans="1:25">
      <c r="A374" s="14"/>
      <c r="B374" s="157"/>
      <c r="C374" s="161"/>
      <c r="D374" s="158"/>
      <c r="E374" s="25"/>
      <c r="F374" s="25"/>
      <c r="G374" s="161"/>
      <c r="H374" s="158"/>
      <c r="I374" s="25"/>
      <c r="J374" s="25"/>
      <c r="K374" s="161"/>
      <c r="L374" s="158"/>
      <c r="M374" s="25"/>
      <c r="N374" s="25"/>
      <c r="O374" s="161"/>
      <c r="P374" s="158"/>
      <c r="Q374" s="25"/>
      <c r="R374" s="25"/>
      <c r="S374" s="161"/>
      <c r="T374" s="158"/>
      <c r="U374" s="25"/>
      <c r="V374" s="25"/>
      <c r="W374" s="161"/>
      <c r="X374" s="158"/>
      <c r="Y374" s="25"/>
    </row>
    <row r="375" spans="1:25">
      <c r="A375" s="14"/>
      <c r="B375" s="155" t="s">
        <v>474</v>
      </c>
      <c r="C375" s="175">
        <v>2364.8000000000002</v>
      </c>
      <c r="D375" s="175"/>
      <c r="E375" s="30"/>
      <c r="F375" s="30"/>
      <c r="G375" s="156">
        <v>136.9</v>
      </c>
      <c r="H375" s="156"/>
      <c r="I375" s="30"/>
      <c r="J375" s="30"/>
      <c r="K375" s="156" t="s">
        <v>156</v>
      </c>
      <c r="L375" s="156"/>
      <c r="M375" s="30"/>
      <c r="N375" s="30"/>
      <c r="O375" s="175">
        <v>1394.4</v>
      </c>
      <c r="P375" s="175"/>
      <c r="Q375" s="30"/>
      <c r="R375" s="30"/>
      <c r="S375" s="156" t="s">
        <v>480</v>
      </c>
      <c r="T375" s="156"/>
      <c r="U375" s="132" t="s">
        <v>206</v>
      </c>
      <c r="V375" s="30"/>
      <c r="W375" s="156" t="s">
        <v>156</v>
      </c>
      <c r="X375" s="156"/>
      <c r="Y375" s="30"/>
    </row>
    <row r="376" spans="1:25">
      <c r="A376" s="14"/>
      <c r="B376" s="155"/>
      <c r="C376" s="175"/>
      <c r="D376" s="175"/>
      <c r="E376" s="30"/>
      <c r="F376" s="30"/>
      <c r="G376" s="156"/>
      <c r="H376" s="156"/>
      <c r="I376" s="30"/>
      <c r="J376" s="30"/>
      <c r="K376" s="156"/>
      <c r="L376" s="156"/>
      <c r="M376" s="30"/>
      <c r="N376" s="30"/>
      <c r="O376" s="175"/>
      <c r="P376" s="175"/>
      <c r="Q376" s="30"/>
      <c r="R376" s="30"/>
      <c r="S376" s="156"/>
      <c r="T376" s="156"/>
      <c r="U376" s="132"/>
      <c r="V376" s="30"/>
      <c r="W376" s="156"/>
      <c r="X376" s="156"/>
      <c r="Y376" s="30"/>
    </row>
    <row r="377" spans="1:25">
      <c r="A377" s="14"/>
      <c r="B377" s="157" t="s">
        <v>83</v>
      </c>
      <c r="C377" s="158" t="s">
        <v>156</v>
      </c>
      <c r="D377" s="158"/>
      <c r="E377" s="25"/>
      <c r="F377" s="25"/>
      <c r="G377" s="158" t="s">
        <v>156</v>
      </c>
      <c r="H377" s="158"/>
      <c r="I377" s="25"/>
      <c r="J377" s="25"/>
      <c r="K377" s="158" t="s">
        <v>156</v>
      </c>
      <c r="L377" s="158"/>
      <c r="M377" s="25"/>
      <c r="N377" s="25"/>
      <c r="O377" s="158">
        <v>47.5</v>
      </c>
      <c r="P377" s="158"/>
      <c r="Q377" s="25"/>
      <c r="R377" s="25"/>
      <c r="S377" s="158" t="s">
        <v>156</v>
      </c>
      <c r="T377" s="158"/>
      <c r="U377" s="25"/>
      <c r="V377" s="25"/>
      <c r="W377" s="158">
        <v>47.5</v>
      </c>
      <c r="X377" s="158"/>
      <c r="Y377" s="25"/>
    </row>
    <row r="378" spans="1:25" ht="15.75" thickBot="1">
      <c r="A378" s="14"/>
      <c r="B378" s="165"/>
      <c r="C378" s="166"/>
      <c r="D378" s="166"/>
      <c r="E378" s="33"/>
      <c r="F378" s="33"/>
      <c r="G378" s="166"/>
      <c r="H378" s="166"/>
      <c r="I378" s="33"/>
      <c r="J378" s="33"/>
      <c r="K378" s="166"/>
      <c r="L378" s="166"/>
      <c r="M378" s="33"/>
      <c r="N378" s="33"/>
      <c r="O378" s="166"/>
      <c r="P378" s="166"/>
      <c r="Q378" s="33"/>
      <c r="R378" s="33"/>
      <c r="S378" s="166"/>
      <c r="T378" s="166"/>
      <c r="U378" s="33"/>
      <c r="V378" s="33"/>
      <c r="W378" s="166"/>
      <c r="X378" s="166"/>
      <c r="Y378" s="33"/>
    </row>
    <row r="379" spans="1:25">
      <c r="A379" s="14"/>
      <c r="B379" s="193" t="s">
        <v>84</v>
      </c>
      <c r="C379" s="186">
        <v>2395.8000000000002</v>
      </c>
      <c r="D379" s="186"/>
      <c r="E379" s="38"/>
      <c r="F379" s="38"/>
      <c r="G379" s="169">
        <v>165</v>
      </c>
      <c r="H379" s="169"/>
      <c r="I379" s="38"/>
      <c r="J379" s="38"/>
      <c r="K379" s="169">
        <v>34.1</v>
      </c>
      <c r="L379" s="169"/>
      <c r="M379" s="38"/>
      <c r="N379" s="38"/>
      <c r="O379" s="186">
        <v>2290.9</v>
      </c>
      <c r="P379" s="186"/>
      <c r="Q379" s="38"/>
      <c r="R379" s="38"/>
      <c r="S379" s="169" t="s">
        <v>480</v>
      </c>
      <c r="T379" s="169"/>
      <c r="U379" s="133" t="s">
        <v>206</v>
      </c>
      <c r="V379" s="38"/>
      <c r="W379" s="169">
        <v>989.7</v>
      </c>
      <c r="X379" s="169"/>
      <c r="Y379" s="38"/>
    </row>
    <row r="380" spans="1:25" ht="15.75" thickBot="1">
      <c r="A380" s="14"/>
      <c r="B380" s="194"/>
      <c r="C380" s="178"/>
      <c r="D380" s="178"/>
      <c r="E380" s="60"/>
      <c r="F380" s="60"/>
      <c r="G380" s="160"/>
      <c r="H380" s="160"/>
      <c r="I380" s="60"/>
      <c r="J380" s="60"/>
      <c r="K380" s="160"/>
      <c r="L380" s="160"/>
      <c r="M380" s="60"/>
      <c r="N380" s="60"/>
      <c r="O380" s="178"/>
      <c r="P380" s="178"/>
      <c r="Q380" s="60"/>
      <c r="R380" s="60"/>
      <c r="S380" s="160"/>
      <c r="T380" s="160"/>
      <c r="U380" s="163"/>
      <c r="V380" s="60"/>
      <c r="W380" s="160"/>
      <c r="X380" s="160"/>
      <c r="Y380" s="60"/>
    </row>
    <row r="381" spans="1:25">
      <c r="A381" s="14"/>
      <c r="B381" s="137" t="s">
        <v>475</v>
      </c>
      <c r="C381" s="177">
        <v>1816.7</v>
      </c>
      <c r="D381" s="177"/>
      <c r="E381" s="65"/>
      <c r="F381" s="65"/>
      <c r="G381" s="177">
        <v>2054.6999999999998</v>
      </c>
      <c r="H381" s="177"/>
      <c r="I381" s="65"/>
      <c r="J381" s="65"/>
      <c r="K381" s="162">
        <v>877.5</v>
      </c>
      <c r="L381" s="162"/>
      <c r="M381" s="65"/>
      <c r="N381" s="65"/>
      <c r="O381" s="177">
        <v>8706.6</v>
      </c>
      <c r="P381" s="177"/>
      <c r="Q381" s="65"/>
      <c r="R381" s="65"/>
      <c r="S381" s="162" t="s">
        <v>481</v>
      </c>
      <c r="T381" s="162"/>
      <c r="U381" s="137" t="s">
        <v>206</v>
      </c>
      <c r="V381" s="65"/>
      <c r="W381" s="162" t="s">
        <v>156</v>
      </c>
      <c r="X381" s="162"/>
      <c r="Y381" s="65"/>
    </row>
    <row r="382" spans="1:25">
      <c r="A382" s="14"/>
      <c r="B382" s="161"/>
      <c r="C382" s="197"/>
      <c r="D382" s="197"/>
      <c r="E382" s="196"/>
      <c r="F382" s="196"/>
      <c r="G382" s="197"/>
      <c r="H382" s="197"/>
      <c r="I382" s="196"/>
      <c r="J382" s="196"/>
      <c r="K382" s="195"/>
      <c r="L382" s="195"/>
      <c r="M382" s="196"/>
      <c r="N382" s="196"/>
      <c r="O382" s="197"/>
      <c r="P382" s="197"/>
      <c r="Q382" s="196"/>
      <c r="R382" s="196"/>
      <c r="S382" s="195"/>
      <c r="T382" s="195"/>
      <c r="U382" s="202"/>
      <c r="V382" s="196"/>
      <c r="W382" s="195"/>
      <c r="X382" s="195"/>
      <c r="Y382" s="196"/>
    </row>
    <row r="383" spans="1:25">
      <c r="A383" s="14"/>
      <c r="B383" s="132" t="s">
        <v>476</v>
      </c>
      <c r="C383" s="175">
        <v>2469.6</v>
      </c>
      <c r="D383" s="175"/>
      <c r="E383" s="30"/>
      <c r="F383" s="30"/>
      <c r="G383" s="156">
        <v>149</v>
      </c>
      <c r="H383" s="156"/>
      <c r="I383" s="30"/>
      <c r="J383" s="30"/>
      <c r="K383" s="175">
        <v>2040.8</v>
      </c>
      <c r="L383" s="175"/>
      <c r="M383" s="30"/>
      <c r="N383" s="30"/>
      <c r="O383" s="156">
        <v>139</v>
      </c>
      <c r="P383" s="156"/>
      <c r="Q383" s="30"/>
      <c r="R383" s="30"/>
      <c r="S383" s="156" t="s">
        <v>156</v>
      </c>
      <c r="T383" s="156"/>
      <c r="U383" s="30"/>
      <c r="V383" s="30"/>
      <c r="W383" s="175">
        <v>4798.3999999999996</v>
      </c>
      <c r="X383" s="175"/>
      <c r="Y383" s="30"/>
    </row>
    <row r="384" spans="1:25">
      <c r="A384" s="14"/>
      <c r="B384" s="132"/>
      <c r="C384" s="175"/>
      <c r="D384" s="175"/>
      <c r="E384" s="30"/>
      <c r="F384" s="30"/>
      <c r="G384" s="156"/>
      <c r="H384" s="156"/>
      <c r="I384" s="30"/>
      <c r="J384" s="30"/>
      <c r="K384" s="175"/>
      <c r="L384" s="175"/>
      <c r="M384" s="30"/>
      <c r="N384" s="30"/>
      <c r="O384" s="156"/>
      <c r="P384" s="156"/>
      <c r="Q384" s="30"/>
      <c r="R384" s="30"/>
      <c r="S384" s="156"/>
      <c r="T384" s="156"/>
      <c r="U384" s="30"/>
      <c r="V384" s="30"/>
      <c r="W384" s="175"/>
      <c r="X384" s="175"/>
      <c r="Y384" s="30"/>
    </row>
    <row r="385" spans="1:25">
      <c r="A385" s="14"/>
      <c r="B385" s="161" t="s">
        <v>86</v>
      </c>
      <c r="C385" s="158" t="s">
        <v>156</v>
      </c>
      <c r="D385" s="158"/>
      <c r="E385" s="25"/>
      <c r="F385" s="25"/>
      <c r="G385" s="158">
        <v>335.1</v>
      </c>
      <c r="H385" s="158"/>
      <c r="I385" s="25"/>
      <c r="J385" s="25"/>
      <c r="K385" s="158" t="s">
        <v>156</v>
      </c>
      <c r="L385" s="158"/>
      <c r="M385" s="25"/>
      <c r="N385" s="25"/>
      <c r="O385" s="158">
        <v>16.600000000000001</v>
      </c>
      <c r="P385" s="158"/>
      <c r="Q385" s="25"/>
      <c r="R385" s="25"/>
      <c r="S385" s="158" t="s">
        <v>156</v>
      </c>
      <c r="T385" s="158"/>
      <c r="U385" s="25"/>
      <c r="V385" s="25"/>
      <c r="W385" s="158">
        <v>351.7</v>
      </c>
      <c r="X385" s="158"/>
      <c r="Y385" s="25"/>
    </row>
    <row r="386" spans="1:25">
      <c r="A386" s="14"/>
      <c r="B386" s="161"/>
      <c r="C386" s="158"/>
      <c r="D386" s="158"/>
      <c r="E386" s="25"/>
      <c r="F386" s="25"/>
      <c r="G386" s="158"/>
      <c r="H386" s="158"/>
      <c r="I386" s="25"/>
      <c r="J386" s="25"/>
      <c r="K386" s="158"/>
      <c r="L386" s="158"/>
      <c r="M386" s="25"/>
      <c r="N386" s="25"/>
      <c r="O386" s="158"/>
      <c r="P386" s="158"/>
      <c r="Q386" s="25"/>
      <c r="R386" s="25"/>
      <c r="S386" s="158"/>
      <c r="T386" s="158"/>
      <c r="U386" s="25"/>
      <c r="V386" s="25"/>
      <c r="W386" s="158"/>
      <c r="X386" s="158"/>
      <c r="Y386" s="25"/>
    </row>
    <row r="387" spans="1:25">
      <c r="A387" s="14"/>
      <c r="B387" s="132" t="s">
        <v>87</v>
      </c>
      <c r="C387" s="156" t="s">
        <v>156</v>
      </c>
      <c r="D387" s="156"/>
      <c r="E387" s="30"/>
      <c r="F387" s="30"/>
      <c r="G387" s="156" t="s">
        <v>156</v>
      </c>
      <c r="H387" s="156"/>
      <c r="I387" s="30"/>
      <c r="J387" s="30"/>
      <c r="K387" s="156">
        <v>10.8</v>
      </c>
      <c r="L387" s="156"/>
      <c r="M387" s="30"/>
      <c r="N387" s="30"/>
      <c r="O387" s="156">
        <v>562.6</v>
      </c>
      <c r="P387" s="156"/>
      <c r="Q387" s="30"/>
      <c r="R387" s="30"/>
      <c r="S387" s="156" t="s">
        <v>156</v>
      </c>
      <c r="T387" s="156"/>
      <c r="U387" s="30"/>
      <c r="V387" s="30"/>
      <c r="W387" s="156">
        <v>573.4</v>
      </c>
      <c r="X387" s="156"/>
      <c r="Y387" s="30"/>
    </row>
    <row r="388" spans="1:25">
      <c r="A388" s="14"/>
      <c r="B388" s="132"/>
      <c r="C388" s="156"/>
      <c r="D388" s="156"/>
      <c r="E388" s="30"/>
      <c r="F388" s="30"/>
      <c r="G388" s="156"/>
      <c r="H388" s="156"/>
      <c r="I388" s="30"/>
      <c r="J388" s="30"/>
      <c r="K388" s="156"/>
      <c r="L388" s="156"/>
      <c r="M388" s="30"/>
      <c r="N388" s="30"/>
      <c r="O388" s="156"/>
      <c r="P388" s="156"/>
      <c r="Q388" s="30"/>
      <c r="R388" s="30"/>
      <c r="S388" s="156"/>
      <c r="T388" s="156"/>
      <c r="U388" s="30"/>
      <c r="V388" s="30"/>
      <c r="W388" s="156"/>
      <c r="X388" s="156"/>
      <c r="Y388" s="30"/>
    </row>
    <row r="389" spans="1:25">
      <c r="A389" s="14"/>
      <c r="B389" s="157" t="s">
        <v>477</v>
      </c>
      <c r="C389" s="176">
        <v>11852.1</v>
      </c>
      <c r="D389" s="176"/>
      <c r="E389" s="25"/>
      <c r="F389" s="25"/>
      <c r="G389" s="176">
        <v>3912.1</v>
      </c>
      <c r="H389" s="176"/>
      <c r="I389" s="25"/>
      <c r="J389" s="25"/>
      <c r="K389" s="176">
        <v>2575</v>
      </c>
      <c r="L389" s="176"/>
      <c r="M389" s="25"/>
      <c r="N389" s="25"/>
      <c r="O389" s="176">
        <v>13495.1</v>
      </c>
      <c r="P389" s="176"/>
      <c r="Q389" s="25"/>
      <c r="R389" s="25"/>
      <c r="S389" s="158" t="s">
        <v>482</v>
      </c>
      <c r="T389" s="158"/>
      <c r="U389" s="161" t="s">
        <v>206</v>
      </c>
      <c r="V389" s="25"/>
      <c r="W389" s="176">
        <v>11846.4</v>
      </c>
      <c r="X389" s="176"/>
      <c r="Y389" s="25"/>
    </row>
    <row r="390" spans="1:25" ht="15.75" thickBot="1">
      <c r="A390" s="14"/>
      <c r="B390" s="165"/>
      <c r="C390" s="198"/>
      <c r="D390" s="198"/>
      <c r="E390" s="33"/>
      <c r="F390" s="33"/>
      <c r="G390" s="198"/>
      <c r="H390" s="198"/>
      <c r="I390" s="33"/>
      <c r="J390" s="33"/>
      <c r="K390" s="198"/>
      <c r="L390" s="198"/>
      <c r="M390" s="33"/>
      <c r="N390" s="33"/>
      <c r="O390" s="198"/>
      <c r="P390" s="198"/>
      <c r="Q390" s="33"/>
      <c r="R390" s="33"/>
      <c r="S390" s="166"/>
      <c r="T390" s="166"/>
      <c r="U390" s="167"/>
      <c r="V390" s="33"/>
      <c r="W390" s="198"/>
      <c r="X390" s="198"/>
      <c r="Y390" s="33"/>
    </row>
    <row r="391" spans="1:25">
      <c r="A391" s="14"/>
      <c r="B391" s="168" t="s">
        <v>96</v>
      </c>
      <c r="C391" s="169" t="s">
        <v>156</v>
      </c>
      <c r="D391" s="169"/>
      <c r="E391" s="38"/>
      <c r="F391" s="38"/>
      <c r="G391" s="169" t="s">
        <v>156</v>
      </c>
      <c r="H391" s="169"/>
      <c r="I391" s="38"/>
      <c r="J391" s="38"/>
      <c r="K391" s="169" t="s">
        <v>156</v>
      </c>
      <c r="L391" s="169"/>
      <c r="M391" s="38"/>
      <c r="N391" s="38"/>
      <c r="O391" s="169">
        <v>5.7</v>
      </c>
      <c r="P391" s="169"/>
      <c r="Q391" s="38"/>
      <c r="R391" s="38"/>
      <c r="S391" s="169" t="s">
        <v>156</v>
      </c>
      <c r="T391" s="169"/>
      <c r="U391" s="38"/>
      <c r="V391" s="38"/>
      <c r="W391" s="169">
        <v>5.7</v>
      </c>
      <c r="X391" s="169"/>
      <c r="Y391" s="38"/>
    </row>
    <row r="392" spans="1:25">
      <c r="A392" s="14"/>
      <c r="B392" s="155"/>
      <c r="C392" s="156"/>
      <c r="D392" s="156"/>
      <c r="E392" s="30"/>
      <c r="F392" s="30"/>
      <c r="G392" s="156"/>
      <c r="H392" s="156"/>
      <c r="I392" s="30"/>
      <c r="J392" s="30"/>
      <c r="K392" s="156"/>
      <c r="L392" s="156"/>
      <c r="M392" s="30"/>
      <c r="N392" s="30"/>
      <c r="O392" s="156"/>
      <c r="P392" s="156"/>
      <c r="Q392" s="30"/>
      <c r="R392" s="30"/>
      <c r="S392" s="156"/>
      <c r="T392" s="156"/>
      <c r="U392" s="30"/>
      <c r="V392" s="30"/>
      <c r="W392" s="152"/>
      <c r="X392" s="152"/>
      <c r="Y392" s="52"/>
    </row>
    <row r="393" spans="1:25">
      <c r="A393" s="14"/>
      <c r="B393" s="180" t="s">
        <v>97</v>
      </c>
      <c r="C393" s="176">
        <v>11852.1</v>
      </c>
      <c r="D393" s="176"/>
      <c r="E393" s="25"/>
      <c r="F393" s="25"/>
      <c r="G393" s="176">
        <v>3912.1</v>
      </c>
      <c r="H393" s="176"/>
      <c r="I393" s="25"/>
      <c r="J393" s="25"/>
      <c r="K393" s="176">
        <v>2575</v>
      </c>
      <c r="L393" s="176"/>
      <c r="M393" s="25"/>
      <c r="N393" s="25"/>
      <c r="O393" s="176">
        <v>13500.8</v>
      </c>
      <c r="P393" s="176"/>
      <c r="Q393" s="25"/>
      <c r="R393" s="25"/>
      <c r="S393" s="158" t="s">
        <v>482</v>
      </c>
      <c r="T393" s="158"/>
      <c r="U393" s="161" t="s">
        <v>206</v>
      </c>
      <c r="V393" s="25"/>
      <c r="W393" s="176">
        <v>11852.1</v>
      </c>
      <c r="X393" s="176"/>
      <c r="Y393" s="25"/>
    </row>
    <row r="394" spans="1:25" ht="15.75" thickBot="1">
      <c r="A394" s="14"/>
      <c r="B394" s="181"/>
      <c r="C394" s="198"/>
      <c r="D394" s="198"/>
      <c r="E394" s="33"/>
      <c r="F394" s="33"/>
      <c r="G394" s="198"/>
      <c r="H394" s="198"/>
      <c r="I394" s="33"/>
      <c r="J394" s="33"/>
      <c r="K394" s="198"/>
      <c r="L394" s="198"/>
      <c r="M394" s="33"/>
      <c r="N394" s="33"/>
      <c r="O394" s="198"/>
      <c r="P394" s="198"/>
      <c r="Q394" s="33"/>
      <c r="R394" s="33"/>
      <c r="S394" s="166"/>
      <c r="T394" s="166"/>
      <c r="U394" s="167"/>
      <c r="V394" s="33"/>
      <c r="W394" s="198"/>
      <c r="X394" s="198"/>
      <c r="Y394" s="33"/>
    </row>
    <row r="395" spans="1:25">
      <c r="A395" s="14"/>
      <c r="B395" s="133" t="s">
        <v>478</v>
      </c>
      <c r="C395" s="133" t="s">
        <v>155</v>
      </c>
      <c r="D395" s="186">
        <v>18534.2</v>
      </c>
      <c r="E395" s="38"/>
      <c r="F395" s="38"/>
      <c r="G395" s="133" t="s">
        <v>155</v>
      </c>
      <c r="H395" s="186">
        <v>6615.9</v>
      </c>
      <c r="I395" s="38"/>
      <c r="J395" s="38"/>
      <c r="K395" s="133" t="s">
        <v>155</v>
      </c>
      <c r="L395" s="186">
        <v>5538.2</v>
      </c>
      <c r="M395" s="38"/>
      <c r="N395" s="38"/>
      <c r="O395" s="133" t="s">
        <v>155</v>
      </c>
      <c r="P395" s="186">
        <v>25216.5</v>
      </c>
      <c r="Q395" s="38"/>
      <c r="R395" s="38"/>
      <c r="S395" s="133" t="s">
        <v>155</v>
      </c>
      <c r="T395" s="169" t="s">
        <v>483</v>
      </c>
      <c r="U395" s="133" t="s">
        <v>206</v>
      </c>
      <c r="V395" s="38"/>
      <c r="W395" s="133" t="s">
        <v>155</v>
      </c>
      <c r="X395" s="186">
        <v>18565.3</v>
      </c>
      <c r="Y395" s="38"/>
    </row>
    <row r="396" spans="1:25" ht="15.75" thickBot="1">
      <c r="A396" s="14"/>
      <c r="B396" s="134"/>
      <c r="C396" s="134"/>
      <c r="D396" s="187"/>
      <c r="E396" s="39"/>
      <c r="F396" s="39"/>
      <c r="G396" s="134"/>
      <c r="H396" s="187"/>
      <c r="I396" s="39"/>
      <c r="J396" s="39"/>
      <c r="K396" s="134"/>
      <c r="L396" s="187"/>
      <c r="M396" s="39"/>
      <c r="N396" s="39"/>
      <c r="O396" s="134"/>
      <c r="P396" s="187"/>
      <c r="Q396" s="39"/>
      <c r="R396" s="39"/>
      <c r="S396" s="134"/>
      <c r="T396" s="171"/>
      <c r="U396" s="134"/>
      <c r="V396" s="39"/>
      <c r="W396" s="134"/>
      <c r="X396" s="187"/>
      <c r="Y396" s="39"/>
    </row>
    <row r="397" spans="1:25" ht="15.75" thickTop="1">
      <c r="A397" s="14" t="s">
        <v>562</v>
      </c>
      <c r="B397" s="217"/>
      <c r="C397" s="217"/>
      <c r="D397" s="217"/>
      <c r="E397" s="217"/>
      <c r="F397" s="217"/>
      <c r="G397" s="217"/>
      <c r="H397" s="217"/>
      <c r="I397" s="217"/>
      <c r="J397" s="217"/>
      <c r="K397" s="217"/>
      <c r="L397" s="217"/>
      <c r="M397" s="217"/>
      <c r="N397" s="217"/>
      <c r="O397" s="217"/>
      <c r="P397" s="217"/>
      <c r="Q397" s="217"/>
      <c r="R397" s="217"/>
      <c r="S397" s="217"/>
      <c r="T397" s="217"/>
      <c r="U397" s="217"/>
      <c r="V397" s="217"/>
      <c r="W397" s="217"/>
      <c r="X397" s="217"/>
      <c r="Y397" s="217"/>
    </row>
    <row r="398" spans="1:25">
      <c r="A398" s="14"/>
      <c r="B398" s="15"/>
      <c r="C398" s="15"/>
      <c r="D398" s="15"/>
      <c r="E398" s="15"/>
      <c r="F398" s="15"/>
      <c r="G398" s="15"/>
      <c r="H398" s="15"/>
      <c r="I398" s="15"/>
      <c r="J398" s="15"/>
      <c r="K398" s="15"/>
      <c r="L398" s="15"/>
      <c r="M398" s="15"/>
      <c r="N398" s="15"/>
      <c r="O398" s="15"/>
      <c r="P398" s="15"/>
      <c r="Q398" s="15"/>
      <c r="R398" s="15"/>
      <c r="S398" s="15"/>
      <c r="T398" s="15"/>
      <c r="U398" s="15"/>
      <c r="V398" s="15"/>
      <c r="W398" s="15"/>
      <c r="X398" s="15"/>
      <c r="Y398" s="15"/>
    </row>
    <row r="399" spans="1:25" ht="15" customHeight="1">
      <c r="A399" s="14"/>
      <c r="B399" s="23" t="s">
        <v>479</v>
      </c>
      <c r="C399" s="23"/>
      <c r="D399" s="23"/>
      <c r="E399" s="23"/>
      <c r="F399" s="23"/>
      <c r="G399" s="23"/>
      <c r="H399" s="23"/>
      <c r="I399" s="23"/>
      <c r="J399" s="23"/>
      <c r="K399" s="23"/>
      <c r="L399" s="23"/>
      <c r="M399" s="23"/>
      <c r="N399" s="23"/>
      <c r="O399" s="23"/>
      <c r="P399" s="23"/>
      <c r="Q399" s="23"/>
      <c r="R399" s="23"/>
      <c r="S399" s="23"/>
      <c r="T399" s="23"/>
      <c r="U399" s="23"/>
      <c r="V399" s="23"/>
      <c r="W399" s="23"/>
      <c r="X399" s="23"/>
      <c r="Y399" s="23"/>
    </row>
    <row r="400" spans="1:25" ht="15" customHeight="1">
      <c r="A400" s="14"/>
      <c r="B400" s="23" t="s">
        <v>484</v>
      </c>
      <c r="C400" s="23"/>
      <c r="D400" s="23"/>
      <c r="E400" s="23"/>
      <c r="F400" s="23"/>
      <c r="G400" s="23"/>
      <c r="H400" s="23"/>
      <c r="I400" s="23"/>
      <c r="J400" s="23"/>
      <c r="K400" s="23"/>
      <c r="L400" s="23"/>
      <c r="M400" s="23"/>
      <c r="N400" s="23"/>
      <c r="O400" s="23"/>
      <c r="P400" s="23"/>
      <c r="Q400" s="23"/>
      <c r="R400" s="23"/>
      <c r="S400" s="23"/>
      <c r="T400" s="23"/>
      <c r="U400" s="23"/>
      <c r="V400" s="23"/>
      <c r="W400" s="23"/>
      <c r="X400" s="23"/>
      <c r="Y400" s="23"/>
    </row>
    <row r="401" spans="1:25" ht="15" customHeight="1">
      <c r="A401" s="14"/>
      <c r="B401" s="23" t="s">
        <v>425</v>
      </c>
      <c r="C401" s="23"/>
      <c r="D401" s="23"/>
      <c r="E401" s="23"/>
      <c r="F401" s="23"/>
      <c r="G401" s="23"/>
      <c r="H401" s="23"/>
      <c r="I401" s="23"/>
      <c r="J401" s="23"/>
      <c r="K401" s="23"/>
      <c r="L401" s="23"/>
      <c r="M401" s="23"/>
      <c r="N401" s="23"/>
      <c r="O401" s="23"/>
      <c r="P401" s="23"/>
      <c r="Q401" s="23"/>
      <c r="R401" s="23"/>
      <c r="S401" s="23"/>
      <c r="T401" s="23"/>
      <c r="U401" s="23"/>
      <c r="V401" s="23"/>
      <c r="W401" s="23"/>
      <c r="X401" s="23"/>
      <c r="Y401" s="23"/>
    </row>
    <row r="402" spans="1:25" ht="15" customHeight="1">
      <c r="A402" s="14"/>
      <c r="B402" s="23" t="s">
        <v>395</v>
      </c>
      <c r="C402" s="23"/>
      <c r="D402" s="23"/>
      <c r="E402" s="23"/>
      <c r="F402" s="23"/>
      <c r="G402" s="23"/>
      <c r="H402" s="23"/>
      <c r="I402" s="23"/>
      <c r="J402" s="23"/>
      <c r="K402" s="23"/>
      <c r="L402" s="23"/>
      <c r="M402" s="23"/>
      <c r="N402" s="23"/>
      <c r="O402" s="23"/>
      <c r="P402" s="23"/>
      <c r="Q402" s="23"/>
      <c r="R402" s="23"/>
      <c r="S402" s="23"/>
      <c r="T402" s="23"/>
      <c r="U402" s="23"/>
      <c r="V402" s="23"/>
      <c r="W402" s="23"/>
      <c r="X402" s="23"/>
      <c r="Y402" s="23"/>
    </row>
    <row r="403" spans="1:25" ht="15" customHeight="1">
      <c r="A403" s="14"/>
      <c r="B403" s="23" t="s">
        <v>396</v>
      </c>
      <c r="C403" s="23"/>
      <c r="D403" s="23"/>
      <c r="E403" s="23"/>
      <c r="F403" s="23"/>
      <c r="G403" s="23"/>
      <c r="H403" s="23"/>
      <c r="I403" s="23"/>
      <c r="J403" s="23"/>
      <c r="K403" s="23"/>
      <c r="L403" s="23"/>
      <c r="M403" s="23"/>
      <c r="N403" s="23"/>
      <c r="O403" s="23"/>
      <c r="P403" s="23"/>
      <c r="Q403" s="23"/>
      <c r="R403" s="23"/>
      <c r="S403" s="23"/>
      <c r="T403" s="23"/>
      <c r="U403" s="23"/>
      <c r="V403" s="23"/>
      <c r="W403" s="23"/>
      <c r="X403" s="23"/>
      <c r="Y403" s="23"/>
    </row>
    <row r="404" spans="1:25" ht="15.75" thickBot="1">
      <c r="A404" s="14"/>
      <c r="B404" s="16"/>
      <c r="C404" s="148" t="s">
        <v>13</v>
      </c>
      <c r="D404" s="148"/>
      <c r="E404" s="148"/>
      <c r="F404" s="17"/>
      <c r="G404" s="148" t="s">
        <v>397</v>
      </c>
      <c r="H404" s="148"/>
      <c r="I404" s="148"/>
      <c r="J404" s="17"/>
      <c r="K404" s="148" t="s">
        <v>398</v>
      </c>
      <c r="L404" s="148"/>
      <c r="M404" s="148"/>
      <c r="N404" s="17"/>
      <c r="O404" s="148" t="s">
        <v>485</v>
      </c>
      <c r="P404" s="148"/>
      <c r="Q404" s="148"/>
      <c r="R404" s="17"/>
      <c r="S404" s="148" t="s">
        <v>400</v>
      </c>
      <c r="T404" s="148"/>
      <c r="U404" s="148"/>
      <c r="V404" s="17"/>
      <c r="W404" s="148" t="s">
        <v>152</v>
      </c>
      <c r="X404" s="148"/>
      <c r="Y404" s="148"/>
    </row>
    <row r="405" spans="1:25">
      <c r="A405" s="14"/>
      <c r="B405" s="161" t="s">
        <v>111</v>
      </c>
      <c r="C405" s="203"/>
      <c r="D405" s="203"/>
      <c r="E405" s="76"/>
      <c r="F405" s="25"/>
      <c r="G405" s="203"/>
      <c r="H405" s="203"/>
      <c r="I405" s="76"/>
      <c r="J405" s="25"/>
      <c r="K405" s="203"/>
      <c r="L405" s="203"/>
      <c r="M405" s="76"/>
      <c r="N405" s="25"/>
      <c r="O405" s="203"/>
      <c r="P405" s="203"/>
      <c r="Q405" s="76"/>
      <c r="R405" s="25"/>
      <c r="S405" s="203"/>
      <c r="T405" s="203"/>
      <c r="U405" s="76"/>
      <c r="V405" s="25"/>
      <c r="W405" s="79"/>
      <c r="X405" s="79"/>
      <c r="Y405" s="76"/>
    </row>
    <row r="406" spans="1:25">
      <c r="A406" s="14"/>
      <c r="B406" s="161"/>
      <c r="C406" s="27"/>
      <c r="D406" s="27"/>
      <c r="E406" s="25"/>
      <c r="F406" s="25"/>
      <c r="G406" s="27"/>
      <c r="H406" s="27"/>
      <c r="I406" s="25"/>
      <c r="J406" s="25"/>
      <c r="K406" s="27"/>
      <c r="L406" s="27"/>
      <c r="M406" s="25"/>
      <c r="N406" s="25"/>
      <c r="O406" s="27"/>
      <c r="P406" s="27"/>
      <c r="Q406" s="25"/>
      <c r="R406" s="25"/>
      <c r="S406" s="27"/>
      <c r="T406" s="27"/>
      <c r="U406" s="25"/>
      <c r="V406" s="25"/>
      <c r="W406" s="78"/>
      <c r="X406" s="78"/>
      <c r="Y406" s="25"/>
    </row>
    <row r="407" spans="1:25">
      <c r="A407" s="14"/>
      <c r="B407" s="204" t="s">
        <v>486</v>
      </c>
      <c r="C407" s="132" t="s">
        <v>155</v>
      </c>
      <c r="D407" s="156" t="s">
        <v>487</v>
      </c>
      <c r="E407" s="132" t="s">
        <v>206</v>
      </c>
      <c r="F407" s="30"/>
      <c r="G407" s="132" t="s">
        <v>155</v>
      </c>
      <c r="H407" s="156" t="s">
        <v>488</v>
      </c>
      <c r="I407" s="132" t="s">
        <v>206</v>
      </c>
      <c r="J407" s="30"/>
      <c r="K407" s="132" t="s">
        <v>155</v>
      </c>
      <c r="L407" s="156" t="s">
        <v>489</v>
      </c>
      <c r="M407" s="132" t="s">
        <v>206</v>
      </c>
      <c r="N407" s="30"/>
      <c r="O407" s="132" t="s">
        <v>155</v>
      </c>
      <c r="P407" s="175">
        <v>1738.8</v>
      </c>
      <c r="Q407" s="30"/>
      <c r="R407" s="30"/>
      <c r="S407" s="132" t="s">
        <v>155</v>
      </c>
      <c r="T407" s="156" t="s">
        <v>156</v>
      </c>
      <c r="U407" s="30"/>
      <c r="V407" s="30"/>
      <c r="W407" s="132" t="s">
        <v>155</v>
      </c>
      <c r="X407" s="175">
        <v>1432.4</v>
      </c>
      <c r="Y407" s="30"/>
    </row>
    <row r="408" spans="1:25" ht="15.75" thickBot="1">
      <c r="A408" s="14"/>
      <c r="B408" s="194"/>
      <c r="C408" s="163"/>
      <c r="D408" s="160"/>
      <c r="E408" s="163"/>
      <c r="F408" s="60"/>
      <c r="G408" s="163"/>
      <c r="H408" s="160"/>
      <c r="I408" s="163"/>
      <c r="J408" s="60"/>
      <c r="K408" s="163"/>
      <c r="L408" s="160"/>
      <c r="M408" s="163"/>
      <c r="N408" s="60"/>
      <c r="O408" s="163"/>
      <c r="P408" s="178"/>
      <c r="Q408" s="60"/>
      <c r="R408" s="60"/>
      <c r="S408" s="163"/>
      <c r="T408" s="160"/>
      <c r="U408" s="60"/>
      <c r="V408" s="60"/>
      <c r="W408" s="163"/>
      <c r="X408" s="178"/>
      <c r="Y408" s="60"/>
    </row>
    <row r="409" spans="1:25">
      <c r="A409" s="14"/>
      <c r="B409" s="135" t="s">
        <v>120</v>
      </c>
      <c r="C409" s="65"/>
      <c r="D409" s="65"/>
      <c r="E409" s="65"/>
      <c r="F409" s="17"/>
      <c r="G409" s="65"/>
      <c r="H409" s="65"/>
      <c r="I409" s="65"/>
      <c r="J409" s="17"/>
      <c r="K409" s="65"/>
      <c r="L409" s="65"/>
      <c r="M409" s="65"/>
      <c r="N409" s="17"/>
      <c r="O409" s="65"/>
      <c r="P409" s="65"/>
      <c r="Q409" s="65"/>
      <c r="R409" s="17"/>
      <c r="S409" s="65"/>
      <c r="T409" s="65"/>
      <c r="U409" s="65"/>
      <c r="V409" s="17"/>
      <c r="W409" s="65"/>
      <c r="X409" s="65"/>
      <c r="Y409" s="65"/>
    </row>
    <row r="410" spans="1:25">
      <c r="A410" s="14"/>
      <c r="B410" s="155" t="s">
        <v>490</v>
      </c>
      <c r="C410" s="156" t="s">
        <v>156</v>
      </c>
      <c r="D410" s="156"/>
      <c r="E410" s="30"/>
      <c r="F410" s="30"/>
      <c r="G410" s="156" t="s">
        <v>156</v>
      </c>
      <c r="H410" s="156"/>
      <c r="I410" s="30"/>
      <c r="J410" s="30"/>
      <c r="K410" s="156" t="s">
        <v>156</v>
      </c>
      <c r="L410" s="156"/>
      <c r="M410" s="30"/>
      <c r="N410" s="30"/>
      <c r="O410" s="156" t="s">
        <v>491</v>
      </c>
      <c r="P410" s="156"/>
      <c r="Q410" s="132" t="s">
        <v>206</v>
      </c>
      <c r="R410" s="30"/>
      <c r="S410" s="156" t="s">
        <v>156</v>
      </c>
      <c r="T410" s="156"/>
      <c r="U410" s="30"/>
      <c r="V410" s="30"/>
      <c r="W410" s="156" t="s">
        <v>491</v>
      </c>
      <c r="X410" s="156"/>
      <c r="Y410" s="132" t="s">
        <v>206</v>
      </c>
    </row>
    <row r="411" spans="1:25">
      <c r="A411" s="14"/>
      <c r="B411" s="155"/>
      <c r="C411" s="156"/>
      <c r="D411" s="156"/>
      <c r="E411" s="30"/>
      <c r="F411" s="30"/>
      <c r="G411" s="156"/>
      <c r="H411" s="156"/>
      <c r="I411" s="30"/>
      <c r="J411" s="30"/>
      <c r="K411" s="156"/>
      <c r="L411" s="156"/>
      <c r="M411" s="30"/>
      <c r="N411" s="30"/>
      <c r="O411" s="156"/>
      <c r="P411" s="156"/>
      <c r="Q411" s="132"/>
      <c r="R411" s="30"/>
      <c r="S411" s="156"/>
      <c r="T411" s="156"/>
      <c r="U411" s="30"/>
      <c r="V411" s="30"/>
      <c r="W411" s="156"/>
      <c r="X411" s="156"/>
      <c r="Y411" s="132"/>
    </row>
    <row r="412" spans="1:25">
      <c r="A412" s="14"/>
      <c r="B412" s="157" t="s">
        <v>122</v>
      </c>
      <c r="C412" s="158" t="s">
        <v>156</v>
      </c>
      <c r="D412" s="158"/>
      <c r="E412" s="25"/>
      <c r="F412" s="25"/>
      <c r="G412" s="158" t="s">
        <v>156</v>
      </c>
      <c r="H412" s="158"/>
      <c r="I412" s="25"/>
      <c r="J412" s="25"/>
      <c r="K412" s="158" t="s">
        <v>156</v>
      </c>
      <c r="L412" s="158"/>
      <c r="M412" s="25"/>
      <c r="N412" s="25"/>
      <c r="O412" s="158">
        <v>50</v>
      </c>
      <c r="P412" s="158"/>
      <c r="Q412" s="25"/>
      <c r="R412" s="25"/>
      <c r="S412" s="158" t="s">
        <v>156</v>
      </c>
      <c r="T412" s="158"/>
      <c r="U412" s="25"/>
      <c r="V412" s="25"/>
      <c r="W412" s="158">
        <v>50</v>
      </c>
      <c r="X412" s="158"/>
      <c r="Y412" s="25"/>
    </row>
    <row r="413" spans="1:25">
      <c r="A413" s="14"/>
      <c r="B413" s="157"/>
      <c r="C413" s="158"/>
      <c r="D413" s="158"/>
      <c r="E413" s="25"/>
      <c r="F413" s="25"/>
      <c r="G413" s="158"/>
      <c r="H413" s="158"/>
      <c r="I413" s="25"/>
      <c r="J413" s="25"/>
      <c r="K413" s="158"/>
      <c r="L413" s="158"/>
      <c r="M413" s="25"/>
      <c r="N413" s="25"/>
      <c r="O413" s="158"/>
      <c r="P413" s="158"/>
      <c r="Q413" s="25"/>
      <c r="R413" s="25"/>
      <c r="S413" s="158"/>
      <c r="T413" s="158"/>
      <c r="U413" s="25"/>
      <c r="V413" s="25"/>
      <c r="W413" s="158"/>
      <c r="X413" s="158"/>
      <c r="Y413" s="25"/>
    </row>
    <row r="414" spans="1:25">
      <c r="A414" s="14"/>
      <c r="B414" s="155" t="s">
        <v>63</v>
      </c>
      <c r="C414" s="156" t="s">
        <v>156</v>
      </c>
      <c r="D414" s="156"/>
      <c r="E414" s="30"/>
      <c r="F414" s="30"/>
      <c r="G414" s="156" t="s">
        <v>376</v>
      </c>
      <c r="H414" s="156"/>
      <c r="I414" s="132" t="s">
        <v>206</v>
      </c>
      <c r="J414" s="30"/>
      <c r="K414" s="156" t="s">
        <v>156</v>
      </c>
      <c r="L414" s="156"/>
      <c r="M414" s="30"/>
      <c r="N414" s="30"/>
      <c r="O414" s="156">
        <v>7.6</v>
      </c>
      <c r="P414" s="156"/>
      <c r="Q414" s="30"/>
      <c r="R414" s="30"/>
      <c r="S414" s="156" t="s">
        <v>156</v>
      </c>
      <c r="T414" s="156"/>
      <c r="U414" s="30"/>
      <c r="V414" s="30"/>
      <c r="W414" s="156">
        <v>3.8</v>
      </c>
      <c r="X414" s="156"/>
      <c r="Y414" s="30"/>
    </row>
    <row r="415" spans="1:25" ht="15.75" thickBot="1">
      <c r="A415" s="14"/>
      <c r="B415" s="159"/>
      <c r="C415" s="160"/>
      <c r="D415" s="160"/>
      <c r="E415" s="60"/>
      <c r="F415" s="60"/>
      <c r="G415" s="160"/>
      <c r="H415" s="160"/>
      <c r="I415" s="163"/>
      <c r="J415" s="60"/>
      <c r="K415" s="160"/>
      <c r="L415" s="160"/>
      <c r="M415" s="60"/>
      <c r="N415" s="60"/>
      <c r="O415" s="160"/>
      <c r="P415" s="160"/>
      <c r="Q415" s="60"/>
      <c r="R415" s="60"/>
      <c r="S415" s="160"/>
      <c r="T415" s="160"/>
      <c r="U415" s="60"/>
      <c r="V415" s="60"/>
      <c r="W415" s="160"/>
      <c r="X415" s="160"/>
      <c r="Y415" s="60"/>
    </row>
    <row r="416" spans="1:25">
      <c r="A416" s="14"/>
      <c r="B416" s="205" t="s">
        <v>492</v>
      </c>
      <c r="C416" s="162" t="s">
        <v>156</v>
      </c>
      <c r="D416" s="162"/>
      <c r="E416" s="65"/>
      <c r="F416" s="65"/>
      <c r="G416" s="162" t="s">
        <v>376</v>
      </c>
      <c r="H416" s="162"/>
      <c r="I416" s="137" t="s">
        <v>206</v>
      </c>
      <c r="J416" s="65"/>
      <c r="K416" s="162" t="s">
        <v>156</v>
      </c>
      <c r="L416" s="162"/>
      <c r="M416" s="65"/>
      <c r="N416" s="65"/>
      <c r="O416" s="162" t="s">
        <v>493</v>
      </c>
      <c r="P416" s="162"/>
      <c r="Q416" s="137" t="s">
        <v>206</v>
      </c>
      <c r="R416" s="65"/>
      <c r="S416" s="162" t="s">
        <v>156</v>
      </c>
      <c r="T416" s="162"/>
      <c r="U416" s="65"/>
      <c r="V416" s="65"/>
      <c r="W416" s="162" t="s">
        <v>494</v>
      </c>
      <c r="X416" s="162"/>
      <c r="Y416" s="137" t="s">
        <v>206</v>
      </c>
    </row>
    <row r="417" spans="1:25" ht="15.75" thickBot="1">
      <c r="A417" s="14"/>
      <c r="B417" s="181"/>
      <c r="C417" s="166"/>
      <c r="D417" s="166"/>
      <c r="E417" s="33"/>
      <c r="F417" s="33"/>
      <c r="G417" s="166"/>
      <c r="H417" s="166"/>
      <c r="I417" s="167"/>
      <c r="J417" s="33"/>
      <c r="K417" s="166"/>
      <c r="L417" s="166"/>
      <c r="M417" s="33"/>
      <c r="N417" s="33"/>
      <c r="O417" s="166"/>
      <c r="P417" s="166"/>
      <c r="Q417" s="167"/>
      <c r="R417" s="33"/>
      <c r="S417" s="166"/>
      <c r="T417" s="166"/>
      <c r="U417" s="33"/>
      <c r="V417" s="33"/>
      <c r="W417" s="166"/>
      <c r="X417" s="166"/>
      <c r="Y417" s="167"/>
    </row>
    <row r="418" spans="1:25">
      <c r="A418" s="14"/>
      <c r="B418" s="133" t="s">
        <v>124</v>
      </c>
      <c r="C418" s="169"/>
      <c r="D418" s="169"/>
      <c r="E418" s="38"/>
      <c r="F418" s="38"/>
      <c r="G418" s="169"/>
      <c r="H418" s="169"/>
      <c r="I418" s="38"/>
      <c r="J418" s="38"/>
      <c r="K418" s="169"/>
      <c r="L418" s="169"/>
      <c r="M418" s="38"/>
      <c r="N418" s="38"/>
      <c r="O418" s="169"/>
      <c r="P418" s="169"/>
      <c r="Q418" s="38"/>
      <c r="R418" s="38"/>
      <c r="S418" s="169"/>
      <c r="T418" s="169"/>
      <c r="U418" s="38"/>
      <c r="V418" s="38"/>
      <c r="W418" s="38"/>
      <c r="X418" s="38"/>
      <c r="Y418" s="38"/>
    </row>
    <row r="419" spans="1:25">
      <c r="A419" s="14"/>
      <c r="B419" s="132"/>
      <c r="C419" s="156"/>
      <c r="D419" s="156"/>
      <c r="E419" s="30"/>
      <c r="F419" s="30"/>
      <c r="G419" s="156"/>
      <c r="H419" s="156"/>
      <c r="I419" s="30"/>
      <c r="J419" s="30"/>
      <c r="K419" s="156"/>
      <c r="L419" s="156"/>
      <c r="M419" s="30"/>
      <c r="N419" s="30"/>
      <c r="O419" s="156"/>
      <c r="P419" s="156"/>
      <c r="Q419" s="30"/>
      <c r="R419" s="30"/>
      <c r="S419" s="156"/>
      <c r="T419" s="156"/>
      <c r="U419" s="30"/>
      <c r="V419" s="30"/>
      <c r="W419" s="30"/>
      <c r="X419" s="30"/>
      <c r="Y419" s="30"/>
    </row>
    <row r="420" spans="1:25">
      <c r="A420" s="14"/>
      <c r="B420" s="157" t="s">
        <v>125</v>
      </c>
      <c r="C420" s="158" t="s">
        <v>495</v>
      </c>
      <c r="D420" s="158"/>
      <c r="E420" s="161" t="s">
        <v>206</v>
      </c>
      <c r="F420" s="25"/>
      <c r="G420" s="158" t="s">
        <v>156</v>
      </c>
      <c r="H420" s="158"/>
      <c r="I420" s="25"/>
      <c r="J420" s="25"/>
      <c r="K420" s="158" t="s">
        <v>156</v>
      </c>
      <c r="L420" s="158"/>
      <c r="M420" s="25"/>
      <c r="N420" s="25"/>
      <c r="O420" s="158" t="s">
        <v>156</v>
      </c>
      <c r="P420" s="158"/>
      <c r="Q420" s="25"/>
      <c r="R420" s="25"/>
      <c r="S420" s="158" t="s">
        <v>156</v>
      </c>
      <c r="T420" s="158"/>
      <c r="U420" s="25"/>
      <c r="V420" s="25"/>
      <c r="W420" s="158" t="s">
        <v>495</v>
      </c>
      <c r="X420" s="158"/>
      <c r="Y420" s="161" t="s">
        <v>206</v>
      </c>
    </row>
    <row r="421" spans="1:25">
      <c r="A421" s="14"/>
      <c r="B421" s="157"/>
      <c r="C421" s="158"/>
      <c r="D421" s="158"/>
      <c r="E421" s="161"/>
      <c r="F421" s="25"/>
      <c r="G421" s="158"/>
      <c r="H421" s="158"/>
      <c r="I421" s="25"/>
      <c r="J421" s="25"/>
      <c r="K421" s="158"/>
      <c r="L421" s="158"/>
      <c r="M421" s="25"/>
      <c r="N421" s="25"/>
      <c r="O421" s="158"/>
      <c r="P421" s="158"/>
      <c r="Q421" s="25"/>
      <c r="R421" s="25"/>
      <c r="S421" s="158"/>
      <c r="T421" s="158"/>
      <c r="U421" s="25"/>
      <c r="V421" s="25"/>
      <c r="W421" s="158"/>
      <c r="X421" s="158"/>
      <c r="Y421" s="161"/>
    </row>
    <row r="422" spans="1:25">
      <c r="A422" s="14"/>
      <c r="B422" s="155" t="s">
        <v>126</v>
      </c>
      <c r="C422" s="156" t="s">
        <v>156</v>
      </c>
      <c r="D422" s="156"/>
      <c r="E422" s="30"/>
      <c r="F422" s="30"/>
      <c r="G422" s="156" t="s">
        <v>156</v>
      </c>
      <c r="H422" s="156"/>
      <c r="I422" s="30"/>
      <c r="J422" s="30"/>
      <c r="K422" s="156" t="s">
        <v>156</v>
      </c>
      <c r="L422" s="156"/>
      <c r="M422" s="30"/>
      <c r="N422" s="30"/>
      <c r="O422" s="156" t="s">
        <v>496</v>
      </c>
      <c r="P422" s="156"/>
      <c r="Q422" s="132" t="s">
        <v>206</v>
      </c>
      <c r="R422" s="30"/>
      <c r="S422" s="156" t="s">
        <v>156</v>
      </c>
      <c r="T422" s="156"/>
      <c r="U422" s="30"/>
      <c r="V422" s="30"/>
      <c r="W422" s="156" t="s">
        <v>496</v>
      </c>
      <c r="X422" s="156"/>
      <c r="Y422" s="132" t="s">
        <v>206</v>
      </c>
    </row>
    <row r="423" spans="1:25">
      <c r="A423" s="14"/>
      <c r="B423" s="155"/>
      <c r="C423" s="156"/>
      <c r="D423" s="156"/>
      <c r="E423" s="30"/>
      <c r="F423" s="30"/>
      <c r="G423" s="156"/>
      <c r="H423" s="156"/>
      <c r="I423" s="30"/>
      <c r="J423" s="30"/>
      <c r="K423" s="156"/>
      <c r="L423" s="156"/>
      <c r="M423" s="30"/>
      <c r="N423" s="30"/>
      <c r="O423" s="156"/>
      <c r="P423" s="156"/>
      <c r="Q423" s="132"/>
      <c r="R423" s="30"/>
      <c r="S423" s="156"/>
      <c r="T423" s="156"/>
      <c r="U423" s="30"/>
      <c r="V423" s="30"/>
      <c r="W423" s="156"/>
      <c r="X423" s="156"/>
      <c r="Y423" s="132"/>
    </row>
    <row r="424" spans="1:25">
      <c r="A424" s="14"/>
      <c r="B424" s="157" t="s">
        <v>127</v>
      </c>
      <c r="C424" s="158">
        <v>22</v>
      </c>
      <c r="D424" s="158"/>
      <c r="E424" s="25"/>
      <c r="F424" s="25"/>
      <c r="G424" s="158" t="s">
        <v>156</v>
      </c>
      <c r="H424" s="158"/>
      <c r="I424" s="25"/>
      <c r="J424" s="25"/>
      <c r="K424" s="158" t="s">
        <v>156</v>
      </c>
      <c r="L424" s="158"/>
      <c r="M424" s="25"/>
      <c r="N424" s="25"/>
      <c r="O424" s="158" t="s">
        <v>156</v>
      </c>
      <c r="P424" s="158"/>
      <c r="Q424" s="25"/>
      <c r="R424" s="25"/>
      <c r="S424" s="158" t="s">
        <v>156</v>
      </c>
      <c r="T424" s="158"/>
      <c r="U424" s="25"/>
      <c r="V424" s="25"/>
      <c r="W424" s="158">
        <v>22</v>
      </c>
      <c r="X424" s="158"/>
      <c r="Y424" s="25"/>
    </row>
    <row r="425" spans="1:25">
      <c r="A425" s="14"/>
      <c r="B425" s="157"/>
      <c r="C425" s="158"/>
      <c r="D425" s="158"/>
      <c r="E425" s="25"/>
      <c r="F425" s="25"/>
      <c r="G425" s="158"/>
      <c r="H425" s="158"/>
      <c r="I425" s="25"/>
      <c r="J425" s="25"/>
      <c r="K425" s="158"/>
      <c r="L425" s="158"/>
      <c r="M425" s="25"/>
      <c r="N425" s="25"/>
      <c r="O425" s="158"/>
      <c r="P425" s="158"/>
      <c r="Q425" s="25"/>
      <c r="R425" s="25"/>
      <c r="S425" s="158"/>
      <c r="T425" s="158"/>
      <c r="U425" s="25"/>
      <c r="V425" s="25"/>
      <c r="W425" s="158"/>
      <c r="X425" s="158"/>
      <c r="Y425" s="25"/>
    </row>
    <row r="426" spans="1:25">
      <c r="A426" s="14"/>
      <c r="B426" s="155" t="s">
        <v>497</v>
      </c>
      <c r="C426" s="156">
        <v>353.2</v>
      </c>
      <c r="D426" s="156"/>
      <c r="E426" s="30"/>
      <c r="F426" s="30"/>
      <c r="G426" s="156">
        <v>121.3</v>
      </c>
      <c r="H426" s="156"/>
      <c r="I426" s="30"/>
      <c r="J426" s="30"/>
      <c r="K426" s="156" t="s">
        <v>498</v>
      </c>
      <c r="L426" s="156"/>
      <c r="M426" s="132" t="s">
        <v>206</v>
      </c>
      <c r="N426" s="30"/>
      <c r="O426" s="156" t="s">
        <v>499</v>
      </c>
      <c r="P426" s="156"/>
      <c r="Q426" s="132" t="s">
        <v>206</v>
      </c>
      <c r="R426" s="30"/>
      <c r="S426" s="156" t="s">
        <v>156</v>
      </c>
      <c r="T426" s="156"/>
      <c r="U426" s="30"/>
      <c r="V426" s="30"/>
      <c r="W426" s="156" t="s">
        <v>156</v>
      </c>
      <c r="X426" s="156"/>
      <c r="Y426" s="30"/>
    </row>
    <row r="427" spans="1:25">
      <c r="A427" s="14"/>
      <c r="B427" s="155"/>
      <c r="C427" s="156"/>
      <c r="D427" s="156"/>
      <c r="E427" s="30"/>
      <c r="F427" s="30"/>
      <c r="G427" s="156"/>
      <c r="H427" s="156"/>
      <c r="I427" s="30"/>
      <c r="J427" s="30"/>
      <c r="K427" s="156"/>
      <c r="L427" s="156"/>
      <c r="M427" s="132"/>
      <c r="N427" s="30"/>
      <c r="O427" s="156"/>
      <c r="P427" s="156"/>
      <c r="Q427" s="132"/>
      <c r="R427" s="30"/>
      <c r="S427" s="156"/>
      <c r="T427" s="156"/>
      <c r="U427" s="30"/>
      <c r="V427" s="30"/>
      <c r="W427" s="156"/>
      <c r="X427" s="156"/>
      <c r="Y427" s="30"/>
    </row>
    <row r="428" spans="1:25">
      <c r="A428" s="14"/>
      <c r="B428" s="157" t="s">
        <v>63</v>
      </c>
      <c r="C428" s="158" t="s">
        <v>500</v>
      </c>
      <c r="D428" s="158"/>
      <c r="E428" s="161" t="s">
        <v>206</v>
      </c>
      <c r="F428" s="25"/>
      <c r="G428" s="158" t="s">
        <v>501</v>
      </c>
      <c r="H428" s="158"/>
      <c r="I428" s="161" t="s">
        <v>206</v>
      </c>
      <c r="J428" s="25"/>
      <c r="K428" s="158" t="s">
        <v>156</v>
      </c>
      <c r="L428" s="158"/>
      <c r="M428" s="25"/>
      <c r="N428" s="25"/>
      <c r="O428" s="158" t="s">
        <v>209</v>
      </c>
      <c r="P428" s="158"/>
      <c r="Q428" s="161" t="s">
        <v>206</v>
      </c>
      <c r="R428" s="25"/>
      <c r="S428" s="158" t="s">
        <v>156</v>
      </c>
      <c r="T428" s="158"/>
      <c r="U428" s="25"/>
      <c r="V428" s="25"/>
      <c r="W428" s="158" t="s">
        <v>502</v>
      </c>
      <c r="X428" s="158"/>
      <c r="Y428" s="161" t="s">
        <v>206</v>
      </c>
    </row>
    <row r="429" spans="1:25" ht="15.75" thickBot="1">
      <c r="A429" s="14"/>
      <c r="B429" s="165"/>
      <c r="C429" s="166"/>
      <c r="D429" s="166"/>
      <c r="E429" s="167"/>
      <c r="F429" s="33"/>
      <c r="G429" s="166"/>
      <c r="H429" s="166"/>
      <c r="I429" s="167"/>
      <c r="J429" s="33"/>
      <c r="K429" s="166"/>
      <c r="L429" s="166"/>
      <c r="M429" s="33"/>
      <c r="N429" s="33"/>
      <c r="O429" s="166"/>
      <c r="P429" s="166"/>
      <c r="Q429" s="167"/>
      <c r="R429" s="33"/>
      <c r="S429" s="166"/>
      <c r="T429" s="166"/>
      <c r="U429" s="33"/>
      <c r="V429" s="33"/>
      <c r="W429" s="166"/>
      <c r="X429" s="166"/>
      <c r="Y429" s="167"/>
    </row>
    <row r="430" spans="1:25">
      <c r="A430" s="14"/>
      <c r="B430" s="193" t="s">
        <v>503</v>
      </c>
      <c r="C430" s="169">
        <v>11.5</v>
      </c>
      <c r="D430" s="169"/>
      <c r="E430" s="38"/>
      <c r="F430" s="38"/>
      <c r="G430" s="169">
        <v>116.8</v>
      </c>
      <c r="H430" s="169"/>
      <c r="I430" s="38"/>
      <c r="J430" s="38"/>
      <c r="K430" s="169" t="s">
        <v>498</v>
      </c>
      <c r="L430" s="169"/>
      <c r="M430" s="133" t="s">
        <v>206</v>
      </c>
      <c r="N430" s="38"/>
      <c r="O430" s="169" t="s">
        <v>504</v>
      </c>
      <c r="P430" s="169"/>
      <c r="Q430" s="133" t="s">
        <v>206</v>
      </c>
      <c r="R430" s="38"/>
      <c r="S430" s="169" t="s">
        <v>156</v>
      </c>
      <c r="T430" s="169"/>
      <c r="U430" s="38"/>
      <c r="V430" s="38"/>
      <c r="W430" s="169" t="s">
        <v>505</v>
      </c>
      <c r="X430" s="169"/>
      <c r="Y430" s="133" t="s">
        <v>206</v>
      </c>
    </row>
    <row r="431" spans="1:25" ht="15.75" thickBot="1">
      <c r="A431" s="14"/>
      <c r="B431" s="194"/>
      <c r="C431" s="160"/>
      <c r="D431" s="160"/>
      <c r="E431" s="60"/>
      <c r="F431" s="60"/>
      <c r="G431" s="160"/>
      <c r="H431" s="160"/>
      <c r="I431" s="60"/>
      <c r="J431" s="60"/>
      <c r="K431" s="160"/>
      <c r="L431" s="160"/>
      <c r="M431" s="163"/>
      <c r="N431" s="60"/>
      <c r="O431" s="160"/>
      <c r="P431" s="160"/>
      <c r="Q431" s="163"/>
      <c r="R431" s="60"/>
      <c r="S431" s="160"/>
      <c r="T431" s="160"/>
      <c r="U431" s="60"/>
      <c r="V431" s="60"/>
      <c r="W431" s="160"/>
      <c r="X431" s="160"/>
      <c r="Y431" s="163"/>
    </row>
    <row r="432" spans="1:25">
      <c r="A432" s="14"/>
      <c r="B432" s="137" t="s">
        <v>42</v>
      </c>
      <c r="C432" s="65"/>
      <c r="D432" s="65"/>
      <c r="E432" s="65"/>
      <c r="F432" s="65"/>
      <c r="G432" s="65"/>
      <c r="H432" s="65"/>
      <c r="I432" s="65"/>
      <c r="J432" s="65"/>
      <c r="K432" s="65"/>
      <c r="L432" s="65"/>
      <c r="M432" s="65"/>
      <c r="N432" s="65"/>
      <c r="O432" s="65"/>
      <c r="P432" s="65"/>
      <c r="Q432" s="65"/>
      <c r="R432" s="65"/>
      <c r="S432" s="65"/>
      <c r="T432" s="65"/>
      <c r="U432" s="65"/>
      <c r="V432" s="65"/>
      <c r="W432" s="65"/>
      <c r="X432" s="65"/>
      <c r="Y432" s="65"/>
    </row>
    <row r="433" spans="1:25">
      <c r="A433" s="14"/>
      <c r="B433" s="161"/>
      <c r="C433" s="25"/>
      <c r="D433" s="25"/>
      <c r="E433" s="25"/>
      <c r="F433" s="25"/>
      <c r="G433" s="25"/>
      <c r="H433" s="25"/>
      <c r="I433" s="25"/>
      <c r="J433" s="25"/>
      <c r="K433" s="25"/>
      <c r="L433" s="25"/>
      <c r="M433" s="25"/>
      <c r="N433" s="25"/>
      <c r="O433" s="25"/>
      <c r="P433" s="25"/>
      <c r="Q433" s="25"/>
      <c r="R433" s="25"/>
      <c r="S433" s="25"/>
      <c r="T433" s="25"/>
      <c r="U433" s="25"/>
      <c r="V433" s="25"/>
      <c r="W433" s="25"/>
      <c r="X433" s="25"/>
      <c r="Y433" s="25"/>
    </row>
    <row r="434" spans="1:25">
      <c r="A434" s="14"/>
      <c r="B434" s="155" t="s">
        <v>131</v>
      </c>
      <c r="C434" s="156" t="s">
        <v>156</v>
      </c>
      <c r="D434" s="156"/>
      <c r="E434" s="30"/>
      <c r="F434" s="30"/>
      <c r="G434" s="156" t="s">
        <v>156</v>
      </c>
      <c r="H434" s="156"/>
      <c r="I434" s="30"/>
      <c r="J434" s="30"/>
      <c r="K434" s="156" t="s">
        <v>156</v>
      </c>
      <c r="L434" s="156"/>
      <c r="M434" s="30"/>
      <c r="N434" s="30"/>
      <c r="O434" s="156">
        <v>0.2</v>
      </c>
      <c r="P434" s="156"/>
      <c r="Q434" s="30"/>
      <c r="R434" s="30"/>
      <c r="S434" s="156" t="s">
        <v>156</v>
      </c>
      <c r="T434" s="156"/>
      <c r="U434" s="30"/>
      <c r="V434" s="30"/>
      <c r="W434" s="156">
        <v>0.2</v>
      </c>
      <c r="X434" s="156"/>
      <c r="Y434" s="30"/>
    </row>
    <row r="435" spans="1:25">
      <c r="A435" s="14"/>
      <c r="B435" s="155"/>
      <c r="C435" s="156"/>
      <c r="D435" s="156"/>
      <c r="E435" s="30"/>
      <c r="F435" s="30"/>
      <c r="G435" s="156"/>
      <c r="H435" s="156"/>
      <c r="I435" s="30"/>
      <c r="J435" s="30"/>
      <c r="K435" s="156"/>
      <c r="L435" s="156"/>
      <c r="M435" s="30"/>
      <c r="N435" s="30"/>
      <c r="O435" s="156"/>
      <c r="P435" s="156"/>
      <c r="Q435" s="30"/>
      <c r="R435" s="30"/>
      <c r="S435" s="156"/>
      <c r="T435" s="156"/>
      <c r="U435" s="30"/>
      <c r="V435" s="30"/>
      <c r="W435" s="156"/>
      <c r="X435" s="156"/>
      <c r="Y435" s="30"/>
    </row>
    <row r="436" spans="1:25">
      <c r="A436" s="14"/>
      <c r="B436" s="157" t="s">
        <v>132</v>
      </c>
      <c r="C436" s="158" t="s">
        <v>156</v>
      </c>
      <c r="D436" s="158"/>
      <c r="E436" s="25"/>
      <c r="F436" s="25"/>
      <c r="G436" s="158" t="s">
        <v>156</v>
      </c>
      <c r="H436" s="158"/>
      <c r="I436" s="25"/>
      <c r="J436" s="25"/>
      <c r="K436" s="158" t="s">
        <v>156</v>
      </c>
      <c r="L436" s="158"/>
      <c r="M436" s="25"/>
      <c r="N436" s="25"/>
      <c r="O436" s="158">
        <v>15.5</v>
      </c>
      <c r="P436" s="158"/>
      <c r="Q436" s="25"/>
      <c r="R436" s="25"/>
      <c r="S436" s="158" t="s">
        <v>156</v>
      </c>
      <c r="T436" s="158"/>
      <c r="U436" s="25"/>
      <c r="V436" s="25"/>
      <c r="W436" s="158">
        <v>15.5</v>
      </c>
      <c r="X436" s="158"/>
      <c r="Y436" s="25"/>
    </row>
    <row r="437" spans="1:25" ht="15.75" thickBot="1">
      <c r="A437" s="14"/>
      <c r="B437" s="165"/>
      <c r="C437" s="166"/>
      <c r="D437" s="166"/>
      <c r="E437" s="33"/>
      <c r="F437" s="33"/>
      <c r="G437" s="166"/>
      <c r="H437" s="166"/>
      <c r="I437" s="33"/>
      <c r="J437" s="33"/>
      <c r="K437" s="166"/>
      <c r="L437" s="166"/>
      <c r="M437" s="33"/>
      <c r="N437" s="33"/>
      <c r="O437" s="166"/>
      <c r="P437" s="166"/>
      <c r="Q437" s="33"/>
      <c r="R437" s="33"/>
      <c r="S437" s="166"/>
      <c r="T437" s="166"/>
      <c r="U437" s="33"/>
      <c r="V437" s="33"/>
      <c r="W437" s="166"/>
      <c r="X437" s="166"/>
      <c r="Y437" s="33"/>
    </row>
    <row r="438" spans="1:25">
      <c r="A438" s="14"/>
      <c r="B438" s="193" t="s">
        <v>133</v>
      </c>
      <c r="C438" s="169" t="s">
        <v>156</v>
      </c>
      <c r="D438" s="169"/>
      <c r="E438" s="38"/>
      <c r="F438" s="38"/>
      <c r="G438" s="169" t="s">
        <v>156</v>
      </c>
      <c r="H438" s="169"/>
      <c r="I438" s="38"/>
      <c r="J438" s="38"/>
      <c r="K438" s="169" t="s">
        <v>156</v>
      </c>
      <c r="L438" s="169"/>
      <c r="M438" s="38"/>
      <c r="N438" s="38"/>
      <c r="O438" s="169">
        <v>15.7</v>
      </c>
      <c r="P438" s="169"/>
      <c r="Q438" s="38"/>
      <c r="R438" s="38"/>
      <c r="S438" s="169" t="s">
        <v>156</v>
      </c>
      <c r="T438" s="169"/>
      <c r="U438" s="38"/>
      <c r="V438" s="38"/>
      <c r="W438" s="169">
        <v>15.7</v>
      </c>
      <c r="X438" s="169"/>
      <c r="Y438" s="38"/>
    </row>
    <row r="439" spans="1:25" ht="15.75" thickBot="1">
      <c r="A439" s="14"/>
      <c r="B439" s="194"/>
      <c r="C439" s="160"/>
      <c r="D439" s="160"/>
      <c r="E439" s="60"/>
      <c r="F439" s="60"/>
      <c r="G439" s="160"/>
      <c r="H439" s="160"/>
      <c r="I439" s="60"/>
      <c r="J439" s="60"/>
      <c r="K439" s="160"/>
      <c r="L439" s="160"/>
      <c r="M439" s="60"/>
      <c r="N439" s="60"/>
      <c r="O439" s="160"/>
      <c r="P439" s="160"/>
      <c r="Q439" s="60"/>
      <c r="R439" s="60"/>
      <c r="S439" s="160"/>
      <c r="T439" s="160"/>
      <c r="U439" s="60"/>
      <c r="V439" s="60"/>
      <c r="W439" s="160"/>
      <c r="X439" s="160"/>
      <c r="Y439" s="60"/>
    </row>
    <row r="440" spans="1:25">
      <c r="A440" s="14"/>
      <c r="B440" s="137" t="s">
        <v>134</v>
      </c>
      <c r="C440" s="162" t="s">
        <v>156</v>
      </c>
      <c r="D440" s="162"/>
      <c r="E440" s="65"/>
      <c r="F440" s="65"/>
      <c r="G440" s="162" t="s">
        <v>156</v>
      </c>
      <c r="H440" s="162"/>
      <c r="I440" s="65"/>
      <c r="J440" s="65"/>
      <c r="K440" s="162" t="s">
        <v>156</v>
      </c>
      <c r="L440" s="162"/>
      <c r="M440" s="65"/>
      <c r="N440" s="65"/>
      <c r="O440" s="162" t="s">
        <v>506</v>
      </c>
      <c r="P440" s="162"/>
      <c r="Q440" s="137" t="s">
        <v>206</v>
      </c>
      <c r="R440" s="65"/>
      <c r="S440" s="162" t="s">
        <v>156</v>
      </c>
      <c r="T440" s="162"/>
      <c r="U440" s="65"/>
      <c r="V440" s="65"/>
      <c r="W440" s="162" t="s">
        <v>506</v>
      </c>
      <c r="X440" s="162"/>
      <c r="Y440" s="137" t="s">
        <v>206</v>
      </c>
    </row>
    <row r="441" spans="1:25">
      <c r="A441" s="14"/>
      <c r="B441" s="161"/>
      <c r="C441" s="158"/>
      <c r="D441" s="158"/>
      <c r="E441" s="25"/>
      <c r="F441" s="25"/>
      <c r="G441" s="158"/>
      <c r="H441" s="158"/>
      <c r="I441" s="25"/>
      <c r="J441" s="25"/>
      <c r="K441" s="158"/>
      <c r="L441" s="158"/>
      <c r="M441" s="25"/>
      <c r="N441" s="25"/>
      <c r="O441" s="158"/>
      <c r="P441" s="158"/>
      <c r="Q441" s="161"/>
      <c r="R441" s="25"/>
      <c r="S441" s="158"/>
      <c r="T441" s="158"/>
      <c r="U441" s="25"/>
      <c r="V441" s="25"/>
      <c r="W441" s="158"/>
      <c r="X441" s="158"/>
      <c r="Y441" s="161"/>
    </row>
    <row r="442" spans="1:25">
      <c r="A442" s="14"/>
      <c r="B442" s="132" t="s">
        <v>507</v>
      </c>
      <c r="C442" s="156" t="s">
        <v>508</v>
      </c>
      <c r="D442" s="156"/>
      <c r="E442" s="132" t="s">
        <v>206</v>
      </c>
      <c r="F442" s="30"/>
      <c r="G442" s="156" t="s">
        <v>509</v>
      </c>
      <c r="H442" s="156"/>
      <c r="I442" s="132" t="s">
        <v>206</v>
      </c>
      <c r="J442" s="30"/>
      <c r="K442" s="156" t="s">
        <v>510</v>
      </c>
      <c r="L442" s="156"/>
      <c r="M442" s="132" t="s">
        <v>206</v>
      </c>
      <c r="N442" s="30"/>
      <c r="O442" s="156">
        <v>39</v>
      </c>
      <c r="P442" s="156"/>
      <c r="Q442" s="30"/>
      <c r="R442" s="30"/>
      <c r="S442" s="156" t="s">
        <v>156</v>
      </c>
      <c r="T442" s="156"/>
      <c r="U442" s="30"/>
      <c r="V442" s="30"/>
      <c r="W442" s="156" t="s">
        <v>511</v>
      </c>
      <c r="X442" s="156"/>
      <c r="Y442" s="132" t="s">
        <v>206</v>
      </c>
    </row>
    <row r="443" spans="1:25" ht="15.75" thickBot="1">
      <c r="A443" s="14"/>
      <c r="B443" s="163"/>
      <c r="C443" s="160"/>
      <c r="D443" s="160"/>
      <c r="E443" s="163"/>
      <c r="F443" s="60"/>
      <c r="G443" s="160"/>
      <c r="H443" s="160"/>
      <c r="I443" s="163"/>
      <c r="J443" s="60"/>
      <c r="K443" s="160"/>
      <c r="L443" s="160"/>
      <c r="M443" s="163"/>
      <c r="N443" s="60"/>
      <c r="O443" s="160"/>
      <c r="P443" s="160"/>
      <c r="Q443" s="60"/>
      <c r="R443" s="60"/>
      <c r="S443" s="160"/>
      <c r="T443" s="160"/>
      <c r="U443" s="60"/>
      <c r="V443" s="60"/>
      <c r="W443" s="160"/>
      <c r="X443" s="160"/>
      <c r="Y443" s="163"/>
    </row>
    <row r="444" spans="1:25">
      <c r="A444" s="14"/>
      <c r="B444" s="137" t="s">
        <v>136</v>
      </c>
      <c r="C444" s="162">
        <v>271.8</v>
      </c>
      <c r="D444" s="162"/>
      <c r="E444" s="65"/>
      <c r="F444" s="65"/>
      <c r="G444" s="162">
        <v>1.7</v>
      </c>
      <c r="H444" s="162"/>
      <c r="I444" s="65"/>
      <c r="J444" s="65"/>
      <c r="K444" s="162">
        <v>85</v>
      </c>
      <c r="L444" s="162"/>
      <c r="M444" s="65"/>
      <c r="N444" s="65"/>
      <c r="O444" s="162">
        <v>128.6</v>
      </c>
      <c r="P444" s="162"/>
      <c r="Q444" s="65"/>
      <c r="R444" s="65"/>
      <c r="S444" s="162" t="s">
        <v>156</v>
      </c>
      <c r="T444" s="162"/>
      <c r="U444" s="65"/>
      <c r="V444" s="65"/>
      <c r="W444" s="162">
        <v>487.1</v>
      </c>
      <c r="X444" s="162"/>
      <c r="Y444" s="65"/>
    </row>
    <row r="445" spans="1:25">
      <c r="A445" s="14"/>
      <c r="B445" s="202"/>
      <c r="C445" s="195"/>
      <c r="D445" s="195"/>
      <c r="E445" s="196"/>
      <c r="F445" s="196"/>
      <c r="G445" s="195"/>
      <c r="H445" s="195"/>
      <c r="I445" s="196"/>
      <c r="J445" s="196"/>
      <c r="K445" s="195"/>
      <c r="L445" s="195"/>
      <c r="M445" s="196"/>
      <c r="N445" s="196"/>
      <c r="O445" s="195"/>
      <c r="P445" s="195"/>
      <c r="Q445" s="196"/>
      <c r="R445" s="196"/>
      <c r="S445" s="195"/>
      <c r="T445" s="195"/>
      <c r="U445" s="196"/>
      <c r="V445" s="196"/>
      <c r="W445" s="195"/>
      <c r="X445" s="195"/>
      <c r="Y445" s="196"/>
    </row>
    <row r="446" spans="1:25">
      <c r="A446" s="14"/>
      <c r="B446" s="132" t="s">
        <v>512</v>
      </c>
      <c r="C446" s="132" t="s">
        <v>155</v>
      </c>
      <c r="D446" s="156">
        <v>145.30000000000001</v>
      </c>
      <c r="E446" s="30"/>
      <c r="F446" s="30"/>
      <c r="G446" s="132" t="s">
        <v>155</v>
      </c>
      <c r="H446" s="156">
        <v>0.4</v>
      </c>
      <c r="I446" s="30"/>
      <c r="J446" s="30"/>
      <c r="K446" s="132" t="s">
        <v>155</v>
      </c>
      <c r="L446" s="156">
        <v>12.1</v>
      </c>
      <c r="M446" s="30"/>
      <c r="N446" s="30"/>
      <c r="O446" s="132" t="s">
        <v>155</v>
      </c>
      <c r="P446" s="156">
        <v>167.6</v>
      </c>
      <c r="Q446" s="30"/>
      <c r="R446" s="30"/>
      <c r="S446" s="132" t="s">
        <v>155</v>
      </c>
      <c r="T446" s="156" t="s">
        <v>156</v>
      </c>
      <c r="U446" s="30"/>
      <c r="V446" s="30"/>
      <c r="W446" s="132" t="s">
        <v>155</v>
      </c>
      <c r="X446" s="156">
        <v>325.39999999999998</v>
      </c>
      <c r="Y446" s="30"/>
    </row>
    <row r="447" spans="1:25" ht="15.75" thickBot="1">
      <c r="A447" s="14"/>
      <c r="B447" s="134"/>
      <c r="C447" s="134"/>
      <c r="D447" s="171"/>
      <c r="E447" s="39"/>
      <c r="F447" s="39"/>
      <c r="G447" s="134"/>
      <c r="H447" s="171"/>
      <c r="I447" s="39"/>
      <c r="J447" s="39"/>
      <c r="K447" s="134"/>
      <c r="L447" s="171"/>
      <c r="M447" s="39"/>
      <c r="N447" s="39"/>
      <c r="O447" s="134"/>
      <c r="P447" s="171"/>
      <c r="Q447" s="39"/>
      <c r="R447" s="39"/>
      <c r="S447" s="134"/>
      <c r="T447" s="171"/>
      <c r="U447" s="39"/>
      <c r="V447" s="39"/>
      <c r="W447" s="134"/>
      <c r="X447" s="171"/>
      <c r="Y447" s="39"/>
    </row>
    <row r="448" spans="1:25" ht="15.75" thickTop="1">
      <c r="A448" s="14"/>
      <c r="B448" s="216"/>
      <c r="C448" s="216"/>
      <c r="D448" s="216"/>
      <c r="E448" s="216"/>
      <c r="F448" s="216"/>
      <c r="G448" s="216"/>
      <c r="H448" s="216"/>
      <c r="I448" s="216"/>
      <c r="J448" s="216"/>
      <c r="K448" s="216"/>
      <c r="L448" s="216"/>
      <c r="M448" s="216"/>
      <c r="N448" s="216"/>
      <c r="O448" s="216"/>
      <c r="P448" s="216"/>
      <c r="Q448" s="216"/>
      <c r="R448" s="216"/>
      <c r="S448" s="216"/>
      <c r="T448" s="216"/>
      <c r="U448" s="216"/>
      <c r="V448" s="216"/>
      <c r="W448" s="216"/>
      <c r="X448" s="216"/>
      <c r="Y448" s="216"/>
    </row>
    <row r="449" spans="1:25">
      <c r="A449" s="14"/>
      <c r="B449" s="21"/>
      <c r="C449" s="21"/>
      <c r="D449" s="21"/>
      <c r="E449" s="21"/>
      <c r="F449" s="21"/>
      <c r="G449" s="21"/>
      <c r="H449" s="21"/>
      <c r="I449" s="21"/>
      <c r="J449" s="21"/>
      <c r="K449" s="21"/>
      <c r="L449" s="21"/>
      <c r="M449" s="21"/>
      <c r="N449" s="21"/>
      <c r="O449" s="21"/>
      <c r="P449" s="21"/>
      <c r="Q449" s="21"/>
      <c r="R449" s="21"/>
      <c r="S449" s="21"/>
      <c r="T449" s="21"/>
      <c r="U449" s="21"/>
      <c r="V449" s="21"/>
      <c r="W449" s="21"/>
      <c r="X449" s="21"/>
      <c r="Y449" s="21"/>
    </row>
    <row r="450" spans="1:25">
      <c r="A450" s="14"/>
      <c r="B450" s="15"/>
      <c r="C450" s="15"/>
      <c r="D450" s="15"/>
      <c r="E450" s="15"/>
      <c r="F450" s="15"/>
      <c r="G450" s="15"/>
      <c r="H450" s="15"/>
      <c r="I450" s="15"/>
      <c r="J450" s="15"/>
      <c r="K450" s="15"/>
      <c r="L450" s="15"/>
      <c r="M450" s="15"/>
      <c r="N450" s="15"/>
      <c r="O450" s="15"/>
      <c r="P450" s="15"/>
      <c r="Q450" s="15"/>
      <c r="R450" s="15"/>
      <c r="S450" s="15"/>
      <c r="T450" s="15"/>
      <c r="U450" s="15"/>
      <c r="V450" s="15"/>
      <c r="W450" s="15"/>
      <c r="X450" s="15"/>
      <c r="Y450" s="15"/>
    </row>
    <row r="451" spans="1:25" ht="15" customHeight="1">
      <c r="A451" s="14"/>
      <c r="B451" s="23" t="s">
        <v>479</v>
      </c>
      <c r="C451" s="23"/>
      <c r="D451" s="23"/>
      <c r="E451" s="23"/>
      <c r="F451" s="23"/>
      <c r="G451" s="23"/>
      <c r="H451" s="23"/>
      <c r="I451" s="23"/>
      <c r="J451" s="23"/>
      <c r="K451" s="23"/>
      <c r="L451" s="23"/>
      <c r="M451" s="23"/>
      <c r="N451" s="23"/>
      <c r="O451" s="23"/>
      <c r="P451" s="23"/>
      <c r="Q451" s="23"/>
      <c r="R451" s="23"/>
      <c r="S451" s="23"/>
      <c r="T451" s="23"/>
      <c r="U451" s="23"/>
      <c r="V451" s="23"/>
      <c r="W451" s="23"/>
      <c r="X451" s="23"/>
      <c r="Y451" s="23"/>
    </row>
    <row r="452" spans="1:25" ht="15" customHeight="1">
      <c r="A452" s="14"/>
      <c r="B452" s="23" t="s">
        <v>484</v>
      </c>
      <c r="C452" s="23"/>
      <c r="D452" s="23"/>
      <c r="E452" s="23"/>
      <c r="F452" s="23"/>
      <c r="G452" s="23"/>
      <c r="H452" s="23"/>
      <c r="I452" s="23"/>
      <c r="J452" s="23"/>
      <c r="K452" s="23"/>
      <c r="L452" s="23"/>
      <c r="M452" s="23"/>
      <c r="N452" s="23"/>
      <c r="O452" s="23"/>
      <c r="P452" s="23"/>
      <c r="Q452" s="23"/>
      <c r="R452" s="23"/>
      <c r="S452" s="23"/>
      <c r="T452" s="23"/>
      <c r="U452" s="23"/>
      <c r="V452" s="23"/>
      <c r="W452" s="23"/>
      <c r="X452" s="23"/>
      <c r="Y452" s="23"/>
    </row>
    <row r="453" spans="1:25" ht="15" customHeight="1">
      <c r="A453" s="14"/>
      <c r="B453" s="23" t="s">
        <v>436</v>
      </c>
      <c r="C453" s="23"/>
      <c r="D453" s="23"/>
      <c r="E453" s="23"/>
      <c r="F453" s="23"/>
      <c r="G453" s="23"/>
      <c r="H453" s="23"/>
      <c r="I453" s="23"/>
      <c r="J453" s="23"/>
      <c r="K453" s="23"/>
      <c r="L453" s="23"/>
      <c r="M453" s="23"/>
      <c r="N453" s="23"/>
      <c r="O453" s="23"/>
      <c r="P453" s="23"/>
      <c r="Q453" s="23"/>
      <c r="R453" s="23"/>
      <c r="S453" s="23"/>
      <c r="T453" s="23"/>
      <c r="U453" s="23"/>
      <c r="V453" s="23"/>
      <c r="W453" s="23"/>
      <c r="X453" s="23"/>
      <c r="Y453" s="23"/>
    </row>
    <row r="454" spans="1:25" ht="15" customHeight="1">
      <c r="A454" s="14"/>
      <c r="B454" s="23" t="s">
        <v>395</v>
      </c>
      <c r="C454" s="23"/>
      <c r="D454" s="23"/>
      <c r="E454" s="23"/>
      <c r="F454" s="23"/>
      <c r="G454" s="23"/>
      <c r="H454" s="23"/>
      <c r="I454" s="23"/>
      <c r="J454" s="23"/>
      <c r="K454" s="23"/>
      <c r="L454" s="23"/>
      <c r="M454" s="23"/>
      <c r="N454" s="23"/>
      <c r="O454" s="23"/>
      <c r="P454" s="23"/>
      <c r="Q454" s="23"/>
      <c r="R454" s="23"/>
      <c r="S454" s="23"/>
      <c r="T454" s="23"/>
      <c r="U454" s="23"/>
      <c r="V454" s="23"/>
      <c r="W454" s="23"/>
      <c r="X454" s="23"/>
      <c r="Y454" s="23"/>
    </row>
    <row r="455" spans="1:25" ht="15" customHeight="1">
      <c r="A455" s="14"/>
      <c r="B455" s="23" t="s">
        <v>396</v>
      </c>
      <c r="C455" s="23"/>
      <c r="D455" s="23"/>
      <c r="E455" s="23"/>
      <c r="F455" s="23"/>
      <c r="G455" s="23"/>
      <c r="H455" s="23"/>
      <c r="I455" s="23"/>
      <c r="J455" s="23"/>
      <c r="K455" s="23"/>
      <c r="L455" s="23"/>
      <c r="M455" s="23"/>
      <c r="N455" s="23"/>
      <c r="O455" s="23"/>
      <c r="P455" s="23"/>
      <c r="Q455" s="23"/>
      <c r="R455" s="23"/>
      <c r="S455" s="23"/>
      <c r="T455" s="23"/>
      <c r="U455" s="23"/>
      <c r="V455" s="23"/>
      <c r="W455" s="23"/>
      <c r="X455" s="23"/>
      <c r="Y455" s="23"/>
    </row>
    <row r="456" spans="1:25" ht="15.75" thickBot="1">
      <c r="A456" s="14"/>
      <c r="B456" s="16"/>
      <c r="C456" s="148" t="s">
        <v>13</v>
      </c>
      <c r="D456" s="148"/>
      <c r="E456" s="148"/>
      <c r="F456" s="17"/>
      <c r="G456" s="148" t="s">
        <v>513</v>
      </c>
      <c r="H456" s="148"/>
      <c r="I456" s="148"/>
      <c r="J456" s="17"/>
      <c r="K456" s="148" t="s">
        <v>398</v>
      </c>
      <c r="L456" s="148"/>
      <c r="M456" s="148"/>
      <c r="N456" s="17"/>
      <c r="O456" s="148" t="s">
        <v>485</v>
      </c>
      <c r="P456" s="148"/>
      <c r="Q456" s="148"/>
      <c r="R456" s="17"/>
      <c r="S456" s="148" t="s">
        <v>400</v>
      </c>
      <c r="T456" s="148"/>
      <c r="U456" s="148"/>
      <c r="V456" s="17"/>
      <c r="W456" s="148" t="s">
        <v>152</v>
      </c>
      <c r="X456" s="148"/>
      <c r="Y456" s="148"/>
    </row>
    <row r="457" spans="1:25">
      <c r="A457" s="14"/>
      <c r="B457" s="161" t="s">
        <v>111</v>
      </c>
      <c r="C457" s="203"/>
      <c r="D457" s="203"/>
      <c r="E457" s="76"/>
      <c r="F457" s="25"/>
      <c r="G457" s="203"/>
      <c r="H457" s="203"/>
      <c r="I457" s="76"/>
      <c r="J457" s="25"/>
      <c r="K457" s="203"/>
      <c r="L457" s="203"/>
      <c r="M457" s="76"/>
      <c r="N457" s="25"/>
      <c r="O457" s="203"/>
      <c r="P457" s="203"/>
      <c r="Q457" s="76"/>
      <c r="R457" s="25"/>
      <c r="S457" s="203"/>
      <c r="T457" s="203"/>
      <c r="U457" s="76"/>
      <c r="V457" s="25"/>
      <c r="W457" s="79"/>
      <c r="X457" s="79"/>
      <c r="Y457" s="76"/>
    </row>
    <row r="458" spans="1:25">
      <c r="A458" s="14"/>
      <c r="B458" s="161"/>
      <c r="C458" s="27"/>
      <c r="D458" s="27"/>
      <c r="E458" s="25"/>
      <c r="F458" s="25"/>
      <c r="G458" s="27"/>
      <c r="H458" s="27"/>
      <c r="I458" s="25"/>
      <c r="J458" s="25"/>
      <c r="K458" s="27"/>
      <c r="L458" s="27"/>
      <c r="M458" s="25"/>
      <c r="N458" s="25"/>
      <c r="O458" s="27"/>
      <c r="P458" s="27"/>
      <c r="Q458" s="25"/>
      <c r="R458" s="25"/>
      <c r="S458" s="27"/>
      <c r="T458" s="27"/>
      <c r="U458" s="25"/>
      <c r="V458" s="25"/>
      <c r="W458" s="78"/>
      <c r="X458" s="78"/>
      <c r="Y458" s="25"/>
    </row>
    <row r="459" spans="1:25">
      <c r="A459" s="14"/>
      <c r="B459" s="204" t="s">
        <v>486</v>
      </c>
      <c r="C459" s="132" t="s">
        <v>155</v>
      </c>
      <c r="D459" s="156" t="s">
        <v>514</v>
      </c>
      <c r="E459" s="132" t="s">
        <v>206</v>
      </c>
      <c r="F459" s="30"/>
      <c r="G459" s="132" t="s">
        <v>155</v>
      </c>
      <c r="H459" s="156" t="s">
        <v>515</v>
      </c>
      <c r="I459" s="132" t="s">
        <v>206</v>
      </c>
      <c r="J459" s="30"/>
      <c r="K459" s="132" t="s">
        <v>155</v>
      </c>
      <c r="L459" s="156" t="s">
        <v>516</v>
      </c>
      <c r="M459" s="132" t="s">
        <v>206</v>
      </c>
      <c r="N459" s="30"/>
      <c r="O459" s="132" t="s">
        <v>155</v>
      </c>
      <c r="P459" s="175">
        <v>1737.8</v>
      </c>
      <c r="Q459" s="30"/>
      <c r="R459" s="30"/>
      <c r="S459" s="132" t="s">
        <v>155</v>
      </c>
      <c r="T459" s="156" t="s">
        <v>156</v>
      </c>
      <c r="U459" s="30"/>
      <c r="V459" s="30"/>
      <c r="W459" s="132" t="s">
        <v>155</v>
      </c>
      <c r="X459" s="175">
        <v>1596.6</v>
      </c>
      <c r="Y459" s="30"/>
    </row>
    <row r="460" spans="1:25" ht="15.75" thickBot="1">
      <c r="A460" s="14"/>
      <c r="B460" s="194"/>
      <c r="C460" s="163"/>
      <c r="D460" s="160"/>
      <c r="E460" s="163"/>
      <c r="F460" s="60"/>
      <c r="G460" s="163"/>
      <c r="H460" s="160"/>
      <c r="I460" s="163"/>
      <c r="J460" s="60"/>
      <c r="K460" s="163"/>
      <c r="L460" s="160"/>
      <c r="M460" s="163"/>
      <c r="N460" s="60"/>
      <c r="O460" s="163"/>
      <c r="P460" s="178"/>
      <c r="Q460" s="60"/>
      <c r="R460" s="60"/>
      <c r="S460" s="163"/>
      <c r="T460" s="160"/>
      <c r="U460" s="60"/>
      <c r="V460" s="60"/>
      <c r="W460" s="163"/>
      <c r="X460" s="178"/>
      <c r="Y460" s="60"/>
    </row>
    <row r="461" spans="1:25">
      <c r="A461" s="14"/>
      <c r="B461" s="137" t="s">
        <v>120</v>
      </c>
      <c r="C461" s="162"/>
      <c r="D461" s="162"/>
      <c r="E461" s="65"/>
      <c r="F461" s="65"/>
      <c r="G461" s="162"/>
      <c r="H461" s="162"/>
      <c r="I461" s="65"/>
      <c r="J461" s="65"/>
      <c r="K461" s="162"/>
      <c r="L461" s="162"/>
      <c r="M461" s="65"/>
      <c r="N461" s="65"/>
      <c r="O461" s="162"/>
      <c r="P461" s="162"/>
      <c r="Q461" s="65"/>
      <c r="R461" s="65"/>
      <c r="S461" s="162"/>
      <c r="T461" s="162"/>
      <c r="U461" s="65"/>
      <c r="V461" s="65"/>
      <c r="W461" s="207"/>
      <c r="X461" s="207"/>
      <c r="Y461" s="65"/>
    </row>
    <row r="462" spans="1:25">
      <c r="A462" s="14"/>
      <c r="B462" s="161"/>
      <c r="C462" s="158"/>
      <c r="D462" s="158"/>
      <c r="E462" s="25"/>
      <c r="F462" s="25"/>
      <c r="G462" s="158"/>
      <c r="H462" s="158"/>
      <c r="I462" s="25"/>
      <c r="J462" s="25"/>
      <c r="K462" s="158"/>
      <c r="L462" s="158"/>
      <c r="M462" s="25"/>
      <c r="N462" s="25"/>
      <c r="O462" s="158"/>
      <c r="P462" s="158"/>
      <c r="Q462" s="25"/>
      <c r="R462" s="25"/>
      <c r="S462" s="158"/>
      <c r="T462" s="158"/>
      <c r="U462" s="25"/>
      <c r="V462" s="25"/>
      <c r="W462" s="206"/>
      <c r="X462" s="206"/>
      <c r="Y462" s="25"/>
    </row>
    <row r="463" spans="1:25">
      <c r="A463" s="14"/>
      <c r="B463" s="155" t="s">
        <v>490</v>
      </c>
      <c r="C463" s="156" t="s">
        <v>156</v>
      </c>
      <c r="D463" s="156"/>
      <c r="E463" s="30"/>
      <c r="F463" s="30"/>
      <c r="G463" s="156" t="s">
        <v>156</v>
      </c>
      <c r="H463" s="156"/>
      <c r="I463" s="30"/>
      <c r="J463" s="30"/>
      <c r="K463" s="156" t="s">
        <v>156</v>
      </c>
      <c r="L463" s="156"/>
      <c r="M463" s="30"/>
      <c r="N463" s="30"/>
      <c r="O463" s="156" t="s">
        <v>517</v>
      </c>
      <c r="P463" s="156"/>
      <c r="Q463" s="132" t="s">
        <v>206</v>
      </c>
      <c r="R463" s="30"/>
      <c r="S463" s="156" t="s">
        <v>156</v>
      </c>
      <c r="T463" s="156"/>
      <c r="U463" s="30"/>
      <c r="V463" s="30"/>
      <c r="W463" s="156" t="s">
        <v>517</v>
      </c>
      <c r="X463" s="156"/>
      <c r="Y463" s="132" t="s">
        <v>206</v>
      </c>
    </row>
    <row r="464" spans="1:25">
      <c r="A464" s="14"/>
      <c r="B464" s="155"/>
      <c r="C464" s="156"/>
      <c r="D464" s="156"/>
      <c r="E464" s="30"/>
      <c r="F464" s="30"/>
      <c r="G464" s="156"/>
      <c r="H464" s="156"/>
      <c r="I464" s="30"/>
      <c r="J464" s="30"/>
      <c r="K464" s="156"/>
      <c r="L464" s="156"/>
      <c r="M464" s="30"/>
      <c r="N464" s="30"/>
      <c r="O464" s="156"/>
      <c r="P464" s="156"/>
      <c r="Q464" s="132"/>
      <c r="R464" s="30"/>
      <c r="S464" s="156"/>
      <c r="T464" s="156"/>
      <c r="U464" s="30"/>
      <c r="V464" s="30"/>
      <c r="W464" s="156"/>
      <c r="X464" s="156"/>
      <c r="Y464" s="132"/>
    </row>
    <row r="465" spans="1:25">
      <c r="A465" s="14"/>
      <c r="B465" s="157" t="s">
        <v>122</v>
      </c>
      <c r="C465" s="158" t="s">
        <v>156</v>
      </c>
      <c r="D465" s="158"/>
      <c r="E465" s="25"/>
      <c r="F465" s="25"/>
      <c r="G465" s="158" t="s">
        <v>156</v>
      </c>
      <c r="H465" s="158"/>
      <c r="I465" s="25"/>
      <c r="J465" s="25"/>
      <c r="K465" s="158" t="s">
        <v>156</v>
      </c>
      <c r="L465" s="158"/>
      <c r="M465" s="25"/>
      <c r="N465" s="25"/>
      <c r="O465" s="158">
        <v>4.5</v>
      </c>
      <c r="P465" s="158"/>
      <c r="Q465" s="25"/>
      <c r="R465" s="25"/>
      <c r="S465" s="25"/>
      <c r="T465" s="25"/>
      <c r="U465" s="25"/>
      <c r="V465" s="25"/>
      <c r="W465" s="158">
        <v>4.5</v>
      </c>
      <c r="X465" s="158"/>
      <c r="Y465" s="25"/>
    </row>
    <row r="466" spans="1:25">
      <c r="A466" s="14"/>
      <c r="B466" s="157"/>
      <c r="C466" s="158"/>
      <c r="D466" s="158"/>
      <c r="E466" s="25"/>
      <c r="F466" s="25"/>
      <c r="G466" s="158"/>
      <c r="H466" s="158"/>
      <c r="I466" s="25"/>
      <c r="J466" s="25"/>
      <c r="K466" s="158"/>
      <c r="L466" s="158"/>
      <c r="M466" s="25"/>
      <c r="N466" s="25"/>
      <c r="O466" s="158"/>
      <c r="P466" s="158"/>
      <c r="Q466" s="25"/>
      <c r="R466" s="25"/>
      <c r="S466" s="25"/>
      <c r="T466" s="25"/>
      <c r="U466" s="25"/>
      <c r="V466" s="25"/>
      <c r="W466" s="158"/>
      <c r="X466" s="158"/>
      <c r="Y466" s="25"/>
    </row>
    <row r="467" spans="1:25">
      <c r="A467" s="14"/>
      <c r="B467" s="155" t="s">
        <v>63</v>
      </c>
      <c r="C467" s="156" t="s">
        <v>156</v>
      </c>
      <c r="D467" s="156"/>
      <c r="E467" s="30"/>
      <c r="F467" s="30"/>
      <c r="G467" s="156">
        <v>0.5</v>
      </c>
      <c r="H467" s="156"/>
      <c r="I467" s="30"/>
      <c r="J467" s="30"/>
      <c r="K467" s="156" t="s">
        <v>156</v>
      </c>
      <c r="L467" s="156"/>
      <c r="M467" s="30"/>
      <c r="N467" s="30"/>
      <c r="O467" s="156">
        <v>2.9</v>
      </c>
      <c r="P467" s="156"/>
      <c r="Q467" s="30"/>
      <c r="R467" s="30"/>
      <c r="S467" s="156" t="s">
        <v>156</v>
      </c>
      <c r="T467" s="156"/>
      <c r="U467" s="30"/>
      <c r="V467" s="30"/>
      <c r="W467" s="208">
        <v>3.4</v>
      </c>
      <c r="X467" s="208"/>
      <c r="Y467" s="30"/>
    </row>
    <row r="468" spans="1:25" ht="15.75" thickBot="1">
      <c r="A468" s="14"/>
      <c r="B468" s="159"/>
      <c r="C468" s="160"/>
      <c r="D468" s="160"/>
      <c r="E468" s="60"/>
      <c r="F468" s="60"/>
      <c r="G468" s="160"/>
      <c r="H468" s="160"/>
      <c r="I468" s="60"/>
      <c r="J468" s="60"/>
      <c r="K468" s="160"/>
      <c r="L468" s="160"/>
      <c r="M468" s="60"/>
      <c r="N468" s="60"/>
      <c r="O468" s="160"/>
      <c r="P468" s="160"/>
      <c r="Q468" s="60"/>
      <c r="R468" s="60"/>
      <c r="S468" s="160"/>
      <c r="T468" s="160"/>
      <c r="U468" s="60"/>
      <c r="V468" s="60"/>
      <c r="W468" s="209"/>
      <c r="X468" s="209"/>
      <c r="Y468" s="60"/>
    </row>
    <row r="469" spans="1:25">
      <c r="A469" s="14"/>
      <c r="B469" s="205" t="s">
        <v>518</v>
      </c>
      <c r="C469" s="162" t="s">
        <v>156</v>
      </c>
      <c r="D469" s="162"/>
      <c r="E469" s="65"/>
      <c r="F469" s="65"/>
      <c r="G469" s="162">
        <v>0.5</v>
      </c>
      <c r="H469" s="162"/>
      <c r="I469" s="65"/>
      <c r="J469" s="65"/>
      <c r="K469" s="162" t="s">
        <v>156</v>
      </c>
      <c r="L469" s="162"/>
      <c r="M469" s="65"/>
      <c r="N469" s="65"/>
      <c r="O469" s="162" t="s">
        <v>519</v>
      </c>
      <c r="P469" s="162"/>
      <c r="Q469" s="137" t="s">
        <v>206</v>
      </c>
      <c r="R469" s="65"/>
      <c r="S469" s="162" t="s">
        <v>156</v>
      </c>
      <c r="T469" s="162"/>
      <c r="U469" s="65"/>
      <c r="V469" s="65"/>
      <c r="W469" s="162" t="s">
        <v>520</v>
      </c>
      <c r="X469" s="162"/>
      <c r="Y469" s="137" t="s">
        <v>206</v>
      </c>
    </row>
    <row r="470" spans="1:25" ht="15.75" thickBot="1">
      <c r="A470" s="14"/>
      <c r="B470" s="181"/>
      <c r="C470" s="166"/>
      <c r="D470" s="166"/>
      <c r="E470" s="33"/>
      <c r="F470" s="33"/>
      <c r="G470" s="166"/>
      <c r="H470" s="166"/>
      <c r="I470" s="33"/>
      <c r="J470" s="33"/>
      <c r="K470" s="166"/>
      <c r="L470" s="166"/>
      <c r="M470" s="33"/>
      <c r="N470" s="33"/>
      <c r="O470" s="166"/>
      <c r="P470" s="166"/>
      <c r="Q470" s="167"/>
      <c r="R470" s="33"/>
      <c r="S470" s="166"/>
      <c r="T470" s="166"/>
      <c r="U470" s="33"/>
      <c r="V470" s="33"/>
      <c r="W470" s="166"/>
      <c r="X470" s="166"/>
      <c r="Y470" s="167"/>
    </row>
    <row r="471" spans="1:25">
      <c r="A471" s="14"/>
      <c r="B471" s="133" t="s">
        <v>124</v>
      </c>
      <c r="C471" s="169"/>
      <c r="D471" s="169"/>
      <c r="E471" s="38"/>
      <c r="F471" s="38"/>
      <c r="G471" s="169"/>
      <c r="H471" s="169"/>
      <c r="I471" s="38"/>
      <c r="J471" s="38"/>
      <c r="K471" s="169"/>
      <c r="L471" s="169"/>
      <c r="M471" s="38"/>
      <c r="N471" s="38"/>
      <c r="O471" s="169"/>
      <c r="P471" s="169"/>
      <c r="Q471" s="38"/>
      <c r="R471" s="38"/>
      <c r="S471" s="169"/>
      <c r="T471" s="169"/>
      <c r="U471" s="38"/>
      <c r="V471" s="38"/>
      <c r="W471" s="211"/>
      <c r="X471" s="211"/>
      <c r="Y471" s="38"/>
    </row>
    <row r="472" spans="1:25">
      <c r="A472" s="14"/>
      <c r="B472" s="132"/>
      <c r="C472" s="156"/>
      <c r="D472" s="156"/>
      <c r="E472" s="30"/>
      <c r="F472" s="30"/>
      <c r="G472" s="156"/>
      <c r="H472" s="156"/>
      <c r="I472" s="30"/>
      <c r="J472" s="30"/>
      <c r="K472" s="156"/>
      <c r="L472" s="156"/>
      <c r="M472" s="30"/>
      <c r="N472" s="30"/>
      <c r="O472" s="156"/>
      <c r="P472" s="156"/>
      <c r="Q472" s="30"/>
      <c r="R472" s="30"/>
      <c r="S472" s="156"/>
      <c r="T472" s="156"/>
      <c r="U472" s="30"/>
      <c r="V472" s="30"/>
      <c r="W472" s="210"/>
      <c r="X472" s="210"/>
      <c r="Y472" s="30"/>
    </row>
    <row r="473" spans="1:25">
      <c r="A473" s="14"/>
      <c r="B473" s="157" t="s">
        <v>125</v>
      </c>
      <c r="C473" s="158" t="s">
        <v>521</v>
      </c>
      <c r="D473" s="158"/>
      <c r="E473" s="161" t="s">
        <v>206</v>
      </c>
      <c r="F473" s="25"/>
      <c r="G473" s="158" t="s">
        <v>156</v>
      </c>
      <c r="H473" s="158"/>
      <c r="I473" s="25"/>
      <c r="J473" s="25"/>
      <c r="K473" s="158" t="s">
        <v>156</v>
      </c>
      <c r="L473" s="158"/>
      <c r="M473" s="25"/>
      <c r="N473" s="25"/>
      <c r="O473" s="158" t="s">
        <v>156</v>
      </c>
      <c r="P473" s="158"/>
      <c r="Q473" s="25"/>
      <c r="R473" s="25"/>
      <c r="S473" s="158" t="s">
        <v>156</v>
      </c>
      <c r="T473" s="158"/>
      <c r="U473" s="25"/>
      <c r="V473" s="25"/>
      <c r="W473" s="158" t="s">
        <v>521</v>
      </c>
      <c r="X473" s="158"/>
      <c r="Y473" s="161" t="s">
        <v>206</v>
      </c>
    </row>
    <row r="474" spans="1:25">
      <c r="A474" s="14"/>
      <c r="B474" s="157"/>
      <c r="C474" s="158"/>
      <c r="D474" s="158"/>
      <c r="E474" s="161"/>
      <c r="F474" s="25"/>
      <c r="G474" s="158"/>
      <c r="H474" s="158"/>
      <c r="I474" s="25"/>
      <c r="J474" s="25"/>
      <c r="K474" s="158"/>
      <c r="L474" s="158"/>
      <c r="M474" s="25"/>
      <c r="N474" s="25"/>
      <c r="O474" s="158"/>
      <c r="P474" s="158"/>
      <c r="Q474" s="25"/>
      <c r="R474" s="25"/>
      <c r="S474" s="158"/>
      <c r="T474" s="158"/>
      <c r="U474" s="25"/>
      <c r="V474" s="25"/>
      <c r="W474" s="158"/>
      <c r="X474" s="158"/>
      <c r="Y474" s="161"/>
    </row>
    <row r="475" spans="1:25">
      <c r="A475" s="14"/>
      <c r="B475" s="155" t="s">
        <v>128</v>
      </c>
      <c r="C475" s="156" t="s">
        <v>522</v>
      </c>
      <c r="D475" s="156"/>
      <c r="E475" s="132" t="s">
        <v>206</v>
      </c>
      <c r="F475" s="30"/>
      <c r="G475" s="156" t="s">
        <v>156</v>
      </c>
      <c r="H475" s="156"/>
      <c r="I475" s="30"/>
      <c r="J475" s="30"/>
      <c r="K475" s="156" t="s">
        <v>156</v>
      </c>
      <c r="L475" s="156"/>
      <c r="M475" s="30"/>
      <c r="N475" s="30"/>
      <c r="O475" s="156" t="s">
        <v>156</v>
      </c>
      <c r="P475" s="156"/>
      <c r="Q475" s="30"/>
      <c r="R475" s="30"/>
      <c r="S475" s="156" t="s">
        <v>156</v>
      </c>
      <c r="T475" s="156"/>
      <c r="U475" s="30"/>
      <c r="V475" s="30"/>
      <c r="W475" s="156" t="s">
        <v>522</v>
      </c>
      <c r="X475" s="156"/>
      <c r="Y475" s="132" t="s">
        <v>206</v>
      </c>
    </row>
    <row r="476" spans="1:25">
      <c r="A476" s="14"/>
      <c r="B476" s="155"/>
      <c r="C476" s="156"/>
      <c r="D476" s="156"/>
      <c r="E476" s="132"/>
      <c r="F476" s="30"/>
      <c r="G476" s="156"/>
      <c r="H476" s="156"/>
      <c r="I476" s="30"/>
      <c r="J476" s="30"/>
      <c r="K476" s="156"/>
      <c r="L476" s="156"/>
      <c r="M476" s="30"/>
      <c r="N476" s="30"/>
      <c r="O476" s="156"/>
      <c r="P476" s="156"/>
      <c r="Q476" s="30"/>
      <c r="R476" s="30"/>
      <c r="S476" s="156"/>
      <c r="T476" s="156"/>
      <c r="U476" s="30"/>
      <c r="V476" s="30"/>
      <c r="W476" s="156"/>
      <c r="X476" s="156"/>
      <c r="Y476" s="132"/>
    </row>
    <row r="477" spans="1:25">
      <c r="A477" s="14"/>
      <c r="B477" s="157" t="s">
        <v>129</v>
      </c>
      <c r="C477" s="158">
        <v>66.7</v>
      </c>
      <c r="D477" s="158"/>
      <c r="E477" s="25"/>
      <c r="F477" s="25"/>
      <c r="G477" s="158" t="s">
        <v>156</v>
      </c>
      <c r="H477" s="158"/>
      <c r="I477" s="25"/>
      <c r="J477" s="25"/>
      <c r="K477" s="158" t="s">
        <v>156</v>
      </c>
      <c r="L477" s="158"/>
      <c r="M477" s="25"/>
      <c r="N477" s="25"/>
      <c r="O477" s="158" t="s">
        <v>156</v>
      </c>
      <c r="P477" s="158"/>
      <c r="Q477" s="25"/>
      <c r="R477" s="25"/>
      <c r="S477" s="158" t="s">
        <v>156</v>
      </c>
      <c r="T477" s="158"/>
      <c r="U477" s="25"/>
      <c r="V477" s="25"/>
      <c r="W477" s="158">
        <v>66.7</v>
      </c>
      <c r="X477" s="158"/>
      <c r="Y477" s="25"/>
    </row>
    <row r="478" spans="1:25">
      <c r="A478" s="14"/>
      <c r="B478" s="157"/>
      <c r="C478" s="158"/>
      <c r="D478" s="158"/>
      <c r="E478" s="25"/>
      <c r="F478" s="25"/>
      <c r="G478" s="158"/>
      <c r="H478" s="158"/>
      <c r="I478" s="25"/>
      <c r="J478" s="25"/>
      <c r="K478" s="158"/>
      <c r="L478" s="158"/>
      <c r="M478" s="25"/>
      <c r="N478" s="25"/>
      <c r="O478" s="158"/>
      <c r="P478" s="158"/>
      <c r="Q478" s="25"/>
      <c r="R478" s="25"/>
      <c r="S478" s="158"/>
      <c r="T478" s="158"/>
      <c r="U478" s="25"/>
      <c r="V478" s="25"/>
      <c r="W478" s="158"/>
      <c r="X478" s="158"/>
      <c r="Y478" s="25"/>
    </row>
    <row r="479" spans="1:25">
      <c r="A479" s="14"/>
      <c r="B479" s="155" t="s">
        <v>126</v>
      </c>
      <c r="C479" s="156" t="s">
        <v>156</v>
      </c>
      <c r="D479" s="156"/>
      <c r="E479" s="30"/>
      <c r="F479" s="30"/>
      <c r="G479" s="156" t="s">
        <v>156</v>
      </c>
      <c r="H479" s="156"/>
      <c r="I479" s="30"/>
      <c r="J479" s="30"/>
      <c r="K479" s="156" t="s">
        <v>156</v>
      </c>
      <c r="L479" s="156"/>
      <c r="M479" s="30"/>
      <c r="N479" s="30"/>
      <c r="O479" s="156" t="s">
        <v>496</v>
      </c>
      <c r="P479" s="156"/>
      <c r="Q479" s="132" t="s">
        <v>206</v>
      </c>
      <c r="R479" s="30"/>
      <c r="S479" s="156" t="s">
        <v>156</v>
      </c>
      <c r="T479" s="156"/>
      <c r="U479" s="30"/>
      <c r="V479" s="30"/>
      <c r="W479" s="156" t="s">
        <v>496</v>
      </c>
      <c r="X479" s="156"/>
      <c r="Y479" s="132" t="s">
        <v>206</v>
      </c>
    </row>
    <row r="480" spans="1:25">
      <c r="A480" s="14"/>
      <c r="B480" s="155"/>
      <c r="C480" s="156"/>
      <c r="D480" s="156"/>
      <c r="E480" s="30"/>
      <c r="F480" s="30"/>
      <c r="G480" s="156"/>
      <c r="H480" s="156"/>
      <c r="I480" s="30"/>
      <c r="J480" s="30"/>
      <c r="K480" s="156"/>
      <c r="L480" s="156"/>
      <c r="M480" s="30"/>
      <c r="N480" s="30"/>
      <c r="O480" s="156"/>
      <c r="P480" s="156"/>
      <c r="Q480" s="132"/>
      <c r="R480" s="30"/>
      <c r="S480" s="156"/>
      <c r="T480" s="156"/>
      <c r="U480" s="30"/>
      <c r="V480" s="30"/>
      <c r="W480" s="156"/>
      <c r="X480" s="156"/>
      <c r="Y480" s="132"/>
    </row>
    <row r="481" spans="1:25">
      <c r="A481" s="14"/>
      <c r="B481" s="157" t="s">
        <v>127</v>
      </c>
      <c r="C481" s="158">
        <v>10.199999999999999</v>
      </c>
      <c r="D481" s="158"/>
      <c r="E481" s="25"/>
      <c r="F481" s="25"/>
      <c r="G481" s="158">
        <v>11.9</v>
      </c>
      <c r="H481" s="158"/>
      <c r="I481" s="25"/>
      <c r="J481" s="25"/>
      <c r="K481" s="158" t="s">
        <v>156</v>
      </c>
      <c r="L481" s="158"/>
      <c r="M481" s="25"/>
      <c r="N481" s="25"/>
      <c r="O481" s="158" t="s">
        <v>156</v>
      </c>
      <c r="P481" s="158"/>
      <c r="Q481" s="25"/>
      <c r="R481" s="25"/>
      <c r="S481" s="158" t="s">
        <v>156</v>
      </c>
      <c r="T481" s="158"/>
      <c r="U481" s="25"/>
      <c r="V481" s="25"/>
      <c r="W481" s="158">
        <v>22.1</v>
      </c>
      <c r="X481" s="158"/>
      <c r="Y481" s="25"/>
    </row>
    <row r="482" spans="1:25">
      <c r="A482" s="14"/>
      <c r="B482" s="157"/>
      <c r="C482" s="158"/>
      <c r="D482" s="158"/>
      <c r="E482" s="25"/>
      <c r="F482" s="25"/>
      <c r="G482" s="158"/>
      <c r="H482" s="158"/>
      <c r="I482" s="25"/>
      <c r="J482" s="25"/>
      <c r="K482" s="158"/>
      <c r="L482" s="158"/>
      <c r="M482" s="25"/>
      <c r="N482" s="25"/>
      <c r="O482" s="158"/>
      <c r="P482" s="158"/>
      <c r="Q482" s="25"/>
      <c r="R482" s="25"/>
      <c r="S482" s="158"/>
      <c r="T482" s="158"/>
      <c r="U482" s="25"/>
      <c r="V482" s="25"/>
      <c r="W482" s="158"/>
      <c r="X482" s="158"/>
      <c r="Y482" s="25"/>
    </row>
    <row r="483" spans="1:25">
      <c r="A483" s="14"/>
      <c r="B483" s="155" t="s">
        <v>497</v>
      </c>
      <c r="C483" s="156">
        <v>210.2</v>
      </c>
      <c r="D483" s="156"/>
      <c r="E483" s="30"/>
      <c r="F483" s="30"/>
      <c r="G483" s="156">
        <v>34.9</v>
      </c>
      <c r="H483" s="156"/>
      <c r="I483" s="30"/>
      <c r="J483" s="30"/>
      <c r="K483" s="156">
        <v>0.9</v>
      </c>
      <c r="L483" s="156"/>
      <c r="M483" s="30"/>
      <c r="N483" s="30"/>
      <c r="O483" s="156" t="s">
        <v>437</v>
      </c>
      <c r="P483" s="156"/>
      <c r="Q483" s="132" t="s">
        <v>206</v>
      </c>
      <c r="R483" s="30"/>
      <c r="S483" s="156" t="s">
        <v>156</v>
      </c>
      <c r="T483" s="156"/>
      <c r="U483" s="30"/>
      <c r="V483" s="30"/>
      <c r="W483" s="156" t="s">
        <v>156</v>
      </c>
      <c r="X483" s="156"/>
      <c r="Y483" s="30"/>
    </row>
    <row r="484" spans="1:25">
      <c r="A484" s="14"/>
      <c r="B484" s="155"/>
      <c r="C484" s="156"/>
      <c r="D484" s="156"/>
      <c r="E484" s="30"/>
      <c r="F484" s="30"/>
      <c r="G484" s="156"/>
      <c r="H484" s="156"/>
      <c r="I484" s="30"/>
      <c r="J484" s="30"/>
      <c r="K484" s="156"/>
      <c r="L484" s="156"/>
      <c r="M484" s="30"/>
      <c r="N484" s="30"/>
      <c r="O484" s="156"/>
      <c r="P484" s="156"/>
      <c r="Q484" s="132"/>
      <c r="R484" s="30"/>
      <c r="S484" s="156"/>
      <c r="T484" s="156"/>
      <c r="U484" s="30"/>
      <c r="V484" s="30"/>
      <c r="W484" s="156"/>
      <c r="X484" s="156"/>
      <c r="Y484" s="30"/>
    </row>
    <row r="485" spans="1:25">
      <c r="A485" s="14"/>
      <c r="B485" s="157" t="s">
        <v>63</v>
      </c>
      <c r="C485" s="158" t="s">
        <v>418</v>
      </c>
      <c r="D485" s="158"/>
      <c r="E485" s="161" t="s">
        <v>206</v>
      </c>
      <c r="F485" s="25"/>
      <c r="G485" s="158" t="s">
        <v>156</v>
      </c>
      <c r="H485" s="158"/>
      <c r="I485" s="25"/>
      <c r="J485" s="25"/>
      <c r="K485" s="158" t="s">
        <v>156</v>
      </c>
      <c r="L485" s="158"/>
      <c r="M485" s="25"/>
      <c r="N485" s="25"/>
      <c r="O485" s="158" t="s">
        <v>523</v>
      </c>
      <c r="P485" s="158"/>
      <c r="Q485" s="161" t="s">
        <v>206</v>
      </c>
      <c r="R485" s="25"/>
      <c r="S485" s="158" t="s">
        <v>156</v>
      </c>
      <c r="T485" s="158"/>
      <c r="U485" s="25"/>
      <c r="V485" s="25"/>
      <c r="W485" s="158" t="s">
        <v>524</v>
      </c>
      <c r="X485" s="158"/>
      <c r="Y485" s="161" t="s">
        <v>206</v>
      </c>
    </row>
    <row r="486" spans="1:25" ht="15.75" thickBot="1">
      <c r="A486" s="14"/>
      <c r="B486" s="165"/>
      <c r="C486" s="166"/>
      <c r="D486" s="166"/>
      <c r="E486" s="167"/>
      <c r="F486" s="33"/>
      <c r="G486" s="166"/>
      <c r="H486" s="166"/>
      <c r="I486" s="33"/>
      <c r="J486" s="33"/>
      <c r="K486" s="166"/>
      <c r="L486" s="166"/>
      <c r="M486" s="33"/>
      <c r="N486" s="33"/>
      <c r="O486" s="166"/>
      <c r="P486" s="166"/>
      <c r="Q486" s="167"/>
      <c r="R486" s="33"/>
      <c r="S486" s="166"/>
      <c r="T486" s="166"/>
      <c r="U486" s="33"/>
      <c r="V486" s="33"/>
      <c r="W486" s="166"/>
      <c r="X486" s="166"/>
      <c r="Y486" s="167"/>
    </row>
    <row r="487" spans="1:25">
      <c r="A487" s="14"/>
      <c r="B487" s="193" t="s">
        <v>525</v>
      </c>
      <c r="C487" s="169" t="s">
        <v>526</v>
      </c>
      <c r="D487" s="169"/>
      <c r="E487" s="133" t="s">
        <v>206</v>
      </c>
      <c r="F487" s="38"/>
      <c r="G487" s="169">
        <v>46.8</v>
      </c>
      <c r="H487" s="169"/>
      <c r="I487" s="38"/>
      <c r="J487" s="38"/>
      <c r="K487" s="169">
        <v>0.9</v>
      </c>
      <c r="L487" s="169"/>
      <c r="M487" s="38"/>
      <c r="N487" s="38"/>
      <c r="O487" s="169" t="s">
        <v>527</v>
      </c>
      <c r="P487" s="169"/>
      <c r="Q487" s="133" t="s">
        <v>206</v>
      </c>
      <c r="R487" s="38"/>
      <c r="S487" s="169" t="s">
        <v>156</v>
      </c>
      <c r="T487" s="169"/>
      <c r="U487" s="38"/>
      <c r="V487" s="38"/>
      <c r="W487" s="169" t="s">
        <v>528</v>
      </c>
      <c r="X487" s="169"/>
      <c r="Y487" s="133" t="s">
        <v>206</v>
      </c>
    </row>
    <row r="488" spans="1:25" ht="15.75" thickBot="1">
      <c r="A488" s="14"/>
      <c r="B488" s="194"/>
      <c r="C488" s="160"/>
      <c r="D488" s="160"/>
      <c r="E488" s="163"/>
      <c r="F488" s="60"/>
      <c r="G488" s="160"/>
      <c r="H488" s="160"/>
      <c r="I488" s="60"/>
      <c r="J488" s="60"/>
      <c r="K488" s="160"/>
      <c r="L488" s="160"/>
      <c r="M488" s="60"/>
      <c r="N488" s="60"/>
      <c r="O488" s="160"/>
      <c r="P488" s="160"/>
      <c r="Q488" s="163"/>
      <c r="R488" s="60"/>
      <c r="S488" s="160"/>
      <c r="T488" s="160"/>
      <c r="U488" s="60"/>
      <c r="V488" s="60"/>
      <c r="W488" s="160"/>
      <c r="X488" s="160"/>
      <c r="Y488" s="163"/>
    </row>
    <row r="489" spans="1:25">
      <c r="A489" s="14"/>
      <c r="B489" s="137" t="s">
        <v>42</v>
      </c>
      <c r="C489" s="65"/>
      <c r="D489" s="65"/>
      <c r="E489" s="65"/>
      <c r="F489" s="65"/>
      <c r="G489" s="65"/>
      <c r="H489" s="65"/>
      <c r="I489" s="65"/>
      <c r="J489" s="65"/>
      <c r="K489" s="65"/>
      <c r="L489" s="65"/>
      <c r="M489" s="65"/>
      <c r="N489" s="65"/>
      <c r="O489" s="65"/>
      <c r="P489" s="65"/>
      <c r="Q489" s="65"/>
      <c r="R489" s="65"/>
      <c r="S489" s="65"/>
      <c r="T489" s="65"/>
      <c r="U489" s="65"/>
      <c r="V489" s="65"/>
      <c r="W489" s="65"/>
      <c r="X489" s="65"/>
      <c r="Y489" s="65"/>
    </row>
    <row r="490" spans="1:25">
      <c r="A490" s="14"/>
      <c r="B490" s="161"/>
      <c r="C490" s="196"/>
      <c r="D490" s="196"/>
      <c r="E490" s="196"/>
      <c r="F490" s="196"/>
      <c r="G490" s="196"/>
      <c r="H490" s="196"/>
      <c r="I490" s="196"/>
      <c r="J490" s="196"/>
      <c r="K490" s="196"/>
      <c r="L490" s="196"/>
      <c r="M490" s="196"/>
      <c r="N490" s="196"/>
      <c r="O490" s="196"/>
      <c r="P490" s="196"/>
      <c r="Q490" s="196"/>
      <c r="R490" s="196"/>
      <c r="S490" s="196"/>
      <c r="T490" s="196"/>
      <c r="U490" s="196"/>
      <c r="V490" s="196"/>
      <c r="W490" s="196"/>
      <c r="X490" s="196"/>
      <c r="Y490" s="196"/>
    </row>
    <row r="491" spans="1:25">
      <c r="A491" s="14"/>
      <c r="B491" s="155" t="s">
        <v>131</v>
      </c>
      <c r="C491" s="156" t="s">
        <v>156</v>
      </c>
      <c r="D491" s="156"/>
      <c r="E491" s="30"/>
      <c r="F491" s="30"/>
      <c r="G491" s="156" t="s">
        <v>156</v>
      </c>
      <c r="H491" s="156"/>
      <c r="I491" s="30"/>
      <c r="J491" s="30"/>
      <c r="K491" s="156" t="s">
        <v>156</v>
      </c>
      <c r="L491" s="156"/>
      <c r="M491" s="30"/>
      <c r="N491" s="30"/>
      <c r="O491" s="156" t="s">
        <v>529</v>
      </c>
      <c r="P491" s="156"/>
      <c r="Q491" s="132" t="s">
        <v>206</v>
      </c>
      <c r="R491" s="30"/>
      <c r="S491" s="156" t="s">
        <v>156</v>
      </c>
      <c r="T491" s="156"/>
      <c r="U491" s="30"/>
      <c r="V491" s="30"/>
      <c r="W491" s="156" t="s">
        <v>529</v>
      </c>
      <c r="X491" s="156"/>
      <c r="Y491" s="132" t="s">
        <v>206</v>
      </c>
    </row>
    <row r="492" spans="1:25">
      <c r="A492" s="14"/>
      <c r="B492" s="155"/>
      <c r="C492" s="156"/>
      <c r="D492" s="156"/>
      <c r="E492" s="30"/>
      <c r="F492" s="30"/>
      <c r="G492" s="156"/>
      <c r="H492" s="156"/>
      <c r="I492" s="30"/>
      <c r="J492" s="30"/>
      <c r="K492" s="156"/>
      <c r="L492" s="156"/>
      <c r="M492" s="30"/>
      <c r="N492" s="30"/>
      <c r="O492" s="156"/>
      <c r="P492" s="156"/>
      <c r="Q492" s="132"/>
      <c r="R492" s="30"/>
      <c r="S492" s="156"/>
      <c r="T492" s="156"/>
      <c r="U492" s="30"/>
      <c r="V492" s="30"/>
      <c r="W492" s="156"/>
      <c r="X492" s="156"/>
      <c r="Y492" s="132"/>
    </row>
    <row r="493" spans="1:25">
      <c r="A493" s="14"/>
      <c r="B493" s="157" t="s">
        <v>132</v>
      </c>
      <c r="C493" s="158" t="s">
        <v>156</v>
      </c>
      <c r="D493" s="158"/>
      <c r="E493" s="25"/>
      <c r="F493" s="25"/>
      <c r="G493" s="158" t="s">
        <v>156</v>
      </c>
      <c r="H493" s="158"/>
      <c r="I493" s="25"/>
      <c r="J493" s="25"/>
      <c r="K493" s="158" t="s">
        <v>156</v>
      </c>
      <c r="L493" s="158"/>
      <c r="M493" s="25"/>
      <c r="N493" s="25"/>
      <c r="O493" s="158">
        <v>59</v>
      </c>
      <c r="P493" s="158"/>
      <c r="Q493" s="25"/>
      <c r="R493" s="25"/>
      <c r="S493" s="158" t="s">
        <v>156</v>
      </c>
      <c r="T493" s="158"/>
      <c r="U493" s="25"/>
      <c r="V493" s="25"/>
      <c r="W493" s="158">
        <v>59</v>
      </c>
      <c r="X493" s="158"/>
      <c r="Y493" s="25"/>
    </row>
    <row r="494" spans="1:25" ht="15.75" thickBot="1">
      <c r="A494" s="14"/>
      <c r="B494" s="165"/>
      <c r="C494" s="166"/>
      <c r="D494" s="166"/>
      <c r="E494" s="33"/>
      <c r="F494" s="33"/>
      <c r="G494" s="166"/>
      <c r="H494" s="166"/>
      <c r="I494" s="33"/>
      <c r="J494" s="33"/>
      <c r="K494" s="166"/>
      <c r="L494" s="166"/>
      <c r="M494" s="33"/>
      <c r="N494" s="33"/>
      <c r="O494" s="166"/>
      <c r="P494" s="166"/>
      <c r="Q494" s="33"/>
      <c r="R494" s="33"/>
      <c r="S494" s="166"/>
      <c r="T494" s="166"/>
      <c r="U494" s="33"/>
      <c r="V494" s="33"/>
      <c r="W494" s="166"/>
      <c r="X494" s="166"/>
      <c r="Y494" s="33"/>
    </row>
    <row r="495" spans="1:25">
      <c r="A495" s="14"/>
      <c r="B495" s="193" t="s">
        <v>133</v>
      </c>
      <c r="C495" s="169" t="s">
        <v>156</v>
      </c>
      <c r="D495" s="169"/>
      <c r="E495" s="38"/>
      <c r="F495" s="38"/>
      <c r="G495" s="169" t="s">
        <v>156</v>
      </c>
      <c r="H495" s="169"/>
      <c r="I495" s="38"/>
      <c r="J495" s="38"/>
      <c r="K495" s="169" t="s">
        <v>156</v>
      </c>
      <c r="L495" s="169"/>
      <c r="M495" s="38"/>
      <c r="N495" s="38"/>
      <c r="O495" s="169">
        <v>49.9</v>
      </c>
      <c r="P495" s="169"/>
      <c r="Q495" s="38"/>
      <c r="R495" s="38"/>
      <c r="S495" s="169" t="s">
        <v>156</v>
      </c>
      <c r="T495" s="169"/>
      <c r="U495" s="38"/>
      <c r="V495" s="38"/>
      <c r="W495" s="169">
        <v>49.9</v>
      </c>
      <c r="X495" s="169"/>
      <c r="Y495" s="38"/>
    </row>
    <row r="496" spans="1:25" ht="15.75" thickBot="1">
      <c r="A496" s="14"/>
      <c r="B496" s="194"/>
      <c r="C496" s="160"/>
      <c r="D496" s="160"/>
      <c r="E496" s="60"/>
      <c r="F496" s="60"/>
      <c r="G496" s="160"/>
      <c r="H496" s="160"/>
      <c r="I496" s="60"/>
      <c r="J496" s="60"/>
      <c r="K496" s="160"/>
      <c r="L496" s="160"/>
      <c r="M496" s="60"/>
      <c r="N496" s="60"/>
      <c r="O496" s="160"/>
      <c r="P496" s="160"/>
      <c r="Q496" s="60"/>
      <c r="R496" s="60"/>
      <c r="S496" s="160"/>
      <c r="T496" s="160"/>
      <c r="U496" s="60"/>
      <c r="V496" s="60"/>
      <c r="W496" s="160"/>
      <c r="X496" s="160"/>
      <c r="Y496" s="60"/>
    </row>
    <row r="497" spans="1:25">
      <c r="A497" s="14"/>
      <c r="B497" s="137" t="s">
        <v>134</v>
      </c>
      <c r="C497" s="162" t="s">
        <v>156</v>
      </c>
      <c r="D497" s="162"/>
      <c r="E497" s="65"/>
      <c r="F497" s="65"/>
      <c r="G497" s="162" t="s">
        <v>156</v>
      </c>
      <c r="H497" s="162"/>
      <c r="I497" s="65"/>
      <c r="J497" s="65"/>
      <c r="K497" s="162" t="s">
        <v>156</v>
      </c>
      <c r="L497" s="162"/>
      <c r="M497" s="65"/>
      <c r="N497" s="65"/>
      <c r="O497" s="162">
        <v>1.9</v>
      </c>
      <c r="P497" s="162"/>
      <c r="Q497" s="65"/>
      <c r="R497" s="65"/>
      <c r="S497" s="162" t="s">
        <v>156</v>
      </c>
      <c r="T497" s="162"/>
      <c r="U497" s="65"/>
      <c r="V497" s="65"/>
      <c r="W497" s="162">
        <v>1.9</v>
      </c>
      <c r="X497" s="162"/>
      <c r="Y497" s="65"/>
    </row>
    <row r="498" spans="1:25">
      <c r="A498" s="14"/>
      <c r="B498" s="161"/>
      <c r="C498" s="158"/>
      <c r="D498" s="158"/>
      <c r="E498" s="25"/>
      <c r="F498" s="25"/>
      <c r="G498" s="158"/>
      <c r="H498" s="158"/>
      <c r="I498" s="25"/>
      <c r="J498" s="25"/>
      <c r="K498" s="158"/>
      <c r="L498" s="158"/>
      <c r="M498" s="25"/>
      <c r="N498" s="25"/>
      <c r="O498" s="158"/>
      <c r="P498" s="158"/>
      <c r="Q498" s="25"/>
      <c r="R498" s="25"/>
      <c r="S498" s="158"/>
      <c r="T498" s="158"/>
      <c r="U498" s="25"/>
      <c r="V498" s="25"/>
      <c r="W498" s="158"/>
      <c r="X498" s="158"/>
      <c r="Y498" s="25"/>
    </row>
    <row r="499" spans="1:25">
      <c r="A499" s="14"/>
      <c r="B499" s="132" t="s">
        <v>530</v>
      </c>
      <c r="C499" s="156" t="s">
        <v>531</v>
      </c>
      <c r="D499" s="156"/>
      <c r="E499" s="132" t="s">
        <v>206</v>
      </c>
      <c r="F499" s="30"/>
      <c r="G499" s="156">
        <v>2.2000000000000002</v>
      </c>
      <c r="H499" s="156"/>
      <c r="I499" s="30"/>
      <c r="J499" s="30"/>
      <c r="K499" s="156" t="s">
        <v>532</v>
      </c>
      <c r="L499" s="156"/>
      <c r="M499" s="132" t="s">
        <v>206</v>
      </c>
      <c r="N499" s="30"/>
      <c r="O499" s="156" t="s">
        <v>533</v>
      </c>
      <c r="P499" s="156"/>
      <c r="Q499" s="132" t="s">
        <v>206</v>
      </c>
      <c r="R499" s="30"/>
      <c r="S499" s="156" t="s">
        <v>156</v>
      </c>
      <c r="T499" s="156"/>
      <c r="U499" s="30"/>
      <c r="V499" s="30"/>
      <c r="W499" s="156" t="s">
        <v>534</v>
      </c>
      <c r="X499" s="156"/>
      <c r="Y499" s="132" t="s">
        <v>206</v>
      </c>
    </row>
    <row r="500" spans="1:25" ht="15.75" thickBot="1">
      <c r="A500" s="14"/>
      <c r="B500" s="163"/>
      <c r="C500" s="160"/>
      <c r="D500" s="160"/>
      <c r="E500" s="163"/>
      <c r="F500" s="60"/>
      <c r="G500" s="160"/>
      <c r="H500" s="160"/>
      <c r="I500" s="60"/>
      <c r="J500" s="60"/>
      <c r="K500" s="160"/>
      <c r="L500" s="160"/>
      <c r="M500" s="163"/>
      <c r="N500" s="60"/>
      <c r="O500" s="160"/>
      <c r="P500" s="160"/>
      <c r="Q500" s="163"/>
      <c r="R500" s="60"/>
      <c r="S500" s="160"/>
      <c r="T500" s="160"/>
      <c r="U500" s="60"/>
      <c r="V500" s="60"/>
      <c r="W500" s="160"/>
      <c r="X500" s="160"/>
      <c r="Y500" s="163"/>
    </row>
    <row r="501" spans="1:25">
      <c r="A501" s="14"/>
      <c r="B501" s="137" t="s">
        <v>136</v>
      </c>
      <c r="C501" s="162">
        <v>236.6</v>
      </c>
      <c r="D501" s="162"/>
      <c r="E501" s="65"/>
      <c r="F501" s="65"/>
      <c r="G501" s="162" t="s">
        <v>156</v>
      </c>
      <c r="H501" s="162"/>
      <c r="I501" s="65"/>
      <c r="J501" s="65"/>
      <c r="K501" s="162">
        <v>22.6</v>
      </c>
      <c r="L501" s="162"/>
      <c r="M501" s="65"/>
      <c r="N501" s="65"/>
      <c r="O501" s="162">
        <v>171.5</v>
      </c>
      <c r="P501" s="162"/>
      <c r="Q501" s="65"/>
      <c r="R501" s="65"/>
      <c r="S501" s="162" t="s">
        <v>156</v>
      </c>
      <c r="T501" s="162"/>
      <c r="U501" s="65"/>
      <c r="V501" s="65"/>
      <c r="W501" s="162">
        <v>430.7</v>
      </c>
      <c r="X501" s="162"/>
      <c r="Y501" s="65"/>
    </row>
    <row r="502" spans="1:25" ht="15.75" thickBot="1">
      <c r="A502" s="14"/>
      <c r="B502" s="167"/>
      <c r="C502" s="166"/>
      <c r="D502" s="166"/>
      <c r="E502" s="33"/>
      <c r="F502" s="33"/>
      <c r="G502" s="166"/>
      <c r="H502" s="166"/>
      <c r="I502" s="33"/>
      <c r="J502" s="33"/>
      <c r="K502" s="166"/>
      <c r="L502" s="166"/>
      <c r="M502" s="33"/>
      <c r="N502" s="33"/>
      <c r="O502" s="166"/>
      <c r="P502" s="166"/>
      <c r="Q502" s="33"/>
      <c r="R502" s="33"/>
      <c r="S502" s="166"/>
      <c r="T502" s="166"/>
      <c r="U502" s="33"/>
      <c r="V502" s="33"/>
      <c r="W502" s="166"/>
      <c r="X502" s="166"/>
      <c r="Y502" s="33"/>
    </row>
    <row r="503" spans="1:25">
      <c r="A503" s="14"/>
      <c r="B503" s="133" t="s">
        <v>512</v>
      </c>
      <c r="C503" s="133" t="s">
        <v>155</v>
      </c>
      <c r="D503" s="169">
        <v>43.2</v>
      </c>
      <c r="E503" s="38"/>
      <c r="F503" s="38"/>
      <c r="G503" s="133" t="s">
        <v>155</v>
      </c>
      <c r="H503" s="169">
        <v>2.2000000000000002</v>
      </c>
      <c r="I503" s="38"/>
      <c r="J503" s="38"/>
      <c r="K503" s="133" t="s">
        <v>155</v>
      </c>
      <c r="L503" s="169">
        <v>10.7</v>
      </c>
      <c r="M503" s="38"/>
      <c r="N503" s="38"/>
      <c r="O503" s="133" t="s">
        <v>155</v>
      </c>
      <c r="P503" s="169">
        <v>103.7</v>
      </c>
      <c r="Q503" s="38"/>
      <c r="R503" s="38"/>
      <c r="S503" s="133" t="s">
        <v>155</v>
      </c>
      <c r="T503" s="169" t="s">
        <v>156</v>
      </c>
      <c r="U503" s="38"/>
      <c r="V503" s="38"/>
      <c r="W503" s="133" t="s">
        <v>155</v>
      </c>
      <c r="X503" s="169">
        <v>159.80000000000001</v>
      </c>
      <c r="Y503" s="38"/>
    </row>
    <row r="504" spans="1:25" ht="15.75" thickBot="1">
      <c r="A504" s="14"/>
      <c r="B504" s="134"/>
      <c r="C504" s="134"/>
      <c r="D504" s="171"/>
      <c r="E504" s="39"/>
      <c r="F504" s="39"/>
      <c r="G504" s="134"/>
      <c r="H504" s="171"/>
      <c r="I504" s="39"/>
      <c r="J504" s="39"/>
      <c r="K504" s="134"/>
      <c r="L504" s="171"/>
      <c r="M504" s="39"/>
      <c r="N504" s="39"/>
      <c r="O504" s="134"/>
      <c r="P504" s="171"/>
      <c r="Q504" s="39"/>
      <c r="R504" s="39"/>
      <c r="S504" s="134"/>
      <c r="T504" s="171"/>
      <c r="U504" s="39"/>
      <c r="V504" s="39"/>
      <c r="W504" s="134"/>
      <c r="X504" s="171"/>
      <c r="Y504" s="39"/>
    </row>
    <row r="505" spans="1:25" ht="15.75" thickTop="1"/>
  </sheetData>
  <mergeCells count="3716">
    <mergeCell ref="A397:A504"/>
    <mergeCell ref="B448:Y448"/>
    <mergeCell ref="B241:Y241"/>
    <mergeCell ref="B242:Y242"/>
    <mergeCell ref="B243:Y243"/>
    <mergeCell ref="B244:Y244"/>
    <mergeCell ref="B245:Y245"/>
    <mergeCell ref="A270:A396"/>
    <mergeCell ref="B332:Y332"/>
    <mergeCell ref="B333:Y333"/>
    <mergeCell ref="B334:Y334"/>
    <mergeCell ref="B335:Y335"/>
    <mergeCell ref="B185:Y185"/>
    <mergeCell ref="B208:Y208"/>
    <mergeCell ref="B209:Y209"/>
    <mergeCell ref="B210:Y210"/>
    <mergeCell ref="B211:Y211"/>
    <mergeCell ref="B212:Y212"/>
    <mergeCell ref="B179:Y179"/>
    <mergeCell ref="B180:Y180"/>
    <mergeCell ref="B181:Y181"/>
    <mergeCell ref="B182:Y182"/>
    <mergeCell ref="B183:Y183"/>
    <mergeCell ref="B184:Y184"/>
    <mergeCell ref="B150:Y150"/>
    <mergeCell ref="B151:Y151"/>
    <mergeCell ref="B152:Y152"/>
    <mergeCell ref="A153:A269"/>
    <mergeCell ref="B153:Y153"/>
    <mergeCell ref="B154:Y154"/>
    <mergeCell ref="B155:Y155"/>
    <mergeCell ref="B156:Y156"/>
    <mergeCell ref="B157:Y157"/>
    <mergeCell ref="B158:Y158"/>
    <mergeCell ref="A1:A2"/>
    <mergeCell ref="B1:Y1"/>
    <mergeCell ref="B2:Y2"/>
    <mergeCell ref="B3:Y3"/>
    <mergeCell ref="A4:A152"/>
    <mergeCell ref="B73:Y73"/>
    <mergeCell ref="B110:Y110"/>
    <mergeCell ref="B111:Y111"/>
    <mergeCell ref="B148:Y148"/>
    <mergeCell ref="B149:Y149"/>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O489:Q490"/>
    <mergeCell ref="R489:R490"/>
    <mergeCell ref="S489:U490"/>
    <mergeCell ref="V489:V490"/>
    <mergeCell ref="W489:X490"/>
    <mergeCell ref="Y489:Y490"/>
    <mergeCell ref="V487:V488"/>
    <mergeCell ref="W487:X488"/>
    <mergeCell ref="Y487:Y488"/>
    <mergeCell ref="B489:B490"/>
    <mergeCell ref="C489:E490"/>
    <mergeCell ref="F489:F490"/>
    <mergeCell ref="G489:I490"/>
    <mergeCell ref="J489:J490"/>
    <mergeCell ref="K489:M490"/>
    <mergeCell ref="N489:N490"/>
    <mergeCell ref="N487:N488"/>
    <mergeCell ref="O487:P488"/>
    <mergeCell ref="Q487:Q488"/>
    <mergeCell ref="R487:R488"/>
    <mergeCell ref="S487:T488"/>
    <mergeCell ref="U487:U488"/>
    <mergeCell ref="Y485:Y486"/>
    <mergeCell ref="B487:B488"/>
    <mergeCell ref="C487:D488"/>
    <mergeCell ref="E487:E488"/>
    <mergeCell ref="F487:F488"/>
    <mergeCell ref="G487:H488"/>
    <mergeCell ref="I487:I488"/>
    <mergeCell ref="J487:J488"/>
    <mergeCell ref="K487:L488"/>
    <mergeCell ref="M487:M488"/>
    <mergeCell ref="Q485:Q486"/>
    <mergeCell ref="R485:R486"/>
    <mergeCell ref="S485:T486"/>
    <mergeCell ref="U485:U486"/>
    <mergeCell ref="V485:V486"/>
    <mergeCell ref="W485:X486"/>
    <mergeCell ref="I485:I486"/>
    <mergeCell ref="J485:J486"/>
    <mergeCell ref="K485:L486"/>
    <mergeCell ref="M485:M486"/>
    <mergeCell ref="N485:N486"/>
    <mergeCell ref="O485:P486"/>
    <mergeCell ref="S483:T484"/>
    <mergeCell ref="U483:U484"/>
    <mergeCell ref="V483:V484"/>
    <mergeCell ref="W483:X484"/>
    <mergeCell ref="Y483:Y484"/>
    <mergeCell ref="B485:B486"/>
    <mergeCell ref="C485:D486"/>
    <mergeCell ref="E485:E486"/>
    <mergeCell ref="F485:F486"/>
    <mergeCell ref="G485:H486"/>
    <mergeCell ref="K483:L484"/>
    <mergeCell ref="M483:M484"/>
    <mergeCell ref="N483:N484"/>
    <mergeCell ref="O483:P484"/>
    <mergeCell ref="Q483:Q484"/>
    <mergeCell ref="R483:R484"/>
    <mergeCell ref="V481:V482"/>
    <mergeCell ref="W481:X482"/>
    <mergeCell ref="Y481:Y482"/>
    <mergeCell ref="B483:B484"/>
    <mergeCell ref="C483:D484"/>
    <mergeCell ref="E483:E484"/>
    <mergeCell ref="F483:F484"/>
    <mergeCell ref="G483:H484"/>
    <mergeCell ref="I483:I484"/>
    <mergeCell ref="J483:J484"/>
    <mergeCell ref="N481:N482"/>
    <mergeCell ref="O481:P482"/>
    <mergeCell ref="Q481:Q482"/>
    <mergeCell ref="R481:R482"/>
    <mergeCell ref="S481:T482"/>
    <mergeCell ref="U481:U482"/>
    <mergeCell ref="Y479:Y480"/>
    <mergeCell ref="B481:B482"/>
    <mergeCell ref="C481:D482"/>
    <mergeCell ref="E481:E482"/>
    <mergeCell ref="F481:F482"/>
    <mergeCell ref="G481:H482"/>
    <mergeCell ref="I481:I482"/>
    <mergeCell ref="J481:J482"/>
    <mergeCell ref="K481:L482"/>
    <mergeCell ref="M481:M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S477:T478"/>
    <mergeCell ref="U477:U478"/>
    <mergeCell ref="V477:V478"/>
    <mergeCell ref="W477:X478"/>
    <mergeCell ref="Y477:Y478"/>
    <mergeCell ref="B479:B480"/>
    <mergeCell ref="C479:D480"/>
    <mergeCell ref="E479:E480"/>
    <mergeCell ref="F479:F480"/>
    <mergeCell ref="G479:H480"/>
    <mergeCell ref="K477:L478"/>
    <mergeCell ref="M477:M478"/>
    <mergeCell ref="N477:N478"/>
    <mergeCell ref="O477:P478"/>
    <mergeCell ref="Q477:Q478"/>
    <mergeCell ref="R477:R478"/>
    <mergeCell ref="V475:V476"/>
    <mergeCell ref="W475:X476"/>
    <mergeCell ref="Y475:Y476"/>
    <mergeCell ref="B477:B478"/>
    <mergeCell ref="C477:D478"/>
    <mergeCell ref="E477:E478"/>
    <mergeCell ref="F477:F478"/>
    <mergeCell ref="G477:H478"/>
    <mergeCell ref="I477:I478"/>
    <mergeCell ref="J477:J478"/>
    <mergeCell ref="N475:N476"/>
    <mergeCell ref="O475:P476"/>
    <mergeCell ref="Q475:Q476"/>
    <mergeCell ref="R475:R476"/>
    <mergeCell ref="S475:T476"/>
    <mergeCell ref="U475:U476"/>
    <mergeCell ref="Y473:Y474"/>
    <mergeCell ref="B475:B476"/>
    <mergeCell ref="C475:D476"/>
    <mergeCell ref="E475:E476"/>
    <mergeCell ref="F475:F476"/>
    <mergeCell ref="G475:H476"/>
    <mergeCell ref="I475:I476"/>
    <mergeCell ref="J475:J476"/>
    <mergeCell ref="K475:L476"/>
    <mergeCell ref="M475:M476"/>
    <mergeCell ref="Q473:Q474"/>
    <mergeCell ref="R473:R474"/>
    <mergeCell ref="S473:T474"/>
    <mergeCell ref="U473:U474"/>
    <mergeCell ref="V473:V474"/>
    <mergeCell ref="W473:X474"/>
    <mergeCell ref="I473:I474"/>
    <mergeCell ref="J473:J474"/>
    <mergeCell ref="K473:L474"/>
    <mergeCell ref="M473:M474"/>
    <mergeCell ref="N473:N474"/>
    <mergeCell ref="O473:P474"/>
    <mergeCell ref="S471:T472"/>
    <mergeCell ref="U471:U472"/>
    <mergeCell ref="V471:V472"/>
    <mergeCell ref="W471:X472"/>
    <mergeCell ref="Y471:Y472"/>
    <mergeCell ref="B473:B474"/>
    <mergeCell ref="C473:D474"/>
    <mergeCell ref="E473:E474"/>
    <mergeCell ref="F473:F474"/>
    <mergeCell ref="G473:H474"/>
    <mergeCell ref="K471:L472"/>
    <mergeCell ref="M471:M472"/>
    <mergeCell ref="N471:N472"/>
    <mergeCell ref="O471:P472"/>
    <mergeCell ref="Q471:Q472"/>
    <mergeCell ref="R471:R472"/>
    <mergeCell ref="V469:V470"/>
    <mergeCell ref="W469:X470"/>
    <mergeCell ref="Y469:Y470"/>
    <mergeCell ref="B471:B472"/>
    <mergeCell ref="C471:D472"/>
    <mergeCell ref="E471:E472"/>
    <mergeCell ref="F471:F472"/>
    <mergeCell ref="G471:H472"/>
    <mergeCell ref="I471:I472"/>
    <mergeCell ref="J471:J472"/>
    <mergeCell ref="N469:N470"/>
    <mergeCell ref="O469:P470"/>
    <mergeCell ref="Q469:Q470"/>
    <mergeCell ref="R469:R470"/>
    <mergeCell ref="S469:T470"/>
    <mergeCell ref="U469:U470"/>
    <mergeCell ref="Y467:Y468"/>
    <mergeCell ref="B469:B470"/>
    <mergeCell ref="C469:D470"/>
    <mergeCell ref="E469:E470"/>
    <mergeCell ref="F469:F470"/>
    <mergeCell ref="G469:H470"/>
    <mergeCell ref="I469:I470"/>
    <mergeCell ref="J469:J470"/>
    <mergeCell ref="K469:L470"/>
    <mergeCell ref="M469:M470"/>
    <mergeCell ref="Q467:Q468"/>
    <mergeCell ref="R467:R468"/>
    <mergeCell ref="S467:T468"/>
    <mergeCell ref="U467:U468"/>
    <mergeCell ref="V467:V468"/>
    <mergeCell ref="W467:X468"/>
    <mergeCell ref="I467:I468"/>
    <mergeCell ref="J467:J468"/>
    <mergeCell ref="K467:L468"/>
    <mergeCell ref="M467:M468"/>
    <mergeCell ref="N467:N468"/>
    <mergeCell ref="O467:P468"/>
    <mergeCell ref="R465:R466"/>
    <mergeCell ref="S465:U466"/>
    <mergeCell ref="V465:V466"/>
    <mergeCell ref="W465:X466"/>
    <mergeCell ref="Y465:Y466"/>
    <mergeCell ref="B467:B468"/>
    <mergeCell ref="C467:D468"/>
    <mergeCell ref="E467:E468"/>
    <mergeCell ref="F467:F468"/>
    <mergeCell ref="G467:H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T459:T460"/>
    <mergeCell ref="U459:U460"/>
    <mergeCell ref="V459:V460"/>
    <mergeCell ref="W459:W460"/>
    <mergeCell ref="X459:X460"/>
    <mergeCell ref="Y459:Y460"/>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B453:Y453"/>
    <mergeCell ref="B454:Y454"/>
    <mergeCell ref="B455:Y455"/>
    <mergeCell ref="C456:E456"/>
    <mergeCell ref="G456:I456"/>
    <mergeCell ref="K456:M456"/>
    <mergeCell ref="O456:Q456"/>
    <mergeCell ref="S456:U456"/>
    <mergeCell ref="W456:Y456"/>
    <mergeCell ref="W446:W447"/>
    <mergeCell ref="X446:X447"/>
    <mergeCell ref="Y446:Y447"/>
    <mergeCell ref="B449:Y449"/>
    <mergeCell ref="B451:Y451"/>
    <mergeCell ref="B452:Y452"/>
    <mergeCell ref="Q446:Q447"/>
    <mergeCell ref="R446:R447"/>
    <mergeCell ref="S446:S447"/>
    <mergeCell ref="T446:T447"/>
    <mergeCell ref="U446:U447"/>
    <mergeCell ref="V446:V447"/>
    <mergeCell ref="K446:K447"/>
    <mergeCell ref="L446:L447"/>
    <mergeCell ref="M446:M447"/>
    <mergeCell ref="N446:N447"/>
    <mergeCell ref="O446:O447"/>
    <mergeCell ref="P446:P447"/>
    <mergeCell ref="Y444:Y445"/>
    <mergeCell ref="B446:B447"/>
    <mergeCell ref="C446:C447"/>
    <mergeCell ref="D446:D447"/>
    <mergeCell ref="E446:E447"/>
    <mergeCell ref="F446:F447"/>
    <mergeCell ref="G446:G447"/>
    <mergeCell ref="H446:H447"/>
    <mergeCell ref="I446:I447"/>
    <mergeCell ref="J446:J447"/>
    <mergeCell ref="Q444:Q445"/>
    <mergeCell ref="R444:R445"/>
    <mergeCell ref="S444:T445"/>
    <mergeCell ref="U444:U445"/>
    <mergeCell ref="V444:V445"/>
    <mergeCell ref="W444:X445"/>
    <mergeCell ref="I444:I445"/>
    <mergeCell ref="J444:J445"/>
    <mergeCell ref="K444:L445"/>
    <mergeCell ref="M444:M445"/>
    <mergeCell ref="N444:N445"/>
    <mergeCell ref="O444:P445"/>
    <mergeCell ref="S442:T443"/>
    <mergeCell ref="U442:U443"/>
    <mergeCell ref="V442:V443"/>
    <mergeCell ref="W442:X443"/>
    <mergeCell ref="Y442:Y443"/>
    <mergeCell ref="B444:B445"/>
    <mergeCell ref="C444:D445"/>
    <mergeCell ref="E444:E445"/>
    <mergeCell ref="F444:F445"/>
    <mergeCell ref="G444:H445"/>
    <mergeCell ref="K442:L443"/>
    <mergeCell ref="M442:M443"/>
    <mergeCell ref="N442:N443"/>
    <mergeCell ref="O442:P443"/>
    <mergeCell ref="Q442:Q443"/>
    <mergeCell ref="R442:R443"/>
    <mergeCell ref="V440:V441"/>
    <mergeCell ref="W440:X441"/>
    <mergeCell ref="Y440:Y441"/>
    <mergeCell ref="B442:B443"/>
    <mergeCell ref="C442:D443"/>
    <mergeCell ref="E442:E443"/>
    <mergeCell ref="F442:F443"/>
    <mergeCell ref="G442:H443"/>
    <mergeCell ref="I442:I443"/>
    <mergeCell ref="J442:J443"/>
    <mergeCell ref="N440:N441"/>
    <mergeCell ref="O440:P441"/>
    <mergeCell ref="Q440:Q441"/>
    <mergeCell ref="R440:R441"/>
    <mergeCell ref="S440:T441"/>
    <mergeCell ref="U440:U441"/>
    <mergeCell ref="Y438:Y439"/>
    <mergeCell ref="B440:B441"/>
    <mergeCell ref="C440:D441"/>
    <mergeCell ref="E440:E441"/>
    <mergeCell ref="F440:F441"/>
    <mergeCell ref="G440:H441"/>
    <mergeCell ref="I440:I441"/>
    <mergeCell ref="J440:J441"/>
    <mergeCell ref="K440:L441"/>
    <mergeCell ref="M440:M441"/>
    <mergeCell ref="Q438:Q439"/>
    <mergeCell ref="R438:R439"/>
    <mergeCell ref="S438:T439"/>
    <mergeCell ref="U438:U439"/>
    <mergeCell ref="V438:V439"/>
    <mergeCell ref="W438:X439"/>
    <mergeCell ref="I438:I439"/>
    <mergeCell ref="J438:J439"/>
    <mergeCell ref="K438:L439"/>
    <mergeCell ref="M438:M439"/>
    <mergeCell ref="N438:N439"/>
    <mergeCell ref="O438:P439"/>
    <mergeCell ref="S436:T437"/>
    <mergeCell ref="U436:U437"/>
    <mergeCell ref="V436:V437"/>
    <mergeCell ref="W436:X437"/>
    <mergeCell ref="Y436:Y437"/>
    <mergeCell ref="B438:B439"/>
    <mergeCell ref="C438:D439"/>
    <mergeCell ref="E438:E439"/>
    <mergeCell ref="F438:F439"/>
    <mergeCell ref="G438:H439"/>
    <mergeCell ref="K436:L437"/>
    <mergeCell ref="M436:M437"/>
    <mergeCell ref="N436:N437"/>
    <mergeCell ref="O436:P437"/>
    <mergeCell ref="Q436:Q437"/>
    <mergeCell ref="R436:R437"/>
    <mergeCell ref="V434:V435"/>
    <mergeCell ref="W434:X435"/>
    <mergeCell ref="Y434:Y435"/>
    <mergeCell ref="B436:B437"/>
    <mergeCell ref="C436:D437"/>
    <mergeCell ref="E436:E437"/>
    <mergeCell ref="F436:F437"/>
    <mergeCell ref="G436:H437"/>
    <mergeCell ref="I436:I437"/>
    <mergeCell ref="J436:J437"/>
    <mergeCell ref="N434:N435"/>
    <mergeCell ref="O434:P435"/>
    <mergeCell ref="Q434:Q435"/>
    <mergeCell ref="R434:R435"/>
    <mergeCell ref="S434:T435"/>
    <mergeCell ref="U434:U435"/>
    <mergeCell ref="Y432:Y433"/>
    <mergeCell ref="B434:B435"/>
    <mergeCell ref="C434:D435"/>
    <mergeCell ref="E434:E435"/>
    <mergeCell ref="F434:F435"/>
    <mergeCell ref="G434:H435"/>
    <mergeCell ref="I434:I435"/>
    <mergeCell ref="J434:J435"/>
    <mergeCell ref="K434:L435"/>
    <mergeCell ref="M434:M435"/>
    <mergeCell ref="N432:N433"/>
    <mergeCell ref="O432:Q433"/>
    <mergeCell ref="R432:R433"/>
    <mergeCell ref="S432:U433"/>
    <mergeCell ref="V432:V433"/>
    <mergeCell ref="W432:X433"/>
    <mergeCell ref="B432:B433"/>
    <mergeCell ref="C432:E433"/>
    <mergeCell ref="F432:F433"/>
    <mergeCell ref="G432:I433"/>
    <mergeCell ref="J432:J433"/>
    <mergeCell ref="K432:M433"/>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C409:E409"/>
    <mergeCell ref="G409:I409"/>
    <mergeCell ref="K409:M409"/>
    <mergeCell ref="O409:Q409"/>
    <mergeCell ref="S409:U409"/>
    <mergeCell ref="W409:Y409"/>
    <mergeCell ref="T407:T408"/>
    <mergeCell ref="U407:U408"/>
    <mergeCell ref="V407:V408"/>
    <mergeCell ref="W407:W408"/>
    <mergeCell ref="X407:X408"/>
    <mergeCell ref="Y407:Y408"/>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B403:Y403"/>
    <mergeCell ref="C404:E404"/>
    <mergeCell ref="G404:I404"/>
    <mergeCell ref="K404:M404"/>
    <mergeCell ref="O404:Q404"/>
    <mergeCell ref="S404:U404"/>
    <mergeCell ref="W404:Y404"/>
    <mergeCell ref="Y395:Y396"/>
    <mergeCell ref="B397:Y397"/>
    <mergeCell ref="B399:Y399"/>
    <mergeCell ref="B400:Y400"/>
    <mergeCell ref="B401:Y401"/>
    <mergeCell ref="B402:Y402"/>
    <mergeCell ref="S395:S396"/>
    <mergeCell ref="T395:T396"/>
    <mergeCell ref="U395:U396"/>
    <mergeCell ref="V395:V396"/>
    <mergeCell ref="W395:W396"/>
    <mergeCell ref="X395:X396"/>
    <mergeCell ref="M395:M396"/>
    <mergeCell ref="N395:N396"/>
    <mergeCell ref="O395:O396"/>
    <mergeCell ref="P395:P396"/>
    <mergeCell ref="Q395:Q396"/>
    <mergeCell ref="R395:R396"/>
    <mergeCell ref="G395:G396"/>
    <mergeCell ref="H395:H396"/>
    <mergeCell ref="I395:I396"/>
    <mergeCell ref="J395:J396"/>
    <mergeCell ref="K395:K396"/>
    <mergeCell ref="L395:L396"/>
    <mergeCell ref="S393:T394"/>
    <mergeCell ref="U393:U394"/>
    <mergeCell ref="V393:V394"/>
    <mergeCell ref="W393:X394"/>
    <mergeCell ref="Y393:Y394"/>
    <mergeCell ref="B395:B396"/>
    <mergeCell ref="C395:C396"/>
    <mergeCell ref="D395:D396"/>
    <mergeCell ref="E395:E396"/>
    <mergeCell ref="F395:F396"/>
    <mergeCell ref="K393:L394"/>
    <mergeCell ref="M393:M394"/>
    <mergeCell ref="N393:N394"/>
    <mergeCell ref="O393:P394"/>
    <mergeCell ref="Q393:Q394"/>
    <mergeCell ref="R393:R394"/>
    <mergeCell ref="V391:V392"/>
    <mergeCell ref="W391:X392"/>
    <mergeCell ref="Y391:Y392"/>
    <mergeCell ref="B393:B394"/>
    <mergeCell ref="C393:D394"/>
    <mergeCell ref="E393:E394"/>
    <mergeCell ref="F393:F394"/>
    <mergeCell ref="G393:H394"/>
    <mergeCell ref="I393:I394"/>
    <mergeCell ref="J393:J394"/>
    <mergeCell ref="N391:N392"/>
    <mergeCell ref="O391:P392"/>
    <mergeCell ref="Q391:Q392"/>
    <mergeCell ref="R391:R392"/>
    <mergeCell ref="S391:T392"/>
    <mergeCell ref="U391:U392"/>
    <mergeCell ref="Y389:Y390"/>
    <mergeCell ref="B391:B392"/>
    <mergeCell ref="C391:D392"/>
    <mergeCell ref="E391:E392"/>
    <mergeCell ref="F391:F392"/>
    <mergeCell ref="G391:H392"/>
    <mergeCell ref="I391:I392"/>
    <mergeCell ref="J391:J392"/>
    <mergeCell ref="K391:L392"/>
    <mergeCell ref="M391:M392"/>
    <mergeCell ref="Q389:Q390"/>
    <mergeCell ref="R389:R390"/>
    <mergeCell ref="S389:T390"/>
    <mergeCell ref="U389:U390"/>
    <mergeCell ref="V389:V390"/>
    <mergeCell ref="W389:X390"/>
    <mergeCell ref="I389:I390"/>
    <mergeCell ref="J389:J390"/>
    <mergeCell ref="K389:L390"/>
    <mergeCell ref="M389:M390"/>
    <mergeCell ref="N389:N390"/>
    <mergeCell ref="O389:P390"/>
    <mergeCell ref="S387:T388"/>
    <mergeCell ref="U387:U388"/>
    <mergeCell ref="V387:V388"/>
    <mergeCell ref="W387:X388"/>
    <mergeCell ref="Y387:Y388"/>
    <mergeCell ref="B389:B390"/>
    <mergeCell ref="C389:D390"/>
    <mergeCell ref="E389:E390"/>
    <mergeCell ref="F389:F390"/>
    <mergeCell ref="G389:H390"/>
    <mergeCell ref="K387:L388"/>
    <mergeCell ref="M387:M388"/>
    <mergeCell ref="N387:N388"/>
    <mergeCell ref="O387:P388"/>
    <mergeCell ref="Q387:Q388"/>
    <mergeCell ref="R387:R388"/>
    <mergeCell ref="V385:V386"/>
    <mergeCell ref="W385:X386"/>
    <mergeCell ref="Y385:Y386"/>
    <mergeCell ref="B387:B388"/>
    <mergeCell ref="C387:D388"/>
    <mergeCell ref="E387:E388"/>
    <mergeCell ref="F387:F388"/>
    <mergeCell ref="G387:H388"/>
    <mergeCell ref="I387:I388"/>
    <mergeCell ref="J387:J388"/>
    <mergeCell ref="N385:N386"/>
    <mergeCell ref="O385:P386"/>
    <mergeCell ref="Q385:Q386"/>
    <mergeCell ref="R385:R386"/>
    <mergeCell ref="S385:T386"/>
    <mergeCell ref="U385:U386"/>
    <mergeCell ref="Y383:Y384"/>
    <mergeCell ref="B385:B386"/>
    <mergeCell ref="C385:D386"/>
    <mergeCell ref="E385:E386"/>
    <mergeCell ref="F385:F386"/>
    <mergeCell ref="G385:H386"/>
    <mergeCell ref="I385:I386"/>
    <mergeCell ref="J385:J386"/>
    <mergeCell ref="K385:L386"/>
    <mergeCell ref="M385:M386"/>
    <mergeCell ref="Q383:Q384"/>
    <mergeCell ref="R383:R384"/>
    <mergeCell ref="S383:T384"/>
    <mergeCell ref="U383:U384"/>
    <mergeCell ref="V383:V384"/>
    <mergeCell ref="W383:X384"/>
    <mergeCell ref="I383:I384"/>
    <mergeCell ref="J383:J384"/>
    <mergeCell ref="K383:L384"/>
    <mergeCell ref="M383:M384"/>
    <mergeCell ref="N383:N384"/>
    <mergeCell ref="O383:P384"/>
    <mergeCell ref="S381:T382"/>
    <mergeCell ref="U381:U382"/>
    <mergeCell ref="V381:V382"/>
    <mergeCell ref="W381:X382"/>
    <mergeCell ref="Y381:Y382"/>
    <mergeCell ref="B383:B384"/>
    <mergeCell ref="C383:D384"/>
    <mergeCell ref="E383:E384"/>
    <mergeCell ref="F383:F384"/>
    <mergeCell ref="G383:H384"/>
    <mergeCell ref="K381:L382"/>
    <mergeCell ref="M381:M382"/>
    <mergeCell ref="N381:N382"/>
    <mergeCell ref="O381:P382"/>
    <mergeCell ref="Q381:Q382"/>
    <mergeCell ref="R381:R382"/>
    <mergeCell ref="V379:V380"/>
    <mergeCell ref="W379:X380"/>
    <mergeCell ref="Y379:Y380"/>
    <mergeCell ref="B381:B382"/>
    <mergeCell ref="C381:D382"/>
    <mergeCell ref="E381:E382"/>
    <mergeCell ref="F381:F382"/>
    <mergeCell ref="G381:H382"/>
    <mergeCell ref="I381:I382"/>
    <mergeCell ref="J381:J382"/>
    <mergeCell ref="N379:N380"/>
    <mergeCell ref="O379:P380"/>
    <mergeCell ref="Q379:Q380"/>
    <mergeCell ref="R379:R380"/>
    <mergeCell ref="S379:T380"/>
    <mergeCell ref="U379:U380"/>
    <mergeCell ref="Y377:Y378"/>
    <mergeCell ref="B379:B380"/>
    <mergeCell ref="C379:D380"/>
    <mergeCell ref="E379:E380"/>
    <mergeCell ref="F379:F380"/>
    <mergeCell ref="G379:H380"/>
    <mergeCell ref="I379:I380"/>
    <mergeCell ref="J379:J380"/>
    <mergeCell ref="K379:L380"/>
    <mergeCell ref="M379:M380"/>
    <mergeCell ref="Q377:Q378"/>
    <mergeCell ref="R377:R378"/>
    <mergeCell ref="S377:T378"/>
    <mergeCell ref="U377:U378"/>
    <mergeCell ref="V377:V378"/>
    <mergeCell ref="W377:X378"/>
    <mergeCell ref="I377:I378"/>
    <mergeCell ref="J377:J378"/>
    <mergeCell ref="K377:L378"/>
    <mergeCell ref="M377:M378"/>
    <mergeCell ref="N377:N378"/>
    <mergeCell ref="O377:P378"/>
    <mergeCell ref="S375:T376"/>
    <mergeCell ref="U375:U376"/>
    <mergeCell ref="V375:V376"/>
    <mergeCell ref="W375:X376"/>
    <mergeCell ref="Y375:Y376"/>
    <mergeCell ref="B377:B378"/>
    <mergeCell ref="C377:D378"/>
    <mergeCell ref="E377:E378"/>
    <mergeCell ref="F377:F378"/>
    <mergeCell ref="G377:H378"/>
    <mergeCell ref="K375:L376"/>
    <mergeCell ref="M375:M376"/>
    <mergeCell ref="N375:N376"/>
    <mergeCell ref="O375:P376"/>
    <mergeCell ref="Q375:Q376"/>
    <mergeCell ref="R375:R376"/>
    <mergeCell ref="W373:W374"/>
    <mergeCell ref="X373:X374"/>
    <mergeCell ref="Y373:Y374"/>
    <mergeCell ref="B375:B376"/>
    <mergeCell ref="C375:D376"/>
    <mergeCell ref="E375:E376"/>
    <mergeCell ref="F375:F376"/>
    <mergeCell ref="G375:H376"/>
    <mergeCell ref="I375:I376"/>
    <mergeCell ref="J375:J376"/>
    <mergeCell ref="Q373:Q374"/>
    <mergeCell ref="R373:R374"/>
    <mergeCell ref="S373:S374"/>
    <mergeCell ref="T373:T374"/>
    <mergeCell ref="U373:U374"/>
    <mergeCell ref="V373:V374"/>
    <mergeCell ref="K373:K374"/>
    <mergeCell ref="L373:L374"/>
    <mergeCell ref="M373:M374"/>
    <mergeCell ref="N373:N374"/>
    <mergeCell ref="O373:O374"/>
    <mergeCell ref="P373:P374"/>
    <mergeCell ref="W372:Y372"/>
    <mergeCell ref="B373:B374"/>
    <mergeCell ref="C373:C374"/>
    <mergeCell ref="D373:D374"/>
    <mergeCell ref="E373:E374"/>
    <mergeCell ref="F373:F374"/>
    <mergeCell ref="G373:G374"/>
    <mergeCell ref="H373:H374"/>
    <mergeCell ref="I373:I374"/>
    <mergeCell ref="J373:J374"/>
    <mergeCell ref="B371:I371"/>
    <mergeCell ref="K371:M371"/>
    <mergeCell ref="O371:Q371"/>
    <mergeCell ref="S371:U371"/>
    <mergeCell ref="W371:Y371"/>
    <mergeCell ref="C372:E372"/>
    <mergeCell ref="G372:I372"/>
    <mergeCell ref="K372:M372"/>
    <mergeCell ref="O372:Q372"/>
    <mergeCell ref="S372:U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C344:E344"/>
    <mergeCell ref="G344:I344"/>
    <mergeCell ref="K344:M344"/>
    <mergeCell ref="O344:Q344"/>
    <mergeCell ref="S344:U344"/>
    <mergeCell ref="W344:Y344"/>
    <mergeCell ref="C343:E343"/>
    <mergeCell ref="G343:I343"/>
    <mergeCell ref="K343:M343"/>
    <mergeCell ref="O343:Q343"/>
    <mergeCell ref="S343:U343"/>
    <mergeCell ref="W343:Y343"/>
    <mergeCell ref="C342:E342"/>
    <mergeCell ref="G342:I342"/>
    <mergeCell ref="K342:M342"/>
    <mergeCell ref="O342:Q342"/>
    <mergeCell ref="S342:U342"/>
    <mergeCell ref="W342:Y342"/>
    <mergeCell ref="Y330:Y331"/>
    <mergeCell ref="B336:Y336"/>
    <mergeCell ref="B337:Y337"/>
    <mergeCell ref="B338:Y338"/>
    <mergeCell ref="B339:Y339"/>
    <mergeCell ref="B340:Y340"/>
    <mergeCell ref="S330:S331"/>
    <mergeCell ref="T330:T331"/>
    <mergeCell ref="U330:U331"/>
    <mergeCell ref="V330:V331"/>
    <mergeCell ref="W330:W331"/>
    <mergeCell ref="X330:X331"/>
    <mergeCell ref="M330:M331"/>
    <mergeCell ref="N330:N331"/>
    <mergeCell ref="O330:O331"/>
    <mergeCell ref="P330:P331"/>
    <mergeCell ref="Q330:Q331"/>
    <mergeCell ref="R330:R331"/>
    <mergeCell ref="G330:G331"/>
    <mergeCell ref="H330:H331"/>
    <mergeCell ref="I330:I331"/>
    <mergeCell ref="J330:J331"/>
    <mergeCell ref="K330:K331"/>
    <mergeCell ref="L330:L331"/>
    <mergeCell ref="S328:T329"/>
    <mergeCell ref="U328:U329"/>
    <mergeCell ref="V328:V329"/>
    <mergeCell ref="W328:X329"/>
    <mergeCell ref="Y328:Y329"/>
    <mergeCell ref="B330:B331"/>
    <mergeCell ref="C330:C331"/>
    <mergeCell ref="D330:D331"/>
    <mergeCell ref="E330:E331"/>
    <mergeCell ref="F330:F331"/>
    <mergeCell ref="K328:L329"/>
    <mergeCell ref="M328:M329"/>
    <mergeCell ref="N328:N329"/>
    <mergeCell ref="O328:P329"/>
    <mergeCell ref="Q328:Q329"/>
    <mergeCell ref="R328:R329"/>
    <mergeCell ref="V326:V327"/>
    <mergeCell ref="W326:X327"/>
    <mergeCell ref="Y326:Y327"/>
    <mergeCell ref="B328:B329"/>
    <mergeCell ref="C328:D329"/>
    <mergeCell ref="E328:E329"/>
    <mergeCell ref="F328:F329"/>
    <mergeCell ref="G328:H329"/>
    <mergeCell ref="I328:I329"/>
    <mergeCell ref="J328:J329"/>
    <mergeCell ref="N326:N327"/>
    <mergeCell ref="O326:P327"/>
    <mergeCell ref="Q326:Q327"/>
    <mergeCell ref="R326:R327"/>
    <mergeCell ref="S326:T327"/>
    <mergeCell ref="U326:U327"/>
    <mergeCell ref="Y324:Y325"/>
    <mergeCell ref="B326:B327"/>
    <mergeCell ref="C326:D327"/>
    <mergeCell ref="E326:E327"/>
    <mergeCell ref="F326:F327"/>
    <mergeCell ref="G326:H327"/>
    <mergeCell ref="I326:I327"/>
    <mergeCell ref="J326:J327"/>
    <mergeCell ref="K326:L327"/>
    <mergeCell ref="M326:M327"/>
    <mergeCell ref="Q324:Q325"/>
    <mergeCell ref="R324:R325"/>
    <mergeCell ref="S324:T325"/>
    <mergeCell ref="U324:U325"/>
    <mergeCell ref="V324:V325"/>
    <mergeCell ref="W324:X325"/>
    <mergeCell ref="I324:I325"/>
    <mergeCell ref="J324:J325"/>
    <mergeCell ref="K324:L325"/>
    <mergeCell ref="M324:M325"/>
    <mergeCell ref="N324:N325"/>
    <mergeCell ref="O324:P325"/>
    <mergeCell ref="S322:T323"/>
    <mergeCell ref="U322:U323"/>
    <mergeCell ref="V322:V323"/>
    <mergeCell ref="W322:X323"/>
    <mergeCell ref="Y322:Y323"/>
    <mergeCell ref="B324:B325"/>
    <mergeCell ref="C324:D325"/>
    <mergeCell ref="E324:E325"/>
    <mergeCell ref="F324:F325"/>
    <mergeCell ref="G324:H325"/>
    <mergeCell ref="K322:L323"/>
    <mergeCell ref="M322:M323"/>
    <mergeCell ref="N322:N323"/>
    <mergeCell ref="O322:P323"/>
    <mergeCell ref="Q322:Q323"/>
    <mergeCell ref="R322:R323"/>
    <mergeCell ref="V320:V321"/>
    <mergeCell ref="W320:X321"/>
    <mergeCell ref="Y320:Y321"/>
    <mergeCell ref="B322:B323"/>
    <mergeCell ref="C322:D323"/>
    <mergeCell ref="E322:E323"/>
    <mergeCell ref="F322:F323"/>
    <mergeCell ref="G322:H323"/>
    <mergeCell ref="I322:I323"/>
    <mergeCell ref="J322:J323"/>
    <mergeCell ref="N320:N321"/>
    <mergeCell ref="O320:P321"/>
    <mergeCell ref="Q320:Q321"/>
    <mergeCell ref="R320:R321"/>
    <mergeCell ref="S320:T321"/>
    <mergeCell ref="U320:U321"/>
    <mergeCell ref="Y318:Y319"/>
    <mergeCell ref="B320:B321"/>
    <mergeCell ref="C320:D321"/>
    <mergeCell ref="E320:E321"/>
    <mergeCell ref="F320:F321"/>
    <mergeCell ref="G320:H321"/>
    <mergeCell ref="I320:I321"/>
    <mergeCell ref="J320:J321"/>
    <mergeCell ref="K320:L321"/>
    <mergeCell ref="M320:M321"/>
    <mergeCell ref="Q318:Q319"/>
    <mergeCell ref="R318:R319"/>
    <mergeCell ref="S318:T319"/>
    <mergeCell ref="U318:U319"/>
    <mergeCell ref="V318:V319"/>
    <mergeCell ref="W318:X319"/>
    <mergeCell ref="I318:I319"/>
    <mergeCell ref="J318:J319"/>
    <mergeCell ref="K318:L319"/>
    <mergeCell ref="M318:M319"/>
    <mergeCell ref="N318:N319"/>
    <mergeCell ref="O318:P319"/>
    <mergeCell ref="S316:T317"/>
    <mergeCell ref="U316:U317"/>
    <mergeCell ref="V316:V317"/>
    <mergeCell ref="W316:X317"/>
    <mergeCell ref="Y316:Y317"/>
    <mergeCell ref="B318:B319"/>
    <mergeCell ref="C318:D319"/>
    <mergeCell ref="E318:E319"/>
    <mergeCell ref="F318:F319"/>
    <mergeCell ref="G318:H319"/>
    <mergeCell ref="K316:L317"/>
    <mergeCell ref="M316:M317"/>
    <mergeCell ref="N316:N317"/>
    <mergeCell ref="O316:P317"/>
    <mergeCell ref="Q316:Q317"/>
    <mergeCell ref="R316:R317"/>
    <mergeCell ref="V314:V315"/>
    <mergeCell ref="W314:X315"/>
    <mergeCell ref="Y314:Y315"/>
    <mergeCell ref="B316:B317"/>
    <mergeCell ref="C316:D317"/>
    <mergeCell ref="E316:E317"/>
    <mergeCell ref="F316:F317"/>
    <mergeCell ref="G316:H317"/>
    <mergeCell ref="I316:I317"/>
    <mergeCell ref="J316:J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R312:R313"/>
    <mergeCell ref="S312:T313"/>
    <mergeCell ref="U312:U313"/>
    <mergeCell ref="V312:V313"/>
    <mergeCell ref="W312:W313"/>
    <mergeCell ref="X312:X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S310:T311"/>
    <mergeCell ref="U310:U311"/>
    <mergeCell ref="V310:V311"/>
    <mergeCell ref="W310:W311"/>
    <mergeCell ref="X310:X311"/>
    <mergeCell ref="Y310:Y311"/>
    <mergeCell ref="K310:L311"/>
    <mergeCell ref="M310:M311"/>
    <mergeCell ref="N310:N311"/>
    <mergeCell ref="O310:P311"/>
    <mergeCell ref="Q310:Q311"/>
    <mergeCell ref="R310:R311"/>
    <mergeCell ref="W308:W309"/>
    <mergeCell ref="X308:X309"/>
    <mergeCell ref="Y308:Y309"/>
    <mergeCell ref="B310:B311"/>
    <mergeCell ref="C310:D311"/>
    <mergeCell ref="E310:E311"/>
    <mergeCell ref="F310:F311"/>
    <mergeCell ref="G310:H311"/>
    <mergeCell ref="I310:I311"/>
    <mergeCell ref="J310:J311"/>
    <mergeCell ref="Q308:Q309"/>
    <mergeCell ref="R308:R309"/>
    <mergeCell ref="S308:S309"/>
    <mergeCell ref="T308:T309"/>
    <mergeCell ref="U308:U309"/>
    <mergeCell ref="V308:V309"/>
    <mergeCell ref="K308:K309"/>
    <mergeCell ref="L308:L309"/>
    <mergeCell ref="M308:M309"/>
    <mergeCell ref="N308:N309"/>
    <mergeCell ref="O308:O309"/>
    <mergeCell ref="P308:P309"/>
    <mergeCell ref="W307:Y307"/>
    <mergeCell ref="B308:B309"/>
    <mergeCell ref="C308:C309"/>
    <mergeCell ref="D308:D309"/>
    <mergeCell ref="E308:E309"/>
    <mergeCell ref="F308:F309"/>
    <mergeCell ref="G308:G309"/>
    <mergeCell ref="H308:H309"/>
    <mergeCell ref="I308:I309"/>
    <mergeCell ref="J308:J309"/>
    <mergeCell ref="B306:I306"/>
    <mergeCell ref="K306:M306"/>
    <mergeCell ref="O306:Q306"/>
    <mergeCell ref="S306:U306"/>
    <mergeCell ref="W306:Y306"/>
    <mergeCell ref="C307:E307"/>
    <mergeCell ref="G307:I307"/>
    <mergeCell ref="K307:M307"/>
    <mergeCell ref="O307:Q307"/>
    <mergeCell ref="S307:U307"/>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C278:E278"/>
    <mergeCell ref="G278:I278"/>
    <mergeCell ref="K278:M278"/>
    <mergeCell ref="O278:Q278"/>
    <mergeCell ref="S278:U278"/>
    <mergeCell ref="W278:Y278"/>
    <mergeCell ref="B275:Y275"/>
    <mergeCell ref="C277:E277"/>
    <mergeCell ref="G277:I277"/>
    <mergeCell ref="K277:M277"/>
    <mergeCell ref="O277:Q277"/>
    <mergeCell ref="S277:U277"/>
    <mergeCell ref="W277:Y277"/>
    <mergeCell ref="Y268:Y269"/>
    <mergeCell ref="B270:Y270"/>
    <mergeCell ref="B271:Y271"/>
    <mergeCell ref="B272:Y272"/>
    <mergeCell ref="B273:Y273"/>
    <mergeCell ref="B274:Y274"/>
    <mergeCell ref="S268:S269"/>
    <mergeCell ref="T268:T269"/>
    <mergeCell ref="U268:U269"/>
    <mergeCell ref="V268:V269"/>
    <mergeCell ref="W268:W269"/>
    <mergeCell ref="X268:X269"/>
    <mergeCell ref="M268:M269"/>
    <mergeCell ref="N268:N269"/>
    <mergeCell ref="O268:O269"/>
    <mergeCell ref="P268:P269"/>
    <mergeCell ref="Q268:Q269"/>
    <mergeCell ref="R268:R269"/>
    <mergeCell ref="G268:G269"/>
    <mergeCell ref="H268:H269"/>
    <mergeCell ref="I268:I269"/>
    <mergeCell ref="J268:J269"/>
    <mergeCell ref="K268:K269"/>
    <mergeCell ref="L268:L269"/>
    <mergeCell ref="S266:T267"/>
    <mergeCell ref="U266:U267"/>
    <mergeCell ref="V266:V267"/>
    <mergeCell ref="W266:X267"/>
    <mergeCell ref="Y266:Y267"/>
    <mergeCell ref="B268:B269"/>
    <mergeCell ref="C268:C269"/>
    <mergeCell ref="D268:D269"/>
    <mergeCell ref="E268:E269"/>
    <mergeCell ref="F268:F269"/>
    <mergeCell ref="K266:L267"/>
    <mergeCell ref="M266:M267"/>
    <mergeCell ref="N266:N267"/>
    <mergeCell ref="O266:P267"/>
    <mergeCell ref="Q266:Q267"/>
    <mergeCell ref="R266:R267"/>
    <mergeCell ref="V264:V265"/>
    <mergeCell ref="W264:X265"/>
    <mergeCell ref="Y264:Y265"/>
    <mergeCell ref="B266:B267"/>
    <mergeCell ref="C266:D267"/>
    <mergeCell ref="E266:E267"/>
    <mergeCell ref="F266:F267"/>
    <mergeCell ref="G266:H267"/>
    <mergeCell ref="I266:I267"/>
    <mergeCell ref="J266:J267"/>
    <mergeCell ref="N264:N265"/>
    <mergeCell ref="O264:P265"/>
    <mergeCell ref="Q264:Q265"/>
    <mergeCell ref="R264:R265"/>
    <mergeCell ref="S264:T265"/>
    <mergeCell ref="U264:U265"/>
    <mergeCell ref="Y262:Y263"/>
    <mergeCell ref="B264:B265"/>
    <mergeCell ref="C264:D265"/>
    <mergeCell ref="E264:E265"/>
    <mergeCell ref="F264:F265"/>
    <mergeCell ref="G264:H265"/>
    <mergeCell ref="I264:I265"/>
    <mergeCell ref="J264:J265"/>
    <mergeCell ref="K264:L265"/>
    <mergeCell ref="M264:M265"/>
    <mergeCell ref="N262:N263"/>
    <mergeCell ref="O262:Q263"/>
    <mergeCell ref="R262:R263"/>
    <mergeCell ref="S262:U263"/>
    <mergeCell ref="V262:V263"/>
    <mergeCell ref="W262:X263"/>
    <mergeCell ref="B262:B263"/>
    <mergeCell ref="C262:E263"/>
    <mergeCell ref="F262:F263"/>
    <mergeCell ref="G262:I263"/>
    <mergeCell ref="J262:J263"/>
    <mergeCell ref="K262:M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Q253"/>
    <mergeCell ref="R252:R253"/>
    <mergeCell ref="S252:U253"/>
    <mergeCell ref="V252:V253"/>
    <mergeCell ref="W252:Y253"/>
    <mergeCell ref="B252:B253"/>
    <mergeCell ref="C252:E253"/>
    <mergeCell ref="F252:F253"/>
    <mergeCell ref="G252:I253"/>
    <mergeCell ref="J252:J253"/>
    <mergeCell ref="K252:M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Y237:Y238"/>
    <mergeCell ref="B246:Y246"/>
    <mergeCell ref="C248:E248"/>
    <mergeCell ref="G248:I248"/>
    <mergeCell ref="K248:M248"/>
    <mergeCell ref="O248:Q248"/>
    <mergeCell ref="S248:U248"/>
    <mergeCell ref="W248:Y248"/>
    <mergeCell ref="B239:Y239"/>
    <mergeCell ref="B240:Y240"/>
    <mergeCell ref="S237:S238"/>
    <mergeCell ref="T237:T238"/>
    <mergeCell ref="U237:U238"/>
    <mergeCell ref="V237:V238"/>
    <mergeCell ref="W237:W238"/>
    <mergeCell ref="X237:X238"/>
    <mergeCell ref="M237:M238"/>
    <mergeCell ref="N237:N238"/>
    <mergeCell ref="O237:O238"/>
    <mergeCell ref="P237:P238"/>
    <mergeCell ref="Q237:Q238"/>
    <mergeCell ref="R237:R238"/>
    <mergeCell ref="G237:G238"/>
    <mergeCell ref="H237:H238"/>
    <mergeCell ref="I237:I238"/>
    <mergeCell ref="J237:J238"/>
    <mergeCell ref="K237:K238"/>
    <mergeCell ref="L237:L238"/>
    <mergeCell ref="S235:T236"/>
    <mergeCell ref="U235:U236"/>
    <mergeCell ref="V235:V236"/>
    <mergeCell ref="W235:X236"/>
    <mergeCell ref="Y235:Y236"/>
    <mergeCell ref="B237:B238"/>
    <mergeCell ref="C237:C238"/>
    <mergeCell ref="D237:D238"/>
    <mergeCell ref="E237:E238"/>
    <mergeCell ref="F237:F238"/>
    <mergeCell ref="K235:L236"/>
    <mergeCell ref="M235:M236"/>
    <mergeCell ref="N235:N236"/>
    <mergeCell ref="O235:P236"/>
    <mergeCell ref="Q235:Q236"/>
    <mergeCell ref="R235:R236"/>
    <mergeCell ref="V233:V234"/>
    <mergeCell ref="W233:X234"/>
    <mergeCell ref="Y233:Y234"/>
    <mergeCell ref="B235:B236"/>
    <mergeCell ref="C235:D236"/>
    <mergeCell ref="E235:E236"/>
    <mergeCell ref="F235:F236"/>
    <mergeCell ref="G235:H236"/>
    <mergeCell ref="I235:I236"/>
    <mergeCell ref="J235:J236"/>
    <mergeCell ref="N233:N234"/>
    <mergeCell ref="O233:P234"/>
    <mergeCell ref="Q233:Q234"/>
    <mergeCell ref="R233:R234"/>
    <mergeCell ref="S233:T234"/>
    <mergeCell ref="U233:U234"/>
    <mergeCell ref="Y231:Y232"/>
    <mergeCell ref="B233:B234"/>
    <mergeCell ref="C233:D234"/>
    <mergeCell ref="E233:E234"/>
    <mergeCell ref="F233:F234"/>
    <mergeCell ref="G233:H234"/>
    <mergeCell ref="I233:I234"/>
    <mergeCell ref="J233:J234"/>
    <mergeCell ref="K233:L234"/>
    <mergeCell ref="M233:M234"/>
    <mergeCell ref="N231:N232"/>
    <mergeCell ref="O231:Q232"/>
    <mergeCell ref="R231:R232"/>
    <mergeCell ref="S231:U232"/>
    <mergeCell ref="V231:V232"/>
    <mergeCell ref="W231:X232"/>
    <mergeCell ref="B231:B232"/>
    <mergeCell ref="C231:E232"/>
    <mergeCell ref="F231:F232"/>
    <mergeCell ref="G231:I232"/>
    <mergeCell ref="J231:J232"/>
    <mergeCell ref="K231:M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Q222"/>
    <mergeCell ref="R221:R222"/>
    <mergeCell ref="S221:U222"/>
    <mergeCell ref="V221:V222"/>
    <mergeCell ref="W221:Y222"/>
    <mergeCell ref="B221:B222"/>
    <mergeCell ref="C221:E222"/>
    <mergeCell ref="F221:F222"/>
    <mergeCell ref="G221:I222"/>
    <mergeCell ref="J221:J222"/>
    <mergeCell ref="K221:M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Y206:Y207"/>
    <mergeCell ref="B215:Y215"/>
    <mergeCell ref="C217:E217"/>
    <mergeCell ref="G217:I217"/>
    <mergeCell ref="K217:M217"/>
    <mergeCell ref="O217:Q217"/>
    <mergeCell ref="S217:U217"/>
    <mergeCell ref="W217:Y217"/>
    <mergeCell ref="B213:Y213"/>
    <mergeCell ref="B214:Y214"/>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S204:T205"/>
    <mergeCell ref="U204:U205"/>
    <mergeCell ref="V204:V205"/>
    <mergeCell ref="W204:X205"/>
    <mergeCell ref="Y204:Y205"/>
    <mergeCell ref="B206:B207"/>
    <mergeCell ref="C206:C207"/>
    <mergeCell ref="D206:D207"/>
    <mergeCell ref="E206:E207"/>
    <mergeCell ref="F206:F207"/>
    <mergeCell ref="K204:L205"/>
    <mergeCell ref="M204:M205"/>
    <mergeCell ref="N204:N205"/>
    <mergeCell ref="O204:P205"/>
    <mergeCell ref="Q204:Q205"/>
    <mergeCell ref="R204:R205"/>
    <mergeCell ref="V202:V203"/>
    <mergeCell ref="W202:X203"/>
    <mergeCell ref="Y202:Y203"/>
    <mergeCell ref="B204:B205"/>
    <mergeCell ref="C204:D205"/>
    <mergeCell ref="E204:E205"/>
    <mergeCell ref="F204:F205"/>
    <mergeCell ref="G204:H205"/>
    <mergeCell ref="I204:I205"/>
    <mergeCell ref="J204:J205"/>
    <mergeCell ref="N202:N203"/>
    <mergeCell ref="O202:P203"/>
    <mergeCell ref="Q202:Q203"/>
    <mergeCell ref="R202:R203"/>
    <mergeCell ref="S202:T203"/>
    <mergeCell ref="U202:U203"/>
    <mergeCell ref="Y200:Y201"/>
    <mergeCell ref="B202:B203"/>
    <mergeCell ref="C202:D203"/>
    <mergeCell ref="E202:E203"/>
    <mergeCell ref="F202:F203"/>
    <mergeCell ref="G202:H203"/>
    <mergeCell ref="I202:I203"/>
    <mergeCell ref="J202:J203"/>
    <mergeCell ref="K202:L203"/>
    <mergeCell ref="M202:M203"/>
    <mergeCell ref="N200:N201"/>
    <mergeCell ref="O200:Q201"/>
    <mergeCell ref="R200:R201"/>
    <mergeCell ref="S200:U201"/>
    <mergeCell ref="V200:V201"/>
    <mergeCell ref="W200:X201"/>
    <mergeCell ref="B200:B201"/>
    <mergeCell ref="C200:E201"/>
    <mergeCell ref="F200:F201"/>
    <mergeCell ref="G200:I201"/>
    <mergeCell ref="J200:J201"/>
    <mergeCell ref="K200:M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Q193"/>
    <mergeCell ref="R192:R193"/>
    <mergeCell ref="S192:U193"/>
    <mergeCell ref="V192:V193"/>
    <mergeCell ref="W192:Y193"/>
    <mergeCell ref="B192:B193"/>
    <mergeCell ref="C192:E193"/>
    <mergeCell ref="F192:F193"/>
    <mergeCell ref="G192:I193"/>
    <mergeCell ref="J192:J193"/>
    <mergeCell ref="K192:M193"/>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I189"/>
    <mergeCell ref="K189:M189"/>
    <mergeCell ref="O189:Q189"/>
    <mergeCell ref="S189:U189"/>
    <mergeCell ref="W189:Y189"/>
    <mergeCell ref="B186:Y186"/>
    <mergeCell ref="C188:E188"/>
    <mergeCell ref="G188:I188"/>
    <mergeCell ref="K188:M188"/>
    <mergeCell ref="O188:Q188"/>
    <mergeCell ref="S188:U188"/>
    <mergeCell ref="W188:Y18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B159:Y159"/>
    <mergeCell ref="C161:E161"/>
    <mergeCell ref="G161:I161"/>
    <mergeCell ref="K161:M161"/>
    <mergeCell ref="O161:Q161"/>
    <mergeCell ref="S161:U161"/>
    <mergeCell ref="W161:Y161"/>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7:Y117"/>
    <mergeCell ref="C119:E119"/>
    <mergeCell ref="G119:I119"/>
    <mergeCell ref="K119:M119"/>
    <mergeCell ref="O119:Q119"/>
    <mergeCell ref="S119:U119"/>
    <mergeCell ref="W119:Y119"/>
    <mergeCell ref="Y108:Y109"/>
    <mergeCell ref="B112:Y112"/>
    <mergeCell ref="B113:Y113"/>
    <mergeCell ref="B114:Y114"/>
    <mergeCell ref="B115:Y115"/>
    <mergeCell ref="B116:Y116"/>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S106:T107"/>
    <mergeCell ref="U106:U107"/>
    <mergeCell ref="V106:V107"/>
    <mergeCell ref="W106:X107"/>
    <mergeCell ref="Y106:Y107"/>
    <mergeCell ref="B108:B109"/>
    <mergeCell ref="C108:C109"/>
    <mergeCell ref="D108:D109"/>
    <mergeCell ref="E108:E109"/>
    <mergeCell ref="F108:F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Q96:Q97"/>
    <mergeCell ref="R96:R97"/>
    <mergeCell ref="S96:T97"/>
    <mergeCell ref="U96:U97"/>
    <mergeCell ref="V96:V97"/>
    <mergeCell ref="W96:X97"/>
    <mergeCell ref="I96:I97"/>
    <mergeCell ref="J96:J97"/>
    <mergeCell ref="K96:L97"/>
    <mergeCell ref="M96:M97"/>
    <mergeCell ref="N96:N97"/>
    <mergeCell ref="O96:P97"/>
    <mergeCell ref="S94:T95"/>
    <mergeCell ref="U94:U95"/>
    <mergeCell ref="V94:V95"/>
    <mergeCell ref="W94:X95"/>
    <mergeCell ref="Y94:Y95"/>
    <mergeCell ref="B96:B97"/>
    <mergeCell ref="C96:D97"/>
    <mergeCell ref="E96:E97"/>
    <mergeCell ref="F96:F97"/>
    <mergeCell ref="G96:H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N84:N85"/>
    <mergeCell ref="O84:Q85"/>
    <mergeCell ref="R84:R85"/>
    <mergeCell ref="S84:U85"/>
    <mergeCell ref="V84:V85"/>
    <mergeCell ref="W84:X85"/>
    <mergeCell ref="B84:B85"/>
    <mergeCell ref="C84:E85"/>
    <mergeCell ref="F84:F85"/>
    <mergeCell ref="G84:I85"/>
    <mergeCell ref="J84:J85"/>
    <mergeCell ref="K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B74:Y74"/>
    <mergeCell ref="B75:Y75"/>
    <mergeCell ref="B76:Y76"/>
    <mergeCell ref="B77:Y77"/>
    <mergeCell ref="B78:Y78"/>
    <mergeCell ref="B79:Y79"/>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4:E44"/>
    <mergeCell ref="G44:I44"/>
    <mergeCell ref="K44:M44"/>
    <mergeCell ref="O44:Q44"/>
    <mergeCell ref="S44:U44"/>
    <mergeCell ref="W44:Y44"/>
    <mergeCell ref="B37:Y37"/>
    <mergeCell ref="B38:Y38"/>
    <mergeCell ref="B39:Y39"/>
    <mergeCell ref="B40:Y40"/>
    <mergeCell ref="B41:Y41"/>
    <mergeCell ref="B42:Y42"/>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4:Y4"/>
    <mergeCell ref="B5:Y5"/>
    <mergeCell ref="B6:Y6"/>
    <mergeCell ref="B7:Y7"/>
    <mergeCell ref="B8:Y8"/>
    <mergeCell ref="B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563</v>
      </c>
      <c r="B1" s="7" t="s">
        <v>2</v>
      </c>
      <c r="C1" s="7" t="s">
        <v>69</v>
      </c>
    </row>
    <row r="2" spans="1:3">
      <c r="A2" s="1" t="s">
        <v>58</v>
      </c>
      <c r="B2" s="7"/>
      <c r="C2" s="7"/>
    </row>
    <row r="3" spans="1:3" ht="45">
      <c r="A3" s="3" t="s">
        <v>564</v>
      </c>
      <c r="B3" s="4"/>
      <c r="C3" s="4"/>
    </row>
    <row r="4" spans="1:3" ht="30">
      <c r="A4" s="2" t="s">
        <v>160</v>
      </c>
      <c r="B4" s="8">
        <v>35.9</v>
      </c>
      <c r="C4" s="8">
        <v>29.8</v>
      </c>
    </row>
    <row r="5" spans="1:3">
      <c r="A5" s="2" t="s">
        <v>565</v>
      </c>
      <c r="B5" s="4">
        <v>5.6</v>
      </c>
      <c r="C5" s="4">
        <v>5.2</v>
      </c>
    </row>
    <row r="6" spans="1:3">
      <c r="A6" s="2" t="s">
        <v>158</v>
      </c>
      <c r="B6" s="4">
        <v>41.5</v>
      </c>
      <c r="C6" s="4">
        <v>35</v>
      </c>
    </row>
    <row r="7" spans="1:3" ht="30">
      <c r="A7" s="2" t="s">
        <v>566</v>
      </c>
      <c r="B7" s="4"/>
      <c r="C7" s="4"/>
    </row>
    <row r="8" spans="1:3" ht="45">
      <c r="A8" s="3" t="s">
        <v>564</v>
      </c>
      <c r="B8" s="4"/>
      <c r="C8" s="4"/>
    </row>
    <row r="9" spans="1:3" ht="30">
      <c r="A9" s="2" t="s">
        <v>160</v>
      </c>
      <c r="B9" s="4">
        <v>35.9</v>
      </c>
      <c r="C9" s="4">
        <v>29.8</v>
      </c>
    </row>
    <row r="10" spans="1:3">
      <c r="A10" s="2" t="s">
        <v>565</v>
      </c>
      <c r="B10" s="4">
        <v>0</v>
      </c>
      <c r="C10" s="4">
        <v>0</v>
      </c>
    </row>
    <row r="11" spans="1:3">
      <c r="A11" s="2" t="s">
        <v>158</v>
      </c>
      <c r="B11" s="4">
        <v>35.9</v>
      </c>
      <c r="C11" s="4">
        <v>29.8</v>
      </c>
    </row>
    <row r="12" spans="1:3" ht="30">
      <c r="A12" s="2" t="s">
        <v>567</v>
      </c>
      <c r="B12" s="4"/>
      <c r="C12" s="4"/>
    </row>
    <row r="13" spans="1:3" ht="45">
      <c r="A13" s="3" t="s">
        <v>564</v>
      </c>
      <c r="B13" s="4"/>
      <c r="C13" s="4"/>
    </row>
    <row r="14" spans="1:3" ht="30">
      <c r="A14" s="2" t="s">
        <v>160</v>
      </c>
      <c r="B14" s="4">
        <v>0</v>
      </c>
      <c r="C14" s="4">
        <v>0</v>
      </c>
    </row>
    <row r="15" spans="1:3">
      <c r="A15" s="2" t="s">
        <v>565</v>
      </c>
      <c r="B15" s="4">
        <v>5.6</v>
      </c>
      <c r="C15" s="4">
        <v>5.2</v>
      </c>
    </row>
    <row r="16" spans="1:3">
      <c r="A16" s="2" t="s">
        <v>158</v>
      </c>
      <c r="B16" s="4">
        <v>5.6</v>
      </c>
      <c r="C16" s="4">
        <v>5.2</v>
      </c>
    </row>
    <row r="17" spans="1:3" ht="30">
      <c r="A17" s="2" t="s">
        <v>568</v>
      </c>
      <c r="B17" s="4"/>
      <c r="C17" s="4"/>
    </row>
    <row r="18" spans="1:3" ht="45">
      <c r="A18" s="3" t="s">
        <v>564</v>
      </c>
      <c r="B18" s="4"/>
      <c r="C18" s="4"/>
    </row>
    <row r="19" spans="1:3" ht="30">
      <c r="A19" s="2" t="s">
        <v>160</v>
      </c>
      <c r="B19" s="4">
        <v>0</v>
      </c>
      <c r="C19" s="4">
        <v>0</v>
      </c>
    </row>
    <row r="20" spans="1:3">
      <c r="A20" s="2" t="s">
        <v>565</v>
      </c>
      <c r="B20" s="4">
        <v>0</v>
      </c>
      <c r="C20" s="4">
        <v>0</v>
      </c>
    </row>
    <row r="21" spans="1:3">
      <c r="A21" s="2" t="s">
        <v>158</v>
      </c>
      <c r="B21" s="10">
        <v>0</v>
      </c>
      <c r="C21" s="10">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569</v>
      </c>
      <c r="B1" s="7" t="s">
        <v>2</v>
      </c>
      <c r="C1" s="7" t="s">
        <v>69</v>
      </c>
    </row>
    <row r="2" spans="1:3">
      <c r="A2" s="1" t="s">
        <v>58</v>
      </c>
      <c r="B2" s="7"/>
      <c r="C2" s="7"/>
    </row>
    <row r="3" spans="1:3" ht="45">
      <c r="A3" s="3" t="s">
        <v>564</v>
      </c>
      <c r="B3" s="4"/>
      <c r="C3" s="4"/>
    </row>
    <row r="4" spans="1:3">
      <c r="A4" s="2" t="s">
        <v>570</v>
      </c>
      <c r="B4" s="8">
        <v>4791.1000000000004</v>
      </c>
      <c r="C4" s="8">
        <v>4845.8999999999996</v>
      </c>
    </row>
    <row r="5" spans="1:3">
      <c r="A5" s="2" t="s">
        <v>571</v>
      </c>
      <c r="B5" s="6">
        <v>5096</v>
      </c>
      <c r="C5" s="9">
        <v>5397.7</v>
      </c>
    </row>
    <row r="6" spans="1:3">
      <c r="A6" s="2" t="s">
        <v>572</v>
      </c>
      <c r="B6" s="4"/>
      <c r="C6" s="4"/>
    </row>
    <row r="7" spans="1:3" ht="45">
      <c r="A7" s="3" t="s">
        <v>564</v>
      </c>
      <c r="B7" s="4"/>
      <c r="C7" s="4"/>
    </row>
    <row r="8" spans="1:3">
      <c r="A8" s="2" t="s">
        <v>570</v>
      </c>
      <c r="B8" s="9">
        <v>1476.5</v>
      </c>
      <c r="C8" s="9">
        <v>1474.7</v>
      </c>
    </row>
    <row r="9" spans="1:3">
      <c r="A9" s="2" t="s">
        <v>571</v>
      </c>
      <c r="B9" s="9">
        <v>1590.2</v>
      </c>
      <c r="C9" s="9">
        <v>1715.6</v>
      </c>
    </row>
    <row r="10" spans="1:3" ht="30">
      <c r="A10" s="2" t="s">
        <v>573</v>
      </c>
      <c r="B10" s="218">
        <v>4.7E-2</v>
      </c>
      <c r="C10" s="218">
        <v>4.7E-2</v>
      </c>
    </row>
    <row r="11" spans="1:3" ht="30">
      <c r="A11" s="2" t="s">
        <v>574</v>
      </c>
      <c r="B11" s="4"/>
      <c r="C11" s="4"/>
    </row>
    <row r="12" spans="1:3" ht="45">
      <c r="A12" s="3" t="s">
        <v>564</v>
      </c>
      <c r="B12" s="4"/>
      <c r="C12" s="4"/>
    </row>
    <row r="13" spans="1:3">
      <c r="A13" s="2" t="s">
        <v>570</v>
      </c>
      <c r="B13" s="9">
        <v>1028.8</v>
      </c>
      <c r="C13" s="9">
        <v>1040.5999999999999</v>
      </c>
    </row>
    <row r="14" spans="1:3">
      <c r="A14" s="2" t="s">
        <v>571</v>
      </c>
      <c r="B14" s="9">
        <v>1086.8</v>
      </c>
      <c r="C14" s="9">
        <v>1138.3</v>
      </c>
    </row>
    <row r="15" spans="1:3" ht="30">
      <c r="A15" s="2" t="s">
        <v>573</v>
      </c>
      <c r="B15" s="218">
        <v>6.88E-2</v>
      </c>
      <c r="C15" s="218">
        <v>6.88E-2</v>
      </c>
    </row>
    <row r="16" spans="1:3">
      <c r="A16" s="2" t="s">
        <v>575</v>
      </c>
      <c r="B16" s="4"/>
      <c r="C16" s="4"/>
    </row>
    <row r="17" spans="1:3" ht="45">
      <c r="A17" s="3" t="s">
        <v>564</v>
      </c>
      <c r="B17" s="4"/>
      <c r="C17" s="4"/>
    </row>
    <row r="18" spans="1:3">
      <c r="A18" s="2" t="s">
        <v>570</v>
      </c>
      <c r="B18" s="4">
        <v>996.1</v>
      </c>
      <c r="C18" s="4">
        <v>995.1</v>
      </c>
    </row>
    <row r="19" spans="1:3">
      <c r="A19" s="2" t="s">
        <v>571</v>
      </c>
      <c r="B19" s="9">
        <v>1043.7</v>
      </c>
      <c r="C19" s="9">
        <v>1068.9000000000001</v>
      </c>
    </row>
    <row r="20" spans="1:3" ht="30">
      <c r="A20" s="2" t="s">
        <v>573</v>
      </c>
      <c r="B20" s="218">
        <v>3.2500000000000001E-2</v>
      </c>
      <c r="C20" s="218">
        <v>3.2500000000000001E-2</v>
      </c>
    </row>
    <row r="21" spans="1:3">
      <c r="A21" s="2" t="s">
        <v>576</v>
      </c>
      <c r="B21" s="4"/>
      <c r="C21" s="4"/>
    </row>
    <row r="22" spans="1:3" ht="45">
      <c r="A22" s="3" t="s">
        <v>564</v>
      </c>
      <c r="B22" s="4"/>
      <c r="C22" s="4"/>
    </row>
    <row r="23" spans="1:3">
      <c r="A23" s="2" t="s">
        <v>570</v>
      </c>
      <c r="B23" s="4">
        <v>604.5</v>
      </c>
      <c r="C23" s="4">
        <v>616.4</v>
      </c>
    </row>
    <row r="24" spans="1:3">
      <c r="A24" s="2" t="s">
        <v>571</v>
      </c>
      <c r="B24" s="4">
        <v>634.20000000000005</v>
      </c>
      <c r="C24" s="4">
        <v>661.7</v>
      </c>
    </row>
    <row r="25" spans="1:3" ht="30">
      <c r="A25" s="2" t="s">
        <v>573</v>
      </c>
      <c r="B25" s="218">
        <v>8.5000000000000006E-2</v>
      </c>
      <c r="C25" s="218">
        <v>8.5000000000000006E-2</v>
      </c>
    </row>
    <row r="26" spans="1:3" ht="30">
      <c r="A26" s="2" t="s">
        <v>577</v>
      </c>
      <c r="B26" s="4"/>
      <c r="C26" s="4"/>
    </row>
    <row r="27" spans="1:3" ht="45">
      <c r="A27" s="3" t="s">
        <v>564</v>
      </c>
      <c r="B27" s="4"/>
      <c r="C27" s="4"/>
    </row>
    <row r="28" spans="1:3">
      <c r="A28" s="2" t="s">
        <v>570</v>
      </c>
      <c r="B28" s="4">
        <v>382.9</v>
      </c>
      <c r="C28" s="4">
        <v>383.8</v>
      </c>
    </row>
    <row r="29" spans="1:3">
      <c r="A29" s="2" t="s">
        <v>571</v>
      </c>
      <c r="B29" s="4">
        <v>407.1</v>
      </c>
      <c r="C29" s="4">
        <v>423.9</v>
      </c>
    </row>
    <row r="30" spans="1:3" ht="30">
      <c r="A30" s="2" t="s">
        <v>573</v>
      </c>
      <c r="B30" s="218">
        <v>7.8799999999999995E-2</v>
      </c>
      <c r="C30" s="218">
        <v>7.8799999999999995E-2</v>
      </c>
    </row>
    <row r="31" spans="1:3">
      <c r="A31" s="2" t="s">
        <v>578</v>
      </c>
      <c r="B31" s="4"/>
      <c r="C31" s="4"/>
    </row>
    <row r="32" spans="1:3" ht="45">
      <c r="A32" s="3" t="s">
        <v>564</v>
      </c>
      <c r="B32" s="4"/>
      <c r="C32" s="4"/>
    </row>
    <row r="33" spans="1:3">
      <c r="A33" s="2" t="s">
        <v>570</v>
      </c>
      <c r="B33" s="4">
        <v>149.1</v>
      </c>
      <c r="C33" s="4">
        <v>149</v>
      </c>
    </row>
    <row r="34" spans="1:3">
      <c r="A34" s="2" t="s">
        <v>571</v>
      </c>
      <c r="B34" s="4">
        <v>174.1</v>
      </c>
      <c r="C34" s="4">
        <v>193.2</v>
      </c>
    </row>
    <row r="35" spans="1:3" ht="30">
      <c r="A35" s="2" t="s">
        <v>573</v>
      </c>
      <c r="B35" s="218">
        <v>7.1999999999999995E-2</v>
      </c>
      <c r="C35" s="218">
        <v>7.1999999999999995E-2</v>
      </c>
    </row>
    <row r="36" spans="1:3" ht="30">
      <c r="A36" s="2" t="s">
        <v>579</v>
      </c>
      <c r="B36" s="4"/>
      <c r="C36" s="4"/>
    </row>
    <row r="37" spans="1:3" ht="45">
      <c r="A37" s="3" t="s">
        <v>564</v>
      </c>
      <c r="B37" s="4"/>
      <c r="C37" s="4"/>
    </row>
    <row r="38" spans="1:3">
      <c r="A38" s="2" t="s">
        <v>570</v>
      </c>
      <c r="B38" s="4">
        <v>87.6</v>
      </c>
      <c r="C38" s="4">
        <v>112.3</v>
      </c>
    </row>
    <row r="39" spans="1:3">
      <c r="A39" s="2" t="s">
        <v>571</v>
      </c>
      <c r="B39" s="4">
        <v>88.1</v>
      </c>
      <c r="C39" s="4">
        <v>113</v>
      </c>
    </row>
    <row r="40" spans="1:3" ht="30">
      <c r="A40" s="2" t="s">
        <v>573</v>
      </c>
      <c r="B40" s="218">
        <v>4.3299999999999998E-2</v>
      </c>
      <c r="C40" s="218">
        <v>4.3299999999999998E-2</v>
      </c>
    </row>
    <row r="41" spans="1:3" ht="30">
      <c r="A41" s="2" t="s">
        <v>580</v>
      </c>
      <c r="B41" s="4"/>
      <c r="C41" s="4"/>
    </row>
    <row r="42" spans="1:3" ht="45">
      <c r="A42" s="3" t="s">
        <v>564</v>
      </c>
      <c r="B42" s="4"/>
      <c r="C42" s="4"/>
    </row>
    <row r="43" spans="1:3">
      <c r="A43" s="2" t="s">
        <v>570</v>
      </c>
      <c r="B43" s="4">
        <v>31.7</v>
      </c>
      <c r="C43" s="4">
        <v>38</v>
      </c>
    </row>
    <row r="44" spans="1:3">
      <c r="A44" s="2" t="s">
        <v>571</v>
      </c>
      <c r="B44" s="4">
        <v>33.9</v>
      </c>
      <c r="C44" s="4">
        <v>41.7</v>
      </c>
    </row>
    <row r="45" spans="1:3" ht="30">
      <c r="A45" s="2" t="s">
        <v>573</v>
      </c>
      <c r="B45" s="218">
        <v>6.3600000000000004E-2</v>
      </c>
      <c r="C45" s="218">
        <v>6.3600000000000004E-2</v>
      </c>
    </row>
    <row r="46" spans="1:3" ht="30">
      <c r="A46" s="2" t="s">
        <v>581</v>
      </c>
      <c r="B46" s="4"/>
      <c r="C46" s="4"/>
    </row>
    <row r="47" spans="1:3" ht="45">
      <c r="A47" s="3" t="s">
        <v>564</v>
      </c>
      <c r="B47" s="4"/>
      <c r="C47" s="4"/>
    </row>
    <row r="48" spans="1:3">
      <c r="A48" s="2" t="s">
        <v>570</v>
      </c>
      <c r="B48" s="4">
        <v>33.9</v>
      </c>
      <c r="C48" s="4">
        <v>36</v>
      </c>
    </row>
    <row r="49" spans="1:3">
      <c r="A49" s="2" t="s">
        <v>571</v>
      </c>
      <c r="B49" s="8">
        <v>37.9</v>
      </c>
      <c r="C49" s="8">
        <v>41.4</v>
      </c>
    </row>
    <row r="50" spans="1:3" ht="30">
      <c r="A50" s="2" t="s">
        <v>573</v>
      </c>
      <c r="B50" s="218">
        <v>4.65E-2</v>
      </c>
      <c r="C50" s="218">
        <v>4.65E-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1</v>
      </c>
      <c r="C1" s="7"/>
      <c r="D1" s="7" t="s">
        <v>1</v>
      </c>
      <c r="E1" s="7"/>
    </row>
    <row r="2" spans="1:5">
      <c r="A2" s="1" t="s">
        <v>58</v>
      </c>
      <c r="B2" s="1" t="s">
        <v>2</v>
      </c>
      <c r="C2" s="1" t="s">
        <v>22</v>
      </c>
      <c r="D2" s="1" t="s">
        <v>2</v>
      </c>
      <c r="E2" s="1" t="s">
        <v>22</v>
      </c>
    </row>
    <row r="3" spans="1:5" ht="30">
      <c r="A3" s="3" t="s">
        <v>59</v>
      </c>
      <c r="B3" s="4"/>
      <c r="C3" s="4"/>
      <c r="D3" s="4"/>
      <c r="E3" s="4"/>
    </row>
    <row r="4" spans="1:5">
      <c r="A4" s="2" t="s">
        <v>45</v>
      </c>
      <c r="B4" s="8">
        <v>381.4</v>
      </c>
      <c r="C4" s="8">
        <v>345.4</v>
      </c>
      <c r="D4" s="8">
        <v>1063.9000000000001</v>
      </c>
      <c r="E4" s="8">
        <v>955.5</v>
      </c>
    </row>
    <row r="5" spans="1:5" ht="30">
      <c r="A5" s="3" t="s">
        <v>60</v>
      </c>
      <c r="B5" s="4"/>
      <c r="C5" s="4"/>
      <c r="D5" s="4"/>
      <c r="E5" s="4"/>
    </row>
    <row r="6" spans="1:5">
      <c r="A6" s="2" t="s">
        <v>61</v>
      </c>
      <c r="B6" s="4">
        <v>8.3000000000000007</v>
      </c>
      <c r="C6" s="4">
        <v>4</v>
      </c>
      <c r="D6" s="4">
        <v>-5.3</v>
      </c>
      <c r="E6" s="4">
        <v>10.199999999999999</v>
      </c>
    </row>
    <row r="7" spans="1:5" ht="60">
      <c r="A7" s="2" t="s">
        <v>62</v>
      </c>
      <c r="B7" s="4">
        <v>2.8</v>
      </c>
      <c r="C7" s="4">
        <v>-0.3</v>
      </c>
      <c r="D7" s="4">
        <v>2.2000000000000002</v>
      </c>
      <c r="E7" s="4">
        <v>-1.2</v>
      </c>
    </row>
    <row r="8" spans="1:5">
      <c r="A8" s="2" t="s">
        <v>63</v>
      </c>
      <c r="B8" s="4"/>
      <c r="C8" s="4"/>
      <c r="D8" s="4">
        <v>0.5</v>
      </c>
      <c r="E8" s="4">
        <v>-1.5</v>
      </c>
    </row>
    <row r="9" spans="1:5" ht="30">
      <c r="A9" s="2" t="s">
        <v>64</v>
      </c>
      <c r="B9" s="4">
        <v>11.1</v>
      </c>
      <c r="C9" s="4">
        <v>3.7</v>
      </c>
      <c r="D9" s="4">
        <v>-2.6</v>
      </c>
      <c r="E9" s="4">
        <v>7.5</v>
      </c>
    </row>
    <row r="10" spans="1:5">
      <c r="A10" s="2" t="s">
        <v>65</v>
      </c>
      <c r="B10" s="4">
        <v>392.5</v>
      </c>
      <c r="C10" s="4">
        <v>349.1</v>
      </c>
      <c r="D10" s="9">
        <v>1061.3</v>
      </c>
      <c r="E10" s="4">
        <v>963</v>
      </c>
    </row>
    <row r="11" spans="1:5" ht="45">
      <c r="A11" s="2" t="s">
        <v>66</v>
      </c>
      <c r="B11" s="4">
        <v>-2.6</v>
      </c>
      <c r="C11" s="4">
        <v>-1.9</v>
      </c>
      <c r="D11" s="4">
        <v>-7.1</v>
      </c>
      <c r="E11" s="4">
        <v>-5.3</v>
      </c>
    </row>
    <row r="12" spans="1:5" ht="30">
      <c r="A12" s="2" t="s">
        <v>67</v>
      </c>
      <c r="B12" s="8">
        <v>389.9</v>
      </c>
      <c r="C12" s="8">
        <v>347.2</v>
      </c>
      <c r="D12" s="8">
        <v>1054.2</v>
      </c>
      <c r="E12" s="8">
        <v>957.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12.28515625" bestFit="1" customWidth="1"/>
    <col min="4" max="7" width="24.7109375" bestFit="1" customWidth="1"/>
    <col min="8" max="8" width="27" bestFit="1" customWidth="1"/>
    <col min="9" max="9" width="26.5703125" bestFit="1" customWidth="1"/>
  </cols>
  <sheetData>
    <row r="1" spans="1:9" ht="15" customHeight="1">
      <c r="A1" s="1" t="s">
        <v>582</v>
      </c>
      <c r="B1" s="1" t="s">
        <v>1</v>
      </c>
      <c r="C1" s="1"/>
      <c r="D1" s="7" t="s">
        <v>21</v>
      </c>
      <c r="E1" s="7"/>
      <c r="F1" s="7" t="s">
        <v>1</v>
      </c>
      <c r="G1" s="7"/>
      <c r="H1" s="7"/>
      <c r="I1" s="7"/>
    </row>
    <row r="2" spans="1:9">
      <c r="A2" s="1" t="s">
        <v>58</v>
      </c>
      <c r="B2" s="7" t="s">
        <v>2</v>
      </c>
      <c r="C2" s="7" t="s">
        <v>69</v>
      </c>
      <c r="D2" s="1" t="s">
        <v>2</v>
      </c>
      <c r="E2" s="1" t="s">
        <v>22</v>
      </c>
      <c r="F2" s="1" t="s">
        <v>2</v>
      </c>
      <c r="G2" s="1" t="s">
        <v>22</v>
      </c>
      <c r="H2" s="1" t="s">
        <v>2</v>
      </c>
      <c r="I2" s="1" t="s">
        <v>2</v>
      </c>
    </row>
    <row r="3" spans="1:9">
      <c r="A3" s="1"/>
      <c r="B3" s="7"/>
      <c r="C3" s="7"/>
      <c r="D3" s="1" t="s">
        <v>583</v>
      </c>
      <c r="E3" s="1" t="s">
        <v>583</v>
      </c>
      <c r="F3" s="1" t="s">
        <v>583</v>
      </c>
      <c r="G3" s="1" t="s">
        <v>583</v>
      </c>
      <c r="H3" s="1" t="s">
        <v>584</v>
      </c>
      <c r="I3" s="1" t="s">
        <v>584</v>
      </c>
    </row>
    <row r="4" spans="1:9">
      <c r="A4" s="1"/>
      <c r="B4" s="7"/>
      <c r="C4" s="7"/>
      <c r="D4" s="1"/>
      <c r="E4" s="1"/>
      <c r="F4" s="1"/>
      <c r="G4" s="1"/>
      <c r="H4" s="1" t="s">
        <v>585</v>
      </c>
      <c r="I4" s="1" t="s">
        <v>583</v>
      </c>
    </row>
    <row r="5" spans="1:9" ht="30">
      <c r="A5" s="3" t="s">
        <v>586</v>
      </c>
      <c r="B5" s="4"/>
      <c r="C5" s="4"/>
      <c r="D5" s="4"/>
      <c r="E5" s="4"/>
      <c r="F5" s="4"/>
      <c r="G5" s="4"/>
      <c r="H5" s="4"/>
      <c r="I5" s="4"/>
    </row>
    <row r="6" spans="1:9" ht="30">
      <c r="A6" s="2" t="s">
        <v>587</v>
      </c>
      <c r="B6" s="8">
        <v>5.6</v>
      </c>
      <c r="C6" s="8">
        <v>5.2</v>
      </c>
      <c r="D6" s="4"/>
      <c r="E6" s="4"/>
      <c r="F6" s="4"/>
      <c r="G6" s="4"/>
      <c r="H6" s="4"/>
      <c r="I6" s="4"/>
    </row>
    <row r="7" spans="1:9" ht="30">
      <c r="A7" s="2" t="s">
        <v>588</v>
      </c>
      <c r="B7" s="4" t="s">
        <v>589</v>
      </c>
      <c r="C7" s="4"/>
      <c r="D7" s="4"/>
      <c r="E7" s="4"/>
      <c r="F7" s="4"/>
      <c r="G7" s="4"/>
      <c r="H7" s="4"/>
      <c r="I7" s="4"/>
    </row>
    <row r="8" spans="1:9" ht="30">
      <c r="A8" s="2" t="s">
        <v>590</v>
      </c>
      <c r="B8" s="4"/>
      <c r="C8" s="4"/>
      <c r="D8" s="4"/>
      <c r="E8" s="4"/>
      <c r="F8" s="4"/>
      <c r="G8" s="4"/>
      <c r="H8" s="4">
        <v>373.2</v>
      </c>
      <c r="I8" s="4">
        <v>179.4</v>
      </c>
    </row>
    <row r="9" spans="1:9" ht="30">
      <c r="A9" s="2" t="s">
        <v>591</v>
      </c>
      <c r="B9" s="4"/>
      <c r="C9" s="4"/>
      <c r="D9" s="4"/>
      <c r="E9" s="4"/>
      <c r="F9" s="4"/>
      <c r="G9" s="4"/>
      <c r="H9" s="4">
        <v>158.69999999999999</v>
      </c>
      <c r="I9" s="4">
        <v>18</v>
      </c>
    </row>
    <row r="10" spans="1:9" ht="30">
      <c r="A10" s="2" t="s">
        <v>592</v>
      </c>
      <c r="B10" s="4"/>
      <c r="C10" s="4"/>
      <c r="D10" s="4"/>
      <c r="E10" s="4"/>
      <c r="F10" s="4"/>
      <c r="G10" s="4"/>
      <c r="H10" s="4">
        <v>125.9</v>
      </c>
      <c r="I10" s="4"/>
    </row>
    <row r="11" spans="1:9" ht="30">
      <c r="A11" s="2" t="s">
        <v>593</v>
      </c>
      <c r="B11" s="4"/>
      <c r="C11" s="4"/>
      <c r="D11" s="4"/>
      <c r="E11" s="4"/>
      <c r="F11" s="4"/>
      <c r="G11" s="4"/>
      <c r="H11" s="4">
        <v>35</v>
      </c>
      <c r="I11" s="4"/>
    </row>
    <row r="12" spans="1:9" ht="30">
      <c r="A12" s="2" t="s">
        <v>594</v>
      </c>
      <c r="B12" s="4"/>
      <c r="C12" s="4"/>
      <c r="D12" s="4"/>
      <c r="E12" s="4"/>
      <c r="F12" s="4"/>
      <c r="G12" s="4"/>
      <c r="H12" s="4">
        <v>23</v>
      </c>
      <c r="I12" s="4">
        <v>17.399999999999999</v>
      </c>
    </row>
    <row r="13" spans="1:9" ht="30">
      <c r="A13" s="2" t="s">
        <v>595</v>
      </c>
      <c r="B13" s="4"/>
      <c r="C13" s="4"/>
      <c r="D13" s="4"/>
      <c r="E13" s="4"/>
      <c r="F13" s="4"/>
      <c r="G13" s="4"/>
      <c r="H13" s="4"/>
      <c r="I13" s="4">
        <v>13.2</v>
      </c>
    </row>
    <row r="14" spans="1:9" ht="30">
      <c r="A14" s="2" t="s">
        <v>596</v>
      </c>
      <c r="B14" s="4"/>
      <c r="C14" s="4"/>
      <c r="D14" s="4"/>
      <c r="E14" s="4"/>
      <c r="F14" s="4"/>
      <c r="G14" s="4"/>
      <c r="H14" s="4">
        <v>21.5</v>
      </c>
      <c r="I14" s="4">
        <v>97.3</v>
      </c>
    </row>
    <row r="15" spans="1:9" ht="30">
      <c r="A15" s="2" t="s">
        <v>597</v>
      </c>
      <c r="B15" s="4"/>
      <c r="C15" s="4"/>
      <c r="D15" s="4"/>
      <c r="E15" s="4"/>
      <c r="F15" s="4"/>
      <c r="G15" s="4"/>
      <c r="H15" s="4"/>
      <c r="I15" s="4">
        <v>18.5</v>
      </c>
    </row>
    <row r="16" spans="1:9" ht="30">
      <c r="A16" s="2" t="s">
        <v>598</v>
      </c>
      <c r="B16" s="4"/>
      <c r="C16" s="4"/>
      <c r="D16" s="4"/>
      <c r="E16" s="4"/>
      <c r="F16" s="4"/>
      <c r="G16" s="4"/>
      <c r="H16" s="4">
        <v>9.1</v>
      </c>
      <c r="I16" s="4">
        <v>15</v>
      </c>
    </row>
    <row r="17" spans="1:9" ht="30">
      <c r="A17" s="2" t="s">
        <v>599</v>
      </c>
      <c r="B17" s="4"/>
      <c r="C17" s="4"/>
      <c r="D17" s="4">
        <v>7.5</v>
      </c>
      <c r="E17" s="4">
        <v>-1.9</v>
      </c>
      <c r="F17" s="4">
        <v>-2.8</v>
      </c>
      <c r="G17" s="4">
        <v>-0.2</v>
      </c>
      <c r="H17" s="4"/>
      <c r="I17" s="4"/>
    </row>
    <row r="18" spans="1:9" ht="45">
      <c r="A18" s="2" t="s">
        <v>600</v>
      </c>
      <c r="B18" s="8">
        <v>-0.2</v>
      </c>
      <c r="C18" s="4"/>
      <c r="D18" s="4"/>
      <c r="E18" s="4"/>
      <c r="F18" s="4"/>
      <c r="G18" s="4"/>
      <c r="H18" s="4"/>
      <c r="I18" s="4"/>
    </row>
  </sheetData>
  <mergeCells count="5">
    <mergeCell ref="D1:E1"/>
    <mergeCell ref="F1:G1"/>
    <mergeCell ref="H1:I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140625" customWidth="1"/>
  </cols>
  <sheetData>
    <row r="1" spans="1:5" ht="45">
      <c r="A1" s="1" t="s">
        <v>601</v>
      </c>
      <c r="B1" s="7" t="s">
        <v>2</v>
      </c>
      <c r="C1" s="7"/>
      <c r="D1" s="7" t="s">
        <v>69</v>
      </c>
      <c r="E1" s="7"/>
    </row>
    <row r="2" spans="1:5">
      <c r="A2" s="1" t="s">
        <v>58</v>
      </c>
      <c r="B2" s="7"/>
      <c r="C2" s="7"/>
      <c r="D2" s="7"/>
      <c r="E2" s="7"/>
    </row>
    <row r="3" spans="1:5">
      <c r="A3" s="3" t="s">
        <v>602</v>
      </c>
      <c r="B3" s="4"/>
      <c r="C3" s="4"/>
      <c r="D3" s="4"/>
      <c r="E3" s="4"/>
    </row>
    <row r="4" spans="1:5">
      <c r="A4" s="2" t="s">
        <v>603</v>
      </c>
      <c r="B4" s="8">
        <v>13.5</v>
      </c>
      <c r="C4" s="4"/>
      <c r="D4" s="8">
        <v>5.7</v>
      </c>
      <c r="E4" s="4"/>
    </row>
    <row r="5" spans="1:5">
      <c r="A5" s="2" t="s">
        <v>604</v>
      </c>
      <c r="B5" s="4">
        <v>7.9</v>
      </c>
      <c r="C5" s="4"/>
      <c r="D5" s="4">
        <v>0.5</v>
      </c>
      <c r="E5" s="4"/>
    </row>
    <row r="6" spans="1:5" ht="30">
      <c r="A6" s="2" t="s">
        <v>605</v>
      </c>
      <c r="B6" s="4"/>
      <c r="C6" s="4"/>
      <c r="D6" s="4"/>
      <c r="E6" s="4"/>
    </row>
    <row r="7" spans="1:5">
      <c r="A7" s="3" t="s">
        <v>602</v>
      </c>
      <c r="B7" s="4"/>
      <c r="C7" s="4"/>
      <c r="D7" s="4"/>
      <c r="E7" s="4"/>
    </row>
    <row r="8" spans="1:5">
      <c r="A8" s="2" t="s">
        <v>603</v>
      </c>
      <c r="B8" s="4">
        <v>8.4</v>
      </c>
      <c r="C8" s="4"/>
      <c r="D8" s="4">
        <v>5.5</v>
      </c>
      <c r="E8" s="4"/>
    </row>
    <row r="9" spans="1:5">
      <c r="A9" s="2" t="s">
        <v>604</v>
      </c>
      <c r="B9" s="4">
        <v>7.6</v>
      </c>
      <c r="C9" s="4"/>
      <c r="D9" s="4">
        <v>0.3</v>
      </c>
      <c r="E9" s="4"/>
    </row>
    <row r="10" spans="1:5" ht="45">
      <c r="A10" s="2" t="s">
        <v>606</v>
      </c>
      <c r="B10" s="4"/>
      <c r="C10" s="4"/>
      <c r="D10" s="4"/>
      <c r="E10" s="4"/>
    </row>
    <row r="11" spans="1:5">
      <c r="A11" s="3" t="s">
        <v>602</v>
      </c>
      <c r="B11" s="4"/>
      <c r="C11" s="4"/>
      <c r="D11" s="4"/>
      <c r="E11" s="4"/>
    </row>
    <row r="12" spans="1:5" ht="17.25">
      <c r="A12" s="2" t="s">
        <v>603</v>
      </c>
      <c r="B12" s="4">
        <v>7</v>
      </c>
      <c r="C12" s="219" t="s">
        <v>607</v>
      </c>
      <c r="D12" s="4">
        <v>5</v>
      </c>
      <c r="E12" s="219" t="s">
        <v>607</v>
      </c>
    </row>
    <row r="13" spans="1:5" ht="17.25">
      <c r="A13" s="2" t="s">
        <v>604</v>
      </c>
      <c r="B13" s="4">
        <v>6.9</v>
      </c>
      <c r="C13" s="219" t="s">
        <v>607</v>
      </c>
      <c r="D13" s="4">
        <v>0.3</v>
      </c>
      <c r="E13" s="219" t="s">
        <v>607</v>
      </c>
    </row>
    <row r="14" spans="1:5" ht="45">
      <c r="A14" s="2" t="s">
        <v>608</v>
      </c>
      <c r="B14" s="4"/>
      <c r="C14" s="4"/>
      <c r="D14" s="4"/>
      <c r="E14" s="4"/>
    </row>
    <row r="15" spans="1:5">
      <c r="A15" s="3" t="s">
        <v>602</v>
      </c>
      <c r="B15" s="4"/>
      <c r="C15" s="4"/>
      <c r="D15" s="4"/>
      <c r="E15" s="4"/>
    </row>
    <row r="16" spans="1:5" ht="17.25">
      <c r="A16" s="2" t="s">
        <v>603</v>
      </c>
      <c r="B16" s="4">
        <v>1.4</v>
      </c>
      <c r="C16" s="219" t="s">
        <v>609</v>
      </c>
      <c r="D16" s="4">
        <v>0.5</v>
      </c>
      <c r="E16" s="219" t="s">
        <v>609</v>
      </c>
    </row>
    <row r="17" spans="1:5" ht="17.25">
      <c r="A17" s="2" t="s">
        <v>604</v>
      </c>
      <c r="B17" s="4">
        <v>0.7</v>
      </c>
      <c r="C17" s="219" t="s">
        <v>609</v>
      </c>
      <c r="D17" s="4">
        <v>0</v>
      </c>
      <c r="E17" s="219" t="s">
        <v>609</v>
      </c>
    </row>
    <row r="18" spans="1:5">
      <c r="A18" s="2" t="s">
        <v>583</v>
      </c>
      <c r="B18" s="4"/>
      <c r="C18" s="4"/>
      <c r="D18" s="4"/>
      <c r="E18" s="4"/>
    </row>
    <row r="19" spans="1:5">
      <c r="A19" s="3" t="s">
        <v>602</v>
      </c>
      <c r="B19" s="4"/>
      <c r="C19" s="4"/>
      <c r="D19" s="4"/>
      <c r="E19" s="4"/>
    </row>
    <row r="20" spans="1:5">
      <c r="A20" s="2" t="s">
        <v>603</v>
      </c>
      <c r="B20" s="4">
        <v>5.0999999999999996</v>
      </c>
      <c r="C20" s="4"/>
      <c r="D20" s="4">
        <v>0.2</v>
      </c>
      <c r="E20" s="4"/>
    </row>
    <row r="21" spans="1:5">
      <c r="A21" s="2" t="s">
        <v>604</v>
      </c>
      <c r="B21" s="4">
        <v>0.3</v>
      </c>
      <c r="C21" s="4"/>
      <c r="D21" s="4">
        <v>0.2</v>
      </c>
      <c r="E21" s="4"/>
    </row>
    <row r="22" spans="1:5" ht="45">
      <c r="A22" s="2" t="s">
        <v>610</v>
      </c>
      <c r="B22" s="4"/>
      <c r="C22" s="4"/>
      <c r="D22" s="4"/>
      <c r="E22" s="4"/>
    </row>
    <row r="23" spans="1:5">
      <c r="A23" s="3" t="s">
        <v>602</v>
      </c>
      <c r="B23" s="4"/>
      <c r="C23" s="4"/>
      <c r="D23" s="4"/>
      <c r="E23" s="4"/>
    </row>
    <row r="24" spans="1:5" ht="17.25">
      <c r="A24" s="2" t="s">
        <v>603</v>
      </c>
      <c r="B24" s="4">
        <v>5.0999999999999996</v>
      </c>
      <c r="C24" s="219" t="s">
        <v>607</v>
      </c>
      <c r="D24" s="4">
        <v>0.2</v>
      </c>
      <c r="E24" s="219" t="s">
        <v>607</v>
      </c>
    </row>
    <row r="25" spans="1:5" ht="17.25">
      <c r="A25" s="2" t="s">
        <v>604</v>
      </c>
      <c r="B25" s="8">
        <v>0.3</v>
      </c>
      <c r="C25" s="219" t="s">
        <v>607</v>
      </c>
      <c r="D25" s="8">
        <v>0.2</v>
      </c>
      <c r="E25" s="219" t="s">
        <v>607</v>
      </c>
    </row>
    <row r="26" spans="1:5">
      <c r="A26" s="67"/>
      <c r="B26" s="67"/>
      <c r="C26" s="67"/>
      <c r="D26" s="67"/>
      <c r="E26" s="67"/>
    </row>
    <row r="27" spans="1:5" ht="45" customHeight="1">
      <c r="A27" s="2" t="s">
        <v>607</v>
      </c>
      <c r="B27" s="14" t="s">
        <v>195</v>
      </c>
      <c r="C27" s="14"/>
      <c r="D27" s="14"/>
      <c r="E27" s="14"/>
    </row>
    <row r="28" spans="1:5" ht="45" customHeight="1">
      <c r="A28" s="2" t="s">
        <v>609</v>
      </c>
      <c r="B28" s="14" t="s">
        <v>197</v>
      </c>
      <c r="C28" s="14"/>
      <c r="D28" s="14"/>
      <c r="E28" s="14"/>
    </row>
  </sheetData>
  <mergeCells count="5">
    <mergeCell ref="B1:C2"/>
    <mergeCell ref="D1:E2"/>
    <mergeCell ref="A26:E26"/>
    <mergeCell ref="B27:E27"/>
    <mergeCell ref="B28:E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26.140625" customWidth="1"/>
    <col min="3" max="3" width="19.5703125" customWidth="1"/>
    <col min="4" max="4" width="26.140625" customWidth="1"/>
    <col min="5" max="5" width="19.5703125" customWidth="1"/>
    <col min="6" max="6" width="27.85546875" customWidth="1"/>
    <col min="7" max="7" width="18" customWidth="1"/>
    <col min="8" max="8" width="26.140625" customWidth="1"/>
    <col min="9" max="9" width="19.5703125" customWidth="1"/>
  </cols>
  <sheetData>
    <row r="1" spans="1:9" ht="15" customHeight="1">
      <c r="A1" s="1" t="s">
        <v>611</v>
      </c>
      <c r="B1" s="7" t="s">
        <v>21</v>
      </c>
      <c r="C1" s="7"/>
      <c r="D1" s="7"/>
      <c r="E1" s="7"/>
      <c r="F1" s="7" t="s">
        <v>1</v>
      </c>
      <c r="G1" s="7"/>
      <c r="H1" s="7"/>
      <c r="I1" s="7"/>
    </row>
    <row r="2" spans="1:9" ht="15" customHeight="1">
      <c r="A2" s="1" t="s">
        <v>58</v>
      </c>
      <c r="B2" s="7" t="s">
        <v>2</v>
      </c>
      <c r="C2" s="7"/>
      <c r="D2" s="7" t="s">
        <v>22</v>
      </c>
      <c r="E2" s="7"/>
      <c r="F2" s="7" t="s">
        <v>2</v>
      </c>
      <c r="G2" s="7"/>
      <c r="H2" s="7" t="s">
        <v>22</v>
      </c>
      <c r="I2" s="7"/>
    </row>
    <row r="3" spans="1:9">
      <c r="A3" s="2" t="s">
        <v>612</v>
      </c>
      <c r="B3" s="4"/>
      <c r="C3" s="4"/>
      <c r="D3" s="4"/>
      <c r="E3" s="4"/>
      <c r="F3" s="4"/>
      <c r="G3" s="4"/>
      <c r="H3" s="4"/>
      <c r="I3" s="4"/>
    </row>
    <row r="4" spans="1:9">
      <c r="A4" s="3" t="s">
        <v>602</v>
      </c>
      <c r="B4" s="4"/>
      <c r="C4" s="4"/>
      <c r="D4" s="4"/>
      <c r="E4" s="4"/>
      <c r="F4" s="4"/>
      <c r="G4" s="4"/>
      <c r="H4" s="4"/>
      <c r="I4" s="4"/>
    </row>
    <row r="5" spans="1:9" ht="45">
      <c r="A5" s="2" t="s">
        <v>613</v>
      </c>
      <c r="B5" s="10">
        <v>0</v>
      </c>
      <c r="C5" s="219" t="s">
        <v>607</v>
      </c>
      <c r="D5" s="10">
        <v>0</v>
      </c>
      <c r="E5" s="219" t="s">
        <v>607</v>
      </c>
      <c r="F5" s="10">
        <v>0</v>
      </c>
      <c r="G5" s="219" t="s">
        <v>607</v>
      </c>
      <c r="H5" s="10">
        <v>0</v>
      </c>
      <c r="I5" s="219" t="s">
        <v>607</v>
      </c>
    </row>
    <row r="6" spans="1:9" ht="60">
      <c r="A6" s="2" t="s">
        <v>614</v>
      </c>
      <c r="B6" s="4">
        <v>-0.1</v>
      </c>
      <c r="C6" s="219" t="s">
        <v>615</v>
      </c>
      <c r="D6" s="4">
        <v>0.2</v>
      </c>
      <c r="E6" s="219" t="s">
        <v>615</v>
      </c>
      <c r="F6" s="4">
        <v>-0.3</v>
      </c>
      <c r="G6" s="219" t="s">
        <v>615</v>
      </c>
      <c r="H6" s="4">
        <v>0.4</v>
      </c>
      <c r="I6" s="219" t="s">
        <v>615</v>
      </c>
    </row>
    <row r="7" spans="1:9" ht="60">
      <c r="A7" s="2" t="s">
        <v>616</v>
      </c>
      <c r="B7" s="4">
        <v>0</v>
      </c>
      <c r="C7" s="219" t="s">
        <v>617</v>
      </c>
      <c r="D7" s="4">
        <v>0</v>
      </c>
      <c r="E7" s="219" t="s">
        <v>617</v>
      </c>
      <c r="F7" s="4">
        <v>0</v>
      </c>
      <c r="G7" s="219" t="s">
        <v>617</v>
      </c>
      <c r="H7" s="4">
        <v>0</v>
      </c>
      <c r="I7" s="219" t="s">
        <v>617</v>
      </c>
    </row>
    <row r="8" spans="1:9" ht="30">
      <c r="A8" s="2" t="s">
        <v>618</v>
      </c>
      <c r="B8" s="4"/>
      <c r="C8" s="4"/>
      <c r="D8" s="4"/>
      <c r="E8" s="4"/>
      <c r="F8" s="4"/>
      <c r="G8" s="4"/>
      <c r="H8" s="4"/>
      <c r="I8" s="4"/>
    </row>
    <row r="9" spans="1:9">
      <c r="A9" s="3" t="s">
        <v>602</v>
      </c>
      <c r="B9" s="4"/>
      <c r="C9" s="4"/>
      <c r="D9" s="4"/>
      <c r="E9" s="4"/>
      <c r="F9" s="4"/>
      <c r="G9" s="4"/>
      <c r="H9" s="4"/>
      <c r="I9" s="4"/>
    </row>
    <row r="10" spans="1:9" ht="45">
      <c r="A10" s="2" t="s">
        <v>613</v>
      </c>
      <c r="B10" s="4">
        <v>8.3000000000000007</v>
      </c>
      <c r="C10" s="219" t="s">
        <v>619</v>
      </c>
      <c r="D10" s="4">
        <v>4</v>
      </c>
      <c r="E10" s="219" t="s">
        <v>619</v>
      </c>
      <c r="F10" s="4">
        <v>-5.3</v>
      </c>
      <c r="G10" s="219" t="s">
        <v>620</v>
      </c>
      <c r="H10" s="4">
        <v>10.199999999999999</v>
      </c>
      <c r="I10" s="219" t="s">
        <v>620</v>
      </c>
    </row>
    <row r="11" spans="1:9" ht="60">
      <c r="A11" s="2" t="s">
        <v>614</v>
      </c>
      <c r="B11" s="4">
        <v>-2.7</v>
      </c>
      <c r="C11" s="219" t="s">
        <v>621</v>
      </c>
      <c r="D11" s="4">
        <v>0.1</v>
      </c>
      <c r="E11" s="219" t="s">
        <v>621</v>
      </c>
      <c r="F11" s="4">
        <v>-1.9</v>
      </c>
      <c r="G11" s="219" t="s">
        <v>622</v>
      </c>
      <c r="H11" s="4">
        <v>0.8</v>
      </c>
      <c r="I11" s="219" t="s">
        <v>622</v>
      </c>
    </row>
    <row r="12" spans="1:9" ht="60">
      <c r="A12" s="2" t="s">
        <v>616</v>
      </c>
      <c r="B12" s="4">
        <v>1.2</v>
      </c>
      <c r="C12" s="219" t="s">
        <v>623</v>
      </c>
      <c r="D12" s="4">
        <v>0.6</v>
      </c>
      <c r="E12" s="219" t="s">
        <v>623</v>
      </c>
      <c r="F12" s="4">
        <v>-0.2</v>
      </c>
      <c r="G12" s="219" t="s">
        <v>624</v>
      </c>
      <c r="H12" s="4">
        <v>0.8</v>
      </c>
      <c r="I12" s="219" t="s">
        <v>624</v>
      </c>
    </row>
    <row r="13" spans="1:9" ht="30">
      <c r="A13" s="2" t="s">
        <v>625</v>
      </c>
      <c r="B13" s="4"/>
      <c r="C13" s="4"/>
      <c r="D13" s="4"/>
      <c r="E13" s="4"/>
      <c r="F13" s="4"/>
      <c r="G13" s="4"/>
      <c r="H13" s="4"/>
      <c r="I13" s="4"/>
    </row>
    <row r="14" spans="1:9">
      <c r="A14" s="3" t="s">
        <v>602</v>
      </c>
      <c r="B14" s="4"/>
      <c r="C14" s="4"/>
      <c r="D14" s="4"/>
      <c r="E14" s="4"/>
      <c r="F14" s="4"/>
      <c r="G14" s="4"/>
      <c r="H14" s="4"/>
      <c r="I14" s="4"/>
    </row>
    <row r="15" spans="1:9" ht="60">
      <c r="A15" s="2" t="s">
        <v>614</v>
      </c>
      <c r="B15" s="4">
        <v>-2.9</v>
      </c>
      <c r="C15" s="4"/>
      <c r="D15" s="4"/>
      <c r="E15" s="4"/>
      <c r="F15" s="4">
        <v>-2.5</v>
      </c>
      <c r="G15" s="4"/>
      <c r="H15" s="4"/>
      <c r="I15" s="4"/>
    </row>
    <row r="16" spans="1:9" ht="45">
      <c r="A16" s="2" t="s">
        <v>626</v>
      </c>
      <c r="B16" s="4"/>
      <c r="C16" s="4"/>
      <c r="D16" s="4"/>
      <c r="E16" s="4"/>
      <c r="F16" s="4"/>
      <c r="G16" s="4"/>
      <c r="H16" s="4"/>
      <c r="I16" s="4"/>
    </row>
    <row r="17" spans="1:9">
      <c r="A17" s="3" t="s">
        <v>602</v>
      </c>
      <c r="B17" s="4"/>
      <c r="C17" s="4"/>
      <c r="D17" s="4"/>
      <c r="E17" s="4"/>
      <c r="F17" s="4"/>
      <c r="G17" s="4"/>
      <c r="H17" s="4"/>
      <c r="I17" s="4"/>
    </row>
    <row r="18" spans="1:9" ht="60">
      <c r="A18" s="2" t="s">
        <v>614</v>
      </c>
      <c r="B18" s="4">
        <v>0.2</v>
      </c>
      <c r="C18" s="4"/>
      <c r="D18" s="4"/>
      <c r="E18" s="4"/>
      <c r="F18" s="4">
        <v>0.6</v>
      </c>
      <c r="G18" s="4"/>
      <c r="H18" s="4"/>
      <c r="I18" s="4"/>
    </row>
    <row r="19" spans="1:9">
      <c r="A19" s="2" t="s">
        <v>585</v>
      </c>
      <c r="B19" s="4"/>
      <c r="C19" s="4"/>
      <c r="D19" s="4"/>
      <c r="E19" s="4"/>
      <c r="F19" s="4"/>
      <c r="G19" s="4"/>
      <c r="H19" s="4"/>
      <c r="I19" s="4"/>
    </row>
    <row r="20" spans="1:9">
      <c r="A20" s="3" t="s">
        <v>602</v>
      </c>
      <c r="B20" s="4"/>
      <c r="C20" s="4"/>
      <c r="D20" s="4"/>
      <c r="E20" s="4"/>
      <c r="F20" s="4"/>
      <c r="G20" s="4"/>
      <c r="H20" s="4"/>
      <c r="I20" s="4"/>
    </row>
    <row r="21" spans="1:9" ht="45">
      <c r="A21" s="2" t="s">
        <v>613</v>
      </c>
      <c r="B21" s="4">
        <v>8.3000000000000007</v>
      </c>
      <c r="C21" s="4"/>
      <c r="D21" s="4">
        <v>4</v>
      </c>
      <c r="E21" s="4"/>
      <c r="F21" s="4">
        <v>-5.3</v>
      </c>
      <c r="G21" s="4"/>
      <c r="H21" s="4">
        <v>10.199999999999999</v>
      </c>
      <c r="I21" s="4"/>
    </row>
    <row r="22" spans="1:9" ht="60">
      <c r="A22" s="2" t="s">
        <v>614</v>
      </c>
      <c r="B22" s="4">
        <v>-2.8</v>
      </c>
      <c r="C22" s="219" t="s">
        <v>609</v>
      </c>
      <c r="D22" s="4">
        <v>0.3</v>
      </c>
      <c r="E22" s="219" t="s">
        <v>609</v>
      </c>
      <c r="F22" s="4">
        <v>-2.2000000000000002</v>
      </c>
      <c r="G22" s="219" t="s">
        <v>609</v>
      </c>
      <c r="H22" s="4">
        <v>1.2</v>
      </c>
      <c r="I22" s="219" t="s">
        <v>609</v>
      </c>
    </row>
    <row r="23" spans="1:9" ht="60">
      <c r="A23" s="2" t="s">
        <v>616</v>
      </c>
      <c r="B23" s="8">
        <v>1.2</v>
      </c>
      <c r="C23" s="219" t="s">
        <v>627</v>
      </c>
      <c r="D23" s="8">
        <v>0.6</v>
      </c>
      <c r="E23" s="219" t="s">
        <v>627</v>
      </c>
      <c r="F23" s="8">
        <v>-0.2</v>
      </c>
      <c r="G23" s="219" t="s">
        <v>627</v>
      </c>
      <c r="H23" s="8">
        <v>0.8</v>
      </c>
      <c r="I23" s="219" t="s">
        <v>627</v>
      </c>
    </row>
    <row r="24" spans="1:9">
      <c r="A24" s="67"/>
      <c r="B24" s="67"/>
      <c r="C24" s="67"/>
      <c r="D24" s="67"/>
      <c r="E24" s="67"/>
      <c r="F24" s="67"/>
      <c r="G24" s="67"/>
      <c r="H24" s="67"/>
      <c r="I24" s="67"/>
    </row>
    <row r="25" spans="1:9" ht="15" customHeight="1">
      <c r="A25" s="2" t="s">
        <v>607</v>
      </c>
      <c r="B25" s="14" t="s">
        <v>628</v>
      </c>
      <c r="C25" s="14"/>
      <c r="D25" s="14"/>
      <c r="E25" s="14"/>
      <c r="F25" s="14"/>
      <c r="G25" s="14"/>
      <c r="H25" s="14"/>
      <c r="I25" s="14"/>
    </row>
    <row r="26" spans="1:9" ht="30" customHeight="1">
      <c r="A26" s="2" t="s">
        <v>609</v>
      </c>
      <c r="B26" s="14" t="s">
        <v>629</v>
      </c>
      <c r="C26" s="14"/>
      <c r="D26" s="14"/>
      <c r="E26" s="14"/>
      <c r="F26" s="14"/>
      <c r="G26" s="14"/>
      <c r="H26" s="14"/>
      <c r="I26" s="14"/>
    </row>
    <row r="27" spans="1:9" ht="15" customHeight="1">
      <c r="A27" s="2" t="s">
        <v>627</v>
      </c>
      <c r="B27" s="14" t="s">
        <v>630</v>
      </c>
      <c r="C27" s="14"/>
      <c r="D27" s="14"/>
      <c r="E27" s="14"/>
      <c r="F27" s="14"/>
      <c r="G27" s="14"/>
      <c r="H27" s="14"/>
      <c r="I27" s="14"/>
    </row>
    <row r="28" spans="1:9" ht="30" customHeight="1">
      <c r="A28" s="2" t="s">
        <v>619</v>
      </c>
      <c r="B28" s="14" t="s">
        <v>631</v>
      </c>
      <c r="C28" s="14"/>
      <c r="D28" s="14"/>
      <c r="E28" s="14"/>
      <c r="F28" s="14"/>
      <c r="G28" s="14"/>
      <c r="H28" s="14"/>
      <c r="I28" s="14"/>
    </row>
    <row r="29" spans="1:9" ht="30" customHeight="1">
      <c r="A29" s="2" t="s">
        <v>620</v>
      </c>
      <c r="B29" s="14" t="s">
        <v>632</v>
      </c>
      <c r="C29" s="14"/>
      <c r="D29" s="14"/>
      <c r="E29" s="14"/>
      <c r="F29" s="14"/>
      <c r="G29" s="14"/>
      <c r="H29" s="14"/>
      <c r="I29" s="14"/>
    </row>
  </sheetData>
  <mergeCells count="12">
    <mergeCell ref="A24:I24"/>
    <mergeCell ref="B25:I25"/>
    <mergeCell ref="B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3</v>
      </c>
      <c r="B1" s="7" t="s">
        <v>21</v>
      </c>
      <c r="C1" s="7"/>
      <c r="D1" s="7" t="s">
        <v>1</v>
      </c>
      <c r="E1" s="7"/>
    </row>
    <row r="2" spans="1:5">
      <c r="A2" s="1" t="s">
        <v>58</v>
      </c>
      <c r="B2" s="1" t="s">
        <v>2</v>
      </c>
      <c r="C2" s="1" t="s">
        <v>22</v>
      </c>
      <c r="D2" s="1" t="s">
        <v>2</v>
      </c>
      <c r="E2" s="1" t="s">
        <v>22</v>
      </c>
    </row>
    <row r="3" spans="1:5">
      <c r="A3" s="3" t="s">
        <v>232</v>
      </c>
      <c r="B3" s="4"/>
      <c r="C3" s="4"/>
      <c r="D3" s="4"/>
      <c r="E3" s="4"/>
    </row>
    <row r="4" spans="1:5">
      <c r="A4" s="2" t="s">
        <v>238</v>
      </c>
      <c r="B4" s="8">
        <v>381.4</v>
      </c>
      <c r="C4" s="8">
        <v>361.2</v>
      </c>
      <c r="D4" s="8">
        <v>1064.8</v>
      </c>
      <c r="E4" s="8">
        <v>978.9</v>
      </c>
    </row>
    <row r="5" spans="1:5" ht="30">
      <c r="A5" s="2" t="s">
        <v>239</v>
      </c>
      <c r="B5" s="4">
        <v>-2.6</v>
      </c>
      <c r="C5" s="4">
        <v>-1.9</v>
      </c>
      <c r="D5" s="4">
        <v>-7.1</v>
      </c>
      <c r="E5" s="4">
        <v>-5.3</v>
      </c>
    </row>
    <row r="6" spans="1:5" ht="30">
      <c r="A6" s="2" t="s">
        <v>41</v>
      </c>
      <c r="B6" s="8">
        <v>378.8</v>
      </c>
      <c r="C6" s="8">
        <v>359.3</v>
      </c>
      <c r="D6" s="8">
        <v>1057.7</v>
      </c>
      <c r="E6" s="8">
        <v>973.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4</v>
      </c>
      <c r="B1" s="7" t="s">
        <v>21</v>
      </c>
      <c r="C1" s="7"/>
      <c r="D1" s="7" t="s">
        <v>1</v>
      </c>
      <c r="E1" s="7"/>
    </row>
    <row r="2" spans="1:5">
      <c r="A2" s="1" t="s">
        <v>58</v>
      </c>
      <c r="B2" s="1" t="s">
        <v>2</v>
      </c>
      <c r="C2" s="1" t="s">
        <v>22</v>
      </c>
      <c r="D2" s="1" t="s">
        <v>2</v>
      </c>
      <c r="E2" s="1" t="s">
        <v>22</v>
      </c>
    </row>
    <row r="3" spans="1:5">
      <c r="A3" s="3" t="s">
        <v>245</v>
      </c>
      <c r="B3" s="4"/>
      <c r="C3" s="4"/>
      <c r="D3" s="4"/>
      <c r="E3" s="4"/>
    </row>
    <row r="4" spans="1:5">
      <c r="A4" s="2" t="s">
        <v>248</v>
      </c>
      <c r="B4" s="8">
        <v>378.8</v>
      </c>
      <c r="C4" s="8">
        <v>343.5</v>
      </c>
      <c r="D4" s="8">
        <v>1056.8</v>
      </c>
      <c r="E4" s="8">
        <v>950.2</v>
      </c>
    </row>
    <row r="5" spans="1:5" ht="30">
      <c r="A5" s="2" t="s">
        <v>249</v>
      </c>
      <c r="B5" s="4">
        <v>-4</v>
      </c>
      <c r="C5" s="4">
        <v>-3.6</v>
      </c>
      <c r="D5" s="4">
        <v>-11.2</v>
      </c>
      <c r="E5" s="4">
        <v>-9.8000000000000007</v>
      </c>
    </row>
    <row r="6" spans="1:5" ht="30">
      <c r="A6" s="2" t="s">
        <v>254</v>
      </c>
      <c r="B6" s="8">
        <v>374.8</v>
      </c>
      <c r="C6" s="8">
        <v>339.9</v>
      </c>
      <c r="D6" s="8">
        <v>1045.5999999999999</v>
      </c>
      <c r="E6" s="8">
        <v>940.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35</v>
      </c>
      <c r="B1" s="7" t="s">
        <v>21</v>
      </c>
      <c r="C1" s="7"/>
      <c r="D1" s="7" t="s">
        <v>1</v>
      </c>
      <c r="E1" s="7"/>
    </row>
    <row r="2" spans="1:5">
      <c r="A2" s="1" t="s">
        <v>58</v>
      </c>
      <c r="B2" s="1" t="s">
        <v>2</v>
      </c>
      <c r="C2" s="1" t="s">
        <v>22</v>
      </c>
      <c r="D2" s="1" t="s">
        <v>2</v>
      </c>
      <c r="E2" s="1" t="s">
        <v>22</v>
      </c>
    </row>
    <row r="3" spans="1:5">
      <c r="A3" s="3" t="s">
        <v>245</v>
      </c>
      <c r="B3" s="4"/>
      <c r="C3" s="4"/>
      <c r="D3" s="4"/>
      <c r="E3" s="4"/>
    </row>
    <row r="4" spans="1:5" ht="30">
      <c r="A4" s="2" t="s">
        <v>636</v>
      </c>
      <c r="B4" s="4">
        <v>231.1</v>
      </c>
      <c r="C4" s="4">
        <v>229.6</v>
      </c>
      <c r="D4" s="4">
        <v>230.8</v>
      </c>
      <c r="E4" s="4">
        <v>229.2</v>
      </c>
    </row>
    <row r="5" spans="1:5" ht="30">
      <c r="A5" s="2" t="s">
        <v>637</v>
      </c>
      <c r="B5" s="4">
        <v>0.2</v>
      </c>
      <c r="C5" s="4">
        <v>0.3</v>
      </c>
      <c r="D5" s="4">
        <v>0.2</v>
      </c>
      <c r="E5" s="4">
        <v>0.3</v>
      </c>
    </row>
    <row r="6" spans="1:5" ht="30">
      <c r="A6" s="2" t="s">
        <v>638</v>
      </c>
      <c r="B6" s="4">
        <v>231.3</v>
      </c>
      <c r="C6" s="4">
        <v>229.9</v>
      </c>
      <c r="D6" s="4">
        <v>231</v>
      </c>
      <c r="E6" s="4">
        <v>229.5</v>
      </c>
    </row>
    <row r="7" spans="1:5" ht="45">
      <c r="A7" s="2" t="s">
        <v>639</v>
      </c>
      <c r="B7" s="4"/>
      <c r="C7" s="4"/>
      <c r="D7" s="4">
        <v>0.3</v>
      </c>
      <c r="E7" s="4">
        <v>0.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ht="15" customHeight="1">
      <c r="A1" s="7" t="s">
        <v>640</v>
      </c>
      <c r="B1" s="1" t="s">
        <v>641</v>
      </c>
      <c r="C1" s="1"/>
      <c r="D1" s="1"/>
    </row>
    <row r="2" spans="1:4">
      <c r="A2" s="7"/>
      <c r="B2" s="220">
        <v>41401</v>
      </c>
      <c r="C2" s="1" t="s">
        <v>2</v>
      </c>
      <c r="D2" s="1" t="s">
        <v>642</v>
      </c>
    </row>
    <row r="3" spans="1:4">
      <c r="A3" s="3" t="s">
        <v>643</v>
      </c>
      <c r="B3" s="4"/>
      <c r="C3" s="4"/>
      <c r="D3" s="4"/>
    </row>
    <row r="4" spans="1:4">
      <c r="A4" s="2" t="s">
        <v>644</v>
      </c>
      <c r="B4" s="10">
        <v>2000000000</v>
      </c>
      <c r="C4" s="4"/>
      <c r="D4" s="4"/>
    </row>
    <row r="5" spans="1:4">
      <c r="A5" s="2" t="s">
        <v>645</v>
      </c>
      <c r="B5" s="4" t="s">
        <v>646</v>
      </c>
      <c r="C5" s="4"/>
      <c r="D5" s="4"/>
    </row>
    <row r="6" spans="1:4">
      <c r="A6" s="2" t="s">
        <v>647</v>
      </c>
      <c r="B6" s="6">
        <v>2500000000</v>
      </c>
      <c r="C6" s="6">
        <v>2000000000</v>
      </c>
      <c r="D6" s="6">
        <v>1450000000</v>
      </c>
    </row>
    <row r="7" spans="1:4">
      <c r="A7" s="2" t="s">
        <v>648</v>
      </c>
      <c r="B7" s="218">
        <v>1.2999999999999999E-3</v>
      </c>
      <c r="C7" s="4"/>
      <c r="D7" s="4"/>
    </row>
    <row r="8" spans="1:4">
      <c r="A8" s="2" t="s">
        <v>649</v>
      </c>
      <c r="B8" s="4"/>
      <c r="C8" s="4"/>
      <c r="D8" s="4"/>
    </row>
    <row r="9" spans="1:4">
      <c r="A9" s="3" t="s">
        <v>643</v>
      </c>
      <c r="B9" s="4"/>
      <c r="C9" s="4"/>
      <c r="D9" s="4"/>
    </row>
    <row r="10" spans="1:4">
      <c r="A10" s="2" t="s">
        <v>645</v>
      </c>
      <c r="B10" s="4" t="s">
        <v>650</v>
      </c>
      <c r="C10" s="4"/>
      <c r="D10" s="4"/>
    </row>
    <row r="11" spans="1:4">
      <c r="A11" s="2" t="s">
        <v>647</v>
      </c>
      <c r="B11" s="10">
        <v>450000000</v>
      </c>
      <c r="C11" s="4"/>
      <c r="D11" s="4"/>
    </row>
    <row r="12" spans="1:4">
      <c r="A12" s="2" t="s">
        <v>651</v>
      </c>
      <c r="B12" s="4"/>
      <c r="C12" s="4"/>
      <c r="D12" s="4"/>
    </row>
    <row r="13" spans="1:4">
      <c r="A13" s="3" t="s">
        <v>643</v>
      </c>
      <c r="B13" s="4"/>
      <c r="C13" s="4"/>
      <c r="D13" s="4"/>
    </row>
    <row r="14" spans="1:4" ht="30">
      <c r="A14" s="2" t="s">
        <v>652</v>
      </c>
      <c r="B14" s="218">
        <v>0.5</v>
      </c>
      <c r="C14" s="4"/>
      <c r="D14" s="4"/>
    </row>
    <row r="15" spans="1:4">
      <c r="A15" s="2" t="s">
        <v>653</v>
      </c>
      <c r="B15" s="4"/>
      <c r="C15" s="4"/>
      <c r="D15" s="4"/>
    </row>
    <row r="16" spans="1:4">
      <c r="A16" s="3" t="s">
        <v>643</v>
      </c>
      <c r="B16" s="4"/>
      <c r="C16" s="4"/>
      <c r="D16" s="4"/>
    </row>
    <row r="17" spans="1:4">
      <c r="A17" s="2" t="s">
        <v>654</v>
      </c>
      <c r="B17" s="218">
        <v>1.2999999999999999E-3</v>
      </c>
      <c r="C17" s="4"/>
      <c r="D17" s="4"/>
    </row>
    <row r="18" spans="1:4" ht="30">
      <c r="A18" s="2" t="s">
        <v>655</v>
      </c>
      <c r="B18" s="4"/>
      <c r="C18" s="4"/>
      <c r="D18" s="4"/>
    </row>
    <row r="19" spans="1:4">
      <c r="A19" s="3" t="s">
        <v>643</v>
      </c>
      <c r="B19" s="4"/>
      <c r="C19" s="4"/>
      <c r="D19" s="4"/>
    </row>
    <row r="20" spans="1:4">
      <c r="A20" s="2" t="s">
        <v>654</v>
      </c>
      <c r="B20" s="218">
        <v>1.1299999999999999E-2</v>
      </c>
      <c r="C20" s="4"/>
      <c r="D2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656</v>
      </c>
      <c r="B1" s="1" t="s">
        <v>21</v>
      </c>
      <c r="C1" s="1" t="s">
        <v>1</v>
      </c>
    </row>
    <row r="2" spans="1:3">
      <c r="A2" s="7"/>
      <c r="B2" s="1" t="s">
        <v>2</v>
      </c>
      <c r="C2" s="1" t="s">
        <v>2</v>
      </c>
    </row>
    <row r="3" spans="1:3" ht="30">
      <c r="A3" s="2" t="s">
        <v>657</v>
      </c>
      <c r="B3" s="4"/>
      <c r="C3" s="4"/>
    </row>
    <row r="4" spans="1:3" ht="45">
      <c r="A4" s="3" t="s">
        <v>658</v>
      </c>
      <c r="B4" s="4"/>
      <c r="C4" s="4"/>
    </row>
    <row r="5" spans="1:3">
      <c r="A5" s="2" t="s">
        <v>659</v>
      </c>
      <c r="B5" s="6">
        <v>100000</v>
      </c>
      <c r="C5" s="6">
        <v>1100000</v>
      </c>
    </row>
    <row r="6" spans="1:3">
      <c r="A6" s="2" t="s">
        <v>660</v>
      </c>
      <c r="B6" s="4"/>
      <c r="C6" s="218">
        <v>0.2</v>
      </c>
    </row>
    <row r="7" spans="1:3" ht="30">
      <c r="A7" s="2" t="s">
        <v>661</v>
      </c>
      <c r="B7" s="4"/>
      <c r="C7" s="218">
        <v>0.33</v>
      </c>
    </row>
    <row r="8" spans="1:3" ht="30">
      <c r="A8" s="2" t="s">
        <v>662</v>
      </c>
      <c r="B8" s="8">
        <v>57.09</v>
      </c>
      <c r="C8" s="8">
        <v>59.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5" width="12.28515625" bestFit="1" customWidth="1"/>
    <col min="6" max="7" width="19.28515625" bestFit="1" customWidth="1"/>
    <col min="8" max="8" width="36.5703125" bestFit="1" customWidth="1"/>
    <col min="9" max="10" width="17.5703125" bestFit="1" customWidth="1"/>
  </cols>
  <sheetData>
    <row r="1" spans="1:10" ht="15" customHeight="1">
      <c r="A1" s="1" t="s">
        <v>663</v>
      </c>
      <c r="B1" s="7" t="s">
        <v>21</v>
      </c>
      <c r="C1" s="7"/>
      <c r="D1" s="7" t="s">
        <v>1</v>
      </c>
      <c r="E1" s="7"/>
      <c r="F1" s="7"/>
      <c r="G1" s="7" t="s">
        <v>664</v>
      </c>
      <c r="H1" s="7"/>
      <c r="I1" s="1" t="s">
        <v>21</v>
      </c>
      <c r="J1" s="1" t="s">
        <v>664</v>
      </c>
    </row>
    <row r="2" spans="1:10">
      <c r="A2" s="1" t="s">
        <v>58</v>
      </c>
      <c r="B2" s="7" t="s">
        <v>2</v>
      </c>
      <c r="C2" s="7" t="s">
        <v>22</v>
      </c>
      <c r="D2" s="7" t="s">
        <v>2</v>
      </c>
      <c r="E2" s="7" t="s">
        <v>22</v>
      </c>
      <c r="F2" s="1" t="s">
        <v>22</v>
      </c>
      <c r="G2" s="1" t="s">
        <v>69</v>
      </c>
      <c r="H2" s="1" t="s">
        <v>69</v>
      </c>
      <c r="I2" s="1" t="s">
        <v>22</v>
      </c>
      <c r="J2" s="1" t="s">
        <v>69</v>
      </c>
    </row>
    <row r="3" spans="1:10" ht="30">
      <c r="A3" s="1"/>
      <c r="B3" s="7"/>
      <c r="C3" s="7"/>
      <c r="D3" s="7"/>
      <c r="E3" s="7"/>
      <c r="F3" s="1" t="s">
        <v>665</v>
      </c>
      <c r="G3" s="1" t="s">
        <v>665</v>
      </c>
      <c r="H3" s="1" t="s">
        <v>667</v>
      </c>
      <c r="I3" s="1" t="s">
        <v>668</v>
      </c>
      <c r="J3" s="1" t="s">
        <v>668</v>
      </c>
    </row>
    <row r="4" spans="1:10">
      <c r="A4" s="1"/>
      <c r="B4" s="7"/>
      <c r="C4" s="7"/>
      <c r="D4" s="7"/>
      <c r="E4" s="7"/>
      <c r="F4" s="1"/>
      <c r="G4" s="1" t="s">
        <v>666</v>
      </c>
      <c r="H4" s="1" t="s">
        <v>666</v>
      </c>
      <c r="I4" s="1"/>
      <c r="J4" s="1" t="s">
        <v>666</v>
      </c>
    </row>
    <row r="5" spans="1:10" ht="60">
      <c r="A5" s="3" t="s">
        <v>669</v>
      </c>
      <c r="B5" s="4"/>
      <c r="C5" s="4"/>
      <c r="D5" s="4"/>
      <c r="E5" s="4"/>
      <c r="F5" s="4"/>
      <c r="G5" s="4"/>
      <c r="H5" s="4"/>
      <c r="I5" s="4"/>
      <c r="J5" s="4"/>
    </row>
    <row r="6" spans="1:10">
      <c r="A6" s="2" t="s">
        <v>670</v>
      </c>
      <c r="B6" s="4"/>
      <c r="C6" s="4"/>
      <c r="D6" s="4"/>
      <c r="E6" s="4"/>
      <c r="F6" s="4"/>
      <c r="G6" s="4">
        <v>3</v>
      </c>
      <c r="H6" s="4">
        <v>1</v>
      </c>
      <c r="I6" s="4"/>
      <c r="J6" s="4">
        <v>1</v>
      </c>
    </row>
    <row r="7" spans="1:10">
      <c r="A7" s="2" t="s">
        <v>671</v>
      </c>
      <c r="B7" s="4"/>
      <c r="C7" s="4"/>
      <c r="D7" s="8">
        <v>15.5</v>
      </c>
      <c r="E7" s="4"/>
      <c r="F7" s="8">
        <v>54.5</v>
      </c>
      <c r="G7" s="4"/>
      <c r="H7" s="4"/>
      <c r="I7" s="8">
        <v>4.5</v>
      </c>
      <c r="J7" s="4"/>
    </row>
    <row r="8" spans="1:10" ht="30">
      <c r="A8" s="2" t="s">
        <v>672</v>
      </c>
      <c r="B8" s="4">
        <v>0</v>
      </c>
      <c r="C8" s="4">
        <v>-10.3</v>
      </c>
      <c r="D8" s="4">
        <v>-1.1000000000000001</v>
      </c>
      <c r="E8" s="4">
        <v>2.5</v>
      </c>
      <c r="F8" s="4">
        <v>12.8</v>
      </c>
      <c r="G8" s="4"/>
      <c r="H8" s="4"/>
      <c r="I8" s="4">
        <v>-6.5</v>
      </c>
      <c r="J8" s="4"/>
    </row>
    <row r="9" spans="1:10" ht="30">
      <c r="A9" s="2" t="s">
        <v>673</v>
      </c>
      <c r="B9" s="8">
        <v>-3.8</v>
      </c>
      <c r="C9" s="4"/>
      <c r="D9" s="4"/>
      <c r="E9" s="4"/>
      <c r="F9" s="4"/>
      <c r="G9" s="4"/>
      <c r="H9" s="4"/>
      <c r="I9" s="4"/>
      <c r="J9" s="4"/>
    </row>
  </sheetData>
  <mergeCells count="7">
    <mergeCell ref="B1:C1"/>
    <mergeCell ref="D1:F1"/>
    <mergeCell ref="G1:H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4</v>
      </c>
      <c r="B1" s="7" t="s">
        <v>21</v>
      </c>
      <c r="C1" s="7"/>
      <c r="D1" s="7" t="s">
        <v>1</v>
      </c>
      <c r="E1" s="7"/>
    </row>
    <row r="2" spans="1:5">
      <c r="A2" s="1" t="s">
        <v>58</v>
      </c>
      <c r="B2" s="1" t="s">
        <v>2</v>
      </c>
      <c r="C2" s="1" t="s">
        <v>22</v>
      </c>
      <c r="D2" s="1" t="s">
        <v>2</v>
      </c>
      <c r="E2" s="1" t="s">
        <v>22</v>
      </c>
    </row>
    <row r="3" spans="1:5" ht="30">
      <c r="A3" s="3" t="s">
        <v>269</v>
      </c>
      <c r="B3" s="4"/>
      <c r="C3" s="4"/>
      <c r="D3" s="4"/>
      <c r="E3" s="4"/>
    </row>
    <row r="4" spans="1:5">
      <c r="A4" s="2" t="s">
        <v>275</v>
      </c>
      <c r="B4" s="10">
        <v>0</v>
      </c>
      <c r="C4" s="10">
        <v>0</v>
      </c>
      <c r="D4" s="10">
        <v>0</v>
      </c>
      <c r="E4" s="8">
        <v>6.7</v>
      </c>
    </row>
    <row r="5" spans="1:5">
      <c r="A5" s="2" t="s">
        <v>276</v>
      </c>
      <c r="B5" s="4">
        <v>0</v>
      </c>
      <c r="C5" s="4">
        <v>6.9</v>
      </c>
      <c r="D5" s="4">
        <v>0.1</v>
      </c>
      <c r="E5" s="4">
        <v>40.200000000000003</v>
      </c>
    </row>
    <row r="6" spans="1:5">
      <c r="A6" s="2" t="s">
        <v>675</v>
      </c>
      <c r="B6" s="4">
        <v>0</v>
      </c>
      <c r="C6" s="4">
        <v>-6.9</v>
      </c>
      <c r="D6" s="4">
        <v>-0.1</v>
      </c>
      <c r="E6" s="4">
        <v>-33.5</v>
      </c>
    </row>
    <row r="7" spans="1:5">
      <c r="A7" s="2" t="s">
        <v>676</v>
      </c>
      <c r="B7" s="4">
        <v>0</v>
      </c>
      <c r="C7" s="4">
        <v>0.4</v>
      </c>
      <c r="D7" s="4">
        <v>0.3</v>
      </c>
      <c r="E7" s="4">
        <v>1.1000000000000001</v>
      </c>
    </row>
    <row r="8" spans="1:5">
      <c r="A8" s="2" t="s">
        <v>281</v>
      </c>
      <c r="B8" s="4">
        <v>0</v>
      </c>
      <c r="C8" s="4">
        <v>1</v>
      </c>
      <c r="D8" s="4">
        <v>0</v>
      </c>
      <c r="E8" s="4">
        <v>6.5</v>
      </c>
    </row>
    <row r="9" spans="1:5" ht="30">
      <c r="A9" s="2" t="s">
        <v>672</v>
      </c>
      <c r="B9" s="4">
        <v>0</v>
      </c>
      <c r="C9" s="4">
        <v>-10.3</v>
      </c>
      <c r="D9" s="4">
        <v>-1.1000000000000001</v>
      </c>
      <c r="E9" s="4">
        <v>2.5</v>
      </c>
    </row>
    <row r="10" spans="1:5" ht="30">
      <c r="A10" s="2" t="s">
        <v>677</v>
      </c>
      <c r="B10" s="10">
        <v>0</v>
      </c>
      <c r="C10" s="8">
        <v>-15.8</v>
      </c>
      <c r="D10" s="8">
        <v>-0.9</v>
      </c>
      <c r="E10" s="8">
        <v>-23.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69</v>
      </c>
    </row>
    <row r="2" spans="1:3">
      <c r="A2" s="1" t="s">
        <v>58</v>
      </c>
      <c r="B2" s="7"/>
      <c r="C2" s="7"/>
    </row>
    <row r="3" spans="1:3">
      <c r="A3" s="3" t="s">
        <v>70</v>
      </c>
      <c r="B3" s="4"/>
      <c r="C3" s="4"/>
    </row>
    <row r="4" spans="1:3">
      <c r="A4" s="2" t="s">
        <v>71</v>
      </c>
      <c r="B4" s="8">
        <v>325.39999999999998</v>
      </c>
      <c r="C4" s="8">
        <v>487.1</v>
      </c>
    </row>
    <row r="5" spans="1:3">
      <c r="A5" s="2" t="s">
        <v>72</v>
      </c>
      <c r="B5" s="4">
        <v>775.5</v>
      </c>
      <c r="C5" s="4">
        <v>811.4</v>
      </c>
    </row>
    <row r="6" spans="1:3">
      <c r="A6" s="2" t="s">
        <v>63</v>
      </c>
      <c r="B6" s="4">
        <v>416.2</v>
      </c>
      <c r="C6" s="4">
        <v>425.4</v>
      </c>
    </row>
    <row r="7" spans="1:3">
      <c r="A7" s="2" t="s">
        <v>73</v>
      </c>
      <c r="B7" s="9">
        <v>1517.1</v>
      </c>
      <c r="C7" s="9">
        <v>1723.9</v>
      </c>
    </row>
    <row r="8" spans="1:3">
      <c r="A8" s="2" t="s">
        <v>74</v>
      </c>
      <c r="B8" s="9">
        <v>17033.400000000001</v>
      </c>
      <c r="C8" s="9">
        <v>15737.1</v>
      </c>
    </row>
    <row r="9" spans="1:3">
      <c r="A9" s="2" t="s">
        <v>75</v>
      </c>
      <c r="B9" s="6">
        <v>3036</v>
      </c>
      <c r="C9" s="9">
        <v>2591.5</v>
      </c>
    </row>
    <row r="10" spans="1:3">
      <c r="A10" s="2" t="s">
        <v>76</v>
      </c>
      <c r="B10" s="9">
        <v>13997.4</v>
      </c>
      <c r="C10" s="9">
        <v>13145.6</v>
      </c>
    </row>
    <row r="11" spans="1:3">
      <c r="A11" s="2" t="s">
        <v>77</v>
      </c>
      <c r="B11" s="6">
        <v>3274</v>
      </c>
      <c r="C11" s="6">
        <v>3274</v>
      </c>
    </row>
    <row r="12" spans="1:3">
      <c r="A12" s="2" t="s">
        <v>78</v>
      </c>
      <c r="B12" s="4">
        <v>354.4</v>
      </c>
      <c r="C12" s="4">
        <v>421.8</v>
      </c>
    </row>
    <row r="13" spans="1:3">
      <c r="A13" s="2" t="s">
        <v>79</v>
      </c>
      <c r="B13" s="9">
        <v>19142.900000000001</v>
      </c>
      <c r="C13" s="9">
        <v>18565.3</v>
      </c>
    </row>
    <row r="14" spans="1:3">
      <c r="A14" s="3" t="s">
        <v>80</v>
      </c>
      <c r="B14" s="4"/>
      <c r="C14" s="4"/>
    </row>
    <row r="15" spans="1:3">
      <c r="A15" s="2" t="s">
        <v>81</v>
      </c>
      <c r="B15" s="4">
        <v>374.6</v>
      </c>
      <c r="C15" s="4">
        <v>357.8</v>
      </c>
    </row>
    <row r="16" spans="1:3">
      <c r="A16" s="2" t="s">
        <v>82</v>
      </c>
      <c r="B16" s="4">
        <v>518.4</v>
      </c>
      <c r="C16" s="4">
        <v>584.4</v>
      </c>
    </row>
    <row r="17" spans="1:3">
      <c r="A17" s="2" t="s">
        <v>83</v>
      </c>
      <c r="B17" s="4">
        <v>47.5</v>
      </c>
      <c r="C17" s="4">
        <v>47.5</v>
      </c>
    </row>
    <row r="18" spans="1:3">
      <c r="A18" s="2" t="s">
        <v>84</v>
      </c>
      <c r="B18" s="4">
        <v>940.5</v>
      </c>
      <c r="C18" s="4">
        <v>989.7</v>
      </c>
    </row>
    <row r="19" spans="1:3">
      <c r="A19" s="2" t="s">
        <v>85</v>
      </c>
      <c r="B19" s="9">
        <v>4743.6000000000004</v>
      </c>
      <c r="C19" s="9">
        <v>4798.3999999999996</v>
      </c>
    </row>
    <row r="20" spans="1:3">
      <c r="A20" s="2" t="s">
        <v>86</v>
      </c>
      <c r="B20" s="4">
        <v>340.8</v>
      </c>
      <c r="C20" s="4">
        <v>351.7</v>
      </c>
    </row>
    <row r="21" spans="1:3">
      <c r="A21" s="2" t="s">
        <v>87</v>
      </c>
      <c r="B21" s="4">
        <v>515.4</v>
      </c>
      <c r="C21" s="4">
        <v>573.4</v>
      </c>
    </row>
    <row r="22" spans="1:3">
      <c r="A22" s="2" t="s">
        <v>88</v>
      </c>
      <c r="B22" s="4" t="s">
        <v>89</v>
      </c>
      <c r="C22" s="4" t="s">
        <v>89</v>
      </c>
    </row>
    <row r="23" spans="1:3">
      <c r="A23" s="3" t="s">
        <v>90</v>
      </c>
      <c r="B23" s="4"/>
      <c r="C23" s="4"/>
    </row>
    <row r="24" spans="1:3">
      <c r="A24" s="2" t="s">
        <v>91</v>
      </c>
      <c r="B24" s="9">
        <v>5454.9</v>
      </c>
      <c r="C24" s="9">
        <v>5398.7</v>
      </c>
    </row>
    <row r="25" spans="1:3">
      <c r="A25" s="2" t="s">
        <v>92</v>
      </c>
      <c r="B25" s="9">
        <v>7141.3</v>
      </c>
      <c r="C25" s="9">
        <v>6434.7</v>
      </c>
    </row>
    <row r="26" spans="1:3" ht="30">
      <c r="A26" s="2" t="s">
        <v>93</v>
      </c>
      <c r="B26" s="4">
        <v>17.5</v>
      </c>
      <c r="C26" s="4">
        <v>20.100000000000001</v>
      </c>
    </row>
    <row r="27" spans="1:3" ht="30">
      <c r="A27" s="2" t="s">
        <v>94</v>
      </c>
      <c r="B27" s="4">
        <v>-44.7</v>
      </c>
      <c r="C27" s="4">
        <v>-31</v>
      </c>
    </row>
    <row r="28" spans="1:3">
      <c r="A28" s="2" t="s">
        <v>95</v>
      </c>
      <c r="B28" s="9">
        <v>12593.1</v>
      </c>
      <c r="C28" s="9">
        <v>11846.4</v>
      </c>
    </row>
    <row r="29" spans="1:3">
      <c r="A29" s="2" t="s">
        <v>96</v>
      </c>
      <c r="B29" s="4">
        <v>9.5</v>
      </c>
      <c r="C29" s="4">
        <v>5.7</v>
      </c>
    </row>
    <row r="30" spans="1:3">
      <c r="A30" s="2" t="s">
        <v>97</v>
      </c>
      <c r="B30" s="9">
        <v>12602.6</v>
      </c>
      <c r="C30" s="9">
        <v>11852.1</v>
      </c>
    </row>
    <row r="31" spans="1:3" ht="30">
      <c r="A31" s="2" t="s">
        <v>98</v>
      </c>
      <c r="B31" s="9">
        <v>19142.900000000001</v>
      </c>
      <c r="C31" s="9">
        <v>18565.3</v>
      </c>
    </row>
    <row r="32" spans="1:3">
      <c r="A32" s="2" t="s">
        <v>99</v>
      </c>
      <c r="B32" s="4"/>
      <c r="C32" s="4"/>
    </row>
    <row r="33" spans="1:3">
      <c r="A33" s="3" t="s">
        <v>90</v>
      </c>
      <c r="B33" s="4"/>
      <c r="C33" s="4"/>
    </row>
    <row r="34" spans="1:3">
      <c r="A34" s="2" t="s">
        <v>100</v>
      </c>
      <c r="B34" s="4">
        <v>24</v>
      </c>
      <c r="C34" s="4">
        <v>23.8</v>
      </c>
    </row>
    <row r="35" spans="1:3" ht="30">
      <c r="A35" s="2" t="s">
        <v>101</v>
      </c>
      <c r="B35" s="4"/>
      <c r="C35" s="4"/>
    </row>
    <row r="36" spans="1:3">
      <c r="A36" s="3" t="s">
        <v>90</v>
      </c>
      <c r="B36" s="4"/>
      <c r="C36" s="4"/>
    </row>
    <row r="37" spans="1:3">
      <c r="A37" s="2" t="s">
        <v>100</v>
      </c>
      <c r="B37" s="8">
        <v>0.1</v>
      </c>
      <c r="C37" s="8">
        <v>0.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21</v>
      </c>
      <c r="C1" s="7"/>
      <c r="D1" s="7" t="s">
        <v>1</v>
      </c>
      <c r="E1" s="7"/>
    </row>
    <row r="2" spans="1:5">
      <c r="A2" s="1" t="s">
        <v>58</v>
      </c>
      <c r="B2" s="1" t="s">
        <v>2</v>
      </c>
      <c r="C2" s="1" t="s">
        <v>22</v>
      </c>
      <c r="D2" s="1" t="s">
        <v>2</v>
      </c>
      <c r="E2" s="1" t="s">
        <v>22</v>
      </c>
    </row>
    <row r="3" spans="1:5">
      <c r="A3" s="3" t="s">
        <v>679</v>
      </c>
      <c r="B3" s="4"/>
      <c r="C3" s="4"/>
      <c r="D3" s="4"/>
      <c r="E3" s="4"/>
    </row>
    <row r="4" spans="1:5" ht="45">
      <c r="A4" s="2" t="s">
        <v>680</v>
      </c>
      <c r="B4" s="218">
        <v>0.161</v>
      </c>
      <c r="C4" s="4"/>
      <c r="D4" s="218">
        <v>0.14099999999999999</v>
      </c>
      <c r="E4" s="218">
        <v>0.115</v>
      </c>
    </row>
    <row r="5" spans="1:5" ht="45">
      <c r="A5" s="2" t="s">
        <v>681</v>
      </c>
      <c r="B5" s="218">
        <v>0.156</v>
      </c>
      <c r="C5" s="218">
        <v>0.122</v>
      </c>
      <c r="D5" s="218">
        <v>0.13200000000000001</v>
      </c>
      <c r="E5" s="218">
        <v>0.124</v>
      </c>
    </row>
    <row r="6" spans="1:5">
      <c r="A6" s="2" t="s">
        <v>682</v>
      </c>
      <c r="B6" s="4"/>
      <c r="C6" s="4"/>
      <c r="D6" s="218">
        <v>0.13200000000000001</v>
      </c>
      <c r="E6" s="4"/>
    </row>
    <row r="7" spans="1:5" ht="45">
      <c r="A7" s="2" t="s">
        <v>683</v>
      </c>
      <c r="B7" s="4"/>
      <c r="C7" s="4"/>
      <c r="D7" s="8">
        <v>4.9000000000000004</v>
      </c>
      <c r="E7" s="4"/>
    </row>
    <row r="8" spans="1:5">
      <c r="A8" s="2" t="s">
        <v>684</v>
      </c>
      <c r="B8" s="4"/>
      <c r="C8" s="4"/>
      <c r="D8" s="4"/>
      <c r="E8" s="4"/>
    </row>
    <row r="9" spans="1:5">
      <c r="A9" s="3" t="s">
        <v>679</v>
      </c>
      <c r="B9" s="4"/>
      <c r="C9" s="4"/>
      <c r="D9" s="4"/>
      <c r="E9" s="4"/>
    </row>
    <row r="10" spans="1:5">
      <c r="A10" s="2" t="s">
        <v>685</v>
      </c>
      <c r="B10" s="4"/>
      <c r="C10" s="4"/>
      <c r="D10" s="4">
        <v>7.4</v>
      </c>
      <c r="E10" s="4"/>
    </row>
    <row r="11" spans="1:5">
      <c r="A11" s="2" t="s">
        <v>686</v>
      </c>
      <c r="B11" s="4">
        <v>30.6</v>
      </c>
      <c r="C11" s="4"/>
      <c r="D11" s="4"/>
      <c r="E11"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5703125" bestFit="1" customWidth="1"/>
    <col min="7" max="8" width="31.140625" bestFit="1" customWidth="1"/>
    <col min="9" max="9" width="19.5703125" bestFit="1" customWidth="1"/>
  </cols>
  <sheetData>
    <row r="1" spans="1:9" ht="15" customHeight="1">
      <c r="A1" s="1" t="s">
        <v>687</v>
      </c>
      <c r="B1" s="1" t="s">
        <v>688</v>
      </c>
      <c r="C1" s="1" t="s">
        <v>1</v>
      </c>
      <c r="D1" s="1" t="s">
        <v>689</v>
      </c>
      <c r="E1" s="1"/>
      <c r="F1" s="1"/>
      <c r="G1" s="7" t="s">
        <v>21</v>
      </c>
      <c r="H1" s="7"/>
      <c r="I1" s="1" t="s">
        <v>1</v>
      </c>
    </row>
    <row r="2" spans="1:9">
      <c r="A2" s="1" t="s">
        <v>58</v>
      </c>
      <c r="B2" s="1" t="s">
        <v>690</v>
      </c>
      <c r="C2" s="1" t="s">
        <v>2</v>
      </c>
      <c r="D2" s="1" t="s">
        <v>2</v>
      </c>
      <c r="E2" s="7" t="s">
        <v>69</v>
      </c>
      <c r="F2" s="1" t="s">
        <v>695</v>
      </c>
      <c r="G2" s="1" t="s">
        <v>2</v>
      </c>
      <c r="H2" s="1" t="s">
        <v>697</v>
      </c>
      <c r="I2" s="1" t="s">
        <v>2</v>
      </c>
    </row>
    <row r="3" spans="1:9">
      <c r="A3" s="1"/>
      <c r="B3" s="1" t="s">
        <v>691</v>
      </c>
      <c r="C3" s="1" t="s">
        <v>692</v>
      </c>
      <c r="D3" s="1" t="s">
        <v>693</v>
      </c>
      <c r="E3" s="7"/>
      <c r="F3" s="1" t="s">
        <v>696</v>
      </c>
      <c r="G3" s="1" t="s">
        <v>684</v>
      </c>
      <c r="H3" s="1" t="s">
        <v>684</v>
      </c>
      <c r="I3" s="1" t="s">
        <v>698</v>
      </c>
    </row>
    <row r="4" spans="1:9">
      <c r="A4" s="1"/>
      <c r="B4" s="1"/>
      <c r="C4" s="1" t="s">
        <v>693</v>
      </c>
      <c r="D4" s="1" t="s">
        <v>694</v>
      </c>
      <c r="E4" s="7"/>
      <c r="F4" s="1"/>
      <c r="G4" s="1"/>
      <c r="H4" s="1"/>
      <c r="I4" s="1"/>
    </row>
    <row r="5" spans="1:9">
      <c r="A5" s="1"/>
      <c r="B5" s="1"/>
      <c r="C5" s="1" t="s">
        <v>694</v>
      </c>
      <c r="D5" s="1"/>
      <c r="E5" s="7"/>
      <c r="F5" s="1"/>
      <c r="G5" s="1"/>
      <c r="H5" s="1"/>
      <c r="I5" s="1"/>
    </row>
    <row r="6" spans="1:9" ht="30">
      <c r="A6" s="3" t="s">
        <v>699</v>
      </c>
      <c r="B6" s="4"/>
      <c r="C6" s="4"/>
      <c r="D6" s="4"/>
      <c r="E6" s="4"/>
      <c r="F6" s="4"/>
      <c r="G6" s="4"/>
      <c r="H6" s="4"/>
      <c r="I6" s="4"/>
    </row>
    <row r="7" spans="1:9">
      <c r="A7" s="2" t="s">
        <v>700</v>
      </c>
      <c r="B7" s="4"/>
      <c r="C7" s="4"/>
      <c r="D7" s="4"/>
      <c r="E7" s="4"/>
      <c r="F7" s="4"/>
      <c r="G7" s="4"/>
      <c r="H7" s="8">
        <v>-43.7</v>
      </c>
      <c r="I7" s="4"/>
    </row>
    <row r="8" spans="1:9" ht="30">
      <c r="A8" s="2" t="s">
        <v>701</v>
      </c>
      <c r="B8" s="4"/>
      <c r="C8" s="4"/>
      <c r="D8" s="4"/>
      <c r="E8" s="4"/>
      <c r="F8" s="4">
        <v>95</v>
      </c>
      <c r="G8" s="4"/>
      <c r="H8" s="4"/>
      <c r="I8" s="4"/>
    </row>
    <row r="9" spans="1:9">
      <c r="A9" s="2" t="s">
        <v>702</v>
      </c>
      <c r="B9" s="4">
        <v>19</v>
      </c>
      <c r="C9" s="4"/>
      <c r="D9" s="4"/>
      <c r="E9" s="4"/>
      <c r="F9" s="4"/>
      <c r="G9" s="4"/>
      <c r="H9" s="4"/>
      <c r="I9" s="4"/>
    </row>
    <row r="10" spans="1:9" ht="30">
      <c r="A10" s="2" t="s">
        <v>703</v>
      </c>
      <c r="B10" s="4">
        <v>9</v>
      </c>
      <c r="C10" s="4"/>
      <c r="D10" s="4"/>
      <c r="E10" s="4"/>
      <c r="F10" s="4"/>
      <c r="G10" s="4"/>
      <c r="H10" s="4"/>
      <c r="I10" s="4"/>
    </row>
    <row r="11" spans="1:9">
      <c r="A11" s="2" t="s">
        <v>704</v>
      </c>
      <c r="B11" s="4"/>
      <c r="C11" s="4"/>
      <c r="D11" s="4">
        <v>14</v>
      </c>
      <c r="E11" s="4"/>
      <c r="F11" s="4"/>
      <c r="G11" s="4"/>
      <c r="H11" s="4"/>
      <c r="I11" s="4"/>
    </row>
    <row r="12" spans="1:9">
      <c r="A12" s="2" t="s">
        <v>705</v>
      </c>
      <c r="B12" s="4"/>
      <c r="C12" s="4"/>
      <c r="D12" s="4">
        <v>13.6</v>
      </c>
      <c r="E12" s="4"/>
      <c r="F12" s="4"/>
      <c r="G12" s="4"/>
      <c r="H12" s="4"/>
      <c r="I12" s="4"/>
    </row>
    <row r="13" spans="1:9" ht="30">
      <c r="A13" s="2" t="s">
        <v>706</v>
      </c>
      <c r="B13" s="4"/>
      <c r="C13" s="4">
        <v>5</v>
      </c>
      <c r="D13" s="4">
        <v>5</v>
      </c>
      <c r="E13" s="4">
        <v>9</v>
      </c>
      <c r="F13" s="4"/>
      <c r="G13" s="4"/>
      <c r="H13" s="4"/>
      <c r="I13" s="4"/>
    </row>
    <row r="14" spans="1:9" ht="30">
      <c r="A14" s="2" t="s">
        <v>707</v>
      </c>
      <c r="B14" s="4"/>
      <c r="C14" s="4">
        <v>5.4</v>
      </c>
      <c r="D14" s="4">
        <v>5.4</v>
      </c>
      <c r="E14" s="4">
        <v>13.2</v>
      </c>
      <c r="F14" s="4"/>
      <c r="G14" s="4"/>
      <c r="H14" s="4"/>
      <c r="I14" s="4"/>
    </row>
    <row r="15" spans="1:9" ht="30">
      <c r="A15" s="2" t="s">
        <v>708</v>
      </c>
      <c r="B15" s="4"/>
      <c r="C15" s="4">
        <v>3</v>
      </c>
      <c r="D15" s="4">
        <v>3</v>
      </c>
      <c r="E15" s="4"/>
      <c r="F15" s="4"/>
      <c r="G15" s="4"/>
      <c r="H15" s="4"/>
      <c r="I15" s="4"/>
    </row>
    <row r="16" spans="1:9" ht="30">
      <c r="A16" s="2" t="s">
        <v>709</v>
      </c>
      <c r="B16" s="4"/>
      <c r="C16" s="4"/>
      <c r="D16" s="4"/>
      <c r="E16" s="4"/>
      <c r="F16" s="4"/>
      <c r="G16" s="4"/>
      <c r="H16" s="4"/>
      <c r="I16" s="4">
        <v>5</v>
      </c>
    </row>
    <row r="17" spans="1:9" ht="45">
      <c r="A17" s="2" t="s">
        <v>710</v>
      </c>
      <c r="B17" s="4"/>
      <c r="C17" s="4">
        <v>26</v>
      </c>
      <c r="D17" s="4">
        <v>26</v>
      </c>
      <c r="E17" s="4"/>
      <c r="F17" s="4"/>
      <c r="G17" s="4"/>
      <c r="H17" s="4"/>
      <c r="I17" s="4"/>
    </row>
    <row r="18" spans="1:9" ht="30">
      <c r="A18" s="2" t="s">
        <v>711</v>
      </c>
      <c r="B18" s="4"/>
      <c r="C18" s="4">
        <v>10</v>
      </c>
      <c r="D18" s="4">
        <v>10</v>
      </c>
      <c r="E18" s="4"/>
      <c r="F18" s="4"/>
      <c r="G18" s="4"/>
      <c r="H18" s="4"/>
      <c r="I18" s="4"/>
    </row>
    <row r="19" spans="1:9" ht="30">
      <c r="A19" s="2" t="s">
        <v>712</v>
      </c>
      <c r="B19" s="4"/>
      <c r="C19" s="4">
        <v>500</v>
      </c>
      <c r="D19" s="4"/>
      <c r="E19" s="4"/>
      <c r="F19" s="4"/>
      <c r="G19" s="4"/>
      <c r="H19" s="4"/>
      <c r="I19" s="4"/>
    </row>
    <row r="20" spans="1:9" ht="30">
      <c r="A20" s="2" t="s">
        <v>713</v>
      </c>
      <c r="B20" s="4"/>
      <c r="C20" s="4">
        <v>15</v>
      </c>
      <c r="D20" s="4">
        <v>15</v>
      </c>
      <c r="E20" s="4"/>
      <c r="F20" s="4"/>
      <c r="G20" s="4"/>
      <c r="H20" s="4"/>
      <c r="I20" s="4"/>
    </row>
    <row r="21" spans="1:9">
      <c r="A21" s="2" t="s">
        <v>714</v>
      </c>
      <c r="B21" s="4"/>
      <c r="C21" s="4">
        <v>2</v>
      </c>
      <c r="D21" s="4"/>
      <c r="E21" s="4"/>
      <c r="F21" s="4"/>
      <c r="G21" s="4"/>
      <c r="H21" s="4"/>
      <c r="I21" s="4"/>
    </row>
    <row r="22" spans="1:9" ht="45">
      <c r="A22" s="2" t="s">
        <v>715</v>
      </c>
      <c r="B22" s="4"/>
      <c r="C22" s="4">
        <v>1</v>
      </c>
      <c r="D22" s="4"/>
      <c r="E22" s="4"/>
      <c r="F22" s="4"/>
      <c r="G22" s="4"/>
      <c r="H22" s="4"/>
      <c r="I22" s="4"/>
    </row>
    <row r="23" spans="1:9">
      <c r="A23" s="2" t="s">
        <v>716</v>
      </c>
      <c r="B23" s="4"/>
      <c r="C23" s="4"/>
      <c r="D23" s="4"/>
      <c r="E23" s="4"/>
      <c r="F23" s="4"/>
      <c r="G23" s="4">
        <v>30.6</v>
      </c>
      <c r="H23" s="4"/>
      <c r="I23" s="4"/>
    </row>
    <row r="24" spans="1:9">
      <c r="A24" s="2" t="s">
        <v>717</v>
      </c>
      <c r="B24" s="4"/>
      <c r="C24" s="4">
        <v>100</v>
      </c>
      <c r="D24" s="4">
        <v>100</v>
      </c>
      <c r="E24" s="4"/>
      <c r="F24" s="4"/>
      <c r="G24" s="4"/>
      <c r="H24" s="4"/>
      <c r="I24" s="4"/>
    </row>
    <row r="25" spans="1:9">
      <c r="A25" s="2" t="s">
        <v>718</v>
      </c>
      <c r="B25" s="4"/>
      <c r="C25" s="10">
        <v>234</v>
      </c>
      <c r="D25" s="10">
        <v>234</v>
      </c>
      <c r="E25" s="4"/>
      <c r="F25" s="4"/>
      <c r="G25" s="4"/>
      <c r="H25" s="4"/>
      <c r="I25" s="4"/>
    </row>
  </sheetData>
  <mergeCells count="2">
    <mergeCell ref="G1:H1"/>
    <mergeCell ref="E2: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719</v>
      </c>
      <c r="B1" s="1" t="s">
        <v>1</v>
      </c>
    </row>
    <row r="2" spans="1:2">
      <c r="A2" s="7"/>
      <c r="B2" s="1" t="s">
        <v>2</v>
      </c>
    </row>
    <row r="3" spans="1:2">
      <c r="A3" s="7"/>
      <c r="B3" s="1" t="s">
        <v>720</v>
      </c>
    </row>
    <row r="4" spans="1:2">
      <c r="A4" s="7"/>
      <c r="B4" s="1" t="s">
        <v>721</v>
      </c>
    </row>
    <row r="5" spans="1:2" ht="45">
      <c r="A5" s="3" t="s">
        <v>314</v>
      </c>
      <c r="B5" s="4"/>
    </row>
    <row r="6" spans="1:2" ht="30">
      <c r="A6" s="2" t="s">
        <v>722</v>
      </c>
      <c r="B6" s="4">
        <v>3</v>
      </c>
    </row>
    <row r="7" spans="1:2" ht="30">
      <c r="A7" s="2" t="s">
        <v>723</v>
      </c>
      <c r="B7" s="4">
        <v>2</v>
      </c>
    </row>
    <row r="8" spans="1:2" ht="30">
      <c r="A8" s="2" t="s">
        <v>724</v>
      </c>
      <c r="B8" s="4">
        <v>2</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5" width="14.28515625" bestFit="1" customWidth="1"/>
    <col min="6" max="6" width="13.85546875" bestFit="1" customWidth="1"/>
  </cols>
  <sheetData>
    <row r="1" spans="1:6" ht="30" customHeight="1">
      <c r="A1" s="7" t="s">
        <v>725</v>
      </c>
      <c r="B1" s="7" t="s">
        <v>21</v>
      </c>
      <c r="C1" s="7"/>
      <c r="D1" s="7" t="s">
        <v>1</v>
      </c>
      <c r="E1" s="7"/>
      <c r="F1" s="1"/>
    </row>
    <row r="2" spans="1:6">
      <c r="A2" s="7"/>
      <c r="B2" s="1" t="s">
        <v>2</v>
      </c>
      <c r="C2" s="1" t="s">
        <v>22</v>
      </c>
      <c r="D2" s="1" t="s">
        <v>2</v>
      </c>
      <c r="E2" s="1" t="s">
        <v>22</v>
      </c>
      <c r="F2" s="1" t="s">
        <v>69</v>
      </c>
    </row>
    <row r="3" spans="1:6" ht="30">
      <c r="A3" s="3" t="s">
        <v>726</v>
      </c>
      <c r="B3" s="4"/>
      <c r="C3" s="4"/>
      <c r="D3" s="4"/>
      <c r="E3" s="4"/>
      <c r="F3" s="4"/>
    </row>
    <row r="4" spans="1:6">
      <c r="A4" s="2" t="s">
        <v>275</v>
      </c>
      <c r="B4" s="10">
        <v>1266200000</v>
      </c>
      <c r="C4" s="10">
        <v>1123500000</v>
      </c>
      <c r="D4" s="10">
        <v>3664200000</v>
      </c>
      <c r="E4" s="10">
        <v>3215200000</v>
      </c>
      <c r="F4" s="4"/>
    </row>
    <row r="5" spans="1:6">
      <c r="A5" s="3" t="s">
        <v>727</v>
      </c>
      <c r="B5" s="4"/>
      <c r="C5" s="4"/>
      <c r="D5" s="4"/>
      <c r="E5" s="4"/>
      <c r="F5" s="4"/>
    </row>
    <row r="6" spans="1:6" ht="30">
      <c r="A6" s="2" t="s">
        <v>26</v>
      </c>
      <c r="B6" s="6">
        <v>619200000</v>
      </c>
      <c r="C6" s="6">
        <v>507300000</v>
      </c>
      <c r="D6" s="6">
        <v>1786800000</v>
      </c>
      <c r="E6" s="6">
        <v>1503500000</v>
      </c>
      <c r="F6" s="4"/>
    </row>
    <row r="7" spans="1:6">
      <c r="A7" s="2" t="s">
        <v>27</v>
      </c>
      <c r="B7" s="6">
        <v>153300000</v>
      </c>
      <c r="C7" s="6">
        <v>142400000</v>
      </c>
      <c r="D7" s="6">
        <v>455200000</v>
      </c>
      <c r="E7" s="6">
        <v>414700000</v>
      </c>
      <c r="F7" s="4"/>
    </row>
    <row r="8" spans="1:6">
      <c r="A8" s="2" t="s">
        <v>28</v>
      </c>
      <c r="B8" s="6">
        <v>37400000</v>
      </c>
      <c r="C8" s="6">
        <v>40200000</v>
      </c>
      <c r="D8" s="6">
        <v>111600000</v>
      </c>
      <c r="E8" s="6">
        <v>113900000</v>
      </c>
      <c r="F8" s="4"/>
    </row>
    <row r="9" spans="1:6">
      <c r="A9" s="2" t="s">
        <v>30</v>
      </c>
      <c r="B9" s="6">
        <v>456300000</v>
      </c>
      <c r="C9" s="6">
        <v>433600000</v>
      </c>
      <c r="D9" s="6">
        <v>1310600000</v>
      </c>
      <c r="E9" s="6">
        <v>1183100000</v>
      </c>
      <c r="F9" s="4"/>
    </row>
    <row r="10" spans="1:6">
      <c r="A10" s="2" t="s">
        <v>76</v>
      </c>
      <c r="B10" s="6">
        <v>13997400000</v>
      </c>
      <c r="C10" s="6">
        <v>13120000000</v>
      </c>
      <c r="D10" s="6">
        <v>13997400000</v>
      </c>
      <c r="E10" s="6">
        <v>13120000000</v>
      </c>
      <c r="F10" s="6">
        <v>13145600000</v>
      </c>
    </row>
    <row r="11" spans="1:6">
      <c r="A11" s="2" t="s">
        <v>728</v>
      </c>
      <c r="B11" s="4"/>
      <c r="C11" s="4"/>
      <c r="D11" s="4"/>
      <c r="E11" s="4"/>
      <c r="F11" s="4"/>
    </row>
    <row r="12" spans="1:6" ht="30">
      <c r="A12" s="3" t="s">
        <v>726</v>
      </c>
      <c r="B12" s="4"/>
      <c r="C12" s="4"/>
      <c r="D12" s="4"/>
      <c r="E12" s="4"/>
      <c r="F12" s="4"/>
    </row>
    <row r="13" spans="1:6">
      <c r="A13" s="2" t="s">
        <v>275</v>
      </c>
      <c r="B13" s="6">
        <v>787900000</v>
      </c>
      <c r="C13" s="6">
        <v>723000000</v>
      </c>
      <c r="D13" s="6">
        <v>2330500000</v>
      </c>
      <c r="E13" s="6">
        <v>2035500000</v>
      </c>
      <c r="F13" s="4"/>
    </row>
    <row r="14" spans="1:6">
      <c r="A14" s="3" t="s">
        <v>727</v>
      </c>
      <c r="B14" s="4"/>
      <c r="C14" s="4"/>
      <c r="D14" s="4"/>
      <c r="E14" s="4"/>
      <c r="F14" s="4"/>
    </row>
    <row r="15" spans="1:6" ht="30">
      <c r="A15" s="2" t="s">
        <v>26</v>
      </c>
      <c r="B15" s="6">
        <v>394100000</v>
      </c>
      <c r="C15" s="6">
        <v>305700000</v>
      </c>
      <c r="D15" s="6">
        <v>1116200000</v>
      </c>
      <c r="E15" s="6">
        <v>912000000</v>
      </c>
      <c r="F15" s="4"/>
    </row>
    <row r="16" spans="1:6">
      <c r="A16" s="2" t="s">
        <v>27</v>
      </c>
      <c r="B16" s="6">
        <v>110600000</v>
      </c>
      <c r="C16" s="6">
        <v>98800000</v>
      </c>
      <c r="D16" s="6">
        <v>328600000</v>
      </c>
      <c r="E16" s="6">
        <v>282800000</v>
      </c>
      <c r="F16" s="4"/>
    </row>
    <row r="17" spans="1:6">
      <c r="A17" s="2" t="s">
        <v>28</v>
      </c>
      <c r="B17" s="4">
        <v>0</v>
      </c>
      <c r="C17" s="4">
        <v>0</v>
      </c>
      <c r="D17" s="4">
        <v>0</v>
      </c>
      <c r="E17" s="4">
        <v>0</v>
      </c>
      <c r="F17" s="4"/>
    </row>
    <row r="18" spans="1:6">
      <c r="A18" s="2" t="s">
        <v>30</v>
      </c>
      <c r="B18" s="6">
        <v>283200000</v>
      </c>
      <c r="C18" s="6">
        <v>318500000</v>
      </c>
      <c r="D18" s="6">
        <v>885700000</v>
      </c>
      <c r="E18" s="6">
        <v>840700000</v>
      </c>
      <c r="F18" s="4"/>
    </row>
    <row r="19" spans="1:6">
      <c r="A19" s="2" t="s">
        <v>76</v>
      </c>
      <c r="B19" s="6">
        <v>11252800000</v>
      </c>
      <c r="C19" s="6">
        <v>10706300000</v>
      </c>
      <c r="D19" s="6">
        <v>11252800000</v>
      </c>
      <c r="E19" s="6">
        <v>10706300000</v>
      </c>
      <c r="F19" s="4"/>
    </row>
    <row r="20" spans="1:6">
      <c r="A20" s="2" t="s">
        <v>729</v>
      </c>
      <c r="B20" s="4"/>
      <c r="C20" s="4"/>
      <c r="D20" s="4"/>
      <c r="E20" s="4"/>
      <c r="F20" s="4"/>
    </row>
    <row r="21" spans="1:6" ht="30">
      <c r="A21" s="3" t="s">
        <v>726</v>
      </c>
      <c r="B21" s="4"/>
      <c r="C21" s="4"/>
      <c r="D21" s="4"/>
      <c r="E21" s="4"/>
      <c r="F21" s="4"/>
    </row>
    <row r="22" spans="1:6">
      <c r="A22" s="2" t="s">
        <v>275</v>
      </c>
      <c r="B22" s="6">
        <v>459600000</v>
      </c>
      <c r="C22" s="6">
        <v>380800000</v>
      </c>
      <c r="D22" s="6">
        <v>1274500000</v>
      </c>
      <c r="E22" s="6">
        <v>1117200000</v>
      </c>
      <c r="F22" s="4"/>
    </row>
    <row r="23" spans="1:6">
      <c r="A23" s="3" t="s">
        <v>727</v>
      </c>
      <c r="B23" s="4"/>
      <c r="C23" s="4"/>
      <c r="D23" s="4"/>
      <c r="E23" s="4"/>
      <c r="F23" s="4"/>
    </row>
    <row r="24" spans="1:6" ht="30">
      <c r="A24" s="2" t="s">
        <v>26</v>
      </c>
      <c r="B24" s="6">
        <v>210000000</v>
      </c>
      <c r="C24" s="6">
        <v>187200000</v>
      </c>
      <c r="D24" s="6">
        <v>623800000</v>
      </c>
      <c r="E24" s="6">
        <v>545600000</v>
      </c>
      <c r="F24" s="4"/>
    </row>
    <row r="25" spans="1:6">
      <c r="A25" s="2" t="s">
        <v>27</v>
      </c>
      <c r="B25" s="6">
        <v>41100000</v>
      </c>
      <c r="C25" s="6">
        <v>41900000</v>
      </c>
      <c r="D25" s="6">
        <v>121800000</v>
      </c>
      <c r="E25" s="6">
        <v>124700000</v>
      </c>
      <c r="F25" s="4"/>
    </row>
    <row r="26" spans="1:6">
      <c r="A26" s="2" t="s">
        <v>28</v>
      </c>
      <c r="B26" s="4">
        <v>0</v>
      </c>
      <c r="C26" s="4">
        <v>0</v>
      </c>
      <c r="D26" s="4">
        <v>0</v>
      </c>
      <c r="E26" s="4">
        <v>0</v>
      </c>
      <c r="F26" s="4"/>
    </row>
    <row r="27" spans="1:6">
      <c r="A27" s="2" t="s">
        <v>30</v>
      </c>
      <c r="B27" s="6">
        <v>208500000</v>
      </c>
      <c r="C27" s="6">
        <v>151700000</v>
      </c>
      <c r="D27" s="6">
        <v>528900000</v>
      </c>
      <c r="E27" s="6">
        <v>446900000</v>
      </c>
      <c r="F27" s="4"/>
    </row>
    <row r="28" spans="1:6">
      <c r="A28" s="2" t="s">
        <v>76</v>
      </c>
      <c r="B28" s="6">
        <v>2705400000</v>
      </c>
      <c r="C28" s="6">
        <v>2387700000</v>
      </c>
      <c r="D28" s="6">
        <v>2705400000</v>
      </c>
      <c r="E28" s="6">
        <v>2387700000</v>
      </c>
      <c r="F28" s="4"/>
    </row>
    <row r="29" spans="1:6">
      <c r="A29" s="2" t="s">
        <v>730</v>
      </c>
      <c r="B29" s="4"/>
      <c r="C29" s="4"/>
      <c r="D29" s="4"/>
      <c r="E29" s="4"/>
      <c r="F29" s="4"/>
    </row>
    <row r="30" spans="1:6" ht="30">
      <c r="A30" s="3" t="s">
        <v>726</v>
      </c>
      <c r="B30" s="4"/>
      <c r="C30" s="4"/>
      <c r="D30" s="4"/>
      <c r="E30" s="4"/>
      <c r="F30" s="4"/>
    </row>
    <row r="31" spans="1:6">
      <c r="A31" s="2" t="s">
        <v>275</v>
      </c>
      <c r="B31" s="6">
        <v>18700000</v>
      </c>
      <c r="C31" s="6">
        <v>19700000</v>
      </c>
      <c r="D31" s="6">
        <v>59200000</v>
      </c>
      <c r="E31" s="6">
        <v>62500000</v>
      </c>
      <c r="F31" s="4"/>
    </row>
    <row r="32" spans="1:6">
      <c r="A32" s="3" t="s">
        <v>727</v>
      </c>
      <c r="B32" s="4"/>
      <c r="C32" s="4"/>
      <c r="D32" s="4"/>
      <c r="E32" s="4"/>
      <c r="F32" s="4"/>
    </row>
    <row r="33" spans="1:6" ht="30">
      <c r="A33" s="2" t="s">
        <v>26</v>
      </c>
      <c r="B33" s="6">
        <v>15100000</v>
      </c>
      <c r="C33" s="6">
        <v>14400000</v>
      </c>
      <c r="D33" s="6">
        <v>46800000</v>
      </c>
      <c r="E33" s="6">
        <v>45900000</v>
      </c>
      <c r="F33" s="4"/>
    </row>
    <row r="34" spans="1:6">
      <c r="A34" s="2" t="s">
        <v>27</v>
      </c>
      <c r="B34" s="4">
        <v>0</v>
      </c>
      <c r="C34" s="4">
        <v>0</v>
      </c>
      <c r="D34" s="4">
        <v>0</v>
      </c>
      <c r="E34" s="4">
        <v>0</v>
      </c>
      <c r="F34" s="4"/>
    </row>
    <row r="35" spans="1:6">
      <c r="A35" s="2" t="s">
        <v>28</v>
      </c>
      <c r="B35" s="4">
        <v>0</v>
      </c>
      <c r="C35" s="4">
        <v>0</v>
      </c>
      <c r="D35" s="4">
        <v>0</v>
      </c>
      <c r="E35" s="4">
        <v>0</v>
      </c>
      <c r="F35" s="4"/>
    </row>
    <row r="36" spans="1:6">
      <c r="A36" s="2" t="s">
        <v>30</v>
      </c>
      <c r="B36" s="6">
        <v>3600000</v>
      </c>
      <c r="C36" s="6">
        <v>5300000</v>
      </c>
      <c r="D36" s="6">
        <v>12400000</v>
      </c>
      <c r="E36" s="6">
        <v>16600000</v>
      </c>
      <c r="F36" s="4"/>
    </row>
    <row r="37" spans="1:6">
      <c r="A37" s="2" t="s">
        <v>76</v>
      </c>
      <c r="B37" s="4">
        <v>0</v>
      </c>
      <c r="C37" s="4">
        <v>0</v>
      </c>
      <c r="D37" s="4">
        <v>0</v>
      </c>
      <c r="E37" s="4">
        <v>0</v>
      </c>
      <c r="F37" s="4"/>
    </row>
    <row r="38" spans="1:6">
      <c r="A38" s="2" t="s">
        <v>731</v>
      </c>
      <c r="B38" s="4"/>
      <c r="C38" s="4"/>
      <c r="D38" s="4"/>
      <c r="E38" s="4"/>
      <c r="F38" s="4"/>
    </row>
    <row r="39" spans="1:6" ht="30">
      <c r="A39" s="3" t="s">
        <v>726</v>
      </c>
      <c r="B39" s="4"/>
      <c r="C39" s="4"/>
      <c r="D39" s="4"/>
      <c r="E39" s="4"/>
      <c r="F39" s="4"/>
    </row>
    <row r="40" spans="1:6">
      <c r="A40" s="2" t="s">
        <v>275</v>
      </c>
      <c r="B40" s="6">
        <v>1266200000</v>
      </c>
      <c r="C40" s="6">
        <v>1123500000</v>
      </c>
      <c r="D40" s="6">
        <v>3664200000</v>
      </c>
      <c r="E40" s="6">
        <v>3215200000</v>
      </c>
      <c r="F40" s="4"/>
    </row>
    <row r="41" spans="1:6">
      <c r="A41" s="3" t="s">
        <v>727</v>
      </c>
      <c r="B41" s="4"/>
      <c r="C41" s="4"/>
      <c r="D41" s="4"/>
      <c r="E41" s="4"/>
      <c r="F41" s="4"/>
    </row>
    <row r="42" spans="1:6" ht="30">
      <c r="A42" s="2" t="s">
        <v>26</v>
      </c>
      <c r="B42" s="6">
        <v>619200000</v>
      </c>
      <c r="C42" s="6">
        <v>507300000</v>
      </c>
      <c r="D42" s="6">
        <v>1786800000</v>
      </c>
      <c r="E42" s="6">
        <v>1503500000</v>
      </c>
      <c r="F42" s="4"/>
    </row>
    <row r="43" spans="1:6">
      <c r="A43" s="2" t="s">
        <v>27</v>
      </c>
      <c r="B43" s="6">
        <v>151700000</v>
      </c>
      <c r="C43" s="6">
        <v>140700000</v>
      </c>
      <c r="D43" s="6">
        <v>450400000</v>
      </c>
      <c r="E43" s="6">
        <v>407500000</v>
      </c>
      <c r="F43" s="4"/>
    </row>
    <row r="44" spans="1:6">
      <c r="A44" s="2" t="s">
        <v>28</v>
      </c>
      <c r="B44" s="4">
        <v>0</v>
      </c>
      <c r="C44" s="4">
        <v>0</v>
      </c>
      <c r="D44" s="4">
        <v>0</v>
      </c>
      <c r="E44" s="4">
        <v>0</v>
      </c>
      <c r="F44" s="4"/>
    </row>
    <row r="45" spans="1:6">
      <c r="A45" s="2" t="s">
        <v>30</v>
      </c>
      <c r="B45" s="6">
        <v>495300000</v>
      </c>
      <c r="C45" s="6">
        <v>475500000</v>
      </c>
      <c r="D45" s="6">
        <v>1427000000</v>
      </c>
      <c r="E45" s="6">
        <v>1304200000</v>
      </c>
      <c r="F45" s="4"/>
    </row>
    <row r="46" spans="1:6">
      <c r="A46" s="2" t="s">
        <v>76</v>
      </c>
      <c r="B46" s="6">
        <v>13958200000</v>
      </c>
      <c r="C46" s="6">
        <v>13094000000</v>
      </c>
      <c r="D46" s="6">
        <v>13958200000</v>
      </c>
      <c r="E46" s="6">
        <v>13094000000</v>
      </c>
      <c r="F46" s="4"/>
    </row>
    <row r="47" spans="1:6">
      <c r="A47" s="2" t="s">
        <v>732</v>
      </c>
      <c r="B47" s="4"/>
      <c r="C47" s="4"/>
      <c r="D47" s="4"/>
      <c r="E47" s="4"/>
      <c r="F47" s="4"/>
    </row>
    <row r="48" spans="1:6" ht="30">
      <c r="A48" s="3" t="s">
        <v>726</v>
      </c>
      <c r="B48" s="4"/>
      <c r="C48" s="4"/>
      <c r="D48" s="4"/>
      <c r="E48" s="4"/>
      <c r="F48" s="4"/>
    </row>
    <row r="49" spans="1:6">
      <c r="A49" s="2" t="s">
        <v>275</v>
      </c>
      <c r="B49" s="4">
        <v>0</v>
      </c>
      <c r="C49" s="4">
        <v>0</v>
      </c>
      <c r="D49" s="4">
        <v>0</v>
      </c>
      <c r="E49" s="4">
        <v>0</v>
      </c>
      <c r="F49" s="4"/>
    </row>
    <row r="50" spans="1:6">
      <c r="A50" s="3" t="s">
        <v>727</v>
      </c>
      <c r="B50" s="4"/>
      <c r="C50" s="4"/>
      <c r="D50" s="4"/>
      <c r="E50" s="4"/>
      <c r="F50" s="4"/>
    </row>
    <row r="51" spans="1:6" ht="30">
      <c r="A51" s="2" t="s">
        <v>26</v>
      </c>
      <c r="B51" s="4">
        <v>0</v>
      </c>
      <c r="C51" s="4">
        <v>0</v>
      </c>
      <c r="D51" s="4">
        <v>0</v>
      </c>
      <c r="E51" s="4">
        <v>0</v>
      </c>
      <c r="F51" s="4"/>
    </row>
    <row r="52" spans="1:6">
      <c r="A52" s="2" t="s">
        <v>27</v>
      </c>
      <c r="B52" s="6">
        <v>1600000</v>
      </c>
      <c r="C52" s="6">
        <v>1700000</v>
      </c>
      <c r="D52" s="6">
        <v>4800000</v>
      </c>
      <c r="E52" s="6">
        <v>7200000</v>
      </c>
      <c r="F52" s="4"/>
    </row>
    <row r="53" spans="1:6">
      <c r="A53" s="2" t="s">
        <v>28</v>
      </c>
      <c r="B53" s="6">
        <v>37400000</v>
      </c>
      <c r="C53" s="6">
        <v>40200000</v>
      </c>
      <c r="D53" s="6">
        <v>111600000</v>
      </c>
      <c r="E53" s="6">
        <v>113900000</v>
      </c>
      <c r="F53" s="4"/>
    </row>
    <row r="54" spans="1:6">
      <c r="A54" s="2" t="s">
        <v>30</v>
      </c>
      <c r="B54" s="6">
        <v>-39000000</v>
      </c>
      <c r="C54" s="6">
        <v>-41900000</v>
      </c>
      <c r="D54" s="6">
        <v>-116400000</v>
      </c>
      <c r="E54" s="6">
        <v>-121100000</v>
      </c>
      <c r="F54" s="4"/>
    </row>
    <row r="55" spans="1:6">
      <c r="A55" s="2" t="s">
        <v>76</v>
      </c>
      <c r="B55" s="10">
        <v>39200000</v>
      </c>
      <c r="C55" s="10">
        <v>26000000</v>
      </c>
      <c r="D55" s="10">
        <v>39200000</v>
      </c>
      <c r="E55" s="10">
        <v>26000000</v>
      </c>
      <c r="F55"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32.7109375" customWidth="1"/>
    <col min="3" max="3" width="28.28515625" customWidth="1"/>
  </cols>
  <sheetData>
    <row r="1" spans="1:3" ht="15" customHeight="1">
      <c r="A1" s="1" t="s">
        <v>733</v>
      </c>
      <c r="B1" s="7" t="s">
        <v>2</v>
      </c>
      <c r="C1" s="7"/>
    </row>
    <row r="2" spans="1:3" ht="30">
      <c r="A2" s="3" t="s">
        <v>726</v>
      </c>
      <c r="B2" s="4"/>
      <c r="C2" s="4"/>
    </row>
    <row r="3" spans="1:3" ht="17.25">
      <c r="A3" s="2" t="s">
        <v>734</v>
      </c>
      <c r="B3" s="4">
        <v>75</v>
      </c>
      <c r="C3" s="219" t="s">
        <v>607</v>
      </c>
    </row>
    <row r="4" spans="1:3">
      <c r="A4" s="2" t="s">
        <v>728</v>
      </c>
      <c r="B4" s="4"/>
      <c r="C4" s="4"/>
    </row>
    <row r="5" spans="1:3" ht="30">
      <c r="A5" s="3" t="s">
        <v>726</v>
      </c>
      <c r="B5" s="4"/>
      <c r="C5" s="4"/>
    </row>
    <row r="6" spans="1:3">
      <c r="A6" s="2" t="s">
        <v>734</v>
      </c>
      <c r="B6" s="4">
        <v>29</v>
      </c>
      <c r="C6" s="4"/>
    </row>
    <row r="7" spans="1:3">
      <c r="A7" s="2" t="s">
        <v>729</v>
      </c>
      <c r="B7" s="4"/>
      <c r="C7" s="4"/>
    </row>
    <row r="8" spans="1:3" ht="30">
      <c r="A8" s="3" t="s">
        <v>726</v>
      </c>
      <c r="B8" s="4"/>
      <c r="C8" s="4"/>
    </row>
    <row r="9" spans="1:3">
      <c r="A9" s="2" t="s">
        <v>734</v>
      </c>
      <c r="B9" s="4">
        <v>46</v>
      </c>
      <c r="C9" s="4"/>
    </row>
    <row r="10" spans="1:3" ht="30">
      <c r="A10" s="2" t="s">
        <v>735</v>
      </c>
      <c r="B10" s="4"/>
      <c r="C10" s="4"/>
    </row>
    <row r="11" spans="1:3" ht="30">
      <c r="A11" s="3" t="s">
        <v>726</v>
      </c>
      <c r="B11" s="4"/>
      <c r="C11" s="4"/>
    </row>
    <row r="12" spans="1:3" ht="17.25">
      <c r="A12" s="2" t="s">
        <v>734</v>
      </c>
      <c r="B12" s="4">
        <v>22</v>
      </c>
      <c r="C12" s="219" t="s">
        <v>607</v>
      </c>
    </row>
    <row r="13" spans="1:3" ht="30">
      <c r="A13" s="2" t="s">
        <v>736</v>
      </c>
      <c r="B13" s="4"/>
      <c r="C13" s="4"/>
    </row>
    <row r="14" spans="1:3" ht="30">
      <c r="A14" s="3" t="s">
        <v>726</v>
      </c>
      <c r="B14" s="4"/>
      <c r="C14" s="4"/>
    </row>
    <row r="15" spans="1:3">
      <c r="A15" s="2" t="s">
        <v>734</v>
      </c>
      <c r="B15" s="4">
        <v>8</v>
      </c>
      <c r="C15" s="4"/>
    </row>
    <row r="16" spans="1:3" ht="30">
      <c r="A16" s="2" t="s">
        <v>737</v>
      </c>
      <c r="B16" s="4"/>
      <c r="C16" s="4"/>
    </row>
    <row r="17" spans="1:3" ht="30">
      <c r="A17" s="3" t="s">
        <v>726</v>
      </c>
      <c r="B17" s="4"/>
      <c r="C17" s="4"/>
    </row>
    <row r="18" spans="1:3">
      <c r="A18" s="2" t="s">
        <v>734</v>
      </c>
      <c r="B18" s="4">
        <v>14</v>
      </c>
      <c r="C18" s="4"/>
    </row>
    <row r="19" spans="1:3">
      <c r="A19" s="2" t="s">
        <v>738</v>
      </c>
      <c r="B19" s="4"/>
      <c r="C19" s="4"/>
    </row>
    <row r="20" spans="1:3" ht="30">
      <c r="A20" s="3" t="s">
        <v>726</v>
      </c>
      <c r="B20" s="4"/>
      <c r="C20" s="4"/>
    </row>
    <row r="21" spans="1:3" ht="17.25">
      <c r="A21" s="2" t="s">
        <v>734</v>
      </c>
      <c r="B21" s="4">
        <v>9</v>
      </c>
      <c r="C21" s="219" t="s">
        <v>607</v>
      </c>
    </row>
    <row r="22" spans="1:3">
      <c r="A22" s="2" t="s">
        <v>739</v>
      </c>
      <c r="B22" s="4"/>
      <c r="C22" s="4"/>
    </row>
    <row r="23" spans="1:3" ht="30">
      <c r="A23" s="3" t="s">
        <v>726</v>
      </c>
      <c r="B23" s="4"/>
      <c r="C23" s="4"/>
    </row>
    <row r="24" spans="1:3">
      <c r="A24" s="2" t="s">
        <v>734</v>
      </c>
      <c r="B24" s="4">
        <v>9</v>
      </c>
      <c r="C24" s="4"/>
    </row>
    <row r="25" spans="1:3">
      <c r="A25" s="2" t="s">
        <v>740</v>
      </c>
      <c r="B25" s="4"/>
      <c r="C25" s="4"/>
    </row>
    <row r="26" spans="1:3" ht="30">
      <c r="A26" s="3" t="s">
        <v>726</v>
      </c>
      <c r="B26" s="4"/>
      <c r="C26" s="4"/>
    </row>
    <row r="27" spans="1:3">
      <c r="A27" s="2" t="s">
        <v>734</v>
      </c>
      <c r="B27" s="4">
        <v>0</v>
      </c>
      <c r="C27" s="4"/>
    </row>
    <row r="28" spans="1:3">
      <c r="A28" s="2" t="s">
        <v>741</v>
      </c>
      <c r="B28" s="4"/>
      <c r="C28" s="4"/>
    </row>
    <row r="29" spans="1:3" ht="30">
      <c r="A29" s="3" t="s">
        <v>726</v>
      </c>
      <c r="B29" s="4"/>
      <c r="C29" s="4"/>
    </row>
    <row r="30" spans="1:3" ht="17.25">
      <c r="A30" s="2" t="s">
        <v>734</v>
      </c>
      <c r="B30" s="4">
        <v>10</v>
      </c>
      <c r="C30" s="219" t="s">
        <v>607</v>
      </c>
    </row>
    <row r="31" spans="1:3" ht="30">
      <c r="A31" s="2" t="s">
        <v>742</v>
      </c>
      <c r="B31" s="4"/>
      <c r="C31" s="4"/>
    </row>
    <row r="32" spans="1:3" ht="30">
      <c r="A32" s="3" t="s">
        <v>726</v>
      </c>
      <c r="B32" s="4"/>
      <c r="C32" s="4"/>
    </row>
    <row r="33" spans="1:3">
      <c r="A33" s="2" t="s">
        <v>734</v>
      </c>
      <c r="B33" s="4">
        <v>1</v>
      </c>
      <c r="C33" s="4"/>
    </row>
    <row r="34" spans="1:3" ht="30">
      <c r="A34" s="2" t="s">
        <v>743</v>
      </c>
      <c r="B34" s="4"/>
      <c r="C34" s="4"/>
    </row>
    <row r="35" spans="1:3" ht="30">
      <c r="A35" s="3" t="s">
        <v>726</v>
      </c>
      <c r="B35" s="4"/>
      <c r="C35" s="4"/>
    </row>
    <row r="36" spans="1:3">
      <c r="A36" s="2" t="s">
        <v>734</v>
      </c>
      <c r="B36" s="4">
        <v>9</v>
      </c>
      <c r="C36" s="4"/>
    </row>
    <row r="37" spans="1:3">
      <c r="A37" s="2" t="s">
        <v>744</v>
      </c>
      <c r="B37" s="4"/>
      <c r="C37" s="4"/>
    </row>
    <row r="38" spans="1:3" ht="30">
      <c r="A38" s="3" t="s">
        <v>726</v>
      </c>
      <c r="B38" s="4"/>
      <c r="C38" s="4"/>
    </row>
    <row r="39" spans="1:3" ht="17.25">
      <c r="A39" s="2" t="s">
        <v>734</v>
      </c>
      <c r="B39" s="4">
        <v>15</v>
      </c>
      <c r="C39" s="219" t="s">
        <v>607</v>
      </c>
    </row>
    <row r="40" spans="1:3" ht="30">
      <c r="A40" s="2" t="s">
        <v>745</v>
      </c>
      <c r="B40" s="4"/>
      <c r="C40" s="4"/>
    </row>
    <row r="41" spans="1:3" ht="30">
      <c r="A41" s="3" t="s">
        <v>726</v>
      </c>
      <c r="B41" s="4"/>
      <c r="C41" s="4"/>
    </row>
    <row r="42" spans="1:3">
      <c r="A42" s="2" t="s">
        <v>734</v>
      </c>
      <c r="B42" s="4">
        <v>6</v>
      </c>
      <c r="C42" s="4"/>
    </row>
    <row r="43" spans="1:3" ht="30">
      <c r="A43" s="2" t="s">
        <v>746</v>
      </c>
      <c r="B43" s="4"/>
      <c r="C43" s="4"/>
    </row>
    <row r="44" spans="1:3" ht="30">
      <c r="A44" s="3" t="s">
        <v>726</v>
      </c>
      <c r="B44" s="4"/>
      <c r="C44" s="4"/>
    </row>
    <row r="45" spans="1:3">
      <c r="A45" s="2" t="s">
        <v>734</v>
      </c>
      <c r="B45" s="4">
        <v>9</v>
      </c>
      <c r="C45" s="4"/>
    </row>
    <row r="46" spans="1:3">
      <c r="A46" s="2" t="s">
        <v>747</v>
      </c>
      <c r="B46" s="4"/>
      <c r="C46" s="4"/>
    </row>
    <row r="47" spans="1:3" ht="30">
      <c r="A47" s="3" t="s">
        <v>726</v>
      </c>
      <c r="B47" s="4"/>
      <c r="C47" s="4"/>
    </row>
    <row r="48" spans="1:3" ht="17.25">
      <c r="A48" s="2" t="s">
        <v>734</v>
      </c>
      <c r="B48" s="4">
        <v>13</v>
      </c>
      <c r="C48" s="219" t="s">
        <v>607</v>
      </c>
    </row>
    <row r="49" spans="1:3" ht="30">
      <c r="A49" s="2" t="s">
        <v>748</v>
      </c>
      <c r="B49" s="4"/>
      <c r="C49" s="4"/>
    </row>
    <row r="50" spans="1:3" ht="30">
      <c r="A50" s="3" t="s">
        <v>726</v>
      </c>
      <c r="B50" s="4"/>
      <c r="C50" s="4"/>
    </row>
    <row r="51" spans="1:3">
      <c r="A51" s="2" t="s">
        <v>734</v>
      </c>
      <c r="B51" s="4">
        <v>2</v>
      </c>
      <c r="C51" s="4"/>
    </row>
    <row r="52" spans="1:3" ht="30">
      <c r="A52" s="2" t="s">
        <v>749</v>
      </c>
      <c r="B52" s="4"/>
      <c r="C52" s="4"/>
    </row>
    <row r="53" spans="1:3" ht="30">
      <c r="A53" s="3" t="s">
        <v>726</v>
      </c>
      <c r="B53" s="4"/>
      <c r="C53" s="4"/>
    </row>
    <row r="54" spans="1:3">
      <c r="A54" s="2" t="s">
        <v>734</v>
      </c>
      <c r="B54" s="4">
        <v>11</v>
      </c>
      <c r="C54" s="4"/>
    </row>
    <row r="55" spans="1:3" ht="30">
      <c r="A55" s="2" t="s">
        <v>750</v>
      </c>
      <c r="B55" s="4"/>
      <c r="C55" s="4"/>
    </row>
    <row r="56" spans="1:3" ht="30">
      <c r="A56" s="3" t="s">
        <v>726</v>
      </c>
      <c r="B56" s="4"/>
      <c r="C56" s="4"/>
    </row>
    <row r="57" spans="1:3" ht="17.25">
      <c r="A57" s="2" t="s">
        <v>734</v>
      </c>
      <c r="B57" s="4">
        <v>6</v>
      </c>
      <c r="C57" s="219" t="s">
        <v>607</v>
      </c>
    </row>
    <row r="58" spans="1:3" ht="30">
      <c r="A58" s="2" t="s">
        <v>751</v>
      </c>
      <c r="B58" s="4"/>
      <c r="C58" s="4"/>
    </row>
    <row r="59" spans="1:3" ht="30">
      <c r="A59" s="3" t="s">
        <v>726</v>
      </c>
      <c r="B59" s="4"/>
      <c r="C59" s="4"/>
    </row>
    <row r="60" spans="1:3">
      <c r="A60" s="2" t="s">
        <v>734</v>
      </c>
      <c r="B60" s="4">
        <v>3</v>
      </c>
      <c r="C60" s="4"/>
    </row>
    <row r="61" spans="1:3" ht="30">
      <c r="A61" s="2" t="s">
        <v>752</v>
      </c>
      <c r="B61" s="4"/>
      <c r="C61" s="4"/>
    </row>
    <row r="62" spans="1:3" ht="30">
      <c r="A62" s="3" t="s">
        <v>726</v>
      </c>
      <c r="B62" s="4"/>
      <c r="C62" s="4"/>
    </row>
    <row r="63" spans="1:3">
      <c r="A63" s="2" t="s">
        <v>734</v>
      </c>
      <c r="B63" s="4">
        <v>3</v>
      </c>
      <c r="C63" s="4"/>
    </row>
    <row r="64" spans="1:3">
      <c r="A64" s="67"/>
      <c r="B64" s="67"/>
      <c r="C64" s="67"/>
    </row>
    <row r="65" spans="1:3" ht="30" customHeight="1">
      <c r="A65" s="2" t="s">
        <v>607</v>
      </c>
      <c r="B65" s="14" t="s">
        <v>753</v>
      </c>
      <c r="C65" s="14"/>
    </row>
  </sheetData>
  <mergeCells count="3">
    <mergeCell ref="B1:C1"/>
    <mergeCell ref="A64:C64"/>
    <mergeCell ref="B65:C6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42578125" bestFit="1" customWidth="1"/>
  </cols>
  <sheetData>
    <row r="1" spans="1:3" ht="45">
      <c r="A1" s="1" t="s">
        <v>754</v>
      </c>
      <c r="B1" s="1" t="s">
        <v>21</v>
      </c>
      <c r="C1" s="1" t="s">
        <v>1</v>
      </c>
    </row>
    <row r="2" spans="1:3">
      <c r="A2" s="1" t="s">
        <v>58</v>
      </c>
      <c r="B2" s="1" t="s">
        <v>2</v>
      </c>
      <c r="C2" s="1" t="s">
        <v>2</v>
      </c>
    </row>
    <row r="3" spans="1:3" ht="60">
      <c r="A3" s="2" t="s">
        <v>755</v>
      </c>
      <c r="B3" s="4"/>
      <c r="C3" s="4"/>
    </row>
    <row r="4" spans="1:3">
      <c r="A4" s="2" t="s">
        <v>275</v>
      </c>
      <c r="B4" s="8">
        <v>447.2</v>
      </c>
      <c r="C4" s="8">
        <v>1283.9000000000001</v>
      </c>
    </row>
    <row r="5" spans="1:3">
      <c r="A5" s="2" t="s">
        <v>756</v>
      </c>
      <c r="B5" s="218">
        <v>0.35</v>
      </c>
      <c r="C5" s="218">
        <v>0.35</v>
      </c>
    </row>
    <row r="6" spans="1:3" ht="60">
      <c r="A6" s="2" t="s">
        <v>757</v>
      </c>
      <c r="B6" s="4"/>
      <c r="C6" s="4"/>
    </row>
    <row r="7" spans="1:3">
      <c r="A7" s="2" t="s">
        <v>756</v>
      </c>
      <c r="B7" s="218">
        <v>0.76</v>
      </c>
      <c r="C7" s="218">
        <v>0.76</v>
      </c>
    </row>
    <row r="8" spans="1:3" ht="45">
      <c r="A8" s="2" t="s">
        <v>758</v>
      </c>
      <c r="B8" s="4"/>
      <c r="C8" s="4"/>
    </row>
    <row r="9" spans="1:3">
      <c r="A9" s="2" t="s">
        <v>275</v>
      </c>
      <c r="B9" s="4">
        <v>236.5</v>
      </c>
      <c r="C9" s="4">
        <v>748.2</v>
      </c>
    </row>
    <row r="10" spans="1:3" ht="60">
      <c r="A10" s="2" t="s">
        <v>759</v>
      </c>
      <c r="B10" s="4"/>
      <c r="C10" s="4"/>
    </row>
    <row r="11" spans="1:3">
      <c r="A11" s="2" t="s">
        <v>756</v>
      </c>
      <c r="B11" s="218">
        <v>0.19</v>
      </c>
      <c r="C11" s="218">
        <v>0.2</v>
      </c>
    </row>
    <row r="12" spans="1:3" ht="45">
      <c r="A12" s="2" t="s">
        <v>760</v>
      </c>
      <c r="B12" s="4"/>
      <c r="C12" s="4"/>
    </row>
    <row r="13" spans="1:3">
      <c r="A13" s="2" t="s">
        <v>275</v>
      </c>
      <c r="B13" s="4">
        <v>207.7</v>
      </c>
      <c r="C13" s="4">
        <v>623.29999999999995</v>
      </c>
    </row>
    <row r="14" spans="1:3" ht="60">
      <c r="A14" s="2" t="s">
        <v>761</v>
      </c>
      <c r="B14" s="4"/>
      <c r="C14" s="4"/>
    </row>
    <row r="15" spans="1:3">
      <c r="A15" s="2" t="s">
        <v>756</v>
      </c>
      <c r="B15" s="218">
        <v>0.16</v>
      </c>
      <c r="C15" s="218">
        <v>0.17</v>
      </c>
    </row>
    <row r="16" spans="1:3" ht="30">
      <c r="A16" s="2" t="s">
        <v>762</v>
      </c>
      <c r="B16" s="4"/>
      <c r="C16" s="4"/>
    </row>
    <row r="17" spans="1:3">
      <c r="A17" s="2" t="s">
        <v>763</v>
      </c>
      <c r="B17" s="4">
        <v>11</v>
      </c>
      <c r="C17" s="4"/>
    </row>
    <row r="18" spans="1:3">
      <c r="A18" s="2" t="s">
        <v>764</v>
      </c>
      <c r="B18" s="8">
        <v>3.6</v>
      </c>
      <c r="C18" s="8">
        <v>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65</v>
      </c>
      <c r="B1" s="7" t="s">
        <v>2</v>
      </c>
      <c r="C1" s="7" t="s">
        <v>69</v>
      </c>
    </row>
    <row r="2" spans="1:3">
      <c r="A2" s="1" t="s">
        <v>58</v>
      </c>
      <c r="B2" s="7"/>
      <c r="C2" s="7"/>
    </row>
    <row r="3" spans="1:3" ht="45">
      <c r="A3" s="3" t="s">
        <v>766</v>
      </c>
      <c r="B3" s="4"/>
      <c r="C3" s="4"/>
    </row>
    <row r="4" spans="1:3">
      <c r="A4" s="2" t="s">
        <v>767</v>
      </c>
      <c r="B4" s="8">
        <v>800.8</v>
      </c>
      <c r="C4" s="8">
        <v>830.6</v>
      </c>
    </row>
    <row r="5" spans="1:3">
      <c r="A5" s="2" t="s">
        <v>346</v>
      </c>
      <c r="B5" s="4">
        <v>-25.3</v>
      </c>
      <c r="C5" s="4">
        <v>-19.2</v>
      </c>
    </row>
    <row r="6" spans="1:3">
      <c r="A6" s="2" t="s">
        <v>72</v>
      </c>
      <c r="B6" s="4">
        <v>775.5</v>
      </c>
      <c r="C6" s="4">
        <v>811.4</v>
      </c>
    </row>
    <row r="7" spans="1:3">
      <c r="A7" s="2" t="s">
        <v>768</v>
      </c>
      <c r="B7" s="4"/>
      <c r="C7" s="4"/>
    </row>
    <row r="8" spans="1:3" ht="45">
      <c r="A8" s="3" t="s">
        <v>766</v>
      </c>
      <c r="B8" s="4"/>
      <c r="C8" s="4"/>
    </row>
    <row r="9" spans="1:3">
      <c r="A9" s="2" t="s">
        <v>767</v>
      </c>
      <c r="B9" s="4">
        <v>790.2</v>
      </c>
      <c r="C9" s="4">
        <v>812.4</v>
      </c>
    </row>
    <row r="10" spans="1:3">
      <c r="A10" s="2" t="s">
        <v>730</v>
      </c>
      <c r="B10" s="4"/>
      <c r="C10" s="4"/>
    </row>
    <row r="11" spans="1:3" ht="45">
      <c r="A11" s="3" t="s">
        <v>766</v>
      </c>
      <c r="B11" s="4"/>
      <c r="C11" s="4"/>
    </row>
    <row r="12" spans="1:3">
      <c r="A12" s="2" t="s">
        <v>767</v>
      </c>
      <c r="B12" s="8">
        <v>10.6</v>
      </c>
      <c r="C12" s="8">
        <v>1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69</v>
      </c>
      <c r="B1" s="7" t="s">
        <v>2</v>
      </c>
      <c r="C1" s="7" t="s">
        <v>69</v>
      </c>
    </row>
    <row r="2" spans="1:3">
      <c r="A2" s="1" t="s">
        <v>58</v>
      </c>
      <c r="B2" s="7"/>
      <c r="C2" s="7"/>
    </row>
    <row r="3" spans="1:3" ht="30">
      <c r="A3" s="3" t="s">
        <v>342</v>
      </c>
      <c r="B3" s="4"/>
      <c r="C3" s="4"/>
    </row>
    <row r="4" spans="1:3">
      <c r="A4" s="2" t="s">
        <v>351</v>
      </c>
      <c r="B4" s="8">
        <v>239.8</v>
      </c>
      <c r="C4" s="8">
        <v>207.8</v>
      </c>
    </row>
    <row r="5" spans="1:3">
      <c r="A5" s="2" t="s">
        <v>352</v>
      </c>
      <c r="B5" s="4">
        <v>70.900000000000006</v>
      </c>
      <c r="C5" s="4">
        <v>62.2</v>
      </c>
    </row>
    <row r="6" spans="1:3">
      <c r="A6" s="2" t="s">
        <v>353</v>
      </c>
      <c r="B6" s="4">
        <v>42.5</v>
      </c>
      <c r="C6" s="4">
        <v>46.9</v>
      </c>
    </row>
    <row r="7" spans="1:3">
      <c r="A7" s="2" t="s">
        <v>354</v>
      </c>
      <c r="B7" s="4">
        <v>21.3</v>
      </c>
      <c r="C7" s="4">
        <v>20.3</v>
      </c>
    </row>
    <row r="8" spans="1:3">
      <c r="A8" s="2" t="s">
        <v>355</v>
      </c>
      <c r="B8" s="4">
        <v>20.100000000000001</v>
      </c>
      <c r="C8" s="4">
        <v>14.6</v>
      </c>
    </row>
    <row r="9" spans="1:3">
      <c r="A9" s="2" t="s">
        <v>770</v>
      </c>
      <c r="B9" s="4">
        <v>12.1</v>
      </c>
      <c r="C9" s="4">
        <v>5.2</v>
      </c>
    </row>
    <row r="10" spans="1:3">
      <c r="A10" s="2" t="s">
        <v>771</v>
      </c>
      <c r="B10" s="4">
        <v>0</v>
      </c>
      <c r="C10" s="4">
        <v>50</v>
      </c>
    </row>
    <row r="11" spans="1:3">
      <c r="A11" s="2" t="s">
        <v>358</v>
      </c>
      <c r="B11" s="4">
        <v>0</v>
      </c>
      <c r="C11" s="4">
        <v>14.2</v>
      </c>
    </row>
    <row r="12" spans="1:3">
      <c r="A12" s="2" t="s">
        <v>63</v>
      </c>
      <c r="B12" s="4">
        <v>9.5</v>
      </c>
      <c r="C12" s="4">
        <v>4.2</v>
      </c>
    </row>
    <row r="13" spans="1:3">
      <c r="A13" s="2" t="s">
        <v>772</v>
      </c>
      <c r="B13" s="8">
        <v>416.2</v>
      </c>
      <c r="C13" s="8">
        <v>42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73</v>
      </c>
      <c r="B1" s="7" t="s">
        <v>2</v>
      </c>
      <c r="C1" s="7" t="s">
        <v>69</v>
      </c>
    </row>
    <row r="2" spans="1:3">
      <c r="A2" s="1" t="s">
        <v>58</v>
      </c>
      <c r="B2" s="7"/>
      <c r="C2" s="7"/>
    </row>
    <row r="3" spans="1:3" ht="30">
      <c r="A3" s="3" t="s">
        <v>342</v>
      </c>
      <c r="B3" s="4"/>
      <c r="C3" s="4"/>
    </row>
    <row r="4" spans="1:3">
      <c r="A4" s="2" t="s">
        <v>360</v>
      </c>
      <c r="B4" s="8">
        <v>92.6</v>
      </c>
      <c r="C4" s="8">
        <v>143.30000000000001</v>
      </c>
    </row>
    <row r="5" spans="1:3">
      <c r="A5" s="2" t="s">
        <v>361</v>
      </c>
      <c r="B5" s="4">
        <v>59.7</v>
      </c>
      <c r="C5" s="4">
        <v>77.099999999999994</v>
      </c>
    </row>
    <row r="6" spans="1:3" ht="30">
      <c r="A6" s="2" t="s">
        <v>362</v>
      </c>
      <c r="B6" s="4">
        <v>53.5</v>
      </c>
      <c r="C6" s="4">
        <v>58.3</v>
      </c>
    </row>
    <row r="7" spans="1:3">
      <c r="A7" s="2" t="s">
        <v>353</v>
      </c>
      <c r="B7" s="4">
        <v>37.799999999999997</v>
      </c>
      <c r="C7" s="4">
        <v>45.2</v>
      </c>
    </row>
    <row r="8" spans="1:3" ht="30">
      <c r="A8" s="2" t="s">
        <v>160</v>
      </c>
      <c r="B8" s="4">
        <v>35.9</v>
      </c>
      <c r="C8" s="4">
        <v>29.8</v>
      </c>
    </row>
    <row r="9" spans="1:3">
      <c r="A9" s="2" t="s">
        <v>363</v>
      </c>
      <c r="B9" s="4">
        <v>30.6</v>
      </c>
      <c r="C9" s="4">
        <v>30.6</v>
      </c>
    </row>
    <row r="10" spans="1:3">
      <c r="A10" s="2" t="s">
        <v>355</v>
      </c>
      <c r="B10" s="4">
        <v>27.5</v>
      </c>
      <c r="C10" s="4">
        <v>19.3</v>
      </c>
    </row>
    <row r="11" spans="1:3" ht="30">
      <c r="A11" s="2" t="s">
        <v>364</v>
      </c>
      <c r="B11" s="4">
        <v>5.4</v>
      </c>
      <c r="C11" s="4">
        <v>13.2</v>
      </c>
    </row>
    <row r="12" spans="1:3">
      <c r="A12" s="2" t="s">
        <v>63</v>
      </c>
      <c r="B12" s="4">
        <v>11.4</v>
      </c>
      <c r="C12" s="4">
        <v>5</v>
      </c>
    </row>
    <row r="13" spans="1:3">
      <c r="A13" s="2" t="s">
        <v>555</v>
      </c>
      <c r="B13" s="8">
        <v>354.4</v>
      </c>
      <c r="C13" s="8">
        <v>42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4</v>
      </c>
      <c r="B1" s="7" t="s">
        <v>2</v>
      </c>
      <c r="C1" s="7" t="s">
        <v>69</v>
      </c>
    </row>
    <row r="2" spans="1:3">
      <c r="A2" s="1" t="s">
        <v>58</v>
      </c>
      <c r="B2" s="7"/>
      <c r="C2" s="7"/>
    </row>
    <row r="3" spans="1:3" ht="30">
      <c r="A3" s="3" t="s">
        <v>342</v>
      </c>
      <c r="B3" s="4"/>
      <c r="C3" s="4"/>
    </row>
    <row r="4" spans="1:3">
      <c r="A4" s="2" t="s">
        <v>366</v>
      </c>
      <c r="B4" s="8">
        <v>220.5</v>
      </c>
      <c r="C4" s="8">
        <v>231.1</v>
      </c>
    </row>
    <row r="5" spans="1:3">
      <c r="A5" s="2" t="s">
        <v>367</v>
      </c>
      <c r="B5" s="4">
        <v>136</v>
      </c>
      <c r="C5" s="4">
        <v>146.9</v>
      </c>
    </row>
    <row r="6" spans="1:3">
      <c r="A6" s="2" t="s">
        <v>368</v>
      </c>
      <c r="B6" s="4">
        <v>91.8</v>
      </c>
      <c r="C6" s="4">
        <v>86.9</v>
      </c>
    </row>
    <row r="7" spans="1:3">
      <c r="A7" s="2" t="s">
        <v>369</v>
      </c>
      <c r="B7" s="4">
        <v>34.799999999999997</v>
      </c>
      <c r="C7" s="4">
        <v>67.900000000000006</v>
      </c>
    </row>
    <row r="8" spans="1:3">
      <c r="A8" s="2" t="s">
        <v>370</v>
      </c>
      <c r="B8" s="4">
        <v>5</v>
      </c>
      <c r="C8" s="4">
        <v>9</v>
      </c>
    </row>
    <row r="9" spans="1:3">
      <c r="A9" s="2" t="s">
        <v>63</v>
      </c>
      <c r="B9" s="4">
        <v>30.3</v>
      </c>
      <c r="C9" s="4">
        <v>42.6</v>
      </c>
    </row>
    <row r="10" spans="1:3">
      <c r="A10" s="2" t="s">
        <v>82</v>
      </c>
      <c r="B10" s="8">
        <v>518.4</v>
      </c>
      <c r="C10" s="8">
        <v>58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5" width="36.140625" bestFit="1" customWidth="1"/>
    <col min="6" max="7" width="36.5703125" bestFit="1" customWidth="1"/>
  </cols>
  <sheetData>
    <row r="1" spans="1:7">
      <c r="A1" s="7" t="s">
        <v>102</v>
      </c>
      <c r="B1" s="7" t="s">
        <v>2</v>
      </c>
      <c r="C1" s="7" t="s">
        <v>69</v>
      </c>
      <c r="D1" s="1" t="s">
        <v>2</v>
      </c>
      <c r="E1" s="1" t="s">
        <v>69</v>
      </c>
      <c r="F1" s="1" t="s">
        <v>2</v>
      </c>
      <c r="G1" s="1" t="s">
        <v>69</v>
      </c>
    </row>
    <row r="2" spans="1:7" ht="30">
      <c r="A2" s="7"/>
      <c r="B2" s="7"/>
      <c r="C2" s="7"/>
      <c r="D2" s="1" t="s">
        <v>99</v>
      </c>
      <c r="E2" s="1" t="s">
        <v>99</v>
      </c>
      <c r="F2" s="1" t="s">
        <v>101</v>
      </c>
      <c r="G2" s="1" t="s">
        <v>101</v>
      </c>
    </row>
    <row r="3" spans="1:7">
      <c r="A3" s="7"/>
      <c r="B3" s="7"/>
      <c r="C3" s="7"/>
      <c r="D3" s="1" t="s">
        <v>103</v>
      </c>
      <c r="E3" s="1" t="s">
        <v>103</v>
      </c>
      <c r="F3" s="1" t="s">
        <v>104</v>
      </c>
      <c r="G3" s="1" t="s">
        <v>104</v>
      </c>
    </row>
    <row r="4" spans="1:7" ht="45">
      <c r="A4" s="2" t="s">
        <v>105</v>
      </c>
      <c r="B4" s="4"/>
      <c r="C4" s="4"/>
      <c r="D4" s="8">
        <v>0.1</v>
      </c>
      <c r="E4" s="8">
        <v>0.1</v>
      </c>
      <c r="F4" s="4" t="s">
        <v>106</v>
      </c>
      <c r="G4" s="4" t="s">
        <v>106</v>
      </c>
    </row>
    <row r="5" spans="1:7" ht="30">
      <c r="A5" s="2" t="s">
        <v>107</v>
      </c>
      <c r="B5" s="4"/>
      <c r="C5" s="4"/>
      <c r="D5" s="6">
        <v>450000000</v>
      </c>
      <c r="E5" s="6">
        <v>450000000</v>
      </c>
      <c r="F5" s="6">
        <v>50000</v>
      </c>
      <c r="G5" s="6">
        <v>50000</v>
      </c>
    </row>
    <row r="6" spans="1:7" ht="30">
      <c r="A6" s="2" t="s">
        <v>108</v>
      </c>
      <c r="B6" s="4"/>
      <c r="C6" s="4"/>
      <c r="D6" s="6">
        <v>239500000</v>
      </c>
      <c r="E6" s="6">
        <v>237700000</v>
      </c>
      <c r="F6" s="6">
        <v>50000</v>
      </c>
      <c r="G6" s="6">
        <v>50000</v>
      </c>
    </row>
    <row r="7" spans="1:7">
      <c r="A7" s="2" t="s">
        <v>109</v>
      </c>
      <c r="B7" s="6">
        <v>6000000</v>
      </c>
      <c r="C7" s="6">
        <v>5300000</v>
      </c>
      <c r="D7" s="4"/>
      <c r="E7" s="4"/>
      <c r="F7" s="4"/>
      <c r="G7" s="4"/>
    </row>
  </sheetData>
  <mergeCells count="3">
    <mergeCell ref="A1:A3"/>
    <mergeCell ref="B1:B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75</v>
      </c>
      <c r="B1" s="7" t="s">
        <v>2</v>
      </c>
      <c r="C1" s="7" t="s">
        <v>69</v>
      </c>
    </row>
    <row r="2" spans="1:3">
      <c r="A2" s="1" t="s">
        <v>58</v>
      </c>
      <c r="B2" s="7"/>
      <c r="C2" s="7"/>
    </row>
    <row r="3" spans="1:3" ht="30">
      <c r="A3" s="3" t="s">
        <v>342</v>
      </c>
      <c r="B3" s="4"/>
      <c r="C3" s="4"/>
    </row>
    <row r="4" spans="1:3">
      <c r="A4" s="2" t="s">
        <v>367</v>
      </c>
      <c r="B4" s="8">
        <v>200.8</v>
      </c>
      <c r="C4" s="8">
        <v>224.5</v>
      </c>
    </row>
    <row r="5" spans="1:3" ht="30">
      <c r="A5" s="2" t="s">
        <v>372</v>
      </c>
      <c r="B5" s="4">
        <v>135.30000000000001</v>
      </c>
      <c r="C5" s="4">
        <v>129.6</v>
      </c>
    </row>
    <row r="6" spans="1:3">
      <c r="A6" s="2" t="s">
        <v>373</v>
      </c>
      <c r="B6" s="4">
        <v>76.8</v>
      </c>
      <c r="C6" s="4">
        <v>118</v>
      </c>
    </row>
    <row r="7" spans="1:3" ht="30">
      <c r="A7" s="2" t="s">
        <v>374</v>
      </c>
      <c r="B7" s="4">
        <v>39</v>
      </c>
      <c r="C7" s="4">
        <v>33.299999999999997</v>
      </c>
    </row>
    <row r="8" spans="1:3">
      <c r="A8" s="2" t="s">
        <v>366</v>
      </c>
      <c r="B8" s="4">
        <v>33.299999999999997</v>
      </c>
      <c r="C8" s="4">
        <v>31.6</v>
      </c>
    </row>
    <row r="9" spans="1:3">
      <c r="A9" s="2" t="s">
        <v>63</v>
      </c>
      <c r="B9" s="4">
        <v>30.2</v>
      </c>
      <c r="C9" s="4">
        <v>36.4</v>
      </c>
    </row>
    <row r="10" spans="1:3">
      <c r="A10" s="2" t="s">
        <v>776</v>
      </c>
      <c r="B10" s="8">
        <v>515.4</v>
      </c>
      <c r="C10" s="8">
        <v>57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77</v>
      </c>
      <c r="B1" s="7" t="s">
        <v>2</v>
      </c>
      <c r="C1" s="7" t="s">
        <v>69</v>
      </c>
    </row>
    <row r="2" spans="1:3">
      <c r="A2" s="1" t="s">
        <v>58</v>
      </c>
      <c r="B2" s="7"/>
      <c r="C2" s="7"/>
    </row>
    <row r="3" spans="1:3" ht="30">
      <c r="A3" s="3" t="s">
        <v>342</v>
      </c>
      <c r="B3" s="4"/>
      <c r="C3" s="4"/>
    </row>
    <row r="4" spans="1:3">
      <c r="A4" s="2" t="s">
        <v>181</v>
      </c>
      <c r="B4" s="8">
        <v>21.3</v>
      </c>
      <c r="C4" s="8">
        <v>24.4</v>
      </c>
    </row>
    <row r="5" spans="1:3">
      <c r="A5" s="2" t="s">
        <v>63</v>
      </c>
      <c r="B5" s="4">
        <v>-3.8</v>
      </c>
      <c r="C5" s="4">
        <v>-4.3</v>
      </c>
    </row>
    <row r="6" spans="1:3" ht="30">
      <c r="A6" s="2" t="s">
        <v>93</v>
      </c>
      <c r="B6" s="8">
        <v>17.5</v>
      </c>
      <c r="C6" s="8">
        <v>20.1000000000000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30">
      <c r="A1" s="1" t="s">
        <v>778</v>
      </c>
      <c r="B1" s="1" t="s">
        <v>1</v>
      </c>
    </row>
    <row r="2" spans="1:2">
      <c r="A2" s="1" t="s">
        <v>58</v>
      </c>
      <c r="B2" s="1" t="s">
        <v>2</v>
      </c>
    </row>
    <row r="3" spans="1:2">
      <c r="A3" s="3" t="s">
        <v>779</v>
      </c>
      <c r="B3" s="4"/>
    </row>
    <row r="4" spans="1:2" ht="30">
      <c r="A4" s="2" t="s">
        <v>780</v>
      </c>
      <c r="B4" s="6">
        <v>1700</v>
      </c>
    </row>
    <row r="5" spans="1:2">
      <c r="A5" s="2" t="s">
        <v>781</v>
      </c>
      <c r="B5" s="4"/>
    </row>
    <row r="6" spans="1:2">
      <c r="A6" s="3" t="s">
        <v>779</v>
      </c>
      <c r="B6" s="4"/>
    </row>
    <row r="7" spans="1:2" ht="30">
      <c r="A7" s="2" t="s">
        <v>782</v>
      </c>
      <c r="B7" s="218">
        <v>8.5000000000000006E-2</v>
      </c>
    </row>
    <row r="8" spans="1:2">
      <c r="A8" s="2" t="s">
        <v>783</v>
      </c>
      <c r="B8" s="4">
        <v>2019</v>
      </c>
    </row>
    <row r="9" spans="1:2" ht="30">
      <c r="A9" s="2" t="s">
        <v>784</v>
      </c>
      <c r="B9" s="4"/>
    </row>
    <row r="10" spans="1:2">
      <c r="A10" s="3" t="s">
        <v>779</v>
      </c>
      <c r="B10" s="4"/>
    </row>
    <row r="11" spans="1:2" ht="30">
      <c r="A11" s="2" t="s">
        <v>782</v>
      </c>
      <c r="B11" s="218">
        <v>6.88E-2</v>
      </c>
    </row>
    <row r="12" spans="1:2">
      <c r="A12" s="2" t="s">
        <v>783</v>
      </c>
      <c r="B12" s="4">
        <v>2020</v>
      </c>
    </row>
    <row r="13" spans="1:2">
      <c r="A13" s="2" t="s">
        <v>785</v>
      </c>
      <c r="B13" s="4"/>
    </row>
    <row r="14" spans="1:2">
      <c r="A14" s="3" t="s">
        <v>779</v>
      </c>
      <c r="B14" s="4"/>
    </row>
    <row r="15" spans="1:2" ht="30">
      <c r="A15" s="2" t="s">
        <v>782</v>
      </c>
      <c r="B15" s="218">
        <v>7.8799999999999995E-2</v>
      </c>
    </row>
    <row r="16" spans="1:2">
      <c r="A16" s="2" t="s">
        <v>783</v>
      </c>
      <c r="B16" s="4">
        <v>2040</v>
      </c>
    </row>
    <row r="17" spans="1:2">
      <c r="A17" s="2" t="s">
        <v>786</v>
      </c>
      <c r="B17" s="4"/>
    </row>
    <row r="18" spans="1:2">
      <c r="A18" s="3" t="s">
        <v>779</v>
      </c>
      <c r="B18" s="4"/>
    </row>
    <row r="19" spans="1:2" ht="30">
      <c r="A19" s="2" t="s">
        <v>782</v>
      </c>
      <c r="B19" s="218">
        <v>7.1999999999999995E-2</v>
      </c>
    </row>
    <row r="20" spans="1:2">
      <c r="A20" s="2" t="s">
        <v>783</v>
      </c>
      <c r="B20" s="4">
        <v>2027</v>
      </c>
    </row>
    <row r="21" spans="1:2" ht="30">
      <c r="A21" s="2" t="s">
        <v>780</v>
      </c>
      <c r="B21" s="4">
        <v>1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3" width="14.28515625" bestFit="1" customWidth="1"/>
    <col min="4" max="5" width="15.28515625" bestFit="1" customWidth="1"/>
  </cols>
  <sheetData>
    <row r="1" spans="1:5" ht="30" customHeight="1">
      <c r="A1" s="7" t="s">
        <v>787</v>
      </c>
      <c r="B1" s="7" t="s">
        <v>21</v>
      </c>
      <c r="C1" s="7"/>
      <c r="D1" s="7" t="s">
        <v>1</v>
      </c>
      <c r="E1" s="7"/>
    </row>
    <row r="2" spans="1:5">
      <c r="A2" s="7"/>
      <c r="B2" s="1" t="s">
        <v>2</v>
      </c>
      <c r="C2" s="1" t="s">
        <v>22</v>
      </c>
      <c r="D2" s="1" t="s">
        <v>2</v>
      </c>
      <c r="E2" s="1" t="s">
        <v>22</v>
      </c>
    </row>
    <row r="3" spans="1:5">
      <c r="A3" s="3" t="s">
        <v>779</v>
      </c>
      <c r="B3" s="4"/>
      <c r="C3" s="4"/>
      <c r="D3" s="4"/>
      <c r="E3" s="4"/>
    </row>
    <row r="4" spans="1:5">
      <c r="A4" s="2" t="s">
        <v>24</v>
      </c>
      <c r="B4" s="10">
        <v>1266200000</v>
      </c>
      <c r="C4" s="10">
        <v>1123500000</v>
      </c>
      <c r="D4" s="10">
        <v>3664200000</v>
      </c>
      <c r="E4" s="10">
        <v>3215200000</v>
      </c>
    </row>
    <row r="5" spans="1:5" ht="30">
      <c r="A5" s="2" t="s">
        <v>26</v>
      </c>
      <c r="B5" s="6">
        <v>619200000</v>
      </c>
      <c r="C5" s="6">
        <v>507300000</v>
      </c>
      <c r="D5" s="6">
        <v>1786800000</v>
      </c>
      <c r="E5" s="6">
        <v>1503500000</v>
      </c>
    </row>
    <row r="6" spans="1:5">
      <c r="A6" s="2" t="s">
        <v>27</v>
      </c>
      <c r="B6" s="6">
        <v>153300000</v>
      </c>
      <c r="C6" s="6">
        <v>142400000</v>
      </c>
      <c r="D6" s="6">
        <v>455200000</v>
      </c>
      <c r="E6" s="6">
        <v>414700000</v>
      </c>
    </row>
    <row r="7" spans="1:5">
      <c r="A7" s="2" t="s">
        <v>28</v>
      </c>
      <c r="B7" s="6">
        <v>37400000</v>
      </c>
      <c r="C7" s="6">
        <v>40200000</v>
      </c>
      <c r="D7" s="6">
        <v>111600000</v>
      </c>
      <c r="E7" s="6">
        <v>113900000</v>
      </c>
    </row>
    <row r="8" spans="1:5">
      <c r="A8" s="2" t="s">
        <v>30</v>
      </c>
      <c r="B8" s="6">
        <v>456300000</v>
      </c>
      <c r="C8" s="6">
        <v>433600000</v>
      </c>
      <c r="D8" s="6">
        <v>1310600000</v>
      </c>
      <c r="E8" s="6">
        <v>1183100000</v>
      </c>
    </row>
    <row r="9" spans="1:5">
      <c r="A9" s="2" t="s">
        <v>788</v>
      </c>
      <c r="B9" s="6">
        <v>-1600000</v>
      </c>
      <c r="C9" s="6">
        <v>-25500000</v>
      </c>
      <c r="D9" s="6">
        <v>-71200000</v>
      </c>
      <c r="E9" s="6">
        <v>-76900000</v>
      </c>
    </row>
    <row r="10" spans="1:5" ht="30">
      <c r="A10" s="2" t="s">
        <v>36</v>
      </c>
      <c r="B10" s="6">
        <v>454700000</v>
      </c>
      <c r="C10" s="6">
        <v>408100000</v>
      </c>
      <c r="D10" s="6">
        <v>1239400000</v>
      </c>
      <c r="E10" s="6">
        <v>1106200000</v>
      </c>
    </row>
    <row r="11" spans="1:5">
      <c r="A11" s="2" t="s">
        <v>410</v>
      </c>
      <c r="B11" s="6">
        <v>73300000</v>
      </c>
      <c r="C11" s="6">
        <v>46900000</v>
      </c>
      <c r="D11" s="6">
        <v>174600000</v>
      </c>
      <c r="E11" s="6">
        <v>127300000</v>
      </c>
    </row>
    <row r="12" spans="1:5">
      <c r="A12" s="2" t="s">
        <v>44</v>
      </c>
      <c r="B12" s="4">
        <v>0</v>
      </c>
      <c r="C12" s="6">
        <v>-15800000</v>
      </c>
      <c r="D12" s="6">
        <v>-900000</v>
      </c>
      <c r="E12" s="6">
        <v>-23400000</v>
      </c>
    </row>
    <row r="13" spans="1:5">
      <c r="A13" s="2" t="s">
        <v>45</v>
      </c>
      <c r="B13" s="6">
        <v>381400000</v>
      </c>
      <c r="C13" s="6">
        <v>345400000</v>
      </c>
      <c r="D13" s="6">
        <v>1063900000</v>
      </c>
      <c r="E13" s="6">
        <v>955500000</v>
      </c>
    </row>
    <row r="14" spans="1:5" ht="30">
      <c r="A14" s="2" t="s">
        <v>46</v>
      </c>
      <c r="B14" s="6">
        <v>-2600000</v>
      </c>
      <c r="C14" s="6">
        <v>-1900000</v>
      </c>
      <c r="D14" s="6">
        <v>-7100000</v>
      </c>
      <c r="E14" s="6">
        <v>-5300000</v>
      </c>
    </row>
    <row r="15" spans="1:5">
      <c r="A15" s="2" t="s">
        <v>47</v>
      </c>
      <c r="B15" s="6">
        <v>378800000</v>
      </c>
      <c r="C15" s="6">
        <v>343500000</v>
      </c>
      <c r="D15" s="6">
        <v>1056800000</v>
      </c>
      <c r="E15" s="6">
        <v>950200000</v>
      </c>
    </row>
    <row r="16" spans="1:5">
      <c r="A16" s="2" t="s">
        <v>789</v>
      </c>
      <c r="B16" s="4"/>
      <c r="C16" s="4"/>
      <c r="D16" s="4"/>
      <c r="E16" s="4"/>
    </row>
    <row r="17" spans="1:5">
      <c r="A17" s="3" t="s">
        <v>779</v>
      </c>
      <c r="B17" s="4"/>
      <c r="C17" s="4"/>
      <c r="D17" s="4"/>
      <c r="E17" s="4"/>
    </row>
    <row r="18" spans="1:5">
      <c r="A18" s="2" t="s">
        <v>24</v>
      </c>
      <c r="B18" s="6">
        <v>5500000</v>
      </c>
      <c r="C18" s="6">
        <v>5700000</v>
      </c>
      <c r="D18" s="6">
        <v>16500000</v>
      </c>
      <c r="E18" s="6">
        <v>39000000</v>
      </c>
    </row>
    <row r="19" spans="1:5" ht="30">
      <c r="A19" s="2" t="s">
        <v>26</v>
      </c>
      <c r="B19" s="6">
        <v>13000000</v>
      </c>
      <c r="C19" s="6">
        <v>23200000</v>
      </c>
      <c r="D19" s="6">
        <v>38200000</v>
      </c>
      <c r="E19" s="6">
        <v>49300000</v>
      </c>
    </row>
    <row r="20" spans="1:5">
      <c r="A20" s="2" t="s">
        <v>27</v>
      </c>
      <c r="B20" s="4"/>
      <c r="C20" s="6">
        <v>100000</v>
      </c>
      <c r="D20" s="6">
        <v>200000</v>
      </c>
      <c r="E20" s="6">
        <v>300000</v>
      </c>
    </row>
    <row r="21" spans="1:5">
      <c r="A21" s="2" t="s">
        <v>28</v>
      </c>
      <c r="B21" s="6">
        <v>15200000</v>
      </c>
      <c r="C21" s="6">
        <v>19600000</v>
      </c>
      <c r="D21" s="6">
        <v>48300000</v>
      </c>
      <c r="E21" s="6">
        <v>48100000</v>
      </c>
    </row>
    <row r="22" spans="1:5">
      <c r="A22" s="2" t="s">
        <v>30</v>
      </c>
      <c r="B22" s="6">
        <v>-22700000</v>
      </c>
      <c r="C22" s="6">
        <v>-37200000</v>
      </c>
      <c r="D22" s="6">
        <v>-70200000</v>
      </c>
      <c r="E22" s="6">
        <v>-58700000</v>
      </c>
    </row>
    <row r="23" spans="1:5">
      <c r="A23" s="2" t="s">
        <v>788</v>
      </c>
      <c r="B23" s="6">
        <v>-18100000</v>
      </c>
      <c r="C23" s="6">
        <v>-11300000</v>
      </c>
      <c r="D23" s="6">
        <v>-48000000</v>
      </c>
      <c r="E23" s="6">
        <v>-31400000</v>
      </c>
    </row>
    <row r="24" spans="1:5" ht="30">
      <c r="A24" s="2" t="s">
        <v>36</v>
      </c>
      <c r="B24" s="6">
        <v>-40800000</v>
      </c>
      <c r="C24" s="6">
        <v>-48500000</v>
      </c>
      <c r="D24" s="6">
        <v>-118200000</v>
      </c>
      <c r="E24" s="6">
        <v>-90100000</v>
      </c>
    </row>
    <row r="25" spans="1:5">
      <c r="A25" s="2" t="s">
        <v>44</v>
      </c>
      <c r="B25" s="4"/>
      <c r="C25" s="4"/>
      <c r="D25" s="4">
        <v>0</v>
      </c>
      <c r="E25" s="4"/>
    </row>
    <row r="26" spans="1:5" ht="30">
      <c r="A26" s="2" t="s">
        <v>411</v>
      </c>
      <c r="B26" s="6">
        <v>419600000</v>
      </c>
      <c r="C26" s="6">
        <v>392000000</v>
      </c>
      <c r="D26" s="6">
        <v>1175000000</v>
      </c>
      <c r="E26" s="6">
        <v>1040300000</v>
      </c>
    </row>
    <row r="27" spans="1:5">
      <c r="A27" s="2" t="s">
        <v>45</v>
      </c>
      <c r="B27" s="6">
        <v>378800000</v>
      </c>
      <c r="C27" s="6">
        <v>343500000</v>
      </c>
      <c r="D27" s="6">
        <v>1056800000</v>
      </c>
      <c r="E27" s="6">
        <v>950200000</v>
      </c>
    </row>
    <row r="28" spans="1:5">
      <c r="A28" s="2" t="s">
        <v>47</v>
      </c>
      <c r="B28" s="6">
        <v>378800000</v>
      </c>
      <c r="C28" s="6">
        <v>343500000</v>
      </c>
      <c r="D28" s="6">
        <v>1056800000</v>
      </c>
      <c r="E28" s="6">
        <v>950200000</v>
      </c>
    </row>
    <row r="29" spans="1:5">
      <c r="A29" s="2" t="s">
        <v>790</v>
      </c>
      <c r="B29" s="4"/>
      <c r="C29" s="4"/>
      <c r="D29" s="4"/>
      <c r="E29" s="4"/>
    </row>
    <row r="30" spans="1:5">
      <c r="A30" s="3" t="s">
        <v>779</v>
      </c>
      <c r="B30" s="4"/>
      <c r="C30" s="4"/>
      <c r="D30" s="4"/>
      <c r="E30" s="4"/>
    </row>
    <row r="31" spans="1:5">
      <c r="A31" s="2" t="s">
        <v>24</v>
      </c>
      <c r="B31" s="6">
        <v>38100000</v>
      </c>
      <c r="C31" s="6">
        <v>32400000</v>
      </c>
      <c r="D31" s="6">
        <v>114400000</v>
      </c>
      <c r="E31" s="6">
        <v>107700000</v>
      </c>
    </row>
    <row r="32" spans="1:5" ht="30">
      <c r="A32" s="2" t="s">
        <v>26</v>
      </c>
      <c r="B32" s="6">
        <v>38100000</v>
      </c>
      <c r="C32" s="6">
        <v>32400000</v>
      </c>
      <c r="D32" s="6">
        <v>114400000</v>
      </c>
      <c r="E32" s="6">
        <v>107700000</v>
      </c>
    </row>
    <row r="33" spans="1:5">
      <c r="A33" s="2" t="s">
        <v>27</v>
      </c>
      <c r="B33" s="6">
        <v>1000000</v>
      </c>
      <c r="C33" s="6">
        <v>900000</v>
      </c>
      <c r="D33" s="6">
        <v>2800000</v>
      </c>
      <c r="E33" s="6">
        <v>2600000</v>
      </c>
    </row>
    <row r="34" spans="1:5">
      <c r="A34" s="2" t="s">
        <v>28</v>
      </c>
      <c r="B34" s="6">
        <v>100000</v>
      </c>
      <c r="C34" s="4">
        <v>0</v>
      </c>
      <c r="D34" s="6">
        <v>400000</v>
      </c>
      <c r="E34" s="6">
        <v>100000</v>
      </c>
    </row>
    <row r="35" spans="1:5">
      <c r="A35" s="2" t="s">
        <v>30</v>
      </c>
      <c r="B35" s="6">
        <v>-1100000</v>
      </c>
      <c r="C35" s="6">
        <v>-900000</v>
      </c>
      <c r="D35" s="6">
        <v>-3200000</v>
      </c>
      <c r="E35" s="6">
        <v>-2700000</v>
      </c>
    </row>
    <row r="36" spans="1:5">
      <c r="A36" s="2" t="s">
        <v>788</v>
      </c>
      <c r="B36" s="6">
        <v>5900000</v>
      </c>
      <c r="C36" s="4">
        <v>0</v>
      </c>
      <c r="D36" s="6">
        <v>-7200000</v>
      </c>
      <c r="E36" s="6">
        <v>-5900000</v>
      </c>
    </row>
    <row r="37" spans="1:5" ht="30">
      <c r="A37" s="2" t="s">
        <v>36</v>
      </c>
      <c r="B37" s="6">
        <v>4800000</v>
      </c>
      <c r="C37" s="6">
        <v>-900000</v>
      </c>
      <c r="D37" s="6">
        <v>-10400000</v>
      </c>
      <c r="E37" s="6">
        <v>-8600000</v>
      </c>
    </row>
    <row r="38" spans="1:5">
      <c r="A38" s="2" t="s">
        <v>410</v>
      </c>
      <c r="B38" s="6">
        <v>16200000</v>
      </c>
      <c r="C38" s="6">
        <v>13000000</v>
      </c>
      <c r="D38" s="6">
        <v>76900000</v>
      </c>
      <c r="E38" s="6">
        <v>45900000</v>
      </c>
    </row>
    <row r="39" spans="1:5">
      <c r="A39" s="2" t="s">
        <v>44</v>
      </c>
      <c r="B39" s="4"/>
      <c r="C39" s="4"/>
      <c r="D39" s="4">
        <v>0</v>
      </c>
      <c r="E39" s="4"/>
    </row>
    <row r="40" spans="1:5" ht="30">
      <c r="A40" s="2" t="s">
        <v>411</v>
      </c>
      <c r="B40" s="6">
        <v>65200000</v>
      </c>
      <c r="C40" s="6">
        <v>95000000</v>
      </c>
      <c r="D40" s="6">
        <v>255700000</v>
      </c>
      <c r="E40" s="6">
        <v>220600000</v>
      </c>
    </row>
    <row r="41" spans="1:5">
      <c r="A41" s="2" t="s">
        <v>45</v>
      </c>
      <c r="B41" s="6">
        <v>53800000</v>
      </c>
      <c r="C41" s="6">
        <v>81100000</v>
      </c>
      <c r="D41" s="6">
        <v>168400000</v>
      </c>
      <c r="E41" s="6">
        <v>166100000</v>
      </c>
    </row>
    <row r="42" spans="1:5">
      <c r="A42" s="2" t="s">
        <v>47</v>
      </c>
      <c r="B42" s="6">
        <v>53800000</v>
      </c>
      <c r="C42" s="6">
        <v>81100000</v>
      </c>
      <c r="D42" s="6">
        <v>168400000</v>
      </c>
      <c r="E42" s="6">
        <v>166100000</v>
      </c>
    </row>
    <row r="43" spans="1:5">
      <c r="A43" s="2" t="s">
        <v>791</v>
      </c>
      <c r="B43" s="4"/>
      <c r="C43" s="4"/>
      <c r="D43" s="4"/>
      <c r="E43" s="4"/>
    </row>
    <row r="44" spans="1:5">
      <c r="A44" s="3" t="s">
        <v>779</v>
      </c>
      <c r="B44" s="4"/>
      <c r="C44" s="4"/>
      <c r="D44" s="4"/>
      <c r="E44" s="4"/>
    </row>
    <row r="45" spans="1:5">
      <c r="A45" s="2" t="s">
        <v>788</v>
      </c>
      <c r="B45" s="6">
        <v>15500000</v>
      </c>
      <c r="C45" s="6">
        <v>-12400000</v>
      </c>
      <c r="D45" s="6">
        <v>-15100000</v>
      </c>
      <c r="E45" s="6">
        <v>-39000000</v>
      </c>
    </row>
    <row r="46" spans="1:5" ht="30">
      <c r="A46" s="2" t="s">
        <v>36</v>
      </c>
      <c r="B46" s="6">
        <v>15500000</v>
      </c>
      <c r="C46" s="6">
        <v>-12400000</v>
      </c>
      <c r="D46" s="6">
        <v>-15100000</v>
      </c>
      <c r="E46" s="6">
        <v>-39000000</v>
      </c>
    </row>
    <row r="47" spans="1:5">
      <c r="A47" s="2" t="s">
        <v>410</v>
      </c>
      <c r="B47" s="4">
        <v>0</v>
      </c>
      <c r="C47" s="6">
        <v>-7000000</v>
      </c>
      <c r="D47" s="4">
        <v>0</v>
      </c>
      <c r="E47" s="4">
        <v>0</v>
      </c>
    </row>
    <row r="48" spans="1:5">
      <c r="A48" s="2" t="s">
        <v>44</v>
      </c>
      <c r="B48" s="4"/>
      <c r="C48" s="4"/>
      <c r="D48" s="4">
        <v>0</v>
      </c>
      <c r="E48" s="4"/>
    </row>
    <row r="49" spans="1:5" ht="30">
      <c r="A49" s="2" t="s">
        <v>411</v>
      </c>
      <c r="B49" s="6">
        <v>35300000</v>
      </c>
      <c r="C49" s="6">
        <v>124100000</v>
      </c>
      <c r="D49" s="6">
        <v>164900000</v>
      </c>
      <c r="E49" s="6">
        <v>300900000</v>
      </c>
    </row>
    <row r="50" spans="1:5">
      <c r="A50" s="2" t="s">
        <v>45</v>
      </c>
      <c r="B50" s="6">
        <v>50800000</v>
      </c>
      <c r="C50" s="6">
        <v>118700000</v>
      </c>
      <c r="D50" s="6">
        <v>149800000</v>
      </c>
      <c r="E50" s="6">
        <v>261900000</v>
      </c>
    </row>
    <row r="51" spans="1:5">
      <c r="A51" s="2" t="s">
        <v>47</v>
      </c>
      <c r="B51" s="6">
        <v>50800000</v>
      </c>
      <c r="C51" s="6">
        <v>118700000</v>
      </c>
      <c r="D51" s="6">
        <v>149800000</v>
      </c>
      <c r="E51" s="6">
        <v>261900000</v>
      </c>
    </row>
    <row r="52" spans="1:5" ht="30">
      <c r="A52" s="2" t="s">
        <v>792</v>
      </c>
      <c r="B52" s="4"/>
      <c r="C52" s="4"/>
      <c r="D52" s="4"/>
      <c r="E52" s="4"/>
    </row>
    <row r="53" spans="1:5">
      <c r="A53" s="3" t="s">
        <v>779</v>
      </c>
      <c r="B53" s="4"/>
      <c r="C53" s="4"/>
      <c r="D53" s="4"/>
      <c r="E53" s="4"/>
    </row>
    <row r="54" spans="1:5">
      <c r="A54" s="2" t="s">
        <v>24</v>
      </c>
      <c r="B54" s="6">
        <v>1300200000</v>
      </c>
      <c r="C54" s="6">
        <v>1162100000</v>
      </c>
      <c r="D54" s="6">
        <v>3766200000</v>
      </c>
      <c r="E54" s="6">
        <v>3314500000</v>
      </c>
    </row>
    <row r="55" spans="1:5" ht="30">
      <c r="A55" s="2" t="s">
        <v>26</v>
      </c>
      <c r="B55" s="6">
        <v>645700000</v>
      </c>
      <c r="C55" s="6">
        <v>528400000</v>
      </c>
      <c r="D55" s="6">
        <v>1867100000</v>
      </c>
      <c r="E55" s="6">
        <v>1592500000</v>
      </c>
    </row>
    <row r="56" spans="1:5">
      <c r="A56" s="2" t="s">
        <v>27</v>
      </c>
      <c r="B56" s="6">
        <v>152300000</v>
      </c>
      <c r="C56" s="6">
        <v>141400000</v>
      </c>
      <c r="D56" s="6">
        <v>452200000</v>
      </c>
      <c r="E56" s="6">
        <v>411800000</v>
      </c>
    </row>
    <row r="57" spans="1:5">
      <c r="A57" s="2" t="s">
        <v>28</v>
      </c>
      <c r="B57" s="6">
        <v>22100000</v>
      </c>
      <c r="C57" s="6">
        <v>20600000</v>
      </c>
      <c r="D57" s="6">
        <v>62900000</v>
      </c>
      <c r="E57" s="6">
        <v>65700000</v>
      </c>
    </row>
    <row r="58" spans="1:5">
      <c r="A58" s="2" t="s">
        <v>30</v>
      </c>
      <c r="B58" s="6">
        <v>480100000</v>
      </c>
      <c r="C58" s="6">
        <v>471700000</v>
      </c>
      <c r="D58" s="6">
        <v>1384000000</v>
      </c>
      <c r="E58" s="6">
        <v>1244500000</v>
      </c>
    </row>
    <row r="59" spans="1:5">
      <c r="A59" s="2" t="s">
        <v>788</v>
      </c>
      <c r="B59" s="6">
        <v>-4900000</v>
      </c>
      <c r="C59" s="6">
        <v>-1800000</v>
      </c>
      <c r="D59" s="6">
        <v>-900000</v>
      </c>
      <c r="E59" s="6">
        <v>-600000</v>
      </c>
    </row>
    <row r="60" spans="1:5" ht="30">
      <c r="A60" s="2" t="s">
        <v>36</v>
      </c>
      <c r="B60" s="6">
        <v>475200000</v>
      </c>
      <c r="C60" s="6">
        <v>469900000</v>
      </c>
      <c r="D60" s="6">
        <v>1383100000</v>
      </c>
      <c r="E60" s="6">
        <v>1243900000</v>
      </c>
    </row>
    <row r="61" spans="1:5">
      <c r="A61" s="2" t="s">
        <v>410</v>
      </c>
      <c r="B61" s="6">
        <v>57100000</v>
      </c>
      <c r="C61" s="6">
        <v>40900000</v>
      </c>
      <c r="D61" s="6">
        <v>97700000</v>
      </c>
      <c r="E61" s="6">
        <v>81400000</v>
      </c>
    </row>
    <row r="62" spans="1:5">
      <c r="A62" s="2" t="s">
        <v>44</v>
      </c>
      <c r="B62" s="4"/>
      <c r="C62" s="6">
        <v>-15800000</v>
      </c>
      <c r="D62" s="6">
        <v>-900000</v>
      </c>
      <c r="E62" s="6">
        <v>-23400000</v>
      </c>
    </row>
    <row r="63" spans="1:5">
      <c r="A63" s="2" t="s">
        <v>45</v>
      </c>
      <c r="B63" s="6">
        <v>418100000</v>
      </c>
      <c r="C63" s="6">
        <v>413200000</v>
      </c>
      <c r="D63" s="6">
        <v>1284500000</v>
      </c>
      <c r="E63" s="6">
        <v>1139100000</v>
      </c>
    </row>
    <row r="64" spans="1:5" ht="30">
      <c r="A64" s="2" t="s">
        <v>46</v>
      </c>
      <c r="B64" s="6">
        <v>-2600000</v>
      </c>
      <c r="C64" s="6">
        <v>-1900000</v>
      </c>
      <c r="D64" s="6">
        <v>-7100000</v>
      </c>
      <c r="E64" s="6">
        <v>-5300000</v>
      </c>
    </row>
    <row r="65" spans="1:5">
      <c r="A65" s="2" t="s">
        <v>47</v>
      </c>
      <c r="B65" s="6">
        <v>415500000</v>
      </c>
      <c r="C65" s="6">
        <v>411300000</v>
      </c>
      <c r="D65" s="6">
        <v>1277400000</v>
      </c>
      <c r="E65" s="6">
        <v>1133800000</v>
      </c>
    </row>
    <row r="66" spans="1:5">
      <c r="A66" s="2" t="s">
        <v>793</v>
      </c>
      <c r="B66" s="4"/>
      <c r="C66" s="4"/>
      <c r="D66" s="4"/>
      <c r="E66" s="4"/>
    </row>
    <row r="67" spans="1:5">
      <c r="A67" s="3" t="s">
        <v>779</v>
      </c>
      <c r="B67" s="4"/>
      <c r="C67" s="4"/>
      <c r="D67" s="4"/>
      <c r="E67" s="4"/>
    </row>
    <row r="68" spans="1:5">
      <c r="A68" s="2" t="s">
        <v>24</v>
      </c>
      <c r="B68" s="6">
        <v>-77600000</v>
      </c>
      <c r="C68" s="6">
        <v>-76700000</v>
      </c>
      <c r="D68" s="6">
        <v>-232900000</v>
      </c>
      <c r="E68" s="6">
        <v>-246000000</v>
      </c>
    </row>
    <row r="69" spans="1:5" ht="30">
      <c r="A69" s="2" t="s">
        <v>26</v>
      </c>
      <c r="B69" s="6">
        <v>-77600000</v>
      </c>
      <c r="C69" s="6">
        <v>-76700000</v>
      </c>
      <c r="D69" s="6">
        <v>-232900000</v>
      </c>
      <c r="E69" s="6">
        <v>-246000000</v>
      </c>
    </row>
    <row r="70" spans="1:5">
      <c r="A70" s="2" t="s">
        <v>44</v>
      </c>
      <c r="B70" s="4"/>
      <c r="C70" s="4"/>
      <c r="D70" s="4">
        <v>0</v>
      </c>
      <c r="E70" s="4"/>
    </row>
    <row r="71" spans="1:5" ht="30">
      <c r="A71" s="2" t="s">
        <v>411</v>
      </c>
      <c r="B71" s="6">
        <v>-520100000</v>
      </c>
      <c r="C71" s="6">
        <v>-611100000</v>
      </c>
      <c r="D71" s="6">
        <v>-1595600000</v>
      </c>
      <c r="E71" s="6">
        <v>-1561800000</v>
      </c>
    </row>
    <row r="72" spans="1:5">
      <c r="A72" s="2" t="s">
        <v>45</v>
      </c>
      <c r="B72" s="6">
        <v>-520100000</v>
      </c>
      <c r="C72" s="6">
        <v>-611100000</v>
      </c>
      <c r="D72" s="6">
        <v>-1595600000</v>
      </c>
      <c r="E72" s="6">
        <v>-1561800000</v>
      </c>
    </row>
    <row r="73" spans="1:5">
      <c r="A73" s="2" t="s">
        <v>47</v>
      </c>
      <c r="B73" s="10">
        <v>-520100000</v>
      </c>
      <c r="C73" s="10">
        <v>-611100000</v>
      </c>
      <c r="D73" s="10">
        <v>-1595600000</v>
      </c>
      <c r="E73" s="10">
        <v>-15618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7" t="s">
        <v>21</v>
      </c>
      <c r="C1" s="7"/>
      <c r="D1" s="7" t="s">
        <v>1</v>
      </c>
      <c r="E1" s="7"/>
    </row>
    <row r="2" spans="1:5">
      <c r="A2" s="1" t="s">
        <v>58</v>
      </c>
      <c r="B2" s="1" t="s">
        <v>2</v>
      </c>
      <c r="C2" s="1" t="s">
        <v>22</v>
      </c>
      <c r="D2" s="1" t="s">
        <v>2</v>
      </c>
      <c r="E2" s="1" t="s">
        <v>22</v>
      </c>
    </row>
    <row r="3" spans="1:5">
      <c r="A3" s="2" t="s">
        <v>45</v>
      </c>
      <c r="B3" s="8">
        <v>381.4</v>
      </c>
      <c r="C3" s="8">
        <v>345.4</v>
      </c>
      <c r="D3" s="8">
        <v>1063.9000000000001</v>
      </c>
      <c r="E3" s="8">
        <v>955.5</v>
      </c>
    </row>
    <row r="4" spans="1:5" ht="30">
      <c r="A4" s="3" t="s">
        <v>795</v>
      </c>
      <c r="B4" s="4"/>
      <c r="C4" s="4"/>
      <c r="D4" s="4"/>
      <c r="E4" s="4"/>
    </row>
    <row r="5" spans="1:5">
      <c r="A5" s="2" t="s">
        <v>61</v>
      </c>
      <c r="B5" s="4">
        <v>8.3000000000000007</v>
      </c>
      <c r="C5" s="4">
        <v>4</v>
      </c>
      <c r="D5" s="4">
        <v>-5.3</v>
      </c>
      <c r="E5" s="4">
        <v>10.199999999999999</v>
      </c>
    </row>
    <row r="6" spans="1:5" ht="60">
      <c r="A6" s="2" t="s">
        <v>796</v>
      </c>
      <c r="B6" s="4">
        <v>2.8</v>
      </c>
      <c r="C6" s="4">
        <v>-0.3</v>
      </c>
      <c r="D6" s="4">
        <v>2.2000000000000002</v>
      </c>
      <c r="E6" s="4">
        <v>-1.2</v>
      </c>
    </row>
    <row r="7" spans="1:5">
      <c r="A7" s="2" t="s">
        <v>63</v>
      </c>
      <c r="B7" s="4"/>
      <c r="C7" s="4"/>
      <c r="D7" s="4">
        <v>0.5</v>
      </c>
      <c r="E7" s="4">
        <v>-1.5</v>
      </c>
    </row>
    <row r="8" spans="1:5" ht="30">
      <c r="A8" s="2" t="s">
        <v>64</v>
      </c>
      <c r="B8" s="4">
        <v>11.1</v>
      </c>
      <c r="C8" s="4">
        <v>3.7</v>
      </c>
      <c r="D8" s="4">
        <v>-2.6</v>
      </c>
      <c r="E8" s="4">
        <v>7.5</v>
      </c>
    </row>
    <row r="9" spans="1:5">
      <c r="A9" s="2" t="s">
        <v>65</v>
      </c>
      <c r="B9" s="4">
        <v>392.5</v>
      </c>
      <c r="C9" s="4">
        <v>349.1</v>
      </c>
      <c r="D9" s="9">
        <v>1061.3</v>
      </c>
      <c r="E9" s="4">
        <v>963</v>
      </c>
    </row>
    <row r="10" spans="1:5" ht="45">
      <c r="A10" s="2" t="s">
        <v>66</v>
      </c>
      <c r="B10" s="4">
        <v>-2.6</v>
      </c>
      <c r="C10" s="4">
        <v>-1.9</v>
      </c>
      <c r="D10" s="4">
        <v>-7.1</v>
      </c>
      <c r="E10" s="4">
        <v>-5.3</v>
      </c>
    </row>
    <row r="11" spans="1:5" ht="30">
      <c r="A11" s="2" t="s">
        <v>67</v>
      </c>
      <c r="B11" s="4">
        <v>389.9</v>
      </c>
      <c r="C11" s="4">
        <v>347.2</v>
      </c>
      <c r="D11" s="9">
        <v>1054.2</v>
      </c>
      <c r="E11" s="4">
        <v>957.7</v>
      </c>
    </row>
    <row r="12" spans="1:5">
      <c r="A12" s="2" t="s">
        <v>789</v>
      </c>
      <c r="B12" s="4"/>
      <c r="C12" s="4"/>
      <c r="D12" s="4"/>
      <c r="E12" s="4"/>
    </row>
    <row r="13" spans="1:5">
      <c r="A13" s="2" t="s">
        <v>45</v>
      </c>
      <c r="B13" s="4">
        <v>378.8</v>
      </c>
      <c r="C13" s="4">
        <v>343.5</v>
      </c>
      <c r="D13" s="9">
        <v>1056.8</v>
      </c>
      <c r="E13" s="4">
        <v>950.2</v>
      </c>
    </row>
    <row r="14" spans="1:5" ht="30">
      <c r="A14" s="3" t="s">
        <v>795</v>
      </c>
      <c r="B14" s="4"/>
      <c r="C14" s="4"/>
      <c r="D14" s="4"/>
      <c r="E14" s="4"/>
    </row>
    <row r="15" spans="1:5">
      <c r="A15" s="2" t="s">
        <v>65</v>
      </c>
      <c r="B15" s="4">
        <v>378.8</v>
      </c>
      <c r="C15" s="4">
        <v>343.5</v>
      </c>
      <c r="D15" s="9">
        <v>1056.8</v>
      </c>
      <c r="E15" s="4">
        <v>950.2</v>
      </c>
    </row>
    <row r="16" spans="1:5" ht="30">
      <c r="A16" s="2" t="s">
        <v>67</v>
      </c>
      <c r="B16" s="4">
        <v>378.8</v>
      </c>
      <c r="C16" s="4">
        <v>343.5</v>
      </c>
      <c r="D16" s="9">
        <v>1056.8</v>
      </c>
      <c r="E16" s="4">
        <v>950.2</v>
      </c>
    </row>
    <row r="17" spans="1:5">
      <c r="A17" s="2" t="s">
        <v>790</v>
      </c>
      <c r="B17" s="4"/>
      <c r="C17" s="4"/>
      <c r="D17" s="4"/>
      <c r="E17" s="4"/>
    </row>
    <row r="18" spans="1:5">
      <c r="A18" s="2" t="s">
        <v>45</v>
      </c>
      <c r="B18" s="4">
        <v>53.8</v>
      </c>
      <c r="C18" s="4">
        <v>81.099999999999994</v>
      </c>
      <c r="D18" s="4">
        <v>168.4</v>
      </c>
      <c r="E18" s="4">
        <v>166.1</v>
      </c>
    </row>
    <row r="19" spans="1:5" ht="30">
      <c r="A19" s="3" t="s">
        <v>795</v>
      </c>
      <c r="B19" s="4"/>
      <c r="C19" s="4"/>
      <c r="D19" s="4"/>
      <c r="E19" s="4"/>
    </row>
    <row r="20" spans="1:5">
      <c r="A20" s="2" t="s">
        <v>61</v>
      </c>
      <c r="B20" s="4">
        <v>8.3000000000000007</v>
      </c>
      <c r="C20" s="4">
        <v>2.7</v>
      </c>
      <c r="D20" s="4">
        <v>-5.3</v>
      </c>
      <c r="E20" s="4">
        <v>5.5</v>
      </c>
    </row>
    <row r="21" spans="1:5" ht="60">
      <c r="A21" s="2" t="s">
        <v>796</v>
      </c>
      <c r="B21" s="4">
        <v>2.8</v>
      </c>
      <c r="C21" s="4">
        <v>0.1</v>
      </c>
      <c r="D21" s="4">
        <v>2.2000000000000002</v>
      </c>
      <c r="E21" s="4">
        <v>0.2</v>
      </c>
    </row>
    <row r="22" spans="1:5" ht="30">
      <c r="A22" s="2" t="s">
        <v>64</v>
      </c>
      <c r="B22" s="4">
        <v>11.1</v>
      </c>
      <c r="C22" s="4">
        <v>2.8</v>
      </c>
      <c r="D22" s="4">
        <v>-3</v>
      </c>
      <c r="E22" s="4">
        <v>5.7</v>
      </c>
    </row>
    <row r="23" spans="1:5">
      <c r="A23" s="2" t="s">
        <v>65</v>
      </c>
      <c r="B23" s="4">
        <v>64.900000000000006</v>
      </c>
      <c r="C23" s="4">
        <v>83.9</v>
      </c>
      <c r="D23" s="4">
        <v>165.3</v>
      </c>
      <c r="E23" s="4">
        <v>171.8</v>
      </c>
    </row>
    <row r="24" spans="1:5" ht="30">
      <c r="A24" s="2" t="s">
        <v>67</v>
      </c>
      <c r="B24" s="4">
        <v>64.900000000000006</v>
      </c>
      <c r="C24" s="4">
        <v>83.9</v>
      </c>
      <c r="D24" s="4">
        <v>165.3</v>
      </c>
      <c r="E24" s="4">
        <v>171.8</v>
      </c>
    </row>
    <row r="25" spans="1:5">
      <c r="A25" s="2" t="s">
        <v>791</v>
      </c>
      <c r="B25" s="4"/>
      <c r="C25" s="4"/>
      <c r="D25" s="4"/>
      <c r="E25" s="4"/>
    </row>
    <row r="26" spans="1:5">
      <c r="A26" s="2" t="s">
        <v>45</v>
      </c>
      <c r="B26" s="4">
        <v>50.8</v>
      </c>
      <c r="C26" s="4">
        <v>118.7</v>
      </c>
      <c r="D26" s="4">
        <v>149.80000000000001</v>
      </c>
      <c r="E26" s="4">
        <v>261.89999999999998</v>
      </c>
    </row>
    <row r="27" spans="1:5" ht="30">
      <c r="A27" s="3" t="s">
        <v>795</v>
      </c>
      <c r="B27" s="4"/>
      <c r="C27" s="4"/>
      <c r="D27" s="4"/>
      <c r="E27" s="4"/>
    </row>
    <row r="28" spans="1:5">
      <c r="A28" s="2" t="s">
        <v>65</v>
      </c>
      <c r="B28" s="4">
        <v>50.8</v>
      </c>
      <c r="C28" s="4">
        <v>118.7</v>
      </c>
      <c r="D28" s="4">
        <v>149.80000000000001</v>
      </c>
      <c r="E28" s="4">
        <v>261.89999999999998</v>
      </c>
    </row>
    <row r="29" spans="1:5" ht="30">
      <c r="A29" s="2" t="s">
        <v>67</v>
      </c>
      <c r="B29" s="4">
        <v>50.8</v>
      </c>
      <c r="C29" s="4">
        <v>118.7</v>
      </c>
      <c r="D29" s="4">
        <v>149.80000000000001</v>
      </c>
      <c r="E29" s="4">
        <v>261.89999999999998</v>
      </c>
    </row>
    <row r="30" spans="1:5" ht="30">
      <c r="A30" s="2" t="s">
        <v>792</v>
      </c>
      <c r="B30" s="4"/>
      <c r="C30" s="4"/>
      <c r="D30" s="4"/>
      <c r="E30" s="4"/>
    </row>
    <row r="31" spans="1:5">
      <c r="A31" s="2" t="s">
        <v>45</v>
      </c>
      <c r="B31" s="4">
        <v>418.1</v>
      </c>
      <c r="C31" s="4">
        <v>413.2</v>
      </c>
      <c r="D31" s="9">
        <v>1284.5</v>
      </c>
      <c r="E31" s="9">
        <v>1139.0999999999999</v>
      </c>
    </row>
    <row r="32" spans="1:5" ht="30">
      <c r="A32" s="3" t="s">
        <v>795</v>
      </c>
      <c r="B32" s="4"/>
      <c r="C32" s="4"/>
      <c r="D32" s="4"/>
      <c r="E32" s="4"/>
    </row>
    <row r="33" spans="1:5">
      <c r="A33" s="2" t="s">
        <v>61</v>
      </c>
      <c r="B33" s="4">
        <v>0</v>
      </c>
      <c r="C33" s="4">
        <v>1.3</v>
      </c>
      <c r="D33" s="4">
        <v>0</v>
      </c>
      <c r="E33" s="4">
        <v>4.7</v>
      </c>
    </row>
    <row r="34" spans="1:5" ht="60">
      <c r="A34" s="2" t="s">
        <v>796</v>
      </c>
      <c r="B34" s="4">
        <v>0</v>
      </c>
      <c r="C34" s="4">
        <v>-0.4</v>
      </c>
      <c r="D34" s="4">
        <v>0</v>
      </c>
      <c r="E34" s="4">
        <v>-1.4</v>
      </c>
    </row>
    <row r="35" spans="1:5">
      <c r="A35" s="2" t="s">
        <v>63</v>
      </c>
      <c r="B35" s="4"/>
      <c r="C35" s="4"/>
      <c r="D35" s="4">
        <v>0.5</v>
      </c>
      <c r="E35" s="4">
        <v>-1.5</v>
      </c>
    </row>
    <row r="36" spans="1:5" ht="30">
      <c r="A36" s="2" t="s">
        <v>64</v>
      </c>
      <c r="B36" s="4">
        <v>0</v>
      </c>
      <c r="C36" s="4">
        <v>0.9</v>
      </c>
      <c r="D36" s="4">
        <v>1</v>
      </c>
      <c r="E36" s="4">
        <v>1.8</v>
      </c>
    </row>
    <row r="37" spans="1:5">
      <c r="A37" s="2" t="s">
        <v>65</v>
      </c>
      <c r="B37" s="4">
        <v>418.1</v>
      </c>
      <c r="C37" s="4">
        <v>414.1</v>
      </c>
      <c r="D37" s="6">
        <v>1285</v>
      </c>
      <c r="E37" s="9">
        <v>1140.9000000000001</v>
      </c>
    </row>
    <row r="38" spans="1:5" ht="45">
      <c r="A38" s="2" t="s">
        <v>66</v>
      </c>
      <c r="B38" s="4">
        <v>-2.6</v>
      </c>
      <c r="C38" s="4">
        <v>-1.9</v>
      </c>
      <c r="D38" s="4">
        <v>-7.1</v>
      </c>
      <c r="E38" s="4">
        <v>-5.3</v>
      </c>
    </row>
    <row r="39" spans="1:5" ht="30">
      <c r="A39" s="2" t="s">
        <v>67</v>
      </c>
      <c r="B39" s="4">
        <v>415.5</v>
      </c>
      <c r="C39" s="4">
        <v>412.2</v>
      </c>
      <c r="D39" s="9">
        <v>1277.9000000000001</v>
      </c>
      <c r="E39" s="9">
        <v>1135.5999999999999</v>
      </c>
    </row>
    <row r="40" spans="1:5">
      <c r="A40" s="2" t="s">
        <v>793</v>
      </c>
      <c r="B40" s="4"/>
      <c r="C40" s="4"/>
      <c r="D40" s="4"/>
      <c r="E40" s="4"/>
    </row>
    <row r="41" spans="1:5">
      <c r="A41" s="2" t="s">
        <v>45</v>
      </c>
      <c r="B41" s="4">
        <v>-520.1</v>
      </c>
      <c r="C41" s="4">
        <v>-611.1</v>
      </c>
      <c r="D41" s="9">
        <v>-1595.6</v>
      </c>
      <c r="E41" s="9">
        <v>-1561.8</v>
      </c>
    </row>
    <row r="42" spans="1:5" ht="30">
      <c r="A42" s="3" t="s">
        <v>795</v>
      </c>
      <c r="B42" s="4"/>
      <c r="C42" s="4"/>
      <c r="D42" s="4"/>
      <c r="E42" s="4"/>
    </row>
    <row r="43" spans="1:5">
      <c r="A43" s="2" t="s">
        <v>65</v>
      </c>
      <c r="B43" s="4">
        <v>-520.1</v>
      </c>
      <c r="C43" s="4">
        <v>-611.1</v>
      </c>
      <c r="D43" s="9">
        <v>-1595.6</v>
      </c>
      <c r="E43" s="9">
        <v>-1561.8</v>
      </c>
    </row>
    <row r="44" spans="1:5" ht="30">
      <c r="A44" s="2" t="s">
        <v>67</v>
      </c>
      <c r="B44" s="8">
        <v>-520.1</v>
      </c>
      <c r="C44" s="8">
        <v>-611.1</v>
      </c>
      <c r="D44" s="8">
        <v>-1595.6</v>
      </c>
      <c r="E44" s="8">
        <v>-1561.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45">
      <c r="A1" s="1" t="s">
        <v>797</v>
      </c>
      <c r="B1" s="7" t="s">
        <v>2</v>
      </c>
      <c r="C1" s="7" t="s">
        <v>69</v>
      </c>
      <c r="D1" s="7" t="s">
        <v>22</v>
      </c>
      <c r="E1" s="7" t="s">
        <v>697</v>
      </c>
    </row>
    <row r="2" spans="1:5">
      <c r="A2" s="1" t="s">
        <v>58</v>
      </c>
      <c r="B2" s="7"/>
      <c r="C2" s="7"/>
      <c r="D2" s="7"/>
      <c r="E2" s="7"/>
    </row>
    <row r="3" spans="1:5">
      <c r="A3" s="3" t="s">
        <v>779</v>
      </c>
      <c r="B3" s="4"/>
      <c r="C3" s="4"/>
      <c r="D3" s="4"/>
      <c r="E3" s="4"/>
    </row>
    <row r="4" spans="1:5">
      <c r="A4" s="2" t="s">
        <v>71</v>
      </c>
      <c r="B4" s="8">
        <v>325.39999999999998</v>
      </c>
      <c r="C4" s="8">
        <v>487.1</v>
      </c>
      <c r="D4" s="8">
        <v>159.80000000000001</v>
      </c>
      <c r="E4" s="8">
        <v>430.7</v>
      </c>
    </row>
    <row r="5" spans="1:5">
      <c r="A5" s="2" t="s">
        <v>72</v>
      </c>
      <c r="B5" s="4">
        <v>775.5</v>
      </c>
      <c r="C5" s="4">
        <v>811.4</v>
      </c>
      <c r="D5" s="4"/>
      <c r="E5" s="4"/>
    </row>
    <row r="6" spans="1:5">
      <c r="A6" s="2" t="s">
        <v>63</v>
      </c>
      <c r="B6" s="4">
        <v>416.2</v>
      </c>
      <c r="C6" s="4">
        <v>425.4</v>
      </c>
      <c r="D6" s="4"/>
      <c r="E6" s="4"/>
    </row>
    <row r="7" spans="1:5">
      <c r="A7" s="2" t="s">
        <v>73</v>
      </c>
      <c r="B7" s="9">
        <v>1517.1</v>
      </c>
      <c r="C7" s="9">
        <v>1723.9</v>
      </c>
      <c r="D7" s="4"/>
      <c r="E7" s="4"/>
    </row>
    <row r="8" spans="1:5">
      <c r="A8" s="2" t="s">
        <v>74</v>
      </c>
      <c r="B8" s="9">
        <v>17033.400000000001</v>
      </c>
      <c r="C8" s="9">
        <v>15737.1</v>
      </c>
      <c r="D8" s="4"/>
      <c r="E8" s="4"/>
    </row>
    <row r="9" spans="1:5">
      <c r="A9" s="2" t="s">
        <v>75</v>
      </c>
      <c r="B9" s="6">
        <v>3036</v>
      </c>
      <c r="C9" s="9">
        <v>2591.5</v>
      </c>
      <c r="D9" s="4"/>
      <c r="E9" s="4"/>
    </row>
    <row r="10" spans="1:5">
      <c r="A10" s="2" t="s">
        <v>76</v>
      </c>
      <c r="B10" s="9">
        <v>13997.4</v>
      </c>
      <c r="C10" s="9">
        <v>13145.6</v>
      </c>
      <c r="D10" s="6">
        <v>13120</v>
      </c>
      <c r="E10" s="4"/>
    </row>
    <row r="11" spans="1:5">
      <c r="A11" s="2" t="s">
        <v>77</v>
      </c>
      <c r="B11" s="6">
        <v>3274</v>
      </c>
      <c r="C11" s="6">
        <v>3274</v>
      </c>
      <c r="D11" s="4"/>
      <c r="E11" s="4"/>
    </row>
    <row r="12" spans="1:5">
      <c r="A12" s="2" t="s">
        <v>78</v>
      </c>
      <c r="B12" s="4">
        <v>354.4</v>
      </c>
      <c r="C12" s="4">
        <v>421.8</v>
      </c>
      <c r="D12" s="4"/>
      <c r="E12" s="4"/>
    </row>
    <row r="13" spans="1:5">
      <c r="A13" s="2" t="s">
        <v>79</v>
      </c>
      <c r="B13" s="9">
        <v>19142.900000000001</v>
      </c>
      <c r="C13" s="9">
        <v>18565.3</v>
      </c>
      <c r="D13" s="4"/>
      <c r="E13" s="4"/>
    </row>
    <row r="14" spans="1:5" ht="30">
      <c r="A14" s="2" t="s">
        <v>473</v>
      </c>
      <c r="B14" s="4">
        <v>893</v>
      </c>
      <c r="C14" s="4">
        <v>942.2</v>
      </c>
      <c r="D14" s="4"/>
      <c r="E14" s="4"/>
    </row>
    <row r="15" spans="1:5">
      <c r="A15" s="2" t="s">
        <v>83</v>
      </c>
      <c r="B15" s="4">
        <v>47.5</v>
      </c>
      <c r="C15" s="4">
        <v>47.5</v>
      </c>
      <c r="D15" s="4"/>
      <c r="E15" s="4"/>
    </row>
    <row r="16" spans="1:5">
      <c r="A16" s="2" t="s">
        <v>84</v>
      </c>
      <c r="B16" s="4">
        <v>940.5</v>
      </c>
      <c r="C16" s="4">
        <v>989.7</v>
      </c>
      <c r="D16" s="4"/>
      <c r="E16" s="4"/>
    </row>
    <row r="17" spans="1:5">
      <c r="A17" s="2" t="s">
        <v>85</v>
      </c>
      <c r="B17" s="9">
        <v>4743.6000000000004</v>
      </c>
      <c r="C17" s="9">
        <v>4798.3999999999996</v>
      </c>
      <c r="D17" s="4"/>
      <c r="E17" s="4"/>
    </row>
    <row r="18" spans="1:5">
      <c r="A18" s="2" t="s">
        <v>86</v>
      </c>
      <c r="B18" s="4">
        <v>340.8</v>
      </c>
      <c r="C18" s="4">
        <v>351.7</v>
      </c>
      <c r="D18" s="4"/>
      <c r="E18" s="4"/>
    </row>
    <row r="19" spans="1:5">
      <c r="A19" s="2" t="s">
        <v>87</v>
      </c>
      <c r="B19" s="4">
        <v>515.4</v>
      </c>
      <c r="C19" s="4">
        <v>573.4</v>
      </c>
      <c r="D19" s="4"/>
      <c r="E19" s="4"/>
    </row>
    <row r="20" spans="1:5">
      <c r="A20" s="2" t="s">
        <v>90</v>
      </c>
      <c r="B20" s="9">
        <v>12593.1</v>
      </c>
      <c r="C20" s="9">
        <v>11846.4</v>
      </c>
      <c r="D20" s="4"/>
      <c r="E20" s="4"/>
    </row>
    <row r="21" spans="1:5">
      <c r="A21" s="2" t="s">
        <v>96</v>
      </c>
      <c r="B21" s="4">
        <v>9.5</v>
      </c>
      <c r="C21" s="4">
        <v>5.7</v>
      </c>
      <c r="D21" s="4"/>
      <c r="E21" s="4"/>
    </row>
    <row r="22" spans="1:5">
      <c r="A22" s="2" t="s">
        <v>97</v>
      </c>
      <c r="B22" s="9">
        <v>12602.6</v>
      </c>
      <c r="C22" s="9">
        <v>11852.1</v>
      </c>
      <c r="D22" s="4"/>
      <c r="E22" s="4"/>
    </row>
    <row r="23" spans="1:5" ht="30">
      <c r="A23" s="2" t="s">
        <v>98</v>
      </c>
      <c r="B23" s="9">
        <v>19142.900000000001</v>
      </c>
      <c r="C23" s="9">
        <v>18565.3</v>
      </c>
      <c r="D23" s="4"/>
      <c r="E23" s="4"/>
    </row>
    <row r="24" spans="1:5">
      <c r="A24" s="2" t="s">
        <v>789</v>
      </c>
      <c r="B24" s="4"/>
      <c r="C24" s="4"/>
      <c r="D24" s="4"/>
      <c r="E24" s="4"/>
    </row>
    <row r="25" spans="1:5">
      <c r="A25" s="3" t="s">
        <v>779</v>
      </c>
      <c r="B25" s="4"/>
      <c r="C25" s="4"/>
      <c r="D25" s="4"/>
      <c r="E25" s="4"/>
    </row>
    <row r="26" spans="1:5">
      <c r="A26" s="2" t="s">
        <v>71</v>
      </c>
      <c r="B26" s="4">
        <v>145.30000000000001</v>
      </c>
      <c r="C26" s="4">
        <v>271.8</v>
      </c>
      <c r="D26" s="4">
        <v>43.2</v>
      </c>
      <c r="E26" s="4">
        <v>236.6</v>
      </c>
    </row>
    <row r="27" spans="1:5">
      <c r="A27" s="2" t="s">
        <v>462</v>
      </c>
      <c r="B27" s="9">
        <v>1307.2</v>
      </c>
      <c r="C27" s="9">
        <v>1294.5</v>
      </c>
      <c r="D27" s="4"/>
      <c r="E27" s="4"/>
    </row>
    <row r="28" spans="1:5">
      <c r="A28" s="2" t="s">
        <v>63</v>
      </c>
      <c r="B28" s="4">
        <v>3.2</v>
      </c>
      <c r="C28" s="4">
        <v>2.8</v>
      </c>
      <c r="D28" s="4"/>
      <c r="E28" s="4"/>
    </row>
    <row r="29" spans="1:5">
      <c r="A29" s="2" t="s">
        <v>73</v>
      </c>
      <c r="B29" s="9">
        <v>1455.7</v>
      </c>
      <c r="C29" s="9">
        <v>1569.1</v>
      </c>
      <c r="D29" s="4"/>
      <c r="E29" s="4"/>
    </row>
    <row r="30" spans="1:5">
      <c r="A30" s="2" t="s">
        <v>74</v>
      </c>
      <c r="B30" s="4">
        <v>2.1</v>
      </c>
      <c r="C30" s="4">
        <v>2.1</v>
      </c>
      <c r="D30" s="4"/>
      <c r="E30" s="4"/>
    </row>
    <row r="31" spans="1:5">
      <c r="A31" s="2" t="s">
        <v>75</v>
      </c>
      <c r="B31" s="4">
        <v>1.4</v>
      </c>
      <c r="C31" s="4">
        <v>1.1000000000000001</v>
      </c>
      <c r="D31" s="4"/>
      <c r="E31" s="4"/>
    </row>
    <row r="32" spans="1:5">
      <c r="A32" s="2" t="s">
        <v>76</v>
      </c>
      <c r="B32" s="4">
        <v>0.7</v>
      </c>
      <c r="C32" s="4">
        <v>1</v>
      </c>
      <c r="D32" s="4"/>
      <c r="E32" s="4"/>
    </row>
    <row r="33" spans="1:5">
      <c r="A33" s="2" t="s">
        <v>798</v>
      </c>
      <c r="B33" s="9">
        <v>3473.5</v>
      </c>
      <c r="C33" s="9">
        <v>3483.5</v>
      </c>
      <c r="D33" s="4"/>
      <c r="E33" s="4"/>
    </row>
    <row r="34" spans="1:5">
      <c r="A34" s="2" t="s">
        <v>468</v>
      </c>
      <c r="B34" s="9">
        <v>14429.2</v>
      </c>
      <c r="C34" s="9">
        <v>13469.3</v>
      </c>
      <c r="D34" s="4"/>
      <c r="E34" s="4"/>
    </row>
    <row r="35" spans="1:5">
      <c r="A35" s="2" t="s">
        <v>78</v>
      </c>
      <c r="B35" s="4">
        <v>9.5</v>
      </c>
      <c r="C35" s="4">
        <v>11.3</v>
      </c>
      <c r="D35" s="4"/>
      <c r="E35" s="4"/>
    </row>
    <row r="36" spans="1:5">
      <c r="A36" s="2" t="s">
        <v>79</v>
      </c>
      <c r="B36" s="9">
        <v>19368.599999999999</v>
      </c>
      <c r="C36" s="9">
        <v>18534.2</v>
      </c>
      <c r="D36" s="4"/>
      <c r="E36" s="4"/>
    </row>
    <row r="37" spans="1:5" ht="30">
      <c r="A37" s="2" t="s">
        <v>473</v>
      </c>
      <c r="B37" s="4">
        <v>6.4</v>
      </c>
      <c r="C37" s="4">
        <v>31</v>
      </c>
      <c r="D37" s="4"/>
      <c r="E37" s="4"/>
    </row>
    <row r="38" spans="1:5">
      <c r="A38" s="2" t="s">
        <v>474</v>
      </c>
      <c r="B38" s="9">
        <v>3460.3</v>
      </c>
      <c r="C38" s="9">
        <v>2364.8000000000002</v>
      </c>
      <c r="D38" s="4"/>
      <c r="E38" s="4"/>
    </row>
    <row r="39" spans="1:5">
      <c r="A39" s="2" t="s">
        <v>84</v>
      </c>
      <c r="B39" s="9">
        <v>3466.7</v>
      </c>
      <c r="C39" s="9">
        <v>2395.8000000000002</v>
      </c>
      <c r="D39" s="4"/>
      <c r="E39" s="4"/>
    </row>
    <row r="40" spans="1:5">
      <c r="A40" s="2" t="s">
        <v>799</v>
      </c>
      <c r="B40" s="4">
        <v>826.6</v>
      </c>
      <c r="C40" s="9">
        <v>1816.7</v>
      </c>
      <c r="D40" s="4"/>
      <c r="E40" s="4"/>
    </row>
    <row r="41" spans="1:5">
      <c r="A41" s="2" t="s">
        <v>85</v>
      </c>
      <c r="B41" s="9">
        <v>2472.6999999999998</v>
      </c>
      <c r="C41" s="9">
        <v>2469.6</v>
      </c>
      <c r="D41" s="4"/>
      <c r="E41" s="4"/>
    </row>
    <row r="42" spans="1:5">
      <c r="A42" s="2" t="s">
        <v>87</v>
      </c>
      <c r="B42" s="4">
        <v>0</v>
      </c>
      <c r="C42" s="4">
        <v>0</v>
      </c>
      <c r="D42" s="4"/>
      <c r="E42" s="4"/>
    </row>
    <row r="43" spans="1:5">
      <c r="A43" s="2" t="s">
        <v>90</v>
      </c>
      <c r="B43" s="9">
        <v>12602.6</v>
      </c>
      <c r="C43" s="9">
        <v>11852.1</v>
      </c>
      <c r="D43" s="4"/>
      <c r="E43" s="4"/>
    </row>
    <row r="44" spans="1:5">
      <c r="A44" s="2" t="s">
        <v>97</v>
      </c>
      <c r="B44" s="9">
        <v>12602.6</v>
      </c>
      <c r="C44" s="9">
        <v>11852.1</v>
      </c>
      <c r="D44" s="4"/>
      <c r="E44" s="4"/>
    </row>
    <row r="45" spans="1:5" ht="30">
      <c r="A45" s="2" t="s">
        <v>98</v>
      </c>
      <c r="B45" s="9">
        <v>19368.599999999999</v>
      </c>
      <c r="C45" s="9">
        <v>18534.2</v>
      </c>
      <c r="D45" s="4"/>
      <c r="E45" s="4"/>
    </row>
    <row r="46" spans="1:5">
      <c r="A46" s="2" t="s">
        <v>790</v>
      </c>
      <c r="B46" s="4"/>
      <c r="C46" s="4"/>
      <c r="D46" s="4"/>
      <c r="E46" s="4"/>
    </row>
    <row r="47" spans="1:5">
      <c r="A47" s="3" t="s">
        <v>779</v>
      </c>
      <c r="B47" s="4"/>
      <c r="C47" s="4"/>
      <c r="D47" s="4"/>
      <c r="E47" s="4"/>
    </row>
    <row r="48" spans="1:5">
      <c r="A48" s="2" t="s">
        <v>71</v>
      </c>
      <c r="B48" s="4">
        <v>0.4</v>
      </c>
      <c r="C48" s="4">
        <v>1.7</v>
      </c>
      <c r="D48" s="4">
        <v>2.2000000000000002</v>
      </c>
      <c r="E48" s="4">
        <v>0</v>
      </c>
    </row>
    <row r="49" spans="1:5">
      <c r="A49" s="2" t="s">
        <v>72</v>
      </c>
      <c r="B49" s="4">
        <v>0</v>
      </c>
      <c r="C49" s="4">
        <v>0.2</v>
      </c>
      <c r="D49" s="4"/>
      <c r="E49" s="4"/>
    </row>
    <row r="50" spans="1:5">
      <c r="A50" s="2" t="s">
        <v>462</v>
      </c>
      <c r="B50" s="4">
        <v>197.3</v>
      </c>
      <c r="C50" s="4">
        <v>226.5</v>
      </c>
      <c r="D50" s="4"/>
      <c r="E50" s="4"/>
    </row>
    <row r="51" spans="1:5">
      <c r="A51" s="2" t="s">
        <v>63</v>
      </c>
      <c r="B51" s="4">
        <v>41</v>
      </c>
      <c r="C51" s="4">
        <v>24.9</v>
      </c>
      <c r="D51" s="4"/>
      <c r="E51" s="4"/>
    </row>
    <row r="52" spans="1:5">
      <c r="A52" s="2" t="s">
        <v>73</v>
      </c>
      <c r="B52" s="4">
        <v>238.7</v>
      </c>
      <c r="C52" s="4">
        <v>253.3</v>
      </c>
      <c r="D52" s="4"/>
      <c r="E52" s="4"/>
    </row>
    <row r="53" spans="1:5">
      <c r="A53" s="2" t="s">
        <v>74</v>
      </c>
      <c r="B53" s="4">
        <v>34</v>
      </c>
      <c r="C53" s="4">
        <v>30.2</v>
      </c>
      <c r="D53" s="4"/>
      <c r="E53" s="4"/>
    </row>
    <row r="54" spans="1:5">
      <c r="A54" s="2" t="s">
        <v>75</v>
      </c>
      <c r="B54" s="4">
        <v>25.3</v>
      </c>
      <c r="C54" s="4">
        <v>23.5</v>
      </c>
      <c r="D54" s="4"/>
      <c r="E54" s="4"/>
    </row>
    <row r="55" spans="1:5">
      <c r="A55" s="2" t="s">
        <v>76</v>
      </c>
      <c r="B55" s="4">
        <v>8.6999999999999993</v>
      </c>
      <c r="C55" s="4">
        <v>6.7</v>
      </c>
      <c r="D55" s="4"/>
      <c r="E55" s="4"/>
    </row>
    <row r="56" spans="1:5">
      <c r="A56" s="2" t="s">
        <v>798</v>
      </c>
      <c r="B56" s="9">
        <v>3996.2</v>
      </c>
      <c r="C56" s="9">
        <v>3594.7</v>
      </c>
      <c r="D56" s="4"/>
      <c r="E56" s="4"/>
    </row>
    <row r="57" spans="1:5">
      <c r="A57" s="2" t="s">
        <v>468</v>
      </c>
      <c r="B57" s="9">
        <v>2949.4</v>
      </c>
      <c r="C57" s="9">
        <v>2693.8</v>
      </c>
      <c r="D57" s="4"/>
      <c r="E57" s="4"/>
    </row>
    <row r="58" spans="1:5">
      <c r="A58" s="2" t="s">
        <v>78</v>
      </c>
      <c r="B58" s="4">
        <v>64.099999999999994</v>
      </c>
      <c r="C58" s="4">
        <v>67.400000000000006</v>
      </c>
      <c r="D58" s="4"/>
      <c r="E58" s="4"/>
    </row>
    <row r="59" spans="1:5">
      <c r="A59" s="2" t="s">
        <v>79</v>
      </c>
      <c r="B59" s="9">
        <v>7257.1</v>
      </c>
      <c r="C59" s="9">
        <v>6615.9</v>
      </c>
      <c r="D59" s="4"/>
      <c r="E59" s="4"/>
    </row>
    <row r="60" spans="1:5" ht="30">
      <c r="A60" s="2" t="s">
        <v>473</v>
      </c>
      <c r="B60" s="4">
        <v>38.200000000000003</v>
      </c>
      <c r="C60" s="4">
        <v>28.1</v>
      </c>
      <c r="D60" s="4"/>
      <c r="E60" s="4"/>
    </row>
    <row r="61" spans="1:5">
      <c r="A61" s="2" t="s">
        <v>474</v>
      </c>
      <c r="B61" s="4">
        <v>132.69999999999999</v>
      </c>
      <c r="C61" s="4">
        <v>136.9</v>
      </c>
      <c r="D61" s="4"/>
      <c r="E61" s="4"/>
    </row>
    <row r="62" spans="1:5">
      <c r="A62" s="2" t="s">
        <v>84</v>
      </c>
      <c r="B62" s="4">
        <v>170.9</v>
      </c>
      <c r="C62" s="4">
        <v>165</v>
      </c>
      <c r="D62" s="4"/>
      <c r="E62" s="4"/>
    </row>
    <row r="63" spans="1:5">
      <c r="A63" s="2" t="s">
        <v>799</v>
      </c>
      <c r="B63" s="9">
        <v>2518.1999999999998</v>
      </c>
      <c r="C63" s="9">
        <v>2054.6999999999998</v>
      </c>
      <c r="D63" s="4"/>
      <c r="E63" s="4"/>
    </row>
    <row r="64" spans="1:5">
      <c r="A64" s="2" t="s">
        <v>85</v>
      </c>
      <c r="B64" s="4">
        <v>149.1</v>
      </c>
      <c r="C64" s="4">
        <v>149</v>
      </c>
      <c r="D64" s="4"/>
      <c r="E64" s="4"/>
    </row>
    <row r="65" spans="1:5">
      <c r="A65" s="2" t="s">
        <v>86</v>
      </c>
      <c r="B65" s="4">
        <v>309.39999999999998</v>
      </c>
      <c r="C65" s="4">
        <v>335.1</v>
      </c>
      <c r="D65" s="4"/>
      <c r="E65" s="4"/>
    </row>
    <row r="66" spans="1:5">
      <c r="A66" s="2" t="s">
        <v>87</v>
      </c>
      <c r="B66" s="4">
        <v>2.4</v>
      </c>
      <c r="C66" s="4">
        <v>0</v>
      </c>
      <c r="D66" s="4"/>
      <c r="E66" s="4"/>
    </row>
    <row r="67" spans="1:5">
      <c r="A67" s="2" t="s">
        <v>90</v>
      </c>
      <c r="B67" s="9">
        <v>4107.1000000000004</v>
      </c>
      <c r="C67" s="9">
        <v>3912.1</v>
      </c>
      <c r="D67" s="4"/>
      <c r="E67" s="4"/>
    </row>
    <row r="68" spans="1:5">
      <c r="A68" s="2" t="s">
        <v>97</v>
      </c>
      <c r="B68" s="9">
        <v>4107.1000000000004</v>
      </c>
      <c r="C68" s="9">
        <v>3912.1</v>
      </c>
      <c r="D68" s="4"/>
      <c r="E68" s="4"/>
    </row>
    <row r="69" spans="1:5" ht="30">
      <c r="A69" s="2" t="s">
        <v>98</v>
      </c>
      <c r="B69" s="9">
        <v>7257.1</v>
      </c>
      <c r="C69" s="9">
        <v>6615.9</v>
      </c>
      <c r="D69" s="4"/>
      <c r="E69" s="4"/>
    </row>
    <row r="70" spans="1:5">
      <c r="A70" s="2" t="s">
        <v>791</v>
      </c>
      <c r="B70" s="4"/>
      <c r="C70" s="4"/>
      <c r="D70" s="4"/>
      <c r="E70" s="4"/>
    </row>
    <row r="71" spans="1:5">
      <c r="A71" s="3" t="s">
        <v>779</v>
      </c>
      <c r="B71" s="4"/>
      <c r="C71" s="4"/>
      <c r="D71" s="4"/>
      <c r="E71" s="4"/>
    </row>
    <row r="72" spans="1:5">
      <c r="A72" s="2" t="s">
        <v>71</v>
      </c>
      <c r="B72" s="4">
        <v>12.1</v>
      </c>
      <c r="C72" s="4">
        <v>85</v>
      </c>
      <c r="D72" s="4">
        <v>10.7</v>
      </c>
      <c r="E72" s="4">
        <v>22.6</v>
      </c>
    </row>
    <row r="73" spans="1:5">
      <c r="A73" s="2" t="s">
        <v>72</v>
      </c>
      <c r="B73" s="4">
        <v>0</v>
      </c>
      <c r="C73" s="4">
        <v>0</v>
      </c>
      <c r="D73" s="4"/>
      <c r="E73" s="4"/>
    </row>
    <row r="74" spans="1:5">
      <c r="A74" s="2" t="s">
        <v>462</v>
      </c>
      <c r="B74" s="4">
        <v>4.2</v>
      </c>
      <c r="C74" s="4">
        <v>0</v>
      </c>
      <c r="D74" s="4"/>
      <c r="E74" s="4"/>
    </row>
    <row r="75" spans="1:5">
      <c r="A75" s="2" t="s">
        <v>63</v>
      </c>
      <c r="B75" s="4">
        <v>3.1</v>
      </c>
      <c r="C75" s="4"/>
      <c r="D75" s="4"/>
      <c r="E75" s="4"/>
    </row>
    <row r="76" spans="1:5">
      <c r="A76" s="2" t="s">
        <v>73</v>
      </c>
      <c r="B76" s="4">
        <v>19.399999999999999</v>
      </c>
      <c r="C76" s="4">
        <v>85</v>
      </c>
      <c r="D76" s="4"/>
      <c r="E76" s="4"/>
    </row>
    <row r="77" spans="1:5">
      <c r="A77" s="2" t="s">
        <v>798</v>
      </c>
      <c r="B77" s="9">
        <v>1913.3</v>
      </c>
      <c r="C77" s="9">
        <v>1628.4</v>
      </c>
      <c r="D77" s="4"/>
      <c r="E77" s="4"/>
    </row>
    <row r="78" spans="1:5">
      <c r="A78" s="2" t="s">
        <v>468</v>
      </c>
      <c r="B78" s="9">
        <v>3948.7</v>
      </c>
      <c r="C78" s="9">
        <v>3824.8</v>
      </c>
      <c r="D78" s="4"/>
      <c r="E78" s="4"/>
    </row>
    <row r="79" spans="1:5">
      <c r="A79" s="2" t="s">
        <v>79</v>
      </c>
      <c r="B79" s="9">
        <v>5881.4</v>
      </c>
      <c r="C79" s="9">
        <v>5538.2</v>
      </c>
      <c r="D79" s="4"/>
      <c r="E79" s="4"/>
    </row>
    <row r="80" spans="1:5" ht="30">
      <c r="A80" s="2" t="s">
        <v>473</v>
      </c>
      <c r="B80" s="4">
        <v>23.4</v>
      </c>
      <c r="C80" s="4">
        <v>34.1</v>
      </c>
      <c r="D80" s="4"/>
      <c r="E80" s="4"/>
    </row>
    <row r="81" spans="1:5">
      <c r="A81" s="2" t="s">
        <v>474</v>
      </c>
      <c r="B81" s="4">
        <v>0</v>
      </c>
      <c r="C81" s="4">
        <v>0</v>
      </c>
      <c r="D81" s="4"/>
      <c r="E81" s="4"/>
    </row>
    <row r="82" spans="1:5">
      <c r="A82" s="2" t="s">
        <v>84</v>
      </c>
      <c r="B82" s="4">
        <v>23.4</v>
      </c>
      <c r="C82" s="4">
        <v>34.1</v>
      </c>
      <c r="D82" s="4"/>
      <c r="E82" s="4"/>
    </row>
    <row r="83" spans="1:5">
      <c r="A83" s="2" t="s">
        <v>799</v>
      </c>
      <c r="B83" s="9">
        <v>1148.7</v>
      </c>
      <c r="C83" s="4">
        <v>877.5</v>
      </c>
      <c r="D83" s="4"/>
      <c r="E83" s="4"/>
    </row>
    <row r="84" spans="1:5">
      <c r="A84" s="2" t="s">
        <v>85</v>
      </c>
      <c r="B84" s="9">
        <v>2016.2</v>
      </c>
      <c r="C84" s="9">
        <v>2040.8</v>
      </c>
      <c r="D84" s="4"/>
      <c r="E84" s="4"/>
    </row>
    <row r="85" spans="1:5">
      <c r="A85" s="2" t="s">
        <v>87</v>
      </c>
      <c r="B85" s="4">
        <v>9.4</v>
      </c>
      <c r="C85" s="4">
        <v>10.8</v>
      </c>
      <c r="D85" s="4"/>
      <c r="E85" s="4"/>
    </row>
    <row r="86" spans="1:5">
      <c r="A86" s="2" t="s">
        <v>90</v>
      </c>
      <c r="B86" s="9">
        <v>2683.7</v>
      </c>
      <c r="C86" s="6">
        <v>2575</v>
      </c>
      <c r="D86" s="4"/>
      <c r="E86" s="4"/>
    </row>
    <row r="87" spans="1:5">
      <c r="A87" s="2" t="s">
        <v>97</v>
      </c>
      <c r="B87" s="9">
        <v>2683.7</v>
      </c>
      <c r="C87" s="6">
        <v>2575</v>
      </c>
      <c r="D87" s="4"/>
      <c r="E87" s="4"/>
    </row>
    <row r="88" spans="1:5" ht="30">
      <c r="A88" s="2" t="s">
        <v>98</v>
      </c>
      <c r="B88" s="9">
        <v>5881.4</v>
      </c>
      <c r="C88" s="9">
        <v>5538.2</v>
      </c>
      <c r="D88" s="4"/>
      <c r="E88" s="4"/>
    </row>
    <row r="89" spans="1:5" ht="30">
      <c r="A89" s="2" t="s">
        <v>792</v>
      </c>
      <c r="B89" s="4"/>
      <c r="C89" s="4"/>
      <c r="D89" s="4"/>
      <c r="E89" s="4"/>
    </row>
    <row r="90" spans="1:5">
      <c r="A90" s="3" t="s">
        <v>779</v>
      </c>
      <c r="B90" s="4"/>
      <c r="C90" s="4"/>
      <c r="D90" s="4"/>
      <c r="E90" s="4"/>
    </row>
    <row r="91" spans="1:5">
      <c r="A91" s="2" t="s">
        <v>71</v>
      </c>
      <c r="B91" s="4">
        <v>167.6</v>
      </c>
      <c r="C91" s="4">
        <v>128.6</v>
      </c>
      <c r="D91" s="4">
        <v>103.7</v>
      </c>
      <c r="E91" s="4">
        <v>171.5</v>
      </c>
    </row>
    <row r="92" spans="1:5">
      <c r="A92" s="2" t="s">
        <v>72</v>
      </c>
      <c r="B92" s="4">
        <v>775.5</v>
      </c>
      <c r="C92" s="4">
        <v>811.2</v>
      </c>
      <c r="D92" s="4"/>
      <c r="E92" s="4"/>
    </row>
    <row r="93" spans="1:5">
      <c r="A93" s="2" t="s">
        <v>462</v>
      </c>
      <c r="B93" s="9">
        <v>3547.4</v>
      </c>
      <c r="C93" s="9">
        <v>2375.1</v>
      </c>
      <c r="D93" s="4"/>
      <c r="E93" s="4"/>
    </row>
    <row r="94" spans="1:5">
      <c r="A94" s="2" t="s">
        <v>63</v>
      </c>
      <c r="B94" s="4">
        <v>368.9</v>
      </c>
      <c r="C94" s="4">
        <v>397.7</v>
      </c>
      <c r="D94" s="4"/>
      <c r="E94" s="4"/>
    </row>
    <row r="95" spans="1:5">
      <c r="A95" s="2" t="s">
        <v>73</v>
      </c>
      <c r="B95" s="9">
        <v>4859.3999999999996</v>
      </c>
      <c r="C95" s="9">
        <v>3712.6</v>
      </c>
      <c r="D95" s="4"/>
      <c r="E95" s="4"/>
    </row>
    <row r="96" spans="1:5">
      <c r="A96" s="2" t="s">
        <v>74</v>
      </c>
      <c r="B96" s="9">
        <v>16997.3</v>
      </c>
      <c r="C96" s="9">
        <v>15704.8</v>
      </c>
      <c r="D96" s="4"/>
      <c r="E96" s="4"/>
    </row>
    <row r="97" spans="1:5">
      <c r="A97" s="2" t="s">
        <v>75</v>
      </c>
      <c r="B97" s="9">
        <v>3009.3</v>
      </c>
      <c r="C97" s="9">
        <v>2566.9</v>
      </c>
      <c r="D97" s="4"/>
      <c r="E97" s="4"/>
    </row>
    <row r="98" spans="1:5">
      <c r="A98" s="2" t="s">
        <v>76</v>
      </c>
      <c r="B98" s="6">
        <v>13988</v>
      </c>
      <c r="C98" s="9">
        <v>13137.9</v>
      </c>
      <c r="D98" s="4"/>
      <c r="E98" s="4"/>
    </row>
    <row r="99" spans="1:5">
      <c r="A99" s="2" t="s">
        <v>77</v>
      </c>
      <c r="B99" s="6">
        <v>3274</v>
      </c>
      <c r="C99" s="6">
        <v>3274</v>
      </c>
      <c r="D99" s="4"/>
      <c r="E99" s="4"/>
    </row>
    <row r="100" spans="1:5">
      <c r="A100" s="2" t="s">
        <v>798</v>
      </c>
      <c r="B100" s="6">
        <v>4442</v>
      </c>
      <c r="C100" s="9">
        <v>4748.8999999999996</v>
      </c>
      <c r="D100" s="4"/>
      <c r="E100" s="4"/>
    </row>
    <row r="101" spans="1:5">
      <c r="A101" s="2" t="s">
        <v>78</v>
      </c>
      <c r="B101" s="4">
        <v>280.8</v>
      </c>
      <c r="C101" s="4">
        <v>343.1</v>
      </c>
      <c r="D101" s="4"/>
      <c r="E101" s="4"/>
    </row>
    <row r="102" spans="1:5">
      <c r="A102" s="2" t="s">
        <v>79</v>
      </c>
      <c r="B102" s="9">
        <v>26844.2</v>
      </c>
      <c r="C102" s="9">
        <v>25216.5</v>
      </c>
      <c r="D102" s="4"/>
      <c r="E102" s="4"/>
    </row>
    <row r="103" spans="1:5" ht="30">
      <c r="A103" s="2" t="s">
        <v>473</v>
      </c>
      <c r="B103" s="4">
        <v>825</v>
      </c>
      <c r="C103" s="4">
        <v>849</v>
      </c>
      <c r="D103" s="4"/>
      <c r="E103" s="4"/>
    </row>
    <row r="104" spans="1:5">
      <c r="A104" s="2" t="s">
        <v>474</v>
      </c>
      <c r="B104" s="9">
        <v>1463.1</v>
      </c>
      <c r="C104" s="9">
        <v>1394.4</v>
      </c>
      <c r="D104" s="4"/>
      <c r="E104" s="4"/>
    </row>
    <row r="105" spans="1:5">
      <c r="A105" s="2" t="s">
        <v>83</v>
      </c>
      <c r="B105" s="4">
        <v>47.5</v>
      </c>
      <c r="C105" s="4">
        <v>47.5</v>
      </c>
      <c r="D105" s="4"/>
      <c r="E105" s="4"/>
    </row>
    <row r="106" spans="1:5">
      <c r="A106" s="2" t="s">
        <v>84</v>
      </c>
      <c r="B106" s="9">
        <v>2335.6</v>
      </c>
      <c r="C106" s="9">
        <v>2290.9</v>
      </c>
      <c r="D106" s="4"/>
      <c r="E106" s="4"/>
    </row>
    <row r="107" spans="1:5">
      <c r="A107" s="2" t="s">
        <v>799</v>
      </c>
      <c r="B107" s="9">
        <v>9331.5</v>
      </c>
      <c r="C107" s="9">
        <v>8706.6</v>
      </c>
      <c r="D107" s="4"/>
      <c r="E107" s="4"/>
    </row>
    <row r="108" spans="1:5">
      <c r="A108" s="2" t="s">
        <v>85</v>
      </c>
      <c r="B108" s="4">
        <v>105.6</v>
      </c>
      <c r="C108" s="4">
        <v>139</v>
      </c>
      <c r="D108" s="4"/>
      <c r="E108" s="4"/>
    </row>
    <row r="109" spans="1:5">
      <c r="A109" s="2" t="s">
        <v>86</v>
      </c>
      <c r="B109" s="4">
        <v>31.4</v>
      </c>
      <c r="C109" s="4">
        <v>16.600000000000001</v>
      </c>
      <c r="D109" s="4"/>
      <c r="E109" s="4"/>
    </row>
    <row r="110" spans="1:5">
      <c r="A110" s="2" t="s">
        <v>87</v>
      </c>
      <c r="B110" s="4">
        <v>503.6</v>
      </c>
      <c r="C110" s="4">
        <v>562.6</v>
      </c>
      <c r="D110" s="4"/>
      <c r="E110" s="4"/>
    </row>
    <row r="111" spans="1:5">
      <c r="A111" s="2" t="s">
        <v>90</v>
      </c>
      <c r="B111" s="6">
        <v>14527</v>
      </c>
      <c r="C111" s="9">
        <v>13495.1</v>
      </c>
      <c r="D111" s="4"/>
      <c r="E111" s="4"/>
    </row>
    <row r="112" spans="1:5">
      <c r="A112" s="2" t="s">
        <v>96</v>
      </c>
      <c r="B112" s="4">
        <v>9.5</v>
      </c>
      <c r="C112" s="4">
        <v>5.7</v>
      </c>
      <c r="D112" s="4"/>
      <c r="E112" s="4"/>
    </row>
    <row r="113" spans="1:5">
      <c r="A113" s="2" t="s">
        <v>97</v>
      </c>
      <c r="B113" s="9">
        <v>14536.5</v>
      </c>
      <c r="C113" s="9">
        <v>13500.8</v>
      </c>
      <c r="D113" s="4"/>
      <c r="E113" s="4"/>
    </row>
    <row r="114" spans="1:5" ht="30">
      <c r="A114" s="2" t="s">
        <v>98</v>
      </c>
      <c r="B114" s="9">
        <v>26844.2</v>
      </c>
      <c r="C114" s="9">
        <v>25216.5</v>
      </c>
      <c r="D114" s="4"/>
      <c r="E114" s="4"/>
    </row>
    <row r="115" spans="1:5">
      <c r="A115" s="2" t="s">
        <v>793</v>
      </c>
      <c r="B115" s="4"/>
      <c r="C115" s="4"/>
      <c r="D115" s="4"/>
      <c r="E115" s="4"/>
    </row>
    <row r="116" spans="1:5">
      <c r="A116" s="3" t="s">
        <v>779</v>
      </c>
      <c r="B116" s="4"/>
      <c r="C116" s="4"/>
      <c r="D116" s="4"/>
      <c r="E116" s="4"/>
    </row>
    <row r="117" spans="1:5">
      <c r="A117" s="2" t="s">
        <v>462</v>
      </c>
      <c r="B117" s="9">
        <v>-5056.1000000000004</v>
      </c>
      <c r="C117" s="9">
        <v>-3896.1</v>
      </c>
      <c r="D117" s="4"/>
      <c r="E117" s="4"/>
    </row>
    <row r="118" spans="1:5">
      <c r="A118" s="2" t="s">
        <v>73</v>
      </c>
      <c r="B118" s="9">
        <v>-5056.1000000000004</v>
      </c>
      <c r="C118" s="9">
        <v>-3896.1</v>
      </c>
      <c r="D118" s="4"/>
      <c r="E118" s="4"/>
    </row>
    <row r="119" spans="1:5">
      <c r="A119" s="2" t="s">
        <v>798</v>
      </c>
      <c r="B119" s="6">
        <v>-13825</v>
      </c>
      <c r="C119" s="9">
        <v>-13455.5</v>
      </c>
      <c r="D119" s="4"/>
      <c r="E119" s="4"/>
    </row>
    <row r="120" spans="1:5">
      <c r="A120" s="2" t="s">
        <v>468</v>
      </c>
      <c r="B120" s="9">
        <v>-21327.3</v>
      </c>
      <c r="C120" s="9">
        <v>-19987.900000000001</v>
      </c>
      <c r="D120" s="4"/>
      <c r="E120" s="4"/>
    </row>
    <row r="121" spans="1:5">
      <c r="A121" s="2" t="s">
        <v>79</v>
      </c>
      <c r="B121" s="9">
        <v>-40208.400000000001</v>
      </c>
      <c r="C121" s="9">
        <v>-37339.5</v>
      </c>
      <c r="D121" s="4"/>
      <c r="E121" s="4"/>
    </row>
    <row r="122" spans="1:5">
      <c r="A122" s="2" t="s">
        <v>474</v>
      </c>
      <c r="B122" s="9">
        <v>-5056.1000000000004</v>
      </c>
      <c r="C122" s="9">
        <v>-3896.1</v>
      </c>
      <c r="D122" s="4"/>
      <c r="E122" s="4"/>
    </row>
    <row r="123" spans="1:5">
      <c r="A123" s="2" t="s">
        <v>84</v>
      </c>
      <c r="B123" s="9">
        <v>-5056.1000000000004</v>
      </c>
      <c r="C123" s="9">
        <v>-3896.1</v>
      </c>
      <c r="D123" s="4"/>
      <c r="E123" s="4"/>
    </row>
    <row r="124" spans="1:5">
      <c r="A124" s="2" t="s">
        <v>799</v>
      </c>
      <c r="B124" s="6">
        <v>-13825</v>
      </c>
      <c r="C124" s="9">
        <v>-13455.5</v>
      </c>
      <c r="D124" s="4"/>
      <c r="E124" s="4"/>
    </row>
    <row r="125" spans="1:5">
      <c r="A125" s="2" t="s">
        <v>90</v>
      </c>
      <c r="B125" s="9">
        <v>-21327.3</v>
      </c>
      <c r="C125" s="9">
        <v>-19987.900000000001</v>
      </c>
      <c r="D125" s="4"/>
      <c r="E125" s="4"/>
    </row>
    <row r="126" spans="1:5">
      <c r="A126" s="2" t="s">
        <v>97</v>
      </c>
      <c r="B126" s="9">
        <v>-21327.3</v>
      </c>
      <c r="C126" s="9">
        <v>-19987.900000000001</v>
      </c>
      <c r="D126" s="4"/>
      <c r="E126" s="4"/>
    </row>
    <row r="127" spans="1:5" ht="30">
      <c r="A127" s="2" t="s">
        <v>98</v>
      </c>
      <c r="B127" s="8">
        <v>-40208.400000000001</v>
      </c>
      <c r="C127" s="8">
        <v>-37339.5</v>
      </c>
      <c r="D127" s="4"/>
      <c r="E127"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15" customHeight="1">
      <c r="A1" s="1" t="s">
        <v>800</v>
      </c>
      <c r="B1" s="7" t="s">
        <v>1</v>
      </c>
      <c r="C1" s="7"/>
    </row>
    <row r="2" spans="1:3">
      <c r="A2" s="1" t="s">
        <v>58</v>
      </c>
      <c r="B2" s="1" t="s">
        <v>2</v>
      </c>
      <c r="C2" s="1" t="s">
        <v>22</v>
      </c>
    </row>
    <row r="3" spans="1:3">
      <c r="A3" s="3" t="s">
        <v>111</v>
      </c>
      <c r="B3" s="4"/>
      <c r="C3" s="4"/>
    </row>
    <row r="4" spans="1:3" ht="45">
      <c r="A4" s="2" t="s">
        <v>486</v>
      </c>
      <c r="B4" s="8">
        <v>1432.4</v>
      </c>
      <c r="C4" s="8">
        <v>1596.6</v>
      </c>
    </row>
    <row r="5" spans="1:3">
      <c r="A5" s="3" t="s">
        <v>120</v>
      </c>
      <c r="B5" s="4"/>
      <c r="C5" s="4"/>
    </row>
    <row r="6" spans="1:3">
      <c r="A6" s="2" t="s">
        <v>121</v>
      </c>
      <c r="B6" s="9">
        <v>-1282.7</v>
      </c>
      <c r="C6" s="9">
        <v>-1583.8</v>
      </c>
    </row>
    <row r="7" spans="1:3">
      <c r="A7" s="2" t="s">
        <v>122</v>
      </c>
      <c r="B7" s="4">
        <v>50</v>
      </c>
      <c r="C7" s="4">
        <v>4.5</v>
      </c>
    </row>
    <row r="8" spans="1:3">
      <c r="A8" s="2" t="s">
        <v>63</v>
      </c>
      <c r="B8" s="4">
        <v>3.8</v>
      </c>
      <c r="C8" s="4">
        <v>3.4</v>
      </c>
    </row>
    <row r="9" spans="1:3" ht="45">
      <c r="A9" s="2" t="s">
        <v>123</v>
      </c>
      <c r="B9" s="9">
        <v>-1228.9000000000001</v>
      </c>
      <c r="C9" s="9">
        <v>-1575.9</v>
      </c>
    </row>
    <row r="10" spans="1:3">
      <c r="A10" s="3" t="s">
        <v>124</v>
      </c>
      <c r="B10" s="4"/>
      <c r="C10" s="4"/>
    </row>
    <row r="11" spans="1:3">
      <c r="A11" s="2" t="s">
        <v>125</v>
      </c>
      <c r="B11" s="4">
        <v>-350.2</v>
      </c>
      <c r="C11" s="4">
        <v>-260.89999999999998</v>
      </c>
    </row>
    <row r="12" spans="1:3">
      <c r="A12" s="2" t="s">
        <v>128</v>
      </c>
      <c r="B12" s="4">
        <v>0</v>
      </c>
      <c r="C12" s="4">
        <v>-125</v>
      </c>
    </row>
    <row r="13" spans="1:3">
      <c r="A13" s="2" t="s">
        <v>129</v>
      </c>
      <c r="B13" s="4">
        <v>0</v>
      </c>
      <c r="C13" s="4">
        <v>66.7</v>
      </c>
    </row>
    <row r="14" spans="1:3">
      <c r="A14" s="2" t="s">
        <v>126</v>
      </c>
      <c r="B14" s="4">
        <v>-30.9</v>
      </c>
      <c r="C14" s="4">
        <v>-30.9</v>
      </c>
    </row>
    <row r="15" spans="1:3" ht="30">
      <c r="A15" s="2" t="s">
        <v>127</v>
      </c>
      <c r="B15" s="4">
        <v>22</v>
      </c>
      <c r="C15" s="4">
        <v>22.1</v>
      </c>
    </row>
    <row r="16" spans="1:3">
      <c r="A16" s="2" t="s">
        <v>497</v>
      </c>
      <c r="B16" s="4"/>
      <c r="C16" s="4">
        <v>0</v>
      </c>
    </row>
    <row r="17" spans="1:3">
      <c r="A17" s="2" t="s">
        <v>63</v>
      </c>
      <c r="B17" s="4">
        <v>-20.8</v>
      </c>
      <c r="C17" s="4">
        <v>-15.4</v>
      </c>
    </row>
    <row r="18" spans="1:3" ht="30">
      <c r="A18" s="2" t="s">
        <v>130</v>
      </c>
      <c r="B18" s="4">
        <v>-379.9</v>
      </c>
      <c r="C18" s="4">
        <v>-343.4</v>
      </c>
    </row>
    <row r="19" spans="1:3">
      <c r="A19" s="3" t="s">
        <v>42</v>
      </c>
      <c r="B19" s="4"/>
      <c r="C19" s="4"/>
    </row>
    <row r="20" spans="1:3">
      <c r="A20" s="2" t="s">
        <v>131</v>
      </c>
      <c r="B20" s="4">
        <v>0.2</v>
      </c>
      <c r="C20" s="4">
        <v>-9.1</v>
      </c>
    </row>
    <row r="21" spans="1:3">
      <c r="A21" s="2" t="s">
        <v>132</v>
      </c>
      <c r="B21" s="4">
        <v>15.5</v>
      </c>
      <c r="C21" s="4">
        <v>59</v>
      </c>
    </row>
    <row r="22" spans="1:3" ht="30">
      <c r="A22" s="2" t="s">
        <v>133</v>
      </c>
      <c r="B22" s="4">
        <v>15.7</v>
      </c>
      <c r="C22" s="4">
        <v>49.9</v>
      </c>
    </row>
    <row r="23" spans="1:3" ht="30">
      <c r="A23" s="2" t="s">
        <v>134</v>
      </c>
      <c r="B23" s="4">
        <v>-1</v>
      </c>
      <c r="C23" s="4">
        <v>1.9</v>
      </c>
    </row>
    <row r="24" spans="1:3" ht="30">
      <c r="A24" s="2" t="s">
        <v>135</v>
      </c>
      <c r="B24" s="4">
        <v>-161.69999999999999</v>
      </c>
      <c r="C24" s="4">
        <v>-270.89999999999998</v>
      </c>
    </row>
    <row r="25" spans="1:3" ht="30">
      <c r="A25" s="2" t="s">
        <v>136</v>
      </c>
      <c r="B25" s="4">
        <v>487.1</v>
      </c>
      <c r="C25" s="4">
        <v>430.7</v>
      </c>
    </row>
    <row r="26" spans="1:3" ht="30">
      <c r="A26" s="2" t="s">
        <v>137</v>
      </c>
      <c r="B26" s="4">
        <v>325.39999999999998</v>
      </c>
      <c r="C26" s="4">
        <v>159.80000000000001</v>
      </c>
    </row>
    <row r="27" spans="1:3">
      <c r="A27" s="2" t="s">
        <v>789</v>
      </c>
      <c r="B27" s="4"/>
      <c r="C27" s="4"/>
    </row>
    <row r="28" spans="1:3">
      <c r="A28" s="3" t="s">
        <v>111</v>
      </c>
      <c r="B28" s="4"/>
      <c r="C28" s="4"/>
    </row>
    <row r="29" spans="1:3" ht="45">
      <c r="A29" s="2" t="s">
        <v>486</v>
      </c>
      <c r="B29" s="4">
        <v>-138</v>
      </c>
      <c r="C29" s="4">
        <v>-83.3</v>
      </c>
    </row>
    <row r="30" spans="1:3">
      <c r="A30" s="3" t="s">
        <v>124</v>
      </c>
      <c r="B30" s="4"/>
      <c r="C30" s="4"/>
    </row>
    <row r="31" spans="1:3">
      <c r="A31" s="2" t="s">
        <v>125</v>
      </c>
      <c r="B31" s="4">
        <v>-350.2</v>
      </c>
      <c r="C31" s="4">
        <v>-260.89999999999998</v>
      </c>
    </row>
    <row r="32" spans="1:3">
      <c r="A32" s="2" t="s">
        <v>128</v>
      </c>
      <c r="B32" s="4"/>
      <c r="C32" s="4">
        <v>-125</v>
      </c>
    </row>
    <row r="33" spans="1:3">
      <c r="A33" s="2" t="s">
        <v>129</v>
      </c>
      <c r="B33" s="4"/>
      <c r="C33" s="4">
        <v>66.7</v>
      </c>
    </row>
    <row r="34" spans="1:3" ht="30">
      <c r="A34" s="2" t="s">
        <v>127</v>
      </c>
      <c r="B34" s="4">
        <v>22</v>
      </c>
      <c r="C34" s="4">
        <v>10.199999999999999</v>
      </c>
    </row>
    <row r="35" spans="1:3">
      <c r="A35" s="2" t="s">
        <v>497</v>
      </c>
      <c r="B35" s="4">
        <v>353.2</v>
      </c>
      <c r="C35" s="4">
        <v>210.2</v>
      </c>
    </row>
    <row r="36" spans="1:3">
      <c r="A36" s="2" t="s">
        <v>63</v>
      </c>
      <c r="B36" s="4">
        <v>-13.5</v>
      </c>
      <c r="C36" s="4">
        <v>-11.3</v>
      </c>
    </row>
    <row r="37" spans="1:3" ht="30">
      <c r="A37" s="2" t="s">
        <v>130</v>
      </c>
      <c r="B37" s="4">
        <v>11.5</v>
      </c>
      <c r="C37" s="4">
        <v>-110.1</v>
      </c>
    </row>
    <row r="38" spans="1:3">
      <c r="A38" s="3" t="s">
        <v>42</v>
      </c>
      <c r="B38" s="4"/>
      <c r="C38" s="4"/>
    </row>
    <row r="39" spans="1:3" ht="30">
      <c r="A39" s="2" t="s">
        <v>135</v>
      </c>
      <c r="B39" s="4">
        <v>-126.5</v>
      </c>
      <c r="C39" s="4">
        <v>-193.4</v>
      </c>
    </row>
    <row r="40" spans="1:3" ht="30">
      <c r="A40" s="2" t="s">
        <v>136</v>
      </c>
      <c r="B40" s="4">
        <v>271.8</v>
      </c>
      <c r="C40" s="4">
        <v>236.6</v>
      </c>
    </row>
    <row r="41" spans="1:3" ht="30">
      <c r="A41" s="2" t="s">
        <v>137</v>
      </c>
      <c r="B41" s="4">
        <v>145.30000000000001</v>
      </c>
      <c r="C41" s="4">
        <v>43.2</v>
      </c>
    </row>
    <row r="42" spans="1:3">
      <c r="A42" s="2" t="s">
        <v>790</v>
      </c>
      <c r="B42" s="4"/>
      <c r="C42" s="4"/>
    </row>
    <row r="43" spans="1:3">
      <c r="A43" s="3" t="s">
        <v>111</v>
      </c>
      <c r="B43" s="4"/>
      <c r="C43" s="4"/>
    </row>
    <row r="44" spans="1:3" ht="45">
      <c r="A44" s="2" t="s">
        <v>486</v>
      </c>
      <c r="B44" s="4">
        <v>-114.3</v>
      </c>
      <c r="C44" s="4">
        <v>-45.1</v>
      </c>
    </row>
    <row r="45" spans="1:3">
      <c r="A45" s="3" t="s">
        <v>120</v>
      </c>
      <c r="B45" s="4"/>
      <c r="C45" s="4"/>
    </row>
    <row r="46" spans="1:3">
      <c r="A46" s="2" t="s">
        <v>121</v>
      </c>
      <c r="B46" s="4">
        <v>0</v>
      </c>
      <c r="C46" s="4">
        <v>0</v>
      </c>
    </row>
    <row r="47" spans="1:3">
      <c r="A47" s="2" t="s">
        <v>63</v>
      </c>
      <c r="B47" s="4">
        <v>-3.8</v>
      </c>
      <c r="C47" s="4">
        <v>0.5</v>
      </c>
    </row>
    <row r="48" spans="1:3" ht="45">
      <c r="A48" s="2" t="s">
        <v>123</v>
      </c>
      <c r="B48" s="4">
        <v>-3.8</v>
      </c>
      <c r="C48" s="4">
        <v>0.5</v>
      </c>
    </row>
    <row r="49" spans="1:3">
      <c r="A49" s="3" t="s">
        <v>124</v>
      </c>
      <c r="B49" s="4"/>
      <c r="C49" s="4"/>
    </row>
    <row r="50" spans="1:3" ht="30">
      <c r="A50" s="2" t="s">
        <v>127</v>
      </c>
      <c r="B50" s="4"/>
      <c r="C50" s="4">
        <v>11.9</v>
      </c>
    </row>
    <row r="51" spans="1:3">
      <c r="A51" s="2" t="s">
        <v>497</v>
      </c>
      <c r="B51" s="4">
        <v>121.3</v>
      </c>
      <c r="C51" s="4">
        <v>34.9</v>
      </c>
    </row>
    <row r="52" spans="1:3">
      <c r="A52" s="2" t="s">
        <v>63</v>
      </c>
      <c r="B52" s="4">
        <v>-4.5</v>
      </c>
      <c r="C52" s="4"/>
    </row>
    <row r="53" spans="1:3" ht="30">
      <c r="A53" s="2" t="s">
        <v>130</v>
      </c>
      <c r="B53" s="4">
        <v>116.8</v>
      </c>
      <c r="C53" s="4">
        <v>46.8</v>
      </c>
    </row>
    <row r="54" spans="1:3">
      <c r="A54" s="3" t="s">
        <v>42</v>
      </c>
      <c r="B54" s="4"/>
      <c r="C54" s="4"/>
    </row>
    <row r="55" spans="1:3" ht="30">
      <c r="A55" s="2" t="s">
        <v>135</v>
      </c>
      <c r="B55" s="4">
        <v>-1.3</v>
      </c>
      <c r="C55" s="4">
        <v>2.2000000000000002</v>
      </c>
    </row>
    <row r="56" spans="1:3" ht="30">
      <c r="A56" s="2" t="s">
        <v>136</v>
      </c>
      <c r="B56" s="4">
        <v>1.7</v>
      </c>
      <c r="C56" s="4">
        <v>0</v>
      </c>
    </row>
    <row r="57" spans="1:3" ht="30">
      <c r="A57" s="2" t="s">
        <v>137</v>
      </c>
      <c r="B57" s="4">
        <v>0.4</v>
      </c>
      <c r="C57" s="4">
        <v>2.2000000000000002</v>
      </c>
    </row>
    <row r="58" spans="1:3">
      <c r="A58" s="2" t="s">
        <v>791</v>
      </c>
      <c r="B58" s="4"/>
      <c r="C58" s="4"/>
    </row>
    <row r="59" spans="1:3">
      <c r="A59" s="3" t="s">
        <v>111</v>
      </c>
      <c r="B59" s="4"/>
      <c r="C59" s="4"/>
    </row>
    <row r="60" spans="1:3" ht="45">
      <c r="A60" s="2" t="s">
        <v>486</v>
      </c>
      <c r="B60" s="4">
        <v>-54.1</v>
      </c>
      <c r="C60" s="4">
        <v>-12.8</v>
      </c>
    </row>
    <row r="61" spans="1:3">
      <c r="A61" s="3" t="s">
        <v>124</v>
      </c>
      <c r="B61" s="4"/>
      <c r="C61" s="4"/>
    </row>
    <row r="62" spans="1:3">
      <c r="A62" s="2" t="s">
        <v>497</v>
      </c>
      <c r="B62" s="4">
        <v>-18.8</v>
      </c>
      <c r="C62" s="4">
        <v>0.9</v>
      </c>
    </row>
    <row r="63" spans="1:3" ht="30">
      <c r="A63" s="2" t="s">
        <v>130</v>
      </c>
      <c r="B63" s="4">
        <v>-18.8</v>
      </c>
      <c r="C63" s="4">
        <v>0.9</v>
      </c>
    </row>
    <row r="64" spans="1:3">
      <c r="A64" s="3" t="s">
        <v>42</v>
      </c>
      <c r="B64" s="4"/>
      <c r="C64" s="4"/>
    </row>
    <row r="65" spans="1:3" ht="30">
      <c r="A65" s="2" t="s">
        <v>135</v>
      </c>
      <c r="B65" s="4">
        <v>-72.900000000000006</v>
      </c>
      <c r="C65" s="4">
        <v>-11.9</v>
      </c>
    </row>
    <row r="66" spans="1:3" ht="30">
      <c r="A66" s="2" t="s">
        <v>136</v>
      </c>
      <c r="B66" s="4">
        <v>85</v>
      </c>
      <c r="C66" s="4">
        <v>22.6</v>
      </c>
    </row>
    <row r="67" spans="1:3" ht="30">
      <c r="A67" s="2" t="s">
        <v>137</v>
      </c>
      <c r="B67" s="4">
        <v>12.1</v>
      </c>
      <c r="C67" s="4">
        <v>10.7</v>
      </c>
    </row>
    <row r="68" spans="1:3" ht="30">
      <c r="A68" s="2" t="s">
        <v>792</v>
      </c>
      <c r="B68" s="4"/>
      <c r="C68" s="4"/>
    </row>
    <row r="69" spans="1:3">
      <c r="A69" s="3" t="s">
        <v>111</v>
      </c>
      <c r="B69" s="4"/>
      <c r="C69" s="4"/>
    </row>
    <row r="70" spans="1:3" ht="45">
      <c r="A70" s="2" t="s">
        <v>486</v>
      </c>
      <c r="B70" s="9">
        <v>1738.8</v>
      </c>
      <c r="C70" s="9">
        <v>1737.8</v>
      </c>
    </row>
    <row r="71" spans="1:3">
      <c r="A71" s="3" t="s">
        <v>120</v>
      </c>
      <c r="B71" s="4"/>
      <c r="C71" s="4"/>
    </row>
    <row r="72" spans="1:3">
      <c r="A72" s="2" t="s">
        <v>121</v>
      </c>
      <c r="B72" s="9">
        <v>-1282.7</v>
      </c>
      <c r="C72" s="9">
        <v>-1583.8</v>
      </c>
    </row>
    <row r="73" spans="1:3">
      <c r="A73" s="2" t="s">
        <v>122</v>
      </c>
      <c r="B73" s="4">
        <v>50</v>
      </c>
      <c r="C73" s="4">
        <v>4.5</v>
      </c>
    </row>
    <row r="74" spans="1:3">
      <c r="A74" s="2" t="s">
        <v>63</v>
      </c>
      <c r="B74" s="4">
        <v>7.6</v>
      </c>
      <c r="C74" s="4">
        <v>2.9</v>
      </c>
    </row>
    <row r="75" spans="1:3" ht="45">
      <c r="A75" s="2" t="s">
        <v>123</v>
      </c>
      <c r="B75" s="9">
        <v>-1225.0999999999999</v>
      </c>
      <c r="C75" s="9">
        <v>-1576.4</v>
      </c>
    </row>
    <row r="76" spans="1:3">
      <c r="A76" s="3" t="s">
        <v>124</v>
      </c>
      <c r="B76" s="4"/>
      <c r="C76" s="4"/>
    </row>
    <row r="77" spans="1:3">
      <c r="A77" s="2" t="s">
        <v>126</v>
      </c>
      <c r="B77" s="4">
        <v>-30.9</v>
      </c>
      <c r="C77" s="4">
        <v>-30.9</v>
      </c>
    </row>
    <row r="78" spans="1:3">
      <c r="A78" s="2" t="s">
        <v>497</v>
      </c>
      <c r="B78" s="4">
        <v>-455.7</v>
      </c>
      <c r="C78" s="4">
        <v>-246</v>
      </c>
    </row>
    <row r="79" spans="1:3">
      <c r="A79" s="2" t="s">
        <v>63</v>
      </c>
      <c r="B79" s="4">
        <v>-2.8</v>
      </c>
      <c r="C79" s="4">
        <v>-4.0999999999999996</v>
      </c>
    </row>
    <row r="80" spans="1:3" ht="30">
      <c r="A80" s="2" t="s">
        <v>130</v>
      </c>
      <c r="B80" s="4">
        <v>-489.4</v>
      </c>
      <c r="C80" s="4">
        <v>-281</v>
      </c>
    </row>
    <row r="81" spans="1:3">
      <c r="A81" s="3" t="s">
        <v>42</v>
      </c>
      <c r="B81" s="4"/>
      <c r="C81" s="4"/>
    </row>
    <row r="82" spans="1:3">
      <c r="A82" s="2" t="s">
        <v>131</v>
      </c>
      <c r="B82" s="4">
        <v>0.2</v>
      </c>
      <c r="C82" s="4">
        <v>-9.1</v>
      </c>
    </row>
    <row r="83" spans="1:3">
      <c r="A83" s="2" t="s">
        <v>132</v>
      </c>
      <c r="B83" s="4">
        <v>15.5</v>
      </c>
      <c r="C83" s="4">
        <v>59</v>
      </c>
    </row>
    <row r="84" spans="1:3" ht="30">
      <c r="A84" s="2" t="s">
        <v>133</v>
      </c>
      <c r="B84" s="4">
        <v>15.7</v>
      </c>
      <c r="C84" s="4">
        <v>49.9</v>
      </c>
    </row>
    <row r="85" spans="1:3" ht="30">
      <c r="A85" s="2" t="s">
        <v>134</v>
      </c>
      <c r="B85" s="4">
        <v>-1</v>
      </c>
      <c r="C85" s="4">
        <v>1.9</v>
      </c>
    </row>
    <row r="86" spans="1:3" ht="30">
      <c r="A86" s="2" t="s">
        <v>135</v>
      </c>
      <c r="B86" s="4">
        <v>39</v>
      </c>
      <c r="C86" s="4">
        <v>-67.8</v>
      </c>
    </row>
    <row r="87" spans="1:3" ht="30">
      <c r="A87" s="2" t="s">
        <v>136</v>
      </c>
      <c r="B87" s="4">
        <v>128.6</v>
      </c>
      <c r="C87" s="4">
        <v>171.5</v>
      </c>
    </row>
    <row r="88" spans="1:3" ht="30">
      <c r="A88" s="2" t="s">
        <v>137</v>
      </c>
      <c r="B88" s="8">
        <v>167.6</v>
      </c>
      <c r="C88" s="8">
        <v>10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10</v>
      </c>
      <c r="B1" s="7" t="s">
        <v>1</v>
      </c>
      <c r="C1" s="7"/>
    </row>
    <row r="2" spans="1:3">
      <c r="A2" s="1" t="s">
        <v>58</v>
      </c>
      <c r="B2" s="1" t="s">
        <v>2</v>
      </c>
      <c r="C2" s="1" t="s">
        <v>22</v>
      </c>
    </row>
    <row r="3" spans="1:3">
      <c r="A3" s="3" t="s">
        <v>111</v>
      </c>
      <c r="B3" s="4"/>
      <c r="C3" s="4"/>
    </row>
    <row r="4" spans="1:3">
      <c r="A4" s="2" t="s">
        <v>112</v>
      </c>
      <c r="B4" s="8">
        <v>1063.9000000000001</v>
      </c>
      <c r="C4" s="8">
        <v>955.5</v>
      </c>
    </row>
    <row r="5" spans="1:3" ht="45">
      <c r="A5" s="3" t="s">
        <v>113</v>
      </c>
      <c r="B5" s="4"/>
      <c r="C5" s="4"/>
    </row>
    <row r="6" spans="1:3">
      <c r="A6" s="2" t="s">
        <v>114</v>
      </c>
      <c r="B6" s="4">
        <v>0.9</v>
      </c>
      <c r="C6" s="4">
        <v>23.4</v>
      </c>
    </row>
    <row r="7" spans="1:3">
      <c r="A7" s="2" t="s">
        <v>115</v>
      </c>
      <c r="B7" s="4">
        <v>455.2</v>
      </c>
      <c r="C7" s="4">
        <v>414.7</v>
      </c>
    </row>
    <row r="8" spans="1:3">
      <c r="A8" s="2" t="s">
        <v>116</v>
      </c>
      <c r="B8" s="4">
        <v>38.1</v>
      </c>
      <c r="C8" s="4">
        <v>40.9</v>
      </c>
    </row>
    <row r="9" spans="1:3">
      <c r="A9" s="2" t="s">
        <v>39</v>
      </c>
      <c r="B9" s="4">
        <v>-24.8</v>
      </c>
      <c r="C9" s="4">
        <v>14</v>
      </c>
    </row>
    <row r="10" spans="1:3" ht="30">
      <c r="A10" s="2" t="s">
        <v>117</v>
      </c>
      <c r="B10" s="4">
        <v>-20.100000000000001</v>
      </c>
      <c r="C10" s="4">
        <v>-21.7</v>
      </c>
    </row>
    <row r="11" spans="1:3">
      <c r="A11" s="2" t="s">
        <v>63</v>
      </c>
      <c r="B11" s="4">
        <v>-3.1</v>
      </c>
      <c r="C11" s="4">
        <v>2.1</v>
      </c>
    </row>
    <row r="12" spans="1:3" ht="30">
      <c r="A12" s="2" t="s">
        <v>118</v>
      </c>
      <c r="B12" s="4">
        <v>-77.7</v>
      </c>
      <c r="C12" s="4">
        <v>167.7</v>
      </c>
    </row>
    <row r="13" spans="1:3" ht="30">
      <c r="A13" s="2" t="s">
        <v>119</v>
      </c>
      <c r="B13" s="9">
        <v>1432.4</v>
      </c>
      <c r="C13" s="9">
        <v>1596.6</v>
      </c>
    </row>
    <row r="14" spans="1:3">
      <c r="A14" s="3" t="s">
        <v>120</v>
      </c>
      <c r="B14" s="4"/>
      <c r="C14" s="4"/>
    </row>
    <row r="15" spans="1:3">
      <c r="A15" s="2" t="s">
        <v>121</v>
      </c>
      <c r="B15" s="9">
        <v>-1282.7</v>
      </c>
      <c r="C15" s="9">
        <v>-1583.8</v>
      </c>
    </row>
    <row r="16" spans="1:3">
      <c r="A16" s="2" t="s">
        <v>122</v>
      </c>
      <c r="B16" s="4">
        <v>50</v>
      </c>
      <c r="C16" s="4">
        <v>4.5</v>
      </c>
    </row>
    <row r="17" spans="1:3">
      <c r="A17" s="2" t="s">
        <v>63</v>
      </c>
      <c r="B17" s="4">
        <v>3.8</v>
      </c>
      <c r="C17" s="4">
        <v>3.4</v>
      </c>
    </row>
    <row r="18" spans="1:3" ht="45">
      <c r="A18" s="2" t="s">
        <v>123</v>
      </c>
      <c r="B18" s="9">
        <v>-1228.9000000000001</v>
      </c>
      <c r="C18" s="9">
        <v>-1575.9</v>
      </c>
    </row>
    <row r="19" spans="1:3">
      <c r="A19" s="3" t="s">
        <v>124</v>
      </c>
      <c r="B19" s="4"/>
      <c r="C19" s="4"/>
    </row>
    <row r="20" spans="1:3">
      <c r="A20" s="2" t="s">
        <v>125</v>
      </c>
      <c r="B20" s="4">
        <v>-350.2</v>
      </c>
      <c r="C20" s="4">
        <v>-260.89999999999998</v>
      </c>
    </row>
    <row r="21" spans="1:3">
      <c r="A21" s="2" t="s">
        <v>126</v>
      </c>
      <c r="B21" s="4">
        <v>-30.9</v>
      </c>
      <c r="C21" s="4">
        <v>-30.9</v>
      </c>
    </row>
    <row r="22" spans="1:3" ht="30">
      <c r="A22" s="2" t="s">
        <v>127</v>
      </c>
      <c r="B22" s="4">
        <v>22</v>
      </c>
      <c r="C22" s="4">
        <v>22.1</v>
      </c>
    </row>
    <row r="23" spans="1:3">
      <c r="A23" s="2" t="s">
        <v>128</v>
      </c>
      <c r="B23" s="4">
        <v>0</v>
      </c>
      <c r="C23" s="4">
        <v>-125</v>
      </c>
    </row>
    <row r="24" spans="1:3">
      <c r="A24" s="2" t="s">
        <v>129</v>
      </c>
      <c r="B24" s="4">
        <v>0</v>
      </c>
      <c r="C24" s="4">
        <v>66.7</v>
      </c>
    </row>
    <row r="25" spans="1:3">
      <c r="A25" s="2" t="s">
        <v>63</v>
      </c>
      <c r="B25" s="4">
        <v>-20.8</v>
      </c>
      <c r="C25" s="4">
        <v>-15.4</v>
      </c>
    </row>
    <row r="26" spans="1:3" ht="30">
      <c r="A26" s="2" t="s">
        <v>130</v>
      </c>
      <c r="B26" s="4">
        <v>-379.9</v>
      </c>
      <c r="C26" s="4">
        <v>-343.4</v>
      </c>
    </row>
    <row r="27" spans="1:3">
      <c r="A27" s="3" t="s">
        <v>42</v>
      </c>
      <c r="B27" s="4"/>
      <c r="C27" s="4"/>
    </row>
    <row r="28" spans="1:3">
      <c r="A28" s="2" t="s">
        <v>131</v>
      </c>
      <c r="B28" s="4">
        <v>0.2</v>
      </c>
      <c r="C28" s="4">
        <v>-9.1</v>
      </c>
    </row>
    <row r="29" spans="1:3">
      <c r="A29" s="2" t="s">
        <v>132</v>
      </c>
      <c r="B29" s="4">
        <v>15.5</v>
      </c>
      <c r="C29" s="4">
        <v>59</v>
      </c>
    </row>
    <row r="30" spans="1:3" ht="30">
      <c r="A30" s="2" t="s">
        <v>133</v>
      </c>
      <c r="B30" s="4">
        <v>15.7</v>
      </c>
      <c r="C30" s="4">
        <v>49.9</v>
      </c>
    </row>
    <row r="31" spans="1:3" ht="30">
      <c r="A31" s="2" t="s">
        <v>134</v>
      </c>
      <c r="B31" s="4">
        <v>-1</v>
      </c>
      <c r="C31" s="4">
        <v>1.9</v>
      </c>
    </row>
    <row r="32" spans="1:3" ht="30">
      <c r="A32" s="2" t="s">
        <v>135</v>
      </c>
      <c r="B32" s="4">
        <v>-161.69999999999999</v>
      </c>
      <c r="C32" s="4">
        <v>-270.89999999999998</v>
      </c>
    </row>
    <row r="33" spans="1:3" ht="30">
      <c r="A33" s="2" t="s">
        <v>136</v>
      </c>
      <c r="B33" s="4">
        <v>487.1</v>
      </c>
      <c r="C33" s="4">
        <v>430.7</v>
      </c>
    </row>
    <row r="34" spans="1:3" ht="30">
      <c r="A34" s="2" t="s">
        <v>137</v>
      </c>
      <c r="B34" s="8">
        <v>325.39999999999998</v>
      </c>
      <c r="C34" s="8">
        <v>159.8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30">
      <c r="A3" s="3" t="s">
        <v>139</v>
      </c>
      <c r="B3" s="4"/>
    </row>
    <row r="4" spans="1:2" ht="45">
      <c r="A4" s="14" t="s">
        <v>138</v>
      </c>
      <c r="B4" s="11" t="s">
        <v>138</v>
      </c>
    </row>
    <row r="5" spans="1:2">
      <c r="A5" s="14"/>
      <c r="B5" s="12"/>
    </row>
    <row r="6" spans="1:2" ht="409.6">
      <c r="A6" s="14"/>
      <c r="B6" s="13" t="s">
        <v>140</v>
      </c>
    </row>
    <row r="7" spans="1:2">
      <c r="A7" s="14"/>
      <c r="B7" s="12"/>
    </row>
    <row r="8" spans="1:2" ht="214.5">
      <c r="A8" s="14"/>
      <c r="B8" s="13" t="s">
        <v>141</v>
      </c>
    </row>
    <row r="9" spans="1:2">
      <c r="A9" s="14"/>
      <c r="B9" s="12"/>
    </row>
    <row r="10" spans="1:2" ht="214.5">
      <c r="A10" s="14"/>
      <c r="B10" s="13" t="s">
        <v>142</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140625" bestFit="1" customWidth="1"/>
    <col min="2" max="2" width="36.5703125" bestFit="1" customWidth="1"/>
    <col min="3" max="3" width="6.42578125" customWidth="1"/>
    <col min="4" max="4" width="27.140625" customWidth="1"/>
    <col min="5" max="6" width="27.5703125" customWidth="1"/>
    <col min="7" max="7" width="6.42578125" customWidth="1"/>
    <col min="8" max="8" width="27.140625" customWidth="1"/>
    <col min="9" max="10" width="27.5703125" customWidth="1"/>
    <col min="11" max="11" width="6.42578125" customWidth="1"/>
    <col min="12" max="12" width="27.140625" customWidth="1"/>
    <col min="13" max="14" width="27.5703125" customWidth="1"/>
    <col min="15" max="15" width="6.42578125" customWidth="1"/>
    <col min="16" max="16" width="27.140625" customWidth="1"/>
    <col min="17" max="17" width="27.5703125" customWidth="1"/>
  </cols>
  <sheetData>
    <row r="1" spans="1:17" ht="15" customHeight="1">
      <c r="A1" s="7" t="s">
        <v>1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4</v>
      </c>
      <c r="B3" s="67"/>
      <c r="C3" s="67"/>
      <c r="D3" s="67"/>
      <c r="E3" s="67"/>
      <c r="F3" s="67"/>
      <c r="G3" s="67"/>
      <c r="H3" s="67"/>
      <c r="I3" s="67"/>
      <c r="J3" s="67"/>
      <c r="K3" s="67"/>
      <c r="L3" s="67"/>
      <c r="M3" s="67"/>
      <c r="N3" s="67"/>
      <c r="O3" s="67"/>
      <c r="P3" s="67"/>
      <c r="Q3" s="67"/>
    </row>
    <row r="4" spans="1:17" ht="15" customHeight="1">
      <c r="A4" s="14" t="s">
        <v>143</v>
      </c>
      <c r="B4" s="68" t="s">
        <v>143</v>
      </c>
      <c r="C4" s="68"/>
      <c r="D4" s="68"/>
      <c r="E4" s="68"/>
      <c r="F4" s="68"/>
      <c r="G4" s="68"/>
      <c r="H4" s="68"/>
      <c r="I4" s="68"/>
      <c r="J4" s="68"/>
      <c r="K4" s="68"/>
      <c r="L4" s="68"/>
      <c r="M4" s="68"/>
      <c r="N4" s="68"/>
      <c r="O4" s="68"/>
      <c r="P4" s="68"/>
      <c r="Q4" s="68"/>
    </row>
    <row r="5" spans="1:17">
      <c r="A5" s="14"/>
      <c r="B5" s="69"/>
      <c r="C5" s="69"/>
      <c r="D5" s="69"/>
      <c r="E5" s="69"/>
      <c r="F5" s="69"/>
      <c r="G5" s="69"/>
      <c r="H5" s="69"/>
      <c r="I5" s="69"/>
      <c r="J5" s="69"/>
      <c r="K5" s="69"/>
      <c r="L5" s="69"/>
      <c r="M5" s="69"/>
      <c r="N5" s="69"/>
      <c r="O5" s="69"/>
      <c r="P5" s="69"/>
      <c r="Q5" s="69"/>
    </row>
    <row r="6" spans="1:17">
      <c r="A6" s="14"/>
      <c r="B6" s="70" t="s">
        <v>145</v>
      </c>
      <c r="C6" s="70"/>
      <c r="D6" s="70"/>
      <c r="E6" s="70"/>
      <c r="F6" s="70"/>
      <c r="G6" s="70"/>
      <c r="H6" s="70"/>
      <c r="I6" s="70"/>
      <c r="J6" s="70"/>
      <c r="K6" s="70"/>
      <c r="L6" s="70"/>
      <c r="M6" s="70"/>
      <c r="N6" s="70"/>
      <c r="O6" s="70"/>
      <c r="P6" s="70"/>
      <c r="Q6" s="70"/>
    </row>
    <row r="7" spans="1:17">
      <c r="A7" s="14"/>
      <c r="B7" s="21"/>
      <c r="C7" s="21"/>
      <c r="D7" s="21"/>
      <c r="E7" s="21"/>
      <c r="F7" s="21"/>
      <c r="G7" s="21"/>
      <c r="H7" s="21"/>
      <c r="I7" s="21"/>
      <c r="J7" s="21"/>
      <c r="K7" s="21"/>
      <c r="L7" s="21"/>
      <c r="M7" s="21"/>
      <c r="N7" s="21"/>
      <c r="O7" s="21"/>
      <c r="P7" s="21"/>
      <c r="Q7" s="21"/>
    </row>
    <row r="8" spans="1:17">
      <c r="A8" s="14"/>
      <c r="B8" s="15"/>
      <c r="C8" s="15"/>
      <c r="D8" s="15"/>
      <c r="E8" s="15"/>
      <c r="F8" s="15"/>
      <c r="G8" s="15"/>
      <c r="H8" s="15"/>
      <c r="I8" s="15"/>
      <c r="J8" s="15"/>
      <c r="K8" s="15"/>
      <c r="L8" s="15"/>
      <c r="M8" s="15"/>
      <c r="N8" s="15"/>
      <c r="O8" s="15"/>
      <c r="P8" s="15"/>
      <c r="Q8" s="15"/>
    </row>
    <row r="9" spans="1:17" ht="15" customHeight="1">
      <c r="A9" s="14"/>
      <c r="B9" s="22"/>
      <c r="C9" s="23" t="s">
        <v>146</v>
      </c>
      <c r="D9" s="23"/>
      <c r="E9" s="23"/>
      <c r="F9" s="25"/>
      <c r="G9" s="23" t="s">
        <v>148</v>
      </c>
      <c r="H9" s="23"/>
      <c r="I9" s="23"/>
      <c r="J9" s="25"/>
      <c r="K9" s="23" t="s">
        <v>150</v>
      </c>
      <c r="L9" s="23"/>
      <c r="M9" s="23"/>
      <c r="N9" s="25"/>
      <c r="O9" s="24" t="s">
        <v>152</v>
      </c>
      <c r="P9" s="24"/>
      <c r="Q9" s="24"/>
    </row>
    <row r="10" spans="1:17" ht="15" customHeight="1">
      <c r="A10" s="14"/>
      <c r="B10" s="22"/>
      <c r="C10" s="24" t="s">
        <v>147</v>
      </c>
      <c r="D10" s="24"/>
      <c r="E10" s="24"/>
      <c r="F10" s="25"/>
      <c r="G10" s="24" t="s">
        <v>149</v>
      </c>
      <c r="H10" s="24"/>
      <c r="I10" s="24"/>
      <c r="J10" s="25"/>
      <c r="K10" s="24" t="s">
        <v>151</v>
      </c>
      <c r="L10" s="24"/>
      <c r="M10" s="24"/>
      <c r="N10" s="25"/>
      <c r="O10" s="24"/>
      <c r="P10" s="24"/>
      <c r="Q10" s="24"/>
    </row>
    <row r="11" spans="1:17">
      <c r="A11" s="14"/>
      <c r="B11" s="26" t="s">
        <v>153</v>
      </c>
      <c r="C11" s="25"/>
      <c r="D11" s="25"/>
      <c r="E11" s="25"/>
      <c r="F11" s="25"/>
      <c r="G11" s="27"/>
      <c r="H11" s="27"/>
      <c r="I11" s="25"/>
      <c r="J11" s="25"/>
      <c r="K11" s="27"/>
      <c r="L11" s="27"/>
      <c r="M11" s="25"/>
      <c r="N11" s="25"/>
      <c r="O11" s="27"/>
      <c r="P11" s="27"/>
      <c r="Q11" s="25"/>
    </row>
    <row r="12" spans="1:17">
      <c r="A12" s="14"/>
      <c r="B12" s="26"/>
      <c r="C12" s="25"/>
      <c r="D12" s="25"/>
      <c r="E12" s="25"/>
      <c r="F12" s="25"/>
      <c r="G12" s="27"/>
      <c r="H12" s="27"/>
      <c r="I12" s="25"/>
      <c r="J12" s="25"/>
      <c r="K12" s="27"/>
      <c r="L12" s="27"/>
      <c r="M12" s="25"/>
      <c r="N12" s="25"/>
      <c r="O12" s="27"/>
      <c r="P12" s="27"/>
      <c r="Q12" s="25"/>
    </row>
    <row r="13" spans="1:17">
      <c r="A13" s="14"/>
      <c r="B13" s="28" t="s">
        <v>154</v>
      </c>
      <c r="C13" s="28" t="s">
        <v>155</v>
      </c>
      <c r="D13" s="29">
        <v>35.9</v>
      </c>
      <c r="E13" s="30"/>
      <c r="F13" s="30"/>
      <c r="G13" s="28" t="s">
        <v>155</v>
      </c>
      <c r="H13" s="29" t="s">
        <v>156</v>
      </c>
      <c r="I13" s="30"/>
      <c r="J13" s="30"/>
      <c r="K13" s="28" t="s">
        <v>155</v>
      </c>
      <c r="L13" s="29" t="s">
        <v>156</v>
      </c>
      <c r="M13" s="30"/>
      <c r="N13" s="30"/>
      <c r="O13" s="28" t="s">
        <v>155</v>
      </c>
      <c r="P13" s="29">
        <v>35.9</v>
      </c>
      <c r="Q13" s="30"/>
    </row>
    <row r="14" spans="1:17">
      <c r="A14" s="14"/>
      <c r="B14" s="28"/>
      <c r="C14" s="28"/>
      <c r="D14" s="29"/>
      <c r="E14" s="30"/>
      <c r="F14" s="30"/>
      <c r="G14" s="28"/>
      <c r="H14" s="29"/>
      <c r="I14" s="30"/>
      <c r="J14" s="30"/>
      <c r="K14" s="28"/>
      <c r="L14" s="29"/>
      <c r="M14" s="30"/>
      <c r="N14" s="30"/>
      <c r="O14" s="28"/>
      <c r="P14" s="29"/>
      <c r="Q14" s="30"/>
    </row>
    <row r="15" spans="1:17">
      <c r="A15" s="14"/>
      <c r="B15" s="22" t="s">
        <v>157</v>
      </c>
      <c r="C15" s="27" t="s">
        <v>156</v>
      </c>
      <c r="D15" s="27"/>
      <c r="E15" s="25"/>
      <c r="F15" s="25"/>
      <c r="G15" s="27">
        <v>5.6</v>
      </c>
      <c r="H15" s="27"/>
      <c r="I15" s="25"/>
      <c r="J15" s="25"/>
      <c r="K15" s="27" t="s">
        <v>156</v>
      </c>
      <c r="L15" s="27"/>
      <c r="M15" s="25"/>
      <c r="N15" s="25"/>
      <c r="O15" s="27">
        <v>5.6</v>
      </c>
      <c r="P15" s="27"/>
      <c r="Q15" s="25"/>
    </row>
    <row r="16" spans="1:17" ht="15.75" thickBot="1">
      <c r="A16" s="14"/>
      <c r="B16" s="31"/>
      <c r="C16" s="32"/>
      <c r="D16" s="32"/>
      <c r="E16" s="33"/>
      <c r="F16" s="33"/>
      <c r="G16" s="32"/>
      <c r="H16" s="32"/>
      <c r="I16" s="33"/>
      <c r="J16" s="33"/>
      <c r="K16" s="32"/>
      <c r="L16" s="32"/>
      <c r="M16" s="33"/>
      <c r="N16" s="33"/>
      <c r="O16" s="32"/>
      <c r="P16" s="32"/>
      <c r="Q16" s="33"/>
    </row>
    <row r="17" spans="1:17">
      <c r="A17" s="14"/>
      <c r="B17" s="34" t="s">
        <v>158</v>
      </c>
      <c r="C17" s="34" t="s">
        <v>155</v>
      </c>
      <c r="D17" s="36">
        <v>35.9</v>
      </c>
      <c r="E17" s="38"/>
      <c r="F17" s="38"/>
      <c r="G17" s="34" t="s">
        <v>155</v>
      </c>
      <c r="H17" s="36">
        <v>5.6</v>
      </c>
      <c r="I17" s="38"/>
      <c r="J17" s="38"/>
      <c r="K17" s="34" t="s">
        <v>155</v>
      </c>
      <c r="L17" s="36" t="s">
        <v>156</v>
      </c>
      <c r="M17" s="38"/>
      <c r="N17" s="38"/>
      <c r="O17" s="34" t="s">
        <v>155</v>
      </c>
      <c r="P17" s="36">
        <v>41.5</v>
      </c>
      <c r="Q17" s="38"/>
    </row>
    <row r="18" spans="1:17" ht="15.75" thickBot="1">
      <c r="A18" s="14"/>
      <c r="B18" s="35"/>
      <c r="C18" s="35"/>
      <c r="D18" s="37"/>
      <c r="E18" s="39"/>
      <c r="F18" s="39"/>
      <c r="G18" s="35"/>
      <c r="H18" s="37"/>
      <c r="I18" s="39"/>
      <c r="J18" s="39"/>
      <c r="K18" s="35"/>
      <c r="L18" s="37"/>
      <c r="M18" s="39"/>
      <c r="N18" s="39"/>
      <c r="O18" s="35"/>
      <c r="P18" s="37"/>
      <c r="Q18" s="39"/>
    </row>
    <row r="19" spans="1:17" ht="15.75" thickTop="1">
      <c r="A19" s="14"/>
      <c r="B19" s="17"/>
      <c r="C19" s="40"/>
      <c r="D19" s="40"/>
      <c r="E19" s="40"/>
      <c r="F19" s="17"/>
      <c r="G19" s="40"/>
      <c r="H19" s="40"/>
      <c r="I19" s="40"/>
      <c r="J19" s="17"/>
      <c r="K19" s="40"/>
      <c r="L19" s="40"/>
      <c r="M19" s="40"/>
      <c r="N19" s="17"/>
      <c r="O19" s="40"/>
      <c r="P19" s="40"/>
      <c r="Q19" s="40"/>
    </row>
    <row r="20" spans="1:17">
      <c r="A20" s="14"/>
      <c r="B20" s="26" t="s">
        <v>159</v>
      </c>
      <c r="C20" s="25"/>
      <c r="D20" s="25"/>
      <c r="E20" s="25"/>
      <c r="F20" s="25"/>
      <c r="G20" s="27"/>
      <c r="H20" s="27"/>
      <c r="I20" s="25"/>
      <c r="J20" s="25"/>
      <c r="K20" s="27"/>
      <c r="L20" s="27"/>
      <c r="M20" s="25"/>
      <c r="N20" s="25"/>
      <c r="O20" s="27"/>
      <c r="P20" s="27"/>
      <c r="Q20" s="25"/>
    </row>
    <row r="21" spans="1:17">
      <c r="A21" s="14"/>
      <c r="B21" s="26"/>
      <c r="C21" s="25"/>
      <c r="D21" s="25"/>
      <c r="E21" s="25"/>
      <c r="F21" s="25"/>
      <c r="G21" s="27"/>
      <c r="H21" s="27"/>
      <c r="I21" s="25"/>
      <c r="J21" s="25"/>
      <c r="K21" s="27"/>
      <c r="L21" s="27"/>
      <c r="M21" s="25"/>
      <c r="N21" s="25"/>
      <c r="O21" s="27"/>
      <c r="P21" s="27"/>
      <c r="Q21" s="25"/>
    </row>
    <row r="22" spans="1:17">
      <c r="A22" s="14"/>
      <c r="B22" s="28" t="s">
        <v>160</v>
      </c>
      <c r="C22" s="28" t="s">
        <v>155</v>
      </c>
      <c r="D22" s="29">
        <v>29.8</v>
      </c>
      <c r="E22" s="30"/>
      <c r="F22" s="30"/>
      <c r="G22" s="28" t="s">
        <v>155</v>
      </c>
      <c r="H22" s="29" t="s">
        <v>156</v>
      </c>
      <c r="I22" s="30"/>
      <c r="J22" s="30"/>
      <c r="K22" s="28" t="s">
        <v>155</v>
      </c>
      <c r="L22" s="29" t="s">
        <v>156</v>
      </c>
      <c r="M22" s="30"/>
      <c r="N22" s="30"/>
      <c r="O22" s="28" t="s">
        <v>155</v>
      </c>
      <c r="P22" s="29">
        <v>29.8</v>
      </c>
      <c r="Q22" s="30"/>
    </row>
    <row r="23" spans="1:17">
      <c r="A23" s="14"/>
      <c r="B23" s="28"/>
      <c r="C23" s="28"/>
      <c r="D23" s="29"/>
      <c r="E23" s="30"/>
      <c r="F23" s="30"/>
      <c r="G23" s="28"/>
      <c r="H23" s="29"/>
      <c r="I23" s="30"/>
      <c r="J23" s="30"/>
      <c r="K23" s="28"/>
      <c r="L23" s="29"/>
      <c r="M23" s="30"/>
      <c r="N23" s="30"/>
      <c r="O23" s="28"/>
      <c r="P23" s="29"/>
      <c r="Q23" s="30"/>
    </row>
    <row r="24" spans="1:17">
      <c r="A24" s="14"/>
      <c r="B24" s="22" t="s">
        <v>157</v>
      </c>
      <c r="C24" s="27" t="s">
        <v>156</v>
      </c>
      <c r="D24" s="27"/>
      <c r="E24" s="25"/>
      <c r="F24" s="25"/>
      <c r="G24" s="27">
        <v>5.2</v>
      </c>
      <c r="H24" s="27"/>
      <c r="I24" s="25"/>
      <c r="J24" s="25"/>
      <c r="K24" s="27" t="s">
        <v>156</v>
      </c>
      <c r="L24" s="27"/>
      <c r="M24" s="25"/>
      <c r="N24" s="25"/>
      <c r="O24" s="27">
        <v>5.2</v>
      </c>
      <c r="P24" s="27"/>
      <c r="Q24" s="25"/>
    </row>
    <row r="25" spans="1:17" ht="15.75" thickBot="1">
      <c r="A25" s="14"/>
      <c r="B25" s="31"/>
      <c r="C25" s="32"/>
      <c r="D25" s="32"/>
      <c r="E25" s="33"/>
      <c r="F25" s="33"/>
      <c r="G25" s="32"/>
      <c r="H25" s="32"/>
      <c r="I25" s="33"/>
      <c r="J25" s="33"/>
      <c r="K25" s="32"/>
      <c r="L25" s="32"/>
      <c r="M25" s="33"/>
      <c r="N25" s="33"/>
      <c r="O25" s="32"/>
      <c r="P25" s="32"/>
      <c r="Q25" s="33"/>
    </row>
    <row r="26" spans="1:17">
      <c r="A26" s="14"/>
      <c r="B26" s="34" t="s">
        <v>158</v>
      </c>
      <c r="C26" s="34" t="s">
        <v>155</v>
      </c>
      <c r="D26" s="36">
        <v>29.8</v>
      </c>
      <c r="E26" s="38"/>
      <c r="F26" s="38"/>
      <c r="G26" s="34" t="s">
        <v>155</v>
      </c>
      <c r="H26" s="36">
        <v>5.2</v>
      </c>
      <c r="I26" s="38"/>
      <c r="J26" s="38"/>
      <c r="K26" s="34" t="s">
        <v>155</v>
      </c>
      <c r="L26" s="36" t="s">
        <v>156</v>
      </c>
      <c r="M26" s="38"/>
      <c r="N26" s="38"/>
      <c r="O26" s="34" t="s">
        <v>155</v>
      </c>
      <c r="P26" s="36">
        <v>35</v>
      </c>
      <c r="Q26" s="38"/>
    </row>
    <row r="27" spans="1:17" ht="15.75" thickBot="1">
      <c r="A27" s="14"/>
      <c r="B27" s="35"/>
      <c r="C27" s="35"/>
      <c r="D27" s="37"/>
      <c r="E27" s="39"/>
      <c r="F27" s="39"/>
      <c r="G27" s="35"/>
      <c r="H27" s="37"/>
      <c r="I27" s="39"/>
      <c r="J27" s="39"/>
      <c r="K27" s="35"/>
      <c r="L27" s="37"/>
      <c r="M27" s="39"/>
      <c r="N27" s="39"/>
      <c r="O27" s="35"/>
      <c r="P27" s="37"/>
      <c r="Q27" s="39"/>
    </row>
    <row r="28" spans="1:17" ht="15.75" thickTop="1">
      <c r="A28" s="14"/>
      <c r="B28" s="71"/>
      <c r="C28" s="71"/>
      <c r="D28" s="71"/>
      <c r="E28" s="71"/>
      <c r="F28" s="71"/>
      <c r="G28" s="71"/>
      <c r="H28" s="71"/>
      <c r="I28" s="71"/>
      <c r="J28" s="71"/>
      <c r="K28" s="71"/>
      <c r="L28" s="71"/>
      <c r="M28" s="71"/>
      <c r="N28" s="71"/>
      <c r="O28" s="71"/>
      <c r="P28" s="71"/>
      <c r="Q28" s="71"/>
    </row>
    <row r="29" spans="1:17">
      <c r="A29" s="14"/>
      <c r="B29" s="72" t="s">
        <v>161</v>
      </c>
      <c r="C29" s="72"/>
      <c r="D29" s="72"/>
      <c r="E29" s="72"/>
      <c r="F29" s="72"/>
      <c r="G29" s="72"/>
      <c r="H29" s="72"/>
      <c r="I29" s="72"/>
      <c r="J29" s="72"/>
      <c r="K29" s="72"/>
      <c r="L29" s="72"/>
      <c r="M29" s="72"/>
      <c r="N29" s="72"/>
      <c r="O29" s="72"/>
      <c r="P29" s="72"/>
      <c r="Q29" s="72"/>
    </row>
    <row r="30" spans="1:17">
      <c r="A30" s="14"/>
      <c r="B30" s="72"/>
      <c r="C30" s="72"/>
      <c r="D30" s="72"/>
      <c r="E30" s="72"/>
      <c r="F30" s="72"/>
      <c r="G30" s="72"/>
      <c r="H30" s="72"/>
      <c r="I30" s="72"/>
      <c r="J30" s="72"/>
      <c r="K30" s="72"/>
      <c r="L30" s="72"/>
      <c r="M30" s="72"/>
      <c r="N30" s="72"/>
      <c r="O30" s="72"/>
      <c r="P30" s="72"/>
      <c r="Q30" s="72"/>
    </row>
    <row r="31" spans="1:17" ht="28.5" customHeight="1">
      <c r="A31" s="14"/>
      <c r="B31" s="70" t="s">
        <v>162</v>
      </c>
      <c r="C31" s="70"/>
      <c r="D31" s="70"/>
      <c r="E31" s="70"/>
      <c r="F31" s="70"/>
      <c r="G31" s="70"/>
      <c r="H31" s="70"/>
      <c r="I31" s="70"/>
      <c r="J31" s="70"/>
      <c r="K31" s="70"/>
      <c r="L31" s="70"/>
      <c r="M31" s="70"/>
      <c r="N31" s="70"/>
      <c r="O31" s="70"/>
      <c r="P31" s="70"/>
      <c r="Q31" s="70"/>
    </row>
    <row r="32" spans="1:17">
      <c r="A32" s="14"/>
      <c r="B32" s="70"/>
      <c r="C32" s="70"/>
      <c r="D32" s="70"/>
      <c r="E32" s="70"/>
      <c r="F32" s="70"/>
      <c r="G32" s="70"/>
      <c r="H32" s="70"/>
      <c r="I32" s="70"/>
      <c r="J32" s="70"/>
      <c r="K32" s="70"/>
      <c r="L32" s="70"/>
      <c r="M32" s="70"/>
      <c r="N32" s="70"/>
      <c r="O32" s="70"/>
      <c r="P32" s="70"/>
      <c r="Q32" s="70"/>
    </row>
    <row r="33" spans="1:17">
      <c r="A33" s="14"/>
      <c r="B33" s="72" t="s">
        <v>163</v>
      </c>
      <c r="C33" s="72"/>
      <c r="D33" s="72"/>
      <c r="E33" s="72"/>
      <c r="F33" s="72"/>
      <c r="G33" s="72"/>
      <c r="H33" s="72"/>
      <c r="I33" s="72"/>
      <c r="J33" s="72"/>
      <c r="K33" s="72"/>
      <c r="L33" s="72"/>
      <c r="M33" s="72"/>
      <c r="N33" s="72"/>
      <c r="O33" s="72"/>
      <c r="P33" s="72"/>
      <c r="Q33" s="72"/>
    </row>
    <row r="34" spans="1:17">
      <c r="A34" s="14"/>
      <c r="B34" s="72"/>
      <c r="C34" s="72"/>
      <c r="D34" s="72"/>
      <c r="E34" s="72"/>
      <c r="F34" s="72"/>
      <c r="G34" s="72"/>
      <c r="H34" s="72"/>
      <c r="I34" s="72"/>
      <c r="J34" s="72"/>
      <c r="K34" s="72"/>
      <c r="L34" s="72"/>
      <c r="M34" s="72"/>
      <c r="N34" s="72"/>
      <c r="O34" s="72"/>
      <c r="P34" s="72"/>
      <c r="Q34" s="72"/>
    </row>
    <row r="35" spans="1:17" ht="28.5" customHeight="1">
      <c r="A35" s="14"/>
      <c r="B35" s="70" t="s">
        <v>164</v>
      </c>
      <c r="C35" s="70"/>
      <c r="D35" s="70"/>
      <c r="E35" s="70"/>
      <c r="F35" s="70"/>
      <c r="G35" s="70"/>
      <c r="H35" s="70"/>
      <c r="I35" s="70"/>
      <c r="J35" s="70"/>
      <c r="K35" s="70"/>
      <c r="L35" s="70"/>
      <c r="M35" s="70"/>
      <c r="N35" s="70"/>
      <c r="O35" s="70"/>
      <c r="P35" s="70"/>
      <c r="Q35" s="70"/>
    </row>
    <row r="36" spans="1:17">
      <c r="A36" s="14"/>
      <c r="B36" s="72"/>
      <c r="C36" s="72"/>
      <c r="D36" s="72"/>
      <c r="E36" s="72"/>
      <c r="F36" s="72"/>
      <c r="G36" s="72"/>
      <c r="H36" s="72"/>
      <c r="I36" s="72"/>
      <c r="J36" s="72"/>
      <c r="K36" s="72"/>
      <c r="L36" s="72"/>
      <c r="M36" s="72"/>
      <c r="N36" s="72"/>
      <c r="O36" s="72"/>
      <c r="P36" s="72"/>
      <c r="Q36" s="72"/>
    </row>
    <row r="37" spans="1:17">
      <c r="A37" s="14"/>
      <c r="B37" s="72" t="s">
        <v>165</v>
      </c>
      <c r="C37" s="72"/>
      <c r="D37" s="72"/>
      <c r="E37" s="72"/>
      <c r="F37" s="72"/>
      <c r="G37" s="72"/>
      <c r="H37" s="72"/>
      <c r="I37" s="72"/>
      <c r="J37" s="72"/>
      <c r="K37" s="72"/>
      <c r="L37" s="72"/>
      <c r="M37" s="72"/>
      <c r="N37" s="72"/>
      <c r="O37" s="72"/>
      <c r="P37" s="72"/>
      <c r="Q37" s="72"/>
    </row>
    <row r="38" spans="1:17">
      <c r="A38" s="14"/>
      <c r="B38" s="72"/>
      <c r="C38" s="72"/>
      <c r="D38" s="72"/>
      <c r="E38" s="72"/>
      <c r="F38" s="72"/>
      <c r="G38" s="72"/>
      <c r="H38" s="72"/>
      <c r="I38" s="72"/>
      <c r="J38" s="72"/>
      <c r="K38" s="72"/>
      <c r="L38" s="72"/>
      <c r="M38" s="72"/>
      <c r="N38" s="72"/>
      <c r="O38" s="72"/>
      <c r="P38" s="72"/>
      <c r="Q38" s="72"/>
    </row>
    <row r="39" spans="1:17">
      <c r="A39" s="14"/>
      <c r="B39" s="70" t="s">
        <v>166</v>
      </c>
      <c r="C39" s="70"/>
      <c r="D39" s="70"/>
      <c r="E39" s="70"/>
      <c r="F39" s="70"/>
      <c r="G39" s="70"/>
      <c r="H39" s="70"/>
      <c r="I39" s="70"/>
      <c r="J39" s="70"/>
      <c r="K39" s="70"/>
      <c r="L39" s="70"/>
      <c r="M39" s="70"/>
      <c r="N39" s="70"/>
      <c r="O39" s="70"/>
      <c r="P39" s="70"/>
      <c r="Q39" s="70"/>
    </row>
    <row r="40" spans="1:17">
      <c r="A40" s="14"/>
      <c r="B40" s="21"/>
      <c r="C40" s="21"/>
      <c r="D40" s="21"/>
      <c r="E40" s="21"/>
      <c r="F40" s="21"/>
      <c r="G40" s="21"/>
      <c r="H40" s="21"/>
      <c r="I40" s="21"/>
      <c r="J40" s="21"/>
      <c r="K40" s="21"/>
      <c r="L40" s="21"/>
      <c r="M40" s="21"/>
      <c r="N40" s="21"/>
      <c r="O40" s="21"/>
      <c r="P40" s="21"/>
      <c r="Q40" s="21"/>
    </row>
    <row r="41" spans="1:17">
      <c r="A41" s="14"/>
      <c r="B41" s="15"/>
      <c r="C41" s="15"/>
      <c r="D41" s="15"/>
      <c r="E41" s="15"/>
      <c r="F41" s="15"/>
      <c r="G41" s="15"/>
      <c r="H41" s="15"/>
      <c r="I41" s="15"/>
      <c r="J41" s="15"/>
      <c r="K41" s="15"/>
      <c r="L41" s="15"/>
      <c r="M41" s="15"/>
      <c r="N41" s="15"/>
      <c r="O41" s="15"/>
      <c r="P41" s="15"/>
      <c r="Q41" s="15"/>
    </row>
    <row r="42" spans="1:17">
      <c r="A42" s="14"/>
      <c r="B42" s="22"/>
      <c r="C42" s="43" t="s">
        <v>167</v>
      </c>
      <c r="D42" s="43"/>
      <c r="E42" s="43"/>
      <c r="F42" s="43"/>
      <c r="G42" s="43"/>
      <c r="H42" s="43"/>
      <c r="I42" s="43"/>
      <c r="J42" s="25"/>
      <c r="K42" s="43" t="s">
        <v>168</v>
      </c>
      <c r="L42" s="43"/>
      <c r="M42" s="43"/>
      <c r="N42" s="43"/>
      <c r="O42" s="43"/>
      <c r="P42" s="43"/>
      <c r="Q42" s="43"/>
    </row>
    <row r="43" spans="1:17" ht="15.75" thickBot="1">
      <c r="A43" s="14"/>
      <c r="B43" s="22"/>
      <c r="C43" s="44">
        <v>2013</v>
      </c>
      <c r="D43" s="44"/>
      <c r="E43" s="44"/>
      <c r="F43" s="44"/>
      <c r="G43" s="44"/>
      <c r="H43" s="44"/>
      <c r="I43" s="44"/>
      <c r="J43" s="25"/>
      <c r="K43" s="44">
        <v>2012</v>
      </c>
      <c r="L43" s="44"/>
      <c r="M43" s="44"/>
      <c r="N43" s="44"/>
      <c r="O43" s="44"/>
      <c r="P43" s="44"/>
      <c r="Q43" s="44"/>
    </row>
    <row r="44" spans="1:17" ht="15.75" thickBot="1">
      <c r="A44" s="14"/>
      <c r="B44" s="17"/>
      <c r="C44" s="45" t="s">
        <v>169</v>
      </c>
      <c r="D44" s="45"/>
      <c r="E44" s="45"/>
      <c r="F44" s="17"/>
      <c r="G44" s="45" t="s">
        <v>170</v>
      </c>
      <c r="H44" s="45"/>
      <c r="I44" s="45"/>
      <c r="J44" s="17"/>
      <c r="K44" s="45" t="s">
        <v>169</v>
      </c>
      <c r="L44" s="45"/>
      <c r="M44" s="45"/>
      <c r="N44" s="17"/>
      <c r="O44" s="45" t="s">
        <v>170</v>
      </c>
      <c r="P44" s="45"/>
      <c r="Q44" s="45"/>
    </row>
    <row r="45" spans="1:17">
      <c r="A45" s="14"/>
      <c r="B45" s="46" t="s">
        <v>171</v>
      </c>
      <c r="C45" s="47" t="s">
        <v>155</v>
      </c>
      <c r="D45" s="49">
        <v>1476.5</v>
      </c>
      <c r="E45" s="51"/>
      <c r="F45" s="30"/>
      <c r="G45" s="47" t="s">
        <v>155</v>
      </c>
      <c r="H45" s="49">
        <v>1590.2</v>
      </c>
      <c r="I45" s="51"/>
      <c r="J45" s="30"/>
      <c r="K45" s="47" t="s">
        <v>155</v>
      </c>
      <c r="L45" s="49">
        <v>1474.7</v>
      </c>
      <c r="M45" s="51"/>
      <c r="N45" s="30"/>
      <c r="O45" s="47" t="s">
        <v>155</v>
      </c>
      <c r="P45" s="49">
        <v>1715.6</v>
      </c>
      <c r="Q45" s="51"/>
    </row>
    <row r="46" spans="1:17">
      <c r="A46" s="14"/>
      <c r="B46" s="46"/>
      <c r="C46" s="48"/>
      <c r="D46" s="50"/>
      <c r="E46" s="52"/>
      <c r="F46" s="30"/>
      <c r="G46" s="48"/>
      <c r="H46" s="50"/>
      <c r="I46" s="52"/>
      <c r="J46" s="30"/>
      <c r="K46" s="48"/>
      <c r="L46" s="50"/>
      <c r="M46" s="52"/>
      <c r="N46" s="30"/>
      <c r="O46" s="48"/>
      <c r="P46" s="50"/>
      <c r="Q46" s="52"/>
    </row>
    <row r="47" spans="1:17">
      <c r="A47" s="14"/>
      <c r="B47" s="53" t="s">
        <v>172</v>
      </c>
      <c r="C47" s="54">
        <v>1028.8</v>
      </c>
      <c r="D47" s="54"/>
      <c r="E47" s="25"/>
      <c r="F47" s="25"/>
      <c r="G47" s="54">
        <v>1086.8</v>
      </c>
      <c r="H47" s="54"/>
      <c r="I47" s="25"/>
      <c r="J47" s="25"/>
      <c r="K47" s="54">
        <v>1040.5999999999999</v>
      </c>
      <c r="L47" s="54"/>
      <c r="M47" s="25"/>
      <c r="N47" s="25"/>
      <c r="O47" s="54">
        <v>1138.3</v>
      </c>
      <c r="P47" s="54"/>
      <c r="Q47" s="25"/>
    </row>
    <row r="48" spans="1:17">
      <c r="A48" s="14"/>
      <c r="B48" s="53"/>
      <c r="C48" s="54"/>
      <c r="D48" s="54"/>
      <c r="E48" s="25"/>
      <c r="F48" s="25"/>
      <c r="G48" s="54"/>
      <c r="H48" s="54"/>
      <c r="I48" s="25"/>
      <c r="J48" s="25"/>
      <c r="K48" s="54"/>
      <c r="L48" s="54"/>
      <c r="M48" s="25"/>
      <c r="N48" s="25"/>
      <c r="O48" s="54"/>
      <c r="P48" s="54"/>
      <c r="Q48" s="25"/>
    </row>
    <row r="49" spans="1:17">
      <c r="A49" s="14"/>
      <c r="B49" s="46" t="s">
        <v>173</v>
      </c>
      <c r="C49" s="55">
        <v>996.1</v>
      </c>
      <c r="D49" s="55"/>
      <c r="E49" s="30"/>
      <c r="F49" s="30"/>
      <c r="G49" s="56">
        <v>1043.7</v>
      </c>
      <c r="H49" s="56"/>
      <c r="I49" s="30"/>
      <c r="J49" s="30"/>
      <c r="K49" s="55">
        <v>995.1</v>
      </c>
      <c r="L49" s="55"/>
      <c r="M49" s="30"/>
      <c r="N49" s="30"/>
      <c r="O49" s="56">
        <v>1068.9000000000001</v>
      </c>
      <c r="P49" s="56"/>
      <c r="Q49" s="30"/>
    </row>
    <row r="50" spans="1:17">
      <c r="A50" s="14"/>
      <c r="B50" s="46"/>
      <c r="C50" s="55"/>
      <c r="D50" s="55"/>
      <c r="E50" s="30"/>
      <c r="F50" s="30"/>
      <c r="G50" s="56"/>
      <c r="H50" s="56"/>
      <c r="I50" s="30"/>
      <c r="J50" s="30"/>
      <c r="K50" s="55"/>
      <c r="L50" s="55"/>
      <c r="M50" s="30"/>
      <c r="N50" s="30"/>
      <c r="O50" s="56"/>
      <c r="P50" s="56"/>
      <c r="Q50" s="30"/>
    </row>
    <row r="51" spans="1:17">
      <c r="A51" s="14"/>
      <c r="B51" s="53" t="s">
        <v>174</v>
      </c>
      <c r="C51" s="57">
        <v>604.5</v>
      </c>
      <c r="D51" s="57"/>
      <c r="E51" s="25"/>
      <c r="F51" s="25"/>
      <c r="G51" s="57">
        <v>634.20000000000005</v>
      </c>
      <c r="H51" s="57"/>
      <c r="I51" s="25"/>
      <c r="J51" s="25"/>
      <c r="K51" s="57">
        <v>616.4</v>
      </c>
      <c r="L51" s="57"/>
      <c r="M51" s="25"/>
      <c r="N51" s="25"/>
      <c r="O51" s="57">
        <v>661.7</v>
      </c>
      <c r="P51" s="57"/>
      <c r="Q51" s="25"/>
    </row>
    <row r="52" spans="1:17">
      <c r="A52" s="14"/>
      <c r="B52" s="53"/>
      <c r="C52" s="57"/>
      <c r="D52" s="57"/>
      <c r="E52" s="25"/>
      <c r="F52" s="25"/>
      <c r="G52" s="57"/>
      <c r="H52" s="57"/>
      <c r="I52" s="25"/>
      <c r="J52" s="25"/>
      <c r="K52" s="57"/>
      <c r="L52" s="57"/>
      <c r="M52" s="25"/>
      <c r="N52" s="25"/>
      <c r="O52" s="57"/>
      <c r="P52" s="57"/>
      <c r="Q52" s="25"/>
    </row>
    <row r="53" spans="1:17">
      <c r="A53" s="14"/>
      <c r="B53" s="46" t="s">
        <v>175</v>
      </c>
      <c r="C53" s="55">
        <v>382.9</v>
      </c>
      <c r="D53" s="55"/>
      <c r="E53" s="30"/>
      <c r="F53" s="30"/>
      <c r="G53" s="55">
        <v>407.1</v>
      </c>
      <c r="H53" s="55"/>
      <c r="I53" s="30"/>
      <c r="J53" s="30"/>
      <c r="K53" s="55">
        <v>383.8</v>
      </c>
      <c r="L53" s="55"/>
      <c r="M53" s="30"/>
      <c r="N53" s="30"/>
      <c r="O53" s="55">
        <v>423.9</v>
      </c>
      <c r="P53" s="55"/>
      <c r="Q53" s="30"/>
    </row>
    <row r="54" spans="1:17">
      <c r="A54" s="14"/>
      <c r="B54" s="46"/>
      <c r="C54" s="55"/>
      <c r="D54" s="55"/>
      <c r="E54" s="30"/>
      <c r="F54" s="30"/>
      <c r="G54" s="55"/>
      <c r="H54" s="55"/>
      <c r="I54" s="30"/>
      <c r="J54" s="30"/>
      <c r="K54" s="55"/>
      <c r="L54" s="55"/>
      <c r="M54" s="30"/>
      <c r="N54" s="30"/>
      <c r="O54" s="55"/>
      <c r="P54" s="55"/>
      <c r="Q54" s="30"/>
    </row>
    <row r="55" spans="1:17">
      <c r="A55" s="14"/>
      <c r="B55" s="53" t="s">
        <v>176</v>
      </c>
      <c r="C55" s="57">
        <v>149.1</v>
      </c>
      <c r="D55" s="57"/>
      <c r="E55" s="25"/>
      <c r="F55" s="25"/>
      <c r="G55" s="57">
        <v>174.1</v>
      </c>
      <c r="H55" s="57"/>
      <c r="I55" s="25"/>
      <c r="J55" s="25"/>
      <c r="K55" s="57">
        <v>149</v>
      </c>
      <c r="L55" s="57"/>
      <c r="M55" s="25"/>
      <c r="N55" s="25"/>
      <c r="O55" s="57">
        <v>193.2</v>
      </c>
      <c r="P55" s="57"/>
      <c r="Q55" s="25"/>
    </row>
    <row r="56" spans="1:17">
      <c r="A56" s="14"/>
      <c r="B56" s="53"/>
      <c r="C56" s="57"/>
      <c r="D56" s="57"/>
      <c r="E56" s="25"/>
      <c r="F56" s="25"/>
      <c r="G56" s="57"/>
      <c r="H56" s="57"/>
      <c r="I56" s="25"/>
      <c r="J56" s="25"/>
      <c r="K56" s="57"/>
      <c r="L56" s="57"/>
      <c r="M56" s="25"/>
      <c r="N56" s="25"/>
      <c r="O56" s="57"/>
      <c r="P56" s="57"/>
      <c r="Q56" s="25"/>
    </row>
    <row r="57" spans="1:17">
      <c r="A57" s="14"/>
      <c r="B57" s="46" t="s">
        <v>177</v>
      </c>
      <c r="C57" s="55">
        <v>87.6</v>
      </c>
      <c r="D57" s="55"/>
      <c r="E57" s="30"/>
      <c r="F57" s="30"/>
      <c r="G57" s="55">
        <v>88.1</v>
      </c>
      <c r="H57" s="55"/>
      <c r="I57" s="30"/>
      <c r="J57" s="30"/>
      <c r="K57" s="55">
        <v>112.3</v>
      </c>
      <c r="L57" s="55"/>
      <c r="M57" s="30"/>
      <c r="N57" s="30"/>
      <c r="O57" s="55">
        <v>113</v>
      </c>
      <c r="P57" s="55"/>
      <c r="Q57" s="30"/>
    </row>
    <row r="58" spans="1:17">
      <c r="A58" s="14"/>
      <c r="B58" s="46"/>
      <c r="C58" s="55"/>
      <c r="D58" s="55"/>
      <c r="E58" s="30"/>
      <c r="F58" s="30"/>
      <c r="G58" s="55"/>
      <c r="H58" s="55"/>
      <c r="I58" s="30"/>
      <c r="J58" s="30"/>
      <c r="K58" s="55"/>
      <c r="L58" s="55"/>
      <c r="M58" s="30"/>
      <c r="N58" s="30"/>
      <c r="O58" s="55"/>
      <c r="P58" s="55"/>
      <c r="Q58" s="30"/>
    </row>
    <row r="59" spans="1:17">
      <c r="A59" s="14"/>
      <c r="B59" s="53" t="s">
        <v>178</v>
      </c>
      <c r="C59" s="57">
        <v>33.9</v>
      </c>
      <c r="D59" s="57"/>
      <c r="E59" s="25"/>
      <c r="F59" s="25"/>
      <c r="G59" s="57">
        <v>37.9</v>
      </c>
      <c r="H59" s="57"/>
      <c r="I59" s="25"/>
      <c r="J59" s="25"/>
      <c r="K59" s="57">
        <v>36</v>
      </c>
      <c r="L59" s="57"/>
      <c r="M59" s="25"/>
      <c r="N59" s="25"/>
      <c r="O59" s="57">
        <v>41.4</v>
      </c>
      <c r="P59" s="57"/>
      <c r="Q59" s="25"/>
    </row>
    <row r="60" spans="1:17">
      <c r="A60" s="14"/>
      <c r="B60" s="53"/>
      <c r="C60" s="57"/>
      <c r="D60" s="57"/>
      <c r="E60" s="25"/>
      <c r="F60" s="25"/>
      <c r="G60" s="57"/>
      <c r="H60" s="57"/>
      <c r="I60" s="25"/>
      <c r="J60" s="25"/>
      <c r="K60" s="57"/>
      <c r="L60" s="57"/>
      <c r="M60" s="25"/>
      <c r="N60" s="25"/>
      <c r="O60" s="57"/>
      <c r="P60" s="57"/>
      <c r="Q60" s="25"/>
    </row>
    <row r="61" spans="1:17">
      <c r="A61" s="14"/>
      <c r="B61" s="46" t="s">
        <v>179</v>
      </c>
      <c r="C61" s="55">
        <v>31.7</v>
      </c>
      <c r="D61" s="55"/>
      <c r="E61" s="30"/>
      <c r="F61" s="30"/>
      <c r="G61" s="55">
        <v>33.9</v>
      </c>
      <c r="H61" s="55"/>
      <c r="I61" s="30"/>
      <c r="J61" s="30"/>
      <c r="K61" s="55">
        <v>38</v>
      </c>
      <c r="L61" s="55"/>
      <c r="M61" s="30"/>
      <c r="N61" s="30"/>
      <c r="O61" s="55">
        <v>41.7</v>
      </c>
      <c r="P61" s="55"/>
      <c r="Q61" s="30"/>
    </row>
    <row r="62" spans="1:17" ht="15.75" thickBot="1">
      <c r="A62" s="14"/>
      <c r="B62" s="58"/>
      <c r="C62" s="59"/>
      <c r="D62" s="59"/>
      <c r="E62" s="60"/>
      <c r="F62" s="60"/>
      <c r="G62" s="59"/>
      <c r="H62" s="59"/>
      <c r="I62" s="60"/>
      <c r="J62" s="60"/>
      <c r="K62" s="59"/>
      <c r="L62" s="59"/>
      <c r="M62" s="60"/>
      <c r="N62" s="60"/>
      <c r="O62" s="59"/>
      <c r="P62" s="59"/>
      <c r="Q62" s="60"/>
    </row>
    <row r="63" spans="1:17">
      <c r="A63" s="14"/>
      <c r="B63" s="61" t="s">
        <v>152</v>
      </c>
      <c r="C63" s="61" t="s">
        <v>155</v>
      </c>
      <c r="D63" s="63">
        <v>4791.1000000000004</v>
      </c>
      <c r="E63" s="65"/>
      <c r="F63" s="65"/>
      <c r="G63" s="61" t="s">
        <v>155</v>
      </c>
      <c r="H63" s="63">
        <v>5096</v>
      </c>
      <c r="I63" s="65"/>
      <c r="J63" s="65"/>
      <c r="K63" s="61" t="s">
        <v>155</v>
      </c>
      <c r="L63" s="63">
        <v>4845.8999999999996</v>
      </c>
      <c r="M63" s="65"/>
      <c r="N63" s="65"/>
      <c r="O63" s="61" t="s">
        <v>155</v>
      </c>
      <c r="P63" s="63">
        <v>5397.7</v>
      </c>
      <c r="Q63" s="65"/>
    </row>
    <row r="64" spans="1:17" ht="15.75" thickBot="1">
      <c r="A64" s="14"/>
      <c r="B64" s="62"/>
      <c r="C64" s="62"/>
      <c r="D64" s="64"/>
      <c r="E64" s="66"/>
      <c r="F64" s="66"/>
      <c r="G64" s="62"/>
      <c r="H64" s="64"/>
      <c r="I64" s="66"/>
      <c r="J64" s="66"/>
      <c r="K64" s="62"/>
      <c r="L64" s="64"/>
      <c r="M64" s="66"/>
      <c r="N64" s="66"/>
      <c r="O64" s="62"/>
      <c r="P64" s="64"/>
      <c r="Q64" s="66"/>
    </row>
    <row r="65" spans="1:17" ht="15.75" thickTop="1">
      <c r="A65" s="14"/>
      <c r="B65" s="71"/>
      <c r="C65" s="71"/>
      <c r="D65" s="71"/>
      <c r="E65" s="71"/>
      <c r="F65" s="71"/>
      <c r="G65" s="71"/>
      <c r="H65" s="71"/>
      <c r="I65" s="71"/>
      <c r="J65" s="71"/>
      <c r="K65" s="71"/>
      <c r="L65" s="71"/>
      <c r="M65" s="71"/>
      <c r="N65" s="71"/>
      <c r="O65" s="71"/>
      <c r="P65" s="71"/>
      <c r="Q65" s="71"/>
    </row>
    <row r="66" spans="1:17" ht="28.5" customHeight="1">
      <c r="A66" s="14"/>
      <c r="B66" s="70" t="s">
        <v>180</v>
      </c>
      <c r="C66" s="70"/>
      <c r="D66" s="70"/>
      <c r="E66" s="70"/>
      <c r="F66" s="70"/>
      <c r="G66" s="70"/>
      <c r="H66" s="70"/>
      <c r="I66" s="70"/>
      <c r="J66" s="70"/>
      <c r="K66" s="70"/>
      <c r="L66" s="70"/>
      <c r="M66" s="70"/>
      <c r="N66" s="70"/>
      <c r="O66" s="70"/>
      <c r="P66" s="70"/>
      <c r="Q66" s="70"/>
    </row>
  </sheetData>
  <mergeCells count="287">
    <mergeCell ref="B65:Q65"/>
    <mergeCell ref="B66:Q66"/>
    <mergeCell ref="B34:Q34"/>
    <mergeCell ref="B35:Q35"/>
    <mergeCell ref="B36:Q36"/>
    <mergeCell ref="B37:Q37"/>
    <mergeCell ref="B38:Q38"/>
    <mergeCell ref="B39:Q39"/>
    <mergeCell ref="B5:Q5"/>
    <mergeCell ref="B6:Q6"/>
    <mergeCell ref="B28:Q28"/>
    <mergeCell ref="B29:Q29"/>
    <mergeCell ref="B30:Q30"/>
    <mergeCell ref="B31:Q31"/>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Q26:Q27"/>
    <mergeCell ref="B40:Q40"/>
    <mergeCell ref="B42:B43"/>
    <mergeCell ref="C42:I42"/>
    <mergeCell ref="C43:I43"/>
    <mergeCell ref="J42:J43"/>
    <mergeCell ref="K42:Q42"/>
    <mergeCell ref="K43:Q43"/>
    <mergeCell ref="B32:Q32"/>
    <mergeCell ref="B33:Q33"/>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B20:B21"/>
    <mergeCell ref="C20:E21"/>
    <mergeCell ref="F20:F21"/>
    <mergeCell ref="G20:H21"/>
    <mergeCell ref="I20:I21"/>
    <mergeCell ref="J20:J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11:N12"/>
    <mergeCell ref="O11:P12"/>
    <mergeCell ref="Q11:Q12"/>
    <mergeCell ref="B13:B14"/>
    <mergeCell ref="C13:C14"/>
    <mergeCell ref="D13:D14"/>
    <mergeCell ref="E13:E14"/>
    <mergeCell ref="F13:F14"/>
    <mergeCell ref="G13:G14"/>
    <mergeCell ref="H13:H14"/>
    <mergeCell ref="N9:N10"/>
    <mergeCell ref="O9:Q10"/>
    <mergeCell ref="B11:B12"/>
    <mergeCell ref="C11:E12"/>
    <mergeCell ref="F11:F12"/>
    <mergeCell ref="G11:H12"/>
    <mergeCell ref="I11:I12"/>
    <mergeCell ref="J11:J12"/>
    <mergeCell ref="K11:L12"/>
    <mergeCell ref="M11:M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3" width="36.5703125" bestFit="1" customWidth="1"/>
    <col min="4" max="4" width="17.7109375" customWidth="1"/>
    <col min="5" max="5" width="5.28515625" customWidth="1"/>
    <col min="6" max="6" width="29.28515625" customWidth="1"/>
    <col min="7" max="7" width="6.7109375" customWidth="1"/>
    <col min="8" max="8" width="17.7109375" customWidth="1"/>
    <col min="9" max="10" width="29.28515625" customWidth="1"/>
    <col min="11" max="11" width="7.5703125" customWidth="1"/>
    <col min="12" max="12" width="16.5703125" customWidth="1"/>
    <col min="13" max="13" width="6" customWidth="1"/>
    <col min="14" max="14" width="33.42578125" customWidth="1"/>
    <col min="15" max="15" width="7.5703125" customWidth="1"/>
    <col min="16" max="16" width="16" customWidth="1"/>
    <col min="17" max="17" width="33.42578125" customWidth="1"/>
    <col min="18" max="18" width="29.28515625" customWidth="1"/>
    <col min="19" max="19" width="8.140625" customWidth="1"/>
    <col min="20" max="20" width="16.85546875" customWidth="1"/>
    <col min="21" max="21" width="6.28515625" customWidth="1"/>
    <col min="22" max="22" width="35.7109375" customWidth="1"/>
    <col min="23" max="23" width="8.140625" customWidth="1"/>
    <col min="24" max="24" width="16.85546875" customWidth="1"/>
    <col min="25" max="25" width="35.7109375" customWidth="1"/>
  </cols>
  <sheetData>
    <row r="1" spans="1:25" ht="15" customHeight="1">
      <c r="A1" s="7" t="s">
        <v>1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2</v>
      </c>
      <c r="B3" s="67"/>
      <c r="C3" s="67"/>
      <c r="D3" s="67"/>
      <c r="E3" s="67"/>
      <c r="F3" s="67"/>
      <c r="G3" s="67"/>
      <c r="H3" s="67"/>
      <c r="I3" s="67"/>
      <c r="J3" s="67"/>
      <c r="K3" s="67"/>
      <c r="L3" s="67"/>
      <c r="M3" s="67"/>
      <c r="N3" s="67"/>
      <c r="O3" s="67"/>
      <c r="P3" s="67"/>
      <c r="Q3" s="67"/>
      <c r="R3" s="67"/>
      <c r="S3" s="67"/>
      <c r="T3" s="67"/>
      <c r="U3" s="67"/>
      <c r="V3" s="67"/>
      <c r="W3" s="67"/>
      <c r="X3" s="67"/>
      <c r="Y3" s="67"/>
    </row>
    <row r="4" spans="1:25" ht="15" customHeight="1">
      <c r="A4" s="14" t="s">
        <v>181</v>
      </c>
      <c r="B4" s="68" t="s">
        <v>183</v>
      </c>
      <c r="C4" s="68"/>
      <c r="D4" s="68"/>
      <c r="E4" s="68"/>
      <c r="F4" s="68"/>
      <c r="G4" s="68"/>
      <c r="H4" s="68"/>
      <c r="I4" s="68"/>
      <c r="J4" s="68"/>
      <c r="K4" s="68"/>
      <c r="L4" s="68"/>
      <c r="M4" s="68"/>
      <c r="N4" s="68"/>
      <c r="O4" s="68"/>
      <c r="P4" s="68"/>
      <c r="Q4" s="68"/>
      <c r="R4" s="68"/>
      <c r="S4" s="68"/>
      <c r="T4" s="68"/>
      <c r="U4" s="68"/>
      <c r="V4" s="68"/>
      <c r="W4" s="68"/>
      <c r="X4" s="68"/>
      <c r="Y4" s="68"/>
    </row>
    <row r="5" spans="1:25">
      <c r="A5" s="14"/>
      <c r="B5" s="70" t="s">
        <v>184</v>
      </c>
      <c r="C5" s="70"/>
      <c r="D5" s="70"/>
      <c r="E5" s="70"/>
      <c r="F5" s="70"/>
      <c r="G5" s="70"/>
      <c r="H5" s="70"/>
      <c r="I5" s="70"/>
      <c r="J5" s="70"/>
      <c r="K5" s="70"/>
      <c r="L5" s="70"/>
      <c r="M5" s="70"/>
      <c r="N5" s="70"/>
      <c r="O5" s="70"/>
      <c r="P5" s="70"/>
      <c r="Q5" s="70"/>
      <c r="R5" s="70"/>
      <c r="S5" s="70"/>
      <c r="T5" s="70"/>
      <c r="U5" s="70"/>
      <c r="V5" s="70"/>
      <c r="W5" s="70"/>
      <c r="X5" s="70"/>
      <c r="Y5" s="70"/>
    </row>
    <row r="6" spans="1:25" ht="28.5" customHeight="1">
      <c r="A6" s="14"/>
      <c r="B6" s="70" t="s">
        <v>185</v>
      </c>
      <c r="C6" s="70"/>
      <c r="D6" s="70"/>
      <c r="E6" s="70"/>
      <c r="F6" s="70"/>
      <c r="G6" s="70"/>
      <c r="H6" s="70"/>
      <c r="I6" s="70"/>
      <c r="J6" s="70"/>
      <c r="K6" s="70"/>
      <c r="L6" s="70"/>
      <c r="M6" s="70"/>
      <c r="N6" s="70"/>
      <c r="O6" s="70"/>
      <c r="P6" s="70"/>
      <c r="Q6" s="70"/>
      <c r="R6" s="70"/>
      <c r="S6" s="70"/>
      <c r="T6" s="70"/>
      <c r="U6" s="70"/>
      <c r="V6" s="70"/>
      <c r="W6" s="70"/>
      <c r="X6" s="70"/>
      <c r="Y6" s="70"/>
    </row>
    <row r="7" spans="1:25">
      <c r="A7" s="14"/>
      <c r="B7" s="70"/>
      <c r="C7" s="70"/>
      <c r="D7" s="70"/>
      <c r="E7" s="70"/>
      <c r="F7" s="70"/>
      <c r="G7" s="70"/>
      <c r="H7" s="70"/>
      <c r="I7" s="70"/>
      <c r="J7" s="70"/>
      <c r="K7" s="70"/>
      <c r="L7" s="70"/>
      <c r="M7" s="70"/>
      <c r="N7" s="70"/>
      <c r="O7" s="70"/>
      <c r="P7" s="70"/>
      <c r="Q7" s="70"/>
      <c r="R7" s="70"/>
      <c r="S7" s="70"/>
      <c r="T7" s="70"/>
      <c r="U7" s="70"/>
      <c r="V7" s="70"/>
      <c r="W7" s="70"/>
      <c r="X7" s="70"/>
      <c r="Y7" s="70"/>
    </row>
    <row r="8" spans="1:25" ht="28.5" customHeight="1">
      <c r="A8" s="14"/>
      <c r="B8" s="70" t="s">
        <v>186</v>
      </c>
      <c r="C8" s="70"/>
      <c r="D8" s="70"/>
      <c r="E8" s="70"/>
      <c r="F8" s="70"/>
      <c r="G8" s="70"/>
      <c r="H8" s="70"/>
      <c r="I8" s="70"/>
      <c r="J8" s="70"/>
      <c r="K8" s="70"/>
      <c r="L8" s="70"/>
      <c r="M8" s="70"/>
      <c r="N8" s="70"/>
      <c r="O8" s="70"/>
      <c r="P8" s="70"/>
      <c r="Q8" s="70"/>
      <c r="R8" s="70"/>
      <c r="S8" s="70"/>
      <c r="T8" s="70"/>
      <c r="U8" s="70"/>
      <c r="V8" s="70"/>
      <c r="W8" s="70"/>
      <c r="X8" s="70"/>
      <c r="Y8" s="70"/>
    </row>
    <row r="9" spans="1:25">
      <c r="A9" s="14"/>
      <c r="B9" s="70"/>
      <c r="C9" s="70"/>
      <c r="D9" s="70"/>
      <c r="E9" s="70"/>
      <c r="F9" s="70"/>
      <c r="G9" s="70"/>
      <c r="H9" s="70"/>
      <c r="I9" s="70"/>
      <c r="J9" s="70"/>
      <c r="K9" s="70"/>
      <c r="L9" s="70"/>
      <c r="M9" s="70"/>
      <c r="N9" s="70"/>
      <c r="O9" s="70"/>
      <c r="P9" s="70"/>
      <c r="Q9" s="70"/>
      <c r="R9" s="70"/>
      <c r="S9" s="70"/>
      <c r="T9" s="70"/>
      <c r="U9" s="70"/>
      <c r="V9" s="70"/>
      <c r="W9" s="70"/>
      <c r="X9" s="70"/>
      <c r="Y9" s="70"/>
    </row>
    <row r="10" spans="1:25">
      <c r="A10" s="14"/>
      <c r="B10" s="70" t="s">
        <v>187</v>
      </c>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4"/>
      <c r="B11" s="21"/>
      <c r="C11" s="21"/>
      <c r="D11" s="21"/>
      <c r="E11" s="21"/>
      <c r="F11" s="21"/>
      <c r="G11" s="21"/>
      <c r="H11" s="21"/>
      <c r="I11" s="21"/>
      <c r="J11" s="21"/>
      <c r="K11" s="21"/>
      <c r="L11" s="21"/>
      <c r="M11" s="21"/>
      <c r="N11" s="21"/>
      <c r="O11" s="21"/>
      <c r="P11" s="21"/>
      <c r="Q11" s="21"/>
    </row>
    <row r="12" spans="1:25">
      <c r="A12" s="14"/>
      <c r="B12" s="15"/>
      <c r="C12" s="15"/>
      <c r="D12" s="15"/>
      <c r="E12" s="15"/>
      <c r="F12" s="15"/>
      <c r="G12" s="15"/>
      <c r="H12" s="15"/>
      <c r="I12" s="15"/>
      <c r="J12" s="15"/>
      <c r="K12" s="15"/>
      <c r="L12" s="15"/>
      <c r="M12" s="15"/>
      <c r="N12" s="15"/>
      <c r="O12" s="15"/>
      <c r="P12" s="15"/>
      <c r="Q12" s="15"/>
    </row>
    <row r="13" spans="1:25" ht="15.75" thickBot="1">
      <c r="A13" s="14"/>
      <c r="B13" s="73"/>
      <c r="C13" s="74" t="s">
        <v>188</v>
      </c>
      <c r="D13" s="74"/>
      <c r="E13" s="74"/>
      <c r="F13" s="74"/>
      <c r="G13" s="74"/>
      <c r="H13" s="74"/>
      <c r="I13" s="74"/>
      <c r="J13" s="17"/>
      <c r="K13" s="74" t="s">
        <v>189</v>
      </c>
      <c r="L13" s="74"/>
      <c r="M13" s="74"/>
      <c r="N13" s="74"/>
      <c r="O13" s="74"/>
      <c r="P13" s="74"/>
      <c r="Q13" s="74"/>
    </row>
    <row r="14" spans="1:25" ht="15" customHeight="1">
      <c r="A14" s="14"/>
      <c r="B14" s="25"/>
      <c r="C14" s="75" t="s">
        <v>167</v>
      </c>
      <c r="D14" s="75"/>
      <c r="E14" s="75"/>
      <c r="F14" s="76"/>
      <c r="G14" s="75" t="s">
        <v>168</v>
      </c>
      <c r="H14" s="75"/>
      <c r="I14" s="75"/>
      <c r="J14" s="25"/>
      <c r="K14" s="75" t="s">
        <v>167</v>
      </c>
      <c r="L14" s="75"/>
      <c r="M14" s="75"/>
      <c r="N14" s="76"/>
      <c r="O14" s="75" t="s">
        <v>168</v>
      </c>
      <c r="P14" s="75"/>
      <c r="Q14" s="75"/>
    </row>
    <row r="15" spans="1:25" ht="15.75" thickBot="1">
      <c r="A15" s="14"/>
      <c r="B15" s="25"/>
      <c r="C15" s="74">
        <v>2013</v>
      </c>
      <c r="D15" s="74"/>
      <c r="E15" s="74"/>
      <c r="F15" s="25"/>
      <c r="G15" s="74">
        <v>2012</v>
      </c>
      <c r="H15" s="74"/>
      <c r="I15" s="74"/>
      <c r="J15" s="25"/>
      <c r="K15" s="74">
        <v>2013</v>
      </c>
      <c r="L15" s="74"/>
      <c r="M15" s="74"/>
      <c r="N15" s="25"/>
      <c r="O15" s="74">
        <v>2012</v>
      </c>
      <c r="P15" s="74"/>
      <c r="Q15" s="74"/>
    </row>
    <row r="16" spans="1:25" ht="15" customHeight="1">
      <c r="A16" s="14"/>
      <c r="B16" s="77" t="s">
        <v>190</v>
      </c>
      <c r="C16" s="76"/>
      <c r="D16" s="76"/>
      <c r="E16" s="76"/>
      <c r="F16" s="25"/>
      <c r="G16" s="79"/>
      <c r="H16" s="79"/>
      <c r="I16" s="76"/>
      <c r="J16" s="25"/>
      <c r="K16" s="79"/>
      <c r="L16" s="79"/>
      <c r="M16" s="76"/>
      <c r="N16" s="25"/>
      <c r="O16" s="79"/>
      <c r="P16" s="79"/>
      <c r="Q16" s="76"/>
    </row>
    <row r="17" spans="1:25">
      <c r="A17" s="14"/>
      <c r="B17" s="77"/>
      <c r="C17" s="25"/>
      <c r="D17" s="25"/>
      <c r="E17" s="25"/>
      <c r="F17" s="25"/>
      <c r="G17" s="78"/>
      <c r="H17" s="78"/>
      <c r="I17" s="25"/>
      <c r="J17" s="25"/>
      <c r="K17" s="78"/>
      <c r="L17" s="78"/>
      <c r="M17" s="25"/>
      <c r="N17" s="25"/>
      <c r="O17" s="78"/>
      <c r="P17" s="78"/>
      <c r="Q17" s="25"/>
    </row>
    <row r="18" spans="1:25">
      <c r="A18" s="14"/>
      <c r="B18" s="80" t="s">
        <v>191</v>
      </c>
      <c r="C18" s="28" t="s">
        <v>155</v>
      </c>
      <c r="D18" s="29">
        <v>7</v>
      </c>
      <c r="E18" s="30"/>
      <c r="F18" s="30"/>
      <c r="G18" s="28" t="s">
        <v>155</v>
      </c>
      <c r="H18" s="29">
        <v>5</v>
      </c>
      <c r="I18" s="30"/>
      <c r="J18" s="30"/>
      <c r="K18" s="28" t="s">
        <v>155</v>
      </c>
      <c r="L18" s="29">
        <v>6.9</v>
      </c>
      <c r="M18" s="30"/>
      <c r="N18" s="30"/>
      <c r="O18" s="28" t="s">
        <v>155</v>
      </c>
      <c r="P18" s="29">
        <v>0.3</v>
      </c>
      <c r="Q18" s="30"/>
    </row>
    <row r="19" spans="1:25">
      <c r="A19" s="14"/>
      <c r="B19" s="80"/>
      <c r="C19" s="28"/>
      <c r="D19" s="29"/>
      <c r="E19" s="30"/>
      <c r="F19" s="30"/>
      <c r="G19" s="28"/>
      <c r="H19" s="29"/>
      <c r="I19" s="30"/>
      <c r="J19" s="30"/>
      <c r="K19" s="28"/>
      <c r="L19" s="29"/>
      <c r="M19" s="30"/>
      <c r="N19" s="30"/>
      <c r="O19" s="28"/>
      <c r="P19" s="29"/>
      <c r="Q19" s="30"/>
    </row>
    <row r="20" spans="1:25">
      <c r="A20" s="14"/>
      <c r="B20" s="69" t="s">
        <v>192</v>
      </c>
      <c r="C20" s="27">
        <v>1.4</v>
      </c>
      <c r="D20" s="27"/>
      <c r="E20" s="25"/>
      <c r="F20" s="25"/>
      <c r="G20" s="27">
        <v>0.5</v>
      </c>
      <c r="H20" s="27"/>
      <c r="I20" s="25"/>
      <c r="J20" s="25"/>
      <c r="K20" s="27">
        <v>0.7</v>
      </c>
      <c r="L20" s="27"/>
      <c r="M20" s="25"/>
      <c r="N20" s="25"/>
      <c r="O20" s="27" t="s">
        <v>156</v>
      </c>
      <c r="P20" s="27"/>
      <c r="Q20" s="25"/>
    </row>
    <row r="21" spans="1:25" ht="15.75" thickBot="1">
      <c r="A21" s="14"/>
      <c r="B21" s="81"/>
      <c r="C21" s="32"/>
      <c r="D21" s="32"/>
      <c r="E21" s="33"/>
      <c r="F21" s="33"/>
      <c r="G21" s="32"/>
      <c r="H21" s="32"/>
      <c r="I21" s="33"/>
      <c r="J21" s="33"/>
      <c r="K21" s="32"/>
      <c r="L21" s="32"/>
      <c r="M21" s="33"/>
      <c r="N21" s="33"/>
      <c r="O21" s="32"/>
      <c r="P21" s="32"/>
      <c r="Q21" s="33"/>
    </row>
    <row r="22" spans="1:25">
      <c r="A22" s="14"/>
      <c r="B22" s="82"/>
      <c r="C22" s="36">
        <v>8.4</v>
      </c>
      <c r="D22" s="36"/>
      <c r="E22" s="38"/>
      <c r="F22" s="38"/>
      <c r="G22" s="36">
        <v>5.5</v>
      </c>
      <c r="H22" s="36"/>
      <c r="I22" s="38"/>
      <c r="J22" s="38"/>
      <c r="K22" s="36">
        <v>7.6</v>
      </c>
      <c r="L22" s="36"/>
      <c r="M22" s="38"/>
      <c r="N22" s="38"/>
      <c r="O22" s="36">
        <v>0.3</v>
      </c>
      <c r="P22" s="36"/>
      <c r="Q22" s="38"/>
    </row>
    <row r="23" spans="1:25" ht="15.75" thickBot="1">
      <c r="A23" s="14"/>
      <c r="B23" s="83"/>
      <c r="C23" s="84"/>
      <c r="D23" s="84"/>
      <c r="E23" s="60"/>
      <c r="F23" s="60"/>
      <c r="G23" s="84"/>
      <c r="H23" s="84"/>
      <c r="I23" s="60"/>
      <c r="J23" s="60"/>
      <c r="K23" s="84"/>
      <c r="L23" s="84"/>
      <c r="M23" s="60"/>
      <c r="N23" s="60"/>
      <c r="O23" s="84"/>
      <c r="P23" s="84"/>
      <c r="Q23" s="60"/>
    </row>
    <row r="24" spans="1:25" ht="15" customHeight="1">
      <c r="A24" s="14"/>
      <c r="B24" s="85" t="s">
        <v>193</v>
      </c>
      <c r="C24" s="65"/>
      <c r="D24" s="65"/>
      <c r="E24" s="65"/>
      <c r="F24" s="65"/>
      <c r="G24" s="86"/>
      <c r="H24" s="86"/>
      <c r="I24" s="65"/>
      <c r="J24" s="65"/>
      <c r="K24" s="86"/>
      <c r="L24" s="86"/>
      <c r="M24" s="65"/>
      <c r="N24" s="65"/>
      <c r="O24" s="86"/>
      <c r="P24" s="86"/>
      <c r="Q24" s="65"/>
    </row>
    <row r="25" spans="1:25">
      <c r="A25" s="14"/>
      <c r="B25" s="26"/>
      <c r="C25" s="25"/>
      <c r="D25" s="25"/>
      <c r="E25" s="25"/>
      <c r="F25" s="25"/>
      <c r="G25" s="27"/>
      <c r="H25" s="27"/>
      <c r="I25" s="25"/>
      <c r="J25" s="25"/>
      <c r="K25" s="27"/>
      <c r="L25" s="27"/>
      <c r="M25" s="25"/>
      <c r="N25" s="25"/>
      <c r="O25" s="27"/>
      <c r="P25" s="27"/>
      <c r="Q25" s="25"/>
    </row>
    <row r="26" spans="1:25">
      <c r="A26" s="14"/>
      <c r="B26" s="80" t="s">
        <v>191</v>
      </c>
      <c r="C26" s="29">
        <v>5.0999999999999996</v>
      </c>
      <c r="D26" s="29"/>
      <c r="E26" s="30"/>
      <c r="F26" s="30"/>
      <c r="G26" s="29">
        <v>0.2</v>
      </c>
      <c r="H26" s="29"/>
      <c r="I26" s="30"/>
      <c r="J26" s="30"/>
      <c r="K26" s="29">
        <v>0.3</v>
      </c>
      <c r="L26" s="29"/>
      <c r="M26" s="30"/>
      <c r="N26" s="30"/>
      <c r="O26" s="29">
        <v>0.2</v>
      </c>
      <c r="P26" s="29"/>
      <c r="Q26" s="30"/>
    </row>
    <row r="27" spans="1:25" ht="15.75" thickBot="1">
      <c r="A27" s="14"/>
      <c r="B27" s="87"/>
      <c r="C27" s="84"/>
      <c r="D27" s="84"/>
      <c r="E27" s="60"/>
      <c r="F27" s="60"/>
      <c r="G27" s="84"/>
      <c r="H27" s="84"/>
      <c r="I27" s="60"/>
      <c r="J27" s="60"/>
      <c r="K27" s="84"/>
      <c r="L27" s="84"/>
      <c r="M27" s="60"/>
      <c r="N27" s="60"/>
      <c r="O27" s="84"/>
      <c r="P27" s="84"/>
      <c r="Q27" s="60"/>
    </row>
    <row r="28" spans="1:25">
      <c r="A28" s="14"/>
      <c r="B28" s="88"/>
      <c r="C28" s="86">
        <v>5.0999999999999996</v>
      </c>
      <c r="D28" s="86"/>
      <c r="E28" s="65"/>
      <c r="F28" s="65"/>
      <c r="G28" s="86">
        <v>0.2</v>
      </c>
      <c r="H28" s="86"/>
      <c r="I28" s="65"/>
      <c r="J28" s="65"/>
      <c r="K28" s="86">
        <v>0.3</v>
      </c>
      <c r="L28" s="86"/>
      <c r="M28" s="65"/>
      <c r="N28" s="65"/>
      <c r="O28" s="86">
        <v>0.2</v>
      </c>
      <c r="P28" s="86"/>
      <c r="Q28" s="65"/>
    </row>
    <row r="29" spans="1:25" ht="15.75" thickBot="1">
      <c r="A29" s="14"/>
      <c r="B29" s="89"/>
      <c r="C29" s="32"/>
      <c r="D29" s="32"/>
      <c r="E29" s="33"/>
      <c r="F29" s="33"/>
      <c r="G29" s="32"/>
      <c r="H29" s="32"/>
      <c r="I29" s="33"/>
      <c r="J29" s="33"/>
      <c r="K29" s="32"/>
      <c r="L29" s="32"/>
      <c r="M29" s="33"/>
      <c r="N29" s="33"/>
      <c r="O29" s="32"/>
      <c r="P29" s="32"/>
      <c r="Q29" s="33"/>
    </row>
    <row r="30" spans="1:25">
      <c r="A30" s="14"/>
      <c r="B30" s="90" t="s">
        <v>152</v>
      </c>
      <c r="C30" s="34" t="s">
        <v>155</v>
      </c>
      <c r="D30" s="36">
        <v>13.5</v>
      </c>
      <c r="E30" s="38"/>
      <c r="F30" s="38"/>
      <c r="G30" s="34" t="s">
        <v>155</v>
      </c>
      <c r="H30" s="36">
        <v>5.7</v>
      </c>
      <c r="I30" s="38"/>
      <c r="J30" s="38"/>
      <c r="K30" s="34" t="s">
        <v>155</v>
      </c>
      <c r="L30" s="36">
        <v>7.9</v>
      </c>
      <c r="M30" s="38"/>
      <c r="N30" s="38"/>
      <c r="O30" s="34" t="s">
        <v>155</v>
      </c>
      <c r="P30" s="36">
        <v>0.5</v>
      </c>
      <c r="Q30" s="38"/>
    </row>
    <row r="31" spans="1:25" ht="15.75" thickBot="1">
      <c r="A31" s="14"/>
      <c r="B31" s="91"/>
      <c r="C31" s="35"/>
      <c r="D31" s="37"/>
      <c r="E31" s="39"/>
      <c r="F31" s="39"/>
      <c r="G31" s="35"/>
      <c r="H31" s="37"/>
      <c r="I31" s="39"/>
      <c r="J31" s="39"/>
      <c r="K31" s="35"/>
      <c r="L31" s="37"/>
      <c r="M31" s="39"/>
      <c r="N31" s="39"/>
      <c r="O31" s="35"/>
      <c r="P31" s="37"/>
      <c r="Q31" s="39"/>
    </row>
    <row r="32" spans="1:25" ht="15.75" thickTop="1">
      <c r="A32" s="14"/>
      <c r="B32" s="69"/>
      <c r="C32" s="69"/>
      <c r="D32" s="69"/>
      <c r="E32" s="69"/>
      <c r="F32" s="69"/>
      <c r="G32" s="69"/>
      <c r="H32" s="69"/>
      <c r="I32" s="69"/>
      <c r="J32" s="69"/>
      <c r="K32" s="69"/>
      <c r="L32" s="69"/>
      <c r="M32" s="69"/>
      <c r="N32" s="69"/>
      <c r="O32" s="69"/>
      <c r="P32" s="69"/>
      <c r="Q32" s="69"/>
      <c r="R32" s="69"/>
      <c r="S32" s="69"/>
      <c r="T32" s="69"/>
      <c r="U32" s="69"/>
      <c r="V32" s="69"/>
      <c r="W32" s="69"/>
      <c r="X32" s="69"/>
      <c r="Y32" s="69"/>
    </row>
    <row r="33" spans="1:25">
      <c r="A33" s="14"/>
      <c r="B33" s="15"/>
      <c r="C33" s="15"/>
    </row>
    <row r="34" spans="1:25" ht="114.75">
      <c r="A34" s="14"/>
      <c r="B34" s="92" t="s">
        <v>194</v>
      </c>
      <c r="C34" s="13" t="s">
        <v>195</v>
      </c>
    </row>
    <row r="35" spans="1:25">
      <c r="A35" s="14"/>
      <c r="B35" s="69"/>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14"/>
      <c r="B36" s="15"/>
      <c r="C36" s="15"/>
    </row>
    <row r="37" spans="1:25" ht="99.75">
      <c r="A37" s="14"/>
      <c r="B37" s="93" t="s">
        <v>196</v>
      </c>
      <c r="C37" s="94" t="s">
        <v>197</v>
      </c>
    </row>
    <row r="38" spans="1:25">
      <c r="A38" s="14"/>
      <c r="B38" s="70"/>
      <c r="C38" s="70"/>
      <c r="D38" s="70"/>
      <c r="E38" s="70"/>
      <c r="F38" s="70"/>
      <c r="G38" s="70"/>
      <c r="H38" s="70"/>
      <c r="I38" s="70"/>
      <c r="J38" s="70"/>
      <c r="K38" s="70"/>
      <c r="L38" s="70"/>
      <c r="M38" s="70"/>
      <c r="N38" s="70"/>
      <c r="O38" s="70"/>
      <c r="P38" s="70"/>
      <c r="Q38" s="70"/>
      <c r="R38" s="70"/>
      <c r="S38" s="70"/>
      <c r="T38" s="70"/>
      <c r="U38" s="70"/>
      <c r="V38" s="70"/>
      <c r="W38" s="70"/>
      <c r="X38" s="70"/>
      <c r="Y38" s="70"/>
    </row>
    <row r="39" spans="1:25" ht="28.5" customHeight="1">
      <c r="A39" s="14"/>
      <c r="B39" s="70" t="s">
        <v>198</v>
      </c>
      <c r="C39" s="70"/>
      <c r="D39" s="70"/>
      <c r="E39" s="70"/>
      <c r="F39" s="70"/>
      <c r="G39" s="70"/>
      <c r="H39" s="70"/>
      <c r="I39" s="70"/>
      <c r="J39" s="70"/>
      <c r="K39" s="70"/>
      <c r="L39" s="70"/>
      <c r="M39" s="70"/>
      <c r="N39" s="70"/>
      <c r="O39" s="70"/>
      <c r="P39" s="70"/>
      <c r="Q39" s="70"/>
      <c r="R39" s="70"/>
      <c r="S39" s="70"/>
      <c r="T39" s="70"/>
      <c r="U39" s="70"/>
      <c r="V39" s="70"/>
      <c r="W39" s="70"/>
      <c r="X39" s="70"/>
      <c r="Y39" s="70"/>
    </row>
    <row r="40" spans="1:25">
      <c r="A40" s="14"/>
      <c r="B40" s="67"/>
      <c r="C40" s="67"/>
      <c r="D40" s="67"/>
      <c r="E40" s="67"/>
      <c r="F40" s="67"/>
      <c r="G40" s="67"/>
      <c r="H40" s="67"/>
      <c r="I40" s="67"/>
      <c r="J40" s="67"/>
      <c r="K40" s="67"/>
      <c r="L40" s="67"/>
      <c r="M40" s="67"/>
      <c r="N40" s="67"/>
      <c r="O40" s="67"/>
      <c r="P40" s="67"/>
      <c r="Q40" s="67"/>
      <c r="R40" s="67"/>
      <c r="S40" s="67"/>
      <c r="T40" s="67"/>
      <c r="U40" s="67"/>
      <c r="V40" s="67"/>
      <c r="W40" s="67"/>
      <c r="X40" s="67"/>
      <c r="Y40" s="67"/>
    </row>
    <row r="41" spans="1:25">
      <c r="A41" s="14"/>
      <c r="B41" s="70" t="s">
        <v>199</v>
      </c>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4"/>
      <c r="B42" s="67"/>
      <c r="C42" s="67"/>
      <c r="D42" s="67"/>
      <c r="E42" s="67"/>
      <c r="F42" s="67"/>
      <c r="G42" s="67"/>
      <c r="H42" s="67"/>
      <c r="I42" s="67"/>
      <c r="J42" s="67"/>
      <c r="K42" s="67"/>
      <c r="L42" s="67"/>
      <c r="M42" s="67"/>
      <c r="N42" s="67"/>
      <c r="O42" s="67"/>
      <c r="P42" s="67"/>
      <c r="Q42" s="67"/>
      <c r="R42" s="67"/>
      <c r="S42" s="67"/>
      <c r="T42" s="67"/>
      <c r="U42" s="67"/>
      <c r="V42" s="67"/>
      <c r="W42" s="67"/>
      <c r="X42" s="67"/>
      <c r="Y42" s="67"/>
    </row>
    <row r="43" spans="1:25">
      <c r="A43" s="14"/>
      <c r="B43" s="96" t="s">
        <v>200</v>
      </c>
      <c r="C43" s="96"/>
      <c r="D43" s="96"/>
      <c r="E43" s="96"/>
      <c r="F43" s="96"/>
      <c r="G43" s="96"/>
      <c r="H43" s="96"/>
      <c r="I43" s="96"/>
      <c r="J43" s="96"/>
      <c r="K43" s="96"/>
      <c r="L43" s="96"/>
      <c r="M43" s="96"/>
      <c r="N43" s="96"/>
      <c r="O43" s="96"/>
      <c r="P43" s="96"/>
      <c r="Q43" s="96"/>
      <c r="R43" s="96"/>
      <c r="S43" s="96"/>
      <c r="T43" s="96"/>
      <c r="U43" s="96"/>
      <c r="V43" s="96"/>
      <c r="W43" s="96"/>
      <c r="X43" s="96"/>
      <c r="Y43" s="96"/>
    </row>
    <row r="44" spans="1:25">
      <c r="A44" s="14"/>
      <c r="B44" s="21"/>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14"/>
      <c r="B45" s="15"/>
      <c r="C45" s="15"/>
      <c r="D45" s="15"/>
      <c r="E45" s="15"/>
      <c r="F45" s="15"/>
      <c r="G45" s="15"/>
      <c r="H45" s="15"/>
      <c r="I45" s="15"/>
      <c r="J45" s="15"/>
      <c r="K45" s="15"/>
      <c r="L45" s="15"/>
      <c r="M45" s="15"/>
      <c r="N45" s="15"/>
      <c r="O45" s="15"/>
      <c r="P45" s="15"/>
      <c r="Q45" s="15"/>
      <c r="R45" s="15"/>
      <c r="S45" s="15"/>
      <c r="T45" s="15"/>
      <c r="U45" s="15"/>
      <c r="V45" s="15"/>
      <c r="W45" s="15"/>
      <c r="X45" s="15"/>
      <c r="Y45" s="15"/>
    </row>
    <row r="46" spans="1:25" ht="15.75" thickBot="1">
      <c r="A46" s="14"/>
      <c r="B46" s="17"/>
      <c r="C46" s="74" t="s">
        <v>201</v>
      </c>
      <c r="D46" s="74"/>
      <c r="E46" s="74"/>
      <c r="F46" s="74"/>
      <c r="G46" s="74"/>
      <c r="H46" s="74"/>
      <c r="I46" s="74"/>
      <c r="J46" s="17"/>
      <c r="K46" s="74" t="s">
        <v>202</v>
      </c>
      <c r="L46" s="74"/>
      <c r="M46" s="74"/>
      <c r="N46" s="74"/>
      <c r="O46" s="74"/>
      <c r="P46" s="74"/>
      <c r="Q46" s="74"/>
      <c r="R46" s="17"/>
      <c r="S46" s="74" t="s">
        <v>203</v>
      </c>
      <c r="T46" s="74"/>
      <c r="U46" s="74"/>
      <c r="V46" s="74"/>
      <c r="W46" s="74"/>
      <c r="X46" s="74"/>
      <c r="Y46" s="74"/>
    </row>
    <row r="47" spans="1:25" ht="15" customHeight="1">
      <c r="A47" s="14"/>
      <c r="B47" s="17"/>
      <c r="C47" s="95">
        <v>2013</v>
      </c>
      <c r="D47" s="95"/>
      <c r="E47" s="95"/>
      <c r="F47" s="17"/>
      <c r="G47" s="95">
        <v>2012</v>
      </c>
      <c r="H47" s="95"/>
      <c r="I47" s="95"/>
      <c r="J47" s="17"/>
      <c r="K47" s="95">
        <v>2013</v>
      </c>
      <c r="L47" s="95"/>
      <c r="M47" s="95"/>
      <c r="N47" s="17"/>
      <c r="O47" s="95">
        <v>2012</v>
      </c>
      <c r="P47" s="95"/>
      <c r="Q47" s="95"/>
      <c r="R47" s="17"/>
      <c r="S47" s="95">
        <v>2013</v>
      </c>
      <c r="T47" s="95"/>
      <c r="U47" s="95"/>
      <c r="V47" s="17"/>
      <c r="W47" s="95">
        <v>2012</v>
      </c>
      <c r="X47" s="95"/>
      <c r="Y47" s="95"/>
    </row>
    <row r="48" spans="1:25">
      <c r="A48" s="14"/>
      <c r="B48" s="28" t="s">
        <v>204</v>
      </c>
      <c r="C48" s="28" t="s">
        <v>155</v>
      </c>
      <c r="D48" s="29" t="s">
        <v>156</v>
      </c>
      <c r="E48" s="30"/>
      <c r="F48" s="30"/>
      <c r="G48" s="28" t="s">
        <v>155</v>
      </c>
      <c r="H48" s="29" t="s">
        <v>156</v>
      </c>
      <c r="I48" s="30"/>
      <c r="J48" s="30"/>
      <c r="K48" s="28" t="s">
        <v>155</v>
      </c>
      <c r="L48" s="29" t="s">
        <v>205</v>
      </c>
      <c r="M48" s="28" t="s">
        <v>206</v>
      </c>
      <c r="N48" s="30"/>
      <c r="O48" s="28" t="s">
        <v>155</v>
      </c>
      <c r="P48" s="29">
        <v>0.2</v>
      </c>
      <c r="Q48" s="30"/>
      <c r="R48" s="30"/>
      <c r="S48" s="28" t="s">
        <v>155</v>
      </c>
      <c r="T48" s="29" t="s">
        <v>156</v>
      </c>
      <c r="U48" s="30"/>
      <c r="V48" s="30"/>
      <c r="W48" s="28" t="s">
        <v>155</v>
      </c>
      <c r="X48" s="29" t="s">
        <v>156</v>
      </c>
      <c r="Y48" s="30"/>
    </row>
    <row r="49" spans="1:25">
      <c r="A49" s="14"/>
      <c r="B49" s="28"/>
      <c r="C49" s="28"/>
      <c r="D49" s="29"/>
      <c r="E49" s="30"/>
      <c r="F49" s="30"/>
      <c r="G49" s="28"/>
      <c r="H49" s="29"/>
      <c r="I49" s="30"/>
      <c r="J49" s="30"/>
      <c r="K49" s="28"/>
      <c r="L49" s="29"/>
      <c r="M49" s="28"/>
      <c r="N49" s="30"/>
      <c r="O49" s="28"/>
      <c r="P49" s="29"/>
      <c r="Q49" s="30"/>
      <c r="R49" s="30"/>
      <c r="S49" s="28"/>
      <c r="T49" s="29"/>
      <c r="U49" s="30"/>
      <c r="V49" s="30"/>
      <c r="W49" s="28"/>
      <c r="X49" s="29"/>
      <c r="Y49" s="30"/>
    </row>
    <row r="50" spans="1:25">
      <c r="A50" s="14"/>
      <c r="B50" s="22" t="s">
        <v>207</v>
      </c>
      <c r="C50" s="27">
        <v>8.3000000000000007</v>
      </c>
      <c r="D50" s="27"/>
      <c r="E50" s="25"/>
      <c r="F50" s="25"/>
      <c r="G50" s="27">
        <v>4</v>
      </c>
      <c r="H50" s="27"/>
      <c r="I50" s="25"/>
      <c r="J50" s="25"/>
      <c r="K50" s="27" t="s">
        <v>208</v>
      </c>
      <c r="L50" s="27"/>
      <c r="M50" s="22" t="s">
        <v>206</v>
      </c>
      <c r="N50" s="25"/>
      <c r="O50" s="27">
        <v>0.1</v>
      </c>
      <c r="P50" s="27"/>
      <c r="Q50" s="25"/>
      <c r="R50" s="25"/>
      <c r="S50" s="27">
        <v>1.2</v>
      </c>
      <c r="T50" s="27"/>
      <c r="U50" s="25"/>
      <c r="V50" s="25"/>
      <c r="W50" s="27">
        <v>0.6</v>
      </c>
      <c r="X50" s="27"/>
      <c r="Y50" s="25"/>
    </row>
    <row r="51" spans="1:25" ht="15.75" thickBot="1">
      <c r="A51" s="14"/>
      <c r="B51" s="31"/>
      <c r="C51" s="32"/>
      <c r="D51" s="32"/>
      <c r="E51" s="33"/>
      <c r="F51" s="33"/>
      <c r="G51" s="32"/>
      <c r="H51" s="32"/>
      <c r="I51" s="33"/>
      <c r="J51" s="33"/>
      <c r="K51" s="32"/>
      <c r="L51" s="32"/>
      <c r="M51" s="31"/>
      <c r="N51" s="33"/>
      <c r="O51" s="32"/>
      <c r="P51" s="32"/>
      <c r="Q51" s="33"/>
      <c r="R51" s="33"/>
      <c r="S51" s="32"/>
      <c r="T51" s="32"/>
      <c r="U51" s="33"/>
      <c r="V51" s="33"/>
      <c r="W51" s="32"/>
      <c r="X51" s="32"/>
      <c r="Y51" s="33"/>
    </row>
    <row r="52" spans="1:25">
      <c r="A52" s="14"/>
      <c r="B52" s="34" t="s">
        <v>152</v>
      </c>
      <c r="C52" s="34" t="s">
        <v>155</v>
      </c>
      <c r="D52" s="36">
        <v>8.3000000000000007</v>
      </c>
      <c r="E52" s="38"/>
      <c r="F52" s="38"/>
      <c r="G52" s="34" t="s">
        <v>155</v>
      </c>
      <c r="H52" s="36">
        <v>4</v>
      </c>
      <c r="I52" s="38"/>
      <c r="J52" s="38"/>
      <c r="K52" s="34" t="s">
        <v>155</v>
      </c>
      <c r="L52" s="36" t="s">
        <v>209</v>
      </c>
      <c r="M52" s="34" t="s">
        <v>206</v>
      </c>
      <c r="N52" s="38"/>
      <c r="O52" s="34" t="s">
        <v>155</v>
      </c>
      <c r="P52" s="36">
        <v>0.3</v>
      </c>
      <c r="Q52" s="38"/>
      <c r="R52" s="38"/>
      <c r="S52" s="34" t="s">
        <v>155</v>
      </c>
      <c r="T52" s="36">
        <v>1.2</v>
      </c>
      <c r="U52" s="38"/>
      <c r="V52" s="38"/>
      <c r="W52" s="34" t="s">
        <v>155</v>
      </c>
      <c r="X52" s="36">
        <v>0.6</v>
      </c>
      <c r="Y52" s="38"/>
    </row>
    <row r="53" spans="1:25" ht="15.75" thickBot="1">
      <c r="A53" s="14"/>
      <c r="B53" s="35"/>
      <c r="C53" s="35"/>
      <c r="D53" s="37"/>
      <c r="E53" s="39"/>
      <c r="F53" s="39"/>
      <c r="G53" s="35"/>
      <c r="H53" s="37"/>
      <c r="I53" s="39"/>
      <c r="J53" s="39"/>
      <c r="K53" s="35"/>
      <c r="L53" s="37"/>
      <c r="M53" s="35"/>
      <c r="N53" s="39"/>
      <c r="O53" s="35"/>
      <c r="P53" s="37"/>
      <c r="Q53" s="39"/>
      <c r="R53" s="39"/>
      <c r="S53" s="35"/>
      <c r="T53" s="37"/>
      <c r="U53" s="39"/>
      <c r="V53" s="39"/>
      <c r="W53" s="35"/>
      <c r="X53" s="37"/>
      <c r="Y53" s="39"/>
    </row>
    <row r="54" spans="1:25" ht="15.75" thickTop="1">
      <c r="A54" s="14"/>
      <c r="B54" s="71"/>
      <c r="C54" s="71"/>
      <c r="D54" s="71"/>
      <c r="E54" s="71"/>
      <c r="F54" s="71"/>
      <c r="G54" s="71"/>
      <c r="H54" s="71"/>
      <c r="I54" s="71"/>
      <c r="J54" s="71"/>
      <c r="K54" s="71"/>
      <c r="L54" s="71"/>
      <c r="M54" s="71"/>
      <c r="N54" s="71"/>
      <c r="O54" s="71"/>
      <c r="P54" s="71"/>
      <c r="Q54" s="71"/>
      <c r="R54" s="71"/>
      <c r="S54" s="71"/>
      <c r="T54" s="71"/>
      <c r="U54" s="71"/>
      <c r="V54" s="71"/>
      <c r="W54" s="71"/>
      <c r="X54" s="71"/>
      <c r="Y54" s="71"/>
    </row>
    <row r="55" spans="1:25">
      <c r="A55" s="14"/>
      <c r="B55" s="96" t="s">
        <v>210</v>
      </c>
      <c r="C55" s="96"/>
      <c r="D55" s="96"/>
      <c r="E55" s="96"/>
      <c r="F55" s="96"/>
      <c r="G55" s="96"/>
      <c r="H55" s="96"/>
      <c r="I55" s="96"/>
      <c r="J55" s="96"/>
      <c r="K55" s="96"/>
      <c r="L55" s="96"/>
      <c r="M55" s="96"/>
      <c r="N55" s="96"/>
      <c r="O55" s="96"/>
      <c r="P55" s="96"/>
      <c r="Q55" s="96"/>
      <c r="R55" s="96"/>
      <c r="S55" s="96"/>
      <c r="T55" s="96"/>
      <c r="U55" s="96"/>
      <c r="V55" s="96"/>
      <c r="W55" s="96"/>
      <c r="X55" s="96"/>
      <c r="Y55" s="96"/>
    </row>
    <row r="56" spans="1:25">
      <c r="A56" s="14"/>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4"/>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4"/>
      <c r="B58" s="17"/>
      <c r="C58" s="74" t="s">
        <v>211</v>
      </c>
      <c r="D58" s="74"/>
      <c r="E58" s="74"/>
      <c r="F58" s="74"/>
      <c r="G58" s="74"/>
      <c r="H58" s="74"/>
      <c r="I58" s="74"/>
      <c r="J58" s="17"/>
      <c r="K58" s="74" t="s">
        <v>212</v>
      </c>
      <c r="L58" s="74"/>
      <c r="M58" s="74"/>
      <c r="N58" s="74"/>
      <c r="O58" s="74"/>
      <c r="P58" s="74"/>
      <c r="Q58" s="74"/>
      <c r="R58" s="17"/>
      <c r="S58" s="74" t="s">
        <v>213</v>
      </c>
      <c r="T58" s="74"/>
      <c r="U58" s="74"/>
      <c r="V58" s="74"/>
      <c r="W58" s="74"/>
      <c r="X58" s="74"/>
      <c r="Y58" s="74"/>
    </row>
    <row r="59" spans="1:25" ht="15" customHeight="1">
      <c r="A59" s="14"/>
      <c r="B59" s="16"/>
      <c r="C59" s="95">
        <v>2013</v>
      </c>
      <c r="D59" s="95"/>
      <c r="E59" s="95"/>
      <c r="F59" s="17"/>
      <c r="G59" s="95">
        <v>2012</v>
      </c>
      <c r="H59" s="95"/>
      <c r="I59" s="95"/>
      <c r="J59" s="17"/>
      <c r="K59" s="95">
        <v>2013</v>
      </c>
      <c r="L59" s="95"/>
      <c r="M59" s="95"/>
      <c r="N59" s="17"/>
      <c r="O59" s="95">
        <v>2012</v>
      </c>
      <c r="P59" s="95"/>
      <c r="Q59" s="95"/>
      <c r="R59" s="17"/>
      <c r="S59" s="95">
        <v>2013</v>
      </c>
      <c r="T59" s="95"/>
      <c r="U59" s="95"/>
      <c r="V59" s="17"/>
      <c r="W59" s="95">
        <v>2012</v>
      </c>
      <c r="X59" s="95"/>
      <c r="Y59" s="95"/>
    </row>
    <row r="60" spans="1:25">
      <c r="A60" s="14"/>
      <c r="B60" s="28" t="s">
        <v>204</v>
      </c>
      <c r="C60" s="28" t="s">
        <v>155</v>
      </c>
      <c r="D60" s="29" t="s">
        <v>156</v>
      </c>
      <c r="E60" s="30"/>
      <c r="F60" s="30"/>
      <c r="G60" s="28" t="s">
        <v>155</v>
      </c>
      <c r="H60" s="29" t="s">
        <v>156</v>
      </c>
      <c r="I60" s="30"/>
      <c r="J60" s="30"/>
      <c r="K60" s="28" t="s">
        <v>155</v>
      </c>
      <c r="L60" s="29" t="s">
        <v>214</v>
      </c>
      <c r="M60" s="28" t="s">
        <v>206</v>
      </c>
      <c r="N60" s="30"/>
      <c r="O60" s="28" t="s">
        <v>155</v>
      </c>
      <c r="P60" s="29">
        <v>0.4</v>
      </c>
      <c r="Q60" s="30"/>
      <c r="R60" s="30"/>
      <c r="S60" s="28" t="s">
        <v>155</v>
      </c>
      <c r="T60" s="29" t="s">
        <v>156</v>
      </c>
      <c r="U60" s="30"/>
      <c r="V60" s="30"/>
      <c r="W60" s="28" t="s">
        <v>155</v>
      </c>
      <c r="X60" s="29" t="s">
        <v>156</v>
      </c>
      <c r="Y60" s="30"/>
    </row>
    <row r="61" spans="1:25">
      <c r="A61" s="14"/>
      <c r="B61" s="28"/>
      <c r="C61" s="28"/>
      <c r="D61" s="29"/>
      <c r="E61" s="30"/>
      <c r="F61" s="30"/>
      <c r="G61" s="28"/>
      <c r="H61" s="29"/>
      <c r="I61" s="30"/>
      <c r="J61" s="30"/>
      <c r="K61" s="28"/>
      <c r="L61" s="29"/>
      <c r="M61" s="28"/>
      <c r="N61" s="30"/>
      <c r="O61" s="28"/>
      <c r="P61" s="29"/>
      <c r="Q61" s="30"/>
      <c r="R61" s="30"/>
      <c r="S61" s="28"/>
      <c r="T61" s="29"/>
      <c r="U61" s="30"/>
      <c r="V61" s="30"/>
      <c r="W61" s="28"/>
      <c r="X61" s="29"/>
      <c r="Y61" s="30"/>
    </row>
    <row r="62" spans="1:25">
      <c r="A62" s="14"/>
      <c r="B62" s="22" t="s">
        <v>215</v>
      </c>
      <c r="C62" s="27" t="s">
        <v>216</v>
      </c>
      <c r="D62" s="27"/>
      <c r="E62" s="22" t="s">
        <v>206</v>
      </c>
      <c r="F62" s="25"/>
      <c r="G62" s="27">
        <v>10.199999999999999</v>
      </c>
      <c r="H62" s="27"/>
      <c r="I62" s="25"/>
      <c r="J62" s="25"/>
      <c r="K62" s="27" t="s">
        <v>217</v>
      </c>
      <c r="L62" s="27"/>
      <c r="M62" s="22" t="s">
        <v>206</v>
      </c>
      <c r="N62" s="25"/>
      <c r="O62" s="27">
        <v>0.8</v>
      </c>
      <c r="P62" s="27"/>
      <c r="Q62" s="25"/>
      <c r="R62" s="25"/>
      <c r="S62" s="27" t="s">
        <v>218</v>
      </c>
      <c r="T62" s="27"/>
      <c r="U62" s="22" t="s">
        <v>206</v>
      </c>
      <c r="V62" s="25"/>
      <c r="W62" s="27">
        <v>0.8</v>
      </c>
      <c r="X62" s="27"/>
      <c r="Y62" s="25"/>
    </row>
    <row r="63" spans="1:25" ht="15.75" thickBot="1">
      <c r="A63" s="14"/>
      <c r="B63" s="31"/>
      <c r="C63" s="32"/>
      <c r="D63" s="32"/>
      <c r="E63" s="31"/>
      <c r="F63" s="33"/>
      <c r="G63" s="32"/>
      <c r="H63" s="32"/>
      <c r="I63" s="33"/>
      <c r="J63" s="33"/>
      <c r="K63" s="32"/>
      <c r="L63" s="32"/>
      <c r="M63" s="31"/>
      <c r="N63" s="33"/>
      <c r="O63" s="32"/>
      <c r="P63" s="32"/>
      <c r="Q63" s="33"/>
      <c r="R63" s="33"/>
      <c r="S63" s="32"/>
      <c r="T63" s="32"/>
      <c r="U63" s="31"/>
      <c r="V63" s="33"/>
      <c r="W63" s="32"/>
      <c r="X63" s="32"/>
      <c r="Y63" s="33"/>
    </row>
    <row r="64" spans="1:25">
      <c r="A64" s="14"/>
      <c r="B64" s="34" t="s">
        <v>152</v>
      </c>
      <c r="C64" s="34" t="s">
        <v>155</v>
      </c>
      <c r="D64" s="36" t="s">
        <v>216</v>
      </c>
      <c r="E64" s="34" t="s">
        <v>206</v>
      </c>
      <c r="F64" s="38"/>
      <c r="G64" s="34" t="s">
        <v>155</v>
      </c>
      <c r="H64" s="36">
        <v>10.199999999999999</v>
      </c>
      <c r="I64" s="38"/>
      <c r="J64" s="38"/>
      <c r="K64" s="34" t="s">
        <v>155</v>
      </c>
      <c r="L64" s="36" t="s">
        <v>219</v>
      </c>
      <c r="M64" s="34" t="s">
        <v>206</v>
      </c>
      <c r="N64" s="38"/>
      <c r="O64" s="34" t="s">
        <v>155</v>
      </c>
      <c r="P64" s="36">
        <v>1.2</v>
      </c>
      <c r="Q64" s="38"/>
      <c r="R64" s="38"/>
      <c r="S64" s="34" t="s">
        <v>155</v>
      </c>
      <c r="T64" s="36" t="s">
        <v>218</v>
      </c>
      <c r="U64" s="34" t="s">
        <v>206</v>
      </c>
      <c r="V64" s="38"/>
      <c r="W64" s="34" t="s">
        <v>155</v>
      </c>
      <c r="X64" s="36">
        <v>0.8</v>
      </c>
      <c r="Y64" s="38"/>
    </row>
    <row r="65" spans="1:25" ht="15.75" thickBot="1">
      <c r="A65" s="14"/>
      <c r="B65" s="35"/>
      <c r="C65" s="35"/>
      <c r="D65" s="37"/>
      <c r="E65" s="35"/>
      <c r="F65" s="39"/>
      <c r="G65" s="35"/>
      <c r="H65" s="37"/>
      <c r="I65" s="39"/>
      <c r="J65" s="39"/>
      <c r="K65" s="35"/>
      <c r="L65" s="37"/>
      <c r="M65" s="35"/>
      <c r="N65" s="39"/>
      <c r="O65" s="35"/>
      <c r="P65" s="37"/>
      <c r="Q65" s="39"/>
      <c r="R65" s="39"/>
      <c r="S65" s="35"/>
      <c r="T65" s="37"/>
      <c r="U65" s="35"/>
      <c r="V65" s="39"/>
      <c r="W65" s="35"/>
      <c r="X65" s="37"/>
      <c r="Y65" s="39"/>
    </row>
    <row r="66" spans="1:25" ht="15.75" thickTop="1">
      <c r="A66" s="14"/>
      <c r="B66" s="40"/>
      <c r="C66" s="40"/>
      <c r="D66" s="40"/>
      <c r="E66" s="40"/>
      <c r="F66" s="40"/>
      <c r="G66" s="40"/>
      <c r="H66" s="40"/>
      <c r="I66" s="40"/>
      <c r="J66" s="40"/>
      <c r="K66" s="40"/>
      <c r="L66" s="40"/>
      <c r="M66" s="40"/>
      <c r="N66" s="40"/>
      <c r="O66" s="40"/>
      <c r="P66" s="40"/>
      <c r="Q66" s="40"/>
      <c r="R66" s="40"/>
      <c r="S66" s="40"/>
      <c r="T66" s="40"/>
      <c r="U66" s="40"/>
      <c r="V66" s="40"/>
      <c r="W66" s="40"/>
      <c r="X66" s="40"/>
      <c r="Y66" s="40"/>
    </row>
    <row r="67" spans="1:25">
      <c r="A67" s="14"/>
      <c r="B67" s="15"/>
      <c r="C67" s="15"/>
    </row>
    <row r="68" spans="1:25" ht="128.25">
      <c r="A68" s="14"/>
      <c r="B68" s="93">
        <v>-1</v>
      </c>
      <c r="C68" s="94" t="s">
        <v>220</v>
      </c>
    </row>
    <row r="69" spans="1:25">
      <c r="A69" s="14"/>
      <c r="B69" s="69"/>
      <c r="C69" s="69"/>
      <c r="D69" s="69"/>
      <c r="E69" s="69"/>
      <c r="F69" s="69"/>
      <c r="G69" s="69"/>
      <c r="H69" s="69"/>
      <c r="I69" s="69"/>
      <c r="J69" s="69"/>
      <c r="K69" s="69"/>
      <c r="L69" s="69"/>
      <c r="M69" s="69"/>
      <c r="N69" s="69"/>
      <c r="O69" s="69"/>
      <c r="P69" s="69"/>
      <c r="Q69" s="69"/>
      <c r="R69" s="69"/>
      <c r="S69" s="69"/>
      <c r="T69" s="69"/>
      <c r="U69" s="69"/>
      <c r="V69" s="69"/>
      <c r="W69" s="69"/>
      <c r="X69" s="69"/>
      <c r="Y69" s="69"/>
    </row>
    <row r="70" spans="1:25">
      <c r="A70" s="14"/>
      <c r="B70" s="15"/>
      <c r="C70" s="15"/>
    </row>
    <row r="71" spans="1:25" ht="85.5">
      <c r="A71" s="14"/>
      <c r="B71" s="93">
        <v>-2</v>
      </c>
      <c r="C71" s="94" t="s">
        <v>221</v>
      </c>
    </row>
    <row r="72" spans="1:25">
      <c r="A72" s="14"/>
      <c r="B72" s="69"/>
      <c r="C72" s="69"/>
      <c r="D72" s="69"/>
      <c r="E72" s="69"/>
      <c r="F72" s="69"/>
      <c r="G72" s="69"/>
      <c r="H72" s="69"/>
      <c r="I72" s="69"/>
      <c r="J72" s="69"/>
      <c r="K72" s="69"/>
      <c r="L72" s="69"/>
      <c r="M72" s="69"/>
      <c r="N72" s="69"/>
      <c r="O72" s="69"/>
      <c r="P72" s="69"/>
      <c r="Q72" s="69"/>
      <c r="R72" s="69"/>
      <c r="S72" s="69"/>
      <c r="T72" s="69"/>
      <c r="U72" s="69"/>
      <c r="V72" s="69"/>
      <c r="W72" s="69"/>
      <c r="X72" s="69"/>
      <c r="Y72" s="69"/>
    </row>
    <row r="73" spans="1:25">
      <c r="A73" s="14"/>
      <c r="B73" s="15"/>
      <c r="C73" s="15"/>
    </row>
    <row r="74" spans="1:25" ht="85.5">
      <c r="A74" s="14"/>
      <c r="B74" s="93">
        <v>-3</v>
      </c>
      <c r="C74" s="94" t="s">
        <v>222</v>
      </c>
    </row>
    <row r="75" spans="1:25">
      <c r="A75" s="14"/>
      <c r="B75" s="69"/>
      <c r="C75" s="69"/>
      <c r="D75" s="69"/>
      <c r="E75" s="69"/>
      <c r="F75" s="69"/>
      <c r="G75" s="69"/>
      <c r="H75" s="69"/>
      <c r="I75" s="69"/>
      <c r="J75" s="69"/>
      <c r="K75" s="69"/>
      <c r="L75" s="69"/>
      <c r="M75" s="69"/>
      <c r="N75" s="69"/>
      <c r="O75" s="69"/>
      <c r="P75" s="69"/>
      <c r="Q75" s="69"/>
      <c r="R75" s="69"/>
      <c r="S75" s="69"/>
      <c r="T75" s="69"/>
      <c r="U75" s="69"/>
      <c r="V75" s="69"/>
      <c r="W75" s="69"/>
      <c r="X75" s="69"/>
      <c r="Y75" s="69"/>
    </row>
    <row r="76" spans="1:25">
      <c r="A76" s="14"/>
      <c r="B76" s="15"/>
      <c r="C76" s="15"/>
    </row>
    <row r="77" spans="1:25" ht="114">
      <c r="A77" s="14"/>
      <c r="B77" s="93" t="s">
        <v>223</v>
      </c>
      <c r="C77" s="94" t="s">
        <v>224</v>
      </c>
    </row>
    <row r="78" spans="1:25">
      <c r="A78" s="14"/>
      <c r="B78" s="69"/>
      <c r="C78" s="69"/>
      <c r="D78" s="69"/>
      <c r="E78" s="69"/>
      <c r="F78" s="69"/>
      <c r="G78" s="69"/>
      <c r="H78" s="69"/>
      <c r="I78" s="69"/>
      <c r="J78" s="69"/>
      <c r="K78" s="69"/>
      <c r="L78" s="69"/>
      <c r="M78" s="69"/>
      <c r="N78" s="69"/>
      <c r="O78" s="69"/>
      <c r="P78" s="69"/>
      <c r="Q78" s="69"/>
      <c r="R78" s="69"/>
      <c r="S78" s="69"/>
      <c r="T78" s="69"/>
      <c r="U78" s="69"/>
      <c r="V78" s="69"/>
      <c r="W78" s="69"/>
      <c r="X78" s="69"/>
      <c r="Y78" s="69"/>
    </row>
    <row r="79" spans="1:25">
      <c r="A79" s="14"/>
      <c r="B79" s="15"/>
      <c r="C79" s="15"/>
    </row>
    <row r="80" spans="1:25" ht="114">
      <c r="A80" s="14"/>
      <c r="B80" s="93" t="s">
        <v>225</v>
      </c>
      <c r="C80" s="94" t="s">
        <v>226</v>
      </c>
    </row>
    <row r="81" spans="1:25">
      <c r="A81" s="14"/>
      <c r="B81" s="67"/>
      <c r="C81" s="67"/>
      <c r="D81" s="67"/>
      <c r="E81" s="67"/>
      <c r="F81" s="67"/>
      <c r="G81" s="67"/>
      <c r="H81" s="67"/>
      <c r="I81" s="67"/>
      <c r="J81" s="67"/>
      <c r="K81" s="67"/>
      <c r="L81" s="67"/>
      <c r="M81" s="67"/>
      <c r="N81" s="67"/>
      <c r="O81" s="67"/>
      <c r="P81" s="67"/>
      <c r="Q81" s="67"/>
      <c r="R81" s="67"/>
      <c r="S81" s="67"/>
      <c r="T81" s="67"/>
      <c r="U81" s="67"/>
      <c r="V81" s="67"/>
      <c r="W81" s="67"/>
      <c r="X81" s="67"/>
      <c r="Y81" s="67"/>
    </row>
    <row r="82" spans="1:25" ht="42.75" customHeight="1">
      <c r="A82" s="14"/>
      <c r="B82" s="70" t="s">
        <v>227</v>
      </c>
      <c r="C82" s="70"/>
      <c r="D82" s="70"/>
      <c r="E82" s="70"/>
      <c r="F82" s="70"/>
      <c r="G82" s="70"/>
      <c r="H82" s="70"/>
      <c r="I82" s="70"/>
      <c r="J82" s="70"/>
      <c r="K82" s="70"/>
      <c r="L82" s="70"/>
      <c r="M82" s="70"/>
      <c r="N82" s="70"/>
      <c r="O82" s="70"/>
      <c r="P82" s="70"/>
      <c r="Q82" s="70"/>
      <c r="R82" s="70"/>
      <c r="S82" s="70"/>
      <c r="T82" s="70"/>
      <c r="U82" s="70"/>
      <c r="V82" s="70"/>
      <c r="W82" s="70"/>
      <c r="X82" s="70"/>
      <c r="Y82" s="70"/>
    </row>
    <row r="83" spans="1:25">
      <c r="A83" s="14"/>
      <c r="B83" s="69" t="s">
        <v>228</v>
      </c>
      <c r="C83" s="69"/>
      <c r="D83" s="69"/>
      <c r="E83" s="69"/>
      <c r="F83" s="69"/>
      <c r="G83" s="69"/>
      <c r="H83" s="69"/>
      <c r="I83" s="69"/>
      <c r="J83" s="69"/>
      <c r="K83" s="69"/>
      <c r="L83" s="69"/>
      <c r="M83" s="69"/>
      <c r="N83" s="69"/>
      <c r="O83" s="69"/>
      <c r="P83" s="69"/>
      <c r="Q83" s="69"/>
      <c r="R83" s="69"/>
      <c r="S83" s="69"/>
      <c r="T83" s="69"/>
      <c r="U83" s="69"/>
      <c r="V83" s="69"/>
      <c r="W83" s="69"/>
      <c r="X83" s="69"/>
      <c r="Y83" s="69"/>
    </row>
    <row r="84" spans="1:25" ht="29.25" customHeight="1">
      <c r="A84" s="14"/>
      <c r="B84" s="70" t="s">
        <v>229</v>
      </c>
      <c r="C84" s="70"/>
      <c r="D84" s="70"/>
      <c r="E84" s="70"/>
      <c r="F84" s="70"/>
      <c r="G84" s="70"/>
      <c r="H84" s="70"/>
      <c r="I84" s="70"/>
      <c r="J84" s="70"/>
      <c r="K84" s="70"/>
      <c r="L84" s="70"/>
      <c r="M84" s="70"/>
      <c r="N84" s="70"/>
      <c r="O84" s="70"/>
      <c r="P84" s="70"/>
      <c r="Q84" s="70"/>
      <c r="R84" s="70"/>
      <c r="S84" s="70"/>
      <c r="T84" s="70"/>
      <c r="U84" s="70"/>
      <c r="V84" s="70"/>
      <c r="W84" s="70"/>
      <c r="X84" s="70"/>
      <c r="Y84" s="70"/>
    </row>
    <row r="85" spans="1:25">
      <c r="A85" s="14"/>
      <c r="B85" s="67"/>
      <c r="C85" s="67"/>
      <c r="D85" s="67"/>
      <c r="E85" s="67"/>
      <c r="F85" s="67"/>
      <c r="G85" s="67"/>
      <c r="H85" s="67"/>
      <c r="I85" s="67"/>
      <c r="J85" s="67"/>
      <c r="K85" s="67"/>
      <c r="L85" s="67"/>
      <c r="M85" s="67"/>
      <c r="N85" s="67"/>
      <c r="O85" s="67"/>
      <c r="P85" s="67"/>
      <c r="Q85" s="67"/>
      <c r="R85" s="67"/>
      <c r="S85" s="67"/>
      <c r="T85" s="67"/>
      <c r="U85" s="67"/>
      <c r="V85" s="67"/>
      <c r="W85" s="67"/>
      <c r="X85" s="67"/>
      <c r="Y85" s="67"/>
    </row>
    <row r="86" spans="1:25">
      <c r="A86" s="14"/>
      <c r="B86" s="70" t="s">
        <v>230</v>
      </c>
      <c r="C86" s="70"/>
      <c r="D86" s="70"/>
      <c r="E86" s="70"/>
      <c r="F86" s="70"/>
      <c r="G86" s="70"/>
      <c r="H86" s="70"/>
      <c r="I86" s="70"/>
      <c r="J86" s="70"/>
      <c r="K86" s="70"/>
      <c r="L86" s="70"/>
      <c r="M86" s="70"/>
      <c r="N86" s="70"/>
      <c r="O86" s="70"/>
      <c r="P86" s="70"/>
      <c r="Q86" s="70"/>
      <c r="R86" s="70"/>
      <c r="S86" s="70"/>
      <c r="T86" s="70"/>
      <c r="U86" s="70"/>
      <c r="V86" s="70"/>
      <c r="W86" s="70"/>
      <c r="X86" s="70"/>
      <c r="Y86" s="70"/>
    </row>
  </sheetData>
  <mergeCells count="302">
    <mergeCell ref="B85:Y85"/>
    <mergeCell ref="B86:Y86"/>
    <mergeCell ref="B75:Y75"/>
    <mergeCell ref="B78:Y78"/>
    <mergeCell ref="B81:Y81"/>
    <mergeCell ref="B82:Y82"/>
    <mergeCell ref="B83:Y83"/>
    <mergeCell ref="B84:Y84"/>
    <mergeCell ref="B43:Y43"/>
    <mergeCell ref="B54:Y54"/>
    <mergeCell ref="B55:Y55"/>
    <mergeCell ref="B66:Y66"/>
    <mergeCell ref="B69:Y69"/>
    <mergeCell ref="B72:Y72"/>
    <mergeCell ref="B9:Y9"/>
    <mergeCell ref="B10:Y10"/>
    <mergeCell ref="B32:Y32"/>
    <mergeCell ref="B35:Y35"/>
    <mergeCell ref="B38:Y38"/>
    <mergeCell ref="B39:Y39"/>
    <mergeCell ref="A1:A2"/>
    <mergeCell ref="B1:Y1"/>
    <mergeCell ref="B2:Y2"/>
    <mergeCell ref="B3:Y3"/>
    <mergeCell ref="A4:A86"/>
    <mergeCell ref="B4:Y4"/>
    <mergeCell ref="B5:Y5"/>
    <mergeCell ref="B6:Y6"/>
    <mergeCell ref="B7:Y7"/>
    <mergeCell ref="B8:Y8"/>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I58"/>
    <mergeCell ref="K58:Q58"/>
    <mergeCell ref="S58:Y58"/>
    <mergeCell ref="C59:E59"/>
    <mergeCell ref="G59:I59"/>
    <mergeCell ref="K59:M59"/>
    <mergeCell ref="O59:Q59"/>
    <mergeCell ref="S59:U59"/>
    <mergeCell ref="W59:Y59"/>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O30:O31"/>
    <mergeCell ref="P30:P31"/>
    <mergeCell ref="Q30:Q31"/>
    <mergeCell ref="B44:Y44"/>
    <mergeCell ref="C46:I46"/>
    <mergeCell ref="K46:Q46"/>
    <mergeCell ref="S46:Y46"/>
    <mergeCell ref="B40:Y40"/>
    <mergeCell ref="B41:Y41"/>
    <mergeCell ref="B42:Y42"/>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B24:B25"/>
    <mergeCell ref="C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K14:M14"/>
    <mergeCell ref="K15:M15"/>
    <mergeCell ref="N14:N15"/>
    <mergeCell ref="O14:Q14"/>
    <mergeCell ref="O15:Q15"/>
    <mergeCell ref="B16:B17"/>
    <mergeCell ref="C16:E17"/>
    <mergeCell ref="F16:F17"/>
    <mergeCell ref="G16:H17"/>
    <mergeCell ref="I16:I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Unaudited_Condensed_Consolidat</vt:lpstr>
      <vt:lpstr>Fair_Value_Measurements</vt:lpstr>
      <vt:lpstr>Derivative_Instruments</vt:lpstr>
      <vt:lpstr>Noncontrolling_Interests_Notes</vt:lpstr>
      <vt:lpstr>Earnings_Per_Share</vt:lpstr>
      <vt:lpstr>Debt_Notes</vt:lpstr>
      <vt:lpstr>ShareBased_Compensation</vt:lpstr>
      <vt:lpstr>Discontinued_Operations_Notes</vt:lpstr>
      <vt:lpstr>Income_Taxes</vt:lpstr>
      <vt:lpstr>Contingencies</vt:lpstr>
      <vt:lpstr>Segment_Information</vt:lpstr>
      <vt:lpstr>Supplemental_Financial_Informa</vt:lpstr>
      <vt:lpstr>Guarantee_Of_Registered_Securi</vt:lpstr>
      <vt:lpstr>Fair_Value_Measurements_Tables</vt:lpstr>
      <vt:lpstr>Derivative_Instruments_Tables</vt:lpstr>
      <vt:lpstr>Noncontrolling_Interests_Table</vt:lpstr>
      <vt:lpstr>Earnings_Per_Share_Tables</vt:lpstr>
      <vt:lpstr>Discontinued_Operations_Tables</vt:lpstr>
      <vt:lpstr>Segment_Information_Tables</vt:lpstr>
      <vt:lpstr>Supplemental_Financial_Informa1</vt:lpstr>
      <vt:lpstr>Guarantee_Of_Registered_Securi1</vt:lpstr>
      <vt:lpstr>Fair_Value_Measurements_Schedu</vt:lpstr>
      <vt:lpstr>Fair_Value_Measurements_Schedu1</vt:lpstr>
      <vt:lpstr>Derivative_Instruments_Narrati</vt:lpstr>
      <vt:lpstr>Derivative_Instruments_Schedul</vt:lpstr>
      <vt:lpstr>Derivative_Instruments_Gains_A</vt:lpstr>
      <vt:lpstr>Noncontrolling_Interests_Detai</vt:lpstr>
      <vt:lpstr>Earnings_Per_Share_Reconciliat</vt:lpstr>
      <vt:lpstr>Earnings_Per_Share_Reconciliat1</vt:lpstr>
      <vt:lpstr>Debt_Details</vt:lpstr>
      <vt:lpstr>ShareBased_Compensation_Detail</vt:lpstr>
      <vt:lpstr>Discontinued_Operations_Narrat</vt:lpstr>
      <vt:lpstr>Discontinued_Operations_Summar</vt:lpstr>
      <vt:lpstr>Income_Taxes_Narrative_Details</vt:lpstr>
      <vt:lpstr>Contingencies_Narrative_Detail</vt:lpstr>
      <vt:lpstr>Segment_Information_Narrative_</vt:lpstr>
      <vt:lpstr>Segment_Information_Schedule_O</vt:lpstr>
      <vt:lpstr>Segment_Information_Schedule_O1</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Guarantee_Of_Registered_Securi2</vt:lpstr>
      <vt:lpstr>Guarantee_Of_Registered_Securi3</vt:lpstr>
      <vt:lpstr>Guarantee_Of_Registered_Securi4</vt:lpstr>
      <vt:lpstr>Guarantee_Of_Registered_Securi5</vt:lpstr>
      <vt:lpstr>Guarantee_Of_Registered_Securi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1:42Z</dcterms:created>
  <dcterms:modified xsi:type="dcterms:W3CDTF">2013-10-24T20:01:42Z</dcterms:modified>
</cp:coreProperties>
</file>